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1" r:id="rId2"/>
    <sheet name="Consolidated_Balance_Sheets_Un1" sheetId="3" r:id="rId3"/>
    <sheet name="Consolidated_Statements_of_Ope" sheetId="4" r:id="rId4"/>
    <sheet name="Consolidated_Statements_of_Cha" sheetId="5" r:id="rId5"/>
    <sheet name="Consolidated_Statements_of_Sto" sheetId="52" r:id="rId6"/>
    <sheet name="Consolidated_Statements_of_Sto1" sheetId="7" r:id="rId7"/>
    <sheet name="Consolidated_Statements_of_Cas" sheetId="8" r:id="rId8"/>
    <sheet name="Principles_of_presentation" sheetId="53" r:id="rId9"/>
    <sheet name="Use_of_estimates" sheetId="54" r:id="rId10"/>
    <sheet name="Earnings_loss_per_common_share" sheetId="55" r:id="rId11"/>
    <sheet name="Investment_securities_availabl" sheetId="56" r:id="rId12"/>
    <sheet name="Loans_and_allowance_for_loan_l" sheetId="57" r:id="rId13"/>
    <sheet name="Deposits" sheetId="58" r:id="rId14"/>
    <sheet name="Trust_preferred_securities" sheetId="59" r:id="rId15"/>
    <sheet name="Stock_incentive_plan" sheetId="60" r:id="rId16"/>
    <sheet name="Fair_value" sheetId="61" r:id="rId17"/>
    <sheet name="Capital_Resources" sheetId="62" r:id="rId18"/>
    <sheet name="Commitments_and_contingencies" sheetId="63" r:id="rId19"/>
    <sheet name="Income_Taxes" sheetId="64" r:id="rId20"/>
    <sheet name="Recent_accounting_pronouncemen" sheetId="65" r:id="rId21"/>
    <sheet name="Subsequent_Events" sheetId="66" r:id="rId22"/>
    <sheet name="Principles_of_presentation_Pol" sheetId="67" r:id="rId23"/>
    <sheet name="Use_of_estimates_Policies" sheetId="68" r:id="rId24"/>
    <sheet name="Earnings_loss_per_common_share1" sheetId="69" r:id="rId25"/>
    <sheet name="Investment_securities_availabl1" sheetId="70" r:id="rId26"/>
    <sheet name="Loans_and_allowance_for_loan_l1" sheetId="71" r:id="rId27"/>
    <sheet name="Deposits_Tables" sheetId="72" r:id="rId28"/>
    <sheet name="Stock_incentive_plan_Tables" sheetId="73" r:id="rId29"/>
    <sheet name="Fair_value_Tables" sheetId="74" r:id="rId30"/>
    <sheet name="Commitments_and_contingencies_" sheetId="75" r:id="rId31"/>
    <sheet name="Earnings_loss_per_common_share2" sheetId="32" r:id="rId32"/>
    <sheet name="Investment_securities_availabl2" sheetId="33" r:id="rId33"/>
    <sheet name="Loans_and_allowance_for_loan_l2" sheetId="76" r:id="rId34"/>
    <sheet name="Loans_and_allowance_for_loan_l3" sheetId="77" r:id="rId35"/>
    <sheet name="Loans_and_allowance_for_loan_l4" sheetId="78" r:id="rId36"/>
    <sheet name="Loans_and_allowance_for_loan_l5" sheetId="79" r:id="rId37"/>
    <sheet name="Loans_and_allowance_for_loan_l6" sheetId="38" r:id="rId38"/>
    <sheet name="Loans_and_allowance_for_loan_l7" sheetId="80" r:id="rId39"/>
    <sheet name="Loans_and_allowance_for_loan_l8" sheetId="40" r:id="rId40"/>
    <sheet name="Deposits_Details" sheetId="81" r:id="rId41"/>
    <sheet name="Trust_preferred_securities_Det" sheetId="42" r:id="rId42"/>
    <sheet name="Stock_incentive_plan_Details" sheetId="43" r:id="rId43"/>
    <sheet name="Fair_value_Details" sheetId="82" r:id="rId44"/>
    <sheet name="Fair_value_Qualitative_informa" sheetId="45" r:id="rId45"/>
    <sheet name="Fair_value_Financial_Instrumen" sheetId="83" r:id="rId46"/>
    <sheet name="Capital_Resources_Details" sheetId="84" r:id="rId47"/>
    <sheet name="Commitments_and_contingencies_1" sheetId="48" r:id="rId48"/>
    <sheet name="Income_Taxes_Details" sheetId="49" r:id="rId49"/>
    <sheet name="Subsequent_Events_Details" sheetId="50" r:id="rId50"/>
  </sheets>
  <calcPr calcId="0"/>
</workbook>
</file>

<file path=xl/sharedStrings.xml><?xml version="1.0" encoding="utf-8"?>
<sst xmlns="http://schemas.openxmlformats.org/spreadsheetml/2006/main" count="8765" uniqueCount="1030">
  <si>
    <t>Document and Entity Information</t>
  </si>
  <si>
    <t>6 Months Ended</t>
  </si>
  <si>
    <t>Jun. 30, 2014</t>
  </si>
  <si>
    <t>Jul. 21, 2014</t>
  </si>
  <si>
    <t>Document and Entity Information [Abstract]</t>
  </si>
  <si>
    <t>'</t>
  </si>
  <si>
    <t>Entity Registrant Name</t>
  </si>
  <si>
    <t>'Village Bank &amp; Trust Financial Corp.</t>
  </si>
  <si>
    <t>Entity Central Index Key</t>
  </si>
  <si>
    <t>'0001290476</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In Thousands, unless otherwise specified</t>
  </si>
  <si>
    <t>Dec. 31, 2013</t>
  </si>
  <si>
    <t>Assets</t>
  </si>
  <si>
    <t>Cash and due from banks</t>
  </si>
  <si>
    <t>Federal funds sold</t>
  </si>
  <si>
    <t>Total cash and cash equivalents</t>
  </si>
  <si>
    <t>Investment securities available for sale</t>
  </si>
  <si>
    <t>Loans held for sale</t>
  </si>
  <si>
    <t>Loans</t>
  </si>
  <si>
    <t>Outstanding</t>
  </si>
  <si>
    <t>Allowance for loan losses</t>
  </si>
  <si>
    <t>Deferred fees and costs</t>
  </si>
  <si>
    <t>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Other borrowings</t>
  </si>
  <si>
    <t>Accrued interest payable</t>
  </si>
  <si>
    <t>Other liabilities</t>
  </si>
  <si>
    <t>Total liabilities</t>
  </si>
  <si>
    <t>Stockholders' equity</t>
  </si>
  <si>
    <t>Preferred stock, $4 par value, $1,000 liquidation preference, 1,000,000 shares authorized, 14,738 shares issued and outstanding</t>
  </si>
  <si>
    <t>Common stock, $4 par value, 10,000,000 shares authorized; 5,338,295 shares issued and outstanding at June 30, 2014 5,338,295 shares issued and outstanding at December 31, 2013</t>
  </si>
  <si>
    <t>Additional paid-in capital</t>
  </si>
  <si>
    <t>Accumulated deficit</t>
  </si>
  <si>
    <t>Common stock warrant</t>
  </si>
  <si>
    <t>Discount on preferred stock</t>
  </si>
  <si>
    <t>Stock in directors rabbi trust</t>
  </si>
  <si>
    <t>Directors deferred fees obligation</t>
  </si>
  <si>
    <t>Accumulated other comprehensive loss</t>
  </si>
  <si>
    <t>Total stockholders' equity</t>
  </si>
  <si>
    <t>Total liabilities and stockholders' equity</t>
  </si>
  <si>
    <t>Consolidated Balance Sheets (Unaudited) (Parenthetical) (USD $)</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USD $)</t>
  </si>
  <si>
    <t>In Thousands, except Per Share data, unless otherwise specified</t>
  </si>
  <si>
    <t>3 Months Ended</t>
  </si>
  <si>
    <t>Jun. 30, 2013</t>
  </si>
  <si>
    <t>Interest income</t>
  </si>
  <si>
    <t>Investment securities</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and fees</t>
  </si>
  <si>
    <t>Gain on sale of loans</t>
  </si>
  <si>
    <t>Gain on sale of assets</t>
  </si>
  <si>
    <t>Gain on sale of investment securities</t>
  </si>
  <si>
    <t>Rental income</t>
  </si>
  <si>
    <t>Other</t>
  </si>
  <si>
    <t>Total noninterest income</t>
  </si>
  <si>
    <t>Noninterest expense</t>
  </si>
  <si>
    <t>Salaries and benefits</t>
  </si>
  <si>
    <t>Commissions</t>
  </si>
  <si>
    <t>Occupancy</t>
  </si>
  <si>
    <t>Equipment</t>
  </si>
  <si>
    <t>Supplies</t>
  </si>
  <si>
    <t>Professional and outside services</t>
  </si>
  <si>
    <t>Advertising and marketing</t>
  </si>
  <si>
    <t>Expenses related to foreclosed real estate</t>
  </si>
  <si>
    <t>Other operating expenses</t>
  </si>
  <si>
    <t>Total noninterest expense</t>
  </si>
  <si>
    <t>Net income (loss) before income tax expense (benefit)</t>
  </si>
  <si>
    <t>Income tax expense (benefit)</t>
  </si>
  <si>
    <t>Net income (loss)</t>
  </si>
  <si>
    <t>Preferred stock dividends and amortization of discount</t>
  </si>
  <si>
    <t>Net income (loss) available to common shareholders</t>
  </si>
  <si>
    <t>Earnings (loss) per share, basic (in dollars per share)</t>
  </si>
  <si>
    <t>Earnings (loss) per share, diluted (in dollars per share)</t>
  </si>
  <si>
    <t>Consolidated Statements of Changes in Comprehensive Income (Loss) (Unaudited) (USD $)</t>
  </si>
  <si>
    <t>Consolidated Statements of Changes in Comprehensive Income (Loss) (Unaudited) [Abstract]</t>
  </si>
  <si>
    <t>Other comprehensive income (loss)</t>
  </si>
  <si>
    <t>Unrealized holding gains (losses) arising during the period</t>
  </si>
  <si>
    <t>Tax effect</t>
  </si>
  <si>
    <t>Net change in unrealized holding gains (losses) on securities available for sale, net of tax</t>
  </si>
  <si>
    <t>Reclassification adjustment for gains realized in income (loss)</t>
  </si>
  <si>
    <t>Reclassification for gains included in net income (loss), net of tax</t>
  </si>
  <si>
    <t>Minimum pension adjustment</t>
  </si>
  <si>
    <t>Minimum pension adjustment, net of tax</t>
  </si>
  <si>
    <t>Total other comprehensive income (loss)</t>
  </si>
  <si>
    <t>Total comprehensive income (loss)</t>
  </si>
  <si>
    <t>Consolidated Statements of Stockholders' Equity (Unaudited) (USD $)</t>
  </si>
  <si>
    <t>Preferred Stock [Member]</t>
  </si>
  <si>
    <t>Common Stock [Member]</t>
  </si>
  <si>
    <t>Additional Paid-in Capital [Member]</t>
  </si>
  <si>
    <t>Accumulated Deficit [Member]</t>
  </si>
  <si>
    <t>Warrant [Member]</t>
  </si>
  <si>
    <t>Discount on Preferred Stock [Member]</t>
  </si>
  <si>
    <t>Stock in Directors Rabbi Trust [Member]</t>
  </si>
  <si>
    <t>Directors Deferred Fees Obligation [Member]</t>
  </si>
  <si>
    <t>Accumulated Other Loss [Member]</t>
  </si>
  <si>
    <t>Total</t>
  </si>
  <si>
    <t>Balance at Dec. 31, 2012</t>
  </si>
  <si>
    <t>Increase (Decrease) in Stockholders' Equity [Roll Forward]</t>
  </si>
  <si>
    <t>Amortization of preferred stock discount</t>
  </si>
  <si>
    <t>Preferred stock dividend</t>
  </si>
  <si>
    <t>Stock based compensation</t>
  </si>
  <si>
    <t>Minimum pension adjustment (net of income taxes of $2)</t>
  </si>
  <si>
    <t>Change in unrealized gain (loss) on investment securities available-for-sale, net of reclassification and tax effect</t>
  </si>
  <si>
    <t>Balance at Jun. 30, 2013</t>
  </si>
  <si>
    <t>Balance at Dec. 31, 2013</t>
  </si>
  <si>
    <t>Balance at Jun. 30, 2014</t>
  </si>
  <si>
    <t>Consolidated Statements of Stockholders' Equity (Unaudited) (Parenthetical) (USD $)</t>
  </si>
  <si>
    <t>Consolidated Statements of Stockholders' Equity (Unaudited) [Abstract]</t>
  </si>
  <si>
    <t>Minimum pension adjustment, income taxes</t>
  </si>
  <si>
    <t>Consolidated Statements of Cash Flows (Unaudited) (USD $)</t>
  </si>
  <si>
    <t>Cash Flows from Operating Activities</t>
  </si>
  <si>
    <t>Adjustments to reconcile net income (loss) to net cash provided by (used in) operating activities:</t>
  </si>
  <si>
    <t>Depreciation and amortization</t>
  </si>
  <si>
    <t>Deferred income taxes</t>
  </si>
  <si>
    <t>Valuation allowance deferred income taxes</t>
  </si>
  <si>
    <t>Write-down of other real estate owned</t>
  </si>
  <si>
    <t>Valuation allowance other real estate owned</t>
  </si>
  <si>
    <t>Gain on securities sold</t>
  </si>
  <si>
    <t>Gain on loans sold</t>
  </si>
  <si>
    <t>Gain on sale of premises and equipment</t>
  </si>
  <si>
    <t>Gain (Loss) on sale of other real estate owned</t>
  </si>
  <si>
    <t>Stock compensation expense</t>
  </si>
  <si>
    <t>Proceeds from sale of mortgage loans</t>
  </si>
  <si>
    <t>Origination of mortgage loans for sale</t>
  </si>
  <si>
    <t>Amortization of premiums and accretion of discounts on securities, net</t>
  </si>
  <si>
    <t>Decrease (increase) in interest receivable</t>
  </si>
  <si>
    <t>Increase in bank owned life insurance</t>
  </si>
  <si>
    <t>Decrease (increase) in other assets</t>
  </si>
  <si>
    <t>Increase in interest payable</t>
  </si>
  <si>
    <t>Increase (decrease) in other liabilities</t>
  </si>
  <si>
    <t>Net cash provided by (used in) operating activities</t>
  </si>
  <si>
    <t>Cash Flows from Investing Activities</t>
  </si>
  <si>
    <t>Purchases of available for sale securities</t>
  </si>
  <si>
    <t>Proceeds from the sale or calls of available for sale securities</t>
  </si>
  <si>
    <t>Net decrease in loans</t>
  </si>
  <si>
    <t>Proceeds from sale of other real estate owned</t>
  </si>
  <si>
    <t>Purchases of premises and equipment</t>
  </si>
  <si>
    <t>Proceeds from sale of premises and equipment</t>
  </si>
  <si>
    <t>Net cash provided by investing activities</t>
  </si>
  <si>
    <t>Cash Flows from Financing Activities</t>
  </si>
  <si>
    <t>Net decrease in deposits</t>
  </si>
  <si>
    <t>Net decrease in Federal Home Loan Bank Advances</t>
  </si>
  <si>
    <t>Net decrease in other borrowings</t>
  </si>
  <si>
    <t>Net cash used in financing activities</t>
  </si>
  <si>
    <t>Net increase in cash and cash equivalents</t>
  </si>
  <si>
    <t>Cash and cash equivalents, beginning of period</t>
  </si>
  <si>
    <t>Cash and cash equivalents, end of period</t>
  </si>
  <si>
    <t>Supplemental Disclosure of Cash Flow Information</t>
  </si>
  <si>
    <t>Cash payments for interest</t>
  </si>
  <si>
    <t>Supplemental Schedule of Non Cash Activities</t>
  </si>
  <si>
    <t>Real estate owned assets acquired in settlement of loans</t>
  </si>
  <si>
    <t>Dividends on preferred stock accrued</t>
  </si>
  <si>
    <t>Principles of presentation</t>
  </si>
  <si>
    <t>Principles of presentation [Abstract]</t>
  </si>
  <si>
    <t>Note 1 - Principles of presentation</t>
  </si>
  <si>
    <t>Village Bank and Trust Financial Corp. (the “Company”) is the holding company of Village Bank (the “Bank”). The consolidated financial statements include the accounts of the Company, the Bank and the Bank’s subsidiary. All material intercompany balances and transactions have been eliminated in consolidation.</t>
  </si>
  <si>
    <t>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three and six month periods ended June 30, 2014 are not necessarily indicative of the results to be expected for the full year ending December 31, 2014. The unaudited interim financial statements should be read in conjunction with the audited financial statements and notes to financial statements that are presented in the Company’s Annual Report on Form 10-K for the year ended December 31, 2013 as filed with the Securities and Exchange Commission.</t>
  </si>
  <si>
    <t>The Company has evaluated events and transactions occurring subsequent to the consolidated balance sheet date of June 30, 2014 for items that should potentially be recognized or disclosed in these consolidated financial statements. The evaluation was conducted through the date these consolidated financial statements were issued.</t>
  </si>
  <si>
    <t>Use of estimates</t>
  </si>
  <si>
    <t>Use of estimates [Abstract]</t>
  </si>
  <si>
    <t>Note 2 -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balance sheets and statements of operations for the period. Actual results could differ significantly from those estimates. Material estimates that are particularly susceptible to significant change include the determination of the allowance for loan losses and its related provision, and the estimate of the fair value of assets held for sale.</t>
  </si>
  <si>
    <t>Earnings (loss) per common share</t>
  </si>
  <si>
    <t>Earnings (loss) per common share [Abstract]</t>
  </si>
  <si>
    <t>Note 3 - Earnings (loss) per common share</t>
  </si>
  <si>
    <t>The following table presents the basic and diluted earnings (loss) per common share computation (in thousands, except per share data):</t>
  </si>
  <si>
    <t>Three Months Ended June 30,</t>
  </si>
  <si>
    <t>Six Months Ended June 30,</t>
  </si>
  <si>
    <t>Numerator</t>
  </si>
  <si>
    <t>Net income (loss) - basic and diluted</t>
  </si>
  <si>
    <t>$</t>
  </si>
  <si>
    <t>(85</t>
  </si>
  <si>
    <t>)</t>
  </si>
  <si>
    <t>(834</t>
  </si>
  <si>
    <t>Preferred stock dividend and accretion</t>
  </si>
  <si>
    <t>(380</t>
  </si>
  <si>
    <t>(1,351</t>
  </si>
  <si>
    <t>(364</t>
  </si>
  <si>
    <t>Denominator</t>
  </si>
  <si>
    <t>Weighted average shares outstanding - basic</t>
  </si>
  <si>
    <t>Dilutive effect of common stock options and restricted stock awards</t>
  </si>
  <si>
    <t>-</t>
  </si>
  <si>
    <t>Weighted average shares outstanding - diluted</t>
  </si>
  <si>
    <t>Earnings (loss) per share - basic and diluted</t>
  </si>
  <si>
    <t>Earnings (loss) per share - basic</t>
  </si>
  <si>
    <t>(0.07</t>
  </si>
  <si>
    <t>(0.25</t>
  </si>
  <si>
    <t>(0.09</t>
  </si>
  <si>
    <t>Effect of dilutive common stock options</t>
  </si>
  <si>
    <t>Earnings (loss) per share - diluted</t>
  </si>
  <si>
    <t>Outstanding options and warrants to purchase common stock were considered in the computation of diluted earnings per share for the periods presented. Stock options for 104,302 and 247,630 shares of common stock were not included in computing diluted earnings per share for the three and six months ended June 30, 2014 and 2013, respectively, because their effects were anti-dilutive. Warrants for 499,029 shares of common stock were not included in computing earnings per share in 2014 and 2013 because their effects were also anti-dilutive.</t>
  </si>
  <si>
    <t>Investment securities available for sale [Abstract]</t>
  </si>
  <si>
    <t>Note 4 – Investment securities available for sale</t>
  </si>
  <si>
    <t>At June 30, 2014 and December 31, 2013, all of our securities were classified as available-for-sale. The following table presents the composition of our investment portfolio at the dates indicated (dollars in thousands):</t>
  </si>
  <si>
    <t>Gross</t>
  </si>
  <si>
    <t>Estimated</t>
  </si>
  <si>
    <t>Par</t>
  </si>
  <si>
    <t>Amortized</t>
  </si>
  <si>
    <t>Unrealized</t>
  </si>
  <si>
    <t>Fair</t>
  </si>
  <si>
    <t>Average</t>
  </si>
  <si>
    <t>Value</t>
  </si>
  <si>
    <t>Cost</t>
  </si>
  <si>
    <t>Gains</t>
  </si>
  <si>
    <t>Losses</t>
  </si>
  <si>
    <t>Yield</t>
  </si>
  <si>
    <t>US Treasuries</t>
  </si>
  <si>
    <t>Five to ten years</t>
  </si>
  <si>
    <t>(255</t>
  </si>
  <si>
    <t>%</t>
  </si>
  <si>
    <t>US Government Agencies</t>
  </si>
  <si>
    <t>One to Five years</t>
  </si>
  <si>
    <t>(93</t>
  </si>
  <si>
    <t>(1,428</t>
  </si>
  <si>
    <t>(1,521</t>
  </si>
  <si>
    <t>Mortgage-backed securities</t>
  </si>
  <si>
    <t>More than ten years</t>
  </si>
  <si>
    <t>(2</t>
  </si>
  <si>
    <t>Municipals</t>
  </si>
  <si>
    <t>(331</t>
  </si>
  <si>
    <t>(430</t>
  </si>
  <si>
    <t>(761</t>
  </si>
  <si>
    <t>Total investment securities</t>
  </si>
  <si>
    <t>(2,539</t>
  </si>
  <si>
    <t>(615</t>
  </si>
  <si>
    <t>(166</t>
  </si>
  <si>
    <t>(3,187</t>
  </si>
  <si>
    <t>(3,353</t>
  </si>
  <si>
    <t>(50</t>
  </si>
  <si>
    <t>(678</t>
  </si>
  <si>
    <t>(999</t>
  </si>
  <si>
    <t>(1,677</t>
  </si>
  <si>
    <t>(5,695</t>
  </si>
  <si>
    <t>Investment securities available for sale that have an unrealized loss position at June 30, 2014 and December 31, 2013 are detailed below (in thousands):</t>
  </si>
  <si>
    <t>Securities in a loss</t>
  </si>
  <si>
    <t>position for less than</t>
  </si>
  <si>
    <t>position for more than</t>
  </si>
  <si>
    <t>12 Months</t>
  </si>
  <si>
    <t>(2,537</t>
  </si>
  <si>
    <t>(1,471</t>
  </si>
  <si>
    <t>(206</t>
  </si>
  <si>
    <t>(5,489</t>
  </si>
  <si>
    <t>Management does not believe that any individual unrealized loss as of June 30, 2014 and December 31, 2013 is other than a temporary impairment. These unrealized losses are primarily attributable to changes in interest rates. As of June 30, 2014, management does not have the intent to sell any of the securities classified as available for sale and management believes that it is more likely than not that the Company will not have to sell any such securities before a recovery of cost. Approximately $22 million of these securities are pledged against current and potential fundings.</t>
  </si>
  <si>
    <t>Loans and allowance for loan losses</t>
  </si>
  <si>
    <t>Loans and allowance for loan losses [Abstract]</t>
  </si>
  <si>
    <t>Note 5 – Loans and allowance for loan losses</t>
  </si>
  <si>
    <t>The following table presents the composition of our loan portfolio (excluding mortgage loans held for sale) at the dates indicated (dollars in thousands):</t>
  </si>
  <si>
    <t>Amount</t>
  </si>
  <si>
    <t>Construction and land development</t>
  </si>
  <si>
    <t>Residential</t>
  </si>
  <si>
    <t>Commercial</t>
  </si>
  <si>
    <t>Commercial real estate</t>
  </si>
  <si>
    <t>Owner occupied</t>
  </si>
  <si>
    <t>Non-owner occupied</t>
  </si>
  <si>
    <t>Multifamily</t>
  </si>
  <si>
    <t>Farmland</t>
  </si>
  <si>
    <t>Consumer real estate</t>
  </si>
  <si>
    <t>Home equity lines</t>
  </si>
  <si>
    <t>Secured by 1-4 family residential,</t>
  </si>
  <si>
    <t>First deed of trust</t>
  </si>
  <si>
    <t>Second deed of trust</t>
  </si>
  <si>
    <t>Commercial and industrial loans</t>
  </si>
  <si>
    <t>(except those secured by real estate)</t>
  </si>
  <si>
    <t>Consumer and other</t>
  </si>
  <si>
    <t>Total loans</t>
  </si>
  <si>
    <t>Deferred loan cost, net</t>
  </si>
  <si>
    <t>Less: allowance for loan losses</t>
  </si>
  <si>
    <t>(5,681</t>
  </si>
  <si>
    <t>(7,239</t>
  </si>
  <si>
    <t>The Company assigns risk rating classifications to its loans. These risk ratings are divided into the following groups:</t>
  </si>
  <si>
    <t>·</t>
  </si>
  <si>
    <t>Risk rated 1 to 4 loans are considered of sufficient quality to preclude an adverse rating. 1-4 assets generally are well protected by the current net worth and paying capacity of the obligor or by the value of the asset or underlying collateral;</t>
  </si>
  <si>
    <t>Risk rated 5 loans are defined as having potential weaknesses that deserve management’s close attention;</t>
  </si>
  <si>
    <t>Risk rated 6 loans are inadequately protected by the current sound worth and paying capacity of the obligor or of the collateral pledged, if any; and,</t>
  </si>
  <si>
    <t>Risk rated 7 loans have all the weaknesses inherent in substandard loans, with the added characteristics that the weaknesses make collection or liquidation in full, on the basis of currently existing facts, conditions and values, highly questionable and improbable.</t>
  </si>
  <si>
    <t>Loans rated 6 or 7 are considered “Classified” loans for regulatory classification purposes.</t>
  </si>
  <si>
    <t>The following tables provide information on the risk rating of loans at the dates indicated (in thousands):</t>
  </si>
  <si>
    <t>Risk Rated</t>
  </si>
  <si>
    <t>Secured by 1-4 family residential</t>
  </si>
  <si>
    <t>The following table presents the aging of the recorded investment in past due loans and leases as of the dates indicated (in thousands):</t>
  </si>
  <si>
    <t>Recorded</t>
  </si>
  <si>
    <t>Greater</t>
  </si>
  <si>
    <t>Investment &gt;</t>
  </si>
  <si>
    <t>30-59 Days</t>
  </si>
  <si>
    <t>60-89 Days</t>
  </si>
  <si>
    <t>Than</t>
  </si>
  <si>
    <t>Total Past</t>
  </si>
  <si>
    <t>90 Days and</t>
  </si>
  <si>
    <t>Past Due</t>
  </si>
  <si>
    <t>90 Days</t>
  </si>
  <si>
    <t>Due</t>
  </si>
  <si>
    <t>Current</t>
  </si>
  <si>
    <t>Accruing</t>
  </si>
  <si>
    <t>Loans are considered impaired when, based on current information and events it is probable the Company will be unable to collect all amounts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are set forth in the following table as of the dates indicated (in thousands):</t>
  </si>
  <si>
    <t>Unpaid</t>
  </si>
  <si>
    <t>Principal</t>
  </si>
  <si>
    <t>Related</t>
  </si>
  <si>
    <t>Investment</t>
  </si>
  <si>
    <t>Balance</t>
  </si>
  <si>
    <t>Allowance</t>
  </si>
  <si>
    <t>With no related allowance recorded</t>
  </si>
  <si>
    <t>With an allowance recorded</t>
  </si>
  <si>
    <t>Non-Owner occupied</t>
  </si>
  <si>
    <t>The following is a summary of average recorded investment in impaired loans with and without a valuation allowance and interest income recognized on those loans for the periods indicated (in thousands):</t>
  </si>
  <si>
    <t>For the Three Months</t>
  </si>
  <si>
    <t>For the Six Months</t>
  </si>
  <si>
    <t>Ended June 30, 2014</t>
  </si>
  <si>
    <t>Interest</t>
  </si>
  <si>
    <t>Income</t>
  </si>
  <si>
    <t>Recognized</t>
  </si>
  <si>
    <t>Ended June 30, 2013</t>
  </si>
  <si>
    <t>Included in impaired loans are loans classified as troubled debt restructuring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performing. If, at the time of restructure, the loan is not considered nonaccrual, it will be classified as performing. TDRs originally classified as nonperforming are able to be reclassified as performing if, subsequent to restructure, they experience six months of payment performance according to the restructured terms. The following is a summary of performing and nonaccrual TDRs and the related specific valuation allowance by portfolio segment as of the dates indicated (dollars in thousands):</t>
  </si>
  <si>
    <t>Specific</t>
  </si>
  <si>
    <t>Valuation</t>
  </si>
  <si>
    <t>Performing</t>
  </si>
  <si>
    <t>Nonaccrual</t>
  </si>
  <si>
    <t>First deeds of trust</t>
  </si>
  <si>
    <t>Second deeds of trust</t>
  </si>
  <si>
    <t>Number of loans</t>
  </si>
  <si>
    <t>The following table provides information about TDRs identified during the indicated periods (dollars in thousands):</t>
  </si>
  <si>
    <t>Six Months Ended June 30, 2014</t>
  </si>
  <si>
    <t>Six Months Ended June 30, 2013</t>
  </si>
  <si>
    <t>Pre-</t>
  </si>
  <si>
    <t>Post-</t>
  </si>
  <si>
    <t>Modification</t>
  </si>
  <si>
    <t>Number of</t>
  </si>
  <si>
    <t>Construction and land development Commercial</t>
  </si>
  <si>
    <t>Three Months Ended June 30, 2014</t>
  </si>
  <si>
    <t>Three Months Ended June 30, 2013</t>
  </si>
  <si>
    <t>Commercial and industrial</t>
  </si>
  <si>
    <t>The following table summarizes defaults on TDRs identified for the three and six months ended June 30, 2014 (dollars in thousands):</t>
  </si>
  <si>
    <t>Cosntruction and land development</t>
  </si>
  <si>
    <t>Consumer real estate:</t>
  </si>
  <si>
    <t>Activity in the allowance for loan losses is as follows for the periods indicated (dollars in thousands):</t>
  </si>
  <si>
    <t>Beginning</t>
  </si>
  <si>
    <t>Provision for</t>
  </si>
  <si>
    <t>Ending</t>
  </si>
  <si>
    <t>Loan Losses</t>
  </si>
  <si>
    <t>Charge-offs</t>
  </si>
  <si>
    <t>Recoveries</t>
  </si>
  <si>
    <t>(79</t>
  </si>
  <si>
    <t>(607</t>
  </si>
  <si>
    <t>(38</t>
  </si>
  <si>
    <t>(15</t>
  </si>
  <si>
    <t>(645</t>
  </si>
  <si>
    <t>(243</t>
  </si>
  <si>
    <t>(53</t>
  </si>
  <si>
    <t>(295</t>
  </si>
  <si>
    <t>(136</t>
  </si>
  <si>
    <t>(1,157</t>
  </si>
  <si>
    <t>(11</t>
  </si>
  <si>
    <t>(138</t>
  </si>
  <si>
    <t>(254</t>
  </si>
  <si>
    <t>(392</t>
  </si>
  <si>
    <t>(190</t>
  </si>
  <si>
    <t>(532</t>
  </si>
  <si>
    <t>(722</t>
  </si>
  <si>
    <t>(62</t>
  </si>
  <si>
    <t>(10</t>
  </si>
  <si>
    <t>(1,197</t>
  </si>
  <si>
    <t>(421</t>
  </si>
  <si>
    <t>(100</t>
  </si>
  <si>
    <t>(416</t>
  </si>
  <si>
    <t>(608</t>
  </si>
  <si>
    <t>(470</t>
  </si>
  <si>
    <t>(238</t>
  </si>
  <si>
    <t>(96</t>
  </si>
  <si>
    <t>(942</t>
  </si>
  <si>
    <t>(424</t>
  </si>
  <si>
    <t>(65</t>
  </si>
  <si>
    <t>(76</t>
  </si>
  <si>
    <t>(738</t>
  </si>
  <si>
    <t>(168</t>
  </si>
  <si>
    <t>(48</t>
  </si>
  <si>
    <t>(5</t>
  </si>
  <si>
    <t>(1,953</t>
  </si>
  <si>
    <t>(95</t>
  </si>
  <si>
    <t>(275</t>
  </si>
  <si>
    <t>(510</t>
  </si>
  <si>
    <t>(785</t>
  </si>
  <si>
    <t>(244</t>
  </si>
  <si>
    <t>(875</t>
  </si>
  <si>
    <t>(215</t>
  </si>
  <si>
    <t>(1,334</t>
  </si>
  <si>
    <t>(351</t>
  </si>
  <si>
    <t>(14</t>
  </si>
  <si>
    <t>(2,579</t>
  </si>
  <si>
    <t>Year Ended December 31, 2013</t>
  </si>
  <si>
    <t>(462</t>
  </si>
  <si>
    <t>(3,482</t>
  </si>
  <si>
    <t>(279</t>
  </si>
  <si>
    <t>(3,944</t>
  </si>
  <si>
    <t>(454</t>
  </si>
  <si>
    <t>(619</t>
  </si>
  <si>
    <t>(4</t>
  </si>
  <si>
    <t>(896</t>
  </si>
  <si>
    <t>(1,969</t>
  </si>
  <si>
    <t>(266</t>
  </si>
  <si>
    <t>(367</t>
  </si>
  <si>
    <t>(2,586</t>
  </si>
  <si>
    <t>(760</t>
  </si>
  <si>
    <t>(5,659</t>
  </si>
  <si>
    <t>Loans were evaluated for impairment as follows for the periods indicated (dollars in thousands):</t>
  </si>
  <si>
    <t>Loans Evaluated for Impairment</t>
  </si>
  <si>
    <t>Individually</t>
  </si>
  <si>
    <t>Collectively</t>
  </si>
  <si>
    <t>Deposits [Abstract]</t>
  </si>
  <si>
    <t>Note 6 – Deposits</t>
  </si>
  <si>
    <t>Deposits as of June 30, 2014 and December 31, 2013 were as follows (dollars in thousands):</t>
  </si>
  <si>
    <t>Demand accounts</t>
  </si>
  <si>
    <t>Interest checking accounts</t>
  </si>
  <si>
    <t>Money market accounts</t>
  </si>
  <si>
    <t>Savings accounts</t>
  </si>
  <si>
    <t>Time deposits of $100,000 and over</t>
  </si>
  <si>
    <t>Other time deposits</t>
  </si>
  <si>
    <t>Trust preferred securities</t>
  </si>
  <si>
    <t>Trust preferred securities [Abstract]</t>
  </si>
  <si>
    <t>Note 7 – Trust preferred securities</t>
  </si>
  <si>
    <t>During the first quarter of 2005, Southern Community Financial Capital Trust I, a wholly-owned subsidiary of the Company, was formed for the purpose of issuing redeemable securities. On February 24, 2005, $5.2 million of Trust Preferred Capital Notes were issued through a pooled underwriting. The securities have a LIBOR-indexed floating rate of interest (three-month LIBOR plus 2.15%) which adjusts, and is payable, quarterly. The interest rate at June 30, 2014 was 2.38%. The securities were redeemable at par beginning on March 15, 2010 and each quarter after such date until the securities mature on March 15, 2035. No amounts have been redeemed at June 30, 2014 and there are no plans to do so. The principal asset of the Trust is $5.2 million of the Company’s junior subordinated debt securities with like maturities and like interest rates to the Trust Preferred Capital Notes.</t>
  </si>
  <si>
    <t>During the third quarter of 2007, Village Financial Statutory Trust II, a wholly-owned subsidiary of the Company, was formed for the purpose of issuing redeemable securities. On September 20, 2007, $3.6 million of Trust Preferred Capital Notes were issued through a pooled underwriting. The securities have LIBOR-indexed floating rate of interest (three-month LIBOR plus 1.4%) which adjusts, and is also payable, quarterly. The interest rate at June 30, 2014 was 1.63%. The securities may be redeemed at par at any time commencing in December 2012 until the securities mature in 2037. The principal asset of the Trust is $3.6 million of the Company’s junior subordinated debt securities with like maturities and like interest rates to the Trust Preferred Capital Notes.</t>
  </si>
  <si>
    <t>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t>
  </si>
  <si>
    <t>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In consideration of our agreements with our regulators, which require regulatory approval to make interest payments on these securities, the Company has deferred an aggregate of $958,661 in interest payments on the junior subordinated debt securities as of June 30, 2014. The Company has been deferring interest payments since June 2011. Although we elected to defer payment of the interest due, the amount has been accrued and is included in interest expense in the consolidated statement of operations.</t>
  </si>
  <si>
    <t>Stock incentive plan</t>
  </si>
  <si>
    <t>Stock incentive plan [Abstract]</t>
  </si>
  <si>
    <t>Note 8 – Stock incentive plan</t>
  </si>
  <si>
    <t>The Company has a stock incentive plan which authorizes the issuance of up to 780,000 shares of common stock to assist the Company in recruiting and retaining key personnel.</t>
  </si>
  <si>
    <t>The following table summarizes stock options outstanding under the stock incentive plan at the indicated dates:</t>
  </si>
  <si>
    <t>Weighted</t>
  </si>
  <si>
    <t>Exercise</t>
  </si>
  <si>
    <t>Fair Value</t>
  </si>
  <si>
    <t>Intrinsic</t>
  </si>
  <si>
    <t>Options</t>
  </si>
  <si>
    <t>Price</t>
  </si>
  <si>
    <t>Per Share</t>
  </si>
  <si>
    <t>Options outstanding, beginning of period</t>
  </si>
  <si>
    <t>Granted</t>
  </si>
  <si>
    <t>Forfeited</t>
  </si>
  <si>
    <t>(3,750</t>
  </si>
  <si>
    <t>(3,000</t>
  </si>
  <si>
    <t>Exercised</t>
  </si>
  <si>
    <t>Options outstanding, end of period</t>
  </si>
  <si>
    <t>Options exercisable, end of period</t>
  </si>
  <si>
    <t>The fair value of the stock is calculated under the same methodology as stock options and the expense is recognized over the vesting period. Unamortized stock-based compensation related to nonvested share based compensation arrangements granted under the Incentive Plan as of June 30, 2014 and 2013 was $162,661 and $2,007, respectively. The time based unamortized compensation of $162,661 is expected to be recognized over a weighted average period of 2.43 years.</t>
  </si>
  <si>
    <t>Stock-based compensation expense was $24,058 and $483 for the six months ended June 30, 2014 and 2013, respectively.</t>
  </si>
  <si>
    <t>Fair value</t>
  </si>
  <si>
    <t>Fair value [Abstract]</t>
  </si>
  <si>
    <t>Note 9 — Fair value</t>
  </si>
  <si>
    <t>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t>
  </si>
  <si>
    <r>
      <t xml:space="preserve">Financial Accounting Standards Board (“FASB”) Codification Topic 820: </t>
    </r>
    <r>
      <rPr>
        <i/>
        <sz val="10"/>
        <color theme="1"/>
        <rFont val="Times New Roman"/>
        <family val="1"/>
      </rPr>
      <t>Fair Value Measurements and Disclosures</t>
    </r>
    <r>
      <rPr>
        <sz val="10"/>
        <color theme="1"/>
        <rFont val="Times New Roman"/>
        <family val="1"/>
      </rPr>
      <t xml:space="preserve"> establishes a hierarchy for valuation inputs that gives the highest priority to quoted prices in active markets for identical assets or liabilities and the lowest priority to unobservable inputs. The fair values hierarchy is as follows:</t>
    </r>
  </si>
  <si>
    <r>
      <t>Level 1 Inputs</t>
    </r>
    <r>
      <rPr>
        <sz val="10"/>
        <color theme="1"/>
        <rFont val="Times New Roman"/>
        <family val="1"/>
      </rPr>
      <t xml:space="preserve"> — Quoted prices (unadjusted) for identical assets or liabilities in active markets that the entity has the ability to access as of the measurement date.</t>
    </r>
  </si>
  <si>
    <r>
      <t>Level 2Inputs</t>
    </r>
    <r>
      <rPr>
        <sz val="10"/>
        <color theme="1"/>
        <rFont val="Times New Roman"/>
        <family val="1"/>
      </rPr>
      <t xml:space="preserve"> — Significant other observable inputs other than Level 1 prices such as quoted prices for similar assets or liabilities; quoted prices in markets that are not active; or other inputs that are observable or can be corroborated by observable market data.</t>
    </r>
  </si>
  <si>
    <r>
      <t>Level 3 Inputs</t>
    </r>
    <r>
      <rPr>
        <sz val="10"/>
        <color theme="1"/>
        <rFont val="Times New Roman"/>
        <family val="1"/>
      </rPr>
      <t xml:space="preserve"> — Significant unobservable inputs that reflect a company’s own assumptions about the assumptions that market participants would use in pricing an asset or liability.</t>
    </r>
  </si>
  <si>
    <t>The Company used the following methods to determine the fair value of each type of financial instrument:</t>
  </si>
  <si>
    <r>
      <t>Securities</t>
    </r>
    <r>
      <rPr>
        <sz val="10"/>
        <color theme="1"/>
        <rFont val="Times New Roman"/>
        <family val="1"/>
      </rPr>
      <t>: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s 1 and 2).</t>
    </r>
  </si>
  <si>
    <r>
      <t>Impaired loans</t>
    </r>
    <r>
      <rPr>
        <sz val="10"/>
        <color theme="1"/>
        <rFont val="Times New Roman"/>
        <family val="1"/>
      </rPr>
      <t>: The fair values of impaired loans are measured for impairment using the fair value of the collateral for collateral-dependent loans on a nonrecurring basi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Level 2). However, if the collateral is a house or building in the process of construction or if an appraisal of the property is more than two years old, then a Level 3 valuation is considered to measure the fair value. The value of business equipment is based upon an outside appraisal if deemed significant using observable market data. Likewise, values for inventory and account receivables collateral are based on financial statement balances or aging reports (Level 3). Any fair value adjustments are recorded in the period incurred as provision for loan losses on the Consolidated Statements of Operations.</t>
    </r>
  </si>
  <si>
    <r>
      <t>Real Estate Owned:</t>
    </r>
    <r>
      <rPr>
        <sz val="10"/>
        <color theme="1"/>
        <rFont val="Times New Roman"/>
        <family val="1"/>
      </rPr>
      <t xml:space="preserve"> Real estate owned assets are adjusted to fair value upon transfer of the loans to foreclosed assets. Subsequently, real estate owned assets are carried at net realizable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t>
    </r>
  </si>
  <si>
    <t>Assets and liabilities measured at fair value under Topic 820 on a recurring and non-recurring basis are summarized below for the indicated dates:</t>
  </si>
  <si>
    <t>Fair Value Measurement</t>
  </si>
  <si>
    <t>at June 30, 2014 Using</t>
  </si>
  <si>
    <t>(In thousands)</t>
  </si>
  <si>
    <t>Quoted Prices</t>
  </si>
  <si>
    <t>in Active</t>
  </si>
  <si>
    <t>Significant</t>
  </si>
  <si>
    <t>Markets for</t>
  </si>
  <si>
    <t>Observable</t>
  </si>
  <si>
    <t>Unobservable</t>
  </si>
  <si>
    <t>Carrying</t>
  </si>
  <si>
    <t>Identical Assets</t>
  </si>
  <si>
    <t>Inputs</t>
  </si>
  <si>
    <t>(Level 1)</t>
  </si>
  <si>
    <t>(Level 2)</t>
  </si>
  <si>
    <t>(Level 3)</t>
  </si>
  <si>
    <t>Financial Assets - Recurring</t>
  </si>
  <si>
    <t>Residential loans held for sale</t>
  </si>
  <si>
    <t>Financial Assets - Non-Recurring</t>
  </si>
  <si>
    <t>Impaired loans</t>
  </si>
  <si>
    <t>Real estate owned</t>
  </si>
  <si>
    <t>at December 31, 2013 Using</t>
  </si>
  <si>
    <t>The following table presents qualitative information about level 3 fair value measurements for financial instruments measured at fair value at June 30, 2014:</t>
  </si>
  <si>
    <t>Range</t>
  </si>
  <si>
    <t>(Weighted</t>
  </si>
  <si>
    <t>Estimate</t>
  </si>
  <si>
    <t>Techniques</t>
  </si>
  <si>
    <t>Input</t>
  </si>
  <si>
    <t>Average)</t>
  </si>
  <si>
    <t>(dollars in thousands)</t>
  </si>
  <si>
    <t>Impaired loans - real estate secured</t>
  </si>
  <si>
    <t>Appraisal (1) or Internal Valuation (2)</t>
  </si>
  <si>
    <t>Selling costs</t>
  </si>
  <si>
    <t>6%-10% (7%)</t>
  </si>
  <si>
    <t>Discount for lack of</t>
  </si>
  <si>
    <t>marketability and age</t>
  </si>
  <si>
    <t>of appraisal</t>
  </si>
  <si>
    <t>6%-30% (10%)</t>
  </si>
  <si>
    <t>Impaired loans - non-real estate secured</t>
  </si>
  <si>
    <t>Appraisal (1) or Discounted Cash Flow</t>
  </si>
  <si>
    <t>marketability or practical life</t>
  </si>
  <si>
    <t>0%-50% (20%)</t>
  </si>
  <si>
    <t>6%-30% (15%)</t>
  </si>
  <si>
    <t>Fair Value is generally determined through independent appraisals of the underlying collateral, which generally included various level 3 inputs which are not identifiable</t>
  </si>
  <si>
    <t>Internal valuations may be conducted to determine Fair Value for assets with nominal carrying balances</t>
  </si>
  <si>
    <t>In general, fair value of securities is based upon quoted market prices, where available. If such quoted market prices are not available, fair value is based upon market prices determined by an outside, independent entity that primarily uses as inputs, observable market-based parameters. Fair value of loans held for sal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 or quarter valuation process.</t>
  </si>
  <si>
    <r>
      <t>Cash and cash equivalents</t>
    </r>
    <r>
      <rPr>
        <sz val="10"/>
        <color theme="1"/>
        <rFont val="Times New Roman"/>
        <family val="1"/>
      </rPr>
      <t xml:space="preserve"> – The carrying amount of cash and cash equivalents approximates fair value.</t>
    </r>
  </si>
  <si>
    <r>
      <t>Investment securities</t>
    </r>
    <r>
      <rPr>
        <sz val="10"/>
        <color theme="1"/>
        <rFont val="Times New Roman"/>
        <family val="1"/>
      </rPr>
      <t xml:space="preserve"> – The fair value of investment securities available-for-sale is estimated based on bid quotations received from independent pricing services for similar assets. The carrying amount of other investments approximates fair value.</t>
    </r>
  </si>
  <si>
    <r>
      <t>Loans</t>
    </r>
    <r>
      <rPr>
        <sz val="10"/>
        <color theme="1"/>
        <rFont val="Times New Roman"/>
        <family val="1"/>
      </rPr>
      <t xml:space="preserve"> – For variable rate loans that reprice frequently and have no significant change in credit risk, fair values are based on carrying values. For all other loans, fair values are calculated by discounting the contractual cash flows using estimated market discount rates which reflect the credit and interest rate risk inherent in the loans, or by using the current rates at which similar loans would be made to borrowers with similar credit ratings and for the same remaining maturities.</t>
    </r>
  </si>
  <si>
    <r>
      <t>Deposits</t>
    </r>
    <r>
      <rPr>
        <sz val="10"/>
        <color theme="1"/>
        <rFont val="Times New Roman"/>
        <family val="1"/>
      </rPr>
      <t xml:space="preserve"> – The fair value of deposits with no stated maturity, such as demand, interest checking and money market, and savings accounts, is equal to the amount payable on demand at year-end. The fair value of certificates of deposit is based on the discounted value of contractual cash flows using the rates currently offered for deposits of similar remaining maturities.</t>
    </r>
  </si>
  <si>
    <r>
      <t>Borrowings</t>
    </r>
    <r>
      <rPr>
        <sz val="10"/>
        <color theme="1"/>
        <rFont val="Times New Roman"/>
        <family val="1"/>
      </rPr>
      <t xml:space="preserve"> – The fair value of borrowings is based on the discounted value of contractual cash flows using the rates currently offered for borrowings of similar remaining maturities.</t>
    </r>
  </si>
  <si>
    <r>
      <t>Accrued interest</t>
    </r>
    <r>
      <rPr>
        <sz val="10"/>
        <color theme="1"/>
        <rFont val="Times New Roman"/>
        <family val="1"/>
      </rPr>
      <t xml:space="preserve"> – The carrying amounts of accrued interest receivable and payable approximate fair value.</t>
    </r>
  </si>
  <si>
    <t>Village Bank</t>
  </si>
  <si>
    <t>Fair Value - Financial Instruments Summary</t>
  </si>
  <si>
    <t>June 30,</t>
  </si>
  <si>
    <t>December 31,</t>
  </si>
  <si>
    <t>Level in Fair</t>
  </si>
  <si>
    <t>Hierarchy</t>
  </si>
  <si>
    <t>Financial assets</t>
  </si>
  <si>
    <t>Cash</t>
  </si>
  <si>
    <t>Level 1</t>
  </si>
  <si>
    <t>Cash equivalents</t>
  </si>
  <si>
    <t>Level 2</t>
  </si>
  <si>
    <t>Federal Home Loan Bank stock</t>
  </si>
  <si>
    <t>Level 3</t>
  </si>
  <si>
    <t>Other real estate owned</t>
  </si>
  <si>
    <t>Financial liabilities</t>
  </si>
  <si>
    <t>FHLB borrowings</t>
  </si>
  <si>
    <t>Capital Resources</t>
  </si>
  <si>
    <t>Capital Resources [Abstract]</t>
  </si>
  <si>
    <t>Note 10 – Capital Resources</t>
  </si>
  <si>
    <t>On May 1, 2009, as part of the Capital Purchase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14,738 shares of the Company’s Fixed Rate Cumulative Perpetual Preferred Stock, Series A, par value $4.00 per share, having a liquidation preference of $1,000 per share (the “preferred stock”) and (ii) a warrant (the “Warrant”) to purchase 499,029 shares of the Company’s common stock at an initial exercise price of $4.43 per share, subject to certain anti-dilution and other adjustments, for an aggregate purchase price of $14,738,000 in cash. The fair value of the preferred stock was estimated using discounted cash flow methodology at an assumed market equivalent rate of 13%, with 20 quarterly payments over a five year period, and was determined to be $10,208,000. The fair value of the warrant was estimated using the Black-Scholes option pricing model, with assumptions of 25% volatility, a risk-free rate of 2.03%, a yield of 6.162% and an estimated life of 5 years, and was determined to be $534,000. The aggregate fair value for both the preferred stock and common stock warrants was determined to be $10,742,000 with 95% of the aggregate attributable to the preferred stock and 5% attributable to the common stock warrant. Therefore, the $14,738,000 issuance was allocated with $14,006,000 being assigned to the preferred stock and $732,000 being allocated to the common stock warrant. The difference between the $14,738,000 face value of the preferred stock and the amount allocated of $14,006,000 to the preferred stock is being accreted as a discount on the preferred stock using the effective interest rate method over five years.</t>
  </si>
  <si>
    <t>The Preferred Stock qualifies as Tier 1 capital and paid cumulative dividends at a rate of 5% until May 1, 2014, at which time the rate increased to 9%. The Preferred Stock is generally non-voting, other than on certain matters that could adversely affect the Preferred Stock.</t>
  </si>
  <si>
    <t>The Warrant is immediately exercisable. The Warrant provides for the adjustment of the exercise price and the number of shares of common stock issuable upon exercise pursuant to customary anti-dilution provisions, such as upon stock splits or distributions of securities or other assets to holders of common stock, and upon certain issuances of common stock at or below a specified price relative to the then-current market price of common stock. The Warrant expires ten years from the issuance date. Pursuant to the Purchase Agreement, the Treasury has agreed not to exercise voting power with respect to any shares of common stock issued upon exercise of the Warrant.</t>
  </si>
  <si>
    <t>As required by the Federal Reserve Bank of Richmond (the “Reserve Bank”), the Company notified the U.S. Treasury in May 2011 that the Company was going to defer the payment of the quarterly cash dividend of $184,225 due on May 16, 2011, and subsequent quarterly payments, on the Fixed Rate Cumulative Perpetual Preferred Stock, Series A. The total arrearage on such preferred stock as of June 30, 2014 was $2,585,291. This amount has been accrued for and is included in other liabilities in the consolidated balance sheet.</t>
  </si>
  <si>
    <t>In November 2013, the Company participated in a successful auction of the Company’s preferred stock securities by the Treasury that resulted in the purchase of the securities by private and institutional investors.</t>
  </si>
  <si>
    <t>On December 4, 2013, the Company issued 1,086,500 new shares of common stock through a private placement to directors and executive officers. The sale raised $1,684,075 in new capital for the Company. The $1.55 sale price for the common shares was equal to the stock’s book value at September 30, 2013, which represented a 30% premium over the closing price of the stock on December 3, 2013.</t>
  </si>
  <si>
    <t>The Bank is subject to various regulatory capital requirements administered by the federal and state banking agencies. Failure to meet minimum capital requirements can initiate certain mandatory and possible additional discretionary, actions by regulators that, if undertaken, could have a direct material effect on the Bank’s financial statements. Under the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Commitments and contingencies</t>
  </si>
  <si>
    <t>Commitments and contingencies [Abstract]</t>
  </si>
  <si>
    <t>Note 11 – Commitments and contingencies</t>
  </si>
  <si>
    <r>
      <t>Off-balance-sheet risk</t>
    </r>
    <r>
      <rPr>
        <sz val="10"/>
        <color theme="1"/>
        <rFont val="Times New Roman"/>
        <family val="1"/>
      </rPr>
      <t xml:space="preserve">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t>
    </r>
  </si>
  <si>
    <t>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t>
  </si>
  <si>
    <t>The Company had outstanding the following approximate off-balance-sheet financial instruments whose contract amounts represent credit risk at the dates indicated (dollars in thousands):</t>
  </si>
  <si>
    <t>Undisbursed credit lines</t>
  </si>
  <si>
    <t>Commitments to extend or originate credit</t>
  </si>
  <si>
    <t>Standby letters of credit</t>
  </si>
  <si>
    <t>Total commitments to extend credit</t>
  </si>
  <si>
    <t>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t>
  </si>
  <si>
    <r>
      <t>Concentrations of credit risk</t>
    </r>
    <r>
      <rPr>
        <sz val="10"/>
        <color theme="1"/>
        <rFont val="Times New Roman"/>
        <family val="1"/>
      </rPr>
      <t xml:space="preserve"> – All of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5. The distribution of commitments to extend credit approximates the distribution of loans outstanding.</t>
    </r>
  </si>
  <si>
    <r>
      <t>Consent Order</t>
    </r>
    <r>
      <rPr>
        <sz val="10"/>
        <color theme="1"/>
        <rFont val="Times New Roman"/>
        <family val="1"/>
      </rPr>
      <t xml:space="preserve"> – In February 2012, the Bank entered into a Stipulation and Consent to the Issuance of a Consent Order (“Consent Agreement”) with the Federal Deposit Insurance Corporation (the “FDIC”) and the Virginia Bureau of Financial Institutions (collectively the “Supervisory Authorities”), and the Supervisory Authorities have issued the related Consent Order (the “Order”) effective February 3, 2012. The description of the Consent Agreement and the Order is set forth below:</t>
    </r>
  </si>
  <si>
    <r>
      <t>Management</t>
    </r>
    <r>
      <rPr>
        <sz val="10"/>
        <color theme="1"/>
        <rFont val="Times New Roman"/>
        <family val="1"/>
      </rPr>
      <t>. The Order requires that the Bank have and retain qualified management, including at a minimum a chief executive officer, senior lending officer and chief operating officer, with qualifications and experience commensurate with their assigned duties and responsibilities within 90 days from the effective date of the order. Within 30 days of the effective date of the Order, the Bank must retain a bank consultant to develop a written analysis and assessment of the Bank’s management and staffing needs for the purpose of providing qualified management for the Bank. Within 30 days from receipt of the consultant’s management report, the Bank must formulate a written management plan that incorporates the findings of the management report, a plan of action in response to each recommendation contained in the management report, and a timeframe for completing each action.</t>
    </r>
  </si>
  <si>
    <r>
      <t>Capital Requirements</t>
    </r>
    <r>
      <rPr>
        <sz val="10"/>
        <color theme="1"/>
        <rFont val="Times New Roman"/>
        <family val="1"/>
      </rPr>
      <t>. Within 90 days from the effective date of the Order and during the life of the Order, the Bank must have Tier 1 capital equal to or greater than 8 percent of its total assets, and total risk-based capital equal to or greater than 11 percent of the Bank’s total risk-weighted assets. Within 90 days from the effective date of the Order, the Bank must submit a written capital plan to the Supervisory Authorities. The capital plan must include a contingency plan in the event that the Bank fails to maintain the minimum capital ratios required in the Order, submit a capital plan that is acceptable to the Supervisory Authorities, or implement or adhere to the capital plan.</t>
    </r>
  </si>
  <si>
    <r>
      <t>Charge-offs</t>
    </r>
    <r>
      <rPr>
        <sz val="10"/>
        <color theme="1"/>
        <rFont val="Times New Roman"/>
        <family val="1"/>
      </rPr>
      <t>. The Order requires the Bank to eliminate from its books, by charge-off or collection, all assets or portions of assets classified “Loss” and 50 percent of those classified “Doubtful”. If an asset is classified “Doubtful”, the Bank may, in the alternative, charge off the amount that is considered uncollectible in accordance with the Bank’s written analysis of loan or lease impairment. The Order also prevents the Bank from extending, directly or indirectly, any additional credit to, or for the benefit of, any borrower who has a loan or other extension of credit from the Bank that has been charged off or classified, on whole or in part, “loss” or “doubtful” and is uncollected. The Bank may not extend, directly or indirectly, any additional credit to any borrower who has a loan or other extension of credit from the Bank that has been classified “substandard.” These limitations do not apply if the Bank’s failure to extend further credit to a particular borrower would be detrimental to the best interests of the Bank.</t>
    </r>
  </si>
  <si>
    <r>
      <t xml:space="preserve">Asset Growth. </t>
    </r>
    <r>
      <rPr>
        <sz val="10"/>
        <color theme="1"/>
        <rFont val="Times New Roman"/>
        <family val="1"/>
      </rPr>
      <t>While the Order is in effect, the Bank must notify the Supervisory Authorities at least 60 days prior to undertaking asset growth that exceeds 10% or more per year or initiating material changes in asset or liability composition. The Bank’s asset growth cannot result in noncompliance with the capital maintenance provisions of the Order unless the Bank receives prior written approval from the Supervisory Authorities.</t>
    </r>
  </si>
  <si>
    <r>
      <t xml:space="preserve">Restriction on Dividends and Other Payments. </t>
    </r>
    <r>
      <rPr>
        <sz val="10"/>
        <color theme="1"/>
        <rFont val="Times New Roman"/>
        <family val="1"/>
      </rPr>
      <t>While the Order is in effect, the Bank cannot declare or pay dividends, pay bonuses, or pay any form of payment outside the ordinary course of business resulting in a reduction of capital without the prior written approval of the Supervisory Authorities. In addition, the Bank cannot make any distributions of interest, principal, or other sums on subordinated debentures without prior written approval of the Supervisory Authorities.</t>
    </r>
  </si>
  <si>
    <r>
      <t xml:space="preserve">Brokered Deposits. </t>
    </r>
    <r>
      <rPr>
        <sz val="10"/>
        <color theme="1"/>
        <rFont val="Times New Roman"/>
        <family val="1"/>
      </rPr>
      <t>The Order provides that the Bank may not accept, renew, or roll over any brokered deposits unless it is in compliance with the requirements of the FDIC regulations governing brokered deposits. These regulations prohibit undercapitalized institutions from accepting, renewing, or rolling over any brokered deposits and also prohibit undercapitalized institutions from soliciting deposits by offering an effective yield that exceeds by more than 75 basis points the prevailing effective yields on insured deposits of comparable maturity in the institution’s market area. An “adequately capitalized” institution may not accept, renew, or roll over brokered deposits unless it has applied for and been granted a waiver by the FDIC.</t>
    </r>
  </si>
  <si>
    <r>
      <t xml:space="preserve">Written Plans and Other Material Terms. </t>
    </r>
    <r>
      <rPr>
        <sz val="10"/>
        <color theme="1"/>
        <rFont val="Times New Roman"/>
        <family val="1"/>
      </rPr>
      <t>Under the terms of the Order, the Bank was required to prepare and submit the following written plans or reports to the Supervisory Authorities:</t>
    </r>
  </si>
  <si>
    <t>Plan to improve liquidity, contingency funding, interest rate risk, and asset liability management;</t>
  </si>
  <si>
    <t>Plan to reduce assets of $250,000 or greater classified “doubtful” and “substandard”;</t>
  </si>
  <si>
    <t>Revised lending and collection policy to provide effective guidance and control over the Bank’s lending and credit administration functions;</t>
  </si>
  <si>
    <t>Effective internal loan review and grading system;</t>
  </si>
  <si>
    <t>Policy for managing the Bank’s other real estate;</t>
  </si>
  <si>
    <t>Business/strategic plan covering the overall operation of the Bank;</t>
  </si>
  <si>
    <t>Plan and comprehensive budget for all categories of income and expense for the year 2011;</t>
  </si>
  <si>
    <t>Policy and procedures for managing interest rate risk; and</t>
  </si>
  <si>
    <t>Assessment of the Bank’s information technology function.</t>
  </si>
  <si>
    <t>Under the Order, the Bank’s board of directors agreed to increase its participation in the affairs of the Bank, including assuming full responsibility for the approval of policies and objectives for the supervision of all of the Bank’s activities. The Bank was also required to establish a board committee to monitor and coordinate compliance with the Order.</t>
  </si>
  <si>
    <t>The Order will remain in effect until modified or terminated by the Supervisory Authorities.</t>
  </si>
  <si>
    <t>While subject to the Consent Order, we expect that our management and board of directors will continue to focus considerable time and attention on taking corrective actions to comply with the terms. In addition, certain provisions of the Consent Order described above could adversely impact the Company’s businesses and results of operations.</t>
  </si>
  <si>
    <r>
      <t xml:space="preserve">Written Agreement – </t>
    </r>
    <r>
      <rPr>
        <sz val="10"/>
        <color theme="1"/>
        <rFont val="Times New Roman"/>
        <family val="1"/>
      </rPr>
      <t>In June 2012, the Company entered into a written agreement (“Written Agreement”) with the Federal Reserve Bank of Richmond. Under the terms of the Written Agreement, the Company has agreed to develop and submit to the Reserve Bank for approval within the time periods specified therein written plans to maintain sufficient capital and correct any violations of section 23A of the Federal Reserve Act and Regulation W. In addition, the Company will submit a written statement of its planned sources and uses of cash for debt service, operation expenses, and other purposes.</t>
    </r>
  </si>
  <si>
    <t>The Company also has agreed that it will not, without prior regulatory approval:</t>
  </si>
  <si>
    <t>pay or declare any dividends;</t>
  </si>
  <si>
    <t>take any other form of payment representing a reduction in Bank’s capital;</t>
  </si>
  <si>
    <t>make any distributions of interest, principal or other sums on subordinated debentures or trust preferred securities;</t>
  </si>
  <si>
    <t>incur, increase or guarantee any debt; or</t>
  </si>
  <si>
    <t>purchase or redeem any shares of its stock.</t>
  </si>
  <si>
    <t>Since entering into the Order and the Written Agreement, the Company has taken numerous steps to comply with their terms. As of June 30, 2014, we believe we have complied with all requirements of the Order and the Written Agreement with the exception of the capital requirements in the Order and correction of the Section 23A of the Federal Reserve Act and Regulation W to the Reserve Bank in the Written Agreement.</t>
  </si>
  <si>
    <t>Income Taxes</t>
  </si>
  <si>
    <t>Income Taxes [Abstract]</t>
  </si>
  <si>
    <t>Note 12 – Income Taxes</t>
  </si>
  <si>
    <r>
      <t xml:space="preserve">The net deferred tax asset is included in other assets on the balance sheet. Accounting Standards Codification Topic 740, </t>
    </r>
    <r>
      <rPr>
        <i/>
        <sz val="10"/>
        <color theme="1"/>
        <rFont val="Times New Roman"/>
        <family val="1"/>
      </rPr>
      <t>Income Taxes</t>
    </r>
    <r>
      <rPr>
        <sz val="10"/>
        <color theme="1"/>
        <rFont val="Times New Roman"/>
        <family val="1"/>
      </rPr>
      <t>, requires that companies assess whether a valuation allowance should be established against their deferred tax assets based on the consideration of all available evidence using a “more likely than not” standard. Management considers both positive and negative evidence and analyzes changes in near-term market conditions as well as other factors which may impact future operating results. In making such judgments, significant weight is given to evidence that can be objectively verified. The deferred tax assets are analyzed quarterly for changes affecting realization. Management determined that as of June 30, 2014, the objective negative evidence represented by the Company’s recent losses outweighed the more subjective positive evidence and, as a result, recognized a valuation allowance for the entire net deferred tax asset that is dependent on future earnings of the Company of approximately $12,248,000.</t>
    </r>
  </si>
  <si>
    <t>Recent accounting pronouncements</t>
  </si>
  <si>
    <t>Recent accounting pronouncements [Abstract]</t>
  </si>
  <si>
    <t>Note 13 – Recent accounting pronouncements</t>
  </si>
  <si>
    <t>In January 2014, the FASB issued Accounting Standards Update (“ASU”) 2014-01, “Investments – Equity Method and Joint Ventures: Accounting for Investments in Qualified Affordable Housing Projects”.  This ASU applies to all reporting entities that invest in qualified affordable housing projects through limited liability entities that are flow through entities for tax purposes.  The amendments in the ASU eliminate the effective yield election and permit reporting entities to make an accounting policy election to account for their investments in qualified affordable housing projects using the proportional amortization method if certain conditions are met.  Those not electing the proportional amortization method would account for the investment using the equity method or cost method.  The amendments in this ASU are effective for public business entities for annual periods beginning after December 15, 2014.  The adoption of this guidance should not have a material effect on the Company’s financial condition or results of operations. </t>
  </si>
  <si>
    <t>In January 2014, the FASB issued ASU 2014-04, “Receivables – Troubled Debt Restructurings by Creditors”.  ASU 2014-04 clarifies when a creditor should be considered to have received physical possession of residential real estate property during a foreclosure.  ASU 2014-04 establishes a loan receivable should be derecognized and the real estate property recognized upon the creditor obtaining legal title to the residential real estate property upon completion of foreclosure or the borrower conveying all interest in the residential real estate property to the creditor to satisfy the loan.  The provisions of ASU 2014-04 are effective for annual periods beginning after December 15, 2014.  The adoption of this guidance should not have a material effect on the Company’s financial condition or results of operations.</t>
  </si>
  <si>
    <t>Subsequent Events</t>
  </si>
  <si>
    <t>Subsequent Events [Abstract]</t>
  </si>
  <si>
    <t>Note 14 – Subsequent Events</t>
  </si>
  <si>
    <t>In May 2014, Village Bank was licensed by the U. S. Department of Education (“DOE”) as a student lender.   On July 29, 2014, the Bank purchased a portfolio of rehabilitated student loans guaranteed by the DOE totaling $19 million.  The guarantee covers approximately 98% of principal and accrued interest.  The unguaranteed principal balance of these loans was approximately $427,000.  The purchased loans were part of the Federal Rehabilitated Loan Program, under which borrowers who have defaulted on their student loans have a one-time opportunity to bring their loans current.  Once the loans are brought current and maintained current for a period of time, the agency guarantor that owns the loans then sells the rehabilitated loans to DOE licensed lenders such as the Bank.   The loans are serviced by a third-party servicer that specializes in handling the special needs of the DOE student loan programs.  The Bank used excess liquidity to purchase the loans</t>
  </si>
  <si>
    <t>Principles of presentation (Policies)</t>
  </si>
  <si>
    <t>Basis of presentation</t>
  </si>
  <si>
    <t>Use of estimates (Policies)</t>
  </si>
  <si>
    <t>Earnings (loss) per common share (Tables)</t>
  </si>
  <si>
    <t>Basic and diluted earnings per share computation</t>
  </si>
  <si>
    <t>Investment securities available for sale (Tables)</t>
  </si>
  <si>
    <t>Composition of investment portfolio</t>
  </si>
  <si>
    <t>Investment securities available for sale that have unrealized loss position</t>
  </si>
  <si>
    <t>Loans and allowance for loan losses (Tables)</t>
  </si>
  <si>
    <t>Composition of loan portfolio (excluding mortgage loans held for sale)</t>
  </si>
  <si>
    <t>Information on risk rating of loans</t>
  </si>
  <si>
    <t>Aging of recorded investment in past due loans and leases</t>
  </si>
  <si>
    <t>Summary of impaired loans</t>
  </si>
  <si>
    <t>Impaired loans are set forth in the following table as of the dates indicated (in thousands):</t>
  </si>
  <si>
    <t>Summary of average recorded investment in impaired loans</t>
  </si>
  <si>
    <t>Troubled debt restructurings</t>
  </si>
  <si>
    <t>The following is a summary of performing and nonaccrual TDRs and the related specific valuation allowance by portfolio segment as of the dates indicated (dollars in thousands):</t>
  </si>
  <si>
    <t>Activity in the allowance for loan losses</t>
  </si>
  <si>
    <t>Loans evaluated for impairment</t>
  </si>
  <si>
    <t>Deposits (Tables)</t>
  </si>
  <si>
    <t>Summary of deposits</t>
  </si>
  <si>
    <t>Stock incentive plan (Tables)</t>
  </si>
  <si>
    <t>Summary of stock option outstanding under the stock incentive plan</t>
  </si>
  <si>
    <t>Fair value (Tables)</t>
  </si>
  <si>
    <t>Fair value of assets and liabilities measured on a recurring and non-recurring basis</t>
  </si>
  <si>
    <t>Level 3 fair value measurement, qualitative information</t>
  </si>
  <si>
    <t>Fair value - financial instruments summary</t>
  </si>
  <si>
    <t>The carrying amounts of accrued interest receivable and payable approximate fair value.</t>
  </si>
  <si>
    <t>Commitments and contingencies (Tables)</t>
  </si>
  <si>
    <t>Summary of outstanding off-balance sheet financial instruments</t>
  </si>
  <si>
    <t>Earnings (loss) per common share (Details) (USD $)</t>
  </si>
  <si>
    <t>In Thousands, except Share data, unless otherwise specified</t>
  </si>
  <si>
    <t>Numerator [Abstract]</t>
  </si>
  <si>
    <t>Denominator [Abstract]</t>
  </si>
  <si>
    <t>Weighted average shares outstanding - basic (in shares)</t>
  </si>
  <si>
    <t>Dilutive effect of common stock options and restricted stock awards (in shares)</t>
  </si>
  <si>
    <t>Weighted average shares outstanding - diluted (in shares)</t>
  </si>
  <si>
    <t>Earnings (loss) per share - basic and diluted [Abstract]</t>
  </si>
  <si>
    <t>Earnings (loss) per share - basic (in dollars per share)</t>
  </si>
  <si>
    <t>Effect of dilutive common stock options (in dollars per share)</t>
  </si>
  <si>
    <t>Earnings (loss) per share - diluted (in dollars per share)</t>
  </si>
  <si>
    <t>Stock Options [Member]</t>
  </si>
  <si>
    <t>Antidilutive Securities Excluded from Computation of Earnings Per Share [Line Items]</t>
  </si>
  <si>
    <t>Antidilutive securities excluded from computation of earnings per share, amount (in shares)</t>
  </si>
  <si>
    <t>Warrants [Member]</t>
  </si>
  <si>
    <t>Investment securities available for sale (Details) (USD $)</t>
  </si>
  <si>
    <t>12 Months Ended</t>
  </si>
  <si>
    <t>Schedule of Available-for-sale Securities [Line Items]</t>
  </si>
  <si>
    <t>Par value</t>
  </si>
  <si>
    <t>Amortized Cost</t>
  </si>
  <si>
    <t>Gross Unrealized Gains</t>
  </si>
  <si>
    <t>Gross Unrealized Losses</t>
  </si>
  <si>
    <t>Estimated Fair Value</t>
  </si>
  <si>
    <t>Average yield (in hundredths)</t>
  </si>
  <si>
    <t>Gross gains and losses pertaining to available for sale securities [Abstract]</t>
  </si>
  <si>
    <t>Securities in a Loss Position for Less Than 12 Months, Fair Value</t>
  </si>
  <si>
    <t>Securities in a Loss Position for Less Than 12 Months, Unrealized Losses</t>
  </si>
  <si>
    <t>Securities in a Loss Position for More Than 12 Months, Fair Value</t>
  </si>
  <si>
    <t>Securities in a Loss Position for More Than 12 Months, Unrealized Losses</t>
  </si>
  <si>
    <t>Total Fair Value</t>
  </si>
  <si>
    <t>Total Unrealized Losses</t>
  </si>
  <si>
    <t>Securities pledged against current and potential funding</t>
  </si>
  <si>
    <t>US Treasuries [Member]</t>
  </si>
  <si>
    <t>US Treasuries [Member] | Five to ten years [Member]</t>
  </si>
  <si>
    <t>U.S. Government Agencies [Member]</t>
  </si>
  <si>
    <t>U.S. Government Agencies [Member] | One to five years [Member]</t>
  </si>
  <si>
    <t>U.S. Government Agencies [Member] | Five to ten years [Member]</t>
  </si>
  <si>
    <t>Mortgage Backed Securities [Member]</t>
  </si>
  <si>
    <t>Mortgage Backed Securities [Member] | More than ten years [Member]</t>
  </si>
  <si>
    <t>Municipals [Member]</t>
  </si>
  <si>
    <t>Municipals [Member] | Five to ten years [Member]</t>
  </si>
  <si>
    <t>Municipals [Member] | More than ten years [Member]</t>
  </si>
  <si>
    <t>Loans and allowance for loan losses, Part 1 (Details) (USD $)</t>
  </si>
  <si>
    <t>Mar. 31, 2014</t>
  </si>
  <si>
    <t>Mar. 31, 2013</t>
  </si>
  <si>
    <t>Dec. 31, 2012</t>
  </si>
  <si>
    <t>Accounts, Notes, Loans and Financing Receivable [Line Items]</t>
  </si>
  <si>
    <t>Less: Allowance for loan losses</t>
  </si>
  <si>
    <t>Percentage of class of loans to loan portfolio (in hundredths)</t>
  </si>
  <si>
    <t>Residential [Member]</t>
  </si>
  <si>
    <t>Commercial [Member]</t>
  </si>
  <si>
    <t>Total construction and land development [Member]</t>
  </si>
  <si>
    <t>Commercial real estate - owner occupied [Member]</t>
  </si>
  <si>
    <t>Commercial real estate - non-owner occupied [Member]</t>
  </si>
  <si>
    <t>Multifamily [Member]</t>
  </si>
  <si>
    <t>Farmland [Member]</t>
  </si>
  <si>
    <t>Total commercial real estate [Member]</t>
  </si>
  <si>
    <t>Home equity lines [Member]</t>
  </si>
  <si>
    <t>Secured by 1-4 family residential, secured by first deed of trust [Member]</t>
  </si>
  <si>
    <t>Secured by 1-4 family residential, secured by second deed of trust [Member]</t>
  </si>
  <si>
    <t>Total consumer real estate [Member]</t>
  </si>
  <si>
    <t>Commercial and industrial loans (except those secured by real estate) [Member]</t>
  </si>
  <si>
    <t>Consumer and other [Member]</t>
  </si>
  <si>
    <t>Loans and allowance for loan losses, Part 2 (Details) (USD $)</t>
  </si>
  <si>
    <t>Financing Receivable, Recorded Investment [Line Items]</t>
  </si>
  <si>
    <t>Secured by 1-4 family residential, secured by first deeds of trust [Member]</t>
  </si>
  <si>
    <t>Secured by 1-4 family residential, secured by second deeds of trust [Member]</t>
  </si>
  <si>
    <t>Risk Rated 1-4 [Member]</t>
  </si>
  <si>
    <t>Risk Rated 1-4 [Member] | Residential [Member]</t>
  </si>
  <si>
    <t>Risk Rated 1-4 [Member] | Commercial [Member]</t>
  </si>
  <si>
    <t>Risk Rated 1-4 [Member] | Total construction and land development [Member]</t>
  </si>
  <si>
    <t>Risk Rated 1-4 [Member] | Commercial real estate - owner occupied [Member]</t>
  </si>
  <si>
    <t>Risk Rated 1-4 [Member] | Commercial real estate - non-owner occupied [Member]</t>
  </si>
  <si>
    <t>Risk Rated 1-4 [Member] | Multifamily [Member]</t>
  </si>
  <si>
    <t>Risk Rated 1-4 [Member] | Farmland [Member]</t>
  </si>
  <si>
    <t>Risk Rated 1-4 [Member] | Total commercial real estate [Member]</t>
  </si>
  <si>
    <t>Risk Rated 1-4 [Member] | Home equity lines [Member]</t>
  </si>
  <si>
    <t>Risk Rated 1-4 [Member] | Secured by 1-4 family residential, secured by first deeds of trust [Member]</t>
  </si>
  <si>
    <t>Risk Rated 1-4 [Member] | Secured by 1-4 family residential, secured by second deeds of trust [Member]</t>
  </si>
  <si>
    <t>Risk Rated 1-4 [Member] | Total consumer real estate [Member]</t>
  </si>
  <si>
    <t>Risk Rated 1-4 [Member] | Commercial and industrial loans (except those secured by real estate) [Member]</t>
  </si>
  <si>
    <t>Risk Rated 1-4 [Member] | Consumer and other [Member]</t>
  </si>
  <si>
    <t>Risk Rated 5 [Member]</t>
  </si>
  <si>
    <t>Risk Rated 5 [Member] | Residential [Member]</t>
  </si>
  <si>
    <t>Risk Rated 5 [Member] | Commercial [Member]</t>
  </si>
  <si>
    <t>Risk Rated 5 [Member] | Total construction and land development [Member]</t>
  </si>
  <si>
    <t>Risk Rated 5 [Member] | Commercial real estate - owner occupied [Member]</t>
  </si>
  <si>
    <t>Risk Rated 5 [Member] | Commercial real estate - non-owner occupied [Member]</t>
  </si>
  <si>
    <t>Risk Rated 5 [Member] | Multifamily [Member]</t>
  </si>
  <si>
    <t>Risk Rated 5 [Member] | Farmland [Member]</t>
  </si>
  <si>
    <t>Risk Rated 5 [Member] | Total commercial real estate [Member]</t>
  </si>
  <si>
    <t>Risk Rated 5 [Member] | Home equity lines [Member]</t>
  </si>
  <si>
    <t>Risk Rated 5 [Member] | Secured by 1-4 family residential, secured by first deeds of trust [Member]</t>
  </si>
  <si>
    <t>Risk Rated 5 [Member] | Secured by 1-4 family residential, secured by second deeds of trust [Member]</t>
  </si>
  <si>
    <t>Risk Rated 5 [Member] | Total consumer real estate [Member]</t>
  </si>
  <si>
    <t>Risk Rated 5 [Member] | Commercial and industrial loans (except those secured by real estate) [Member]</t>
  </si>
  <si>
    <t>Risk Rated 5 [Member] | Consumer and other [Member]</t>
  </si>
  <si>
    <t>Risk Rate 6 [Member]</t>
  </si>
  <si>
    <t>Risk Rate 6 [Member] | Residential [Member]</t>
  </si>
  <si>
    <t>Risk Rate 6 [Member] | Commercial [Member]</t>
  </si>
  <si>
    <t>Risk Rate 6 [Member] | Total construction and land development [Member]</t>
  </si>
  <si>
    <t>Risk Rate 6 [Member] | Commercial real estate - owner occupied [Member]</t>
  </si>
  <si>
    <t>Risk Rate 6 [Member] | Commercial real estate - non-owner occupied [Member]</t>
  </si>
  <si>
    <t>Risk Rate 6 [Member] | Multifamily [Member]</t>
  </si>
  <si>
    <t>Risk Rate 6 [Member] | Farmland [Member]</t>
  </si>
  <si>
    <t>Risk Rate 6 [Member] | Total commercial real estate [Member]</t>
  </si>
  <si>
    <t>Risk Rate 6 [Member] | Home equity lines [Member]</t>
  </si>
  <si>
    <t>Risk Rate 6 [Member] | Secured by 1-4 family residential, secured by first deeds of trust [Member]</t>
  </si>
  <si>
    <t>Risk Rate 6 [Member] | Secured by 1-4 family residential, secured by second deeds of trust [Member]</t>
  </si>
  <si>
    <t>Risk Rate 6 [Member] | Total consumer real estate [Member]</t>
  </si>
  <si>
    <t>Risk Rate 6 [Member] | Commercial and industrial loans (except those secured by real estate) [Member]</t>
  </si>
  <si>
    <t>Risk Rate 6 [Member] | Consumer and other [Member]</t>
  </si>
  <si>
    <t>Risk Rated 7 [Member]</t>
  </si>
  <si>
    <t>Risk Rated 7 [Member] | Residential [Member]</t>
  </si>
  <si>
    <t>Risk Rated 7 [Member] | Commercial [Member]</t>
  </si>
  <si>
    <t>Risk Rated 7 [Member] | Total construction and land development [Member]</t>
  </si>
  <si>
    <t>Risk Rated 7 [Member] | Commercial real estate - owner occupied [Member]</t>
  </si>
  <si>
    <t>Risk Rated 7 [Member] | Commercial real estate - non-owner occupied [Member]</t>
  </si>
  <si>
    <t>Risk Rated 7 [Member] | Multifamily [Member]</t>
  </si>
  <si>
    <t>Risk Rated 7 [Member] | Farmland [Member]</t>
  </si>
  <si>
    <t>Risk Rated 7 [Member] | Total commercial real estate [Member]</t>
  </si>
  <si>
    <t>Risk Rated 7 [Member] | Home equity lines [Member]</t>
  </si>
  <si>
    <t>Risk Rated 7 [Member] | Secured by 1-4 family residential, secured by first deeds of trust [Member]</t>
  </si>
  <si>
    <t>Risk Rated 7 [Member] | Secured by 1-4 family residential, secured by second deeds of trust [Member]</t>
  </si>
  <si>
    <t>Risk Rated 7 [Member] | Total consumer real estate [Member]</t>
  </si>
  <si>
    <t>Risk Rated 7 [Member] | Commercial and industrial loans (except those secured by real estate) [Member]</t>
  </si>
  <si>
    <t>Risk Rated 7 [Member] | Consumer and other [Member]</t>
  </si>
  <si>
    <t>Loans and allowance for loan losses, Part 3 (Details) (USD $)</t>
  </si>
  <si>
    <t>Financing Receivable, Recorded Investment, Aging [Abstract]</t>
  </si>
  <si>
    <t>30 to 59 days past due</t>
  </si>
  <si>
    <t>60 to 89 days past due</t>
  </si>
  <si>
    <t>Greater than 90 days</t>
  </si>
  <si>
    <t>Total past due</t>
  </si>
  <si>
    <t>Recorded investment, 90 days and accruing</t>
  </si>
  <si>
    <t>Loans and allowance for loan losses, Part 4 (Details) (USD $)</t>
  </si>
  <si>
    <t>With no related allowance recorded [Abstract]</t>
  </si>
  <si>
    <t>Recorded investment</t>
  </si>
  <si>
    <t>Unpaid principal balance</t>
  </si>
  <si>
    <t>With an allowance recorded [Abstract]</t>
  </si>
  <si>
    <t>Related allowance</t>
  </si>
  <si>
    <t>Total [Abstract]</t>
  </si>
  <si>
    <t>Related Allowance</t>
  </si>
  <si>
    <t>Loans and allowance for loan losses, Part 5 (Details) (USD $)</t>
  </si>
  <si>
    <t>Impaired Loans With No Related Allowance Recorded [Abstract]</t>
  </si>
  <si>
    <t>Average recorded investment</t>
  </si>
  <si>
    <t>Interest income recognized</t>
  </si>
  <si>
    <t>Impaired Loans With Related Allowance Recorded [Abstract]</t>
  </si>
  <si>
    <t>Loans and allowance for loan losses, Part 6 (Details) (USD $)</t>
  </si>
  <si>
    <t>Loan</t>
  </si>
  <si>
    <t>Information concerning Troubled Debt Restructurings [Abstract]</t>
  </si>
  <si>
    <t>Information about TDRs Identified during the period [Abstract]</t>
  </si>
  <si>
    <t>Pre-Modification Recorded Balance</t>
  </si>
  <si>
    <t>Post-Modification Recorded Balance</t>
  </si>
  <si>
    <t>Defaults on TDRs [Abstract]</t>
  </si>
  <si>
    <t>Number of Loans</t>
  </si>
  <si>
    <t>Recorded Balance</t>
  </si>
  <si>
    <t>Specific Valuation Allowance [Member]</t>
  </si>
  <si>
    <t>Specific Valuation Allowance</t>
  </si>
  <si>
    <t>Performing [Member]</t>
  </si>
  <si>
    <t>Nonaccrual [Member]</t>
  </si>
  <si>
    <t>Residential [Member] | Specific Valuation Allowance [Member]</t>
  </si>
  <si>
    <t>Residential [Member] | Performing [Member]</t>
  </si>
  <si>
    <t>Residential [Member] | Nonaccrual [Member]</t>
  </si>
  <si>
    <t>Commercial [Member] | Specific Valuation Allowance [Member]</t>
  </si>
  <si>
    <t>Commercial [Member] | Performing [Member]</t>
  </si>
  <si>
    <t>Commercial [Member] | Nonaccrual [Member]</t>
  </si>
  <si>
    <t>Total construction and land development [Member] | Specific Valuation Allowance [Member]</t>
  </si>
  <si>
    <t>Total construction and land development [Member] | Performing [Member]</t>
  </si>
  <si>
    <t>Total construction and land development [Member] | Nonaccrual [Member]</t>
  </si>
  <si>
    <t>Commercial real estate - owner occupied [Member] | Specific Valuation Allowance [Member]</t>
  </si>
  <si>
    <t>Commercial real estate - owner occupied [Member] | Performing [Member]</t>
  </si>
  <si>
    <t>Commercial real estate - owner occupied [Member] | Nonaccrual [Member]</t>
  </si>
  <si>
    <t>Commercial real estate - non-owner occupied [Member] | Specific Valuation Allowance [Member]</t>
  </si>
  <si>
    <t>Commercial real estate - non-owner occupied [Member] | Performing [Member]</t>
  </si>
  <si>
    <t>Commercial real estate - non-owner occupied [Member] | Nonaccrual [Member]</t>
  </si>
  <si>
    <t>Multifamily [Member] | Specific Valuation Allowance [Member]</t>
  </si>
  <si>
    <t>Multifamily [Member] | Performing [Member]</t>
  </si>
  <si>
    <t>Multifamily [Member] | Nonaccrual [Member]</t>
  </si>
  <si>
    <t>Total commercial real estate [Member] | Specific Valuation Allowance [Member]</t>
  </si>
  <si>
    <t>Total commercial real estate [Member] | Performing [Member]</t>
  </si>
  <si>
    <t>Total commercial real estate [Member] | Nonaccrual [Member]</t>
  </si>
  <si>
    <t>Home equity lines [Member] | Specific Valuation Allowance [Member]</t>
  </si>
  <si>
    <t>Home equity lines [Member] | Performing [Member]</t>
  </si>
  <si>
    <t>Home equity lines [Member] | Nonaccrual [Member]</t>
  </si>
  <si>
    <t>Secured by 1-4 family residential, secured by first deeds of trust [Member] | Specific Valuation Allowance [Member]</t>
  </si>
  <si>
    <t>Secured by 1-4 family residential, secured by first deeds of trust [Member] | Performing [Member]</t>
  </si>
  <si>
    <t>Secured by 1-4 family residential, secured by first deeds of trust [Member] | Nonaccrual [Member]</t>
  </si>
  <si>
    <t>Secured by 1-4 family residential, secured by second deeds of trust [Member] | Specific Valuation Allowance [Member]</t>
  </si>
  <si>
    <t>Secured by 1-4 family residential, secured by second deeds of trust [Member] | Performing [Member]</t>
  </si>
  <si>
    <t>Secured by 1-4 family residential, secured by second deeds of trust [Member] | Nonaccrual [Member]</t>
  </si>
  <si>
    <t>Total consumer real estate [Member] | Specific Valuation Allowance [Member]</t>
  </si>
  <si>
    <t>Total consumer real estate [Member] | Performing [Member]</t>
  </si>
  <si>
    <t>Total consumer real estate [Member] | Nonaccrual [Member]</t>
  </si>
  <si>
    <t>Commercial and industrial loans (except those secured by real estate) [Member] | Specific Valuation Allowance [Member]</t>
  </si>
  <si>
    <t>Commercial and industrial loans (except those secured by real estate) [Member] | Performing [Member]</t>
  </si>
  <si>
    <t>Commercial and industrial loans (except those secured by real estate) [Member] | Nonaccrual [Member]</t>
  </si>
  <si>
    <t>Consumer and other [Member] | Specific Valuation Allowance [Member]</t>
  </si>
  <si>
    <t>Consumer and other [Member] | Performing [Member]</t>
  </si>
  <si>
    <t>Consumer and other [Member] | Nonaccrual [Member]</t>
  </si>
  <si>
    <t>Loans and allowance for loan losses, Part 7 (Details) (USD $)</t>
  </si>
  <si>
    <t>Financing Receivable, Allowance for Credit Losses [Roll Forward]</t>
  </si>
  <si>
    <t>Beginning balance</t>
  </si>
  <si>
    <t>Ending balance</t>
  </si>
  <si>
    <t>Loans individually evaluated for impairment</t>
  </si>
  <si>
    <t>Loans collectively evaluated for impairment</t>
  </si>
  <si>
    <t>Owner occupied [Member]</t>
  </si>
  <si>
    <t>Non-owner occupied [Member]</t>
  </si>
  <si>
    <t>Deposits (Details) (USD $)</t>
  </si>
  <si>
    <t>Percentage of individual deposits to deposit liability [Abstract]</t>
  </si>
  <si>
    <t>Demand accounts (in hundredths)</t>
  </si>
  <si>
    <t>Interest checking accounts (in hundredths)</t>
  </si>
  <si>
    <t>Money market accounts (in hundredths)</t>
  </si>
  <si>
    <t>Savings account (in hundredths)</t>
  </si>
  <si>
    <t>Time deposits of $100,000 and over (in hundredths)</t>
  </si>
  <si>
    <t>Other time deposits (in hundredths)</t>
  </si>
  <si>
    <t>Total (in hundredths)</t>
  </si>
  <si>
    <t>Trust preferred securities (Details) (USD $)</t>
  </si>
  <si>
    <t>Trust Preferred Securities [Line Items]</t>
  </si>
  <si>
    <t>Trust preferred capital notes</t>
  </si>
  <si>
    <t>Percentage of Tier one risk based capital required for capital adequacy (in hundredths)</t>
  </si>
  <si>
    <t>Deferred interest payments on the junior subordinated debt securities</t>
  </si>
  <si>
    <t>Southern Community Financial Capital Trust I [Member]</t>
  </si>
  <si>
    <t>Debt Instrument, issuance Date</t>
  </si>
  <si>
    <t>Debt Instrument, description of variable rate basis</t>
  </si>
  <si>
    <t>'three-month LIBOR plus 2.15%</t>
  </si>
  <si>
    <t>Debt Instrument, variable rate basis (in hundredths)</t>
  </si>
  <si>
    <t>Interest rate (in hundredths)</t>
  </si>
  <si>
    <t>Maturity date</t>
  </si>
  <si>
    <t>Principal assets of the trust</t>
  </si>
  <si>
    <t>Village Financial Statutory Trust II [Member]</t>
  </si>
  <si>
    <t>'three-month LIBOR plus 1.4%</t>
  </si>
  <si>
    <t>Trust Preferred Securities [Member]</t>
  </si>
  <si>
    <t>Stock incentive plan (Details) (USD $)</t>
  </si>
  <si>
    <t>Number of shares authorized for issuance (in shares)</t>
  </si>
  <si>
    <t>Options [Roll Forward]</t>
  </si>
  <si>
    <t>Options outstanding, beginning of period (in shares)</t>
  </si>
  <si>
    <t>Granted (in shares)</t>
  </si>
  <si>
    <t>Forfeited (in shares)</t>
  </si>
  <si>
    <t>Exercised (in shares)</t>
  </si>
  <si>
    <t>Options outstanding, end of period (in shares)</t>
  </si>
  <si>
    <t>Options exercisable end of period (in shares)</t>
  </si>
  <si>
    <t>Weighted Average Exercise Price [Roll Forward]</t>
  </si>
  <si>
    <t>Options outstanding, beginning of period (in dollars per share)</t>
  </si>
  <si>
    <t>Granted (in dollars per share)</t>
  </si>
  <si>
    <t>Forfeited (in dollars per share)</t>
  </si>
  <si>
    <t>Exercised (in dollars per share)</t>
  </si>
  <si>
    <t>Options outstanding, end of period (in dollars per share)</t>
  </si>
  <si>
    <t>Options outstanding, fair value per share [Abstract]</t>
  </si>
  <si>
    <t>Options outstanding, beginning of the period, fair value (in dollars per share)</t>
  </si>
  <si>
    <t>Options outstanding, ending balance fair value (in dollars per share)</t>
  </si>
  <si>
    <t>Options outstanding, end of period, intrinsic value</t>
  </si>
  <si>
    <t>Unamortized stock-based compensation related to non-vested share based compensation arrangements</t>
  </si>
  <si>
    <t>Weighed average period of time based unamortized compensation, recognition</t>
  </si>
  <si>
    <t>'2 years 5 months 5 days</t>
  </si>
  <si>
    <t>Stock-based compensation expense</t>
  </si>
  <si>
    <t>Fair value (Details) (USD $)</t>
  </si>
  <si>
    <t>Recurring [Member] | Carrying Value [Member]</t>
  </si>
  <si>
    <t>Fair Value, Assets and Liabilities Measured on Recurring and Nonrecurring Basis [Line Items]</t>
  </si>
  <si>
    <t>Recurring [Member] | Quoted Prices in Active Markets for Identical Assets (Level 1) [Member]</t>
  </si>
  <si>
    <t>Recurring [Member] | Other Observable Inputs (Level 2) [Member]</t>
  </si>
  <si>
    <t>Recurring [Member] | Significant Unobservable Inputs (Level 3) [Member]</t>
  </si>
  <si>
    <t>Nonrecurring [Member] | Carrying Value [Member]</t>
  </si>
  <si>
    <t>Nonrecurring [Member] | Quoted Prices in Active Markets for Identical Assets (Level 1) [Member]</t>
  </si>
  <si>
    <t>Nonrecurring [Member] | Other Observable Inputs (Level 2) [Member]</t>
  </si>
  <si>
    <t>Nonrecurring [Member] | Significant Unobservable Inputs (Level 3) [Member]</t>
  </si>
  <si>
    <t>Fair value, Qualitative information about Level 3 Fair Value Measurements for Financial Instruments (Details) (USD $)</t>
  </si>
  <si>
    <t>Impaired Loans Real-Estate Secured [Member]</t>
  </si>
  <si>
    <t>Fair Value Inputs, Assets, Quantitative Information [Line Items]</t>
  </si>
  <si>
    <t>Fair Value Estimate</t>
  </si>
  <si>
    <t>Valuation Techniques</t>
  </si>
  <si>
    <t>'Appraisal (1) or Internal Valuation (2)</t>
  </si>
  <si>
    <t>[1],[2]</t>
  </si>
  <si>
    <t>Impaired Loans Real-Estate Secured [Member] | Appraisal or Internal Valuation Technique [Member] | Minimum [Member]</t>
  </si>
  <si>
    <t>Selling costs (in hundredths)</t>
  </si>
  <si>
    <t>Discount for lack of marketability and age of appraisal (in hundredths)</t>
  </si>
  <si>
    <t>Impaired Loans Real-Estate Secured [Member] | Appraisal or Internal Valuation Technique [Member] | Maximum [Member]</t>
  </si>
  <si>
    <t>Impaired Loans Real-Estate Secured [Member] | Appraisal or Internal Valuation Technique [Member] | Weighted Average [Member]</t>
  </si>
  <si>
    <t>Impaired Loans-Non-Real Estate Secured [Member]</t>
  </si>
  <si>
    <t>'Appraisal (1) or Discounted Cash Flow</t>
  </si>
  <si>
    <t>[1]</t>
  </si>
  <si>
    <t>Impaired Loans-Non-Real Estate Secured [Member] | Appraisal or Discounted Cash Flow Valuation Technique [Member]</t>
  </si>
  <si>
    <t>Impaired Loans-Non-Real Estate Secured [Member] | Appraisal or Discounted Cash Flow Valuation Technique [Member] | Minimum [Member]</t>
  </si>
  <si>
    <t>Discount for lack of marketability or practical life (in hundredths)</t>
  </si>
  <si>
    <t>Impaired Loans-Non-Real Estate Secured [Member] | Appraisal or Discounted Cash Flow Valuation Technique [Member] | Maximum [Member]</t>
  </si>
  <si>
    <t>Impaired Loans-Non-Real Estate Secured [Member] | Appraisal or Discounted Cash Flow Valuation Technique [Member] | Weighted Average [Member]</t>
  </si>
  <si>
    <t>Real Estate Owned [Member]</t>
  </si>
  <si>
    <t>Real Estate Owned [Member] | Appraisal or Internal Valuation Technique [Member] | Minimum [Member]</t>
  </si>
  <si>
    <t>Real Estate Owned [Member] | Appraisal or Internal Valuation Technique [Member] | Maximum [Member]</t>
  </si>
  <si>
    <t>Real Estate Owned [Member] | Appraisal or Internal Valuation Technique [Member] | Weighted Average [Member]</t>
  </si>
  <si>
    <t>Fair Value is generally determined through independent appraisals of the underlying collateral, which generally included various level 3 inputs which are not identifiable.</t>
  </si>
  <si>
    <t>[2]</t>
  </si>
  <si>
    <t>Fair value, Financial Instrument Summary (Details) (USD $)</t>
  </si>
  <si>
    <t>Financial assets [Abstract]</t>
  </si>
  <si>
    <t>Carrying Value [Member] | Level 1 [Member]</t>
  </si>
  <si>
    <t>Carrying Value [Member] | Level 2 [Member]</t>
  </si>
  <si>
    <t>Financial liabilities [Abstract]</t>
  </si>
  <si>
    <t>Carrying Value [Member] | Level 3 [Member]</t>
  </si>
  <si>
    <t>Estimated Fair Value [Member] | Level 1 [Member]</t>
  </si>
  <si>
    <t>Estimated Fair Value [Member] | Level 2 [Member]</t>
  </si>
  <si>
    <t>Estimated Fair Value [Member] | Level 3 [Member]</t>
  </si>
  <si>
    <t>Capital Resources (Details) (USD $)</t>
  </si>
  <si>
    <t>Payment</t>
  </si>
  <si>
    <t>Dec. 31, 2011</t>
  </si>
  <si>
    <t>Dec. 31, 2009</t>
  </si>
  <si>
    <t>Shares of Series A preferred stocks sold (in shares)</t>
  </si>
  <si>
    <t>Liquidation preference (in dollars per share)</t>
  </si>
  <si>
    <t>Number of securities called by warrant (in shares)</t>
  </si>
  <si>
    <t>Common stocks purchased at initial exercise price per share subject to certain dilution (in dollars per share)</t>
  </si>
  <si>
    <t>Aggregate purchase price</t>
  </si>
  <si>
    <t>Fair value of preferred stock estimated using discounted cash flow methodology (in hundredths)</t>
  </si>
  <si>
    <t>Discounted cash flow methodology, number of payments</t>
  </si>
  <si>
    <t>Discount cash flow methodology, term</t>
  </si>
  <si>
    <t>'5 years</t>
  </si>
  <si>
    <t>Fair value assumptions, volatility rate (in hundredths)</t>
  </si>
  <si>
    <t>Fair value assumptions, risk-free rate (in hundredths)</t>
  </si>
  <si>
    <t>Fair value assumption, yield (in hundredths)</t>
  </si>
  <si>
    <t>Fair value assumption, estimated life</t>
  </si>
  <si>
    <t>Preference stock issued during period value new issues allocated to preferred stock</t>
  </si>
  <si>
    <t>Preference stock issued during period value new issues allocated to common stock warrant</t>
  </si>
  <si>
    <t>Proceeds from issuance of common stock</t>
  </si>
  <si>
    <t>Common shares sale price (in dollars per share)</t>
  </si>
  <si>
    <t>Percentage of premium over closing price (in hundredths)</t>
  </si>
  <si>
    <t>Accretion amortization of discounts period</t>
  </si>
  <si>
    <t>Cumulative dividend rate per annum for first five years (in hundredths)</t>
  </si>
  <si>
    <t>Cumulative dividend rate per annum thereafter (in hundredths)</t>
  </si>
  <si>
    <t>Warrants expiration period</t>
  </si>
  <si>
    <t>'10 years</t>
  </si>
  <si>
    <t>Quarterly cash dividend deferred</t>
  </si>
  <si>
    <t>Aggregate dividend on preferred stock</t>
  </si>
  <si>
    <t>Class of Stock [Line Items]</t>
  </si>
  <si>
    <t>Fair value stock</t>
  </si>
  <si>
    <t>Common stock issued (in shares)</t>
  </si>
  <si>
    <t>Directors and Executive Officers [Member]</t>
  </si>
  <si>
    <t>Aggregate fair value attributable percentage (in hundredths)</t>
  </si>
  <si>
    <t>Common Stock Warrant [Member]</t>
  </si>
  <si>
    <t>Commitments and contingencies (Details) (USD $)</t>
  </si>
  <si>
    <t>Fair Value, Off-balance Sheet Risks, Disclosure Information [Line Items]</t>
  </si>
  <si>
    <t>Number of days from effective date of order to retain qualified management</t>
  </si>
  <si>
    <t>'90 days</t>
  </si>
  <si>
    <t>Number of days from effective date to retain bank consultant to develop management's report</t>
  </si>
  <si>
    <t>'30 days</t>
  </si>
  <si>
    <t>Number of days from receipt of consultant's report to formulate written management's plan</t>
  </si>
  <si>
    <t>Number of days from effective date of order for Tier 1 capital and total risk-based capital requirement</t>
  </si>
  <si>
    <t>Tier one risk based capital requirement (in hundredths)</t>
  </si>
  <si>
    <t>Risk based capital to total risk weighted assets (in hundredths)</t>
  </si>
  <si>
    <t>Number of days from effective date of order to submit written capital plan to Supervisory Authorities</t>
  </si>
  <si>
    <t>Policy for charge offs</t>
  </si>
  <si>
    <t>'The Order requires the Bank to eliminate from its books, by charge-off or collection, all assets or portions of assets classified "Loss" and 50 percent of those classified "Doubtful".</t>
  </si>
  <si>
    <t>Number of days required to notify Supervisory Authorities prior to undertaking asset growth</t>
  </si>
  <si>
    <t>'60 days</t>
  </si>
  <si>
    <t>Percentage of asset growth (in hundredths)</t>
  </si>
  <si>
    <t>Prevailing effective yields on insured deposits (in hundredths)</t>
  </si>
  <si>
    <t>Asset reduction plan</t>
  </si>
  <si>
    <t>Undisbursed credit lines [Member]</t>
  </si>
  <si>
    <t>Commitments to extend credit or originate credit [Member]</t>
  </si>
  <si>
    <t>Standby letters of credit [Member]</t>
  </si>
  <si>
    <t>Income Taxes (Details) (USD $)</t>
  </si>
  <si>
    <t>Deferred tax asset, valuation allowance</t>
  </si>
  <si>
    <t>Subsequent Events (Details) (Purchase of loan portfolio [Member], USD $)</t>
  </si>
  <si>
    <t>Jul. 29, 2014</t>
  </si>
  <si>
    <t>Subsequent Event [Line Items]</t>
  </si>
  <si>
    <t>Loan guarantee coverage (in hundredths)</t>
  </si>
  <si>
    <t>Guaranteed by DOE [Member]</t>
  </si>
  <si>
    <t>Rehabilitated student loans</t>
  </si>
  <si>
    <t>Unguarante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theme="1"/>
      <name val="Calibri"/>
      <family val="2"/>
      <scheme val="minor"/>
    </font>
    <font>
      <sz val="10"/>
      <color theme="1"/>
      <name val="Calibri"/>
      <family val="2"/>
      <scheme val="minor"/>
    </font>
    <font>
      <sz val="8"/>
      <color theme="1"/>
      <name val="Times New Roman"/>
      <family val="1"/>
    </font>
    <font>
      <b/>
      <sz val="8"/>
      <color theme="1"/>
      <name val="Times New Roman"/>
      <family val="1"/>
    </font>
    <font>
      <i/>
      <sz val="10"/>
      <color theme="1"/>
      <name val="Times New Roman"/>
      <family val="1"/>
    </font>
    <font>
      <u/>
      <sz val="10"/>
      <color theme="1"/>
      <name val="Times New Roman"/>
      <family val="1"/>
    </font>
    <font>
      <b/>
      <i/>
      <sz val="10"/>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34" borderId="0" xfId="0" applyFont="1" applyFill="1" applyAlignment="1">
      <alignmen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1" xfId="0" applyNumberFormat="1" applyFont="1" applyFill="1" applyBorder="1" applyAlignment="1">
      <alignment horizontal="right" wrapText="1"/>
    </xf>
    <xf numFmtId="0" fontId="18" fillId="34" borderId="0" xfId="0" applyFont="1" applyFill="1" applyAlignment="1">
      <alignment horizontal="left" wrapText="1"/>
    </xf>
    <xf numFmtId="0" fontId="19" fillId="0" borderId="10" xfId="0" applyFont="1" applyBorder="1" applyAlignment="1">
      <alignment horizontal="center"/>
    </xf>
    <xf numFmtId="0" fontId="19" fillId="0" borderId="12"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15" fontId="19" fillId="33" borderId="0" xfId="0" applyNumberFormat="1" applyFont="1" applyFill="1" applyAlignment="1">
      <alignment wrapText="1"/>
    </xf>
    <xf numFmtId="3" fontId="19" fillId="33" borderId="0" xfId="0" applyNumberFormat="1" applyFont="1" applyFill="1" applyAlignment="1">
      <alignment wrapText="1"/>
    </xf>
    <xf numFmtId="3" fontId="19" fillId="34" borderId="0" xfId="0" applyNumberFormat="1" applyFont="1" applyFill="1" applyAlignment="1">
      <alignment wrapText="1"/>
    </xf>
    <xf numFmtId="0" fontId="19" fillId="0" borderId="0" xfId="0" applyFont="1"/>
    <xf numFmtId="0" fontId="19" fillId="33" borderId="0" xfId="0" applyFont="1" applyFill="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xf>
    <xf numFmtId="0" fontId="19" fillId="0" borderId="0" xfId="0" applyFont="1" applyAlignment="1">
      <alignment vertical="top" wrapText="1"/>
    </xf>
    <xf numFmtId="0" fontId="19" fillId="0" borderId="0" xfId="0" applyFont="1" applyAlignment="1">
      <alignment horizontal="justify" vertical="top" wrapText="1"/>
    </xf>
    <xf numFmtId="15" fontId="18" fillId="33" borderId="0" xfId="0" applyNumberFormat="1" applyFont="1" applyFill="1"/>
    <xf numFmtId="0" fontId="19" fillId="33" borderId="0" xfId="0" applyFont="1" applyFill="1"/>
    <xf numFmtId="0" fontId="19" fillId="33" borderId="0" xfId="0" applyFont="1" applyFill="1" applyAlignment="1">
      <alignment horizontal="left"/>
    </xf>
    <xf numFmtId="0" fontId="19" fillId="33" borderId="0" xfId="0" applyFont="1" applyFill="1" applyAlignment="1">
      <alignment horizontal="right"/>
    </xf>
    <xf numFmtId="0" fontId="19" fillId="33" borderId="0" xfId="0" applyFont="1" applyFill="1" applyAlignment="1">
      <alignment horizontal="left" wrapText="1" indent="1"/>
    </xf>
    <xf numFmtId="15" fontId="18" fillId="34" borderId="0" xfId="0" applyNumberFormat="1" applyFont="1" applyFill="1" applyAlignment="1">
      <alignment wrapText="1"/>
    </xf>
    <xf numFmtId="0" fontId="19" fillId="0" borderId="0" xfId="0" applyFont="1" applyAlignment="1">
      <alignment horizontal="center"/>
    </xf>
    <xf numFmtId="16" fontId="19" fillId="0" borderId="10" xfId="0" applyNumberFormat="1" applyFont="1" applyBorder="1" applyAlignment="1">
      <alignment horizontal="center"/>
    </xf>
    <xf numFmtId="0" fontId="22" fillId="0" borderId="0" xfId="0" applyFont="1"/>
    <xf numFmtId="15" fontId="23" fillId="33" borderId="0" xfId="0" applyNumberFormat="1" applyFont="1" applyFill="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3" fontId="22" fillId="34" borderId="11" xfId="0" applyNumberFormat="1" applyFont="1" applyFill="1" applyBorder="1" applyAlignment="1">
      <alignment horizontal="right" wrapText="1"/>
    </xf>
    <xf numFmtId="15" fontId="23" fillId="34" borderId="0" xfId="0" applyNumberFormat="1" applyFont="1" applyFill="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0" borderId="0" xfId="0" applyFont="1"/>
    <xf numFmtId="0" fontId="22" fillId="0" borderId="0" xfId="0" applyFont="1" applyAlignment="1">
      <alignment horizontal="center"/>
    </xf>
    <xf numFmtId="0" fontId="22" fillId="0" borderId="10" xfId="0" applyFont="1" applyBorder="1" applyAlignment="1">
      <alignment horizontal="center"/>
    </xf>
    <xf numFmtId="0" fontId="18" fillId="33" borderId="0" xfId="0" applyFont="1" applyFill="1" applyAlignment="1">
      <alignment horizontal="left" wrapText="1"/>
    </xf>
    <xf numFmtId="0" fontId="19" fillId="0" borderId="13" xfId="0" applyFont="1" applyBorder="1"/>
    <xf numFmtId="0" fontId="19" fillId="0" borderId="13" xfId="0" applyFont="1" applyBorder="1" applyAlignment="1">
      <alignment horizontal="center"/>
    </xf>
    <xf numFmtId="15" fontId="18" fillId="33" borderId="0" xfId="0" applyNumberFormat="1" applyFont="1" applyFill="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24" fillId="0" borderId="0" xfId="0" applyFont="1"/>
    <xf numFmtId="0" fontId="24" fillId="0" borderId="0" xfId="0" applyFont="1" applyAlignment="1">
      <alignment horizontal="center"/>
    </xf>
    <xf numFmtId="0" fontId="24" fillId="0" borderId="13" xfId="0" applyFont="1" applyBorder="1" applyAlignment="1">
      <alignment horizontal="center"/>
    </xf>
    <xf numFmtId="0" fontId="24" fillId="0" borderId="0" xfId="0" applyFont="1" applyAlignment="1">
      <alignment horizontal="left"/>
    </xf>
    <xf numFmtId="0" fontId="19" fillId="0" borderId="0" xfId="0" applyFont="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left"/>
    </xf>
    <xf numFmtId="9" fontId="19" fillId="34" borderId="0" xfId="0" applyNumberFormat="1" applyFont="1" applyFill="1" applyAlignment="1">
      <alignment horizontal="left" wrapText="1"/>
    </xf>
    <xf numFmtId="0" fontId="19" fillId="0" borderId="0" xfId="0" applyFont="1" applyAlignment="1">
      <alignment horizontal="left" vertical="top" wrapText="1"/>
    </xf>
    <xf numFmtId="0" fontId="18" fillId="0" borderId="0" xfId="0" applyFont="1" applyAlignment="1">
      <alignment horizontal="center"/>
    </xf>
    <xf numFmtId="15" fontId="18" fillId="0" borderId="10" xfId="0" applyNumberFormat="1" applyFont="1" applyBorder="1" applyAlignment="1">
      <alignment horizontal="center"/>
    </xf>
    <xf numFmtId="0" fontId="24"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justify" wrapText="1"/>
    </xf>
    <xf numFmtId="0" fontId="25" fillId="0" borderId="0" xfId="0" applyFont="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6" fillId="0" borderId="0" xfId="0" applyFont="1" applyAlignment="1">
      <alignment horizontal="justify" wrapText="1"/>
    </xf>
    <xf numFmtId="0" fontId="27" fillId="0" borderId="0" xfId="0" applyFont="1" applyAlignment="1">
      <alignment horizontal="left" wrapText="1" indent="2"/>
    </xf>
    <xf numFmtId="0" fontId="19" fillId="0" borderId="0" xfId="0" applyFont="1" applyAlignment="1">
      <alignment horizontal="left" wrapText="1" indent="5"/>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533829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4" t="s">
        <v>206</v>
      </c>
      <c r="B4" s="4" t="s">
        <v>5</v>
      </c>
    </row>
    <row r="5" spans="1:2" x14ac:dyDescent="0.25">
      <c r="A5" s="14"/>
      <c r="B5" s="10" t="s">
        <v>208</v>
      </c>
    </row>
    <row r="6" spans="1:2" x14ac:dyDescent="0.25">
      <c r="A6" s="14"/>
      <c r="B6" s="10"/>
    </row>
    <row r="7" spans="1:2" ht="204.75" x14ac:dyDescent="0.25">
      <c r="A7" s="14"/>
      <c r="B7" s="13" t="s">
        <v>20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4.28515625" customWidth="1"/>
    <col min="4" max="4" width="6.85546875" customWidth="1"/>
    <col min="5" max="5" width="18.140625" customWidth="1"/>
    <col min="6" max="6" width="5.85546875" customWidth="1"/>
    <col min="7" max="7" width="34.28515625" customWidth="1"/>
    <col min="8" max="8" width="6.85546875" customWidth="1"/>
    <col min="9" max="9" width="18.140625" customWidth="1"/>
    <col min="10" max="11" width="34.28515625" customWidth="1"/>
    <col min="12" max="12" width="6.85546875" customWidth="1"/>
    <col min="13" max="13" width="20.28515625" customWidth="1"/>
    <col min="14" max="14" width="5.85546875" customWidth="1"/>
    <col min="15" max="15" width="34.28515625" customWidth="1"/>
    <col min="16" max="16" width="6.85546875" customWidth="1"/>
    <col min="17" max="17" width="18.140625" customWidth="1"/>
    <col min="18" max="18" width="5.8554687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1</v>
      </c>
      <c r="B3" s="37" t="s">
        <v>5</v>
      </c>
      <c r="C3" s="37"/>
      <c r="D3" s="37"/>
      <c r="E3" s="37"/>
      <c r="F3" s="37"/>
      <c r="G3" s="37"/>
      <c r="H3" s="37"/>
      <c r="I3" s="37"/>
      <c r="J3" s="37"/>
      <c r="K3" s="37"/>
      <c r="L3" s="37"/>
      <c r="M3" s="37"/>
      <c r="N3" s="37"/>
      <c r="O3" s="37"/>
      <c r="P3" s="37"/>
      <c r="Q3" s="37"/>
      <c r="R3" s="37"/>
    </row>
    <row r="4" spans="1:18" ht="15" customHeight="1" x14ac:dyDescent="0.25">
      <c r="A4" s="14" t="s">
        <v>210</v>
      </c>
      <c r="B4" s="37" t="s">
        <v>5</v>
      </c>
      <c r="C4" s="37"/>
      <c r="D4" s="37"/>
      <c r="E4" s="37"/>
      <c r="F4" s="37"/>
      <c r="G4" s="37"/>
      <c r="H4" s="37"/>
      <c r="I4" s="37"/>
      <c r="J4" s="37"/>
      <c r="K4" s="37"/>
      <c r="L4" s="37"/>
      <c r="M4" s="37"/>
      <c r="N4" s="37"/>
      <c r="O4" s="37"/>
      <c r="P4" s="37"/>
      <c r="Q4" s="37"/>
      <c r="R4" s="37"/>
    </row>
    <row r="5" spans="1:18" x14ac:dyDescent="0.25">
      <c r="A5" s="14"/>
      <c r="B5" s="38" t="s">
        <v>212</v>
      </c>
      <c r="C5" s="38"/>
      <c r="D5" s="38"/>
      <c r="E5" s="38"/>
      <c r="F5" s="38"/>
      <c r="G5" s="38"/>
      <c r="H5" s="38"/>
      <c r="I5" s="38"/>
      <c r="J5" s="38"/>
      <c r="K5" s="38"/>
      <c r="L5" s="38"/>
      <c r="M5" s="38"/>
      <c r="N5" s="38"/>
      <c r="O5" s="38"/>
      <c r="P5" s="38"/>
      <c r="Q5" s="38"/>
      <c r="R5" s="38"/>
    </row>
    <row r="6" spans="1:18" x14ac:dyDescent="0.25">
      <c r="A6" s="14"/>
      <c r="B6" s="39"/>
      <c r="C6" s="39"/>
      <c r="D6" s="39"/>
      <c r="E6" s="39"/>
      <c r="F6" s="39"/>
      <c r="G6" s="39"/>
      <c r="H6" s="39"/>
      <c r="I6" s="39"/>
      <c r="J6" s="39"/>
      <c r="K6" s="39"/>
      <c r="L6" s="39"/>
      <c r="M6" s="39"/>
      <c r="N6" s="39"/>
      <c r="O6" s="39"/>
      <c r="P6" s="39"/>
      <c r="Q6" s="39"/>
      <c r="R6" s="39"/>
    </row>
    <row r="7" spans="1:18" x14ac:dyDescent="0.25">
      <c r="A7" s="14"/>
      <c r="B7" s="40" t="s">
        <v>213</v>
      </c>
      <c r="C7" s="40"/>
      <c r="D7" s="40"/>
      <c r="E7" s="40"/>
      <c r="F7" s="40"/>
      <c r="G7" s="40"/>
      <c r="H7" s="40"/>
      <c r="I7" s="40"/>
      <c r="J7" s="40"/>
      <c r="K7" s="40"/>
      <c r="L7" s="40"/>
      <c r="M7" s="40"/>
      <c r="N7" s="40"/>
      <c r="O7" s="40"/>
      <c r="P7" s="40"/>
      <c r="Q7" s="40"/>
      <c r="R7" s="40"/>
    </row>
    <row r="8" spans="1:18" x14ac:dyDescent="0.25">
      <c r="A8" s="14"/>
      <c r="B8" s="40"/>
      <c r="C8" s="40"/>
      <c r="D8" s="40"/>
      <c r="E8" s="40"/>
      <c r="F8" s="40"/>
      <c r="G8" s="40"/>
      <c r="H8" s="40"/>
      <c r="I8" s="40"/>
      <c r="J8" s="40"/>
      <c r="K8" s="40"/>
      <c r="L8" s="40"/>
      <c r="M8" s="40"/>
      <c r="N8" s="40"/>
      <c r="O8" s="40"/>
      <c r="P8" s="40"/>
      <c r="Q8" s="40"/>
      <c r="R8" s="40"/>
    </row>
    <row r="9" spans="1:18" ht="15.75" thickBot="1" x14ac:dyDescent="0.3">
      <c r="A9" s="14"/>
      <c r="B9" s="11"/>
      <c r="C9" s="11"/>
      <c r="D9" s="35" t="s">
        <v>214</v>
      </c>
      <c r="E9" s="35"/>
      <c r="F9" s="35"/>
      <c r="G9" s="35"/>
      <c r="H9" s="35"/>
      <c r="I9" s="35"/>
      <c r="J9" s="11"/>
      <c r="K9" s="11"/>
      <c r="L9" s="35" t="s">
        <v>215</v>
      </c>
      <c r="M9" s="35"/>
      <c r="N9" s="35"/>
      <c r="O9" s="35"/>
      <c r="P9" s="35"/>
      <c r="Q9" s="35"/>
      <c r="R9" s="11"/>
    </row>
    <row r="10" spans="1:18" ht="15.75" thickBot="1" x14ac:dyDescent="0.3">
      <c r="A10" s="14"/>
      <c r="B10" s="11"/>
      <c r="C10" s="11"/>
      <c r="D10" s="36">
        <v>2014</v>
      </c>
      <c r="E10" s="36"/>
      <c r="F10" s="11"/>
      <c r="G10" s="11"/>
      <c r="H10" s="36">
        <v>2013</v>
      </c>
      <c r="I10" s="36"/>
      <c r="J10" s="11"/>
      <c r="K10" s="11"/>
      <c r="L10" s="36">
        <v>2014</v>
      </c>
      <c r="M10" s="36"/>
      <c r="N10" s="11"/>
      <c r="O10" s="11"/>
      <c r="P10" s="36">
        <v>2013</v>
      </c>
      <c r="Q10" s="36"/>
      <c r="R10" s="11"/>
    </row>
    <row r="11" spans="1:18" x14ac:dyDescent="0.25">
      <c r="A11" s="14"/>
      <c r="B11" s="17" t="s">
        <v>216</v>
      </c>
      <c r="C11" s="18"/>
      <c r="D11" s="19"/>
      <c r="E11" s="20"/>
      <c r="F11" s="19"/>
      <c r="G11" s="18"/>
      <c r="H11" s="19"/>
      <c r="I11" s="20"/>
      <c r="J11" s="19"/>
      <c r="K11" s="18"/>
      <c r="L11" s="19"/>
      <c r="M11" s="20"/>
      <c r="N11" s="19"/>
      <c r="O11" s="18"/>
      <c r="P11" s="19"/>
      <c r="Q11" s="20"/>
      <c r="R11" s="19"/>
    </row>
    <row r="12" spans="1:18" x14ac:dyDescent="0.25">
      <c r="A12" s="14"/>
      <c r="B12" s="21" t="s">
        <v>217</v>
      </c>
      <c r="C12" s="22"/>
      <c r="D12" s="21" t="s">
        <v>218</v>
      </c>
      <c r="E12" s="23" t="s">
        <v>219</v>
      </c>
      <c r="F12" s="21" t="s">
        <v>220</v>
      </c>
      <c r="G12" s="22"/>
      <c r="H12" s="21" t="s">
        <v>218</v>
      </c>
      <c r="I12" s="23">
        <v>590</v>
      </c>
      <c r="J12" s="21"/>
      <c r="K12" s="22"/>
      <c r="L12" s="21" t="s">
        <v>218</v>
      </c>
      <c r="M12" s="23" t="s">
        <v>221</v>
      </c>
      <c r="N12" s="21" t="s">
        <v>220</v>
      </c>
      <c r="O12" s="22"/>
      <c r="P12" s="21" t="s">
        <v>218</v>
      </c>
      <c r="Q12" s="23">
        <v>78</v>
      </c>
      <c r="R12" s="21"/>
    </row>
    <row r="13" spans="1:18" ht="15.75" thickBot="1" x14ac:dyDescent="0.3">
      <c r="A13" s="14"/>
      <c r="B13" s="19" t="s">
        <v>222</v>
      </c>
      <c r="C13" s="18"/>
      <c r="D13" s="24"/>
      <c r="E13" s="25">
        <v>295</v>
      </c>
      <c r="F13" s="19"/>
      <c r="G13" s="18"/>
      <c r="H13" s="24"/>
      <c r="I13" s="25">
        <v>221</v>
      </c>
      <c r="J13" s="19"/>
      <c r="K13" s="18"/>
      <c r="L13" s="24"/>
      <c r="M13" s="25">
        <v>517</v>
      </c>
      <c r="N13" s="19"/>
      <c r="O13" s="18"/>
      <c r="P13" s="24"/>
      <c r="Q13" s="25">
        <v>442</v>
      </c>
      <c r="R13" s="19"/>
    </row>
    <row r="14" spans="1:18" ht="27" thickBot="1" x14ac:dyDescent="0.3">
      <c r="A14" s="14"/>
      <c r="B14" s="26" t="s">
        <v>118</v>
      </c>
      <c r="C14" s="22"/>
      <c r="D14" s="27" t="s">
        <v>218</v>
      </c>
      <c r="E14" s="28" t="s">
        <v>223</v>
      </c>
      <c r="F14" s="21" t="s">
        <v>220</v>
      </c>
      <c r="G14" s="22"/>
      <c r="H14" s="27" t="s">
        <v>218</v>
      </c>
      <c r="I14" s="28">
        <v>369</v>
      </c>
      <c r="J14" s="21"/>
      <c r="K14" s="22"/>
      <c r="L14" s="27" t="s">
        <v>218</v>
      </c>
      <c r="M14" s="28" t="s">
        <v>224</v>
      </c>
      <c r="N14" s="21" t="s">
        <v>220</v>
      </c>
      <c r="O14" s="22"/>
      <c r="P14" s="27" t="s">
        <v>218</v>
      </c>
      <c r="Q14" s="28" t="s">
        <v>225</v>
      </c>
      <c r="R14" s="21" t="s">
        <v>220</v>
      </c>
    </row>
    <row r="15" spans="1:18" ht="15.75" thickTop="1" x14ac:dyDescent="0.25">
      <c r="A15" s="14"/>
      <c r="B15" s="18"/>
      <c r="C15" s="18"/>
      <c r="D15" s="19"/>
      <c r="E15" s="20"/>
      <c r="F15" s="19"/>
      <c r="G15" s="18"/>
      <c r="H15" s="19"/>
      <c r="I15" s="20"/>
      <c r="J15" s="19"/>
      <c r="K15" s="18"/>
      <c r="L15" s="19"/>
      <c r="M15" s="20"/>
      <c r="N15" s="19"/>
      <c r="O15" s="18"/>
      <c r="P15" s="19"/>
      <c r="Q15" s="20"/>
      <c r="R15" s="19"/>
    </row>
    <row r="16" spans="1:18" x14ac:dyDescent="0.25">
      <c r="A16" s="14"/>
      <c r="B16" s="29" t="s">
        <v>226</v>
      </c>
      <c r="C16" s="22"/>
      <c r="D16" s="21"/>
      <c r="E16" s="23"/>
      <c r="F16" s="21"/>
      <c r="G16" s="22"/>
      <c r="H16" s="21"/>
      <c r="I16" s="23"/>
      <c r="J16" s="21"/>
      <c r="K16" s="22"/>
      <c r="L16" s="21"/>
      <c r="M16" s="23"/>
      <c r="N16" s="21"/>
      <c r="O16" s="22"/>
      <c r="P16" s="21"/>
      <c r="Q16" s="23"/>
      <c r="R16" s="21"/>
    </row>
    <row r="17" spans="1:18" x14ac:dyDescent="0.25">
      <c r="A17" s="14"/>
      <c r="B17" s="18" t="s">
        <v>227</v>
      </c>
      <c r="C17" s="18"/>
      <c r="D17" s="19"/>
      <c r="E17" s="30">
        <v>5338</v>
      </c>
      <c r="F17" s="19"/>
      <c r="G17" s="18"/>
      <c r="H17" s="19"/>
      <c r="I17" s="30">
        <v>4252</v>
      </c>
      <c r="J17" s="19"/>
      <c r="K17" s="18"/>
      <c r="L17" s="19"/>
      <c r="M17" s="30">
        <v>5338</v>
      </c>
      <c r="N17" s="19"/>
      <c r="O17" s="18"/>
      <c r="P17" s="19"/>
      <c r="Q17" s="30">
        <v>4252</v>
      </c>
      <c r="R17" s="19"/>
    </row>
    <row r="18" spans="1:18" ht="27" thickBot="1" x14ac:dyDescent="0.3">
      <c r="A18" s="14"/>
      <c r="B18" s="26" t="s">
        <v>228</v>
      </c>
      <c r="C18" s="22"/>
      <c r="D18" s="31"/>
      <c r="E18" s="32" t="s">
        <v>229</v>
      </c>
      <c r="F18" s="21"/>
      <c r="G18" s="22"/>
      <c r="H18" s="31"/>
      <c r="I18" s="32">
        <v>2</v>
      </c>
      <c r="J18" s="21"/>
      <c r="K18" s="22"/>
      <c r="L18" s="31"/>
      <c r="M18" s="32" t="s">
        <v>229</v>
      </c>
      <c r="N18" s="21"/>
      <c r="O18" s="22"/>
      <c r="P18" s="31"/>
      <c r="Q18" s="32" t="s">
        <v>229</v>
      </c>
      <c r="R18" s="21"/>
    </row>
    <row r="19" spans="1:18" x14ac:dyDescent="0.25">
      <c r="A19" s="14"/>
      <c r="B19" s="18"/>
      <c r="C19" s="18"/>
      <c r="D19" s="19"/>
      <c r="E19" s="20"/>
      <c r="F19" s="19"/>
      <c r="G19" s="18"/>
      <c r="H19" s="19"/>
      <c r="I19" s="20"/>
      <c r="J19" s="19"/>
      <c r="K19" s="18"/>
      <c r="L19" s="19"/>
      <c r="M19" s="20"/>
      <c r="N19" s="19"/>
      <c r="O19" s="18"/>
      <c r="P19" s="19"/>
      <c r="Q19" s="20"/>
      <c r="R19" s="19"/>
    </row>
    <row r="20" spans="1:18" ht="27" thickBot="1" x14ac:dyDescent="0.3">
      <c r="A20" s="14"/>
      <c r="B20" s="22" t="s">
        <v>230</v>
      </c>
      <c r="C20" s="22"/>
      <c r="D20" s="27"/>
      <c r="E20" s="33">
        <v>5338</v>
      </c>
      <c r="F20" s="21"/>
      <c r="G20" s="22"/>
      <c r="H20" s="27"/>
      <c r="I20" s="33">
        <v>4254</v>
      </c>
      <c r="J20" s="21"/>
      <c r="K20" s="22"/>
      <c r="L20" s="27"/>
      <c r="M20" s="33">
        <v>5338</v>
      </c>
      <c r="N20" s="21"/>
      <c r="O20" s="22"/>
      <c r="P20" s="27"/>
      <c r="Q20" s="33">
        <v>4252</v>
      </c>
      <c r="R20" s="21"/>
    </row>
    <row r="21" spans="1:18" ht="15.75" thickTop="1" x14ac:dyDescent="0.25">
      <c r="A21" s="14"/>
      <c r="B21" s="18"/>
      <c r="C21" s="18"/>
      <c r="D21" s="19"/>
      <c r="E21" s="20"/>
      <c r="F21" s="19"/>
      <c r="G21" s="18"/>
      <c r="H21" s="19"/>
      <c r="I21" s="20"/>
      <c r="J21" s="19"/>
      <c r="K21" s="18"/>
      <c r="L21" s="19"/>
      <c r="M21" s="20"/>
      <c r="N21" s="19"/>
      <c r="O21" s="18"/>
      <c r="P21" s="19"/>
      <c r="Q21" s="20"/>
      <c r="R21" s="19"/>
    </row>
    <row r="22" spans="1:18" x14ac:dyDescent="0.25">
      <c r="A22" s="14"/>
      <c r="B22" s="34" t="s">
        <v>231</v>
      </c>
      <c r="C22" s="22"/>
      <c r="D22" s="21"/>
      <c r="E22" s="23"/>
      <c r="F22" s="21"/>
      <c r="G22" s="22"/>
      <c r="H22" s="21"/>
      <c r="I22" s="23"/>
      <c r="J22" s="21"/>
      <c r="K22" s="22"/>
      <c r="L22" s="21"/>
      <c r="M22" s="23"/>
      <c r="N22" s="21"/>
      <c r="O22" s="22"/>
      <c r="P22" s="21"/>
      <c r="Q22" s="23"/>
      <c r="R22" s="21"/>
    </row>
    <row r="23" spans="1:18" x14ac:dyDescent="0.25">
      <c r="A23" s="14"/>
      <c r="B23" s="18" t="s">
        <v>232</v>
      </c>
      <c r="C23" s="18"/>
      <c r="D23" s="19" t="s">
        <v>218</v>
      </c>
      <c r="E23" s="20" t="s">
        <v>233</v>
      </c>
      <c r="F23" s="19" t="s">
        <v>220</v>
      </c>
      <c r="G23" s="18"/>
      <c r="H23" s="19" t="s">
        <v>218</v>
      </c>
      <c r="I23" s="20">
        <v>0.09</v>
      </c>
      <c r="J23" s="19"/>
      <c r="K23" s="18"/>
      <c r="L23" s="19" t="s">
        <v>218</v>
      </c>
      <c r="M23" s="20" t="s">
        <v>234</v>
      </c>
      <c r="N23" s="19" t="s">
        <v>220</v>
      </c>
      <c r="O23" s="18"/>
      <c r="P23" s="19" t="s">
        <v>218</v>
      </c>
      <c r="Q23" s="20" t="s">
        <v>235</v>
      </c>
      <c r="R23" s="19" t="s">
        <v>220</v>
      </c>
    </row>
    <row r="24" spans="1:18" ht="15.75" thickBot="1" x14ac:dyDescent="0.3">
      <c r="A24" s="14"/>
      <c r="B24" s="21" t="s">
        <v>236</v>
      </c>
      <c r="C24" s="22"/>
      <c r="D24" s="31"/>
      <c r="E24" s="32" t="s">
        <v>229</v>
      </c>
      <c r="F24" s="21"/>
      <c r="G24" s="22"/>
      <c r="H24" s="31"/>
      <c r="I24" s="32" t="s">
        <v>229</v>
      </c>
      <c r="J24" s="21"/>
      <c r="K24" s="22"/>
      <c r="L24" s="31"/>
      <c r="M24" s="32" t="s">
        <v>229</v>
      </c>
      <c r="N24" s="21"/>
      <c r="O24" s="22"/>
      <c r="P24" s="31"/>
      <c r="Q24" s="32" t="s">
        <v>229</v>
      </c>
      <c r="R24" s="21"/>
    </row>
    <row r="25" spans="1:18" x14ac:dyDescent="0.25">
      <c r="A25" s="14"/>
      <c r="B25" s="18"/>
      <c r="C25" s="18"/>
      <c r="D25" s="19"/>
      <c r="E25" s="20"/>
      <c r="F25" s="19"/>
      <c r="G25" s="18"/>
      <c r="H25" s="19"/>
      <c r="I25" s="20"/>
      <c r="J25" s="19"/>
      <c r="K25" s="18"/>
      <c r="L25" s="19"/>
      <c r="M25" s="20"/>
      <c r="N25" s="19"/>
      <c r="O25" s="18"/>
      <c r="P25" s="19"/>
      <c r="Q25" s="20"/>
      <c r="R25" s="19"/>
    </row>
    <row r="26" spans="1:18" ht="15.75" thickBot="1" x14ac:dyDescent="0.3">
      <c r="A26" s="14"/>
      <c r="B26" s="22" t="s">
        <v>237</v>
      </c>
      <c r="C26" s="22"/>
      <c r="D26" s="27" t="s">
        <v>218</v>
      </c>
      <c r="E26" s="28" t="s">
        <v>233</v>
      </c>
      <c r="F26" s="21" t="s">
        <v>220</v>
      </c>
      <c r="G26" s="22"/>
      <c r="H26" s="27" t="s">
        <v>218</v>
      </c>
      <c r="I26" s="28">
        <v>0.09</v>
      </c>
      <c r="J26" s="21"/>
      <c r="K26" s="22"/>
      <c r="L26" s="27" t="s">
        <v>218</v>
      </c>
      <c r="M26" s="28" t="s">
        <v>234</v>
      </c>
      <c r="N26" s="21" t="s">
        <v>220</v>
      </c>
      <c r="O26" s="22"/>
      <c r="P26" s="27" t="s">
        <v>218</v>
      </c>
      <c r="Q26" s="28" t="s">
        <v>235</v>
      </c>
      <c r="R26" s="21" t="s">
        <v>220</v>
      </c>
    </row>
    <row r="27" spans="1:18" ht="15.75" thickTop="1" x14ac:dyDescent="0.25">
      <c r="A27" s="14"/>
      <c r="B27" s="40"/>
      <c r="C27" s="40"/>
      <c r="D27" s="40"/>
      <c r="E27" s="40"/>
      <c r="F27" s="40"/>
      <c r="G27" s="40"/>
      <c r="H27" s="40"/>
      <c r="I27" s="40"/>
      <c r="J27" s="40"/>
      <c r="K27" s="40"/>
      <c r="L27" s="40"/>
      <c r="M27" s="40"/>
      <c r="N27" s="40"/>
      <c r="O27" s="40"/>
      <c r="P27" s="40"/>
      <c r="Q27" s="40"/>
      <c r="R27" s="40"/>
    </row>
    <row r="28" spans="1:18" ht="25.5" customHeight="1" x14ac:dyDescent="0.25">
      <c r="A28" s="14"/>
      <c r="B28" s="40" t="s">
        <v>238</v>
      </c>
      <c r="C28" s="40"/>
      <c r="D28" s="40"/>
      <c r="E28" s="40"/>
      <c r="F28" s="40"/>
      <c r="G28" s="40"/>
      <c r="H28" s="40"/>
      <c r="I28" s="40"/>
      <c r="J28" s="40"/>
      <c r="K28" s="40"/>
      <c r="L28" s="40"/>
      <c r="M28" s="40"/>
      <c r="N28" s="40"/>
      <c r="O28" s="40"/>
      <c r="P28" s="40"/>
      <c r="Q28" s="40"/>
      <c r="R28" s="40"/>
    </row>
  </sheetData>
  <mergeCells count="18">
    <mergeCell ref="B27:R27"/>
    <mergeCell ref="B28:R28"/>
    <mergeCell ref="A1:A2"/>
    <mergeCell ref="B1:R1"/>
    <mergeCell ref="B2:R2"/>
    <mergeCell ref="B3:R3"/>
    <mergeCell ref="A4:A28"/>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2" width="36.5703125" customWidth="1"/>
    <col min="3" max="3" width="27.7109375" customWidth="1"/>
    <col min="4" max="4" width="5.28515625" customWidth="1"/>
    <col min="5" max="5" width="17.28515625" customWidth="1"/>
    <col min="6" max="7" width="27.7109375" customWidth="1"/>
    <col min="8" max="8" width="5.28515625" customWidth="1"/>
    <col min="9" max="9" width="17.28515625" customWidth="1"/>
    <col min="10" max="10" width="4.5703125" customWidth="1"/>
    <col min="11" max="11" width="27.7109375" customWidth="1"/>
    <col min="12" max="12" width="5.28515625" customWidth="1"/>
    <col min="13" max="13" width="17.28515625" customWidth="1"/>
    <col min="14" max="15" width="27.7109375" customWidth="1"/>
    <col min="16" max="16" width="5.28515625" customWidth="1"/>
    <col min="17" max="17" width="16.5703125" customWidth="1"/>
    <col min="18" max="18" width="4.5703125" customWidth="1"/>
    <col min="19" max="19" width="27.7109375" customWidth="1"/>
    <col min="20" max="20" width="5.28515625" customWidth="1"/>
    <col min="21" max="21" width="17.28515625" customWidth="1"/>
    <col min="22" max="23" width="27.7109375" customWidth="1"/>
    <col min="24" max="24" width="5.28515625" customWidth="1"/>
    <col min="25" max="25" width="16.5703125" customWidth="1"/>
    <col min="26" max="26" width="7.7109375" customWidth="1"/>
  </cols>
  <sheetData>
    <row r="1" spans="1:26" ht="15" customHeight="1" x14ac:dyDescent="0.25">
      <c r="A1" s="7" t="s">
        <v>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9</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4" t="s">
        <v>36</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46" t="s">
        <v>240</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4"/>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4"/>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4"/>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4"/>
      <c r="B10" s="48" t="s">
        <v>241</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4"/>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4"/>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4"/>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4"/>
      <c r="B14" s="11"/>
      <c r="C14" s="11"/>
      <c r="D14" s="44"/>
      <c r="E14" s="44"/>
      <c r="F14" s="11"/>
      <c r="G14" s="11"/>
      <c r="H14" s="44"/>
      <c r="I14" s="44"/>
      <c r="J14" s="11"/>
      <c r="K14" s="11"/>
      <c r="L14" s="44" t="s">
        <v>242</v>
      </c>
      <c r="M14" s="44"/>
      <c r="N14" s="11"/>
      <c r="O14" s="11"/>
      <c r="P14" s="44" t="s">
        <v>242</v>
      </c>
      <c r="Q14" s="44"/>
      <c r="R14" s="11"/>
      <c r="S14" s="11"/>
      <c r="T14" s="44" t="s">
        <v>243</v>
      </c>
      <c r="U14" s="44"/>
      <c r="V14" s="11"/>
      <c r="W14" s="11"/>
      <c r="X14" s="44"/>
      <c r="Y14" s="44"/>
      <c r="Z14" s="11"/>
    </row>
    <row r="15" spans="1:26" x14ac:dyDescent="0.25">
      <c r="A15" s="14"/>
      <c r="B15" s="11"/>
      <c r="C15" s="11"/>
      <c r="D15" s="44" t="s">
        <v>244</v>
      </c>
      <c r="E15" s="44"/>
      <c r="F15" s="11"/>
      <c r="G15" s="11"/>
      <c r="H15" s="44" t="s">
        <v>245</v>
      </c>
      <c r="I15" s="44"/>
      <c r="J15" s="11"/>
      <c r="K15" s="11"/>
      <c r="L15" s="44" t="s">
        <v>246</v>
      </c>
      <c r="M15" s="44"/>
      <c r="N15" s="11"/>
      <c r="O15" s="11"/>
      <c r="P15" s="44" t="s">
        <v>246</v>
      </c>
      <c r="Q15" s="44"/>
      <c r="R15" s="11"/>
      <c r="S15" s="11"/>
      <c r="T15" s="44" t="s">
        <v>247</v>
      </c>
      <c r="U15" s="44"/>
      <c r="V15" s="11"/>
      <c r="W15" s="11"/>
      <c r="X15" s="44" t="s">
        <v>248</v>
      </c>
      <c r="Y15" s="44"/>
      <c r="Z15" s="11"/>
    </row>
    <row r="16" spans="1:26" x14ac:dyDescent="0.25">
      <c r="A16" s="14"/>
      <c r="B16" s="11"/>
      <c r="C16" s="11"/>
      <c r="D16" s="44" t="s">
        <v>249</v>
      </c>
      <c r="E16" s="44"/>
      <c r="F16" s="11"/>
      <c r="G16" s="11"/>
      <c r="H16" s="44" t="s">
        <v>250</v>
      </c>
      <c r="I16" s="44"/>
      <c r="J16" s="11"/>
      <c r="K16" s="11"/>
      <c r="L16" s="44" t="s">
        <v>251</v>
      </c>
      <c r="M16" s="44"/>
      <c r="N16" s="11"/>
      <c r="O16" s="11"/>
      <c r="P16" s="44" t="s">
        <v>252</v>
      </c>
      <c r="Q16" s="44"/>
      <c r="R16" s="11"/>
      <c r="S16" s="11"/>
      <c r="T16" s="44" t="s">
        <v>249</v>
      </c>
      <c r="U16" s="44"/>
      <c r="V16" s="11"/>
      <c r="W16" s="11"/>
      <c r="X16" s="44" t="s">
        <v>253</v>
      </c>
      <c r="Y16" s="44"/>
      <c r="Z16" s="11"/>
    </row>
    <row r="17" spans="1:26" x14ac:dyDescent="0.25">
      <c r="A17" s="14"/>
      <c r="B17" s="41">
        <v>41820</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4"/>
      <c r="B18" s="22" t="s">
        <v>254</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4"/>
      <c r="B19" s="18" t="s">
        <v>255</v>
      </c>
      <c r="C19" s="18"/>
      <c r="D19" s="18" t="s">
        <v>218</v>
      </c>
      <c r="E19" s="42">
        <v>8000</v>
      </c>
      <c r="F19" s="18"/>
      <c r="G19" s="18"/>
      <c r="H19" s="18" t="s">
        <v>218</v>
      </c>
      <c r="I19" s="42">
        <v>7833</v>
      </c>
      <c r="J19" s="18"/>
      <c r="K19" s="18"/>
      <c r="L19" s="18" t="s">
        <v>218</v>
      </c>
      <c r="M19" s="18" t="s">
        <v>229</v>
      </c>
      <c r="N19" s="18"/>
      <c r="O19" s="18"/>
      <c r="P19" s="18" t="s">
        <v>218</v>
      </c>
      <c r="Q19" s="18" t="s">
        <v>256</v>
      </c>
      <c r="R19" s="18" t="s">
        <v>220</v>
      </c>
      <c r="S19" s="18"/>
      <c r="T19" s="18" t="s">
        <v>218</v>
      </c>
      <c r="U19" s="42">
        <v>7578</v>
      </c>
      <c r="V19" s="18"/>
      <c r="W19" s="18"/>
      <c r="X19" s="18"/>
      <c r="Y19" s="18">
        <v>2.13</v>
      </c>
      <c r="Z19" s="18" t="s">
        <v>257</v>
      </c>
    </row>
    <row r="20" spans="1:26" x14ac:dyDescent="0.25">
      <c r="A20" s="14"/>
      <c r="B20" s="22" t="s">
        <v>258</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4"/>
      <c r="B21" s="18" t="s">
        <v>259</v>
      </c>
      <c r="C21" s="18"/>
      <c r="D21" s="18"/>
      <c r="E21" s="42">
        <v>4000</v>
      </c>
      <c r="F21" s="18"/>
      <c r="G21" s="18"/>
      <c r="H21" s="18"/>
      <c r="I21" s="42">
        <v>4174</v>
      </c>
      <c r="J21" s="18"/>
      <c r="K21" s="18"/>
      <c r="L21" s="18"/>
      <c r="M21" s="18" t="s">
        <v>229</v>
      </c>
      <c r="N21" s="18"/>
      <c r="O21" s="18"/>
      <c r="P21" s="18"/>
      <c r="Q21" s="18" t="s">
        <v>260</v>
      </c>
      <c r="R21" s="18" t="s">
        <v>220</v>
      </c>
      <c r="S21" s="18"/>
      <c r="T21" s="18"/>
      <c r="U21" s="42">
        <v>4081</v>
      </c>
      <c r="V21" s="18"/>
      <c r="W21" s="18"/>
      <c r="X21" s="18"/>
      <c r="Y21" s="18">
        <v>0.89</v>
      </c>
      <c r="Z21" s="18" t="s">
        <v>257</v>
      </c>
    </row>
    <row r="22" spans="1:26" x14ac:dyDescent="0.25">
      <c r="A22" s="14"/>
      <c r="B22" s="22" t="s">
        <v>255</v>
      </c>
      <c r="C22" s="22"/>
      <c r="D22" s="22"/>
      <c r="E22" s="43">
        <v>31625</v>
      </c>
      <c r="F22" s="22"/>
      <c r="G22" s="22"/>
      <c r="H22" s="22"/>
      <c r="I22" s="43">
        <v>33407</v>
      </c>
      <c r="J22" s="22"/>
      <c r="K22" s="22"/>
      <c r="L22" s="22"/>
      <c r="M22" s="22" t="s">
        <v>229</v>
      </c>
      <c r="N22" s="22"/>
      <c r="O22" s="22"/>
      <c r="P22" s="22"/>
      <c r="Q22" s="22" t="s">
        <v>261</v>
      </c>
      <c r="R22" s="22" t="s">
        <v>220</v>
      </c>
      <c r="S22" s="22"/>
      <c r="T22" s="22"/>
      <c r="U22" s="43">
        <v>31979</v>
      </c>
      <c r="V22" s="22"/>
      <c r="W22" s="22"/>
      <c r="X22" s="22"/>
      <c r="Y22" s="22">
        <v>1.82</v>
      </c>
      <c r="Z22" s="22" t="s">
        <v>257</v>
      </c>
    </row>
    <row r="23" spans="1:26" x14ac:dyDescent="0.25">
      <c r="A23" s="14"/>
      <c r="B23" s="18"/>
      <c r="C23" s="18"/>
      <c r="D23" s="18"/>
      <c r="E23" s="42">
        <v>35625</v>
      </c>
      <c r="F23" s="18"/>
      <c r="G23" s="18"/>
      <c r="H23" s="18"/>
      <c r="I23" s="42">
        <v>37581</v>
      </c>
      <c r="J23" s="18"/>
      <c r="K23" s="18"/>
      <c r="L23" s="18"/>
      <c r="M23" s="18" t="s">
        <v>229</v>
      </c>
      <c r="N23" s="18"/>
      <c r="O23" s="18"/>
      <c r="P23" s="18"/>
      <c r="Q23" s="18" t="s">
        <v>262</v>
      </c>
      <c r="R23" s="18" t="s">
        <v>220</v>
      </c>
      <c r="S23" s="18"/>
      <c r="T23" s="18"/>
      <c r="U23" s="42">
        <v>36060</v>
      </c>
      <c r="V23" s="18"/>
      <c r="W23" s="18"/>
      <c r="X23" s="18"/>
      <c r="Y23" s="18">
        <v>1.71</v>
      </c>
      <c r="Z23" s="18" t="s">
        <v>257</v>
      </c>
    </row>
    <row r="24" spans="1:26" x14ac:dyDescent="0.25">
      <c r="A24" s="14"/>
      <c r="B24" s="22" t="s">
        <v>263</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4"/>
      <c r="B25" s="18" t="s">
        <v>264</v>
      </c>
      <c r="C25" s="18"/>
      <c r="D25" s="18"/>
      <c r="E25" s="18">
        <v>635</v>
      </c>
      <c r="F25" s="18"/>
      <c r="G25" s="18"/>
      <c r="H25" s="18"/>
      <c r="I25" s="18">
        <v>655</v>
      </c>
      <c r="J25" s="18"/>
      <c r="K25" s="18"/>
      <c r="L25" s="18"/>
      <c r="M25" s="18">
        <v>2</v>
      </c>
      <c r="N25" s="18"/>
      <c r="O25" s="18"/>
      <c r="P25" s="18"/>
      <c r="Q25" s="18" t="s">
        <v>265</v>
      </c>
      <c r="R25" s="18" t="s">
        <v>220</v>
      </c>
      <c r="S25" s="18"/>
      <c r="T25" s="18"/>
      <c r="U25" s="18">
        <v>655</v>
      </c>
      <c r="V25" s="18"/>
      <c r="W25" s="18"/>
      <c r="X25" s="18"/>
      <c r="Y25" s="18">
        <v>2.4300000000000002</v>
      </c>
      <c r="Z25" s="18" t="s">
        <v>257</v>
      </c>
    </row>
    <row r="26" spans="1:26" x14ac:dyDescent="0.25">
      <c r="A26" s="14"/>
      <c r="B26" s="22" t="s">
        <v>266</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4"/>
      <c r="B27" s="18" t="s">
        <v>255</v>
      </c>
      <c r="C27" s="18"/>
      <c r="D27" s="18"/>
      <c r="E27" s="42">
        <v>6155</v>
      </c>
      <c r="F27" s="18"/>
      <c r="G27" s="18"/>
      <c r="H27" s="18"/>
      <c r="I27" s="42">
        <v>6642</v>
      </c>
      <c r="J27" s="18"/>
      <c r="K27" s="18"/>
      <c r="L27" s="18"/>
      <c r="M27" s="18" t="s">
        <v>229</v>
      </c>
      <c r="N27" s="18"/>
      <c r="O27" s="18"/>
      <c r="P27" s="18"/>
      <c r="Q27" s="18" t="s">
        <v>267</v>
      </c>
      <c r="R27" s="18" t="s">
        <v>220</v>
      </c>
      <c r="S27" s="18"/>
      <c r="T27" s="18"/>
      <c r="U27" s="42">
        <v>6311</v>
      </c>
      <c r="V27" s="18"/>
      <c r="W27" s="18"/>
      <c r="X27" s="18"/>
      <c r="Y27" s="18">
        <v>2.85</v>
      </c>
      <c r="Z27" s="18" t="s">
        <v>257</v>
      </c>
    </row>
    <row r="28" spans="1:26" x14ac:dyDescent="0.25">
      <c r="A28" s="14"/>
      <c r="B28" s="22" t="s">
        <v>264</v>
      </c>
      <c r="C28" s="22"/>
      <c r="D28" s="22"/>
      <c r="E28" s="43">
        <v>5780</v>
      </c>
      <c r="F28" s="22"/>
      <c r="G28" s="22"/>
      <c r="H28" s="22"/>
      <c r="I28" s="43">
        <v>7312</v>
      </c>
      <c r="J28" s="22"/>
      <c r="K28" s="22"/>
      <c r="L28" s="22"/>
      <c r="M28" s="22" t="s">
        <v>229</v>
      </c>
      <c r="N28" s="22"/>
      <c r="O28" s="22"/>
      <c r="P28" s="22"/>
      <c r="Q28" s="22" t="s">
        <v>268</v>
      </c>
      <c r="R28" s="22" t="s">
        <v>220</v>
      </c>
      <c r="S28" s="22"/>
      <c r="T28" s="22"/>
      <c r="U28" s="43">
        <v>6882</v>
      </c>
      <c r="V28" s="22"/>
      <c r="W28" s="22"/>
      <c r="X28" s="22"/>
      <c r="Y28" s="22">
        <v>3.35</v>
      </c>
      <c r="Z28" s="22" t="s">
        <v>257</v>
      </c>
    </row>
    <row r="29" spans="1:26" x14ac:dyDescent="0.25">
      <c r="A29" s="14"/>
      <c r="B29" s="18"/>
      <c r="C29" s="18"/>
      <c r="D29" s="18"/>
      <c r="E29" s="42">
        <v>11935</v>
      </c>
      <c r="F29" s="18"/>
      <c r="G29" s="18"/>
      <c r="H29" s="18"/>
      <c r="I29" s="42">
        <v>13954</v>
      </c>
      <c r="J29" s="18"/>
      <c r="K29" s="18"/>
      <c r="L29" s="18"/>
      <c r="M29" s="18" t="s">
        <v>229</v>
      </c>
      <c r="N29" s="18"/>
      <c r="O29" s="18"/>
      <c r="P29" s="18"/>
      <c r="Q29" s="18" t="s">
        <v>269</v>
      </c>
      <c r="R29" s="18" t="s">
        <v>220</v>
      </c>
      <c r="S29" s="18"/>
      <c r="T29" s="18"/>
      <c r="U29" s="42">
        <v>13193</v>
      </c>
      <c r="V29" s="18"/>
      <c r="W29" s="18"/>
      <c r="X29" s="18"/>
      <c r="Y29" s="18">
        <v>3.12</v>
      </c>
      <c r="Z29" s="18" t="s">
        <v>257</v>
      </c>
    </row>
    <row r="30" spans="1:26" x14ac:dyDescent="0.25">
      <c r="A30" s="14"/>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4"/>
      <c r="B31" s="18" t="s">
        <v>270</v>
      </c>
      <c r="C31" s="18"/>
      <c r="D31" s="18" t="s">
        <v>218</v>
      </c>
      <c r="E31" s="42">
        <v>56195</v>
      </c>
      <c r="F31" s="18"/>
      <c r="G31" s="18"/>
      <c r="H31" s="18" t="s">
        <v>218</v>
      </c>
      <c r="I31" s="42">
        <v>60023</v>
      </c>
      <c r="J31" s="18"/>
      <c r="K31" s="18"/>
      <c r="L31" s="18" t="s">
        <v>218</v>
      </c>
      <c r="M31" s="18">
        <v>2</v>
      </c>
      <c r="N31" s="18"/>
      <c r="O31" s="18"/>
      <c r="P31" s="18" t="s">
        <v>218</v>
      </c>
      <c r="Q31" s="18" t="s">
        <v>271</v>
      </c>
      <c r="R31" s="18" t="s">
        <v>220</v>
      </c>
      <c r="S31" s="18"/>
      <c r="T31" s="18" t="s">
        <v>218</v>
      </c>
      <c r="U31" s="42">
        <v>57486</v>
      </c>
      <c r="V31" s="18"/>
      <c r="W31" s="18"/>
      <c r="X31" s="18"/>
      <c r="Y31" s="18">
        <v>2.1</v>
      </c>
      <c r="Z31" s="18" t="s">
        <v>257</v>
      </c>
    </row>
    <row r="32" spans="1:26" x14ac:dyDescent="0.25">
      <c r="A32" s="14"/>
      <c r="B32" s="22"/>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4"/>
      <c r="B33" s="41">
        <v>41639</v>
      </c>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4"/>
      <c r="B34" s="22" t="s">
        <v>254</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14"/>
      <c r="B35" s="18" t="s">
        <v>255</v>
      </c>
      <c r="C35" s="18"/>
      <c r="D35" s="18" t="s">
        <v>218</v>
      </c>
      <c r="E35" s="42">
        <v>8000</v>
      </c>
      <c r="F35" s="18"/>
      <c r="G35" s="18"/>
      <c r="H35" s="18" t="s">
        <v>218</v>
      </c>
      <c r="I35" s="42">
        <v>7825</v>
      </c>
      <c r="J35" s="18"/>
      <c r="K35" s="18"/>
      <c r="L35" s="18" t="s">
        <v>218</v>
      </c>
      <c r="M35" s="18" t="s">
        <v>229</v>
      </c>
      <c r="N35" s="18"/>
      <c r="O35" s="18"/>
      <c r="P35" s="18" t="s">
        <v>218</v>
      </c>
      <c r="Q35" s="18" t="s">
        <v>272</v>
      </c>
      <c r="R35" s="18" t="s">
        <v>220</v>
      </c>
      <c r="S35" s="18"/>
      <c r="T35" s="18" t="s">
        <v>218</v>
      </c>
      <c r="U35" s="42">
        <v>7210</v>
      </c>
      <c r="V35" s="18"/>
      <c r="W35" s="18"/>
      <c r="X35" s="18"/>
      <c r="Y35" s="18">
        <v>2.13</v>
      </c>
      <c r="Z35" s="18" t="s">
        <v>257</v>
      </c>
    </row>
    <row r="36" spans="1:26" x14ac:dyDescent="0.25">
      <c r="A36" s="14"/>
      <c r="B36" s="22" t="s">
        <v>258</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14"/>
      <c r="B37" s="18" t="s">
        <v>259</v>
      </c>
      <c r="C37" s="18"/>
      <c r="D37" s="18"/>
      <c r="E37" s="42">
        <v>4000</v>
      </c>
      <c r="F37" s="18"/>
      <c r="G37" s="18"/>
      <c r="H37" s="18"/>
      <c r="I37" s="42">
        <v>4194</v>
      </c>
      <c r="J37" s="18"/>
      <c r="K37" s="18"/>
      <c r="L37" s="18"/>
      <c r="M37" s="18" t="s">
        <v>229</v>
      </c>
      <c r="N37" s="18"/>
      <c r="O37" s="18"/>
      <c r="P37" s="18"/>
      <c r="Q37" s="18" t="s">
        <v>273</v>
      </c>
      <c r="R37" s="18" t="s">
        <v>220</v>
      </c>
      <c r="S37" s="18"/>
      <c r="T37" s="18"/>
      <c r="U37" s="42">
        <v>4028</v>
      </c>
      <c r="V37" s="18"/>
      <c r="W37" s="18"/>
      <c r="X37" s="18"/>
      <c r="Y37" s="18">
        <v>0.89</v>
      </c>
      <c r="Z37" s="18" t="s">
        <v>257</v>
      </c>
    </row>
    <row r="38" spans="1:26" x14ac:dyDescent="0.25">
      <c r="A38" s="14"/>
      <c r="B38" s="22" t="s">
        <v>255</v>
      </c>
      <c r="C38" s="22"/>
      <c r="D38" s="22"/>
      <c r="E38" s="43">
        <v>31625</v>
      </c>
      <c r="F38" s="22"/>
      <c r="G38" s="22"/>
      <c r="H38" s="22"/>
      <c r="I38" s="43">
        <v>33510</v>
      </c>
      <c r="J38" s="22"/>
      <c r="K38" s="22"/>
      <c r="L38" s="22"/>
      <c r="M38" s="22" t="s">
        <v>229</v>
      </c>
      <c r="N38" s="22"/>
      <c r="O38" s="22"/>
      <c r="P38" s="22"/>
      <c r="Q38" s="22" t="s">
        <v>274</v>
      </c>
      <c r="R38" s="22" t="s">
        <v>220</v>
      </c>
      <c r="S38" s="22"/>
      <c r="T38" s="22"/>
      <c r="U38" s="43">
        <v>30323</v>
      </c>
      <c r="V38" s="22"/>
      <c r="W38" s="22"/>
      <c r="X38" s="22"/>
      <c r="Y38" s="22">
        <v>1.82</v>
      </c>
      <c r="Z38" s="22" t="s">
        <v>257</v>
      </c>
    </row>
    <row r="39" spans="1:26" x14ac:dyDescent="0.25">
      <c r="A39" s="14"/>
      <c r="B39" s="18"/>
      <c r="C39" s="18"/>
      <c r="D39" s="18"/>
      <c r="E39" s="42">
        <v>35625</v>
      </c>
      <c r="F39" s="18"/>
      <c r="G39" s="18"/>
      <c r="H39" s="18"/>
      <c r="I39" s="42">
        <v>37704</v>
      </c>
      <c r="J39" s="18"/>
      <c r="K39" s="18"/>
      <c r="L39" s="18"/>
      <c r="M39" s="18" t="s">
        <v>229</v>
      </c>
      <c r="N39" s="18"/>
      <c r="O39" s="18"/>
      <c r="P39" s="18"/>
      <c r="Q39" s="18" t="s">
        <v>275</v>
      </c>
      <c r="R39" s="18" t="s">
        <v>220</v>
      </c>
      <c r="S39" s="18"/>
      <c r="T39" s="18"/>
      <c r="U39" s="42">
        <v>34351</v>
      </c>
      <c r="V39" s="18"/>
      <c r="W39" s="18"/>
      <c r="X39" s="18"/>
      <c r="Y39" s="18">
        <v>1.71</v>
      </c>
      <c r="Z39" s="18" t="s">
        <v>257</v>
      </c>
    </row>
    <row r="40" spans="1:26" x14ac:dyDescent="0.25">
      <c r="A40" s="14"/>
      <c r="B40" s="22" t="s">
        <v>263</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x14ac:dyDescent="0.25">
      <c r="A41" s="14"/>
      <c r="B41" s="18" t="s">
        <v>264</v>
      </c>
      <c r="C41" s="18"/>
      <c r="D41" s="18"/>
      <c r="E41" s="42">
        <v>2782</v>
      </c>
      <c r="F41" s="18"/>
      <c r="G41" s="18"/>
      <c r="H41" s="18"/>
      <c r="I41" s="42">
        <v>2792</v>
      </c>
      <c r="J41" s="18"/>
      <c r="K41" s="18"/>
      <c r="L41" s="18"/>
      <c r="M41" s="18">
        <v>10</v>
      </c>
      <c r="N41" s="18"/>
      <c r="O41" s="18"/>
      <c r="P41" s="18"/>
      <c r="Q41" s="18" t="s">
        <v>276</v>
      </c>
      <c r="R41" s="18" t="s">
        <v>220</v>
      </c>
      <c r="S41" s="18"/>
      <c r="T41" s="18"/>
      <c r="U41" s="42">
        <v>2752</v>
      </c>
      <c r="V41" s="18"/>
      <c r="W41" s="18"/>
      <c r="X41" s="18"/>
      <c r="Y41" s="18">
        <v>2.4300000000000002</v>
      </c>
      <c r="Z41" s="18" t="s">
        <v>257</v>
      </c>
    </row>
    <row r="42" spans="1:26" x14ac:dyDescent="0.25">
      <c r="A42" s="14"/>
      <c r="B42" s="22" t="s">
        <v>266</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4"/>
      <c r="B43" s="18" t="s">
        <v>255</v>
      </c>
      <c r="C43" s="18"/>
      <c r="D43" s="18"/>
      <c r="E43" s="42">
        <v>6155</v>
      </c>
      <c r="F43" s="18"/>
      <c r="G43" s="18"/>
      <c r="H43" s="18"/>
      <c r="I43" s="42">
        <v>6684</v>
      </c>
      <c r="J43" s="18"/>
      <c r="K43" s="18"/>
      <c r="L43" s="18"/>
      <c r="M43" s="18" t="s">
        <v>229</v>
      </c>
      <c r="N43" s="18"/>
      <c r="O43" s="18"/>
      <c r="P43" s="18"/>
      <c r="Q43" s="18" t="s">
        <v>277</v>
      </c>
      <c r="R43" s="18" t="s">
        <v>220</v>
      </c>
      <c r="S43" s="18"/>
      <c r="T43" s="18"/>
      <c r="U43" s="42">
        <v>6006</v>
      </c>
      <c r="V43" s="18"/>
      <c r="W43" s="18"/>
      <c r="X43" s="18"/>
      <c r="Y43" s="18">
        <v>2.85</v>
      </c>
      <c r="Z43" s="18" t="s">
        <v>257</v>
      </c>
    </row>
    <row r="44" spans="1:26" x14ac:dyDescent="0.25">
      <c r="A44" s="14"/>
      <c r="B44" s="22" t="s">
        <v>264</v>
      </c>
      <c r="C44" s="22"/>
      <c r="D44" s="22"/>
      <c r="E44" s="43">
        <v>6780</v>
      </c>
      <c r="F44" s="22"/>
      <c r="G44" s="22"/>
      <c r="H44" s="22"/>
      <c r="I44" s="43">
        <v>8428</v>
      </c>
      <c r="J44" s="22"/>
      <c r="K44" s="22"/>
      <c r="L44" s="22"/>
      <c r="M44" s="22" t="s">
        <v>229</v>
      </c>
      <c r="N44" s="22"/>
      <c r="O44" s="22"/>
      <c r="P44" s="22"/>
      <c r="Q44" s="22" t="s">
        <v>278</v>
      </c>
      <c r="R44" s="22" t="s">
        <v>220</v>
      </c>
      <c r="S44" s="22"/>
      <c r="T44" s="22"/>
      <c r="U44" s="43">
        <v>7429</v>
      </c>
      <c r="V44" s="22"/>
      <c r="W44" s="22"/>
      <c r="X44" s="22"/>
      <c r="Y44" s="22">
        <v>3.34</v>
      </c>
      <c r="Z44" s="22" t="s">
        <v>257</v>
      </c>
    </row>
    <row r="45" spans="1:26" x14ac:dyDescent="0.25">
      <c r="A45" s="14"/>
      <c r="B45" s="18" t="s">
        <v>143</v>
      </c>
      <c r="C45" s="18"/>
      <c r="D45" s="18"/>
      <c r="E45" s="42">
        <v>12935</v>
      </c>
      <c r="F45" s="18"/>
      <c r="G45" s="18"/>
      <c r="H45" s="18"/>
      <c r="I45" s="42">
        <v>15112</v>
      </c>
      <c r="J45" s="18"/>
      <c r="K45" s="18"/>
      <c r="L45" s="18"/>
      <c r="M45" s="18" t="s">
        <v>229</v>
      </c>
      <c r="N45" s="18"/>
      <c r="O45" s="18"/>
      <c r="P45" s="18"/>
      <c r="Q45" s="18" t="s">
        <v>279</v>
      </c>
      <c r="R45" s="18" t="s">
        <v>220</v>
      </c>
      <c r="S45" s="18"/>
      <c r="T45" s="18"/>
      <c r="U45" s="42">
        <v>13435</v>
      </c>
      <c r="V45" s="18"/>
      <c r="W45" s="18"/>
      <c r="X45" s="18"/>
      <c r="Y45" s="18">
        <v>3.12</v>
      </c>
      <c r="Z45" s="18" t="s">
        <v>257</v>
      </c>
    </row>
    <row r="46" spans="1:26" x14ac:dyDescent="0.25">
      <c r="A46" s="14"/>
      <c r="B46" s="22"/>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4"/>
      <c r="B47" s="18" t="s">
        <v>270</v>
      </c>
      <c r="C47" s="18"/>
      <c r="D47" s="18" t="s">
        <v>218</v>
      </c>
      <c r="E47" s="42">
        <v>59342</v>
      </c>
      <c r="F47" s="18"/>
      <c r="G47" s="18"/>
      <c r="H47" s="18" t="s">
        <v>218</v>
      </c>
      <c r="I47" s="42">
        <v>63433</v>
      </c>
      <c r="J47" s="18"/>
      <c r="K47" s="18"/>
      <c r="L47" s="18" t="s">
        <v>218</v>
      </c>
      <c r="M47" s="18">
        <v>10</v>
      </c>
      <c r="N47" s="18"/>
      <c r="O47" s="18"/>
      <c r="P47" s="18" t="s">
        <v>218</v>
      </c>
      <c r="Q47" s="18" t="s">
        <v>280</v>
      </c>
      <c r="R47" s="18" t="s">
        <v>220</v>
      </c>
      <c r="S47" s="18"/>
      <c r="T47" s="18" t="s">
        <v>218</v>
      </c>
      <c r="U47" s="42">
        <v>57748</v>
      </c>
      <c r="V47" s="18"/>
      <c r="W47" s="18"/>
      <c r="X47" s="18"/>
      <c r="Y47" s="18">
        <v>2.13</v>
      </c>
      <c r="Z47" s="18" t="s">
        <v>257</v>
      </c>
    </row>
    <row r="48" spans="1:26" x14ac:dyDescent="0.25">
      <c r="A48" s="14"/>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4"/>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4"/>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x14ac:dyDescent="0.25">
      <c r="A51" s="14"/>
      <c r="B51" s="48" t="s">
        <v>281</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14"/>
      <c r="B52" s="37"/>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x14ac:dyDescent="0.25">
      <c r="A53" s="14"/>
      <c r="B53" s="48"/>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14"/>
      <c r="B54" s="37"/>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14"/>
      <c r="B55" s="11"/>
      <c r="C55" s="11"/>
      <c r="D55" s="44" t="s">
        <v>282</v>
      </c>
      <c r="E55" s="44"/>
      <c r="F55" s="44"/>
      <c r="G55" s="44"/>
      <c r="H55" s="44"/>
      <c r="I55" s="44"/>
      <c r="J55" s="11"/>
      <c r="K55" s="11"/>
      <c r="L55" s="44" t="s">
        <v>282</v>
      </c>
      <c r="M55" s="44"/>
      <c r="N55" s="44"/>
      <c r="O55" s="44"/>
      <c r="P55" s="44"/>
      <c r="Q55" s="44"/>
      <c r="R55" s="11"/>
      <c r="S55" s="11"/>
      <c r="T55" s="44"/>
      <c r="U55" s="44"/>
      <c r="V55" s="11"/>
      <c r="W55" s="11"/>
      <c r="X55" s="44"/>
      <c r="Y55" s="44"/>
      <c r="Z55" s="11"/>
    </row>
    <row r="56" spans="1:26" x14ac:dyDescent="0.25">
      <c r="A56" s="14"/>
      <c r="B56" s="11"/>
      <c r="C56" s="11"/>
      <c r="D56" s="44" t="s">
        <v>283</v>
      </c>
      <c r="E56" s="44"/>
      <c r="F56" s="44"/>
      <c r="G56" s="44"/>
      <c r="H56" s="44"/>
      <c r="I56" s="44"/>
      <c r="J56" s="11"/>
      <c r="K56" s="11"/>
      <c r="L56" s="44" t="s">
        <v>284</v>
      </c>
      <c r="M56" s="44"/>
      <c r="N56" s="44"/>
      <c r="O56" s="44"/>
      <c r="P56" s="44"/>
      <c r="Q56" s="44"/>
      <c r="R56" s="11"/>
      <c r="S56" s="11"/>
      <c r="T56" s="44"/>
      <c r="U56" s="44"/>
      <c r="V56" s="11"/>
      <c r="W56" s="11"/>
      <c r="X56" s="44"/>
      <c r="Y56" s="44"/>
      <c r="Z56" s="11"/>
    </row>
    <row r="57" spans="1:26" x14ac:dyDescent="0.25">
      <c r="A57" s="14"/>
      <c r="B57" s="11"/>
      <c r="C57" s="11"/>
      <c r="D57" s="44" t="s">
        <v>285</v>
      </c>
      <c r="E57" s="44"/>
      <c r="F57" s="44"/>
      <c r="G57" s="44"/>
      <c r="H57" s="44"/>
      <c r="I57" s="44"/>
      <c r="J57" s="11"/>
      <c r="K57" s="11"/>
      <c r="L57" s="44" t="s">
        <v>285</v>
      </c>
      <c r="M57" s="44"/>
      <c r="N57" s="44"/>
      <c r="O57" s="44"/>
      <c r="P57" s="44"/>
      <c r="Q57" s="44"/>
      <c r="R57" s="11"/>
      <c r="S57" s="11"/>
      <c r="T57" s="44" t="s">
        <v>143</v>
      </c>
      <c r="U57" s="44"/>
      <c r="V57" s="44"/>
      <c r="W57" s="44"/>
      <c r="X57" s="44"/>
      <c r="Y57" s="44"/>
      <c r="Z57" s="11"/>
    </row>
    <row r="58" spans="1:26" x14ac:dyDescent="0.25">
      <c r="A58" s="14"/>
      <c r="B58" s="11"/>
      <c r="C58" s="11"/>
      <c r="D58" s="44" t="s">
        <v>247</v>
      </c>
      <c r="E58" s="44"/>
      <c r="F58" s="11"/>
      <c r="G58" s="11"/>
      <c r="H58" s="44" t="s">
        <v>246</v>
      </c>
      <c r="I58" s="44"/>
      <c r="J58" s="11"/>
      <c r="K58" s="11"/>
      <c r="L58" s="44" t="s">
        <v>247</v>
      </c>
      <c r="M58" s="44"/>
      <c r="N58" s="11"/>
      <c r="O58" s="11"/>
      <c r="P58" s="44" t="s">
        <v>246</v>
      </c>
      <c r="Q58" s="44"/>
      <c r="R58" s="11"/>
      <c r="S58" s="11"/>
      <c r="T58" s="44" t="s">
        <v>247</v>
      </c>
      <c r="U58" s="44"/>
      <c r="V58" s="11"/>
      <c r="W58" s="11"/>
      <c r="X58" s="44" t="s">
        <v>246</v>
      </c>
      <c r="Y58" s="44"/>
      <c r="Z58" s="11"/>
    </row>
    <row r="59" spans="1:26" x14ac:dyDescent="0.25">
      <c r="A59" s="14"/>
      <c r="B59" s="11"/>
      <c r="C59" s="11"/>
      <c r="D59" s="44" t="s">
        <v>249</v>
      </c>
      <c r="E59" s="44"/>
      <c r="F59" s="11"/>
      <c r="G59" s="11"/>
      <c r="H59" s="44" t="s">
        <v>252</v>
      </c>
      <c r="I59" s="44"/>
      <c r="J59" s="11"/>
      <c r="K59" s="11"/>
      <c r="L59" s="44" t="s">
        <v>249</v>
      </c>
      <c r="M59" s="44"/>
      <c r="N59" s="11"/>
      <c r="O59" s="11"/>
      <c r="P59" s="44" t="s">
        <v>252</v>
      </c>
      <c r="Q59" s="44"/>
      <c r="R59" s="11"/>
      <c r="S59" s="11"/>
      <c r="T59" s="44" t="s">
        <v>249</v>
      </c>
      <c r="U59" s="44"/>
      <c r="V59" s="11"/>
      <c r="W59" s="11"/>
      <c r="X59" s="44" t="s">
        <v>252</v>
      </c>
      <c r="Y59" s="44"/>
      <c r="Z59" s="11"/>
    </row>
    <row r="60" spans="1:26" x14ac:dyDescent="0.25">
      <c r="A60" s="14"/>
      <c r="B60" s="41">
        <v>41820</v>
      </c>
      <c r="C60" s="18"/>
      <c r="D60" s="45"/>
      <c r="E60" s="45"/>
      <c r="F60" s="45"/>
      <c r="G60" s="45"/>
      <c r="H60" s="45"/>
      <c r="I60" s="45"/>
      <c r="J60" s="45"/>
      <c r="K60" s="45"/>
      <c r="L60" s="45"/>
      <c r="M60" s="45"/>
      <c r="N60" s="45"/>
      <c r="O60" s="45"/>
      <c r="P60" s="45"/>
      <c r="Q60" s="45"/>
      <c r="R60" s="45"/>
      <c r="S60" s="45"/>
      <c r="T60" s="45"/>
      <c r="U60" s="45"/>
      <c r="V60" s="45"/>
      <c r="W60" s="45"/>
      <c r="X60" s="45"/>
      <c r="Y60" s="45"/>
      <c r="Z60" s="18"/>
    </row>
    <row r="61" spans="1:26" x14ac:dyDescent="0.25">
      <c r="A61" s="14"/>
      <c r="B61" s="22" t="s">
        <v>254</v>
      </c>
      <c r="C61" s="22"/>
      <c r="D61" s="22"/>
      <c r="E61" s="22" t="s">
        <v>229</v>
      </c>
      <c r="F61" s="22"/>
      <c r="G61" s="22"/>
      <c r="H61" s="22"/>
      <c r="I61" s="22" t="s">
        <v>229</v>
      </c>
      <c r="J61" s="22"/>
      <c r="K61" s="22"/>
      <c r="L61" s="22"/>
      <c r="M61" s="43">
        <v>7578</v>
      </c>
      <c r="N61" s="22"/>
      <c r="O61" s="22"/>
      <c r="P61" s="22"/>
      <c r="Q61" s="22" t="s">
        <v>256</v>
      </c>
      <c r="R61" s="22" t="s">
        <v>220</v>
      </c>
      <c r="S61" s="22"/>
      <c r="T61" s="22"/>
      <c r="U61" s="43">
        <v>7578</v>
      </c>
      <c r="V61" s="22"/>
      <c r="W61" s="22"/>
      <c r="X61" s="22"/>
      <c r="Y61" s="22" t="s">
        <v>256</v>
      </c>
      <c r="Z61" s="22" t="s">
        <v>220</v>
      </c>
    </row>
    <row r="62" spans="1:26" x14ac:dyDescent="0.25">
      <c r="A62" s="14"/>
      <c r="B62" s="18" t="s">
        <v>258</v>
      </c>
      <c r="C62" s="18"/>
      <c r="D62" s="18" t="s">
        <v>218</v>
      </c>
      <c r="E62" s="18" t="s">
        <v>229</v>
      </c>
      <c r="F62" s="18"/>
      <c r="G62" s="18"/>
      <c r="H62" s="18" t="s">
        <v>218</v>
      </c>
      <c r="I62" s="18" t="s">
        <v>229</v>
      </c>
      <c r="J62" s="18"/>
      <c r="K62" s="18"/>
      <c r="L62" s="18" t="s">
        <v>218</v>
      </c>
      <c r="M62" s="42">
        <v>36060</v>
      </c>
      <c r="N62" s="18"/>
      <c r="O62" s="18"/>
      <c r="P62" s="18" t="s">
        <v>218</v>
      </c>
      <c r="Q62" s="18" t="s">
        <v>262</v>
      </c>
      <c r="R62" s="18" t="s">
        <v>220</v>
      </c>
      <c r="S62" s="18"/>
      <c r="T62" s="18" t="s">
        <v>218</v>
      </c>
      <c r="U62" s="42">
        <v>36060</v>
      </c>
      <c r="V62" s="18"/>
      <c r="W62" s="18"/>
      <c r="X62" s="18" t="s">
        <v>218</v>
      </c>
      <c r="Y62" s="18" t="s">
        <v>262</v>
      </c>
      <c r="Z62" s="18" t="s">
        <v>220</v>
      </c>
    </row>
    <row r="63" spans="1:26" x14ac:dyDescent="0.25">
      <c r="A63" s="14"/>
      <c r="B63" s="22" t="s">
        <v>266</v>
      </c>
      <c r="C63" s="22"/>
      <c r="D63" s="22"/>
      <c r="E63" s="22" t="s">
        <v>229</v>
      </c>
      <c r="F63" s="22"/>
      <c r="G63" s="22"/>
      <c r="H63" s="22"/>
      <c r="I63" s="22" t="s">
        <v>229</v>
      </c>
      <c r="J63" s="22"/>
      <c r="K63" s="22"/>
      <c r="L63" s="22"/>
      <c r="M63" s="43">
        <v>13193</v>
      </c>
      <c r="N63" s="22"/>
      <c r="O63" s="22"/>
      <c r="P63" s="22"/>
      <c r="Q63" s="22" t="s">
        <v>269</v>
      </c>
      <c r="R63" s="22" t="s">
        <v>220</v>
      </c>
      <c r="S63" s="22"/>
      <c r="T63" s="22"/>
      <c r="U63" s="43">
        <v>13193</v>
      </c>
      <c r="V63" s="22"/>
      <c r="W63" s="22"/>
      <c r="X63" s="22"/>
      <c r="Y63" s="22" t="s">
        <v>269</v>
      </c>
      <c r="Z63" s="22" t="s">
        <v>220</v>
      </c>
    </row>
    <row r="64" spans="1:26" x14ac:dyDescent="0.25">
      <c r="A64" s="14"/>
      <c r="B64" s="18" t="s">
        <v>263</v>
      </c>
      <c r="C64" s="18"/>
      <c r="D64" s="18"/>
      <c r="E64" s="18">
        <v>525</v>
      </c>
      <c r="F64" s="18"/>
      <c r="G64" s="18"/>
      <c r="H64" s="18"/>
      <c r="I64" s="18" t="s">
        <v>265</v>
      </c>
      <c r="J64" s="18" t="s">
        <v>220</v>
      </c>
      <c r="K64" s="18"/>
      <c r="L64" s="18"/>
      <c r="M64" s="18" t="s">
        <v>229</v>
      </c>
      <c r="N64" s="18"/>
      <c r="O64" s="18"/>
      <c r="P64" s="18"/>
      <c r="Q64" s="18" t="s">
        <v>229</v>
      </c>
      <c r="R64" s="18"/>
      <c r="S64" s="18"/>
      <c r="T64" s="18"/>
      <c r="U64" s="18">
        <v>525</v>
      </c>
      <c r="V64" s="18"/>
      <c r="W64" s="18"/>
      <c r="X64" s="18"/>
      <c r="Y64" s="18" t="s">
        <v>265</v>
      </c>
      <c r="Z64" s="18" t="s">
        <v>220</v>
      </c>
    </row>
    <row r="65" spans="1:26" x14ac:dyDescent="0.25">
      <c r="A65" s="14"/>
      <c r="B65" s="22"/>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14"/>
      <c r="B66" s="18" t="s">
        <v>143</v>
      </c>
      <c r="C66" s="18"/>
      <c r="D66" s="18" t="s">
        <v>218</v>
      </c>
      <c r="E66" s="18">
        <v>525</v>
      </c>
      <c r="F66" s="18"/>
      <c r="G66" s="18"/>
      <c r="H66" s="18" t="s">
        <v>218</v>
      </c>
      <c r="I66" s="18" t="s">
        <v>265</v>
      </c>
      <c r="J66" s="18" t="s">
        <v>220</v>
      </c>
      <c r="K66" s="18"/>
      <c r="L66" s="18" t="s">
        <v>218</v>
      </c>
      <c r="M66" s="42">
        <v>56831</v>
      </c>
      <c r="N66" s="18"/>
      <c r="O66" s="18"/>
      <c r="P66" s="18" t="s">
        <v>218</v>
      </c>
      <c r="Q66" s="18" t="s">
        <v>286</v>
      </c>
      <c r="R66" s="18" t="s">
        <v>220</v>
      </c>
      <c r="S66" s="18"/>
      <c r="T66" s="18" t="s">
        <v>218</v>
      </c>
      <c r="U66" s="42">
        <v>57356</v>
      </c>
      <c r="V66" s="18"/>
      <c r="W66" s="18"/>
      <c r="X66" s="18" t="s">
        <v>218</v>
      </c>
      <c r="Y66" s="18" t="s">
        <v>271</v>
      </c>
      <c r="Z66" s="18" t="s">
        <v>220</v>
      </c>
    </row>
    <row r="67" spans="1:26" x14ac:dyDescent="0.25">
      <c r="A67" s="14"/>
      <c r="B67" s="22"/>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x14ac:dyDescent="0.25">
      <c r="A68" s="14"/>
      <c r="B68" s="41">
        <v>41639</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4"/>
      <c r="B69" s="22" t="s">
        <v>254</v>
      </c>
      <c r="C69" s="22"/>
      <c r="D69" s="22" t="s">
        <v>218</v>
      </c>
      <c r="E69" s="43">
        <v>7210</v>
      </c>
      <c r="F69" s="22"/>
      <c r="G69" s="22"/>
      <c r="H69" s="22" t="s">
        <v>218</v>
      </c>
      <c r="I69" s="22" t="s">
        <v>272</v>
      </c>
      <c r="J69" s="22" t="s">
        <v>220</v>
      </c>
      <c r="K69" s="22"/>
      <c r="L69" s="22" t="s">
        <v>218</v>
      </c>
      <c r="M69" s="22" t="s">
        <v>229</v>
      </c>
      <c r="N69" s="22"/>
      <c r="O69" s="22"/>
      <c r="P69" s="22" t="s">
        <v>218</v>
      </c>
      <c r="Q69" s="22" t="s">
        <v>229</v>
      </c>
      <c r="R69" s="22"/>
      <c r="S69" s="22"/>
      <c r="T69" s="22" t="s">
        <v>218</v>
      </c>
      <c r="U69" s="43">
        <v>7210</v>
      </c>
      <c r="V69" s="22"/>
      <c r="W69" s="22"/>
      <c r="X69" s="22" t="s">
        <v>218</v>
      </c>
      <c r="Y69" s="22" t="s">
        <v>272</v>
      </c>
      <c r="Z69" s="22" t="s">
        <v>220</v>
      </c>
    </row>
    <row r="70" spans="1:26" x14ac:dyDescent="0.25">
      <c r="A70" s="14"/>
      <c r="B70" s="18" t="s">
        <v>258</v>
      </c>
      <c r="C70" s="18"/>
      <c r="D70" s="18" t="s">
        <v>218</v>
      </c>
      <c r="E70" s="42">
        <v>34350</v>
      </c>
      <c r="F70" s="18"/>
      <c r="G70" s="18"/>
      <c r="H70" s="18" t="s">
        <v>218</v>
      </c>
      <c r="I70" s="18" t="s">
        <v>275</v>
      </c>
      <c r="J70" s="18" t="s">
        <v>220</v>
      </c>
      <c r="K70" s="18"/>
      <c r="L70" s="18" t="s">
        <v>218</v>
      </c>
      <c r="M70" s="18" t="s">
        <v>229</v>
      </c>
      <c r="N70" s="18"/>
      <c r="O70" s="18"/>
      <c r="P70" s="18" t="s">
        <v>218</v>
      </c>
      <c r="Q70" s="18" t="s">
        <v>229</v>
      </c>
      <c r="R70" s="18"/>
      <c r="S70" s="18"/>
      <c r="T70" s="18" t="s">
        <v>218</v>
      </c>
      <c r="U70" s="42">
        <v>34350</v>
      </c>
      <c r="V70" s="18"/>
      <c r="W70" s="18"/>
      <c r="X70" s="18" t="s">
        <v>218</v>
      </c>
      <c r="Y70" s="18" t="s">
        <v>275</v>
      </c>
      <c r="Z70" s="18" t="s">
        <v>220</v>
      </c>
    </row>
    <row r="71" spans="1:26" x14ac:dyDescent="0.25">
      <c r="A71" s="14"/>
      <c r="B71" s="22" t="s">
        <v>266</v>
      </c>
      <c r="C71" s="22"/>
      <c r="D71" s="22"/>
      <c r="E71" s="43">
        <v>10864</v>
      </c>
      <c r="F71" s="22"/>
      <c r="G71" s="22"/>
      <c r="H71" s="22"/>
      <c r="I71" s="22" t="s">
        <v>287</v>
      </c>
      <c r="J71" s="22" t="s">
        <v>220</v>
      </c>
      <c r="K71" s="22"/>
      <c r="L71" s="22"/>
      <c r="M71" s="43">
        <v>2571</v>
      </c>
      <c r="N71" s="22"/>
      <c r="O71" s="22"/>
      <c r="P71" s="22"/>
      <c r="Q71" s="22" t="s">
        <v>288</v>
      </c>
      <c r="R71" s="22" t="s">
        <v>220</v>
      </c>
      <c r="S71" s="22"/>
      <c r="T71" s="22"/>
      <c r="U71" s="43">
        <v>13435</v>
      </c>
      <c r="V71" s="22"/>
      <c r="W71" s="22"/>
      <c r="X71" s="22"/>
      <c r="Y71" s="22" t="s">
        <v>279</v>
      </c>
      <c r="Z71" s="22" t="s">
        <v>220</v>
      </c>
    </row>
    <row r="72" spans="1:26" x14ac:dyDescent="0.25">
      <c r="A72" s="14"/>
      <c r="B72" s="18" t="s">
        <v>263</v>
      </c>
      <c r="C72" s="18"/>
      <c r="D72" s="18"/>
      <c r="E72" s="42">
        <v>1861</v>
      </c>
      <c r="F72" s="18"/>
      <c r="G72" s="18"/>
      <c r="H72" s="18"/>
      <c r="I72" s="18" t="s">
        <v>276</v>
      </c>
      <c r="J72" s="18" t="s">
        <v>220</v>
      </c>
      <c r="K72" s="18"/>
      <c r="L72" s="18"/>
      <c r="M72" s="18" t="s">
        <v>229</v>
      </c>
      <c r="N72" s="18"/>
      <c r="O72" s="18"/>
      <c r="P72" s="18"/>
      <c r="Q72" s="18" t="s">
        <v>229</v>
      </c>
      <c r="R72" s="18"/>
      <c r="S72" s="18"/>
      <c r="T72" s="18"/>
      <c r="U72" s="42">
        <v>1861</v>
      </c>
      <c r="V72" s="18"/>
      <c r="W72" s="18"/>
      <c r="X72" s="18"/>
      <c r="Y72" s="18" t="s">
        <v>276</v>
      </c>
      <c r="Z72" s="18" t="s">
        <v>220</v>
      </c>
    </row>
    <row r="73" spans="1:26" x14ac:dyDescent="0.25">
      <c r="A73" s="14"/>
      <c r="B73" s="22"/>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x14ac:dyDescent="0.25">
      <c r="A74" s="14"/>
      <c r="B74" s="18" t="s">
        <v>143</v>
      </c>
      <c r="C74" s="18"/>
      <c r="D74" s="18" t="s">
        <v>218</v>
      </c>
      <c r="E74" s="42">
        <v>54285</v>
      </c>
      <c r="F74" s="18"/>
      <c r="G74" s="18"/>
      <c r="H74" s="18" t="s">
        <v>218</v>
      </c>
      <c r="I74" s="18" t="s">
        <v>289</v>
      </c>
      <c r="J74" s="18" t="s">
        <v>220</v>
      </c>
      <c r="K74" s="18"/>
      <c r="L74" s="18" t="s">
        <v>218</v>
      </c>
      <c r="M74" s="42">
        <v>2571</v>
      </c>
      <c r="N74" s="18"/>
      <c r="O74" s="18"/>
      <c r="P74" s="18" t="s">
        <v>218</v>
      </c>
      <c r="Q74" s="18" t="s">
        <v>288</v>
      </c>
      <c r="R74" s="18" t="s">
        <v>220</v>
      </c>
      <c r="S74" s="18"/>
      <c r="T74" s="18" t="s">
        <v>218</v>
      </c>
      <c r="U74" s="42">
        <v>56856</v>
      </c>
      <c r="V74" s="18"/>
      <c r="W74" s="18"/>
      <c r="X74" s="18" t="s">
        <v>218</v>
      </c>
      <c r="Y74" s="18" t="s">
        <v>280</v>
      </c>
      <c r="Z74" s="18" t="s">
        <v>220</v>
      </c>
    </row>
    <row r="75" spans="1:26" x14ac:dyDescent="0.25">
      <c r="A75" s="14"/>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4"/>
      <c r="B76" s="48"/>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14"/>
      <c r="B77" s="37"/>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ht="25.5" customHeight="1" x14ac:dyDescent="0.25">
      <c r="A78" s="14"/>
      <c r="B78" s="48" t="s">
        <v>290</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4"/>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sheetData>
  <mergeCells count="69">
    <mergeCell ref="B54:Z54"/>
    <mergeCell ref="B75:Z75"/>
    <mergeCell ref="B76:Z76"/>
    <mergeCell ref="B77:Z77"/>
    <mergeCell ref="B78:Z78"/>
    <mergeCell ref="B79:Z79"/>
    <mergeCell ref="B48:Z48"/>
    <mergeCell ref="B49:Z49"/>
    <mergeCell ref="B50:Z50"/>
    <mergeCell ref="B51:Z51"/>
    <mergeCell ref="B52:Z52"/>
    <mergeCell ref="B53:Z53"/>
    <mergeCell ref="B8:Z8"/>
    <mergeCell ref="B9:Z9"/>
    <mergeCell ref="B10:Z10"/>
    <mergeCell ref="B11:Z11"/>
    <mergeCell ref="B12:Z12"/>
    <mergeCell ref="B13:Z13"/>
    <mergeCell ref="D60:Y60"/>
    <mergeCell ref="A1:A2"/>
    <mergeCell ref="B1:Z1"/>
    <mergeCell ref="B2:Z2"/>
    <mergeCell ref="B3:Z3"/>
    <mergeCell ref="A4:A79"/>
    <mergeCell ref="B4:Z4"/>
    <mergeCell ref="B5:Z5"/>
    <mergeCell ref="B6:Z6"/>
    <mergeCell ref="B7:Z7"/>
    <mergeCell ref="D59:E59"/>
    <mergeCell ref="H59:I59"/>
    <mergeCell ref="L59:M59"/>
    <mergeCell ref="P59:Q59"/>
    <mergeCell ref="T59:U59"/>
    <mergeCell ref="X59:Y59"/>
    <mergeCell ref="D57:I57"/>
    <mergeCell ref="L57:Q57"/>
    <mergeCell ref="T57:Y57"/>
    <mergeCell ref="D58:E58"/>
    <mergeCell ref="H58:I58"/>
    <mergeCell ref="L58:M58"/>
    <mergeCell ref="P58:Q58"/>
    <mergeCell ref="T58:U58"/>
    <mergeCell ref="X58:Y58"/>
    <mergeCell ref="D55:I55"/>
    <mergeCell ref="L55:Q55"/>
    <mergeCell ref="T55:U55"/>
    <mergeCell ref="X55:Y55"/>
    <mergeCell ref="D56:I56"/>
    <mergeCell ref="L56:Q56"/>
    <mergeCell ref="T56:U56"/>
    <mergeCell ref="X56:Y56"/>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1"/>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4.85546875" customWidth="1"/>
    <col min="6" max="6" width="5.85546875" customWidth="1"/>
    <col min="7" max="7" width="34.5703125" customWidth="1"/>
    <col min="8" max="8" width="7" customWidth="1"/>
    <col min="9" max="9" width="24.85546875" customWidth="1"/>
    <col min="10" max="10" width="9.7109375" customWidth="1"/>
    <col min="11" max="11" width="34.5703125" customWidth="1"/>
    <col min="12" max="12" width="7" customWidth="1"/>
    <col min="13" max="13" width="24.85546875" customWidth="1"/>
    <col min="14" max="14" width="5.85546875" customWidth="1"/>
    <col min="15" max="15" width="34.5703125" customWidth="1"/>
    <col min="16" max="16" width="7" customWidth="1"/>
    <col min="17" max="17" width="20" customWidth="1"/>
    <col min="18" max="18" width="9.7109375" customWidth="1"/>
    <col min="19" max="19" width="34.5703125" customWidth="1"/>
    <col min="20" max="20" width="7" customWidth="1"/>
    <col min="21" max="21" width="24.85546875" customWidth="1"/>
    <col min="22" max="22" width="5.85546875" customWidth="1"/>
    <col min="23" max="23" width="34.5703125" customWidth="1"/>
    <col min="24" max="24" width="7" customWidth="1"/>
    <col min="25" max="25" width="24.85546875" customWidth="1"/>
    <col min="26" max="27" width="34.5703125" customWidth="1"/>
    <col min="28" max="28" width="7" customWidth="1"/>
    <col min="29" max="29" width="10.140625" customWidth="1"/>
    <col min="30" max="30" width="34.5703125" customWidth="1"/>
  </cols>
  <sheetData>
    <row r="1" spans="1:30" ht="15" customHeight="1" x14ac:dyDescent="0.25">
      <c r="A1" s="7" t="s">
        <v>2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92</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4" t="s">
        <v>291</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4"/>
      <c r="B5" s="38" t="s">
        <v>293</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4"/>
      <c r="B7" s="39" t="s">
        <v>294</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4"/>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ht="15.75" thickBot="1" x14ac:dyDescent="0.3">
      <c r="A9" s="14"/>
      <c r="B9" s="11"/>
      <c r="C9" s="11"/>
      <c r="D9" s="55">
        <v>41820</v>
      </c>
      <c r="E9" s="55"/>
      <c r="F9" s="55"/>
      <c r="G9" s="55"/>
      <c r="H9" s="55"/>
      <c r="I9" s="55"/>
      <c r="J9" s="11"/>
      <c r="K9" s="11"/>
      <c r="L9" s="55">
        <v>41639</v>
      </c>
      <c r="M9" s="55"/>
      <c r="N9" s="55"/>
      <c r="O9" s="55"/>
      <c r="P9" s="55"/>
      <c r="Q9" s="55"/>
      <c r="R9" s="11"/>
    </row>
    <row r="10" spans="1:30" ht="15.75" thickBot="1" x14ac:dyDescent="0.3">
      <c r="A10" s="14"/>
      <c r="B10" s="11"/>
      <c r="C10" s="11"/>
      <c r="D10" s="36" t="s">
        <v>295</v>
      </c>
      <c r="E10" s="36"/>
      <c r="F10" s="11"/>
      <c r="G10" s="11"/>
      <c r="H10" s="36" t="s">
        <v>257</v>
      </c>
      <c r="I10" s="36"/>
      <c r="J10" s="11"/>
      <c r="K10" s="11"/>
      <c r="L10" s="36" t="s">
        <v>295</v>
      </c>
      <c r="M10" s="36"/>
      <c r="N10" s="11"/>
      <c r="O10" s="11"/>
      <c r="P10" s="36" t="s">
        <v>257</v>
      </c>
      <c r="Q10" s="36"/>
      <c r="R10" s="11"/>
    </row>
    <row r="11" spans="1:30" x14ac:dyDescent="0.25">
      <c r="A11" s="14"/>
      <c r="B11" s="19" t="s">
        <v>296</v>
      </c>
      <c r="C11" s="18"/>
      <c r="D11" s="19"/>
      <c r="E11" s="20"/>
      <c r="F11" s="19"/>
      <c r="G11" s="18"/>
      <c r="H11" s="19"/>
      <c r="I11" s="20"/>
      <c r="J11" s="19"/>
      <c r="K11" s="18"/>
      <c r="L11" s="19"/>
      <c r="M11" s="20"/>
      <c r="N11" s="19"/>
      <c r="O11" s="18"/>
      <c r="P11" s="19"/>
      <c r="Q11" s="20"/>
      <c r="R11" s="19"/>
    </row>
    <row r="12" spans="1:30" x14ac:dyDescent="0.25">
      <c r="A12" s="14"/>
      <c r="B12" s="22" t="s">
        <v>297</v>
      </c>
      <c r="C12" s="22"/>
      <c r="D12" s="21" t="s">
        <v>218</v>
      </c>
      <c r="E12" s="49">
        <v>5669</v>
      </c>
      <c r="F12" s="21"/>
      <c r="G12" s="22"/>
      <c r="H12" s="21"/>
      <c r="I12" s="23">
        <v>2.15</v>
      </c>
      <c r="J12" s="21" t="s">
        <v>257</v>
      </c>
      <c r="K12" s="22"/>
      <c r="L12" s="21" t="s">
        <v>218</v>
      </c>
      <c r="M12" s="49">
        <v>2931</v>
      </c>
      <c r="N12" s="21"/>
      <c r="O12" s="22"/>
      <c r="P12" s="21"/>
      <c r="Q12" s="23">
        <v>1.02</v>
      </c>
      <c r="R12" s="21" t="s">
        <v>257</v>
      </c>
    </row>
    <row r="13" spans="1:30" ht="15.75" thickBot="1" x14ac:dyDescent="0.3">
      <c r="A13" s="14"/>
      <c r="B13" s="18" t="s">
        <v>298</v>
      </c>
      <c r="C13" s="18"/>
      <c r="D13" s="24"/>
      <c r="E13" s="50">
        <v>25352</v>
      </c>
      <c r="F13" s="19"/>
      <c r="G13" s="18"/>
      <c r="H13" s="24"/>
      <c r="I13" s="25">
        <v>9.64</v>
      </c>
      <c r="J13" s="19" t="s">
        <v>257</v>
      </c>
      <c r="K13" s="18"/>
      <c r="L13" s="24"/>
      <c r="M13" s="50">
        <v>28179</v>
      </c>
      <c r="N13" s="19"/>
      <c r="O13" s="18"/>
      <c r="P13" s="24"/>
      <c r="Q13" s="25">
        <v>9.84</v>
      </c>
      <c r="R13" s="19" t="s">
        <v>257</v>
      </c>
    </row>
    <row r="14" spans="1:30" ht="15.75" thickBot="1" x14ac:dyDescent="0.3">
      <c r="A14" s="14"/>
      <c r="B14" s="22"/>
      <c r="C14" s="22"/>
      <c r="D14" s="31"/>
      <c r="E14" s="51">
        <v>31021</v>
      </c>
      <c r="F14" s="21"/>
      <c r="G14" s="22"/>
      <c r="H14" s="31"/>
      <c r="I14" s="32">
        <v>11.79</v>
      </c>
      <c r="J14" s="21" t="s">
        <v>257</v>
      </c>
      <c r="K14" s="22"/>
      <c r="L14" s="31"/>
      <c r="M14" s="51">
        <v>31110</v>
      </c>
      <c r="N14" s="21"/>
      <c r="O14" s="22"/>
      <c r="P14" s="31"/>
      <c r="Q14" s="32">
        <v>10.86</v>
      </c>
      <c r="R14" s="21" t="s">
        <v>257</v>
      </c>
    </row>
    <row r="15" spans="1:30" x14ac:dyDescent="0.25">
      <c r="A15" s="14"/>
      <c r="B15" s="19" t="s">
        <v>299</v>
      </c>
      <c r="C15" s="18"/>
      <c r="D15" s="19"/>
      <c r="E15" s="20"/>
      <c r="F15" s="19"/>
      <c r="G15" s="18"/>
      <c r="H15" s="19"/>
      <c r="I15" s="20"/>
      <c r="J15" s="19"/>
      <c r="K15" s="18"/>
      <c r="L15" s="19"/>
      <c r="M15" s="20"/>
      <c r="N15" s="19"/>
      <c r="O15" s="18"/>
      <c r="P15" s="19"/>
      <c r="Q15" s="20"/>
      <c r="R15" s="19"/>
    </row>
    <row r="16" spans="1:30" x14ac:dyDescent="0.25">
      <c r="A16" s="14"/>
      <c r="B16" s="21" t="s">
        <v>300</v>
      </c>
      <c r="C16" s="22"/>
      <c r="D16" s="21"/>
      <c r="E16" s="49">
        <v>59974</v>
      </c>
      <c r="F16" s="21"/>
      <c r="G16" s="22"/>
      <c r="H16" s="21"/>
      <c r="I16" s="23">
        <v>22.78</v>
      </c>
      <c r="J16" s="21" t="s">
        <v>257</v>
      </c>
      <c r="K16" s="22"/>
      <c r="L16" s="21"/>
      <c r="M16" s="49">
        <v>73584</v>
      </c>
      <c r="N16" s="21"/>
      <c r="O16" s="22"/>
      <c r="P16" s="21"/>
      <c r="Q16" s="23">
        <v>25.68</v>
      </c>
      <c r="R16" s="21" t="s">
        <v>257</v>
      </c>
    </row>
    <row r="17" spans="1:18" x14ac:dyDescent="0.25">
      <c r="A17" s="14"/>
      <c r="B17" s="18" t="s">
        <v>301</v>
      </c>
      <c r="C17" s="18"/>
      <c r="D17" s="19"/>
      <c r="E17" s="30">
        <v>41578</v>
      </c>
      <c r="F17" s="19"/>
      <c r="G17" s="18"/>
      <c r="H17" s="19"/>
      <c r="I17" s="20">
        <v>15.8</v>
      </c>
      <c r="J17" s="19" t="s">
        <v>257</v>
      </c>
      <c r="K17" s="18"/>
      <c r="L17" s="19"/>
      <c r="M17" s="30">
        <v>43868</v>
      </c>
      <c r="N17" s="19"/>
      <c r="O17" s="18"/>
      <c r="P17" s="19"/>
      <c r="Q17" s="20">
        <v>15.31</v>
      </c>
      <c r="R17" s="19" t="s">
        <v>257</v>
      </c>
    </row>
    <row r="18" spans="1:18" x14ac:dyDescent="0.25">
      <c r="A18" s="14"/>
      <c r="B18" s="22" t="s">
        <v>302</v>
      </c>
      <c r="C18" s="22"/>
      <c r="D18" s="21"/>
      <c r="E18" s="49">
        <v>10140</v>
      </c>
      <c r="F18" s="21"/>
      <c r="G18" s="22"/>
      <c r="H18" s="21"/>
      <c r="I18" s="23">
        <v>3.85</v>
      </c>
      <c r="J18" s="21" t="s">
        <v>257</v>
      </c>
      <c r="K18" s="22"/>
      <c r="L18" s="21"/>
      <c r="M18" s="49">
        <v>11560</v>
      </c>
      <c r="N18" s="21"/>
      <c r="O18" s="22"/>
      <c r="P18" s="21"/>
      <c r="Q18" s="23">
        <v>4.03</v>
      </c>
      <c r="R18" s="21" t="s">
        <v>257</v>
      </c>
    </row>
    <row r="19" spans="1:18" ht="15.75" thickBot="1" x14ac:dyDescent="0.3">
      <c r="A19" s="14"/>
      <c r="B19" s="18" t="s">
        <v>303</v>
      </c>
      <c r="C19" s="18"/>
      <c r="D19" s="24"/>
      <c r="E19" s="50">
        <v>1353</v>
      </c>
      <c r="F19" s="19"/>
      <c r="G19" s="18"/>
      <c r="H19" s="24"/>
      <c r="I19" s="25">
        <v>0.51</v>
      </c>
      <c r="J19" s="19" t="s">
        <v>257</v>
      </c>
      <c r="K19" s="18"/>
      <c r="L19" s="24"/>
      <c r="M19" s="50">
        <v>1463</v>
      </c>
      <c r="N19" s="19"/>
      <c r="O19" s="18"/>
      <c r="P19" s="24"/>
      <c r="Q19" s="25">
        <v>0.51</v>
      </c>
      <c r="R19" s="19" t="s">
        <v>257</v>
      </c>
    </row>
    <row r="20" spans="1:18" ht="15.75" thickBot="1" x14ac:dyDescent="0.3">
      <c r="A20" s="14"/>
      <c r="B20" s="22"/>
      <c r="C20" s="22"/>
      <c r="D20" s="31"/>
      <c r="E20" s="51">
        <v>113045</v>
      </c>
      <c r="F20" s="21"/>
      <c r="G20" s="22"/>
      <c r="H20" s="31"/>
      <c r="I20" s="32">
        <v>42.94</v>
      </c>
      <c r="J20" s="21" t="s">
        <v>257</v>
      </c>
      <c r="K20" s="22"/>
      <c r="L20" s="31"/>
      <c r="M20" s="51">
        <v>130475</v>
      </c>
      <c r="N20" s="21"/>
      <c r="O20" s="22"/>
      <c r="P20" s="31"/>
      <c r="Q20" s="32">
        <v>45.53</v>
      </c>
      <c r="R20" s="21" t="s">
        <v>257</v>
      </c>
    </row>
    <row r="21" spans="1:18" x14ac:dyDescent="0.25">
      <c r="A21" s="14"/>
      <c r="B21" s="19" t="s">
        <v>304</v>
      </c>
      <c r="C21" s="18"/>
      <c r="D21" s="19"/>
      <c r="E21" s="20"/>
      <c r="F21" s="19"/>
      <c r="G21" s="18"/>
      <c r="H21" s="19"/>
      <c r="I21" s="20"/>
      <c r="J21" s="19"/>
      <c r="K21" s="18"/>
      <c r="L21" s="19"/>
      <c r="M21" s="20"/>
      <c r="N21" s="19"/>
      <c r="O21" s="18"/>
      <c r="P21" s="19"/>
      <c r="Q21" s="20"/>
      <c r="R21" s="19"/>
    </row>
    <row r="22" spans="1:18" x14ac:dyDescent="0.25">
      <c r="A22" s="14"/>
      <c r="B22" s="21" t="s">
        <v>305</v>
      </c>
      <c r="C22" s="22"/>
      <c r="D22" s="21"/>
      <c r="E22" s="49">
        <v>20832</v>
      </c>
      <c r="F22" s="21"/>
      <c r="G22" s="22"/>
      <c r="H22" s="21"/>
      <c r="I22" s="23">
        <v>7.92</v>
      </c>
      <c r="J22" s="21" t="s">
        <v>257</v>
      </c>
      <c r="K22" s="22"/>
      <c r="L22" s="21"/>
      <c r="M22" s="49">
        <v>21246</v>
      </c>
      <c r="N22" s="21"/>
      <c r="O22" s="22"/>
      <c r="P22" s="21"/>
      <c r="Q22" s="23">
        <v>7.41</v>
      </c>
      <c r="R22" s="21" t="s">
        <v>257</v>
      </c>
    </row>
    <row r="23" spans="1:18" x14ac:dyDescent="0.25">
      <c r="A23" s="14"/>
      <c r="B23" s="19" t="s">
        <v>306</v>
      </c>
      <c r="C23" s="18"/>
      <c r="D23" s="19"/>
      <c r="E23" s="20"/>
      <c r="F23" s="19"/>
      <c r="G23" s="18"/>
      <c r="H23" s="19"/>
      <c r="I23" s="20"/>
      <c r="J23" s="19"/>
      <c r="K23" s="18"/>
      <c r="L23" s="19"/>
      <c r="M23" s="20"/>
      <c r="N23" s="19"/>
      <c r="O23" s="18"/>
      <c r="P23" s="19"/>
      <c r="Q23" s="20"/>
      <c r="R23" s="19"/>
    </row>
    <row r="24" spans="1:18" x14ac:dyDescent="0.25">
      <c r="A24" s="14"/>
      <c r="B24" s="21" t="s">
        <v>307</v>
      </c>
      <c r="C24" s="22"/>
      <c r="D24" s="21"/>
      <c r="E24" s="49">
        <v>65377</v>
      </c>
      <c r="F24" s="21"/>
      <c r="G24" s="22"/>
      <c r="H24" s="21"/>
      <c r="I24" s="23">
        <v>24.84</v>
      </c>
      <c r="J24" s="21" t="s">
        <v>257</v>
      </c>
      <c r="K24" s="22"/>
      <c r="L24" s="21"/>
      <c r="M24" s="49">
        <v>66873</v>
      </c>
      <c r="N24" s="21"/>
      <c r="O24" s="22"/>
      <c r="P24" s="21"/>
      <c r="Q24" s="23">
        <v>23.34</v>
      </c>
      <c r="R24" s="21" t="s">
        <v>257</v>
      </c>
    </row>
    <row r="25" spans="1:18" ht="15.75" thickBot="1" x14ac:dyDescent="0.3">
      <c r="A25" s="14"/>
      <c r="B25" s="19" t="s">
        <v>308</v>
      </c>
      <c r="C25" s="18"/>
      <c r="D25" s="24"/>
      <c r="E25" s="50">
        <v>7937</v>
      </c>
      <c r="F25" s="19"/>
      <c r="G25" s="18"/>
      <c r="H25" s="24"/>
      <c r="I25" s="25">
        <v>3.02</v>
      </c>
      <c r="J25" s="19" t="s">
        <v>257</v>
      </c>
      <c r="K25" s="18"/>
      <c r="L25" s="24"/>
      <c r="M25" s="50">
        <v>8675</v>
      </c>
      <c r="N25" s="19"/>
      <c r="O25" s="18"/>
      <c r="P25" s="24"/>
      <c r="Q25" s="25">
        <v>3.03</v>
      </c>
      <c r="R25" s="19" t="s">
        <v>257</v>
      </c>
    </row>
    <row r="26" spans="1:18" ht="15.75" thickBot="1" x14ac:dyDescent="0.3">
      <c r="A26" s="14"/>
      <c r="B26" s="22"/>
      <c r="C26" s="22"/>
      <c r="D26" s="31"/>
      <c r="E26" s="51">
        <v>94146</v>
      </c>
      <c r="F26" s="21"/>
      <c r="G26" s="22"/>
      <c r="H26" s="31"/>
      <c r="I26" s="32">
        <v>35.78</v>
      </c>
      <c r="J26" s="21" t="s">
        <v>257</v>
      </c>
      <c r="K26" s="22"/>
      <c r="L26" s="31"/>
      <c r="M26" s="51">
        <v>96794</v>
      </c>
      <c r="N26" s="21"/>
      <c r="O26" s="22"/>
      <c r="P26" s="31"/>
      <c r="Q26" s="32">
        <v>33.78</v>
      </c>
      <c r="R26" s="21" t="s">
        <v>257</v>
      </c>
    </row>
    <row r="27" spans="1:18" x14ac:dyDescent="0.25">
      <c r="A27" s="14"/>
      <c r="B27" s="19" t="s">
        <v>309</v>
      </c>
      <c r="C27" s="18"/>
      <c r="D27" s="19"/>
      <c r="E27" s="20"/>
      <c r="F27" s="19"/>
      <c r="G27" s="18"/>
      <c r="H27" s="19"/>
      <c r="I27" s="20"/>
      <c r="J27" s="19"/>
      <c r="K27" s="18"/>
      <c r="L27" s="19"/>
      <c r="M27" s="20"/>
      <c r="N27" s="19"/>
      <c r="O27" s="18"/>
      <c r="P27" s="19"/>
      <c r="Q27" s="20"/>
      <c r="R27" s="19"/>
    </row>
    <row r="28" spans="1:18" x14ac:dyDescent="0.25">
      <c r="A28" s="14"/>
      <c r="B28" s="21" t="s">
        <v>310</v>
      </c>
      <c r="C28" s="22"/>
      <c r="D28" s="21"/>
      <c r="E28" s="49">
        <v>23304</v>
      </c>
      <c r="F28" s="21"/>
      <c r="G28" s="22"/>
      <c r="H28" s="21"/>
      <c r="I28" s="23">
        <v>8.86</v>
      </c>
      <c r="J28" s="21" t="s">
        <v>257</v>
      </c>
      <c r="K28" s="22"/>
      <c r="L28" s="21"/>
      <c r="M28" s="49">
        <v>26254</v>
      </c>
      <c r="N28" s="21"/>
      <c r="O28" s="22"/>
      <c r="P28" s="21"/>
      <c r="Q28" s="23">
        <v>9.16</v>
      </c>
      <c r="R28" s="21" t="s">
        <v>257</v>
      </c>
    </row>
    <row r="29" spans="1:18" ht="15.75" thickBot="1" x14ac:dyDescent="0.3">
      <c r="A29" s="14"/>
      <c r="B29" s="19" t="s">
        <v>311</v>
      </c>
      <c r="C29" s="18"/>
      <c r="D29" s="24"/>
      <c r="E29" s="50">
        <v>1655</v>
      </c>
      <c r="F29" s="19"/>
      <c r="G29" s="18"/>
      <c r="H29" s="24"/>
      <c r="I29" s="25">
        <v>0.63</v>
      </c>
      <c r="J29" s="19" t="s">
        <v>257</v>
      </c>
      <c r="K29" s="18"/>
      <c r="L29" s="24"/>
      <c r="M29" s="50">
        <v>1930</v>
      </c>
      <c r="N29" s="19"/>
      <c r="O29" s="18"/>
      <c r="P29" s="24"/>
      <c r="Q29" s="25">
        <v>0.67</v>
      </c>
      <c r="R29" s="19" t="s">
        <v>257</v>
      </c>
    </row>
    <row r="30" spans="1:18" x14ac:dyDescent="0.25">
      <c r="A30" s="14"/>
      <c r="B30" s="22"/>
      <c r="C30" s="22"/>
      <c r="D30" s="21"/>
      <c r="E30" s="23"/>
      <c r="F30" s="21"/>
      <c r="G30" s="22"/>
      <c r="H30" s="21"/>
      <c r="I30" s="23"/>
      <c r="J30" s="21"/>
      <c r="K30" s="22"/>
      <c r="L30" s="21"/>
      <c r="M30" s="23"/>
      <c r="N30" s="21"/>
      <c r="O30" s="22"/>
      <c r="P30" s="21"/>
      <c r="Q30" s="23"/>
      <c r="R30" s="21"/>
    </row>
    <row r="31" spans="1:18" ht="15.75" thickBot="1" x14ac:dyDescent="0.3">
      <c r="A31" s="14"/>
      <c r="B31" s="19" t="s">
        <v>312</v>
      </c>
      <c r="C31" s="18"/>
      <c r="D31" s="19"/>
      <c r="E31" s="30">
        <v>263171</v>
      </c>
      <c r="F31" s="19"/>
      <c r="G31" s="18"/>
      <c r="H31" s="52"/>
      <c r="I31" s="52">
        <v>100</v>
      </c>
      <c r="J31" s="19" t="s">
        <v>257</v>
      </c>
      <c r="K31" s="18"/>
      <c r="L31" s="19"/>
      <c r="M31" s="30">
        <v>286563</v>
      </c>
      <c r="N31" s="19"/>
      <c r="O31" s="18"/>
      <c r="P31" s="52"/>
      <c r="Q31" s="52">
        <v>100</v>
      </c>
      <c r="R31" s="19" t="s">
        <v>257</v>
      </c>
    </row>
    <row r="32" spans="1:18" ht="15.75" thickTop="1" x14ac:dyDescent="0.25">
      <c r="A32" s="14"/>
      <c r="B32" s="21" t="s">
        <v>313</v>
      </c>
      <c r="C32" s="22"/>
      <c r="D32" s="21"/>
      <c r="E32" s="23">
        <v>694</v>
      </c>
      <c r="F32" s="21"/>
      <c r="G32" s="22"/>
      <c r="H32" s="21"/>
      <c r="I32" s="23"/>
      <c r="J32" s="21"/>
      <c r="K32" s="22"/>
      <c r="L32" s="21"/>
      <c r="M32" s="23">
        <v>683</v>
      </c>
      <c r="N32" s="21"/>
      <c r="O32" s="22"/>
      <c r="P32" s="21"/>
      <c r="Q32" s="23"/>
      <c r="R32" s="21"/>
    </row>
    <row r="33" spans="1:30" ht="15.75" thickBot="1" x14ac:dyDescent="0.3">
      <c r="A33" s="14"/>
      <c r="B33" s="19" t="s">
        <v>314</v>
      </c>
      <c r="C33" s="18"/>
      <c r="D33" s="24"/>
      <c r="E33" s="25" t="s">
        <v>315</v>
      </c>
      <c r="F33" s="19" t="s">
        <v>220</v>
      </c>
      <c r="G33" s="18"/>
      <c r="H33" s="19"/>
      <c r="I33" s="20"/>
      <c r="J33" s="19"/>
      <c r="K33" s="18"/>
      <c r="L33" s="24"/>
      <c r="M33" s="25" t="s">
        <v>316</v>
      </c>
      <c r="N33" s="19" t="s">
        <v>220</v>
      </c>
      <c r="O33" s="18"/>
      <c r="P33" s="19"/>
      <c r="Q33" s="20"/>
      <c r="R33" s="19"/>
    </row>
    <row r="34" spans="1:30" x14ac:dyDescent="0.25">
      <c r="A34" s="14"/>
      <c r="B34" s="22"/>
      <c r="C34" s="22"/>
      <c r="D34" s="21"/>
      <c r="E34" s="23"/>
      <c r="F34" s="21"/>
      <c r="G34" s="22"/>
      <c r="H34" s="21"/>
      <c r="I34" s="23"/>
      <c r="J34" s="21"/>
      <c r="K34" s="22"/>
      <c r="L34" s="21"/>
      <c r="M34" s="23"/>
      <c r="N34" s="21"/>
      <c r="O34" s="22"/>
      <c r="P34" s="21"/>
      <c r="Q34" s="23"/>
      <c r="R34" s="21"/>
    </row>
    <row r="35" spans="1:30" ht="15.75" thickBot="1" x14ac:dyDescent="0.3">
      <c r="A35" s="14"/>
      <c r="B35" s="18"/>
      <c r="C35" s="18"/>
      <c r="D35" s="53" t="s">
        <v>218</v>
      </c>
      <c r="E35" s="54">
        <v>258184</v>
      </c>
      <c r="F35" s="19"/>
      <c r="G35" s="18"/>
      <c r="H35" s="19"/>
      <c r="I35" s="20"/>
      <c r="J35" s="19"/>
      <c r="K35" s="18"/>
      <c r="L35" s="53" t="s">
        <v>218</v>
      </c>
      <c r="M35" s="54">
        <v>280007</v>
      </c>
      <c r="N35" s="19"/>
      <c r="O35" s="18"/>
      <c r="P35" s="19"/>
      <c r="Q35" s="20"/>
      <c r="R35" s="19"/>
    </row>
    <row r="36" spans="1:30" ht="15.75" thickTop="1" x14ac:dyDescent="0.25">
      <c r="A36" s="14"/>
      <c r="B36" s="100"/>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c r="AB36" s="100"/>
      <c r="AC36" s="100"/>
      <c r="AD36" s="100"/>
    </row>
    <row r="37" spans="1:30" x14ac:dyDescent="0.25">
      <c r="A37" s="14"/>
      <c r="B37" s="39" t="s">
        <v>317</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row>
    <row r="38" spans="1:30" x14ac:dyDescent="0.25">
      <c r="A38" s="14"/>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ht="76.5" x14ac:dyDescent="0.25">
      <c r="A39" s="14"/>
      <c r="B39" s="56"/>
      <c r="C39" s="56" t="s">
        <v>318</v>
      </c>
      <c r="D39" s="57" t="s">
        <v>319</v>
      </c>
    </row>
    <row r="40" spans="1:30" ht="38.25" x14ac:dyDescent="0.25">
      <c r="A40" s="14"/>
      <c r="B40" s="56"/>
      <c r="C40" s="56" t="s">
        <v>318</v>
      </c>
      <c r="D40" s="57" t="s">
        <v>320</v>
      </c>
    </row>
    <row r="41" spans="1:30" ht="51" x14ac:dyDescent="0.25">
      <c r="A41" s="14"/>
      <c r="B41" s="56"/>
      <c r="C41" s="56" t="s">
        <v>318</v>
      </c>
      <c r="D41" s="57" t="s">
        <v>321</v>
      </c>
    </row>
    <row r="42" spans="1:30" x14ac:dyDescent="0.25">
      <c r="A42" s="14"/>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ht="89.25" x14ac:dyDescent="0.25">
      <c r="A43" s="14"/>
      <c r="B43" s="56"/>
      <c r="C43" s="56" t="s">
        <v>318</v>
      </c>
      <c r="D43" s="57" t="s">
        <v>322</v>
      </c>
    </row>
    <row r="44" spans="1:30" ht="25.5" x14ac:dyDescent="0.25">
      <c r="A44" s="14"/>
      <c r="B44" s="56"/>
      <c r="C44" s="56" t="s">
        <v>318</v>
      </c>
      <c r="D44" s="57" t="s">
        <v>323</v>
      </c>
    </row>
    <row r="45" spans="1:30" x14ac:dyDescent="0.25">
      <c r="A45" s="14"/>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x14ac:dyDescent="0.25">
      <c r="A46" s="14"/>
      <c r="B46" s="40" t="s">
        <v>324</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x14ac:dyDescent="0.25">
      <c r="A47" s="14"/>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x14ac:dyDescent="0.25">
      <c r="A48" s="14"/>
      <c r="B48" s="11"/>
      <c r="C48" s="11"/>
      <c r="D48" s="64" t="s">
        <v>325</v>
      </c>
      <c r="E48" s="64"/>
      <c r="F48" s="11"/>
      <c r="G48" s="11"/>
      <c r="H48" s="64" t="s">
        <v>325</v>
      </c>
      <c r="I48" s="64"/>
      <c r="J48" s="11"/>
      <c r="K48" s="11"/>
      <c r="L48" s="64" t="s">
        <v>325</v>
      </c>
      <c r="M48" s="64"/>
      <c r="N48" s="11"/>
      <c r="O48" s="11"/>
      <c r="P48" s="64" t="s">
        <v>325</v>
      </c>
      <c r="Q48" s="64"/>
      <c r="R48" s="11"/>
      <c r="S48" s="11"/>
      <c r="T48" s="64" t="s">
        <v>143</v>
      </c>
      <c r="U48" s="64"/>
      <c r="V48" s="11"/>
    </row>
    <row r="49" spans="1:22" ht="15.75" thickBot="1" x14ac:dyDescent="0.3">
      <c r="A49" s="14"/>
      <c r="B49" s="11"/>
      <c r="C49" s="11"/>
      <c r="D49" s="65">
        <v>41643</v>
      </c>
      <c r="E49" s="65"/>
      <c r="F49" s="11"/>
      <c r="G49" s="11"/>
      <c r="H49" s="35">
        <v>5</v>
      </c>
      <c r="I49" s="35"/>
      <c r="J49" s="11"/>
      <c r="K49" s="11"/>
      <c r="L49" s="35">
        <v>6</v>
      </c>
      <c r="M49" s="35"/>
      <c r="N49" s="11"/>
      <c r="O49" s="11"/>
      <c r="P49" s="35">
        <v>7</v>
      </c>
      <c r="Q49" s="35"/>
      <c r="R49" s="11"/>
      <c r="S49" s="11"/>
      <c r="T49" s="35" t="s">
        <v>38</v>
      </c>
      <c r="U49" s="35"/>
      <c r="V49" s="11"/>
    </row>
    <row r="50" spans="1:22" x14ac:dyDescent="0.25">
      <c r="A50" s="14"/>
      <c r="B50" s="58">
        <v>41820</v>
      </c>
      <c r="C50" s="59"/>
      <c r="D50" s="60"/>
      <c r="E50" s="61"/>
      <c r="F50" s="60"/>
      <c r="G50" s="59"/>
      <c r="H50" s="60"/>
      <c r="I50" s="61"/>
      <c r="J50" s="60"/>
      <c r="K50" s="59"/>
      <c r="L50" s="60"/>
      <c r="M50" s="61"/>
      <c r="N50" s="60"/>
      <c r="O50" s="59"/>
      <c r="P50" s="60"/>
      <c r="Q50" s="61"/>
      <c r="R50" s="60"/>
      <c r="S50" s="59"/>
      <c r="T50" s="60"/>
      <c r="U50" s="61"/>
      <c r="V50" s="60"/>
    </row>
    <row r="51" spans="1:22" x14ac:dyDescent="0.25">
      <c r="A51" s="14"/>
      <c r="B51" s="21" t="s">
        <v>296</v>
      </c>
      <c r="C51" s="22"/>
      <c r="D51" s="21"/>
      <c r="E51" s="23"/>
      <c r="F51" s="21"/>
      <c r="G51" s="22"/>
      <c r="H51" s="21"/>
      <c r="I51" s="23"/>
      <c r="J51" s="21"/>
      <c r="K51" s="22"/>
      <c r="L51" s="21"/>
      <c r="M51" s="23"/>
      <c r="N51" s="21"/>
      <c r="O51" s="22"/>
      <c r="P51" s="21"/>
      <c r="Q51" s="23"/>
      <c r="R51" s="21"/>
      <c r="S51" s="22"/>
      <c r="T51" s="21"/>
      <c r="U51" s="23"/>
      <c r="V51" s="21"/>
    </row>
    <row r="52" spans="1:22" x14ac:dyDescent="0.25">
      <c r="A52" s="14"/>
      <c r="B52" s="18" t="s">
        <v>297</v>
      </c>
      <c r="C52" s="18"/>
      <c r="D52" s="19" t="s">
        <v>218</v>
      </c>
      <c r="E52" s="30">
        <v>5125</v>
      </c>
      <c r="F52" s="19"/>
      <c r="G52" s="18"/>
      <c r="H52" s="19" t="s">
        <v>218</v>
      </c>
      <c r="I52" s="20">
        <v>269</v>
      </c>
      <c r="J52" s="19"/>
      <c r="K52" s="18"/>
      <c r="L52" s="19" t="s">
        <v>218</v>
      </c>
      <c r="M52" s="20">
        <v>275</v>
      </c>
      <c r="N52" s="19"/>
      <c r="O52" s="18"/>
      <c r="P52" s="19" t="s">
        <v>218</v>
      </c>
      <c r="Q52" s="20" t="s">
        <v>229</v>
      </c>
      <c r="R52" s="19"/>
      <c r="S52" s="18"/>
      <c r="T52" s="19" t="s">
        <v>218</v>
      </c>
      <c r="U52" s="30">
        <v>5669</v>
      </c>
      <c r="V52" s="19"/>
    </row>
    <row r="53" spans="1:22" ht="15.75" thickBot="1" x14ac:dyDescent="0.3">
      <c r="A53" s="14"/>
      <c r="B53" s="22" t="s">
        <v>298</v>
      </c>
      <c r="C53" s="22"/>
      <c r="D53" s="31"/>
      <c r="E53" s="51">
        <v>18970</v>
      </c>
      <c r="F53" s="21"/>
      <c r="G53" s="22"/>
      <c r="H53" s="31"/>
      <c r="I53" s="51">
        <v>1824</v>
      </c>
      <c r="J53" s="21"/>
      <c r="K53" s="22"/>
      <c r="L53" s="31"/>
      <c r="M53" s="51">
        <v>4558</v>
      </c>
      <c r="N53" s="21"/>
      <c r="O53" s="22"/>
      <c r="P53" s="31"/>
      <c r="Q53" s="32"/>
      <c r="R53" s="21"/>
      <c r="S53" s="22"/>
      <c r="T53" s="31"/>
      <c r="U53" s="51">
        <v>25352</v>
      </c>
      <c r="V53" s="21"/>
    </row>
    <row r="54" spans="1:22" ht="15.75" thickBot="1" x14ac:dyDescent="0.3">
      <c r="A54" s="14"/>
      <c r="B54" s="18"/>
      <c r="C54" s="18"/>
      <c r="D54" s="24"/>
      <c r="E54" s="50">
        <v>24095</v>
      </c>
      <c r="F54" s="19"/>
      <c r="G54" s="18"/>
      <c r="H54" s="24"/>
      <c r="I54" s="50">
        <v>2093</v>
      </c>
      <c r="J54" s="19"/>
      <c r="K54" s="18"/>
      <c r="L54" s="24"/>
      <c r="M54" s="50">
        <v>4833</v>
      </c>
      <c r="N54" s="19"/>
      <c r="O54" s="18"/>
      <c r="P54" s="24"/>
      <c r="Q54" s="25" t="s">
        <v>229</v>
      </c>
      <c r="R54" s="19"/>
      <c r="S54" s="18"/>
      <c r="T54" s="24"/>
      <c r="U54" s="50">
        <v>31021</v>
      </c>
      <c r="V54" s="19"/>
    </row>
    <row r="55" spans="1:22" x14ac:dyDescent="0.25">
      <c r="A55" s="14"/>
      <c r="B55" s="21" t="s">
        <v>299</v>
      </c>
      <c r="C55" s="22"/>
      <c r="D55" s="21"/>
      <c r="E55" s="23"/>
      <c r="F55" s="21"/>
      <c r="G55" s="22"/>
      <c r="H55" s="21"/>
      <c r="I55" s="23"/>
      <c r="J55" s="21"/>
      <c r="K55" s="22"/>
      <c r="L55" s="21"/>
      <c r="M55" s="23"/>
      <c r="N55" s="21"/>
      <c r="O55" s="22"/>
      <c r="P55" s="21"/>
      <c r="Q55" s="23"/>
      <c r="R55" s="21"/>
      <c r="S55" s="22"/>
      <c r="T55" s="21"/>
      <c r="U55" s="23"/>
      <c r="V55" s="21"/>
    </row>
    <row r="56" spans="1:22" x14ac:dyDescent="0.25">
      <c r="A56" s="14"/>
      <c r="B56" s="19" t="s">
        <v>300</v>
      </c>
      <c r="C56" s="18"/>
      <c r="D56" s="19"/>
      <c r="E56" s="30">
        <v>46947</v>
      </c>
      <c r="F56" s="19"/>
      <c r="G56" s="18"/>
      <c r="H56" s="19"/>
      <c r="I56" s="30">
        <v>6620</v>
      </c>
      <c r="J56" s="19"/>
      <c r="K56" s="18"/>
      <c r="L56" s="19"/>
      <c r="M56" s="30">
        <v>6407</v>
      </c>
      <c r="N56" s="19"/>
      <c r="O56" s="18"/>
      <c r="P56" s="19"/>
      <c r="Q56" s="20" t="s">
        <v>229</v>
      </c>
      <c r="R56" s="19"/>
      <c r="S56" s="18"/>
      <c r="T56" s="19"/>
      <c r="U56" s="30">
        <v>59974</v>
      </c>
      <c r="V56" s="19"/>
    </row>
    <row r="57" spans="1:22" x14ac:dyDescent="0.25">
      <c r="A57" s="14"/>
      <c r="B57" s="22" t="s">
        <v>301</v>
      </c>
      <c r="C57" s="22"/>
      <c r="D57" s="21"/>
      <c r="E57" s="49">
        <v>34585</v>
      </c>
      <c r="F57" s="21"/>
      <c r="G57" s="22"/>
      <c r="H57" s="21"/>
      <c r="I57" s="49">
        <v>1462</v>
      </c>
      <c r="J57" s="21"/>
      <c r="K57" s="22"/>
      <c r="L57" s="21"/>
      <c r="M57" s="49">
        <v>5531</v>
      </c>
      <c r="N57" s="21"/>
      <c r="O57" s="22"/>
      <c r="P57" s="21"/>
      <c r="Q57" s="23" t="s">
        <v>229</v>
      </c>
      <c r="R57" s="21"/>
      <c r="S57" s="22"/>
      <c r="T57" s="21"/>
      <c r="U57" s="49">
        <v>41578</v>
      </c>
      <c r="V57" s="21"/>
    </row>
    <row r="58" spans="1:22" x14ac:dyDescent="0.25">
      <c r="A58" s="14"/>
      <c r="B58" s="18" t="s">
        <v>302</v>
      </c>
      <c r="C58" s="18"/>
      <c r="D58" s="19"/>
      <c r="E58" s="30">
        <v>9398</v>
      </c>
      <c r="F58" s="19"/>
      <c r="G58" s="18"/>
      <c r="H58" s="19"/>
      <c r="I58" s="20">
        <v>742</v>
      </c>
      <c r="J58" s="19"/>
      <c r="K58" s="18"/>
      <c r="L58" s="19"/>
      <c r="M58" s="20"/>
      <c r="N58" s="19"/>
      <c r="O58" s="18"/>
      <c r="P58" s="19"/>
      <c r="Q58" s="20" t="s">
        <v>229</v>
      </c>
      <c r="R58" s="19"/>
      <c r="S58" s="18"/>
      <c r="T58" s="19"/>
      <c r="U58" s="30">
        <v>10140</v>
      </c>
      <c r="V58" s="19"/>
    </row>
    <row r="59" spans="1:22" ht="15.75" thickBot="1" x14ac:dyDescent="0.3">
      <c r="A59" s="14"/>
      <c r="B59" s="22" t="s">
        <v>303</v>
      </c>
      <c r="C59" s="22"/>
      <c r="D59" s="31"/>
      <c r="E59" s="51">
        <v>1332</v>
      </c>
      <c r="F59" s="21"/>
      <c r="G59" s="22"/>
      <c r="H59" s="31"/>
      <c r="I59" s="32"/>
      <c r="J59" s="21"/>
      <c r="K59" s="22"/>
      <c r="L59" s="31"/>
      <c r="M59" s="32">
        <v>21</v>
      </c>
      <c r="N59" s="21"/>
      <c r="O59" s="22"/>
      <c r="P59" s="31"/>
      <c r="Q59" s="32" t="s">
        <v>229</v>
      </c>
      <c r="R59" s="21"/>
      <c r="S59" s="22"/>
      <c r="T59" s="31"/>
      <c r="U59" s="51">
        <v>1353</v>
      </c>
      <c r="V59" s="21"/>
    </row>
    <row r="60" spans="1:22" ht="15.75" thickBot="1" x14ac:dyDescent="0.3">
      <c r="A60" s="14"/>
      <c r="B60" s="18"/>
      <c r="C60" s="18"/>
      <c r="D60" s="24"/>
      <c r="E60" s="50">
        <v>92262</v>
      </c>
      <c r="F60" s="19"/>
      <c r="G60" s="18"/>
      <c r="H60" s="24"/>
      <c r="I60" s="50">
        <v>8824</v>
      </c>
      <c r="J60" s="19"/>
      <c r="K60" s="18"/>
      <c r="L60" s="24"/>
      <c r="M60" s="50">
        <v>11959</v>
      </c>
      <c r="N60" s="19"/>
      <c r="O60" s="18"/>
      <c r="P60" s="24"/>
      <c r="Q60" s="25" t="s">
        <v>229</v>
      </c>
      <c r="R60" s="19"/>
      <c r="S60" s="18"/>
      <c r="T60" s="24"/>
      <c r="U60" s="50">
        <v>113045</v>
      </c>
      <c r="V60" s="19"/>
    </row>
    <row r="61" spans="1:22" x14ac:dyDescent="0.25">
      <c r="A61" s="14"/>
      <c r="B61" s="21" t="s">
        <v>304</v>
      </c>
      <c r="C61" s="22"/>
      <c r="D61" s="21"/>
      <c r="E61" s="23"/>
      <c r="F61" s="21"/>
      <c r="G61" s="22"/>
      <c r="H61" s="21"/>
      <c r="I61" s="23"/>
      <c r="J61" s="21"/>
      <c r="K61" s="22"/>
      <c r="L61" s="21"/>
      <c r="M61" s="23"/>
      <c r="N61" s="21"/>
      <c r="O61" s="22"/>
      <c r="P61" s="21"/>
      <c r="Q61" s="23"/>
      <c r="R61" s="21"/>
      <c r="S61" s="22"/>
      <c r="T61" s="21"/>
      <c r="U61" s="23"/>
      <c r="V61" s="21"/>
    </row>
    <row r="62" spans="1:22" x14ac:dyDescent="0.25">
      <c r="A62" s="14"/>
      <c r="B62" s="19" t="s">
        <v>305</v>
      </c>
      <c r="C62" s="18"/>
      <c r="D62" s="19"/>
      <c r="E62" s="30">
        <v>18240</v>
      </c>
      <c r="F62" s="19"/>
      <c r="G62" s="18"/>
      <c r="H62" s="19"/>
      <c r="I62" s="20">
        <v>467</v>
      </c>
      <c r="J62" s="19"/>
      <c r="K62" s="18"/>
      <c r="L62" s="19"/>
      <c r="M62" s="30">
        <v>2125</v>
      </c>
      <c r="N62" s="19"/>
      <c r="O62" s="18"/>
      <c r="P62" s="19"/>
      <c r="Q62" s="20" t="s">
        <v>229</v>
      </c>
      <c r="R62" s="19"/>
      <c r="S62" s="18"/>
      <c r="T62" s="19"/>
      <c r="U62" s="30">
        <v>20832</v>
      </c>
      <c r="V62" s="19"/>
    </row>
    <row r="63" spans="1:22" x14ac:dyDescent="0.25">
      <c r="A63" s="14"/>
      <c r="B63" s="21" t="s">
        <v>326</v>
      </c>
      <c r="C63" s="22"/>
      <c r="D63" s="21"/>
      <c r="E63" s="23"/>
      <c r="F63" s="21"/>
      <c r="G63" s="22"/>
      <c r="H63" s="21"/>
      <c r="I63" s="23"/>
      <c r="J63" s="21"/>
      <c r="K63" s="22"/>
      <c r="L63" s="21"/>
      <c r="M63" s="23"/>
      <c r="N63" s="21"/>
      <c r="O63" s="22"/>
      <c r="P63" s="21"/>
      <c r="Q63" s="23"/>
      <c r="R63" s="21"/>
      <c r="S63" s="22"/>
      <c r="T63" s="21"/>
      <c r="U63" s="23"/>
      <c r="V63" s="21"/>
    </row>
    <row r="64" spans="1:22" x14ac:dyDescent="0.25">
      <c r="A64" s="14"/>
      <c r="B64" s="19" t="s">
        <v>307</v>
      </c>
      <c r="C64" s="18"/>
      <c r="D64" s="19"/>
      <c r="E64" s="30">
        <v>51901</v>
      </c>
      <c r="F64" s="19"/>
      <c r="G64" s="18"/>
      <c r="H64" s="19"/>
      <c r="I64" s="30">
        <v>6219</v>
      </c>
      <c r="J64" s="19"/>
      <c r="K64" s="18"/>
      <c r="L64" s="19"/>
      <c r="M64" s="30">
        <v>7257</v>
      </c>
      <c r="N64" s="19"/>
      <c r="O64" s="18"/>
      <c r="P64" s="19"/>
      <c r="Q64" s="20" t="s">
        <v>229</v>
      </c>
      <c r="R64" s="19"/>
      <c r="S64" s="18"/>
      <c r="T64" s="19"/>
      <c r="U64" s="30">
        <v>65377</v>
      </c>
      <c r="V64" s="19"/>
    </row>
    <row r="65" spans="1:22" ht="15.75" thickBot="1" x14ac:dyDescent="0.3">
      <c r="A65" s="14"/>
      <c r="B65" s="21" t="s">
        <v>308</v>
      </c>
      <c r="C65" s="22"/>
      <c r="D65" s="31"/>
      <c r="E65" s="51">
        <v>6445</v>
      </c>
      <c r="F65" s="21"/>
      <c r="G65" s="22"/>
      <c r="H65" s="31"/>
      <c r="I65" s="32">
        <v>121</v>
      </c>
      <c r="J65" s="21"/>
      <c r="K65" s="22"/>
      <c r="L65" s="31"/>
      <c r="M65" s="51">
        <v>1371</v>
      </c>
      <c r="N65" s="21"/>
      <c r="O65" s="22"/>
      <c r="P65" s="31"/>
      <c r="Q65" s="32" t="s">
        <v>229</v>
      </c>
      <c r="R65" s="21"/>
      <c r="S65" s="22"/>
      <c r="T65" s="31"/>
      <c r="U65" s="51">
        <v>7937</v>
      </c>
      <c r="V65" s="21"/>
    </row>
    <row r="66" spans="1:22" ht="15.75" thickBot="1" x14ac:dyDescent="0.3">
      <c r="A66" s="14"/>
      <c r="B66" s="18"/>
      <c r="C66" s="18"/>
      <c r="D66" s="24"/>
      <c r="E66" s="50">
        <v>76586</v>
      </c>
      <c r="F66" s="19"/>
      <c r="G66" s="18"/>
      <c r="H66" s="24"/>
      <c r="I66" s="50">
        <v>6807</v>
      </c>
      <c r="J66" s="19"/>
      <c r="K66" s="18"/>
      <c r="L66" s="24"/>
      <c r="M66" s="50">
        <v>10753</v>
      </c>
      <c r="N66" s="19"/>
      <c r="O66" s="18"/>
      <c r="P66" s="24"/>
      <c r="Q66" s="25" t="s">
        <v>229</v>
      </c>
      <c r="R66" s="19"/>
      <c r="S66" s="18"/>
      <c r="T66" s="24"/>
      <c r="U66" s="50">
        <v>94146</v>
      </c>
      <c r="V66" s="19"/>
    </row>
    <row r="67" spans="1:22" x14ac:dyDescent="0.25">
      <c r="A67" s="14"/>
      <c r="B67" s="21" t="s">
        <v>309</v>
      </c>
      <c r="C67" s="22"/>
      <c r="D67" s="21"/>
      <c r="E67" s="23"/>
      <c r="F67" s="21"/>
      <c r="G67" s="22"/>
      <c r="H67" s="21"/>
      <c r="I67" s="23"/>
      <c r="J67" s="21"/>
      <c r="K67" s="22"/>
      <c r="L67" s="21"/>
      <c r="M67" s="23"/>
      <c r="N67" s="21"/>
      <c r="O67" s="22"/>
      <c r="P67" s="21"/>
      <c r="Q67" s="23"/>
      <c r="R67" s="21"/>
      <c r="S67" s="22"/>
      <c r="T67" s="21"/>
      <c r="U67" s="23"/>
      <c r="V67" s="21"/>
    </row>
    <row r="68" spans="1:22" x14ac:dyDescent="0.25">
      <c r="A68" s="14"/>
      <c r="B68" s="62" t="s">
        <v>310</v>
      </c>
      <c r="C68" s="18"/>
      <c r="D68" s="19"/>
      <c r="E68" s="30">
        <v>17550</v>
      </c>
      <c r="F68" s="19"/>
      <c r="G68" s="18"/>
      <c r="H68" s="19"/>
      <c r="I68" s="30">
        <v>3188</v>
      </c>
      <c r="J68" s="19"/>
      <c r="K68" s="18"/>
      <c r="L68" s="19"/>
      <c r="M68" s="30">
        <v>2566</v>
      </c>
      <c r="N68" s="19"/>
      <c r="O68" s="18"/>
      <c r="P68" s="19"/>
      <c r="Q68" s="20" t="s">
        <v>229</v>
      </c>
      <c r="R68" s="19"/>
      <c r="S68" s="18"/>
      <c r="T68" s="19"/>
      <c r="U68" s="30">
        <v>23304</v>
      </c>
      <c r="V68" s="19"/>
    </row>
    <row r="69" spans="1:22" ht="15.75" thickBot="1" x14ac:dyDescent="0.3">
      <c r="A69" s="14"/>
      <c r="B69" s="21" t="s">
        <v>311</v>
      </c>
      <c r="C69" s="22"/>
      <c r="D69" s="31"/>
      <c r="E69" s="51">
        <v>1547</v>
      </c>
      <c r="F69" s="21"/>
      <c r="G69" s="22"/>
      <c r="H69" s="31"/>
      <c r="I69" s="32">
        <v>80</v>
      </c>
      <c r="J69" s="21"/>
      <c r="K69" s="22"/>
      <c r="L69" s="31"/>
      <c r="M69" s="32">
        <v>28</v>
      </c>
      <c r="N69" s="21"/>
      <c r="O69" s="22"/>
      <c r="P69" s="31"/>
      <c r="Q69" s="32" t="s">
        <v>229</v>
      </c>
      <c r="R69" s="21"/>
      <c r="S69" s="22"/>
      <c r="T69" s="31"/>
      <c r="U69" s="51">
        <v>1655</v>
      </c>
      <c r="V69" s="21"/>
    </row>
    <row r="70" spans="1:22" x14ac:dyDescent="0.25">
      <c r="A70" s="14"/>
      <c r="B70" s="18"/>
      <c r="C70" s="18"/>
      <c r="D70" s="19"/>
      <c r="E70" s="20"/>
      <c r="F70" s="19"/>
      <c r="G70" s="18"/>
      <c r="H70" s="19"/>
      <c r="I70" s="20"/>
      <c r="J70" s="19"/>
      <c r="K70" s="18"/>
      <c r="L70" s="19"/>
      <c r="M70" s="20"/>
      <c r="N70" s="19"/>
      <c r="O70" s="18"/>
      <c r="P70" s="19"/>
      <c r="Q70" s="20"/>
      <c r="R70" s="19"/>
      <c r="S70" s="18"/>
      <c r="T70" s="19"/>
      <c r="U70" s="20"/>
      <c r="V70" s="19"/>
    </row>
    <row r="71" spans="1:22" ht="15.75" thickBot="1" x14ac:dyDescent="0.3">
      <c r="A71" s="14"/>
      <c r="B71" s="21" t="s">
        <v>312</v>
      </c>
      <c r="C71" s="22"/>
      <c r="D71" s="27" t="s">
        <v>218</v>
      </c>
      <c r="E71" s="33">
        <v>212040</v>
      </c>
      <c r="F71" s="21"/>
      <c r="G71" s="22"/>
      <c r="H71" s="27" t="s">
        <v>218</v>
      </c>
      <c r="I71" s="33">
        <v>20992</v>
      </c>
      <c r="J71" s="21"/>
      <c r="K71" s="22"/>
      <c r="L71" s="27" t="s">
        <v>218</v>
      </c>
      <c r="M71" s="33">
        <v>30139</v>
      </c>
      <c r="N71" s="21"/>
      <c r="O71" s="22"/>
      <c r="P71" s="27" t="s">
        <v>218</v>
      </c>
      <c r="Q71" s="28" t="s">
        <v>229</v>
      </c>
      <c r="R71" s="21"/>
      <c r="S71" s="22"/>
      <c r="T71" s="27" t="s">
        <v>218</v>
      </c>
      <c r="U71" s="33">
        <v>263171</v>
      </c>
      <c r="V71" s="21"/>
    </row>
    <row r="72" spans="1:22" ht="15.75" thickTop="1" x14ac:dyDescent="0.25">
      <c r="A72" s="14"/>
      <c r="B72" s="18"/>
      <c r="C72" s="18"/>
      <c r="D72" s="19"/>
      <c r="E72" s="20"/>
      <c r="F72" s="19"/>
      <c r="G72" s="18"/>
      <c r="H72" s="19"/>
      <c r="I72" s="20"/>
      <c r="J72" s="19"/>
      <c r="K72" s="18"/>
      <c r="L72" s="19"/>
      <c r="M72" s="20"/>
      <c r="N72" s="19"/>
      <c r="O72" s="18"/>
      <c r="P72" s="19"/>
      <c r="Q72" s="20"/>
      <c r="R72" s="19"/>
      <c r="S72" s="18"/>
      <c r="T72" s="19"/>
      <c r="U72" s="20"/>
      <c r="V72" s="19"/>
    </row>
    <row r="73" spans="1:22" x14ac:dyDescent="0.25">
      <c r="A73" s="14"/>
      <c r="B73" s="63">
        <v>41639</v>
      </c>
      <c r="C73" s="22"/>
      <c r="D73" s="21"/>
      <c r="E73" s="23"/>
      <c r="F73" s="21"/>
      <c r="G73" s="22"/>
      <c r="H73" s="21"/>
      <c r="I73" s="23"/>
      <c r="J73" s="21"/>
      <c r="K73" s="22"/>
      <c r="L73" s="21"/>
      <c r="M73" s="23"/>
      <c r="N73" s="21"/>
      <c r="O73" s="22"/>
      <c r="P73" s="21"/>
      <c r="Q73" s="23"/>
      <c r="R73" s="21"/>
      <c r="S73" s="22"/>
      <c r="T73" s="21"/>
      <c r="U73" s="23"/>
      <c r="V73" s="21"/>
    </row>
    <row r="74" spans="1:22" x14ac:dyDescent="0.25">
      <c r="A74" s="14"/>
      <c r="B74" s="19" t="s">
        <v>296</v>
      </c>
      <c r="C74" s="18"/>
      <c r="D74" s="19"/>
      <c r="E74" s="20"/>
      <c r="F74" s="19"/>
      <c r="G74" s="18"/>
      <c r="H74" s="19"/>
      <c r="I74" s="20"/>
      <c r="J74" s="19"/>
      <c r="K74" s="18"/>
      <c r="L74" s="19"/>
      <c r="M74" s="20"/>
      <c r="N74" s="19"/>
      <c r="O74" s="18"/>
      <c r="P74" s="19"/>
      <c r="Q74" s="20"/>
      <c r="R74" s="19"/>
      <c r="S74" s="18"/>
      <c r="T74" s="19"/>
      <c r="U74" s="20"/>
      <c r="V74" s="19"/>
    </row>
    <row r="75" spans="1:22" x14ac:dyDescent="0.25">
      <c r="A75" s="14"/>
      <c r="B75" s="22" t="s">
        <v>297</v>
      </c>
      <c r="C75" s="22"/>
      <c r="D75" s="21" t="s">
        <v>218</v>
      </c>
      <c r="E75" s="49">
        <v>2715</v>
      </c>
      <c r="F75" s="21"/>
      <c r="G75" s="22"/>
      <c r="H75" s="21" t="s">
        <v>218</v>
      </c>
      <c r="I75" s="23" t="s">
        <v>229</v>
      </c>
      <c r="J75" s="21"/>
      <c r="K75" s="22"/>
      <c r="L75" s="21" t="s">
        <v>218</v>
      </c>
      <c r="M75" s="23">
        <v>216</v>
      </c>
      <c r="N75" s="21"/>
      <c r="O75" s="22"/>
      <c r="P75" s="21" t="s">
        <v>218</v>
      </c>
      <c r="Q75" s="23" t="s">
        <v>229</v>
      </c>
      <c r="R75" s="21"/>
      <c r="S75" s="22"/>
      <c r="T75" s="21" t="s">
        <v>218</v>
      </c>
      <c r="U75" s="49">
        <v>2931</v>
      </c>
      <c r="V75" s="21"/>
    </row>
    <row r="76" spans="1:22" ht="15.75" thickBot="1" x14ac:dyDescent="0.3">
      <c r="A76" s="14"/>
      <c r="B76" s="18" t="s">
        <v>298</v>
      </c>
      <c r="C76" s="18"/>
      <c r="D76" s="24"/>
      <c r="E76" s="50">
        <v>18265</v>
      </c>
      <c r="F76" s="19"/>
      <c r="G76" s="18"/>
      <c r="H76" s="24"/>
      <c r="I76" s="50">
        <v>2711</v>
      </c>
      <c r="J76" s="19"/>
      <c r="K76" s="18"/>
      <c r="L76" s="24"/>
      <c r="M76" s="50">
        <v>7203</v>
      </c>
      <c r="N76" s="19"/>
      <c r="O76" s="18"/>
      <c r="P76" s="24"/>
      <c r="Q76" s="25" t="s">
        <v>229</v>
      </c>
      <c r="R76" s="19"/>
      <c r="S76" s="18"/>
      <c r="T76" s="24"/>
      <c r="U76" s="50">
        <v>28179</v>
      </c>
      <c r="V76" s="19"/>
    </row>
    <row r="77" spans="1:22" ht="15.75" thickBot="1" x14ac:dyDescent="0.3">
      <c r="A77" s="14"/>
      <c r="B77" s="22"/>
      <c r="C77" s="22"/>
      <c r="D77" s="31"/>
      <c r="E77" s="51">
        <v>20980</v>
      </c>
      <c r="F77" s="21"/>
      <c r="G77" s="22"/>
      <c r="H77" s="31"/>
      <c r="I77" s="51">
        <v>2711</v>
      </c>
      <c r="J77" s="21"/>
      <c r="K77" s="22"/>
      <c r="L77" s="31"/>
      <c r="M77" s="51">
        <v>7419</v>
      </c>
      <c r="N77" s="21"/>
      <c r="O77" s="22"/>
      <c r="P77" s="31"/>
      <c r="Q77" s="32" t="s">
        <v>229</v>
      </c>
      <c r="R77" s="21"/>
      <c r="S77" s="22"/>
      <c r="T77" s="31"/>
      <c r="U77" s="51">
        <v>31110</v>
      </c>
      <c r="V77" s="21"/>
    </row>
    <row r="78" spans="1:22" x14ac:dyDescent="0.25">
      <c r="A78" s="14"/>
      <c r="B78" s="19" t="s">
        <v>299</v>
      </c>
      <c r="C78" s="18"/>
      <c r="D78" s="19"/>
      <c r="E78" s="20"/>
      <c r="F78" s="19"/>
      <c r="G78" s="18"/>
      <c r="H78" s="19"/>
      <c r="I78" s="20"/>
      <c r="J78" s="19"/>
      <c r="K78" s="18"/>
      <c r="L78" s="19"/>
      <c r="M78" s="20"/>
      <c r="N78" s="19"/>
      <c r="O78" s="18"/>
      <c r="P78" s="19"/>
      <c r="Q78" s="20"/>
      <c r="R78" s="19"/>
      <c r="S78" s="18"/>
      <c r="T78" s="19"/>
      <c r="U78" s="20"/>
      <c r="V78" s="19"/>
    </row>
    <row r="79" spans="1:22" x14ac:dyDescent="0.25">
      <c r="A79" s="14"/>
      <c r="B79" s="21" t="s">
        <v>300</v>
      </c>
      <c r="C79" s="22"/>
      <c r="D79" s="21"/>
      <c r="E79" s="49">
        <v>51810</v>
      </c>
      <c r="F79" s="21"/>
      <c r="G79" s="22"/>
      <c r="H79" s="21"/>
      <c r="I79" s="49">
        <v>13214</v>
      </c>
      <c r="J79" s="21"/>
      <c r="K79" s="22"/>
      <c r="L79" s="21"/>
      <c r="M79" s="49">
        <v>8560</v>
      </c>
      <c r="N79" s="21"/>
      <c r="O79" s="22"/>
      <c r="P79" s="21"/>
      <c r="Q79" s="23" t="s">
        <v>229</v>
      </c>
      <c r="R79" s="21"/>
      <c r="S79" s="22"/>
      <c r="T79" s="21"/>
      <c r="U79" s="49">
        <v>73584</v>
      </c>
      <c r="V79" s="21"/>
    </row>
    <row r="80" spans="1:22" x14ac:dyDescent="0.25">
      <c r="A80" s="14"/>
      <c r="B80" s="18" t="s">
        <v>301</v>
      </c>
      <c r="C80" s="18"/>
      <c r="D80" s="19"/>
      <c r="E80" s="30">
        <v>31990</v>
      </c>
      <c r="F80" s="19"/>
      <c r="G80" s="18"/>
      <c r="H80" s="19"/>
      <c r="I80" s="30">
        <v>3454</v>
      </c>
      <c r="J80" s="19"/>
      <c r="K80" s="18"/>
      <c r="L80" s="19"/>
      <c r="M80" s="30">
        <v>8424</v>
      </c>
      <c r="N80" s="19"/>
      <c r="O80" s="18"/>
      <c r="P80" s="19"/>
      <c r="Q80" s="20" t="s">
        <v>229</v>
      </c>
      <c r="R80" s="19"/>
      <c r="S80" s="18"/>
      <c r="T80" s="19"/>
      <c r="U80" s="30">
        <v>43868</v>
      </c>
      <c r="V80" s="19"/>
    </row>
    <row r="81" spans="1:30" x14ac:dyDescent="0.25">
      <c r="A81" s="14"/>
      <c r="B81" s="22" t="s">
        <v>302</v>
      </c>
      <c r="C81" s="22"/>
      <c r="D81" s="21"/>
      <c r="E81" s="49">
        <v>10804</v>
      </c>
      <c r="F81" s="21"/>
      <c r="G81" s="22"/>
      <c r="H81" s="21"/>
      <c r="I81" s="23">
        <v>756</v>
      </c>
      <c r="J81" s="21"/>
      <c r="K81" s="22"/>
      <c r="L81" s="21"/>
      <c r="M81" s="23" t="s">
        <v>229</v>
      </c>
      <c r="N81" s="21"/>
      <c r="O81" s="22"/>
      <c r="P81" s="21"/>
      <c r="Q81" s="23" t="s">
        <v>229</v>
      </c>
      <c r="R81" s="21"/>
      <c r="S81" s="22"/>
      <c r="T81" s="21"/>
      <c r="U81" s="49">
        <v>11560</v>
      </c>
      <c r="V81" s="21"/>
    </row>
    <row r="82" spans="1:30" ht="15.75" thickBot="1" x14ac:dyDescent="0.3">
      <c r="A82" s="14"/>
      <c r="B82" s="18" t="s">
        <v>303</v>
      </c>
      <c r="C82" s="18"/>
      <c r="D82" s="24"/>
      <c r="E82" s="50">
        <v>1346</v>
      </c>
      <c r="F82" s="19"/>
      <c r="G82" s="18"/>
      <c r="H82" s="24"/>
      <c r="I82" s="25" t="s">
        <v>229</v>
      </c>
      <c r="J82" s="19"/>
      <c r="K82" s="18"/>
      <c r="L82" s="24"/>
      <c r="M82" s="25">
        <v>117</v>
      </c>
      <c r="N82" s="19"/>
      <c r="O82" s="18"/>
      <c r="P82" s="24"/>
      <c r="Q82" s="25" t="s">
        <v>229</v>
      </c>
      <c r="R82" s="19"/>
      <c r="S82" s="18"/>
      <c r="T82" s="24"/>
      <c r="U82" s="50">
        <v>1463</v>
      </c>
      <c r="V82" s="19"/>
    </row>
    <row r="83" spans="1:30" ht="15.75" thickBot="1" x14ac:dyDescent="0.3">
      <c r="A83" s="14"/>
      <c r="B83" s="22"/>
      <c r="C83" s="22"/>
      <c r="D83" s="31"/>
      <c r="E83" s="51">
        <v>95950</v>
      </c>
      <c r="F83" s="21"/>
      <c r="G83" s="22"/>
      <c r="H83" s="31"/>
      <c r="I83" s="51">
        <v>17424</v>
      </c>
      <c r="J83" s="21"/>
      <c r="K83" s="22"/>
      <c r="L83" s="31"/>
      <c r="M83" s="51">
        <v>17101</v>
      </c>
      <c r="N83" s="21"/>
      <c r="O83" s="22"/>
      <c r="P83" s="31"/>
      <c r="Q83" s="32" t="s">
        <v>229</v>
      </c>
      <c r="R83" s="21"/>
      <c r="S83" s="22"/>
      <c r="T83" s="31"/>
      <c r="U83" s="51">
        <v>130475</v>
      </c>
      <c r="V83" s="21"/>
    </row>
    <row r="84" spans="1:30" x14ac:dyDescent="0.25">
      <c r="A84" s="14"/>
      <c r="B84" s="19" t="s">
        <v>304</v>
      </c>
      <c r="C84" s="18"/>
      <c r="D84" s="19"/>
      <c r="E84" s="20"/>
      <c r="F84" s="19"/>
      <c r="G84" s="18"/>
      <c r="H84" s="19"/>
      <c r="I84" s="20"/>
      <c r="J84" s="19"/>
      <c r="K84" s="18"/>
      <c r="L84" s="19"/>
      <c r="M84" s="20"/>
      <c r="N84" s="19"/>
      <c r="O84" s="18"/>
      <c r="P84" s="19"/>
      <c r="Q84" s="20"/>
      <c r="R84" s="19"/>
      <c r="S84" s="18"/>
      <c r="T84" s="19"/>
      <c r="U84" s="20"/>
      <c r="V84" s="19"/>
    </row>
    <row r="85" spans="1:30" x14ac:dyDescent="0.25">
      <c r="A85" s="14"/>
      <c r="B85" s="21" t="s">
        <v>305</v>
      </c>
      <c r="C85" s="22"/>
      <c r="D85" s="21"/>
      <c r="E85" s="49">
        <v>17610</v>
      </c>
      <c r="F85" s="21"/>
      <c r="G85" s="22"/>
      <c r="H85" s="21"/>
      <c r="I85" s="23">
        <v>727</v>
      </c>
      <c r="J85" s="21"/>
      <c r="K85" s="22"/>
      <c r="L85" s="21"/>
      <c r="M85" s="49">
        <v>2909</v>
      </c>
      <c r="N85" s="21"/>
      <c r="O85" s="22"/>
      <c r="P85" s="21"/>
      <c r="Q85" s="23" t="s">
        <v>229</v>
      </c>
      <c r="R85" s="21"/>
      <c r="S85" s="22"/>
      <c r="T85" s="21"/>
      <c r="U85" s="49">
        <v>21246</v>
      </c>
      <c r="V85" s="21"/>
    </row>
    <row r="86" spans="1:30" x14ac:dyDescent="0.25">
      <c r="A86" s="14"/>
      <c r="B86" s="19" t="s">
        <v>326</v>
      </c>
      <c r="C86" s="18"/>
      <c r="D86" s="19"/>
      <c r="E86" s="20"/>
      <c r="F86" s="19"/>
      <c r="G86" s="18"/>
      <c r="H86" s="19"/>
      <c r="I86" s="20"/>
      <c r="J86" s="19"/>
      <c r="K86" s="18"/>
      <c r="L86" s="19"/>
      <c r="M86" s="20"/>
      <c r="N86" s="19"/>
      <c r="O86" s="18"/>
      <c r="P86" s="19"/>
      <c r="Q86" s="20"/>
      <c r="R86" s="19"/>
      <c r="S86" s="18"/>
      <c r="T86" s="19"/>
      <c r="U86" s="20"/>
      <c r="V86" s="19"/>
    </row>
    <row r="87" spans="1:30" x14ac:dyDescent="0.25">
      <c r="A87" s="14"/>
      <c r="B87" s="21" t="s">
        <v>307</v>
      </c>
      <c r="C87" s="22"/>
      <c r="D87" s="21"/>
      <c r="E87" s="49">
        <v>49843</v>
      </c>
      <c r="F87" s="21"/>
      <c r="G87" s="22"/>
      <c r="H87" s="21"/>
      <c r="I87" s="49">
        <v>6646</v>
      </c>
      <c r="J87" s="21"/>
      <c r="K87" s="22"/>
      <c r="L87" s="21"/>
      <c r="M87" s="49">
        <v>10384</v>
      </c>
      <c r="N87" s="21"/>
      <c r="O87" s="22"/>
      <c r="P87" s="21"/>
      <c r="Q87" s="23" t="s">
        <v>229</v>
      </c>
      <c r="R87" s="21"/>
      <c r="S87" s="22"/>
      <c r="T87" s="21"/>
      <c r="U87" s="49">
        <v>66873</v>
      </c>
      <c r="V87" s="21"/>
    </row>
    <row r="88" spans="1:30" ht="15.75" thickBot="1" x14ac:dyDescent="0.3">
      <c r="A88" s="14"/>
      <c r="B88" s="19" t="s">
        <v>308</v>
      </c>
      <c r="C88" s="18"/>
      <c r="D88" s="24"/>
      <c r="E88" s="50">
        <v>6598</v>
      </c>
      <c r="F88" s="19"/>
      <c r="G88" s="18"/>
      <c r="H88" s="24"/>
      <c r="I88" s="25">
        <v>212</v>
      </c>
      <c r="J88" s="19"/>
      <c r="K88" s="18"/>
      <c r="L88" s="24"/>
      <c r="M88" s="50">
        <v>1865</v>
      </c>
      <c r="N88" s="19"/>
      <c r="O88" s="18"/>
      <c r="P88" s="24"/>
      <c r="Q88" s="25" t="s">
        <v>229</v>
      </c>
      <c r="R88" s="19"/>
      <c r="S88" s="18"/>
      <c r="T88" s="24"/>
      <c r="U88" s="50">
        <v>8675</v>
      </c>
      <c r="V88" s="19"/>
    </row>
    <row r="89" spans="1:30" ht="15.75" thickBot="1" x14ac:dyDescent="0.3">
      <c r="A89" s="14"/>
      <c r="B89" s="22"/>
      <c r="C89" s="22"/>
      <c r="D89" s="31"/>
      <c r="E89" s="51">
        <v>74051</v>
      </c>
      <c r="F89" s="21"/>
      <c r="G89" s="22"/>
      <c r="H89" s="31"/>
      <c r="I89" s="51">
        <v>7585</v>
      </c>
      <c r="J89" s="21"/>
      <c r="K89" s="22"/>
      <c r="L89" s="31"/>
      <c r="M89" s="51">
        <v>15158</v>
      </c>
      <c r="N89" s="21"/>
      <c r="O89" s="22"/>
      <c r="P89" s="31"/>
      <c r="Q89" s="32" t="s">
        <v>229</v>
      </c>
      <c r="R89" s="21"/>
      <c r="S89" s="22"/>
      <c r="T89" s="31"/>
      <c r="U89" s="51">
        <v>96794</v>
      </c>
      <c r="V89" s="21"/>
    </row>
    <row r="90" spans="1:30" x14ac:dyDescent="0.25">
      <c r="A90" s="14"/>
      <c r="B90" s="19" t="s">
        <v>309</v>
      </c>
      <c r="C90" s="18"/>
      <c r="D90" s="19"/>
      <c r="E90" s="20"/>
      <c r="F90" s="19"/>
      <c r="G90" s="18"/>
      <c r="H90" s="19"/>
      <c r="I90" s="20"/>
      <c r="J90" s="19"/>
      <c r="K90" s="18"/>
      <c r="L90" s="19"/>
      <c r="M90" s="20"/>
      <c r="N90" s="19"/>
      <c r="O90" s="18"/>
      <c r="P90" s="19"/>
      <c r="Q90" s="20"/>
      <c r="R90" s="19"/>
      <c r="S90" s="18"/>
      <c r="T90" s="19"/>
      <c r="U90" s="20"/>
      <c r="V90" s="19"/>
    </row>
    <row r="91" spans="1:30" x14ac:dyDescent="0.25">
      <c r="A91" s="14"/>
      <c r="B91" s="21" t="s">
        <v>310</v>
      </c>
      <c r="C91" s="22"/>
      <c r="D91" s="21"/>
      <c r="E91" s="49">
        <v>22786</v>
      </c>
      <c r="F91" s="21"/>
      <c r="G91" s="22"/>
      <c r="H91" s="21"/>
      <c r="I91" s="49">
        <v>1042</v>
      </c>
      <c r="J91" s="21"/>
      <c r="K91" s="22"/>
      <c r="L91" s="21"/>
      <c r="M91" s="49">
        <v>2426</v>
      </c>
      <c r="N91" s="21"/>
      <c r="O91" s="22"/>
      <c r="P91" s="21"/>
      <c r="Q91" s="23" t="s">
        <v>229</v>
      </c>
      <c r="R91" s="21"/>
      <c r="S91" s="22"/>
      <c r="T91" s="21"/>
      <c r="U91" s="49">
        <v>26254</v>
      </c>
      <c r="V91" s="21"/>
    </row>
    <row r="92" spans="1:30" ht="15.75" thickBot="1" x14ac:dyDescent="0.3">
      <c r="A92" s="14"/>
      <c r="B92" s="19" t="s">
        <v>311</v>
      </c>
      <c r="C92" s="18"/>
      <c r="D92" s="24"/>
      <c r="E92" s="50">
        <v>1739</v>
      </c>
      <c r="F92" s="19"/>
      <c r="G92" s="18"/>
      <c r="H92" s="24"/>
      <c r="I92" s="25">
        <v>131</v>
      </c>
      <c r="J92" s="19"/>
      <c r="K92" s="18"/>
      <c r="L92" s="24"/>
      <c r="M92" s="25">
        <v>60</v>
      </c>
      <c r="N92" s="19"/>
      <c r="O92" s="18"/>
      <c r="P92" s="24"/>
      <c r="Q92" s="25" t="s">
        <v>229</v>
      </c>
      <c r="R92" s="19"/>
      <c r="S92" s="18"/>
      <c r="T92" s="24"/>
      <c r="U92" s="50">
        <v>1930</v>
      </c>
      <c r="V92" s="19"/>
    </row>
    <row r="93" spans="1:30" x14ac:dyDescent="0.25">
      <c r="A93" s="14"/>
      <c r="B93" s="22"/>
      <c r="C93" s="22"/>
      <c r="D93" s="21"/>
      <c r="E93" s="23"/>
      <c r="F93" s="21"/>
      <c r="G93" s="22"/>
      <c r="H93" s="21"/>
      <c r="I93" s="23"/>
      <c r="J93" s="21"/>
      <c r="K93" s="22"/>
      <c r="L93" s="21"/>
      <c r="M93" s="23"/>
      <c r="N93" s="21"/>
      <c r="O93" s="22"/>
      <c r="P93" s="21"/>
      <c r="Q93" s="23"/>
      <c r="R93" s="21"/>
      <c r="S93" s="22"/>
      <c r="T93" s="21"/>
      <c r="U93" s="23"/>
      <c r="V93" s="21"/>
    </row>
    <row r="94" spans="1:30" ht="15.75" thickBot="1" x14ac:dyDescent="0.3">
      <c r="A94" s="14"/>
      <c r="B94" s="19" t="s">
        <v>312</v>
      </c>
      <c r="C94" s="18"/>
      <c r="D94" s="53" t="s">
        <v>218</v>
      </c>
      <c r="E94" s="54">
        <v>215506</v>
      </c>
      <c r="F94" s="19"/>
      <c r="G94" s="18"/>
      <c r="H94" s="53" t="s">
        <v>218</v>
      </c>
      <c r="I94" s="54">
        <v>28893</v>
      </c>
      <c r="J94" s="19"/>
      <c r="K94" s="18"/>
      <c r="L94" s="53" t="s">
        <v>218</v>
      </c>
      <c r="M94" s="54">
        <v>42164</v>
      </c>
      <c r="N94" s="19"/>
      <c r="O94" s="18"/>
      <c r="P94" s="53" t="s">
        <v>218</v>
      </c>
      <c r="Q94" s="52" t="s">
        <v>229</v>
      </c>
      <c r="R94" s="19"/>
      <c r="S94" s="18"/>
      <c r="T94" s="53" t="s">
        <v>218</v>
      </c>
      <c r="U94" s="54">
        <v>286563</v>
      </c>
      <c r="V94" s="19"/>
    </row>
    <row r="95" spans="1:30" ht="15.75" thickTop="1" x14ac:dyDescent="0.25">
      <c r="A95" s="14"/>
      <c r="B95" s="40"/>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row>
    <row r="96" spans="1:30" x14ac:dyDescent="0.25">
      <c r="A96" s="14"/>
      <c r="B96" s="39" t="s">
        <v>327</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row>
    <row r="97" spans="1:30" x14ac:dyDescent="0.25">
      <c r="A97" s="14"/>
      <c r="B97" s="39"/>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row>
    <row r="98" spans="1:30" x14ac:dyDescent="0.25">
      <c r="A98" s="14"/>
      <c r="B98" s="66"/>
      <c r="C98" s="66"/>
      <c r="D98" s="91"/>
      <c r="E98" s="91"/>
      <c r="F98" s="66"/>
      <c r="G98" s="66"/>
      <c r="H98" s="91"/>
      <c r="I98" s="91"/>
      <c r="J98" s="66"/>
      <c r="K98" s="66"/>
      <c r="L98" s="91"/>
      <c r="M98" s="91"/>
      <c r="N98" s="66"/>
      <c r="O98" s="66"/>
      <c r="P98" s="91"/>
      <c r="Q98" s="91"/>
      <c r="R98" s="66"/>
      <c r="S98" s="66"/>
      <c r="T98" s="91"/>
      <c r="U98" s="91"/>
      <c r="V98" s="66"/>
      <c r="W98" s="66"/>
      <c r="X98" s="91"/>
      <c r="Y98" s="91"/>
      <c r="Z98" s="66"/>
      <c r="AA98" s="66"/>
      <c r="AB98" s="92" t="s">
        <v>328</v>
      </c>
      <c r="AC98" s="92"/>
      <c r="AD98" s="66"/>
    </row>
    <row r="99" spans="1:30" x14ac:dyDescent="0.25">
      <c r="A99" s="14"/>
      <c r="B99" s="66"/>
      <c r="C99" s="66"/>
      <c r="D99" s="91"/>
      <c r="E99" s="91"/>
      <c r="F99" s="66"/>
      <c r="G99" s="66"/>
      <c r="H99" s="91"/>
      <c r="I99" s="91"/>
      <c r="J99" s="66"/>
      <c r="K99" s="66"/>
      <c r="L99" s="92" t="s">
        <v>329</v>
      </c>
      <c r="M99" s="92"/>
      <c r="N99" s="66"/>
      <c r="O99" s="66"/>
      <c r="P99" s="91"/>
      <c r="Q99" s="91"/>
      <c r="R99" s="66"/>
      <c r="S99" s="66"/>
      <c r="T99" s="91"/>
      <c r="U99" s="91"/>
      <c r="V99" s="66"/>
      <c r="W99" s="66"/>
      <c r="X99" s="91"/>
      <c r="Y99" s="91"/>
      <c r="Z99" s="66"/>
      <c r="AA99" s="66"/>
      <c r="AB99" s="92" t="s">
        <v>330</v>
      </c>
      <c r="AC99" s="92"/>
      <c r="AD99" s="66"/>
    </row>
    <row r="100" spans="1:30" x14ac:dyDescent="0.25">
      <c r="A100" s="14"/>
      <c r="B100" s="66"/>
      <c r="C100" s="66"/>
      <c r="D100" s="92" t="s">
        <v>331</v>
      </c>
      <c r="E100" s="92"/>
      <c r="F100" s="66"/>
      <c r="G100" s="66"/>
      <c r="H100" s="92" t="s">
        <v>332</v>
      </c>
      <c r="I100" s="92"/>
      <c r="J100" s="66"/>
      <c r="K100" s="66"/>
      <c r="L100" s="92" t="s">
        <v>333</v>
      </c>
      <c r="M100" s="92"/>
      <c r="N100" s="66"/>
      <c r="O100" s="66"/>
      <c r="P100" s="92" t="s">
        <v>334</v>
      </c>
      <c r="Q100" s="92"/>
      <c r="R100" s="66"/>
      <c r="S100" s="66"/>
      <c r="T100" s="91"/>
      <c r="U100" s="91"/>
      <c r="V100" s="66"/>
      <c r="W100" s="66"/>
      <c r="X100" s="92" t="s">
        <v>143</v>
      </c>
      <c r="Y100" s="92"/>
      <c r="Z100" s="66"/>
      <c r="AA100" s="66"/>
      <c r="AB100" s="92" t="s">
        <v>335</v>
      </c>
      <c r="AC100" s="92"/>
      <c r="AD100" s="66"/>
    </row>
    <row r="101" spans="1:30" ht="15.75" thickBot="1" x14ac:dyDescent="0.3">
      <c r="A101" s="14"/>
      <c r="B101" s="66"/>
      <c r="C101" s="66"/>
      <c r="D101" s="93" t="s">
        <v>336</v>
      </c>
      <c r="E101" s="93"/>
      <c r="F101" s="66"/>
      <c r="G101" s="66"/>
      <c r="H101" s="93" t="s">
        <v>336</v>
      </c>
      <c r="I101" s="93"/>
      <c r="J101" s="66"/>
      <c r="K101" s="66"/>
      <c r="L101" s="93" t="s">
        <v>337</v>
      </c>
      <c r="M101" s="93"/>
      <c r="N101" s="66"/>
      <c r="O101" s="66"/>
      <c r="P101" s="93" t="s">
        <v>338</v>
      </c>
      <c r="Q101" s="93"/>
      <c r="R101" s="66"/>
      <c r="S101" s="66"/>
      <c r="T101" s="93" t="s">
        <v>339</v>
      </c>
      <c r="U101" s="93"/>
      <c r="V101" s="66"/>
      <c r="W101" s="66"/>
      <c r="X101" s="93" t="s">
        <v>38</v>
      </c>
      <c r="Y101" s="93"/>
      <c r="Z101" s="66"/>
      <c r="AA101" s="66"/>
      <c r="AB101" s="93" t="s">
        <v>340</v>
      </c>
      <c r="AC101" s="93"/>
      <c r="AD101" s="66"/>
    </row>
    <row r="102" spans="1:30" x14ac:dyDescent="0.25">
      <c r="A102" s="14"/>
      <c r="B102" s="67">
        <v>41820</v>
      </c>
      <c r="C102" s="68"/>
      <c r="D102" s="69"/>
      <c r="E102" s="70"/>
      <c r="F102" s="69"/>
      <c r="G102" s="68"/>
      <c r="H102" s="69"/>
      <c r="I102" s="70"/>
      <c r="J102" s="69"/>
      <c r="K102" s="68"/>
      <c r="L102" s="69"/>
      <c r="M102" s="70"/>
      <c r="N102" s="69"/>
      <c r="O102" s="68"/>
      <c r="P102" s="69"/>
      <c r="Q102" s="70"/>
      <c r="R102" s="69"/>
      <c r="S102" s="68"/>
      <c r="T102" s="69"/>
      <c r="U102" s="70"/>
      <c r="V102" s="69"/>
      <c r="W102" s="68"/>
      <c r="X102" s="69"/>
      <c r="Y102" s="70"/>
      <c r="Z102" s="69"/>
      <c r="AA102" s="68"/>
      <c r="AB102" s="69"/>
      <c r="AC102" s="70"/>
      <c r="AD102" s="69"/>
    </row>
    <row r="103" spans="1:30" x14ac:dyDescent="0.25">
      <c r="A103" s="14"/>
      <c r="B103" s="71" t="s">
        <v>296</v>
      </c>
      <c r="C103" s="72"/>
      <c r="D103" s="71"/>
      <c r="E103" s="73"/>
      <c r="F103" s="71"/>
      <c r="G103" s="72"/>
      <c r="H103" s="71"/>
      <c r="I103" s="73"/>
      <c r="J103" s="71"/>
      <c r="K103" s="72"/>
      <c r="L103" s="71"/>
      <c r="M103" s="73"/>
      <c r="N103" s="71"/>
      <c r="O103" s="72"/>
      <c r="P103" s="71"/>
      <c r="Q103" s="73"/>
      <c r="R103" s="71"/>
      <c r="S103" s="72"/>
      <c r="T103" s="71"/>
      <c r="U103" s="73"/>
      <c r="V103" s="71"/>
      <c r="W103" s="72"/>
      <c r="X103" s="71"/>
      <c r="Y103" s="73"/>
      <c r="Z103" s="71"/>
      <c r="AA103" s="72"/>
      <c r="AB103" s="71"/>
      <c r="AC103" s="73"/>
      <c r="AD103" s="71"/>
    </row>
    <row r="104" spans="1:30" x14ac:dyDescent="0.25">
      <c r="A104" s="14"/>
      <c r="B104" s="68" t="s">
        <v>297</v>
      </c>
      <c r="C104" s="68"/>
      <c r="D104" s="69" t="s">
        <v>218</v>
      </c>
      <c r="E104" s="70" t="s">
        <v>229</v>
      </c>
      <c r="F104" s="69"/>
      <c r="G104" s="68"/>
      <c r="H104" s="69" t="s">
        <v>218</v>
      </c>
      <c r="I104" s="70" t="s">
        <v>229</v>
      </c>
      <c r="J104" s="69"/>
      <c r="K104" s="68"/>
      <c r="L104" s="69" t="s">
        <v>218</v>
      </c>
      <c r="M104" s="70" t="s">
        <v>229</v>
      </c>
      <c r="N104" s="69"/>
      <c r="O104" s="68"/>
      <c r="P104" s="69" t="s">
        <v>218</v>
      </c>
      <c r="Q104" s="70" t="s">
        <v>229</v>
      </c>
      <c r="R104" s="69"/>
      <c r="S104" s="68"/>
      <c r="T104" s="69" t="s">
        <v>218</v>
      </c>
      <c r="U104" s="74">
        <v>5669</v>
      </c>
      <c r="V104" s="69"/>
      <c r="W104" s="68"/>
      <c r="X104" s="69" t="s">
        <v>218</v>
      </c>
      <c r="Y104" s="74">
        <v>5669</v>
      </c>
      <c r="Z104" s="69"/>
      <c r="AA104" s="68"/>
      <c r="AB104" s="69" t="s">
        <v>218</v>
      </c>
      <c r="AC104" s="70" t="s">
        <v>229</v>
      </c>
      <c r="AD104" s="69"/>
    </row>
    <row r="105" spans="1:30" ht="15.75" thickBot="1" x14ac:dyDescent="0.3">
      <c r="A105" s="14"/>
      <c r="B105" s="72" t="s">
        <v>298</v>
      </c>
      <c r="C105" s="72"/>
      <c r="D105" s="75"/>
      <c r="E105" s="76">
        <v>179</v>
      </c>
      <c r="F105" s="71"/>
      <c r="G105" s="72"/>
      <c r="H105" s="75"/>
      <c r="I105" s="76" t="s">
        <v>229</v>
      </c>
      <c r="J105" s="71"/>
      <c r="K105" s="72"/>
      <c r="L105" s="75"/>
      <c r="M105" s="76" t="s">
        <v>229</v>
      </c>
      <c r="N105" s="71"/>
      <c r="O105" s="72"/>
      <c r="P105" s="75"/>
      <c r="Q105" s="76">
        <v>179</v>
      </c>
      <c r="R105" s="71"/>
      <c r="S105" s="72"/>
      <c r="T105" s="75"/>
      <c r="U105" s="77">
        <v>25173</v>
      </c>
      <c r="V105" s="71"/>
      <c r="W105" s="72"/>
      <c r="X105" s="75"/>
      <c r="Y105" s="77">
        <v>25352</v>
      </c>
      <c r="Z105" s="71"/>
      <c r="AA105" s="72"/>
      <c r="AB105" s="75"/>
      <c r="AC105" s="76" t="s">
        <v>229</v>
      </c>
      <c r="AD105" s="71"/>
    </row>
    <row r="106" spans="1:30" ht="15.75" thickBot="1" x14ac:dyDescent="0.3">
      <c r="A106" s="14"/>
      <c r="B106" s="68"/>
      <c r="C106" s="68"/>
      <c r="D106" s="78"/>
      <c r="E106" s="79">
        <v>179</v>
      </c>
      <c r="F106" s="69"/>
      <c r="G106" s="68"/>
      <c r="H106" s="78"/>
      <c r="I106" s="79" t="s">
        <v>229</v>
      </c>
      <c r="J106" s="69"/>
      <c r="K106" s="68"/>
      <c r="L106" s="78"/>
      <c r="M106" s="79" t="s">
        <v>229</v>
      </c>
      <c r="N106" s="69"/>
      <c r="O106" s="68"/>
      <c r="P106" s="78"/>
      <c r="Q106" s="79">
        <v>179</v>
      </c>
      <c r="R106" s="69"/>
      <c r="S106" s="68"/>
      <c r="T106" s="78"/>
      <c r="U106" s="80">
        <v>30842</v>
      </c>
      <c r="V106" s="69"/>
      <c r="W106" s="68"/>
      <c r="X106" s="78"/>
      <c r="Y106" s="80">
        <v>31021</v>
      </c>
      <c r="Z106" s="69"/>
      <c r="AA106" s="68"/>
      <c r="AB106" s="78"/>
      <c r="AC106" s="79" t="s">
        <v>229</v>
      </c>
      <c r="AD106" s="69"/>
    </row>
    <row r="107" spans="1:30" x14ac:dyDescent="0.25">
      <c r="A107" s="14"/>
      <c r="B107" s="71" t="s">
        <v>299</v>
      </c>
      <c r="C107" s="72"/>
      <c r="D107" s="71"/>
      <c r="E107" s="73"/>
      <c r="F107" s="71"/>
      <c r="G107" s="72"/>
      <c r="H107" s="71"/>
      <c r="I107" s="73"/>
      <c r="J107" s="71"/>
      <c r="K107" s="72"/>
      <c r="L107" s="71"/>
      <c r="M107" s="73"/>
      <c r="N107" s="71"/>
      <c r="O107" s="72"/>
      <c r="P107" s="71"/>
      <c r="Q107" s="73"/>
      <c r="R107" s="71"/>
      <c r="S107" s="72"/>
      <c r="T107" s="71"/>
      <c r="U107" s="73"/>
      <c r="V107" s="71"/>
      <c r="W107" s="72"/>
      <c r="X107" s="71"/>
      <c r="Y107" s="73"/>
      <c r="Z107" s="71"/>
      <c r="AA107" s="72"/>
      <c r="AB107" s="71"/>
      <c r="AC107" s="73"/>
      <c r="AD107" s="71"/>
    </row>
    <row r="108" spans="1:30" x14ac:dyDescent="0.25">
      <c r="A108" s="14"/>
      <c r="B108" s="69" t="s">
        <v>300</v>
      </c>
      <c r="C108" s="68"/>
      <c r="D108" s="69"/>
      <c r="E108" s="70" t="s">
        <v>229</v>
      </c>
      <c r="F108" s="69"/>
      <c r="G108" s="68"/>
      <c r="H108" s="69"/>
      <c r="I108" s="70" t="s">
        <v>229</v>
      </c>
      <c r="J108" s="69"/>
      <c r="K108" s="68"/>
      <c r="L108" s="69"/>
      <c r="M108" s="70" t="s">
        <v>229</v>
      </c>
      <c r="N108" s="69"/>
      <c r="O108" s="68"/>
      <c r="P108" s="69"/>
      <c r="Q108" s="70" t="s">
        <v>229</v>
      </c>
      <c r="R108" s="69"/>
      <c r="S108" s="68"/>
      <c r="T108" s="69"/>
      <c r="U108" s="74">
        <v>59974</v>
      </c>
      <c r="V108" s="69"/>
      <c r="W108" s="68"/>
      <c r="X108" s="69"/>
      <c r="Y108" s="74">
        <v>59974</v>
      </c>
      <c r="Z108" s="69"/>
      <c r="AA108" s="68"/>
      <c r="AB108" s="69"/>
      <c r="AC108" s="70" t="s">
        <v>229</v>
      </c>
      <c r="AD108" s="69"/>
    </row>
    <row r="109" spans="1:30" x14ac:dyDescent="0.25">
      <c r="A109" s="14"/>
      <c r="B109" s="72" t="s">
        <v>301</v>
      </c>
      <c r="C109" s="72"/>
      <c r="D109" s="71"/>
      <c r="E109" s="73" t="s">
        <v>229</v>
      </c>
      <c r="F109" s="71"/>
      <c r="G109" s="72"/>
      <c r="H109" s="71"/>
      <c r="I109" s="73" t="s">
        <v>229</v>
      </c>
      <c r="J109" s="71"/>
      <c r="K109" s="72"/>
      <c r="L109" s="71"/>
      <c r="M109" s="73" t="s">
        <v>229</v>
      </c>
      <c r="N109" s="71"/>
      <c r="O109" s="72"/>
      <c r="P109" s="71"/>
      <c r="Q109" s="73" t="s">
        <v>229</v>
      </c>
      <c r="R109" s="71"/>
      <c r="S109" s="72"/>
      <c r="T109" s="71"/>
      <c r="U109" s="81">
        <v>41578</v>
      </c>
      <c r="V109" s="71"/>
      <c r="W109" s="72"/>
      <c r="X109" s="71"/>
      <c r="Y109" s="81">
        <v>41578</v>
      </c>
      <c r="Z109" s="71"/>
      <c r="AA109" s="72"/>
      <c r="AB109" s="71"/>
      <c r="AC109" s="73" t="s">
        <v>229</v>
      </c>
      <c r="AD109" s="71"/>
    </row>
    <row r="110" spans="1:30" x14ac:dyDescent="0.25">
      <c r="A110" s="14"/>
      <c r="B110" s="68" t="s">
        <v>302</v>
      </c>
      <c r="C110" s="68"/>
      <c r="D110" s="69"/>
      <c r="E110" s="70" t="s">
        <v>229</v>
      </c>
      <c r="F110" s="69"/>
      <c r="G110" s="68"/>
      <c r="H110" s="69"/>
      <c r="I110" s="70" t="s">
        <v>229</v>
      </c>
      <c r="J110" s="69"/>
      <c r="K110" s="68"/>
      <c r="L110" s="69"/>
      <c r="M110" s="70" t="s">
        <v>229</v>
      </c>
      <c r="N110" s="69"/>
      <c r="O110" s="68"/>
      <c r="P110" s="69"/>
      <c r="Q110" s="70" t="s">
        <v>229</v>
      </c>
      <c r="R110" s="69"/>
      <c r="S110" s="68"/>
      <c r="T110" s="69"/>
      <c r="U110" s="74">
        <v>10140</v>
      </c>
      <c r="V110" s="69"/>
      <c r="W110" s="68"/>
      <c r="X110" s="69"/>
      <c r="Y110" s="74">
        <v>10140</v>
      </c>
      <c r="Z110" s="69"/>
      <c r="AA110" s="68"/>
      <c r="AB110" s="69"/>
      <c r="AC110" s="70" t="s">
        <v>229</v>
      </c>
      <c r="AD110" s="69"/>
    </row>
    <row r="111" spans="1:30" ht="15.75" thickBot="1" x14ac:dyDescent="0.3">
      <c r="A111" s="14"/>
      <c r="B111" s="72" t="s">
        <v>303</v>
      </c>
      <c r="C111" s="72"/>
      <c r="D111" s="75"/>
      <c r="E111" s="76" t="s">
        <v>229</v>
      </c>
      <c r="F111" s="71"/>
      <c r="G111" s="72"/>
      <c r="H111" s="75"/>
      <c r="I111" s="76" t="s">
        <v>229</v>
      </c>
      <c r="J111" s="71"/>
      <c r="K111" s="72"/>
      <c r="L111" s="75"/>
      <c r="M111" s="76" t="s">
        <v>229</v>
      </c>
      <c r="N111" s="71"/>
      <c r="O111" s="72"/>
      <c r="P111" s="75"/>
      <c r="Q111" s="76" t="s">
        <v>229</v>
      </c>
      <c r="R111" s="71"/>
      <c r="S111" s="72"/>
      <c r="T111" s="75"/>
      <c r="U111" s="77">
        <v>1353</v>
      </c>
      <c r="V111" s="71"/>
      <c r="W111" s="72"/>
      <c r="X111" s="75"/>
      <c r="Y111" s="77">
        <v>1353</v>
      </c>
      <c r="Z111" s="71"/>
      <c r="AA111" s="72"/>
      <c r="AB111" s="75"/>
      <c r="AC111" s="76" t="s">
        <v>229</v>
      </c>
      <c r="AD111" s="71"/>
    </row>
    <row r="112" spans="1:30" ht="15.75" thickBot="1" x14ac:dyDescent="0.3">
      <c r="A112" s="14"/>
      <c r="B112" s="68"/>
      <c r="C112" s="68"/>
      <c r="D112" s="78"/>
      <c r="E112" s="79" t="s">
        <v>229</v>
      </c>
      <c r="F112" s="69"/>
      <c r="G112" s="68"/>
      <c r="H112" s="78"/>
      <c r="I112" s="79" t="s">
        <v>229</v>
      </c>
      <c r="J112" s="69"/>
      <c r="K112" s="68"/>
      <c r="L112" s="78"/>
      <c r="M112" s="79" t="s">
        <v>229</v>
      </c>
      <c r="N112" s="69"/>
      <c r="O112" s="68"/>
      <c r="P112" s="78"/>
      <c r="Q112" s="79" t="s">
        <v>229</v>
      </c>
      <c r="R112" s="69"/>
      <c r="S112" s="68"/>
      <c r="T112" s="78"/>
      <c r="U112" s="80">
        <v>113045</v>
      </c>
      <c r="V112" s="69"/>
      <c r="W112" s="68"/>
      <c r="X112" s="78"/>
      <c r="Y112" s="80">
        <v>113045</v>
      </c>
      <c r="Z112" s="69"/>
      <c r="AA112" s="68"/>
      <c r="AB112" s="78"/>
      <c r="AC112" s="79" t="s">
        <v>229</v>
      </c>
      <c r="AD112" s="69"/>
    </row>
    <row r="113" spans="1:30" x14ac:dyDescent="0.25">
      <c r="A113" s="14"/>
      <c r="B113" s="71" t="s">
        <v>304</v>
      </c>
      <c r="C113" s="72"/>
      <c r="D113" s="71"/>
      <c r="E113" s="73"/>
      <c r="F113" s="71"/>
      <c r="G113" s="72"/>
      <c r="H113" s="71"/>
      <c r="I113" s="73"/>
      <c r="J113" s="71"/>
      <c r="K113" s="72"/>
      <c r="L113" s="71"/>
      <c r="M113" s="73"/>
      <c r="N113" s="71"/>
      <c r="O113" s="72"/>
      <c r="P113" s="71"/>
      <c r="Q113" s="73"/>
      <c r="R113" s="71"/>
      <c r="S113" s="72"/>
      <c r="T113" s="71"/>
      <c r="U113" s="73"/>
      <c r="V113" s="71"/>
      <c r="W113" s="72"/>
      <c r="X113" s="71"/>
      <c r="Y113" s="73"/>
      <c r="Z113" s="71"/>
      <c r="AA113" s="72"/>
      <c r="AB113" s="71"/>
      <c r="AC113" s="73"/>
      <c r="AD113" s="71"/>
    </row>
    <row r="114" spans="1:30" x14ac:dyDescent="0.25">
      <c r="A114" s="14"/>
      <c r="B114" s="69" t="s">
        <v>305</v>
      </c>
      <c r="C114" s="68"/>
      <c r="D114" s="69"/>
      <c r="E114" s="70">
        <v>98</v>
      </c>
      <c r="F114" s="69"/>
      <c r="G114" s="68"/>
      <c r="H114" s="69"/>
      <c r="I114" s="70">
        <v>50</v>
      </c>
      <c r="J114" s="69"/>
      <c r="K114" s="68"/>
      <c r="L114" s="69"/>
      <c r="M114" s="70" t="s">
        <v>229</v>
      </c>
      <c r="N114" s="69"/>
      <c r="O114" s="68"/>
      <c r="P114" s="69"/>
      <c r="Q114" s="70">
        <v>148</v>
      </c>
      <c r="R114" s="69"/>
      <c r="S114" s="68"/>
      <c r="T114" s="69"/>
      <c r="U114" s="74">
        <v>20684</v>
      </c>
      <c r="V114" s="69"/>
      <c r="W114" s="68"/>
      <c r="X114" s="69"/>
      <c r="Y114" s="74">
        <v>20832</v>
      </c>
      <c r="Z114" s="69"/>
      <c r="AA114" s="68"/>
      <c r="AB114" s="69"/>
      <c r="AC114" s="70" t="s">
        <v>229</v>
      </c>
      <c r="AD114" s="69"/>
    </row>
    <row r="115" spans="1:30" x14ac:dyDescent="0.25">
      <c r="A115" s="14"/>
      <c r="B115" s="82" t="s">
        <v>326</v>
      </c>
      <c r="C115" s="72"/>
      <c r="D115" s="71"/>
      <c r="E115" s="73"/>
      <c r="F115" s="71"/>
      <c r="G115" s="72"/>
      <c r="H115" s="71"/>
      <c r="I115" s="73"/>
      <c r="J115" s="71"/>
      <c r="K115" s="72"/>
      <c r="L115" s="71"/>
      <c r="M115" s="73"/>
      <c r="N115" s="71"/>
      <c r="O115" s="72"/>
      <c r="P115" s="71"/>
      <c r="Q115" s="73"/>
      <c r="R115" s="71"/>
      <c r="S115" s="72"/>
      <c r="T115" s="71"/>
      <c r="U115" s="73"/>
      <c r="V115" s="71"/>
      <c r="W115" s="72"/>
      <c r="X115" s="71"/>
      <c r="Y115" s="73"/>
      <c r="Z115" s="71"/>
      <c r="AA115" s="72"/>
      <c r="AB115" s="71"/>
      <c r="AC115" s="73"/>
      <c r="AD115" s="71"/>
    </row>
    <row r="116" spans="1:30" x14ac:dyDescent="0.25">
      <c r="A116" s="14"/>
      <c r="B116" s="69" t="s">
        <v>307</v>
      </c>
      <c r="C116" s="68"/>
      <c r="D116" s="69"/>
      <c r="E116" s="70" t="s">
        <v>229</v>
      </c>
      <c r="F116" s="69"/>
      <c r="G116" s="68"/>
      <c r="H116" s="69"/>
      <c r="I116" s="70">
        <v>281</v>
      </c>
      <c r="J116" s="69"/>
      <c r="K116" s="68"/>
      <c r="L116" s="69"/>
      <c r="M116" s="70" t="s">
        <v>229</v>
      </c>
      <c r="N116" s="69"/>
      <c r="O116" s="68"/>
      <c r="P116" s="69"/>
      <c r="Q116" s="70">
        <v>281</v>
      </c>
      <c r="R116" s="69"/>
      <c r="S116" s="68"/>
      <c r="T116" s="69"/>
      <c r="U116" s="74">
        <v>65096</v>
      </c>
      <c r="V116" s="69"/>
      <c r="W116" s="68"/>
      <c r="X116" s="69"/>
      <c r="Y116" s="74">
        <v>65377</v>
      </c>
      <c r="Z116" s="69"/>
      <c r="AA116" s="68"/>
      <c r="AB116" s="69"/>
      <c r="AC116" s="70" t="s">
        <v>229</v>
      </c>
      <c r="AD116" s="69"/>
    </row>
    <row r="117" spans="1:30" ht="15.75" thickBot="1" x14ac:dyDescent="0.3">
      <c r="A117" s="14"/>
      <c r="B117" s="71" t="s">
        <v>308</v>
      </c>
      <c r="C117" s="72"/>
      <c r="D117" s="75"/>
      <c r="E117" s="76" t="s">
        <v>229</v>
      </c>
      <c r="F117" s="71"/>
      <c r="G117" s="72"/>
      <c r="H117" s="75"/>
      <c r="I117" s="76" t="s">
        <v>229</v>
      </c>
      <c r="J117" s="71"/>
      <c r="K117" s="72"/>
      <c r="L117" s="75"/>
      <c r="M117" s="76" t="s">
        <v>229</v>
      </c>
      <c r="N117" s="71"/>
      <c r="O117" s="72"/>
      <c r="P117" s="75"/>
      <c r="Q117" s="76" t="s">
        <v>229</v>
      </c>
      <c r="R117" s="71"/>
      <c r="S117" s="72"/>
      <c r="T117" s="75"/>
      <c r="U117" s="77">
        <v>7937</v>
      </c>
      <c r="V117" s="71"/>
      <c r="W117" s="72"/>
      <c r="X117" s="75"/>
      <c r="Y117" s="77">
        <v>7937</v>
      </c>
      <c r="Z117" s="71"/>
      <c r="AA117" s="72"/>
      <c r="AB117" s="75"/>
      <c r="AC117" s="76" t="s">
        <v>229</v>
      </c>
      <c r="AD117" s="71"/>
    </row>
    <row r="118" spans="1:30" ht="15.75" thickBot="1" x14ac:dyDescent="0.3">
      <c r="A118" s="14"/>
      <c r="B118" s="68"/>
      <c r="C118" s="68"/>
      <c r="D118" s="78"/>
      <c r="E118" s="79">
        <v>98</v>
      </c>
      <c r="F118" s="69"/>
      <c r="G118" s="68"/>
      <c r="H118" s="78"/>
      <c r="I118" s="79">
        <v>331</v>
      </c>
      <c r="J118" s="69"/>
      <c r="K118" s="68"/>
      <c r="L118" s="78"/>
      <c r="M118" s="79" t="s">
        <v>229</v>
      </c>
      <c r="N118" s="69"/>
      <c r="O118" s="68"/>
      <c r="P118" s="78"/>
      <c r="Q118" s="79">
        <v>429</v>
      </c>
      <c r="R118" s="69"/>
      <c r="S118" s="68"/>
      <c r="T118" s="78"/>
      <c r="U118" s="80">
        <v>93717</v>
      </c>
      <c r="V118" s="69"/>
      <c r="W118" s="68"/>
      <c r="X118" s="78"/>
      <c r="Y118" s="80">
        <v>94146</v>
      </c>
      <c r="Z118" s="69"/>
      <c r="AA118" s="68"/>
      <c r="AB118" s="78"/>
      <c r="AC118" s="79" t="s">
        <v>229</v>
      </c>
      <c r="AD118" s="69"/>
    </row>
    <row r="119" spans="1:30" x14ac:dyDescent="0.25">
      <c r="A119" s="14"/>
      <c r="B119" s="71" t="s">
        <v>309</v>
      </c>
      <c r="C119" s="72"/>
      <c r="D119" s="71"/>
      <c r="E119" s="73"/>
      <c r="F119" s="71"/>
      <c r="G119" s="72"/>
      <c r="H119" s="71"/>
      <c r="I119" s="73"/>
      <c r="J119" s="71"/>
      <c r="K119" s="72"/>
      <c r="L119" s="71"/>
      <c r="M119" s="73"/>
      <c r="N119" s="71"/>
      <c r="O119" s="72"/>
      <c r="P119" s="71"/>
      <c r="Q119" s="73"/>
      <c r="R119" s="71"/>
      <c r="S119" s="72"/>
      <c r="T119" s="71"/>
      <c r="U119" s="73"/>
      <c r="V119" s="71"/>
      <c r="W119" s="72"/>
      <c r="X119" s="71"/>
      <c r="Y119" s="73"/>
      <c r="Z119" s="71"/>
      <c r="AA119" s="72"/>
      <c r="AB119" s="71"/>
      <c r="AC119" s="73"/>
      <c r="AD119" s="71"/>
    </row>
    <row r="120" spans="1:30" x14ac:dyDescent="0.25">
      <c r="A120" s="14"/>
      <c r="B120" s="83" t="s">
        <v>310</v>
      </c>
      <c r="C120" s="68"/>
      <c r="D120" s="69"/>
      <c r="E120" s="70">
        <v>29</v>
      </c>
      <c r="F120" s="69"/>
      <c r="G120" s="68"/>
      <c r="H120" s="69"/>
      <c r="I120" s="70" t="s">
        <v>229</v>
      </c>
      <c r="J120" s="69"/>
      <c r="K120" s="68"/>
      <c r="L120" s="69"/>
      <c r="M120" s="70" t="s">
        <v>229</v>
      </c>
      <c r="N120" s="69"/>
      <c r="O120" s="68"/>
      <c r="P120" s="69"/>
      <c r="Q120" s="70">
        <v>29</v>
      </c>
      <c r="R120" s="69"/>
      <c r="S120" s="68"/>
      <c r="T120" s="69"/>
      <c r="U120" s="74">
        <v>23275</v>
      </c>
      <c r="V120" s="69"/>
      <c r="W120" s="68"/>
      <c r="X120" s="69"/>
      <c r="Y120" s="74">
        <v>23304</v>
      </c>
      <c r="Z120" s="69"/>
      <c r="AA120" s="68"/>
      <c r="AB120" s="69"/>
      <c r="AC120" s="70" t="s">
        <v>229</v>
      </c>
      <c r="AD120" s="69"/>
    </row>
    <row r="121" spans="1:30" ht="15.75" thickBot="1" x14ac:dyDescent="0.3">
      <c r="A121" s="14"/>
      <c r="B121" s="71" t="s">
        <v>311</v>
      </c>
      <c r="C121" s="72"/>
      <c r="D121" s="75"/>
      <c r="E121" s="76">
        <v>19</v>
      </c>
      <c r="F121" s="71"/>
      <c r="G121" s="72"/>
      <c r="H121" s="75"/>
      <c r="I121" s="76" t="s">
        <v>229</v>
      </c>
      <c r="J121" s="71"/>
      <c r="K121" s="72"/>
      <c r="L121" s="75"/>
      <c r="M121" s="76" t="s">
        <v>229</v>
      </c>
      <c r="N121" s="71"/>
      <c r="O121" s="72"/>
      <c r="P121" s="75"/>
      <c r="Q121" s="76">
        <v>19</v>
      </c>
      <c r="R121" s="71"/>
      <c r="S121" s="72"/>
      <c r="T121" s="75"/>
      <c r="U121" s="77">
        <v>1636</v>
      </c>
      <c r="V121" s="71"/>
      <c r="W121" s="72"/>
      <c r="X121" s="75"/>
      <c r="Y121" s="77">
        <v>1655</v>
      </c>
      <c r="Z121" s="71"/>
      <c r="AA121" s="72"/>
      <c r="AB121" s="75"/>
      <c r="AC121" s="76" t="s">
        <v>229</v>
      </c>
      <c r="AD121" s="71"/>
    </row>
    <row r="122" spans="1:30" x14ac:dyDescent="0.25">
      <c r="A122" s="14"/>
      <c r="B122" s="68"/>
      <c r="C122" s="68"/>
      <c r="D122" s="69"/>
      <c r="E122" s="70"/>
      <c r="F122" s="69"/>
      <c r="G122" s="68"/>
      <c r="H122" s="69"/>
      <c r="I122" s="70"/>
      <c r="J122" s="69"/>
      <c r="K122" s="68"/>
      <c r="L122" s="69"/>
      <c r="M122" s="70"/>
      <c r="N122" s="69"/>
      <c r="O122" s="68"/>
      <c r="P122" s="69"/>
      <c r="Q122" s="70"/>
      <c r="R122" s="69"/>
      <c r="S122" s="68"/>
      <c r="T122" s="69"/>
      <c r="U122" s="70"/>
      <c r="V122" s="69"/>
      <c r="W122" s="68"/>
      <c r="X122" s="69"/>
      <c r="Y122" s="70"/>
      <c r="Z122" s="69"/>
      <c r="AA122" s="68"/>
      <c r="AB122" s="69"/>
      <c r="AC122" s="70"/>
      <c r="AD122" s="69"/>
    </row>
    <row r="123" spans="1:30" ht="15.75" thickBot="1" x14ac:dyDescent="0.3">
      <c r="A123" s="14"/>
      <c r="B123" s="71" t="s">
        <v>312</v>
      </c>
      <c r="C123" s="72"/>
      <c r="D123" s="84" t="s">
        <v>218</v>
      </c>
      <c r="E123" s="85">
        <v>325</v>
      </c>
      <c r="F123" s="71"/>
      <c r="G123" s="72"/>
      <c r="H123" s="84" t="s">
        <v>218</v>
      </c>
      <c r="I123" s="85">
        <v>331</v>
      </c>
      <c r="J123" s="71"/>
      <c r="K123" s="72"/>
      <c r="L123" s="84" t="s">
        <v>218</v>
      </c>
      <c r="M123" s="85" t="s">
        <v>229</v>
      </c>
      <c r="N123" s="71"/>
      <c r="O123" s="72"/>
      <c r="P123" s="84" t="s">
        <v>218</v>
      </c>
      <c r="Q123" s="85">
        <v>656</v>
      </c>
      <c r="R123" s="71"/>
      <c r="S123" s="72"/>
      <c r="T123" s="84" t="s">
        <v>218</v>
      </c>
      <c r="U123" s="86">
        <v>262515</v>
      </c>
      <c r="V123" s="71"/>
      <c r="W123" s="72"/>
      <c r="X123" s="84" t="s">
        <v>218</v>
      </c>
      <c r="Y123" s="86">
        <v>263171</v>
      </c>
      <c r="Z123" s="71"/>
      <c r="AA123" s="72"/>
      <c r="AB123" s="84" t="s">
        <v>218</v>
      </c>
      <c r="AC123" s="85" t="s">
        <v>229</v>
      </c>
      <c r="AD123" s="71"/>
    </row>
    <row r="124" spans="1:30" ht="15.75" thickTop="1" x14ac:dyDescent="0.25">
      <c r="A124" s="14"/>
      <c r="B124" s="68"/>
      <c r="C124" s="68"/>
      <c r="D124" s="69"/>
      <c r="E124" s="70"/>
      <c r="F124" s="69"/>
      <c r="G124" s="68"/>
      <c r="H124" s="69"/>
      <c r="I124" s="70"/>
      <c r="J124" s="69"/>
      <c r="K124" s="68"/>
      <c r="L124" s="69"/>
      <c r="M124" s="70"/>
      <c r="N124" s="69"/>
      <c r="O124" s="68"/>
      <c r="P124" s="69"/>
      <c r="Q124" s="70"/>
      <c r="R124" s="69"/>
      <c r="S124" s="68"/>
      <c r="T124" s="69"/>
      <c r="U124" s="70"/>
      <c r="V124" s="69"/>
      <c r="W124" s="68"/>
      <c r="X124" s="69"/>
      <c r="Y124" s="70"/>
      <c r="Z124" s="69"/>
      <c r="AA124" s="68"/>
      <c r="AB124" s="69"/>
      <c r="AC124" s="70"/>
      <c r="AD124" s="69"/>
    </row>
    <row r="125" spans="1:30" x14ac:dyDescent="0.25">
      <c r="A125" s="14"/>
      <c r="B125" s="87">
        <v>41639</v>
      </c>
      <c r="C125" s="72"/>
      <c r="D125" s="71"/>
      <c r="E125" s="73"/>
      <c r="F125" s="71"/>
      <c r="G125" s="72"/>
      <c r="H125" s="71"/>
      <c r="I125" s="73"/>
      <c r="J125" s="71"/>
      <c r="K125" s="72"/>
      <c r="L125" s="71"/>
      <c r="M125" s="73"/>
      <c r="N125" s="71"/>
      <c r="O125" s="72"/>
      <c r="P125" s="71"/>
      <c r="Q125" s="73"/>
      <c r="R125" s="71"/>
      <c r="S125" s="72"/>
      <c r="T125" s="71"/>
      <c r="U125" s="73"/>
      <c r="V125" s="71"/>
      <c r="W125" s="72"/>
      <c r="X125" s="71"/>
      <c r="Y125" s="73"/>
      <c r="Z125" s="71"/>
      <c r="AA125" s="72"/>
      <c r="AB125" s="71"/>
      <c r="AC125" s="73"/>
      <c r="AD125" s="71"/>
    </row>
    <row r="126" spans="1:30" x14ac:dyDescent="0.25">
      <c r="A126" s="14"/>
      <c r="B126" s="69" t="s">
        <v>296</v>
      </c>
      <c r="C126" s="68"/>
      <c r="D126" s="69"/>
      <c r="E126" s="70"/>
      <c r="F126" s="69"/>
      <c r="G126" s="68"/>
      <c r="H126" s="69"/>
      <c r="I126" s="70"/>
      <c r="J126" s="69"/>
      <c r="K126" s="68"/>
      <c r="L126" s="69"/>
      <c r="M126" s="70"/>
      <c r="N126" s="69"/>
      <c r="O126" s="68"/>
      <c r="P126" s="69"/>
      <c r="Q126" s="70"/>
      <c r="R126" s="69"/>
      <c r="S126" s="68"/>
      <c r="T126" s="69"/>
      <c r="U126" s="70"/>
      <c r="V126" s="69"/>
      <c r="W126" s="68"/>
      <c r="X126" s="69"/>
      <c r="Y126" s="70"/>
      <c r="Z126" s="69"/>
      <c r="AA126" s="68"/>
      <c r="AB126" s="69"/>
      <c r="AC126" s="70"/>
      <c r="AD126" s="69"/>
    </row>
    <row r="127" spans="1:30" x14ac:dyDescent="0.25">
      <c r="A127" s="14"/>
      <c r="B127" s="72" t="s">
        <v>297</v>
      </c>
      <c r="C127" s="72"/>
      <c r="D127" s="71" t="s">
        <v>218</v>
      </c>
      <c r="E127" s="73" t="s">
        <v>229</v>
      </c>
      <c r="F127" s="71"/>
      <c r="G127" s="72"/>
      <c r="H127" s="71" t="s">
        <v>218</v>
      </c>
      <c r="I127" s="73" t="s">
        <v>229</v>
      </c>
      <c r="J127" s="71"/>
      <c r="K127" s="72"/>
      <c r="L127" s="71" t="s">
        <v>218</v>
      </c>
      <c r="M127" s="73" t="s">
        <v>229</v>
      </c>
      <c r="N127" s="71"/>
      <c r="O127" s="72"/>
      <c r="P127" s="71" t="s">
        <v>218</v>
      </c>
      <c r="Q127" s="73" t="s">
        <v>229</v>
      </c>
      <c r="R127" s="71"/>
      <c r="S127" s="72"/>
      <c r="T127" s="71" t="s">
        <v>218</v>
      </c>
      <c r="U127" s="81">
        <v>2931</v>
      </c>
      <c r="V127" s="71"/>
      <c r="W127" s="72"/>
      <c r="X127" s="71" t="s">
        <v>218</v>
      </c>
      <c r="Y127" s="81">
        <v>2931</v>
      </c>
      <c r="Z127" s="71"/>
      <c r="AA127" s="72"/>
      <c r="AB127" s="71" t="s">
        <v>218</v>
      </c>
      <c r="AC127" s="73" t="s">
        <v>229</v>
      </c>
      <c r="AD127" s="71"/>
    </row>
    <row r="128" spans="1:30" ht="15.75" thickBot="1" x14ac:dyDescent="0.3">
      <c r="A128" s="14"/>
      <c r="B128" s="68" t="s">
        <v>298</v>
      </c>
      <c r="C128" s="68"/>
      <c r="D128" s="78"/>
      <c r="E128" s="79" t="s">
        <v>229</v>
      </c>
      <c r="F128" s="69"/>
      <c r="G128" s="68"/>
      <c r="H128" s="78"/>
      <c r="I128" s="79">
        <v>116</v>
      </c>
      <c r="J128" s="69"/>
      <c r="K128" s="68"/>
      <c r="L128" s="78"/>
      <c r="M128" s="79" t="s">
        <v>229</v>
      </c>
      <c r="N128" s="69"/>
      <c r="O128" s="68"/>
      <c r="P128" s="78"/>
      <c r="Q128" s="79">
        <v>116</v>
      </c>
      <c r="R128" s="69"/>
      <c r="S128" s="68"/>
      <c r="T128" s="78"/>
      <c r="U128" s="80">
        <v>28063</v>
      </c>
      <c r="V128" s="69"/>
      <c r="W128" s="68"/>
      <c r="X128" s="78"/>
      <c r="Y128" s="80">
        <v>28179</v>
      </c>
      <c r="Z128" s="69"/>
      <c r="AA128" s="68"/>
      <c r="AB128" s="78"/>
      <c r="AC128" s="79" t="s">
        <v>229</v>
      </c>
      <c r="AD128" s="69"/>
    </row>
    <row r="129" spans="1:30" ht="15.75" thickBot="1" x14ac:dyDescent="0.3">
      <c r="A129" s="14"/>
      <c r="B129" s="72"/>
      <c r="C129" s="72"/>
      <c r="D129" s="75"/>
      <c r="E129" s="76" t="s">
        <v>229</v>
      </c>
      <c r="F129" s="71"/>
      <c r="G129" s="72"/>
      <c r="H129" s="75"/>
      <c r="I129" s="76">
        <v>116</v>
      </c>
      <c r="J129" s="71"/>
      <c r="K129" s="72"/>
      <c r="L129" s="75"/>
      <c r="M129" s="76" t="s">
        <v>229</v>
      </c>
      <c r="N129" s="71"/>
      <c r="O129" s="72"/>
      <c r="P129" s="75"/>
      <c r="Q129" s="76">
        <v>116</v>
      </c>
      <c r="R129" s="71"/>
      <c r="S129" s="72"/>
      <c r="T129" s="75"/>
      <c r="U129" s="77">
        <v>30994</v>
      </c>
      <c r="V129" s="71"/>
      <c r="W129" s="72"/>
      <c r="X129" s="75"/>
      <c r="Y129" s="77">
        <v>31110</v>
      </c>
      <c r="Z129" s="71"/>
      <c r="AA129" s="72"/>
      <c r="AB129" s="75"/>
      <c r="AC129" s="76" t="s">
        <v>229</v>
      </c>
      <c r="AD129" s="71"/>
    </row>
    <row r="130" spans="1:30" x14ac:dyDescent="0.25">
      <c r="A130" s="14"/>
      <c r="B130" s="69" t="s">
        <v>299</v>
      </c>
      <c r="C130" s="68"/>
      <c r="D130" s="69"/>
      <c r="E130" s="70"/>
      <c r="F130" s="69"/>
      <c r="G130" s="68"/>
      <c r="H130" s="69"/>
      <c r="I130" s="70"/>
      <c r="J130" s="69"/>
      <c r="K130" s="68"/>
      <c r="L130" s="69"/>
      <c r="M130" s="70"/>
      <c r="N130" s="69"/>
      <c r="O130" s="68"/>
      <c r="P130" s="69"/>
      <c r="Q130" s="70"/>
      <c r="R130" s="69"/>
      <c r="S130" s="68"/>
      <c r="T130" s="69"/>
      <c r="U130" s="70"/>
      <c r="V130" s="69"/>
      <c r="W130" s="68"/>
      <c r="X130" s="69"/>
      <c r="Y130" s="70"/>
      <c r="Z130" s="69"/>
      <c r="AA130" s="68"/>
      <c r="AB130" s="69"/>
      <c r="AC130" s="70"/>
      <c r="AD130" s="69"/>
    </row>
    <row r="131" spans="1:30" x14ac:dyDescent="0.25">
      <c r="A131" s="14"/>
      <c r="B131" s="71" t="s">
        <v>300</v>
      </c>
      <c r="C131" s="72"/>
      <c r="D131" s="71"/>
      <c r="E131" s="73">
        <v>199</v>
      </c>
      <c r="F131" s="71"/>
      <c r="G131" s="72"/>
      <c r="H131" s="71"/>
      <c r="I131" s="73" t="s">
        <v>229</v>
      </c>
      <c r="J131" s="71"/>
      <c r="K131" s="72"/>
      <c r="L131" s="71"/>
      <c r="M131" s="73" t="s">
        <v>229</v>
      </c>
      <c r="N131" s="71"/>
      <c r="O131" s="72"/>
      <c r="P131" s="71"/>
      <c r="Q131" s="73">
        <v>199</v>
      </c>
      <c r="R131" s="71"/>
      <c r="S131" s="72"/>
      <c r="T131" s="71"/>
      <c r="U131" s="81">
        <v>73385</v>
      </c>
      <c r="V131" s="71"/>
      <c r="W131" s="72"/>
      <c r="X131" s="71"/>
      <c r="Y131" s="81">
        <v>73584</v>
      </c>
      <c r="Z131" s="71"/>
      <c r="AA131" s="72"/>
      <c r="AB131" s="71"/>
      <c r="AC131" s="73" t="s">
        <v>229</v>
      </c>
      <c r="AD131" s="71"/>
    </row>
    <row r="132" spans="1:30" x14ac:dyDescent="0.25">
      <c r="A132" s="14"/>
      <c r="B132" s="68" t="s">
        <v>301</v>
      </c>
      <c r="C132" s="68"/>
      <c r="D132" s="69"/>
      <c r="E132" s="70" t="s">
        <v>229</v>
      </c>
      <c r="F132" s="69"/>
      <c r="G132" s="68"/>
      <c r="H132" s="69"/>
      <c r="I132" s="70">
        <v>346</v>
      </c>
      <c r="J132" s="69"/>
      <c r="K132" s="68"/>
      <c r="L132" s="69"/>
      <c r="M132" s="70" t="s">
        <v>229</v>
      </c>
      <c r="N132" s="69"/>
      <c r="O132" s="68"/>
      <c r="P132" s="69"/>
      <c r="Q132" s="70">
        <v>346</v>
      </c>
      <c r="R132" s="69"/>
      <c r="S132" s="68"/>
      <c r="T132" s="69"/>
      <c r="U132" s="74">
        <v>43522</v>
      </c>
      <c r="V132" s="69"/>
      <c r="W132" s="68"/>
      <c r="X132" s="69"/>
      <c r="Y132" s="74">
        <v>43868</v>
      </c>
      <c r="Z132" s="69"/>
      <c r="AA132" s="68"/>
      <c r="AB132" s="69"/>
      <c r="AC132" s="70" t="s">
        <v>229</v>
      </c>
      <c r="AD132" s="69"/>
    </row>
    <row r="133" spans="1:30" x14ac:dyDescent="0.25">
      <c r="A133" s="14"/>
      <c r="B133" s="72" t="s">
        <v>302</v>
      </c>
      <c r="C133" s="72"/>
      <c r="D133" s="71"/>
      <c r="E133" s="73">
        <v>221</v>
      </c>
      <c r="F133" s="71"/>
      <c r="G133" s="72"/>
      <c r="H133" s="71"/>
      <c r="I133" s="73" t="s">
        <v>229</v>
      </c>
      <c r="J133" s="71"/>
      <c r="K133" s="72"/>
      <c r="L133" s="71"/>
      <c r="M133" s="73" t="s">
        <v>229</v>
      </c>
      <c r="N133" s="71"/>
      <c r="O133" s="72"/>
      <c r="P133" s="71"/>
      <c r="Q133" s="73">
        <v>221</v>
      </c>
      <c r="R133" s="71"/>
      <c r="S133" s="72"/>
      <c r="T133" s="71"/>
      <c r="U133" s="81">
        <v>11339</v>
      </c>
      <c r="V133" s="71"/>
      <c r="W133" s="72"/>
      <c r="X133" s="71"/>
      <c r="Y133" s="81">
        <v>11560</v>
      </c>
      <c r="Z133" s="71"/>
      <c r="AA133" s="72"/>
      <c r="AB133" s="71"/>
      <c r="AC133" s="73" t="s">
        <v>229</v>
      </c>
      <c r="AD133" s="71"/>
    </row>
    <row r="134" spans="1:30" ht="15.75" thickBot="1" x14ac:dyDescent="0.3">
      <c r="A134" s="14"/>
      <c r="B134" s="68" t="s">
        <v>303</v>
      </c>
      <c r="C134" s="68"/>
      <c r="D134" s="78"/>
      <c r="E134" s="79">
        <v>194</v>
      </c>
      <c r="F134" s="69"/>
      <c r="G134" s="68"/>
      <c r="H134" s="78"/>
      <c r="I134" s="79" t="s">
        <v>229</v>
      </c>
      <c r="J134" s="69"/>
      <c r="K134" s="68"/>
      <c r="L134" s="78"/>
      <c r="M134" s="79" t="s">
        <v>229</v>
      </c>
      <c r="N134" s="69"/>
      <c r="O134" s="68"/>
      <c r="P134" s="78"/>
      <c r="Q134" s="79">
        <v>194</v>
      </c>
      <c r="R134" s="69"/>
      <c r="S134" s="68"/>
      <c r="T134" s="78"/>
      <c r="U134" s="80">
        <v>1269</v>
      </c>
      <c r="V134" s="69"/>
      <c r="W134" s="68"/>
      <c r="X134" s="78"/>
      <c r="Y134" s="80">
        <v>1463</v>
      </c>
      <c r="Z134" s="69"/>
      <c r="AA134" s="68"/>
      <c r="AB134" s="78"/>
      <c r="AC134" s="79" t="s">
        <v>229</v>
      </c>
      <c r="AD134" s="69"/>
    </row>
    <row r="135" spans="1:30" ht="15.75" thickBot="1" x14ac:dyDescent="0.3">
      <c r="A135" s="14"/>
      <c r="B135" s="72"/>
      <c r="C135" s="72"/>
      <c r="D135" s="75"/>
      <c r="E135" s="76">
        <v>614</v>
      </c>
      <c r="F135" s="71"/>
      <c r="G135" s="72"/>
      <c r="H135" s="75"/>
      <c r="I135" s="76">
        <v>346</v>
      </c>
      <c r="J135" s="71"/>
      <c r="K135" s="72"/>
      <c r="L135" s="75"/>
      <c r="M135" s="76" t="s">
        <v>229</v>
      </c>
      <c r="N135" s="71"/>
      <c r="O135" s="72"/>
      <c r="P135" s="75"/>
      <c r="Q135" s="76">
        <v>960</v>
      </c>
      <c r="R135" s="71"/>
      <c r="S135" s="72"/>
      <c r="T135" s="75"/>
      <c r="U135" s="77">
        <v>129515</v>
      </c>
      <c r="V135" s="71"/>
      <c r="W135" s="72"/>
      <c r="X135" s="75"/>
      <c r="Y135" s="77">
        <v>130475</v>
      </c>
      <c r="Z135" s="71"/>
      <c r="AA135" s="72"/>
      <c r="AB135" s="75"/>
      <c r="AC135" s="76" t="s">
        <v>229</v>
      </c>
      <c r="AD135" s="71"/>
    </row>
    <row r="136" spans="1:30" x14ac:dyDescent="0.25">
      <c r="A136" s="14"/>
      <c r="B136" s="69" t="s">
        <v>304</v>
      </c>
      <c r="C136" s="68"/>
      <c r="D136" s="69"/>
      <c r="E136" s="70"/>
      <c r="F136" s="69"/>
      <c r="G136" s="68"/>
      <c r="H136" s="69"/>
      <c r="I136" s="70"/>
      <c r="J136" s="69"/>
      <c r="K136" s="68"/>
      <c r="L136" s="69"/>
      <c r="M136" s="70"/>
      <c r="N136" s="69"/>
      <c r="O136" s="68"/>
      <c r="P136" s="69"/>
      <c r="Q136" s="70"/>
      <c r="R136" s="69"/>
      <c r="S136" s="68"/>
      <c r="T136" s="69"/>
      <c r="U136" s="70"/>
      <c r="V136" s="69"/>
      <c r="W136" s="68"/>
      <c r="X136" s="69"/>
      <c r="Y136" s="70"/>
      <c r="Z136" s="69"/>
      <c r="AA136" s="68"/>
      <c r="AB136" s="69"/>
      <c r="AC136" s="70"/>
      <c r="AD136" s="69"/>
    </row>
    <row r="137" spans="1:30" x14ac:dyDescent="0.25">
      <c r="A137" s="14"/>
      <c r="B137" s="71" t="s">
        <v>305</v>
      </c>
      <c r="C137" s="72"/>
      <c r="D137" s="71"/>
      <c r="E137" s="73">
        <v>98</v>
      </c>
      <c r="F137" s="71"/>
      <c r="G137" s="72"/>
      <c r="H137" s="71"/>
      <c r="I137" s="73">
        <v>403</v>
      </c>
      <c r="J137" s="71"/>
      <c r="K137" s="72"/>
      <c r="L137" s="71"/>
      <c r="M137" s="73" t="s">
        <v>229</v>
      </c>
      <c r="N137" s="71"/>
      <c r="O137" s="72"/>
      <c r="P137" s="71"/>
      <c r="Q137" s="73">
        <v>501</v>
      </c>
      <c r="R137" s="71"/>
      <c r="S137" s="72"/>
      <c r="T137" s="71"/>
      <c r="U137" s="81">
        <v>20745</v>
      </c>
      <c r="V137" s="71"/>
      <c r="W137" s="72"/>
      <c r="X137" s="71"/>
      <c r="Y137" s="81">
        <v>21246</v>
      </c>
      <c r="Z137" s="71"/>
      <c r="AA137" s="72"/>
      <c r="AB137" s="71"/>
      <c r="AC137" s="73" t="s">
        <v>229</v>
      </c>
      <c r="AD137" s="71"/>
    </row>
    <row r="138" spans="1:30" x14ac:dyDescent="0.25">
      <c r="A138" s="14"/>
      <c r="B138" s="83" t="s">
        <v>326</v>
      </c>
      <c r="C138" s="68"/>
      <c r="D138" s="69"/>
      <c r="E138" s="70"/>
      <c r="F138" s="69"/>
      <c r="G138" s="68"/>
      <c r="H138" s="69"/>
      <c r="I138" s="70"/>
      <c r="J138" s="69"/>
      <c r="K138" s="68"/>
      <c r="L138" s="69"/>
      <c r="M138" s="70"/>
      <c r="N138" s="69"/>
      <c r="O138" s="68"/>
      <c r="P138" s="69"/>
      <c r="Q138" s="70"/>
      <c r="R138" s="69"/>
      <c r="S138" s="68"/>
      <c r="T138" s="69"/>
      <c r="U138" s="70"/>
      <c r="V138" s="69"/>
      <c r="W138" s="68"/>
      <c r="X138" s="69"/>
      <c r="Y138" s="70"/>
      <c r="Z138" s="69"/>
      <c r="AA138" s="68"/>
      <c r="AB138" s="69"/>
      <c r="AC138" s="70"/>
      <c r="AD138" s="69"/>
    </row>
    <row r="139" spans="1:30" x14ac:dyDescent="0.25">
      <c r="A139" s="14"/>
      <c r="B139" s="71" t="s">
        <v>307</v>
      </c>
      <c r="C139" s="72"/>
      <c r="D139" s="71"/>
      <c r="E139" s="73">
        <v>555</v>
      </c>
      <c r="F139" s="71"/>
      <c r="G139" s="72"/>
      <c r="H139" s="71"/>
      <c r="I139" s="73">
        <v>362</v>
      </c>
      <c r="J139" s="71"/>
      <c r="K139" s="72"/>
      <c r="L139" s="71"/>
      <c r="M139" s="73" t="s">
        <v>229</v>
      </c>
      <c r="N139" s="71"/>
      <c r="O139" s="72"/>
      <c r="P139" s="71"/>
      <c r="Q139" s="73">
        <v>917</v>
      </c>
      <c r="R139" s="71"/>
      <c r="S139" s="72"/>
      <c r="T139" s="71"/>
      <c r="U139" s="81">
        <v>65956</v>
      </c>
      <c r="V139" s="71"/>
      <c r="W139" s="72"/>
      <c r="X139" s="71"/>
      <c r="Y139" s="81">
        <v>66873</v>
      </c>
      <c r="Z139" s="71"/>
      <c r="AA139" s="72"/>
      <c r="AB139" s="71"/>
      <c r="AC139" s="73" t="s">
        <v>229</v>
      </c>
      <c r="AD139" s="71"/>
    </row>
    <row r="140" spans="1:30" ht="15.75" thickBot="1" x14ac:dyDescent="0.3">
      <c r="A140" s="14"/>
      <c r="B140" s="69" t="s">
        <v>308</v>
      </c>
      <c r="C140" s="68"/>
      <c r="D140" s="78"/>
      <c r="E140" s="79" t="s">
        <v>229</v>
      </c>
      <c r="F140" s="69"/>
      <c r="G140" s="68"/>
      <c r="H140" s="78"/>
      <c r="I140" s="79">
        <v>24</v>
      </c>
      <c r="J140" s="69"/>
      <c r="K140" s="68"/>
      <c r="L140" s="78"/>
      <c r="M140" s="79" t="s">
        <v>229</v>
      </c>
      <c r="N140" s="69"/>
      <c r="O140" s="68"/>
      <c r="P140" s="78"/>
      <c r="Q140" s="79">
        <v>24</v>
      </c>
      <c r="R140" s="69"/>
      <c r="S140" s="68"/>
      <c r="T140" s="78"/>
      <c r="U140" s="80">
        <v>8651</v>
      </c>
      <c r="V140" s="69"/>
      <c r="W140" s="68"/>
      <c r="X140" s="78"/>
      <c r="Y140" s="80">
        <v>8675</v>
      </c>
      <c r="Z140" s="69"/>
      <c r="AA140" s="68"/>
      <c r="AB140" s="78"/>
      <c r="AC140" s="79" t="s">
        <v>229</v>
      </c>
      <c r="AD140" s="69"/>
    </row>
    <row r="141" spans="1:30" ht="15.75" thickBot="1" x14ac:dyDescent="0.3">
      <c r="A141" s="14"/>
      <c r="B141" s="72"/>
      <c r="C141" s="72"/>
      <c r="D141" s="75"/>
      <c r="E141" s="76">
        <v>653</v>
      </c>
      <c r="F141" s="71"/>
      <c r="G141" s="72"/>
      <c r="H141" s="75"/>
      <c r="I141" s="76">
        <v>789</v>
      </c>
      <c r="J141" s="71"/>
      <c r="K141" s="72"/>
      <c r="L141" s="75"/>
      <c r="M141" s="76" t="s">
        <v>229</v>
      </c>
      <c r="N141" s="71"/>
      <c r="O141" s="72"/>
      <c r="P141" s="75"/>
      <c r="Q141" s="77">
        <v>1442</v>
      </c>
      <c r="R141" s="71"/>
      <c r="S141" s="72"/>
      <c r="T141" s="75"/>
      <c r="U141" s="77">
        <v>95352</v>
      </c>
      <c r="V141" s="71"/>
      <c r="W141" s="72"/>
      <c r="X141" s="75"/>
      <c r="Y141" s="77">
        <v>96794</v>
      </c>
      <c r="Z141" s="71"/>
      <c r="AA141" s="72"/>
      <c r="AB141" s="75"/>
      <c r="AC141" s="76" t="s">
        <v>229</v>
      </c>
      <c r="AD141" s="71"/>
    </row>
    <row r="142" spans="1:30" x14ac:dyDescent="0.25">
      <c r="A142" s="14"/>
      <c r="B142" s="69" t="s">
        <v>309</v>
      </c>
      <c r="C142" s="68"/>
      <c r="D142" s="69"/>
      <c r="E142" s="70"/>
      <c r="F142" s="69"/>
      <c r="G142" s="68"/>
      <c r="H142" s="69"/>
      <c r="I142" s="70"/>
      <c r="J142" s="69"/>
      <c r="K142" s="68"/>
      <c r="L142" s="69"/>
      <c r="M142" s="70"/>
      <c r="N142" s="69"/>
      <c r="O142" s="68"/>
      <c r="P142" s="69"/>
      <c r="Q142" s="70"/>
      <c r="R142" s="69"/>
      <c r="S142" s="68"/>
      <c r="T142" s="69"/>
      <c r="U142" s="70"/>
      <c r="V142" s="69"/>
      <c r="W142" s="68"/>
      <c r="X142" s="69"/>
      <c r="Y142" s="70"/>
      <c r="Z142" s="69"/>
      <c r="AA142" s="68"/>
      <c r="AB142" s="69"/>
      <c r="AC142" s="70"/>
      <c r="AD142" s="69"/>
    </row>
    <row r="143" spans="1:30" x14ac:dyDescent="0.25">
      <c r="A143" s="14"/>
      <c r="B143" s="82" t="s">
        <v>310</v>
      </c>
      <c r="C143" s="72"/>
      <c r="D143" s="71"/>
      <c r="E143" s="73">
        <v>25</v>
      </c>
      <c r="F143" s="71"/>
      <c r="G143" s="72"/>
      <c r="H143" s="71"/>
      <c r="I143" s="73">
        <v>122</v>
      </c>
      <c r="J143" s="71"/>
      <c r="K143" s="72"/>
      <c r="L143" s="71"/>
      <c r="M143" s="73">
        <v>60</v>
      </c>
      <c r="N143" s="71"/>
      <c r="O143" s="72"/>
      <c r="P143" s="71"/>
      <c r="Q143" s="73">
        <v>207</v>
      </c>
      <c r="R143" s="71"/>
      <c r="S143" s="72"/>
      <c r="T143" s="71"/>
      <c r="U143" s="81">
        <v>26047</v>
      </c>
      <c r="V143" s="71"/>
      <c r="W143" s="72"/>
      <c r="X143" s="71"/>
      <c r="Y143" s="81">
        <v>26254</v>
      </c>
      <c r="Z143" s="71"/>
      <c r="AA143" s="72"/>
      <c r="AB143" s="71"/>
      <c r="AC143" s="73">
        <v>60</v>
      </c>
      <c r="AD143" s="71"/>
    </row>
    <row r="144" spans="1:30" ht="15.75" thickBot="1" x14ac:dyDescent="0.3">
      <c r="A144" s="14"/>
      <c r="B144" s="69" t="s">
        <v>311</v>
      </c>
      <c r="C144" s="68"/>
      <c r="D144" s="78"/>
      <c r="E144" s="79">
        <v>6</v>
      </c>
      <c r="F144" s="69"/>
      <c r="G144" s="68"/>
      <c r="H144" s="78"/>
      <c r="I144" s="79">
        <v>15</v>
      </c>
      <c r="J144" s="69"/>
      <c r="K144" s="68"/>
      <c r="L144" s="78"/>
      <c r="M144" s="79" t="s">
        <v>229</v>
      </c>
      <c r="N144" s="69"/>
      <c r="O144" s="68"/>
      <c r="P144" s="78"/>
      <c r="Q144" s="79">
        <v>21</v>
      </c>
      <c r="R144" s="69"/>
      <c r="S144" s="68"/>
      <c r="T144" s="78"/>
      <c r="U144" s="80">
        <v>1909</v>
      </c>
      <c r="V144" s="69"/>
      <c r="W144" s="68"/>
      <c r="X144" s="78"/>
      <c r="Y144" s="80">
        <v>1930</v>
      </c>
      <c r="Z144" s="69"/>
      <c r="AA144" s="68"/>
      <c r="AB144" s="78"/>
      <c r="AC144" s="79" t="s">
        <v>229</v>
      </c>
      <c r="AD144" s="69"/>
    </row>
    <row r="145" spans="1:30" x14ac:dyDescent="0.25">
      <c r="A145" s="14"/>
      <c r="B145" s="72"/>
      <c r="C145" s="72"/>
      <c r="D145" s="71"/>
      <c r="E145" s="73"/>
      <c r="F145" s="71"/>
      <c r="G145" s="72"/>
      <c r="H145" s="71"/>
      <c r="I145" s="73"/>
      <c r="J145" s="71"/>
      <c r="K145" s="72"/>
      <c r="L145" s="71"/>
      <c r="M145" s="73"/>
      <c r="N145" s="71"/>
      <c r="O145" s="72"/>
      <c r="P145" s="71"/>
      <c r="Q145" s="73"/>
      <c r="R145" s="71"/>
      <c r="S145" s="72"/>
      <c r="T145" s="71"/>
      <c r="U145" s="73"/>
      <c r="V145" s="71"/>
      <c r="W145" s="72"/>
      <c r="X145" s="71"/>
      <c r="Y145" s="73"/>
      <c r="Z145" s="71"/>
      <c r="AA145" s="72"/>
      <c r="AB145" s="71"/>
      <c r="AC145" s="73"/>
      <c r="AD145" s="71"/>
    </row>
    <row r="146" spans="1:30" ht="15.75" thickBot="1" x14ac:dyDescent="0.3">
      <c r="A146" s="14"/>
      <c r="B146" s="69" t="s">
        <v>312</v>
      </c>
      <c r="C146" s="68"/>
      <c r="D146" s="88" t="s">
        <v>218</v>
      </c>
      <c r="E146" s="89">
        <v>1298</v>
      </c>
      <c r="F146" s="69"/>
      <c r="G146" s="68"/>
      <c r="H146" s="88" t="s">
        <v>218</v>
      </c>
      <c r="I146" s="89">
        <v>1388</v>
      </c>
      <c r="J146" s="69"/>
      <c r="K146" s="68"/>
      <c r="L146" s="88" t="s">
        <v>218</v>
      </c>
      <c r="M146" s="90">
        <v>60</v>
      </c>
      <c r="N146" s="69"/>
      <c r="O146" s="68"/>
      <c r="P146" s="88" t="s">
        <v>218</v>
      </c>
      <c r="Q146" s="89">
        <v>2746</v>
      </c>
      <c r="R146" s="69"/>
      <c r="S146" s="68"/>
      <c r="T146" s="88" t="s">
        <v>218</v>
      </c>
      <c r="U146" s="89">
        <v>283817</v>
      </c>
      <c r="V146" s="69"/>
      <c r="W146" s="68"/>
      <c r="X146" s="88" t="s">
        <v>218</v>
      </c>
      <c r="Y146" s="89">
        <v>286563</v>
      </c>
      <c r="Z146" s="69"/>
      <c r="AA146" s="68"/>
      <c r="AB146" s="88" t="s">
        <v>218</v>
      </c>
      <c r="AC146" s="90">
        <v>60</v>
      </c>
      <c r="AD146" s="69"/>
    </row>
    <row r="147" spans="1:30" ht="15.75" thickTop="1" x14ac:dyDescent="0.25">
      <c r="A147" s="14"/>
      <c r="B147" s="40"/>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row>
    <row r="148" spans="1:30" ht="25.5" customHeight="1" x14ac:dyDescent="0.25">
      <c r="A148" s="14"/>
      <c r="B148" s="40" t="s">
        <v>341</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row>
    <row r="149" spans="1:30" x14ac:dyDescent="0.25">
      <c r="A149" s="14"/>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row>
    <row r="150" spans="1:30" ht="15.75" thickBot="1" x14ac:dyDescent="0.3">
      <c r="A150" s="14"/>
      <c r="B150" s="11"/>
      <c r="C150" s="11"/>
      <c r="D150" s="55">
        <v>41820</v>
      </c>
      <c r="E150" s="55"/>
      <c r="F150" s="55"/>
      <c r="G150" s="55"/>
      <c r="H150" s="55"/>
      <c r="I150" s="55"/>
      <c r="J150" s="55"/>
      <c r="K150" s="55"/>
      <c r="L150" s="55"/>
      <c r="M150" s="55"/>
      <c r="N150" s="11"/>
    </row>
    <row r="151" spans="1:30" x14ac:dyDescent="0.25">
      <c r="A151" s="14"/>
      <c r="B151" s="11"/>
      <c r="C151" s="11"/>
      <c r="D151" s="95"/>
      <c r="E151" s="95"/>
      <c r="F151" s="11"/>
      <c r="G151" s="11"/>
      <c r="H151" s="96" t="s">
        <v>342</v>
      </c>
      <c r="I151" s="96"/>
      <c r="J151" s="11"/>
      <c r="K151" s="11"/>
      <c r="L151" s="95"/>
      <c r="M151" s="95"/>
      <c r="N151" s="11"/>
    </row>
    <row r="152" spans="1:30" x14ac:dyDescent="0.25">
      <c r="A152" s="14"/>
      <c r="B152" s="11"/>
      <c r="C152" s="11"/>
      <c r="D152" s="64" t="s">
        <v>328</v>
      </c>
      <c r="E152" s="64"/>
      <c r="F152" s="11"/>
      <c r="G152" s="11"/>
      <c r="H152" s="64" t="s">
        <v>343</v>
      </c>
      <c r="I152" s="64"/>
      <c r="J152" s="11"/>
      <c r="K152" s="11"/>
      <c r="L152" s="64" t="s">
        <v>344</v>
      </c>
      <c r="M152" s="64"/>
      <c r="N152" s="11"/>
    </row>
    <row r="153" spans="1:30" ht="15.75" thickBot="1" x14ac:dyDescent="0.3">
      <c r="A153" s="14"/>
      <c r="B153" s="11"/>
      <c r="C153" s="11"/>
      <c r="D153" s="35" t="s">
        <v>345</v>
      </c>
      <c r="E153" s="35"/>
      <c r="F153" s="11"/>
      <c r="G153" s="11"/>
      <c r="H153" s="35" t="s">
        <v>346</v>
      </c>
      <c r="I153" s="35"/>
      <c r="J153" s="11"/>
      <c r="K153" s="11"/>
      <c r="L153" s="35" t="s">
        <v>347</v>
      </c>
      <c r="M153" s="35"/>
      <c r="N153" s="11"/>
    </row>
    <row r="154" spans="1:30" x14ac:dyDescent="0.25">
      <c r="A154" s="14"/>
      <c r="B154" s="94" t="s">
        <v>348</v>
      </c>
      <c r="C154" s="18"/>
      <c r="D154" s="19"/>
      <c r="E154" s="20"/>
      <c r="F154" s="19"/>
      <c r="G154" s="18"/>
      <c r="H154" s="19"/>
      <c r="I154" s="20"/>
      <c r="J154" s="19"/>
      <c r="K154" s="18"/>
      <c r="L154" s="19"/>
      <c r="M154" s="20"/>
      <c r="N154" s="19"/>
    </row>
    <row r="155" spans="1:30" x14ac:dyDescent="0.25">
      <c r="A155" s="14"/>
      <c r="B155" s="21" t="s">
        <v>296</v>
      </c>
      <c r="C155" s="22"/>
      <c r="D155" s="21"/>
      <c r="E155" s="23"/>
      <c r="F155" s="21"/>
      <c r="G155" s="22"/>
      <c r="H155" s="21"/>
      <c r="I155" s="23"/>
      <c r="J155" s="21"/>
      <c r="K155" s="22"/>
      <c r="L155" s="21"/>
      <c r="M155" s="23"/>
      <c r="N155" s="21"/>
    </row>
    <row r="156" spans="1:30" x14ac:dyDescent="0.25">
      <c r="A156" s="14"/>
      <c r="B156" s="18" t="s">
        <v>297</v>
      </c>
      <c r="C156" s="18"/>
      <c r="D156" s="19" t="s">
        <v>218</v>
      </c>
      <c r="E156" s="20">
        <v>275</v>
      </c>
      <c r="F156" s="19"/>
      <c r="G156" s="18"/>
      <c r="H156" s="19" t="s">
        <v>218</v>
      </c>
      <c r="I156" s="20">
        <v>275</v>
      </c>
      <c r="J156" s="19"/>
      <c r="K156" s="18"/>
      <c r="L156" s="19" t="s">
        <v>218</v>
      </c>
      <c r="M156" s="20" t="s">
        <v>229</v>
      </c>
      <c r="N156" s="19"/>
    </row>
    <row r="157" spans="1:30" ht="15.75" thickBot="1" x14ac:dyDescent="0.3">
      <c r="A157" s="14"/>
      <c r="B157" s="22" t="s">
        <v>298</v>
      </c>
      <c r="C157" s="22"/>
      <c r="D157" s="31"/>
      <c r="E157" s="51">
        <v>3811</v>
      </c>
      <c r="F157" s="21"/>
      <c r="G157" s="22"/>
      <c r="H157" s="31"/>
      <c r="I157" s="51">
        <v>3811</v>
      </c>
      <c r="J157" s="21"/>
      <c r="K157" s="22"/>
      <c r="L157" s="31"/>
      <c r="M157" s="32" t="s">
        <v>229</v>
      </c>
      <c r="N157" s="21"/>
    </row>
    <row r="158" spans="1:30" ht="15.75" thickBot="1" x14ac:dyDescent="0.3">
      <c r="A158" s="14"/>
      <c r="B158" s="18"/>
      <c r="C158" s="18"/>
      <c r="D158" s="24"/>
      <c r="E158" s="50">
        <v>4086</v>
      </c>
      <c r="F158" s="19"/>
      <c r="G158" s="18"/>
      <c r="H158" s="24"/>
      <c r="I158" s="50">
        <v>4086</v>
      </c>
      <c r="J158" s="19"/>
      <c r="K158" s="18"/>
      <c r="L158" s="24"/>
      <c r="M158" s="25" t="s">
        <v>229</v>
      </c>
      <c r="N158" s="19"/>
    </row>
    <row r="159" spans="1:30" x14ac:dyDescent="0.25">
      <c r="A159" s="14"/>
      <c r="B159" s="21" t="s">
        <v>299</v>
      </c>
      <c r="C159" s="22"/>
      <c r="D159" s="21"/>
      <c r="E159" s="23"/>
      <c r="F159" s="21"/>
      <c r="G159" s="22"/>
      <c r="H159" s="21"/>
      <c r="I159" s="23"/>
      <c r="J159" s="21"/>
      <c r="K159" s="22"/>
      <c r="L159" s="21"/>
      <c r="M159" s="23"/>
      <c r="N159" s="21"/>
    </row>
    <row r="160" spans="1:30" x14ac:dyDescent="0.25">
      <c r="A160" s="14"/>
      <c r="B160" s="19" t="s">
        <v>300</v>
      </c>
      <c r="C160" s="18"/>
      <c r="D160" s="19"/>
      <c r="E160" s="30">
        <v>2320</v>
      </c>
      <c r="F160" s="19"/>
      <c r="G160" s="18"/>
      <c r="H160" s="19"/>
      <c r="I160" s="30">
        <v>2320</v>
      </c>
      <c r="J160" s="19"/>
      <c r="K160" s="18"/>
      <c r="L160" s="19"/>
      <c r="M160" s="20"/>
      <c r="N160" s="19"/>
    </row>
    <row r="161" spans="1:14" x14ac:dyDescent="0.25">
      <c r="A161" s="14"/>
      <c r="B161" s="22" t="s">
        <v>301</v>
      </c>
      <c r="C161" s="22"/>
      <c r="D161" s="21"/>
      <c r="E161" s="49">
        <v>8884</v>
      </c>
      <c r="F161" s="21"/>
      <c r="G161" s="22"/>
      <c r="H161" s="21"/>
      <c r="I161" s="49">
        <v>8884</v>
      </c>
      <c r="J161" s="21"/>
      <c r="K161" s="22"/>
      <c r="L161" s="21"/>
      <c r="M161" s="23" t="s">
        <v>229</v>
      </c>
      <c r="N161" s="21"/>
    </row>
    <row r="162" spans="1:14" x14ac:dyDescent="0.25">
      <c r="A162" s="14"/>
      <c r="B162" s="18" t="s">
        <v>302</v>
      </c>
      <c r="C162" s="18"/>
      <c r="D162" s="19"/>
      <c r="E162" s="30">
        <v>2348</v>
      </c>
      <c r="F162" s="19"/>
      <c r="G162" s="18"/>
      <c r="H162" s="19"/>
      <c r="I162" s="30">
        <v>2348</v>
      </c>
      <c r="J162" s="19"/>
      <c r="K162" s="18"/>
      <c r="L162" s="19"/>
      <c r="M162" s="20" t="s">
        <v>229</v>
      </c>
      <c r="N162" s="19"/>
    </row>
    <row r="163" spans="1:14" ht="15.75" thickBot="1" x14ac:dyDescent="0.3">
      <c r="A163" s="14"/>
      <c r="B163" s="22" t="s">
        <v>303</v>
      </c>
      <c r="C163" s="22"/>
      <c r="D163" s="31"/>
      <c r="E163" s="32">
        <v>21</v>
      </c>
      <c r="F163" s="21"/>
      <c r="G163" s="22"/>
      <c r="H163" s="31"/>
      <c r="I163" s="32">
        <v>450</v>
      </c>
      <c r="J163" s="21"/>
      <c r="K163" s="22"/>
      <c r="L163" s="31"/>
      <c r="M163" s="32" t="s">
        <v>229</v>
      </c>
      <c r="N163" s="21"/>
    </row>
    <row r="164" spans="1:14" ht="15.75" thickBot="1" x14ac:dyDescent="0.3">
      <c r="A164" s="14"/>
      <c r="B164" s="18"/>
      <c r="C164" s="18"/>
      <c r="D164" s="24"/>
      <c r="E164" s="50">
        <v>13573</v>
      </c>
      <c r="F164" s="19"/>
      <c r="G164" s="18"/>
      <c r="H164" s="24"/>
      <c r="I164" s="50">
        <v>14002</v>
      </c>
      <c r="J164" s="19"/>
      <c r="K164" s="18"/>
      <c r="L164" s="24"/>
      <c r="M164" s="25" t="s">
        <v>229</v>
      </c>
      <c r="N164" s="19"/>
    </row>
    <row r="165" spans="1:14" x14ac:dyDescent="0.25">
      <c r="A165" s="14"/>
      <c r="B165" s="21" t="s">
        <v>304</v>
      </c>
      <c r="C165" s="22"/>
      <c r="D165" s="21"/>
      <c r="E165" s="23"/>
      <c r="F165" s="21"/>
      <c r="G165" s="22"/>
      <c r="H165" s="21"/>
      <c r="I165" s="23"/>
      <c r="J165" s="21"/>
      <c r="K165" s="22"/>
      <c r="L165" s="21"/>
      <c r="M165" s="23"/>
      <c r="N165" s="21"/>
    </row>
    <row r="166" spans="1:14" x14ac:dyDescent="0.25">
      <c r="A166" s="14"/>
      <c r="B166" s="19" t="s">
        <v>305</v>
      </c>
      <c r="C166" s="18"/>
      <c r="D166" s="19"/>
      <c r="E166" s="30">
        <v>1022</v>
      </c>
      <c r="F166" s="19"/>
      <c r="G166" s="18"/>
      <c r="H166" s="19"/>
      <c r="I166" s="30">
        <v>1230</v>
      </c>
      <c r="J166" s="19"/>
      <c r="K166" s="18"/>
      <c r="L166" s="19"/>
      <c r="M166" s="20" t="s">
        <v>229</v>
      </c>
      <c r="N166" s="19"/>
    </row>
    <row r="167" spans="1:14" x14ac:dyDescent="0.25">
      <c r="A167" s="14"/>
      <c r="B167" s="21" t="s">
        <v>326</v>
      </c>
      <c r="C167" s="22"/>
      <c r="D167" s="21"/>
      <c r="E167" s="23"/>
      <c r="F167" s="21"/>
      <c r="G167" s="22"/>
      <c r="H167" s="21"/>
      <c r="I167" s="23"/>
      <c r="J167" s="21"/>
      <c r="K167" s="22"/>
      <c r="L167" s="21"/>
      <c r="M167" s="23"/>
      <c r="N167" s="21"/>
    </row>
    <row r="168" spans="1:14" x14ac:dyDescent="0.25">
      <c r="A168" s="14"/>
      <c r="B168" s="19" t="s">
        <v>307</v>
      </c>
      <c r="C168" s="18"/>
      <c r="D168" s="19"/>
      <c r="E168" s="30">
        <v>7225</v>
      </c>
      <c r="F168" s="19"/>
      <c r="G168" s="18"/>
      <c r="H168" s="19"/>
      <c r="I168" s="30">
        <v>7303</v>
      </c>
      <c r="J168" s="19"/>
      <c r="K168" s="18"/>
      <c r="L168" s="19"/>
      <c r="M168" s="20" t="s">
        <v>229</v>
      </c>
      <c r="N168" s="19"/>
    </row>
    <row r="169" spans="1:14" ht="15.75" thickBot="1" x14ac:dyDescent="0.3">
      <c r="A169" s="14"/>
      <c r="B169" s="21" t="s">
        <v>308</v>
      </c>
      <c r="C169" s="22"/>
      <c r="D169" s="31"/>
      <c r="E169" s="51">
        <v>1086</v>
      </c>
      <c r="F169" s="21"/>
      <c r="G169" s="22"/>
      <c r="H169" s="31"/>
      <c r="I169" s="51">
        <v>1197</v>
      </c>
      <c r="J169" s="21"/>
      <c r="K169" s="22"/>
      <c r="L169" s="31"/>
      <c r="M169" s="32" t="s">
        <v>229</v>
      </c>
      <c r="N169" s="21"/>
    </row>
    <row r="170" spans="1:14" ht="15.75" thickBot="1" x14ac:dyDescent="0.3">
      <c r="A170" s="14"/>
      <c r="B170" s="18"/>
      <c r="C170" s="18"/>
      <c r="D170" s="24"/>
      <c r="E170" s="50">
        <v>9333</v>
      </c>
      <c r="F170" s="19"/>
      <c r="G170" s="18"/>
      <c r="H170" s="24"/>
      <c r="I170" s="50">
        <v>9730</v>
      </c>
      <c r="J170" s="19"/>
      <c r="K170" s="18"/>
      <c r="L170" s="24"/>
      <c r="M170" s="25" t="s">
        <v>229</v>
      </c>
      <c r="N170" s="19"/>
    </row>
    <row r="171" spans="1:14" x14ac:dyDescent="0.25">
      <c r="A171" s="14"/>
      <c r="B171" s="21" t="s">
        <v>309</v>
      </c>
      <c r="C171" s="22"/>
      <c r="D171" s="21"/>
      <c r="E171" s="23"/>
      <c r="F171" s="21"/>
      <c r="G171" s="22"/>
      <c r="H171" s="21"/>
      <c r="I171" s="23"/>
      <c r="J171" s="21"/>
      <c r="K171" s="22"/>
      <c r="L171" s="21"/>
      <c r="M171" s="23"/>
      <c r="N171" s="21"/>
    </row>
    <row r="172" spans="1:14" x14ac:dyDescent="0.25">
      <c r="A172" s="14"/>
      <c r="B172" s="19" t="s">
        <v>310</v>
      </c>
      <c r="C172" s="18"/>
      <c r="D172" s="19"/>
      <c r="E172" s="20">
        <v>750</v>
      </c>
      <c r="F172" s="19"/>
      <c r="G172" s="18"/>
      <c r="H172" s="19"/>
      <c r="I172" s="20">
        <v>855</v>
      </c>
      <c r="J172" s="19"/>
      <c r="K172" s="18"/>
      <c r="L172" s="19"/>
      <c r="M172" s="20" t="s">
        <v>229</v>
      </c>
      <c r="N172" s="19"/>
    </row>
    <row r="173" spans="1:14" ht="15.75" thickBot="1" x14ac:dyDescent="0.3">
      <c r="A173" s="14"/>
      <c r="B173" s="21" t="s">
        <v>311</v>
      </c>
      <c r="C173" s="22"/>
      <c r="D173" s="31"/>
      <c r="E173" s="32">
        <v>18</v>
      </c>
      <c r="F173" s="21"/>
      <c r="G173" s="22"/>
      <c r="H173" s="31"/>
      <c r="I173" s="32">
        <v>18</v>
      </c>
      <c r="J173" s="21"/>
      <c r="K173" s="22"/>
      <c r="L173" s="31"/>
      <c r="M173" s="32" t="s">
        <v>229</v>
      </c>
      <c r="N173" s="21"/>
    </row>
    <row r="174" spans="1:14" ht="15.75" thickBot="1" x14ac:dyDescent="0.3">
      <c r="A174" s="14"/>
      <c r="B174" s="18"/>
      <c r="C174" s="18"/>
      <c r="D174" s="24"/>
      <c r="E174" s="50">
        <v>27760</v>
      </c>
      <c r="F174" s="19"/>
      <c r="G174" s="18"/>
      <c r="H174" s="24"/>
      <c r="I174" s="50">
        <v>28691</v>
      </c>
      <c r="J174" s="19"/>
      <c r="K174" s="18"/>
      <c r="L174" s="24"/>
      <c r="M174" s="25" t="s">
        <v>229</v>
      </c>
      <c r="N174" s="19"/>
    </row>
    <row r="175" spans="1:14" x14ac:dyDescent="0.25">
      <c r="A175" s="14"/>
      <c r="B175" s="22"/>
      <c r="C175" s="22"/>
      <c r="D175" s="21"/>
      <c r="E175" s="23"/>
      <c r="F175" s="21"/>
      <c r="G175" s="22"/>
      <c r="H175" s="21"/>
      <c r="I175" s="23"/>
      <c r="J175" s="21"/>
      <c r="K175" s="22"/>
      <c r="L175" s="21"/>
      <c r="M175" s="23"/>
      <c r="N175" s="21"/>
    </row>
    <row r="176" spans="1:14" x14ac:dyDescent="0.25">
      <c r="A176" s="14"/>
      <c r="B176" s="94" t="s">
        <v>349</v>
      </c>
      <c r="C176" s="18"/>
      <c r="D176" s="19"/>
      <c r="E176" s="20"/>
      <c r="F176" s="19"/>
      <c r="G176" s="18"/>
      <c r="H176" s="19"/>
      <c r="I176" s="20"/>
      <c r="J176" s="19"/>
      <c r="K176" s="18"/>
      <c r="L176" s="19"/>
      <c r="M176" s="20"/>
      <c r="N176" s="19"/>
    </row>
    <row r="177" spans="1:14" x14ac:dyDescent="0.25">
      <c r="A177" s="14"/>
      <c r="B177" s="21" t="s">
        <v>296</v>
      </c>
      <c r="C177" s="22"/>
      <c r="D177" s="21"/>
      <c r="E177" s="23"/>
      <c r="F177" s="21"/>
      <c r="G177" s="22"/>
      <c r="H177" s="21"/>
      <c r="I177" s="23"/>
      <c r="J177" s="21"/>
      <c r="K177" s="22"/>
      <c r="L177" s="21"/>
      <c r="M177" s="23"/>
      <c r="N177" s="21"/>
    </row>
    <row r="178" spans="1:14" ht="15.75" thickBot="1" x14ac:dyDescent="0.3">
      <c r="A178" s="14"/>
      <c r="B178" s="18" t="s">
        <v>298</v>
      </c>
      <c r="C178" s="18"/>
      <c r="D178" s="24"/>
      <c r="E178" s="25">
        <v>601</v>
      </c>
      <c r="F178" s="19"/>
      <c r="G178" s="18"/>
      <c r="H178" s="24"/>
      <c r="I178" s="25">
        <v>601</v>
      </c>
      <c r="J178" s="19"/>
      <c r="K178" s="18"/>
      <c r="L178" s="24"/>
      <c r="M178" s="25">
        <v>26</v>
      </c>
      <c r="N178" s="19"/>
    </row>
    <row r="179" spans="1:14" x14ac:dyDescent="0.25">
      <c r="A179" s="14"/>
      <c r="B179" s="21" t="s">
        <v>299</v>
      </c>
      <c r="C179" s="22"/>
      <c r="D179" s="21"/>
      <c r="E179" s="23"/>
      <c r="F179" s="21"/>
      <c r="G179" s="22"/>
      <c r="H179" s="21"/>
      <c r="I179" s="23"/>
      <c r="J179" s="21"/>
      <c r="K179" s="22"/>
      <c r="L179" s="21"/>
      <c r="M179" s="23"/>
      <c r="N179" s="21"/>
    </row>
    <row r="180" spans="1:14" x14ac:dyDescent="0.25">
      <c r="A180" s="14"/>
      <c r="B180" s="19" t="s">
        <v>300</v>
      </c>
      <c r="C180" s="18"/>
      <c r="D180" s="19"/>
      <c r="E180" s="30">
        <v>4084</v>
      </c>
      <c r="F180" s="19"/>
      <c r="G180" s="18"/>
      <c r="H180" s="19"/>
      <c r="I180" s="30">
        <v>4099</v>
      </c>
      <c r="J180" s="19"/>
      <c r="K180" s="18"/>
      <c r="L180" s="19"/>
      <c r="M180" s="20">
        <v>226</v>
      </c>
      <c r="N180" s="19"/>
    </row>
    <row r="181" spans="1:14" ht="15.75" thickBot="1" x14ac:dyDescent="0.3">
      <c r="A181" s="14"/>
      <c r="B181" s="22" t="s">
        <v>350</v>
      </c>
      <c r="C181" s="22"/>
      <c r="D181" s="31"/>
      <c r="E181" s="51">
        <v>1288</v>
      </c>
      <c r="F181" s="21"/>
      <c r="G181" s="22"/>
      <c r="H181" s="31"/>
      <c r="I181" s="51">
        <v>1288</v>
      </c>
      <c r="J181" s="21"/>
      <c r="K181" s="22"/>
      <c r="L181" s="31"/>
      <c r="M181" s="32">
        <v>336</v>
      </c>
      <c r="N181" s="21"/>
    </row>
    <row r="182" spans="1:14" ht="15.75" thickBot="1" x14ac:dyDescent="0.3">
      <c r="A182" s="14"/>
      <c r="B182" s="18"/>
      <c r="C182" s="18"/>
      <c r="D182" s="24"/>
      <c r="E182" s="50">
        <v>5372</v>
      </c>
      <c r="F182" s="19"/>
      <c r="G182" s="18"/>
      <c r="H182" s="24"/>
      <c r="I182" s="50">
        <v>5387</v>
      </c>
      <c r="J182" s="19"/>
      <c r="K182" s="18"/>
      <c r="L182" s="24"/>
      <c r="M182" s="25">
        <v>562</v>
      </c>
      <c r="N182" s="19"/>
    </row>
    <row r="183" spans="1:14" x14ac:dyDescent="0.25">
      <c r="A183" s="14"/>
      <c r="B183" s="21" t="s">
        <v>304</v>
      </c>
      <c r="C183" s="22"/>
      <c r="D183" s="21"/>
      <c r="E183" s="23"/>
      <c r="F183" s="21"/>
      <c r="G183" s="22"/>
      <c r="H183" s="21"/>
      <c r="I183" s="23"/>
      <c r="J183" s="21"/>
      <c r="K183" s="22"/>
      <c r="L183" s="21"/>
      <c r="M183" s="23"/>
      <c r="N183" s="21"/>
    </row>
    <row r="184" spans="1:14" x14ac:dyDescent="0.25">
      <c r="A184" s="14"/>
      <c r="B184" s="19" t="s">
        <v>326</v>
      </c>
      <c r="C184" s="18"/>
      <c r="D184" s="19"/>
      <c r="E184" s="20"/>
      <c r="F184" s="19"/>
      <c r="G184" s="18"/>
      <c r="H184" s="19"/>
      <c r="I184" s="20"/>
      <c r="J184" s="19"/>
      <c r="K184" s="18"/>
      <c r="L184" s="19"/>
      <c r="M184" s="20"/>
      <c r="N184" s="19"/>
    </row>
    <row r="185" spans="1:14" x14ac:dyDescent="0.25">
      <c r="A185" s="14"/>
      <c r="B185" s="21" t="s">
        <v>307</v>
      </c>
      <c r="C185" s="22"/>
      <c r="D185" s="21"/>
      <c r="E185" s="49">
        <v>1881</v>
      </c>
      <c r="F185" s="21"/>
      <c r="G185" s="22"/>
      <c r="H185" s="21"/>
      <c r="I185" s="49">
        <v>2623</v>
      </c>
      <c r="J185" s="21"/>
      <c r="K185" s="22"/>
      <c r="L185" s="21"/>
      <c r="M185" s="23">
        <v>363</v>
      </c>
      <c r="N185" s="21"/>
    </row>
    <row r="186" spans="1:14" ht="15.75" thickBot="1" x14ac:dyDescent="0.3">
      <c r="A186" s="14"/>
      <c r="B186" s="19" t="s">
        <v>308</v>
      </c>
      <c r="C186" s="18"/>
      <c r="D186" s="24"/>
      <c r="E186" s="25">
        <v>107</v>
      </c>
      <c r="F186" s="19"/>
      <c r="G186" s="18"/>
      <c r="H186" s="24"/>
      <c r="I186" s="25">
        <v>107</v>
      </c>
      <c r="J186" s="19"/>
      <c r="K186" s="18"/>
      <c r="L186" s="24"/>
      <c r="M186" s="25">
        <v>41</v>
      </c>
      <c r="N186" s="19"/>
    </row>
    <row r="187" spans="1:14" x14ac:dyDescent="0.25">
      <c r="A187" s="14"/>
      <c r="B187" s="22"/>
      <c r="C187" s="22"/>
      <c r="D187" s="21"/>
      <c r="E187" s="49">
        <v>1988</v>
      </c>
      <c r="F187" s="21"/>
      <c r="G187" s="22"/>
      <c r="H187" s="21"/>
      <c r="I187" s="49">
        <v>2730</v>
      </c>
      <c r="J187" s="21"/>
      <c r="K187" s="22"/>
      <c r="L187" s="21"/>
      <c r="M187" s="23">
        <v>404</v>
      </c>
      <c r="N187" s="21"/>
    </row>
    <row r="188" spans="1:14" x14ac:dyDescent="0.25">
      <c r="A188" s="14"/>
      <c r="B188" s="19" t="s">
        <v>309</v>
      </c>
      <c r="C188" s="18"/>
      <c r="D188" s="19"/>
      <c r="E188" s="20"/>
      <c r="F188" s="19"/>
      <c r="G188" s="18"/>
      <c r="H188" s="19"/>
      <c r="I188" s="20"/>
      <c r="J188" s="19"/>
      <c r="K188" s="18"/>
      <c r="L188" s="19"/>
      <c r="M188" s="20"/>
      <c r="N188" s="19"/>
    </row>
    <row r="189" spans="1:14" ht="15.75" thickBot="1" x14ac:dyDescent="0.3">
      <c r="A189" s="14"/>
      <c r="B189" s="21" t="s">
        <v>310</v>
      </c>
      <c r="C189" s="22"/>
      <c r="D189" s="31"/>
      <c r="E189" s="32">
        <v>115</v>
      </c>
      <c r="F189" s="21"/>
      <c r="G189" s="22"/>
      <c r="H189" s="31"/>
      <c r="I189" s="32">
        <v>115</v>
      </c>
      <c r="J189" s="21"/>
      <c r="K189" s="22"/>
      <c r="L189" s="31"/>
      <c r="M189" s="32">
        <v>11</v>
      </c>
      <c r="N189" s="21"/>
    </row>
    <row r="190" spans="1:14" ht="15.75" thickBot="1" x14ac:dyDescent="0.3">
      <c r="A190" s="14"/>
      <c r="B190" s="18"/>
      <c r="C190" s="18"/>
      <c r="D190" s="24"/>
      <c r="E190" s="50">
        <v>8076</v>
      </c>
      <c r="F190" s="19"/>
      <c r="G190" s="18"/>
      <c r="H190" s="24"/>
      <c r="I190" s="50">
        <v>8833</v>
      </c>
      <c r="J190" s="19"/>
      <c r="K190" s="18"/>
      <c r="L190" s="24"/>
      <c r="M190" s="50">
        <v>1003</v>
      </c>
      <c r="N190" s="19"/>
    </row>
    <row r="191" spans="1:14" x14ac:dyDescent="0.25">
      <c r="A191" s="14"/>
      <c r="B191" s="22"/>
      <c r="C191" s="22"/>
      <c r="D191" s="21"/>
      <c r="E191" s="23"/>
      <c r="F191" s="21"/>
      <c r="G191" s="22"/>
      <c r="H191" s="21"/>
      <c r="I191" s="23"/>
      <c r="J191" s="21"/>
      <c r="K191" s="22"/>
      <c r="L191" s="21"/>
      <c r="M191" s="23"/>
      <c r="N191" s="21"/>
    </row>
    <row r="192" spans="1:14" x14ac:dyDescent="0.25">
      <c r="A192" s="14"/>
      <c r="B192" s="17" t="s">
        <v>143</v>
      </c>
      <c r="C192" s="18"/>
      <c r="D192" s="19"/>
      <c r="E192" s="20"/>
      <c r="F192" s="19"/>
      <c r="G192" s="18"/>
      <c r="H192" s="19"/>
      <c r="I192" s="20"/>
      <c r="J192" s="19"/>
      <c r="K192" s="18"/>
      <c r="L192" s="19"/>
      <c r="M192" s="20"/>
      <c r="N192" s="19"/>
    </row>
    <row r="193" spans="1:14" x14ac:dyDescent="0.25">
      <c r="A193" s="14"/>
      <c r="B193" s="21" t="s">
        <v>296</v>
      </c>
      <c r="C193" s="22"/>
      <c r="D193" s="21"/>
      <c r="E193" s="23"/>
      <c r="F193" s="21"/>
      <c r="G193" s="22"/>
      <c r="H193" s="21"/>
      <c r="I193" s="23"/>
      <c r="J193" s="21"/>
      <c r="K193" s="22"/>
      <c r="L193" s="21"/>
      <c r="M193" s="23"/>
      <c r="N193" s="21"/>
    </row>
    <row r="194" spans="1:14" x14ac:dyDescent="0.25">
      <c r="A194" s="14"/>
      <c r="B194" s="18" t="s">
        <v>297</v>
      </c>
      <c r="C194" s="18"/>
      <c r="D194" s="19"/>
      <c r="E194" s="20">
        <v>275</v>
      </c>
      <c r="F194" s="19"/>
      <c r="G194" s="18"/>
      <c r="H194" s="19"/>
      <c r="I194" s="20">
        <v>275</v>
      </c>
      <c r="J194" s="19"/>
      <c r="K194" s="18"/>
      <c r="L194" s="19"/>
      <c r="M194" s="20"/>
      <c r="N194" s="19"/>
    </row>
    <row r="195" spans="1:14" ht="15.75" thickBot="1" x14ac:dyDescent="0.3">
      <c r="A195" s="14"/>
      <c r="B195" s="22" t="s">
        <v>298</v>
      </c>
      <c r="C195" s="22"/>
      <c r="D195" s="31"/>
      <c r="E195" s="51">
        <v>4412</v>
      </c>
      <c r="F195" s="21"/>
      <c r="G195" s="22"/>
      <c r="H195" s="31"/>
      <c r="I195" s="51">
        <v>4412</v>
      </c>
      <c r="J195" s="21"/>
      <c r="K195" s="22"/>
      <c r="L195" s="31"/>
      <c r="M195" s="32">
        <v>26</v>
      </c>
      <c r="N195" s="21"/>
    </row>
    <row r="196" spans="1:14" ht="15.75" thickBot="1" x14ac:dyDescent="0.3">
      <c r="A196" s="14"/>
      <c r="B196" s="18"/>
      <c r="C196" s="18"/>
      <c r="D196" s="24"/>
      <c r="E196" s="50">
        <v>4687</v>
      </c>
      <c r="F196" s="19"/>
      <c r="G196" s="18"/>
      <c r="H196" s="24"/>
      <c r="I196" s="50">
        <v>4687</v>
      </c>
      <c r="J196" s="19"/>
      <c r="K196" s="18"/>
      <c r="L196" s="24"/>
      <c r="M196" s="25">
        <v>26</v>
      </c>
      <c r="N196" s="19"/>
    </row>
    <row r="197" spans="1:14" x14ac:dyDescent="0.25">
      <c r="A197" s="14"/>
      <c r="B197" s="21" t="s">
        <v>299</v>
      </c>
      <c r="C197" s="22"/>
      <c r="D197" s="21"/>
      <c r="E197" s="23"/>
      <c r="F197" s="21"/>
      <c r="G197" s="22"/>
      <c r="H197" s="21"/>
      <c r="I197" s="23"/>
      <c r="J197" s="21"/>
      <c r="K197" s="22"/>
      <c r="L197" s="21"/>
      <c r="M197" s="23"/>
      <c r="N197" s="21"/>
    </row>
    <row r="198" spans="1:14" x14ac:dyDescent="0.25">
      <c r="A198" s="14"/>
      <c r="B198" s="19" t="s">
        <v>300</v>
      </c>
      <c r="C198" s="18"/>
      <c r="D198" s="19"/>
      <c r="E198" s="30">
        <v>6404</v>
      </c>
      <c r="F198" s="19"/>
      <c r="G198" s="18"/>
      <c r="H198" s="19"/>
      <c r="I198" s="30">
        <v>6419</v>
      </c>
      <c r="J198" s="19"/>
      <c r="K198" s="18"/>
      <c r="L198" s="19"/>
      <c r="M198" s="20">
        <v>226</v>
      </c>
      <c r="N198" s="19"/>
    </row>
    <row r="199" spans="1:14" x14ac:dyDescent="0.25">
      <c r="A199" s="14"/>
      <c r="B199" s="22" t="s">
        <v>301</v>
      </c>
      <c r="C199" s="22"/>
      <c r="D199" s="21"/>
      <c r="E199" s="49">
        <v>10172</v>
      </c>
      <c r="F199" s="21"/>
      <c r="G199" s="22"/>
      <c r="H199" s="21"/>
      <c r="I199" s="49">
        <v>10172</v>
      </c>
      <c r="J199" s="21"/>
      <c r="K199" s="22"/>
      <c r="L199" s="21"/>
      <c r="M199" s="23">
        <v>336</v>
      </c>
      <c r="N199" s="21"/>
    </row>
    <row r="200" spans="1:14" x14ac:dyDescent="0.25">
      <c r="A200" s="14"/>
      <c r="B200" s="18" t="s">
        <v>302</v>
      </c>
      <c r="C200" s="18"/>
      <c r="D200" s="19"/>
      <c r="E200" s="30">
        <v>2348</v>
      </c>
      <c r="F200" s="19"/>
      <c r="G200" s="18"/>
      <c r="H200" s="19"/>
      <c r="I200" s="30">
        <v>2348</v>
      </c>
      <c r="J200" s="19"/>
      <c r="K200" s="18"/>
      <c r="L200" s="19"/>
      <c r="M200" s="20" t="s">
        <v>229</v>
      </c>
      <c r="N200" s="19"/>
    </row>
    <row r="201" spans="1:14" ht="15.75" thickBot="1" x14ac:dyDescent="0.3">
      <c r="A201" s="14"/>
      <c r="B201" s="22" t="s">
        <v>303</v>
      </c>
      <c r="C201" s="22"/>
      <c r="D201" s="31"/>
      <c r="E201" s="32">
        <v>21</v>
      </c>
      <c r="F201" s="21"/>
      <c r="G201" s="22"/>
      <c r="H201" s="31"/>
      <c r="I201" s="32">
        <v>450</v>
      </c>
      <c r="J201" s="21"/>
      <c r="K201" s="22"/>
      <c r="L201" s="31"/>
      <c r="M201" s="32" t="s">
        <v>229</v>
      </c>
      <c r="N201" s="21"/>
    </row>
    <row r="202" spans="1:14" ht="15.75" thickBot="1" x14ac:dyDescent="0.3">
      <c r="A202" s="14"/>
      <c r="B202" s="18"/>
      <c r="C202" s="18"/>
      <c r="D202" s="24"/>
      <c r="E202" s="50">
        <v>18945</v>
      </c>
      <c r="F202" s="19"/>
      <c r="G202" s="18"/>
      <c r="H202" s="24"/>
      <c r="I202" s="50">
        <v>19389</v>
      </c>
      <c r="J202" s="19"/>
      <c r="K202" s="18"/>
      <c r="L202" s="24"/>
      <c r="M202" s="25">
        <v>562</v>
      </c>
      <c r="N202" s="19"/>
    </row>
    <row r="203" spans="1:14" x14ac:dyDescent="0.25">
      <c r="A203" s="14"/>
      <c r="B203" s="21" t="s">
        <v>304</v>
      </c>
      <c r="C203" s="22"/>
      <c r="D203" s="21"/>
      <c r="E203" s="23"/>
      <c r="F203" s="21"/>
      <c r="G203" s="22"/>
      <c r="H203" s="21"/>
      <c r="I203" s="23"/>
      <c r="J203" s="21"/>
      <c r="K203" s="22"/>
      <c r="L203" s="21"/>
      <c r="M203" s="23"/>
      <c r="N203" s="21"/>
    </row>
    <row r="204" spans="1:14" x14ac:dyDescent="0.25">
      <c r="A204" s="14"/>
      <c r="B204" s="19" t="s">
        <v>305</v>
      </c>
      <c r="C204" s="18"/>
      <c r="D204" s="19"/>
      <c r="E204" s="30">
        <v>1022</v>
      </c>
      <c r="F204" s="19"/>
      <c r="G204" s="18"/>
      <c r="H204" s="19"/>
      <c r="I204" s="30">
        <v>1230</v>
      </c>
      <c r="J204" s="19"/>
      <c r="K204" s="18"/>
      <c r="L204" s="19"/>
      <c r="M204" s="20" t="s">
        <v>229</v>
      </c>
      <c r="N204" s="19"/>
    </row>
    <row r="205" spans="1:14" x14ac:dyDescent="0.25">
      <c r="A205" s="14"/>
      <c r="B205" s="21" t="s">
        <v>306</v>
      </c>
      <c r="C205" s="22"/>
      <c r="D205" s="21"/>
      <c r="E205" s="23"/>
      <c r="F205" s="21"/>
      <c r="G205" s="22"/>
      <c r="H205" s="21"/>
      <c r="I205" s="23"/>
      <c r="J205" s="21"/>
      <c r="K205" s="22"/>
      <c r="L205" s="21"/>
      <c r="M205" s="23"/>
      <c r="N205" s="21"/>
    </row>
    <row r="206" spans="1:14" x14ac:dyDescent="0.25">
      <c r="A206" s="14"/>
      <c r="B206" s="19" t="s">
        <v>307</v>
      </c>
      <c r="C206" s="18"/>
      <c r="D206" s="19"/>
      <c r="E206" s="30">
        <v>9106</v>
      </c>
      <c r="F206" s="19"/>
      <c r="G206" s="18"/>
      <c r="H206" s="19"/>
      <c r="I206" s="30">
        <v>9926</v>
      </c>
      <c r="J206" s="19"/>
      <c r="K206" s="18"/>
      <c r="L206" s="19"/>
      <c r="M206" s="20">
        <v>363</v>
      </c>
      <c r="N206" s="19"/>
    </row>
    <row r="207" spans="1:14" ht="15.75" thickBot="1" x14ac:dyDescent="0.3">
      <c r="A207" s="14"/>
      <c r="B207" s="21" t="s">
        <v>308</v>
      </c>
      <c r="C207" s="22"/>
      <c r="D207" s="31"/>
      <c r="E207" s="51">
        <v>1193</v>
      </c>
      <c r="F207" s="21"/>
      <c r="G207" s="22"/>
      <c r="H207" s="31"/>
      <c r="I207" s="51">
        <v>1304</v>
      </c>
      <c r="J207" s="21"/>
      <c r="K207" s="22"/>
      <c r="L207" s="31"/>
      <c r="M207" s="32">
        <v>41</v>
      </c>
      <c r="N207" s="21"/>
    </row>
    <row r="208" spans="1:14" ht="15.75" thickBot="1" x14ac:dyDescent="0.3">
      <c r="A208" s="14"/>
      <c r="B208" s="18"/>
      <c r="C208" s="18"/>
      <c r="D208" s="24"/>
      <c r="E208" s="50">
        <v>11321</v>
      </c>
      <c r="F208" s="19"/>
      <c r="G208" s="18"/>
      <c r="H208" s="24"/>
      <c r="I208" s="50">
        <v>12460</v>
      </c>
      <c r="J208" s="19"/>
      <c r="K208" s="18"/>
      <c r="L208" s="24"/>
      <c r="M208" s="25">
        <v>404</v>
      </c>
      <c r="N208" s="19"/>
    </row>
    <row r="209" spans="1:30" x14ac:dyDescent="0.25">
      <c r="A209" s="14"/>
      <c r="B209" s="21" t="s">
        <v>309</v>
      </c>
      <c r="C209" s="22"/>
      <c r="D209" s="21"/>
      <c r="E209" s="23"/>
      <c r="F209" s="21"/>
      <c r="G209" s="22"/>
      <c r="H209" s="21"/>
      <c r="I209" s="23"/>
      <c r="J209" s="21"/>
      <c r="K209" s="22"/>
      <c r="L209" s="21"/>
      <c r="M209" s="23"/>
      <c r="N209" s="21"/>
    </row>
    <row r="210" spans="1:30" x14ac:dyDescent="0.25">
      <c r="A210" s="14"/>
      <c r="B210" s="19" t="s">
        <v>310</v>
      </c>
      <c r="C210" s="18"/>
      <c r="D210" s="19"/>
      <c r="E210" s="20">
        <v>865</v>
      </c>
      <c r="F210" s="19"/>
      <c r="G210" s="18"/>
      <c r="H210" s="19"/>
      <c r="I210" s="20">
        <v>970</v>
      </c>
      <c r="J210" s="19"/>
      <c r="K210" s="18"/>
      <c r="L210" s="19"/>
      <c r="M210" s="20">
        <v>11</v>
      </c>
      <c r="N210" s="19"/>
    </row>
    <row r="211" spans="1:30" ht="15.75" thickBot="1" x14ac:dyDescent="0.3">
      <c r="A211" s="14"/>
      <c r="B211" s="21" t="s">
        <v>311</v>
      </c>
      <c r="C211" s="22"/>
      <c r="D211" s="31"/>
      <c r="E211" s="32">
        <v>18</v>
      </c>
      <c r="F211" s="21"/>
      <c r="G211" s="22"/>
      <c r="H211" s="31"/>
      <c r="I211" s="32">
        <v>18</v>
      </c>
      <c r="J211" s="21"/>
      <c r="K211" s="22"/>
      <c r="L211" s="31"/>
      <c r="M211" s="32" t="s">
        <v>229</v>
      </c>
      <c r="N211" s="21"/>
    </row>
    <row r="212" spans="1:30" ht="15.75" thickBot="1" x14ac:dyDescent="0.3">
      <c r="A212" s="14"/>
      <c r="B212" s="18"/>
      <c r="C212" s="18"/>
      <c r="D212" s="53" t="s">
        <v>218</v>
      </c>
      <c r="E212" s="54">
        <v>35836</v>
      </c>
      <c r="F212" s="19"/>
      <c r="G212" s="18"/>
      <c r="H212" s="53" t="s">
        <v>218</v>
      </c>
      <c r="I212" s="54">
        <v>37524</v>
      </c>
      <c r="J212" s="19"/>
      <c r="K212" s="18"/>
      <c r="L212" s="53" t="s">
        <v>218</v>
      </c>
      <c r="M212" s="54">
        <v>1003</v>
      </c>
      <c r="N212" s="19"/>
    </row>
    <row r="213" spans="1:30" ht="15.75" thickTop="1" x14ac:dyDescent="0.25">
      <c r="A213" s="14"/>
      <c r="B213" s="39"/>
      <c r="C213" s="39"/>
      <c r="D213" s="39"/>
      <c r="E213" s="39"/>
      <c r="F213" s="39"/>
      <c r="G213" s="39"/>
      <c r="H213" s="39"/>
      <c r="I213" s="39"/>
      <c r="J213" s="39"/>
      <c r="K213" s="39"/>
      <c r="L213" s="39"/>
      <c r="M213" s="39"/>
      <c r="N213" s="39"/>
      <c r="O213" s="39"/>
      <c r="P213" s="39"/>
      <c r="Q213" s="39"/>
      <c r="R213" s="39"/>
      <c r="S213" s="39"/>
      <c r="T213" s="39"/>
      <c r="U213" s="39"/>
      <c r="V213" s="39"/>
      <c r="W213" s="39"/>
      <c r="X213" s="39"/>
      <c r="Y213" s="39"/>
      <c r="Z213" s="39"/>
      <c r="AA213" s="39"/>
      <c r="AB213" s="39"/>
      <c r="AC213" s="39"/>
      <c r="AD213" s="39"/>
    </row>
    <row r="214" spans="1:30" ht="15.75" thickBot="1" x14ac:dyDescent="0.3">
      <c r="A214" s="14"/>
      <c r="B214" s="11"/>
      <c r="C214" s="11"/>
      <c r="D214" s="55">
        <v>41639</v>
      </c>
      <c r="E214" s="55"/>
      <c r="F214" s="55"/>
      <c r="G214" s="55"/>
      <c r="H214" s="55"/>
      <c r="I214" s="55"/>
      <c r="J214" s="55"/>
      <c r="K214" s="55"/>
      <c r="L214" s="55"/>
      <c r="M214" s="55"/>
      <c r="N214" s="11"/>
    </row>
    <row r="215" spans="1:30" x14ac:dyDescent="0.25">
      <c r="A215" s="14"/>
      <c r="B215" s="11"/>
      <c r="C215" s="11"/>
      <c r="D215" s="95"/>
      <c r="E215" s="95"/>
      <c r="F215" s="11"/>
      <c r="G215" s="11"/>
      <c r="H215" s="96" t="s">
        <v>342</v>
      </c>
      <c r="I215" s="96"/>
      <c r="J215" s="11"/>
      <c r="K215" s="11"/>
      <c r="L215" s="95"/>
      <c r="M215" s="95"/>
      <c r="N215" s="11"/>
    </row>
    <row r="216" spans="1:30" x14ac:dyDescent="0.25">
      <c r="A216" s="14"/>
      <c r="B216" s="11"/>
      <c r="C216" s="11"/>
      <c r="D216" s="64" t="s">
        <v>328</v>
      </c>
      <c r="E216" s="64"/>
      <c r="F216" s="11"/>
      <c r="G216" s="11"/>
      <c r="H216" s="64" t="s">
        <v>343</v>
      </c>
      <c r="I216" s="64"/>
      <c r="J216" s="11"/>
      <c r="K216" s="11"/>
      <c r="L216" s="64" t="s">
        <v>344</v>
      </c>
      <c r="M216" s="64"/>
      <c r="N216" s="11"/>
    </row>
    <row r="217" spans="1:30" ht="15.75" thickBot="1" x14ac:dyDescent="0.3">
      <c r="A217" s="14"/>
      <c r="B217" s="11"/>
      <c r="C217" s="11"/>
      <c r="D217" s="35" t="s">
        <v>345</v>
      </c>
      <c r="E217" s="35"/>
      <c r="F217" s="11"/>
      <c r="G217" s="11"/>
      <c r="H217" s="35" t="s">
        <v>346</v>
      </c>
      <c r="I217" s="35"/>
      <c r="J217" s="11"/>
      <c r="K217" s="11"/>
      <c r="L217" s="35" t="s">
        <v>347</v>
      </c>
      <c r="M217" s="35"/>
      <c r="N217" s="11"/>
    </row>
    <row r="218" spans="1:30" x14ac:dyDescent="0.25">
      <c r="A218" s="14"/>
      <c r="B218" s="94" t="s">
        <v>348</v>
      </c>
      <c r="C218" s="18"/>
      <c r="D218" s="19"/>
      <c r="E218" s="20"/>
      <c r="F218" s="19"/>
      <c r="G218" s="18"/>
      <c r="H218" s="19"/>
      <c r="I218" s="20"/>
      <c r="J218" s="19"/>
      <c r="K218" s="18"/>
      <c r="L218" s="19"/>
      <c r="M218" s="20"/>
      <c r="N218" s="19"/>
    </row>
    <row r="219" spans="1:30" x14ac:dyDescent="0.25">
      <c r="A219" s="14"/>
      <c r="B219" s="21" t="s">
        <v>296</v>
      </c>
      <c r="C219" s="22"/>
      <c r="D219" s="21"/>
      <c r="E219" s="23"/>
      <c r="F219" s="21"/>
      <c r="G219" s="22"/>
      <c r="H219" s="21"/>
      <c r="I219" s="23"/>
      <c r="J219" s="21"/>
      <c r="K219" s="22"/>
      <c r="L219" s="21"/>
      <c r="M219" s="23"/>
      <c r="N219" s="21"/>
    </row>
    <row r="220" spans="1:30" x14ac:dyDescent="0.25">
      <c r="A220" s="14"/>
      <c r="B220" s="18" t="s">
        <v>297</v>
      </c>
      <c r="C220" s="18"/>
      <c r="D220" s="19" t="s">
        <v>218</v>
      </c>
      <c r="E220" s="20">
        <v>216</v>
      </c>
      <c r="F220" s="19"/>
      <c r="G220" s="18"/>
      <c r="H220" s="19" t="s">
        <v>218</v>
      </c>
      <c r="I220" s="20">
        <v>216</v>
      </c>
      <c r="J220" s="19"/>
      <c r="K220" s="18"/>
      <c r="L220" s="19" t="s">
        <v>218</v>
      </c>
      <c r="M220" s="20" t="s">
        <v>229</v>
      </c>
      <c r="N220" s="19"/>
    </row>
    <row r="221" spans="1:30" ht="15.75" thickBot="1" x14ac:dyDescent="0.3">
      <c r="A221" s="14"/>
      <c r="B221" s="22" t="s">
        <v>298</v>
      </c>
      <c r="C221" s="22"/>
      <c r="D221" s="31"/>
      <c r="E221" s="51">
        <v>3452</v>
      </c>
      <c r="F221" s="21"/>
      <c r="G221" s="22"/>
      <c r="H221" s="31"/>
      <c r="I221" s="51">
        <v>3497</v>
      </c>
      <c r="J221" s="21"/>
      <c r="K221" s="22"/>
      <c r="L221" s="31"/>
      <c r="M221" s="32" t="s">
        <v>229</v>
      </c>
      <c r="N221" s="21"/>
    </row>
    <row r="222" spans="1:30" ht="15.75" thickBot="1" x14ac:dyDescent="0.3">
      <c r="A222" s="14"/>
      <c r="B222" s="18"/>
      <c r="C222" s="18"/>
      <c r="D222" s="24"/>
      <c r="E222" s="50">
        <v>3668</v>
      </c>
      <c r="F222" s="19"/>
      <c r="G222" s="18"/>
      <c r="H222" s="24"/>
      <c r="I222" s="50">
        <v>3713</v>
      </c>
      <c r="J222" s="19"/>
      <c r="K222" s="18"/>
      <c r="L222" s="24"/>
      <c r="M222" s="25" t="s">
        <v>229</v>
      </c>
      <c r="N222" s="19"/>
    </row>
    <row r="223" spans="1:30" x14ac:dyDescent="0.25">
      <c r="A223" s="14"/>
      <c r="B223" s="21" t="s">
        <v>299</v>
      </c>
      <c r="C223" s="22"/>
      <c r="D223" s="21"/>
      <c r="E223" s="23"/>
      <c r="F223" s="21"/>
      <c r="G223" s="22"/>
      <c r="H223" s="21"/>
      <c r="I223" s="23"/>
      <c r="J223" s="21"/>
      <c r="K223" s="22"/>
      <c r="L223" s="21"/>
      <c r="M223" s="23"/>
      <c r="N223" s="21"/>
    </row>
    <row r="224" spans="1:30" x14ac:dyDescent="0.25">
      <c r="A224" s="14"/>
      <c r="B224" s="19" t="s">
        <v>300</v>
      </c>
      <c r="C224" s="18"/>
      <c r="D224" s="19"/>
      <c r="E224" s="30">
        <v>1919</v>
      </c>
      <c r="F224" s="19"/>
      <c r="G224" s="18"/>
      <c r="H224" s="19"/>
      <c r="I224" s="30">
        <v>1969</v>
      </c>
      <c r="J224" s="19"/>
      <c r="K224" s="18"/>
      <c r="L224" s="19"/>
      <c r="M224" s="20"/>
      <c r="N224" s="19"/>
    </row>
    <row r="225" spans="1:14" x14ac:dyDescent="0.25">
      <c r="A225" s="14"/>
      <c r="B225" s="22" t="s">
        <v>301</v>
      </c>
      <c r="C225" s="22"/>
      <c r="D225" s="21"/>
      <c r="E225" s="49">
        <v>11769</v>
      </c>
      <c r="F225" s="21"/>
      <c r="G225" s="22"/>
      <c r="H225" s="21"/>
      <c r="I225" s="49">
        <v>11928</v>
      </c>
      <c r="J225" s="21"/>
      <c r="K225" s="22"/>
      <c r="L225" s="21"/>
      <c r="M225" s="23" t="s">
        <v>229</v>
      </c>
      <c r="N225" s="21"/>
    </row>
    <row r="226" spans="1:14" x14ac:dyDescent="0.25">
      <c r="A226" s="14"/>
      <c r="B226" s="18" t="s">
        <v>302</v>
      </c>
      <c r="C226" s="18"/>
      <c r="D226" s="19"/>
      <c r="E226" s="30">
        <v>2373</v>
      </c>
      <c r="F226" s="19"/>
      <c r="G226" s="18"/>
      <c r="H226" s="19"/>
      <c r="I226" s="30">
        <v>2373</v>
      </c>
      <c r="J226" s="19"/>
      <c r="K226" s="18"/>
      <c r="L226" s="19"/>
      <c r="M226" s="20" t="s">
        <v>229</v>
      </c>
      <c r="N226" s="19"/>
    </row>
    <row r="227" spans="1:14" ht="15.75" thickBot="1" x14ac:dyDescent="0.3">
      <c r="A227" s="14"/>
      <c r="B227" s="22" t="s">
        <v>303</v>
      </c>
      <c r="C227" s="22"/>
      <c r="D227" s="31"/>
      <c r="E227" s="32">
        <v>117</v>
      </c>
      <c r="F227" s="21"/>
      <c r="G227" s="22"/>
      <c r="H227" s="31"/>
      <c r="I227" s="32">
        <v>450</v>
      </c>
      <c r="J227" s="21"/>
      <c r="K227" s="22"/>
      <c r="L227" s="31"/>
      <c r="M227" s="32" t="s">
        <v>229</v>
      </c>
      <c r="N227" s="21"/>
    </row>
    <row r="228" spans="1:14" ht="15.75" thickBot="1" x14ac:dyDescent="0.3">
      <c r="A228" s="14"/>
      <c r="B228" s="18"/>
      <c r="C228" s="18"/>
      <c r="D228" s="24"/>
      <c r="E228" s="50">
        <v>16178</v>
      </c>
      <c r="F228" s="19"/>
      <c r="G228" s="18"/>
      <c r="H228" s="24"/>
      <c r="I228" s="50">
        <v>16720</v>
      </c>
      <c r="J228" s="19"/>
      <c r="K228" s="18"/>
      <c r="L228" s="24"/>
      <c r="M228" s="25" t="s">
        <v>229</v>
      </c>
      <c r="N228" s="19"/>
    </row>
    <row r="229" spans="1:14" x14ac:dyDescent="0.25">
      <c r="A229" s="14"/>
      <c r="B229" s="21" t="s">
        <v>304</v>
      </c>
      <c r="C229" s="22"/>
      <c r="D229" s="21"/>
      <c r="E229" s="23"/>
      <c r="F229" s="21"/>
      <c r="G229" s="22"/>
      <c r="H229" s="21"/>
      <c r="I229" s="23"/>
      <c r="J229" s="21"/>
      <c r="K229" s="22"/>
      <c r="L229" s="21"/>
      <c r="M229" s="23"/>
      <c r="N229" s="21"/>
    </row>
    <row r="230" spans="1:14" x14ac:dyDescent="0.25">
      <c r="A230" s="14"/>
      <c r="B230" s="19" t="s">
        <v>305</v>
      </c>
      <c r="C230" s="18"/>
      <c r="D230" s="19"/>
      <c r="E230" s="30">
        <v>1630</v>
      </c>
      <c r="F230" s="19"/>
      <c r="G230" s="18"/>
      <c r="H230" s="19"/>
      <c r="I230" s="30">
        <v>1685</v>
      </c>
      <c r="J230" s="19"/>
      <c r="K230" s="18"/>
      <c r="L230" s="19"/>
      <c r="M230" s="20" t="s">
        <v>229</v>
      </c>
      <c r="N230" s="19"/>
    </row>
    <row r="231" spans="1:14" x14ac:dyDescent="0.25">
      <c r="A231" s="14"/>
      <c r="B231" s="21" t="s">
        <v>326</v>
      </c>
      <c r="C231" s="22"/>
      <c r="D231" s="21"/>
      <c r="E231" s="23"/>
      <c r="F231" s="21"/>
      <c r="G231" s="22"/>
      <c r="H231" s="21"/>
      <c r="I231" s="23"/>
      <c r="J231" s="21"/>
      <c r="K231" s="22"/>
      <c r="L231" s="21"/>
      <c r="M231" s="23"/>
      <c r="N231" s="21"/>
    </row>
    <row r="232" spans="1:14" x14ac:dyDescent="0.25">
      <c r="A232" s="14"/>
      <c r="B232" s="19" t="s">
        <v>307</v>
      </c>
      <c r="C232" s="18"/>
      <c r="D232" s="19"/>
      <c r="E232" s="30">
        <v>8177</v>
      </c>
      <c r="F232" s="19"/>
      <c r="G232" s="18"/>
      <c r="H232" s="19"/>
      <c r="I232" s="30">
        <v>8319</v>
      </c>
      <c r="J232" s="19"/>
      <c r="K232" s="18"/>
      <c r="L232" s="19"/>
      <c r="M232" s="20" t="s">
        <v>229</v>
      </c>
      <c r="N232" s="19"/>
    </row>
    <row r="233" spans="1:14" ht="15.75" thickBot="1" x14ac:dyDescent="0.3">
      <c r="A233" s="14"/>
      <c r="B233" s="21" t="s">
        <v>308</v>
      </c>
      <c r="C233" s="22"/>
      <c r="D233" s="31"/>
      <c r="E233" s="51">
        <v>1125</v>
      </c>
      <c r="F233" s="21"/>
      <c r="G233" s="22"/>
      <c r="H233" s="31"/>
      <c r="I233" s="51">
        <v>1249</v>
      </c>
      <c r="J233" s="21"/>
      <c r="K233" s="22"/>
      <c r="L233" s="31"/>
      <c r="M233" s="32" t="s">
        <v>229</v>
      </c>
      <c r="N233" s="21"/>
    </row>
    <row r="234" spans="1:14" ht="15.75" thickBot="1" x14ac:dyDescent="0.3">
      <c r="A234" s="14"/>
      <c r="B234" s="18"/>
      <c r="C234" s="18"/>
      <c r="D234" s="24"/>
      <c r="E234" s="50">
        <v>10932</v>
      </c>
      <c r="F234" s="19"/>
      <c r="G234" s="18"/>
      <c r="H234" s="24"/>
      <c r="I234" s="50">
        <v>11253</v>
      </c>
      <c r="J234" s="19"/>
      <c r="K234" s="18"/>
      <c r="L234" s="24"/>
      <c r="M234" s="25" t="s">
        <v>229</v>
      </c>
      <c r="N234" s="19"/>
    </row>
    <row r="235" spans="1:14" x14ac:dyDescent="0.25">
      <c r="A235" s="14"/>
      <c r="B235" s="21" t="s">
        <v>309</v>
      </c>
      <c r="C235" s="22"/>
      <c r="D235" s="21"/>
      <c r="E235" s="23"/>
      <c r="F235" s="21"/>
      <c r="G235" s="22"/>
      <c r="H235" s="21"/>
      <c r="I235" s="23"/>
      <c r="J235" s="21"/>
      <c r="K235" s="22"/>
      <c r="L235" s="21"/>
      <c r="M235" s="23"/>
      <c r="N235" s="21"/>
    </row>
    <row r="236" spans="1:14" x14ac:dyDescent="0.25">
      <c r="A236" s="14"/>
      <c r="B236" s="19" t="s">
        <v>310</v>
      </c>
      <c r="C236" s="18"/>
      <c r="D236" s="19"/>
      <c r="E236" s="20">
        <v>809</v>
      </c>
      <c r="F236" s="19"/>
      <c r="G236" s="18"/>
      <c r="H236" s="19"/>
      <c r="I236" s="20">
        <v>983</v>
      </c>
      <c r="J236" s="19"/>
      <c r="K236" s="18"/>
      <c r="L236" s="19"/>
      <c r="M236" s="20" t="s">
        <v>229</v>
      </c>
      <c r="N236" s="19"/>
    </row>
    <row r="237" spans="1:14" ht="15.75" thickBot="1" x14ac:dyDescent="0.3">
      <c r="A237" s="14"/>
      <c r="B237" s="21" t="s">
        <v>311</v>
      </c>
      <c r="C237" s="22"/>
      <c r="D237" s="31"/>
      <c r="E237" s="32">
        <v>34</v>
      </c>
      <c r="F237" s="21"/>
      <c r="G237" s="22"/>
      <c r="H237" s="31"/>
      <c r="I237" s="32">
        <v>34</v>
      </c>
      <c r="J237" s="21"/>
      <c r="K237" s="22"/>
      <c r="L237" s="31"/>
      <c r="M237" s="32" t="s">
        <v>229</v>
      </c>
      <c r="N237" s="21"/>
    </row>
    <row r="238" spans="1:14" ht="15.75" thickBot="1" x14ac:dyDescent="0.3">
      <c r="A238" s="14"/>
      <c r="B238" s="18"/>
      <c r="C238" s="18"/>
      <c r="D238" s="24"/>
      <c r="E238" s="50">
        <v>31621</v>
      </c>
      <c r="F238" s="19"/>
      <c r="G238" s="18"/>
      <c r="H238" s="24"/>
      <c r="I238" s="50">
        <v>32703</v>
      </c>
      <c r="J238" s="19"/>
      <c r="K238" s="18"/>
      <c r="L238" s="24"/>
      <c r="M238" s="25" t="s">
        <v>229</v>
      </c>
      <c r="N238" s="19"/>
    </row>
    <row r="239" spans="1:14" x14ac:dyDescent="0.25">
      <c r="A239" s="14"/>
      <c r="B239" s="22"/>
      <c r="C239" s="22"/>
      <c r="D239" s="21"/>
      <c r="E239" s="23"/>
      <c r="F239" s="21"/>
      <c r="G239" s="22"/>
      <c r="H239" s="21"/>
      <c r="I239" s="23"/>
      <c r="J239" s="21"/>
      <c r="K239" s="22"/>
      <c r="L239" s="21"/>
      <c r="M239" s="23"/>
      <c r="N239" s="21"/>
    </row>
    <row r="240" spans="1:14" x14ac:dyDescent="0.25">
      <c r="A240" s="14"/>
      <c r="B240" s="94" t="s">
        <v>349</v>
      </c>
      <c r="C240" s="18"/>
      <c r="D240" s="19"/>
      <c r="E240" s="20"/>
      <c r="F240" s="19"/>
      <c r="G240" s="18"/>
      <c r="H240" s="19"/>
      <c r="I240" s="20"/>
      <c r="J240" s="19"/>
      <c r="K240" s="18"/>
      <c r="L240" s="19"/>
      <c r="M240" s="20"/>
      <c r="N240" s="19"/>
    </row>
    <row r="241" spans="1:14" x14ac:dyDescent="0.25">
      <c r="A241" s="14"/>
      <c r="B241" s="21" t="s">
        <v>296</v>
      </c>
      <c r="C241" s="22"/>
      <c r="D241" s="21"/>
      <c r="E241" s="23"/>
      <c r="F241" s="21"/>
      <c r="G241" s="22"/>
      <c r="H241" s="21"/>
      <c r="I241" s="23"/>
      <c r="J241" s="21"/>
      <c r="K241" s="22"/>
      <c r="L241" s="21"/>
      <c r="M241" s="23"/>
      <c r="N241" s="21"/>
    </row>
    <row r="242" spans="1:14" ht="15.75" thickBot="1" x14ac:dyDescent="0.3">
      <c r="A242" s="14"/>
      <c r="B242" s="18" t="s">
        <v>298</v>
      </c>
      <c r="C242" s="18"/>
      <c r="D242" s="24"/>
      <c r="E242" s="50">
        <v>1753</v>
      </c>
      <c r="F242" s="19"/>
      <c r="G242" s="18"/>
      <c r="H242" s="24"/>
      <c r="I242" s="50">
        <v>1753</v>
      </c>
      <c r="J242" s="19"/>
      <c r="K242" s="18"/>
      <c r="L242" s="24"/>
      <c r="M242" s="25">
        <v>220</v>
      </c>
      <c r="N242" s="19"/>
    </row>
    <row r="243" spans="1:14" x14ac:dyDescent="0.25">
      <c r="A243" s="14"/>
      <c r="B243" s="21" t="s">
        <v>299</v>
      </c>
      <c r="C243" s="22"/>
      <c r="D243" s="21"/>
      <c r="E243" s="23"/>
      <c r="F243" s="21"/>
      <c r="G243" s="22"/>
      <c r="H243" s="21"/>
      <c r="I243" s="23"/>
      <c r="J243" s="21"/>
      <c r="K243" s="22"/>
      <c r="L243" s="21"/>
      <c r="M243" s="23"/>
      <c r="N243" s="21"/>
    </row>
    <row r="244" spans="1:14" x14ac:dyDescent="0.25">
      <c r="A244" s="14"/>
      <c r="B244" s="19" t="s">
        <v>300</v>
      </c>
      <c r="C244" s="18"/>
      <c r="D244" s="19"/>
      <c r="E244" s="30">
        <v>9794</v>
      </c>
      <c r="F244" s="19"/>
      <c r="G244" s="18"/>
      <c r="H244" s="19"/>
      <c r="I244" s="30">
        <v>9948</v>
      </c>
      <c r="J244" s="19"/>
      <c r="K244" s="18"/>
      <c r="L244" s="19"/>
      <c r="M244" s="20">
        <v>680</v>
      </c>
      <c r="N244" s="19"/>
    </row>
    <row r="245" spans="1:14" ht="15.75" thickBot="1" x14ac:dyDescent="0.3">
      <c r="A245" s="14"/>
      <c r="B245" s="22" t="s">
        <v>350</v>
      </c>
      <c r="C245" s="22"/>
      <c r="D245" s="31"/>
      <c r="E245" s="51">
        <v>1297</v>
      </c>
      <c r="F245" s="21"/>
      <c r="G245" s="22"/>
      <c r="H245" s="31"/>
      <c r="I245" s="51">
        <v>1297</v>
      </c>
      <c r="J245" s="21"/>
      <c r="K245" s="22"/>
      <c r="L245" s="31"/>
      <c r="M245" s="32">
        <v>371</v>
      </c>
      <c r="N245" s="21"/>
    </row>
    <row r="246" spans="1:14" ht="15.75" thickBot="1" x14ac:dyDescent="0.3">
      <c r="A246" s="14"/>
      <c r="B246" s="18"/>
      <c r="C246" s="18"/>
      <c r="D246" s="24"/>
      <c r="E246" s="50">
        <v>11091</v>
      </c>
      <c r="F246" s="19"/>
      <c r="G246" s="18"/>
      <c r="H246" s="24"/>
      <c r="I246" s="50">
        <v>11245</v>
      </c>
      <c r="J246" s="19"/>
      <c r="K246" s="18"/>
      <c r="L246" s="24"/>
      <c r="M246" s="50">
        <v>1051</v>
      </c>
      <c r="N246" s="19"/>
    </row>
    <row r="247" spans="1:14" x14ac:dyDescent="0.25">
      <c r="A247" s="14"/>
      <c r="B247" s="21" t="s">
        <v>304</v>
      </c>
      <c r="C247" s="22"/>
      <c r="D247" s="21"/>
      <c r="E247" s="23"/>
      <c r="F247" s="21"/>
      <c r="G247" s="22"/>
      <c r="H247" s="21"/>
      <c r="I247" s="23"/>
      <c r="J247" s="21"/>
      <c r="K247" s="22"/>
      <c r="L247" s="21"/>
      <c r="M247" s="23"/>
      <c r="N247" s="21"/>
    </row>
    <row r="248" spans="1:14" x14ac:dyDescent="0.25">
      <c r="A248" s="14"/>
      <c r="B248" s="19" t="s">
        <v>326</v>
      </c>
      <c r="C248" s="18"/>
      <c r="D248" s="19"/>
      <c r="E248" s="20"/>
      <c r="F248" s="19"/>
      <c r="G248" s="18"/>
      <c r="H248" s="19"/>
      <c r="I248" s="20"/>
      <c r="J248" s="19"/>
      <c r="K248" s="18"/>
      <c r="L248" s="19"/>
      <c r="M248" s="20"/>
      <c r="N248" s="19"/>
    </row>
    <row r="249" spans="1:14" x14ac:dyDescent="0.25">
      <c r="A249" s="14"/>
      <c r="B249" s="21" t="s">
        <v>307</v>
      </c>
      <c r="C249" s="22"/>
      <c r="D249" s="21"/>
      <c r="E249" s="49">
        <v>2184</v>
      </c>
      <c r="F249" s="21"/>
      <c r="G249" s="22"/>
      <c r="H249" s="21"/>
      <c r="I249" s="49">
        <v>2870</v>
      </c>
      <c r="J249" s="21"/>
      <c r="K249" s="22"/>
      <c r="L249" s="21"/>
      <c r="M249" s="23">
        <v>484</v>
      </c>
      <c r="N249" s="21"/>
    </row>
    <row r="250" spans="1:14" ht="15.75" thickBot="1" x14ac:dyDescent="0.3">
      <c r="A250" s="14"/>
      <c r="B250" s="19" t="s">
        <v>308</v>
      </c>
      <c r="C250" s="18"/>
      <c r="D250" s="24"/>
      <c r="E250" s="25">
        <v>132</v>
      </c>
      <c r="F250" s="19"/>
      <c r="G250" s="18"/>
      <c r="H250" s="24"/>
      <c r="I250" s="25">
        <v>132</v>
      </c>
      <c r="J250" s="19"/>
      <c r="K250" s="18"/>
      <c r="L250" s="24"/>
      <c r="M250" s="25">
        <v>32</v>
      </c>
      <c r="N250" s="19"/>
    </row>
    <row r="251" spans="1:14" ht="15.75" thickBot="1" x14ac:dyDescent="0.3">
      <c r="A251" s="14"/>
      <c r="B251" s="22"/>
      <c r="C251" s="22"/>
      <c r="D251" s="31"/>
      <c r="E251" s="51">
        <v>2316</v>
      </c>
      <c r="F251" s="21"/>
      <c r="G251" s="22"/>
      <c r="H251" s="31"/>
      <c r="I251" s="51">
        <v>3002</v>
      </c>
      <c r="J251" s="21"/>
      <c r="K251" s="22"/>
      <c r="L251" s="31"/>
      <c r="M251" s="32">
        <v>516</v>
      </c>
      <c r="N251" s="21"/>
    </row>
    <row r="252" spans="1:14" x14ac:dyDescent="0.25">
      <c r="A252" s="14"/>
      <c r="B252" s="19" t="s">
        <v>309</v>
      </c>
      <c r="C252" s="18"/>
      <c r="D252" s="19"/>
      <c r="E252" s="20"/>
      <c r="F252" s="19"/>
      <c r="G252" s="18"/>
      <c r="H252" s="19"/>
      <c r="I252" s="20"/>
      <c r="J252" s="19"/>
      <c r="K252" s="18"/>
      <c r="L252" s="19"/>
      <c r="M252" s="20"/>
      <c r="N252" s="19"/>
    </row>
    <row r="253" spans="1:14" ht="15.75" thickBot="1" x14ac:dyDescent="0.3">
      <c r="A253" s="14"/>
      <c r="B253" s="21" t="s">
        <v>310</v>
      </c>
      <c r="C253" s="22"/>
      <c r="D253" s="31"/>
      <c r="E253" s="32">
        <v>151</v>
      </c>
      <c r="F253" s="21"/>
      <c r="G253" s="22"/>
      <c r="H253" s="31"/>
      <c r="I253" s="32">
        <v>151</v>
      </c>
      <c r="J253" s="21"/>
      <c r="K253" s="22"/>
      <c r="L253" s="31"/>
      <c r="M253" s="32">
        <v>43</v>
      </c>
      <c r="N253" s="21"/>
    </row>
    <row r="254" spans="1:14" ht="15.75" thickBot="1" x14ac:dyDescent="0.3">
      <c r="A254" s="14"/>
      <c r="B254" s="18"/>
      <c r="C254" s="18"/>
      <c r="D254" s="24"/>
      <c r="E254" s="50">
        <v>15311</v>
      </c>
      <c r="F254" s="19"/>
      <c r="G254" s="18"/>
      <c r="H254" s="24"/>
      <c r="I254" s="50">
        <v>16151</v>
      </c>
      <c r="J254" s="19"/>
      <c r="K254" s="18"/>
      <c r="L254" s="24"/>
      <c r="M254" s="50">
        <v>1830</v>
      </c>
      <c r="N254" s="19"/>
    </row>
    <row r="255" spans="1:14" x14ac:dyDescent="0.25">
      <c r="A255" s="14"/>
      <c r="B255" s="22"/>
      <c r="C255" s="22"/>
      <c r="D255" s="21"/>
      <c r="E255" s="23"/>
      <c r="F255" s="21"/>
      <c r="G255" s="22"/>
      <c r="H255" s="21"/>
      <c r="I255" s="23"/>
      <c r="J255" s="21"/>
      <c r="K255" s="22"/>
      <c r="L255" s="21"/>
      <c r="M255" s="23"/>
      <c r="N255" s="21"/>
    </row>
    <row r="256" spans="1:14" x14ac:dyDescent="0.25">
      <c r="A256" s="14"/>
      <c r="B256" s="17" t="s">
        <v>143</v>
      </c>
      <c r="C256" s="18"/>
      <c r="D256" s="19"/>
      <c r="E256" s="20"/>
      <c r="F256" s="19"/>
      <c r="G256" s="18"/>
      <c r="H256" s="19"/>
      <c r="I256" s="20"/>
      <c r="J256" s="19"/>
      <c r="K256" s="18"/>
      <c r="L256" s="19"/>
      <c r="M256" s="20"/>
      <c r="N256" s="19"/>
    </row>
    <row r="257" spans="1:14" x14ac:dyDescent="0.25">
      <c r="A257" s="14"/>
      <c r="B257" s="21" t="s">
        <v>296</v>
      </c>
      <c r="C257" s="22"/>
      <c r="D257" s="21"/>
      <c r="E257" s="23"/>
      <c r="F257" s="21"/>
      <c r="G257" s="22"/>
      <c r="H257" s="21"/>
      <c r="I257" s="23"/>
      <c r="J257" s="21"/>
      <c r="K257" s="22"/>
      <c r="L257" s="21"/>
      <c r="M257" s="23"/>
      <c r="N257" s="21"/>
    </row>
    <row r="258" spans="1:14" x14ac:dyDescent="0.25">
      <c r="A258" s="14"/>
      <c r="B258" s="18" t="s">
        <v>297</v>
      </c>
      <c r="C258" s="18"/>
      <c r="D258" s="19"/>
      <c r="E258" s="20">
        <v>216</v>
      </c>
      <c r="F258" s="19"/>
      <c r="G258" s="18"/>
      <c r="H258" s="19"/>
      <c r="I258" s="20">
        <v>216</v>
      </c>
      <c r="J258" s="19"/>
      <c r="K258" s="18"/>
      <c r="L258" s="19"/>
      <c r="M258" s="20" t="s">
        <v>229</v>
      </c>
      <c r="N258" s="19"/>
    </row>
    <row r="259" spans="1:14" ht="15.75" thickBot="1" x14ac:dyDescent="0.3">
      <c r="A259" s="14"/>
      <c r="B259" s="22" t="s">
        <v>298</v>
      </c>
      <c r="C259" s="22"/>
      <c r="D259" s="31"/>
      <c r="E259" s="51">
        <v>5205</v>
      </c>
      <c r="F259" s="21"/>
      <c r="G259" s="22"/>
      <c r="H259" s="31"/>
      <c r="I259" s="51">
        <v>5250</v>
      </c>
      <c r="J259" s="21"/>
      <c r="K259" s="22"/>
      <c r="L259" s="31"/>
      <c r="M259" s="32">
        <v>220</v>
      </c>
      <c r="N259" s="21"/>
    </row>
    <row r="260" spans="1:14" ht="15.75" thickBot="1" x14ac:dyDescent="0.3">
      <c r="A260" s="14"/>
      <c r="B260" s="18"/>
      <c r="C260" s="18"/>
      <c r="D260" s="24"/>
      <c r="E260" s="50">
        <v>5421</v>
      </c>
      <c r="F260" s="19"/>
      <c r="G260" s="18"/>
      <c r="H260" s="24"/>
      <c r="I260" s="50">
        <v>5466</v>
      </c>
      <c r="J260" s="19"/>
      <c r="K260" s="18"/>
      <c r="L260" s="24"/>
      <c r="M260" s="25">
        <v>220</v>
      </c>
      <c r="N260" s="19"/>
    </row>
    <row r="261" spans="1:14" x14ac:dyDescent="0.25">
      <c r="A261" s="14"/>
      <c r="B261" s="21" t="s">
        <v>299</v>
      </c>
      <c r="C261" s="22"/>
      <c r="D261" s="21"/>
      <c r="E261" s="23"/>
      <c r="F261" s="21"/>
      <c r="G261" s="22"/>
      <c r="H261" s="21"/>
      <c r="I261" s="23"/>
      <c r="J261" s="21"/>
      <c r="K261" s="22"/>
      <c r="L261" s="21"/>
      <c r="M261" s="23"/>
      <c r="N261" s="21"/>
    </row>
    <row r="262" spans="1:14" x14ac:dyDescent="0.25">
      <c r="A262" s="14"/>
      <c r="B262" s="19" t="s">
        <v>300</v>
      </c>
      <c r="C262" s="18"/>
      <c r="D262" s="19"/>
      <c r="E262" s="30">
        <v>11713</v>
      </c>
      <c r="F262" s="19"/>
      <c r="G262" s="18"/>
      <c r="H262" s="19"/>
      <c r="I262" s="30">
        <v>11917</v>
      </c>
      <c r="J262" s="19"/>
      <c r="K262" s="18"/>
      <c r="L262" s="19"/>
      <c r="M262" s="20">
        <v>680</v>
      </c>
      <c r="N262" s="19"/>
    </row>
    <row r="263" spans="1:14" x14ac:dyDescent="0.25">
      <c r="A263" s="14"/>
      <c r="B263" s="22" t="s">
        <v>301</v>
      </c>
      <c r="C263" s="22"/>
      <c r="D263" s="21"/>
      <c r="E263" s="49">
        <v>13066</v>
      </c>
      <c r="F263" s="21"/>
      <c r="G263" s="22"/>
      <c r="H263" s="21"/>
      <c r="I263" s="49">
        <v>13225</v>
      </c>
      <c r="J263" s="21"/>
      <c r="K263" s="22"/>
      <c r="L263" s="21"/>
      <c r="M263" s="23">
        <v>371</v>
      </c>
      <c r="N263" s="21"/>
    </row>
    <row r="264" spans="1:14" x14ac:dyDescent="0.25">
      <c r="A264" s="14"/>
      <c r="B264" s="18" t="s">
        <v>302</v>
      </c>
      <c r="C264" s="18"/>
      <c r="D264" s="19"/>
      <c r="E264" s="30">
        <v>2373</v>
      </c>
      <c r="F264" s="19"/>
      <c r="G264" s="18"/>
      <c r="H264" s="19"/>
      <c r="I264" s="30">
        <v>2373</v>
      </c>
      <c r="J264" s="19"/>
      <c r="K264" s="18"/>
      <c r="L264" s="19"/>
      <c r="M264" s="20" t="s">
        <v>229</v>
      </c>
      <c r="N264" s="19"/>
    </row>
    <row r="265" spans="1:14" ht="15.75" thickBot="1" x14ac:dyDescent="0.3">
      <c r="A265" s="14"/>
      <c r="B265" s="22" t="s">
        <v>303</v>
      </c>
      <c r="C265" s="22"/>
      <c r="D265" s="31"/>
      <c r="E265" s="32">
        <v>117</v>
      </c>
      <c r="F265" s="21"/>
      <c r="G265" s="22"/>
      <c r="H265" s="31"/>
      <c r="I265" s="32">
        <v>450</v>
      </c>
      <c r="J265" s="21"/>
      <c r="K265" s="22"/>
      <c r="L265" s="31"/>
      <c r="M265" s="32" t="s">
        <v>229</v>
      </c>
      <c r="N265" s="21"/>
    </row>
    <row r="266" spans="1:14" ht="15.75" thickBot="1" x14ac:dyDescent="0.3">
      <c r="A266" s="14"/>
      <c r="B266" s="18"/>
      <c r="C266" s="18"/>
      <c r="D266" s="24"/>
      <c r="E266" s="50">
        <v>27269</v>
      </c>
      <c r="F266" s="19"/>
      <c r="G266" s="18"/>
      <c r="H266" s="24"/>
      <c r="I266" s="50">
        <v>27965</v>
      </c>
      <c r="J266" s="19"/>
      <c r="K266" s="18"/>
      <c r="L266" s="24"/>
      <c r="M266" s="50">
        <v>1051</v>
      </c>
      <c r="N266" s="19"/>
    </row>
    <row r="267" spans="1:14" x14ac:dyDescent="0.25">
      <c r="A267" s="14"/>
      <c r="B267" s="21" t="s">
        <v>304</v>
      </c>
      <c r="C267" s="22"/>
      <c r="D267" s="21"/>
      <c r="E267" s="23"/>
      <c r="F267" s="21"/>
      <c r="G267" s="22"/>
      <c r="H267" s="21"/>
      <c r="I267" s="23"/>
      <c r="J267" s="21"/>
      <c r="K267" s="22"/>
      <c r="L267" s="21"/>
      <c r="M267" s="23"/>
      <c r="N267" s="21"/>
    </row>
    <row r="268" spans="1:14" x14ac:dyDescent="0.25">
      <c r="A268" s="14"/>
      <c r="B268" s="19" t="s">
        <v>305</v>
      </c>
      <c r="C268" s="18"/>
      <c r="D268" s="19"/>
      <c r="E268" s="30">
        <v>1630</v>
      </c>
      <c r="F268" s="19"/>
      <c r="G268" s="18"/>
      <c r="H268" s="19"/>
      <c r="I268" s="30">
        <v>1685</v>
      </c>
      <c r="J268" s="19"/>
      <c r="K268" s="18"/>
      <c r="L268" s="19"/>
      <c r="M268" s="20" t="s">
        <v>229</v>
      </c>
      <c r="N268" s="19"/>
    </row>
    <row r="269" spans="1:14" x14ac:dyDescent="0.25">
      <c r="A269" s="14"/>
      <c r="B269" s="21" t="s">
        <v>306</v>
      </c>
      <c r="C269" s="22"/>
      <c r="D269" s="21"/>
      <c r="E269" s="23"/>
      <c r="F269" s="21"/>
      <c r="G269" s="22"/>
      <c r="H269" s="21"/>
      <c r="I269" s="23"/>
      <c r="J269" s="21"/>
      <c r="K269" s="22"/>
      <c r="L269" s="21"/>
      <c r="M269" s="23"/>
      <c r="N269" s="21"/>
    </row>
    <row r="270" spans="1:14" x14ac:dyDescent="0.25">
      <c r="A270" s="14"/>
      <c r="B270" s="19" t="s">
        <v>307</v>
      </c>
      <c r="C270" s="18"/>
      <c r="D270" s="19"/>
      <c r="E270" s="30">
        <v>10361</v>
      </c>
      <c r="F270" s="19"/>
      <c r="G270" s="18"/>
      <c r="H270" s="19"/>
      <c r="I270" s="30">
        <v>11189</v>
      </c>
      <c r="J270" s="19"/>
      <c r="K270" s="18"/>
      <c r="L270" s="19"/>
      <c r="M270" s="20">
        <v>484</v>
      </c>
      <c r="N270" s="19"/>
    </row>
    <row r="271" spans="1:14" ht="15.75" thickBot="1" x14ac:dyDescent="0.3">
      <c r="A271" s="14"/>
      <c r="B271" s="21" t="s">
        <v>308</v>
      </c>
      <c r="C271" s="22"/>
      <c r="D271" s="31"/>
      <c r="E271" s="51">
        <v>1257</v>
      </c>
      <c r="F271" s="21"/>
      <c r="G271" s="22"/>
      <c r="H271" s="31"/>
      <c r="I271" s="51">
        <v>1381</v>
      </c>
      <c r="J271" s="21"/>
      <c r="K271" s="22"/>
      <c r="L271" s="31"/>
      <c r="M271" s="32">
        <v>32</v>
      </c>
      <c r="N271" s="21"/>
    </row>
    <row r="272" spans="1:14" ht="15.75" thickBot="1" x14ac:dyDescent="0.3">
      <c r="A272" s="14"/>
      <c r="B272" s="18"/>
      <c r="C272" s="18"/>
      <c r="D272" s="24"/>
      <c r="E272" s="50">
        <v>13248</v>
      </c>
      <c r="F272" s="19"/>
      <c r="G272" s="18"/>
      <c r="H272" s="24"/>
      <c r="I272" s="50">
        <v>14255</v>
      </c>
      <c r="J272" s="19"/>
      <c r="K272" s="18"/>
      <c r="L272" s="24"/>
      <c r="M272" s="25">
        <v>516</v>
      </c>
      <c r="N272" s="19"/>
    </row>
    <row r="273" spans="1:30" x14ac:dyDescent="0.25">
      <c r="A273" s="14"/>
      <c r="B273" s="21" t="s">
        <v>309</v>
      </c>
      <c r="C273" s="22"/>
      <c r="D273" s="21"/>
      <c r="E273" s="23"/>
      <c r="F273" s="21"/>
      <c r="G273" s="22"/>
      <c r="H273" s="21"/>
      <c r="I273" s="23"/>
      <c r="J273" s="21"/>
      <c r="K273" s="22"/>
      <c r="L273" s="21"/>
      <c r="M273" s="23"/>
      <c r="N273" s="21"/>
    </row>
    <row r="274" spans="1:30" x14ac:dyDescent="0.25">
      <c r="A274" s="14"/>
      <c r="B274" s="19" t="s">
        <v>310</v>
      </c>
      <c r="C274" s="18"/>
      <c r="D274" s="19"/>
      <c r="E274" s="20">
        <v>960</v>
      </c>
      <c r="F274" s="19"/>
      <c r="G274" s="18"/>
      <c r="H274" s="19"/>
      <c r="I274" s="30">
        <v>1134</v>
      </c>
      <c r="J274" s="19"/>
      <c r="K274" s="18"/>
      <c r="L274" s="19"/>
      <c r="M274" s="20">
        <v>43</v>
      </c>
      <c r="N274" s="19"/>
    </row>
    <row r="275" spans="1:30" ht="15.75" thickBot="1" x14ac:dyDescent="0.3">
      <c r="A275" s="14"/>
      <c r="B275" s="21" t="s">
        <v>311</v>
      </c>
      <c r="C275" s="22"/>
      <c r="D275" s="31"/>
      <c r="E275" s="32">
        <v>34</v>
      </c>
      <c r="F275" s="21"/>
      <c r="G275" s="22"/>
      <c r="H275" s="31"/>
      <c r="I275" s="32">
        <v>34</v>
      </c>
      <c r="J275" s="21"/>
      <c r="K275" s="22"/>
      <c r="L275" s="31"/>
      <c r="M275" s="32" t="s">
        <v>229</v>
      </c>
      <c r="N275" s="21"/>
    </row>
    <row r="276" spans="1:30" ht="15.75" thickBot="1" x14ac:dyDescent="0.3">
      <c r="A276" s="14"/>
      <c r="B276" s="18"/>
      <c r="C276" s="18"/>
      <c r="D276" s="53" t="s">
        <v>218</v>
      </c>
      <c r="E276" s="54">
        <v>46932</v>
      </c>
      <c r="F276" s="19"/>
      <c r="G276" s="18"/>
      <c r="H276" s="53" t="s">
        <v>218</v>
      </c>
      <c r="I276" s="54">
        <v>48854</v>
      </c>
      <c r="J276" s="19"/>
      <c r="K276" s="18"/>
      <c r="L276" s="53" t="s">
        <v>218</v>
      </c>
      <c r="M276" s="54">
        <v>1830</v>
      </c>
      <c r="N276" s="19"/>
    </row>
    <row r="277" spans="1:30" ht="15.75" thickTop="1" x14ac:dyDescent="0.25">
      <c r="A277" s="14"/>
      <c r="B277" s="39"/>
      <c r="C277" s="39"/>
      <c r="D277" s="39"/>
      <c r="E277" s="39"/>
      <c r="F277" s="39"/>
      <c r="G277" s="39"/>
      <c r="H277" s="39"/>
      <c r="I277" s="39"/>
      <c r="J277" s="39"/>
      <c r="K277" s="39"/>
      <c r="L277" s="39"/>
      <c r="M277" s="39"/>
      <c r="N277" s="39"/>
      <c r="O277" s="39"/>
      <c r="P277" s="39"/>
      <c r="Q277" s="39"/>
      <c r="R277" s="39"/>
      <c r="S277" s="39"/>
      <c r="T277" s="39"/>
      <c r="U277" s="39"/>
      <c r="V277" s="39"/>
      <c r="W277" s="39"/>
      <c r="X277" s="39"/>
      <c r="Y277" s="39"/>
      <c r="Z277" s="39"/>
      <c r="AA277" s="39"/>
      <c r="AB277" s="39"/>
      <c r="AC277" s="39"/>
      <c r="AD277" s="39"/>
    </row>
    <row r="278" spans="1:30" x14ac:dyDescent="0.25">
      <c r="A278" s="14"/>
      <c r="B278" s="39" t="s">
        <v>351</v>
      </c>
      <c r="C278" s="39"/>
      <c r="D278" s="39"/>
      <c r="E278" s="39"/>
      <c r="F278" s="39"/>
      <c r="G278" s="39"/>
      <c r="H278" s="39"/>
      <c r="I278" s="39"/>
      <c r="J278" s="39"/>
      <c r="K278" s="39"/>
      <c r="L278" s="39"/>
      <c r="M278" s="39"/>
      <c r="N278" s="39"/>
      <c r="O278" s="39"/>
      <c r="P278" s="39"/>
      <c r="Q278" s="39"/>
      <c r="R278" s="39"/>
      <c r="S278" s="39"/>
      <c r="T278" s="39"/>
      <c r="U278" s="39"/>
      <c r="V278" s="39"/>
      <c r="W278" s="39"/>
      <c r="X278" s="39"/>
      <c r="Y278" s="39"/>
      <c r="Z278" s="39"/>
      <c r="AA278" s="39"/>
      <c r="AB278" s="39"/>
      <c r="AC278" s="39"/>
      <c r="AD278" s="39"/>
    </row>
    <row r="279" spans="1:30" x14ac:dyDescent="0.25">
      <c r="A279" s="14"/>
      <c r="B279" s="40"/>
      <c r="C279" s="40"/>
      <c r="D279" s="40"/>
      <c r="E279" s="40"/>
      <c r="F279" s="40"/>
      <c r="G279" s="40"/>
      <c r="H279" s="40"/>
      <c r="I279" s="40"/>
      <c r="J279" s="40"/>
      <c r="K279" s="40"/>
      <c r="L279" s="40"/>
      <c r="M279" s="40"/>
      <c r="N279" s="40"/>
      <c r="O279" s="40"/>
      <c r="P279" s="40"/>
      <c r="Q279" s="40"/>
      <c r="R279" s="40"/>
      <c r="S279" s="40"/>
      <c r="T279" s="40"/>
      <c r="U279" s="40"/>
      <c r="V279" s="40"/>
      <c r="W279" s="40"/>
      <c r="X279" s="40"/>
      <c r="Y279" s="40"/>
      <c r="Z279" s="40"/>
      <c r="AA279" s="40"/>
      <c r="AB279" s="40"/>
      <c r="AC279" s="40"/>
      <c r="AD279" s="40"/>
    </row>
    <row r="280" spans="1:30" x14ac:dyDescent="0.25">
      <c r="A280" s="14"/>
      <c r="B280" s="11"/>
      <c r="C280" s="11"/>
      <c r="D280" s="64" t="s">
        <v>352</v>
      </c>
      <c r="E280" s="64"/>
      <c r="F280" s="64"/>
      <c r="G280" s="64"/>
      <c r="H280" s="64"/>
      <c r="I280" s="64"/>
      <c r="J280" s="11"/>
      <c r="K280" s="11"/>
      <c r="L280" s="64" t="s">
        <v>353</v>
      </c>
      <c r="M280" s="64"/>
      <c r="N280" s="64"/>
      <c r="O280" s="64"/>
      <c r="P280" s="64"/>
      <c r="Q280" s="64"/>
      <c r="R280" s="11"/>
    </row>
    <row r="281" spans="1:30" ht="15.75" thickBot="1" x14ac:dyDescent="0.3">
      <c r="A281" s="14"/>
      <c r="B281" s="11"/>
      <c r="C281" s="11"/>
      <c r="D281" s="35" t="s">
        <v>354</v>
      </c>
      <c r="E281" s="35"/>
      <c r="F281" s="35"/>
      <c r="G281" s="35"/>
      <c r="H281" s="35"/>
      <c r="I281" s="35"/>
      <c r="J281" s="11"/>
      <c r="K281" s="11"/>
      <c r="L281" s="35" t="s">
        <v>354</v>
      </c>
      <c r="M281" s="35"/>
      <c r="N281" s="35"/>
      <c r="O281" s="35"/>
      <c r="P281" s="35"/>
      <c r="Q281" s="35"/>
      <c r="R281" s="11"/>
    </row>
    <row r="282" spans="1:30" x14ac:dyDescent="0.25">
      <c r="A282" s="14"/>
      <c r="B282" s="11"/>
      <c r="C282" s="11"/>
      <c r="D282" s="96" t="s">
        <v>248</v>
      </c>
      <c r="E282" s="96"/>
      <c r="F282" s="11"/>
      <c r="G282" s="11"/>
      <c r="H282" s="96" t="s">
        <v>355</v>
      </c>
      <c r="I282" s="96"/>
      <c r="J282" s="11"/>
      <c r="K282" s="11"/>
      <c r="L282" s="96" t="s">
        <v>248</v>
      </c>
      <c r="M282" s="96"/>
      <c r="N282" s="11"/>
      <c r="O282" s="11"/>
      <c r="P282" s="96" t="s">
        <v>355</v>
      </c>
      <c r="Q282" s="96"/>
      <c r="R282" s="11"/>
    </row>
    <row r="283" spans="1:30" x14ac:dyDescent="0.25">
      <c r="A283" s="14"/>
      <c r="B283" s="11"/>
      <c r="C283" s="11"/>
      <c r="D283" s="64" t="s">
        <v>328</v>
      </c>
      <c r="E283" s="64"/>
      <c r="F283" s="11"/>
      <c r="G283" s="11"/>
      <c r="H283" s="64" t="s">
        <v>356</v>
      </c>
      <c r="I283" s="64"/>
      <c r="J283" s="11"/>
      <c r="K283" s="11"/>
      <c r="L283" s="64" t="s">
        <v>328</v>
      </c>
      <c r="M283" s="64"/>
      <c r="N283" s="11"/>
      <c r="O283" s="11"/>
      <c r="P283" s="64" t="s">
        <v>356</v>
      </c>
      <c r="Q283" s="64"/>
      <c r="R283" s="11"/>
    </row>
    <row r="284" spans="1:30" ht="15.75" thickBot="1" x14ac:dyDescent="0.3">
      <c r="A284" s="14"/>
      <c r="B284" s="11"/>
      <c r="C284" s="11"/>
      <c r="D284" s="35" t="s">
        <v>345</v>
      </c>
      <c r="E284" s="35"/>
      <c r="F284" s="11"/>
      <c r="G284" s="11"/>
      <c r="H284" s="35" t="s">
        <v>357</v>
      </c>
      <c r="I284" s="35"/>
      <c r="J284" s="11"/>
      <c r="K284" s="11"/>
      <c r="L284" s="35" t="s">
        <v>345</v>
      </c>
      <c r="M284" s="35"/>
      <c r="N284" s="11"/>
      <c r="O284" s="11"/>
      <c r="P284" s="35" t="s">
        <v>357</v>
      </c>
      <c r="Q284" s="35"/>
      <c r="R284" s="11"/>
    </row>
    <row r="285" spans="1:30" x14ac:dyDescent="0.25">
      <c r="A285" s="14"/>
      <c r="B285" s="94" t="s">
        <v>348</v>
      </c>
      <c r="C285" s="18"/>
      <c r="D285" s="19"/>
      <c r="E285" s="20"/>
      <c r="F285" s="19"/>
      <c r="G285" s="18"/>
      <c r="H285" s="19"/>
      <c r="I285" s="20"/>
      <c r="J285" s="19"/>
      <c r="K285" s="18"/>
      <c r="L285" s="19"/>
      <c r="M285" s="20"/>
      <c r="N285" s="19"/>
      <c r="O285" s="18"/>
      <c r="P285" s="19"/>
      <c r="Q285" s="20"/>
      <c r="R285" s="19"/>
    </row>
    <row r="286" spans="1:30" x14ac:dyDescent="0.25">
      <c r="A286" s="14"/>
      <c r="B286" s="21" t="s">
        <v>296</v>
      </c>
      <c r="C286" s="22"/>
      <c r="D286" s="21"/>
      <c r="E286" s="23"/>
      <c r="F286" s="21"/>
      <c r="G286" s="22"/>
      <c r="H286" s="21"/>
      <c r="I286" s="23"/>
      <c r="J286" s="21"/>
      <c r="K286" s="22"/>
      <c r="L286" s="21"/>
      <c r="M286" s="23"/>
      <c r="N286" s="21"/>
      <c r="O286" s="22"/>
      <c r="P286" s="21"/>
      <c r="Q286" s="23"/>
      <c r="R286" s="21"/>
    </row>
    <row r="287" spans="1:30" x14ac:dyDescent="0.25">
      <c r="A287" s="14"/>
      <c r="B287" s="18" t="s">
        <v>297</v>
      </c>
      <c r="C287" s="18"/>
      <c r="D287" s="19" t="s">
        <v>218</v>
      </c>
      <c r="E287" s="20">
        <v>182</v>
      </c>
      <c r="F287" s="19"/>
      <c r="G287" s="18"/>
      <c r="H287" s="19" t="s">
        <v>218</v>
      </c>
      <c r="I287" s="20" t="s">
        <v>229</v>
      </c>
      <c r="J287" s="19"/>
      <c r="K287" s="18"/>
      <c r="L287" s="19"/>
      <c r="M287" s="20">
        <v>284</v>
      </c>
      <c r="N287" s="19"/>
      <c r="O287" s="18"/>
      <c r="P287" s="19"/>
      <c r="Q287" s="20">
        <v>2</v>
      </c>
      <c r="R287" s="19"/>
    </row>
    <row r="288" spans="1:30" ht="15.75" thickBot="1" x14ac:dyDescent="0.3">
      <c r="A288" s="14"/>
      <c r="B288" s="22" t="s">
        <v>298</v>
      </c>
      <c r="C288" s="22"/>
      <c r="D288" s="31"/>
      <c r="E288" s="51">
        <v>3951</v>
      </c>
      <c r="F288" s="21"/>
      <c r="G288" s="22"/>
      <c r="H288" s="31"/>
      <c r="I288" s="32">
        <v>42</v>
      </c>
      <c r="J288" s="21"/>
      <c r="K288" s="22"/>
      <c r="L288" s="31"/>
      <c r="M288" s="51">
        <v>3960</v>
      </c>
      <c r="N288" s="21"/>
      <c r="O288" s="22"/>
      <c r="P288" s="31"/>
      <c r="Q288" s="32">
        <v>98</v>
      </c>
      <c r="R288" s="21"/>
    </row>
    <row r="289" spans="1:18" ht="15.75" thickBot="1" x14ac:dyDescent="0.3">
      <c r="A289" s="14"/>
      <c r="B289" s="18"/>
      <c r="C289" s="18"/>
      <c r="D289" s="24"/>
      <c r="E289" s="50">
        <v>4133</v>
      </c>
      <c r="F289" s="19"/>
      <c r="G289" s="18"/>
      <c r="H289" s="24"/>
      <c r="I289" s="25">
        <v>42</v>
      </c>
      <c r="J289" s="19"/>
      <c r="K289" s="18"/>
      <c r="L289" s="24"/>
      <c r="M289" s="50">
        <v>4244</v>
      </c>
      <c r="N289" s="19"/>
      <c r="O289" s="18"/>
      <c r="P289" s="24"/>
      <c r="Q289" s="25">
        <v>100</v>
      </c>
      <c r="R289" s="19"/>
    </row>
    <row r="290" spans="1:18" x14ac:dyDescent="0.25">
      <c r="A290" s="14"/>
      <c r="B290" s="21" t="s">
        <v>299</v>
      </c>
      <c r="C290" s="22"/>
      <c r="D290" s="21"/>
      <c r="E290" s="23"/>
      <c r="F290" s="21"/>
      <c r="G290" s="22"/>
      <c r="H290" s="21"/>
      <c r="I290" s="23"/>
      <c r="J290" s="21"/>
      <c r="K290" s="22"/>
      <c r="L290" s="21"/>
      <c r="M290" s="23"/>
      <c r="N290" s="21"/>
      <c r="O290" s="22"/>
      <c r="P290" s="21"/>
      <c r="Q290" s="23"/>
      <c r="R290" s="21"/>
    </row>
    <row r="291" spans="1:18" x14ac:dyDescent="0.25">
      <c r="A291" s="14"/>
      <c r="B291" s="19" t="s">
        <v>300</v>
      </c>
      <c r="C291" s="18"/>
      <c r="D291" s="19"/>
      <c r="E291" s="30">
        <v>2970</v>
      </c>
      <c r="F291" s="19"/>
      <c r="G291" s="18"/>
      <c r="H291" s="19"/>
      <c r="I291" s="20">
        <v>38</v>
      </c>
      <c r="J291" s="19"/>
      <c r="K291" s="18"/>
      <c r="L291" s="19"/>
      <c r="M291" s="30">
        <v>2345</v>
      </c>
      <c r="N291" s="19"/>
      <c r="O291" s="18"/>
      <c r="P291" s="19"/>
      <c r="Q291" s="20">
        <v>65</v>
      </c>
      <c r="R291" s="19"/>
    </row>
    <row r="292" spans="1:18" x14ac:dyDescent="0.25">
      <c r="A292" s="14"/>
      <c r="B292" s="22" t="s">
        <v>301</v>
      </c>
      <c r="C292" s="22"/>
      <c r="D292" s="21"/>
      <c r="E292" s="49">
        <v>9957</v>
      </c>
      <c r="F292" s="21"/>
      <c r="G292" s="22"/>
      <c r="H292" s="21"/>
      <c r="I292" s="23">
        <v>82</v>
      </c>
      <c r="J292" s="21"/>
      <c r="K292" s="22"/>
      <c r="L292" s="21"/>
      <c r="M292" s="49">
        <v>8949</v>
      </c>
      <c r="N292" s="21"/>
      <c r="O292" s="22"/>
      <c r="P292" s="21"/>
      <c r="Q292" s="23">
        <v>215</v>
      </c>
      <c r="R292" s="21"/>
    </row>
    <row r="293" spans="1:18" x14ac:dyDescent="0.25">
      <c r="A293" s="14"/>
      <c r="B293" s="18" t="s">
        <v>302</v>
      </c>
      <c r="C293" s="18"/>
      <c r="D293" s="19"/>
      <c r="E293" s="30">
        <v>2352</v>
      </c>
      <c r="F293" s="19"/>
      <c r="G293" s="18"/>
      <c r="H293" s="19"/>
      <c r="I293" s="20">
        <v>36</v>
      </c>
      <c r="J293" s="19"/>
      <c r="K293" s="18"/>
      <c r="L293" s="19"/>
      <c r="M293" s="30">
        <v>2359</v>
      </c>
      <c r="N293" s="19"/>
      <c r="O293" s="18"/>
      <c r="P293" s="19"/>
      <c r="Q293" s="20">
        <v>71</v>
      </c>
      <c r="R293" s="19"/>
    </row>
    <row r="294" spans="1:18" ht="15.75" thickBot="1" x14ac:dyDescent="0.3">
      <c r="A294" s="14"/>
      <c r="B294" s="22" t="s">
        <v>303</v>
      </c>
      <c r="C294" s="22"/>
      <c r="D294" s="31"/>
      <c r="E294" s="32">
        <v>21</v>
      </c>
      <c r="F294" s="21"/>
      <c r="G294" s="22"/>
      <c r="H294" s="31"/>
      <c r="I294" s="32" t="s">
        <v>229</v>
      </c>
      <c r="J294" s="21"/>
      <c r="K294" s="22"/>
      <c r="L294" s="31"/>
      <c r="M294" s="32">
        <v>21</v>
      </c>
      <c r="N294" s="21"/>
      <c r="O294" s="22"/>
      <c r="P294" s="31"/>
      <c r="Q294" s="32" t="s">
        <v>229</v>
      </c>
      <c r="R294" s="21"/>
    </row>
    <row r="295" spans="1:18" ht="15.75" thickBot="1" x14ac:dyDescent="0.3">
      <c r="A295" s="14"/>
      <c r="B295" s="18"/>
      <c r="C295" s="18"/>
      <c r="D295" s="24"/>
      <c r="E295" s="50">
        <v>15300</v>
      </c>
      <c r="F295" s="19"/>
      <c r="G295" s="18"/>
      <c r="H295" s="24"/>
      <c r="I295" s="25">
        <v>156</v>
      </c>
      <c r="J295" s="19"/>
      <c r="K295" s="18"/>
      <c r="L295" s="24"/>
      <c r="M295" s="50">
        <v>13674</v>
      </c>
      <c r="N295" s="19"/>
      <c r="O295" s="18"/>
      <c r="P295" s="24"/>
      <c r="Q295" s="25">
        <v>351</v>
      </c>
      <c r="R295" s="19"/>
    </row>
    <row r="296" spans="1:18" x14ac:dyDescent="0.25">
      <c r="A296" s="14"/>
      <c r="B296" s="21" t="s">
        <v>304</v>
      </c>
      <c r="C296" s="22"/>
      <c r="D296" s="21"/>
      <c r="E296" s="23"/>
      <c r="F296" s="21"/>
      <c r="G296" s="22"/>
      <c r="H296" s="21"/>
      <c r="I296" s="23"/>
      <c r="J296" s="21"/>
      <c r="K296" s="22"/>
      <c r="L296" s="21"/>
      <c r="M296" s="23"/>
      <c r="N296" s="21"/>
      <c r="O296" s="22"/>
      <c r="P296" s="21"/>
      <c r="Q296" s="23"/>
      <c r="R296" s="21"/>
    </row>
    <row r="297" spans="1:18" x14ac:dyDescent="0.25">
      <c r="A297" s="14"/>
      <c r="B297" s="19" t="s">
        <v>305</v>
      </c>
      <c r="C297" s="18"/>
      <c r="D297" s="19"/>
      <c r="E297" s="30">
        <v>1398</v>
      </c>
      <c r="F297" s="19"/>
      <c r="G297" s="18"/>
      <c r="H297" s="19"/>
      <c r="I297" s="20">
        <v>2</v>
      </c>
      <c r="J297" s="19"/>
      <c r="K297" s="18"/>
      <c r="L297" s="19"/>
      <c r="M297" s="30">
        <v>1026</v>
      </c>
      <c r="N297" s="19"/>
      <c r="O297" s="18"/>
      <c r="P297" s="19"/>
      <c r="Q297" s="20">
        <v>16</v>
      </c>
      <c r="R297" s="19"/>
    </row>
    <row r="298" spans="1:18" x14ac:dyDescent="0.25">
      <c r="A298" s="14"/>
      <c r="B298" s="21" t="s">
        <v>326</v>
      </c>
      <c r="C298" s="22"/>
      <c r="D298" s="21"/>
      <c r="E298" s="23"/>
      <c r="F298" s="21"/>
      <c r="G298" s="22"/>
      <c r="H298" s="21"/>
      <c r="I298" s="23"/>
      <c r="J298" s="21"/>
      <c r="K298" s="22"/>
      <c r="L298" s="21"/>
      <c r="M298" s="23"/>
      <c r="N298" s="21"/>
      <c r="O298" s="22"/>
      <c r="P298" s="21"/>
      <c r="Q298" s="23"/>
      <c r="R298" s="21"/>
    </row>
    <row r="299" spans="1:18" x14ac:dyDescent="0.25">
      <c r="A299" s="14"/>
      <c r="B299" s="19" t="s">
        <v>307</v>
      </c>
      <c r="C299" s="18"/>
      <c r="D299" s="19"/>
      <c r="E299" s="30">
        <v>7990</v>
      </c>
      <c r="F299" s="19"/>
      <c r="G299" s="18"/>
      <c r="H299" s="19"/>
      <c r="I299" s="20">
        <v>108</v>
      </c>
      <c r="J299" s="19"/>
      <c r="K299" s="18"/>
      <c r="L299" s="19"/>
      <c r="M299" s="30">
        <v>7649</v>
      </c>
      <c r="N299" s="19"/>
      <c r="O299" s="18"/>
      <c r="P299" s="19"/>
      <c r="Q299" s="20">
        <v>193</v>
      </c>
      <c r="R299" s="19"/>
    </row>
    <row r="300" spans="1:18" ht="15.75" thickBot="1" x14ac:dyDescent="0.3">
      <c r="A300" s="14"/>
      <c r="B300" s="21" t="s">
        <v>308</v>
      </c>
      <c r="C300" s="22"/>
      <c r="D300" s="31"/>
      <c r="E300" s="51">
        <v>1224</v>
      </c>
      <c r="F300" s="21"/>
      <c r="G300" s="22"/>
      <c r="H300" s="31"/>
      <c r="I300" s="32">
        <v>19</v>
      </c>
      <c r="J300" s="21"/>
      <c r="K300" s="22"/>
      <c r="L300" s="31"/>
      <c r="M300" s="51">
        <v>1090</v>
      </c>
      <c r="N300" s="21"/>
      <c r="O300" s="22"/>
      <c r="P300" s="31"/>
      <c r="Q300" s="32">
        <v>33</v>
      </c>
      <c r="R300" s="21"/>
    </row>
    <row r="301" spans="1:18" ht="15.75" thickBot="1" x14ac:dyDescent="0.3">
      <c r="A301" s="14"/>
      <c r="B301" s="18"/>
      <c r="C301" s="18"/>
      <c r="D301" s="24"/>
      <c r="E301" s="50">
        <v>10612</v>
      </c>
      <c r="F301" s="19"/>
      <c r="G301" s="18"/>
      <c r="H301" s="24"/>
      <c r="I301" s="25">
        <v>129</v>
      </c>
      <c r="J301" s="19"/>
      <c r="K301" s="18"/>
      <c r="L301" s="24"/>
      <c r="M301" s="50">
        <v>9765</v>
      </c>
      <c r="N301" s="19"/>
      <c r="O301" s="18"/>
      <c r="P301" s="24"/>
      <c r="Q301" s="25">
        <v>242</v>
      </c>
      <c r="R301" s="19"/>
    </row>
    <row r="302" spans="1:18" x14ac:dyDescent="0.25">
      <c r="A302" s="14"/>
      <c r="B302" s="21" t="s">
        <v>309</v>
      </c>
      <c r="C302" s="22"/>
      <c r="D302" s="21"/>
      <c r="E302" s="23"/>
      <c r="F302" s="21"/>
      <c r="G302" s="22"/>
      <c r="H302" s="21"/>
      <c r="I302" s="23"/>
      <c r="J302" s="21"/>
      <c r="K302" s="22"/>
      <c r="L302" s="21"/>
      <c r="M302" s="23"/>
      <c r="N302" s="21"/>
      <c r="O302" s="22"/>
      <c r="P302" s="21"/>
      <c r="Q302" s="23"/>
      <c r="R302" s="21"/>
    </row>
    <row r="303" spans="1:18" x14ac:dyDescent="0.25">
      <c r="A303" s="14"/>
      <c r="B303" s="19" t="s">
        <v>310</v>
      </c>
      <c r="C303" s="18"/>
      <c r="D303" s="19"/>
      <c r="E303" s="20">
        <v>821</v>
      </c>
      <c r="F303" s="19"/>
      <c r="G303" s="18"/>
      <c r="H303" s="19"/>
      <c r="I303" s="20">
        <v>10</v>
      </c>
      <c r="J303" s="19"/>
      <c r="K303" s="18"/>
      <c r="L303" s="19"/>
      <c r="M303" s="20">
        <v>758</v>
      </c>
      <c r="N303" s="19"/>
      <c r="O303" s="18"/>
      <c r="P303" s="19"/>
      <c r="Q303" s="20">
        <v>23</v>
      </c>
      <c r="R303" s="19"/>
    </row>
    <row r="304" spans="1:18" ht="15.75" thickBot="1" x14ac:dyDescent="0.3">
      <c r="A304" s="14"/>
      <c r="B304" s="21" t="s">
        <v>311</v>
      </c>
      <c r="C304" s="22"/>
      <c r="D304" s="31"/>
      <c r="E304" s="32">
        <v>26</v>
      </c>
      <c r="F304" s="21"/>
      <c r="G304" s="22"/>
      <c r="H304" s="31"/>
      <c r="I304" s="32">
        <v>1</v>
      </c>
      <c r="J304" s="21"/>
      <c r="K304" s="22"/>
      <c r="L304" s="31"/>
      <c r="M304" s="32">
        <v>20</v>
      </c>
      <c r="N304" s="21"/>
      <c r="O304" s="22"/>
      <c r="P304" s="31"/>
      <c r="Q304" s="32">
        <v>1</v>
      </c>
      <c r="R304" s="21"/>
    </row>
    <row r="305" spans="1:18" ht="15.75" thickBot="1" x14ac:dyDescent="0.3">
      <c r="A305" s="14"/>
      <c r="B305" s="18"/>
      <c r="C305" s="18"/>
      <c r="D305" s="24" t="s">
        <v>218</v>
      </c>
      <c r="E305" s="50">
        <v>30892</v>
      </c>
      <c r="F305" s="19"/>
      <c r="G305" s="18"/>
      <c r="H305" s="24" t="s">
        <v>218</v>
      </c>
      <c r="I305" s="25">
        <v>338</v>
      </c>
      <c r="J305" s="19"/>
      <c r="K305" s="18"/>
      <c r="L305" s="24" t="s">
        <v>218</v>
      </c>
      <c r="M305" s="50">
        <v>28461</v>
      </c>
      <c r="N305" s="19"/>
      <c r="O305" s="18"/>
      <c r="P305" s="24" t="s">
        <v>218</v>
      </c>
      <c r="Q305" s="25">
        <v>717</v>
      </c>
      <c r="R305" s="19"/>
    </row>
    <row r="306" spans="1:18" x14ac:dyDescent="0.25">
      <c r="A306" s="14"/>
      <c r="B306" s="22"/>
      <c r="C306" s="22"/>
      <c r="D306" s="21"/>
      <c r="E306" s="23"/>
      <c r="F306" s="21"/>
      <c r="G306" s="22"/>
      <c r="H306" s="21"/>
      <c r="I306" s="23"/>
      <c r="J306" s="21"/>
      <c r="K306" s="22"/>
      <c r="L306" s="21"/>
      <c r="M306" s="23"/>
      <c r="N306" s="21"/>
      <c r="O306" s="22"/>
      <c r="P306" s="21"/>
      <c r="Q306" s="23"/>
      <c r="R306" s="21"/>
    </row>
    <row r="307" spans="1:18" x14ac:dyDescent="0.25">
      <c r="A307" s="14"/>
      <c r="B307" s="94" t="s">
        <v>349</v>
      </c>
      <c r="C307" s="18"/>
      <c r="D307" s="19"/>
      <c r="E307" s="20"/>
      <c r="F307" s="19"/>
      <c r="G307" s="18"/>
      <c r="H307" s="19"/>
      <c r="I307" s="20"/>
      <c r="J307" s="19"/>
      <c r="K307" s="18"/>
      <c r="L307" s="19"/>
      <c r="M307" s="20"/>
      <c r="N307" s="19"/>
      <c r="O307" s="18"/>
      <c r="P307" s="19"/>
      <c r="Q307" s="20"/>
      <c r="R307" s="19"/>
    </row>
    <row r="308" spans="1:18" x14ac:dyDescent="0.25">
      <c r="A308" s="14"/>
      <c r="B308" s="21" t="s">
        <v>296</v>
      </c>
      <c r="C308" s="22"/>
      <c r="D308" s="21"/>
      <c r="E308" s="23"/>
      <c r="F308" s="21"/>
      <c r="G308" s="22"/>
      <c r="H308" s="21"/>
      <c r="I308" s="23"/>
      <c r="J308" s="21"/>
      <c r="K308" s="22"/>
      <c r="L308" s="21"/>
      <c r="M308" s="23"/>
      <c r="N308" s="21"/>
      <c r="O308" s="22"/>
      <c r="P308" s="21"/>
      <c r="Q308" s="23"/>
      <c r="R308" s="21"/>
    </row>
    <row r="309" spans="1:18" ht="15.75" thickBot="1" x14ac:dyDescent="0.3">
      <c r="A309" s="14"/>
      <c r="B309" s="18" t="s">
        <v>298</v>
      </c>
      <c r="C309" s="18"/>
      <c r="D309" s="24"/>
      <c r="E309" s="25">
        <v>602</v>
      </c>
      <c r="F309" s="19"/>
      <c r="G309" s="18"/>
      <c r="H309" s="24"/>
      <c r="I309" s="25">
        <v>7</v>
      </c>
      <c r="J309" s="19"/>
      <c r="K309" s="18"/>
      <c r="L309" s="24"/>
      <c r="M309" s="25">
        <v>606</v>
      </c>
      <c r="N309" s="19"/>
      <c r="O309" s="18"/>
      <c r="P309" s="24"/>
      <c r="Q309" s="25">
        <v>15</v>
      </c>
      <c r="R309" s="19"/>
    </row>
    <row r="310" spans="1:18" x14ac:dyDescent="0.25">
      <c r="A310" s="14"/>
      <c r="B310" s="21" t="s">
        <v>299</v>
      </c>
      <c r="C310" s="22"/>
      <c r="D310" s="21"/>
      <c r="E310" s="23"/>
      <c r="F310" s="21"/>
      <c r="G310" s="22"/>
      <c r="H310" s="21"/>
      <c r="I310" s="23"/>
      <c r="J310" s="21"/>
      <c r="K310" s="22"/>
      <c r="L310" s="21"/>
      <c r="M310" s="23"/>
      <c r="N310" s="21"/>
      <c r="O310" s="22"/>
      <c r="P310" s="21"/>
      <c r="Q310" s="23"/>
      <c r="R310" s="21"/>
    </row>
    <row r="311" spans="1:18" x14ac:dyDescent="0.25">
      <c r="A311" s="14"/>
      <c r="B311" s="19" t="s">
        <v>300</v>
      </c>
      <c r="C311" s="18"/>
      <c r="D311" s="19"/>
      <c r="E311" s="30">
        <v>4459</v>
      </c>
      <c r="F311" s="19"/>
      <c r="G311" s="18"/>
      <c r="H311" s="19"/>
      <c r="I311" s="20" t="s">
        <v>229</v>
      </c>
      <c r="J311" s="19"/>
      <c r="K311" s="18"/>
      <c r="L311" s="19"/>
      <c r="M311" s="30">
        <v>1298</v>
      </c>
      <c r="N311" s="19"/>
      <c r="O311" s="18"/>
      <c r="P311" s="19"/>
      <c r="Q311" s="20">
        <v>92</v>
      </c>
      <c r="R311" s="19"/>
    </row>
    <row r="312" spans="1:18" ht="15.75" thickBot="1" x14ac:dyDescent="0.3">
      <c r="A312" s="14"/>
      <c r="B312" s="22" t="s">
        <v>350</v>
      </c>
      <c r="C312" s="22"/>
      <c r="D312" s="31"/>
      <c r="E312" s="51">
        <v>1288</v>
      </c>
      <c r="F312" s="21"/>
      <c r="G312" s="22"/>
      <c r="H312" s="31"/>
      <c r="I312" s="32" t="s">
        <v>229</v>
      </c>
      <c r="J312" s="21"/>
      <c r="K312" s="22"/>
      <c r="L312" s="31"/>
      <c r="M312" s="51">
        <v>4108</v>
      </c>
      <c r="N312" s="21"/>
      <c r="O312" s="22"/>
      <c r="P312" s="31"/>
      <c r="Q312" s="32" t="s">
        <v>229</v>
      </c>
      <c r="R312" s="21"/>
    </row>
    <row r="313" spans="1:18" ht="15.75" thickBot="1" x14ac:dyDescent="0.3">
      <c r="A313" s="14"/>
      <c r="B313" s="18"/>
      <c r="C313" s="18"/>
      <c r="D313" s="24"/>
      <c r="E313" s="50">
        <v>5747</v>
      </c>
      <c r="F313" s="19"/>
      <c r="G313" s="18"/>
      <c r="H313" s="24"/>
      <c r="I313" s="25" t="s">
        <v>229</v>
      </c>
      <c r="J313" s="19"/>
      <c r="K313" s="18"/>
      <c r="L313" s="24"/>
      <c r="M313" s="50">
        <v>5406</v>
      </c>
      <c r="N313" s="19"/>
      <c r="O313" s="18"/>
      <c r="P313" s="24"/>
      <c r="Q313" s="25">
        <v>92</v>
      </c>
      <c r="R313" s="19"/>
    </row>
    <row r="314" spans="1:18" x14ac:dyDescent="0.25">
      <c r="A314" s="14"/>
      <c r="B314" s="21" t="s">
        <v>304</v>
      </c>
      <c r="C314" s="22"/>
      <c r="D314" s="21"/>
      <c r="E314" s="23"/>
      <c r="F314" s="21"/>
      <c r="G314" s="22"/>
      <c r="H314" s="21"/>
      <c r="I314" s="23"/>
      <c r="J314" s="21"/>
      <c r="K314" s="22"/>
      <c r="L314" s="21"/>
      <c r="M314" s="23"/>
      <c r="N314" s="21"/>
      <c r="O314" s="22"/>
      <c r="P314" s="21"/>
      <c r="Q314" s="23"/>
      <c r="R314" s="21"/>
    </row>
    <row r="315" spans="1:18" x14ac:dyDescent="0.25">
      <c r="A315" s="14"/>
      <c r="B315" s="19" t="s">
        <v>326</v>
      </c>
      <c r="C315" s="18"/>
      <c r="D315" s="19"/>
      <c r="E315" s="20"/>
      <c r="F315" s="19"/>
      <c r="G315" s="18"/>
      <c r="H315" s="19"/>
      <c r="I315" s="20"/>
      <c r="J315" s="19"/>
      <c r="K315" s="18"/>
      <c r="L315" s="19"/>
      <c r="M315" s="20"/>
      <c r="N315" s="19"/>
      <c r="O315" s="18"/>
      <c r="P315" s="19"/>
      <c r="Q315" s="20"/>
      <c r="R315" s="19"/>
    </row>
    <row r="316" spans="1:18" x14ac:dyDescent="0.25">
      <c r="A316" s="14"/>
      <c r="B316" s="21" t="s">
        <v>307</v>
      </c>
      <c r="C316" s="22"/>
      <c r="D316" s="21"/>
      <c r="E316" s="49">
        <v>1848</v>
      </c>
      <c r="F316" s="21"/>
      <c r="G316" s="22"/>
      <c r="H316" s="21"/>
      <c r="I316" s="23">
        <v>2</v>
      </c>
      <c r="J316" s="21"/>
      <c r="K316" s="22"/>
      <c r="L316" s="21"/>
      <c r="M316" s="49">
        <v>1951</v>
      </c>
      <c r="N316" s="21"/>
      <c r="O316" s="22"/>
      <c r="P316" s="21"/>
      <c r="Q316" s="23">
        <v>2</v>
      </c>
      <c r="R316" s="21"/>
    </row>
    <row r="317" spans="1:18" ht="15.75" thickBot="1" x14ac:dyDescent="0.3">
      <c r="A317" s="14"/>
      <c r="B317" s="19" t="s">
        <v>308</v>
      </c>
      <c r="C317" s="18"/>
      <c r="D317" s="24"/>
      <c r="E317" s="25">
        <v>107</v>
      </c>
      <c r="F317" s="19"/>
      <c r="G317" s="18"/>
      <c r="H317" s="24"/>
      <c r="I317" s="25">
        <v>3</v>
      </c>
      <c r="J317" s="19"/>
      <c r="K317" s="18"/>
      <c r="L317" s="24"/>
      <c r="M317" s="25">
        <v>108</v>
      </c>
      <c r="N317" s="19"/>
      <c r="O317" s="18"/>
      <c r="P317" s="24"/>
      <c r="Q317" s="25">
        <v>3</v>
      </c>
      <c r="R317" s="19"/>
    </row>
    <row r="318" spans="1:18" x14ac:dyDescent="0.25">
      <c r="A318" s="14"/>
      <c r="B318" s="22"/>
      <c r="C318" s="22"/>
      <c r="D318" s="21"/>
      <c r="E318" s="49">
        <v>1955</v>
      </c>
      <c r="F318" s="21"/>
      <c r="G318" s="22"/>
      <c r="H318" s="21"/>
      <c r="I318" s="23">
        <v>5</v>
      </c>
      <c r="J318" s="21"/>
      <c r="K318" s="22"/>
      <c r="L318" s="21"/>
      <c r="M318" s="49">
        <v>2059</v>
      </c>
      <c r="N318" s="21"/>
      <c r="O318" s="22"/>
      <c r="P318" s="21"/>
      <c r="Q318" s="23">
        <v>5</v>
      </c>
      <c r="R318" s="21"/>
    </row>
    <row r="319" spans="1:18" x14ac:dyDescent="0.25">
      <c r="A319" s="14"/>
      <c r="B319" s="19" t="s">
        <v>309</v>
      </c>
      <c r="C319" s="18"/>
      <c r="D319" s="19"/>
      <c r="E319" s="20"/>
      <c r="F319" s="19"/>
      <c r="G319" s="18"/>
      <c r="H319" s="19"/>
      <c r="I319" s="20"/>
      <c r="J319" s="19"/>
      <c r="K319" s="18"/>
      <c r="L319" s="19"/>
      <c r="M319" s="20"/>
      <c r="N319" s="19"/>
      <c r="O319" s="18"/>
      <c r="P319" s="19"/>
      <c r="Q319" s="20"/>
      <c r="R319" s="19"/>
    </row>
    <row r="320" spans="1:18" ht="15.75" thickBot="1" x14ac:dyDescent="0.3">
      <c r="A320" s="14"/>
      <c r="B320" s="21" t="s">
        <v>310</v>
      </c>
      <c r="C320" s="22"/>
      <c r="D320" s="31"/>
      <c r="E320" s="32">
        <v>115</v>
      </c>
      <c r="F320" s="21"/>
      <c r="G320" s="22"/>
      <c r="H320" s="31"/>
      <c r="I320" s="32" t="s">
        <v>229</v>
      </c>
      <c r="J320" s="21"/>
      <c r="K320" s="22"/>
      <c r="L320" s="31"/>
      <c r="M320" s="32">
        <v>116</v>
      </c>
      <c r="N320" s="21"/>
      <c r="O320" s="22"/>
      <c r="P320" s="31"/>
      <c r="Q320" s="32" t="s">
        <v>229</v>
      </c>
      <c r="R320" s="21"/>
    </row>
    <row r="321" spans="1:18" ht="15.75" thickBot="1" x14ac:dyDescent="0.3">
      <c r="A321" s="14"/>
      <c r="B321" s="18"/>
      <c r="C321" s="18"/>
      <c r="D321" s="24"/>
      <c r="E321" s="50">
        <v>8419</v>
      </c>
      <c r="F321" s="19"/>
      <c r="G321" s="18"/>
      <c r="H321" s="24"/>
      <c r="I321" s="25">
        <v>12</v>
      </c>
      <c r="J321" s="19"/>
      <c r="K321" s="18"/>
      <c r="L321" s="24" t="s">
        <v>218</v>
      </c>
      <c r="M321" s="50">
        <v>8187</v>
      </c>
      <c r="N321" s="19"/>
      <c r="O321" s="18"/>
      <c r="P321" s="24" t="s">
        <v>218</v>
      </c>
      <c r="Q321" s="25">
        <v>112</v>
      </c>
      <c r="R321" s="19"/>
    </row>
    <row r="322" spans="1:18" x14ac:dyDescent="0.25">
      <c r="A322" s="14"/>
      <c r="B322" s="22"/>
      <c r="C322" s="22"/>
      <c r="D322" s="21"/>
      <c r="E322" s="23"/>
      <c r="F322" s="21"/>
      <c r="G322" s="22"/>
      <c r="H322" s="21"/>
      <c r="I322" s="23"/>
      <c r="J322" s="21"/>
      <c r="K322" s="22"/>
      <c r="L322" s="21"/>
      <c r="M322" s="23"/>
      <c r="N322" s="21"/>
      <c r="O322" s="22"/>
      <c r="P322" s="21"/>
      <c r="Q322" s="23"/>
      <c r="R322" s="21"/>
    </row>
    <row r="323" spans="1:18" x14ac:dyDescent="0.25">
      <c r="A323" s="14"/>
      <c r="B323" s="17" t="s">
        <v>143</v>
      </c>
      <c r="C323" s="18"/>
      <c r="D323" s="19"/>
      <c r="E323" s="20"/>
      <c r="F323" s="19"/>
      <c r="G323" s="18"/>
      <c r="H323" s="19"/>
      <c r="I323" s="20"/>
      <c r="J323" s="19"/>
      <c r="K323" s="18"/>
      <c r="L323" s="19"/>
      <c r="M323" s="20"/>
      <c r="N323" s="19"/>
      <c r="O323" s="18"/>
      <c r="P323" s="19"/>
      <c r="Q323" s="20"/>
      <c r="R323" s="19"/>
    </row>
    <row r="324" spans="1:18" x14ac:dyDescent="0.25">
      <c r="A324" s="14"/>
      <c r="B324" s="21" t="s">
        <v>296</v>
      </c>
      <c r="C324" s="22"/>
      <c r="D324" s="21"/>
      <c r="E324" s="23"/>
      <c r="F324" s="21"/>
      <c r="G324" s="22"/>
      <c r="H324" s="21"/>
      <c r="I324" s="23"/>
      <c r="J324" s="21"/>
      <c r="K324" s="22"/>
      <c r="L324" s="21"/>
      <c r="M324" s="23"/>
      <c r="N324" s="21"/>
      <c r="O324" s="22"/>
      <c r="P324" s="21"/>
      <c r="Q324" s="23"/>
      <c r="R324" s="21"/>
    </row>
    <row r="325" spans="1:18" x14ac:dyDescent="0.25">
      <c r="A325" s="14"/>
      <c r="B325" s="18" t="s">
        <v>297</v>
      </c>
      <c r="C325" s="18"/>
      <c r="D325" s="19"/>
      <c r="E325" s="20">
        <v>182</v>
      </c>
      <c r="F325" s="19"/>
      <c r="G325" s="18"/>
      <c r="H325" s="19"/>
      <c r="I325" s="20" t="s">
        <v>229</v>
      </c>
      <c r="J325" s="19"/>
      <c r="K325" s="18"/>
      <c r="L325" s="19"/>
      <c r="M325" s="20">
        <v>284</v>
      </c>
      <c r="N325" s="19"/>
      <c r="O325" s="18"/>
      <c r="P325" s="19"/>
      <c r="Q325" s="20">
        <v>2</v>
      </c>
      <c r="R325" s="19"/>
    </row>
    <row r="326" spans="1:18" ht="15.75" thickBot="1" x14ac:dyDescent="0.3">
      <c r="A326" s="14"/>
      <c r="B326" s="22" t="s">
        <v>298</v>
      </c>
      <c r="C326" s="22"/>
      <c r="D326" s="31"/>
      <c r="E326" s="51">
        <v>4553</v>
      </c>
      <c r="F326" s="21"/>
      <c r="G326" s="22"/>
      <c r="H326" s="31"/>
      <c r="I326" s="32">
        <v>49</v>
      </c>
      <c r="J326" s="21"/>
      <c r="K326" s="22"/>
      <c r="L326" s="31"/>
      <c r="M326" s="51">
        <v>4566</v>
      </c>
      <c r="N326" s="21"/>
      <c r="O326" s="22"/>
      <c r="P326" s="31"/>
      <c r="Q326" s="32">
        <v>113</v>
      </c>
      <c r="R326" s="21"/>
    </row>
    <row r="327" spans="1:18" ht="15.75" thickBot="1" x14ac:dyDescent="0.3">
      <c r="A327" s="14"/>
      <c r="B327" s="18"/>
      <c r="C327" s="18"/>
      <c r="D327" s="24"/>
      <c r="E327" s="50">
        <v>4735</v>
      </c>
      <c r="F327" s="19"/>
      <c r="G327" s="18"/>
      <c r="H327" s="24"/>
      <c r="I327" s="25">
        <v>49</v>
      </c>
      <c r="J327" s="19"/>
      <c r="K327" s="18"/>
      <c r="L327" s="24"/>
      <c r="M327" s="50">
        <v>4850</v>
      </c>
      <c r="N327" s="19"/>
      <c r="O327" s="18"/>
      <c r="P327" s="24"/>
      <c r="Q327" s="25">
        <v>115</v>
      </c>
      <c r="R327" s="19"/>
    </row>
    <row r="328" spans="1:18" x14ac:dyDescent="0.25">
      <c r="A328" s="14"/>
      <c r="B328" s="21" t="s">
        <v>299</v>
      </c>
      <c r="C328" s="22"/>
      <c r="D328" s="21"/>
      <c r="E328" s="23"/>
      <c r="F328" s="21"/>
      <c r="G328" s="22"/>
      <c r="H328" s="21"/>
      <c r="I328" s="23"/>
      <c r="J328" s="21"/>
      <c r="K328" s="22"/>
      <c r="L328" s="21"/>
      <c r="M328" s="23"/>
      <c r="N328" s="21"/>
      <c r="O328" s="22"/>
      <c r="P328" s="21"/>
      <c r="Q328" s="23"/>
      <c r="R328" s="21"/>
    </row>
    <row r="329" spans="1:18" x14ac:dyDescent="0.25">
      <c r="A329" s="14"/>
      <c r="B329" s="19" t="s">
        <v>300</v>
      </c>
      <c r="C329" s="18"/>
      <c r="D329" s="19"/>
      <c r="E329" s="30">
        <v>7429</v>
      </c>
      <c r="F329" s="19"/>
      <c r="G329" s="18"/>
      <c r="H329" s="19"/>
      <c r="I329" s="20">
        <v>38</v>
      </c>
      <c r="J329" s="19"/>
      <c r="K329" s="18"/>
      <c r="L329" s="19"/>
      <c r="M329" s="30">
        <v>3643</v>
      </c>
      <c r="N329" s="19"/>
      <c r="O329" s="18"/>
      <c r="P329" s="19"/>
      <c r="Q329" s="20">
        <v>65</v>
      </c>
      <c r="R329" s="19"/>
    </row>
    <row r="330" spans="1:18" x14ac:dyDescent="0.25">
      <c r="A330" s="14"/>
      <c r="B330" s="22" t="s">
        <v>301</v>
      </c>
      <c r="C330" s="22"/>
      <c r="D330" s="21"/>
      <c r="E330" s="49">
        <v>11245</v>
      </c>
      <c r="F330" s="21"/>
      <c r="G330" s="22"/>
      <c r="H330" s="21"/>
      <c r="I330" s="23">
        <v>82</v>
      </c>
      <c r="J330" s="21"/>
      <c r="K330" s="22"/>
      <c r="L330" s="21"/>
      <c r="M330" s="49">
        <v>13057</v>
      </c>
      <c r="N330" s="21"/>
      <c r="O330" s="22"/>
      <c r="P330" s="21"/>
      <c r="Q330" s="23">
        <v>307</v>
      </c>
      <c r="R330" s="21"/>
    </row>
    <row r="331" spans="1:18" x14ac:dyDescent="0.25">
      <c r="A331" s="14"/>
      <c r="B331" s="18" t="s">
        <v>302</v>
      </c>
      <c r="C331" s="18"/>
      <c r="D331" s="19"/>
      <c r="E331" s="30">
        <v>2352</v>
      </c>
      <c r="F331" s="19"/>
      <c r="G331" s="18"/>
      <c r="H331" s="19"/>
      <c r="I331" s="20">
        <v>36</v>
      </c>
      <c r="J331" s="19"/>
      <c r="K331" s="18"/>
      <c r="L331" s="19"/>
      <c r="M331" s="30">
        <v>2359</v>
      </c>
      <c r="N331" s="19"/>
      <c r="O331" s="18"/>
      <c r="P331" s="19"/>
      <c r="Q331" s="20">
        <v>71</v>
      </c>
      <c r="R331" s="19"/>
    </row>
    <row r="332" spans="1:18" ht="15.75" thickBot="1" x14ac:dyDescent="0.3">
      <c r="A332" s="14"/>
      <c r="B332" s="22" t="s">
        <v>303</v>
      </c>
      <c r="C332" s="22"/>
      <c r="D332" s="31"/>
      <c r="E332" s="32">
        <v>21</v>
      </c>
      <c r="F332" s="21"/>
      <c r="G332" s="22"/>
      <c r="H332" s="31"/>
      <c r="I332" s="32" t="s">
        <v>229</v>
      </c>
      <c r="J332" s="21"/>
      <c r="K332" s="22"/>
      <c r="L332" s="31"/>
      <c r="M332" s="32">
        <v>21</v>
      </c>
      <c r="N332" s="21"/>
      <c r="O332" s="22"/>
      <c r="P332" s="31"/>
      <c r="Q332" s="32" t="s">
        <v>229</v>
      </c>
      <c r="R332" s="21"/>
    </row>
    <row r="333" spans="1:18" ht="15.75" thickBot="1" x14ac:dyDescent="0.3">
      <c r="A333" s="14"/>
      <c r="B333" s="18"/>
      <c r="C333" s="18"/>
      <c r="D333" s="24"/>
      <c r="E333" s="50">
        <v>21047</v>
      </c>
      <c r="F333" s="19"/>
      <c r="G333" s="18"/>
      <c r="H333" s="24"/>
      <c r="I333" s="25">
        <v>156</v>
      </c>
      <c r="J333" s="19"/>
      <c r="K333" s="18"/>
      <c r="L333" s="24"/>
      <c r="M333" s="50">
        <v>19080</v>
      </c>
      <c r="N333" s="19"/>
      <c r="O333" s="18"/>
      <c r="P333" s="24"/>
      <c r="Q333" s="25">
        <v>443</v>
      </c>
      <c r="R333" s="19"/>
    </row>
    <row r="334" spans="1:18" x14ac:dyDescent="0.25">
      <c r="A334" s="14"/>
      <c r="B334" s="21" t="s">
        <v>304</v>
      </c>
      <c r="C334" s="22"/>
      <c r="D334" s="21"/>
      <c r="E334" s="23"/>
      <c r="F334" s="21"/>
      <c r="G334" s="22"/>
      <c r="H334" s="21"/>
      <c r="I334" s="23"/>
      <c r="J334" s="21"/>
      <c r="K334" s="22"/>
      <c r="L334" s="21"/>
      <c r="M334" s="23"/>
      <c r="N334" s="21"/>
      <c r="O334" s="22"/>
      <c r="P334" s="21"/>
      <c r="Q334" s="23"/>
      <c r="R334" s="21"/>
    </row>
    <row r="335" spans="1:18" x14ac:dyDescent="0.25">
      <c r="A335" s="14"/>
      <c r="B335" s="19" t="s">
        <v>305</v>
      </c>
      <c r="C335" s="18"/>
      <c r="D335" s="19"/>
      <c r="E335" s="30">
        <v>1398</v>
      </c>
      <c r="F335" s="19"/>
      <c r="G335" s="18"/>
      <c r="H335" s="19"/>
      <c r="I335" s="20">
        <v>2</v>
      </c>
      <c r="J335" s="19"/>
      <c r="K335" s="18"/>
      <c r="L335" s="19"/>
      <c r="M335" s="30">
        <v>1026</v>
      </c>
      <c r="N335" s="19"/>
      <c r="O335" s="18"/>
      <c r="P335" s="19"/>
      <c r="Q335" s="20">
        <v>16</v>
      </c>
      <c r="R335" s="19"/>
    </row>
    <row r="336" spans="1:18" x14ac:dyDescent="0.25">
      <c r="A336" s="14"/>
      <c r="B336" s="21" t="s">
        <v>306</v>
      </c>
      <c r="C336" s="22"/>
      <c r="D336" s="21"/>
      <c r="E336" s="23"/>
      <c r="F336" s="21"/>
      <c r="G336" s="22"/>
      <c r="H336" s="21"/>
      <c r="I336" s="23"/>
      <c r="J336" s="21"/>
      <c r="K336" s="22"/>
      <c r="L336" s="21"/>
      <c r="M336" s="23"/>
      <c r="N336" s="21"/>
      <c r="O336" s="22"/>
      <c r="P336" s="21"/>
      <c r="Q336" s="23"/>
      <c r="R336" s="21"/>
    </row>
    <row r="337" spans="1:30" x14ac:dyDescent="0.25">
      <c r="A337" s="14"/>
      <c r="B337" s="19" t="s">
        <v>307</v>
      </c>
      <c r="C337" s="18"/>
      <c r="D337" s="19"/>
      <c r="E337" s="30">
        <v>9838</v>
      </c>
      <c r="F337" s="19"/>
      <c r="G337" s="18"/>
      <c r="H337" s="19"/>
      <c r="I337" s="20">
        <v>110</v>
      </c>
      <c r="J337" s="19"/>
      <c r="K337" s="18"/>
      <c r="L337" s="19"/>
      <c r="M337" s="30">
        <v>9600</v>
      </c>
      <c r="N337" s="19"/>
      <c r="O337" s="18"/>
      <c r="P337" s="19"/>
      <c r="Q337" s="20">
        <v>195</v>
      </c>
      <c r="R337" s="19"/>
    </row>
    <row r="338" spans="1:30" ht="15.75" thickBot="1" x14ac:dyDescent="0.3">
      <c r="A338" s="14"/>
      <c r="B338" s="21" t="s">
        <v>308</v>
      </c>
      <c r="C338" s="22"/>
      <c r="D338" s="31"/>
      <c r="E338" s="51">
        <v>1331</v>
      </c>
      <c r="F338" s="21"/>
      <c r="G338" s="22"/>
      <c r="H338" s="31"/>
      <c r="I338" s="32">
        <v>22</v>
      </c>
      <c r="J338" s="21"/>
      <c r="K338" s="22"/>
      <c r="L338" s="31"/>
      <c r="M338" s="51">
        <v>1198</v>
      </c>
      <c r="N338" s="21"/>
      <c r="O338" s="22"/>
      <c r="P338" s="31"/>
      <c r="Q338" s="32">
        <v>36</v>
      </c>
      <c r="R338" s="21"/>
    </row>
    <row r="339" spans="1:30" ht="15.75" thickBot="1" x14ac:dyDescent="0.3">
      <c r="A339" s="14"/>
      <c r="B339" s="18"/>
      <c r="C339" s="18"/>
      <c r="D339" s="24"/>
      <c r="E339" s="50">
        <v>12567</v>
      </c>
      <c r="F339" s="19"/>
      <c r="G339" s="18"/>
      <c r="H339" s="24"/>
      <c r="I339" s="25">
        <v>134</v>
      </c>
      <c r="J339" s="19"/>
      <c r="K339" s="18"/>
      <c r="L339" s="24"/>
      <c r="M339" s="50">
        <v>11824</v>
      </c>
      <c r="N339" s="19"/>
      <c r="O339" s="18"/>
      <c r="P339" s="24"/>
      <c r="Q339" s="25">
        <v>247</v>
      </c>
      <c r="R339" s="19"/>
    </row>
    <row r="340" spans="1:30" x14ac:dyDescent="0.25">
      <c r="A340" s="14"/>
      <c r="B340" s="21" t="s">
        <v>309</v>
      </c>
      <c r="C340" s="22"/>
      <c r="D340" s="21"/>
      <c r="E340" s="23"/>
      <c r="F340" s="21"/>
      <c r="G340" s="22"/>
      <c r="H340" s="21"/>
      <c r="I340" s="23"/>
      <c r="J340" s="21"/>
      <c r="K340" s="22"/>
      <c r="L340" s="21"/>
      <c r="M340" s="23"/>
      <c r="N340" s="21"/>
      <c r="O340" s="22"/>
      <c r="P340" s="21"/>
      <c r="Q340" s="23"/>
      <c r="R340" s="21"/>
    </row>
    <row r="341" spans="1:30" x14ac:dyDescent="0.25">
      <c r="A341" s="14"/>
      <c r="B341" s="19" t="s">
        <v>310</v>
      </c>
      <c r="C341" s="18"/>
      <c r="D341" s="19"/>
      <c r="E341" s="20">
        <v>936</v>
      </c>
      <c r="F341" s="19"/>
      <c r="G341" s="18"/>
      <c r="H341" s="19"/>
      <c r="I341" s="20">
        <v>10</v>
      </c>
      <c r="J341" s="19"/>
      <c r="K341" s="18"/>
      <c r="L341" s="19"/>
      <c r="M341" s="20">
        <v>874</v>
      </c>
      <c r="N341" s="19"/>
      <c r="O341" s="18"/>
      <c r="P341" s="19"/>
      <c r="Q341" s="20">
        <v>23</v>
      </c>
      <c r="R341" s="19"/>
    </row>
    <row r="342" spans="1:30" ht="15.75" thickBot="1" x14ac:dyDescent="0.3">
      <c r="A342" s="14"/>
      <c r="B342" s="21" t="s">
        <v>311</v>
      </c>
      <c r="C342" s="22"/>
      <c r="D342" s="31"/>
      <c r="E342" s="32">
        <v>26</v>
      </c>
      <c r="F342" s="21"/>
      <c r="G342" s="22"/>
      <c r="H342" s="31"/>
      <c r="I342" s="32">
        <v>1</v>
      </c>
      <c r="J342" s="21"/>
      <c r="K342" s="22"/>
      <c r="L342" s="31"/>
      <c r="M342" s="32">
        <v>20</v>
      </c>
      <c r="N342" s="21"/>
      <c r="O342" s="22"/>
      <c r="P342" s="31"/>
      <c r="Q342" s="32">
        <v>1</v>
      </c>
      <c r="R342" s="21"/>
    </row>
    <row r="343" spans="1:30" ht="15.75" thickBot="1" x14ac:dyDescent="0.3">
      <c r="A343" s="14"/>
      <c r="B343" s="18"/>
      <c r="C343" s="18"/>
      <c r="D343" s="53" t="s">
        <v>218</v>
      </c>
      <c r="E343" s="54">
        <v>39311</v>
      </c>
      <c r="F343" s="19"/>
      <c r="G343" s="18"/>
      <c r="H343" s="53" t="s">
        <v>218</v>
      </c>
      <c r="I343" s="52">
        <v>350</v>
      </c>
      <c r="J343" s="19"/>
      <c r="K343" s="18"/>
      <c r="L343" s="53" t="s">
        <v>218</v>
      </c>
      <c r="M343" s="54">
        <v>36648</v>
      </c>
      <c r="N343" s="19"/>
      <c r="O343" s="18"/>
      <c r="P343" s="53" t="s">
        <v>218</v>
      </c>
      <c r="Q343" s="52">
        <v>829</v>
      </c>
      <c r="R343" s="19"/>
    </row>
    <row r="344" spans="1:30" ht="15.75" thickTop="1" x14ac:dyDescent="0.25">
      <c r="A344" s="14"/>
      <c r="B344" s="40"/>
      <c r="C344" s="40"/>
      <c r="D344" s="40"/>
      <c r="E344" s="40"/>
      <c r="F344" s="40"/>
      <c r="G344" s="40"/>
      <c r="H344" s="40"/>
      <c r="I344" s="40"/>
      <c r="J344" s="40"/>
      <c r="K344" s="40"/>
      <c r="L344" s="40"/>
      <c r="M344" s="40"/>
      <c r="N344" s="40"/>
      <c r="O344" s="40"/>
      <c r="P344" s="40"/>
      <c r="Q344" s="40"/>
      <c r="R344" s="40"/>
      <c r="S344" s="40"/>
      <c r="T344" s="40"/>
      <c r="U344" s="40"/>
      <c r="V344" s="40"/>
      <c r="W344" s="40"/>
      <c r="X344" s="40"/>
      <c r="Y344" s="40"/>
      <c r="Z344" s="40"/>
      <c r="AA344" s="40"/>
      <c r="AB344" s="40"/>
      <c r="AC344" s="40"/>
      <c r="AD344" s="40"/>
    </row>
    <row r="345" spans="1:30" x14ac:dyDescent="0.25">
      <c r="A345" s="14"/>
      <c r="B345" s="11"/>
      <c r="C345" s="11"/>
      <c r="D345" s="64" t="s">
        <v>352</v>
      </c>
      <c r="E345" s="64"/>
      <c r="F345" s="64"/>
      <c r="G345" s="64"/>
      <c r="H345" s="64"/>
      <c r="I345" s="64"/>
      <c r="J345" s="11"/>
      <c r="K345" s="11"/>
      <c r="L345" s="64" t="s">
        <v>353</v>
      </c>
      <c r="M345" s="64"/>
      <c r="N345" s="64"/>
      <c r="O345" s="64"/>
      <c r="P345" s="64"/>
      <c r="Q345" s="64"/>
      <c r="R345" s="11"/>
    </row>
    <row r="346" spans="1:30" ht="15.75" thickBot="1" x14ac:dyDescent="0.3">
      <c r="A346" s="14"/>
      <c r="B346" s="11"/>
      <c r="C346" s="11"/>
      <c r="D346" s="35" t="s">
        <v>358</v>
      </c>
      <c r="E346" s="35"/>
      <c r="F346" s="35"/>
      <c r="G346" s="35"/>
      <c r="H346" s="35"/>
      <c r="I346" s="35"/>
      <c r="J346" s="11"/>
      <c r="K346" s="11"/>
      <c r="L346" s="35" t="s">
        <v>358</v>
      </c>
      <c r="M346" s="35"/>
      <c r="N346" s="35"/>
      <c r="O346" s="35"/>
      <c r="P346" s="35"/>
      <c r="Q346" s="35"/>
      <c r="R346" s="11"/>
    </row>
    <row r="347" spans="1:30" x14ac:dyDescent="0.25">
      <c r="A347" s="14"/>
      <c r="B347" s="11"/>
      <c r="C347" s="11"/>
      <c r="D347" s="96" t="s">
        <v>248</v>
      </c>
      <c r="E347" s="96"/>
      <c r="F347" s="11"/>
      <c r="G347" s="11"/>
      <c r="H347" s="96" t="s">
        <v>355</v>
      </c>
      <c r="I347" s="96"/>
      <c r="J347" s="11"/>
      <c r="K347" s="11"/>
      <c r="L347" s="96" t="s">
        <v>248</v>
      </c>
      <c r="M347" s="96"/>
      <c r="N347" s="11"/>
      <c r="O347" s="11"/>
      <c r="P347" s="96" t="s">
        <v>355</v>
      </c>
      <c r="Q347" s="96"/>
      <c r="R347" s="11"/>
    </row>
    <row r="348" spans="1:30" x14ac:dyDescent="0.25">
      <c r="A348" s="14"/>
      <c r="B348" s="11"/>
      <c r="C348" s="11"/>
      <c r="D348" s="64" t="s">
        <v>328</v>
      </c>
      <c r="E348" s="64"/>
      <c r="F348" s="11"/>
      <c r="G348" s="11"/>
      <c r="H348" s="64" t="s">
        <v>356</v>
      </c>
      <c r="I348" s="64"/>
      <c r="J348" s="11"/>
      <c r="K348" s="11"/>
      <c r="L348" s="64" t="s">
        <v>328</v>
      </c>
      <c r="M348" s="64"/>
      <c r="N348" s="11"/>
      <c r="O348" s="11"/>
      <c r="P348" s="64" t="s">
        <v>356</v>
      </c>
      <c r="Q348" s="64"/>
      <c r="R348" s="11"/>
    </row>
    <row r="349" spans="1:30" ht="15.75" thickBot="1" x14ac:dyDescent="0.3">
      <c r="A349" s="14"/>
      <c r="B349" s="11"/>
      <c r="C349" s="11"/>
      <c r="D349" s="35" t="s">
        <v>345</v>
      </c>
      <c r="E349" s="35"/>
      <c r="F349" s="11"/>
      <c r="G349" s="11"/>
      <c r="H349" s="35" t="s">
        <v>357</v>
      </c>
      <c r="I349" s="35"/>
      <c r="J349" s="11"/>
      <c r="K349" s="11"/>
      <c r="L349" s="35" t="s">
        <v>345</v>
      </c>
      <c r="M349" s="35"/>
      <c r="N349" s="11"/>
      <c r="O349" s="11"/>
      <c r="P349" s="35" t="s">
        <v>357</v>
      </c>
      <c r="Q349" s="35"/>
      <c r="R349" s="11"/>
    </row>
    <row r="350" spans="1:30" x14ac:dyDescent="0.25">
      <c r="A350" s="14"/>
      <c r="B350" s="94" t="s">
        <v>348</v>
      </c>
      <c r="C350" s="18"/>
      <c r="D350" s="19"/>
      <c r="E350" s="20"/>
      <c r="F350" s="19"/>
      <c r="G350" s="18"/>
      <c r="H350" s="19"/>
      <c r="I350" s="20"/>
      <c r="J350" s="19"/>
      <c r="K350" s="18"/>
      <c r="L350" s="19"/>
      <c r="M350" s="20"/>
      <c r="N350" s="19"/>
      <c r="O350" s="18"/>
      <c r="P350" s="19"/>
      <c r="Q350" s="20"/>
      <c r="R350" s="19"/>
    </row>
    <row r="351" spans="1:30" x14ac:dyDescent="0.25">
      <c r="A351" s="14"/>
      <c r="B351" s="21" t="s">
        <v>296</v>
      </c>
      <c r="C351" s="22"/>
      <c r="D351" s="21"/>
      <c r="E351" s="23"/>
      <c r="F351" s="21"/>
      <c r="G351" s="22"/>
      <c r="H351" s="21"/>
      <c r="I351" s="23"/>
      <c r="J351" s="21"/>
      <c r="K351" s="22"/>
      <c r="L351" s="21"/>
      <c r="M351" s="23"/>
      <c r="N351" s="21"/>
      <c r="O351" s="22"/>
      <c r="P351" s="21"/>
      <c r="Q351" s="23"/>
      <c r="R351" s="21"/>
    </row>
    <row r="352" spans="1:30" ht="15.75" thickBot="1" x14ac:dyDescent="0.3">
      <c r="A352" s="14"/>
      <c r="B352" s="18" t="s">
        <v>298</v>
      </c>
      <c r="C352" s="18"/>
      <c r="D352" s="24" t="s">
        <v>218</v>
      </c>
      <c r="E352" s="50">
        <v>5505</v>
      </c>
      <c r="F352" s="19"/>
      <c r="G352" s="18"/>
      <c r="H352" s="24" t="s">
        <v>218</v>
      </c>
      <c r="I352" s="25">
        <v>46</v>
      </c>
      <c r="J352" s="19"/>
      <c r="K352" s="18"/>
      <c r="L352" s="24" t="s">
        <v>218</v>
      </c>
      <c r="M352" s="50">
        <v>5859</v>
      </c>
      <c r="N352" s="19"/>
      <c r="O352" s="18"/>
      <c r="P352" s="24" t="s">
        <v>218</v>
      </c>
      <c r="Q352" s="25">
        <v>106</v>
      </c>
      <c r="R352" s="19"/>
    </row>
    <row r="353" spans="1:18" ht="15.75" thickBot="1" x14ac:dyDescent="0.3">
      <c r="A353" s="14"/>
      <c r="B353" s="22"/>
      <c r="C353" s="22"/>
      <c r="D353" s="31"/>
      <c r="E353" s="51">
        <v>5505</v>
      </c>
      <c r="F353" s="21"/>
      <c r="G353" s="22"/>
      <c r="H353" s="31"/>
      <c r="I353" s="32">
        <v>46</v>
      </c>
      <c r="J353" s="21"/>
      <c r="K353" s="22"/>
      <c r="L353" s="31"/>
      <c r="M353" s="51">
        <v>5859</v>
      </c>
      <c r="N353" s="21"/>
      <c r="O353" s="22"/>
      <c r="P353" s="31"/>
      <c r="Q353" s="32">
        <v>106</v>
      </c>
      <c r="R353" s="21"/>
    </row>
    <row r="354" spans="1:18" x14ac:dyDescent="0.25">
      <c r="A354" s="14"/>
      <c r="B354" s="19" t="s">
        <v>299</v>
      </c>
      <c r="C354" s="18"/>
      <c r="D354" s="19"/>
      <c r="E354" s="20"/>
      <c r="F354" s="19"/>
      <c r="G354" s="18"/>
      <c r="H354" s="19"/>
      <c r="I354" s="20"/>
      <c r="J354" s="19"/>
      <c r="K354" s="18"/>
      <c r="L354" s="19"/>
      <c r="M354" s="20"/>
      <c r="N354" s="19"/>
      <c r="O354" s="18"/>
      <c r="P354" s="19"/>
      <c r="Q354" s="20"/>
      <c r="R354" s="19"/>
    </row>
    <row r="355" spans="1:18" x14ac:dyDescent="0.25">
      <c r="A355" s="14"/>
      <c r="B355" s="21" t="s">
        <v>300</v>
      </c>
      <c r="C355" s="22"/>
      <c r="D355" s="21"/>
      <c r="E355" s="49">
        <v>1639</v>
      </c>
      <c r="F355" s="21"/>
      <c r="G355" s="22"/>
      <c r="H355" s="21"/>
      <c r="I355" s="23"/>
      <c r="J355" s="21"/>
      <c r="K355" s="22"/>
      <c r="L355" s="21"/>
      <c r="M355" s="49">
        <v>1896</v>
      </c>
      <c r="N355" s="21"/>
      <c r="O355" s="22"/>
      <c r="P355" s="21"/>
      <c r="Q355" s="23">
        <v>49</v>
      </c>
      <c r="R355" s="21"/>
    </row>
    <row r="356" spans="1:18" x14ac:dyDescent="0.25">
      <c r="A356" s="14"/>
      <c r="B356" s="18" t="s">
        <v>301</v>
      </c>
      <c r="C356" s="18"/>
      <c r="D356" s="19"/>
      <c r="E356" s="30">
        <v>14749</v>
      </c>
      <c r="F356" s="19"/>
      <c r="G356" s="18"/>
      <c r="H356" s="19"/>
      <c r="I356" s="20">
        <v>207</v>
      </c>
      <c r="J356" s="19"/>
      <c r="K356" s="18"/>
      <c r="L356" s="19"/>
      <c r="M356" s="30">
        <v>14837</v>
      </c>
      <c r="N356" s="19"/>
      <c r="O356" s="18"/>
      <c r="P356" s="19"/>
      <c r="Q356" s="20">
        <v>414</v>
      </c>
      <c r="R356" s="19"/>
    </row>
    <row r="357" spans="1:18" x14ac:dyDescent="0.25">
      <c r="A357" s="14"/>
      <c r="B357" s="22" t="s">
        <v>302</v>
      </c>
      <c r="C357" s="22"/>
      <c r="D357" s="21"/>
      <c r="E357" s="23">
        <v>778</v>
      </c>
      <c r="F357" s="21"/>
      <c r="G357" s="22"/>
      <c r="H357" s="21"/>
      <c r="I357" s="23"/>
      <c r="J357" s="21"/>
      <c r="K357" s="22"/>
      <c r="L357" s="21"/>
      <c r="M357" s="23">
        <v>775</v>
      </c>
      <c r="N357" s="21"/>
      <c r="O357" s="22"/>
      <c r="P357" s="21"/>
      <c r="Q357" s="23">
        <v>39</v>
      </c>
      <c r="R357" s="21"/>
    </row>
    <row r="358" spans="1:18" ht="15.75" thickBot="1" x14ac:dyDescent="0.3">
      <c r="A358" s="14"/>
      <c r="B358" s="18" t="s">
        <v>303</v>
      </c>
      <c r="C358" s="18"/>
      <c r="D358" s="24"/>
      <c r="E358" s="25" t="s">
        <v>229</v>
      </c>
      <c r="F358" s="19"/>
      <c r="G358" s="18"/>
      <c r="H358" s="24"/>
      <c r="I358" s="25"/>
      <c r="J358" s="19"/>
      <c r="K358" s="18"/>
      <c r="L358" s="24"/>
      <c r="M358" s="25" t="s">
        <v>229</v>
      </c>
      <c r="N358" s="19"/>
      <c r="O358" s="18"/>
      <c r="P358" s="24"/>
      <c r="Q358" s="25"/>
      <c r="R358" s="19"/>
    </row>
    <row r="359" spans="1:18" ht="15.75" thickBot="1" x14ac:dyDescent="0.3">
      <c r="A359" s="14"/>
      <c r="B359" s="22"/>
      <c r="C359" s="22"/>
      <c r="D359" s="31"/>
      <c r="E359" s="51">
        <v>17166</v>
      </c>
      <c r="F359" s="21"/>
      <c r="G359" s="22"/>
      <c r="H359" s="31"/>
      <c r="I359" s="32">
        <v>207</v>
      </c>
      <c r="J359" s="21"/>
      <c r="K359" s="22"/>
      <c r="L359" s="31"/>
      <c r="M359" s="51">
        <v>17508</v>
      </c>
      <c r="N359" s="21"/>
      <c r="O359" s="22"/>
      <c r="P359" s="31"/>
      <c r="Q359" s="32">
        <v>502</v>
      </c>
      <c r="R359" s="21"/>
    </row>
    <row r="360" spans="1:18" x14ac:dyDescent="0.25">
      <c r="A360" s="14"/>
      <c r="B360" s="19" t="s">
        <v>304</v>
      </c>
      <c r="C360" s="18"/>
      <c r="D360" s="19"/>
      <c r="E360" s="20"/>
      <c r="F360" s="19"/>
      <c r="G360" s="18"/>
      <c r="H360" s="19"/>
      <c r="I360" s="20"/>
      <c r="J360" s="19"/>
      <c r="K360" s="18"/>
      <c r="L360" s="19"/>
      <c r="M360" s="20"/>
      <c r="N360" s="19"/>
      <c r="O360" s="18"/>
      <c r="P360" s="19"/>
      <c r="Q360" s="20"/>
      <c r="R360" s="19"/>
    </row>
    <row r="361" spans="1:18" x14ac:dyDescent="0.25">
      <c r="A361" s="14"/>
      <c r="B361" s="21" t="s">
        <v>305</v>
      </c>
      <c r="C361" s="22"/>
      <c r="D361" s="21"/>
      <c r="E361" s="49">
        <v>1632</v>
      </c>
      <c r="F361" s="21"/>
      <c r="G361" s="22"/>
      <c r="H361" s="21"/>
      <c r="I361" s="23">
        <v>23</v>
      </c>
      <c r="J361" s="21"/>
      <c r="K361" s="22"/>
      <c r="L361" s="21"/>
      <c r="M361" s="49">
        <v>1257</v>
      </c>
      <c r="N361" s="21"/>
      <c r="O361" s="22"/>
      <c r="P361" s="21"/>
      <c r="Q361" s="23">
        <v>23</v>
      </c>
      <c r="R361" s="21"/>
    </row>
    <row r="362" spans="1:18" x14ac:dyDescent="0.25">
      <c r="A362" s="14"/>
      <c r="B362" s="19" t="s">
        <v>326</v>
      </c>
      <c r="C362" s="18"/>
      <c r="D362" s="19"/>
      <c r="E362" s="20"/>
      <c r="F362" s="19"/>
      <c r="G362" s="18"/>
      <c r="H362" s="19"/>
      <c r="I362" s="20"/>
      <c r="J362" s="19"/>
      <c r="K362" s="18"/>
      <c r="L362" s="19"/>
      <c r="M362" s="20"/>
      <c r="N362" s="19"/>
      <c r="O362" s="18"/>
      <c r="P362" s="19"/>
      <c r="Q362" s="20"/>
      <c r="R362" s="19"/>
    </row>
    <row r="363" spans="1:18" x14ac:dyDescent="0.25">
      <c r="A363" s="14"/>
      <c r="B363" s="21" t="s">
        <v>307</v>
      </c>
      <c r="C363" s="22"/>
      <c r="D363" s="21"/>
      <c r="E363" s="49">
        <v>10627</v>
      </c>
      <c r="F363" s="21"/>
      <c r="G363" s="22"/>
      <c r="H363" s="21"/>
      <c r="I363" s="23">
        <v>114</v>
      </c>
      <c r="J363" s="21"/>
      <c r="K363" s="22"/>
      <c r="L363" s="21"/>
      <c r="M363" s="49">
        <v>10419</v>
      </c>
      <c r="N363" s="21"/>
      <c r="O363" s="22"/>
      <c r="P363" s="21"/>
      <c r="Q363" s="23">
        <v>262</v>
      </c>
      <c r="R363" s="21"/>
    </row>
    <row r="364" spans="1:18" ht="15.75" thickBot="1" x14ac:dyDescent="0.3">
      <c r="A364" s="14"/>
      <c r="B364" s="19" t="s">
        <v>308</v>
      </c>
      <c r="C364" s="18"/>
      <c r="D364" s="24"/>
      <c r="E364" s="25">
        <v>962</v>
      </c>
      <c r="F364" s="19"/>
      <c r="G364" s="18"/>
      <c r="H364" s="24"/>
      <c r="I364" s="25">
        <v>24</v>
      </c>
      <c r="J364" s="19"/>
      <c r="K364" s="18"/>
      <c r="L364" s="24"/>
      <c r="M364" s="50">
        <v>1034</v>
      </c>
      <c r="N364" s="19"/>
      <c r="O364" s="18"/>
      <c r="P364" s="24"/>
      <c r="Q364" s="25">
        <v>30</v>
      </c>
      <c r="R364" s="19"/>
    </row>
    <row r="365" spans="1:18" ht="15.75" thickBot="1" x14ac:dyDescent="0.3">
      <c r="A365" s="14"/>
      <c r="B365" s="22"/>
      <c r="C365" s="22"/>
      <c r="D365" s="31"/>
      <c r="E365" s="51">
        <v>13221</v>
      </c>
      <c r="F365" s="21"/>
      <c r="G365" s="22"/>
      <c r="H365" s="31"/>
      <c r="I365" s="32">
        <v>161</v>
      </c>
      <c r="J365" s="21"/>
      <c r="K365" s="22"/>
      <c r="L365" s="31"/>
      <c r="M365" s="51">
        <v>12710</v>
      </c>
      <c r="N365" s="21"/>
      <c r="O365" s="22"/>
      <c r="P365" s="31"/>
      <c r="Q365" s="32">
        <v>315</v>
      </c>
      <c r="R365" s="21"/>
    </row>
    <row r="366" spans="1:18" x14ac:dyDescent="0.25">
      <c r="A366" s="14"/>
      <c r="B366" s="19" t="s">
        <v>309</v>
      </c>
      <c r="C366" s="18"/>
      <c r="D366" s="19"/>
      <c r="E366" s="20"/>
      <c r="F366" s="19"/>
      <c r="G366" s="18"/>
      <c r="H366" s="19"/>
      <c r="I366" s="20"/>
      <c r="J366" s="19"/>
      <c r="K366" s="18"/>
      <c r="L366" s="19"/>
      <c r="M366" s="20"/>
      <c r="N366" s="19"/>
      <c r="O366" s="18"/>
      <c r="P366" s="19"/>
      <c r="Q366" s="20"/>
      <c r="R366" s="19"/>
    </row>
    <row r="367" spans="1:18" x14ac:dyDescent="0.25">
      <c r="A367" s="14"/>
      <c r="B367" s="21" t="s">
        <v>310</v>
      </c>
      <c r="C367" s="22"/>
      <c r="D367" s="21"/>
      <c r="E367" s="23">
        <v>692</v>
      </c>
      <c r="F367" s="21"/>
      <c r="G367" s="22"/>
      <c r="H367" s="21"/>
      <c r="I367" s="23">
        <v>6</v>
      </c>
      <c r="J367" s="21"/>
      <c r="K367" s="22"/>
      <c r="L367" s="21"/>
      <c r="M367" s="23">
        <v>664</v>
      </c>
      <c r="N367" s="21"/>
      <c r="O367" s="22"/>
      <c r="P367" s="21"/>
      <c r="Q367" s="23">
        <v>15</v>
      </c>
      <c r="R367" s="21"/>
    </row>
    <row r="368" spans="1:18" ht="15.75" thickBot="1" x14ac:dyDescent="0.3">
      <c r="A368" s="14"/>
      <c r="B368" s="19" t="s">
        <v>311</v>
      </c>
      <c r="C368" s="18"/>
      <c r="D368" s="24"/>
      <c r="E368" s="25">
        <v>247</v>
      </c>
      <c r="F368" s="19"/>
      <c r="G368" s="18"/>
      <c r="H368" s="24"/>
      <c r="I368" s="25">
        <v>4</v>
      </c>
      <c r="J368" s="19"/>
      <c r="K368" s="18"/>
      <c r="L368" s="24"/>
      <c r="M368" s="25">
        <v>523</v>
      </c>
      <c r="N368" s="19"/>
      <c r="O368" s="18"/>
      <c r="P368" s="24"/>
      <c r="Q368" s="25">
        <v>5</v>
      </c>
      <c r="R368" s="19"/>
    </row>
    <row r="369" spans="1:18" ht="15.75" thickBot="1" x14ac:dyDescent="0.3">
      <c r="A369" s="14"/>
      <c r="B369" s="22"/>
      <c r="C369" s="22"/>
      <c r="D369" s="31" t="s">
        <v>218</v>
      </c>
      <c r="E369" s="51">
        <v>36831</v>
      </c>
      <c r="F369" s="21"/>
      <c r="G369" s="22"/>
      <c r="H369" s="31" t="s">
        <v>218</v>
      </c>
      <c r="I369" s="32">
        <v>424</v>
      </c>
      <c r="J369" s="21"/>
      <c r="K369" s="22"/>
      <c r="L369" s="31" t="s">
        <v>218</v>
      </c>
      <c r="M369" s="51">
        <v>37264</v>
      </c>
      <c r="N369" s="21"/>
      <c r="O369" s="22"/>
      <c r="P369" s="31" t="s">
        <v>218</v>
      </c>
      <c r="Q369" s="32">
        <v>943</v>
      </c>
      <c r="R369" s="21"/>
    </row>
    <row r="370" spans="1:18" x14ac:dyDescent="0.25">
      <c r="A370" s="14"/>
      <c r="B370" s="18"/>
      <c r="C370" s="18"/>
      <c r="D370" s="19"/>
      <c r="E370" s="20"/>
      <c r="F370" s="19"/>
      <c r="G370" s="18"/>
      <c r="H370" s="19"/>
      <c r="I370" s="20"/>
      <c r="J370" s="19"/>
      <c r="K370" s="18"/>
      <c r="L370" s="19"/>
      <c r="M370" s="20"/>
      <c r="N370" s="19"/>
      <c r="O370" s="18"/>
      <c r="P370" s="19"/>
      <c r="Q370" s="20"/>
      <c r="R370" s="19"/>
    </row>
    <row r="371" spans="1:18" x14ac:dyDescent="0.25">
      <c r="A371" s="14"/>
      <c r="B371" s="34" t="s">
        <v>349</v>
      </c>
      <c r="C371" s="22"/>
      <c r="D371" s="21"/>
      <c r="E371" s="23"/>
      <c r="F371" s="21"/>
      <c r="G371" s="22"/>
      <c r="H371" s="21"/>
      <c r="I371" s="23"/>
      <c r="J371" s="21"/>
      <c r="K371" s="22"/>
      <c r="L371" s="21"/>
      <c r="M371" s="23"/>
      <c r="N371" s="21"/>
      <c r="O371" s="22"/>
      <c r="P371" s="21"/>
      <c r="Q371" s="23"/>
      <c r="R371" s="21"/>
    </row>
    <row r="372" spans="1:18" x14ac:dyDescent="0.25">
      <c r="A372" s="14"/>
      <c r="B372" s="19" t="s">
        <v>296</v>
      </c>
      <c r="C372" s="18"/>
      <c r="D372" s="19"/>
      <c r="E372" s="20"/>
      <c r="F372" s="19"/>
      <c r="G372" s="18"/>
      <c r="H372" s="19"/>
      <c r="I372" s="20"/>
      <c r="J372" s="19"/>
      <c r="K372" s="18"/>
      <c r="L372" s="19"/>
      <c r="M372" s="20"/>
      <c r="N372" s="19"/>
      <c r="O372" s="18"/>
      <c r="P372" s="19"/>
      <c r="Q372" s="20"/>
      <c r="R372" s="19"/>
    </row>
    <row r="373" spans="1:18" ht="15.75" thickBot="1" x14ac:dyDescent="0.3">
      <c r="A373" s="14"/>
      <c r="B373" s="22" t="s">
        <v>298</v>
      </c>
      <c r="C373" s="22"/>
      <c r="D373" s="31"/>
      <c r="E373" s="51">
        <v>2023</v>
      </c>
      <c r="F373" s="21"/>
      <c r="G373" s="22"/>
      <c r="H373" s="31"/>
      <c r="I373" s="32">
        <v>50</v>
      </c>
      <c r="J373" s="21"/>
      <c r="K373" s="22"/>
      <c r="L373" s="31"/>
      <c r="M373" s="51">
        <v>3277</v>
      </c>
      <c r="N373" s="21"/>
      <c r="O373" s="22"/>
      <c r="P373" s="31"/>
      <c r="Q373" s="32">
        <v>52</v>
      </c>
      <c r="R373" s="21"/>
    </row>
    <row r="374" spans="1:18" x14ac:dyDescent="0.25">
      <c r="A374" s="14"/>
      <c r="B374" s="19" t="s">
        <v>299</v>
      </c>
      <c r="C374" s="18"/>
      <c r="D374" s="19"/>
      <c r="E374" s="20"/>
      <c r="F374" s="19"/>
      <c r="G374" s="18"/>
      <c r="H374" s="19"/>
      <c r="I374" s="20"/>
      <c r="J374" s="19"/>
      <c r="K374" s="18"/>
      <c r="L374" s="19"/>
      <c r="M374" s="20"/>
      <c r="N374" s="19"/>
      <c r="O374" s="18"/>
      <c r="P374" s="19"/>
      <c r="Q374" s="20"/>
      <c r="R374" s="19"/>
    </row>
    <row r="375" spans="1:18" x14ac:dyDescent="0.25">
      <c r="A375" s="14"/>
      <c r="B375" s="21" t="s">
        <v>300</v>
      </c>
      <c r="C375" s="22"/>
      <c r="D375" s="21"/>
      <c r="E375" s="49">
        <v>7316</v>
      </c>
      <c r="F375" s="21"/>
      <c r="G375" s="22"/>
      <c r="H375" s="21"/>
      <c r="I375" s="23">
        <v>156</v>
      </c>
      <c r="J375" s="21"/>
      <c r="K375" s="22"/>
      <c r="L375" s="21"/>
      <c r="M375" s="49">
        <v>8023</v>
      </c>
      <c r="N375" s="21"/>
      <c r="O375" s="22"/>
      <c r="P375" s="21"/>
      <c r="Q375" s="23">
        <v>256</v>
      </c>
      <c r="R375" s="21"/>
    </row>
    <row r="376" spans="1:18" x14ac:dyDescent="0.25">
      <c r="A376" s="14"/>
      <c r="B376" s="18" t="s">
        <v>350</v>
      </c>
      <c r="C376" s="18"/>
      <c r="D376" s="19"/>
      <c r="E376" s="30">
        <v>1783</v>
      </c>
      <c r="F376" s="19"/>
      <c r="G376" s="18"/>
      <c r="H376" s="19"/>
      <c r="I376" s="20">
        <v>59</v>
      </c>
      <c r="J376" s="19"/>
      <c r="K376" s="18"/>
      <c r="L376" s="19"/>
      <c r="M376" s="30">
        <v>2260</v>
      </c>
      <c r="N376" s="19"/>
      <c r="O376" s="18"/>
      <c r="P376" s="19"/>
      <c r="Q376" s="20">
        <v>60</v>
      </c>
      <c r="R376" s="19"/>
    </row>
    <row r="377" spans="1:18" ht="15.75" thickBot="1" x14ac:dyDescent="0.3">
      <c r="A377" s="14"/>
      <c r="B377" s="22" t="s">
        <v>303</v>
      </c>
      <c r="C377" s="22"/>
      <c r="D377" s="31"/>
      <c r="E377" s="32">
        <v>694</v>
      </c>
      <c r="F377" s="21"/>
      <c r="G377" s="22"/>
      <c r="H377" s="31"/>
      <c r="I377" s="32" t="s">
        <v>229</v>
      </c>
      <c r="J377" s="21"/>
      <c r="K377" s="22"/>
      <c r="L377" s="31"/>
      <c r="M377" s="51">
        <v>1044</v>
      </c>
      <c r="N377" s="21"/>
      <c r="O377" s="22"/>
      <c r="P377" s="31"/>
      <c r="Q377" s="32">
        <v>1</v>
      </c>
      <c r="R377" s="21"/>
    </row>
    <row r="378" spans="1:18" ht="15.75" thickBot="1" x14ac:dyDescent="0.3">
      <c r="A378" s="14"/>
      <c r="B378" s="18"/>
      <c r="C378" s="18"/>
      <c r="D378" s="24"/>
      <c r="E378" s="50">
        <v>9793</v>
      </c>
      <c r="F378" s="19"/>
      <c r="G378" s="18"/>
      <c r="H378" s="24"/>
      <c r="I378" s="25">
        <v>215</v>
      </c>
      <c r="J378" s="19"/>
      <c r="K378" s="18"/>
      <c r="L378" s="24"/>
      <c r="M378" s="50">
        <v>11327</v>
      </c>
      <c r="N378" s="19"/>
      <c r="O378" s="18"/>
      <c r="P378" s="24"/>
      <c r="Q378" s="25">
        <v>317</v>
      </c>
      <c r="R378" s="19"/>
    </row>
    <row r="379" spans="1:18" x14ac:dyDescent="0.25">
      <c r="A379" s="14"/>
      <c r="B379" s="21" t="s">
        <v>304</v>
      </c>
      <c r="C379" s="22"/>
      <c r="D379" s="21"/>
      <c r="E379" s="23"/>
      <c r="F379" s="21"/>
      <c r="G379" s="22"/>
      <c r="H379" s="21"/>
      <c r="I379" s="23"/>
      <c r="J379" s="21"/>
      <c r="K379" s="22"/>
      <c r="L379" s="21"/>
      <c r="M379" s="23"/>
      <c r="N379" s="21"/>
      <c r="O379" s="22"/>
      <c r="P379" s="21"/>
      <c r="Q379" s="23"/>
      <c r="R379" s="21"/>
    </row>
    <row r="380" spans="1:18" x14ac:dyDescent="0.25">
      <c r="A380" s="14"/>
      <c r="B380" s="19" t="s">
        <v>305</v>
      </c>
      <c r="C380" s="18"/>
      <c r="D380" s="19"/>
      <c r="E380" s="20">
        <v>269</v>
      </c>
      <c r="F380" s="19"/>
      <c r="G380" s="18"/>
      <c r="H380" s="19"/>
      <c r="I380" s="20" t="s">
        <v>229</v>
      </c>
      <c r="J380" s="19"/>
      <c r="K380" s="18"/>
      <c r="L380" s="19"/>
      <c r="M380" s="20">
        <v>269</v>
      </c>
      <c r="N380" s="19"/>
      <c r="O380" s="18"/>
      <c r="P380" s="19"/>
      <c r="Q380" s="20">
        <v>7</v>
      </c>
      <c r="R380" s="19"/>
    </row>
    <row r="381" spans="1:18" x14ac:dyDescent="0.25">
      <c r="A381" s="14"/>
      <c r="B381" s="21" t="s">
        <v>326</v>
      </c>
      <c r="C381" s="22"/>
      <c r="D381" s="21"/>
      <c r="E381" s="23"/>
      <c r="F381" s="21"/>
      <c r="G381" s="22"/>
      <c r="H381" s="21"/>
      <c r="I381" s="23"/>
      <c r="J381" s="21"/>
      <c r="K381" s="22"/>
      <c r="L381" s="21"/>
      <c r="M381" s="23"/>
      <c r="N381" s="21"/>
      <c r="O381" s="22"/>
      <c r="P381" s="21"/>
      <c r="Q381" s="23"/>
      <c r="R381" s="21"/>
    </row>
    <row r="382" spans="1:18" x14ac:dyDescent="0.25">
      <c r="A382" s="14"/>
      <c r="B382" s="19" t="s">
        <v>307</v>
      </c>
      <c r="C382" s="18"/>
      <c r="D382" s="19"/>
      <c r="E382" s="30">
        <v>1483</v>
      </c>
      <c r="F382" s="19"/>
      <c r="G382" s="18"/>
      <c r="H382" s="19"/>
      <c r="I382" s="20">
        <v>8</v>
      </c>
      <c r="J382" s="19"/>
      <c r="K382" s="18"/>
      <c r="L382" s="19"/>
      <c r="M382" s="30">
        <v>1482</v>
      </c>
      <c r="N382" s="19"/>
      <c r="O382" s="18"/>
      <c r="P382" s="19"/>
      <c r="Q382" s="20">
        <v>14</v>
      </c>
      <c r="R382" s="19"/>
    </row>
    <row r="383" spans="1:18" ht="15.75" thickBot="1" x14ac:dyDescent="0.3">
      <c r="A383" s="14"/>
      <c r="B383" s="21" t="s">
        <v>308</v>
      </c>
      <c r="C383" s="22"/>
      <c r="D383" s="31"/>
      <c r="E383" s="32">
        <v>44</v>
      </c>
      <c r="F383" s="21"/>
      <c r="G383" s="22"/>
      <c r="H383" s="31"/>
      <c r="I383" s="32">
        <v>4</v>
      </c>
      <c r="J383" s="21"/>
      <c r="K383" s="22"/>
      <c r="L383" s="31"/>
      <c r="M383" s="32">
        <v>136</v>
      </c>
      <c r="N383" s="21"/>
      <c r="O383" s="22"/>
      <c r="P383" s="31"/>
      <c r="Q383" s="32">
        <v>4</v>
      </c>
      <c r="R383" s="21"/>
    </row>
    <row r="384" spans="1:18" x14ac:dyDescent="0.25">
      <c r="A384" s="14"/>
      <c r="B384" s="18"/>
      <c r="C384" s="18"/>
      <c r="D384" s="19"/>
      <c r="E384" s="30">
        <v>1796</v>
      </c>
      <c r="F384" s="19"/>
      <c r="G384" s="18"/>
      <c r="H384" s="19"/>
      <c r="I384" s="20">
        <v>12</v>
      </c>
      <c r="J384" s="19"/>
      <c r="K384" s="18"/>
      <c r="L384" s="19"/>
      <c r="M384" s="30">
        <v>1887</v>
      </c>
      <c r="N384" s="19"/>
      <c r="O384" s="18"/>
      <c r="P384" s="19"/>
      <c r="Q384" s="20">
        <v>25</v>
      </c>
      <c r="R384" s="19"/>
    </row>
    <row r="385" spans="1:18" x14ac:dyDescent="0.25">
      <c r="A385" s="14"/>
      <c r="B385" s="21" t="s">
        <v>309</v>
      </c>
      <c r="C385" s="22"/>
      <c r="D385" s="21"/>
      <c r="E385" s="23"/>
      <c r="F385" s="21"/>
      <c r="G385" s="22"/>
      <c r="H385" s="21"/>
      <c r="I385" s="23"/>
      <c r="J385" s="21"/>
      <c r="K385" s="22"/>
      <c r="L385" s="21"/>
      <c r="M385" s="23"/>
      <c r="N385" s="21"/>
      <c r="O385" s="22"/>
      <c r="P385" s="21"/>
      <c r="Q385" s="23"/>
      <c r="R385" s="21"/>
    </row>
    <row r="386" spans="1:18" ht="15.75" thickBot="1" x14ac:dyDescent="0.3">
      <c r="A386" s="14"/>
      <c r="B386" s="19" t="s">
        <v>310</v>
      </c>
      <c r="C386" s="18"/>
      <c r="D386" s="24"/>
      <c r="E386" s="25">
        <v>98</v>
      </c>
      <c r="F386" s="19"/>
      <c r="G386" s="18"/>
      <c r="H386" s="24"/>
      <c r="I386" s="25">
        <v>3</v>
      </c>
      <c r="J386" s="19"/>
      <c r="K386" s="18"/>
      <c r="L386" s="24"/>
      <c r="M386" s="25">
        <v>159</v>
      </c>
      <c r="N386" s="19"/>
      <c r="O386" s="18"/>
      <c r="P386" s="24"/>
      <c r="Q386" s="25">
        <v>4</v>
      </c>
      <c r="R386" s="19"/>
    </row>
    <row r="387" spans="1:18" ht="15.75" thickBot="1" x14ac:dyDescent="0.3">
      <c r="A387" s="14"/>
      <c r="B387" s="22"/>
      <c r="C387" s="22"/>
      <c r="D387" s="31"/>
      <c r="E387" s="51">
        <v>13710</v>
      </c>
      <c r="F387" s="21"/>
      <c r="G387" s="22"/>
      <c r="H387" s="31"/>
      <c r="I387" s="32">
        <v>280</v>
      </c>
      <c r="J387" s="21"/>
      <c r="K387" s="22"/>
      <c r="L387" s="31" t="s">
        <v>218</v>
      </c>
      <c r="M387" s="51">
        <v>16650</v>
      </c>
      <c r="N387" s="21"/>
      <c r="O387" s="22"/>
      <c r="P387" s="31" t="s">
        <v>218</v>
      </c>
      <c r="Q387" s="32">
        <v>398</v>
      </c>
      <c r="R387" s="21"/>
    </row>
    <row r="388" spans="1:18" x14ac:dyDescent="0.25">
      <c r="A388" s="14"/>
      <c r="B388" s="18"/>
      <c r="C388" s="18"/>
      <c r="D388" s="19"/>
      <c r="E388" s="20"/>
      <c r="F388" s="19"/>
      <c r="G388" s="18"/>
      <c r="H388" s="19"/>
      <c r="I388" s="20"/>
      <c r="J388" s="19"/>
      <c r="K388" s="18"/>
      <c r="L388" s="19"/>
      <c r="M388" s="20"/>
      <c r="N388" s="19"/>
      <c r="O388" s="18"/>
      <c r="P388" s="19"/>
      <c r="Q388" s="20"/>
      <c r="R388" s="19"/>
    </row>
    <row r="389" spans="1:18" x14ac:dyDescent="0.25">
      <c r="A389" s="14"/>
      <c r="B389" s="29" t="s">
        <v>143</v>
      </c>
      <c r="C389" s="22"/>
      <c r="D389" s="21"/>
      <c r="E389" s="23"/>
      <c r="F389" s="21"/>
      <c r="G389" s="22"/>
      <c r="H389" s="21"/>
      <c r="I389" s="23"/>
      <c r="J389" s="21"/>
      <c r="K389" s="22"/>
      <c r="L389" s="21"/>
      <c r="M389" s="23"/>
      <c r="N389" s="21"/>
      <c r="O389" s="22"/>
      <c r="P389" s="21"/>
      <c r="Q389" s="23"/>
      <c r="R389" s="21"/>
    </row>
    <row r="390" spans="1:18" x14ac:dyDescent="0.25">
      <c r="A390" s="14"/>
      <c r="B390" s="19" t="s">
        <v>296</v>
      </c>
      <c r="C390" s="18"/>
      <c r="D390" s="19"/>
      <c r="E390" s="20"/>
      <c r="F390" s="19"/>
      <c r="G390" s="18"/>
      <c r="H390" s="19"/>
      <c r="I390" s="20"/>
      <c r="J390" s="19"/>
      <c r="K390" s="18"/>
      <c r="L390" s="19"/>
      <c r="M390" s="20"/>
      <c r="N390" s="19"/>
      <c r="O390" s="18"/>
      <c r="P390" s="19"/>
      <c r="Q390" s="20"/>
      <c r="R390" s="19"/>
    </row>
    <row r="391" spans="1:18" ht="15.75" thickBot="1" x14ac:dyDescent="0.3">
      <c r="A391" s="14"/>
      <c r="B391" s="22" t="s">
        <v>298</v>
      </c>
      <c r="C391" s="22"/>
      <c r="D391" s="31"/>
      <c r="E391" s="51">
        <v>7528</v>
      </c>
      <c r="F391" s="21"/>
      <c r="G391" s="22"/>
      <c r="H391" s="31"/>
      <c r="I391" s="32">
        <v>96</v>
      </c>
      <c r="J391" s="21"/>
      <c r="K391" s="22"/>
      <c r="L391" s="31"/>
      <c r="M391" s="51">
        <v>9136</v>
      </c>
      <c r="N391" s="21"/>
      <c r="O391" s="22"/>
      <c r="P391" s="31"/>
      <c r="Q391" s="32">
        <v>158</v>
      </c>
      <c r="R391" s="21"/>
    </row>
    <row r="392" spans="1:18" ht="15.75" thickBot="1" x14ac:dyDescent="0.3">
      <c r="A392" s="14"/>
      <c r="B392" s="18"/>
      <c r="C392" s="18"/>
      <c r="D392" s="24"/>
      <c r="E392" s="50">
        <v>7528</v>
      </c>
      <c r="F392" s="19"/>
      <c r="G392" s="18"/>
      <c r="H392" s="24"/>
      <c r="I392" s="25">
        <v>96</v>
      </c>
      <c r="J392" s="19"/>
      <c r="K392" s="18"/>
      <c r="L392" s="24"/>
      <c r="M392" s="50">
        <v>9136</v>
      </c>
      <c r="N392" s="19"/>
      <c r="O392" s="18"/>
      <c r="P392" s="24"/>
      <c r="Q392" s="25">
        <v>158</v>
      </c>
      <c r="R392" s="19"/>
    </row>
    <row r="393" spans="1:18" x14ac:dyDescent="0.25">
      <c r="A393" s="14"/>
      <c r="B393" s="21" t="s">
        <v>299</v>
      </c>
      <c r="C393" s="22"/>
      <c r="D393" s="21"/>
      <c r="E393" s="23"/>
      <c r="F393" s="21"/>
      <c r="G393" s="22"/>
      <c r="H393" s="21"/>
      <c r="I393" s="23"/>
      <c r="J393" s="21"/>
      <c r="K393" s="22"/>
      <c r="L393" s="21"/>
      <c r="M393" s="23"/>
      <c r="N393" s="21"/>
      <c r="O393" s="22"/>
      <c r="P393" s="21"/>
      <c r="Q393" s="23"/>
      <c r="R393" s="21"/>
    </row>
    <row r="394" spans="1:18" x14ac:dyDescent="0.25">
      <c r="A394" s="14"/>
      <c r="B394" s="19" t="s">
        <v>300</v>
      </c>
      <c r="C394" s="18"/>
      <c r="D394" s="19"/>
      <c r="E394" s="30">
        <v>8955</v>
      </c>
      <c r="F394" s="19"/>
      <c r="G394" s="18"/>
      <c r="H394" s="19"/>
      <c r="I394" s="20" t="s">
        <v>229</v>
      </c>
      <c r="J394" s="19"/>
      <c r="K394" s="18"/>
      <c r="L394" s="19"/>
      <c r="M394" s="30">
        <v>9919</v>
      </c>
      <c r="N394" s="19"/>
      <c r="O394" s="18"/>
      <c r="P394" s="19"/>
      <c r="Q394" s="20">
        <v>49</v>
      </c>
      <c r="R394" s="19"/>
    </row>
    <row r="395" spans="1:18" x14ac:dyDescent="0.25">
      <c r="A395" s="14"/>
      <c r="B395" s="22" t="s">
        <v>301</v>
      </c>
      <c r="C395" s="22"/>
      <c r="D395" s="21"/>
      <c r="E395" s="49">
        <v>16532</v>
      </c>
      <c r="F395" s="21"/>
      <c r="G395" s="22"/>
      <c r="H395" s="21"/>
      <c r="I395" s="23">
        <v>363</v>
      </c>
      <c r="J395" s="21"/>
      <c r="K395" s="22"/>
      <c r="L395" s="21"/>
      <c r="M395" s="49">
        <v>17097</v>
      </c>
      <c r="N395" s="21"/>
      <c r="O395" s="22"/>
      <c r="P395" s="21"/>
      <c r="Q395" s="23">
        <v>670</v>
      </c>
      <c r="R395" s="21"/>
    </row>
    <row r="396" spans="1:18" x14ac:dyDescent="0.25">
      <c r="A396" s="14"/>
      <c r="B396" s="18" t="s">
        <v>302</v>
      </c>
      <c r="C396" s="18"/>
      <c r="D396" s="19"/>
      <c r="E396" s="20">
        <v>778</v>
      </c>
      <c r="F396" s="19"/>
      <c r="G396" s="18"/>
      <c r="H396" s="19"/>
      <c r="I396" s="20">
        <v>59</v>
      </c>
      <c r="J396" s="19"/>
      <c r="K396" s="18"/>
      <c r="L396" s="19"/>
      <c r="M396" s="20">
        <v>775</v>
      </c>
      <c r="N396" s="19"/>
      <c r="O396" s="18"/>
      <c r="P396" s="19"/>
      <c r="Q396" s="20">
        <v>99</v>
      </c>
      <c r="R396" s="19"/>
    </row>
    <row r="397" spans="1:18" ht="15.75" thickBot="1" x14ac:dyDescent="0.3">
      <c r="A397" s="14"/>
      <c r="B397" s="22" t="s">
        <v>303</v>
      </c>
      <c r="C397" s="22"/>
      <c r="D397" s="31"/>
      <c r="E397" s="32">
        <v>694</v>
      </c>
      <c r="F397" s="21"/>
      <c r="G397" s="22"/>
      <c r="H397" s="31"/>
      <c r="I397" s="32" t="s">
        <v>229</v>
      </c>
      <c r="J397" s="21"/>
      <c r="K397" s="22"/>
      <c r="L397" s="31"/>
      <c r="M397" s="51">
        <v>1044</v>
      </c>
      <c r="N397" s="21"/>
      <c r="O397" s="22"/>
      <c r="P397" s="31"/>
      <c r="Q397" s="32">
        <v>1</v>
      </c>
      <c r="R397" s="21"/>
    </row>
    <row r="398" spans="1:18" ht="15.75" thickBot="1" x14ac:dyDescent="0.3">
      <c r="A398" s="14"/>
      <c r="B398" s="18"/>
      <c r="C398" s="18"/>
      <c r="D398" s="24"/>
      <c r="E398" s="50">
        <v>26959</v>
      </c>
      <c r="F398" s="19"/>
      <c r="G398" s="18"/>
      <c r="H398" s="24"/>
      <c r="I398" s="25">
        <v>422</v>
      </c>
      <c r="J398" s="19"/>
      <c r="K398" s="18"/>
      <c r="L398" s="24"/>
      <c r="M398" s="50">
        <v>28835</v>
      </c>
      <c r="N398" s="19"/>
      <c r="O398" s="18"/>
      <c r="P398" s="24"/>
      <c r="Q398" s="25">
        <v>819</v>
      </c>
      <c r="R398" s="19"/>
    </row>
    <row r="399" spans="1:18" x14ac:dyDescent="0.25">
      <c r="A399" s="14"/>
      <c r="B399" s="21" t="s">
        <v>304</v>
      </c>
      <c r="C399" s="22"/>
      <c r="D399" s="21"/>
      <c r="E399" s="23"/>
      <c r="F399" s="21"/>
      <c r="G399" s="22"/>
      <c r="H399" s="21"/>
      <c r="I399" s="23"/>
      <c r="J399" s="21"/>
      <c r="K399" s="22"/>
      <c r="L399" s="21"/>
      <c r="M399" s="23"/>
      <c r="N399" s="21"/>
      <c r="O399" s="22"/>
      <c r="P399" s="21"/>
      <c r="Q399" s="23"/>
      <c r="R399" s="21"/>
    </row>
    <row r="400" spans="1:18" x14ac:dyDescent="0.25">
      <c r="A400" s="14"/>
      <c r="B400" s="19" t="s">
        <v>305</v>
      </c>
      <c r="C400" s="18"/>
      <c r="D400" s="19"/>
      <c r="E400" s="30">
        <v>1901</v>
      </c>
      <c r="F400" s="19"/>
      <c r="G400" s="18"/>
      <c r="H400" s="19"/>
      <c r="I400" s="20">
        <v>23</v>
      </c>
      <c r="J400" s="19"/>
      <c r="K400" s="18"/>
      <c r="L400" s="19"/>
      <c r="M400" s="30">
        <v>1526</v>
      </c>
      <c r="N400" s="19"/>
      <c r="O400" s="18"/>
      <c r="P400" s="19"/>
      <c r="Q400" s="20">
        <v>30</v>
      </c>
      <c r="R400" s="19"/>
    </row>
    <row r="401" spans="1:30" x14ac:dyDescent="0.25">
      <c r="A401" s="14"/>
      <c r="B401" s="21" t="s">
        <v>306</v>
      </c>
      <c r="C401" s="22"/>
      <c r="D401" s="21"/>
      <c r="E401" s="23"/>
      <c r="F401" s="21"/>
      <c r="G401" s="22"/>
      <c r="H401" s="21"/>
      <c r="I401" s="23"/>
      <c r="J401" s="21"/>
      <c r="K401" s="22"/>
      <c r="L401" s="21"/>
      <c r="M401" s="23"/>
      <c r="N401" s="21"/>
      <c r="O401" s="22"/>
      <c r="P401" s="21"/>
      <c r="Q401" s="23"/>
      <c r="R401" s="21"/>
    </row>
    <row r="402" spans="1:30" x14ac:dyDescent="0.25">
      <c r="A402" s="14"/>
      <c r="B402" s="19" t="s">
        <v>307</v>
      </c>
      <c r="C402" s="18"/>
      <c r="D402" s="19"/>
      <c r="E402" s="30">
        <v>12110</v>
      </c>
      <c r="F402" s="19"/>
      <c r="G402" s="18"/>
      <c r="H402" s="19"/>
      <c r="I402" s="20">
        <v>122</v>
      </c>
      <c r="J402" s="19"/>
      <c r="K402" s="18"/>
      <c r="L402" s="19"/>
      <c r="M402" s="30">
        <v>11901</v>
      </c>
      <c r="N402" s="19"/>
      <c r="O402" s="18"/>
      <c r="P402" s="19"/>
      <c r="Q402" s="20">
        <v>276</v>
      </c>
      <c r="R402" s="19"/>
    </row>
    <row r="403" spans="1:30" ht="15.75" thickBot="1" x14ac:dyDescent="0.3">
      <c r="A403" s="14"/>
      <c r="B403" s="21" t="s">
        <v>308</v>
      </c>
      <c r="C403" s="22"/>
      <c r="D403" s="31"/>
      <c r="E403" s="51">
        <v>1006</v>
      </c>
      <c r="F403" s="21"/>
      <c r="G403" s="22"/>
      <c r="H403" s="31"/>
      <c r="I403" s="32">
        <v>28</v>
      </c>
      <c r="J403" s="21"/>
      <c r="K403" s="22"/>
      <c r="L403" s="31"/>
      <c r="M403" s="51">
        <v>1170</v>
      </c>
      <c r="N403" s="21"/>
      <c r="O403" s="22"/>
      <c r="P403" s="31"/>
      <c r="Q403" s="32">
        <v>34</v>
      </c>
      <c r="R403" s="21"/>
    </row>
    <row r="404" spans="1:30" ht="15.75" thickBot="1" x14ac:dyDescent="0.3">
      <c r="A404" s="14"/>
      <c r="B404" s="18"/>
      <c r="C404" s="18"/>
      <c r="D404" s="24"/>
      <c r="E404" s="50">
        <v>15017</v>
      </c>
      <c r="F404" s="19"/>
      <c r="G404" s="18"/>
      <c r="H404" s="24"/>
      <c r="I404" s="25">
        <v>173</v>
      </c>
      <c r="J404" s="19"/>
      <c r="K404" s="18"/>
      <c r="L404" s="24"/>
      <c r="M404" s="50">
        <v>14597</v>
      </c>
      <c r="N404" s="19"/>
      <c r="O404" s="18"/>
      <c r="P404" s="24"/>
      <c r="Q404" s="25">
        <v>340</v>
      </c>
      <c r="R404" s="19"/>
    </row>
    <row r="405" spans="1:30" x14ac:dyDescent="0.25">
      <c r="A405" s="14"/>
      <c r="B405" s="21" t="s">
        <v>309</v>
      </c>
      <c r="C405" s="22"/>
      <c r="D405" s="21"/>
      <c r="E405" s="23"/>
      <c r="F405" s="21"/>
      <c r="G405" s="22"/>
      <c r="H405" s="21"/>
      <c r="I405" s="23"/>
      <c r="J405" s="21"/>
      <c r="K405" s="22"/>
      <c r="L405" s="21"/>
      <c r="M405" s="23"/>
      <c r="N405" s="21"/>
      <c r="O405" s="22"/>
      <c r="P405" s="21"/>
      <c r="Q405" s="23"/>
      <c r="R405" s="21"/>
    </row>
    <row r="406" spans="1:30" x14ac:dyDescent="0.25">
      <c r="A406" s="14"/>
      <c r="B406" s="19" t="s">
        <v>310</v>
      </c>
      <c r="C406" s="18"/>
      <c r="D406" s="19"/>
      <c r="E406" s="20">
        <v>790</v>
      </c>
      <c r="F406" s="19"/>
      <c r="G406" s="18"/>
      <c r="H406" s="19"/>
      <c r="I406" s="20">
        <v>9</v>
      </c>
      <c r="J406" s="19"/>
      <c r="K406" s="18"/>
      <c r="L406" s="19"/>
      <c r="M406" s="20">
        <v>823</v>
      </c>
      <c r="N406" s="19"/>
      <c r="O406" s="18"/>
      <c r="P406" s="19"/>
      <c r="Q406" s="20">
        <v>19</v>
      </c>
      <c r="R406" s="19"/>
    </row>
    <row r="407" spans="1:30" ht="15.75" thickBot="1" x14ac:dyDescent="0.3">
      <c r="A407" s="14"/>
      <c r="B407" s="21" t="s">
        <v>311</v>
      </c>
      <c r="C407" s="22"/>
      <c r="D407" s="31"/>
      <c r="E407" s="32">
        <v>247</v>
      </c>
      <c r="F407" s="21"/>
      <c r="G407" s="22"/>
      <c r="H407" s="31"/>
      <c r="I407" s="32">
        <v>4</v>
      </c>
      <c r="J407" s="21"/>
      <c r="K407" s="22"/>
      <c r="L407" s="31"/>
      <c r="M407" s="32">
        <v>523</v>
      </c>
      <c r="N407" s="21"/>
      <c r="O407" s="22"/>
      <c r="P407" s="31"/>
      <c r="Q407" s="32">
        <v>5</v>
      </c>
      <c r="R407" s="21"/>
    </row>
    <row r="408" spans="1:30" ht="15.75" thickBot="1" x14ac:dyDescent="0.3">
      <c r="A408" s="14"/>
      <c r="B408" s="18"/>
      <c r="C408" s="18"/>
      <c r="D408" s="53" t="s">
        <v>218</v>
      </c>
      <c r="E408" s="54">
        <v>50541</v>
      </c>
      <c r="F408" s="19"/>
      <c r="G408" s="18"/>
      <c r="H408" s="53" t="s">
        <v>218</v>
      </c>
      <c r="I408" s="52">
        <v>704</v>
      </c>
      <c r="J408" s="19"/>
      <c r="K408" s="18"/>
      <c r="L408" s="53" t="s">
        <v>218</v>
      </c>
      <c r="M408" s="54">
        <v>53914</v>
      </c>
      <c r="N408" s="19"/>
      <c r="O408" s="18"/>
      <c r="P408" s="53" t="s">
        <v>218</v>
      </c>
      <c r="Q408" s="54">
        <v>1341</v>
      </c>
      <c r="R408" s="19"/>
    </row>
    <row r="409" spans="1:30" ht="15.75" thickTop="1" x14ac:dyDescent="0.25">
      <c r="A409" s="14"/>
      <c r="B409" s="40"/>
      <c r="C409" s="40"/>
      <c r="D409" s="40"/>
      <c r="E409" s="40"/>
      <c r="F409" s="40"/>
      <c r="G409" s="40"/>
      <c r="H409" s="40"/>
      <c r="I409" s="40"/>
      <c r="J409" s="40"/>
      <c r="K409" s="40"/>
      <c r="L409" s="40"/>
      <c r="M409" s="40"/>
      <c r="N409" s="40"/>
      <c r="O409" s="40"/>
      <c r="P409" s="40"/>
      <c r="Q409" s="40"/>
      <c r="R409" s="40"/>
      <c r="S409" s="40"/>
      <c r="T409" s="40"/>
      <c r="U409" s="40"/>
      <c r="V409" s="40"/>
      <c r="W409" s="40"/>
      <c r="X409" s="40"/>
      <c r="Y409" s="40"/>
      <c r="Z409" s="40"/>
      <c r="AA409" s="40"/>
      <c r="AB409" s="40"/>
      <c r="AC409" s="40"/>
      <c r="AD409" s="40"/>
    </row>
    <row r="410" spans="1:30" ht="25.5" customHeight="1" x14ac:dyDescent="0.25">
      <c r="A410" s="14"/>
      <c r="B410" s="40" t="s">
        <v>359</v>
      </c>
      <c r="C410" s="40"/>
      <c r="D410" s="40"/>
      <c r="E410" s="40"/>
      <c r="F410" s="40"/>
      <c r="G410" s="40"/>
      <c r="H410" s="40"/>
      <c r="I410" s="40"/>
      <c r="J410" s="40"/>
      <c r="K410" s="40"/>
      <c r="L410" s="40"/>
      <c r="M410" s="40"/>
      <c r="N410" s="40"/>
      <c r="O410" s="40"/>
      <c r="P410" s="40"/>
      <c r="Q410" s="40"/>
      <c r="R410" s="40"/>
      <c r="S410" s="40"/>
      <c r="T410" s="40"/>
      <c r="U410" s="40"/>
      <c r="V410" s="40"/>
      <c r="W410" s="40"/>
      <c r="X410" s="40"/>
      <c r="Y410" s="40"/>
      <c r="Z410" s="40"/>
      <c r="AA410" s="40"/>
      <c r="AB410" s="40"/>
      <c r="AC410" s="40"/>
      <c r="AD410" s="40"/>
    </row>
    <row r="411" spans="1:30" x14ac:dyDescent="0.25">
      <c r="A411" s="14"/>
      <c r="B411" s="40"/>
      <c r="C411" s="40"/>
      <c r="D411" s="40"/>
      <c r="E411" s="40"/>
      <c r="F411" s="40"/>
      <c r="G411" s="40"/>
      <c r="H411" s="40"/>
      <c r="I411" s="40"/>
      <c r="J411" s="40"/>
      <c r="K411" s="40"/>
      <c r="L411" s="40"/>
      <c r="M411" s="40"/>
      <c r="N411" s="40"/>
      <c r="O411" s="40"/>
      <c r="P411" s="40"/>
      <c r="Q411" s="40"/>
      <c r="R411" s="40"/>
      <c r="S411" s="40"/>
      <c r="T411" s="40"/>
      <c r="U411" s="40"/>
      <c r="V411" s="40"/>
      <c r="W411" s="40"/>
      <c r="X411" s="40"/>
      <c r="Y411" s="40"/>
      <c r="Z411" s="40"/>
      <c r="AA411" s="40"/>
      <c r="AB411" s="40"/>
      <c r="AC411" s="40"/>
      <c r="AD411" s="40"/>
    </row>
    <row r="412" spans="1:30" x14ac:dyDescent="0.25">
      <c r="A412" s="14"/>
      <c r="B412" s="12"/>
      <c r="C412" s="12"/>
      <c r="D412" s="39"/>
      <c r="E412" s="39"/>
      <c r="F412" s="12"/>
      <c r="G412" s="12"/>
      <c r="H412" s="39"/>
      <c r="I412" s="39"/>
      <c r="J412" s="12"/>
      <c r="K412" s="12"/>
      <c r="L412" s="39"/>
      <c r="M412" s="39"/>
      <c r="N412" s="12"/>
      <c r="O412" s="12"/>
      <c r="P412" s="100" t="s">
        <v>360</v>
      </c>
      <c r="Q412" s="100"/>
      <c r="R412" s="12"/>
    </row>
    <row r="413" spans="1:30" x14ac:dyDescent="0.25">
      <c r="A413" s="14"/>
      <c r="B413" s="12"/>
      <c r="C413" s="12"/>
      <c r="D413" s="39"/>
      <c r="E413" s="39"/>
      <c r="F413" s="12"/>
      <c r="G413" s="12"/>
      <c r="H413" s="39"/>
      <c r="I413" s="39"/>
      <c r="J413" s="12"/>
      <c r="K413" s="12"/>
      <c r="L413" s="39"/>
      <c r="M413" s="39"/>
      <c r="N413" s="12"/>
      <c r="O413" s="12"/>
      <c r="P413" s="100" t="s">
        <v>361</v>
      </c>
      <c r="Q413" s="100"/>
      <c r="R413" s="12"/>
    </row>
    <row r="414" spans="1:30" ht="15.75" thickBot="1" x14ac:dyDescent="0.3">
      <c r="A414" s="14"/>
      <c r="B414" s="12"/>
      <c r="C414" s="12"/>
      <c r="D414" s="101" t="s">
        <v>143</v>
      </c>
      <c r="E414" s="101"/>
      <c r="F414" s="12"/>
      <c r="G414" s="12"/>
      <c r="H414" s="101" t="s">
        <v>362</v>
      </c>
      <c r="I414" s="101"/>
      <c r="J414" s="12"/>
      <c r="K414" s="12"/>
      <c r="L414" s="101" t="s">
        <v>363</v>
      </c>
      <c r="M414" s="101"/>
      <c r="N414" s="12"/>
      <c r="O414" s="12"/>
      <c r="P414" s="101" t="s">
        <v>347</v>
      </c>
      <c r="Q414" s="101"/>
      <c r="R414" s="12"/>
    </row>
    <row r="415" spans="1:30" x14ac:dyDescent="0.25">
      <c r="A415" s="14"/>
      <c r="B415" s="97">
        <v>41820</v>
      </c>
      <c r="C415" s="18"/>
      <c r="D415" s="19"/>
      <c r="E415" s="20"/>
      <c r="F415" s="19"/>
      <c r="G415" s="18"/>
      <c r="H415" s="19"/>
      <c r="I415" s="20"/>
      <c r="J415" s="19"/>
      <c r="K415" s="18"/>
      <c r="L415" s="19"/>
      <c r="M415" s="20"/>
      <c r="N415" s="19"/>
      <c r="O415" s="18"/>
      <c r="P415" s="19"/>
      <c r="Q415" s="20"/>
      <c r="R415" s="19"/>
    </row>
    <row r="416" spans="1:30" x14ac:dyDescent="0.25">
      <c r="A416" s="14"/>
      <c r="B416" s="21" t="s">
        <v>296</v>
      </c>
      <c r="C416" s="22"/>
      <c r="D416" s="21"/>
      <c r="E416" s="23"/>
      <c r="F416" s="21"/>
      <c r="G416" s="22"/>
      <c r="H416" s="21"/>
      <c r="I416" s="23"/>
      <c r="J416" s="21"/>
      <c r="K416" s="22"/>
      <c r="L416" s="21"/>
      <c r="M416" s="23"/>
      <c r="N416" s="21"/>
      <c r="O416" s="22"/>
      <c r="P416" s="21"/>
      <c r="Q416" s="23"/>
      <c r="R416" s="21"/>
    </row>
    <row r="417" spans="1:18" ht="15.75" thickBot="1" x14ac:dyDescent="0.3">
      <c r="A417" s="14"/>
      <c r="B417" s="62" t="s">
        <v>297</v>
      </c>
      <c r="C417" s="18"/>
      <c r="D417" s="24" t="s">
        <v>218</v>
      </c>
      <c r="E417" s="25">
        <v>145</v>
      </c>
      <c r="F417" s="19"/>
      <c r="G417" s="18"/>
      <c r="H417" s="24" t="s">
        <v>218</v>
      </c>
      <c r="I417" s="25" t="s">
        <v>229</v>
      </c>
      <c r="J417" s="19"/>
      <c r="K417" s="18"/>
      <c r="L417" s="24" t="s">
        <v>218</v>
      </c>
      <c r="M417" s="25">
        <v>145</v>
      </c>
      <c r="N417" s="19"/>
      <c r="O417" s="18"/>
      <c r="P417" s="24" t="s">
        <v>218</v>
      </c>
      <c r="Q417" s="25" t="s">
        <v>229</v>
      </c>
      <c r="R417" s="19"/>
    </row>
    <row r="418" spans="1:18" ht="15.75" thickBot="1" x14ac:dyDescent="0.3">
      <c r="A418" s="14"/>
      <c r="B418" s="98" t="s">
        <v>298</v>
      </c>
      <c r="C418" s="22"/>
      <c r="D418" s="31"/>
      <c r="E418" s="51">
        <v>4263</v>
      </c>
      <c r="F418" s="21"/>
      <c r="G418" s="22"/>
      <c r="H418" s="31"/>
      <c r="I418" s="51">
        <v>4106</v>
      </c>
      <c r="J418" s="21"/>
      <c r="K418" s="22"/>
      <c r="L418" s="31"/>
      <c r="M418" s="32">
        <v>157</v>
      </c>
      <c r="N418" s="21"/>
      <c r="O418" s="22"/>
      <c r="P418" s="31"/>
      <c r="Q418" s="32" t="s">
        <v>229</v>
      </c>
      <c r="R418" s="21"/>
    </row>
    <row r="419" spans="1:18" x14ac:dyDescent="0.25">
      <c r="A419" s="14"/>
      <c r="B419" s="18"/>
      <c r="C419" s="18"/>
      <c r="D419" s="19"/>
      <c r="E419" s="30">
        <v>4408</v>
      </c>
      <c r="F419" s="19"/>
      <c r="G419" s="18"/>
      <c r="H419" s="19"/>
      <c r="I419" s="30">
        <v>4106</v>
      </c>
      <c r="J419" s="19"/>
      <c r="K419" s="18"/>
      <c r="L419" s="19"/>
      <c r="M419" s="20">
        <v>302</v>
      </c>
      <c r="N419" s="19"/>
      <c r="O419" s="18"/>
      <c r="P419" s="19"/>
      <c r="Q419" s="20" t="s">
        <v>229</v>
      </c>
      <c r="R419" s="19"/>
    </row>
    <row r="420" spans="1:18" x14ac:dyDescent="0.25">
      <c r="A420" s="14"/>
      <c r="B420" s="21" t="s">
        <v>299</v>
      </c>
      <c r="C420" s="22"/>
      <c r="D420" s="21"/>
      <c r="E420" s="23"/>
      <c r="F420" s="21"/>
      <c r="G420" s="22"/>
      <c r="H420" s="21"/>
      <c r="I420" s="23"/>
      <c r="J420" s="21"/>
      <c r="K420" s="22"/>
      <c r="L420" s="21"/>
      <c r="M420" s="23"/>
      <c r="N420" s="21"/>
      <c r="O420" s="22"/>
      <c r="P420" s="21"/>
      <c r="Q420" s="23"/>
      <c r="R420" s="21"/>
    </row>
    <row r="421" spans="1:18" x14ac:dyDescent="0.25">
      <c r="A421" s="14"/>
      <c r="B421" s="62" t="s">
        <v>300</v>
      </c>
      <c r="C421" s="18"/>
      <c r="D421" s="19"/>
      <c r="E421" s="30">
        <v>6404</v>
      </c>
      <c r="F421" s="19"/>
      <c r="G421" s="18"/>
      <c r="H421" s="19"/>
      <c r="I421" s="30">
        <v>5806</v>
      </c>
      <c r="J421" s="19"/>
      <c r="K421" s="18"/>
      <c r="L421" s="19"/>
      <c r="M421" s="20">
        <v>598</v>
      </c>
      <c r="N421" s="19"/>
      <c r="O421" s="18"/>
      <c r="P421" s="19"/>
      <c r="Q421" s="20" t="s">
        <v>229</v>
      </c>
      <c r="R421" s="19"/>
    </row>
    <row r="422" spans="1:18" x14ac:dyDescent="0.25">
      <c r="A422" s="14"/>
      <c r="B422" s="98" t="s">
        <v>301</v>
      </c>
      <c r="C422" s="22"/>
      <c r="D422" s="21"/>
      <c r="E422" s="49">
        <v>9100</v>
      </c>
      <c r="F422" s="21"/>
      <c r="G422" s="22"/>
      <c r="H422" s="21"/>
      <c r="I422" s="49">
        <v>8699</v>
      </c>
      <c r="J422" s="21"/>
      <c r="K422" s="22"/>
      <c r="L422" s="21"/>
      <c r="M422" s="23">
        <v>401</v>
      </c>
      <c r="N422" s="21"/>
      <c r="O422" s="22"/>
      <c r="P422" s="21"/>
      <c r="Q422" s="23" t="s">
        <v>229</v>
      </c>
      <c r="R422" s="21"/>
    </row>
    <row r="423" spans="1:18" ht="15.75" thickBot="1" x14ac:dyDescent="0.3">
      <c r="A423" s="14"/>
      <c r="B423" s="62" t="s">
        <v>302</v>
      </c>
      <c r="C423" s="18"/>
      <c r="D423" s="24"/>
      <c r="E423" s="50">
        <v>2348</v>
      </c>
      <c r="F423" s="19"/>
      <c r="G423" s="18"/>
      <c r="H423" s="24"/>
      <c r="I423" s="50">
        <v>2348</v>
      </c>
      <c r="J423" s="19"/>
      <c r="K423" s="18"/>
      <c r="L423" s="24"/>
      <c r="M423" s="25" t="s">
        <v>229</v>
      </c>
      <c r="N423" s="19"/>
      <c r="O423" s="18"/>
      <c r="P423" s="24"/>
      <c r="Q423" s="25" t="s">
        <v>229</v>
      </c>
      <c r="R423" s="19"/>
    </row>
    <row r="424" spans="1:18" ht="15.75" thickBot="1" x14ac:dyDescent="0.3">
      <c r="A424" s="14"/>
      <c r="B424" s="22"/>
      <c r="C424" s="22"/>
      <c r="D424" s="31"/>
      <c r="E424" s="51">
        <v>17852</v>
      </c>
      <c r="F424" s="21"/>
      <c r="G424" s="22"/>
      <c r="H424" s="31"/>
      <c r="I424" s="51">
        <v>16853</v>
      </c>
      <c r="J424" s="21"/>
      <c r="K424" s="22"/>
      <c r="L424" s="31"/>
      <c r="M424" s="32">
        <v>999</v>
      </c>
      <c r="N424" s="21"/>
      <c r="O424" s="22"/>
      <c r="P424" s="31"/>
      <c r="Q424" s="32" t="s">
        <v>229</v>
      </c>
      <c r="R424" s="21"/>
    </row>
    <row r="425" spans="1:18" x14ac:dyDescent="0.25">
      <c r="A425" s="14"/>
      <c r="B425" s="19" t="s">
        <v>304</v>
      </c>
      <c r="C425" s="18"/>
      <c r="D425" s="19"/>
      <c r="E425" s="20"/>
      <c r="F425" s="19"/>
      <c r="G425" s="18"/>
      <c r="H425" s="19"/>
      <c r="I425" s="20"/>
      <c r="J425" s="19"/>
      <c r="K425" s="18"/>
      <c r="L425" s="19"/>
      <c r="M425" s="20"/>
      <c r="N425" s="19"/>
      <c r="O425" s="18"/>
      <c r="P425" s="19"/>
      <c r="Q425" s="20"/>
      <c r="R425" s="19"/>
    </row>
    <row r="426" spans="1:18" x14ac:dyDescent="0.25">
      <c r="A426" s="14"/>
      <c r="B426" s="98" t="s">
        <v>305</v>
      </c>
      <c r="C426" s="22"/>
      <c r="D426" s="21"/>
      <c r="E426" s="23">
        <v>160</v>
      </c>
      <c r="F426" s="21"/>
      <c r="G426" s="22"/>
      <c r="H426" s="21"/>
      <c r="I426" s="23" t="s">
        <v>229</v>
      </c>
      <c r="J426" s="21"/>
      <c r="K426" s="22"/>
      <c r="L426" s="21"/>
      <c r="M426" s="23">
        <v>160</v>
      </c>
      <c r="N426" s="21"/>
      <c r="O426" s="22"/>
      <c r="P426" s="21"/>
      <c r="Q426" s="23" t="s">
        <v>229</v>
      </c>
      <c r="R426" s="21"/>
    </row>
    <row r="427" spans="1:18" x14ac:dyDescent="0.25">
      <c r="A427" s="14"/>
      <c r="B427" s="62" t="s">
        <v>326</v>
      </c>
      <c r="C427" s="18"/>
      <c r="D427" s="19"/>
      <c r="E427" s="20"/>
      <c r="F427" s="19"/>
      <c r="G427" s="18"/>
      <c r="H427" s="19"/>
      <c r="I427" s="20"/>
      <c r="J427" s="19"/>
      <c r="K427" s="18"/>
      <c r="L427" s="19"/>
      <c r="M427" s="20"/>
      <c r="N427" s="19"/>
      <c r="O427" s="18"/>
      <c r="P427" s="19"/>
      <c r="Q427" s="20"/>
      <c r="R427" s="19"/>
    </row>
    <row r="428" spans="1:18" x14ac:dyDescent="0.25">
      <c r="A428" s="14"/>
      <c r="B428" s="26" t="s">
        <v>364</v>
      </c>
      <c r="C428" s="22"/>
      <c r="D428" s="21"/>
      <c r="E428" s="49">
        <v>7022</v>
      </c>
      <c r="F428" s="21"/>
      <c r="G428" s="22"/>
      <c r="H428" s="21"/>
      <c r="I428" s="49">
        <v>4155</v>
      </c>
      <c r="J428" s="21"/>
      <c r="K428" s="22"/>
      <c r="L428" s="21"/>
      <c r="M428" s="49">
        <v>2867</v>
      </c>
      <c r="N428" s="21"/>
      <c r="O428" s="22"/>
      <c r="P428" s="21"/>
      <c r="Q428" s="23">
        <v>247</v>
      </c>
      <c r="R428" s="21"/>
    </row>
    <row r="429" spans="1:18" ht="15.75" thickBot="1" x14ac:dyDescent="0.3">
      <c r="A429" s="14"/>
      <c r="B429" s="99" t="s">
        <v>365</v>
      </c>
      <c r="C429" s="18"/>
      <c r="D429" s="24"/>
      <c r="E429" s="25">
        <v>635</v>
      </c>
      <c r="F429" s="19"/>
      <c r="G429" s="18"/>
      <c r="H429" s="24"/>
      <c r="I429" s="25">
        <v>572</v>
      </c>
      <c r="J429" s="19"/>
      <c r="K429" s="18"/>
      <c r="L429" s="24"/>
      <c r="M429" s="25">
        <v>63</v>
      </c>
      <c r="N429" s="19"/>
      <c r="O429" s="18"/>
      <c r="P429" s="24"/>
      <c r="Q429" s="25" t="s">
        <v>229</v>
      </c>
      <c r="R429" s="19"/>
    </row>
    <row r="430" spans="1:18" ht="15.75" thickBot="1" x14ac:dyDescent="0.3">
      <c r="A430" s="14"/>
      <c r="B430" s="22"/>
      <c r="C430" s="22"/>
      <c r="D430" s="31"/>
      <c r="E430" s="51">
        <v>7817</v>
      </c>
      <c r="F430" s="21"/>
      <c r="G430" s="22"/>
      <c r="H430" s="31"/>
      <c r="I430" s="51">
        <v>4727</v>
      </c>
      <c r="J430" s="21"/>
      <c r="K430" s="22"/>
      <c r="L430" s="31"/>
      <c r="M430" s="51">
        <v>3090</v>
      </c>
      <c r="N430" s="21"/>
      <c r="O430" s="22"/>
      <c r="P430" s="31"/>
      <c r="Q430" s="32">
        <v>247</v>
      </c>
      <c r="R430" s="21"/>
    </row>
    <row r="431" spans="1:18" x14ac:dyDescent="0.25">
      <c r="A431" s="14"/>
      <c r="B431" s="19" t="s">
        <v>309</v>
      </c>
      <c r="C431" s="18"/>
      <c r="D431" s="19"/>
      <c r="E431" s="20"/>
      <c r="F431" s="19"/>
      <c r="G431" s="18"/>
      <c r="H431" s="19"/>
      <c r="I431" s="20"/>
      <c r="J431" s="19"/>
      <c r="K431" s="18"/>
      <c r="L431" s="19"/>
      <c r="M431" s="20"/>
      <c r="N431" s="19"/>
      <c r="O431" s="18"/>
      <c r="P431" s="19"/>
      <c r="Q431" s="20"/>
      <c r="R431" s="19"/>
    </row>
    <row r="432" spans="1:18" x14ac:dyDescent="0.25">
      <c r="A432" s="14"/>
      <c r="B432" s="98" t="s">
        <v>310</v>
      </c>
      <c r="C432" s="22"/>
      <c r="D432" s="21"/>
      <c r="E432" s="23">
        <v>251</v>
      </c>
      <c r="F432" s="21"/>
      <c r="G432" s="22"/>
      <c r="H432" s="21"/>
      <c r="I432" s="23" t="s">
        <v>229</v>
      </c>
      <c r="J432" s="21"/>
      <c r="K432" s="22"/>
      <c r="L432" s="21"/>
      <c r="M432" s="23">
        <v>251</v>
      </c>
      <c r="N432" s="21"/>
      <c r="O432" s="22"/>
      <c r="P432" s="21"/>
      <c r="Q432" s="23" t="s">
        <v>229</v>
      </c>
      <c r="R432" s="21"/>
    </row>
    <row r="433" spans="1:30" ht="15.75" thickBot="1" x14ac:dyDescent="0.3">
      <c r="A433" s="14"/>
      <c r="B433" s="19" t="s">
        <v>311</v>
      </c>
      <c r="C433" s="18"/>
      <c r="D433" s="24"/>
      <c r="E433" s="25">
        <v>18</v>
      </c>
      <c r="F433" s="19"/>
      <c r="G433" s="18"/>
      <c r="H433" s="24"/>
      <c r="I433" s="25" t="s">
        <v>229</v>
      </c>
      <c r="J433" s="19"/>
      <c r="K433" s="18"/>
      <c r="L433" s="24"/>
      <c r="M433" s="25">
        <v>18</v>
      </c>
      <c r="N433" s="19"/>
      <c r="O433" s="18"/>
      <c r="P433" s="24"/>
      <c r="Q433" s="25" t="s">
        <v>229</v>
      </c>
      <c r="R433" s="19"/>
    </row>
    <row r="434" spans="1:30" ht="15.75" thickBot="1" x14ac:dyDescent="0.3">
      <c r="A434" s="14"/>
      <c r="B434" s="22"/>
      <c r="C434" s="22"/>
      <c r="D434" s="27" t="s">
        <v>218</v>
      </c>
      <c r="E434" s="33">
        <v>30346</v>
      </c>
      <c r="F434" s="21"/>
      <c r="G434" s="22"/>
      <c r="H434" s="27" t="s">
        <v>218</v>
      </c>
      <c r="I434" s="33">
        <v>25686</v>
      </c>
      <c r="J434" s="21"/>
      <c r="K434" s="22"/>
      <c r="L434" s="27" t="s">
        <v>218</v>
      </c>
      <c r="M434" s="33">
        <v>4660</v>
      </c>
      <c r="N434" s="21"/>
      <c r="O434" s="22"/>
      <c r="P434" s="27" t="s">
        <v>218</v>
      </c>
      <c r="Q434" s="28">
        <v>247</v>
      </c>
      <c r="R434" s="21"/>
    </row>
    <row r="435" spans="1:30" ht="15.75" thickTop="1" x14ac:dyDescent="0.25">
      <c r="A435" s="14"/>
      <c r="B435" s="18"/>
      <c r="C435" s="18"/>
      <c r="D435" s="19"/>
      <c r="E435" s="20"/>
      <c r="F435" s="19"/>
      <c r="G435" s="18"/>
      <c r="H435" s="19"/>
      <c r="I435" s="20"/>
      <c r="J435" s="19"/>
      <c r="K435" s="18"/>
      <c r="L435" s="19"/>
      <c r="M435" s="20"/>
      <c r="N435" s="19"/>
      <c r="O435" s="18"/>
      <c r="P435" s="19"/>
      <c r="Q435" s="20"/>
      <c r="R435" s="19"/>
    </row>
    <row r="436" spans="1:30" ht="15.75" thickBot="1" x14ac:dyDescent="0.3">
      <c r="A436" s="14"/>
      <c r="B436" s="22" t="s">
        <v>366</v>
      </c>
      <c r="C436" s="22"/>
      <c r="D436" s="27"/>
      <c r="E436" s="28">
        <v>110</v>
      </c>
      <c r="F436" s="21"/>
      <c r="G436" s="22"/>
      <c r="H436" s="27"/>
      <c r="I436" s="28">
        <v>64</v>
      </c>
      <c r="J436" s="21"/>
      <c r="K436" s="22"/>
      <c r="L436" s="27"/>
      <c r="M436" s="28">
        <v>46</v>
      </c>
      <c r="N436" s="21"/>
      <c r="O436" s="22"/>
      <c r="P436" s="27"/>
      <c r="Q436" s="28">
        <v>13</v>
      </c>
      <c r="R436" s="21"/>
    </row>
    <row r="437" spans="1:30" ht="15.75" thickTop="1" x14ac:dyDescent="0.25">
      <c r="A437" s="14"/>
      <c r="B437" s="39"/>
      <c r="C437" s="39"/>
      <c r="D437" s="39"/>
      <c r="E437" s="39"/>
      <c r="F437" s="39"/>
      <c r="G437" s="39"/>
      <c r="H437" s="39"/>
      <c r="I437" s="39"/>
      <c r="J437" s="39"/>
      <c r="K437" s="39"/>
      <c r="L437" s="39"/>
      <c r="M437" s="39"/>
      <c r="N437" s="39"/>
      <c r="O437" s="39"/>
      <c r="P437" s="39"/>
      <c r="Q437" s="39"/>
      <c r="R437" s="39"/>
      <c r="S437" s="39"/>
      <c r="T437" s="39"/>
      <c r="U437" s="39"/>
      <c r="V437" s="39"/>
      <c r="W437" s="39"/>
      <c r="X437" s="39"/>
      <c r="Y437" s="39"/>
      <c r="Z437" s="39"/>
      <c r="AA437" s="39"/>
      <c r="AB437" s="39"/>
      <c r="AC437" s="39"/>
      <c r="AD437" s="39"/>
    </row>
    <row r="438" spans="1:30" x14ac:dyDescent="0.25">
      <c r="A438" s="14"/>
      <c r="B438" s="12"/>
      <c r="C438" s="12"/>
      <c r="D438" s="39"/>
      <c r="E438" s="39"/>
      <c r="F438" s="12"/>
      <c r="G438" s="12"/>
      <c r="H438" s="39"/>
      <c r="I438" s="39"/>
      <c r="J438" s="12"/>
      <c r="K438" s="12"/>
      <c r="L438" s="39"/>
      <c r="M438" s="39"/>
      <c r="N438" s="12"/>
      <c r="O438" s="12"/>
      <c r="P438" s="100" t="s">
        <v>360</v>
      </c>
      <c r="Q438" s="100"/>
      <c r="R438" s="12"/>
    </row>
    <row r="439" spans="1:30" x14ac:dyDescent="0.25">
      <c r="A439" s="14"/>
      <c r="B439" s="12"/>
      <c r="C439" s="12"/>
      <c r="D439" s="39"/>
      <c r="E439" s="39"/>
      <c r="F439" s="12"/>
      <c r="G439" s="12"/>
      <c r="H439" s="39"/>
      <c r="I439" s="39"/>
      <c r="J439" s="12"/>
      <c r="K439" s="12"/>
      <c r="L439" s="39"/>
      <c r="M439" s="39"/>
      <c r="N439" s="12"/>
      <c r="O439" s="12"/>
      <c r="P439" s="100" t="s">
        <v>361</v>
      </c>
      <c r="Q439" s="100"/>
      <c r="R439" s="12"/>
    </row>
    <row r="440" spans="1:30" ht="15.75" thickBot="1" x14ac:dyDescent="0.3">
      <c r="A440" s="14"/>
      <c r="B440" s="12"/>
      <c r="C440" s="12"/>
      <c r="D440" s="101" t="s">
        <v>143</v>
      </c>
      <c r="E440" s="101"/>
      <c r="F440" s="12"/>
      <c r="G440" s="12"/>
      <c r="H440" s="101" t="s">
        <v>362</v>
      </c>
      <c r="I440" s="101"/>
      <c r="J440" s="12"/>
      <c r="K440" s="12"/>
      <c r="L440" s="101" t="s">
        <v>363</v>
      </c>
      <c r="M440" s="101"/>
      <c r="N440" s="12"/>
      <c r="O440" s="12"/>
      <c r="P440" s="101" t="s">
        <v>347</v>
      </c>
      <c r="Q440" s="101"/>
      <c r="R440" s="12"/>
    </row>
    <row r="441" spans="1:30" x14ac:dyDescent="0.25">
      <c r="A441" s="14"/>
      <c r="B441" s="97">
        <v>41639</v>
      </c>
      <c r="C441" s="18"/>
      <c r="D441" s="19"/>
      <c r="E441" s="20"/>
      <c r="F441" s="19"/>
      <c r="G441" s="18"/>
      <c r="H441" s="19"/>
      <c r="I441" s="20"/>
      <c r="J441" s="19"/>
      <c r="K441" s="18"/>
      <c r="L441" s="19"/>
      <c r="M441" s="20"/>
      <c r="N441" s="19"/>
      <c r="O441" s="18"/>
      <c r="P441" s="19"/>
      <c r="Q441" s="20"/>
      <c r="R441" s="19"/>
    </row>
    <row r="442" spans="1:30" x14ac:dyDescent="0.25">
      <c r="A442" s="14"/>
      <c r="B442" s="21" t="s">
        <v>296</v>
      </c>
      <c r="C442" s="22"/>
      <c r="D442" s="21"/>
      <c r="E442" s="23"/>
      <c r="F442" s="21"/>
      <c r="G442" s="22"/>
      <c r="H442" s="21"/>
      <c r="I442" s="23"/>
      <c r="J442" s="21"/>
      <c r="K442" s="22"/>
      <c r="L442" s="21"/>
      <c r="M442" s="23"/>
      <c r="N442" s="21"/>
      <c r="O442" s="22"/>
      <c r="P442" s="21"/>
      <c r="Q442" s="23"/>
      <c r="R442" s="21"/>
    </row>
    <row r="443" spans="1:30" x14ac:dyDescent="0.25">
      <c r="A443" s="14"/>
      <c r="B443" s="18" t="s">
        <v>297</v>
      </c>
      <c r="C443" s="18"/>
      <c r="D443" s="19" t="s">
        <v>218</v>
      </c>
      <c r="E443" s="20">
        <v>216</v>
      </c>
      <c r="F443" s="19"/>
      <c r="G443" s="18"/>
      <c r="H443" s="19" t="s">
        <v>218</v>
      </c>
      <c r="I443" s="20">
        <v>216</v>
      </c>
      <c r="J443" s="19"/>
      <c r="K443" s="18"/>
      <c r="L443" s="19" t="s">
        <v>218</v>
      </c>
      <c r="M443" s="20" t="s">
        <v>229</v>
      </c>
      <c r="N443" s="19"/>
      <c r="O443" s="18"/>
      <c r="P443" s="19" t="s">
        <v>218</v>
      </c>
      <c r="Q443" s="20" t="s">
        <v>229</v>
      </c>
      <c r="R443" s="19"/>
    </row>
    <row r="444" spans="1:30" ht="15.75" thickBot="1" x14ac:dyDescent="0.3">
      <c r="A444" s="14"/>
      <c r="B444" s="22" t="s">
        <v>298</v>
      </c>
      <c r="C444" s="22"/>
      <c r="D444" s="31"/>
      <c r="E444" s="51">
        <v>4922</v>
      </c>
      <c r="F444" s="21"/>
      <c r="G444" s="22"/>
      <c r="H444" s="31"/>
      <c r="I444" s="51">
        <v>3393</v>
      </c>
      <c r="J444" s="21"/>
      <c r="K444" s="22"/>
      <c r="L444" s="31"/>
      <c r="M444" s="51">
        <v>1528</v>
      </c>
      <c r="N444" s="21"/>
      <c r="O444" s="22"/>
      <c r="P444" s="31"/>
      <c r="Q444" s="32">
        <v>211</v>
      </c>
      <c r="R444" s="21"/>
    </row>
    <row r="445" spans="1:30" x14ac:dyDescent="0.25">
      <c r="A445" s="14"/>
      <c r="B445" s="18"/>
      <c r="C445" s="18"/>
      <c r="D445" s="19"/>
      <c r="E445" s="30">
        <v>5138</v>
      </c>
      <c r="F445" s="19"/>
      <c r="G445" s="18"/>
      <c r="H445" s="19"/>
      <c r="I445" s="30">
        <v>3609</v>
      </c>
      <c r="J445" s="19"/>
      <c r="K445" s="18"/>
      <c r="L445" s="19"/>
      <c r="M445" s="30">
        <v>1528</v>
      </c>
      <c r="N445" s="19"/>
      <c r="O445" s="18"/>
      <c r="P445" s="19"/>
      <c r="Q445" s="20">
        <v>211</v>
      </c>
      <c r="R445" s="19"/>
    </row>
    <row r="446" spans="1:30" x14ac:dyDescent="0.25">
      <c r="A446" s="14"/>
      <c r="B446" s="21" t="s">
        <v>299</v>
      </c>
      <c r="C446" s="22"/>
      <c r="D446" s="21"/>
      <c r="E446" s="23"/>
      <c r="F446" s="21"/>
      <c r="G446" s="22"/>
      <c r="H446" s="21"/>
      <c r="I446" s="23"/>
      <c r="J446" s="21"/>
      <c r="K446" s="22"/>
      <c r="L446" s="21"/>
      <c r="M446" s="23"/>
      <c r="N446" s="21"/>
      <c r="O446" s="22"/>
      <c r="P446" s="21"/>
      <c r="Q446" s="23"/>
      <c r="R446" s="21"/>
    </row>
    <row r="447" spans="1:30" x14ac:dyDescent="0.25">
      <c r="A447" s="14"/>
      <c r="B447" s="19" t="s">
        <v>300</v>
      </c>
      <c r="C447" s="18"/>
      <c r="D447" s="19"/>
      <c r="E447" s="30">
        <v>10377</v>
      </c>
      <c r="F447" s="19"/>
      <c r="G447" s="18"/>
      <c r="H447" s="19"/>
      <c r="I447" s="30">
        <v>9010</v>
      </c>
      <c r="J447" s="19"/>
      <c r="K447" s="18"/>
      <c r="L447" s="19"/>
      <c r="M447" s="30">
        <v>1367</v>
      </c>
      <c r="N447" s="19"/>
      <c r="O447" s="18"/>
      <c r="P447" s="19"/>
      <c r="Q447" s="20">
        <v>374</v>
      </c>
      <c r="R447" s="19"/>
    </row>
    <row r="448" spans="1:30" x14ac:dyDescent="0.25">
      <c r="A448" s="14"/>
      <c r="B448" s="22" t="s">
        <v>301</v>
      </c>
      <c r="C448" s="22"/>
      <c r="D448" s="21"/>
      <c r="E448" s="49">
        <v>9973</v>
      </c>
      <c r="F448" s="21"/>
      <c r="G448" s="22"/>
      <c r="H448" s="21"/>
      <c r="I448" s="49">
        <v>9568</v>
      </c>
      <c r="J448" s="21"/>
      <c r="K448" s="22"/>
      <c r="L448" s="21"/>
      <c r="M448" s="23">
        <v>404</v>
      </c>
      <c r="N448" s="21"/>
      <c r="O448" s="22"/>
      <c r="P448" s="21"/>
      <c r="Q448" s="23">
        <v>137</v>
      </c>
      <c r="R448" s="21"/>
    </row>
    <row r="449" spans="1:30" ht="15.75" thickBot="1" x14ac:dyDescent="0.3">
      <c r="A449" s="14"/>
      <c r="B449" s="18" t="s">
        <v>302</v>
      </c>
      <c r="C449" s="18"/>
      <c r="D449" s="24"/>
      <c r="E449" s="50">
        <v>2373</v>
      </c>
      <c r="F449" s="19"/>
      <c r="G449" s="18"/>
      <c r="H449" s="24"/>
      <c r="I449" s="50">
        <v>2373</v>
      </c>
      <c r="J449" s="19"/>
      <c r="K449" s="18"/>
      <c r="L449" s="24"/>
      <c r="M449" s="25" t="s">
        <v>229</v>
      </c>
      <c r="N449" s="19"/>
      <c r="O449" s="18"/>
      <c r="P449" s="24"/>
      <c r="Q449" s="25" t="s">
        <v>229</v>
      </c>
      <c r="R449" s="19"/>
    </row>
    <row r="450" spans="1:30" ht="15.75" thickBot="1" x14ac:dyDescent="0.3">
      <c r="A450" s="14"/>
      <c r="B450" s="22"/>
      <c r="C450" s="22"/>
      <c r="D450" s="31"/>
      <c r="E450" s="51">
        <v>22723</v>
      </c>
      <c r="F450" s="21"/>
      <c r="G450" s="22"/>
      <c r="H450" s="31"/>
      <c r="I450" s="51">
        <v>20951</v>
      </c>
      <c r="J450" s="21"/>
      <c r="K450" s="22"/>
      <c r="L450" s="31"/>
      <c r="M450" s="51">
        <v>1771</v>
      </c>
      <c r="N450" s="21"/>
      <c r="O450" s="22"/>
      <c r="P450" s="31"/>
      <c r="Q450" s="32">
        <v>511</v>
      </c>
      <c r="R450" s="21"/>
    </row>
    <row r="451" spans="1:30" x14ac:dyDescent="0.25">
      <c r="A451" s="14"/>
      <c r="B451" s="19" t="s">
        <v>304</v>
      </c>
      <c r="C451" s="18"/>
      <c r="D451" s="19"/>
      <c r="E451" s="20"/>
      <c r="F451" s="19"/>
      <c r="G451" s="18"/>
      <c r="H451" s="19"/>
      <c r="I451" s="20"/>
      <c r="J451" s="19"/>
      <c r="K451" s="18"/>
      <c r="L451" s="19"/>
      <c r="M451" s="20"/>
      <c r="N451" s="19"/>
      <c r="O451" s="18"/>
      <c r="P451" s="19"/>
      <c r="Q451" s="20"/>
      <c r="R451" s="19"/>
    </row>
    <row r="452" spans="1:30" x14ac:dyDescent="0.25">
      <c r="A452" s="14"/>
      <c r="B452" s="21" t="s">
        <v>305</v>
      </c>
      <c r="C452" s="22"/>
      <c r="D452" s="21"/>
      <c r="E452" s="23">
        <v>160</v>
      </c>
      <c r="F452" s="21"/>
      <c r="G452" s="22"/>
      <c r="H452" s="21"/>
      <c r="I452" s="23" t="s">
        <v>229</v>
      </c>
      <c r="J452" s="21"/>
      <c r="K452" s="22"/>
      <c r="L452" s="21"/>
      <c r="M452" s="23">
        <v>160</v>
      </c>
      <c r="N452" s="21"/>
      <c r="O452" s="22"/>
      <c r="P452" s="21"/>
      <c r="Q452" s="23" t="s">
        <v>229</v>
      </c>
      <c r="R452" s="21"/>
    </row>
    <row r="453" spans="1:30" x14ac:dyDescent="0.25">
      <c r="A453" s="14"/>
      <c r="B453" s="19" t="s">
        <v>326</v>
      </c>
      <c r="C453" s="18"/>
      <c r="D453" s="19"/>
      <c r="E453" s="20"/>
      <c r="F453" s="19"/>
      <c r="G453" s="18"/>
      <c r="H453" s="19"/>
      <c r="I453" s="20"/>
      <c r="J453" s="19"/>
      <c r="K453" s="18"/>
      <c r="L453" s="19"/>
      <c r="M453" s="20"/>
      <c r="N453" s="19"/>
      <c r="O453" s="18"/>
      <c r="P453" s="19"/>
      <c r="Q453" s="20"/>
      <c r="R453" s="19"/>
    </row>
    <row r="454" spans="1:30" x14ac:dyDescent="0.25">
      <c r="A454" s="14"/>
      <c r="B454" s="21" t="s">
        <v>364</v>
      </c>
      <c r="C454" s="22"/>
      <c r="D454" s="21"/>
      <c r="E454" s="49">
        <v>7296</v>
      </c>
      <c r="F454" s="21"/>
      <c r="G454" s="22"/>
      <c r="H454" s="21"/>
      <c r="I454" s="49">
        <v>3230</v>
      </c>
      <c r="J454" s="21"/>
      <c r="K454" s="22"/>
      <c r="L454" s="21"/>
      <c r="M454" s="49">
        <v>4066</v>
      </c>
      <c r="N454" s="21"/>
      <c r="O454" s="22"/>
      <c r="P454" s="21"/>
      <c r="Q454" s="23">
        <v>383</v>
      </c>
      <c r="R454" s="21"/>
    </row>
    <row r="455" spans="1:30" ht="15.75" thickBot="1" x14ac:dyDescent="0.3">
      <c r="A455" s="14"/>
      <c r="B455" s="19" t="s">
        <v>365</v>
      </c>
      <c r="C455" s="18"/>
      <c r="D455" s="24"/>
      <c r="E455" s="25">
        <v>691</v>
      </c>
      <c r="F455" s="19"/>
      <c r="G455" s="18"/>
      <c r="H455" s="24"/>
      <c r="I455" s="25">
        <v>324</v>
      </c>
      <c r="J455" s="19"/>
      <c r="K455" s="18"/>
      <c r="L455" s="24"/>
      <c r="M455" s="25">
        <v>367</v>
      </c>
      <c r="N455" s="19"/>
      <c r="O455" s="18"/>
      <c r="P455" s="24"/>
      <c r="Q455" s="25" t="s">
        <v>229</v>
      </c>
      <c r="R455" s="19"/>
    </row>
    <row r="456" spans="1:30" x14ac:dyDescent="0.25">
      <c r="A456" s="14"/>
      <c r="B456" s="22"/>
      <c r="C456" s="22"/>
      <c r="D456" s="21"/>
      <c r="E456" s="49">
        <v>8147</v>
      </c>
      <c r="F456" s="21"/>
      <c r="G456" s="22"/>
      <c r="H456" s="21"/>
      <c r="I456" s="49">
        <v>3554</v>
      </c>
      <c r="J456" s="21"/>
      <c r="K456" s="22"/>
      <c r="L456" s="21"/>
      <c r="M456" s="49">
        <v>4593</v>
      </c>
      <c r="N456" s="21"/>
      <c r="O456" s="22"/>
      <c r="P456" s="21"/>
      <c r="Q456" s="23">
        <v>383</v>
      </c>
      <c r="R456" s="21"/>
    </row>
    <row r="457" spans="1:30" x14ac:dyDescent="0.25">
      <c r="A457" s="14"/>
      <c r="B457" s="19" t="s">
        <v>309</v>
      </c>
      <c r="C457" s="18"/>
      <c r="D457" s="19"/>
      <c r="E457" s="20"/>
      <c r="F457" s="19"/>
      <c r="G457" s="18"/>
      <c r="H457" s="19"/>
      <c r="I457" s="20"/>
      <c r="J457" s="19"/>
      <c r="K457" s="18"/>
      <c r="L457" s="19"/>
      <c r="M457" s="20"/>
      <c r="N457" s="19"/>
      <c r="O457" s="18"/>
      <c r="P457" s="19"/>
      <c r="Q457" s="20"/>
      <c r="R457" s="19"/>
    </row>
    <row r="458" spans="1:30" x14ac:dyDescent="0.25">
      <c r="A458" s="14"/>
      <c r="B458" s="21" t="s">
        <v>310</v>
      </c>
      <c r="C458" s="22"/>
      <c r="D458" s="21"/>
      <c r="E458" s="23">
        <v>256</v>
      </c>
      <c r="F458" s="21"/>
      <c r="G458" s="22"/>
      <c r="H458" s="21"/>
      <c r="I458" s="23">
        <v>121</v>
      </c>
      <c r="J458" s="21"/>
      <c r="K458" s="22"/>
      <c r="L458" s="21"/>
      <c r="M458" s="23">
        <v>135</v>
      </c>
      <c r="N458" s="21"/>
      <c r="O458" s="22"/>
      <c r="P458" s="21"/>
      <c r="Q458" s="23">
        <v>9</v>
      </c>
      <c r="R458" s="21"/>
    </row>
    <row r="459" spans="1:30" ht="15.75" thickBot="1" x14ac:dyDescent="0.3">
      <c r="A459" s="14"/>
      <c r="B459" s="19" t="s">
        <v>311</v>
      </c>
      <c r="C459" s="18"/>
      <c r="D459" s="24"/>
      <c r="E459" s="25">
        <v>21</v>
      </c>
      <c r="F459" s="19"/>
      <c r="G459" s="18"/>
      <c r="H459" s="24"/>
      <c r="I459" s="25" t="s">
        <v>229</v>
      </c>
      <c r="J459" s="19"/>
      <c r="K459" s="18"/>
      <c r="L459" s="24"/>
      <c r="M459" s="25">
        <v>21</v>
      </c>
      <c r="N459" s="19"/>
      <c r="O459" s="18"/>
      <c r="P459" s="24"/>
      <c r="Q459" s="25" t="s">
        <v>229</v>
      </c>
      <c r="R459" s="19"/>
    </row>
    <row r="460" spans="1:30" ht="15.75" thickBot="1" x14ac:dyDescent="0.3">
      <c r="A460" s="14"/>
      <c r="B460" s="22"/>
      <c r="C460" s="22"/>
      <c r="D460" s="27" t="s">
        <v>218</v>
      </c>
      <c r="E460" s="33">
        <v>36285</v>
      </c>
      <c r="F460" s="21"/>
      <c r="G460" s="22"/>
      <c r="H460" s="27" t="s">
        <v>218</v>
      </c>
      <c r="I460" s="33">
        <v>28235</v>
      </c>
      <c r="J460" s="21"/>
      <c r="K460" s="22"/>
      <c r="L460" s="27" t="s">
        <v>218</v>
      </c>
      <c r="M460" s="33">
        <v>8048</v>
      </c>
      <c r="N460" s="21"/>
      <c r="O460" s="22"/>
      <c r="P460" s="27" t="s">
        <v>218</v>
      </c>
      <c r="Q460" s="33">
        <v>1114</v>
      </c>
      <c r="R460" s="21"/>
    </row>
    <row r="461" spans="1:30" ht="15.75" thickTop="1" x14ac:dyDescent="0.25">
      <c r="A461" s="14"/>
      <c r="B461" s="18"/>
      <c r="C461" s="18"/>
      <c r="D461" s="19"/>
      <c r="E461" s="20"/>
      <c r="F461" s="19"/>
      <c r="G461" s="18"/>
      <c r="H461" s="19"/>
      <c r="I461" s="20"/>
      <c r="J461" s="19"/>
      <c r="K461" s="18"/>
      <c r="L461" s="19"/>
      <c r="M461" s="20"/>
      <c r="N461" s="19"/>
      <c r="O461" s="18"/>
      <c r="P461" s="19"/>
      <c r="Q461" s="20"/>
      <c r="R461" s="19"/>
    </row>
    <row r="462" spans="1:30" ht="15.75" thickBot="1" x14ac:dyDescent="0.3">
      <c r="A462" s="14"/>
      <c r="B462" s="22" t="s">
        <v>366</v>
      </c>
      <c r="C462" s="22"/>
      <c r="D462" s="27"/>
      <c r="E462" s="28">
        <v>115</v>
      </c>
      <c r="F462" s="21"/>
      <c r="G462" s="22"/>
      <c r="H462" s="27"/>
      <c r="I462" s="28">
        <v>62</v>
      </c>
      <c r="J462" s="21"/>
      <c r="K462" s="22"/>
      <c r="L462" s="27"/>
      <c r="M462" s="28">
        <v>53</v>
      </c>
      <c r="N462" s="21"/>
      <c r="O462" s="22"/>
      <c r="P462" s="27"/>
      <c r="Q462" s="28">
        <v>23</v>
      </c>
      <c r="R462" s="21"/>
    </row>
    <row r="463" spans="1:30" ht="15.75" thickTop="1" x14ac:dyDescent="0.25">
      <c r="A463" s="14"/>
      <c r="B463" s="39"/>
      <c r="C463" s="39"/>
      <c r="D463" s="39"/>
      <c r="E463" s="39"/>
      <c r="F463" s="39"/>
      <c r="G463" s="39"/>
      <c r="H463" s="39"/>
      <c r="I463" s="39"/>
      <c r="J463" s="39"/>
      <c r="K463" s="39"/>
      <c r="L463" s="39"/>
      <c r="M463" s="39"/>
      <c r="N463" s="39"/>
      <c r="O463" s="39"/>
      <c r="P463" s="39"/>
      <c r="Q463" s="39"/>
      <c r="R463" s="39"/>
      <c r="S463" s="39"/>
      <c r="T463" s="39"/>
      <c r="U463" s="39"/>
      <c r="V463" s="39"/>
      <c r="W463" s="39"/>
      <c r="X463" s="39"/>
      <c r="Y463" s="39"/>
      <c r="Z463" s="39"/>
      <c r="AA463" s="39"/>
      <c r="AB463" s="39"/>
      <c r="AC463" s="39"/>
      <c r="AD463" s="39"/>
    </row>
    <row r="464" spans="1:30" x14ac:dyDescent="0.25">
      <c r="A464" s="14"/>
      <c r="B464" s="39" t="s">
        <v>367</v>
      </c>
      <c r="C464" s="39"/>
      <c r="D464" s="39"/>
      <c r="E464" s="39"/>
      <c r="F464" s="39"/>
      <c r="G464" s="39"/>
      <c r="H464" s="39"/>
      <c r="I464" s="39"/>
      <c r="J464" s="39"/>
      <c r="K464" s="39"/>
      <c r="L464" s="39"/>
      <c r="M464" s="39"/>
      <c r="N464" s="39"/>
      <c r="O464" s="39"/>
      <c r="P464" s="39"/>
      <c r="Q464" s="39"/>
      <c r="R464" s="39"/>
      <c r="S464" s="39"/>
      <c r="T464" s="39"/>
      <c r="U464" s="39"/>
      <c r="V464" s="39"/>
      <c r="W464" s="39"/>
      <c r="X464" s="39"/>
      <c r="Y464" s="39"/>
      <c r="Z464" s="39"/>
      <c r="AA464" s="39"/>
      <c r="AB464" s="39"/>
      <c r="AC464" s="39"/>
      <c r="AD464" s="39"/>
    </row>
    <row r="465" spans="1:30" x14ac:dyDescent="0.25">
      <c r="A465" s="14"/>
      <c r="B465" s="39"/>
      <c r="C465" s="39"/>
      <c r="D465" s="39"/>
      <c r="E465" s="39"/>
      <c r="F465" s="39"/>
      <c r="G465" s="39"/>
      <c r="H465" s="39"/>
      <c r="I465" s="39"/>
      <c r="J465" s="39"/>
      <c r="K465" s="39"/>
      <c r="L465" s="39"/>
      <c r="M465" s="39"/>
      <c r="N465" s="39"/>
      <c r="O465" s="39"/>
      <c r="P465" s="39"/>
      <c r="Q465" s="39"/>
      <c r="R465" s="39"/>
      <c r="S465" s="39"/>
      <c r="T465" s="39"/>
      <c r="U465" s="39"/>
      <c r="V465" s="39"/>
      <c r="W465" s="39"/>
      <c r="X465" s="39"/>
      <c r="Y465" s="39"/>
      <c r="Z465" s="39"/>
      <c r="AA465" s="39"/>
      <c r="AB465" s="39"/>
      <c r="AC465" s="39"/>
      <c r="AD465" s="39"/>
    </row>
    <row r="466" spans="1:30" ht="15.75" thickBot="1" x14ac:dyDescent="0.3">
      <c r="A466" s="14"/>
      <c r="B466" s="11"/>
      <c r="C466" s="11"/>
      <c r="D466" s="35" t="s">
        <v>368</v>
      </c>
      <c r="E466" s="35"/>
      <c r="F466" s="35"/>
      <c r="G466" s="35"/>
      <c r="H466" s="35"/>
      <c r="I466" s="35"/>
      <c r="J466" s="35"/>
      <c r="K466" s="35"/>
      <c r="L466" s="35"/>
      <c r="M466" s="35"/>
      <c r="N466" s="11"/>
      <c r="O466" s="11"/>
      <c r="P466" s="35" t="s">
        <v>369</v>
      </c>
      <c r="Q466" s="35"/>
      <c r="R466" s="35"/>
      <c r="S466" s="35"/>
      <c r="T466" s="35"/>
      <c r="U466" s="35"/>
      <c r="V466" s="35"/>
      <c r="W466" s="35"/>
      <c r="X466" s="35"/>
      <c r="Y466" s="35"/>
      <c r="Z466" s="11"/>
    </row>
    <row r="467" spans="1:30" x14ac:dyDescent="0.25">
      <c r="A467" s="14"/>
      <c r="B467" s="11"/>
      <c r="C467" s="11"/>
      <c r="D467" s="95"/>
      <c r="E467" s="95"/>
      <c r="F467" s="11"/>
      <c r="G467" s="11"/>
      <c r="H467" s="96" t="s">
        <v>370</v>
      </c>
      <c r="I467" s="96"/>
      <c r="J467" s="11"/>
      <c r="K467" s="11"/>
      <c r="L467" s="96" t="s">
        <v>371</v>
      </c>
      <c r="M467" s="96"/>
      <c r="N467" s="11"/>
      <c r="O467" s="11"/>
      <c r="P467" s="95"/>
      <c r="Q467" s="95"/>
      <c r="R467" s="11"/>
      <c r="S467" s="11"/>
      <c r="T467" s="96" t="s">
        <v>370</v>
      </c>
      <c r="U467" s="96"/>
      <c r="V467" s="11"/>
      <c r="W467" s="11"/>
      <c r="X467" s="96" t="s">
        <v>371</v>
      </c>
      <c r="Y467" s="96"/>
      <c r="Z467" s="11"/>
    </row>
    <row r="468" spans="1:30" x14ac:dyDescent="0.25">
      <c r="A468" s="14"/>
      <c r="B468" s="11"/>
      <c r="C468" s="11"/>
      <c r="D468" s="44"/>
      <c r="E468" s="44"/>
      <c r="F468" s="11"/>
      <c r="G468" s="11"/>
      <c r="H468" s="64" t="s">
        <v>372</v>
      </c>
      <c r="I468" s="64"/>
      <c r="J468" s="11"/>
      <c r="K468" s="11"/>
      <c r="L468" s="64" t="s">
        <v>372</v>
      </c>
      <c r="M468" s="64"/>
      <c r="N468" s="11"/>
      <c r="O468" s="11"/>
      <c r="P468" s="44"/>
      <c r="Q468" s="44"/>
      <c r="R468" s="11"/>
      <c r="S468" s="11"/>
      <c r="T468" s="64" t="s">
        <v>372</v>
      </c>
      <c r="U468" s="64"/>
      <c r="V468" s="11"/>
      <c r="W468" s="11"/>
      <c r="X468" s="64" t="s">
        <v>372</v>
      </c>
      <c r="Y468" s="64"/>
      <c r="Z468" s="11"/>
    </row>
    <row r="469" spans="1:30" x14ac:dyDescent="0.25">
      <c r="A469" s="14"/>
      <c r="B469" s="11"/>
      <c r="C469" s="11"/>
      <c r="D469" s="64" t="s">
        <v>373</v>
      </c>
      <c r="E469" s="64"/>
      <c r="F469" s="11"/>
      <c r="G469" s="11"/>
      <c r="H469" s="64" t="s">
        <v>328</v>
      </c>
      <c r="I469" s="64"/>
      <c r="J469" s="11"/>
      <c r="K469" s="11"/>
      <c r="L469" s="64" t="s">
        <v>328</v>
      </c>
      <c r="M469" s="64"/>
      <c r="N469" s="11"/>
      <c r="O469" s="11"/>
      <c r="P469" s="64" t="s">
        <v>373</v>
      </c>
      <c r="Q469" s="64"/>
      <c r="R469" s="11"/>
      <c r="S469" s="11"/>
      <c r="T469" s="64" t="s">
        <v>328</v>
      </c>
      <c r="U469" s="64"/>
      <c r="V469" s="11"/>
      <c r="W469" s="11"/>
      <c r="X469" s="64" t="s">
        <v>328</v>
      </c>
      <c r="Y469" s="64"/>
      <c r="Z469" s="11"/>
    </row>
    <row r="470" spans="1:30" ht="15.75" thickBot="1" x14ac:dyDescent="0.3">
      <c r="A470" s="14"/>
      <c r="B470" s="11"/>
      <c r="C470" s="11"/>
      <c r="D470" s="35" t="s">
        <v>38</v>
      </c>
      <c r="E470" s="35"/>
      <c r="F470" s="11"/>
      <c r="G470" s="11"/>
      <c r="H470" s="35" t="s">
        <v>346</v>
      </c>
      <c r="I470" s="35"/>
      <c r="J470" s="11"/>
      <c r="K470" s="11"/>
      <c r="L470" s="35" t="s">
        <v>346</v>
      </c>
      <c r="M470" s="35"/>
      <c r="N470" s="11"/>
      <c r="O470" s="11"/>
      <c r="P470" s="35" t="s">
        <v>38</v>
      </c>
      <c r="Q470" s="35"/>
      <c r="R470" s="11"/>
      <c r="S470" s="11"/>
      <c r="T470" s="35" t="s">
        <v>346</v>
      </c>
      <c r="U470" s="35"/>
      <c r="V470" s="11"/>
      <c r="W470" s="11"/>
      <c r="X470" s="35" t="s">
        <v>346</v>
      </c>
      <c r="Y470" s="35"/>
      <c r="Z470" s="11"/>
    </row>
    <row r="471" spans="1:30" x14ac:dyDescent="0.25">
      <c r="A471" s="14"/>
      <c r="B471" s="12"/>
      <c r="C471" s="12"/>
      <c r="D471" s="102"/>
      <c r="E471" s="102"/>
      <c r="F471" s="12"/>
      <c r="G471" s="12"/>
      <c r="H471" s="102"/>
      <c r="I471" s="102"/>
      <c r="J471" s="12"/>
      <c r="K471" s="12"/>
      <c r="L471" s="102"/>
      <c r="M471" s="102"/>
      <c r="N471" s="12"/>
      <c r="O471" s="12"/>
      <c r="P471" s="102"/>
      <c r="Q471" s="102"/>
      <c r="R471" s="12"/>
      <c r="S471" s="12"/>
      <c r="T471" s="102"/>
      <c r="U471" s="102"/>
      <c r="V471" s="12"/>
      <c r="W471" s="12"/>
      <c r="X471" s="102"/>
      <c r="Y471" s="102"/>
      <c r="Z471" s="12"/>
    </row>
    <row r="472" spans="1:30" ht="27" thickBot="1" x14ac:dyDescent="0.3">
      <c r="A472" s="14"/>
      <c r="B472" s="62" t="s">
        <v>374</v>
      </c>
      <c r="C472" s="18"/>
      <c r="D472" s="24"/>
      <c r="E472" s="25">
        <v>1</v>
      </c>
      <c r="F472" s="19"/>
      <c r="G472" s="18"/>
      <c r="H472" s="24"/>
      <c r="I472" s="25">
        <v>45</v>
      </c>
      <c r="J472" s="19"/>
      <c r="K472" s="18"/>
      <c r="L472" s="24"/>
      <c r="M472" s="25">
        <v>45</v>
      </c>
      <c r="N472" s="19"/>
      <c r="O472" s="18"/>
      <c r="P472" s="24"/>
      <c r="Q472" s="25">
        <v>6</v>
      </c>
      <c r="R472" s="19"/>
      <c r="S472" s="18"/>
      <c r="T472" s="24"/>
      <c r="U472" s="50">
        <v>3025</v>
      </c>
      <c r="V472" s="19"/>
      <c r="W472" s="18"/>
      <c r="X472" s="24"/>
      <c r="Y472" s="50">
        <v>3025</v>
      </c>
      <c r="Z472" s="19"/>
    </row>
    <row r="473" spans="1:30" ht="15.75" thickBot="1" x14ac:dyDescent="0.3">
      <c r="A473" s="14"/>
      <c r="B473" s="22"/>
      <c r="C473" s="22"/>
      <c r="D473" s="31"/>
      <c r="E473" s="32">
        <v>1</v>
      </c>
      <c r="F473" s="21"/>
      <c r="G473" s="22"/>
      <c r="H473" s="31"/>
      <c r="I473" s="32">
        <v>45</v>
      </c>
      <c r="J473" s="21"/>
      <c r="K473" s="22"/>
      <c r="L473" s="31"/>
      <c r="M473" s="32">
        <v>45</v>
      </c>
      <c r="N473" s="21"/>
      <c r="O473" s="22"/>
      <c r="P473" s="31"/>
      <c r="Q473" s="32">
        <v>6</v>
      </c>
      <c r="R473" s="21"/>
      <c r="S473" s="22"/>
      <c r="T473" s="31"/>
      <c r="U473" s="51">
        <v>3025</v>
      </c>
      <c r="V473" s="21"/>
      <c r="W473" s="22"/>
      <c r="X473" s="31"/>
      <c r="Y473" s="51">
        <v>3025</v>
      </c>
      <c r="Z473" s="21"/>
    </row>
    <row r="474" spans="1:30" x14ac:dyDescent="0.25">
      <c r="A474" s="14"/>
      <c r="B474" s="19" t="s">
        <v>299</v>
      </c>
      <c r="C474" s="18"/>
      <c r="D474" s="19"/>
      <c r="E474" s="20"/>
      <c r="F474" s="19"/>
      <c r="G474" s="18"/>
      <c r="H474" s="19"/>
      <c r="I474" s="20"/>
      <c r="J474" s="19"/>
      <c r="K474" s="18"/>
      <c r="L474" s="19"/>
      <c r="M474" s="20"/>
      <c r="N474" s="19"/>
      <c r="O474" s="18"/>
      <c r="P474" s="19"/>
      <c r="Q474" s="20"/>
      <c r="R474" s="19"/>
      <c r="S474" s="18"/>
      <c r="T474" s="19"/>
      <c r="U474" s="20"/>
      <c r="V474" s="19"/>
      <c r="W474" s="18"/>
      <c r="X474" s="19"/>
      <c r="Y474" s="20"/>
      <c r="Z474" s="19"/>
    </row>
    <row r="475" spans="1:30" x14ac:dyDescent="0.25">
      <c r="A475" s="14"/>
      <c r="B475" s="21" t="s">
        <v>300</v>
      </c>
      <c r="C475" s="22"/>
      <c r="D475" s="21"/>
      <c r="E475" s="23">
        <v>1</v>
      </c>
      <c r="F475" s="21"/>
      <c r="G475" s="22"/>
      <c r="H475" s="21"/>
      <c r="I475" s="23">
        <v>344</v>
      </c>
      <c r="J475" s="21"/>
      <c r="K475" s="22"/>
      <c r="L475" s="21"/>
      <c r="M475" s="23">
        <v>344</v>
      </c>
      <c r="N475" s="21"/>
      <c r="O475" s="22"/>
      <c r="P475" s="21"/>
      <c r="Q475" s="23">
        <v>4</v>
      </c>
      <c r="R475" s="21"/>
      <c r="S475" s="22"/>
      <c r="T475" s="21"/>
      <c r="U475" s="23">
        <v>274</v>
      </c>
      <c r="V475" s="21"/>
      <c r="W475" s="22"/>
      <c r="X475" s="21"/>
      <c r="Y475" s="23">
        <v>274</v>
      </c>
      <c r="Z475" s="21"/>
    </row>
    <row r="476" spans="1:30" ht="15.75" thickBot="1" x14ac:dyDescent="0.3">
      <c r="A476" s="14"/>
      <c r="B476" s="18" t="s">
        <v>301</v>
      </c>
      <c r="C476" s="18"/>
      <c r="D476" s="24"/>
      <c r="E476" s="25">
        <v>1</v>
      </c>
      <c r="F476" s="19"/>
      <c r="G476" s="18"/>
      <c r="H476" s="24"/>
      <c r="I476" s="25">
        <v>412</v>
      </c>
      <c r="J476" s="19"/>
      <c r="K476" s="18"/>
      <c r="L476" s="24"/>
      <c r="M476" s="25">
        <v>412</v>
      </c>
      <c r="N476" s="19"/>
      <c r="O476" s="18"/>
      <c r="P476" s="24"/>
      <c r="Q476" s="25" t="s">
        <v>229</v>
      </c>
      <c r="R476" s="19"/>
      <c r="S476" s="18"/>
      <c r="T476" s="24"/>
      <c r="U476" s="25" t="s">
        <v>229</v>
      </c>
      <c r="V476" s="19"/>
      <c r="W476" s="18"/>
      <c r="X476" s="24"/>
      <c r="Y476" s="25" t="s">
        <v>229</v>
      </c>
      <c r="Z476" s="19"/>
    </row>
    <row r="477" spans="1:30" ht="15.75" thickBot="1" x14ac:dyDescent="0.3">
      <c r="A477" s="14"/>
      <c r="B477" s="22"/>
      <c r="C477" s="22"/>
      <c r="D477" s="31"/>
      <c r="E477" s="32">
        <v>2</v>
      </c>
      <c r="F477" s="21"/>
      <c r="G477" s="22"/>
      <c r="H477" s="31"/>
      <c r="I477" s="32">
        <v>756</v>
      </c>
      <c r="J477" s="21"/>
      <c r="K477" s="22"/>
      <c r="L477" s="31"/>
      <c r="M477" s="32">
        <v>756</v>
      </c>
      <c r="N477" s="21"/>
      <c r="O477" s="22"/>
      <c r="P477" s="31"/>
      <c r="Q477" s="32">
        <v>4</v>
      </c>
      <c r="R477" s="21"/>
      <c r="S477" s="22"/>
      <c r="T477" s="31"/>
      <c r="U477" s="32">
        <v>274</v>
      </c>
      <c r="V477" s="21"/>
      <c r="W477" s="22"/>
      <c r="X477" s="31"/>
      <c r="Y477" s="32">
        <v>274</v>
      </c>
      <c r="Z477" s="21"/>
    </row>
    <row r="478" spans="1:30" x14ac:dyDescent="0.25">
      <c r="A478" s="14"/>
      <c r="B478" s="19" t="s">
        <v>304</v>
      </c>
      <c r="C478" s="18"/>
      <c r="D478" s="19"/>
      <c r="E478" s="20"/>
      <c r="F478" s="19"/>
      <c r="G478" s="18"/>
      <c r="H478" s="19"/>
      <c r="I478" s="20"/>
      <c r="J478" s="19"/>
      <c r="K478" s="18"/>
      <c r="L478" s="19"/>
      <c r="M478" s="20"/>
      <c r="N478" s="19"/>
      <c r="O478" s="18"/>
      <c r="P478" s="19"/>
      <c r="Q478" s="20"/>
      <c r="R478" s="19"/>
      <c r="S478" s="18"/>
      <c r="T478" s="19"/>
      <c r="U478" s="20"/>
      <c r="V478" s="19"/>
      <c r="W478" s="18"/>
      <c r="X478" s="19"/>
      <c r="Y478" s="20"/>
      <c r="Z478" s="19"/>
    </row>
    <row r="479" spans="1:30" x14ac:dyDescent="0.25">
      <c r="A479" s="14"/>
      <c r="B479" s="21" t="s">
        <v>305</v>
      </c>
      <c r="C479" s="22"/>
      <c r="D479" s="21"/>
      <c r="E479" s="23" t="s">
        <v>229</v>
      </c>
      <c r="F479" s="21"/>
      <c r="G479" s="22"/>
      <c r="H479" s="21"/>
      <c r="I479" s="23" t="s">
        <v>229</v>
      </c>
      <c r="J479" s="21"/>
      <c r="K479" s="22"/>
      <c r="L479" s="21"/>
      <c r="M479" s="23" t="s">
        <v>229</v>
      </c>
      <c r="N479" s="21"/>
      <c r="O479" s="22"/>
      <c r="P479" s="21"/>
      <c r="Q479" s="23" t="s">
        <v>229</v>
      </c>
      <c r="R479" s="21"/>
      <c r="S479" s="22"/>
      <c r="T479" s="21"/>
      <c r="U479" s="23" t="s">
        <v>229</v>
      </c>
      <c r="V479" s="21"/>
      <c r="W479" s="22"/>
      <c r="X479" s="21"/>
      <c r="Y479" s="23" t="s">
        <v>229</v>
      </c>
      <c r="Z479" s="21"/>
    </row>
    <row r="480" spans="1:30" x14ac:dyDescent="0.25">
      <c r="A480" s="14"/>
      <c r="B480" s="62" t="s">
        <v>326</v>
      </c>
      <c r="C480" s="18"/>
      <c r="D480" s="19"/>
      <c r="E480" s="20"/>
      <c r="F480" s="19"/>
      <c r="G480" s="18"/>
      <c r="H480" s="19"/>
      <c r="I480" s="20"/>
      <c r="J480" s="19"/>
      <c r="K480" s="18"/>
      <c r="L480" s="19"/>
      <c r="M480" s="20"/>
      <c r="N480" s="19"/>
      <c r="O480" s="18"/>
      <c r="P480" s="19"/>
      <c r="Q480" s="20"/>
      <c r="R480" s="19"/>
      <c r="S480" s="18"/>
      <c r="T480" s="19"/>
      <c r="U480" s="20"/>
      <c r="V480" s="19"/>
      <c r="W480" s="18"/>
      <c r="X480" s="19"/>
      <c r="Y480" s="20"/>
      <c r="Z480" s="19"/>
    </row>
    <row r="481" spans="1:30" x14ac:dyDescent="0.25">
      <c r="A481" s="14"/>
      <c r="B481" s="21" t="s">
        <v>307</v>
      </c>
      <c r="C481" s="22"/>
      <c r="D481" s="21"/>
      <c r="E481" s="23">
        <v>2</v>
      </c>
      <c r="F481" s="21"/>
      <c r="G481" s="22"/>
      <c r="H481" s="21"/>
      <c r="I481" s="23">
        <v>182</v>
      </c>
      <c r="J481" s="21"/>
      <c r="K481" s="22"/>
      <c r="L481" s="21"/>
      <c r="M481" s="23">
        <v>182</v>
      </c>
      <c r="N481" s="21"/>
      <c r="O481" s="22"/>
      <c r="P481" s="21"/>
      <c r="Q481" s="23">
        <v>4</v>
      </c>
      <c r="R481" s="21"/>
      <c r="S481" s="22"/>
      <c r="T481" s="21"/>
      <c r="U481" s="23">
        <v>435</v>
      </c>
      <c r="V481" s="21"/>
      <c r="W481" s="22"/>
      <c r="X481" s="21"/>
      <c r="Y481" s="23">
        <v>435</v>
      </c>
      <c r="Z481" s="21"/>
    </row>
    <row r="482" spans="1:30" ht="15.75" thickBot="1" x14ac:dyDescent="0.3">
      <c r="A482" s="14"/>
      <c r="B482" s="19" t="s">
        <v>308</v>
      </c>
      <c r="C482" s="18"/>
      <c r="D482" s="24"/>
      <c r="E482" s="25" t="s">
        <v>229</v>
      </c>
      <c r="F482" s="19"/>
      <c r="G482" s="18"/>
      <c r="H482" s="24"/>
      <c r="I482" s="25" t="s">
        <v>229</v>
      </c>
      <c r="J482" s="19"/>
      <c r="K482" s="18"/>
      <c r="L482" s="24"/>
      <c r="M482" s="25" t="s">
        <v>229</v>
      </c>
      <c r="N482" s="19"/>
      <c r="O482" s="18"/>
      <c r="P482" s="24"/>
      <c r="Q482" s="25" t="s">
        <v>229</v>
      </c>
      <c r="R482" s="19"/>
      <c r="S482" s="18"/>
      <c r="T482" s="24"/>
      <c r="U482" s="25" t="s">
        <v>229</v>
      </c>
      <c r="V482" s="19"/>
      <c r="W482" s="18"/>
      <c r="X482" s="24"/>
      <c r="Y482" s="25" t="s">
        <v>229</v>
      </c>
      <c r="Z482" s="19"/>
    </row>
    <row r="483" spans="1:30" ht="15.75" thickBot="1" x14ac:dyDescent="0.3">
      <c r="A483" s="14"/>
      <c r="B483" s="22"/>
      <c r="C483" s="22"/>
      <c r="D483" s="31"/>
      <c r="E483" s="32">
        <v>2</v>
      </c>
      <c r="F483" s="21"/>
      <c r="G483" s="22"/>
      <c r="H483" s="31"/>
      <c r="I483" s="32">
        <v>182</v>
      </c>
      <c r="J483" s="21"/>
      <c r="K483" s="22"/>
      <c r="L483" s="31"/>
      <c r="M483" s="32">
        <v>182</v>
      </c>
      <c r="N483" s="21"/>
      <c r="O483" s="22"/>
      <c r="P483" s="31"/>
      <c r="Q483" s="32">
        <v>4</v>
      </c>
      <c r="R483" s="21"/>
      <c r="S483" s="22"/>
      <c r="T483" s="31"/>
      <c r="U483" s="32">
        <v>435</v>
      </c>
      <c r="V483" s="21"/>
      <c r="W483" s="22"/>
      <c r="X483" s="31"/>
      <c r="Y483" s="32">
        <v>435</v>
      </c>
      <c r="Z483" s="21"/>
    </row>
    <row r="484" spans="1:30" x14ac:dyDescent="0.25">
      <c r="A484" s="14"/>
      <c r="B484" s="18"/>
      <c r="C484" s="18"/>
      <c r="D484" s="19"/>
      <c r="E484" s="20"/>
      <c r="F484" s="19"/>
      <c r="G484" s="18"/>
      <c r="H484" s="19"/>
      <c r="I484" s="20"/>
      <c r="J484" s="19"/>
      <c r="K484" s="18"/>
      <c r="L484" s="19"/>
      <c r="M484" s="20"/>
      <c r="N484" s="19"/>
      <c r="O484" s="18"/>
      <c r="P484" s="19"/>
      <c r="Q484" s="20"/>
      <c r="R484" s="19"/>
      <c r="S484" s="18"/>
      <c r="T484" s="19"/>
      <c r="U484" s="20"/>
      <c r="V484" s="19"/>
      <c r="W484" s="18"/>
      <c r="X484" s="19"/>
      <c r="Y484" s="20"/>
      <c r="Z484" s="19"/>
    </row>
    <row r="485" spans="1:30" ht="15.75" thickBot="1" x14ac:dyDescent="0.3">
      <c r="A485" s="14"/>
      <c r="B485" s="21" t="s">
        <v>311</v>
      </c>
      <c r="C485" s="22"/>
      <c r="D485" s="31"/>
      <c r="E485" s="32" t="s">
        <v>229</v>
      </c>
      <c r="F485" s="21"/>
      <c r="G485" s="22"/>
      <c r="H485" s="31"/>
      <c r="I485" s="32" t="s">
        <v>229</v>
      </c>
      <c r="J485" s="21"/>
      <c r="K485" s="22"/>
      <c r="L485" s="31"/>
      <c r="M485" s="32" t="s">
        <v>229</v>
      </c>
      <c r="N485" s="21"/>
      <c r="O485" s="22"/>
      <c r="P485" s="31"/>
      <c r="Q485" s="32">
        <v>1</v>
      </c>
      <c r="R485" s="21"/>
      <c r="S485" s="22"/>
      <c r="T485" s="31"/>
      <c r="U485" s="32">
        <v>383</v>
      </c>
      <c r="V485" s="21"/>
      <c r="W485" s="22"/>
      <c r="X485" s="31"/>
      <c r="Y485" s="32">
        <v>383</v>
      </c>
      <c r="Z485" s="21"/>
    </row>
    <row r="486" spans="1:30" ht="15.75" thickBot="1" x14ac:dyDescent="0.3">
      <c r="A486" s="14"/>
      <c r="B486" s="18"/>
      <c r="C486" s="18"/>
      <c r="D486" s="53"/>
      <c r="E486" s="52">
        <v>5</v>
      </c>
      <c r="F486" s="19"/>
      <c r="G486" s="18"/>
      <c r="H486" s="53" t="s">
        <v>218</v>
      </c>
      <c r="I486" s="52">
        <v>983</v>
      </c>
      <c r="J486" s="19"/>
      <c r="K486" s="18"/>
      <c r="L486" s="53" t="s">
        <v>218</v>
      </c>
      <c r="M486" s="52">
        <v>983</v>
      </c>
      <c r="N486" s="19"/>
      <c r="O486" s="18"/>
      <c r="P486" s="53"/>
      <c r="Q486" s="52">
        <v>15</v>
      </c>
      <c r="R486" s="19"/>
      <c r="S486" s="18"/>
      <c r="T486" s="53" t="s">
        <v>218</v>
      </c>
      <c r="U486" s="54">
        <v>4117</v>
      </c>
      <c r="V486" s="19"/>
      <c r="W486" s="18"/>
      <c r="X486" s="53" t="s">
        <v>218</v>
      </c>
      <c r="Y486" s="54">
        <v>4117</v>
      </c>
      <c r="Z486" s="19"/>
    </row>
    <row r="487" spans="1:30" ht="15.75" thickTop="1" x14ac:dyDescent="0.25">
      <c r="A487" s="14"/>
      <c r="B487" s="39"/>
      <c r="C487" s="39"/>
      <c r="D487" s="39"/>
      <c r="E487" s="39"/>
      <c r="F487" s="39"/>
      <c r="G487" s="39"/>
      <c r="H487" s="39"/>
      <c r="I487" s="39"/>
      <c r="J487" s="39"/>
      <c r="K487" s="39"/>
      <c r="L487" s="39"/>
      <c r="M487" s="39"/>
      <c r="N487" s="39"/>
      <c r="O487" s="39"/>
      <c r="P487" s="39"/>
      <c r="Q487" s="39"/>
      <c r="R487" s="39"/>
      <c r="S487" s="39"/>
      <c r="T487" s="39"/>
      <c r="U487" s="39"/>
      <c r="V487" s="39"/>
      <c r="W487" s="39"/>
      <c r="X487" s="39"/>
      <c r="Y487" s="39"/>
      <c r="Z487" s="39"/>
      <c r="AA487" s="39"/>
      <c r="AB487" s="39"/>
      <c r="AC487" s="39"/>
      <c r="AD487" s="39"/>
    </row>
    <row r="488" spans="1:30" ht="15.75" thickBot="1" x14ac:dyDescent="0.3">
      <c r="A488" s="14"/>
      <c r="B488" s="11"/>
      <c r="C488" s="11"/>
      <c r="D488" s="35" t="s">
        <v>375</v>
      </c>
      <c r="E488" s="35"/>
      <c r="F488" s="35"/>
      <c r="G488" s="35"/>
      <c r="H488" s="35"/>
      <c r="I488" s="35"/>
      <c r="J488" s="35"/>
      <c r="K488" s="35"/>
      <c r="L488" s="35"/>
      <c r="M488" s="35"/>
      <c r="N488" s="11"/>
      <c r="O488" s="11"/>
      <c r="P488" s="35" t="s">
        <v>376</v>
      </c>
      <c r="Q488" s="35"/>
      <c r="R488" s="35"/>
      <c r="S488" s="35"/>
      <c r="T488" s="35"/>
      <c r="U488" s="35"/>
      <c r="V488" s="35"/>
      <c r="W488" s="35"/>
      <c r="X488" s="35"/>
      <c r="Y488" s="35"/>
      <c r="Z488" s="11"/>
    </row>
    <row r="489" spans="1:30" x14ac:dyDescent="0.25">
      <c r="A489" s="14"/>
      <c r="B489" s="11"/>
      <c r="C489" s="11"/>
      <c r="D489" s="95"/>
      <c r="E489" s="95"/>
      <c r="F489" s="11"/>
      <c r="G489" s="11"/>
      <c r="H489" s="96" t="s">
        <v>370</v>
      </c>
      <c r="I489" s="96"/>
      <c r="J489" s="11"/>
      <c r="K489" s="11"/>
      <c r="L489" s="96" t="s">
        <v>371</v>
      </c>
      <c r="M489" s="96"/>
      <c r="N489" s="11"/>
      <c r="O489" s="11"/>
      <c r="P489" s="95"/>
      <c r="Q489" s="95"/>
      <c r="R489" s="11"/>
      <c r="S489" s="11"/>
      <c r="T489" s="96" t="s">
        <v>370</v>
      </c>
      <c r="U489" s="96"/>
      <c r="V489" s="11"/>
      <c r="W489" s="11"/>
      <c r="X489" s="96" t="s">
        <v>371</v>
      </c>
      <c r="Y489" s="96"/>
      <c r="Z489" s="11"/>
    </row>
    <row r="490" spans="1:30" x14ac:dyDescent="0.25">
      <c r="A490" s="14"/>
      <c r="B490" s="11"/>
      <c r="C490" s="11"/>
      <c r="D490" s="44"/>
      <c r="E490" s="44"/>
      <c r="F490" s="11"/>
      <c r="G490" s="11"/>
      <c r="H490" s="64" t="s">
        <v>372</v>
      </c>
      <c r="I490" s="64"/>
      <c r="J490" s="11"/>
      <c r="K490" s="11"/>
      <c r="L490" s="64" t="s">
        <v>372</v>
      </c>
      <c r="M490" s="64"/>
      <c r="N490" s="11"/>
      <c r="O490" s="11"/>
      <c r="P490" s="44"/>
      <c r="Q490" s="44"/>
      <c r="R490" s="11"/>
      <c r="S490" s="11"/>
      <c r="T490" s="64" t="s">
        <v>372</v>
      </c>
      <c r="U490" s="64"/>
      <c r="V490" s="11"/>
      <c r="W490" s="11"/>
      <c r="X490" s="64" t="s">
        <v>372</v>
      </c>
      <c r="Y490" s="64"/>
      <c r="Z490" s="11"/>
    </row>
    <row r="491" spans="1:30" x14ac:dyDescent="0.25">
      <c r="A491" s="14"/>
      <c r="B491" s="11"/>
      <c r="C491" s="11"/>
      <c r="D491" s="64" t="s">
        <v>373</v>
      </c>
      <c r="E491" s="64"/>
      <c r="F491" s="11"/>
      <c r="G491" s="11"/>
      <c r="H491" s="64" t="s">
        <v>328</v>
      </c>
      <c r="I491" s="64"/>
      <c r="J491" s="11"/>
      <c r="K491" s="11"/>
      <c r="L491" s="64" t="s">
        <v>328</v>
      </c>
      <c r="M491" s="64"/>
      <c r="N491" s="11"/>
      <c r="O491" s="11"/>
      <c r="P491" s="64" t="s">
        <v>373</v>
      </c>
      <c r="Q491" s="64"/>
      <c r="R491" s="11"/>
      <c r="S491" s="11"/>
      <c r="T491" s="64" t="s">
        <v>328</v>
      </c>
      <c r="U491" s="64"/>
      <c r="V491" s="11"/>
      <c r="W491" s="11"/>
      <c r="X491" s="64" t="s">
        <v>328</v>
      </c>
      <c r="Y491" s="64"/>
      <c r="Z491" s="11"/>
    </row>
    <row r="492" spans="1:30" ht="15.75" thickBot="1" x14ac:dyDescent="0.3">
      <c r="A492" s="14"/>
      <c r="B492" s="11"/>
      <c r="C492" s="11"/>
      <c r="D492" s="35" t="s">
        <v>38</v>
      </c>
      <c r="E492" s="35"/>
      <c r="F492" s="11"/>
      <c r="G492" s="11"/>
      <c r="H492" s="35" t="s">
        <v>346</v>
      </c>
      <c r="I492" s="35"/>
      <c r="J492" s="11"/>
      <c r="K492" s="11"/>
      <c r="L492" s="35" t="s">
        <v>346</v>
      </c>
      <c r="M492" s="35"/>
      <c r="N492" s="11"/>
      <c r="O492" s="11"/>
      <c r="P492" s="35" t="s">
        <v>38</v>
      </c>
      <c r="Q492" s="35"/>
      <c r="R492" s="11"/>
      <c r="S492" s="11"/>
      <c r="T492" s="35" t="s">
        <v>346</v>
      </c>
      <c r="U492" s="35"/>
      <c r="V492" s="11"/>
      <c r="W492" s="11"/>
      <c r="X492" s="35" t="s">
        <v>346</v>
      </c>
      <c r="Y492" s="35"/>
      <c r="Z492" s="11"/>
    </row>
    <row r="493" spans="1:30" x14ac:dyDescent="0.25">
      <c r="A493" s="14"/>
      <c r="B493" s="12"/>
      <c r="C493" s="12"/>
      <c r="D493" s="102"/>
      <c r="E493" s="102"/>
      <c r="F493" s="12"/>
      <c r="G493" s="12"/>
      <c r="H493" s="102"/>
      <c r="I493" s="102"/>
      <c r="J493" s="12"/>
      <c r="K493" s="12"/>
      <c r="L493" s="102"/>
      <c r="M493" s="102"/>
      <c r="N493" s="12"/>
      <c r="O493" s="12"/>
      <c r="P493" s="102"/>
      <c r="Q493" s="102"/>
      <c r="R493" s="12"/>
      <c r="S493" s="12"/>
      <c r="T493" s="102"/>
      <c r="U493" s="102"/>
      <c r="V493" s="12"/>
      <c r="W493" s="12"/>
      <c r="X493" s="102"/>
      <c r="Y493" s="102"/>
      <c r="Z493" s="12"/>
    </row>
    <row r="494" spans="1:30" ht="27" thickBot="1" x14ac:dyDescent="0.3">
      <c r="A494" s="14"/>
      <c r="B494" s="62" t="s">
        <v>374</v>
      </c>
      <c r="C494" s="18"/>
      <c r="D494" s="24"/>
      <c r="E494" s="25" t="s">
        <v>229</v>
      </c>
      <c r="F494" s="19"/>
      <c r="G494" s="18"/>
      <c r="H494" s="24" t="s">
        <v>218</v>
      </c>
      <c r="I494" s="25" t="s">
        <v>229</v>
      </c>
      <c r="J494" s="19"/>
      <c r="K494" s="18"/>
      <c r="L494" s="24" t="s">
        <v>218</v>
      </c>
      <c r="M494" s="25" t="s">
        <v>229</v>
      </c>
      <c r="N494" s="19"/>
      <c r="O494" s="18"/>
      <c r="P494" s="24"/>
      <c r="Q494" s="25">
        <v>5</v>
      </c>
      <c r="R494" s="19"/>
      <c r="S494" s="18"/>
      <c r="T494" s="24" t="s">
        <v>218</v>
      </c>
      <c r="U494" s="50">
        <v>2821</v>
      </c>
      <c r="V494" s="19"/>
      <c r="W494" s="18"/>
      <c r="X494" s="24" t="s">
        <v>218</v>
      </c>
      <c r="Y494" s="50">
        <v>2821</v>
      </c>
      <c r="Z494" s="19"/>
    </row>
    <row r="495" spans="1:30" ht="15.75" thickBot="1" x14ac:dyDescent="0.3">
      <c r="A495" s="14"/>
      <c r="B495" s="22"/>
      <c r="C495" s="22"/>
      <c r="D495" s="31"/>
      <c r="E495" s="32" t="s">
        <v>229</v>
      </c>
      <c r="F495" s="21"/>
      <c r="G495" s="22"/>
      <c r="H495" s="31"/>
      <c r="I495" s="32" t="s">
        <v>229</v>
      </c>
      <c r="J495" s="21"/>
      <c r="K495" s="22"/>
      <c r="L495" s="31"/>
      <c r="M495" s="32" t="s">
        <v>229</v>
      </c>
      <c r="N495" s="21"/>
      <c r="O495" s="22"/>
      <c r="P495" s="31"/>
      <c r="Q495" s="32">
        <v>5</v>
      </c>
      <c r="R495" s="21"/>
      <c r="S495" s="22"/>
      <c r="T495" s="31"/>
      <c r="U495" s="51">
        <v>2821</v>
      </c>
      <c r="V495" s="21"/>
      <c r="W495" s="22"/>
      <c r="X495" s="31"/>
      <c r="Y495" s="51">
        <v>2821</v>
      </c>
      <c r="Z495" s="21"/>
    </row>
    <row r="496" spans="1:30" x14ac:dyDescent="0.25">
      <c r="A496" s="14"/>
      <c r="B496" s="19" t="s">
        <v>299</v>
      </c>
      <c r="C496" s="18"/>
      <c r="D496" s="19"/>
      <c r="E496" s="20"/>
      <c r="F496" s="19"/>
      <c r="G496" s="18"/>
      <c r="H496" s="19"/>
      <c r="I496" s="20"/>
      <c r="J496" s="19"/>
      <c r="K496" s="18"/>
      <c r="L496" s="19"/>
      <c r="M496" s="20"/>
      <c r="N496" s="19"/>
      <c r="O496" s="18"/>
      <c r="P496" s="19"/>
      <c r="Q496" s="20"/>
      <c r="R496" s="19"/>
      <c r="S496" s="18"/>
      <c r="T496" s="19"/>
      <c r="U496" s="20"/>
      <c r="V496" s="19"/>
      <c r="W496" s="18"/>
      <c r="X496" s="19"/>
      <c r="Y496" s="20"/>
      <c r="Z496" s="19"/>
    </row>
    <row r="497" spans="1:30" ht="15.75" thickBot="1" x14ac:dyDescent="0.3">
      <c r="A497" s="14"/>
      <c r="B497" s="21" t="s">
        <v>300</v>
      </c>
      <c r="C497" s="22"/>
      <c r="D497" s="31"/>
      <c r="E497" s="32">
        <v>1</v>
      </c>
      <c r="F497" s="21"/>
      <c r="G497" s="22"/>
      <c r="H497" s="31"/>
      <c r="I497" s="32">
        <v>344</v>
      </c>
      <c r="J497" s="21"/>
      <c r="K497" s="22"/>
      <c r="L497" s="31"/>
      <c r="M497" s="32">
        <v>344</v>
      </c>
      <c r="N497" s="21"/>
      <c r="O497" s="22"/>
      <c r="P497" s="31"/>
      <c r="Q497" s="32" t="s">
        <v>229</v>
      </c>
      <c r="R497" s="21"/>
      <c r="S497" s="22"/>
      <c r="T497" s="31"/>
      <c r="U497" s="32" t="s">
        <v>229</v>
      </c>
      <c r="V497" s="21"/>
      <c r="W497" s="22"/>
      <c r="X497" s="31"/>
      <c r="Y497" s="32" t="s">
        <v>229</v>
      </c>
      <c r="Z497" s="21"/>
    </row>
    <row r="498" spans="1:30" ht="15.75" thickBot="1" x14ac:dyDescent="0.3">
      <c r="A498" s="14"/>
      <c r="B498" s="18"/>
      <c r="C498" s="18"/>
      <c r="D498" s="24"/>
      <c r="E498" s="25">
        <v>1</v>
      </c>
      <c r="F498" s="19"/>
      <c r="G498" s="18"/>
      <c r="H498" s="24"/>
      <c r="I498" s="25">
        <v>344</v>
      </c>
      <c r="J498" s="19"/>
      <c r="K498" s="18"/>
      <c r="L498" s="24"/>
      <c r="M498" s="25">
        <v>344</v>
      </c>
      <c r="N498" s="19"/>
      <c r="O498" s="18"/>
      <c r="P498" s="24"/>
      <c r="Q498" s="25" t="s">
        <v>229</v>
      </c>
      <c r="R498" s="19"/>
      <c r="S498" s="18"/>
      <c r="T498" s="24"/>
      <c r="U498" s="25" t="s">
        <v>229</v>
      </c>
      <c r="V498" s="19"/>
      <c r="W498" s="18"/>
      <c r="X498" s="24"/>
      <c r="Y498" s="25" t="s">
        <v>229</v>
      </c>
      <c r="Z498" s="19"/>
    </row>
    <row r="499" spans="1:30" x14ac:dyDescent="0.25">
      <c r="A499" s="14"/>
      <c r="B499" s="21" t="s">
        <v>304</v>
      </c>
      <c r="C499" s="22"/>
      <c r="D499" s="21"/>
      <c r="E499" s="23"/>
      <c r="F499" s="21"/>
      <c r="G499" s="22"/>
      <c r="H499" s="21"/>
      <c r="I499" s="23"/>
      <c r="J499" s="21"/>
      <c r="K499" s="22"/>
      <c r="L499" s="21"/>
      <c r="M499" s="23"/>
      <c r="N499" s="21"/>
      <c r="O499" s="22"/>
      <c r="P499" s="21"/>
      <c r="Q499" s="23"/>
      <c r="R499" s="21"/>
      <c r="S499" s="22"/>
      <c r="T499" s="21"/>
      <c r="U499" s="23"/>
      <c r="V499" s="21"/>
      <c r="W499" s="22"/>
      <c r="X499" s="21"/>
      <c r="Y499" s="23"/>
      <c r="Z499" s="21"/>
    </row>
    <row r="500" spans="1:30" x14ac:dyDescent="0.25">
      <c r="A500" s="14"/>
      <c r="B500" s="19" t="s">
        <v>326</v>
      </c>
      <c r="C500" s="18"/>
      <c r="D500" s="19"/>
      <c r="E500" s="20"/>
      <c r="F500" s="19"/>
      <c r="G500" s="18"/>
      <c r="H500" s="19"/>
      <c r="I500" s="20"/>
      <c r="J500" s="19"/>
      <c r="K500" s="18"/>
      <c r="L500" s="19"/>
      <c r="M500" s="20"/>
      <c r="N500" s="19"/>
      <c r="O500" s="18"/>
      <c r="P500" s="19"/>
      <c r="Q500" s="20"/>
      <c r="R500" s="19"/>
      <c r="S500" s="18"/>
      <c r="T500" s="19"/>
      <c r="U500" s="20"/>
      <c r="V500" s="19"/>
      <c r="W500" s="18"/>
      <c r="X500" s="19"/>
      <c r="Y500" s="20"/>
      <c r="Z500" s="19"/>
    </row>
    <row r="501" spans="1:30" ht="15.75" thickBot="1" x14ac:dyDescent="0.3">
      <c r="A501" s="14"/>
      <c r="B501" s="21" t="s">
        <v>307</v>
      </c>
      <c r="C501" s="22"/>
      <c r="D501" s="31"/>
      <c r="E501" s="32">
        <v>2</v>
      </c>
      <c r="F501" s="21"/>
      <c r="G501" s="22"/>
      <c r="H501" s="31"/>
      <c r="I501" s="32">
        <v>182</v>
      </c>
      <c r="J501" s="21"/>
      <c r="K501" s="22"/>
      <c r="L501" s="31"/>
      <c r="M501" s="32">
        <v>182</v>
      </c>
      <c r="N501" s="21"/>
      <c r="O501" s="22"/>
      <c r="P501" s="31"/>
      <c r="Q501" s="32" t="s">
        <v>229</v>
      </c>
      <c r="R501" s="21"/>
      <c r="S501" s="22"/>
      <c r="T501" s="31"/>
      <c r="U501" s="32" t="s">
        <v>229</v>
      </c>
      <c r="V501" s="21"/>
      <c r="W501" s="22"/>
      <c r="X501" s="31"/>
      <c r="Y501" s="32" t="s">
        <v>229</v>
      </c>
      <c r="Z501" s="21"/>
    </row>
    <row r="502" spans="1:30" ht="15.75" thickBot="1" x14ac:dyDescent="0.3">
      <c r="A502" s="14"/>
      <c r="B502" s="18"/>
      <c r="C502" s="18"/>
      <c r="D502" s="24"/>
      <c r="E502" s="25">
        <v>2</v>
      </c>
      <c r="F502" s="19"/>
      <c r="G502" s="18"/>
      <c r="H502" s="24"/>
      <c r="I502" s="25">
        <v>182</v>
      </c>
      <c r="J502" s="19"/>
      <c r="K502" s="18"/>
      <c r="L502" s="24"/>
      <c r="M502" s="25">
        <v>182</v>
      </c>
      <c r="N502" s="19"/>
      <c r="O502" s="18"/>
      <c r="P502" s="24"/>
      <c r="Q502" s="25" t="s">
        <v>229</v>
      </c>
      <c r="R502" s="19"/>
      <c r="S502" s="18"/>
      <c r="T502" s="24"/>
      <c r="U502" s="25" t="s">
        <v>229</v>
      </c>
      <c r="V502" s="19"/>
      <c r="W502" s="18"/>
      <c r="X502" s="24"/>
      <c r="Y502" s="25" t="s">
        <v>229</v>
      </c>
      <c r="Z502" s="19"/>
    </row>
    <row r="503" spans="1:30" x14ac:dyDescent="0.25">
      <c r="A503" s="14"/>
      <c r="B503" s="21" t="s">
        <v>377</v>
      </c>
      <c r="C503" s="22"/>
      <c r="D503" s="21"/>
      <c r="E503" s="23"/>
      <c r="F503" s="21"/>
      <c r="G503" s="22"/>
      <c r="H503" s="21"/>
      <c r="I503" s="23"/>
      <c r="J503" s="21"/>
      <c r="K503" s="22"/>
      <c r="L503" s="21"/>
      <c r="M503" s="23"/>
      <c r="N503" s="21"/>
      <c r="O503" s="22"/>
      <c r="P503" s="21"/>
      <c r="Q503" s="23"/>
      <c r="R503" s="21"/>
      <c r="S503" s="22"/>
      <c r="T503" s="21"/>
      <c r="U503" s="23"/>
      <c r="V503" s="21"/>
      <c r="W503" s="22"/>
      <c r="X503" s="21"/>
      <c r="Y503" s="23"/>
      <c r="Z503" s="21"/>
    </row>
    <row r="504" spans="1:30" ht="15.75" thickBot="1" x14ac:dyDescent="0.3">
      <c r="A504" s="14"/>
      <c r="B504" s="62" t="s">
        <v>310</v>
      </c>
      <c r="C504" s="18"/>
      <c r="D504" s="24"/>
      <c r="E504" s="25" t="s">
        <v>229</v>
      </c>
      <c r="F504" s="19"/>
      <c r="G504" s="18"/>
      <c r="H504" s="24"/>
      <c r="I504" s="25" t="s">
        <v>229</v>
      </c>
      <c r="J504" s="19"/>
      <c r="K504" s="18"/>
      <c r="L504" s="24"/>
      <c r="M504" s="25" t="s">
        <v>229</v>
      </c>
      <c r="N504" s="19"/>
      <c r="O504" s="18"/>
      <c r="P504" s="24"/>
      <c r="Q504" s="25">
        <v>1</v>
      </c>
      <c r="R504" s="19"/>
      <c r="S504" s="18"/>
      <c r="T504" s="24"/>
      <c r="U504" s="25">
        <v>383</v>
      </c>
      <c r="V504" s="19"/>
      <c r="W504" s="18"/>
      <c r="X504" s="24"/>
      <c r="Y504" s="25">
        <v>383</v>
      </c>
      <c r="Z504" s="19"/>
    </row>
    <row r="505" spans="1:30" ht="15.75" thickBot="1" x14ac:dyDescent="0.3">
      <c r="A505" s="14"/>
      <c r="B505" s="22"/>
      <c r="C505" s="22"/>
      <c r="D505" s="27"/>
      <c r="E505" s="28">
        <v>3</v>
      </c>
      <c r="F505" s="21"/>
      <c r="G505" s="22"/>
      <c r="H505" s="27" t="s">
        <v>218</v>
      </c>
      <c r="I505" s="28">
        <v>526</v>
      </c>
      <c r="J505" s="21"/>
      <c r="K505" s="22"/>
      <c r="L505" s="27" t="s">
        <v>218</v>
      </c>
      <c r="M505" s="28">
        <v>526</v>
      </c>
      <c r="N505" s="21"/>
      <c r="O505" s="22"/>
      <c r="P505" s="27"/>
      <c r="Q505" s="28">
        <v>6</v>
      </c>
      <c r="R505" s="21"/>
      <c r="S505" s="22"/>
      <c r="T505" s="27" t="s">
        <v>218</v>
      </c>
      <c r="U505" s="33">
        <v>3204</v>
      </c>
      <c r="V505" s="21"/>
      <c r="W505" s="22"/>
      <c r="X505" s="27" t="s">
        <v>218</v>
      </c>
      <c r="Y505" s="33">
        <v>3204</v>
      </c>
      <c r="Z505" s="21"/>
    </row>
    <row r="506" spans="1:30" ht="15.75" thickTop="1" x14ac:dyDescent="0.25">
      <c r="A506" s="14"/>
      <c r="B506" s="39"/>
      <c r="C506" s="39"/>
      <c r="D506" s="39"/>
      <c r="E506" s="39"/>
      <c r="F506" s="39"/>
      <c r="G506" s="39"/>
      <c r="H506" s="39"/>
      <c r="I506" s="39"/>
      <c r="J506" s="39"/>
      <c r="K506" s="39"/>
      <c r="L506" s="39"/>
      <c r="M506" s="39"/>
      <c r="N506" s="39"/>
      <c r="O506" s="39"/>
      <c r="P506" s="39"/>
      <c r="Q506" s="39"/>
      <c r="R506" s="39"/>
      <c r="S506" s="39"/>
      <c r="T506" s="39"/>
      <c r="U506" s="39"/>
      <c r="V506" s="39"/>
      <c r="W506" s="39"/>
      <c r="X506" s="39"/>
      <c r="Y506" s="39"/>
      <c r="Z506" s="39"/>
      <c r="AA506" s="39"/>
      <c r="AB506" s="39"/>
      <c r="AC506" s="39"/>
      <c r="AD506" s="39"/>
    </row>
    <row r="507" spans="1:30" x14ac:dyDescent="0.25">
      <c r="A507" s="14"/>
      <c r="B507" s="39" t="s">
        <v>378</v>
      </c>
      <c r="C507" s="39"/>
      <c r="D507" s="39"/>
      <c r="E507" s="39"/>
      <c r="F507" s="39"/>
      <c r="G507" s="39"/>
      <c r="H507" s="39"/>
      <c r="I507" s="39"/>
      <c r="J507" s="39"/>
      <c r="K507" s="39"/>
      <c r="L507" s="39"/>
      <c r="M507" s="39"/>
      <c r="N507" s="39"/>
      <c r="O507" s="39"/>
      <c r="P507" s="39"/>
      <c r="Q507" s="39"/>
      <c r="R507" s="39"/>
      <c r="S507" s="39"/>
      <c r="T507" s="39"/>
      <c r="U507" s="39"/>
      <c r="V507" s="39"/>
      <c r="W507" s="39"/>
      <c r="X507" s="39"/>
      <c r="Y507" s="39"/>
      <c r="Z507" s="39"/>
      <c r="AA507" s="39"/>
      <c r="AB507" s="39"/>
      <c r="AC507" s="39"/>
      <c r="AD507" s="39"/>
    </row>
    <row r="508" spans="1:30" x14ac:dyDescent="0.25">
      <c r="A508" s="14"/>
      <c r="B508" s="39"/>
      <c r="C508" s="39"/>
      <c r="D508" s="39"/>
      <c r="E508" s="39"/>
      <c r="F508" s="39"/>
      <c r="G508" s="39"/>
      <c r="H508" s="39"/>
      <c r="I508" s="39"/>
      <c r="J508" s="39"/>
      <c r="K508" s="39"/>
      <c r="L508" s="39"/>
      <c r="M508" s="39"/>
      <c r="N508" s="39"/>
      <c r="O508" s="39"/>
      <c r="P508" s="39"/>
      <c r="Q508" s="39"/>
      <c r="R508" s="39"/>
      <c r="S508" s="39"/>
      <c r="T508" s="39"/>
      <c r="U508" s="39"/>
      <c r="V508" s="39"/>
      <c r="W508" s="39"/>
      <c r="X508" s="39"/>
      <c r="Y508" s="39"/>
      <c r="Z508" s="39"/>
      <c r="AA508" s="39"/>
      <c r="AB508" s="39"/>
      <c r="AC508" s="39"/>
      <c r="AD508" s="39"/>
    </row>
    <row r="509" spans="1:30" ht="15.75" thickBot="1" x14ac:dyDescent="0.3">
      <c r="A509" s="14"/>
      <c r="B509" s="11"/>
      <c r="C509" s="11"/>
      <c r="D509" s="35" t="s">
        <v>375</v>
      </c>
      <c r="E509" s="35"/>
      <c r="F509" s="35"/>
      <c r="G509" s="35"/>
      <c r="H509" s="35"/>
      <c r="I509" s="35"/>
      <c r="J509" s="11"/>
      <c r="K509" s="11"/>
      <c r="L509" s="35" t="s">
        <v>368</v>
      </c>
      <c r="M509" s="35"/>
      <c r="N509" s="35"/>
      <c r="O509" s="35"/>
      <c r="P509" s="35"/>
      <c r="Q509" s="35"/>
      <c r="R509" s="11"/>
    </row>
    <row r="510" spans="1:30" x14ac:dyDescent="0.25">
      <c r="A510" s="14"/>
      <c r="B510" s="11"/>
      <c r="C510" s="11"/>
      <c r="D510" s="96" t="s">
        <v>373</v>
      </c>
      <c r="E510" s="96"/>
      <c r="F510" s="11"/>
      <c r="G510" s="11"/>
      <c r="H510" s="96" t="s">
        <v>328</v>
      </c>
      <c r="I510" s="96"/>
      <c r="J510" s="11"/>
      <c r="K510" s="11"/>
      <c r="L510" s="96" t="s">
        <v>373</v>
      </c>
      <c r="M510" s="96"/>
      <c r="N510" s="11"/>
      <c r="O510" s="11"/>
      <c r="P510" s="96" t="s">
        <v>328</v>
      </c>
      <c r="Q510" s="96"/>
      <c r="R510" s="11"/>
    </row>
    <row r="511" spans="1:30" ht="15.75" thickBot="1" x14ac:dyDescent="0.3">
      <c r="A511" s="14"/>
      <c r="B511" s="11"/>
      <c r="C511" s="11"/>
      <c r="D511" s="35" t="s">
        <v>38</v>
      </c>
      <c r="E511" s="35"/>
      <c r="F511" s="11"/>
      <c r="G511" s="11"/>
      <c r="H511" s="35" t="s">
        <v>346</v>
      </c>
      <c r="I511" s="35"/>
      <c r="J511" s="11"/>
      <c r="K511" s="11"/>
      <c r="L511" s="35" t="s">
        <v>38</v>
      </c>
      <c r="M511" s="35"/>
      <c r="N511" s="11"/>
      <c r="O511" s="11"/>
      <c r="P511" s="35" t="s">
        <v>346</v>
      </c>
      <c r="Q511" s="35"/>
      <c r="R511" s="11"/>
    </row>
    <row r="512" spans="1:30" x14ac:dyDescent="0.25">
      <c r="A512" s="14"/>
      <c r="B512" s="12"/>
      <c r="C512" s="12"/>
      <c r="D512" s="102"/>
      <c r="E512" s="102"/>
      <c r="F512" s="12"/>
      <c r="G512" s="12"/>
      <c r="H512" s="102"/>
      <c r="I512" s="102"/>
      <c r="J512" s="12"/>
      <c r="K512" s="12"/>
      <c r="L512" s="102"/>
      <c r="M512" s="102"/>
      <c r="N512" s="12"/>
      <c r="O512" s="12"/>
      <c r="P512" s="102"/>
      <c r="Q512" s="102"/>
      <c r="R512" s="12"/>
    </row>
    <row r="513" spans="1:18" x14ac:dyDescent="0.25">
      <c r="A513" s="14"/>
      <c r="B513" s="19" t="s">
        <v>379</v>
      </c>
      <c r="C513" s="18"/>
      <c r="D513" s="19"/>
      <c r="E513" s="20"/>
      <c r="F513" s="19"/>
      <c r="G513" s="18"/>
      <c r="H513" s="19"/>
      <c r="I513" s="20"/>
      <c r="J513" s="19"/>
      <c r="K513" s="18"/>
      <c r="L513" s="19"/>
      <c r="M513" s="20"/>
      <c r="N513" s="19"/>
      <c r="O513" s="18"/>
      <c r="P513" s="19"/>
      <c r="Q513" s="20"/>
      <c r="R513" s="19"/>
    </row>
    <row r="514" spans="1:18" x14ac:dyDescent="0.25">
      <c r="A514" s="14"/>
      <c r="B514" s="22" t="s">
        <v>297</v>
      </c>
      <c r="C514" s="22"/>
      <c r="D514" s="21"/>
      <c r="E514" s="23">
        <v>2</v>
      </c>
      <c r="F514" s="21"/>
      <c r="G514" s="22"/>
      <c r="H514" s="21" t="s">
        <v>218</v>
      </c>
      <c r="I514" s="23">
        <v>145</v>
      </c>
      <c r="J514" s="21"/>
      <c r="K514" s="22"/>
      <c r="L514" s="21"/>
      <c r="M514" s="23">
        <v>2</v>
      </c>
      <c r="N514" s="21"/>
      <c r="O514" s="22"/>
      <c r="P514" s="21" t="s">
        <v>218</v>
      </c>
      <c r="Q514" s="23">
        <v>145</v>
      </c>
      <c r="R514" s="21"/>
    </row>
    <row r="515" spans="1:18" ht="15.75" thickBot="1" x14ac:dyDescent="0.3">
      <c r="A515" s="14"/>
      <c r="B515" s="18" t="s">
        <v>298</v>
      </c>
      <c r="C515" s="18"/>
      <c r="D515" s="24"/>
      <c r="E515" s="25">
        <v>4</v>
      </c>
      <c r="F515" s="19"/>
      <c r="G515" s="18"/>
      <c r="H515" s="24"/>
      <c r="I515" s="25">
        <v>140</v>
      </c>
      <c r="J515" s="19"/>
      <c r="K515" s="18"/>
      <c r="L515" s="24"/>
      <c r="M515" s="25">
        <v>4</v>
      </c>
      <c r="N515" s="19"/>
      <c r="O515" s="18"/>
      <c r="P515" s="24"/>
      <c r="Q515" s="25">
        <v>140</v>
      </c>
      <c r="R515" s="19"/>
    </row>
    <row r="516" spans="1:18" x14ac:dyDescent="0.25">
      <c r="A516" s="14"/>
      <c r="B516" s="22"/>
      <c r="C516" s="22"/>
      <c r="D516" s="21"/>
      <c r="E516" s="23">
        <v>6</v>
      </c>
      <c r="F516" s="21"/>
      <c r="G516" s="22"/>
      <c r="H516" s="21"/>
      <c r="I516" s="23">
        <v>285</v>
      </c>
      <c r="J516" s="21"/>
      <c r="K516" s="22"/>
      <c r="L516" s="21"/>
      <c r="M516" s="23">
        <v>6</v>
      </c>
      <c r="N516" s="21"/>
      <c r="O516" s="22"/>
      <c r="P516" s="21"/>
      <c r="Q516" s="23">
        <v>285</v>
      </c>
      <c r="R516" s="21"/>
    </row>
    <row r="517" spans="1:18" x14ac:dyDescent="0.25">
      <c r="A517" s="14"/>
      <c r="B517" s="19" t="s">
        <v>299</v>
      </c>
      <c r="C517" s="18"/>
      <c r="D517" s="19"/>
      <c r="E517" s="20"/>
      <c r="F517" s="19"/>
      <c r="G517" s="18"/>
      <c r="H517" s="19"/>
      <c r="I517" s="20"/>
      <c r="J517" s="19"/>
      <c r="K517" s="18"/>
      <c r="L517" s="19"/>
      <c r="M517" s="20"/>
      <c r="N517" s="19"/>
      <c r="O517" s="18"/>
      <c r="P517" s="19"/>
      <c r="Q517" s="20"/>
      <c r="R517" s="19"/>
    </row>
    <row r="518" spans="1:18" ht="15.75" thickBot="1" x14ac:dyDescent="0.3">
      <c r="A518" s="14"/>
      <c r="B518" s="21" t="s">
        <v>300</v>
      </c>
      <c r="C518" s="22"/>
      <c r="D518" s="31"/>
      <c r="E518" s="32"/>
      <c r="F518" s="21"/>
      <c r="G518" s="22"/>
      <c r="H518" s="31"/>
      <c r="I518" s="32"/>
      <c r="J518" s="21"/>
      <c r="K518" s="22"/>
      <c r="L518" s="31"/>
      <c r="M518" s="32">
        <v>1</v>
      </c>
      <c r="N518" s="21"/>
      <c r="O518" s="22"/>
      <c r="P518" s="31"/>
      <c r="Q518" s="32">
        <v>344</v>
      </c>
      <c r="R518" s="21"/>
    </row>
    <row r="519" spans="1:18" x14ac:dyDescent="0.25">
      <c r="A519" s="14"/>
      <c r="B519" s="18"/>
      <c r="C519" s="18"/>
      <c r="D519" s="19"/>
      <c r="E519" s="20" t="s">
        <v>229</v>
      </c>
      <c r="F519" s="19"/>
      <c r="G519" s="18"/>
      <c r="H519" s="19"/>
      <c r="I519" s="20" t="s">
        <v>229</v>
      </c>
      <c r="J519" s="19"/>
      <c r="K519" s="18"/>
      <c r="L519" s="19"/>
      <c r="M519" s="20">
        <v>1</v>
      </c>
      <c r="N519" s="19"/>
      <c r="O519" s="18"/>
      <c r="P519" s="19"/>
      <c r="Q519" s="20">
        <v>344</v>
      </c>
      <c r="R519" s="19"/>
    </row>
    <row r="520" spans="1:18" x14ac:dyDescent="0.25">
      <c r="A520" s="14"/>
      <c r="B520" s="21" t="s">
        <v>380</v>
      </c>
      <c r="C520" s="22"/>
      <c r="D520" s="21"/>
      <c r="E520" s="23"/>
      <c r="F520" s="21"/>
      <c r="G520" s="22"/>
      <c r="H520" s="21"/>
      <c r="I520" s="23"/>
      <c r="J520" s="21"/>
      <c r="K520" s="22"/>
      <c r="L520" s="21"/>
      <c r="M520" s="23"/>
      <c r="N520" s="21"/>
      <c r="O520" s="22"/>
      <c r="P520" s="21"/>
      <c r="Q520" s="23"/>
      <c r="R520" s="21"/>
    </row>
    <row r="521" spans="1:18" x14ac:dyDescent="0.25">
      <c r="A521" s="14"/>
      <c r="B521" s="19" t="s">
        <v>305</v>
      </c>
      <c r="C521" s="18"/>
      <c r="D521" s="19"/>
      <c r="E521" s="20"/>
      <c r="F521" s="19"/>
      <c r="G521" s="18"/>
      <c r="H521" s="19"/>
      <c r="I521" s="20"/>
      <c r="J521" s="19"/>
      <c r="K521" s="18"/>
      <c r="L521" s="19"/>
      <c r="M521" s="20">
        <v>1</v>
      </c>
      <c r="N521" s="19"/>
      <c r="O521" s="18"/>
      <c r="P521" s="19"/>
      <c r="Q521" s="20">
        <v>160</v>
      </c>
      <c r="R521" s="19"/>
    </row>
    <row r="522" spans="1:18" x14ac:dyDescent="0.25">
      <c r="A522" s="14"/>
      <c r="B522" s="21" t="s">
        <v>326</v>
      </c>
      <c r="C522" s="22"/>
      <c r="D522" s="21"/>
      <c r="E522" s="23"/>
      <c r="F522" s="21"/>
      <c r="G522" s="22"/>
      <c r="H522" s="21"/>
      <c r="I522" s="23"/>
      <c r="J522" s="21"/>
      <c r="K522" s="22"/>
      <c r="L522" s="21"/>
      <c r="M522" s="23"/>
      <c r="N522" s="21"/>
      <c r="O522" s="22"/>
      <c r="P522" s="21"/>
      <c r="Q522" s="23"/>
      <c r="R522" s="21"/>
    </row>
    <row r="523" spans="1:18" x14ac:dyDescent="0.25">
      <c r="A523" s="14"/>
      <c r="B523" s="19" t="s">
        <v>307</v>
      </c>
      <c r="C523" s="18"/>
      <c r="D523" s="19"/>
      <c r="E523" s="20">
        <v>3</v>
      </c>
      <c r="F523" s="19"/>
      <c r="G523" s="18"/>
      <c r="H523" s="19"/>
      <c r="I523" s="20">
        <v>368</v>
      </c>
      <c r="J523" s="19"/>
      <c r="K523" s="18"/>
      <c r="L523" s="19"/>
      <c r="M523" s="20">
        <v>10</v>
      </c>
      <c r="N523" s="19"/>
      <c r="O523" s="18"/>
      <c r="P523" s="19"/>
      <c r="Q523" s="30">
        <v>1058</v>
      </c>
      <c r="R523" s="19"/>
    </row>
    <row r="524" spans="1:18" ht="15.75" thickBot="1" x14ac:dyDescent="0.3">
      <c r="A524" s="14"/>
      <c r="B524" s="21" t="s">
        <v>308</v>
      </c>
      <c r="C524" s="22"/>
      <c r="D524" s="31"/>
      <c r="E524" s="32">
        <v>1</v>
      </c>
      <c r="F524" s="21"/>
      <c r="G524" s="22"/>
      <c r="H524" s="31"/>
      <c r="I524" s="32">
        <v>318</v>
      </c>
      <c r="J524" s="21"/>
      <c r="K524" s="22"/>
      <c r="L524" s="31"/>
      <c r="M524" s="32">
        <v>1</v>
      </c>
      <c r="N524" s="21"/>
      <c r="O524" s="22"/>
      <c r="P524" s="31"/>
      <c r="Q524" s="32">
        <v>318</v>
      </c>
      <c r="R524" s="21"/>
    </row>
    <row r="525" spans="1:18" x14ac:dyDescent="0.25">
      <c r="A525" s="14"/>
      <c r="B525" s="18"/>
      <c r="C525" s="18"/>
      <c r="D525" s="19"/>
      <c r="E525" s="20">
        <v>4</v>
      </c>
      <c r="F525" s="19"/>
      <c r="G525" s="18"/>
      <c r="H525" s="19"/>
      <c r="I525" s="20">
        <v>686</v>
      </c>
      <c r="J525" s="19"/>
      <c r="K525" s="18"/>
      <c r="L525" s="19"/>
      <c r="M525" s="20">
        <v>12</v>
      </c>
      <c r="N525" s="19"/>
      <c r="O525" s="18"/>
      <c r="P525" s="19"/>
      <c r="Q525" s="30">
        <v>1536</v>
      </c>
      <c r="R525" s="19"/>
    </row>
    <row r="526" spans="1:18" x14ac:dyDescent="0.25">
      <c r="A526" s="14"/>
      <c r="B526" s="21" t="s">
        <v>309</v>
      </c>
      <c r="C526" s="22"/>
      <c r="D526" s="21"/>
      <c r="E526" s="23"/>
      <c r="F526" s="21"/>
      <c r="G526" s="22"/>
      <c r="H526" s="21"/>
      <c r="I526" s="23"/>
      <c r="J526" s="21"/>
      <c r="K526" s="22"/>
      <c r="L526" s="21"/>
      <c r="M526" s="23"/>
      <c r="N526" s="21"/>
      <c r="O526" s="22"/>
      <c r="P526" s="21"/>
      <c r="Q526" s="23"/>
      <c r="R526" s="21"/>
    </row>
    <row r="527" spans="1:18" ht="15.75" thickBot="1" x14ac:dyDescent="0.3">
      <c r="A527" s="14"/>
      <c r="B527" s="19" t="s">
        <v>310</v>
      </c>
      <c r="C527" s="18"/>
      <c r="D527" s="24"/>
      <c r="E527" s="25" t="s">
        <v>229</v>
      </c>
      <c r="F527" s="19"/>
      <c r="G527" s="18"/>
      <c r="H527" s="24"/>
      <c r="I527" s="25" t="s">
        <v>229</v>
      </c>
      <c r="J527" s="19"/>
      <c r="K527" s="18"/>
      <c r="L527" s="24"/>
      <c r="M527" s="25">
        <v>2</v>
      </c>
      <c r="N527" s="19"/>
      <c r="O527" s="18"/>
      <c r="P527" s="24"/>
      <c r="Q527" s="25">
        <v>251</v>
      </c>
      <c r="R527" s="19"/>
    </row>
    <row r="528" spans="1:18" x14ac:dyDescent="0.25">
      <c r="A528" s="14"/>
      <c r="B528" s="22"/>
      <c r="C528" s="22"/>
      <c r="D528" s="21"/>
      <c r="E528" s="23"/>
      <c r="F528" s="21"/>
      <c r="G528" s="22"/>
      <c r="H528" s="21"/>
      <c r="I528" s="23"/>
      <c r="J528" s="21"/>
      <c r="K528" s="22"/>
      <c r="L528" s="21"/>
      <c r="M528" s="23"/>
      <c r="N528" s="21"/>
      <c r="O528" s="22"/>
      <c r="P528" s="21"/>
      <c r="Q528" s="23"/>
      <c r="R528" s="21"/>
    </row>
    <row r="529" spans="1:30" ht="15.75" thickBot="1" x14ac:dyDescent="0.3">
      <c r="A529" s="14"/>
      <c r="B529" s="18" t="s">
        <v>143</v>
      </c>
      <c r="C529" s="18"/>
      <c r="D529" s="53"/>
      <c r="E529" s="52">
        <v>10</v>
      </c>
      <c r="F529" s="19"/>
      <c r="G529" s="18"/>
      <c r="H529" s="53" t="s">
        <v>218</v>
      </c>
      <c r="I529" s="52">
        <v>971</v>
      </c>
      <c r="J529" s="19"/>
      <c r="K529" s="18"/>
      <c r="L529" s="53"/>
      <c r="M529" s="52">
        <v>21</v>
      </c>
      <c r="N529" s="19"/>
      <c r="O529" s="18"/>
      <c r="P529" s="53" t="s">
        <v>218</v>
      </c>
      <c r="Q529" s="54">
        <v>2416</v>
      </c>
      <c r="R529" s="19"/>
    </row>
    <row r="530" spans="1:30" ht="15.75" thickTop="1" x14ac:dyDescent="0.25">
      <c r="A530" s="14"/>
      <c r="B530" s="39"/>
      <c r="C530" s="39"/>
      <c r="D530" s="39"/>
      <c r="E530" s="39"/>
      <c r="F530" s="39"/>
      <c r="G530" s="39"/>
      <c r="H530" s="39"/>
      <c r="I530" s="39"/>
      <c r="J530" s="39"/>
      <c r="K530" s="39"/>
      <c r="L530" s="39"/>
      <c r="M530" s="39"/>
      <c r="N530" s="39"/>
      <c r="O530" s="39"/>
      <c r="P530" s="39"/>
      <c r="Q530" s="39"/>
      <c r="R530" s="39"/>
      <c r="S530" s="39"/>
      <c r="T530" s="39"/>
      <c r="U530" s="39"/>
      <c r="V530" s="39"/>
      <c r="W530" s="39"/>
      <c r="X530" s="39"/>
      <c r="Y530" s="39"/>
      <c r="Z530" s="39"/>
      <c r="AA530" s="39"/>
      <c r="AB530" s="39"/>
      <c r="AC530" s="39"/>
      <c r="AD530" s="39"/>
    </row>
    <row r="531" spans="1:30" x14ac:dyDescent="0.25">
      <c r="A531" s="14"/>
      <c r="B531" s="39" t="s">
        <v>381</v>
      </c>
      <c r="C531" s="39"/>
      <c r="D531" s="39"/>
      <c r="E531" s="39"/>
      <c r="F531" s="39"/>
      <c r="G531" s="39"/>
      <c r="H531" s="39"/>
      <c r="I531" s="39"/>
      <c r="J531" s="39"/>
      <c r="K531" s="39"/>
      <c r="L531" s="39"/>
      <c r="M531" s="39"/>
      <c r="N531" s="39"/>
      <c r="O531" s="39"/>
      <c r="P531" s="39"/>
      <c r="Q531" s="39"/>
      <c r="R531" s="39"/>
      <c r="S531" s="39"/>
      <c r="T531" s="39"/>
      <c r="U531" s="39"/>
      <c r="V531" s="39"/>
      <c r="W531" s="39"/>
      <c r="X531" s="39"/>
      <c r="Y531" s="39"/>
      <c r="Z531" s="39"/>
      <c r="AA531" s="39"/>
      <c r="AB531" s="39"/>
      <c r="AC531" s="39"/>
      <c r="AD531" s="39"/>
    </row>
    <row r="532" spans="1:30" x14ac:dyDescent="0.25">
      <c r="A532" s="14"/>
      <c r="B532" s="39"/>
      <c r="C532" s="39"/>
      <c r="D532" s="39"/>
      <c r="E532" s="39"/>
      <c r="F532" s="39"/>
      <c r="G532" s="39"/>
      <c r="H532" s="39"/>
      <c r="I532" s="39"/>
      <c r="J532" s="39"/>
      <c r="K532" s="39"/>
      <c r="L532" s="39"/>
      <c r="M532" s="39"/>
      <c r="N532" s="39"/>
      <c r="O532" s="39"/>
      <c r="P532" s="39"/>
      <c r="Q532" s="39"/>
      <c r="R532" s="39"/>
      <c r="S532" s="39"/>
      <c r="T532" s="39"/>
      <c r="U532" s="39"/>
      <c r="V532" s="39"/>
      <c r="W532" s="39"/>
      <c r="X532" s="39"/>
      <c r="Y532" s="39"/>
      <c r="Z532" s="39"/>
      <c r="AA532" s="39"/>
      <c r="AB532" s="39"/>
      <c r="AC532" s="39"/>
      <c r="AD532" s="39"/>
    </row>
    <row r="533" spans="1:30" x14ac:dyDescent="0.25">
      <c r="A533" s="14"/>
      <c r="B533" s="11"/>
      <c r="C533" s="11"/>
      <c r="D533" s="64" t="s">
        <v>382</v>
      </c>
      <c r="E533" s="64"/>
      <c r="F533" s="11"/>
      <c r="G533" s="11"/>
      <c r="H533" s="64" t="s">
        <v>383</v>
      </c>
      <c r="I533" s="64"/>
      <c r="J533" s="11"/>
      <c r="K533" s="11"/>
      <c r="L533" s="44"/>
      <c r="M533" s="44"/>
      <c r="N533" s="11"/>
      <c r="O533" s="11"/>
      <c r="P533" s="44"/>
      <c r="Q533" s="44"/>
      <c r="R533" s="11"/>
      <c r="S533" s="11"/>
      <c r="T533" s="64" t="s">
        <v>384</v>
      </c>
      <c r="U533" s="64"/>
      <c r="V533" s="11"/>
    </row>
    <row r="534" spans="1:30" ht="15.75" thickBot="1" x14ac:dyDescent="0.3">
      <c r="A534" s="14"/>
      <c r="B534" s="11"/>
      <c r="C534" s="11"/>
      <c r="D534" s="35" t="s">
        <v>346</v>
      </c>
      <c r="E534" s="35"/>
      <c r="F534" s="11"/>
      <c r="G534" s="11"/>
      <c r="H534" s="35" t="s">
        <v>385</v>
      </c>
      <c r="I534" s="35"/>
      <c r="J534" s="11"/>
      <c r="K534" s="11"/>
      <c r="L534" s="35" t="s">
        <v>386</v>
      </c>
      <c r="M534" s="35"/>
      <c r="N534" s="11"/>
      <c r="O534" s="11"/>
      <c r="P534" s="35" t="s">
        <v>387</v>
      </c>
      <c r="Q534" s="35"/>
      <c r="R534" s="11"/>
      <c r="S534" s="11"/>
      <c r="T534" s="35" t="s">
        <v>346</v>
      </c>
      <c r="U534" s="35"/>
      <c r="V534" s="11"/>
    </row>
    <row r="535" spans="1:30" x14ac:dyDescent="0.25">
      <c r="A535" s="14"/>
      <c r="B535" s="11"/>
      <c r="C535" s="11"/>
      <c r="D535" s="95"/>
      <c r="E535" s="95"/>
      <c r="F535" s="11"/>
      <c r="G535" s="11"/>
      <c r="H535" s="95"/>
      <c r="I535" s="95"/>
      <c r="J535" s="11"/>
      <c r="K535" s="11"/>
      <c r="L535" s="95"/>
      <c r="M535" s="95"/>
      <c r="N535" s="11"/>
      <c r="O535" s="11"/>
      <c r="P535" s="95"/>
      <c r="Q535" s="95"/>
      <c r="R535" s="11"/>
      <c r="S535" s="11"/>
      <c r="T535" s="95"/>
      <c r="U535" s="95"/>
      <c r="V535" s="11"/>
    </row>
    <row r="536" spans="1:30" x14ac:dyDescent="0.25">
      <c r="A536" s="14"/>
      <c r="B536" s="17" t="s">
        <v>375</v>
      </c>
      <c r="C536" s="18"/>
      <c r="D536" s="19"/>
      <c r="E536" s="20"/>
      <c r="F536" s="19"/>
      <c r="G536" s="18"/>
      <c r="H536" s="19"/>
      <c r="I536" s="20"/>
      <c r="J536" s="19"/>
      <c r="K536" s="18"/>
      <c r="L536" s="19"/>
      <c r="M536" s="20"/>
      <c r="N536" s="19"/>
      <c r="O536" s="18"/>
      <c r="P536" s="19"/>
      <c r="Q536" s="20"/>
      <c r="R536" s="19"/>
      <c r="S536" s="18"/>
      <c r="T536" s="19"/>
      <c r="U536" s="20"/>
      <c r="V536" s="19"/>
    </row>
    <row r="537" spans="1:30" x14ac:dyDescent="0.25">
      <c r="A537" s="14"/>
      <c r="B537" s="21" t="s">
        <v>296</v>
      </c>
      <c r="C537" s="22"/>
      <c r="D537" s="21"/>
      <c r="E537" s="23"/>
      <c r="F537" s="21"/>
      <c r="G537" s="22"/>
      <c r="H537" s="21"/>
      <c r="I537" s="23"/>
      <c r="J537" s="21"/>
      <c r="K537" s="22"/>
      <c r="L537" s="21"/>
      <c r="M537" s="23"/>
      <c r="N537" s="21"/>
      <c r="O537" s="22"/>
      <c r="P537" s="21"/>
      <c r="Q537" s="23"/>
      <c r="R537" s="21"/>
      <c r="S537" s="22"/>
      <c r="T537" s="21"/>
      <c r="U537" s="23"/>
      <c r="V537" s="21"/>
    </row>
    <row r="538" spans="1:30" x14ac:dyDescent="0.25">
      <c r="A538" s="14"/>
      <c r="B538" s="18" t="s">
        <v>297</v>
      </c>
      <c r="C538" s="18"/>
      <c r="D538" s="19" t="s">
        <v>218</v>
      </c>
      <c r="E538" s="20">
        <v>140</v>
      </c>
      <c r="F538" s="19"/>
      <c r="G538" s="18"/>
      <c r="H538" s="19" t="s">
        <v>218</v>
      </c>
      <c r="I538" s="20" t="s">
        <v>229</v>
      </c>
      <c r="J538" s="19"/>
      <c r="K538" s="18"/>
      <c r="L538" s="19" t="s">
        <v>218</v>
      </c>
      <c r="M538" s="20" t="s">
        <v>229</v>
      </c>
      <c r="N538" s="19"/>
      <c r="O538" s="18"/>
      <c r="P538" s="19" t="s">
        <v>218</v>
      </c>
      <c r="Q538" s="20">
        <v>1</v>
      </c>
      <c r="R538" s="19"/>
      <c r="S538" s="18"/>
      <c r="T538" s="19" t="s">
        <v>218</v>
      </c>
      <c r="U538" s="20">
        <v>141</v>
      </c>
      <c r="V538" s="19"/>
    </row>
    <row r="539" spans="1:30" ht="15.75" thickBot="1" x14ac:dyDescent="0.3">
      <c r="A539" s="14"/>
      <c r="B539" s="22" t="s">
        <v>298</v>
      </c>
      <c r="C539" s="22"/>
      <c r="D539" s="31"/>
      <c r="E539" s="32">
        <v>849</v>
      </c>
      <c r="F539" s="21"/>
      <c r="G539" s="22"/>
      <c r="H539" s="31"/>
      <c r="I539" s="32" t="s">
        <v>229</v>
      </c>
      <c r="J539" s="21"/>
      <c r="K539" s="22"/>
      <c r="L539" s="31"/>
      <c r="M539" s="32" t="s">
        <v>388</v>
      </c>
      <c r="N539" s="21" t="s">
        <v>220</v>
      </c>
      <c r="O539" s="22"/>
      <c r="P539" s="31"/>
      <c r="Q539" s="32" t="s">
        <v>229</v>
      </c>
      <c r="R539" s="21"/>
      <c r="S539" s="22"/>
      <c r="T539" s="31"/>
      <c r="U539" s="32">
        <v>770</v>
      </c>
      <c r="V539" s="21"/>
    </row>
    <row r="540" spans="1:30" ht="15.75" thickBot="1" x14ac:dyDescent="0.3">
      <c r="A540" s="14"/>
      <c r="B540" s="18"/>
      <c r="C540" s="18"/>
      <c r="D540" s="24"/>
      <c r="E540" s="25">
        <v>989</v>
      </c>
      <c r="F540" s="19"/>
      <c r="G540" s="18"/>
      <c r="H540" s="24"/>
      <c r="I540" s="25" t="s">
        <v>229</v>
      </c>
      <c r="J540" s="19"/>
      <c r="K540" s="18"/>
      <c r="L540" s="24"/>
      <c r="M540" s="25" t="s">
        <v>388</v>
      </c>
      <c r="N540" s="19" t="s">
        <v>220</v>
      </c>
      <c r="O540" s="18"/>
      <c r="P540" s="24"/>
      <c r="Q540" s="25">
        <v>1</v>
      </c>
      <c r="R540" s="19"/>
      <c r="S540" s="18"/>
      <c r="T540" s="24"/>
      <c r="U540" s="25">
        <v>911</v>
      </c>
      <c r="V540" s="19"/>
    </row>
    <row r="541" spans="1:30" x14ac:dyDescent="0.25">
      <c r="A541" s="14"/>
      <c r="B541" s="21" t="s">
        <v>299</v>
      </c>
      <c r="C541" s="22"/>
      <c r="D541" s="21"/>
      <c r="E541" s="23"/>
      <c r="F541" s="21"/>
      <c r="G541" s="22"/>
      <c r="H541" s="21"/>
      <c r="I541" s="23"/>
      <c r="J541" s="21"/>
      <c r="K541" s="22"/>
      <c r="L541" s="21"/>
      <c r="M541" s="23"/>
      <c r="N541" s="21"/>
      <c r="O541" s="22"/>
      <c r="P541" s="21"/>
      <c r="Q541" s="23"/>
      <c r="R541" s="21"/>
      <c r="S541" s="22"/>
      <c r="T541" s="21"/>
      <c r="U541" s="23"/>
      <c r="V541" s="21"/>
    </row>
    <row r="542" spans="1:30" x14ac:dyDescent="0.25">
      <c r="A542" s="14"/>
      <c r="B542" s="19" t="s">
        <v>300</v>
      </c>
      <c r="C542" s="18"/>
      <c r="D542" s="19"/>
      <c r="E542" s="30">
        <v>1852</v>
      </c>
      <c r="F542" s="19"/>
      <c r="G542" s="18"/>
      <c r="H542" s="19"/>
      <c r="I542" s="20" t="s">
        <v>229</v>
      </c>
      <c r="J542" s="19"/>
      <c r="K542" s="18"/>
      <c r="L542" s="19"/>
      <c r="M542" s="20" t="s">
        <v>389</v>
      </c>
      <c r="N542" s="19" t="s">
        <v>220</v>
      </c>
      <c r="O542" s="18"/>
      <c r="P542" s="19"/>
      <c r="Q542" s="20" t="s">
        <v>229</v>
      </c>
      <c r="R542" s="19"/>
      <c r="S542" s="18"/>
      <c r="T542" s="19"/>
      <c r="U542" s="30">
        <v>1245</v>
      </c>
      <c r="V542" s="19"/>
    </row>
    <row r="543" spans="1:30" x14ac:dyDescent="0.25">
      <c r="A543" s="14"/>
      <c r="B543" s="22" t="s">
        <v>301</v>
      </c>
      <c r="C543" s="22"/>
      <c r="D543" s="21"/>
      <c r="E543" s="23" t="s">
        <v>229</v>
      </c>
      <c r="F543" s="21"/>
      <c r="G543" s="22"/>
      <c r="H543" s="21"/>
      <c r="I543" s="23" t="s">
        <v>229</v>
      </c>
      <c r="J543" s="21"/>
      <c r="K543" s="22"/>
      <c r="L543" s="21"/>
      <c r="M543" s="23" t="s">
        <v>390</v>
      </c>
      <c r="N543" s="21" t="s">
        <v>220</v>
      </c>
      <c r="O543" s="22"/>
      <c r="P543" s="21"/>
      <c r="Q543" s="23">
        <v>23</v>
      </c>
      <c r="R543" s="21"/>
      <c r="S543" s="22"/>
      <c r="T543" s="21"/>
      <c r="U543" s="23" t="s">
        <v>391</v>
      </c>
      <c r="V543" s="21" t="s">
        <v>220</v>
      </c>
    </row>
    <row r="544" spans="1:30" x14ac:dyDescent="0.25">
      <c r="A544" s="14"/>
      <c r="B544" s="18" t="s">
        <v>302</v>
      </c>
      <c r="C544" s="18"/>
      <c r="D544" s="19"/>
      <c r="E544" s="20">
        <v>17</v>
      </c>
      <c r="F544" s="19"/>
      <c r="G544" s="18"/>
      <c r="H544" s="19"/>
      <c r="I544" s="20" t="s">
        <v>229</v>
      </c>
      <c r="J544" s="19"/>
      <c r="K544" s="18"/>
      <c r="L544" s="19"/>
      <c r="M544" s="20" t="s">
        <v>229</v>
      </c>
      <c r="N544" s="19"/>
      <c r="O544" s="18"/>
      <c r="P544" s="19"/>
      <c r="Q544" s="20" t="s">
        <v>229</v>
      </c>
      <c r="R544" s="19"/>
      <c r="S544" s="18"/>
      <c r="T544" s="19"/>
      <c r="U544" s="20">
        <v>17</v>
      </c>
      <c r="V544" s="19"/>
    </row>
    <row r="545" spans="1:30" ht="15.75" thickBot="1" x14ac:dyDescent="0.3">
      <c r="A545" s="14"/>
      <c r="B545" s="22" t="s">
        <v>303</v>
      </c>
      <c r="C545" s="22"/>
      <c r="D545" s="31"/>
      <c r="E545" s="32">
        <v>409</v>
      </c>
      <c r="F545" s="21"/>
      <c r="G545" s="22"/>
      <c r="H545" s="31"/>
      <c r="I545" s="32" t="s">
        <v>229</v>
      </c>
      <c r="J545" s="21"/>
      <c r="K545" s="22"/>
      <c r="L545" s="31"/>
      <c r="M545" s="32" t="s">
        <v>229</v>
      </c>
      <c r="N545" s="21"/>
      <c r="O545" s="22"/>
      <c r="P545" s="31"/>
      <c r="Q545" s="32" t="s">
        <v>229</v>
      </c>
      <c r="R545" s="21"/>
      <c r="S545" s="22"/>
      <c r="T545" s="31"/>
      <c r="U545" s="32">
        <v>409</v>
      </c>
      <c r="V545" s="21"/>
    </row>
    <row r="546" spans="1:30" ht="15.75" thickBot="1" x14ac:dyDescent="0.3">
      <c r="A546" s="14"/>
      <c r="B546" s="18"/>
      <c r="C546" s="18"/>
      <c r="D546" s="24"/>
      <c r="E546" s="50">
        <v>2278</v>
      </c>
      <c r="F546" s="19"/>
      <c r="G546" s="18"/>
      <c r="H546" s="24"/>
      <c r="I546" s="25" t="s">
        <v>229</v>
      </c>
      <c r="J546" s="19"/>
      <c r="K546" s="18"/>
      <c r="L546" s="24"/>
      <c r="M546" s="25" t="s">
        <v>392</v>
      </c>
      <c r="N546" s="19" t="s">
        <v>220</v>
      </c>
      <c r="O546" s="18"/>
      <c r="P546" s="24"/>
      <c r="Q546" s="25">
        <v>23</v>
      </c>
      <c r="R546" s="19"/>
      <c r="S546" s="18"/>
      <c r="T546" s="24"/>
      <c r="U546" s="50">
        <v>1656</v>
      </c>
      <c r="V546" s="19"/>
    </row>
    <row r="547" spans="1:30" x14ac:dyDescent="0.25">
      <c r="A547" s="14"/>
      <c r="B547" s="21" t="s">
        <v>304</v>
      </c>
      <c r="C547" s="22"/>
      <c r="D547" s="21"/>
      <c r="E547" s="23"/>
      <c r="F547" s="21"/>
      <c r="G547" s="22"/>
      <c r="H547" s="21"/>
      <c r="I547" s="23"/>
      <c r="J547" s="21"/>
      <c r="K547" s="22"/>
      <c r="L547" s="21"/>
      <c r="M547" s="23"/>
      <c r="N547" s="21"/>
      <c r="O547" s="22"/>
      <c r="P547" s="21"/>
      <c r="Q547" s="23"/>
      <c r="R547" s="21"/>
      <c r="S547" s="22"/>
      <c r="T547" s="21"/>
      <c r="U547" s="23"/>
      <c r="V547" s="21"/>
    </row>
    <row r="548" spans="1:30" x14ac:dyDescent="0.25">
      <c r="A548" s="14"/>
      <c r="B548" s="19" t="s">
        <v>305</v>
      </c>
      <c r="C548" s="18"/>
      <c r="D548" s="19"/>
      <c r="E548" s="20">
        <v>466</v>
      </c>
      <c r="F548" s="19"/>
      <c r="G548" s="18"/>
      <c r="H548" s="19"/>
      <c r="I548" s="20" t="s">
        <v>229</v>
      </c>
      <c r="J548" s="19"/>
      <c r="K548" s="18"/>
      <c r="L548" s="19"/>
      <c r="M548" s="20" t="s">
        <v>393</v>
      </c>
      <c r="N548" s="19" t="s">
        <v>220</v>
      </c>
      <c r="O548" s="18"/>
      <c r="P548" s="19"/>
      <c r="Q548" s="20">
        <v>2</v>
      </c>
      <c r="R548" s="19"/>
      <c r="S548" s="18"/>
      <c r="T548" s="19"/>
      <c r="U548" s="20">
        <v>225</v>
      </c>
      <c r="V548" s="19"/>
    </row>
    <row r="549" spans="1:30" x14ac:dyDescent="0.25">
      <c r="A549" s="14"/>
      <c r="B549" s="21" t="s">
        <v>326</v>
      </c>
      <c r="C549" s="22"/>
      <c r="D549" s="21"/>
      <c r="E549" s="23"/>
      <c r="F549" s="21"/>
      <c r="G549" s="22"/>
      <c r="H549" s="21"/>
      <c r="I549" s="23"/>
      <c r="J549" s="21"/>
      <c r="K549" s="22"/>
      <c r="L549" s="21"/>
      <c r="M549" s="23"/>
      <c r="N549" s="21"/>
      <c r="O549" s="22"/>
      <c r="P549" s="21"/>
      <c r="Q549" s="23"/>
      <c r="R549" s="21"/>
      <c r="S549" s="22"/>
      <c r="T549" s="21"/>
      <c r="U549" s="23"/>
      <c r="V549" s="21"/>
    </row>
    <row r="550" spans="1:30" x14ac:dyDescent="0.25">
      <c r="A550" s="14"/>
      <c r="B550" s="19" t="s">
        <v>307</v>
      </c>
      <c r="C550" s="18"/>
      <c r="D550" s="19"/>
      <c r="E550" s="30">
        <v>1755</v>
      </c>
      <c r="F550" s="19"/>
      <c r="G550" s="18"/>
      <c r="H550" s="19"/>
      <c r="I550" s="20" t="s">
        <v>229</v>
      </c>
      <c r="J550" s="19"/>
      <c r="K550" s="18"/>
      <c r="L550" s="19"/>
      <c r="M550" s="20" t="s">
        <v>394</v>
      </c>
      <c r="N550" s="19" t="s">
        <v>220</v>
      </c>
      <c r="O550" s="18"/>
      <c r="P550" s="19"/>
      <c r="Q550" s="20">
        <v>42</v>
      </c>
      <c r="R550" s="19"/>
      <c r="S550" s="18"/>
      <c r="T550" s="19"/>
      <c r="U550" s="30">
        <v>1744</v>
      </c>
      <c r="V550" s="19"/>
    </row>
    <row r="551" spans="1:30" ht="15.75" thickBot="1" x14ac:dyDescent="0.3">
      <c r="A551" s="14"/>
      <c r="B551" s="21" t="s">
        <v>308</v>
      </c>
      <c r="C551" s="22"/>
      <c r="D551" s="31"/>
      <c r="E551" s="32">
        <v>329</v>
      </c>
      <c r="F551" s="21"/>
      <c r="G551" s="22"/>
      <c r="H551" s="31"/>
      <c r="I551" s="32" t="s">
        <v>229</v>
      </c>
      <c r="J551" s="21"/>
      <c r="K551" s="22"/>
      <c r="L551" s="31"/>
      <c r="M551" s="32">
        <v>1</v>
      </c>
      <c r="N551" s="21"/>
      <c r="O551" s="22"/>
      <c r="P551" s="31"/>
      <c r="Q551" s="32">
        <v>110</v>
      </c>
      <c r="R551" s="21"/>
      <c r="S551" s="22"/>
      <c r="T551" s="31"/>
      <c r="U551" s="32">
        <v>440</v>
      </c>
      <c r="V551" s="21"/>
    </row>
    <row r="552" spans="1:30" ht="15.75" thickBot="1" x14ac:dyDescent="0.3">
      <c r="A552" s="14"/>
      <c r="B552" s="18"/>
      <c r="C552" s="18"/>
      <c r="D552" s="24"/>
      <c r="E552" s="50">
        <v>2550</v>
      </c>
      <c r="F552" s="19"/>
      <c r="G552" s="18"/>
      <c r="H552" s="24"/>
      <c r="I552" s="25" t="s">
        <v>229</v>
      </c>
      <c r="J552" s="19"/>
      <c r="K552" s="18"/>
      <c r="L552" s="24"/>
      <c r="M552" s="25" t="s">
        <v>395</v>
      </c>
      <c r="N552" s="19" t="s">
        <v>220</v>
      </c>
      <c r="O552" s="18"/>
      <c r="P552" s="24"/>
      <c r="Q552" s="25">
        <v>154</v>
      </c>
      <c r="R552" s="19"/>
      <c r="S552" s="18"/>
      <c r="T552" s="24"/>
      <c r="U552" s="50">
        <v>2409</v>
      </c>
      <c r="V552" s="19"/>
    </row>
    <row r="553" spans="1:30" x14ac:dyDescent="0.25">
      <c r="A553" s="14"/>
      <c r="B553" s="21" t="s">
        <v>309</v>
      </c>
      <c r="C553" s="22"/>
      <c r="D553" s="21"/>
      <c r="E553" s="23"/>
      <c r="F553" s="21"/>
      <c r="G553" s="22"/>
      <c r="H553" s="21"/>
      <c r="I553" s="23"/>
      <c r="J553" s="21"/>
      <c r="K553" s="22"/>
      <c r="L553" s="21"/>
      <c r="M553" s="23"/>
      <c r="N553" s="21"/>
      <c r="O553" s="22"/>
      <c r="P553" s="21"/>
      <c r="Q553" s="23"/>
      <c r="R553" s="21"/>
      <c r="S553" s="22"/>
      <c r="T553" s="21"/>
      <c r="U553" s="23"/>
      <c r="V553" s="21"/>
    </row>
    <row r="554" spans="1:30" x14ac:dyDescent="0.25">
      <c r="A554" s="14"/>
      <c r="B554" s="62" t="s">
        <v>310</v>
      </c>
      <c r="C554" s="18"/>
      <c r="D554" s="19"/>
      <c r="E554" s="20">
        <v>761</v>
      </c>
      <c r="F554" s="19"/>
      <c r="G554" s="18"/>
      <c r="H554" s="19"/>
      <c r="I554" s="20" t="s">
        <v>229</v>
      </c>
      <c r="J554" s="19"/>
      <c r="K554" s="18"/>
      <c r="L554" s="19"/>
      <c r="M554" s="20" t="s">
        <v>396</v>
      </c>
      <c r="N554" s="19" t="s">
        <v>220</v>
      </c>
      <c r="O554" s="18"/>
      <c r="P554" s="19"/>
      <c r="Q554" s="20">
        <v>53</v>
      </c>
      <c r="R554" s="19"/>
      <c r="S554" s="18"/>
      <c r="T554" s="19"/>
      <c r="U554" s="20">
        <v>678</v>
      </c>
      <c r="V554" s="19"/>
    </row>
    <row r="555" spans="1:30" ht="15.75" thickBot="1" x14ac:dyDescent="0.3">
      <c r="A555" s="14"/>
      <c r="B555" s="21" t="s">
        <v>311</v>
      </c>
      <c r="C555" s="22"/>
      <c r="D555" s="31"/>
      <c r="E555" s="32">
        <v>22</v>
      </c>
      <c r="F555" s="21"/>
      <c r="G555" s="22"/>
      <c r="H555" s="31"/>
      <c r="I555" s="32" t="s">
        <v>229</v>
      </c>
      <c r="J555" s="21"/>
      <c r="K555" s="22"/>
      <c r="L555" s="31"/>
      <c r="M555" s="32" t="s">
        <v>265</v>
      </c>
      <c r="N555" s="21" t="s">
        <v>220</v>
      </c>
      <c r="O555" s="22"/>
      <c r="P555" s="31"/>
      <c r="Q555" s="32">
        <v>7</v>
      </c>
      <c r="R555" s="21"/>
      <c r="S555" s="22"/>
      <c r="T555" s="31"/>
      <c r="U555" s="32">
        <v>27</v>
      </c>
      <c r="V555" s="21"/>
    </row>
    <row r="556" spans="1:30" x14ac:dyDescent="0.25">
      <c r="A556" s="14"/>
      <c r="B556" s="18"/>
      <c r="C556" s="18"/>
      <c r="D556" s="19"/>
      <c r="E556" s="20"/>
      <c r="F556" s="19"/>
      <c r="G556" s="18"/>
      <c r="H556" s="19"/>
      <c r="I556" s="20"/>
      <c r="J556" s="19"/>
      <c r="K556" s="18"/>
      <c r="L556" s="19"/>
      <c r="M556" s="20"/>
      <c r="N556" s="19"/>
      <c r="O556" s="18"/>
      <c r="P556" s="19"/>
      <c r="Q556" s="20"/>
      <c r="R556" s="19"/>
      <c r="S556" s="18"/>
      <c r="T556" s="19"/>
      <c r="U556" s="20"/>
      <c r="V556" s="19"/>
    </row>
    <row r="557" spans="1:30" ht="15.75" thickBot="1" x14ac:dyDescent="0.3">
      <c r="A557" s="14"/>
      <c r="B557" s="22"/>
      <c r="C557" s="22"/>
      <c r="D557" s="27" t="s">
        <v>218</v>
      </c>
      <c r="E557" s="33">
        <v>6600</v>
      </c>
      <c r="F557" s="21"/>
      <c r="G557" s="22"/>
      <c r="H557" s="27" t="s">
        <v>218</v>
      </c>
      <c r="I557" s="28" t="s">
        <v>229</v>
      </c>
      <c r="J557" s="21"/>
      <c r="K557" s="22"/>
      <c r="L557" s="27" t="s">
        <v>218</v>
      </c>
      <c r="M557" s="28" t="s">
        <v>397</v>
      </c>
      <c r="N557" s="21" t="s">
        <v>220</v>
      </c>
      <c r="O557" s="22"/>
      <c r="P557" s="27" t="s">
        <v>218</v>
      </c>
      <c r="Q557" s="28">
        <v>238</v>
      </c>
      <c r="R557" s="21"/>
      <c r="S557" s="22"/>
      <c r="T557" s="27" t="s">
        <v>218</v>
      </c>
      <c r="U557" s="33">
        <v>5681</v>
      </c>
      <c r="V557" s="21"/>
    </row>
    <row r="558" spans="1:30" ht="15.75" thickTop="1" x14ac:dyDescent="0.25">
      <c r="A558" s="14"/>
      <c r="B558" s="39"/>
      <c r="C558" s="39"/>
      <c r="D558" s="39"/>
      <c r="E558" s="39"/>
      <c r="F558" s="39"/>
      <c r="G558" s="39"/>
      <c r="H558" s="39"/>
      <c r="I558" s="39"/>
      <c r="J558" s="39"/>
      <c r="K558" s="39"/>
      <c r="L558" s="39"/>
      <c r="M558" s="39"/>
      <c r="N558" s="39"/>
      <c r="O558" s="39"/>
      <c r="P558" s="39"/>
      <c r="Q558" s="39"/>
      <c r="R558" s="39"/>
      <c r="S558" s="39"/>
      <c r="T558" s="39"/>
      <c r="U558" s="39"/>
      <c r="V558" s="39"/>
      <c r="W558" s="39"/>
      <c r="X558" s="39"/>
      <c r="Y558" s="39"/>
      <c r="Z558" s="39"/>
      <c r="AA558" s="39"/>
      <c r="AB558" s="39"/>
      <c r="AC558" s="39"/>
      <c r="AD558" s="39"/>
    </row>
    <row r="559" spans="1:30" x14ac:dyDescent="0.25">
      <c r="A559" s="14"/>
      <c r="B559" s="11"/>
      <c r="C559" s="11"/>
      <c r="D559" s="64" t="s">
        <v>382</v>
      </c>
      <c r="E559" s="64"/>
      <c r="F559" s="11"/>
      <c r="G559" s="11"/>
      <c r="H559" s="64" t="s">
        <v>383</v>
      </c>
      <c r="I559" s="64"/>
      <c r="J559" s="11"/>
      <c r="K559" s="11"/>
      <c r="L559" s="44"/>
      <c r="M559" s="44"/>
      <c r="N559" s="11"/>
      <c r="O559" s="11"/>
      <c r="P559" s="44"/>
      <c r="Q559" s="44"/>
      <c r="R559" s="11"/>
      <c r="S559" s="11"/>
      <c r="T559" s="64" t="s">
        <v>384</v>
      </c>
      <c r="U559" s="64"/>
      <c r="V559" s="11"/>
    </row>
    <row r="560" spans="1:30" ht="15.75" thickBot="1" x14ac:dyDescent="0.3">
      <c r="A560" s="14"/>
      <c r="B560" s="11"/>
      <c r="C560" s="11"/>
      <c r="D560" s="35" t="s">
        <v>346</v>
      </c>
      <c r="E560" s="35"/>
      <c r="F560" s="11"/>
      <c r="G560" s="11"/>
      <c r="H560" s="35" t="s">
        <v>385</v>
      </c>
      <c r="I560" s="35"/>
      <c r="J560" s="11"/>
      <c r="K560" s="11"/>
      <c r="L560" s="101" t="s">
        <v>386</v>
      </c>
      <c r="M560" s="101"/>
      <c r="N560" s="11"/>
      <c r="O560" s="11"/>
      <c r="P560" s="35" t="s">
        <v>387</v>
      </c>
      <c r="Q560" s="35"/>
      <c r="R560" s="11"/>
      <c r="S560" s="11"/>
      <c r="T560" s="35" t="s">
        <v>346</v>
      </c>
      <c r="U560" s="35"/>
      <c r="V560" s="11"/>
    </row>
    <row r="561" spans="1:22" x14ac:dyDescent="0.25">
      <c r="A561" s="14"/>
      <c r="B561" s="12"/>
      <c r="C561" s="12"/>
      <c r="D561" s="102"/>
      <c r="E561" s="102"/>
      <c r="F561" s="12"/>
      <c r="G561" s="12"/>
      <c r="H561" s="102"/>
      <c r="I561" s="102"/>
      <c r="J561" s="12"/>
      <c r="K561" s="12"/>
      <c r="L561" s="102"/>
      <c r="M561" s="102"/>
      <c r="N561" s="12"/>
      <c r="O561" s="12"/>
      <c r="P561" s="102"/>
      <c r="Q561" s="102"/>
      <c r="R561" s="12"/>
      <c r="S561" s="12"/>
      <c r="T561" s="102"/>
      <c r="U561" s="102"/>
      <c r="V561" s="12"/>
    </row>
    <row r="562" spans="1:22" x14ac:dyDescent="0.25">
      <c r="A562" s="14"/>
      <c r="B562" s="17" t="s">
        <v>376</v>
      </c>
      <c r="C562" s="18"/>
      <c r="D562" s="19"/>
      <c r="E562" s="20"/>
      <c r="F562" s="19"/>
      <c r="G562" s="18"/>
      <c r="H562" s="19"/>
      <c r="I562" s="20"/>
      <c r="J562" s="19"/>
      <c r="K562" s="18"/>
      <c r="L562" s="19"/>
      <c r="M562" s="20"/>
      <c r="N562" s="19"/>
      <c r="O562" s="18"/>
      <c r="P562" s="19"/>
      <c r="Q562" s="20"/>
      <c r="R562" s="19"/>
      <c r="S562" s="18"/>
      <c r="T562" s="19"/>
      <c r="U562" s="20"/>
      <c r="V562" s="19"/>
    </row>
    <row r="563" spans="1:22" x14ac:dyDescent="0.25">
      <c r="A563" s="14"/>
      <c r="B563" s="21" t="s">
        <v>296</v>
      </c>
      <c r="C563" s="22"/>
      <c r="D563" s="21"/>
      <c r="E563" s="23"/>
      <c r="F563" s="21"/>
      <c r="G563" s="22"/>
      <c r="H563" s="21"/>
      <c r="I563" s="23"/>
      <c r="J563" s="21"/>
      <c r="K563" s="22"/>
      <c r="L563" s="21"/>
      <c r="M563" s="23"/>
      <c r="N563" s="21"/>
      <c r="O563" s="22"/>
      <c r="P563" s="21"/>
      <c r="Q563" s="23"/>
      <c r="R563" s="21"/>
      <c r="S563" s="22"/>
      <c r="T563" s="21"/>
      <c r="U563" s="23"/>
      <c r="V563" s="21"/>
    </row>
    <row r="564" spans="1:22" x14ac:dyDescent="0.25">
      <c r="A564" s="14"/>
      <c r="B564" s="62" t="s">
        <v>297</v>
      </c>
      <c r="C564" s="18"/>
      <c r="D564" s="19" t="s">
        <v>218</v>
      </c>
      <c r="E564" s="20">
        <v>495</v>
      </c>
      <c r="F564" s="19"/>
      <c r="G564" s="18"/>
      <c r="H564" s="19" t="s">
        <v>218</v>
      </c>
      <c r="I564" s="20" t="s">
        <v>229</v>
      </c>
      <c r="J564" s="19"/>
      <c r="K564" s="18"/>
      <c r="L564" s="19" t="s">
        <v>218</v>
      </c>
      <c r="M564" s="20" t="s">
        <v>229</v>
      </c>
      <c r="N564" s="19"/>
      <c r="O564" s="18"/>
      <c r="P564" s="19" t="s">
        <v>218</v>
      </c>
      <c r="Q564" s="20">
        <v>101</v>
      </c>
      <c r="R564" s="19"/>
      <c r="S564" s="18"/>
      <c r="T564" s="19" t="s">
        <v>218</v>
      </c>
      <c r="U564" s="20">
        <v>596</v>
      </c>
      <c r="V564" s="19"/>
    </row>
    <row r="565" spans="1:22" ht="15.75" thickBot="1" x14ac:dyDescent="0.3">
      <c r="A565" s="14"/>
      <c r="B565" s="98" t="s">
        <v>298</v>
      </c>
      <c r="C565" s="22"/>
      <c r="D565" s="31"/>
      <c r="E565" s="51">
        <v>4542</v>
      </c>
      <c r="F565" s="21"/>
      <c r="G565" s="22"/>
      <c r="H565" s="31"/>
      <c r="I565" s="32" t="s">
        <v>229</v>
      </c>
      <c r="J565" s="21"/>
      <c r="K565" s="22"/>
      <c r="L565" s="31"/>
      <c r="M565" s="32" t="s">
        <v>398</v>
      </c>
      <c r="N565" s="21" t="s">
        <v>220</v>
      </c>
      <c r="O565" s="22"/>
      <c r="P565" s="31"/>
      <c r="Q565" s="32">
        <v>246</v>
      </c>
      <c r="R565" s="21"/>
      <c r="S565" s="22"/>
      <c r="T565" s="31"/>
      <c r="U565" s="51">
        <v>4777</v>
      </c>
      <c r="V565" s="21"/>
    </row>
    <row r="566" spans="1:22" ht="15.75" thickBot="1" x14ac:dyDescent="0.3">
      <c r="A566" s="14"/>
      <c r="B566" s="18"/>
      <c r="C566" s="18"/>
      <c r="D566" s="24"/>
      <c r="E566" s="50">
        <v>5037</v>
      </c>
      <c r="F566" s="19"/>
      <c r="G566" s="18"/>
      <c r="H566" s="24"/>
      <c r="I566" s="25" t="s">
        <v>229</v>
      </c>
      <c r="J566" s="19"/>
      <c r="K566" s="18"/>
      <c r="L566" s="24"/>
      <c r="M566" s="25" t="s">
        <v>398</v>
      </c>
      <c r="N566" s="19" t="s">
        <v>220</v>
      </c>
      <c r="O566" s="18"/>
      <c r="P566" s="24"/>
      <c r="Q566" s="25">
        <v>347</v>
      </c>
      <c r="R566" s="19"/>
      <c r="S566" s="18"/>
      <c r="T566" s="24"/>
      <c r="U566" s="50">
        <v>5373</v>
      </c>
      <c r="V566" s="19"/>
    </row>
    <row r="567" spans="1:22" x14ac:dyDescent="0.25">
      <c r="A567" s="14"/>
      <c r="B567" s="21" t="s">
        <v>299</v>
      </c>
      <c r="C567" s="22"/>
      <c r="D567" s="21"/>
      <c r="E567" s="23"/>
      <c r="F567" s="21"/>
      <c r="G567" s="22"/>
      <c r="H567" s="21"/>
      <c r="I567" s="23"/>
      <c r="J567" s="21"/>
      <c r="K567" s="22"/>
      <c r="L567" s="21"/>
      <c r="M567" s="23"/>
      <c r="N567" s="21"/>
      <c r="O567" s="22"/>
      <c r="P567" s="21"/>
      <c r="Q567" s="23"/>
      <c r="R567" s="21"/>
      <c r="S567" s="22"/>
      <c r="T567" s="21"/>
      <c r="U567" s="23"/>
      <c r="V567" s="21"/>
    </row>
    <row r="568" spans="1:22" x14ac:dyDescent="0.25">
      <c r="A568" s="14"/>
      <c r="B568" s="62" t="s">
        <v>300</v>
      </c>
      <c r="C568" s="18"/>
      <c r="D568" s="19"/>
      <c r="E568" s="30">
        <v>1222</v>
      </c>
      <c r="F568" s="19"/>
      <c r="G568" s="18"/>
      <c r="H568" s="19"/>
      <c r="I568" s="20" t="s">
        <v>229</v>
      </c>
      <c r="J568" s="19"/>
      <c r="K568" s="18"/>
      <c r="L568" s="19"/>
      <c r="M568" s="20" t="s">
        <v>399</v>
      </c>
      <c r="N568" s="19" t="s">
        <v>220</v>
      </c>
      <c r="O568" s="18"/>
      <c r="P568" s="19"/>
      <c r="Q568" s="20">
        <v>43</v>
      </c>
      <c r="R568" s="19"/>
      <c r="S568" s="18"/>
      <c r="T568" s="19"/>
      <c r="U568" s="30">
        <v>1127</v>
      </c>
      <c r="V568" s="19"/>
    </row>
    <row r="569" spans="1:22" x14ac:dyDescent="0.25">
      <c r="A569" s="14"/>
      <c r="B569" s="98" t="s">
        <v>301</v>
      </c>
      <c r="C569" s="22"/>
      <c r="D569" s="21"/>
      <c r="E569" s="23">
        <v>561</v>
      </c>
      <c r="F569" s="21"/>
      <c r="G569" s="22"/>
      <c r="H569" s="21"/>
      <c r="I569" s="23" t="s">
        <v>229</v>
      </c>
      <c r="J569" s="21"/>
      <c r="K569" s="22"/>
      <c r="L569" s="21"/>
      <c r="M569" s="23" t="s">
        <v>400</v>
      </c>
      <c r="N569" s="21" t="s">
        <v>220</v>
      </c>
      <c r="O569" s="22"/>
      <c r="P569" s="21"/>
      <c r="Q569" s="23" t="s">
        <v>229</v>
      </c>
      <c r="R569" s="21"/>
      <c r="S569" s="22"/>
      <c r="T569" s="21"/>
      <c r="U569" s="23">
        <v>307</v>
      </c>
      <c r="V569" s="21"/>
    </row>
    <row r="570" spans="1:22" x14ac:dyDescent="0.25">
      <c r="A570" s="14"/>
      <c r="B570" s="62" t="s">
        <v>302</v>
      </c>
      <c r="C570" s="18"/>
      <c r="D570" s="19"/>
      <c r="E570" s="20">
        <v>23</v>
      </c>
      <c r="F570" s="19"/>
      <c r="G570" s="18"/>
      <c r="H570" s="19"/>
      <c r="I570" s="20" t="s">
        <v>229</v>
      </c>
      <c r="J570" s="19"/>
      <c r="K570" s="18"/>
      <c r="L570" s="19"/>
      <c r="M570" s="20" t="s">
        <v>229</v>
      </c>
      <c r="N570" s="19"/>
      <c r="O570" s="18"/>
      <c r="P570" s="19"/>
      <c r="Q570" s="20" t="s">
        <v>229</v>
      </c>
      <c r="R570" s="19"/>
      <c r="S570" s="18"/>
      <c r="T570" s="19"/>
      <c r="U570" s="20">
        <v>23</v>
      </c>
      <c r="V570" s="19"/>
    </row>
    <row r="571" spans="1:22" ht="15.75" thickBot="1" x14ac:dyDescent="0.3">
      <c r="A571" s="14"/>
      <c r="B571" s="98" t="s">
        <v>303</v>
      </c>
      <c r="C571" s="22"/>
      <c r="D571" s="31"/>
      <c r="E571" s="32">
        <v>808</v>
      </c>
      <c r="F571" s="21"/>
      <c r="G571" s="22"/>
      <c r="H571" s="31"/>
      <c r="I571" s="32" t="s">
        <v>229</v>
      </c>
      <c r="J571" s="21"/>
      <c r="K571" s="22"/>
      <c r="L571" s="31"/>
      <c r="M571" s="32" t="s">
        <v>229</v>
      </c>
      <c r="N571" s="21"/>
      <c r="O571" s="22"/>
      <c r="P571" s="31"/>
      <c r="Q571" s="32" t="s">
        <v>229</v>
      </c>
      <c r="R571" s="21"/>
      <c r="S571" s="22"/>
      <c r="T571" s="31"/>
      <c r="U571" s="32">
        <v>808</v>
      </c>
      <c r="V571" s="21"/>
    </row>
    <row r="572" spans="1:22" ht="15.75" thickBot="1" x14ac:dyDescent="0.3">
      <c r="A572" s="14"/>
      <c r="B572" s="18"/>
      <c r="C572" s="18"/>
      <c r="D572" s="24"/>
      <c r="E572" s="50">
        <v>2614</v>
      </c>
      <c r="F572" s="19"/>
      <c r="G572" s="18"/>
      <c r="H572" s="24"/>
      <c r="I572" s="25" t="s">
        <v>229</v>
      </c>
      <c r="J572" s="19"/>
      <c r="K572" s="18"/>
      <c r="L572" s="24"/>
      <c r="M572" s="25" t="s">
        <v>401</v>
      </c>
      <c r="N572" s="19" t="s">
        <v>220</v>
      </c>
      <c r="O572" s="18"/>
      <c r="P572" s="24"/>
      <c r="Q572" s="25">
        <v>43</v>
      </c>
      <c r="R572" s="19"/>
      <c r="S572" s="18"/>
      <c r="T572" s="24"/>
      <c r="U572" s="50">
        <v>2265</v>
      </c>
      <c r="V572" s="19"/>
    </row>
    <row r="573" spans="1:22" x14ac:dyDescent="0.25">
      <c r="A573" s="14"/>
      <c r="B573" s="21" t="s">
        <v>304</v>
      </c>
      <c r="C573" s="22"/>
      <c r="D573" s="21"/>
      <c r="E573" s="23"/>
      <c r="F573" s="21"/>
      <c r="G573" s="22"/>
      <c r="H573" s="21"/>
      <c r="I573" s="23"/>
      <c r="J573" s="21"/>
      <c r="K573" s="22"/>
      <c r="L573" s="21"/>
      <c r="M573" s="23"/>
      <c r="N573" s="21"/>
      <c r="O573" s="22"/>
      <c r="P573" s="21"/>
      <c r="Q573" s="23"/>
      <c r="R573" s="21"/>
      <c r="S573" s="22"/>
      <c r="T573" s="21"/>
      <c r="U573" s="23"/>
      <c r="V573" s="21"/>
    </row>
    <row r="574" spans="1:22" x14ac:dyDescent="0.25">
      <c r="A574" s="14"/>
      <c r="B574" s="62" t="s">
        <v>305</v>
      </c>
      <c r="C574" s="18"/>
      <c r="D574" s="19"/>
      <c r="E574" s="20">
        <v>604</v>
      </c>
      <c r="F574" s="19"/>
      <c r="G574" s="18"/>
      <c r="H574" s="19"/>
      <c r="I574" s="20" t="s">
        <v>229</v>
      </c>
      <c r="J574" s="19"/>
      <c r="K574" s="18"/>
      <c r="L574" s="19"/>
      <c r="M574" s="20" t="s">
        <v>402</v>
      </c>
      <c r="N574" s="19" t="s">
        <v>220</v>
      </c>
      <c r="O574" s="18"/>
      <c r="P574" s="19"/>
      <c r="Q574" s="20" t="s">
        <v>229</v>
      </c>
      <c r="R574" s="19"/>
      <c r="S574" s="18"/>
      <c r="T574" s="19"/>
      <c r="U574" s="20">
        <v>414</v>
      </c>
      <c r="V574" s="19"/>
    </row>
    <row r="575" spans="1:22" x14ac:dyDescent="0.25">
      <c r="A575" s="14"/>
      <c r="B575" s="98" t="s">
        <v>326</v>
      </c>
      <c r="C575" s="22"/>
      <c r="D575" s="21"/>
      <c r="E575" s="23"/>
      <c r="F575" s="21"/>
      <c r="G575" s="22"/>
      <c r="H575" s="21"/>
      <c r="I575" s="23"/>
      <c r="J575" s="21"/>
      <c r="K575" s="22"/>
      <c r="L575" s="21"/>
      <c r="M575" s="23"/>
      <c r="N575" s="21"/>
      <c r="O575" s="22"/>
      <c r="P575" s="21"/>
      <c r="Q575" s="23"/>
      <c r="R575" s="21"/>
      <c r="S575" s="22"/>
      <c r="T575" s="21"/>
      <c r="U575" s="23"/>
      <c r="V575" s="21"/>
    </row>
    <row r="576" spans="1:22" x14ac:dyDescent="0.25">
      <c r="A576" s="14"/>
      <c r="B576" s="99" t="s">
        <v>307</v>
      </c>
      <c r="C576" s="18"/>
      <c r="D576" s="19"/>
      <c r="E576" s="30">
        <v>1023</v>
      </c>
      <c r="F576" s="19"/>
      <c r="G576" s="18"/>
      <c r="H576" s="19"/>
      <c r="I576" s="20" t="s">
        <v>229</v>
      </c>
      <c r="J576" s="19"/>
      <c r="K576" s="18"/>
      <c r="L576" s="19"/>
      <c r="M576" s="20" t="s">
        <v>403</v>
      </c>
      <c r="N576" s="19" t="s">
        <v>220</v>
      </c>
      <c r="O576" s="18"/>
      <c r="P576" s="19"/>
      <c r="Q576" s="20">
        <v>13</v>
      </c>
      <c r="R576" s="19"/>
      <c r="S576" s="18"/>
      <c r="T576" s="19"/>
      <c r="U576" s="20">
        <v>504</v>
      </c>
      <c r="V576" s="19"/>
    </row>
    <row r="577" spans="1:30" ht="15.75" thickBot="1" x14ac:dyDescent="0.3">
      <c r="A577" s="14"/>
      <c r="B577" s="26" t="s">
        <v>308</v>
      </c>
      <c r="C577" s="22"/>
      <c r="D577" s="31"/>
      <c r="E577" s="32">
        <v>12</v>
      </c>
      <c r="F577" s="21"/>
      <c r="G577" s="22"/>
      <c r="H577" s="31"/>
      <c r="I577" s="32" t="s">
        <v>229</v>
      </c>
      <c r="J577" s="21"/>
      <c r="K577" s="22"/>
      <c r="L577" s="31"/>
      <c r="M577" s="32" t="s">
        <v>229</v>
      </c>
      <c r="N577" s="21"/>
      <c r="O577" s="22"/>
      <c r="P577" s="31"/>
      <c r="Q577" s="32">
        <v>2</v>
      </c>
      <c r="R577" s="21"/>
      <c r="S577" s="22"/>
      <c r="T577" s="31"/>
      <c r="U577" s="32">
        <v>14</v>
      </c>
      <c r="V577" s="21"/>
    </row>
    <row r="578" spans="1:30" ht="15.75" thickBot="1" x14ac:dyDescent="0.3">
      <c r="A578" s="14"/>
      <c r="B578" s="18"/>
      <c r="C578" s="18"/>
      <c r="D578" s="24"/>
      <c r="E578" s="50">
        <v>1639</v>
      </c>
      <c r="F578" s="19"/>
      <c r="G578" s="18"/>
      <c r="H578" s="24"/>
      <c r="I578" s="25" t="s">
        <v>229</v>
      </c>
      <c r="J578" s="19"/>
      <c r="K578" s="18"/>
      <c r="L578" s="24"/>
      <c r="M578" s="25" t="s">
        <v>404</v>
      </c>
      <c r="N578" s="19" t="s">
        <v>220</v>
      </c>
      <c r="O578" s="18"/>
      <c r="P578" s="24"/>
      <c r="Q578" s="25">
        <v>15</v>
      </c>
      <c r="R578" s="19"/>
      <c r="S578" s="18"/>
      <c r="T578" s="24"/>
      <c r="U578" s="25">
        <v>932</v>
      </c>
      <c r="V578" s="19"/>
    </row>
    <row r="579" spans="1:30" x14ac:dyDescent="0.25">
      <c r="A579" s="14"/>
      <c r="B579" s="21" t="s">
        <v>309</v>
      </c>
      <c r="C579" s="22"/>
      <c r="D579" s="21"/>
      <c r="E579" s="23"/>
      <c r="F579" s="21"/>
      <c r="G579" s="22"/>
      <c r="H579" s="21"/>
      <c r="I579" s="23"/>
      <c r="J579" s="21"/>
      <c r="K579" s="22"/>
      <c r="L579" s="21"/>
      <c r="M579" s="23"/>
      <c r="N579" s="21"/>
      <c r="O579" s="22"/>
      <c r="P579" s="21"/>
      <c r="Q579" s="23"/>
      <c r="R579" s="21"/>
      <c r="S579" s="22"/>
      <c r="T579" s="21"/>
      <c r="U579" s="23"/>
      <c r="V579" s="21"/>
    </row>
    <row r="580" spans="1:30" x14ac:dyDescent="0.25">
      <c r="A580" s="14"/>
      <c r="B580" s="62" t="s">
        <v>310</v>
      </c>
      <c r="C580" s="18"/>
      <c r="D580" s="19"/>
      <c r="E580" s="20">
        <v>929</v>
      </c>
      <c r="F580" s="19"/>
      <c r="G580" s="18"/>
      <c r="H580" s="19"/>
      <c r="I580" s="20" t="s">
        <v>229</v>
      </c>
      <c r="J580" s="19"/>
      <c r="K580" s="18"/>
      <c r="L580" s="19"/>
      <c r="M580" s="20" t="s">
        <v>405</v>
      </c>
      <c r="N580" s="19" t="s">
        <v>220</v>
      </c>
      <c r="O580" s="18"/>
      <c r="P580" s="19"/>
      <c r="Q580" s="20">
        <v>80</v>
      </c>
      <c r="R580" s="19"/>
      <c r="S580" s="18"/>
      <c r="T580" s="19"/>
      <c r="U580" s="20">
        <v>947</v>
      </c>
      <c r="V580" s="19"/>
    </row>
    <row r="581" spans="1:30" ht="15.75" thickBot="1" x14ac:dyDescent="0.3">
      <c r="A581" s="14"/>
      <c r="B581" s="21" t="s">
        <v>311</v>
      </c>
      <c r="C581" s="22"/>
      <c r="D581" s="31"/>
      <c r="E581" s="32">
        <v>101</v>
      </c>
      <c r="F581" s="21"/>
      <c r="G581" s="22"/>
      <c r="H581" s="31"/>
      <c r="I581" s="32" t="s">
        <v>229</v>
      </c>
      <c r="J581" s="21"/>
      <c r="K581" s="22"/>
      <c r="L581" s="31"/>
      <c r="M581" s="32" t="s">
        <v>406</v>
      </c>
      <c r="N581" s="21" t="s">
        <v>220</v>
      </c>
      <c r="O581" s="22"/>
      <c r="P581" s="31"/>
      <c r="Q581" s="32">
        <v>2</v>
      </c>
      <c r="R581" s="21"/>
      <c r="S581" s="22"/>
      <c r="T581" s="31"/>
      <c r="U581" s="32">
        <v>93</v>
      </c>
      <c r="V581" s="21"/>
    </row>
    <row r="582" spans="1:30" x14ac:dyDescent="0.25">
      <c r="A582" s="14"/>
      <c r="B582" s="18"/>
      <c r="C582" s="18"/>
      <c r="D582" s="19"/>
      <c r="E582" s="20"/>
      <c r="F582" s="19"/>
      <c r="G582" s="18"/>
      <c r="H582" s="19"/>
      <c r="I582" s="20"/>
      <c r="J582" s="19"/>
      <c r="K582" s="18"/>
      <c r="L582" s="19"/>
      <c r="M582" s="20"/>
      <c r="N582" s="19"/>
      <c r="O582" s="18"/>
      <c r="P582" s="19"/>
      <c r="Q582" s="20"/>
      <c r="R582" s="19"/>
      <c r="S582" s="18"/>
      <c r="T582" s="19"/>
      <c r="U582" s="20"/>
      <c r="V582" s="19"/>
    </row>
    <row r="583" spans="1:30" ht="15.75" thickBot="1" x14ac:dyDescent="0.3">
      <c r="A583" s="14"/>
      <c r="B583" s="22"/>
      <c r="C583" s="22"/>
      <c r="D583" s="27" t="s">
        <v>218</v>
      </c>
      <c r="E583" s="33">
        <v>10320</v>
      </c>
      <c r="F583" s="21"/>
      <c r="G583" s="22"/>
      <c r="H583" s="27" t="s">
        <v>218</v>
      </c>
      <c r="I583" s="28" t="s">
        <v>229</v>
      </c>
      <c r="J583" s="21"/>
      <c r="K583" s="22"/>
      <c r="L583" s="27" t="s">
        <v>218</v>
      </c>
      <c r="M583" s="28" t="s">
        <v>407</v>
      </c>
      <c r="N583" s="21" t="s">
        <v>220</v>
      </c>
      <c r="O583" s="22"/>
      <c r="P583" s="27" t="s">
        <v>218</v>
      </c>
      <c r="Q583" s="28">
        <v>487</v>
      </c>
      <c r="R583" s="21"/>
      <c r="S583" s="22"/>
      <c r="T583" s="27" t="s">
        <v>218</v>
      </c>
      <c r="U583" s="33">
        <v>9610</v>
      </c>
      <c r="V583" s="21"/>
    </row>
    <row r="584" spans="1:30" ht="15.75" thickTop="1" x14ac:dyDescent="0.25">
      <c r="A584" s="14"/>
      <c r="B584" s="39"/>
      <c r="C584" s="39"/>
      <c r="D584" s="39"/>
      <c r="E584" s="39"/>
      <c r="F584" s="39"/>
      <c r="G584" s="39"/>
      <c r="H584" s="39"/>
      <c r="I584" s="39"/>
      <c r="J584" s="39"/>
      <c r="K584" s="39"/>
      <c r="L584" s="39"/>
      <c r="M584" s="39"/>
      <c r="N584" s="39"/>
      <c r="O584" s="39"/>
      <c r="P584" s="39"/>
      <c r="Q584" s="39"/>
      <c r="R584" s="39"/>
      <c r="S584" s="39"/>
      <c r="T584" s="39"/>
      <c r="U584" s="39"/>
      <c r="V584" s="39"/>
      <c r="W584" s="39"/>
      <c r="X584" s="39"/>
      <c r="Y584" s="39"/>
      <c r="Z584" s="39"/>
      <c r="AA584" s="39"/>
      <c r="AB584" s="39"/>
      <c r="AC584" s="39"/>
      <c r="AD584" s="39"/>
    </row>
    <row r="585" spans="1:30" x14ac:dyDescent="0.25">
      <c r="A585" s="14"/>
      <c r="B585" s="11"/>
      <c r="C585" s="11"/>
      <c r="D585" s="64" t="s">
        <v>382</v>
      </c>
      <c r="E585" s="64"/>
      <c r="F585" s="11"/>
      <c r="G585" s="11"/>
      <c r="H585" s="64" t="s">
        <v>383</v>
      </c>
      <c r="I585" s="64"/>
      <c r="J585" s="11"/>
      <c r="K585" s="11"/>
      <c r="L585" s="44"/>
      <c r="M585" s="44"/>
      <c r="N585" s="11"/>
      <c r="O585" s="11"/>
      <c r="P585" s="44"/>
      <c r="Q585" s="44"/>
      <c r="R585" s="11"/>
      <c r="S585" s="11"/>
      <c r="T585" s="64" t="s">
        <v>384</v>
      </c>
      <c r="U585" s="64"/>
      <c r="V585" s="11"/>
    </row>
    <row r="586" spans="1:30" ht="15.75" thickBot="1" x14ac:dyDescent="0.3">
      <c r="A586" s="14"/>
      <c r="B586" s="11"/>
      <c r="C586" s="11"/>
      <c r="D586" s="35" t="s">
        <v>346</v>
      </c>
      <c r="E586" s="35"/>
      <c r="F586" s="11"/>
      <c r="G586" s="11"/>
      <c r="H586" s="35" t="s">
        <v>385</v>
      </c>
      <c r="I586" s="35"/>
      <c r="J586" s="11"/>
      <c r="K586" s="11"/>
      <c r="L586" s="101" t="s">
        <v>386</v>
      </c>
      <c r="M586" s="101"/>
      <c r="N586" s="11"/>
      <c r="O586" s="11"/>
      <c r="P586" s="35" t="s">
        <v>387</v>
      </c>
      <c r="Q586" s="35"/>
      <c r="R586" s="11"/>
      <c r="S586" s="11"/>
      <c r="T586" s="35" t="s">
        <v>346</v>
      </c>
      <c r="U586" s="35"/>
      <c r="V586" s="11"/>
    </row>
    <row r="587" spans="1:30" x14ac:dyDescent="0.25">
      <c r="A587" s="14"/>
      <c r="B587" s="11"/>
      <c r="C587" s="11"/>
      <c r="D587" s="95"/>
      <c r="E587" s="95"/>
      <c r="F587" s="11"/>
      <c r="G587" s="11"/>
      <c r="H587" s="95"/>
      <c r="I587" s="95"/>
      <c r="J587" s="11"/>
      <c r="K587" s="11"/>
      <c r="L587" s="95"/>
      <c r="M587" s="95"/>
      <c r="N587" s="11"/>
      <c r="O587" s="11"/>
      <c r="P587" s="95"/>
      <c r="Q587" s="95"/>
      <c r="R587" s="11"/>
      <c r="S587" s="11"/>
      <c r="T587" s="95"/>
      <c r="U587" s="95"/>
      <c r="V587" s="11"/>
    </row>
    <row r="588" spans="1:30" x14ac:dyDescent="0.25">
      <c r="A588" s="14"/>
      <c r="B588" s="17" t="s">
        <v>368</v>
      </c>
      <c r="C588" s="18"/>
      <c r="D588" s="19"/>
      <c r="E588" s="20"/>
      <c r="F588" s="19"/>
      <c r="G588" s="18"/>
      <c r="H588" s="19"/>
      <c r="I588" s="20"/>
      <c r="J588" s="19"/>
      <c r="K588" s="18"/>
      <c r="L588" s="19"/>
      <c r="M588" s="20"/>
      <c r="N588" s="19"/>
      <c r="O588" s="18"/>
      <c r="P588" s="19"/>
      <c r="Q588" s="20"/>
      <c r="R588" s="19"/>
      <c r="S588" s="18"/>
      <c r="T588" s="19"/>
      <c r="U588" s="20"/>
      <c r="V588" s="19"/>
    </row>
    <row r="589" spans="1:30" x14ac:dyDescent="0.25">
      <c r="A589" s="14"/>
      <c r="B589" s="21" t="s">
        <v>296</v>
      </c>
      <c r="C589" s="22"/>
      <c r="D589" s="21"/>
      <c r="E589" s="23"/>
      <c r="F589" s="21"/>
      <c r="G589" s="22"/>
      <c r="H589" s="21"/>
      <c r="I589" s="23"/>
      <c r="J589" s="21"/>
      <c r="K589" s="22"/>
      <c r="L589" s="21"/>
      <c r="M589" s="23"/>
      <c r="N589" s="21"/>
      <c r="O589" s="22"/>
      <c r="P589" s="21"/>
      <c r="Q589" s="23"/>
      <c r="R589" s="21"/>
      <c r="S589" s="22"/>
      <c r="T589" s="21"/>
      <c r="U589" s="23"/>
      <c r="V589" s="21"/>
    </row>
    <row r="590" spans="1:30" x14ac:dyDescent="0.25">
      <c r="A590" s="14"/>
      <c r="B590" s="62" t="s">
        <v>297</v>
      </c>
      <c r="C590" s="18"/>
      <c r="D590" s="19" t="s">
        <v>218</v>
      </c>
      <c r="E590" s="20">
        <v>135</v>
      </c>
      <c r="F590" s="19"/>
      <c r="G590" s="18"/>
      <c r="H590" s="19" t="s">
        <v>218</v>
      </c>
      <c r="I590" s="20">
        <v>5</v>
      </c>
      <c r="J590" s="19"/>
      <c r="K590" s="18"/>
      <c r="L590" s="19" t="s">
        <v>218</v>
      </c>
      <c r="M590" s="20" t="s">
        <v>229</v>
      </c>
      <c r="N590" s="19"/>
      <c r="O590" s="18"/>
      <c r="P590" s="19" t="s">
        <v>218</v>
      </c>
      <c r="Q590" s="20">
        <v>1</v>
      </c>
      <c r="R590" s="19"/>
      <c r="S590" s="18"/>
      <c r="T590" s="19" t="s">
        <v>218</v>
      </c>
      <c r="U590" s="20">
        <v>141</v>
      </c>
      <c r="V590" s="19"/>
    </row>
    <row r="591" spans="1:30" ht="15.75" thickBot="1" x14ac:dyDescent="0.3">
      <c r="A591" s="14"/>
      <c r="B591" s="98" t="s">
        <v>298</v>
      </c>
      <c r="C591" s="22"/>
      <c r="D591" s="31"/>
      <c r="E591" s="51">
        <v>1274</v>
      </c>
      <c r="F591" s="21"/>
      <c r="G591" s="22"/>
      <c r="H591" s="31"/>
      <c r="I591" s="32" t="s">
        <v>408</v>
      </c>
      <c r="J591" s="21" t="s">
        <v>220</v>
      </c>
      <c r="K591" s="22"/>
      <c r="L591" s="31"/>
      <c r="M591" s="32" t="s">
        <v>409</v>
      </c>
      <c r="N591" s="21" t="s">
        <v>220</v>
      </c>
      <c r="O591" s="22"/>
      <c r="P591" s="31"/>
      <c r="Q591" s="32">
        <v>17</v>
      </c>
      <c r="R591" s="21"/>
      <c r="S591" s="22"/>
      <c r="T591" s="31"/>
      <c r="U591" s="32">
        <v>770</v>
      </c>
      <c r="V591" s="21"/>
    </row>
    <row r="592" spans="1:30" ht="15.75" thickBot="1" x14ac:dyDescent="0.3">
      <c r="A592" s="14"/>
      <c r="B592" s="18"/>
      <c r="C592" s="18"/>
      <c r="D592" s="24"/>
      <c r="E592" s="50">
        <v>1409</v>
      </c>
      <c r="F592" s="19"/>
      <c r="G592" s="18"/>
      <c r="H592" s="24"/>
      <c r="I592" s="25" t="s">
        <v>410</v>
      </c>
      <c r="J592" s="19" t="s">
        <v>220</v>
      </c>
      <c r="K592" s="18"/>
      <c r="L592" s="24"/>
      <c r="M592" s="25" t="s">
        <v>409</v>
      </c>
      <c r="N592" s="19" t="s">
        <v>220</v>
      </c>
      <c r="O592" s="18"/>
      <c r="P592" s="24"/>
      <c r="Q592" s="25">
        <v>18</v>
      </c>
      <c r="R592" s="19"/>
      <c r="S592" s="18"/>
      <c r="T592" s="24"/>
      <c r="U592" s="25">
        <v>911</v>
      </c>
      <c r="V592" s="19"/>
    </row>
    <row r="593" spans="1:22" x14ac:dyDescent="0.25">
      <c r="A593" s="14"/>
      <c r="B593" s="21" t="s">
        <v>299</v>
      </c>
      <c r="C593" s="22"/>
      <c r="D593" s="21"/>
      <c r="E593" s="23"/>
      <c r="F593" s="21"/>
      <c r="G593" s="22"/>
      <c r="H593" s="21"/>
      <c r="I593" s="23"/>
      <c r="J593" s="21"/>
      <c r="K593" s="22"/>
      <c r="L593" s="21"/>
      <c r="M593" s="23"/>
      <c r="N593" s="21"/>
      <c r="O593" s="22"/>
      <c r="P593" s="21"/>
      <c r="Q593" s="23"/>
      <c r="R593" s="21"/>
      <c r="S593" s="22"/>
      <c r="T593" s="21"/>
      <c r="U593" s="23"/>
      <c r="V593" s="21"/>
    </row>
    <row r="594" spans="1:22" x14ac:dyDescent="0.25">
      <c r="A594" s="14"/>
      <c r="B594" s="62" t="s">
        <v>300</v>
      </c>
      <c r="C594" s="18"/>
      <c r="D594" s="19"/>
      <c r="E594" s="30">
        <v>1200</v>
      </c>
      <c r="F594" s="19"/>
      <c r="G594" s="18"/>
      <c r="H594" s="19"/>
      <c r="I594" s="20">
        <v>653</v>
      </c>
      <c r="J594" s="19"/>
      <c r="K594" s="18"/>
      <c r="L594" s="19"/>
      <c r="M594" s="20" t="s">
        <v>411</v>
      </c>
      <c r="N594" s="19" t="s">
        <v>220</v>
      </c>
      <c r="O594" s="18"/>
      <c r="P594" s="19"/>
      <c r="Q594" s="20" t="s">
        <v>229</v>
      </c>
      <c r="R594" s="19"/>
      <c r="S594" s="18"/>
      <c r="T594" s="19"/>
      <c r="U594" s="30">
        <v>1245</v>
      </c>
      <c r="V594" s="19"/>
    </row>
    <row r="595" spans="1:22" x14ac:dyDescent="0.25">
      <c r="A595" s="14"/>
      <c r="B595" s="98" t="s">
        <v>301</v>
      </c>
      <c r="C595" s="22"/>
      <c r="D595" s="21"/>
      <c r="E595" s="23">
        <v>670</v>
      </c>
      <c r="F595" s="21"/>
      <c r="G595" s="22"/>
      <c r="H595" s="21"/>
      <c r="I595" s="23" t="s">
        <v>412</v>
      </c>
      <c r="J595" s="21" t="s">
        <v>220</v>
      </c>
      <c r="K595" s="22"/>
      <c r="L595" s="21"/>
      <c r="M595" s="23" t="s">
        <v>413</v>
      </c>
      <c r="N595" s="21" t="s">
        <v>220</v>
      </c>
      <c r="O595" s="22"/>
      <c r="P595" s="21"/>
      <c r="Q595" s="23">
        <v>23</v>
      </c>
      <c r="R595" s="21"/>
      <c r="S595" s="22"/>
      <c r="T595" s="21"/>
      <c r="U595" s="23" t="s">
        <v>391</v>
      </c>
      <c r="V595" s="21" t="s">
        <v>220</v>
      </c>
    </row>
    <row r="596" spans="1:22" x14ac:dyDescent="0.25">
      <c r="A596" s="14"/>
      <c r="B596" s="62" t="s">
        <v>302</v>
      </c>
      <c r="C596" s="18"/>
      <c r="D596" s="19"/>
      <c r="E596" s="20">
        <v>19</v>
      </c>
      <c r="F596" s="19"/>
      <c r="G596" s="18"/>
      <c r="H596" s="19"/>
      <c r="I596" s="20" t="s">
        <v>265</v>
      </c>
      <c r="J596" s="19" t="s">
        <v>220</v>
      </c>
      <c r="K596" s="18"/>
      <c r="L596" s="19"/>
      <c r="M596" s="20" t="s">
        <v>229</v>
      </c>
      <c r="N596" s="19"/>
      <c r="O596" s="18"/>
      <c r="P596" s="19"/>
      <c r="Q596" s="20" t="s">
        <v>229</v>
      </c>
      <c r="R596" s="19"/>
      <c r="S596" s="18"/>
      <c r="T596" s="19"/>
      <c r="U596" s="20">
        <v>17</v>
      </c>
      <c r="V596" s="19"/>
    </row>
    <row r="597" spans="1:22" ht="15.75" thickBot="1" x14ac:dyDescent="0.3">
      <c r="A597" s="14"/>
      <c r="B597" s="98" t="s">
        <v>303</v>
      </c>
      <c r="C597" s="22"/>
      <c r="D597" s="31"/>
      <c r="E597" s="32">
        <v>337</v>
      </c>
      <c r="F597" s="21"/>
      <c r="G597" s="22"/>
      <c r="H597" s="31"/>
      <c r="I597" s="32">
        <v>168</v>
      </c>
      <c r="J597" s="21"/>
      <c r="K597" s="22"/>
      <c r="L597" s="31"/>
      <c r="M597" s="32" t="s">
        <v>414</v>
      </c>
      <c r="N597" s="21" t="s">
        <v>220</v>
      </c>
      <c r="O597" s="22"/>
      <c r="P597" s="31"/>
      <c r="Q597" s="32" t="s">
        <v>229</v>
      </c>
      <c r="R597" s="21"/>
      <c r="S597" s="22"/>
      <c r="T597" s="31"/>
      <c r="U597" s="32">
        <v>409</v>
      </c>
      <c r="V597" s="21"/>
    </row>
    <row r="598" spans="1:22" ht="15.75" thickBot="1" x14ac:dyDescent="0.3">
      <c r="A598" s="14"/>
      <c r="B598" s="18"/>
      <c r="C598" s="18"/>
      <c r="D598" s="24"/>
      <c r="E598" s="50">
        <v>2226</v>
      </c>
      <c r="F598" s="19"/>
      <c r="G598" s="18"/>
      <c r="H598" s="24"/>
      <c r="I598" s="25">
        <v>349</v>
      </c>
      <c r="J598" s="19"/>
      <c r="K598" s="18"/>
      <c r="L598" s="24"/>
      <c r="M598" s="25" t="s">
        <v>415</v>
      </c>
      <c r="N598" s="19" t="s">
        <v>220</v>
      </c>
      <c r="O598" s="18"/>
      <c r="P598" s="24"/>
      <c r="Q598" s="25">
        <v>23</v>
      </c>
      <c r="R598" s="19"/>
      <c r="S598" s="18"/>
      <c r="T598" s="24"/>
      <c r="U598" s="50">
        <v>1656</v>
      </c>
      <c r="V598" s="19"/>
    </row>
    <row r="599" spans="1:22" x14ac:dyDescent="0.25">
      <c r="A599" s="14"/>
      <c r="B599" s="21" t="s">
        <v>304</v>
      </c>
      <c r="C599" s="22"/>
      <c r="D599" s="21"/>
      <c r="E599" s="23"/>
      <c r="F599" s="21"/>
      <c r="G599" s="22"/>
      <c r="H599" s="21"/>
      <c r="I599" s="23"/>
      <c r="J599" s="21"/>
      <c r="K599" s="22"/>
      <c r="L599" s="21"/>
      <c r="M599" s="23"/>
      <c r="N599" s="21"/>
      <c r="O599" s="22"/>
      <c r="P599" s="21"/>
      <c r="Q599" s="23"/>
      <c r="R599" s="21"/>
      <c r="S599" s="22"/>
      <c r="T599" s="21"/>
      <c r="U599" s="23"/>
      <c r="V599" s="21"/>
    </row>
    <row r="600" spans="1:22" x14ac:dyDescent="0.25">
      <c r="A600" s="14"/>
      <c r="B600" s="62" t="s">
        <v>305</v>
      </c>
      <c r="C600" s="18"/>
      <c r="D600" s="19"/>
      <c r="E600" s="20">
        <v>424</v>
      </c>
      <c r="F600" s="19"/>
      <c r="G600" s="18"/>
      <c r="H600" s="19"/>
      <c r="I600" s="20">
        <v>223</v>
      </c>
      <c r="J600" s="19"/>
      <c r="K600" s="18"/>
      <c r="L600" s="19"/>
      <c r="M600" s="20" t="s">
        <v>416</v>
      </c>
      <c r="N600" s="19" t="s">
        <v>220</v>
      </c>
      <c r="O600" s="18"/>
      <c r="P600" s="19"/>
      <c r="Q600" s="20">
        <v>2</v>
      </c>
      <c r="R600" s="19"/>
      <c r="S600" s="18"/>
      <c r="T600" s="19"/>
      <c r="U600" s="20">
        <v>225</v>
      </c>
      <c r="V600" s="19"/>
    </row>
    <row r="601" spans="1:22" x14ac:dyDescent="0.25">
      <c r="A601" s="14"/>
      <c r="B601" s="98" t="s">
        <v>326</v>
      </c>
      <c r="C601" s="22"/>
      <c r="D601" s="21"/>
      <c r="E601" s="23"/>
      <c r="F601" s="21"/>
      <c r="G601" s="22"/>
      <c r="H601" s="21"/>
      <c r="I601" s="23"/>
      <c r="J601" s="21"/>
      <c r="K601" s="22"/>
      <c r="L601" s="21"/>
      <c r="M601" s="23"/>
      <c r="N601" s="21"/>
      <c r="O601" s="22"/>
      <c r="P601" s="21"/>
      <c r="Q601" s="23"/>
      <c r="R601" s="21"/>
      <c r="S601" s="22"/>
      <c r="T601" s="21"/>
      <c r="U601" s="23"/>
      <c r="V601" s="21"/>
    </row>
    <row r="602" spans="1:22" x14ac:dyDescent="0.25">
      <c r="A602" s="14"/>
      <c r="B602" s="99" t="s">
        <v>307</v>
      </c>
      <c r="C602" s="18"/>
      <c r="D602" s="19"/>
      <c r="E602" s="30">
        <v>1992</v>
      </c>
      <c r="F602" s="19"/>
      <c r="G602" s="18"/>
      <c r="H602" s="19"/>
      <c r="I602" s="20" t="s">
        <v>417</v>
      </c>
      <c r="J602" s="19" t="s">
        <v>220</v>
      </c>
      <c r="K602" s="18"/>
      <c r="L602" s="19"/>
      <c r="M602" s="20" t="s">
        <v>413</v>
      </c>
      <c r="N602" s="19" t="s">
        <v>220</v>
      </c>
      <c r="O602" s="18"/>
      <c r="P602" s="19"/>
      <c r="Q602" s="20">
        <v>55</v>
      </c>
      <c r="R602" s="19"/>
      <c r="S602" s="18"/>
      <c r="T602" s="19"/>
      <c r="U602" s="30">
        <v>1744</v>
      </c>
      <c r="V602" s="19"/>
    </row>
    <row r="603" spans="1:22" ht="15.75" thickBot="1" x14ac:dyDescent="0.3">
      <c r="A603" s="14"/>
      <c r="B603" s="26" t="s">
        <v>308</v>
      </c>
      <c r="C603" s="22"/>
      <c r="D603" s="31"/>
      <c r="E603" s="32">
        <v>394</v>
      </c>
      <c r="F603" s="21"/>
      <c r="G603" s="22"/>
      <c r="H603" s="31"/>
      <c r="I603" s="32">
        <v>12</v>
      </c>
      <c r="J603" s="21"/>
      <c r="K603" s="22"/>
      <c r="L603" s="31"/>
      <c r="M603" s="32" t="s">
        <v>418</v>
      </c>
      <c r="N603" s="21" t="s">
        <v>220</v>
      </c>
      <c r="O603" s="22"/>
      <c r="P603" s="31"/>
      <c r="Q603" s="32">
        <v>110</v>
      </c>
      <c r="R603" s="21"/>
      <c r="S603" s="22"/>
      <c r="T603" s="31"/>
      <c r="U603" s="32">
        <v>440</v>
      </c>
      <c r="V603" s="21"/>
    </row>
    <row r="604" spans="1:22" ht="15.75" thickBot="1" x14ac:dyDescent="0.3">
      <c r="A604" s="14"/>
      <c r="B604" s="18"/>
      <c r="C604" s="18"/>
      <c r="D604" s="24"/>
      <c r="E604" s="50">
        <v>2810</v>
      </c>
      <c r="F604" s="19"/>
      <c r="G604" s="18"/>
      <c r="H604" s="24"/>
      <c r="I604" s="25">
        <v>170</v>
      </c>
      <c r="J604" s="19"/>
      <c r="K604" s="18"/>
      <c r="L604" s="24"/>
      <c r="M604" s="25" t="s">
        <v>419</v>
      </c>
      <c r="N604" s="19" t="s">
        <v>220</v>
      </c>
      <c r="O604" s="18"/>
      <c r="P604" s="24"/>
      <c r="Q604" s="25">
        <v>167</v>
      </c>
      <c r="R604" s="19"/>
      <c r="S604" s="18"/>
      <c r="T604" s="24"/>
      <c r="U604" s="50">
        <v>2409</v>
      </c>
      <c r="V604" s="19"/>
    </row>
    <row r="605" spans="1:22" x14ac:dyDescent="0.25">
      <c r="A605" s="14"/>
      <c r="B605" s="21" t="s">
        <v>309</v>
      </c>
      <c r="C605" s="22"/>
      <c r="D605" s="21"/>
      <c r="E605" s="23"/>
      <c r="F605" s="21"/>
      <c r="G605" s="22"/>
      <c r="H605" s="21"/>
      <c r="I605" s="23"/>
      <c r="J605" s="21"/>
      <c r="K605" s="22"/>
      <c r="L605" s="21"/>
      <c r="M605" s="23"/>
      <c r="N605" s="21"/>
      <c r="O605" s="22"/>
      <c r="P605" s="21"/>
      <c r="Q605" s="23"/>
      <c r="R605" s="21"/>
      <c r="S605" s="22"/>
      <c r="T605" s="21"/>
      <c r="U605" s="23"/>
      <c r="V605" s="21"/>
    </row>
    <row r="606" spans="1:22" x14ac:dyDescent="0.25">
      <c r="A606" s="14"/>
      <c r="B606" s="62" t="s">
        <v>310</v>
      </c>
      <c r="C606" s="18"/>
      <c r="D606" s="19"/>
      <c r="E606" s="20">
        <v>724</v>
      </c>
      <c r="F606" s="19"/>
      <c r="G606" s="18"/>
      <c r="H606" s="19"/>
      <c r="I606" s="20">
        <v>45</v>
      </c>
      <c r="J606" s="19"/>
      <c r="K606" s="18"/>
      <c r="L606" s="19"/>
      <c r="M606" s="20" t="s">
        <v>420</v>
      </c>
      <c r="N606" s="19" t="s">
        <v>220</v>
      </c>
      <c r="O606" s="18"/>
      <c r="P606" s="19"/>
      <c r="Q606" s="20">
        <v>77</v>
      </c>
      <c r="R606" s="19"/>
      <c r="S606" s="18"/>
      <c r="T606" s="19"/>
      <c r="U606" s="20">
        <v>678</v>
      </c>
      <c r="V606" s="19"/>
    </row>
    <row r="607" spans="1:22" ht="15.75" thickBot="1" x14ac:dyDescent="0.3">
      <c r="A607" s="14"/>
      <c r="B607" s="21" t="s">
        <v>311</v>
      </c>
      <c r="C607" s="22"/>
      <c r="D607" s="31"/>
      <c r="E607" s="32">
        <v>70</v>
      </c>
      <c r="F607" s="21"/>
      <c r="G607" s="22"/>
      <c r="H607" s="31"/>
      <c r="I607" s="32" t="s">
        <v>421</v>
      </c>
      <c r="J607" s="21" t="s">
        <v>220</v>
      </c>
      <c r="K607" s="22"/>
      <c r="L607" s="31"/>
      <c r="M607" s="32" t="s">
        <v>422</v>
      </c>
      <c r="N607" s="21" t="s">
        <v>220</v>
      </c>
      <c r="O607" s="22"/>
      <c r="P607" s="31"/>
      <c r="Q607" s="32">
        <v>10</v>
      </c>
      <c r="R607" s="21"/>
      <c r="S607" s="22"/>
      <c r="T607" s="31"/>
      <c r="U607" s="32">
        <v>27</v>
      </c>
      <c r="V607" s="21"/>
    </row>
    <row r="608" spans="1:22" x14ac:dyDescent="0.25">
      <c r="A608" s="14"/>
      <c r="B608" s="18"/>
      <c r="C608" s="18"/>
      <c r="D608" s="19"/>
      <c r="E608" s="20"/>
      <c r="F608" s="19"/>
      <c r="G608" s="18"/>
      <c r="H608" s="19"/>
      <c r="I608" s="20"/>
      <c r="J608" s="19"/>
      <c r="K608" s="18"/>
      <c r="L608" s="19"/>
      <c r="M608" s="20"/>
      <c r="N608" s="19"/>
      <c r="O608" s="18"/>
      <c r="P608" s="19"/>
      <c r="Q608" s="20"/>
      <c r="R608" s="19"/>
      <c r="S608" s="18"/>
      <c r="T608" s="19"/>
      <c r="U608" s="20"/>
      <c r="V608" s="19"/>
    </row>
    <row r="609" spans="1:30" ht="15.75" thickBot="1" x14ac:dyDescent="0.3">
      <c r="A609" s="14"/>
      <c r="B609" s="22"/>
      <c r="C609" s="22"/>
      <c r="D609" s="27" t="s">
        <v>218</v>
      </c>
      <c r="E609" s="33">
        <v>7239</v>
      </c>
      <c r="F609" s="21"/>
      <c r="G609" s="22"/>
      <c r="H609" s="27" t="s">
        <v>218</v>
      </c>
      <c r="I609" s="28">
        <v>100</v>
      </c>
      <c r="J609" s="21"/>
      <c r="K609" s="22"/>
      <c r="L609" s="27" t="s">
        <v>218</v>
      </c>
      <c r="M609" s="28" t="s">
        <v>423</v>
      </c>
      <c r="N609" s="21" t="s">
        <v>220</v>
      </c>
      <c r="O609" s="22"/>
      <c r="P609" s="27" t="s">
        <v>218</v>
      </c>
      <c r="Q609" s="28">
        <v>295</v>
      </c>
      <c r="R609" s="21"/>
      <c r="S609" s="22"/>
      <c r="T609" s="27" t="s">
        <v>218</v>
      </c>
      <c r="U609" s="33">
        <v>5681</v>
      </c>
      <c r="V609" s="21"/>
    </row>
    <row r="610" spans="1:30" ht="15.75" thickTop="1" x14ac:dyDescent="0.25">
      <c r="A610" s="14"/>
      <c r="B610" s="39"/>
      <c r="C610" s="39"/>
      <c r="D610" s="39"/>
      <c r="E610" s="39"/>
      <c r="F610" s="39"/>
      <c r="G610" s="39"/>
      <c r="H610" s="39"/>
      <c r="I610" s="39"/>
      <c r="J610" s="39"/>
      <c r="K610" s="39"/>
      <c r="L610" s="39"/>
      <c r="M610" s="39"/>
      <c r="N610" s="39"/>
      <c r="O610" s="39"/>
      <c r="P610" s="39"/>
      <c r="Q610" s="39"/>
      <c r="R610" s="39"/>
      <c r="S610" s="39"/>
      <c r="T610" s="39"/>
      <c r="U610" s="39"/>
      <c r="V610" s="39"/>
      <c r="W610" s="39"/>
      <c r="X610" s="39"/>
      <c r="Y610" s="39"/>
      <c r="Z610" s="39"/>
      <c r="AA610" s="39"/>
      <c r="AB610" s="39"/>
      <c r="AC610" s="39"/>
      <c r="AD610" s="39"/>
    </row>
    <row r="611" spans="1:30" x14ac:dyDescent="0.25">
      <c r="A611" s="14"/>
      <c r="B611" s="11"/>
      <c r="C611" s="11"/>
      <c r="D611" s="64" t="s">
        <v>382</v>
      </c>
      <c r="E611" s="64"/>
      <c r="F611" s="11"/>
      <c r="G611" s="11"/>
      <c r="H611" s="64" t="s">
        <v>383</v>
      </c>
      <c r="I611" s="64"/>
      <c r="J611" s="11"/>
      <c r="K611" s="11"/>
      <c r="L611" s="44"/>
      <c r="M611" s="44"/>
      <c r="N611" s="11"/>
      <c r="O611" s="11"/>
      <c r="P611" s="44"/>
      <c r="Q611" s="44"/>
      <c r="R611" s="11"/>
      <c r="S611" s="11"/>
      <c r="T611" s="64" t="s">
        <v>384</v>
      </c>
      <c r="U611" s="64"/>
      <c r="V611" s="11"/>
    </row>
    <row r="612" spans="1:30" ht="15.75" thickBot="1" x14ac:dyDescent="0.3">
      <c r="A612" s="14"/>
      <c r="B612" s="11"/>
      <c r="C612" s="11"/>
      <c r="D612" s="35" t="s">
        <v>346</v>
      </c>
      <c r="E612" s="35"/>
      <c r="F612" s="11"/>
      <c r="G612" s="11"/>
      <c r="H612" s="35" t="s">
        <v>385</v>
      </c>
      <c r="I612" s="35"/>
      <c r="J612" s="11"/>
      <c r="K612" s="11"/>
      <c r="L612" s="35" t="s">
        <v>386</v>
      </c>
      <c r="M612" s="35"/>
      <c r="N612" s="11"/>
      <c r="O612" s="11"/>
      <c r="P612" s="35" t="s">
        <v>387</v>
      </c>
      <c r="Q612" s="35"/>
      <c r="R612" s="11"/>
      <c r="S612" s="11"/>
      <c r="T612" s="35" t="s">
        <v>346</v>
      </c>
      <c r="U612" s="35"/>
      <c r="V612" s="11"/>
    </row>
    <row r="613" spans="1:30" x14ac:dyDescent="0.25">
      <c r="A613" s="14"/>
      <c r="B613" s="12"/>
      <c r="C613" s="12"/>
      <c r="D613" s="102"/>
      <c r="E613" s="102"/>
      <c r="F613" s="12"/>
      <c r="G613" s="12"/>
      <c r="H613" s="102"/>
      <c r="I613" s="102"/>
      <c r="J613" s="12"/>
      <c r="K613" s="12"/>
      <c r="L613" s="102"/>
      <c r="M613" s="102"/>
      <c r="N613" s="12"/>
      <c r="O613" s="12"/>
      <c r="P613" s="102"/>
      <c r="Q613" s="102"/>
      <c r="R613" s="12"/>
      <c r="S613" s="12"/>
      <c r="T613" s="102"/>
      <c r="U613" s="102"/>
      <c r="V613" s="12"/>
    </row>
    <row r="614" spans="1:30" x14ac:dyDescent="0.25">
      <c r="A614" s="14"/>
      <c r="B614" s="17" t="s">
        <v>369</v>
      </c>
      <c r="C614" s="18"/>
      <c r="D614" s="19"/>
      <c r="E614" s="20"/>
      <c r="F614" s="19"/>
      <c r="G614" s="18"/>
      <c r="H614" s="19"/>
      <c r="I614" s="20"/>
      <c r="J614" s="19"/>
      <c r="K614" s="18"/>
      <c r="L614" s="19"/>
      <c r="M614" s="20"/>
      <c r="N614" s="19"/>
      <c r="O614" s="18"/>
      <c r="P614" s="19"/>
      <c r="Q614" s="20"/>
      <c r="R614" s="19"/>
      <c r="S614" s="18"/>
      <c r="T614" s="19"/>
      <c r="U614" s="20"/>
      <c r="V614" s="19"/>
    </row>
    <row r="615" spans="1:30" x14ac:dyDescent="0.25">
      <c r="A615" s="14"/>
      <c r="B615" s="21" t="s">
        <v>296</v>
      </c>
      <c r="C615" s="22"/>
      <c r="D615" s="21"/>
      <c r="E615" s="23"/>
      <c r="F615" s="21"/>
      <c r="G615" s="22"/>
      <c r="H615" s="21"/>
      <c r="I615" s="23"/>
      <c r="J615" s="21"/>
      <c r="K615" s="22"/>
      <c r="L615" s="21"/>
      <c r="M615" s="23"/>
      <c r="N615" s="21"/>
      <c r="O615" s="22"/>
      <c r="P615" s="21"/>
      <c r="Q615" s="23"/>
      <c r="R615" s="21"/>
      <c r="S615" s="22"/>
      <c r="T615" s="21"/>
      <c r="U615" s="23"/>
      <c r="V615" s="21"/>
    </row>
    <row r="616" spans="1:30" x14ac:dyDescent="0.25">
      <c r="A616" s="14"/>
      <c r="B616" s="18" t="s">
        <v>297</v>
      </c>
      <c r="C616" s="18"/>
      <c r="D616" s="19" t="s">
        <v>218</v>
      </c>
      <c r="E616" s="20">
        <v>495</v>
      </c>
      <c r="F616" s="19"/>
      <c r="G616" s="18"/>
      <c r="H616" s="19" t="s">
        <v>218</v>
      </c>
      <c r="I616" s="20" t="s">
        <v>229</v>
      </c>
      <c r="J616" s="19"/>
      <c r="K616" s="18"/>
      <c r="L616" s="19" t="s">
        <v>218</v>
      </c>
      <c r="M616" s="20" t="s">
        <v>229</v>
      </c>
      <c r="N616" s="19"/>
      <c r="O616" s="18"/>
      <c r="P616" s="19" t="s">
        <v>218</v>
      </c>
      <c r="Q616" s="20">
        <v>101</v>
      </c>
      <c r="R616" s="19"/>
      <c r="S616" s="18"/>
      <c r="T616" s="19" t="s">
        <v>218</v>
      </c>
      <c r="U616" s="20">
        <v>596</v>
      </c>
      <c r="V616" s="19"/>
    </row>
    <row r="617" spans="1:30" ht="15.75" thickBot="1" x14ac:dyDescent="0.3">
      <c r="A617" s="14"/>
      <c r="B617" s="22" t="s">
        <v>298</v>
      </c>
      <c r="C617" s="22"/>
      <c r="D617" s="31"/>
      <c r="E617" s="51">
        <v>4611</v>
      </c>
      <c r="F617" s="21"/>
      <c r="G617" s="22"/>
      <c r="H617" s="31"/>
      <c r="I617" s="32">
        <v>15</v>
      </c>
      <c r="J617" s="21"/>
      <c r="K617" s="22"/>
      <c r="L617" s="31"/>
      <c r="M617" s="32" t="s">
        <v>424</v>
      </c>
      <c r="N617" s="21" t="s">
        <v>220</v>
      </c>
      <c r="O617" s="22"/>
      <c r="P617" s="31"/>
      <c r="Q617" s="32">
        <v>246</v>
      </c>
      <c r="R617" s="21"/>
      <c r="S617" s="22"/>
      <c r="T617" s="31"/>
      <c r="U617" s="51">
        <v>4777</v>
      </c>
      <c r="V617" s="21"/>
    </row>
    <row r="618" spans="1:30" ht="15.75" thickBot="1" x14ac:dyDescent="0.3">
      <c r="A618" s="14"/>
      <c r="B618" s="18"/>
      <c r="C618" s="18"/>
      <c r="D618" s="24"/>
      <c r="E618" s="50">
        <v>5106</v>
      </c>
      <c r="F618" s="19"/>
      <c r="G618" s="18"/>
      <c r="H618" s="24"/>
      <c r="I618" s="25">
        <v>15</v>
      </c>
      <c r="J618" s="19"/>
      <c r="K618" s="18"/>
      <c r="L618" s="24"/>
      <c r="M618" s="25" t="s">
        <v>424</v>
      </c>
      <c r="N618" s="19" t="s">
        <v>220</v>
      </c>
      <c r="O618" s="18"/>
      <c r="P618" s="24"/>
      <c r="Q618" s="25">
        <v>347</v>
      </c>
      <c r="R618" s="19"/>
      <c r="S618" s="18"/>
      <c r="T618" s="24"/>
      <c r="U618" s="50">
        <v>5373</v>
      </c>
      <c r="V618" s="19"/>
    </row>
    <row r="619" spans="1:30" x14ac:dyDescent="0.25">
      <c r="A619" s="14"/>
      <c r="B619" s="21" t="s">
        <v>299</v>
      </c>
      <c r="C619" s="22"/>
      <c r="D619" s="21"/>
      <c r="E619" s="23"/>
      <c r="F619" s="21"/>
      <c r="G619" s="22"/>
      <c r="H619" s="21"/>
      <c r="I619" s="23"/>
      <c r="J619" s="21"/>
      <c r="K619" s="22"/>
      <c r="L619" s="21"/>
      <c r="M619" s="23"/>
      <c r="N619" s="21"/>
      <c r="O619" s="22"/>
      <c r="P619" s="21"/>
      <c r="Q619" s="23"/>
      <c r="R619" s="21"/>
      <c r="S619" s="22"/>
      <c r="T619" s="21"/>
      <c r="U619" s="23"/>
      <c r="V619" s="21"/>
    </row>
    <row r="620" spans="1:30" x14ac:dyDescent="0.25">
      <c r="A620" s="14"/>
      <c r="B620" s="19" t="s">
        <v>300</v>
      </c>
      <c r="C620" s="18"/>
      <c r="D620" s="19"/>
      <c r="E620" s="30">
        <v>1359</v>
      </c>
      <c r="F620" s="19"/>
      <c r="G620" s="18"/>
      <c r="H620" s="19"/>
      <c r="I620" s="20" t="s">
        <v>229</v>
      </c>
      <c r="J620" s="19"/>
      <c r="K620" s="18"/>
      <c r="L620" s="19"/>
      <c r="M620" s="20" t="s">
        <v>425</v>
      </c>
      <c r="N620" s="19" t="s">
        <v>220</v>
      </c>
      <c r="O620" s="18"/>
      <c r="P620" s="19"/>
      <c r="Q620" s="20">
        <v>43</v>
      </c>
      <c r="R620" s="19"/>
      <c r="S620" s="18"/>
      <c r="T620" s="19"/>
      <c r="U620" s="30">
        <v>1127</v>
      </c>
      <c r="V620" s="19"/>
    </row>
    <row r="621" spans="1:30" x14ac:dyDescent="0.25">
      <c r="A621" s="14"/>
      <c r="B621" s="22" t="s">
        <v>301</v>
      </c>
      <c r="C621" s="22"/>
      <c r="D621" s="21"/>
      <c r="E621" s="23">
        <v>817</v>
      </c>
      <c r="F621" s="21"/>
      <c r="G621" s="22"/>
      <c r="H621" s="21"/>
      <c r="I621" s="23" t="s">
        <v>229</v>
      </c>
      <c r="J621" s="21"/>
      <c r="K621" s="22"/>
      <c r="L621" s="21"/>
      <c r="M621" s="23" t="s">
        <v>426</v>
      </c>
      <c r="N621" s="21" t="s">
        <v>220</v>
      </c>
      <c r="O621" s="22"/>
      <c r="P621" s="21"/>
      <c r="Q621" s="23" t="s">
        <v>229</v>
      </c>
      <c r="R621" s="21"/>
      <c r="S621" s="22"/>
      <c r="T621" s="21"/>
      <c r="U621" s="23">
        <v>307</v>
      </c>
      <c r="V621" s="21"/>
    </row>
    <row r="622" spans="1:30" x14ac:dyDescent="0.25">
      <c r="A622" s="14"/>
      <c r="B622" s="18" t="s">
        <v>302</v>
      </c>
      <c r="C622" s="18"/>
      <c r="D622" s="19"/>
      <c r="E622" s="20">
        <v>23</v>
      </c>
      <c r="F622" s="19"/>
      <c r="G622" s="18"/>
      <c r="H622" s="19"/>
      <c r="I622" s="20" t="s">
        <v>229</v>
      </c>
      <c r="J622" s="19"/>
      <c r="K622" s="18"/>
      <c r="L622" s="19"/>
      <c r="M622" s="20" t="s">
        <v>229</v>
      </c>
      <c r="N622" s="19"/>
      <c r="O622" s="18"/>
      <c r="P622" s="19"/>
      <c r="Q622" s="20" t="s">
        <v>229</v>
      </c>
      <c r="R622" s="19"/>
      <c r="S622" s="18"/>
      <c r="T622" s="19"/>
      <c r="U622" s="20">
        <v>23</v>
      </c>
      <c r="V622" s="19"/>
    </row>
    <row r="623" spans="1:30" ht="15.75" thickBot="1" x14ac:dyDescent="0.3">
      <c r="A623" s="14"/>
      <c r="B623" s="22" t="s">
        <v>303</v>
      </c>
      <c r="C623" s="22"/>
      <c r="D623" s="31"/>
      <c r="E623" s="32" t="s">
        <v>229</v>
      </c>
      <c r="F623" s="21"/>
      <c r="G623" s="22"/>
      <c r="H623" s="31"/>
      <c r="I623" s="32">
        <v>808</v>
      </c>
      <c r="J623" s="21"/>
      <c r="K623" s="22"/>
      <c r="L623" s="31"/>
      <c r="M623" s="32" t="s">
        <v>229</v>
      </c>
      <c r="N623" s="21"/>
      <c r="O623" s="22"/>
      <c r="P623" s="31"/>
      <c r="Q623" s="32" t="s">
        <v>229</v>
      </c>
      <c r="R623" s="21"/>
      <c r="S623" s="22"/>
      <c r="T623" s="31"/>
      <c r="U623" s="32">
        <v>808</v>
      </c>
      <c r="V623" s="21"/>
    </row>
    <row r="624" spans="1:30" ht="15.75" thickBot="1" x14ac:dyDescent="0.3">
      <c r="A624" s="14"/>
      <c r="B624" s="18"/>
      <c r="C624" s="18"/>
      <c r="D624" s="24"/>
      <c r="E624" s="50">
        <v>2199</v>
      </c>
      <c r="F624" s="19"/>
      <c r="G624" s="18"/>
      <c r="H624" s="24"/>
      <c r="I624" s="25">
        <v>808</v>
      </c>
      <c r="J624" s="19"/>
      <c r="K624" s="18"/>
      <c r="L624" s="24"/>
      <c r="M624" s="25" t="s">
        <v>427</v>
      </c>
      <c r="N624" s="19" t="s">
        <v>220</v>
      </c>
      <c r="O624" s="18"/>
      <c r="P624" s="24"/>
      <c r="Q624" s="25">
        <v>43</v>
      </c>
      <c r="R624" s="19"/>
      <c r="S624" s="18"/>
      <c r="T624" s="24"/>
      <c r="U624" s="50">
        <v>2265</v>
      </c>
      <c r="V624" s="19"/>
    </row>
    <row r="625" spans="1:30" x14ac:dyDescent="0.25">
      <c r="A625" s="14"/>
      <c r="B625" s="21" t="s">
        <v>304</v>
      </c>
      <c r="C625" s="22"/>
      <c r="D625" s="21"/>
      <c r="E625" s="23"/>
      <c r="F625" s="21"/>
      <c r="G625" s="22"/>
      <c r="H625" s="21"/>
      <c r="I625" s="23"/>
      <c r="J625" s="21"/>
      <c r="K625" s="22"/>
      <c r="L625" s="21"/>
      <c r="M625" s="23"/>
      <c r="N625" s="21"/>
      <c r="O625" s="22"/>
      <c r="P625" s="21"/>
      <c r="Q625" s="23"/>
      <c r="R625" s="21"/>
      <c r="S625" s="22"/>
      <c r="T625" s="21"/>
      <c r="U625" s="23"/>
      <c r="V625" s="21"/>
    </row>
    <row r="626" spans="1:30" x14ac:dyDescent="0.25">
      <c r="A626" s="14"/>
      <c r="B626" s="19" t="s">
        <v>305</v>
      </c>
      <c r="C626" s="18"/>
      <c r="D626" s="19"/>
      <c r="E626" s="20">
        <v>658</v>
      </c>
      <c r="F626" s="19"/>
      <c r="G626" s="18"/>
      <c r="H626" s="19"/>
      <c r="I626" s="20" t="s">
        <v>229</v>
      </c>
      <c r="J626" s="19"/>
      <c r="K626" s="18"/>
      <c r="L626" s="19"/>
      <c r="M626" s="20" t="s">
        <v>428</v>
      </c>
      <c r="N626" s="19" t="s">
        <v>220</v>
      </c>
      <c r="O626" s="18"/>
      <c r="P626" s="19"/>
      <c r="Q626" s="20" t="s">
        <v>229</v>
      </c>
      <c r="R626" s="19"/>
      <c r="S626" s="18"/>
      <c r="T626" s="19"/>
      <c r="U626" s="20">
        <v>414</v>
      </c>
      <c r="V626" s="19"/>
    </row>
    <row r="627" spans="1:30" x14ac:dyDescent="0.25">
      <c r="A627" s="14"/>
      <c r="B627" s="21" t="s">
        <v>326</v>
      </c>
      <c r="C627" s="22"/>
      <c r="D627" s="21"/>
      <c r="E627" s="23"/>
      <c r="F627" s="21"/>
      <c r="G627" s="22"/>
      <c r="H627" s="21"/>
      <c r="I627" s="23"/>
      <c r="J627" s="21"/>
      <c r="K627" s="22"/>
      <c r="L627" s="21"/>
      <c r="M627" s="23"/>
      <c r="N627" s="21"/>
      <c r="O627" s="22"/>
      <c r="P627" s="21"/>
      <c r="Q627" s="23"/>
      <c r="R627" s="21"/>
      <c r="S627" s="22"/>
      <c r="T627" s="21"/>
      <c r="U627" s="23"/>
      <c r="V627" s="21"/>
    </row>
    <row r="628" spans="1:30" x14ac:dyDescent="0.25">
      <c r="A628" s="14"/>
      <c r="B628" s="19" t="s">
        <v>307</v>
      </c>
      <c r="C628" s="18"/>
      <c r="D628" s="19"/>
      <c r="E628" s="30">
        <v>1358</v>
      </c>
      <c r="F628" s="19"/>
      <c r="G628" s="18"/>
      <c r="H628" s="19"/>
      <c r="I628" s="20" t="s">
        <v>229</v>
      </c>
      <c r="J628" s="19"/>
      <c r="K628" s="18"/>
      <c r="L628" s="19"/>
      <c r="M628" s="20" t="s">
        <v>429</v>
      </c>
      <c r="N628" s="19" t="s">
        <v>220</v>
      </c>
      <c r="O628" s="18"/>
      <c r="P628" s="19"/>
      <c r="Q628" s="20">
        <v>21</v>
      </c>
      <c r="R628" s="19"/>
      <c r="S628" s="18"/>
      <c r="T628" s="19"/>
      <c r="U628" s="20">
        <v>504</v>
      </c>
      <c r="V628" s="19"/>
    </row>
    <row r="629" spans="1:30" ht="15.75" thickBot="1" x14ac:dyDescent="0.3">
      <c r="A629" s="14"/>
      <c r="B629" s="21" t="s">
        <v>308</v>
      </c>
      <c r="C629" s="22"/>
      <c r="D629" s="31"/>
      <c r="E629" s="32">
        <v>224</v>
      </c>
      <c r="F629" s="21"/>
      <c r="G629" s="22"/>
      <c r="H629" s="31"/>
      <c r="I629" s="32" t="s">
        <v>229</v>
      </c>
      <c r="J629" s="21"/>
      <c r="K629" s="22"/>
      <c r="L629" s="31"/>
      <c r="M629" s="32" t="s">
        <v>430</v>
      </c>
      <c r="N629" s="21" t="s">
        <v>220</v>
      </c>
      <c r="O629" s="22"/>
      <c r="P629" s="31"/>
      <c r="Q629" s="32">
        <v>5</v>
      </c>
      <c r="R629" s="21"/>
      <c r="S629" s="22"/>
      <c r="T629" s="31"/>
      <c r="U629" s="32">
        <v>14</v>
      </c>
      <c r="V629" s="21"/>
    </row>
    <row r="630" spans="1:30" ht="15.75" thickBot="1" x14ac:dyDescent="0.3">
      <c r="A630" s="14"/>
      <c r="B630" s="18"/>
      <c r="C630" s="18"/>
      <c r="D630" s="24"/>
      <c r="E630" s="50">
        <v>2240</v>
      </c>
      <c r="F630" s="19"/>
      <c r="G630" s="18"/>
      <c r="H630" s="24"/>
      <c r="I630" s="25" t="s">
        <v>229</v>
      </c>
      <c r="J630" s="19"/>
      <c r="K630" s="18"/>
      <c r="L630" s="24"/>
      <c r="M630" s="25" t="s">
        <v>431</v>
      </c>
      <c r="N630" s="19" t="s">
        <v>220</v>
      </c>
      <c r="O630" s="18"/>
      <c r="P630" s="24"/>
      <c r="Q630" s="25">
        <v>26</v>
      </c>
      <c r="R630" s="19"/>
      <c r="S630" s="18"/>
      <c r="T630" s="24"/>
      <c r="U630" s="25">
        <v>932</v>
      </c>
      <c r="V630" s="19"/>
    </row>
    <row r="631" spans="1:30" x14ac:dyDescent="0.25">
      <c r="A631" s="14"/>
      <c r="B631" s="21" t="s">
        <v>309</v>
      </c>
      <c r="C631" s="22"/>
      <c r="D631" s="21"/>
      <c r="E631" s="23"/>
      <c r="F631" s="21"/>
      <c r="G631" s="22"/>
      <c r="H631" s="21"/>
      <c r="I631" s="23"/>
      <c r="J631" s="21"/>
      <c r="K631" s="22"/>
      <c r="L631" s="21"/>
      <c r="M631" s="23"/>
      <c r="N631" s="21"/>
      <c r="O631" s="22"/>
      <c r="P631" s="21"/>
      <c r="Q631" s="23"/>
      <c r="R631" s="21"/>
      <c r="S631" s="22"/>
      <c r="T631" s="21"/>
      <c r="U631" s="23"/>
      <c r="V631" s="21"/>
    </row>
    <row r="632" spans="1:30" x14ac:dyDescent="0.25">
      <c r="A632" s="14"/>
      <c r="B632" s="19" t="s">
        <v>310</v>
      </c>
      <c r="C632" s="18"/>
      <c r="D632" s="19"/>
      <c r="E632" s="30">
        <v>1162</v>
      </c>
      <c r="F632" s="19"/>
      <c r="G632" s="18"/>
      <c r="H632" s="19"/>
      <c r="I632" s="20" t="s">
        <v>229</v>
      </c>
      <c r="J632" s="19"/>
      <c r="K632" s="18"/>
      <c r="L632" s="19"/>
      <c r="M632" s="20" t="s">
        <v>432</v>
      </c>
      <c r="N632" s="19" t="s">
        <v>220</v>
      </c>
      <c r="O632" s="18"/>
      <c r="P632" s="19"/>
      <c r="Q632" s="20">
        <v>136</v>
      </c>
      <c r="R632" s="19"/>
      <c r="S632" s="18"/>
      <c r="T632" s="19"/>
      <c r="U632" s="20">
        <v>947</v>
      </c>
      <c r="V632" s="19"/>
    </row>
    <row r="633" spans="1:30" ht="15.75" thickBot="1" x14ac:dyDescent="0.3">
      <c r="A633" s="14"/>
      <c r="B633" s="21" t="s">
        <v>311</v>
      </c>
      <c r="C633" s="22"/>
      <c r="D633" s="31"/>
      <c r="E633" s="32">
        <v>101</v>
      </c>
      <c r="F633" s="21"/>
      <c r="G633" s="22"/>
      <c r="H633" s="31"/>
      <c r="I633" s="32" t="s">
        <v>229</v>
      </c>
      <c r="J633" s="21"/>
      <c r="K633" s="22"/>
      <c r="L633" s="31"/>
      <c r="M633" s="32" t="s">
        <v>433</v>
      </c>
      <c r="N633" s="21" t="s">
        <v>220</v>
      </c>
      <c r="O633" s="22"/>
      <c r="P633" s="31"/>
      <c r="Q633" s="32">
        <v>6</v>
      </c>
      <c r="R633" s="21"/>
      <c r="S633" s="22"/>
      <c r="T633" s="31"/>
      <c r="U633" s="32">
        <v>93</v>
      </c>
      <c r="V633" s="21"/>
    </row>
    <row r="634" spans="1:30" x14ac:dyDescent="0.25">
      <c r="A634" s="14"/>
      <c r="B634" s="18"/>
      <c r="C634" s="18"/>
      <c r="D634" s="19"/>
      <c r="E634" s="20"/>
      <c r="F634" s="19"/>
      <c r="G634" s="18"/>
      <c r="H634" s="19"/>
      <c r="I634" s="20"/>
      <c r="J634" s="19"/>
      <c r="K634" s="18"/>
      <c r="L634" s="19"/>
      <c r="M634" s="20"/>
      <c r="N634" s="19"/>
      <c r="O634" s="18"/>
      <c r="P634" s="19"/>
      <c r="Q634" s="20"/>
      <c r="R634" s="19"/>
      <c r="S634" s="18"/>
      <c r="T634" s="19"/>
      <c r="U634" s="20"/>
      <c r="V634" s="19"/>
    </row>
    <row r="635" spans="1:30" ht="15.75" thickBot="1" x14ac:dyDescent="0.3">
      <c r="A635" s="14"/>
      <c r="B635" s="22"/>
      <c r="C635" s="22"/>
      <c r="D635" s="27" t="s">
        <v>218</v>
      </c>
      <c r="E635" s="33">
        <v>10808</v>
      </c>
      <c r="F635" s="21"/>
      <c r="G635" s="22"/>
      <c r="H635" s="27" t="s">
        <v>218</v>
      </c>
      <c r="I635" s="28">
        <v>823</v>
      </c>
      <c r="J635" s="21"/>
      <c r="K635" s="22"/>
      <c r="L635" s="27" t="s">
        <v>218</v>
      </c>
      <c r="M635" s="28" t="s">
        <v>434</v>
      </c>
      <c r="N635" s="21" t="s">
        <v>220</v>
      </c>
      <c r="O635" s="22"/>
      <c r="P635" s="27" t="s">
        <v>218</v>
      </c>
      <c r="Q635" s="28">
        <v>558</v>
      </c>
      <c r="R635" s="21"/>
      <c r="S635" s="22"/>
      <c r="T635" s="27" t="s">
        <v>218</v>
      </c>
      <c r="U635" s="33">
        <v>9610</v>
      </c>
      <c r="V635" s="21"/>
    </row>
    <row r="636" spans="1:30" ht="15.75" thickTop="1" x14ac:dyDescent="0.25">
      <c r="A636" s="14"/>
      <c r="B636" s="39"/>
      <c r="C636" s="39"/>
      <c r="D636" s="39"/>
      <c r="E636" s="39"/>
      <c r="F636" s="39"/>
      <c r="G636" s="39"/>
      <c r="H636" s="39"/>
      <c r="I636" s="39"/>
      <c r="J636" s="39"/>
      <c r="K636" s="39"/>
      <c r="L636" s="39"/>
      <c r="M636" s="39"/>
      <c r="N636" s="39"/>
      <c r="O636" s="39"/>
      <c r="P636" s="39"/>
      <c r="Q636" s="39"/>
      <c r="R636" s="39"/>
      <c r="S636" s="39"/>
      <c r="T636" s="39"/>
      <c r="U636" s="39"/>
      <c r="V636" s="39"/>
      <c r="W636" s="39"/>
      <c r="X636" s="39"/>
      <c r="Y636" s="39"/>
      <c r="Z636" s="39"/>
      <c r="AA636" s="39"/>
      <c r="AB636" s="39"/>
      <c r="AC636" s="39"/>
      <c r="AD636" s="39"/>
    </row>
    <row r="637" spans="1:30" x14ac:dyDescent="0.25">
      <c r="A637" s="14"/>
      <c r="B637" s="11"/>
      <c r="C637" s="11"/>
      <c r="D637" s="64" t="s">
        <v>382</v>
      </c>
      <c r="E637" s="64"/>
      <c r="F637" s="11"/>
      <c r="G637" s="11"/>
      <c r="H637" s="64" t="s">
        <v>383</v>
      </c>
      <c r="I637" s="64"/>
      <c r="J637" s="11"/>
      <c r="K637" s="11"/>
      <c r="L637" s="44"/>
      <c r="M637" s="44"/>
      <c r="N637" s="11"/>
      <c r="O637" s="11"/>
      <c r="P637" s="44"/>
      <c r="Q637" s="44"/>
      <c r="R637" s="11"/>
      <c r="S637" s="11"/>
      <c r="T637" s="64" t="s">
        <v>384</v>
      </c>
      <c r="U637" s="64"/>
      <c r="V637" s="11"/>
    </row>
    <row r="638" spans="1:30" ht="15.75" thickBot="1" x14ac:dyDescent="0.3">
      <c r="A638" s="14"/>
      <c r="B638" s="11"/>
      <c r="C638" s="11"/>
      <c r="D638" s="35" t="s">
        <v>346</v>
      </c>
      <c r="E638" s="35"/>
      <c r="F638" s="11"/>
      <c r="G638" s="11"/>
      <c r="H638" s="35" t="s">
        <v>385</v>
      </c>
      <c r="I638" s="35"/>
      <c r="J638" s="11"/>
      <c r="K638" s="11"/>
      <c r="L638" s="35" t="s">
        <v>386</v>
      </c>
      <c r="M638" s="35"/>
      <c r="N638" s="11"/>
      <c r="O638" s="11"/>
      <c r="P638" s="35" t="s">
        <v>387</v>
      </c>
      <c r="Q638" s="35"/>
      <c r="R638" s="11"/>
      <c r="S638" s="11"/>
      <c r="T638" s="35" t="s">
        <v>346</v>
      </c>
      <c r="U638" s="35"/>
      <c r="V638" s="11"/>
    </row>
    <row r="639" spans="1:30" x14ac:dyDescent="0.25">
      <c r="A639" s="14"/>
      <c r="B639" s="17" t="s">
        <v>435</v>
      </c>
      <c r="C639" s="18"/>
      <c r="D639" s="19"/>
      <c r="E639" s="20"/>
      <c r="F639" s="19"/>
      <c r="G639" s="18"/>
      <c r="H639" s="19"/>
      <c r="I639" s="20"/>
      <c r="J639" s="19"/>
      <c r="K639" s="18"/>
      <c r="L639" s="19"/>
      <c r="M639" s="20"/>
      <c r="N639" s="19"/>
      <c r="O639" s="18"/>
      <c r="P639" s="19"/>
      <c r="Q639" s="20"/>
      <c r="R639" s="19"/>
      <c r="S639" s="18"/>
      <c r="T639" s="19"/>
      <c r="U639" s="20"/>
      <c r="V639" s="19"/>
    </row>
    <row r="640" spans="1:30" x14ac:dyDescent="0.25">
      <c r="A640" s="14"/>
      <c r="B640" s="21" t="s">
        <v>296</v>
      </c>
      <c r="C640" s="22"/>
      <c r="D640" s="21"/>
      <c r="E640" s="23"/>
      <c r="F640" s="21"/>
      <c r="G640" s="22"/>
      <c r="H640" s="21"/>
      <c r="I640" s="23"/>
      <c r="J640" s="21"/>
      <c r="K640" s="22"/>
      <c r="L640" s="21"/>
      <c r="M640" s="23"/>
      <c r="N640" s="21"/>
      <c r="O640" s="22"/>
      <c r="P640" s="21"/>
      <c r="Q640" s="23"/>
      <c r="R640" s="21"/>
      <c r="S640" s="22"/>
      <c r="T640" s="21"/>
      <c r="U640" s="23"/>
      <c r="V640" s="21"/>
    </row>
    <row r="641" spans="1:22" x14ac:dyDescent="0.25">
      <c r="A641" s="14"/>
      <c r="B641" s="18" t="s">
        <v>297</v>
      </c>
      <c r="C641" s="18"/>
      <c r="D641" s="19" t="s">
        <v>218</v>
      </c>
      <c r="E641" s="20">
        <v>495</v>
      </c>
      <c r="F641" s="19"/>
      <c r="G641" s="18"/>
      <c r="H641" s="19" t="s">
        <v>218</v>
      </c>
      <c r="I641" s="20" t="s">
        <v>436</v>
      </c>
      <c r="J641" s="19" t="s">
        <v>220</v>
      </c>
      <c r="K641" s="18"/>
      <c r="L641" s="19" t="s">
        <v>218</v>
      </c>
      <c r="M641" s="20" t="s">
        <v>229</v>
      </c>
      <c r="N641" s="19"/>
      <c r="O641" s="18"/>
      <c r="P641" s="19" t="s">
        <v>218</v>
      </c>
      <c r="Q641" s="20">
        <v>102</v>
      </c>
      <c r="R641" s="19"/>
      <c r="S641" s="18"/>
      <c r="T641" s="19" t="s">
        <v>218</v>
      </c>
      <c r="U641" s="20">
        <v>135</v>
      </c>
      <c r="V641" s="19"/>
    </row>
    <row r="642" spans="1:22" ht="15.75" thickBot="1" x14ac:dyDescent="0.3">
      <c r="A642" s="14"/>
      <c r="B642" s="22" t="s">
        <v>298</v>
      </c>
      <c r="C642" s="22"/>
      <c r="D642" s="31"/>
      <c r="E642" s="51">
        <v>4611</v>
      </c>
      <c r="F642" s="21"/>
      <c r="G642" s="22"/>
      <c r="H642" s="31"/>
      <c r="I642" s="32" t="s">
        <v>437</v>
      </c>
      <c r="J642" s="21" t="s">
        <v>220</v>
      </c>
      <c r="K642" s="22"/>
      <c r="L642" s="31"/>
      <c r="M642" s="32" t="s">
        <v>438</v>
      </c>
      <c r="N642" s="21" t="s">
        <v>220</v>
      </c>
      <c r="O642" s="22"/>
      <c r="P642" s="31"/>
      <c r="Q642" s="32">
        <v>424</v>
      </c>
      <c r="R642" s="21"/>
      <c r="S642" s="22"/>
      <c r="T642" s="31"/>
      <c r="U642" s="51">
        <v>1274</v>
      </c>
      <c r="V642" s="21"/>
    </row>
    <row r="643" spans="1:22" ht="15.75" thickBot="1" x14ac:dyDescent="0.3">
      <c r="A643" s="14"/>
      <c r="B643" s="18"/>
      <c r="C643" s="18"/>
      <c r="D643" s="24"/>
      <c r="E643" s="50">
        <v>5106</v>
      </c>
      <c r="F643" s="19"/>
      <c r="G643" s="18"/>
      <c r="H643" s="24"/>
      <c r="I643" s="25" t="s">
        <v>439</v>
      </c>
      <c r="J643" s="19" t="s">
        <v>220</v>
      </c>
      <c r="K643" s="18"/>
      <c r="L643" s="24"/>
      <c r="M643" s="25" t="s">
        <v>438</v>
      </c>
      <c r="N643" s="19" t="s">
        <v>220</v>
      </c>
      <c r="O643" s="18"/>
      <c r="P643" s="24"/>
      <c r="Q643" s="25">
        <v>526</v>
      </c>
      <c r="R643" s="19"/>
      <c r="S643" s="18"/>
      <c r="T643" s="24"/>
      <c r="U643" s="50">
        <v>1409</v>
      </c>
      <c r="V643" s="19"/>
    </row>
    <row r="644" spans="1:22" x14ac:dyDescent="0.25">
      <c r="A644" s="14"/>
      <c r="B644" s="21" t="s">
        <v>299</v>
      </c>
      <c r="C644" s="22"/>
      <c r="D644" s="21"/>
      <c r="E644" s="23"/>
      <c r="F644" s="21"/>
      <c r="G644" s="22"/>
      <c r="H644" s="21"/>
      <c r="I644" s="23"/>
      <c r="J644" s="21"/>
      <c r="K644" s="22"/>
      <c r="L644" s="21"/>
      <c r="M644" s="23"/>
      <c r="N644" s="21"/>
      <c r="O644" s="22"/>
      <c r="P644" s="21"/>
      <c r="Q644" s="23"/>
      <c r="R644" s="21"/>
      <c r="S644" s="22"/>
      <c r="T644" s="21"/>
      <c r="U644" s="23"/>
      <c r="V644" s="21"/>
    </row>
    <row r="645" spans="1:22" x14ac:dyDescent="0.25">
      <c r="A645" s="14"/>
      <c r="B645" s="19" t="s">
        <v>300</v>
      </c>
      <c r="C645" s="18"/>
      <c r="D645" s="19"/>
      <c r="E645" s="30">
        <v>1359</v>
      </c>
      <c r="F645" s="19"/>
      <c r="G645" s="18"/>
      <c r="H645" s="19"/>
      <c r="I645" s="20">
        <v>252</v>
      </c>
      <c r="J645" s="19"/>
      <c r="K645" s="18"/>
      <c r="L645" s="19"/>
      <c r="M645" s="20" t="s">
        <v>440</v>
      </c>
      <c r="N645" s="19" t="s">
        <v>220</v>
      </c>
      <c r="O645" s="18"/>
      <c r="P645" s="19"/>
      <c r="Q645" s="20">
        <v>43</v>
      </c>
      <c r="R645" s="19"/>
      <c r="S645" s="18"/>
      <c r="T645" s="19"/>
      <c r="U645" s="30">
        <v>1200</v>
      </c>
      <c r="V645" s="19"/>
    </row>
    <row r="646" spans="1:22" x14ac:dyDescent="0.25">
      <c r="A646" s="14"/>
      <c r="B646" s="22" t="s">
        <v>301</v>
      </c>
      <c r="C646" s="22"/>
      <c r="D646" s="21"/>
      <c r="E646" s="23">
        <v>817</v>
      </c>
      <c r="F646" s="21"/>
      <c r="G646" s="22"/>
      <c r="H646" s="21"/>
      <c r="I646" s="23">
        <v>452</v>
      </c>
      <c r="J646" s="21"/>
      <c r="K646" s="22"/>
      <c r="L646" s="21"/>
      <c r="M646" s="23" t="s">
        <v>441</v>
      </c>
      <c r="N646" s="21" t="s">
        <v>220</v>
      </c>
      <c r="O646" s="22"/>
      <c r="P646" s="21"/>
      <c r="Q646" s="23">
        <v>20</v>
      </c>
      <c r="R646" s="21"/>
      <c r="S646" s="22"/>
      <c r="T646" s="21"/>
      <c r="U646" s="23">
        <v>670</v>
      </c>
      <c r="V646" s="21"/>
    </row>
    <row r="647" spans="1:22" x14ac:dyDescent="0.25">
      <c r="A647" s="14"/>
      <c r="B647" s="18" t="s">
        <v>302</v>
      </c>
      <c r="C647" s="18"/>
      <c r="D647" s="19"/>
      <c r="E647" s="20">
        <v>23</v>
      </c>
      <c r="F647" s="19"/>
      <c r="G647" s="18"/>
      <c r="H647" s="19"/>
      <c r="I647" s="20" t="s">
        <v>442</v>
      </c>
      <c r="J647" s="19" t="s">
        <v>220</v>
      </c>
      <c r="K647" s="18"/>
      <c r="L647" s="19"/>
      <c r="M647" s="20" t="s">
        <v>229</v>
      </c>
      <c r="N647" s="19"/>
      <c r="O647" s="18"/>
      <c r="P647" s="19"/>
      <c r="Q647" s="20" t="s">
        <v>229</v>
      </c>
      <c r="R647" s="19"/>
      <c r="S647" s="18"/>
      <c r="T647" s="19"/>
      <c r="U647" s="20">
        <v>19</v>
      </c>
      <c r="V647" s="19"/>
    </row>
    <row r="648" spans="1:22" ht="15.75" thickBot="1" x14ac:dyDescent="0.3">
      <c r="A648" s="14"/>
      <c r="B648" s="22" t="s">
        <v>303</v>
      </c>
      <c r="C648" s="22"/>
      <c r="D648" s="31"/>
      <c r="E648" s="32" t="s">
        <v>229</v>
      </c>
      <c r="F648" s="21"/>
      <c r="G648" s="22"/>
      <c r="H648" s="31"/>
      <c r="I648" s="51">
        <v>1233</v>
      </c>
      <c r="J648" s="21"/>
      <c r="K648" s="22"/>
      <c r="L648" s="31"/>
      <c r="M648" s="32" t="s">
        <v>443</v>
      </c>
      <c r="N648" s="21" t="s">
        <v>220</v>
      </c>
      <c r="O648" s="22"/>
      <c r="P648" s="31"/>
      <c r="Q648" s="32" t="s">
        <v>229</v>
      </c>
      <c r="R648" s="21"/>
      <c r="S648" s="22"/>
      <c r="T648" s="31"/>
      <c r="U648" s="32">
        <v>337</v>
      </c>
      <c r="V648" s="21"/>
    </row>
    <row r="649" spans="1:22" ht="15.75" thickBot="1" x14ac:dyDescent="0.3">
      <c r="A649" s="14"/>
      <c r="B649" s="18"/>
      <c r="C649" s="18"/>
      <c r="D649" s="24"/>
      <c r="E649" s="50">
        <v>2199</v>
      </c>
      <c r="F649" s="19"/>
      <c r="G649" s="18"/>
      <c r="H649" s="24"/>
      <c r="I649" s="50">
        <v>1933</v>
      </c>
      <c r="J649" s="19"/>
      <c r="K649" s="18"/>
      <c r="L649" s="24"/>
      <c r="M649" s="25" t="s">
        <v>444</v>
      </c>
      <c r="N649" s="19" t="s">
        <v>220</v>
      </c>
      <c r="O649" s="18"/>
      <c r="P649" s="24"/>
      <c r="Q649" s="25">
        <v>63</v>
      </c>
      <c r="R649" s="19"/>
      <c r="S649" s="18"/>
      <c r="T649" s="24"/>
      <c r="U649" s="50">
        <v>2226</v>
      </c>
      <c r="V649" s="19"/>
    </row>
    <row r="650" spans="1:22" x14ac:dyDescent="0.25">
      <c r="A650" s="14"/>
      <c r="B650" s="21" t="s">
        <v>304</v>
      </c>
      <c r="C650" s="22"/>
      <c r="D650" s="21"/>
      <c r="E650" s="23"/>
      <c r="F650" s="21"/>
      <c r="G650" s="22"/>
      <c r="H650" s="21"/>
      <c r="I650" s="23"/>
      <c r="J650" s="21"/>
      <c r="K650" s="22"/>
      <c r="L650" s="21"/>
      <c r="M650" s="23"/>
      <c r="N650" s="21"/>
      <c r="O650" s="22"/>
      <c r="P650" s="21"/>
      <c r="Q650" s="23"/>
      <c r="R650" s="21"/>
      <c r="S650" s="22"/>
      <c r="T650" s="21"/>
      <c r="U650" s="23"/>
      <c r="V650" s="21"/>
    </row>
    <row r="651" spans="1:22" x14ac:dyDescent="0.25">
      <c r="A651" s="14"/>
      <c r="B651" s="19" t="s">
        <v>305</v>
      </c>
      <c r="C651" s="18"/>
      <c r="D651" s="19"/>
      <c r="E651" s="20">
        <v>658</v>
      </c>
      <c r="F651" s="19"/>
      <c r="G651" s="18"/>
      <c r="H651" s="19"/>
      <c r="I651" s="20">
        <v>23</v>
      </c>
      <c r="J651" s="19"/>
      <c r="K651" s="18"/>
      <c r="L651" s="19"/>
      <c r="M651" s="20" t="s">
        <v>445</v>
      </c>
      <c r="N651" s="19" t="s">
        <v>220</v>
      </c>
      <c r="O651" s="18"/>
      <c r="P651" s="19"/>
      <c r="Q651" s="20">
        <v>9</v>
      </c>
      <c r="R651" s="19"/>
      <c r="S651" s="18"/>
      <c r="T651" s="19"/>
      <c r="U651" s="20">
        <v>424</v>
      </c>
      <c r="V651" s="19"/>
    </row>
    <row r="652" spans="1:22" x14ac:dyDescent="0.25">
      <c r="A652" s="14"/>
      <c r="B652" s="21" t="s">
        <v>326</v>
      </c>
      <c r="C652" s="22"/>
      <c r="D652" s="21"/>
      <c r="E652" s="23"/>
      <c r="F652" s="21"/>
      <c r="G652" s="22"/>
      <c r="H652" s="21"/>
      <c r="I652" s="23"/>
      <c r="J652" s="21"/>
      <c r="K652" s="22"/>
      <c r="L652" s="21"/>
      <c r="M652" s="23"/>
      <c r="N652" s="21"/>
      <c r="O652" s="22"/>
      <c r="P652" s="21"/>
      <c r="Q652" s="23"/>
      <c r="R652" s="21"/>
      <c r="S652" s="22"/>
      <c r="T652" s="21"/>
      <c r="U652" s="23"/>
      <c r="V652" s="21"/>
    </row>
    <row r="653" spans="1:22" x14ac:dyDescent="0.25">
      <c r="A653" s="14"/>
      <c r="B653" s="19" t="s">
        <v>307</v>
      </c>
      <c r="C653" s="18"/>
      <c r="D653" s="19"/>
      <c r="E653" s="30">
        <v>1358</v>
      </c>
      <c r="F653" s="19"/>
      <c r="G653" s="18"/>
      <c r="H653" s="19"/>
      <c r="I653" s="30">
        <v>2493</v>
      </c>
      <c r="J653" s="19"/>
      <c r="K653" s="18"/>
      <c r="L653" s="19"/>
      <c r="M653" s="20" t="s">
        <v>423</v>
      </c>
      <c r="N653" s="19" t="s">
        <v>220</v>
      </c>
      <c r="O653" s="18"/>
      <c r="P653" s="19"/>
      <c r="Q653" s="20">
        <v>94</v>
      </c>
      <c r="R653" s="19"/>
      <c r="S653" s="18"/>
      <c r="T653" s="19"/>
      <c r="U653" s="30">
        <v>1992</v>
      </c>
      <c r="V653" s="19"/>
    </row>
    <row r="654" spans="1:22" ht="15.75" thickBot="1" x14ac:dyDescent="0.3">
      <c r="A654" s="14"/>
      <c r="B654" s="21" t="s">
        <v>308</v>
      </c>
      <c r="C654" s="22"/>
      <c r="D654" s="31"/>
      <c r="E654" s="32">
        <v>224</v>
      </c>
      <c r="F654" s="21"/>
      <c r="G654" s="22"/>
      <c r="H654" s="31"/>
      <c r="I654" s="32">
        <v>498</v>
      </c>
      <c r="J654" s="21"/>
      <c r="K654" s="22"/>
      <c r="L654" s="31"/>
      <c r="M654" s="32" t="s">
        <v>446</v>
      </c>
      <c r="N654" s="21" t="s">
        <v>220</v>
      </c>
      <c r="O654" s="22"/>
      <c r="P654" s="31"/>
      <c r="Q654" s="32">
        <v>39</v>
      </c>
      <c r="R654" s="21"/>
      <c r="S654" s="22"/>
      <c r="T654" s="31"/>
      <c r="U654" s="32">
        <v>394</v>
      </c>
      <c r="V654" s="21"/>
    </row>
    <row r="655" spans="1:22" ht="15.75" thickBot="1" x14ac:dyDescent="0.3">
      <c r="A655" s="14"/>
      <c r="B655" s="18"/>
      <c r="C655" s="18"/>
      <c r="D655" s="24"/>
      <c r="E655" s="50">
        <v>2240</v>
      </c>
      <c r="F655" s="19"/>
      <c r="G655" s="18"/>
      <c r="H655" s="24"/>
      <c r="I655" s="50">
        <v>3014</v>
      </c>
      <c r="J655" s="19"/>
      <c r="K655" s="18"/>
      <c r="L655" s="24"/>
      <c r="M655" s="25" t="s">
        <v>447</v>
      </c>
      <c r="N655" s="19" t="s">
        <v>220</v>
      </c>
      <c r="O655" s="18"/>
      <c r="P655" s="24"/>
      <c r="Q655" s="25">
        <v>142</v>
      </c>
      <c r="R655" s="19"/>
      <c r="S655" s="18"/>
      <c r="T655" s="24"/>
      <c r="U655" s="50">
        <v>2810</v>
      </c>
      <c r="V655" s="19"/>
    </row>
    <row r="656" spans="1:22" x14ac:dyDescent="0.25">
      <c r="A656" s="14"/>
      <c r="B656" s="21" t="s">
        <v>309</v>
      </c>
      <c r="C656" s="22"/>
      <c r="D656" s="21"/>
      <c r="E656" s="23"/>
      <c r="F656" s="21"/>
      <c r="G656" s="22"/>
      <c r="H656" s="21"/>
      <c r="I656" s="23"/>
      <c r="J656" s="21"/>
      <c r="K656" s="22"/>
      <c r="L656" s="21"/>
      <c r="M656" s="23"/>
      <c r="N656" s="21"/>
      <c r="O656" s="22"/>
      <c r="P656" s="21"/>
      <c r="Q656" s="23"/>
      <c r="R656" s="21"/>
      <c r="S656" s="22"/>
      <c r="T656" s="21"/>
      <c r="U656" s="23"/>
      <c r="V656" s="21"/>
    </row>
    <row r="657" spans="1:30" x14ac:dyDescent="0.25">
      <c r="A657" s="14"/>
      <c r="B657" s="19" t="s">
        <v>310</v>
      </c>
      <c r="C657" s="18"/>
      <c r="D657" s="19"/>
      <c r="E657" s="30">
        <v>1162</v>
      </c>
      <c r="F657" s="19"/>
      <c r="G657" s="18"/>
      <c r="H657" s="19"/>
      <c r="I657" s="20">
        <v>145</v>
      </c>
      <c r="J657" s="19"/>
      <c r="K657" s="18"/>
      <c r="L657" s="19"/>
      <c r="M657" s="20" t="s">
        <v>448</v>
      </c>
      <c r="N657" s="19" t="s">
        <v>220</v>
      </c>
      <c r="O657" s="18"/>
      <c r="P657" s="19"/>
      <c r="Q657" s="20">
        <v>177</v>
      </c>
      <c r="R657" s="19"/>
      <c r="S657" s="18"/>
      <c r="T657" s="19"/>
      <c r="U657" s="20">
        <v>724</v>
      </c>
      <c r="V657" s="19"/>
    </row>
    <row r="658" spans="1:30" ht="15.75" thickBot="1" x14ac:dyDescent="0.3">
      <c r="A658" s="14"/>
      <c r="B658" s="21" t="s">
        <v>311</v>
      </c>
      <c r="C658" s="22"/>
      <c r="D658" s="31"/>
      <c r="E658" s="32">
        <v>101</v>
      </c>
      <c r="F658" s="21"/>
      <c r="G658" s="22"/>
      <c r="H658" s="31"/>
      <c r="I658" s="32">
        <v>25</v>
      </c>
      <c r="J658" s="21"/>
      <c r="K658" s="22"/>
      <c r="L658" s="31"/>
      <c r="M658" s="32" t="s">
        <v>417</v>
      </c>
      <c r="N658" s="21" t="s">
        <v>220</v>
      </c>
      <c r="O658" s="22"/>
      <c r="P658" s="31"/>
      <c r="Q658" s="32">
        <v>9</v>
      </c>
      <c r="R658" s="21"/>
      <c r="S658" s="22"/>
      <c r="T658" s="31"/>
      <c r="U658" s="32">
        <v>70</v>
      </c>
      <c r="V658" s="21"/>
    </row>
    <row r="659" spans="1:30" x14ac:dyDescent="0.25">
      <c r="A659" s="14"/>
      <c r="B659" s="18"/>
      <c r="C659" s="18"/>
      <c r="D659" s="19"/>
      <c r="E659" s="20"/>
      <c r="F659" s="19"/>
      <c r="G659" s="18"/>
      <c r="H659" s="19"/>
      <c r="I659" s="20"/>
      <c r="J659" s="19"/>
      <c r="K659" s="18"/>
      <c r="L659" s="19"/>
      <c r="M659" s="20"/>
      <c r="N659" s="19"/>
      <c r="O659" s="18"/>
      <c r="P659" s="19"/>
      <c r="Q659" s="20"/>
      <c r="R659" s="19"/>
      <c r="S659" s="18"/>
      <c r="T659" s="19"/>
      <c r="U659" s="20"/>
      <c r="V659" s="19"/>
    </row>
    <row r="660" spans="1:30" ht="15.75" thickBot="1" x14ac:dyDescent="0.3">
      <c r="A660" s="14"/>
      <c r="B660" s="22"/>
      <c r="C660" s="22"/>
      <c r="D660" s="27" t="s">
        <v>218</v>
      </c>
      <c r="E660" s="33">
        <v>10808</v>
      </c>
      <c r="F660" s="21"/>
      <c r="G660" s="22"/>
      <c r="H660" s="27" t="s">
        <v>218</v>
      </c>
      <c r="I660" s="33">
        <v>1173</v>
      </c>
      <c r="J660" s="21"/>
      <c r="K660" s="22"/>
      <c r="L660" s="27" t="s">
        <v>218</v>
      </c>
      <c r="M660" s="28" t="s">
        <v>449</v>
      </c>
      <c r="N660" s="21" t="s">
        <v>220</v>
      </c>
      <c r="O660" s="22"/>
      <c r="P660" s="27" t="s">
        <v>218</v>
      </c>
      <c r="Q660" s="28">
        <v>917</v>
      </c>
      <c r="R660" s="21"/>
      <c r="S660" s="22"/>
      <c r="T660" s="27" t="s">
        <v>218</v>
      </c>
      <c r="U660" s="33">
        <v>7239</v>
      </c>
      <c r="V660" s="21"/>
    </row>
    <row r="661" spans="1:30" ht="15.75" thickTop="1" x14ac:dyDescent="0.25">
      <c r="A661" s="14"/>
      <c r="B661" s="39"/>
      <c r="C661" s="39"/>
      <c r="D661" s="39"/>
      <c r="E661" s="39"/>
      <c r="F661" s="39"/>
      <c r="G661" s="39"/>
      <c r="H661" s="39"/>
      <c r="I661" s="39"/>
      <c r="J661" s="39"/>
      <c r="K661" s="39"/>
      <c r="L661" s="39"/>
      <c r="M661" s="39"/>
      <c r="N661" s="39"/>
      <c r="O661" s="39"/>
      <c r="P661" s="39"/>
      <c r="Q661" s="39"/>
      <c r="R661" s="39"/>
      <c r="S661" s="39"/>
      <c r="T661" s="39"/>
      <c r="U661" s="39"/>
      <c r="V661" s="39"/>
      <c r="W661" s="39"/>
      <c r="X661" s="39"/>
      <c r="Y661" s="39"/>
      <c r="Z661" s="39"/>
      <c r="AA661" s="39"/>
      <c r="AB661" s="39"/>
      <c r="AC661" s="39"/>
      <c r="AD661" s="39"/>
    </row>
    <row r="662" spans="1:30" x14ac:dyDescent="0.25">
      <c r="A662" s="14"/>
      <c r="B662" s="39" t="s">
        <v>450</v>
      </c>
      <c r="C662" s="39"/>
      <c r="D662" s="39"/>
      <c r="E662" s="39"/>
      <c r="F662" s="39"/>
      <c r="G662" s="39"/>
      <c r="H662" s="39"/>
      <c r="I662" s="39"/>
      <c r="J662" s="39"/>
      <c r="K662" s="39"/>
      <c r="L662" s="39"/>
      <c r="M662" s="39"/>
      <c r="N662" s="39"/>
      <c r="O662" s="39"/>
      <c r="P662" s="39"/>
      <c r="Q662" s="39"/>
      <c r="R662" s="39"/>
      <c r="S662" s="39"/>
      <c r="T662" s="39"/>
      <c r="U662" s="39"/>
      <c r="V662" s="39"/>
      <c r="W662" s="39"/>
      <c r="X662" s="39"/>
      <c r="Y662" s="39"/>
      <c r="Z662" s="39"/>
      <c r="AA662" s="39"/>
      <c r="AB662" s="39"/>
      <c r="AC662" s="39"/>
      <c r="AD662" s="39"/>
    </row>
    <row r="663" spans="1:30" x14ac:dyDescent="0.25">
      <c r="A663" s="14"/>
      <c r="B663" s="39"/>
      <c r="C663" s="39"/>
      <c r="D663" s="39"/>
      <c r="E663" s="39"/>
      <c r="F663" s="39"/>
      <c r="G663" s="39"/>
      <c r="H663" s="39"/>
      <c r="I663" s="39"/>
      <c r="J663" s="39"/>
      <c r="K663" s="39"/>
      <c r="L663" s="39"/>
      <c r="M663" s="39"/>
      <c r="N663" s="39"/>
      <c r="O663" s="39"/>
      <c r="P663" s="39"/>
      <c r="Q663" s="39"/>
      <c r="R663" s="39"/>
      <c r="S663" s="39"/>
      <c r="T663" s="39"/>
      <c r="U663" s="39"/>
      <c r="V663" s="39"/>
      <c r="W663" s="39"/>
      <c r="X663" s="39"/>
      <c r="Y663" s="39"/>
      <c r="Z663" s="39"/>
      <c r="AA663" s="39"/>
      <c r="AB663" s="39"/>
      <c r="AC663" s="39"/>
      <c r="AD663" s="39"/>
    </row>
    <row r="664" spans="1:30" ht="15.75" thickBot="1" x14ac:dyDescent="0.3">
      <c r="A664" s="14"/>
      <c r="B664" s="12"/>
      <c r="C664" s="12"/>
      <c r="D664" s="101" t="s">
        <v>451</v>
      </c>
      <c r="E664" s="101"/>
      <c r="F664" s="101"/>
      <c r="G664" s="101"/>
      <c r="H664" s="101"/>
      <c r="I664" s="101"/>
      <c r="J664" s="101"/>
      <c r="K664" s="101"/>
      <c r="L664" s="101"/>
      <c r="M664" s="101"/>
      <c r="N664" s="12"/>
    </row>
    <row r="665" spans="1:30" ht="15.75" thickBot="1" x14ac:dyDescent="0.3">
      <c r="A665" s="14"/>
      <c r="B665" s="12"/>
      <c r="C665" s="12"/>
      <c r="D665" s="103" t="s">
        <v>452</v>
      </c>
      <c r="E665" s="103"/>
      <c r="F665" s="12"/>
      <c r="G665" s="12"/>
      <c r="H665" s="103" t="s">
        <v>453</v>
      </c>
      <c r="I665" s="103"/>
      <c r="J665" s="12"/>
      <c r="K665" s="12"/>
      <c r="L665" s="103" t="s">
        <v>143</v>
      </c>
      <c r="M665" s="103"/>
      <c r="N665" s="12"/>
    </row>
    <row r="666" spans="1:30" x14ac:dyDescent="0.25">
      <c r="A666" s="14"/>
      <c r="B666" s="12"/>
      <c r="C666" s="12"/>
      <c r="D666" s="102"/>
      <c r="E666" s="102"/>
      <c r="F666" s="12"/>
      <c r="G666" s="12"/>
      <c r="H666" s="102"/>
      <c r="I666" s="102"/>
      <c r="J666" s="12"/>
      <c r="K666" s="12"/>
      <c r="L666" s="102"/>
      <c r="M666" s="102"/>
      <c r="N666" s="12"/>
    </row>
    <row r="667" spans="1:30" x14ac:dyDescent="0.25">
      <c r="A667" s="14"/>
      <c r="B667" s="17" t="s">
        <v>368</v>
      </c>
      <c r="C667" s="18"/>
      <c r="D667" s="19"/>
      <c r="E667" s="20"/>
      <c r="F667" s="19"/>
      <c r="G667" s="18"/>
      <c r="H667" s="19"/>
      <c r="I667" s="20"/>
      <c r="J667" s="19"/>
      <c r="K667" s="18"/>
      <c r="L667" s="19"/>
      <c r="M667" s="20"/>
      <c r="N667" s="19"/>
    </row>
    <row r="668" spans="1:30" x14ac:dyDescent="0.25">
      <c r="A668" s="14"/>
      <c r="B668" s="21" t="s">
        <v>296</v>
      </c>
      <c r="C668" s="22"/>
      <c r="D668" s="21"/>
      <c r="E668" s="23"/>
      <c r="F668" s="21"/>
      <c r="G668" s="22"/>
      <c r="H668" s="21"/>
      <c r="I668" s="23"/>
      <c r="J668" s="21"/>
      <c r="K668" s="22"/>
      <c r="L668" s="21"/>
      <c r="M668" s="23"/>
      <c r="N668" s="21"/>
    </row>
    <row r="669" spans="1:30" x14ac:dyDescent="0.25">
      <c r="A669" s="14"/>
      <c r="B669" s="18" t="s">
        <v>297</v>
      </c>
      <c r="C669" s="18"/>
      <c r="D669" s="19" t="s">
        <v>218</v>
      </c>
      <c r="E669" s="30">
        <v>1254</v>
      </c>
      <c r="F669" s="19"/>
      <c r="G669" s="18"/>
      <c r="H669" s="19" t="s">
        <v>218</v>
      </c>
      <c r="I669" s="30">
        <v>4415</v>
      </c>
      <c r="J669" s="19"/>
      <c r="K669" s="18"/>
      <c r="L669" s="19" t="s">
        <v>218</v>
      </c>
      <c r="M669" s="30">
        <v>5669</v>
      </c>
      <c r="N669" s="19"/>
    </row>
    <row r="670" spans="1:30" x14ac:dyDescent="0.25">
      <c r="A670" s="14"/>
      <c r="B670" s="22" t="s">
        <v>298</v>
      </c>
      <c r="C670" s="22"/>
      <c r="D670" s="21"/>
      <c r="E670" s="49">
        <v>14604</v>
      </c>
      <c r="F670" s="21"/>
      <c r="G670" s="22"/>
      <c r="H670" s="21"/>
      <c r="I670" s="49">
        <v>10748</v>
      </c>
      <c r="J670" s="21"/>
      <c r="K670" s="22"/>
      <c r="L670" s="21"/>
      <c r="M670" s="49">
        <v>25352</v>
      </c>
      <c r="N670" s="21"/>
    </row>
    <row r="671" spans="1:30" x14ac:dyDescent="0.25">
      <c r="A671" s="14"/>
      <c r="B671" s="18"/>
      <c r="C671" s="18"/>
      <c r="D671" s="19"/>
      <c r="E671" s="20"/>
      <c r="F671" s="19"/>
      <c r="G671" s="18"/>
      <c r="H671" s="19"/>
      <c r="I671" s="20"/>
      <c r="J671" s="19"/>
      <c r="K671" s="18"/>
      <c r="L671" s="19"/>
      <c r="M671" s="20"/>
      <c r="N671" s="19"/>
    </row>
    <row r="672" spans="1:30" x14ac:dyDescent="0.25">
      <c r="A672" s="14"/>
      <c r="B672" s="21" t="s">
        <v>299</v>
      </c>
      <c r="C672" s="22"/>
      <c r="D672" s="21"/>
      <c r="E672" s="23"/>
      <c r="F672" s="21"/>
      <c r="G672" s="22"/>
      <c r="H672" s="21"/>
      <c r="I672" s="23"/>
      <c r="J672" s="21"/>
      <c r="K672" s="22"/>
      <c r="L672" s="21"/>
      <c r="M672" s="23"/>
      <c r="N672" s="21"/>
    </row>
    <row r="673" spans="1:14" x14ac:dyDescent="0.25">
      <c r="A673" s="14"/>
      <c r="B673" s="19" t="s">
        <v>300</v>
      </c>
      <c r="C673" s="18"/>
      <c r="D673" s="19"/>
      <c r="E673" s="30">
        <v>40210</v>
      </c>
      <c r="F673" s="19"/>
      <c r="G673" s="18"/>
      <c r="H673" s="19"/>
      <c r="I673" s="30">
        <v>19764</v>
      </c>
      <c r="J673" s="19"/>
      <c r="K673" s="18"/>
      <c r="L673" s="19"/>
      <c r="M673" s="30">
        <v>59974</v>
      </c>
      <c r="N673" s="19"/>
    </row>
    <row r="674" spans="1:14" x14ac:dyDescent="0.25">
      <c r="A674" s="14"/>
      <c r="B674" s="22" t="s">
        <v>301</v>
      </c>
      <c r="C674" s="22"/>
      <c r="D674" s="21"/>
      <c r="E674" s="49">
        <v>30952</v>
      </c>
      <c r="F674" s="21"/>
      <c r="G674" s="22"/>
      <c r="H674" s="21"/>
      <c r="I674" s="49">
        <v>10626</v>
      </c>
      <c r="J674" s="21"/>
      <c r="K674" s="22"/>
      <c r="L674" s="21"/>
      <c r="M674" s="49">
        <v>41578</v>
      </c>
      <c r="N674" s="21"/>
    </row>
    <row r="675" spans="1:14" x14ac:dyDescent="0.25">
      <c r="A675" s="14"/>
      <c r="B675" s="18" t="s">
        <v>302</v>
      </c>
      <c r="C675" s="18"/>
      <c r="D675" s="19"/>
      <c r="E675" s="30">
        <v>8382</v>
      </c>
      <c r="F675" s="19"/>
      <c r="G675" s="18"/>
      <c r="H675" s="19"/>
      <c r="I675" s="30">
        <v>1758</v>
      </c>
      <c r="J675" s="19"/>
      <c r="K675" s="18"/>
      <c r="L675" s="19"/>
      <c r="M675" s="30">
        <v>10140</v>
      </c>
      <c r="N675" s="19"/>
    </row>
    <row r="676" spans="1:14" x14ac:dyDescent="0.25">
      <c r="A676" s="14"/>
      <c r="B676" s="22" t="s">
        <v>303</v>
      </c>
      <c r="C676" s="22"/>
      <c r="D676" s="21"/>
      <c r="E676" s="23">
        <v>771</v>
      </c>
      <c r="F676" s="21"/>
      <c r="G676" s="22"/>
      <c r="H676" s="21"/>
      <c r="I676" s="23">
        <v>582</v>
      </c>
      <c r="J676" s="21"/>
      <c r="K676" s="22"/>
      <c r="L676" s="21"/>
      <c r="M676" s="49">
        <v>1353</v>
      </c>
      <c r="N676" s="21"/>
    </row>
    <row r="677" spans="1:14" x14ac:dyDescent="0.25">
      <c r="A677" s="14"/>
      <c r="B677" s="18"/>
      <c r="C677" s="18"/>
      <c r="D677" s="19"/>
      <c r="E677" s="20"/>
      <c r="F677" s="19"/>
      <c r="G677" s="18"/>
      <c r="H677" s="19"/>
      <c r="I677" s="20"/>
      <c r="J677" s="19"/>
      <c r="K677" s="18"/>
      <c r="L677" s="19"/>
      <c r="M677" s="20"/>
      <c r="N677" s="19"/>
    </row>
    <row r="678" spans="1:14" x14ac:dyDescent="0.25">
      <c r="A678" s="14"/>
      <c r="B678" s="21" t="s">
        <v>304</v>
      </c>
      <c r="C678" s="22"/>
      <c r="D678" s="21"/>
      <c r="E678" s="23"/>
      <c r="F678" s="21"/>
      <c r="G678" s="22"/>
      <c r="H678" s="21"/>
      <c r="I678" s="23"/>
      <c r="J678" s="21"/>
      <c r="K678" s="22"/>
      <c r="L678" s="21"/>
      <c r="M678" s="23"/>
      <c r="N678" s="21"/>
    </row>
    <row r="679" spans="1:14" x14ac:dyDescent="0.25">
      <c r="A679" s="14"/>
      <c r="B679" s="19" t="s">
        <v>305</v>
      </c>
      <c r="C679" s="18"/>
      <c r="D679" s="19"/>
      <c r="E679" s="30">
        <v>2063</v>
      </c>
      <c r="F679" s="19"/>
      <c r="G679" s="18"/>
      <c r="H679" s="19"/>
      <c r="I679" s="30">
        <v>18769</v>
      </c>
      <c r="J679" s="19"/>
      <c r="K679" s="18"/>
      <c r="L679" s="19"/>
      <c r="M679" s="30">
        <v>20832</v>
      </c>
      <c r="N679" s="19"/>
    </row>
    <row r="680" spans="1:14" x14ac:dyDescent="0.25">
      <c r="A680" s="14"/>
      <c r="B680" s="21" t="s">
        <v>326</v>
      </c>
      <c r="C680" s="22"/>
      <c r="D680" s="21"/>
      <c r="E680" s="23"/>
      <c r="F680" s="21"/>
      <c r="G680" s="22"/>
      <c r="H680" s="21"/>
      <c r="I680" s="23"/>
      <c r="J680" s="21"/>
      <c r="K680" s="22"/>
      <c r="L680" s="21"/>
      <c r="M680" s="23"/>
      <c r="N680" s="21"/>
    </row>
    <row r="681" spans="1:14" x14ac:dyDescent="0.25">
      <c r="A681" s="14"/>
      <c r="B681" s="19" t="s">
        <v>307</v>
      </c>
      <c r="C681" s="18"/>
      <c r="D681" s="19"/>
      <c r="E681" s="30">
        <v>8335</v>
      </c>
      <c r="F681" s="19"/>
      <c r="G681" s="18"/>
      <c r="H681" s="19"/>
      <c r="I681" s="30">
        <v>57042</v>
      </c>
      <c r="J681" s="19"/>
      <c r="K681" s="18"/>
      <c r="L681" s="19"/>
      <c r="M681" s="30">
        <v>65377</v>
      </c>
      <c r="N681" s="19"/>
    </row>
    <row r="682" spans="1:14" x14ac:dyDescent="0.25">
      <c r="A682" s="14"/>
      <c r="B682" s="21" t="s">
        <v>308</v>
      </c>
      <c r="C682" s="22"/>
      <c r="D682" s="21"/>
      <c r="E682" s="23">
        <v>520</v>
      </c>
      <c r="F682" s="21"/>
      <c r="G682" s="22"/>
      <c r="H682" s="21"/>
      <c r="I682" s="49">
        <v>7417</v>
      </c>
      <c r="J682" s="21"/>
      <c r="K682" s="22"/>
      <c r="L682" s="21"/>
      <c r="M682" s="49">
        <v>7937</v>
      </c>
      <c r="N682" s="21"/>
    </row>
    <row r="683" spans="1:14" x14ac:dyDescent="0.25">
      <c r="A683" s="14"/>
      <c r="B683" s="18"/>
      <c r="C683" s="18"/>
      <c r="D683" s="19"/>
      <c r="E683" s="20"/>
      <c r="F683" s="19"/>
      <c r="G683" s="18"/>
      <c r="H683" s="19"/>
      <c r="I683" s="20"/>
      <c r="J683" s="19"/>
      <c r="K683" s="18"/>
      <c r="L683" s="19"/>
      <c r="M683" s="20"/>
      <c r="N683" s="19"/>
    </row>
    <row r="684" spans="1:14" x14ac:dyDescent="0.25">
      <c r="A684" s="14"/>
      <c r="B684" s="21" t="s">
        <v>309</v>
      </c>
      <c r="C684" s="22"/>
      <c r="D684" s="21"/>
      <c r="E684" s="23"/>
      <c r="F684" s="21"/>
      <c r="G684" s="22"/>
      <c r="H684" s="21"/>
      <c r="I684" s="23"/>
      <c r="J684" s="21"/>
      <c r="K684" s="22"/>
      <c r="L684" s="21"/>
      <c r="M684" s="23"/>
      <c r="N684" s="21"/>
    </row>
    <row r="685" spans="1:14" x14ac:dyDescent="0.25">
      <c r="A685" s="14"/>
      <c r="B685" s="19" t="s">
        <v>310</v>
      </c>
      <c r="C685" s="18"/>
      <c r="D685" s="19"/>
      <c r="E685" s="30">
        <v>8133</v>
      </c>
      <c r="F685" s="19"/>
      <c r="G685" s="18"/>
      <c r="H685" s="19"/>
      <c r="I685" s="30">
        <v>15171</v>
      </c>
      <c r="J685" s="19"/>
      <c r="K685" s="18"/>
      <c r="L685" s="19"/>
      <c r="M685" s="30">
        <v>23304</v>
      </c>
      <c r="N685" s="19"/>
    </row>
    <row r="686" spans="1:14" ht="15.75" thickBot="1" x14ac:dyDescent="0.3">
      <c r="A686" s="14"/>
      <c r="B686" s="21" t="s">
        <v>311</v>
      </c>
      <c r="C686" s="22"/>
      <c r="D686" s="31"/>
      <c r="E686" s="32" t="s">
        <v>229</v>
      </c>
      <c r="F686" s="21"/>
      <c r="G686" s="22"/>
      <c r="H686" s="31"/>
      <c r="I686" s="51">
        <v>1655</v>
      </c>
      <c r="J686" s="21"/>
      <c r="K686" s="22"/>
      <c r="L686" s="31"/>
      <c r="M686" s="51">
        <v>1655</v>
      </c>
      <c r="N686" s="21"/>
    </row>
    <row r="687" spans="1:14" x14ac:dyDescent="0.25">
      <c r="A687" s="14"/>
      <c r="B687" s="18"/>
      <c r="C687" s="18"/>
      <c r="D687" s="19"/>
      <c r="E687" s="20"/>
      <c r="F687" s="19"/>
      <c r="G687" s="18"/>
      <c r="H687" s="19"/>
      <c r="I687" s="20"/>
      <c r="J687" s="19"/>
      <c r="K687" s="18"/>
      <c r="L687" s="19"/>
      <c r="M687" s="20"/>
      <c r="N687" s="19"/>
    </row>
    <row r="688" spans="1:14" ht="15.75" thickBot="1" x14ac:dyDescent="0.3">
      <c r="A688" s="14"/>
      <c r="B688" s="22"/>
      <c r="C688" s="22"/>
      <c r="D688" s="27" t="s">
        <v>218</v>
      </c>
      <c r="E688" s="33">
        <v>115224</v>
      </c>
      <c r="F688" s="21"/>
      <c r="G688" s="22"/>
      <c r="H688" s="27" t="s">
        <v>218</v>
      </c>
      <c r="I688" s="33">
        <v>147947</v>
      </c>
      <c r="J688" s="21"/>
      <c r="K688" s="22"/>
      <c r="L688" s="27" t="s">
        <v>218</v>
      </c>
      <c r="M688" s="33">
        <v>263171</v>
      </c>
      <c r="N688" s="21"/>
    </row>
    <row r="689" spans="1:14" ht="15.75" thickTop="1" x14ac:dyDescent="0.25">
      <c r="A689" s="14"/>
      <c r="B689" s="18"/>
      <c r="C689" s="18"/>
      <c r="D689" s="19"/>
      <c r="E689" s="20"/>
      <c r="F689" s="19"/>
      <c r="G689" s="18"/>
      <c r="H689" s="19"/>
      <c r="I689" s="20"/>
      <c r="J689" s="19"/>
      <c r="K689" s="18"/>
      <c r="L689" s="19"/>
      <c r="M689" s="20"/>
      <c r="N689" s="19"/>
    </row>
    <row r="690" spans="1:14" x14ac:dyDescent="0.25">
      <c r="A690" s="14"/>
      <c r="B690" s="29" t="s">
        <v>435</v>
      </c>
      <c r="C690" s="22"/>
      <c r="D690" s="21"/>
      <c r="E690" s="23"/>
      <c r="F690" s="21"/>
      <c r="G690" s="22"/>
      <c r="H690" s="21"/>
      <c r="I690" s="23"/>
      <c r="J690" s="21"/>
      <c r="K690" s="22"/>
      <c r="L690" s="21"/>
      <c r="M690" s="23"/>
      <c r="N690" s="21"/>
    </row>
    <row r="691" spans="1:14" x14ac:dyDescent="0.25">
      <c r="A691" s="14"/>
      <c r="B691" s="19" t="s">
        <v>296</v>
      </c>
      <c r="C691" s="18"/>
      <c r="D691" s="19"/>
      <c r="E691" s="20"/>
      <c r="F691" s="19"/>
      <c r="G691" s="18"/>
      <c r="H691" s="19"/>
      <c r="I691" s="20"/>
      <c r="J691" s="19"/>
      <c r="K691" s="18"/>
      <c r="L691" s="19"/>
      <c r="M691" s="20"/>
      <c r="N691" s="19"/>
    </row>
    <row r="692" spans="1:14" x14ac:dyDescent="0.25">
      <c r="A692" s="14"/>
      <c r="B692" s="22" t="s">
        <v>297</v>
      </c>
      <c r="C692" s="22"/>
      <c r="D692" s="21" t="s">
        <v>218</v>
      </c>
      <c r="E692" s="23">
        <v>576</v>
      </c>
      <c r="F692" s="21"/>
      <c r="G692" s="22"/>
      <c r="H692" s="21" t="s">
        <v>218</v>
      </c>
      <c r="I692" s="49">
        <v>2355</v>
      </c>
      <c r="J692" s="21"/>
      <c r="K692" s="22"/>
      <c r="L692" s="21" t="s">
        <v>218</v>
      </c>
      <c r="M692" s="49">
        <v>2931</v>
      </c>
      <c r="N692" s="21"/>
    </row>
    <row r="693" spans="1:14" x14ac:dyDescent="0.25">
      <c r="A693" s="14"/>
      <c r="B693" s="18" t="s">
        <v>298</v>
      </c>
      <c r="C693" s="18"/>
      <c r="D693" s="19"/>
      <c r="E693" s="30">
        <v>15592</v>
      </c>
      <c r="F693" s="19"/>
      <c r="G693" s="18"/>
      <c r="H693" s="19"/>
      <c r="I693" s="30">
        <v>12587</v>
      </c>
      <c r="J693" s="19"/>
      <c r="K693" s="18"/>
      <c r="L693" s="19"/>
      <c r="M693" s="30">
        <v>28179</v>
      </c>
      <c r="N693" s="19"/>
    </row>
    <row r="694" spans="1:14" x14ac:dyDescent="0.25">
      <c r="A694" s="14"/>
      <c r="B694" s="22"/>
      <c r="C694" s="22"/>
      <c r="D694" s="21"/>
      <c r="E694" s="23"/>
      <c r="F694" s="21"/>
      <c r="G694" s="22"/>
      <c r="H694" s="21"/>
      <c r="I694" s="23"/>
      <c r="J694" s="21"/>
      <c r="K694" s="22"/>
      <c r="L694" s="21"/>
      <c r="M694" s="23"/>
      <c r="N694" s="21"/>
    </row>
    <row r="695" spans="1:14" x14ac:dyDescent="0.25">
      <c r="A695" s="14"/>
      <c r="B695" s="19" t="s">
        <v>299</v>
      </c>
      <c r="C695" s="18"/>
      <c r="D695" s="19"/>
      <c r="E695" s="20"/>
      <c r="F695" s="19"/>
      <c r="G695" s="18"/>
      <c r="H695" s="19"/>
      <c r="I695" s="20"/>
      <c r="J695" s="19"/>
      <c r="K695" s="18"/>
      <c r="L695" s="19"/>
      <c r="M695" s="20"/>
      <c r="N695" s="19"/>
    </row>
    <row r="696" spans="1:14" x14ac:dyDescent="0.25">
      <c r="A696" s="14"/>
      <c r="B696" s="21" t="s">
        <v>300</v>
      </c>
      <c r="C696" s="22"/>
      <c r="D696" s="21"/>
      <c r="E696" s="49">
        <v>53126</v>
      </c>
      <c r="F696" s="21"/>
      <c r="G696" s="22"/>
      <c r="H696" s="21"/>
      <c r="I696" s="49">
        <v>20458</v>
      </c>
      <c r="J696" s="21"/>
      <c r="K696" s="22"/>
      <c r="L696" s="21"/>
      <c r="M696" s="49">
        <v>73584</v>
      </c>
      <c r="N696" s="21"/>
    </row>
    <row r="697" spans="1:14" x14ac:dyDescent="0.25">
      <c r="A697" s="14"/>
      <c r="B697" s="18" t="s">
        <v>301</v>
      </c>
      <c r="C697" s="18"/>
      <c r="D697" s="19"/>
      <c r="E697" s="30">
        <v>34367</v>
      </c>
      <c r="F697" s="19"/>
      <c r="G697" s="18"/>
      <c r="H697" s="19"/>
      <c r="I697" s="30">
        <v>9501</v>
      </c>
      <c r="J697" s="19"/>
      <c r="K697" s="18"/>
      <c r="L697" s="19"/>
      <c r="M697" s="30">
        <v>43868</v>
      </c>
      <c r="N697" s="19"/>
    </row>
    <row r="698" spans="1:14" x14ac:dyDescent="0.25">
      <c r="A698" s="14"/>
      <c r="B698" s="22" t="s">
        <v>302</v>
      </c>
      <c r="C698" s="22"/>
      <c r="D698" s="21"/>
      <c r="E698" s="49">
        <v>9363</v>
      </c>
      <c r="F698" s="21"/>
      <c r="G698" s="22"/>
      <c r="H698" s="21"/>
      <c r="I698" s="49">
        <v>2197</v>
      </c>
      <c r="J698" s="21"/>
      <c r="K698" s="22"/>
      <c r="L698" s="21"/>
      <c r="M698" s="49">
        <v>11560</v>
      </c>
      <c r="N698" s="21"/>
    </row>
    <row r="699" spans="1:14" x14ac:dyDescent="0.25">
      <c r="A699" s="14"/>
      <c r="B699" s="18" t="s">
        <v>303</v>
      </c>
      <c r="C699" s="18"/>
      <c r="D699" s="19"/>
      <c r="E699" s="20">
        <v>778</v>
      </c>
      <c r="F699" s="19"/>
      <c r="G699" s="18"/>
      <c r="H699" s="19"/>
      <c r="I699" s="20">
        <v>685</v>
      </c>
      <c r="J699" s="19"/>
      <c r="K699" s="18"/>
      <c r="L699" s="19"/>
      <c r="M699" s="30">
        <v>1463</v>
      </c>
      <c r="N699" s="19"/>
    </row>
    <row r="700" spans="1:14" x14ac:dyDescent="0.25">
      <c r="A700" s="14"/>
      <c r="B700" s="22"/>
      <c r="C700" s="22"/>
      <c r="D700" s="21"/>
      <c r="E700" s="23"/>
      <c r="F700" s="21"/>
      <c r="G700" s="22"/>
      <c r="H700" s="21"/>
      <c r="I700" s="23"/>
      <c r="J700" s="21"/>
      <c r="K700" s="22"/>
      <c r="L700" s="21"/>
      <c r="M700" s="23"/>
      <c r="N700" s="21"/>
    </row>
    <row r="701" spans="1:14" x14ac:dyDescent="0.25">
      <c r="A701" s="14"/>
      <c r="B701" s="19" t="s">
        <v>304</v>
      </c>
      <c r="C701" s="18"/>
      <c r="D701" s="19"/>
      <c r="E701" s="20"/>
      <c r="F701" s="19"/>
      <c r="G701" s="18"/>
      <c r="H701" s="19"/>
      <c r="I701" s="20"/>
      <c r="J701" s="19"/>
      <c r="K701" s="18"/>
      <c r="L701" s="19"/>
      <c r="M701" s="20"/>
      <c r="N701" s="19"/>
    </row>
    <row r="702" spans="1:14" x14ac:dyDescent="0.25">
      <c r="A702" s="14"/>
      <c r="B702" s="21" t="s">
        <v>305</v>
      </c>
      <c r="C702" s="22"/>
      <c r="D702" s="21"/>
      <c r="E702" s="49">
        <v>1382</v>
      </c>
      <c r="F702" s="21"/>
      <c r="G702" s="22"/>
      <c r="H702" s="21"/>
      <c r="I702" s="49">
        <v>19864</v>
      </c>
      <c r="J702" s="21"/>
      <c r="K702" s="22"/>
      <c r="L702" s="21"/>
      <c r="M702" s="49">
        <v>21246</v>
      </c>
      <c r="N702" s="21"/>
    </row>
    <row r="703" spans="1:14" x14ac:dyDescent="0.25">
      <c r="A703" s="14"/>
      <c r="B703" s="19" t="s">
        <v>326</v>
      </c>
      <c r="C703" s="18"/>
      <c r="D703" s="19"/>
      <c r="E703" s="20"/>
      <c r="F703" s="19"/>
      <c r="G703" s="18"/>
      <c r="H703" s="19"/>
      <c r="I703" s="20"/>
      <c r="J703" s="19"/>
      <c r="K703" s="18"/>
      <c r="L703" s="19"/>
      <c r="M703" s="20"/>
      <c r="N703" s="19"/>
    </row>
    <row r="704" spans="1:14" x14ac:dyDescent="0.25">
      <c r="A704" s="14"/>
      <c r="B704" s="21" t="s">
        <v>307</v>
      </c>
      <c r="C704" s="22"/>
      <c r="D704" s="21"/>
      <c r="E704" s="49">
        <v>8969</v>
      </c>
      <c r="F704" s="21"/>
      <c r="G704" s="22"/>
      <c r="H704" s="21"/>
      <c r="I704" s="49">
        <v>57904</v>
      </c>
      <c r="J704" s="21"/>
      <c r="K704" s="22"/>
      <c r="L704" s="21"/>
      <c r="M704" s="49">
        <v>66873</v>
      </c>
      <c r="N704" s="21"/>
    </row>
    <row r="705" spans="1:14" x14ac:dyDescent="0.25">
      <c r="A705" s="14"/>
      <c r="B705" s="19" t="s">
        <v>308</v>
      </c>
      <c r="C705" s="18"/>
      <c r="D705" s="19"/>
      <c r="E705" s="20">
        <v>533</v>
      </c>
      <c r="F705" s="19"/>
      <c r="G705" s="18"/>
      <c r="H705" s="19"/>
      <c r="I705" s="30">
        <v>8142</v>
      </c>
      <c r="J705" s="19"/>
      <c r="K705" s="18"/>
      <c r="L705" s="19"/>
      <c r="M705" s="30">
        <v>8675</v>
      </c>
      <c r="N705" s="19"/>
    </row>
    <row r="706" spans="1:14" x14ac:dyDescent="0.25">
      <c r="A706" s="14"/>
      <c r="B706" s="22"/>
      <c r="C706" s="22"/>
      <c r="D706" s="21"/>
      <c r="E706" s="23"/>
      <c r="F706" s="21"/>
      <c r="G706" s="22"/>
      <c r="H706" s="21"/>
      <c r="I706" s="23"/>
      <c r="J706" s="21"/>
      <c r="K706" s="22"/>
      <c r="L706" s="21"/>
      <c r="M706" s="23"/>
      <c r="N706" s="21"/>
    </row>
    <row r="707" spans="1:14" x14ac:dyDescent="0.25">
      <c r="A707" s="14"/>
      <c r="B707" s="19" t="s">
        <v>309</v>
      </c>
      <c r="C707" s="18"/>
      <c r="D707" s="19"/>
      <c r="E707" s="20"/>
      <c r="F707" s="19"/>
      <c r="G707" s="18"/>
      <c r="H707" s="19"/>
      <c r="I707" s="20"/>
      <c r="J707" s="19"/>
      <c r="K707" s="18"/>
      <c r="L707" s="19"/>
      <c r="M707" s="20"/>
      <c r="N707" s="19"/>
    </row>
    <row r="708" spans="1:14" x14ac:dyDescent="0.25">
      <c r="A708" s="14"/>
      <c r="B708" s="21" t="s">
        <v>310</v>
      </c>
      <c r="C708" s="22"/>
      <c r="D708" s="21"/>
      <c r="E708" s="49">
        <v>10845</v>
      </c>
      <c r="F708" s="21"/>
      <c r="G708" s="22"/>
      <c r="H708" s="21"/>
      <c r="I708" s="49">
        <v>15409</v>
      </c>
      <c r="J708" s="21"/>
      <c r="K708" s="22"/>
      <c r="L708" s="21"/>
      <c r="M708" s="49">
        <v>26254</v>
      </c>
      <c r="N708" s="21"/>
    </row>
    <row r="709" spans="1:14" ht="15.75" thickBot="1" x14ac:dyDescent="0.3">
      <c r="A709" s="14"/>
      <c r="B709" s="19" t="s">
        <v>311</v>
      </c>
      <c r="C709" s="18"/>
      <c r="D709" s="24"/>
      <c r="E709" s="25" t="s">
        <v>229</v>
      </c>
      <c r="F709" s="19"/>
      <c r="G709" s="18"/>
      <c r="H709" s="24"/>
      <c r="I709" s="50">
        <v>1930</v>
      </c>
      <c r="J709" s="19"/>
      <c r="K709" s="18"/>
      <c r="L709" s="24"/>
      <c r="M709" s="50">
        <v>1930</v>
      </c>
      <c r="N709" s="19"/>
    </row>
    <row r="710" spans="1:14" x14ac:dyDescent="0.25">
      <c r="A710" s="14"/>
      <c r="B710" s="22"/>
      <c r="C710" s="22"/>
      <c r="D710" s="21"/>
      <c r="E710" s="23"/>
      <c r="F710" s="21"/>
      <c r="G710" s="22"/>
      <c r="H710" s="21"/>
      <c r="I710" s="23"/>
      <c r="J710" s="21"/>
      <c r="K710" s="22"/>
      <c r="L710" s="21"/>
      <c r="M710" s="23"/>
      <c r="N710" s="21"/>
    </row>
    <row r="711" spans="1:14" ht="15.75" thickBot="1" x14ac:dyDescent="0.3">
      <c r="A711" s="14"/>
      <c r="B711" s="18"/>
      <c r="C711" s="18"/>
      <c r="D711" s="53" t="s">
        <v>218</v>
      </c>
      <c r="E711" s="54">
        <v>135531</v>
      </c>
      <c r="F711" s="19"/>
      <c r="G711" s="18"/>
      <c r="H711" s="53" t="s">
        <v>218</v>
      </c>
      <c r="I711" s="54">
        <v>151032</v>
      </c>
      <c r="J711" s="19"/>
      <c r="K711" s="18"/>
      <c r="L711" s="53" t="s">
        <v>218</v>
      </c>
      <c r="M711" s="54">
        <v>286563</v>
      </c>
      <c r="N711" s="19"/>
    </row>
  </sheetData>
  <mergeCells count="324">
    <mergeCell ref="B661:AD661"/>
    <mergeCell ref="B662:AD662"/>
    <mergeCell ref="B663:AD663"/>
    <mergeCell ref="B531:AD531"/>
    <mergeCell ref="B532:AD532"/>
    <mergeCell ref="B558:AD558"/>
    <mergeCell ref="B584:AD584"/>
    <mergeCell ref="B610:AD610"/>
    <mergeCell ref="B636:AD636"/>
    <mergeCell ref="B465:AD465"/>
    <mergeCell ref="B487:AD487"/>
    <mergeCell ref="B506:AD506"/>
    <mergeCell ref="B507:AD507"/>
    <mergeCell ref="B508:AD508"/>
    <mergeCell ref="B530:AD530"/>
    <mergeCell ref="B409:AD409"/>
    <mergeCell ref="B410:AD410"/>
    <mergeCell ref="B411:AD411"/>
    <mergeCell ref="B437:AD437"/>
    <mergeCell ref="B463:AD463"/>
    <mergeCell ref="B464:AD464"/>
    <mergeCell ref="B149:AD149"/>
    <mergeCell ref="B213:AD213"/>
    <mergeCell ref="B277:AD277"/>
    <mergeCell ref="B278:AD278"/>
    <mergeCell ref="B279:AD279"/>
    <mergeCell ref="B344:AD344"/>
    <mergeCell ref="B47:AD47"/>
    <mergeCell ref="B95:AD95"/>
    <mergeCell ref="B96:AD96"/>
    <mergeCell ref="B97:AD97"/>
    <mergeCell ref="B147:AD147"/>
    <mergeCell ref="B148:AD148"/>
    <mergeCell ref="B36:AD36"/>
    <mergeCell ref="B37:AD37"/>
    <mergeCell ref="B38:AD38"/>
    <mergeCell ref="B42:AD42"/>
    <mergeCell ref="B45:AD45"/>
    <mergeCell ref="B46:AD46"/>
    <mergeCell ref="A1:A2"/>
    <mergeCell ref="B1:AD1"/>
    <mergeCell ref="B2:AD2"/>
    <mergeCell ref="B3:AD3"/>
    <mergeCell ref="A4:A711"/>
    <mergeCell ref="B4:AD4"/>
    <mergeCell ref="B5:AD5"/>
    <mergeCell ref="B6:AD6"/>
    <mergeCell ref="B7:AD7"/>
    <mergeCell ref="B8:AD8"/>
    <mergeCell ref="D664:M664"/>
    <mergeCell ref="D665:E665"/>
    <mergeCell ref="H665:I665"/>
    <mergeCell ref="L665:M665"/>
    <mergeCell ref="D666:E666"/>
    <mergeCell ref="H666:I666"/>
    <mergeCell ref="L666:M666"/>
    <mergeCell ref="D637:E637"/>
    <mergeCell ref="H637:I637"/>
    <mergeCell ref="L637:M637"/>
    <mergeCell ref="P637:Q637"/>
    <mergeCell ref="T637:U637"/>
    <mergeCell ref="D638:E638"/>
    <mergeCell ref="H638:I638"/>
    <mergeCell ref="L638:M638"/>
    <mergeCell ref="P638:Q638"/>
    <mergeCell ref="T638:U638"/>
    <mergeCell ref="D612:E612"/>
    <mergeCell ref="H612:I612"/>
    <mergeCell ref="L612:M612"/>
    <mergeCell ref="P612:Q612"/>
    <mergeCell ref="T612:U612"/>
    <mergeCell ref="D613:E613"/>
    <mergeCell ref="H613:I613"/>
    <mergeCell ref="L613:M613"/>
    <mergeCell ref="P613:Q613"/>
    <mergeCell ref="T613:U613"/>
    <mergeCell ref="D587:E587"/>
    <mergeCell ref="H587:I587"/>
    <mergeCell ref="L587:M587"/>
    <mergeCell ref="P587:Q587"/>
    <mergeCell ref="T587:U587"/>
    <mergeCell ref="D611:E611"/>
    <mergeCell ref="H611:I611"/>
    <mergeCell ref="L611:M611"/>
    <mergeCell ref="P611:Q611"/>
    <mergeCell ref="T611:U611"/>
    <mergeCell ref="D585:E585"/>
    <mergeCell ref="H585:I585"/>
    <mergeCell ref="L585:M585"/>
    <mergeCell ref="P585:Q585"/>
    <mergeCell ref="T585:U585"/>
    <mergeCell ref="D586:E586"/>
    <mergeCell ref="H586:I586"/>
    <mergeCell ref="L586:M586"/>
    <mergeCell ref="P586:Q586"/>
    <mergeCell ref="T586:U586"/>
    <mergeCell ref="D560:E560"/>
    <mergeCell ref="H560:I560"/>
    <mergeCell ref="L560:M560"/>
    <mergeCell ref="P560:Q560"/>
    <mergeCell ref="T560:U560"/>
    <mergeCell ref="D561:E561"/>
    <mergeCell ref="H561:I561"/>
    <mergeCell ref="L561:M561"/>
    <mergeCell ref="P561:Q561"/>
    <mergeCell ref="T561:U561"/>
    <mergeCell ref="D535:E535"/>
    <mergeCell ref="H535:I535"/>
    <mergeCell ref="L535:M535"/>
    <mergeCell ref="P535:Q535"/>
    <mergeCell ref="T535:U535"/>
    <mergeCell ref="D559:E559"/>
    <mergeCell ref="H559:I559"/>
    <mergeCell ref="L559:M559"/>
    <mergeCell ref="P559:Q559"/>
    <mergeCell ref="T559:U559"/>
    <mergeCell ref="D533:E533"/>
    <mergeCell ref="H533:I533"/>
    <mergeCell ref="L533:M533"/>
    <mergeCell ref="P533:Q533"/>
    <mergeCell ref="T533:U533"/>
    <mergeCell ref="D534:E534"/>
    <mergeCell ref="H534:I534"/>
    <mergeCell ref="L534:M534"/>
    <mergeCell ref="P534:Q534"/>
    <mergeCell ref="T534:U534"/>
    <mergeCell ref="D511:E511"/>
    <mergeCell ref="H511:I511"/>
    <mergeCell ref="L511:M511"/>
    <mergeCell ref="P511:Q511"/>
    <mergeCell ref="D512:E512"/>
    <mergeCell ref="H512:I512"/>
    <mergeCell ref="L512:M512"/>
    <mergeCell ref="P512:Q512"/>
    <mergeCell ref="D509:I509"/>
    <mergeCell ref="L509:Q509"/>
    <mergeCell ref="D510:E510"/>
    <mergeCell ref="H510:I510"/>
    <mergeCell ref="L510:M510"/>
    <mergeCell ref="P510:Q510"/>
    <mergeCell ref="D493:E493"/>
    <mergeCell ref="H493:I493"/>
    <mergeCell ref="L493:M493"/>
    <mergeCell ref="P493:Q493"/>
    <mergeCell ref="T493:U493"/>
    <mergeCell ref="X493:Y493"/>
    <mergeCell ref="D492:E492"/>
    <mergeCell ref="H492:I492"/>
    <mergeCell ref="L492:M492"/>
    <mergeCell ref="P492:Q492"/>
    <mergeCell ref="T492:U492"/>
    <mergeCell ref="X492:Y492"/>
    <mergeCell ref="D491:E491"/>
    <mergeCell ref="H491:I491"/>
    <mergeCell ref="L491:M491"/>
    <mergeCell ref="P491:Q491"/>
    <mergeCell ref="T491:U491"/>
    <mergeCell ref="X491:Y491"/>
    <mergeCell ref="D490:E490"/>
    <mergeCell ref="H490:I490"/>
    <mergeCell ref="L490:M490"/>
    <mergeCell ref="P490:Q490"/>
    <mergeCell ref="T490:U490"/>
    <mergeCell ref="X490:Y490"/>
    <mergeCell ref="D488:M488"/>
    <mergeCell ref="P488:Y488"/>
    <mergeCell ref="D489:E489"/>
    <mergeCell ref="H489:I489"/>
    <mergeCell ref="L489:M489"/>
    <mergeCell ref="P489:Q489"/>
    <mergeCell ref="T489:U489"/>
    <mergeCell ref="X489:Y489"/>
    <mergeCell ref="D471:E471"/>
    <mergeCell ref="H471:I471"/>
    <mergeCell ref="L471:M471"/>
    <mergeCell ref="P471:Q471"/>
    <mergeCell ref="T471:U471"/>
    <mergeCell ref="X471:Y471"/>
    <mergeCell ref="D470:E470"/>
    <mergeCell ref="H470:I470"/>
    <mergeCell ref="L470:M470"/>
    <mergeCell ref="P470:Q470"/>
    <mergeCell ref="T470:U470"/>
    <mergeCell ref="X470:Y470"/>
    <mergeCell ref="D469:E469"/>
    <mergeCell ref="H469:I469"/>
    <mergeCell ref="L469:M469"/>
    <mergeCell ref="P469:Q469"/>
    <mergeCell ref="T469:U469"/>
    <mergeCell ref="X469:Y469"/>
    <mergeCell ref="D468:E468"/>
    <mergeCell ref="H468:I468"/>
    <mergeCell ref="L468:M468"/>
    <mergeCell ref="P468:Q468"/>
    <mergeCell ref="T468:U468"/>
    <mergeCell ref="X468:Y468"/>
    <mergeCell ref="D466:M466"/>
    <mergeCell ref="P466:Y466"/>
    <mergeCell ref="D467:E467"/>
    <mergeCell ref="H467:I467"/>
    <mergeCell ref="L467:M467"/>
    <mergeCell ref="P467:Q467"/>
    <mergeCell ref="T467:U467"/>
    <mergeCell ref="X467:Y467"/>
    <mergeCell ref="D439:E439"/>
    <mergeCell ref="H439:I439"/>
    <mergeCell ref="L439:M439"/>
    <mergeCell ref="P439:Q439"/>
    <mergeCell ref="D440:E440"/>
    <mergeCell ref="H440:I440"/>
    <mergeCell ref="L440:M440"/>
    <mergeCell ref="P440:Q440"/>
    <mergeCell ref="D414:E414"/>
    <mergeCell ref="H414:I414"/>
    <mergeCell ref="L414:M414"/>
    <mergeCell ref="P414:Q414"/>
    <mergeCell ref="D438:E438"/>
    <mergeCell ref="H438:I438"/>
    <mergeCell ref="L438:M438"/>
    <mergeCell ref="P438:Q438"/>
    <mergeCell ref="D412:E412"/>
    <mergeCell ref="H412:I412"/>
    <mergeCell ref="L412:M412"/>
    <mergeCell ref="P412:Q412"/>
    <mergeCell ref="D413:E413"/>
    <mergeCell ref="H413:I413"/>
    <mergeCell ref="L413:M413"/>
    <mergeCell ref="P413:Q413"/>
    <mergeCell ref="D348:E348"/>
    <mergeCell ref="H348:I348"/>
    <mergeCell ref="L348:M348"/>
    <mergeCell ref="P348:Q348"/>
    <mergeCell ref="D349:E349"/>
    <mergeCell ref="H349:I349"/>
    <mergeCell ref="L349:M349"/>
    <mergeCell ref="P349:Q349"/>
    <mergeCell ref="D345:I345"/>
    <mergeCell ref="L345:Q345"/>
    <mergeCell ref="D346:I346"/>
    <mergeCell ref="L346:Q346"/>
    <mergeCell ref="D347:E347"/>
    <mergeCell ref="H347:I347"/>
    <mergeCell ref="L347:M347"/>
    <mergeCell ref="P347:Q347"/>
    <mergeCell ref="D283:E283"/>
    <mergeCell ref="H283:I283"/>
    <mergeCell ref="L283:M283"/>
    <mergeCell ref="P283:Q283"/>
    <mergeCell ref="D284:E284"/>
    <mergeCell ref="H284:I284"/>
    <mergeCell ref="L284:M284"/>
    <mergeCell ref="P284:Q284"/>
    <mergeCell ref="D280:I280"/>
    <mergeCell ref="L280:Q280"/>
    <mergeCell ref="D281:I281"/>
    <mergeCell ref="L281:Q281"/>
    <mergeCell ref="D282:E282"/>
    <mergeCell ref="H282:I282"/>
    <mergeCell ref="L282:M282"/>
    <mergeCell ref="P282:Q282"/>
    <mergeCell ref="D216:E216"/>
    <mergeCell ref="H216:I216"/>
    <mergeCell ref="L216:M216"/>
    <mergeCell ref="D217:E217"/>
    <mergeCell ref="H217:I217"/>
    <mergeCell ref="L217:M217"/>
    <mergeCell ref="D153:E153"/>
    <mergeCell ref="H153:I153"/>
    <mergeCell ref="L153:M153"/>
    <mergeCell ref="D214:M214"/>
    <mergeCell ref="D215:E215"/>
    <mergeCell ref="H215:I215"/>
    <mergeCell ref="L215:M215"/>
    <mergeCell ref="D150:M150"/>
    <mergeCell ref="D151:E151"/>
    <mergeCell ref="H151:I151"/>
    <mergeCell ref="L151:M151"/>
    <mergeCell ref="D152:E152"/>
    <mergeCell ref="H152:I152"/>
    <mergeCell ref="L152:M152"/>
    <mergeCell ref="AB100:AC100"/>
    <mergeCell ref="D101:E101"/>
    <mergeCell ref="H101:I101"/>
    <mergeCell ref="L101:M101"/>
    <mergeCell ref="P101:Q101"/>
    <mergeCell ref="T101:U101"/>
    <mergeCell ref="X101:Y101"/>
    <mergeCell ref="AB101:AC101"/>
    <mergeCell ref="D100:E100"/>
    <mergeCell ref="H100:I100"/>
    <mergeCell ref="L100:M100"/>
    <mergeCell ref="P100:Q100"/>
    <mergeCell ref="T100:U100"/>
    <mergeCell ref="X100:Y100"/>
    <mergeCell ref="AB98:AC98"/>
    <mergeCell ref="D99:E99"/>
    <mergeCell ref="H99:I99"/>
    <mergeCell ref="L99:M99"/>
    <mergeCell ref="P99:Q99"/>
    <mergeCell ref="T99:U99"/>
    <mergeCell ref="X99:Y99"/>
    <mergeCell ref="AB99:AC99"/>
    <mergeCell ref="D98:E98"/>
    <mergeCell ref="H98:I98"/>
    <mergeCell ref="L98:M98"/>
    <mergeCell ref="P98:Q98"/>
    <mergeCell ref="T98:U98"/>
    <mergeCell ref="X98:Y98"/>
    <mergeCell ref="D48:E48"/>
    <mergeCell ref="H48:I48"/>
    <mergeCell ref="L48:M48"/>
    <mergeCell ref="P48:Q48"/>
    <mergeCell ref="T48:U48"/>
    <mergeCell ref="D49:E49"/>
    <mergeCell ref="H49:I49"/>
    <mergeCell ref="L49:M49"/>
    <mergeCell ref="P49:Q49"/>
    <mergeCell ref="T49:U49"/>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8.140625" bestFit="1" customWidth="1"/>
    <col min="2" max="2" width="28.28515625" bestFit="1" customWidth="1"/>
    <col min="4" max="4" width="1.85546875" bestFit="1" customWidth="1"/>
    <col min="5" max="5" width="6.5703125" bestFit="1" customWidth="1"/>
    <col min="9" max="9" width="4.42578125" bestFit="1" customWidth="1"/>
    <col min="10" max="10" width="2.5703125" bestFit="1" customWidth="1"/>
    <col min="12" max="12" width="1.85546875" bestFit="1" customWidth="1"/>
    <col min="13" max="13" width="6.5703125" bestFit="1" customWidth="1"/>
    <col min="17" max="17" width="4.42578125" bestFit="1" customWidth="1"/>
    <col min="18" max="18" width="2.5703125" bestFit="1" customWidth="1"/>
  </cols>
  <sheetData>
    <row r="1" spans="1:18" ht="15" customHeight="1" x14ac:dyDescent="0.25">
      <c r="A1" s="7" t="s">
        <v>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37" t="s">
        <v>5</v>
      </c>
      <c r="C3" s="37"/>
      <c r="D3" s="37"/>
      <c r="E3" s="37"/>
      <c r="F3" s="37"/>
      <c r="G3" s="37"/>
      <c r="H3" s="37"/>
      <c r="I3" s="37"/>
      <c r="J3" s="37"/>
      <c r="K3" s="37"/>
      <c r="L3" s="37"/>
      <c r="M3" s="37"/>
      <c r="N3" s="37"/>
      <c r="O3" s="37"/>
      <c r="P3" s="37"/>
      <c r="Q3" s="37"/>
      <c r="R3" s="37"/>
    </row>
    <row r="4" spans="1:18" ht="15" customHeight="1" x14ac:dyDescent="0.25">
      <c r="A4" s="14" t="s">
        <v>50</v>
      </c>
      <c r="B4" s="37" t="s">
        <v>5</v>
      </c>
      <c r="C4" s="37"/>
      <c r="D4" s="37"/>
      <c r="E4" s="37"/>
      <c r="F4" s="37"/>
      <c r="G4" s="37"/>
      <c r="H4" s="37"/>
      <c r="I4" s="37"/>
      <c r="J4" s="37"/>
      <c r="K4" s="37"/>
      <c r="L4" s="37"/>
      <c r="M4" s="37"/>
      <c r="N4" s="37"/>
      <c r="O4" s="37"/>
      <c r="P4" s="37"/>
      <c r="Q4" s="37"/>
      <c r="R4" s="37"/>
    </row>
    <row r="5" spans="1:18" x14ac:dyDescent="0.25">
      <c r="A5" s="14"/>
      <c r="B5" s="38" t="s">
        <v>455</v>
      </c>
      <c r="C5" s="38"/>
      <c r="D5" s="38"/>
      <c r="E5" s="38"/>
      <c r="F5" s="38"/>
      <c r="G5" s="38"/>
      <c r="H5" s="38"/>
      <c r="I5" s="38"/>
      <c r="J5" s="38"/>
      <c r="K5" s="38"/>
      <c r="L5" s="38"/>
      <c r="M5" s="38"/>
      <c r="N5" s="38"/>
      <c r="O5" s="38"/>
      <c r="P5" s="38"/>
      <c r="Q5" s="38"/>
      <c r="R5" s="38"/>
    </row>
    <row r="6" spans="1:18" x14ac:dyDescent="0.25">
      <c r="A6" s="14"/>
      <c r="B6" s="39"/>
      <c r="C6" s="39"/>
      <c r="D6" s="39"/>
      <c r="E6" s="39"/>
      <c r="F6" s="39"/>
      <c r="G6" s="39"/>
      <c r="H6" s="39"/>
      <c r="I6" s="39"/>
      <c r="J6" s="39"/>
      <c r="K6" s="39"/>
      <c r="L6" s="39"/>
      <c r="M6" s="39"/>
      <c r="N6" s="39"/>
      <c r="O6" s="39"/>
      <c r="P6" s="39"/>
      <c r="Q6" s="39"/>
      <c r="R6" s="39"/>
    </row>
    <row r="7" spans="1:18" x14ac:dyDescent="0.25">
      <c r="A7" s="14"/>
      <c r="B7" s="39" t="s">
        <v>456</v>
      </c>
      <c r="C7" s="39"/>
      <c r="D7" s="39"/>
      <c r="E7" s="39"/>
      <c r="F7" s="39"/>
      <c r="G7" s="39"/>
      <c r="H7" s="39"/>
      <c r="I7" s="39"/>
      <c r="J7" s="39"/>
      <c r="K7" s="39"/>
      <c r="L7" s="39"/>
      <c r="M7" s="39"/>
      <c r="N7" s="39"/>
      <c r="O7" s="39"/>
      <c r="P7" s="39"/>
      <c r="Q7" s="39"/>
      <c r="R7" s="39"/>
    </row>
    <row r="8" spans="1:18" x14ac:dyDescent="0.25">
      <c r="A8" s="14"/>
      <c r="B8" s="39"/>
      <c r="C8" s="39"/>
      <c r="D8" s="39"/>
      <c r="E8" s="39"/>
      <c r="F8" s="39"/>
      <c r="G8" s="39"/>
      <c r="H8" s="39"/>
      <c r="I8" s="39"/>
      <c r="J8" s="39"/>
      <c r="K8" s="39"/>
      <c r="L8" s="39"/>
      <c r="M8" s="39"/>
      <c r="N8" s="39"/>
      <c r="O8" s="39"/>
      <c r="P8" s="39"/>
      <c r="Q8" s="39"/>
      <c r="R8" s="39"/>
    </row>
    <row r="9" spans="1:18" ht="15.75" thickBot="1" x14ac:dyDescent="0.3">
      <c r="A9" s="14"/>
      <c r="B9" s="12"/>
      <c r="C9" s="12"/>
      <c r="D9" s="104">
        <v>41820</v>
      </c>
      <c r="E9" s="104"/>
      <c r="F9" s="104"/>
      <c r="G9" s="104"/>
      <c r="H9" s="104"/>
      <c r="I9" s="104"/>
      <c r="J9" s="12"/>
      <c r="K9" s="12"/>
      <c r="L9" s="104">
        <v>41639</v>
      </c>
      <c r="M9" s="104"/>
      <c r="N9" s="104"/>
      <c r="O9" s="104"/>
      <c r="P9" s="104"/>
      <c r="Q9" s="104"/>
      <c r="R9" s="12"/>
    </row>
    <row r="10" spans="1:18" ht="15.75" thickBot="1" x14ac:dyDescent="0.3">
      <c r="A10" s="14"/>
      <c r="B10" s="12"/>
      <c r="C10" s="12"/>
      <c r="D10" s="103" t="s">
        <v>295</v>
      </c>
      <c r="E10" s="103"/>
      <c r="F10" s="12"/>
      <c r="G10" s="12"/>
      <c r="H10" s="103" t="s">
        <v>257</v>
      </c>
      <c r="I10" s="103"/>
      <c r="J10" s="12"/>
      <c r="K10" s="12"/>
      <c r="L10" s="103" t="s">
        <v>295</v>
      </c>
      <c r="M10" s="103"/>
      <c r="N10" s="12"/>
      <c r="O10" s="12"/>
      <c r="P10" s="103" t="s">
        <v>257</v>
      </c>
      <c r="Q10" s="103"/>
      <c r="R10" s="12"/>
    </row>
    <row r="11" spans="1:18" x14ac:dyDescent="0.25">
      <c r="A11" s="14"/>
      <c r="B11" s="12"/>
      <c r="C11" s="12"/>
      <c r="D11" s="102"/>
      <c r="E11" s="102"/>
      <c r="F11" s="12"/>
      <c r="G11" s="12"/>
      <c r="H11" s="102"/>
      <c r="I11" s="102"/>
      <c r="J11" s="12"/>
      <c r="K11" s="12"/>
      <c r="L11" s="102"/>
      <c r="M11" s="102"/>
      <c r="N11" s="12"/>
      <c r="O11" s="12"/>
      <c r="P11" s="102"/>
      <c r="Q11" s="102"/>
      <c r="R11" s="12"/>
    </row>
    <row r="12" spans="1:18" x14ac:dyDescent="0.25">
      <c r="A12" s="14"/>
      <c r="B12" s="19" t="s">
        <v>457</v>
      </c>
      <c r="C12" s="18"/>
      <c r="D12" s="19" t="s">
        <v>218</v>
      </c>
      <c r="E12" s="30">
        <v>63695</v>
      </c>
      <c r="F12" s="19"/>
      <c r="G12" s="18"/>
      <c r="H12" s="19"/>
      <c r="I12" s="20">
        <v>16.399999999999999</v>
      </c>
      <c r="J12" s="19" t="s">
        <v>257</v>
      </c>
      <c r="K12" s="18"/>
      <c r="L12" s="19" t="s">
        <v>218</v>
      </c>
      <c r="M12" s="30">
        <v>57244</v>
      </c>
      <c r="N12" s="19"/>
      <c r="O12" s="18"/>
      <c r="P12" s="19"/>
      <c r="Q12" s="20">
        <v>14.7</v>
      </c>
      <c r="R12" s="19" t="s">
        <v>257</v>
      </c>
    </row>
    <row r="13" spans="1:18" x14ac:dyDescent="0.25">
      <c r="A13" s="14"/>
      <c r="B13" s="21" t="s">
        <v>458</v>
      </c>
      <c r="C13" s="22"/>
      <c r="D13" s="21"/>
      <c r="E13" s="49">
        <v>44011</v>
      </c>
      <c r="F13" s="21"/>
      <c r="G13" s="22"/>
      <c r="H13" s="21"/>
      <c r="I13" s="23">
        <v>11.3</v>
      </c>
      <c r="J13" s="21" t="s">
        <v>257</v>
      </c>
      <c r="K13" s="22"/>
      <c r="L13" s="21"/>
      <c r="M13" s="49">
        <v>43691</v>
      </c>
      <c r="N13" s="21"/>
      <c r="O13" s="22"/>
      <c r="P13" s="21"/>
      <c r="Q13" s="23">
        <v>11.2</v>
      </c>
      <c r="R13" s="21" t="s">
        <v>257</v>
      </c>
    </row>
    <row r="14" spans="1:18" x14ac:dyDescent="0.25">
      <c r="A14" s="14"/>
      <c r="B14" s="19" t="s">
        <v>459</v>
      </c>
      <c r="C14" s="18"/>
      <c r="D14" s="19"/>
      <c r="E14" s="30">
        <v>66464</v>
      </c>
      <c r="F14" s="19"/>
      <c r="G14" s="18"/>
      <c r="H14" s="19"/>
      <c r="I14" s="20">
        <v>17.100000000000001</v>
      </c>
      <c r="J14" s="19" t="s">
        <v>257</v>
      </c>
      <c r="K14" s="18"/>
      <c r="L14" s="19"/>
      <c r="M14" s="30">
        <v>63357</v>
      </c>
      <c r="N14" s="19"/>
      <c r="O14" s="18"/>
      <c r="P14" s="19"/>
      <c r="Q14" s="20">
        <v>16.2</v>
      </c>
      <c r="R14" s="19" t="s">
        <v>257</v>
      </c>
    </row>
    <row r="15" spans="1:18" x14ac:dyDescent="0.25">
      <c r="A15" s="14"/>
      <c r="B15" s="21" t="s">
        <v>460</v>
      </c>
      <c r="C15" s="22"/>
      <c r="D15" s="21"/>
      <c r="E15" s="49">
        <v>19973</v>
      </c>
      <c r="F15" s="21"/>
      <c r="G15" s="22"/>
      <c r="H15" s="21"/>
      <c r="I15" s="23">
        <v>5.0999999999999996</v>
      </c>
      <c r="J15" s="21" t="s">
        <v>257</v>
      </c>
      <c r="K15" s="22"/>
      <c r="L15" s="21"/>
      <c r="M15" s="49">
        <v>20229</v>
      </c>
      <c r="N15" s="21"/>
      <c r="O15" s="22"/>
      <c r="P15" s="21"/>
      <c r="Q15" s="23">
        <v>5.2</v>
      </c>
      <c r="R15" s="21" t="s">
        <v>257</v>
      </c>
    </row>
    <row r="16" spans="1:18" x14ac:dyDescent="0.25">
      <c r="A16" s="14"/>
      <c r="B16" s="19" t="s">
        <v>461</v>
      </c>
      <c r="C16" s="18"/>
      <c r="D16" s="19"/>
      <c r="E16" s="30">
        <v>89217</v>
      </c>
      <c r="F16" s="19"/>
      <c r="G16" s="18"/>
      <c r="H16" s="19"/>
      <c r="I16" s="20">
        <v>22.9</v>
      </c>
      <c r="J16" s="19" t="s">
        <v>257</v>
      </c>
      <c r="K16" s="18"/>
      <c r="L16" s="19"/>
      <c r="M16" s="30">
        <v>94245</v>
      </c>
      <c r="N16" s="19"/>
      <c r="O16" s="18"/>
      <c r="P16" s="19"/>
      <c r="Q16" s="20">
        <v>24.1</v>
      </c>
      <c r="R16" s="19" t="s">
        <v>257</v>
      </c>
    </row>
    <row r="17" spans="1:18" ht="15.75" thickBot="1" x14ac:dyDescent="0.3">
      <c r="A17" s="14"/>
      <c r="B17" s="21" t="s">
        <v>462</v>
      </c>
      <c r="C17" s="22"/>
      <c r="D17" s="31"/>
      <c r="E17" s="51">
        <v>105917</v>
      </c>
      <c r="F17" s="21"/>
      <c r="G17" s="22"/>
      <c r="H17" s="31"/>
      <c r="I17" s="32">
        <v>27.2</v>
      </c>
      <c r="J17" s="21" t="s">
        <v>257</v>
      </c>
      <c r="K17" s="22"/>
      <c r="L17" s="31"/>
      <c r="M17" s="51">
        <v>111862</v>
      </c>
      <c r="N17" s="21"/>
      <c r="O17" s="22"/>
      <c r="P17" s="31"/>
      <c r="Q17" s="32">
        <v>28.6</v>
      </c>
      <c r="R17" s="21" t="s">
        <v>257</v>
      </c>
    </row>
    <row r="18" spans="1:18" x14ac:dyDescent="0.25">
      <c r="A18" s="14"/>
      <c r="B18" s="18"/>
      <c r="C18" s="18"/>
      <c r="D18" s="19"/>
      <c r="E18" s="20"/>
      <c r="F18" s="19"/>
      <c r="G18" s="18"/>
      <c r="H18" s="19"/>
      <c r="I18" s="20"/>
      <c r="J18" s="19"/>
      <c r="K18" s="18"/>
      <c r="L18" s="19"/>
      <c r="M18" s="20"/>
      <c r="N18" s="19"/>
      <c r="O18" s="18"/>
      <c r="P18" s="19"/>
      <c r="Q18" s="20"/>
      <c r="R18" s="19"/>
    </row>
    <row r="19" spans="1:18" ht="15.75" thickBot="1" x14ac:dyDescent="0.3">
      <c r="A19" s="14"/>
      <c r="B19" s="22" t="s">
        <v>143</v>
      </c>
      <c r="C19" s="22"/>
      <c r="D19" s="27" t="s">
        <v>218</v>
      </c>
      <c r="E19" s="33">
        <v>389277</v>
      </c>
      <c r="F19" s="21"/>
      <c r="G19" s="22"/>
      <c r="H19" s="27"/>
      <c r="I19" s="28">
        <v>100</v>
      </c>
      <c r="J19" s="21" t="s">
        <v>257</v>
      </c>
      <c r="K19" s="22"/>
      <c r="L19" s="27" t="s">
        <v>218</v>
      </c>
      <c r="M19" s="33">
        <v>390628</v>
      </c>
      <c r="N19" s="21"/>
      <c r="O19" s="22"/>
      <c r="P19" s="21"/>
      <c r="Q19" s="28">
        <v>100</v>
      </c>
      <c r="R19" s="21" t="s">
        <v>257</v>
      </c>
    </row>
  </sheetData>
  <mergeCells count="20">
    <mergeCell ref="B5:R5"/>
    <mergeCell ref="B6:R6"/>
    <mergeCell ref="B7:R7"/>
    <mergeCell ref="B8:R8"/>
    <mergeCell ref="D11:E11"/>
    <mergeCell ref="H11:I11"/>
    <mergeCell ref="L11:M11"/>
    <mergeCell ref="P11:Q11"/>
    <mergeCell ref="A1:A2"/>
    <mergeCell ref="B1:R1"/>
    <mergeCell ref="B2:R2"/>
    <mergeCell ref="B3:R3"/>
    <mergeCell ref="A4:A19"/>
    <mergeCell ref="B4:R4"/>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463</v>
      </c>
      <c r="B1" s="1" t="s">
        <v>1</v>
      </c>
    </row>
    <row r="2" spans="1:2" x14ac:dyDescent="0.25">
      <c r="A2" s="7"/>
      <c r="B2" s="1" t="s">
        <v>2</v>
      </c>
    </row>
    <row r="3" spans="1:2" x14ac:dyDescent="0.25">
      <c r="A3" s="3" t="s">
        <v>464</v>
      </c>
      <c r="B3" s="4" t="s">
        <v>5</v>
      </c>
    </row>
    <row r="4" spans="1:2" x14ac:dyDescent="0.25">
      <c r="A4" s="14" t="s">
        <v>463</v>
      </c>
      <c r="B4" s="4" t="s">
        <v>5</v>
      </c>
    </row>
    <row r="5" spans="1:2" x14ac:dyDescent="0.25">
      <c r="A5" s="14"/>
      <c r="B5" s="10" t="s">
        <v>465</v>
      </c>
    </row>
    <row r="6" spans="1:2" x14ac:dyDescent="0.25">
      <c r="A6" s="14"/>
      <c r="B6" s="12"/>
    </row>
    <row r="7" spans="1:2" ht="268.5" x14ac:dyDescent="0.25">
      <c r="A7" s="14"/>
      <c r="B7" s="13" t="s">
        <v>466</v>
      </c>
    </row>
    <row r="8" spans="1:2" x14ac:dyDescent="0.25">
      <c r="A8" s="14"/>
      <c r="B8" s="13"/>
    </row>
    <row r="9" spans="1:2" ht="230.25" x14ac:dyDescent="0.25">
      <c r="A9" s="14"/>
      <c r="B9" s="13" t="s">
        <v>467</v>
      </c>
    </row>
    <row r="10" spans="1:2" x14ac:dyDescent="0.25">
      <c r="A10" s="14"/>
      <c r="B10" s="13"/>
    </row>
    <row r="11" spans="1:2" ht="90" x14ac:dyDescent="0.25">
      <c r="A11" s="14"/>
      <c r="B11" s="13" t="s">
        <v>468</v>
      </c>
    </row>
    <row r="12" spans="1:2" x14ac:dyDescent="0.25">
      <c r="A12" s="14"/>
      <c r="B12" s="13"/>
    </row>
    <row r="13" spans="1:2" ht="319.5" x14ac:dyDescent="0.25">
      <c r="A13" s="14"/>
      <c r="B13" s="13" t="s">
        <v>46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28.42578125" bestFit="1" customWidth="1"/>
    <col min="2" max="2" width="36.5703125" customWidth="1"/>
    <col min="3" max="4" width="14.7109375" customWidth="1"/>
    <col min="5" max="5" width="10.5703125" customWidth="1"/>
    <col min="6" max="6" width="2.42578125" customWidth="1"/>
    <col min="7" max="7" width="14.7109375" customWidth="1"/>
    <col min="8" max="8" width="3" customWidth="1"/>
    <col min="9" max="9" width="8.42578125" customWidth="1"/>
    <col min="10" max="11" width="14.7109375" customWidth="1"/>
    <col min="12" max="12" width="3" customWidth="1"/>
    <col min="13" max="13" width="7.140625" customWidth="1"/>
    <col min="14" max="15" width="14.7109375" customWidth="1"/>
    <col min="16" max="16" width="3.85546875" customWidth="1"/>
    <col min="17" max="17" width="3.140625" customWidth="1"/>
    <col min="18" max="20" width="14.7109375" customWidth="1"/>
    <col min="21" max="21" width="10.5703125" customWidth="1"/>
    <col min="22" max="22" width="2.42578125" customWidth="1"/>
    <col min="23" max="23" width="14.7109375" customWidth="1"/>
    <col min="24" max="24" width="3" customWidth="1"/>
    <col min="25" max="25" width="7.140625" customWidth="1"/>
    <col min="26" max="27" width="14.7109375" customWidth="1"/>
    <col min="28" max="28" width="3" customWidth="1"/>
    <col min="29" max="29" width="7.140625" customWidth="1"/>
    <col min="30" max="31" width="14.7109375" customWidth="1"/>
    <col min="32" max="32" width="3.85546875" customWidth="1"/>
    <col min="33" max="33" width="3.140625" customWidth="1"/>
    <col min="34" max="34" width="14.7109375" customWidth="1"/>
  </cols>
  <sheetData>
    <row r="1" spans="1:34" ht="15" customHeight="1" x14ac:dyDescent="0.25">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7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4" t="s">
        <v>470</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4"/>
      <c r="B5" s="38" t="s">
        <v>47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4"/>
      <c r="B7" s="40" t="s">
        <v>473</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4"/>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4"/>
      <c r="B9" s="40" t="s">
        <v>474</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ht="15.75" thickBot="1" x14ac:dyDescent="0.3">
      <c r="A11" s="14"/>
      <c r="B11" s="11"/>
      <c r="C11" s="11"/>
      <c r="D11" s="35" t="s">
        <v>215</v>
      </c>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11"/>
    </row>
    <row r="12" spans="1:34" ht="15.75" thickBot="1" x14ac:dyDescent="0.3">
      <c r="A12" s="14"/>
      <c r="B12" s="11"/>
      <c r="C12" s="11"/>
      <c r="D12" s="36">
        <v>2014</v>
      </c>
      <c r="E12" s="36"/>
      <c r="F12" s="36"/>
      <c r="G12" s="36"/>
      <c r="H12" s="36"/>
      <c r="I12" s="36"/>
      <c r="J12" s="36"/>
      <c r="K12" s="36"/>
      <c r="L12" s="36"/>
      <c r="M12" s="36"/>
      <c r="N12" s="36"/>
      <c r="O12" s="36"/>
      <c r="P12" s="36"/>
      <c r="Q12" s="36"/>
      <c r="R12" s="11"/>
      <c r="S12" s="11"/>
      <c r="T12" s="36">
        <v>2013</v>
      </c>
      <c r="U12" s="36"/>
      <c r="V12" s="36"/>
      <c r="W12" s="36"/>
      <c r="X12" s="36"/>
      <c r="Y12" s="36"/>
      <c r="Z12" s="36"/>
      <c r="AA12" s="36"/>
      <c r="AB12" s="36"/>
      <c r="AC12" s="36"/>
      <c r="AD12" s="36"/>
      <c r="AE12" s="36"/>
      <c r="AF12" s="36"/>
      <c r="AG12" s="36"/>
      <c r="AH12" s="11"/>
    </row>
    <row r="13" spans="1:34" x14ac:dyDescent="0.25">
      <c r="A13" s="14"/>
      <c r="B13" s="11"/>
      <c r="C13" s="11"/>
      <c r="D13" s="95"/>
      <c r="E13" s="95"/>
      <c r="F13" s="11"/>
      <c r="G13" s="11"/>
      <c r="H13" s="96" t="s">
        <v>475</v>
      </c>
      <c r="I13" s="96"/>
      <c r="J13" s="11"/>
      <c r="K13" s="11"/>
      <c r="L13" s="95"/>
      <c r="M13" s="95"/>
      <c r="N13" s="11"/>
      <c r="O13" s="11"/>
      <c r="P13" s="95"/>
      <c r="Q13" s="95"/>
      <c r="R13" s="11"/>
      <c r="S13" s="11"/>
      <c r="T13" s="95"/>
      <c r="U13" s="95"/>
      <c r="V13" s="11"/>
      <c r="W13" s="11"/>
      <c r="X13" s="96" t="s">
        <v>475</v>
      </c>
      <c r="Y13" s="96"/>
      <c r="Z13" s="11"/>
      <c r="AA13" s="11"/>
      <c r="AB13" s="95"/>
      <c r="AC13" s="95"/>
      <c r="AD13" s="11"/>
      <c r="AE13" s="11"/>
      <c r="AF13" s="95"/>
      <c r="AG13" s="95"/>
      <c r="AH13" s="11"/>
    </row>
    <row r="14" spans="1:34" x14ac:dyDescent="0.25">
      <c r="A14" s="14"/>
      <c r="B14" s="11"/>
      <c r="C14" s="11"/>
      <c r="D14" s="44"/>
      <c r="E14" s="44"/>
      <c r="F14" s="11"/>
      <c r="G14" s="11"/>
      <c r="H14" s="64" t="s">
        <v>248</v>
      </c>
      <c r="I14" s="64"/>
      <c r="J14" s="11"/>
      <c r="K14" s="11"/>
      <c r="L14" s="44"/>
      <c r="M14" s="44"/>
      <c r="N14" s="11"/>
      <c r="O14" s="11"/>
      <c r="P14" s="44"/>
      <c r="Q14" s="44"/>
      <c r="R14" s="11"/>
      <c r="S14" s="11"/>
      <c r="T14" s="44"/>
      <c r="U14" s="44"/>
      <c r="V14" s="11"/>
      <c r="W14" s="11"/>
      <c r="X14" s="64" t="s">
        <v>248</v>
      </c>
      <c r="Y14" s="64"/>
      <c r="Z14" s="11"/>
      <c r="AA14" s="11"/>
      <c r="AB14" s="44"/>
      <c r="AC14" s="44"/>
      <c r="AD14" s="11"/>
      <c r="AE14" s="11"/>
      <c r="AF14" s="44"/>
      <c r="AG14" s="44"/>
      <c r="AH14" s="11"/>
    </row>
    <row r="15" spans="1:34" x14ac:dyDescent="0.25">
      <c r="A15" s="14"/>
      <c r="B15" s="11"/>
      <c r="C15" s="11"/>
      <c r="D15" s="44"/>
      <c r="E15" s="44"/>
      <c r="F15" s="11"/>
      <c r="G15" s="11"/>
      <c r="H15" s="64" t="s">
        <v>476</v>
      </c>
      <c r="I15" s="64"/>
      <c r="J15" s="11"/>
      <c r="K15" s="11"/>
      <c r="L15" s="64" t="s">
        <v>477</v>
      </c>
      <c r="M15" s="64"/>
      <c r="N15" s="11"/>
      <c r="O15" s="11"/>
      <c r="P15" s="64" t="s">
        <v>478</v>
      </c>
      <c r="Q15" s="64"/>
      <c r="R15" s="11"/>
      <c r="S15" s="11"/>
      <c r="T15" s="44"/>
      <c r="U15" s="44"/>
      <c r="V15" s="11"/>
      <c r="W15" s="11"/>
      <c r="X15" s="64" t="s">
        <v>476</v>
      </c>
      <c r="Y15" s="64"/>
      <c r="Z15" s="11"/>
      <c r="AA15" s="11"/>
      <c r="AB15" s="64" t="s">
        <v>477</v>
      </c>
      <c r="AC15" s="64"/>
      <c r="AD15" s="11"/>
      <c r="AE15" s="11"/>
      <c r="AF15" s="64" t="s">
        <v>478</v>
      </c>
      <c r="AG15" s="64"/>
      <c r="AH15" s="11"/>
    </row>
    <row r="16" spans="1:34" ht="15.75" thickBot="1" x14ac:dyDescent="0.3">
      <c r="A16" s="14"/>
      <c r="B16" s="11"/>
      <c r="C16" s="11"/>
      <c r="D16" s="35" t="s">
        <v>479</v>
      </c>
      <c r="E16" s="35"/>
      <c r="F16" s="11"/>
      <c r="G16" s="11"/>
      <c r="H16" s="35" t="s">
        <v>480</v>
      </c>
      <c r="I16" s="35"/>
      <c r="J16" s="11"/>
      <c r="K16" s="11"/>
      <c r="L16" s="35" t="s">
        <v>481</v>
      </c>
      <c r="M16" s="35"/>
      <c r="N16" s="11"/>
      <c r="O16" s="11"/>
      <c r="P16" s="35" t="s">
        <v>249</v>
      </c>
      <c r="Q16" s="35"/>
      <c r="R16" s="11"/>
      <c r="S16" s="11"/>
      <c r="T16" s="35" t="s">
        <v>479</v>
      </c>
      <c r="U16" s="35"/>
      <c r="V16" s="11"/>
      <c r="W16" s="11"/>
      <c r="X16" s="35" t="s">
        <v>480</v>
      </c>
      <c r="Y16" s="35"/>
      <c r="Z16" s="11"/>
      <c r="AA16" s="11"/>
      <c r="AB16" s="35" t="s">
        <v>481</v>
      </c>
      <c r="AC16" s="35"/>
      <c r="AD16" s="11"/>
      <c r="AE16" s="11"/>
      <c r="AF16" s="35" t="s">
        <v>249</v>
      </c>
      <c r="AG16" s="35"/>
      <c r="AH16" s="11"/>
    </row>
    <row r="17" spans="1:34" x14ac:dyDescent="0.25">
      <c r="A17" s="14"/>
      <c r="B17" s="12"/>
      <c r="C17" s="12"/>
      <c r="D17" s="102"/>
      <c r="E17" s="102"/>
      <c r="F17" s="12"/>
      <c r="G17" s="12"/>
      <c r="H17" s="102"/>
      <c r="I17" s="102"/>
      <c r="J17" s="12"/>
      <c r="K17" s="12"/>
      <c r="L17" s="102"/>
      <c r="M17" s="102"/>
      <c r="N17" s="12"/>
      <c r="O17" s="12"/>
      <c r="P17" s="102"/>
      <c r="Q17" s="102"/>
      <c r="R17" s="12"/>
      <c r="S17" s="12"/>
      <c r="T17" s="102"/>
      <c r="U17" s="102"/>
      <c r="V17" s="12"/>
      <c r="W17" s="12"/>
      <c r="X17" s="102"/>
      <c r="Y17" s="102"/>
      <c r="Z17" s="12"/>
      <c r="AA17" s="12"/>
      <c r="AB17" s="102"/>
      <c r="AC17" s="102"/>
      <c r="AD17" s="12"/>
      <c r="AE17" s="12"/>
      <c r="AF17" s="102"/>
      <c r="AG17" s="102"/>
      <c r="AH17" s="12"/>
    </row>
    <row r="18" spans="1:34" x14ac:dyDescent="0.25">
      <c r="A18" s="14"/>
      <c r="B18" s="62" t="s">
        <v>482</v>
      </c>
      <c r="C18" s="18"/>
      <c r="D18" s="19"/>
      <c r="E18" s="30">
        <v>98907</v>
      </c>
      <c r="F18" s="19"/>
      <c r="G18" s="18"/>
      <c r="H18" s="19" t="s">
        <v>218</v>
      </c>
      <c r="I18" s="20">
        <v>6.19</v>
      </c>
      <c r="J18" s="19"/>
      <c r="K18" s="18"/>
      <c r="L18" s="19" t="s">
        <v>218</v>
      </c>
      <c r="M18" s="20">
        <v>3.7</v>
      </c>
      <c r="N18" s="19"/>
      <c r="O18" s="18"/>
      <c r="P18" s="19"/>
      <c r="Q18" s="20"/>
      <c r="R18" s="19"/>
      <c r="S18" s="18"/>
      <c r="T18" s="19"/>
      <c r="U18" s="30">
        <v>255630</v>
      </c>
      <c r="V18" s="19"/>
      <c r="W18" s="18"/>
      <c r="X18" s="19" t="s">
        <v>218</v>
      </c>
      <c r="Y18" s="20">
        <v>9.48</v>
      </c>
      <c r="Z18" s="19"/>
      <c r="AA18" s="18"/>
      <c r="AB18" s="19" t="s">
        <v>218</v>
      </c>
      <c r="AC18" s="20">
        <v>4.7</v>
      </c>
      <c r="AD18" s="19"/>
      <c r="AE18" s="18"/>
      <c r="AF18" s="19"/>
      <c r="AG18" s="20"/>
      <c r="AH18" s="19"/>
    </row>
    <row r="19" spans="1:34" x14ac:dyDescent="0.25">
      <c r="A19" s="14"/>
      <c r="B19" s="22" t="s">
        <v>483</v>
      </c>
      <c r="C19" s="22"/>
      <c r="D19" s="21"/>
      <c r="E19" s="49">
        <v>14145</v>
      </c>
      <c r="F19" s="21"/>
      <c r="G19" s="22"/>
      <c r="H19" s="21"/>
      <c r="I19" s="23">
        <v>1.58</v>
      </c>
      <c r="J19" s="21"/>
      <c r="K19" s="22"/>
      <c r="L19" s="21"/>
      <c r="M19" s="23">
        <v>0.97</v>
      </c>
      <c r="N19" s="21"/>
      <c r="O19" s="22"/>
      <c r="P19" s="21"/>
      <c r="Q19" s="23"/>
      <c r="R19" s="21"/>
      <c r="S19" s="22"/>
      <c r="T19" s="21"/>
      <c r="U19" s="23" t="s">
        <v>229</v>
      </c>
      <c r="V19" s="21"/>
      <c r="W19" s="22"/>
      <c r="X19" s="21"/>
      <c r="Y19" s="23" t="s">
        <v>229</v>
      </c>
      <c r="Z19" s="21"/>
      <c r="AA19" s="22"/>
      <c r="AB19" s="21"/>
      <c r="AC19" s="23" t="s">
        <v>229</v>
      </c>
      <c r="AD19" s="21"/>
      <c r="AE19" s="22"/>
      <c r="AF19" s="21"/>
      <c r="AG19" s="23"/>
      <c r="AH19" s="21"/>
    </row>
    <row r="20" spans="1:34" x14ac:dyDescent="0.25">
      <c r="A20" s="14"/>
      <c r="B20" s="18" t="s">
        <v>484</v>
      </c>
      <c r="C20" s="18"/>
      <c r="D20" s="19"/>
      <c r="E20" s="20" t="s">
        <v>485</v>
      </c>
      <c r="F20" s="19" t="s">
        <v>220</v>
      </c>
      <c r="G20" s="18"/>
      <c r="H20" s="19"/>
      <c r="I20" s="20">
        <v>12.12</v>
      </c>
      <c r="J20" s="19"/>
      <c r="K20" s="18"/>
      <c r="L20" s="19"/>
      <c r="M20" s="20">
        <v>5.0199999999999996</v>
      </c>
      <c r="N20" s="19"/>
      <c r="O20" s="18"/>
      <c r="P20" s="19"/>
      <c r="Q20" s="20"/>
      <c r="R20" s="19"/>
      <c r="S20" s="18"/>
      <c r="T20" s="19"/>
      <c r="U20" s="20" t="s">
        <v>486</v>
      </c>
      <c r="V20" s="19" t="s">
        <v>220</v>
      </c>
      <c r="W20" s="18"/>
      <c r="X20" s="19"/>
      <c r="Y20" s="20">
        <v>7.7</v>
      </c>
      <c r="Z20" s="19"/>
      <c r="AA20" s="18"/>
      <c r="AB20" s="19"/>
      <c r="AC20" s="20">
        <v>4.99</v>
      </c>
      <c r="AD20" s="19"/>
      <c r="AE20" s="18"/>
      <c r="AF20" s="19"/>
      <c r="AG20" s="20"/>
      <c r="AH20" s="19"/>
    </row>
    <row r="21" spans="1:34" ht="15.75" thickBot="1" x14ac:dyDescent="0.3">
      <c r="A21" s="14"/>
      <c r="B21" s="22" t="s">
        <v>487</v>
      </c>
      <c r="C21" s="22"/>
      <c r="D21" s="31"/>
      <c r="E21" s="32" t="s">
        <v>229</v>
      </c>
      <c r="F21" s="21"/>
      <c r="G21" s="22"/>
      <c r="H21" s="31"/>
      <c r="I21" s="32" t="s">
        <v>229</v>
      </c>
      <c r="J21" s="21"/>
      <c r="K21" s="22"/>
      <c r="L21" s="21"/>
      <c r="M21" s="23" t="s">
        <v>229</v>
      </c>
      <c r="N21" s="21"/>
      <c r="O21" s="22"/>
      <c r="P21" s="21"/>
      <c r="Q21" s="23"/>
      <c r="R21" s="21"/>
      <c r="S21" s="22"/>
      <c r="T21" s="31"/>
      <c r="U21" s="32" t="s">
        <v>229</v>
      </c>
      <c r="V21" s="21"/>
      <c r="W21" s="22"/>
      <c r="X21" s="31"/>
      <c r="Y21" s="32" t="s">
        <v>229</v>
      </c>
      <c r="Z21" s="21"/>
      <c r="AA21" s="22"/>
      <c r="AB21" s="21"/>
      <c r="AC21" s="23" t="s">
        <v>229</v>
      </c>
      <c r="AD21" s="21"/>
      <c r="AE21" s="22"/>
      <c r="AF21" s="21"/>
      <c r="AG21" s="23"/>
      <c r="AH21" s="21"/>
    </row>
    <row r="22" spans="1:34" ht="15.75" thickBot="1" x14ac:dyDescent="0.3">
      <c r="A22" s="14"/>
      <c r="B22" s="62" t="s">
        <v>488</v>
      </c>
      <c r="C22" s="18"/>
      <c r="D22" s="53"/>
      <c r="E22" s="54">
        <v>109302</v>
      </c>
      <c r="F22" s="19"/>
      <c r="G22" s="18"/>
      <c r="H22" s="53" t="s">
        <v>218</v>
      </c>
      <c r="I22" s="52">
        <v>5.39</v>
      </c>
      <c r="J22" s="19"/>
      <c r="K22" s="18"/>
      <c r="L22" s="19" t="s">
        <v>218</v>
      </c>
      <c r="M22" s="20">
        <v>3.3</v>
      </c>
      <c r="N22" s="19"/>
      <c r="O22" s="18"/>
      <c r="P22" s="53" t="s">
        <v>218</v>
      </c>
      <c r="Q22" s="52" t="s">
        <v>229</v>
      </c>
      <c r="R22" s="19"/>
      <c r="S22" s="18"/>
      <c r="T22" s="53"/>
      <c r="U22" s="54">
        <v>252630</v>
      </c>
      <c r="V22" s="19"/>
      <c r="W22" s="18"/>
      <c r="X22" s="53" t="s">
        <v>218</v>
      </c>
      <c r="Y22" s="52">
        <v>9.57</v>
      </c>
      <c r="Z22" s="19"/>
      <c r="AA22" s="18"/>
      <c r="AB22" s="19" t="s">
        <v>218</v>
      </c>
      <c r="AC22" s="20">
        <v>4.7</v>
      </c>
      <c r="AD22" s="19"/>
      <c r="AE22" s="18"/>
      <c r="AF22" s="53" t="s">
        <v>218</v>
      </c>
      <c r="AG22" s="52" t="s">
        <v>229</v>
      </c>
      <c r="AH22" s="19"/>
    </row>
    <row r="23" spans="1:34" ht="16.5" thickTop="1" thickBot="1" x14ac:dyDescent="0.3">
      <c r="A23" s="14"/>
      <c r="B23" s="98" t="s">
        <v>489</v>
      </c>
      <c r="C23" s="22"/>
      <c r="D23" s="28"/>
      <c r="E23" s="33">
        <v>74347</v>
      </c>
      <c r="F23" s="21"/>
      <c r="G23" s="22"/>
      <c r="H23" s="21"/>
      <c r="I23" s="23"/>
      <c r="J23" s="21"/>
      <c r="K23" s="22"/>
      <c r="L23" s="21"/>
      <c r="M23" s="23"/>
      <c r="N23" s="21"/>
      <c r="O23" s="22"/>
      <c r="P23" s="21"/>
      <c r="Q23" s="23"/>
      <c r="R23" s="21"/>
      <c r="S23" s="22"/>
      <c r="T23" s="28"/>
      <c r="U23" s="33">
        <v>247630</v>
      </c>
      <c r="V23" s="21"/>
      <c r="W23" s="22"/>
      <c r="X23" s="21"/>
      <c r="Y23" s="23"/>
      <c r="Z23" s="21"/>
      <c r="AA23" s="22"/>
      <c r="AB23" s="21"/>
      <c r="AC23" s="23"/>
      <c r="AD23" s="21"/>
      <c r="AE23" s="22"/>
      <c r="AF23" s="21"/>
      <c r="AG23" s="23"/>
      <c r="AH23" s="21"/>
    </row>
    <row r="24" spans="1:34" ht="15.75" thickTop="1" x14ac:dyDescent="0.25">
      <c r="A24" s="14"/>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row>
    <row r="25" spans="1:34" ht="25.5" customHeight="1" x14ac:dyDescent="0.25">
      <c r="A25" s="14"/>
      <c r="B25" s="40" t="s">
        <v>490</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row>
    <row r="26" spans="1:34" x14ac:dyDescent="0.25">
      <c r="A26" s="14"/>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row r="27" spans="1:34" x14ac:dyDescent="0.25">
      <c r="A27" s="14"/>
      <c r="B27" s="40" t="s">
        <v>491</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row>
  </sheetData>
  <mergeCells count="59">
    <mergeCell ref="B26:AH26"/>
    <mergeCell ref="B27:AH27"/>
    <mergeCell ref="B7:AH7"/>
    <mergeCell ref="B8:AH8"/>
    <mergeCell ref="B9:AH9"/>
    <mergeCell ref="B10:AH10"/>
    <mergeCell ref="B24:AH24"/>
    <mergeCell ref="B25:AH25"/>
    <mergeCell ref="AB17:AC17"/>
    <mergeCell ref="AF17:AG17"/>
    <mergeCell ref="A1:A2"/>
    <mergeCell ref="B1:AH1"/>
    <mergeCell ref="B2:AH2"/>
    <mergeCell ref="B3:AH3"/>
    <mergeCell ref="A4:A27"/>
    <mergeCell ref="B4:AH4"/>
    <mergeCell ref="B5:AH5"/>
    <mergeCell ref="B6:AH6"/>
    <mergeCell ref="D17:E17"/>
    <mergeCell ref="H17:I17"/>
    <mergeCell ref="L17:M17"/>
    <mergeCell ref="P17:Q17"/>
    <mergeCell ref="T17:U17"/>
    <mergeCell ref="X17:Y17"/>
    <mergeCell ref="AB15:AC15"/>
    <mergeCell ref="AF15:AG15"/>
    <mergeCell ref="D16:E16"/>
    <mergeCell ref="H16:I16"/>
    <mergeCell ref="L16:M16"/>
    <mergeCell ref="P16:Q16"/>
    <mergeCell ref="T16:U16"/>
    <mergeCell ref="X16:Y16"/>
    <mergeCell ref="AB16:AC16"/>
    <mergeCell ref="AF16:AG16"/>
    <mergeCell ref="D15:E15"/>
    <mergeCell ref="H15:I15"/>
    <mergeCell ref="L15:M15"/>
    <mergeCell ref="P15:Q15"/>
    <mergeCell ref="T15:U15"/>
    <mergeCell ref="X15:Y15"/>
    <mergeCell ref="AF13:AG13"/>
    <mergeCell ref="D14:E14"/>
    <mergeCell ref="H14:I14"/>
    <mergeCell ref="L14:M14"/>
    <mergeCell ref="P14:Q14"/>
    <mergeCell ref="T14:U14"/>
    <mergeCell ref="X14:Y14"/>
    <mergeCell ref="AB14:AC14"/>
    <mergeCell ref="AF14:AG14"/>
    <mergeCell ref="D11:AG11"/>
    <mergeCell ref="D12:Q12"/>
    <mergeCell ref="T12:AG12"/>
    <mergeCell ref="D13:E13"/>
    <mergeCell ref="H13:I13"/>
    <mergeCell ref="L13:M13"/>
    <mergeCell ref="P13:Q13"/>
    <mergeCell ref="T13:U13"/>
    <mergeCell ref="X13:Y13"/>
    <mergeCell ref="AB13:A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x14ac:dyDescent="0.25"/>
  <cols>
    <col min="1" max="1" width="19" bestFit="1" customWidth="1"/>
    <col min="2" max="2" width="36.5703125" bestFit="1" customWidth="1"/>
    <col min="3" max="3" width="6.42578125" customWidth="1"/>
    <col min="4" max="4" width="36.5703125" bestFit="1" customWidth="1"/>
    <col min="5" max="5" width="15.42578125" customWidth="1"/>
    <col min="6" max="6" width="4.85546875" customWidth="1"/>
    <col min="7" max="7" width="17.7109375" customWidth="1"/>
    <col min="8" max="8" width="36.5703125" customWidth="1"/>
    <col min="9" max="9" width="4.140625" customWidth="1"/>
    <col min="10" max="10" width="36.5703125" customWidth="1"/>
    <col min="11" max="11" width="17.7109375" customWidth="1"/>
    <col min="12" max="12" width="32.85546875" customWidth="1"/>
    <col min="13" max="13" width="15.42578125" customWidth="1"/>
    <col min="14" max="14" width="4.85546875" customWidth="1"/>
    <col min="15" max="15" width="17.7109375" customWidth="1"/>
    <col min="16" max="16" width="4.85546875" customWidth="1"/>
    <col min="17" max="17" width="13" customWidth="1"/>
    <col min="18" max="18" width="4.85546875" customWidth="1"/>
    <col min="19" max="19" width="17.7109375" customWidth="1"/>
    <col min="20" max="20" width="24.7109375" customWidth="1"/>
  </cols>
  <sheetData>
    <row r="1" spans="1:20" ht="15" customHeight="1" x14ac:dyDescent="0.25">
      <c r="A1" s="7" t="s">
        <v>49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93</v>
      </c>
      <c r="B3" s="37" t="s">
        <v>5</v>
      </c>
      <c r="C3" s="37"/>
      <c r="D3" s="37"/>
      <c r="E3" s="37"/>
      <c r="F3" s="37"/>
      <c r="G3" s="37"/>
      <c r="H3" s="37"/>
      <c r="I3" s="37"/>
      <c r="J3" s="37"/>
      <c r="K3" s="37"/>
      <c r="L3" s="37"/>
      <c r="M3" s="37"/>
      <c r="N3" s="37"/>
      <c r="O3" s="37"/>
      <c r="P3" s="37"/>
      <c r="Q3" s="37"/>
      <c r="R3" s="37"/>
      <c r="S3" s="37"/>
      <c r="T3" s="37"/>
    </row>
    <row r="4" spans="1:20" ht="15" customHeight="1" x14ac:dyDescent="0.25">
      <c r="A4" s="14" t="s">
        <v>492</v>
      </c>
      <c r="B4" s="37" t="s">
        <v>5</v>
      </c>
      <c r="C4" s="37"/>
      <c r="D4" s="37"/>
      <c r="E4" s="37"/>
      <c r="F4" s="37"/>
      <c r="G4" s="37"/>
      <c r="H4" s="37"/>
      <c r="I4" s="37"/>
      <c r="J4" s="37"/>
      <c r="K4" s="37"/>
      <c r="L4" s="37"/>
      <c r="M4" s="37"/>
      <c r="N4" s="37"/>
      <c r="O4" s="37"/>
      <c r="P4" s="37"/>
      <c r="Q4" s="37"/>
      <c r="R4" s="37"/>
      <c r="S4" s="37"/>
      <c r="T4" s="37"/>
    </row>
    <row r="5" spans="1:20" x14ac:dyDescent="0.25">
      <c r="A5" s="14"/>
      <c r="B5" s="38" t="s">
        <v>494</v>
      </c>
      <c r="C5" s="38"/>
      <c r="D5" s="38"/>
      <c r="E5" s="38"/>
      <c r="F5" s="38"/>
      <c r="G5" s="38"/>
      <c r="H5" s="38"/>
      <c r="I5" s="38"/>
      <c r="J5" s="38"/>
      <c r="K5" s="38"/>
      <c r="L5" s="38"/>
      <c r="M5" s="38"/>
      <c r="N5" s="38"/>
      <c r="O5" s="38"/>
      <c r="P5" s="38"/>
      <c r="Q5" s="38"/>
      <c r="R5" s="38"/>
      <c r="S5" s="38"/>
      <c r="T5" s="38"/>
    </row>
    <row r="6" spans="1:20" x14ac:dyDescent="0.25">
      <c r="A6" s="14"/>
      <c r="B6" s="39"/>
      <c r="C6" s="39"/>
      <c r="D6" s="39"/>
      <c r="E6" s="39"/>
      <c r="F6" s="39"/>
      <c r="G6" s="39"/>
      <c r="H6" s="39"/>
      <c r="I6" s="39"/>
      <c r="J6" s="39"/>
      <c r="K6" s="39"/>
      <c r="L6" s="39"/>
      <c r="M6" s="39"/>
      <c r="N6" s="39"/>
      <c r="O6" s="39"/>
      <c r="P6" s="39"/>
      <c r="Q6" s="39"/>
      <c r="R6" s="39"/>
      <c r="S6" s="39"/>
      <c r="T6" s="39"/>
    </row>
    <row r="7" spans="1:20" ht="38.25" customHeight="1" x14ac:dyDescent="0.25">
      <c r="A7" s="14"/>
      <c r="B7" s="40" t="s">
        <v>495</v>
      </c>
      <c r="C7" s="40"/>
      <c r="D7" s="40"/>
      <c r="E7" s="40"/>
      <c r="F7" s="40"/>
      <c r="G7" s="40"/>
      <c r="H7" s="40"/>
      <c r="I7" s="40"/>
      <c r="J7" s="40"/>
      <c r="K7" s="40"/>
      <c r="L7" s="40"/>
      <c r="M7" s="40"/>
      <c r="N7" s="40"/>
      <c r="O7" s="40"/>
      <c r="P7" s="40"/>
      <c r="Q7" s="40"/>
      <c r="R7" s="40"/>
      <c r="S7" s="40"/>
      <c r="T7" s="40"/>
    </row>
    <row r="8" spans="1:20" x14ac:dyDescent="0.25">
      <c r="A8" s="14"/>
      <c r="B8" s="40"/>
      <c r="C8" s="40"/>
      <c r="D8" s="40"/>
      <c r="E8" s="40"/>
      <c r="F8" s="40"/>
      <c r="G8" s="40"/>
      <c r="H8" s="40"/>
      <c r="I8" s="40"/>
      <c r="J8" s="40"/>
      <c r="K8" s="40"/>
      <c r="L8" s="40"/>
      <c r="M8" s="40"/>
      <c r="N8" s="40"/>
      <c r="O8" s="40"/>
      <c r="P8" s="40"/>
      <c r="Q8" s="40"/>
      <c r="R8" s="40"/>
      <c r="S8" s="40"/>
      <c r="T8" s="40"/>
    </row>
    <row r="9" spans="1:20" x14ac:dyDescent="0.25">
      <c r="A9" s="14"/>
      <c r="B9" s="40" t="s">
        <v>496</v>
      </c>
      <c r="C9" s="40"/>
      <c r="D9" s="40"/>
      <c r="E9" s="40"/>
      <c r="F9" s="40"/>
      <c r="G9" s="40"/>
      <c r="H9" s="40"/>
      <c r="I9" s="40"/>
      <c r="J9" s="40"/>
      <c r="K9" s="40"/>
      <c r="L9" s="40"/>
      <c r="M9" s="40"/>
      <c r="N9" s="40"/>
      <c r="O9" s="40"/>
      <c r="P9" s="40"/>
      <c r="Q9" s="40"/>
      <c r="R9" s="40"/>
      <c r="S9" s="40"/>
      <c r="T9" s="40"/>
    </row>
    <row r="10" spans="1:20" x14ac:dyDescent="0.25">
      <c r="A10" s="14"/>
      <c r="B10" s="40"/>
      <c r="C10" s="40"/>
      <c r="D10" s="40"/>
      <c r="E10" s="40"/>
      <c r="F10" s="40"/>
      <c r="G10" s="40"/>
      <c r="H10" s="40"/>
      <c r="I10" s="40"/>
      <c r="J10" s="40"/>
      <c r="K10" s="40"/>
      <c r="L10" s="40"/>
      <c r="M10" s="40"/>
      <c r="N10" s="40"/>
      <c r="O10" s="40"/>
      <c r="P10" s="40"/>
      <c r="Q10" s="40"/>
      <c r="R10" s="40"/>
      <c r="S10" s="40"/>
      <c r="T10" s="40"/>
    </row>
    <row r="11" spans="1:20" x14ac:dyDescent="0.25">
      <c r="A11" s="14"/>
      <c r="B11" s="119" t="s">
        <v>497</v>
      </c>
      <c r="C11" s="119"/>
      <c r="D11" s="119"/>
      <c r="E11" s="119"/>
      <c r="F11" s="119"/>
      <c r="G11" s="119"/>
      <c r="H11" s="119"/>
      <c r="I11" s="119"/>
      <c r="J11" s="119"/>
      <c r="K11" s="119"/>
      <c r="L11" s="119"/>
      <c r="M11" s="119"/>
      <c r="N11" s="119"/>
      <c r="O11" s="119"/>
      <c r="P11" s="119"/>
      <c r="Q11" s="119"/>
      <c r="R11" s="119"/>
      <c r="S11" s="119"/>
      <c r="T11" s="119"/>
    </row>
    <row r="12" spans="1:20" x14ac:dyDescent="0.25">
      <c r="A12" s="14"/>
      <c r="B12" s="40"/>
      <c r="C12" s="40"/>
      <c r="D12" s="40"/>
      <c r="E12" s="40"/>
      <c r="F12" s="40"/>
      <c r="G12" s="40"/>
      <c r="H12" s="40"/>
      <c r="I12" s="40"/>
      <c r="J12" s="40"/>
      <c r="K12" s="40"/>
      <c r="L12" s="40"/>
      <c r="M12" s="40"/>
      <c r="N12" s="40"/>
      <c r="O12" s="40"/>
      <c r="P12" s="40"/>
      <c r="Q12" s="40"/>
      <c r="R12" s="40"/>
      <c r="S12" s="40"/>
      <c r="T12" s="40"/>
    </row>
    <row r="13" spans="1:20" x14ac:dyDescent="0.25">
      <c r="A13" s="14"/>
      <c r="B13" s="119" t="s">
        <v>498</v>
      </c>
      <c r="C13" s="119"/>
      <c r="D13" s="119"/>
      <c r="E13" s="119"/>
      <c r="F13" s="119"/>
      <c r="G13" s="119"/>
      <c r="H13" s="119"/>
      <c r="I13" s="119"/>
      <c r="J13" s="119"/>
      <c r="K13" s="119"/>
      <c r="L13" s="119"/>
      <c r="M13" s="119"/>
      <c r="N13" s="119"/>
      <c r="O13" s="119"/>
      <c r="P13" s="119"/>
      <c r="Q13" s="119"/>
      <c r="R13" s="119"/>
      <c r="S13" s="119"/>
      <c r="T13" s="119"/>
    </row>
    <row r="14" spans="1:20" x14ac:dyDescent="0.25">
      <c r="A14" s="14"/>
      <c r="B14" s="40"/>
      <c r="C14" s="40"/>
      <c r="D14" s="40"/>
      <c r="E14" s="40"/>
      <c r="F14" s="40"/>
      <c r="G14" s="40"/>
      <c r="H14" s="40"/>
      <c r="I14" s="40"/>
      <c r="J14" s="40"/>
      <c r="K14" s="40"/>
      <c r="L14" s="40"/>
      <c r="M14" s="40"/>
      <c r="N14" s="40"/>
      <c r="O14" s="40"/>
      <c r="P14" s="40"/>
      <c r="Q14" s="40"/>
      <c r="R14" s="40"/>
      <c r="S14" s="40"/>
      <c r="T14" s="40"/>
    </row>
    <row r="15" spans="1:20" x14ac:dyDescent="0.25">
      <c r="A15" s="14"/>
      <c r="B15" s="119" t="s">
        <v>499</v>
      </c>
      <c r="C15" s="119"/>
      <c r="D15" s="119"/>
      <c r="E15" s="119"/>
      <c r="F15" s="119"/>
      <c r="G15" s="119"/>
      <c r="H15" s="119"/>
      <c r="I15" s="119"/>
      <c r="J15" s="119"/>
      <c r="K15" s="119"/>
      <c r="L15" s="119"/>
      <c r="M15" s="119"/>
      <c r="N15" s="119"/>
      <c r="O15" s="119"/>
      <c r="P15" s="119"/>
      <c r="Q15" s="119"/>
      <c r="R15" s="119"/>
      <c r="S15" s="119"/>
      <c r="T15" s="119"/>
    </row>
    <row r="16" spans="1:20" x14ac:dyDescent="0.25">
      <c r="A16" s="14"/>
      <c r="B16" s="40"/>
      <c r="C16" s="40"/>
      <c r="D16" s="40"/>
      <c r="E16" s="40"/>
      <c r="F16" s="40"/>
      <c r="G16" s="40"/>
      <c r="H16" s="40"/>
      <c r="I16" s="40"/>
      <c r="J16" s="40"/>
      <c r="K16" s="40"/>
      <c r="L16" s="40"/>
      <c r="M16" s="40"/>
      <c r="N16" s="40"/>
      <c r="O16" s="40"/>
      <c r="P16" s="40"/>
      <c r="Q16" s="40"/>
      <c r="R16" s="40"/>
      <c r="S16" s="40"/>
      <c r="T16" s="40"/>
    </row>
    <row r="17" spans="1:20" x14ac:dyDescent="0.25">
      <c r="A17" s="14"/>
      <c r="B17" s="40" t="s">
        <v>500</v>
      </c>
      <c r="C17" s="40"/>
      <c r="D17" s="40"/>
      <c r="E17" s="40"/>
      <c r="F17" s="40"/>
      <c r="G17" s="40"/>
      <c r="H17" s="40"/>
      <c r="I17" s="40"/>
      <c r="J17" s="40"/>
      <c r="K17" s="40"/>
      <c r="L17" s="40"/>
      <c r="M17" s="40"/>
      <c r="N17" s="40"/>
      <c r="O17" s="40"/>
      <c r="P17" s="40"/>
      <c r="Q17" s="40"/>
      <c r="R17" s="40"/>
      <c r="S17" s="40"/>
      <c r="T17" s="40"/>
    </row>
    <row r="18" spans="1:20" x14ac:dyDescent="0.25">
      <c r="A18" s="14"/>
      <c r="B18" s="40"/>
      <c r="C18" s="40"/>
      <c r="D18" s="40"/>
      <c r="E18" s="40"/>
      <c r="F18" s="40"/>
      <c r="G18" s="40"/>
      <c r="H18" s="40"/>
      <c r="I18" s="40"/>
      <c r="J18" s="40"/>
      <c r="K18" s="40"/>
      <c r="L18" s="40"/>
      <c r="M18" s="40"/>
      <c r="N18" s="40"/>
      <c r="O18" s="40"/>
      <c r="P18" s="40"/>
      <c r="Q18" s="40"/>
      <c r="R18" s="40"/>
      <c r="S18" s="40"/>
      <c r="T18" s="40"/>
    </row>
    <row r="19" spans="1:20" ht="38.25" customHeight="1" x14ac:dyDescent="0.25">
      <c r="A19" s="14"/>
      <c r="B19" s="120" t="s">
        <v>501</v>
      </c>
      <c r="C19" s="120"/>
      <c r="D19" s="120"/>
      <c r="E19" s="120"/>
      <c r="F19" s="120"/>
      <c r="G19" s="120"/>
      <c r="H19" s="120"/>
      <c r="I19" s="120"/>
      <c r="J19" s="120"/>
      <c r="K19" s="120"/>
      <c r="L19" s="120"/>
      <c r="M19" s="120"/>
      <c r="N19" s="120"/>
      <c r="O19" s="120"/>
      <c r="P19" s="120"/>
      <c r="Q19" s="120"/>
      <c r="R19" s="120"/>
      <c r="S19" s="120"/>
      <c r="T19" s="120"/>
    </row>
    <row r="20" spans="1:20" x14ac:dyDescent="0.25">
      <c r="A20" s="14"/>
      <c r="B20" s="40"/>
      <c r="C20" s="40"/>
      <c r="D20" s="40"/>
      <c r="E20" s="40"/>
      <c r="F20" s="40"/>
      <c r="G20" s="40"/>
      <c r="H20" s="40"/>
      <c r="I20" s="40"/>
      <c r="J20" s="40"/>
      <c r="K20" s="40"/>
      <c r="L20" s="40"/>
      <c r="M20" s="40"/>
      <c r="N20" s="40"/>
      <c r="O20" s="40"/>
      <c r="P20" s="40"/>
      <c r="Q20" s="40"/>
      <c r="R20" s="40"/>
      <c r="S20" s="40"/>
      <c r="T20" s="40"/>
    </row>
    <row r="21" spans="1:20" ht="38.25" customHeight="1" x14ac:dyDescent="0.25">
      <c r="A21" s="14"/>
      <c r="B21" s="120" t="s">
        <v>502</v>
      </c>
      <c r="C21" s="120"/>
      <c r="D21" s="120"/>
      <c r="E21" s="120"/>
      <c r="F21" s="120"/>
      <c r="G21" s="120"/>
      <c r="H21" s="120"/>
      <c r="I21" s="120"/>
      <c r="J21" s="120"/>
      <c r="K21" s="120"/>
      <c r="L21" s="120"/>
      <c r="M21" s="120"/>
      <c r="N21" s="120"/>
      <c r="O21" s="120"/>
      <c r="P21" s="120"/>
      <c r="Q21" s="120"/>
      <c r="R21" s="120"/>
      <c r="S21" s="120"/>
      <c r="T21" s="120"/>
    </row>
    <row r="22" spans="1:20" x14ac:dyDescent="0.25">
      <c r="A22" s="14"/>
      <c r="B22" s="40"/>
      <c r="C22" s="40"/>
      <c r="D22" s="40"/>
      <c r="E22" s="40"/>
      <c r="F22" s="40"/>
      <c r="G22" s="40"/>
      <c r="H22" s="40"/>
      <c r="I22" s="40"/>
      <c r="J22" s="40"/>
      <c r="K22" s="40"/>
      <c r="L22" s="40"/>
      <c r="M22" s="40"/>
      <c r="N22" s="40"/>
      <c r="O22" s="40"/>
      <c r="P22" s="40"/>
      <c r="Q22" s="40"/>
      <c r="R22" s="40"/>
      <c r="S22" s="40"/>
      <c r="T22" s="40"/>
    </row>
    <row r="23" spans="1:20" ht="25.5" customHeight="1" x14ac:dyDescent="0.25">
      <c r="A23" s="14"/>
      <c r="B23" s="120" t="s">
        <v>503</v>
      </c>
      <c r="C23" s="120"/>
      <c r="D23" s="120"/>
      <c r="E23" s="120"/>
      <c r="F23" s="120"/>
      <c r="G23" s="120"/>
      <c r="H23" s="120"/>
      <c r="I23" s="120"/>
      <c r="J23" s="120"/>
      <c r="K23" s="120"/>
      <c r="L23" s="120"/>
      <c r="M23" s="120"/>
      <c r="N23" s="120"/>
      <c r="O23" s="120"/>
      <c r="P23" s="120"/>
      <c r="Q23" s="120"/>
      <c r="R23" s="120"/>
      <c r="S23" s="120"/>
      <c r="T23" s="120"/>
    </row>
    <row r="24" spans="1:20" x14ac:dyDescent="0.25">
      <c r="A24" s="14"/>
      <c r="B24" s="40"/>
      <c r="C24" s="40"/>
      <c r="D24" s="40"/>
      <c r="E24" s="40"/>
      <c r="F24" s="40"/>
      <c r="G24" s="40"/>
      <c r="H24" s="40"/>
      <c r="I24" s="40"/>
      <c r="J24" s="40"/>
      <c r="K24" s="40"/>
      <c r="L24" s="40"/>
      <c r="M24" s="40"/>
      <c r="N24" s="40"/>
      <c r="O24" s="40"/>
      <c r="P24" s="40"/>
      <c r="Q24" s="40"/>
      <c r="R24" s="40"/>
      <c r="S24" s="40"/>
      <c r="T24" s="40"/>
    </row>
    <row r="25" spans="1:20" x14ac:dyDescent="0.25">
      <c r="A25" s="14"/>
      <c r="B25" s="40" t="s">
        <v>504</v>
      </c>
      <c r="C25" s="40"/>
      <c r="D25" s="40"/>
      <c r="E25" s="40"/>
      <c r="F25" s="40"/>
      <c r="G25" s="40"/>
      <c r="H25" s="40"/>
      <c r="I25" s="40"/>
      <c r="J25" s="40"/>
      <c r="K25" s="40"/>
      <c r="L25" s="40"/>
      <c r="M25" s="40"/>
      <c r="N25" s="40"/>
      <c r="O25" s="40"/>
      <c r="P25" s="40"/>
      <c r="Q25" s="40"/>
      <c r="R25" s="40"/>
      <c r="S25" s="40"/>
      <c r="T25" s="40"/>
    </row>
    <row r="26" spans="1:20" x14ac:dyDescent="0.25">
      <c r="A26" s="14"/>
      <c r="B26" s="39"/>
      <c r="C26" s="39"/>
      <c r="D26" s="39"/>
      <c r="E26" s="39"/>
      <c r="F26" s="39"/>
      <c r="G26" s="39"/>
      <c r="H26" s="39"/>
      <c r="I26" s="39"/>
      <c r="J26" s="39"/>
      <c r="K26" s="39"/>
      <c r="L26" s="39"/>
      <c r="M26" s="39"/>
      <c r="N26" s="39"/>
      <c r="O26" s="39"/>
      <c r="P26" s="39"/>
      <c r="Q26" s="39"/>
      <c r="R26" s="39"/>
      <c r="S26" s="39"/>
      <c r="T26" s="39"/>
    </row>
    <row r="27" spans="1:20" x14ac:dyDescent="0.25">
      <c r="A27" s="14"/>
      <c r="B27" s="11"/>
      <c r="C27" s="11"/>
      <c r="D27" s="64" t="s">
        <v>505</v>
      </c>
      <c r="E27" s="64"/>
      <c r="F27" s="64"/>
      <c r="G27" s="64"/>
      <c r="H27" s="64"/>
      <c r="I27" s="64"/>
      <c r="J27" s="64"/>
      <c r="K27" s="64"/>
      <c r="L27" s="64"/>
      <c r="M27" s="64"/>
      <c r="N27" s="64"/>
      <c r="O27" s="64"/>
      <c r="P27" s="64"/>
      <c r="Q27" s="64"/>
      <c r="R27" s="11"/>
    </row>
    <row r="28" spans="1:20" ht="15.75" thickBot="1" x14ac:dyDescent="0.3">
      <c r="A28" s="14"/>
      <c r="B28" s="11"/>
      <c r="C28" s="11"/>
      <c r="D28" s="35" t="s">
        <v>506</v>
      </c>
      <c r="E28" s="35"/>
      <c r="F28" s="35"/>
      <c r="G28" s="35"/>
      <c r="H28" s="35"/>
      <c r="I28" s="35"/>
      <c r="J28" s="35"/>
      <c r="K28" s="35"/>
      <c r="L28" s="35"/>
      <c r="M28" s="35"/>
      <c r="N28" s="35"/>
      <c r="O28" s="35"/>
      <c r="P28" s="35"/>
      <c r="Q28" s="35"/>
      <c r="R28" s="11"/>
    </row>
    <row r="29" spans="1:20" x14ac:dyDescent="0.25">
      <c r="A29" s="14"/>
      <c r="B29" s="11"/>
      <c r="C29" s="105"/>
      <c r="D29" s="107" t="s">
        <v>507</v>
      </c>
      <c r="E29" s="107"/>
      <c r="F29" s="107"/>
      <c r="G29" s="107"/>
      <c r="H29" s="107"/>
      <c r="I29" s="107"/>
      <c r="J29" s="107"/>
      <c r="K29" s="107"/>
      <c r="L29" s="107"/>
      <c r="M29" s="107"/>
      <c r="N29" s="107"/>
      <c r="O29" s="107"/>
      <c r="P29" s="107"/>
      <c r="Q29" s="107"/>
      <c r="R29" s="105"/>
    </row>
    <row r="30" spans="1:20" x14ac:dyDescent="0.25">
      <c r="A30" s="14"/>
      <c r="B30" s="11"/>
      <c r="C30" s="11"/>
      <c r="D30" s="44"/>
      <c r="E30" s="44"/>
      <c r="F30" s="11"/>
      <c r="G30" s="11"/>
      <c r="H30" s="64" t="s">
        <v>508</v>
      </c>
      <c r="I30" s="64"/>
      <c r="J30" s="11"/>
      <c r="K30" s="11"/>
      <c r="L30" s="44"/>
      <c r="M30" s="44"/>
      <c r="N30" s="11"/>
      <c r="O30" s="11"/>
      <c r="P30" s="44"/>
      <c r="Q30" s="44"/>
      <c r="R30" s="11"/>
    </row>
    <row r="31" spans="1:20" x14ac:dyDescent="0.25">
      <c r="A31" s="14"/>
      <c r="B31" s="11"/>
      <c r="C31" s="11"/>
      <c r="D31" s="44"/>
      <c r="E31" s="44"/>
      <c r="F31" s="11"/>
      <c r="G31" s="11"/>
      <c r="H31" s="64" t="s">
        <v>509</v>
      </c>
      <c r="I31" s="64"/>
      <c r="J31" s="11"/>
      <c r="K31" s="11"/>
      <c r="L31" s="64" t="s">
        <v>101</v>
      </c>
      <c r="M31" s="64"/>
      <c r="N31" s="11"/>
      <c r="O31" s="11"/>
      <c r="P31" s="64" t="s">
        <v>510</v>
      </c>
      <c r="Q31" s="64"/>
      <c r="R31" s="11"/>
    </row>
    <row r="32" spans="1:20" x14ac:dyDescent="0.25">
      <c r="A32" s="14"/>
      <c r="B32" s="11"/>
      <c r="C32" s="11"/>
      <c r="D32" s="44"/>
      <c r="E32" s="44"/>
      <c r="F32" s="11"/>
      <c r="G32" s="11"/>
      <c r="H32" s="64" t="s">
        <v>511</v>
      </c>
      <c r="I32" s="64"/>
      <c r="J32" s="11"/>
      <c r="K32" s="11"/>
      <c r="L32" s="64" t="s">
        <v>512</v>
      </c>
      <c r="M32" s="64"/>
      <c r="N32" s="11"/>
      <c r="O32" s="11"/>
      <c r="P32" s="64" t="s">
        <v>513</v>
      </c>
      <c r="Q32" s="64"/>
      <c r="R32" s="11"/>
    </row>
    <row r="33" spans="1:20" x14ac:dyDescent="0.25">
      <c r="A33" s="14"/>
      <c r="B33" s="11"/>
      <c r="C33" s="11"/>
      <c r="D33" s="64" t="s">
        <v>514</v>
      </c>
      <c r="E33" s="64"/>
      <c r="F33" s="11"/>
      <c r="G33" s="11"/>
      <c r="H33" s="64" t="s">
        <v>515</v>
      </c>
      <c r="I33" s="64"/>
      <c r="J33" s="11"/>
      <c r="K33" s="11"/>
      <c r="L33" s="64" t="s">
        <v>516</v>
      </c>
      <c r="M33" s="64"/>
      <c r="N33" s="11"/>
      <c r="O33" s="11"/>
      <c r="P33" s="64" t="s">
        <v>516</v>
      </c>
      <c r="Q33" s="64"/>
      <c r="R33" s="11"/>
    </row>
    <row r="34" spans="1:20" ht="15.75" thickBot="1" x14ac:dyDescent="0.3">
      <c r="A34" s="14"/>
      <c r="B34" s="11"/>
      <c r="C34" s="11"/>
      <c r="D34" s="35" t="s">
        <v>249</v>
      </c>
      <c r="E34" s="35"/>
      <c r="F34" s="11"/>
      <c r="G34" s="11"/>
      <c r="H34" s="35" t="s">
        <v>517</v>
      </c>
      <c r="I34" s="35"/>
      <c r="J34" s="11"/>
      <c r="K34" s="11"/>
      <c r="L34" s="35" t="s">
        <v>518</v>
      </c>
      <c r="M34" s="35"/>
      <c r="N34" s="11"/>
      <c r="O34" s="11"/>
      <c r="P34" s="35" t="s">
        <v>519</v>
      </c>
      <c r="Q34" s="35"/>
      <c r="R34" s="11"/>
    </row>
    <row r="35" spans="1:20" x14ac:dyDescent="0.25">
      <c r="A35" s="14"/>
      <c r="B35" s="19" t="s">
        <v>520</v>
      </c>
      <c r="C35" s="18"/>
      <c r="D35" s="19"/>
      <c r="E35" s="20"/>
      <c r="F35" s="19"/>
      <c r="G35" s="18"/>
      <c r="H35" s="19"/>
      <c r="I35" s="20"/>
      <c r="J35" s="19"/>
      <c r="K35" s="18"/>
      <c r="L35" s="19"/>
      <c r="M35" s="20"/>
      <c r="N35" s="19"/>
      <c r="O35" s="18"/>
      <c r="P35" s="19"/>
      <c r="Q35" s="20"/>
      <c r="R35" s="19"/>
    </row>
    <row r="36" spans="1:20" x14ac:dyDescent="0.25">
      <c r="A36" s="14"/>
      <c r="B36" s="21" t="s">
        <v>254</v>
      </c>
      <c r="C36" s="22"/>
      <c r="D36" s="21" t="s">
        <v>218</v>
      </c>
      <c r="E36" s="49">
        <v>7578</v>
      </c>
      <c r="F36" s="21"/>
      <c r="G36" s="22"/>
      <c r="H36" s="21" t="s">
        <v>218</v>
      </c>
      <c r="I36" s="23" t="s">
        <v>229</v>
      </c>
      <c r="J36" s="21"/>
      <c r="K36" s="22"/>
      <c r="L36" s="21"/>
      <c r="M36" s="49">
        <v>7578</v>
      </c>
      <c r="N36" s="21"/>
      <c r="O36" s="22"/>
      <c r="P36" s="21" t="s">
        <v>218</v>
      </c>
      <c r="Q36" s="23" t="s">
        <v>229</v>
      </c>
      <c r="R36" s="21"/>
    </row>
    <row r="37" spans="1:20" x14ac:dyDescent="0.25">
      <c r="A37" s="14"/>
      <c r="B37" s="19" t="s">
        <v>258</v>
      </c>
      <c r="C37" s="18"/>
      <c r="D37" s="19"/>
      <c r="E37" s="30">
        <v>36060</v>
      </c>
      <c r="F37" s="19"/>
      <c r="G37" s="18"/>
      <c r="H37" s="19"/>
      <c r="I37" s="20" t="s">
        <v>229</v>
      </c>
      <c r="J37" s="19"/>
      <c r="K37" s="18"/>
      <c r="L37" s="19"/>
      <c r="M37" s="30">
        <v>36060</v>
      </c>
      <c r="N37" s="19"/>
      <c r="O37" s="18"/>
      <c r="P37" s="19"/>
      <c r="Q37" s="20" t="s">
        <v>229</v>
      </c>
      <c r="R37" s="19"/>
    </row>
    <row r="38" spans="1:20" x14ac:dyDescent="0.25">
      <c r="A38" s="14"/>
      <c r="B38" s="22" t="s">
        <v>263</v>
      </c>
      <c r="C38" s="22"/>
      <c r="D38" s="21"/>
      <c r="E38" s="23">
        <v>655</v>
      </c>
      <c r="F38" s="21"/>
      <c r="G38" s="22"/>
      <c r="H38" s="21"/>
      <c r="I38" s="23" t="s">
        <v>229</v>
      </c>
      <c r="J38" s="21"/>
      <c r="K38" s="22"/>
      <c r="L38" s="21"/>
      <c r="M38" s="23">
        <v>655</v>
      </c>
      <c r="N38" s="21"/>
      <c r="O38" s="22"/>
      <c r="P38" s="21"/>
      <c r="Q38" s="23" t="s">
        <v>229</v>
      </c>
      <c r="R38" s="21"/>
    </row>
    <row r="39" spans="1:20" x14ac:dyDescent="0.25">
      <c r="A39" s="14"/>
      <c r="B39" s="18" t="s">
        <v>266</v>
      </c>
      <c r="C39" s="18"/>
      <c r="D39" s="19"/>
      <c r="E39" s="30">
        <v>13193</v>
      </c>
      <c r="F39" s="19"/>
      <c r="G39" s="18"/>
      <c r="H39" s="19"/>
      <c r="I39" s="20" t="s">
        <v>229</v>
      </c>
      <c r="J39" s="19"/>
      <c r="K39" s="18"/>
      <c r="L39" s="19"/>
      <c r="M39" s="30">
        <v>13193</v>
      </c>
      <c r="N39" s="19"/>
      <c r="O39" s="18"/>
      <c r="P39" s="19"/>
      <c r="Q39" s="20" t="s">
        <v>229</v>
      </c>
      <c r="R39" s="19"/>
    </row>
    <row r="40" spans="1:20" x14ac:dyDescent="0.25">
      <c r="A40" s="14"/>
      <c r="B40" s="21" t="s">
        <v>521</v>
      </c>
      <c r="C40" s="22"/>
      <c r="D40" s="21"/>
      <c r="E40" s="49">
        <v>12189</v>
      </c>
      <c r="F40" s="21"/>
      <c r="G40" s="22"/>
      <c r="H40" s="21"/>
      <c r="I40" s="23" t="s">
        <v>229</v>
      </c>
      <c r="J40" s="21"/>
      <c r="K40" s="22"/>
      <c r="L40" s="21"/>
      <c r="M40" s="49">
        <v>12189</v>
      </c>
      <c r="N40" s="21"/>
      <c r="O40" s="22"/>
      <c r="P40" s="21"/>
      <c r="Q40" s="23" t="s">
        <v>229</v>
      </c>
      <c r="R40" s="21"/>
    </row>
    <row r="41" spans="1:20" x14ac:dyDescent="0.25">
      <c r="A41" s="14"/>
      <c r="B41" s="18"/>
      <c r="C41" s="18"/>
      <c r="D41" s="19"/>
      <c r="E41" s="20"/>
      <c r="F41" s="19"/>
      <c r="G41" s="18"/>
      <c r="H41" s="19"/>
      <c r="I41" s="20"/>
      <c r="J41" s="19"/>
      <c r="K41" s="18"/>
      <c r="L41" s="19"/>
      <c r="M41" s="20" t="s">
        <v>229</v>
      </c>
      <c r="N41" s="19"/>
      <c r="O41" s="18"/>
      <c r="P41" s="19"/>
      <c r="Q41" s="20"/>
      <c r="R41" s="19"/>
    </row>
    <row r="42" spans="1:20" x14ac:dyDescent="0.25">
      <c r="A42" s="14"/>
      <c r="B42" s="21" t="s">
        <v>522</v>
      </c>
      <c r="C42" s="22"/>
      <c r="D42" s="21"/>
      <c r="E42" s="23"/>
      <c r="F42" s="21"/>
      <c r="G42" s="22"/>
      <c r="H42" s="21"/>
      <c r="I42" s="23"/>
      <c r="J42" s="21"/>
      <c r="K42" s="22"/>
      <c r="L42" s="21"/>
      <c r="M42" s="23"/>
      <c r="N42" s="21"/>
      <c r="O42" s="22"/>
      <c r="P42" s="21"/>
      <c r="Q42" s="23"/>
      <c r="R42" s="21"/>
    </row>
    <row r="43" spans="1:20" x14ac:dyDescent="0.25">
      <c r="A43" s="14"/>
      <c r="B43" s="19" t="s">
        <v>523</v>
      </c>
      <c r="C43" s="18"/>
      <c r="D43" s="19"/>
      <c r="E43" s="30">
        <v>35836</v>
      </c>
      <c r="F43" s="19"/>
      <c r="G43" s="18"/>
      <c r="H43" s="19"/>
      <c r="I43" s="20" t="s">
        <v>229</v>
      </c>
      <c r="J43" s="19"/>
      <c r="K43" s="18"/>
      <c r="L43" s="19"/>
      <c r="M43" s="30">
        <v>32729</v>
      </c>
      <c r="N43" s="19"/>
      <c r="O43" s="18"/>
      <c r="P43" s="19"/>
      <c r="Q43" s="30">
        <v>3107</v>
      </c>
      <c r="R43" s="19"/>
    </row>
    <row r="44" spans="1:20" x14ac:dyDescent="0.25">
      <c r="A44" s="14"/>
      <c r="B44" s="21" t="s">
        <v>524</v>
      </c>
      <c r="C44" s="22"/>
      <c r="D44" s="21"/>
      <c r="E44" s="49">
        <v>15670</v>
      </c>
      <c r="F44" s="21"/>
      <c r="G44" s="22"/>
      <c r="H44" s="21"/>
      <c r="I44" s="23" t="s">
        <v>229</v>
      </c>
      <c r="J44" s="21"/>
      <c r="K44" s="22"/>
      <c r="L44" s="21"/>
      <c r="M44" s="49">
        <v>14978</v>
      </c>
      <c r="N44" s="21"/>
      <c r="O44" s="22"/>
      <c r="P44" s="21"/>
      <c r="Q44" s="23">
        <v>692</v>
      </c>
      <c r="R44" s="21"/>
    </row>
    <row r="45" spans="1:20" x14ac:dyDescent="0.25">
      <c r="A45" s="14"/>
      <c r="B45" s="39"/>
      <c r="C45" s="39"/>
      <c r="D45" s="39"/>
      <c r="E45" s="39"/>
      <c r="F45" s="39"/>
      <c r="G45" s="39"/>
      <c r="H45" s="39"/>
      <c r="I45" s="39"/>
      <c r="J45" s="39"/>
      <c r="K45" s="39"/>
      <c r="L45" s="39"/>
      <c r="M45" s="39"/>
      <c r="N45" s="39"/>
      <c r="O45" s="39"/>
      <c r="P45" s="39"/>
      <c r="Q45" s="39"/>
      <c r="R45" s="39"/>
      <c r="S45" s="39"/>
      <c r="T45" s="39"/>
    </row>
    <row r="46" spans="1:20" x14ac:dyDescent="0.25">
      <c r="A46" s="14"/>
      <c r="B46" s="11"/>
      <c r="C46" s="11"/>
      <c r="D46" s="64" t="s">
        <v>505</v>
      </c>
      <c r="E46" s="64"/>
      <c r="F46" s="64"/>
      <c r="G46" s="64"/>
      <c r="H46" s="64"/>
      <c r="I46" s="64"/>
      <c r="J46" s="64"/>
      <c r="K46" s="64"/>
      <c r="L46" s="64"/>
      <c r="M46" s="64"/>
      <c r="N46" s="64"/>
      <c r="O46" s="64"/>
      <c r="P46" s="64"/>
      <c r="Q46" s="64"/>
      <c r="R46" s="11"/>
    </row>
    <row r="47" spans="1:20" ht="15.75" thickBot="1" x14ac:dyDescent="0.3">
      <c r="A47" s="14"/>
      <c r="B47" s="11"/>
      <c r="C47" s="11"/>
      <c r="D47" s="35" t="s">
        <v>525</v>
      </c>
      <c r="E47" s="35"/>
      <c r="F47" s="35"/>
      <c r="G47" s="35"/>
      <c r="H47" s="35"/>
      <c r="I47" s="35"/>
      <c r="J47" s="35"/>
      <c r="K47" s="35"/>
      <c r="L47" s="35"/>
      <c r="M47" s="35"/>
      <c r="N47" s="35"/>
      <c r="O47" s="35"/>
      <c r="P47" s="35"/>
      <c r="Q47" s="35"/>
      <c r="R47" s="11"/>
    </row>
    <row r="48" spans="1:20" x14ac:dyDescent="0.25">
      <c r="A48" s="14"/>
      <c r="B48" s="11"/>
      <c r="C48" s="105"/>
      <c r="D48" s="107" t="s">
        <v>507</v>
      </c>
      <c r="E48" s="107"/>
      <c r="F48" s="107"/>
      <c r="G48" s="107"/>
      <c r="H48" s="107"/>
      <c r="I48" s="107"/>
      <c r="J48" s="107"/>
      <c r="K48" s="107"/>
      <c r="L48" s="107"/>
      <c r="M48" s="107"/>
      <c r="N48" s="107"/>
      <c r="O48" s="107"/>
      <c r="P48" s="107"/>
      <c r="Q48" s="107"/>
      <c r="R48" s="105"/>
    </row>
    <row r="49" spans="1:20" x14ac:dyDescent="0.25">
      <c r="A49" s="14"/>
      <c r="B49" s="11"/>
      <c r="C49" s="11"/>
      <c r="D49" s="44"/>
      <c r="E49" s="44"/>
      <c r="F49" s="11"/>
      <c r="G49" s="11"/>
      <c r="H49" s="64" t="s">
        <v>508</v>
      </c>
      <c r="I49" s="64"/>
      <c r="J49" s="11"/>
      <c r="K49" s="11"/>
      <c r="L49" s="44"/>
      <c r="M49" s="44"/>
      <c r="N49" s="11"/>
      <c r="O49" s="11"/>
      <c r="P49" s="44"/>
      <c r="Q49" s="44"/>
      <c r="R49" s="11"/>
    </row>
    <row r="50" spans="1:20" x14ac:dyDescent="0.25">
      <c r="A50" s="14"/>
      <c r="B50" s="11"/>
      <c r="C50" s="11"/>
      <c r="D50" s="44"/>
      <c r="E50" s="44"/>
      <c r="F50" s="11"/>
      <c r="G50" s="11"/>
      <c r="H50" s="64" t="s">
        <v>509</v>
      </c>
      <c r="I50" s="64"/>
      <c r="J50" s="11"/>
      <c r="K50" s="11"/>
      <c r="L50" s="64" t="s">
        <v>101</v>
      </c>
      <c r="M50" s="64"/>
      <c r="N50" s="11"/>
      <c r="O50" s="11"/>
      <c r="P50" s="64" t="s">
        <v>510</v>
      </c>
      <c r="Q50" s="64"/>
      <c r="R50" s="11"/>
    </row>
    <row r="51" spans="1:20" x14ac:dyDescent="0.25">
      <c r="A51" s="14"/>
      <c r="B51" s="11"/>
      <c r="C51" s="11"/>
      <c r="D51" s="44"/>
      <c r="E51" s="44"/>
      <c r="F51" s="11"/>
      <c r="G51" s="11"/>
      <c r="H51" s="64" t="s">
        <v>511</v>
      </c>
      <c r="I51" s="64"/>
      <c r="J51" s="11"/>
      <c r="K51" s="11"/>
      <c r="L51" s="64" t="s">
        <v>512</v>
      </c>
      <c r="M51" s="64"/>
      <c r="N51" s="11"/>
      <c r="O51" s="11"/>
      <c r="P51" s="64" t="s">
        <v>513</v>
      </c>
      <c r="Q51" s="64"/>
      <c r="R51" s="11"/>
    </row>
    <row r="52" spans="1:20" x14ac:dyDescent="0.25">
      <c r="A52" s="14"/>
      <c r="B52" s="11"/>
      <c r="C52" s="11"/>
      <c r="D52" s="64" t="s">
        <v>514</v>
      </c>
      <c r="E52" s="64"/>
      <c r="F52" s="11"/>
      <c r="G52" s="11"/>
      <c r="H52" s="64" t="s">
        <v>515</v>
      </c>
      <c r="I52" s="64"/>
      <c r="J52" s="11"/>
      <c r="K52" s="11"/>
      <c r="L52" s="64" t="s">
        <v>516</v>
      </c>
      <c r="M52" s="64"/>
      <c r="N52" s="11"/>
      <c r="O52" s="11"/>
      <c r="P52" s="64" t="s">
        <v>516</v>
      </c>
      <c r="Q52" s="64"/>
      <c r="R52" s="11"/>
    </row>
    <row r="53" spans="1:20" ht="15.75" thickBot="1" x14ac:dyDescent="0.3">
      <c r="A53" s="14"/>
      <c r="B53" s="11"/>
      <c r="C53" s="11"/>
      <c r="D53" s="35" t="s">
        <v>249</v>
      </c>
      <c r="E53" s="35"/>
      <c r="F53" s="11"/>
      <c r="G53" s="11"/>
      <c r="H53" s="35" t="s">
        <v>517</v>
      </c>
      <c r="I53" s="35"/>
      <c r="J53" s="11"/>
      <c r="K53" s="11"/>
      <c r="L53" s="35" t="s">
        <v>518</v>
      </c>
      <c r="M53" s="35"/>
      <c r="N53" s="11"/>
      <c r="O53" s="11"/>
      <c r="P53" s="35" t="s">
        <v>519</v>
      </c>
      <c r="Q53" s="35"/>
      <c r="R53" s="11"/>
    </row>
    <row r="54" spans="1:20" x14ac:dyDescent="0.25">
      <c r="A54" s="14"/>
      <c r="B54" s="19" t="s">
        <v>520</v>
      </c>
      <c r="C54" s="18"/>
      <c r="D54" s="19"/>
      <c r="E54" s="20"/>
      <c r="F54" s="19"/>
      <c r="G54" s="18"/>
      <c r="H54" s="19"/>
      <c r="I54" s="20"/>
      <c r="J54" s="19"/>
      <c r="K54" s="18"/>
      <c r="L54" s="19"/>
      <c r="M54" s="20"/>
      <c r="N54" s="19"/>
      <c r="O54" s="18"/>
      <c r="P54" s="19"/>
      <c r="Q54" s="20"/>
      <c r="R54" s="19"/>
    </row>
    <row r="55" spans="1:20" x14ac:dyDescent="0.25">
      <c r="A55" s="14"/>
      <c r="B55" s="21" t="s">
        <v>254</v>
      </c>
      <c r="C55" s="22"/>
      <c r="D55" s="21" t="s">
        <v>218</v>
      </c>
      <c r="E55" s="49">
        <v>7210</v>
      </c>
      <c r="F55" s="21"/>
      <c r="G55" s="22"/>
      <c r="H55" s="21" t="s">
        <v>218</v>
      </c>
      <c r="I55" s="23" t="s">
        <v>229</v>
      </c>
      <c r="J55" s="21"/>
      <c r="K55" s="22"/>
      <c r="L55" s="21"/>
      <c r="M55" s="49">
        <v>7210</v>
      </c>
      <c r="N55" s="21"/>
      <c r="O55" s="22"/>
      <c r="P55" s="21" t="s">
        <v>218</v>
      </c>
      <c r="Q55" s="23" t="s">
        <v>229</v>
      </c>
      <c r="R55" s="21"/>
    </row>
    <row r="56" spans="1:20" x14ac:dyDescent="0.25">
      <c r="A56" s="14"/>
      <c r="B56" s="19" t="s">
        <v>258</v>
      </c>
      <c r="C56" s="18"/>
      <c r="D56" s="19"/>
      <c r="E56" s="30">
        <v>34351</v>
      </c>
      <c r="F56" s="19"/>
      <c r="G56" s="18"/>
      <c r="H56" s="19"/>
      <c r="I56" s="20" t="s">
        <v>229</v>
      </c>
      <c r="J56" s="19"/>
      <c r="K56" s="18"/>
      <c r="L56" s="19"/>
      <c r="M56" s="30">
        <v>34351</v>
      </c>
      <c r="N56" s="19"/>
      <c r="O56" s="18"/>
      <c r="P56" s="19"/>
      <c r="Q56" s="20" t="s">
        <v>229</v>
      </c>
      <c r="R56" s="19"/>
    </row>
    <row r="57" spans="1:20" x14ac:dyDescent="0.25">
      <c r="A57" s="14"/>
      <c r="B57" s="22" t="s">
        <v>263</v>
      </c>
      <c r="C57" s="22"/>
      <c r="D57" s="21"/>
      <c r="E57" s="49">
        <v>2752</v>
      </c>
      <c r="F57" s="21"/>
      <c r="G57" s="22"/>
      <c r="H57" s="21"/>
      <c r="I57" s="23" t="s">
        <v>229</v>
      </c>
      <c r="J57" s="21"/>
      <c r="K57" s="22"/>
      <c r="L57" s="21"/>
      <c r="M57" s="49">
        <v>2752</v>
      </c>
      <c r="N57" s="21"/>
      <c r="O57" s="22"/>
      <c r="P57" s="21"/>
      <c r="Q57" s="23" t="s">
        <v>229</v>
      </c>
      <c r="R57" s="21"/>
    </row>
    <row r="58" spans="1:20" x14ac:dyDescent="0.25">
      <c r="A58" s="14"/>
      <c r="B58" s="18" t="s">
        <v>266</v>
      </c>
      <c r="C58" s="18"/>
      <c r="D58" s="19"/>
      <c r="E58" s="30">
        <v>13435</v>
      </c>
      <c r="F58" s="19"/>
      <c r="G58" s="18"/>
      <c r="H58" s="19"/>
      <c r="I58" s="20" t="s">
        <v>229</v>
      </c>
      <c r="J58" s="19"/>
      <c r="K58" s="18"/>
      <c r="L58" s="19"/>
      <c r="M58" s="30">
        <v>13435</v>
      </c>
      <c r="N58" s="19"/>
      <c r="O58" s="18"/>
      <c r="P58" s="19"/>
      <c r="Q58" s="20" t="s">
        <v>229</v>
      </c>
      <c r="R58" s="19"/>
    </row>
    <row r="59" spans="1:20" x14ac:dyDescent="0.25">
      <c r="A59" s="14"/>
      <c r="B59" s="98" t="s">
        <v>521</v>
      </c>
      <c r="C59" s="22"/>
      <c r="D59" s="21"/>
      <c r="E59" s="49">
        <v>8371</v>
      </c>
      <c r="F59" s="21"/>
      <c r="G59" s="22"/>
      <c r="H59" s="21"/>
      <c r="I59" s="23" t="s">
        <v>229</v>
      </c>
      <c r="J59" s="21"/>
      <c r="K59" s="22"/>
      <c r="L59" s="21"/>
      <c r="M59" s="49">
        <v>8371</v>
      </c>
      <c r="N59" s="21"/>
      <c r="O59" s="22"/>
      <c r="P59" s="21"/>
      <c r="Q59" s="23" t="s">
        <v>229</v>
      </c>
      <c r="R59" s="21"/>
    </row>
    <row r="60" spans="1:20" x14ac:dyDescent="0.25">
      <c r="A60" s="14"/>
      <c r="B60" s="18"/>
      <c r="C60" s="18"/>
      <c r="D60" s="19"/>
      <c r="E60" s="20"/>
      <c r="F60" s="19"/>
      <c r="G60" s="18"/>
      <c r="H60" s="19"/>
      <c r="I60" s="20"/>
      <c r="J60" s="19"/>
      <c r="K60" s="18"/>
      <c r="L60" s="19"/>
      <c r="M60" s="20" t="s">
        <v>229</v>
      </c>
      <c r="N60" s="19"/>
      <c r="O60" s="18"/>
      <c r="P60" s="19"/>
      <c r="Q60" s="20"/>
      <c r="R60" s="19"/>
    </row>
    <row r="61" spans="1:20" x14ac:dyDescent="0.25">
      <c r="A61" s="14"/>
      <c r="B61" s="21" t="s">
        <v>522</v>
      </c>
      <c r="C61" s="22"/>
      <c r="D61" s="21"/>
      <c r="E61" s="23"/>
      <c r="F61" s="21"/>
      <c r="G61" s="22"/>
      <c r="H61" s="21"/>
      <c r="I61" s="23"/>
      <c r="J61" s="21"/>
      <c r="K61" s="22"/>
      <c r="L61" s="21"/>
      <c r="M61" s="23"/>
      <c r="N61" s="21"/>
      <c r="O61" s="22"/>
      <c r="P61" s="21"/>
      <c r="Q61" s="23"/>
      <c r="R61" s="21"/>
    </row>
    <row r="62" spans="1:20" x14ac:dyDescent="0.25">
      <c r="A62" s="14"/>
      <c r="B62" s="19" t="s">
        <v>523</v>
      </c>
      <c r="C62" s="18"/>
      <c r="D62" s="19"/>
      <c r="E62" s="30">
        <v>46932</v>
      </c>
      <c r="F62" s="19"/>
      <c r="G62" s="18"/>
      <c r="H62" s="19"/>
      <c r="I62" s="20" t="s">
        <v>229</v>
      </c>
      <c r="J62" s="19"/>
      <c r="K62" s="18"/>
      <c r="L62" s="19"/>
      <c r="M62" s="30">
        <v>42679</v>
      </c>
      <c r="N62" s="19"/>
      <c r="O62" s="18"/>
      <c r="P62" s="19"/>
      <c r="Q62" s="30">
        <v>4253</v>
      </c>
      <c r="R62" s="19"/>
    </row>
    <row r="63" spans="1:20" x14ac:dyDescent="0.25">
      <c r="A63" s="14"/>
      <c r="B63" s="21" t="s">
        <v>524</v>
      </c>
      <c r="C63" s="22"/>
      <c r="D63" s="21"/>
      <c r="E63" s="49">
        <v>16742</v>
      </c>
      <c r="F63" s="21"/>
      <c r="G63" s="22"/>
      <c r="H63" s="21"/>
      <c r="I63" s="23" t="s">
        <v>229</v>
      </c>
      <c r="J63" s="21"/>
      <c r="K63" s="22"/>
      <c r="L63" s="21"/>
      <c r="M63" s="49">
        <v>15405</v>
      </c>
      <c r="N63" s="21"/>
      <c r="O63" s="22"/>
      <c r="P63" s="21"/>
      <c r="Q63" s="49">
        <v>1337</v>
      </c>
      <c r="R63" s="21"/>
    </row>
    <row r="64" spans="1:20" x14ac:dyDescent="0.25">
      <c r="A64" s="14"/>
      <c r="B64" s="39"/>
      <c r="C64" s="39"/>
      <c r="D64" s="39"/>
      <c r="E64" s="39"/>
      <c r="F64" s="39"/>
      <c r="G64" s="39"/>
      <c r="H64" s="39"/>
      <c r="I64" s="39"/>
      <c r="J64" s="39"/>
      <c r="K64" s="39"/>
      <c r="L64" s="39"/>
      <c r="M64" s="39"/>
      <c r="N64" s="39"/>
      <c r="O64" s="39"/>
      <c r="P64" s="39"/>
      <c r="Q64" s="39"/>
      <c r="R64" s="39"/>
      <c r="S64" s="39"/>
      <c r="T64" s="39"/>
    </row>
    <row r="65" spans="1:20" x14ac:dyDescent="0.25">
      <c r="A65" s="14"/>
      <c r="B65" s="39" t="s">
        <v>526</v>
      </c>
      <c r="C65" s="39"/>
      <c r="D65" s="39"/>
      <c r="E65" s="39"/>
      <c r="F65" s="39"/>
      <c r="G65" s="39"/>
      <c r="H65" s="39"/>
      <c r="I65" s="39"/>
      <c r="J65" s="39"/>
      <c r="K65" s="39"/>
      <c r="L65" s="39"/>
      <c r="M65" s="39"/>
      <c r="N65" s="39"/>
      <c r="O65" s="39"/>
      <c r="P65" s="39"/>
      <c r="Q65" s="39"/>
      <c r="R65" s="39"/>
      <c r="S65" s="39"/>
      <c r="T65" s="39"/>
    </row>
    <row r="66" spans="1:20" x14ac:dyDescent="0.25">
      <c r="A66" s="14"/>
      <c r="B66" s="39"/>
      <c r="C66" s="39"/>
      <c r="D66" s="39"/>
      <c r="E66" s="39"/>
      <c r="F66" s="39"/>
      <c r="G66" s="39"/>
      <c r="H66" s="39"/>
      <c r="I66" s="39"/>
      <c r="J66" s="39"/>
      <c r="K66" s="39"/>
      <c r="L66" s="39"/>
      <c r="M66" s="39"/>
      <c r="N66" s="39"/>
      <c r="O66" s="39"/>
      <c r="P66" s="39"/>
      <c r="Q66" s="39"/>
      <c r="R66" s="39"/>
      <c r="S66" s="39"/>
      <c r="T66" s="39"/>
    </row>
    <row r="67" spans="1:20" x14ac:dyDescent="0.25">
      <c r="A67" s="14"/>
      <c r="B67" s="11"/>
      <c r="C67" s="11"/>
      <c r="D67" s="44"/>
      <c r="E67" s="44"/>
      <c r="F67" s="11"/>
      <c r="G67" s="11"/>
      <c r="H67" s="11"/>
      <c r="I67" s="11"/>
      <c r="J67" s="11"/>
      <c r="K67" s="11"/>
      <c r="L67" s="15" t="s">
        <v>527</v>
      </c>
    </row>
    <row r="68" spans="1:20" x14ac:dyDescent="0.25">
      <c r="A68" s="14"/>
      <c r="B68" s="11"/>
      <c r="C68" s="11"/>
      <c r="D68" s="64" t="s">
        <v>477</v>
      </c>
      <c r="E68" s="64"/>
      <c r="F68" s="11"/>
      <c r="G68" s="11"/>
      <c r="H68" s="15" t="s">
        <v>361</v>
      </c>
      <c r="I68" s="11"/>
      <c r="J68" s="15" t="s">
        <v>513</v>
      </c>
      <c r="K68" s="11"/>
      <c r="L68" s="15" t="s">
        <v>528</v>
      </c>
    </row>
    <row r="69" spans="1:20" ht="15.75" thickBot="1" x14ac:dyDescent="0.3">
      <c r="A69" s="14"/>
      <c r="B69" s="11"/>
      <c r="C69" s="11"/>
      <c r="D69" s="35" t="s">
        <v>529</v>
      </c>
      <c r="E69" s="35"/>
      <c r="F69" s="11"/>
      <c r="G69" s="11"/>
      <c r="H69" s="16" t="s">
        <v>530</v>
      </c>
      <c r="I69" s="11"/>
      <c r="J69" s="16" t="s">
        <v>531</v>
      </c>
      <c r="K69" s="11"/>
      <c r="L69" s="16" t="s">
        <v>532</v>
      </c>
    </row>
    <row r="70" spans="1:20" x14ac:dyDescent="0.25">
      <c r="A70" s="14"/>
      <c r="B70" s="11"/>
      <c r="C70" s="105"/>
      <c r="D70" s="106" t="s">
        <v>533</v>
      </c>
      <c r="E70" s="106"/>
      <c r="F70" s="106"/>
      <c r="G70" s="106"/>
      <c r="H70" s="106"/>
      <c r="I70" s="106"/>
      <c r="J70" s="106"/>
      <c r="K70" s="106"/>
      <c r="L70" s="108"/>
    </row>
    <row r="71" spans="1:20" x14ac:dyDescent="0.25">
      <c r="A71" s="14"/>
      <c r="B71" s="12"/>
      <c r="C71" s="12"/>
      <c r="D71" s="39"/>
      <c r="E71" s="39"/>
      <c r="F71" s="12"/>
      <c r="G71" s="12"/>
      <c r="H71" s="12"/>
      <c r="I71" s="12"/>
      <c r="J71" s="11"/>
      <c r="K71" s="12"/>
      <c r="L71" s="109"/>
    </row>
    <row r="72" spans="1:20" x14ac:dyDescent="0.25">
      <c r="A72" s="14"/>
      <c r="B72" s="19" t="s">
        <v>534</v>
      </c>
      <c r="C72" s="18"/>
      <c r="D72" s="19" t="s">
        <v>218</v>
      </c>
      <c r="E72" s="30">
        <v>2146</v>
      </c>
      <c r="F72" s="19"/>
      <c r="G72" s="18"/>
      <c r="H72" s="110" t="s">
        <v>535</v>
      </c>
      <c r="I72" s="18"/>
      <c r="J72" s="60" t="s">
        <v>536</v>
      </c>
      <c r="K72" s="18"/>
      <c r="L72" s="19" t="s">
        <v>537</v>
      </c>
    </row>
    <row r="73" spans="1:20" x14ac:dyDescent="0.25">
      <c r="A73" s="14"/>
      <c r="B73" s="18"/>
      <c r="C73" s="18"/>
      <c r="D73" s="19"/>
      <c r="E73" s="20"/>
      <c r="F73" s="19"/>
      <c r="G73" s="18"/>
      <c r="H73" s="18"/>
      <c r="I73" s="18"/>
      <c r="J73" s="60" t="s">
        <v>538</v>
      </c>
      <c r="K73" s="18"/>
      <c r="L73" s="19"/>
    </row>
    <row r="74" spans="1:20" x14ac:dyDescent="0.25">
      <c r="A74" s="14"/>
      <c r="B74" s="18"/>
      <c r="C74" s="18"/>
      <c r="D74" s="19"/>
      <c r="E74" s="20"/>
      <c r="F74" s="19"/>
      <c r="G74" s="18"/>
      <c r="H74" s="18"/>
      <c r="I74" s="18"/>
      <c r="J74" s="60" t="s">
        <v>539</v>
      </c>
      <c r="K74" s="18"/>
      <c r="L74" s="19"/>
    </row>
    <row r="75" spans="1:20" x14ac:dyDescent="0.25">
      <c r="A75" s="14"/>
      <c r="B75" s="18"/>
      <c r="C75" s="18"/>
      <c r="D75" s="19"/>
      <c r="E75" s="20"/>
      <c r="F75" s="19"/>
      <c r="G75" s="18"/>
      <c r="H75" s="18"/>
      <c r="I75" s="18"/>
      <c r="J75" s="59" t="s">
        <v>540</v>
      </c>
      <c r="K75" s="18"/>
      <c r="L75" s="19" t="s">
        <v>541</v>
      </c>
    </row>
    <row r="76" spans="1:20" x14ac:dyDescent="0.25">
      <c r="A76" s="14"/>
      <c r="B76" s="21" t="s">
        <v>542</v>
      </c>
      <c r="C76" s="22"/>
      <c r="D76" s="21" t="s">
        <v>218</v>
      </c>
      <c r="E76" s="23">
        <v>960</v>
      </c>
      <c r="F76" s="21"/>
      <c r="G76" s="22"/>
      <c r="H76" s="111" t="s">
        <v>543</v>
      </c>
      <c r="I76" s="22"/>
      <c r="J76" s="112" t="s">
        <v>536</v>
      </c>
      <c r="K76" s="22"/>
      <c r="L76" s="113">
        <v>0.1</v>
      </c>
    </row>
    <row r="77" spans="1:20" x14ac:dyDescent="0.25">
      <c r="A77" s="14"/>
      <c r="B77" s="22"/>
      <c r="C77" s="22"/>
      <c r="D77" s="21"/>
      <c r="E77" s="23"/>
      <c r="F77" s="21"/>
      <c r="G77" s="22"/>
      <c r="H77" s="22"/>
      <c r="I77" s="22"/>
      <c r="J77" s="112" t="s">
        <v>538</v>
      </c>
      <c r="K77" s="22"/>
      <c r="L77" s="21"/>
    </row>
    <row r="78" spans="1:20" x14ac:dyDescent="0.25">
      <c r="A78" s="14"/>
      <c r="B78" s="22"/>
      <c r="C78" s="22"/>
      <c r="D78" s="21"/>
      <c r="E78" s="23"/>
      <c r="F78" s="21"/>
      <c r="G78" s="22"/>
      <c r="H78" s="22"/>
      <c r="I78" s="22"/>
      <c r="J78" s="112" t="s">
        <v>544</v>
      </c>
      <c r="K78" s="22"/>
      <c r="L78" s="21" t="s">
        <v>545</v>
      </c>
    </row>
    <row r="79" spans="1:20" x14ac:dyDescent="0.25">
      <c r="A79" s="14"/>
      <c r="B79" s="19" t="s">
        <v>524</v>
      </c>
      <c r="C79" s="18"/>
      <c r="D79" s="19" t="s">
        <v>218</v>
      </c>
      <c r="E79" s="20">
        <v>692</v>
      </c>
      <c r="F79" s="19"/>
      <c r="G79" s="18"/>
      <c r="H79" s="110" t="s">
        <v>535</v>
      </c>
      <c r="I79" s="18"/>
      <c r="J79" s="60" t="s">
        <v>536</v>
      </c>
      <c r="K79" s="18"/>
      <c r="L79" s="19" t="s">
        <v>537</v>
      </c>
    </row>
    <row r="80" spans="1:20" x14ac:dyDescent="0.25">
      <c r="A80" s="14"/>
      <c r="B80" s="18"/>
      <c r="C80" s="18"/>
      <c r="D80" s="19"/>
      <c r="E80" s="20"/>
      <c r="F80" s="19"/>
      <c r="G80" s="18"/>
      <c r="H80" s="18"/>
      <c r="I80" s="18"/>
      <c r="J80" s="60" t="s">
        <v>538</v>
      </c>
      <c r="K80" s="18"/>
      <c r="L80" s="19"/>
    </row>
    <row r="81" spans="1:20" x14ac:dyDescent="0.25">
      <c r="A81" s="14"/>
      <c r="B81" s="18"/>
      <c r="C81" s="18"/>
      <c r="D81" s="19"/>
      <c r="E81" s="20"/>
      <c r="F81" s="19"/>
      <c r="G81" s="18"/>
      <c r="H81" s="18"/>
      <c r="I81" s="18"/>
      <c r="J81" s="60" t="s">
        <v>539</v>
      </c>
      <c r="K81" s="18"/>
      <c r="L81" s="19"/>
    </row>
    <row r="82" spans="1:20" x14ac:dyDescent="0.25">
      <c r="A82" s="14"/>
      <c r="B82" s="18"/>
      <c r="C82" s="18"/>
      <c r="D82" s="19"/>
      <c r="E82" s="20"/>
      <c r="F82" s="19"/>
      <c r="G82" s="18"/>
      <c r="H82" s="18"/>
      <c r="I82" s="18"/>
      <c r="J82" s="59" t="s">
        <v>540</v>
      </c>
      <c r="K82" s="18"/>
      <c r="L82" s="19" t="s">
        <v>546</v>
      </c>
    </row>
    <row r="83" spans="1:20" x14ac:dyDescent="0.25">
      <c r="A83" s="14"/>
      <c r="B83" s="39"/>
      <c r="C83" s="39"/>
      <c r="D83" s="39"/>
      <c r="E83" s="39"/>
      <c r="F83" s="39"/>
      <c r="G83" s="39"/>
      <c r="H83" s="39"/>
      <c r="I83" s="39"/>
      <c r="J83" s="39"/>
      <c r="K83" s="39"/>
      <c r="L83" s="39"/>
      <c r="M83" s="39"/>
      <c r="N83" s="39"/>
      <c r="O83" s="39"/>
      <c r="P83" s="39"/>
      <c r="Q83" s="39"/>
      <c r="R83" s="39"/>
      <c r="S83" s="39"/>
      <c r="T83" s="39"/>
    </row>
    <row r="84" spans="1:20" ht="51" x14ac:dyDescent="0.25">
      <c r="A84" s="14"/>
      <c r="B84" s="57"/>
      <c r="C84" s="114">
        <v>-1</v>
      </c>
      <c r="D84" s="57" t="s">
        <v>547</v>
      </c>
    </row>
    <row r="85" spans="1:20" ht="38.25" x14ac:dyDescent="0.25">
      <c r="A85" s="14"/>
      <c r="B85" s="57"/>
      <c r="C85" s="114">
        <v>-2</v>
      </c>
      <c r="D85" s="57" t="s">
        <v>548</v>
      </c>
    </row>
    <row r="86" spans="1:20" x14ac:dyDescent="0.25">
      <c r="A86" s="14"/>
      <c r="B86" s="40"/>
      <c r="C86" s="40"/>
      <c r="D86" s="40"/>
      <c r="E86" s="40"/>
      <c r="F86" s="40"/>
      <c r="G86" s="40"/>
      <c r="H86" s="40"/>
      <c r="I86" s="40"/>
      <c r="J86" s="40"/>
      <c r="K86" s="40"/>
      <c r="L86" s="40"/>
      <c r="M86" s="40"/>
      <c r="N86" s="40"/>
      <c r="O86" s="40"/>
      <c r="P86" s="40"/>
      <c r="Q86" s="40"/>
      <c r="R86" s="40"/>
      <c r="S86" s="40"/>
      <c r="T86" s="40"/>
    </row>
    <row r="87" spans="1:20" ht="51" customHeight="1" x14ac:dyDescent="0.25">
      <c r="A87" s="14"/>
      <c r="B87" s="40" t="s">
        <v>549</v>
      </c>
      <c r="C87" s="40"/>
      <c r="D87" s="40"/>
      <c r="E87" s="40"/>
      <c r="F87" s="40"/>
      <c r="G87" s="40"/>
      <c r="H87" s="40"/>
      <c r="I87" s="40"/>
      <c r="J87" s="40"/>
      <c r="K87" s="40"/>
      <c r="L87" s="40"/>
      <c r="M87" s="40"/>
      <c r="N87" s="40"/>
      <c r="O87" s="40"/>
      <c r="P87" s="40"/>
      <c r="Q87" s="40"/>
      <c r="R87" s="40"/>
      <c r="S87" s="40"/>
      <c r="T87" s="40"/>
    </row>
    <row r="88" spans="1:20" x14ac:dyDescent="0.25">
      <c r="A88" s="14"/>
      <c r="B88" s="40"/>
      <c r="C88" s="40"/>
      <c r="D88" s="40"/>
      <c r="E88" s="40"/>
      <c r="F88" s="40"/>
      <c r="G88" s="40"/>
      <c r="H88" s="40"/>
      <c r="I88" s="40"/>
      <c r="J88" s="40"/>
      <c r="K88" s="40"/>
      <c r="L88" s="40"/>
      <c r="M88" s="40"/>
      <c r="N88" s="40"/>
      <c r="O88" s="40"/>
      <c r="P88" s="40"/>
      <c r="Q88" s="40"/>
      <c r="R88" s="40"/>
      <c r="S88" s="40"/>
      <c r="T88" s="40"/>
    </row>
    <row r="89" spans="1:20" x14ac:dyDescent="0.25">
      <c r="A89" s="14"/>
      <c r="B89" s="119" t="s">
        <v>550</v>
      </c>
      <c r="C89" s="119"/>
      <c r="D89" s="119"/>
      <c r="E89" s="119"/>
      <c r="F89" s="119"/>
      <c r="G89" s="119"/>
      <c r="H89" s="119"/>
      <c r="I89" s="119"/>
      <c r="J89" s="119"/>
      <c r="K89" s="119"/>
      <c r="L89" s="119"/>
      <c r="M89" s="119"/>
      <c r="N89" s="119"/>
      <c r="O89" s="119"/>
      <c r="P89" s="119"/>
      <c r="Q89" s="119"/>
      <c r="R89" s="119"/>
      <c r="S89" s="119"/>
      <c r="T89" s="119"/>
    </row>
    <row r="90" spans="1:20" x14ac:dyDescent="0.25">
      <c r="A90" s="14"/>
      <c r="B90" s="40"/>
      <c r="C90" s="40"/>
      <c r="D90" s="40"/>
      <c r="E90" s="40"/>
      <c r="F90" s="40"/>
      <c r="G90" s="40"/>
      <c r="H90" s="40"/>
      <c r="I90" s="40"/>
      <c r="J90" s="40"/>
      <c r="K90" s="40"/>
      <c r="L90" s="40"/>
      <c r="M90" s="40"/>
      <c r="N90" s="40"/>
      <c r="O90" s="40"/>
      <c r="P90" s="40"/>
      <c r="Q90" s="40"/>
      <c r="R90" s="40"/>
      <c r="S90" s="40"/>
      <c r="T90" s="40"/>
    </row>
    <row r="91" spans="1:20" x14ac:dyDescent="0.25">
      <c r="A91" s="14"/>
      <c r="B91" s="119" t="s">
        <v>551</v>
      </c>
      <c r="C91" s="119"/>
      <c r="D91" s="119"/>
      <c r="E91" s="119"/>
      <c r="F91" s="119"/>
      <c r="G91" s="119"/>
      <c r="H91" s="119"/>
      <c r="I91" s="119"/>
      <c r="J91" s="119"/>
      <c r="K91" s="119"/>
      <c r="L91" s="119"/>
      <c r="M91" s="119"/>
      <c r="N91" s="119"/>
      <c r="O91" s="119"/>
      <c r="P91" s="119"/>
      <c r="Q91" s="119"/>
      <c r="R91" s="119"/>
      <c r="S91" s="119"/>
      <c r="T91" s="119"/>
    </row>
    <row r="92" spans="1:20" x14ac:dyDescent="0.25">
      <c r="A92" s="14"/>
      <c r="B92" s="40"/>
      <c r="C92" s="40"/>
      <c r="D92" s="40"/>
      <c r="E92" s="40"/>
      <c r="F92" s="40"/>
      <c r="G92" s="40"/>
      <c r="H92" s="40"/>
      <c r="I92" s="40"/>
      <c r="J92" s="40"/>
      <c r="K92" s="40"/>
      <c r="L92" s="40"/>
      <c r="M92" s="40"/>
      <c r="N92" s="40"/>
      <c r="O92" s="40"/>
      <c r="P92" s="40"/>
      <c r="Q92" s="40"/>
      <c r="R92" s="40"/>
      <c r="S92" s="40"/>
      <c r="T92" s="40"/>
    </row>
    <row r="93" spans="1:20" ht="25.5" customHeight="1" x14ac:dyDescent="0.25">
      <c r="A93" s="14"/>
      <c r="B93" s="119" t="s">
        <v>552</v>
      </c>
      <c r="C93" s="119"/>
      <c r="D93" s="119"/>
      <c r="E93" s="119"/>
      <c r="F93" s="119"/>
      <c r="G93" s="119"/>
      <c r="H93" s="119"/>
      <c r="I93" s="119"/>
      <c r="J93" s="119"/>
      <c r="K93" s="119"/>
      <c r="L93" s="119"/>
      <c r="M93" s="119"/>
      <c r="N93" s="119"/>
      <c r="O93" s="119"/>
      <c r="P93" s="119"/>
      <c r="Q93" s="119"/>
      <c r="R93" s="119"/>
      <c r="S93" s="119"/>
      <c r="T93" s="119"/>
    </row>
    <row r="94" spans="1:20" x14ac:dyDescent="0.25">
      <c r="A94" s="14"/>
      <c r="B94" s="119"/>
      <c r="C94" s="119"/>
      <c r="D94" s="119"/>
      <c r="E94" s="119"/>
      <c r="F94" s="119"/>
      <c r="G94" s="119"/>
      <c r="H94" s="119"/>
      <c r="I94" s="119"/>
      <c r="J94" s="119"/>
      <c r="K94" s="119"/>
      <c r="L94" s="119"/>
      <c r="M94" s="119"/>
      <c r="N94" s="119"/>
      <c r="O94" s="119"/>
      <c r="P94" s="119"/>
      <c r="Q94" s="119"/>
      <c r="R94" s="119"/>
      <c r="S94" s="119"/>
      <c r="T94" s="119"/>
    </row>
    <row r="95" spans="1:20" x14ac:dyDescent="0.25">
      <c r="A95" s="14"/>
      <c r="B95" s="119" t="s">
        <v>553</v>
      </c>
      <c r="C95" s="119"/>
      <c r="D95" s="119"/>
      <c r="E95" s="119"/>
      <c r="F95" s="119"/>
      <c r="G95" s="119"/>
      <c r="H95" s="119"/>
      <c r="I95" s="119"/>
      <c r="J95" s="119"/>
      <c r="K95" s="119"/>
      <c r="L95" s="119"/>
      <c r="M95" s="119"/>
      <c r="N95" s="119"/>
      <c r="O95" s="119"/>
      <c r="P95" s="119"/>
      <c r="Q95" s="119"/>
      <c r="R95" s="119"/>
      <c r="S95" s="119"/>
      <c r="T95" s="119"/>
    </row>
    <row r="96" spans="1:20" x14ac:dyDescent="0.25">
      <c r="A96" s="14"/>
      <c r="B96" s="40"/>
      <c r="C96" s="40"/>
      <c r="D96" s="40"/>
      <c r="E96" s="40"/>
      <c r="F96" s="40"/>
      <c r="G96" s="40"/>
      <c r="H96" s="40"/>
      <c r="I96" s="40"/>
      <c r="J96" s="40"/>
      <c r="K96" s="40"/>
      <c r="L96" s="40"/>
      <c r="M96" s="40"/>
      <c r="N96" s="40"/>
      <c r="O96" s="40"/>
      <c r="P96" s="40"/>
      <c r="Q96" s="40"/>
      <c r="R96" s="40"/>
      <c r="S96" s="40"/>
      <c r="T96" s="40"/>
    </row>
    <row r="97" spans="1:20" x14ac:dyDescent="0.25">
      <c r="A97" s="14"/>
      <c r="B97" s="119" t="s">
        <v>554</v>
      </c>
      <c r="C97" s="119"/>
      <c r="D97" s="119"/>
      <c r="E97" s="119"/>
      <c r="F97" s="119"/>
      <c r="G97" s="119"/>
      <c r="H97" s="119"/>
      <c r="I97" s="119"/>
      <c r="J97" s="119"/>
      <c r="K97" s="119"/>
      <c r="L97" s="119"/>
      <c r="M97" s="119"/>
      <c r="N97" s="119"/>
      <c r="O97" s="119"/>
      <c r="P97" s="119"/>
      <c r="Q97" s="119"/>
      <c r="R97" s="119"/>
      <c r="S97" s="119"/>
      <c r="T97" s="119"/>
    </row>
    <row r="98" spans="1:20" x14ac:dyDescent="0.25">
      <c r="A98" s="14"/>
      <c r="B98" s="40"/>
      <c r="C98" s="40"/>
      <c r="D98" s="40"/>
      <c r="E98" s="40"/>
      <c r="F98" s="40"/>
      <c r="G98" s="40"/>
      <c r="H98" s="40"/>
      <c r="I98" s="40"/>
      <c r="J98" s="40"/>
      <c r="K98" s="40"/>
      <c r="L98" s="40"/>
      <c r="M98" s="40"/>
      <c r="N98" s="40"/>
      <c r="O98" s="40"/>
      <c r="P98" s="40"/>
      <c r="Q98" s="40"/>
      <c r="R98" s="40"/>
      <c r="S98" s="40"/>
      <c r="T98" s="40"/>
    </row>
    <row r="99" spans="1:20" x14ac:dyDescent="0.25">
      <c r="A99" s="14"/>
      <c r="B99" s="119" t="s">
        <v>555</v>
      </c>
      <c r="C99" s="119"/>
      <c r="D99" s="119"/>
      <c r="E99" s="119"/>
      <c r="F99" s="119"/>
      <c r="G99" s="119"/>
      <c r="H99" s="119"/>
      <c r="I99" s="119"/>
      <c r="J99" s="119"/>
      <c r="K99" s="119"/>
      <c r="L99" s="119"/>
      <c r="M99" s="119"/>
      <c r="N99" s="119"/>
      <c r="O99" s="119"/>
      <c r="P99" s="119"/>
      <c r="Q99" s="119"/>
      <c r="R99" s="119"/>
      <c r="S99" s="119"/>
      <c r="T99" s="119"/>
    </row>
    <row r="100" spans="1:20" x14ac:dyDescent="0.25">
      <c r="A100" s="14"/>
      <c r="B100" s="40"/>
      <c r="C100" s="40"/>
      <c r="D100" s="40"/>
      <c r="E100" s="40"/>
      <c r="F100" s="40"/>
      <c r="G100" s="40"/>
      <c r="H100" s="40"/>
      <c r="I100" s="40"/>
      <c r="J100" s="40"/>
      <c r="K100" s="40"/>
      <c r="L100" s="40"/>
      <c r="M100" s="40"/>
      <c r="N100" s="40"/>
      <c r="O100" s="40"/>
      <c r="P100" s="40"/>
      <c r="Q100" s="40"/>
      <c r="R100" s="40"/>
      <c r="S100" s="40"/>
      <c r="T100" s="40"/>
    </row>
    <row r="101" spans="1:20" x14ac:dyDescent="0.25">
      <c r="A101" s="14"/>
      <c r="B101" s="115" t="s">
        <v>556</v>
      </c>
    </row>
    <row r="102" spans="1:20" x14ac:dyDescent="0.25">
      <c r="A102" s="14"/>
      <c r="B102" s="115" t="s">
        <v>557</v>
      </c>
    </row>
    <row r="103" spans="1:20" ht="15.75" thickBot="1" x14ac:dyDescent="0.3">
      <c r="A103" s="14"/>
      <c r="B103" s="116">
        <v>41820</v>
      </c>
    </row>
    <row r="104" spans="1:20" x14ac:dyDescent="0.25">
      <c r="A104" s="14"/>
      <c r="B104" s="39"/>
      <c r="C104" s="39"/>
      <c r="D104" s="39"/>
      <c r="E104" s="39"/>
      <c r="F104" s="39"/>
      <c r="G104" s="39"/>
      <c r="H104" s="39"/>
      <c r="I104" s="39"/>
      <c r="J104" s="39"/>
      <c r="K104" s="39"/>
      <c r="L104" s="39"/>
      <c r="M104" s="39"/>
      <c r="N104" s="39"/>
      <c r="O104" s="39"/>
      <c r="P104" s="39"/>
      <c r="Q104" s="39"/>
      <c r="R104" s="39"/>
      <c r="S104" s="39"/>
      <c r="T104" s="39"/>
    </row>
    <row r="105" spans="1:20" x14ac:dyDescent="0.25">
      <c r="A105" s="14"/>
      <c r="B105" s="11"/>
      <c r="C105" s="11"/>
      <c r="D105" s="11"/>
      <c r="E105" s="11"/>
      <c r="F105" s="64" t="s">
        <v>558</v>
      </c>
      <c r="G105" s="64"/>
      <c r="H105" s="64"/>
      <c r="I105" s="64"/>
      <c r="J105" s="64"/>
      <c r="K105" s="64"/>
      <c r="L105" s="11"/>
      <c r="M105" s="11"/>
      <c r="N105" s="64" t="s">
        <v>559</v>
      </c>
      <c r="O105" s="64"/>
      <c r="P105" s="64"/>
      <c r="Q105" s="64"/>
      <c r="R105" s="64"/>
      <c r="S105" s="64"/>
      <c r="T105" s="11"/>
    </row>
    <row r="106" spans="1:20" ht="15.75" thickBot="1" x14ac:dyDescent="0.3">
      <c r="A106" s="14"/>
      <c r="B106" s="11"/>
      <c r="C106" s="11"/>
      <c r="D106" s="11"/>
      <c r="E106" s="11"/>
      <c r="F106" s="35">
        <v>2014</v>
      </c>
      <c r="G106" s="35"/>
      <c r="H106" s="35"/>
      <c r="I106" s="35"/>
      <c r="J106" s="35"/>
      <c r="K106" s="35"/>
      <c r="L106" s="11"/>
      <c r="M106" s="11"/>
      <c r="N106" s="35">
        <v>2013</v>
      </c>
      <c r="O106" s="35"/>
      <c r="P106" s="35"/>
      <c r="Q106" s="35"/>
      <c r="R106" s="35"/>
      <c r="S106" s="35"/>
      <c r="T106" s="11"/>
    </row>
    <row r="107" spans="1:20" x14ac:dyDescent="0.25">
      <c r="A107" s="14"/>
      <c r="B107" s="11"/>
      <c r="C107" s="11"/>
      <c r="D107" s="15" t="s">
        <v>560</v>
      </c>
      <c r="E107" s="11"/>
      <c r="F107" s="95"/>
      <c r="G107" s="95"/>
      <c r="H107" s="11"/>
      <c r="I107" s="11"/>
      <c r="J107" s="95"/>
      <c r="K107" s="95"/>
      <c r="L107" s="11"/>
      <c r="M107" s="11"/>
      <c r="N107" s="95"/>
      <c r="O107" s="95"/>
      <c r="P107" s="11"/>
      <c r="Q107" s="11"/>
      <c r="R107" s="95"/>
      <c r="S107" s="95"/>
      <c r="T107" s="11"/>
    </row>
    <row r="108" spans="1:20" x14ac:dyDescent="0.25">
      <c r="A108" s="14"/>
      <c r="B108" s="11"/>
      <c r="C108" s="11"/>
      <c r="D108" s="15" t="s">
        <v>249</v>
      </c>
      <c r="E108" s="11"/>
      <c r="F108" s="64" t="s">
        <v>514</v>
      </c>
      <c r="G108" s="64"/>
      <c r="H108" s="11"/>
      <c r="I108" s="11"/>
      <c r="J108" s="64" t="s">
        <v>243</v>
      </c>
      <c r="K108" s="64"/>
      <c r="L108" s="11"/>
      <c r="M108" s="11"/>
      <c r="N108" s="64" t="s">
        <v>514</v>
      </c>
      <c r="O108" s="64"/>
      <c r="P108" s="11"/>
      <c r="Q108" s="11"/>
      <c r="R108" s="64" t="s">
        <v>243</v>
      </c>
      <c r="S108" s="64"/>
      <c r="T108" s="11"/>
    </row>
    <row r="109" spans="1:20" ht="15.75" thickBot="1" x14ac:dyDescent="0.3">
      <c r="A109" s="14"/>
      <c r="B109" s="11"/>
      <c r="C109" s="11"/>
      <c r="D109" s="16" t="s">
        <v>561</v>
      </c>
      <c r="E109" s="11"/>
      <c r="F109" s="35" t="s">
        <v>249</v>
      </c>
      <c r="G109" s="35"/>
      <c r="H109" s="11"/>
      <c r="I109" s="11"/>
      <c r="J109" s="35" t="s">
        <v>477</v>
      </c>
      <c r="K109" s="35"/>
      <c r="L109" s="11"/>
      <c r="M109" s="11"/>
      <c r="N109" s="35" t="s">
        <v>249</v>
      </c>
      <c r="O109" s="35"/>
      <c r="P109" s="11"/>
      <c r="Q109" s="11"/>
      <c r="R109" s="35" t="s">
        <v>477</v>
      </c>
      <c r="S109" s="35"/>
      <c r="T109" s="11"/>
    </row>
    <row r="110" spans="1:20" x14ac:dyDescent="0.25">
      <c r="A110" s="14"/>
      <c r="B110" s="12"/>
      <c r="C110" s="117"/>
      <c r="D110" s="118" t="s">
        <v>507</v>
      </c>
      <c r="E110" s="118"/>
      <c r="F110" s="118"/>
      <c r="G110" s="118"/>
      <c r="H110" s="118"/>
      <c r="I110" s="118"/>
      <c r="J110" s="118"/>
      <c r="K110" s="118"/>
      <c r="L110" s="118"/>
      <c r="M110" s="118"/>
      <c r="N110" s="118"/>
      <c r="O110" s="118"/>
      <c r="P110" s="118"/>
      <c r="Q110" s="118"/>
      <c r="R110" s="118"/>
      <c r="S110" s="118"/>
      <c r="T110" s="118"/>
    </row>
    <row r="111" spans="1:20" x14ac:dyDescent="0.25">
      <c r="A111" s="14"/>
      <c r="B111" s="94" t="s">
        <v>562</v>
      </c>
      <c r="C111" s="18"/>
      <c r="D111" s="18"/>
      <c r="E111" s="18"/>
      <c r="F111" s="19"/>
      <c r="G111" s="20"/>
      <c r="H111" s="19"/>
      <c r="I111" s="18"/>
      <c r="J111" s="19"/>
      <c r="K111" s="20"/>
      <c r="L111" s="19"/>
      <c r="M111" s="18"/>
      <c r="N111" s="19"/>
      <c r="O111" s="20"/>
      <c r="P111" s="19"/>
      <c r="Q111" s="18"/>
      <c r="R111" s="19"/>
      <c r="S111" s="20"/>
      <c r="T111" s="19"/>
    </row>
    <row r="112" spans="1:20" x14ac:dyDescent="0.25">
      <c r="A112" s="14"/>
      <c r="B112" s="22" t="s">
        <v>563</v>
      </c>
      <c r="C112" s="22"/>
      <c r="D112" s="111" t="s">
        <v>564</v>
      </c>
      <c r="E112" s="22"/>
      <c r="F112" s="21" t="s">
        <v>218</v>
      </c>
      <c r="G112" s="49">
        <v>11094</v>
      </c>
      <c r="H112" s="21"/>
      <c r="I112" s="22"/>
      <c r="J112" s="21" t="s">
        <v>218</v>
      </c>
      <c r="K112" s="49">
        <v>11094</v>
      </c>
      <c r="L112" s="21"/>
      <c r="M112" s="22"/>
      <c r="N112" s="21" t="s">
        <v>218</v>
      </c>
      <c r="O112" s="49">
        <v>15221</v>
      </c>
      <c r="P112" s="21"/>
      <c r="Q112" s="22"/>
      <c r="R112" s="21" t="s">
        <v>218</v>
      </c>
      <c r="S112" s="49">
        <v>15221</v>
      </c>
      <c r="T112" s="21"/>
    </row>
    <row r="113" spans="1:20" x14ac:dyDescent="0.25">
      <c r="A113" s="14"/>
      <c r="B113" s="19" t="s">
        <v>565</v>
      </c>
      <c r="C113" s="18"/>
      <c r="D113" s="110" t="s">
        <v>566</v>
      </c>
      <c r="E113" s="18"/>
      <c r="F113" s="19"/>
      <c r="G113" s="30">
        <v>46244</v>
      </c>
      <c r="H113" s="19"/>
      <c r="I113" s="18"/>
      <c r="J113" s="19"/>
      <c r="K113" s="30">
        <v>46244</v>
      </c>
      <c r="L113" s="19"/>
      <c r="M113" s="18"/>
      <c r="N113" s="19"/>
      <c r="O113" s="30">
        <v>24988</v>
      </c>
      <c r="P113" s="19"/>
      <c r="Q113" s="18"/>
      <c r="R113" s="19"/>
      <c r="S113" s="30">
        <v>24988</v>
      </c>
      <c r="T113" s="19"/>
    </row>
    <row r="114" spans="1:20" x14ac:dyDescent="0.25">
      <c r="A114" s="14"/>
      <c r="B114" s="21" t="s">
        <v>36</v>
      </c>
      <c r="C114" s="22"/>
      <c r="D114" s="111" t="s">
        <v>564</v>
      </c>
      <c r="E114" s="22"/>
      <c r="F114" s="21"/>
      <c r="G114" s="23" t="s">
        <v>229</v>
      </c>
      <c r="H114" s="21"/>
      <c r="I114" s="22"/>
      <c r="J114" s="21"/>
      <c r="K114" s="23" t="s">
        <v>229</v>
      </c>
      <c r="L114" s="21"/>
      <c r="M114" s="22"/>
      <c r="N114" s="21"/>
      <c r="O114" s="23" t="s">
        <v>229</v>
      </c>
      <c r="P114" s="21"/>
      <c r="Q114" s="22"/>
      <c r="R114" s="21"/>
      <c r="S114" s="23" t="s">
        <v>229</v>
      </c>
      <c r="T114" s="21"/>
    </row>
    <row r="115" spans="1:20" x14ac:dyDescent="0.25">
      <c r="A115" s="14"/>
      <c r="B115" s="19" t="s">
        <v>36</v>
      </c>
      <c r="C115" s="18"/>
      <c r="D115" s="110" t="s">
        <v>566</v>
      </c>
      <c r="E115" s="18"/>
      <c r="F115" s="19"/>
      <c r="G115" s="30">
        <v>57486</v>
      </c>
      <c r="H115" s="19"/>
      <c r="I115" s="18"/>
      <c r="J115" s="19"/>
      <c r="K115" s="30">
        <v>57486</v>
      </c>
      <c r="L115" s="19"/>
      <c r="M115" s="18"/>
      <c r="N115" s="19"/>
      <c r="O115" s="30">
        <v>57748</v>
      </c>
      <c r="P115" s="19"/>
      <c r="Q115" s="18"/>
      <c r="R115" s="19"/>
      <c r="S115" s="30">
        <v>57748</v>
      </c>
      <c r="T115" s="19"/>
    </row>
    <row r="116" spans="1:20" x14ac:dyDescent="0.25">
      <c r="A116" s="14"/>
      <c r="B116" s="21" t="s">
        <v>567</v>
      </c>
      <c r="C116" s="22"/>
      <c r="D116" s="111" t="s">
        <v>566</v>
      </c>
      <c r="E116" s="22"/>
      <c r="F116" s="21"/>
      <c r="G116" s="49">
        <v>1073</v>
      </c>
      <c r="H116" s="21"/>
      <c r="I116" s="22"/>
      <c r="J116" s="21"/>
      <c r="K116" s="49">
        <v>1073</v>
      </c>
      <c r="L116" s="21"/>
      <c r="M116" s="22"/>
      <c r="N116" s="21"/>
      <c r="O116" s="49">
        <v>1417</v>
      </c>
      <c r="P116" s="21"/>
      <c r="Q116" s="22"/>
      <c r="R116" s="21"/>
      <c r="S116" s="49">
        <v>1417</v>
      </c>
      <c r="T116" s="21"/>
    </row>
    <row r="117" spans="1:20" x14ac:dyDescent="0.25">
      <c r="A117" s="14"/>
      <c r="B117" s="19" t="s">
        <v>37</v>
      </c>
      <c r="C117" s="18"/>
      <c r="D117" s="110" t="s">
        <v>566</v>
      </c>
      <c r="E117" s="18"/>
      <c r="F117" s="19"/>
      <c r="G117" s="30">
        <v>12968</v>
      </c>
      <c r="H117" s="19"/>
      <c r="I117" s="18"/>
      <c r="J117" s="19"/>
      <c r="K117" s="30">
        <v>12968</v>
      </c>
      <c r="L117" s="19"/>
      <c r="M117" s="18"/>
      <c r="N117" s="19"/>
      <c r="O117" s="30">
        <v>8371</v>
      </c>
      <c r="P117" s="19"/>
      <c r="Q117" s="18"/>
      <c r="R117" s="19"/>
      <c r="S117" s="30">
        <v>8371</v>
      </c>
      <c r="T117" s="19"/>
    </row>
    <row r="118" spans="1:20" x14ac:dyDescent="0.25">
      <c r="A118" s="14"/>
      <c r="B118" s="22" t="s">
        <v>38</v>
      </c>
      <c r="C118" s="22"/>
      <c r="D118" s="111" t="s">
        <v>566</v>
      </c>
      <c r="E118" s="22"/>
      <c r="F118" s="21"/>
      <c r="G118" s="49">
        <v>227335</v>
      </c>
      <c r="H118" s="21"/>
      <c r="I118" s="22"/>
      <c r="J118" s="21"/>
      <c r="K118" s="49">
        <v>228640</v>
      </c>
      <c r="L118" s="21"/>
      <c r="M118" s="22"/>
      <c r="N118" s="21"/>
      <c r="O118" s="49">
        <v>233075</v>
      </c>
      <c r="P118" s="21"/>
      <c r="Q118" s="22"/>
      <c r="R118" s="21"/>
      <c r="S118" s="49">
        <v>236582</v>
      </c>
      <c r="T118" s="21"/>
    </row>
    <row r="119" spans="1:20" x14ac:dyDescent="0.25">
      <c r="A119" s="14"/>
      <c r="B119" s="19" t="s">
        <v>523</v>
      </c>
      <c r="C119" s="18"/>
      <c r="D119" s="110" t="s">
        <v>566</v>
      </c>
      <c r="E119" s="18"/>
      <c r="F119" s="19"/>
      <c r="G119" s="30">
        <v>32729</v>
      </c>
      <c r="H119" s="19"/>
      <c r="I119" s="18"/>
      <c r="J119" s="19"/>
      <c r="K119" s="30">
        <v>32729</v>
      </c>
      <c r="L119" s="19"/>
      <c r="M119" s="18"/>
      <c r="N119" s="19"/>
      <c r="O119" s="30">
        <v>42679</v>
      </c>
      <c r="P119" s="19"/>
      <c r="Q119" s="18"/>
      <c r="R119" s="19"/>
      <c r="S119" s="30">
        <v>42679</v>
      </c>
      <c r="T119" s="19"/>
    </row>
    <row r="120" spans="1:20" x14ac:dyDescent="0.25">
      <c r="A120" s="14"/>
      <c r="B120" s="21" t="s">
        <v>523</v>
      </c>
      <c r="C120" s="22"/>
      <c r="D120" s="111" t="s">
        <v>568</v>
      </c>
      <c r="E120" s="22"/>
      <c r="F120" s="21"/>
      <c r="G120" s="49">
        <v>3107</v>
      </c>
      <c r="H120" s="21"/>
      <c r="I120" s="22"/>
      <c r="J120" s="21"/>
      <c r="K120" s="49">
        <v>3107</v>
      </c>
      <c r="L120" s="21"/>
      <c r="M120" s="22"/>
      <c r="N120" s="21"/>
      <c r="O120" s="49">
        <v>4253</v>
      </c>
      <c r="P120" s="21"/>
      <c r="Q120" s="22"/>
      <c r="R120" s="21"/>
      <c r="S120" s="49">
        <v>4253</v>
      </c>
      <c r="T120" s="21"/>
    </row>
    <row r="121" spans="1:20" x14ac:dyDescent="0.25">
      <c r="A121" s="14"/>
      <c r="B121" s="19" t="s">
        <v>569</v>
      </c>
      <c r="C121" s="18"/>
      <c r="D121" s="110" t="s">
        <v>566</v>
      </c>
      <c r="E121" s="18"/>
      <c r="F121" s="19"/>
      <c r="G121" s="30">
        <v>14978</v>
      </c>
      <c r="H121" s="19"/>
      <c r="I121" s="18"/>
      <c r="J121" s="19"/>
      <c r="K121" s="30">
        <v>14978</v>
      </c>
      <c r="L121" s="19"/>
      <c r="M121" s="18"/>
      <c r="N121" s="19"/>
      <c r="O121" s="30">
        <v>15405</v>
      </c>
      <c r="P121" s="19"/>
      <c r="Q121" s="18"/>
      <c r="R121" s="19"/>
      <c r="S121" s="30">
        <v>15405</v>
      </c>
      <c r="T121" s="19"/>
    </row>
    <row r="122" spans="1:20" x14ac:dyDescent="0.25">
      <c r="A122" s="14"/>
      <c r="B122" s="21" t="s">
        <v>569</v>
      </c>
      <c r="C122" s="22"/>
      <c r="D122" s="111" t="s">
        <v>568</v>
      </c>
      <c r="E122" s="22"/>
      <c r="F122" s="21"/>
      <c r="G122" s="23">
        <v>692</v>
      </c>
      <c r="H122" s="21"/>
      <c r="I122" s="22"/>
      <c r="J122" s="21"/>
      <c r="K122" s="23">
        <v>692</v>
      </c>
      <c r="L122" s="21"/>
      <c r="M122" s="22"/>
      <c r="N122" s="21"/>
      <c r="O122" s="49">
        <v>1337</v>
      </c>
      <c r="P122" s="21"/>
      <c r="Q122" s="22"/>
      <c r="R122" s="21"/>
      <c r="S122" s="49">
        <v>1337</v>
      </c>
      <c r="T122" s="21"/>
    </row>
    <row r="123" spans="1:20" x14ac:dyDescent="0.25">
      <c r="A123" s="14"/>
      <c r="B123" s="19" t="s">
        <v>46</v>
      </c>
      <c r="C123" s="18"/>
      <c r="D123" s="110" t="s">
        <v>568</v>
      </c>
      <c r="E123" s="18"/>
      <c r="F123" s="19"/>
      <c r="G123" s="30">
        <v>6856</v>
      </c>
      <c r="H123" s="19"/>
      <c r="I123" s="18"/>
      <c r="J123" s="19"/>
      <c r="K123" s="30">
        <v>6856</v>
      </c>
      <c r="L123" s="19"/>
      <c r="M123" s="18"/>
      <c r="N123" s="19"/>
      <c r="O123" s="30">
        <v>6764</v>
      </c>
      <c r="P123" s="19"/>
      <c r="Q123" s="18"/>
      <c r="R123" s="19"/>
      <c r="S123" s="30">
        <v>6765</v>
      </c>
      <c r="T123" s="19"/>
    </row>
    <row r="124" spans="1:20" x14ac:dyDescent="0.25">
      <c r="A124" s="14"/>
      <c r="B124" s="21" t="s">
        <v>47</v>
      </c>
      <c r="C124" s="22"/>
      <c r="D124" s="111" t="s">
        <v>566</v>
      </c>
      <c r="E124" s="22"/>
      <c r="F124" s="21"/>
      <c r="G124" s="49">
        <v>1340</v>
      </c>
      <c r="H124" s="21"/>
      <c r="I124" s="22"/>
      <c r="J124" s="21"/>
      <c r="K124" s="49">
        <v>1340</v>
      </c>
      <c r="L124" s="21"/>
      <c r="M124" s="22"/>
      <c r="N124" s="21"/>
      <c r="O124" s="49">
        <v>1486</v>
      </c>
      <c r="P124" s="21"/>
      <c r="Q124" s="22"/>
      <c r="R124" s="21"/>
      <c r="S124" s="49">
        <v>1486</v>
      </c>
      <c r="T124" s="21"/>
    </row>
    <row r="125" spans="1:20" x14ac:dyDescent="0.25">
      <c r="A125" s="14"/>
      <c r="B125" s="18"/>
      <c r="C125" s="18"/>
      <c r="D125" s="18"/>
      <c r="E125" s="18"/>
      <c r="F125" s="19"/>
      <c r="G125" s="20"/>
      <c r="H125" s="19"/>
      <c r="I125" s="18"/>
      <c r="J125" s="19"/>
      <c r="K125" s="20"/>
      <c r="L125" s="19"/>
      <c r="M125" s="18"/>
      <c r="N125" s="19"/>
      <c r="O125" s="20"/>
      <c r="P125" s="19"/>
      <c r="Q125" s="18"/>
      <c r="R125" s="19"/>
      <c r="S125" s="20"/>
      <c r="T125" s="19"/>
    </row>
    <row r="126" spans="1:20" x14ac:dyDescent="0.25">
      <c r="A126" s="14"/>
      <c r="B126" s="34" t="s">
        <v>570</v>
      </c>
      <c r="C126" s="22"/>
      <c r="D126" s="22"/>
      <c r="E126" s="22"/>
      <c r="F126" s="21"/>
      <c r="G126" s="23"/>
      <c r="H126" s="21"/>
      <c r="I126" s="22"/>
      <c r="J126" s="21"/>
      <c r="K126" s="23"/>
      <c r="L126" s="21"/>
      <c r="M126" s="22"/>
      <c r="N126" s="21"/>
      <c r="O126" s="23"/>
      <c r="P126" s="21"/>
      <c r="Q126" s="22"/>
      <c r="R126" s="21"/>
      <c r="S126" s="23"/>
      <c r="T126" s="21"/>
    </row>
    <row r="127" spans="1:20" x14ac:dyDescent="0.25">
      <c r="A127" s="14"/>
      <c r="B127" s="18" t="s">
        <v>50</v>
      </c>
      <c r="C127" s="18"/>
      <c r="D127" s="110" t="s">
        <v>566</v>
      </c>
      <c r="E127" s="18"/>
      <c r="F127" s="19"/>
      <c r="G127" s="30">
        <v>389277</v>
      </c>
      <c r="H127" s="19"/>
      <c r="I127" s="18"/>
      <c r="J127" s="19"/>
      <c r="K127" s="30">
        <v>390975</v>
      </c>
      <c r="L127" s="19"/>
      <c r="M127" s="18"/>
      <c r="N127" s="19"/>
      <c r="O127" s="30">
        <v>390628</v>
      </c>
      <c r="P127" s="19"/>
      <c r="Q127" s="18"/>
      <c r="R127" s="19"/>
      <c r="S127" s="30">
        <v>391814</v>
      </c>
      <c r="T127" s="19"/>
    </row>
    <row r="128" spans="1:20" x14ac:dyDescent="0.25">
      <c r="A128" s="14"/>
      <c r="B128" s="21" t="s">
        <v>571</v>
      </c>
      <c r="C128" s="22"/>
      <c r="D128" s="111" t="s">
        <v>566</v>
      </c>
      <c r="E128" s="22"/>
      <c r="F128" s="21"/>
      <c r="G128" s="49">
        <v>15000</v>
      </c>
      <c r="H128" s="21"/>
      <c r="I128" s="22"/>
      <c r="J128" s="21"/>
      <c r="K128" s="49">
        <v>15123</v>
      </c>
      <c r="L128" s="21"/>
      <c r="M128" s="22"/>
      <c r="N128" s="21"/>
      <c r="O128" s="49">
        <v>18000</v>
      </c>
      <c r="P128" s="21"/>
      <c r="Q128" s="22"/>
      <c r="R128" s="21"/>
      <c r="S128" s="49">
        <v>18212</v>
      </c>
      <c r="T128" s="21"/>
    </row>
    <row r="129" spans="1:20" x14ac:dyDescent="0.25">
      <c r="A129" s="14"/>
      <c r="B129" s="19" t="s">
        <v>463</v>
      </c>
      <c r="C129" s="18"/>
      <c r="D129" s="110" t="s">
        <v>566</v>
      </c>
      <c r="E129" s="18"/>
      <c r="F129" s="19"/>
      <c r="G129" s="30">
        <v>8764</v>
      </c>
      <c r="H129" s="19"/>
      <c r="I129" s="18"/>
      <c r="J129" s="19"/>
      <c r="K129" s="30">
        <v>7274</v>
      </c>
      <c r="L129" s="19"/>
      <c r="M129" s="18"/>
      <c r="N129" s="19"/>
      <c r="O129" s="30">
        <v>8764</v>
      </c>
      <c r="P129" s="19"/>
      <c r="Q129" s="18"/>
      <c r="R129" s="19"/>
      <c r="S129" s="30">
        <v>7274</v>
      </c>
      <c r="T129" s="19"/>
    </row>
    <row r="130" spans="1:20" x14ac:dyDescent="0.25">
      <c r="A130" s="14"/>
      <c r="B130" s="21" t="s">
        <v>56</v>
      </c>
      <c r="C130" s="22"/>
      <c r="D130" s="111" t="s">
        <v>566</v>
      </c>
      <c r="E130" s="22"/>
      <c r="F130" s="21"/>
      <c r="G130" s="49">
        <v>1987</v>
      </c>
      <c r="H130" s="21"/>
      <c r="I130" s="22"/>
      <c r="J130" s="21"/>
      <c r="K130" s="49">
        <v>1988</v>
      </c>
      <c r="L130" s="21"/>
      <c r="M130" s="22"/>
      <c r="N130" s="21"/>
      <c r="O130" s="49">
        <v>2713</v>
      </c>
      <c r="P130" s="21"/>
      <c r="Q130" s="22"/>
      <c r="R130" s="21"/>
      <c r="S130" s="49">
        <v>3289</v>
      </c>
      <c r="T130" s="21"/>
    </row>
    <row r="131" spans="1:20" x14ac:dyDescent="0.25">
      <c r="A131" s="14"/>
      <c r="B131" s="19" t="s">
        <v>57</v>
      </c>
      <c r="C131" s="18"/>
      <c r="D131" s="110" t="s">
        <v>566</v>
      </c>
      <c r="E131" s="18"/>
      <c r="F131" s="19"/>
      <c r="G131" s="30">
        <v>1337</v>
      </c>
      <c r="H131" s="19"/>
      <c r="I131" s="18"/>
      <c r="J131" s="19"/>
      <c r="K131" s="30">
        <v>1337</v>
      </c>
      <c r="L131" s="19"/>
      <c r="M131" s="18"/>
      <c r="N131" s="19"/>
      <c r="O131" s="30">
        <v>1093</v>
      </c>
      <c r="P131" s="19"/>
      <c r="Q131" s="18"/>
      <c r="R131" s="19"/>
      <c r="S131" s="30">
        <v>1093</v>
      </c>
      <c r="T131" s="19"/>
    </row>
  </sheetData>
  <mergeCells count="117">
    <mergeCell ref="B96:T96"/>
    <mergeCell ref="B97:T97"/>
    <mergeCell ref="B98:T98"/>
    <mergeCell ref="B99:T99"/>
    <mergeCell ref="B100:T100"/>
    <mergeCell ref="B104:T104"/>
    <mergeCell ref="B90:T90"/>
    <mergeCell ref="B91:T91"/>
    <mergeCell ref="B92:T92"/>
    <mergeCell ref="B93:T93"/>
    <mergeCell ref="B94:T94"/>
    <mergeCell ref="B95:T95"/>
    <mergeCell ref="B26:T26"/>
    <mergeCell ref="B45:T45"/>
    <mergeCell ref="B64:T64"/>
    <mergeCell ref="B65:T65"/>
    <mergeCell ref="B66:T66"/>
    <mergeCell ref="B83:T83"/>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D110:T110"/>
    <mergeCell ref="A1:A2"/>
    <mergeCell ref="B1:T1"/>
    <mergeCell ref="B2:T2"/>
    <mergeCell ref="B3:T3"/>
    <mergeCell ref="A4:A131"/>
    <mergeCell ref="B4:T4"/>
    <mergeCell ref="B5:T5"/>
    <mergeCell ref="B6:T6"/>
    <mergeCell ref="B7:T7"/>
    <mergeCell ref="F108:G108"/>
    <mergeCell ref="J108:K108"/>
    <mergeCell ref="N108:O108"/>
    <mergeCell ref="R108:S108"/>
    <mergeCell ref="F109:G109"/>
    <mergeCell ref="J109:K109"/>
    <mergeCell ref="N109:O109"/>
    <mergeCell ref="R109:S109"/>
    <mergeCell ref="N105:S105"/>
    <mergeCell ref="F106:K106"/>
    <mergeCell ref="N106:S106"/>
    <mergeCell ref="F107:G107"/>
    <mergeCell ref="J107:K107"/>
    <mergeCell ref="N107:O107"/>
    <mergeCell ref="R107:S107"/>
    <mergeCell ref="D67:E67"/>
    <mergeCell ref="D68:E68"/>
    <mergeCell ref="D69:E69"/>
    <mergeCell ref="D70:K70"/>
    <mergeCell ref="D71:E71"/>
    <mergeCell ref="F105:K105"/>
    <mergeCell ref="B86:T86"/>
    <mergeCell ref="B87:T87"/>
    <mergeCell ref="B88:T88"/>
    <mergeCell ref="B89:T89"/>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46:Q46"/>
    <mergeCell ref="D47:Q47"/>
    <mergeCell ref="D48:Q48"/>
    <mergeCell ref="D49:E49"/>
    <mergeCell ref="H49:I49"/>
    <mergeCell ref="L49:M49"/>
    <mergeCell ref="P49:Q49"/>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7:Q27"/>
    <mergeCell ref="D28:Q28"/>
    <mergeCell ref="D29:Q29"/>
    <mergeCell ref="D30:E30"/>
    <mergeCell ref="H30:I30"/>
    <mergeCell ref="L30:M30"/>
    <mergeCell ref="P30:Q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572</v>
      </c>
      <c r="B1" s="1" t="s">
        <v>1</v>
      </c>
    </row>
    <row r="2" spans="1:2" x14ac:dyDescent="0.25">
      <c r="A2" s="7"/>
      <c r="B2" s="1" t="s">
        <v>2</v>
      </c>
    </row>
    <row r="3" spans="1:2" x14ac:dyDescent="0.25">
      <c r="A3" s="3" t="s">
        <v>573</v>
      </c>
      <c r="B3" s="4" t="s">
        <v>5</v>
      </c>
    </row>
    <row r="4" spans="1:2" x14ac:dyDescent="0.25">
      <c r="A4" s="14" t="s">
        <v>572</v>
      </c>
      <c r="B4" s="4" t="s">
        <v>5</v>
      </c>
    </row>
    <row r="5" spans="1:2" x14ac:dyDescent="0.25">
      <c r="A5" s="14"/>
      <c r="B5" s="10" t="s">
        <v>574</v>
      </c>
    </row>
    <row r="6" spans="1:2" x14ac:dyDescent="0.25">
      <c r="A6" s="14"/>
      <c r="B6" s="10"/>
    </row>
    <row r="7" spans="1:2" ht="409.6" x14ac:dyDescent="0.25">
      <c r="A7" s="14"/>
      <c r="B7" s="13" t="s">
        <v>575</v>
      </c>
    </row>
    <row r="8" spans="1:2" x14ac:dyDescent="0.25">
      <c r="A8" s="14"/>
      <c r="B8" s="13"/>
    </row>
    <row r="9" spans="1:2" ht="90" x14ac:dyDescent="0.25">
      <c r="A9" s="14"/>
      <c r="B9" s="13" t="s">
        <v>576</v>
      </c>
    </row>
    <row r="10" spans="1:2" x14ac:dyDescent="0.25">
      <c r="A10" s="14"/>
      <c r="B10" s="13"/>
    </row>
    <row r="11" spans="1:2" ht="204.75" x14ac:dyDescent="0.25">
      <c r="A11" s="14"/>
      <c r="B11" s="13" t="s">
        <v>577</v>
      </c>
    </row>
    <row r="12" spans="1:2" x14ac:dyDescent="0.25">
      <c r="A12" s="14"/>
      <c r="B12" s="13"/>
    </row>
    <row r="13" spans="1:2" ht="166.5" x14ac:dyDescent="0.25">
      <c r="A13" s="14"/>
      <c r="B13" s="13" t="s">
        <v>578</v>
      </c>
    </row>
    <row r="14" spans="1:2" x14ac:dyDescent="0.25">
      <c r="A14" s="14"/>
      <c r="B14" s="13"/>
    </row>
    <row r="15" spans="1:2" ht="64.5" x14ac:dyDescent="0.25">
      <c r="A15" s="14"/>
      <c r="B15" s="13" t="s">
        <v>579</v>
      </c>
    </row>
    <row r="16" spans="1:2" x14ac:dyDescent="0.25">
      <c r="A16" s="14"/>
      <c r="B16" s="13"/>
    </row>
    <row r="17" spans="1:2" ht="128.25" x14ac:dyDescent="0.25">
      <c r="A17" s="14"/>
      <c r="B17" s="13" t="s">
        <v>580</v>
      </c>
    </row>
    <row r="18" spans="1:2" x14ac:dyDescent="0.25">
      <c r="A18" s="14"/>
      <c r="B18" s="13"/>
    </row>
    <row r="19" spans="1:2" ht="255.75" x14ac:dyDescent="0.25">
      <c r="A19" s="14"/>
      <c r="B19" s="13" t="s">
        <v>581</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2.42578125" customWidth="1"/>
    <col min="6" max="7" width="19.85546875" customWidth="1"/>
    <col min="8" max="8" width="4" customWidth="1"/>
    <col min="9" max="9" width="12.42578125" customWidth="1"/>
    <col min="10" max="10" width="19.85546875" customWidth="1"/>
  </cols>
  <sheetData>
    <row r="1" spans="1:10" ht="15" customHeight="1" x14ac:dyDescent="0.25">
      <c r="A1" s="7" t="s">
        <v>5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3</v>
      </c>
      <c r="B3" s="37" t="s">
        <v>5</v>
      </c>
      <c r="C3" s="37"/>
      <c r="D3" s="37"/>
      <c r="E3" s="37"/>
      <c r="F3" s="37"/>
      <c r="G3" s="37"/>
      <c r="H3" s="37"/>
      <c r="I3" s="37"/>
      <c r="J3" s="37"/>
    </row>
    <row r="4" spans="1:10" ht="15" customHeight="1" x14ac:dyDescent="0.25">
      <c r="A4" s="14" t="s">
        <v>582</v>
      </c>
      <c r="B4" s="37" t="s">
        <v>5</v>
      </c>
      <c r="C4" s="37"/>
      <c r="D4" s="37"/>
      <c r="E4" s="37"/>
      <c r="F4" s="37"/>
      <c r="G4" s="37"/>
      <c r="H4" s="37"/>
      <c r="I4" s="37"/>
      <c r="J4" s="37"/>
    </row>
    <row r="5" spans="1:10" x14ac:dyDescent="0.25">
      <c r="A5" s="14"/>
      <c r="B5" s="38" t="s">
        <v>584</v>
      </c>
      <c r="C5" s="38"/>
      <c r="D5" s="38"/>
      <c r="E5" s="38"/>
      <c r="F5" s="38"/>
      <c r="G5" s="38"/>
      <c r="H5" s="38"/>
      <c r="I5" s="38"/>
      <c r="J5" s="38"/>
    </row>
    <row r="6" spans="1:10" x14ac:dyDescent="0.25">
      <c r="A6" s="14"/>
      <c r="B6" s="39"/>
      <c r="C6" s="39"/>
      <c r="D6" s="39"/>
      <c r="E6" s="39"/>
      <c r="F6" s="39"/>
      <c r="G6" s="39"/>
      <c r="H6" s="39"/>
      <c r="I6" s="39"/>
      <c r="J6" s="39"/>
    </row>
    <row r="7" spans="1:10" ht="38.25" customHeight="1" x14ac:dyDescent="0.25">
      <c r="A7" s="14"/>
      <c r="B7" s="119" t="s">
        <v>585</v>
      </c>
      <c r="C7" s="119"/>
      <c r="D7" s="119"/>
      <c r="E7" s="119"/>
      <c r="F7" s="119"/>
      <c r="G7" s="119"/>
      <c r="H7" s="119"/>
      <c r="I7" s="119"/>
      <c r="J7" s="119"/>
    </row>
    <row r="8" spans="1:10" x14ac:dyDescent="0.25">
      <c r="A8" s="14"/>
      <c r="B8" s="40"/>
      <c r="C8" s="40"/>
      <c r="D8" s="40"/>
      <c r="E8" s="40"/>
      <c r="F8" s="40"/>
      <c r="G8" s="40"/>
      <c r="H8" s="40"/>
      <c r="I8" s="40"/>
      <c r="J8" s="40"/>
    </row>
    <row r="9" spans="1:10" ht="38.25" customHeight="1" x14ac:dyDescent="0.25">
      <c r="A9" s="14"/>
      <c r="B9" s="40" t="s">
        <v>586</v>
      </c>
      <c r="C9" s="40"/>
      <c r="D9" s="40"/>
      <c r="E9" s="40"/>
      <c r="F9" s="40"/>
      <c r="G9" s="40"/>
      <c r="H9" s="40"/>
      <c r="I9" s="40"/>
      <c r="J9" s="40"/>
    </row>
    <row r="10" spans="1:10" x14ac:dyDescent="0.25">
      <c r="A10" s="14"/>
      <c r="B10" s="40"/>
      <c r="C10" s="40"/>
      <c r="D10" s="40"/>
      <c r="E10" s="40"/>
      <c r="F10" s="40"/>
      <c r="G10" s="40"/>
      <c r="H10" s="40"/>
      <c r="I10" s="40"/>
      <c r="J10" s="40"/>
    </row>
    <row r="11" spans="1:10" x14ac:dyDescent="0.25">
      <c r="A11" s="14"/>
      <c r="B11" s="40" t="s">
        <v>587</v>
      </c>
      <c r="C11" s="40"/>
      <c r="D11" s="40"/>
      <c r="E11" s="40"/>
      <c r="F11" s="40"/>
      <c r="G11" s="40"/>
      <c r="H11" s="40"/>
      <c r="I11" s="40"/>
      <c r="J11" s="40"/>
    </row>
    <row r="12" spans="1:10" x14ac:dyDescent="0.25">
      <c r="A12" s="14"/>
      <c r="B12" s="40"/>
      <c r="C12" s="40"/>
      <c r="D12" s="40"/>
      <c r="E12" s="40"/>
      <c r="F12" s="40"/>
      <c r="G12" s="40"/>
      <c r="H12" s="40"/>
      <c r="I12" s="40"/>
      <c r="J12" s="40"/>
    </row>
    <row r="13" spans="1:10" x14ac:dyDescent="0.25">
      <c r="A13" s="14"/>
      <c r="B13" s="12"/>
      <c r="C13" s="12"/>
      <c r="D13" s="100" t="s">
        <v>558</v>
      </c>
      <c r="E13" s="100"/>
      <c r="F13" s="12"/>
      <c r="G13" s="12"/>
      <c r="H13" s="100" t="s">
        <v>559</v>
      </c>
      <c r="I13" s="100"/>
      <c r="J13" s="12"/>
    </row>
    <row r="14" spans="1:10" ht="15.75" thickBot="1" x14ac:dyDescent="0.3">
      <c r="A14" s="14"/>
      <c r="B14" s="12"/>
      <c r="C14" s="12"/>
      <c r="D14" s="101">
        <v>2014</v>
      </c>
      <c r="E14" s="101"/>
      <c r="F14" s="12"/>
      <c r="G14" s="12"/>
      <c r="H14" s="101">
        <v>2013</v>
      </c>
      <c r="I14" s="101"/>
      <c r="J14" s="12"/>
    </row>
    <row r="15" spans="1:10" x14ac:dyDescent="0.25">
      <c r="A15" s="14"/>
      <c r="B15" s="12"/>
      <c r="C15" s="12"/>
      <c r="D15" s="102"/>
      <c r="E15" s="102"/>
      <c r="F15" s="12"/>
      <c r="G15" s="12"/>
      <c r="H15" s="102"/>
      <c r="I15" s="102"/>
      <c r="J15" s="12"/>
    </row>
    <row r="16" spans="1:10" x14ac:dyDescent="0.25">
      <c r="A16" s="14"/>
      <c r="B16" s="121" t="s">
        <v>588</v>
      </c>
      <c r="C16" s="18"/>
      <c r="D16" s="19" t="s">
        <v>218</v>
      </c>
      <c r="E16" s="30">
        <v>32407</v>
      </c>
      <c r="F16" s="19"/>
      <c r="G16" s="18"/>
      <c r="H16" s="19" t="s">
        <v>218</v>
      </c>
      <c r="I16" s="30">
        <v>37474</v>
      </c>
      <c r="J16" s="19"/>
    </row>
    <row r="17" spans="1:10" x14ac:dyDescent="0.25">
      <c r="A17" s="14"/>
      <c r="B17" s="122" t="s">
        <v>589</v>
      </c>
      <c r="C17" s="22"/>
      <c r="D17" s="21"/>
      <c r="E17" s="49">
        <v>18494</v>
      </c>
      <c r="F17" s="21"/>
      <c r="G17" s="22"/>
      <c r="H17" s="21"/>
      <c r="I17" s="49">
        <v>10581</v>
      </c>
      <c r="J17" s="21"/>
    </row>
    <row r="18" spans="1:10" ht="15.75" thickBot="1" x14ac:dyDescent="0.3">
      <c r="A18" s="14"/>
      <c r="B18" s="19" t="s">
        <v>590</v>
      </c>
      <c r="C18" s="18"/>
      <c r="D18" s="24"/>
      <c r="E18" s="50">
        <v>2073</v>
      </c>
      <c r="F18" s="19"/>
      <c r="G18" s="18"/>
      <c r="H18" s="24"/>
      <c r="I18" s="50">
        <v>2192</v>
      </c>
      <c r="J18" s="19"/>
    </row>
    <row r="19" spans="1:10" x14ac:dyDescent="0.25">
      <c r="A19" s="14"/>
      <c r="B19" s="22"/>
      <c r="C19" s="22"/>
      <c r="D19" s="21"/>
      <c r="E19" s="23"/>
      <c r="F19" s="21"/>
      <c r="G19" s="22"/>
      <c r="H19" s="21"/>
      <c r="I19" s="23"/>
      <c r="J19" s="21"/>
    </row>
    <row r="20" spans="1:10" ht="15.75" thickBot="1" x14ac:dyDescent="0.3">
      <c r="A20" s="14"/>
      <c r="B20" s="19" t="s">
        <v>591</v>
      </c>
      <c r="C20" s="18"/>
      <c r="D20" s="53" t="s">
        <v>218</v>
      </c>
      <c r="E20" s="54">
        <v>52974</v>
      </c>
      <c r="F20" s="19"/>
      <c r="G20" s="18"/>
      <c r="H20" s="53" t="s">
        <v>218</v>
      </c>
      <c r="I20" s="54">
        <v>50247</v>
      </c>
      <c r="J20" s="19"/>
    </row>
    <row r="21" spans="1:10" ht="15.75" thickTop="1" x14ac:dyDescent="0.25">
      <c r="A21" s="14"/>
      <c r="B21" s="40"/>
      <c r="C21" s="40"/>
      <c r="D21" s="40"/>
      <c r="E21" s="40"/>
      <c r="F21" s="40"/>
      <c r="G21" s="40"/>
      <c r="H21" s="40"/>
      <c r="I21" s="40"/>
      <c r="J21" s="40"/>
    </row>
    <row r="22" spans="1:10" ht="51" customHeight="1" x14ac:dyDescent="0.25">
      <c r="A22" s="14"/>
      <c r="B22" s="40" t="s">
        <v>592</v>
      </c>
      <c r="C22" s="40"/>
      <c r="D22" s="40"/>
      <c r="E22" s="40"/>
      <c r="F22" s="40"/>
      <c r="G22" s="40"/>
      <c r="H22" s="40"/>
      <c r="I22" s="40"/>
      <c r="J22" s="40"/>
    </row>
    <row r="23" spans="1:10" x14ac:dyDescent="0.25">
      <c r="A23" s="14"/>
      <c r="B23" s="40"/>
      <c r="C23" s="40"/>
      <c r="D23" s="40"/>
      <c r="E23" s="40"/>
      <c r="F23" s="40"/>
      <c r="G23" s="40"/>
      <c r="H23" s="40"/>
      <c r="I23" s="40"/>
      <c r="J23" s="40"/>
    </row>
    <row r="24" spans="1:10" ht="38.25" customHeight="1" x14ac:dyDescent="0.25">
      <c r="A24" s="14"/>
      <c r="B24" s="119" t="s">
        <v>593</v>
      </c>
      <c r="C24" s="119"/>
      <c r="D24" s="119"/>
      <c r="E24" s="119"/>
      <c r="F24" s="119"/>
      <c r="G24" s="119"/>
      <c r="H24" s="119"/>
      <c r="I24" s="119"/>
      <c r="J24" s="119"/>
    </row>
    <row r="25" spans="1:10" x14ac:dyDescent="0.25">
      <c r="A25" s="14"/>
      <c r="B25" s="40"/>
      <c r="C25" s="40"/>
      <c r="D25" s="40"/>
      <c r="E25" s="40"/>
      <c r="F25" s="40"/>
      <c r="G25" s="40"/>
      <c r="H25" s="40"/>
      <c r="I25" s="40"/>
      <c r="J25" s="40"/>
    </row>
    <row r="26" spans="1:10" ht="38.25" customHeight="1" x14ac:dyDescent="0.25">
      <c r="A26" s="14"/>
      <c r="B26" s="119" t="s">
        <v>594</v>
      </c>
      <c r="C26" s="119"/>
      <c r="D26" s="119"/>
      <c r="E26" s="119"/>
      <c r="F26" s="119"/>
      <c r="G26" s="119"/>
      <c r="H26" s="119"/>
      <c r="I26" s="119"/>
      <c r="J26" s="119"/>
    </row>
    <row r="27" spans="1:10" x14ac:dyDescent="0.25">
      <c r="A27" s="14"/>
      <c r="B27" s="40"/>
      <c r="C27" s="40"/>
      <c r="D27" s="40"/>
      <c r="E27" s="40"/>
      <c r="F27" s="40"/>
      <c r="G27" s="40"/>
      <c r="H27" s="40"/>
      <c r="I27" s="40"/>
      <c r="J27" s="40"/>
    </row>
    <row r="28" spans="1:10" ht="64.5" customHeight="1" x14ac:dyDescent="0.25">
      <c r="A28" s="14"/>
      <c r="B28" s="123" t="s">
        <v>595</v>
      </c>
      <c r="C28" s="123"/>
      <c r="D28" s="123"/>
      <c r="E28" s="123"/>
      <c r="F28" s="123"/>
      <c r="G28" s="123"/>
      <c r="H28" s="123"/>
      <c r="I28" s="123"/>
      <c r="J28" s="123"/>
    </row>
    <row r="29" spans="1:10" x14ac:dyDescent="0.25">
      <c r="A29" s="14"/>
      <c r="B29" s="40"/>
      <c r="C29" s="40"/>
      <c r="D29" s="40"/>
      <c r="E29" s="40"/>
      <c r="F29" s="40"/>
      <c r="G29" s="40"/>
      <c r="H29" s="40"/>
      <c r="I29" s="40"/>
      <c r="J29" s="40"/>
    </row>
    <row r="30" spans="1:10" ht="51.75" customHeight="1" x14ac:dyDescent="0.25">
      <c r="A30" s="14"/>
      <c r="B30" s="123" t="s">
        <v>596</v>
      </c>
      <c r="C30" s="123"/>
      <c r="D30" s="123"/>
      <c r="E30" s="123"/>
      <c r="F30" s="123"/>
      <c r="G30" s="123"/>
      <c r="H30" s="123"/>
      <c r="I30" s="123"/>
      <c r="J30" s="123"/>
    </row>
    <row r="31" spans="1:10" x14ac:dyDescent="0.25">
      <c r="A31" s="14"/>
      <c r="B31" s="40"/>
      <c r="C31" s="40"/>
      <c r="D31" s="40"/>
      <c r="E31" s="40"/>
      <c r="F31" s="40"/>
      <c r="G31" s="40"/>
      <c r="H31" s="40"/>
      <c r="I31" s="40"/>
      <c r="J31" s="40"/>
    </row>
    <row r="32" spans="1:10" ht="64.5" customHeight="1" x14ac:dyDescent="0.25">
      <c r="A32" s="14"/>
      <c r="B32" s="123" t="s">
        <v>597</v>
      </c>
      <c r="C32" s="123"/>
      <c r="D32" s="123"/>
      <c r="E32" s="123"/>
      <c r="F32" s="123"/>
      <c r="G32" s="123"/>
      <c r="H32" s="123"/>
      <c r="I32" s="123"/>
      <c r="J32" s="123"/>
    </row>
    <row r="33" spans="1:10" x14ac:dyDescent="0.25">
      <c r="A33" s="14"/>
      <c r="B33" s="40"/>
      <c r="C33" s="40"/>
      <c r="D33" s="40"/>
      <c r="E33" s="40"/>
      <c r="F33" s="40"/>
      <c r="G33" s="40"/>
      <c r="H33" s="40"/>
      <c r="I33" s="40"/>
      <c r="J33" s="40"/>
    </row>
    <row r="34" spans="1:10" ht="26.25" customHeight="1" x14ac:dyDescent="0.25">
      <c r="A34" s="14"/>
      <c r="B34" s="123" t="s">
        <v>598</v>
      </c>
      <c r="C34" s="123"/>
      <c r="D34" s="123"/>
      <c r="E34" s="123"/>
      <c r="F34" s="123"/>
      <c r="G34" s="123"/>
      <c r="H34" s="123"/>
      <c r="I34" s="123"/>
      <c r="J34" s="123"/>
    </row>
    <row r="35" spans="1:10" x14ac:dyDescent="0.25">
      <c r="A35" s="14"/>
      <c r="B35" s="40"/>
      <c r="C35" s="40"/>
      <c r="D35" s="40"/>
      <c r="E35" s="40"/>
      <c r="F35" s="40"/>
      <c r="G35" s="40"/>
      <c r="H35" s="40"/>
      <c r="I35" s="40"/>
      <c r="J35" s="40"/>
    </row>
    <row r="36" spans="1:10" ht="39" customHeight="1" x14ac:dyDescent="0.25">
      <c r="A36" s="14"/>
      <c r="B36" s="123" t="s">
        <v>599</v>
      </c>
      <c r="C36" s="123"/>
      <c r="D36" s="123"/>
      <c r="E36" s="123"/>
      <c r="F36" s="123"/>
      <c r="G36" s="123"/>
      <c r="H36" s="123"/>
      <c r="I36" s="123"/>
      <c r="J36" s="123"/>
    </row>
    <row r="37" spans="1:10" x14ac:dyDescent="0.25">
      <c r="A37" s="14"/>
      <c r="B37" s="40"/>
      <c r="C37" s="40"/>
      <c r="D37" s="40"/>
      <c r="E37" s="40"/>
      <c r="F37" s="40"/>
      <c r="G37" s="40"/>
      <c r="H37" s="40"/>
      <c r="I37" s="40"/>
      <c r="J37" s="40"/>
    </row>
    <row r="38" spans="1:10" ht="51.75" customHeight="1" x14ac:dyDescent="0.25">
      <c r="A38" s="14"/>
      <c r="B38" s="123" t="s">
        <v>600</v>
      </c>
      <c r="C38" s="123"/>
      <c r="D38" s="123"/>
      <c r="E38" s="123"/>
      <c r="F38" s="123"/>
      <c r="G38" s="123"/>
      <c r="H38" s="123"/>
      <c r="I38" s="123"/>
      <c r="J38" s="123"/>
    </row>
    <row r="39" spans="1:10" x14ac:dyDescent="0.25">
      <c r="A39" s="14"/>
      <c r="B39" s="40"/>
      <c r="C39" s="40"/>
      <c r="D39" s="40"/>
      <c r="E39" s="40"/>
      <c r="F39" s="40"/>
      <c r="G39" s="40"/>
      <c r="H39" s="40"/>
      <c r="I39" s="40"/>
      <c r="J39" s="40"/>
    </row>
    <row r="40" spans="1:10" x14ac:dyDescent="0.25">
      <c r="A40" s="14"/>
      <c r="B40" s="123" t="s">
        <v>601</v>
      </c>
      <c r="C40" s="123"/>
      <c r="D40" s="123"/>
      <c r="E40" s="123"/>
      <c r="F40" s="123"/>
      <c r="G40" s="123"/>
      <c r="H40" s="123"/>
      <c r="I40" s="123"/>
      <c r="J40" s="123"/>
    </row>
    <row r="41" spans="1:10" x14ac:dyDescent="0.25">
      <c r="A41" s="14"/>
      <c r="B41" s="124"/>
      <c r="C41" s="124"/>
      <c r="D41" s="124"/>
      <c r="E41" s="124"/>
      <c r="F41" s="124"/>
      <c r="G41" s="124"/>
      <c r="H41" s="124"/>
      <c r="I41" s="124"/>
      <c r="J41" s="124"/>
    </row>
    <row r="42" spans="1:10" ht="38.25" x14ac:dyDescent="0.25">
      <c r="A42" s="14"/>
      <c r="B42" s="56"/>
      <c r="C42" s="56" t="s">
        <v>318</v>
      </c>
      <c r="D42" s="56" t="s">
        <v>602</v>
      </c>
    </row>
    <row r="43" spans="1:10" ht="25.5" x14ac:dyDescent="0.25">
      <c r="A43" s="14"/>
      <c r="B43" s="56"/>
      <c r="C43" s="56" t="s">
        <v>318</v>
      </c>
      <c r="D43" s="56" t="s">
        <v>603</v>
      </c>
    </row>
    <row r="44" spans="1:10" ht="51" x14ac:dyDescent="0.25">
      <c r="A44" s="14"/>
      <c r="B44" s="56"/>
      <c r="C44" s="56" t="s">
        <v>318</v>
      </c>
      <c r="D44" s="56" t="s">
        <v>604</v>
      </c>
    </row>
    <row r="45" spans="1:10" ht="25.5" x14ac:dyDescent="0.25">
      <c r="A45" s="14"/>
      <c r="B45" s="56"/>
      <c r="C45" s="56" t="s">
        <v>318</v>
      </c>
      <c r="D45" s="56" t="s">
        <v>605</v>
      </c>
    </row>
    <row r="46" spans="1:10" ht="25.5" x14ac:dyDescent="0.25">
      <c r="A46" s="14"/>
      <c r="B46" s="56"/>
      <c r="C46" s="56" t="s">
        <v>318</v>
      </c>
      <c r="D46" s="56" t="s">
        <v>606</v>
      </c>
    </row>
    <row r="47" spans="1:10" ht="25.5" x14ac:dyDescent="0.25">
      <c r="A47" s="14"/>
      <c r="B47" s="56"/>
      <c r="C47" s="56" t="s">
        <v>318</v>
      </c>
      <c r="D47" s="56" t="s">
        <v>607</v>
      </c>
    </row>
    <row r="48" spans="1:10" ht="38.25" x14ac:dyDescent="0.25">
      <c r="A48" s="14"/>
      <c r="B48" s="56"/>
      <c r="C48" s="56" t="s">
        <v>318</v>
      </c>
      <c r="D48" s="56" t="s">
        <v>608</v>
      </c>
    </row>
    <row r="49" spans="1:10" ht="25.5" x14ac:dyDescent="0.25">
      <c r="A49" s="14"/>
      <c r="B49" s="56"/>
      <c r="C49" s="56" t="s">
        <v>318</v>
      </c>
      <c r="D49" s="56" t="s">
        <v>609</v>
      </c>
    </row>
    <row r="50" spans="1:10" ht="25.5" x14ac:dyDescent="0.25">
      <c r="A50" s="14"/>
      <c r="B50" s="56"/>
      <c r="C50" s="56" t="s">
        <v>318</v>
      </c>
      <c r="D50" s="56" t="s">
        <v>610</v>
      </c>
    </row>
    <row r="51" spans="1:10" x14ac:dyDescent="0.25">
      <c r="A51" s="14"/>
      <c r="B51" s="125"/>
      <c r="C51" s="125"/>
      <c r="D51" s="125"/>
      <c r="E51" s="125"/>
      <c r="F51" s="125"/>
      <c r="G51" s="125"/>
      <c r="H51" s="125"/>
      <c r="I51" s="125"/>
      <c r="J51" s="125"/>
    </row>
    <row r="52" spans="1:10" ht="25.5" customHeight="1" x14ac:dyDescent="0.25">
      <c r="A52" s="14"/>
      <c r="B52" s="40" t="s">
        <v>611</v>
      </c>
      <c r="C52" s="40"/>
      <c r="D52" s="40"/>
      <c r="E52" s="40"/>
      <c r="F52" s="40"/>
      <c r="G52" s="40"/>
      <c r="H52" s="40"/>
      <c r="I52" s="40"/>
      <c r="J52" s="40"/>
    </row>
    <row r="53" spans="1:10" x14ac:dyDescent="0.25">
      <c r="A53" s="14"/>
      <c r="B53" s="40"/>
      <c r="C53" s="40"/>
      <c r="D53" s="40"/>
      <c r="E53" s="40"/>
      <c r="F53" s="40"/>
      <c r="G53" s="40"/>
      <c r="H53" s="40"/>
      <c r="I53" s="40"/>
      <c r="J53" s="40"/>
    </row>
    <row r="54" spans="1:10" x14ac:dyDescent="0.25">
      <c r="A54" s="14"/>
      <c r="B54" s="40" t="s">
        <v>612</v>
      </c>
      <c r="C54" s="40"/>
      <c r="D54" s="40"/>
      <c r="E54" s="40"/>
      <c r="F54" s="40"/>
      <c r="G54" s="40"/>
      <c r="H54" s="40"/>
      <c r="I54" s="40"/>
      <c r="J54" s="40"/>
    </row>
    <row r="55" spans="1:10" x14ac:dyDescent="0.25">
      <c r="A55" s="14"/>
      <c r="B55" s="40"/>
      <c r="C55" s="40"/>
      <c r="D55" s="40"/>
      <c r="E55" s="40"/>
      <c r="F55" s="40"/>
      <c r="G55" s="40"/>
      <c r="H55" s="40"/>
      <c r="I55" s="40"/>
      <c r="J55" s="40"/>
    </row>
    <row r="56" spans="1:10" ht="25.5" customHeight="1" x14ac:dyDescent="0.25">
      <c r="A56" s="14"/>
      <c r="B56" s="40" t="s">
        <v>613</v>
      </c>
      <c r="C56" s="40"/>
      <c r="D56" s="40"/>
      <c r="E56" s="40"/>
      <c r="F56" s="40"/>
      <c r="G56" s="40"/>
      <c r="H56" s="40"/>
      <c r="I56" s="40"/>
      <c r="J56" s="40"/>
    </row>
    <row r="57" spans="1:10" x14ac:dyDescent="0.25">
      <c r="A57" s="14"/>
      <c r="B57" s="40"/>
      <c r="C57" s="40"/>
      <c r="D57" s="40"/>
      <c r="E57" s="40"/>
      <c r="F57" s="40"/>
      <c r="G57" s="40"/>
      <c r="H57" s="40"/>
      <c r="I57" s="40"/>
      <c r="J57" s="40"/>
    </row>
    <row r="58" spans="1:10" ht="38.25" customHeight="1" x14ac:dyDescent="0.25">
      <c r="A58" s="14"/>
      <c r="B58" s="119" t="s">
        <v>614</v>
      </c>
      <c r="C58" s="119"/>
      <c r="D58" s="119"/>
      <c r="E58" s="119"/>
      <c r="F58" s="119"/>
      <c r="G58" s="119"/>
      <c r="H58" s="119"/>
      <c r="I58" s="119"/>
      <c r="J58" s="119"/>
    </row>
    <row r="59" spans="1:10" x14ac:dyDescent="0.25">
      <c r="A59" s="14"/>
      <c r="B59" s="40"/>
      <c r="C59" s="40"/>
      <c r="D59" s="40"/>
      <c r="E59" s="40"/>
      <c r="F59" s="40"/>
      <c r="G59" s="40"/>
      <c r="H59" s="40"/>
      <c r="I59" s="40"/>
      <c r="J59" s="40"/>
    </row>
    <row r="60" spans="1:10" x14ac:dyDescent="0.25">
      <c r="A60" s="14"/>
      <c r="B60" s="40" t="s">
        <v>615</v>
      </c>
      <c r="C60" s="40"/>
      <c r="D60" s="40"/>
      <c r="E60" s="40"/>
      <c r="F60" s="40"/>
      <c r="G60" s="40"/>
      <c r="H60" s="40"/>
      <c r="I60" s="40"/>
      <c r="J60" s="40"/>
    </row>
    <row r="61" spans="1:10" x14ac:dyDescent="0.25">
      <c r="A61" s="14"/>
      <c r="B61" s="56"/>
      <c r="C61" s="56" t="s">
        <v>318</v>
      </c>
      <c r="D61" s="57" t="s">
        <v>616</v>
      </c>
    </row>
    <row r="62" spans="1:10" ht="25.5" x14ac:dyDescent="0.25">
      <c r="A62" s="14"/>
      <c r="B62" s="56"/>
      <c r="C62" s="56" t="s">
        <v>318</v>
      </c>
      <c r="D62" s="57" t="s">
        <v>617</v>
      </c>
    </row>
    <row r="63" spans="1:10" ht="38.25" x14ac:dyDescent="0.25">
      <c r="A63" s="14"/>
      <c r="B63" s="56"/>
      <c r="C63" s="56" t="s">
        <v>318</v>
      </c>
      <c r="D63" s="57" t="s">
        <v>618</v>
      </c>
    </row>
    <row r="64" spans="1:10" x14ac:dyDescent="0.25">
      <c r="A64" s="14"/>
      <c r="B64" s="56"/>
      <c r="C64" s="56" t="s">
        <v>318</v>
      </c>
      <c r="D64" s="57" t="s">
        <v>619</v>
      </c>
    </row>
    <row r="65" spans="1:10" x14ac:dyDescent="0.25">
      <c r="A65" s="14"/>
      <c r="B65" s="56"/>
      <c r="C65" s="56" t="s">
        <v>318</v>
      </c>
      <c r="D65" s="57" t="s">
        <v>620</v>
      </c>
    </row>
    <row r="66" spans="1:10" x14ac:dyDescent="0.25">
      <c r="A66" s="14"/>
      <c r="B66" s="40"/>
      <c r="C66" s="40"/>
      <c r="D66" s="40"/>
      <c r="E66" s="40"/>
      <c r="F66" s="40"/>
      <c r="G66" s="40"/>
      <c r="H66" s="40"/>
      <c r="I66" s="40"/>
      <c r="J66" s="40"/>
    </row>
    <row r="67" spans="1:10" ht="25.5" customHeight="1" x14ac:dyDescent="0.25">
      <c r="A67" s="14"/>
      <c r="B67" s="40" t="s">
        <v>621</v>
      </c>
      <c r="C67" s="40"/>
      <c r="D67" s="40"/>
      <c r="E67" s="40"/>
      <c r="F67" s="40"/>
      <c r="G67" s="40"/>
      <c r="H67" s="40"/>
      <c r="I67" s="40"/>
      <c r="J67" s="40"/>
    </row>
  </sheetData>
  <mergeCells count="53">
    <mergeCell ref="B67:J67"/>
    <mergeCell ref="B56:J56"/>
    <mergeCell ref="B57:J57"/>
    <mergeCell ref="B58:J58"/>
    <mergeCell ref="B59:J59"/>
    <mergeCell ref="B60:J60"/>
    <mergeCell ref="B66:J66"/>
    <mergeCell ref="B41:J41"/>
    <mergeCell ref="B51:J51"/>
    <mergeCell ref="B52:J52"/>
    <mergeCell ref="B53:J53"/>
    <mergeCell ref="B54:J54"/>
    <mergeCell ref="B55:J55"/>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9:J9"/>
    <mergeCell ref="B10:J10"/>
    <mergeCell ref="B11:J11"/>
    <mergeCell ref="B12:J12"/>
    <mergeCell ref="B21:J21"/>
    <mergeCell ref="B22:J22"/>
    <mergeCell ref="A1:A2"/>
    <mergeCell ref="B1:J1"/>
    <mergeCell ref="B2:J2"/>
    <mergeCell ref="B3:J3"/>
    <mergeCell ref="A4:A67"/>
    <mergeCell ref="B4:J4"/>
    <mergeCell ref="B5:J5"/>
    <mergeCell ref="B6:J6"/>
    <mergeCell ref="B7:J7"/>
    <mergeCell ref="B8:J8"/>
    <mergeCell ref="D13:E13"/>
    <mergeCell ref="H13:I13"/>
    <mergeCell ref="D14:E14"/>
    <mergeCell ref="H14:I14"/>
    <mergeCell ref="D15:E15"/>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094</v>
      </c>
      <c r="C4" s="8">
        <v>15221</v>
      </c>
    </row>
    <row r="5" spans="1:3" x14ac:dyDescent="0.25">
      <c r="A5" s="2" t="s">
        <v>34</v>
      </c>
      <c r="B5" s="5">
        <v>46244</v>
      </c>
      <c r="C5" s="5">
        <v>24988</v>
      </c>
    </row>
    <row r="6" spans="1:3" x14ac:dyDescent="0.25">
      <c r="A6" s="2" t="s">
        <v>35</v>
      </c>
      <c r="B6" s="5">
        <v>57338</v>
      </c>
      <c r="C6" s="5">
        <v>40209</v>
      </c>
    </row>
    <row r="7" spans="1:3" x14ac:dyDescent="0.25">
      <c r="A7" s="2" t="s">
        <v>36</v>
      </c>
      <c r="B7" s="5">
        <v>57486</v>
      </c>
      <c r="C7" s="5">
        <v>57748</v>
      </c>
    </row>
    <row r="8" spans="1:3" x14ac:dyDescent="0.25">
      <c r="A8" s="2" t="s">
        <v>37</v>
      </c>
      <c r="B8" s="5">
        <v>12189</v>
      </c>
      <c r="C8" s="5">
        <v>8371</v>
      </c>
    </row>
    <row r="9" spans="1:3" x14ac:dyDescent="0.25">
      <c r="A9" s="3" t="s">
        <v>38</v>
      </c>
      <c r="B9" s="4" t="s">
        <v>5</v>
      </c>
      <c r="C9" s="4" t="s">
        <v>5</v>
      </c>
    </row>
    <row r="10" spans="1:3" x14ac:dyDescent="0.25">
      <c r="A10" s="2" t="s">
        <v>39</v>
      </c>
      <c r="B10" s="5">
        <v>263171</v>
      </c>
      <c r="C10" s="5">
        <v>286563</v>
      </c>
    </row>
    <row r="11" spans="1:3" x14ac:dyDescent="0.25">
      <c r="A11" s="2" t="s">
        <v>40</v>
      </c>
      <c r="B11" s="5">
        <v>-5681</v>
      </c>
      <c r="C11" s="5">
        <v>-7239</v>
      </c>
    </row>
    <row r="12" spans="1:3" x14ac:dyDescent="0.25">
      <c r="A12" s="2" t="s">
        <v>41</v>
      </c>
      <c r="B12" s="4">
        <v>694</v>
      </c>
      <c r="C12" s="4">
        <v>683</v>
      </c>
    </row>
    <row r="13" spans="1:3" x14ac:dyDescent="0.25">
      <c r="A13" s="2" t="s">
        <v>42</v>
      </c>
      <c r="B13" s="5">
        <v>258184</v>
      </c>
      <c r="C13" s="5">
        <v>280007</v>
      </c>
    </row>
    <row r="14" spans="1:3" ht="30" x14ac:dyDescent="0.25">
      <c r="A14" s="2" t="s">
        <v>43</v>
      </c>
      <c r="B14" s="5">
        <v>15670</v>
      </c>
      <c r="C14" s="5">
        <v>16742</v>
      </c>
    </row>
    <row r="15" spans="1:3" x14ac:dyDescent="0.25">
      <c r="A15" s="2" t="s">
        <v>44</v>
      </c>
      <c r="B15" s="5">
        <v>13403</v>
      </c>
      <c r="C15" s="5">
        <v>13359</v>
      </c>
    </row>
    <row r="16" spans="1:3" x14ac:dyDescent="0.25">
      <c r="A16" s="2" t="s">
        <v>45</v>
      </c>
      <c r="B16" s="5">
        <v>12968</v>
      </c>
      <c r="C16" s="5">
        <v>12409</v>
      </c>
    </row>
    <row r="17" spans="1:3" x14ac:dyDescent="0.25">
      <c r="A17" s="2" t="s">
        <v>46</v>
      </c>
      <c r="B17" s="5">
        <v>6856</v>
      </c>
      <c r="C17" s="5">
        <v>6765</v>
      </c>
    </row>
    <row r="18" spans="1:3" x14ac:dyDescent="0.25">
      <c r="A18" s="2" t="s">
        <v>47</v>
      </c>
      <c r="B18" s="5">
        <v>1340</v>
      </c>
      <c r="C18" s="5">
        <v>1486</v>
      </c>
    </row>
    <row r="19" spans="1:3" x14ac:dyDescent="0.25">
      <c r="A19" s="2" t="s">
        <v>48</v>
      </c>
      <c r="B19" s="5">
        <v>6622</v>
      </c>
      <c r="C19" s="5">
        <v>7077</v>
      </c>
    </row>
    <row r="20" spans="1:3" x14ac:dyDescent="0.25">
      <c r="A20" s="2" t="s">
        <v>49</v>
      </c>
      <c r="B20" s="5">
        <v>442056</v>
      </c>
      <c r="C20" s="5">
        <v>444173</v>
      </c>
    </row>
    <row r="21" spans="1:3" x14ac:dyDescent="0.25">
      <c r="A21" s="3" t="s">
        <v>50</v>
      </c>
      <c r="B21" s="4" t="s">
        <v>5</v>
      </c>
      <c r="C21" s="4" t="s">
        <v>5</v>
      </c>
    </row>
    <row r="22" spans="1:3" x14ac:dyDescent="0.25">
      <c r="A22" s="2" t="s">
        <v>51</v>
      </c>
      <c r="B22" s="5">
        <v>63695</v>
      </c>
      <c r="C22" s="5">
        <v>57244</v>
      </c>
    </row>
    <row r="23" spans="1:3" x14ac:dyDescent="0.25">
      <c r="A23" s="2" t="s">
        <v>52</v>
      </c>
      <c r="B23" s="5">
        <v>325582</v>
      </c>
      <c r="C23" s="5">
        <v>333384</v>
      </c>
    </row>
    <row r="24" spans="1:3" x14ac:dyDescent="0.25">
      <c r="A24" s="2" t="s">
        <v>53</v>
      </c>
      <c r="B24" s="5">
        <v>389277</v>
      </c>
      <c r="C24" s="5">
        <v>390628</v>
      </c>
    </row>
    <row r="25" spans="1:3" x14ac:dyDescent="0.25">
      <c r="A25" s="2" t="s">
        <v>54</v>
      </c>
      <c r="B25" s="5">
        <v>15000</v>
      </c>
      <c r="C25" s="5">
        <v>18000</v>
      </c>
    </row>
    <row r="26" spans="1:3" ht="30" x14ac:dyDescent="0.25">
      <c r="A26" s="2" t="s">
        <v>55</v>
      </c>
      <c r="B26" s="5">
        <v>8764</v>
      </c>
      <c r="C26" s="5">
        <v>8764</v>
      </c>
    </row>
    <row r="27" spans="1:3" x14ac:dyDescent="0.25">
      <c r="A27" s="2" t="s">
        <v>56</v>
      </c>
      <c r="B27" s="5">
        <v>1987</v>
      </c>
      <c r="C27" s="5">
        <v>2713</v>
      </c>
    </row>
    <row r="28" spans="1:3" x14ac:dyDescent="0.25">
      <c r="A28" s="2" t="s">
        <v>57</v>
      </c>
      <c r="B28" s="5">
        <v>1337</v>
      </c>
      <c r="C28" s="5">
        <v>1093</v>
      </c>
    </row>
    <row r="29" spans="1:3" x14ac:dyDescent="0.25">
      <c r="A29" s="2" t="s">
        <v>58</v>
      </c>
      <c r="B29" s="5">
        <v>6642</v>
      </c>
      <c r="C29" s="5">
        <v>4731</v>
      </c>
    </row>
    <row r="30" spans="1:3" x14ac:dyDescent="0.25">
      <c r="A30" s="2" t="s">
        <v>59</v>
      </c>
      <c r="B30" s="5">
        <v>423007</v>
      </c>
      <c r="C30" s="5">
        <v>425929</v>
      </c>
    </row>
    <row r="31" spans="1:3" x14ac:dyDescent="0.25">
      <c r="A31" s="3" t="s">
        <v>60</v>
      </c>
      <c r="B31" s="4" t="s">
        <v>5</v>
      </c>
      <c r="C31" s="4" t="s">
        <v>5</v>
      </c>
    </row>
    <row r="32" spans="1:3" ht="60" x14ac:dyDescent="0.25">
      <c r="A32" s="2" t="s">
        <v>61</v>
      </c>
      <c r="B32" s="4">
        <v>59</v>
      </c>
      <c r="C32" s="4">
        <v>59</v>
      </c>
    </row>
    <row r="33" spans="1:3" ht="75" x14ac:dyDescent="0.25">
      <c r="A33" s="2" t="s">
        <v>62</v>
      </c>
      <c r="B33" s="5">
        <v>21353</v>
      </c>
      <c r="C33" s="5">
        <v>21353</v>
      </c>
    </row>
    <row r="34" spans="1:3" x14ac:dyDescent="0.25">
      <c r="A34" s="2" t="s">
        <v>63</v>
      </c>
      <c r="B34" s="5">
        <v>38078</v>
      </c>
      <c r="C34" s="5">
        <v>38054</v>
      </c>
    </row>
    <row r="35" spans="1:3" x14ac:dyDescent="0.25">
      <c r="A35" s="2" t="s">
        <v>64</v>
      </c>
      <c r="B35" s="5">
        <v>-39417</v>
      </c>
      <c r="C35" s="5">
        <v>-38066</v>
      </c>
    </row>
    <row r="36" spans="1:3" x14ac:dyDescent="0.25">
      <c r="A36" s="2" t="s">
        <v>65</v>
      </c>
      <c r="B36" s="4">
        <v>732</v>
      </c>
      <c r="C36" s="4">
        <v>732</v>
      </c>
    </row>
    <row r="37" spans="1:3" x14ac:dyDescent="0.25">
      <c r="A37" s="2" t="s">
        <v>66</v>
      </c>
      <c r="B37" s="4">
        <v>0</v>
      </c>
      <c r="C37" s="4">
        <v>-50</v>
      </c>
    </row>
    <row r="38" spans="1:3" x14ac:dyDescent="0.25">
      <c r="A38" s="2" t="s">
        <v>67</v>
      </c>
      <c r="B38" s="4">
        <v>-878</v>
      </c>
      <c r="C38" s="4">
        <v>-878</v>
      </c>
    </row>
    <row r="39" spans="1:3" x14ac:dyDescent="0.25">
      <c r="A39" s="2" t="s">
        <v>68</v>
      </c>
      <c r="B39" s="4">
        <v>878</v>
      </c>
      <c r="C39" s="4">
        <v>878</v>
      </c>
    </row>
    <row r="40" spans="1:3" ht="30" x14ac:dyDescent="0.25">
      <c r="A40" s="2" t="s">
        <v>69</v>
      </c>
      <c r="B40" s="5">
        <v>-1756</v>
      </c>
      <c r="C40" s="5">
        <v>-3838</v>
      </c>
    </row>
    <row r="41" spans="1:3" x14ac:dyDescent="0.25">
      <c r="A41" s="2" t="s">
        <v>70</v>
      </c>
      <c r="B41" s="5">
        <v>19049</v>
      </c>
      <c r="C41" s="5">
        <v>18244</v>
      </c>
    </row>
    <row r="42" spans="1:3" ht="30" x14ac:dyDescent="0.25">
      <c r="A42" s="2" t="s">
        <v>71</v>
      </c>
      <c r="B42" s="8">
        <v>442056</v>
      </c>
      <c r="C42" s="8">
        <v>4441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22</v>
      </c>
      <c r="B1" s="1" t="s">
        <v>1</v>
      </c>
    </row>
    <row r="2" spans="1:2" x14ac:dyDescent="0.25">
      <c r="A2" s="7"/>
      <c r="B2" s="1" t="s">
        <v>2</v>
      </c>
    </row>
    <row r="3" spans="1:2" x14ac:dyDescent="0.25">
      <c r="A3" s="3" t="s">
        <v>623</v>
      </c>
      <c r="B3" s="4" t="s">
        <v>5</v>
      </c>
    </row>
    <row r="4" spans="1:2" x14ac:dyDescent="0.25">
      <c r="A4" s="14" t="s">
        <v>622</v>
      </c>
      <c r="B4" s="4" t="s">
        <v>5</v>
      </c>
    </row>
    <row r="5" spans="1:2" x14ac:dyDescent="0.25">
      <c r="A5" s="14"/>
      <c r="B5" s="10" t="s">
        <v>624</v>
      </c>
    </row>
    <row r="6" spans="1:2" x14ac:dyDescent="0.25">
      <c r="A6" s="14"/>
      <c r="B6" s="12"/>
    </row>
    <row r="7" spans="1:2" ht="319.5" x14ac:dyDescent="0.25">
      <c r="A7" s="14"/>
      <c r="B7" s="13" t="s">
        <v>62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26</v>
      </c>
      <c r="B1" s="1" t="s">
        <v>1</v>
      </c>
    </row>
    <row r="2" spans="1:2" x14ac:dyDescent="0.25">
      <c r="A2" s="7"/>
      <c r="B2" s="1" t="s">
        <v>2</v>
      </c>
    </row>
    <row r="3" spans="1:2" ht="30" x14ac:dyDescent="0.25">
      <c r="A3" s="3" t="s">
        <v>627</v>
      </c>
      <c r="B3" s="4" t="s">
        <v>5</v>
      </c>
    </row>
    <row r="4" spans="1:2" x14ac:dyDescent="0.25">
      <c r="A4" s="14" t="s">
        <v>626</v>
      </c>
      <c r="B4" s="4" t="s">
        <v>5</v>
      </c>
    </row>
    <row r="5" spans="1:2" ht="26.25" x14ac:dyDescent="0.25">
      <c r="A5" s="14"/>
      <c r="B5" s="10" t="s">
        <v>628</v>
      </c>
    </row>
    <row r="6" spans="1:2" x14ac:dyDescent="0.25">
      <c r="A6" s="14"/>
      <c r="B6" s="13"/>
    </row>
    <row r="7" spans="1:2" ht="319.5" x14ac:dyDescent="0.25">
      <c r="A7" s="14"/>
      <c r="B7" s="13" t="s">
        <v>629</v>
      </c>
    </row>
    <row r="8" spans="1:2" x14ac:dyDescent="0.25">
      <c r="A8" s="14"/>
      <c r="B8" s="13"/>
    </row>
    <row r="9" spans="1:2" ht="255.75" x14ac:dyDescent="0.25">
      <c r="A9" s="14"/>
      <c r="B9" s="13" t="s">
        <v>63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31</v>
      </c>
      <c r="B1" s="1" t="s">
        <v>1</v>
      </c>
    </row>
    <row r="2" spans="1:2" x14ac:dyDescent="0.25">
      <c r="A2" s="7"/>
      <c r="B2" s="1" t="s">
        <v>2</v>
      </c>
    </row>
    <row r="3" spans="1:2" x14ac:dyDescent="0.25">
      <c r="A3" s="3" t="s">
        <v>632</v>
      </c>
      <c r="B3" s="4" t="s">
        <v>5</v>
      </c>
    </row>
    <row r="4" spans="1:2" x14ac:dyDescent="0.25">
      <c r="A4" s="14" t="s">
        <v>631</v>
      </c>
      <c r="B4" s="4" t="s">
        <v>5</v>
      </c>
    </row>
    <row r="5" spans="1:2" x14ac:dyDescent="0.25">
      <c r="A5" s="14"/>
      <c r="B5" s="10" t="s">
        <v>633</v>
      </c>
    </row>
    <row r="6" spans="1:2" x14ac:dyDescent="0.25">
      <c r="A6" s="14"/>
      <c r="B6" s="13"/>
    </row>
    <row r="7" spans="1:2" ht="294" x14ac:dyDescent="0.25">
      <c r="A7" s="14"/>
      <c r="B7" s="13" t="s">
        <v>63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35</v>
      </c>
      <c r="B1" s="1" t="s">
        <v>1</v>
      </c>
    </row>
    <row r="2" spans="1:2" x14ac:dyDescent="0.25">
      <c r="A2" s="7"/>
      <c r="B2" s="1" t="s">
        <v>2</v>
      </c>
    </row>
    <row r="3" spans="1:2" x14ac:dyDescent="0.25">
      <c r="A3" s="3" t="s">
        <v>201</v>
      </c>
      <c r="B3" s="4" t="s">
        <v>5</v>
      </c>
    </row>
    <row r="4" spans="1:2" x14ac:dyDescent="0.25">
      <c r="A4" s="14" t="s">
        <v>636</v>
      </c>
      <c r="B4" s="4" t="s">
        <v>5</v>
      </c>
    </row>
    <row r="5" spans="1:2" ht="102.75" x14ac:dyDescent="0.25">
      <c r="A5" s="14"/>
      <c r="B5" s="13" t="s">
        <v>203</v>
      </c>
    </row>
    <row r="6" spans="1:2" x14ac:dyDescent="0.25">
      <c r="A6" s="14"/>
      <c r="B6" s="13"/>
    </row>
    <row r="7" spans="1:2" ht="319.5" x14ac:dyDescent="0.25">
      <c r="A7" s="14"/>
      <c r="B7" s="13" t="s">
        <v>204</v>
      </c>
    </row>
    <row r="8" spans="1:2" x14ac:dyDescent="0.25">
      <c r="A8" s="14"/>
      <c r="B8" s="13"/>
    </row>
    <row r="9" spans="1:2" ht="115.5" x14ac:dyDescent="0.25">
      <c r="A9" s="14"/>
      <c r="B9" s="13" t="s">
        <v>20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637</v>
      </c>
      <c r="B1" s="1" t="s">
        <v>1</v>
      </c>
    </row>
    <row r="2" spans="1:2" x14ac:dyDescent="0.25">
      <c r="A2" s="7"/>
      <c r="B2" s="1" t="s">
        <v>2</v>
      </c>
    </row>
    <row r="3" spans="1:2" x14ac:dyDescent="0.25">
      <c r="A3" s="3" t="s">
        <v>207</v>
      </c>
      <c r="B3" s="4" t="s">
        <v>5</v>
      </c>
    </row>
    <row r="4" spans="1:2" x14ac:dyDescent="0.25">
      <c r="A4" s="14" t="s">
        <v>206</v>
      </c>
      <c r="B4" s="4" t="s">
        <v>5</v>
      </c>
    </row>
    <row r="5" spans="1:2" ht="204.75" x14ac:dyDescent="0.25">
      <c r="A5" s="14"/>
      <c r="B5" s="13" t="s">
        <v>20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1</v>
      </c>
      <c r="B3" s="37" t="s">
        <v>5</v>
      </c>
      <c r="C3" s="37"/>
      <c r="D3" s="37"/>
      <c r="E3" s="37"/>
      <c r="F3" s="37"/>
      <c r="G3" s="37"/>
      <c r="H3" s="37"/>
      <c r="I3" s="37"/>
      <c r="J3" s="37"/>
      <c r="K3" s="37"/>
      <c r="L3" s="37"/>
      <c r="M3" s="37"/>
      <c r="N3" s="37"/>
      <c r="O3" s="37"/>
      <c r="P3" s="37"/>
      <c r="Q3" s="37"/>
      <c r="R3" s="37"/>
    </row>
    <row r="4" spans="1:18" ht="15" customHeight="1" x14ac:dyDescent="0.25">
      <c r="A4" s="14" t="s">
        <v>639</v>
      </c>
      <c r="B4" s="37" t="s">
        <v>5</v>
      </c>
      <c r="C4" s="37"/>
      <c r="D4" s="37"/>
      <c r="E4" s="37"/>
      <c r="F4" s="37"/>
      <c r="G4" s="37"/>
      <c r="H4" s="37"/>
      <c r="I4" s="37"/>
      <c r="J4" s="37"/>
      <c r="K4" s="37"/>
      <c r="L4" s="37"/>
      <c r="M4" s="37"/>
      <c r="N4" s="37"/>
      <c r="O4" s="37"/>
      <c r="P4" s="37"/>
      <c r="Q4" s="37"/>
      <c r="R4" s="37"/>
    </row>
    <row r="5" spans="1:18" x14ac:dyDescent="0.25">
      <c r="A5" s="14"/>
      <c r="B5" s="40" t="s">
        <v>213</v>
      </c>
      <c r="C5" s="40"/>
      <c r="D5" s="40"/>
      <c r="E5" s="40"/>
      <c r="F5" s="40"/>
      <c r="G5" s="40"/>
      <c r="H5" s="40"/>
      <c r="I5" s="40"/>
      <c r="J5" s="40"/>
      <c r="K5" s="40"/>
      <c r="L5" s="40"/>
      <c r="M5" s="40"/>
      <c r="N5" s="40"/>
      <c r="O5" s="40"/>
      <c r="P5" s="40"/>
      <c r="Q5" s="40"/>
      <c r="R5" s="40"/>
    </row>
    <row r="6" spans="1:18" x14ac:dyDescent="0.25">
      <c r="A6" s="14"/>
      <c r="B6" s="40"/>
      <c r="C6" s="40"/>
      <c r="D6" s="40"/>
      <c r="E6" s="40"/>
      <c r="F6" s="40"/>
      <c r="G6" s="40"/>
      <c r="H6" s="40"/>
      <c r="I6" s="40"/>
      <c r="J6" s="40"/>
      <c r="K6" s="40"/>
      <c r="L6" s="40"/>
      <c r="M6" s="40"/>
      <c r="N6" s="40"/>
      <c r="O6" s="40"/>
      <c r="P6" s="40"/>
      <c r="Q6" s="40"/>
      <c r="R6" s="40"/>
    </row>
    <row r="7" spans="1:18" ht="15.75" thickBot="1" x14ac:dyDescent="0.3">
      <c r="A7" s="14"/>
      <c r="B7" s="11"/>
      <c r="C7" s="11"/>
      <c r="D7" s="35" t="s">
        <v>214</v>
      </c>
      <c r="E7" s="35"/>
      <c r="F7" s="35"/>
      <c r="G7" s="35"/>
      <c r="H7" s="35"/>
      <c r="I7" s="35"/>
      <c r="J7" s="11"/>
      <c r="K7" s="11"/>
      <c r="L7" s="35" t="s">
        <v>215</v>
      </c>
      <c r="M7" s="35"/>
      <c r="N7" s="35"/>
      <c r="O7" s="35"/>
      <c r="P7" s="35"/>
      <c r="Q7" s="35"/>
      <c r="R7" s="11"/>
    </row>
    <row r="8" spans="1:18" ht="15.75" thickBot="1" x14ac:dyDescent="0.3">
      <c r="A8" s="14"/>
      <c r="B8" s="11"/>
      <c r="C8" s="11"/>
      <c r="D8" s="36">
        <v>2014</v>
      </c>
      <c r="E8" s="36"/>
      <c r="F8" s="11"/>
      <c r="G8" s="11"/>
      <c r="H8" s="36">
        <v>2013</v>
      </c>
      <c r="I8" s="36"/>
      <c r="J8" s="11"/>
      <c r="K8" s="11"/>
      <c r="L8" s="36">
        <v>2014</v>
      </c>
      <c r="M8" s="36"/>
      <c r="N8" s="11"/>
      <c r="O8" s="11"/>
      <c r="P8" s="36">
        <v>2013</v>
      </c>
      <c r="Q8" s="36"/>
      <c r="R8" s="11"/>
    </row>
    <row r="9" spans="1:18" x14ac:dyDescent="0.25">
      <c r="A9" s="14"/>
      <c r="B9" s="17" t="s">
        <v>216</v>
      </c>
      <c r="C9" s="18"/>
      <c r="D9" s="19"/>
      <c r="E9" s="20"/>
      <c r="F9" s="19"/>
      <c r="G9" s="18"/>
      <c r="H9" s="19"/>
      <c r="I9" s="20"/>
      <c r="J9" s="19"/>
      <c r="K9" s="18"/>
      <c r="L9" s="19"/>
      <c r="M9" s="20"/>
      <c r="N9" s="19"/>
      <c r="O9" s="18"/>
      <c r="P9" s="19"/>
      <c r="Q9" s="20"/>
      <c r="R9" s="19"/>
    </row>
    <row r="10" spans="1:18" x14ac:dyDescent="0.25">
      <c r="A10" s="14"/>
      <c r="B10" s="21" t="s">
        <v>217</v>
      </c>
      <c r="C10" s="22"/>
      <c r="D10" s="21" t="s">
        <v>218</v>
      </c>
      <c r="E10" s="23" t="s">
        <v>219</v>
      </c>
      <c r="F10" s="21" t="s">
        <v>220</v>
      </c>
      <c r="G10" s="22"/>
      <c r="H10" s="21" t="s">
        <v>218</v>
      </c>
      <c r="I10" s="23">
        <v>590</v>
      </c>
      <c r="J10" s="21"/>
      <c r="K10" s="22"/>
      <c r="L10" s="21" t="s">
        <v>218</v>
      </c>
      <c r="M10" s="23" t="s">
        <v>221</v>
      </c>
      <c r="N10" s="21" t="s">
        <v>220</v>
      </c>
      <c r="O10" s="22"/>
      <c r="P10" s="21" t="s">
        <v>218</v>
      </c>
      <c r="Q10" s="23">
        <v>78</v>
      </c>
      <c r="R10" s="21"/>
    </row>
    <row r="11" spans="1:18" ht="15.75" thickBot="1" x14ac:dyDescent="0.3">
      <c r="A11" s="14"/>
      <c r="B11" s="19" t="s">
        <v>222</v>
      </c>
      <c r="C11" s="18"/>
      <c r="D11" s="24"/>
      <c r="E11" s="25">
        <v>295</v>
      </c>
      <c r="F11" s="19"/>
      <c r="G11" s="18"/>
      <c r="H11" s="24"/>
      <c r="I11" s="25">
        <v>221</v>
      </c>
      <c r="J11" s="19"/>
      <c r="K11" s="18"/>
      <c r="L11" s="24"/>
      <c r="M11" s="25">
        <v>517</v>
      </c>
      <c r="N11" s="19"/>
      <c r="O11" s="18"/>
      <c r="P11" s="24"/>
      <c r="Q11" s="25">
        <v>442</v>
      </c>
      <c r="R11" s="19"/>
    </row>
    <row r="12" spans="1:18" ht="27" thickBot="1" x14ac:dyDescent="0.3">
      <c r="A12" s="14"/>
      <c r="B12" s="26" t="s">
        <v>118</v>
      </c>
      <c r="C12" s="22"/>
      <c r="D12" s="27" t="s">
        <v>218</v>
      </c>
      <c r="E12" s="28" t="s">
        <v>223</v>
      </c>
      <c r="F12" s="21" t="s">
        <v>220</v>
      </c>
      <c r="G12" s="22"/>
      <c r="H12" s="27" t="s">
        <v>218</v>
      </c>
      <c r="I12" s="28">
        <v>369</v>
      </c>
      <c r="J12" s="21"/>
      <c r="K12" s="22"/>
      <c r="L12" s="27" t="s">
        <v>218</v>
      </c>
      <c r="M12" s="28" t="s">
        <v>224</v>
      </c>
      <c r="N12" s="21" t="s">
        <v>220</v>
      </c>
      <c r="O12" s="22"/>
      <c r="P12" s="27" t="s">
        <v>218</v>
      </c>
      <c r="Q12" s="28" t="s">
        <v>225</v>
      </c>
      <c r="R12" s="21" t="s">
        <v>220</v>
      </c>
    </row>
    <row r="13" spans="1:18" ht="15.75" thickTop="1" x14ac:dyDescent="0.25">
      <c r="A13" s="14"/>
      <c r="B13" s="18"/>
      <c r="C13" s="18"/>
      <c r="D13" s="19"/>
      <c r="E13" s="20"/>
      <c r="F13" s="19"/>
      <c r="G13" s="18"/>
      <c r="H13" s="19"/>
      <c r="I13" s="20"/>
      <c r="J13" s="19"/>
      <c r="K13" s="18"/>
      <c r="L13" s="19"/>
      <c r="M13" s="20"/>
      <c r="N13" s="19"/>
      <c r="O13" s="18"/>
      <c r="P13" s="19"/>
      <c r="Q13" s="20"/>
      <c r="R13" s="19"/>
    </row>
    <row r="14" spans="1:18" x14ac:dyDescent="0.25">
      <c r="A14" s="14"/>
      <c r="B14" s="29" t="s">
        <v>226</v>
      </c>
      <c r="C14" s="22"/>
      <c r="D14" s="21"/>
      <c r="E14" s="23"/>
      <c r="F14" s="21"/>
      <c r="G14" s="22"/>
      <c r="H14" s="21"/>
      <c r="I14" s="23"/>
      <c r="J14" s="21"/>
      <c r="K14" s="22"/>
      <c r="L14" s="21"/>
      <c r="M14" s="23"/>
      <c r="N14" s="21"/>
      <c r="O14" s="22"/>
      <c r="P14" s="21"/>
      <c r="Q14" s="23"/>
      <c r="R14" s="21"/>
    </row>
    <row r="15" spans="1:18" x14ac:dyDescent="0.25">
      <c r="A15" s="14"/>
      <c r="B15" s="18" t="s">
        <v>227</v>
      </c>
      <c r="C15" s="18"/>
      <c r="D15" s="19"/>
      <c r="E15" s="30">
        <v>5338</v>
      </c>
      <c r="F15" s="19"/>
      <c r="G15" s="18"/>
      <c r="H15" s="19"/>
      <c r="I15" s="30">
        <v>4252</v>
      </c>
      <c r="J15" s="19"/>
      <c r="K15" s="18"/>
      <c r="L15" s="19"/>
      <c r="M15" s="30">
        <v>5338</v>
      </c>
      <c r="N15" s="19"/>
      <c r="O15" s="18"/>
      <c r="P15" s="19"/>
      <c r="Q15" s="30">
        <v>4252</v>
      </c>
      <c r="R15" s="19"/>
    </row>
    <row r="16" spans="1:18" ht="27" thickBot="1" x14ac:dyDescent="0.3">
      <c r="A16" s="14"/>
      <c r="B16" s="26" t="s">
        <v>228</v>
      </c>
      <c r="C16" s="22"/>
      <c r="D16" s="31"/>
      <c r="E16" s="32" t="s">
        <v>229</v>
      </c>
      <c r="F16" s="21"/>
      <c r="G16" s="22"/>
      <c r="H16" s="31"/>
      <c r="I16" s="32">
        <v>2</v>
      </c>
      <c r="J16" s="21"/>
      <c r="K16" s="22"/>
      <c r="L16" s="31"/>
      <c r="M16" s="32" t="s">
        <v>229</v>
      </c>
      <c r="N16" s="21"/>
      <c r="O16" s="22"/>
      <c r="P16" s="31"/>
      <c r="Q16" s="32" t="s">
        <v>229</v>
      </c>
      <c r="R16" s="21"/>
    </row>
    <row r="17" spans="1:18" x14ac:dyDescent="0.25">
      <c r="A17" s="14"/>
      <c r="B17" s="18"/>
      <c r="C17" s="18"/>
      <c r="D17" s="19"/>
      <c r="E17" s="20"/>
      <c r="F17" s="19"/>
      <c r="G17" s="18"/>
      <c r="H17" s="19"/>
      <c r="I17" s="20"/>
      <c r="J17" s="19"/>
      <c r="K17" s="18"/>
      <c r="L17" s="19"/>
      <c r="M17" s="20"/>
      <c r="N17" s="19"/>
      <c r="O17" s="18"/>
      <c r="P17" s="19"/>
      <c r="Q17" s="20"/>
      <c r="R17" s="19"/>
    </row>
    <row r="18" spans="1:18" ht="27" thickBot="1" x14ac:dyDescent="0.3">
      <c r="A18" s="14"/>
      <c r="B18" s="22" t="s">
        <v>230</v>
      </c>
      <c r="C18" s="22"/>
      <c r="D18" s="27"/>
      <c r="E18" s="33">
        <v>5338</v>
      </c>
      <c r="F18" s="21"/>
      <c r="G18" s="22"/>
      <c r="H18" s="27"/>
      <c r="I18" s="33">
        <v>4254</v>
      </c>
      <c r="J18" s="21"/>
      <c r="K18" s="22"/>
      <c r="L18" s="27"/>
      <c r="M18" s="33">
        <v>5338</v>
      </c>
      <c r="N18" s="21"/>
      <c r="O18" s="22"/>
      <c r="P18" s="27"/>
      <c r="Q18" s="33">
        <v>4252</v>
      </c>
      <c r="R18" s="21"/>
    </row>
    <row r="19" spans="1:18" ht="15.75" thickTop="1" x14ac:dyDescent="0.25">
      <c r="A19" s="14"/>
      <c r="B19" s="18"/>
      <c r="C19" s="18"/>
      <c r="D19" s="19"/>
      <c r="E19" s="20"/>
      <c r="F19" s="19"/>
      <c r="G19" s="18"/>
      <c r="H19" s="19"/>
      <c r="I19" s="20"/>
      <c r="J19" s="19"/>
      <c r="K19" s="18"/>
      <c r="L19" s="19"/>
      <c r="M19" s="20"/>
      <c r="N19" s="19"/>
      <c r="O19" s="18"/>
      <c r="P19" s="19"/>
      <c r="Q19" s="20"/>
      <c r="R19" s="19"/>
    </row>
    <row r="20" spans="1:18" x14ac:dyDescent="0.25">
      <c r="A20" s="14"/>
      <c r="B20" s="34" t="s">
        <v>231</v>
      </c>
      <c r="C20" s="22"/>
      <c r="D20" s="21"/>
      <c r="E20" s="23"/>
      <c r="F20" s="21"/>
      <c r="G20" s="22"/>
      <c r="H20" s="21"/>
      <c r="I20" s="23"/>
      <c r="J20" s="21"/>
      <c r="K20" s="22"/>
      <c r="L20" s="21"/>
      <c r="M20" s="23"/>
      <c r="N20" s="21"/>
      <c r="O20" s="22"/>
      <c r="P20" s="21"/>
      <c r="Q20" s="23"/>
      <c r="R20" s="21"/>
    </row>
    <row r="21" spans="1:18" x14ac:dyDescent="0.25">
      <c r="A21" s="14"/>
      <c r="B21" s="18" t="s">
        <v>232</v>
      </c>
      <c r="C21" s="18"/>
      <c r="D21" s="19" t="s">
        <v>218</v>
      </c>
      <c r="E21" s="20" t="s">
        <v>233</v>
      </c>
      <c r="F21" s="19" t="s">
        <v>220</v>
      </c>
      <c r="G21" s="18"/>
      <c r="H21" s="19" t="s">
        <v>218</v>
      </c>
      <c r="I21" s="20">
        <v>0.09</v>
      </c>
      <c r="J21" s="19"/>
      <c r="K21" s="18"/>
      <c r="L21" s="19" t="s">
        <v>218</v>
      </c>
      <c r="M21" s="20" t="s">
        <v>234</v>
      </c>
      <c r="N21" s="19" t="s">
        <v>220</v>
      </c>
      <c r="O21" s="18"/>
      <c r="P21" s="19" t="s">
        <v>218</v>
      </c>
      <c r="Q21" s="20" t="s">
        <v>235</v>
      </c>
      <c r="R21" s="19" t="s">
        <v>220</v>
      </c>
    </row>
    <row r="22" spans="1:18" ht="15.75" thickBot="1" x14ac:dyDescent="0.3">
      <c r="A22" s="14"/>
      <c r="B22" s="21" t="s">
        <v>236</v>
      </c>
      <c r="C22" s="22"/>
      <c r="D22" s="31"/>
      <c r="E22" s="32" t="s">
        <v>229</v>
      </c>
      <c r="F22" s="21"/>
      <c r="G22" s="22"/>
      <c r="H22" s="31"/>
      <c r="I22" s="32" t="s">
        <v>229</v>
      </c>
      <c r="J22" s="21"/>
      <c r="K22" s="22"/>
      <c r="L22" s="31"/>
      <c r="M22" s="32" t="s">
        <v>229</v>
      </c>
      <c r="N22" s="21"/>
      <c r="O22" s="22"/>
      <c r="P22" s="31"/>
      <c r="Q22" s="32" t="s">
        <v>229</v>
      </c>
      <c r="R22" s="21"/>
    </row>
    <row r="23" spans="1:18" x14ac:dyDescent="0.25">
      <c r="A23" s="14"/>
      <c r="B23" s="18"/>
      <c r="C23" s="18"/>
      <c r="D23" s="19"/>
      <c r="E23" s="20"/>
      <c r="F23" s="19"/>
      <c r="G23" s="18"/>
      <c r="H23" s="19"/>
      <c r="I23" s="20"/>
      <c r="J23" s="19"/>
      <c r="K23" s="18"/>
      <c r="L23" s="19"/>
      <c r="M23" s="20"/>
      <c r="N23" s="19"/>
      <c r="O23" s="18"/>
      <c r="P23" s="19"/>
      <c r="Q23" s="20"/>
      <c r="R23" s="19"/>
    </row>
    <row r="24" spans="1:18" ht="15.75" thickBot="1" x14ac:dyDescent="0.3">
      <c r="A24" s="14"/>
      <c r="B24" s="22" t="s">
        <v>237</v>
      </c>
      <c r="C24" s="22"/>
      <c r="D24" s="27" t="s">
        <v>218</v>
      </c>
      <c r="E24" s="28" t="s">
        <v>233</v>
      </c>
      <c r="F24" s="21" t="s">
        <v>220</v>
      </c>
      <c r="G24" s="22"/>
      <c r="H24" s="27" t="s">
        <v>218</v>
      </c>
      <c r="I24" s="28">
        <v>0.09</v>
      </c>
      <c r="J24" s="21"/>
      <c r="K24" s="22"/>
      <c r="L24" s="27" t="s">
        <v>218</v>
      </c>
      <c r="M24" s="28" t="s">
        <v>234</v>
      </c>
      <c r="N24" s="21" t="s">
        <v>220</v>
      </c>
      <c r="O24" s="22"/>
      <c r="P24" s="27" t="s">
        <v>218</v>
      </c>
      <c r="Q24" s="28" t="s">
        <v>235</v>
      </c>
      <c r="R24" s="21" t="s">
        <v>220</v>
      </c>
    </row>
  </sheetData>
  <mergeCells count="14">
    <mergeCell ref="A1:A2"/>
    <mergeCell ref="B1:R1"/>
    <mergeCell ref="B2:R2"/>
    <mergeCell ref="B3:R3"/>
    <mergeCell ref="A4:A24"/>
    <mergeCell ref="B4:R4"/>
    <mergeCell ref="B5:R5"/>
    <mergeCell ref="B6:R6"/>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25.85546875" customWidth="1"/>
    <col min="3" max="3" width="10.28515625" customWidth="1"/>
    <col min="4" max="4" width="2" customWidth="1"/>
    <col min="5" max="5" width="6.42578125" customWidth="1"/>
    <col min="6" max="7" width="10.28515625" customWidth="1"/>
    <col min="8" max="8" width="2" customWidth="1"/>
    <col min="9" max="9" width="6.7109375" customWidth="1"/>
    <col min="10" max="10" width="1.7109375" customWidth="1"/>
    <col min="11" max="11" width="10.28515625" customWidth="1"/>
    <col min="12" max="12" width="2" customWidth="1"/>
    <col min="13" max="13" width="6.7109375" customWidth="1"/>
    <col min="14" max="15" width="10.28515625" customWidth="1"/>
    <col min="16" max="16" width="2.140625" customWidth="1"/>
    <col min="17" max="17" width="6.5703125" customWidth="1"/>
    <col min="18" max="18" width="1.7109375" customWidth="1"/>
    <col min="19" max="19" width="10.28515625" customWidth="1"/>
    <col min="20" max="20" width="2" customWidth="1"/>
    <col min="21" max="21" width="6.42578125" customWidth="1"/>
    <col min="22" max="23" width="10.28515625" customWidth="1"/>
    <col min="24" max="24" width="2.140625" customWidth="1"/>
    <col min="25" max="25" width="6.5703125" customWidth="1"/>
    <col min="26" max="26" width="2.85546875" customWidth="1"/>
  </cols>
  <sheetData>
    <row r="1" spans="1:26" ht="15" customHeight="1" x14ac:dyDescent="0.25">
      <c r="A1" s="7" t="s">
        <v>6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9</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4" t="s">
        <v>641</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48" t="s">
        <v>241</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4"/>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4"/>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4"/>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4"/>
      <c r="B10" s="11"/>
      <c r="C10" s="11"/>
      <c r="D10" s="44"/>
      <c r="E10" s="44"/>
      <c r="F10" s="11"/>
      <c r="G10" s="11"/>
      <c r="H10" s="44"/>
      <c r="I10" s="44"/>
      <c r="J10" s="11"/>
      <c r="K10" s="11"/>
      <c r="L10" s="44" t="s">
        <v>242</v>
      </c>
      <c r="M10" s="44"/>
      <c r="N10" s="11"/>
      <c r="O10" s="11"/>
      <c r="P10" s="44" t="s">
        <v>242</v>
      </c>
      <c r="Q10" s="44"/>
      <c r="R10" s="11"/>
      <c r="S10" s="11"/>
      <c r="T10" s="44" t="s">
        <v>243</v>
      </c>
      <c r="U10" s="44"/>
      <c r="V10" s="11"/>
      <c r="W10" s="11"/>
      <c r="X10" s="44"/>
      <c r="Y10" s="44"/>
      <c r="Z10" s="11"/>
    </row>
    <row r="11" spans="1:26" x14ac:dyDescent="0.25">
      <c r="A11" s="14"/>
      <c r="B11" s="11"/>
      <c r="C11" s="11"/>
      <c r="D11" s="44" t="s">
        <v>244</v>
      </c>
      <c r="E11" s="44"/>
      <c r="F11" s="11"/>
      <c r="G11" s="11"/>
      <c r="H11" s="44" t="s">
        <v>245</v>
      </c>
      <c r="I11" s="44"/>
      <c r="J11" s="11"/>
      <c r="K11" s="11"/>
      <c r="L11" s="44" t="s">
        <v>246</v>
      </c>
      <c r="M11" s="44"/>
      <c r="N11" s="11"/>
      <c r="O11" s="11"/>
      <c r="P11" s="44" t="s">
        <v>246</v>
      </c>
      <c r="Q11" s="44"/>
      <c r="R11" s="11"/>
      <c r="S11" s="11"/>
      <c r="T11" s="44" t="s">
        <v>247</v>
      </c>
      <c r="U11" s="44"/>
      <c r="V11" s="11"/>
      <c r="W11" s="11"/>
      <c r="X11" s="44" t="s">
        <v>248</v>
      </c>
      <c r="Y11" s="44"/>
      <c r="Z11" s="11"/>
    </row>
    <row r="12" spans="1:26" x14ac:dyDescent="0.25">
      <c r="A12" s="14"/>
      <c r="B12" s="11"/>
      <c r="C12" s="11"/>
      <c r="D12" s="44" t="s">
        <v>249</v>
      </c>
      <c r="E12" s="44"/>
      <c r="F12" s="11"/>
      <c r="G12" s="11"/>
      <c r="H12" s="44" t="s">
        <v>250</v>
      </c>
      <c r="I12" s="44"/>
      <c r="J12" s="11"/>
      <c r="K12" s="11"/>
      <c r="L12" s="44" t="s">
        <v>251</v>
      </c>
      <c r="M12" s="44"/>
      <c r="N12" s="11"/>
      <c r="O12" s="11"/>
      <c r="P12" s="44" t="s">
        <v>252</v>
      </c>
      <c r="Q12" s="44"/>
      <c r="R12" s="11"/>
      <c r="S12" s="11"/>
      <c r="T12" s="44" t="s">
        <v>249</v>
      </c>
      <c r="U12" s="44"/>
      <c r="V12" s="11"/>
      <c r="W12" s="11"/>
      <c r="X12" s="44" t="s">
        <v>253</v>
      </c>
      <c r="Y12" s="44"/>
      <c r="Z12" s="11"/>
    </row>
    <row r="13" spans="1:26" x14ac:dyDescent="0.25">
      <c r="A13" s="14"/>
      <c r="B13" s="41">
        <v>41820</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4"/>
      <c r="B14" s="22" t="s">
        <v>254</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4"/>
      <c r="B15" s="18" t="s">
        <v>255</v>
      </c>
      <c r="C15" s="18"/>
      <c r="D15" s="18" t="s">
        <v>218</v>
      </c>
      <c r="E15" s="42">
        <v>8000</v>
      </c>
      <c r="F15" s="18"/>
      <c r="G15" s="18"/>
      <c r="H15" s="18" t="s">
        <v>218</v>
      </c>
      <c r="I15" s="42">
        <v>7833</v>
      </c>
      <c r="J15" s="18"/>
      <c r="K15" s="18"/>
      <c r="L15" s="18" t="s">
        <v>218</v>
      </c>
      <c r="M15" s="18" t="s">
        <v>229</v>
      </c>
      <c r="N15" s="18"/>
      <c r="O15" s="18"/>
      <c r="P15" s="18" t="s">
        <v>218</v>
      </c>
      <c r="Q15" s="18" t="s">
        <v>256</v>
      </c>
      <c r="R15" s="18" t="s">
        <v>220</v>
      </c>
      <c r="S15" s="18"/>
      <c r="T15" s="18" t="s">
        <v>218</v>
      </c>
      <c r="U15" s="42">
        <v>7578</v>
      </c>
      <c r="V15" s="18"/>
      <c r="W15" s="18"/>
      <c r="X15" s="18"/>
      <c r="Y15" s="18">
        <v>2.13</v>
      </c>
      <c r="Z15" s="18" t="s">
        <v>257</v>
      </c>
    </row>
    <row r="16" spans="1:26" x14ac:dyDescent="0.25">
      <c r="A16" s="14"/>
      <c r="B16" s="22" t="s">
        <v>258</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4"/>
      <c r="B17" s="18" t="s">
        <v>259</v>
      </c>
      <c r="C17" s="18"/>
      <c r="D17" s="18"/>
      <c r="E17" s="42">
        <v>4000</v>
      </c>
      <c r="F17" s="18"/>
      <c r="G17" s="18"/>
      <c r="H17" s="18"/>
      <c r="I17" s="42">
        <v>4174</v>
      </c>
      <c r="J17" s="18"/>
      <c r="K17" s="18"/>
      <c r="L17" s="18"/>
      <c r="M17" s="18" t="s">
        <v>229</v>
      </c>
      <c r="N17" s="18"/>
      <c r="O17" s="18"/>
      <c r="P17" s="18"/>
      <c r="Q17" s="18" t="s">
        <v>260</v>
      </c>
      <c r="R17" s="18" t="s">
        <v>220</v>
      </c>
      <c r="S17" s="18"/>
      <c r="T17" s="18"/>
      <c r="U17" s="42">
        <v>4081</v>
      </c>
      <c r="V17" s="18"/>
      <c r="W17" s="18"/>
      <c r="X17" s="18"/>
      <c r="Y17" s="18">
        <v>0.89</v>
      </c>
      <c r="Z17" s="18" t="s">
        <v>257</v>
      </c>
    </row>
    <row r="18" spans="1:26" x14ac:dyDescent="0.25">
      <c r="A18" s="14"/>
      <c r="B18" s="22" t="s">
        <v>255</v>
      </c>
      <c r="C18" s="22"/>
      <c r="D18" s="22"/>
      <c r="E18" s="43">
        <v>31625</v>
      </c>
      <c r="F18" s="22"/>
      <c r="G18" s="22"/>
      <c r="H18" s="22"/>
      <c r="I18" s="43">
        <v>33407</v>
      </c>
      <c r="J18" s="22"/>
      <c r="K18" s="22"/>
      <c r="L18" s="22"/>
      <c r="M18" s="22" t="s">
        <v>229</v>
      </c>
      <c r="N18" s="22"/>
      <c r="O18" s="22"/>
      <c r="P18" s="22"/>
      <c r="Q18" s="22" t="s">
        <v>261</v>
      </c>
      <c r="R18" s="22" t="s">
        <v>220</v>
      </c>
      <c r="S18" s="22"/>
      <c r="T18" s="22"/>
      <c r="U18" s="43">
        <v>31979</v>
      </c>
      <c r="V18" s="22"/>
      <c r="W18" s="22"/>
      <c r="X18" s="22"/>
      <c r="Y18" s="22">
        <v>1.82</v>
      </c>
      <c r="Z18" s="22" t="s">
        <v>257</v>
      </c>
    </row>
    <row r="19" spans="1:26" x14ac:dyDescent="0.25">
      <c r="A19" s="14"/>
      <c r="B19" s="18"/>
      <c r="C19" s="18"/>
      <c r="D19" s="18"/>
      <c r="E19" s="42">
        <v>35625</v>
      </c>
      <c r="F19" s="18"/>
      <c r="G19" s="18"/>
      <c r="H19" s="18"/>
      <c r="I19" s="42">
        <v>37581</v>
      </c>
      <c r="J19" s="18"/>
      <c r="K19" s="18"/>
      <c r="L19" s="18"/>
      <c r="M19" s="18" t="s">
        <v>229</v>
      </c>
      <c r="N19" s="18"/>
      <c r="O19" s="18"/>
      <c r="P19" s="18"/>
      <c r="Q19" s="18" t="s">
        <v>262</v>
      </c>
      <c r="R19" s="18" t="s">
        <v>220</v>
      </c>
      <c r="S19" s="18"/>
      <c r="T19" s="18"/>
      <c r="U19" s="42">
        <v>36060</v>
      </c>
      <c r="V19" s="18"/>
      <c r="W19" s="18"/>
      <c r="X19" s="18"/>
      <c r="Y19" s="18">
        <v>1.71</v>
      </c>
      <c r="Z19" s="18" t="s">
        <v>257</v>
      </c>
    </row>
    <row r="20" spans="1:26" x14ac:dyDescent="0.25">
      <c r="A20" s="14"/>
      <c r="B20" s="22" t="s">
        <v>263</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4"/>
      <c r="B21" s="18" t="s">
        <v>264</v>
      </c>
      <c r="C21" s="18"/>
      <c r="D21" s="18"/>
      <c r="E21" s="18">
        <v>635</v>
      </c>
      <c r="F21" s="18"/>
      <c r="G21" s="18"/>
      <c r="H21" s="18"/>
      <c r="I21" s="18">
        <v>655</v>
      </c>
      <c r="J21" s="18"/>
      <c r="K21" s="18"/>
      <c r="L21" s="18"/>
      <c r="M21" s="18">
        <v>2</v>
      </c>
      <c r="N21" s="18"/>
      <c r="O21" s="18"/>
      <c r="P21" s="18"/>
      <c r="Q21" s="18" t="s">
        <v>265</v>
      </c>
      <c r="R21" s="18" t="s">
        <v>220</v>
      </c>
      <c r="S21" s="18"/>
      <c r="T21" s="18"/>
      <c r="U21" s="18">
        <v>655</v>
      </c>
      <c r="V21" s="18"/>
      <c r="W21" s="18"/>
      <c r="X21" s="18"/>
      <c r="Y21" s="18">
        <v>2.4300000000000002</v>
      </c>
      <c r="Z21" s="18" t="s">
        <v>257</v>
      </c>
    </row>
    <row r="22" spans="1:26" x14ac:dyDescent="0.25">
      <c r="A22" s="14"/>
      <c r="B22" s="22" t="s">
        <v>266</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4"/>
      <c r="B23" s="18" t="s">
        <v>255</v>
      </c>
      <c r="C23" s="18"/>
      <c r="D23" s="18"/>
      <c r="E23" s="42">
        <v>6155</v>
      </c>
      <c r="F23" s="18"/>
      <c r="G23" s="18"/>
      <c r="H23" s="18"/>
      <c r="I23" s="42">
        <v>6642</v>
      </c>
      <c r="J23" s="18"/>
      <c r="K23" s="18"/>
      <c r="L23" s="18"/>
      <c r="M23" s="18" t="s">
        <v>229</v>
      </c>
      <c r="N23" s="18"/>
      <c r="O23" s="18"/>
      <c r="P23" s="18"/>
      <c r="Q23" s="18" t="s">
        <v>267</v>
      </c>
      <c r="R23" s="18" t="s">
        <v>220</v>
      </c>
      <c r="S23" s="18"/>
      <c r="T23" s="18"/>
      <c r="U23" s="42">
        <v>6311</v>
      </c>
      <c r="V23" s="18"/>
      <c r="W23" s="18"/>
      <c r="X23" s="18"/>
      <c r="Y23" s="18">
        <v>2.85</v>
      </c>
      <c r="Z23" s="18" t="s">
        <v>257</v>
      </c>
    </row>
    <row r="24" spans="1:26" x14ac:dyDescent="0.25">
      <c r="A24" s="14"/>
      <c r="B24" s="22" t="s">
        <v>264</v>
      </c>
      <c r="C24" s="22"/>
      <c r="D24" s="22"/>
      <c r="E24" s="43">
        <v>5780</v>
      </c>
      <c r="F24" s="22"/>
      <c r="G24" s="22"/>
      <c r="H24" s="22"/>
      <c r="I24" s="43">
        <v>7312</v>
      </c>
      <c r="J24" s="22"/>
      <c r="K24" s="22"/>
      <c r="L24" s="22"/>
      <c r="M24" s="22" t="s">
        <v>229</v>
      </c>
      <c r="N24" s="22"/>
      <c r="O24" s="22"/>
      <c r="P24" s="22"/>
      <c r="Q24" s="22" t="s">
        <v>268</v>
      </c>
      <c r="R24" s="22" t="s">
        <v>220</v>
      </c>
      <c r="S24" s="22"/>
      <c r="T24" s="22"/>
      <c r="U24" s="43">
        <v>6882</v>
      </c>
      <c r="V24" s="22"/>
      <c r="W24" s="22"/>
      <c r="X24" s="22"/>
      <c r="Y24" s="22">
        <v>3.35</v>
      </c>
      <c r="Z24" s="22" t="s">
        <v>257</v>
      </c>
    </row>
    <row r="25" spans="1:26" x14ac:dyDescent="0.25">
      <c r="A25" s="14"/>
      <c r="B25" s="18"/>
      <c r="C25" s="18"/>
      <c r="D25" s="18"/>
      <c r="E25" s="42">
        <v>11935</v>
      </c>
      <c r="F25" s="18"/>
      <c r="G25" s="18"/>
      <c r="H25" s="18"/>
      <c r="I25" s="42">
        <v>13954</v>
      </c>
      <c r="J25" s="18"/>
      <c r="K25" s="18"/>
      <c r="L25" s="18"/>
      <c r="M25" s="18" t="s">
        <v>229</v>
      </c>
      <c r="N25" s="18"/>
      <c r="O25" s="18"/>
      <c r="P25" s="18"/>
      <c r="Q25" s="18" t="s">
        <v>269</v>
      </c>
      <c r="R25" s="18" t="s">
        <v>220</v>
      </c>
      <c r="S25" s="18"/>
      <c r="T25" s="18"/>
      <c r="U25" s="42">
        <v>13193</v>
      </c>
      <c r="V25" s="18"/>
      <c r="W25" s="18"/>
      <c r="X25" s="18"/>
      <c r="Y25" s="18">
        <v>3.12</v>
      </c>
      <c r="Z25" s="18" t="s">
        <v>257</v>
      </c>
    </row>
    <row r="26" spans="1:26" x14ac:dyDescent="0.25">
      <c r="A26" s="14"/>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4"/>
      <c r="B27" s="18" t="s">
        <v>270</v>
      </c>
      <c r="C27" s="18"/>
      <c r="D27" s="18" t="s">
        <v>218</v>
      </c>
      <c r="E27" s="42">
        <v>56195</v>
      </c>
      <c r="F27" s="18"/>
      <c r="G27" s="18"/>
      <c r="H27" s="18" t="s">
        <v>218</v>
      </c>
      <c r="I27" s="42">
        <v>60023</v>
      </c>
      <c r="J27" s="18"/>
      <c r="K27" s="18"/>
      <c r="L27" s="18" t="s">
        <v>218</v>
      </c>
      <c r="M27" s="18">
        <v>2</v>
      </c>
      <c r="N27" s="18"/>
      <c r="O27" s="18"/>
      <c r="P27" s="18" t="s">
        <v>218</v>
      </c>
      <c r="Q27" s="18" t="s">
        <v>271</v>
      </c>
      <c r="R27" s="18" t="s">
        <v>220</v>
      </c>
      <c r="S27" s="18"/>
      <c r="T27" s="18" t="s">
        <v>218</v>
      </c>
      <c r="U27" s="42">
        <v>57486</v>
      </c>
      <c r="V27" s="18"/>
      <c r="W27" s="18"/>
      <c r="X27" s="18"/>
      <c r="Y27" s="18">
        <v>2.1</v>
      </c>
      <c r="Z27" s="18" t="s">
        <v>257</v>
      </c>
    </row>
    <row r="28" spans="1:26" x14ac:dyDescent="0.25">
      <c r="A28" s="14"/>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14"/>
      <c r="B29" s="41">
        <v>41639</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4"/>
      <c r="B30" s="22" t="s">
        <v>254</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14"/>
      <c r="B31" s="18" t="s">
        <v>255</v>
      </c>
      <c r="C31" s="18"/>
      <c r="D31" s="18" t="s">
        <v>218</v>
      </c>
      <c r="E31" s="42">
        <v>8000</v>
      </c>
      <c r="F31" s="18"/>
      <c r="G31" s="18"/>
      <c r="H31" s="18" t="s">
        <v>218</v>
      </c>
      <c r="I31" s="42">
        <v>7825</v>
      </c>
      <c r="J31" s="18"/>
      <c r="K31" s="18"/>
      <c r="L31" s="18" t="s">
        <v>218</v>
      </c>
      <c r="M31" s="18" t="s">
        <v>229</v>
      </c>
      <c r="N31" s="18"/>
      <c r="O31" s="18"/>
      <c r="P31" s="18" t="s">
        <v>218</v>
      </c>
      <c r="Q31" s="18" t="s">
        <v>272</v>
      </c>
      <c r="R31" s="18" t="s">
        <v>220</v>
      </c>
      <c r="S31" s="18"/>
      <c r="T31" s="18" t="s">
        <v>218</v>
      </c>
      <c r="U31" s="42">
        <v>7210</v>
      </c>
      <c r="V31" s="18"/>
      <c r="W31" s="18"/>
      <c r="X31" s="18"/>
      <c r="Y31" s="18">
        <v>2.13</v>
      </c>
      <c r="Z31" s="18" t="s">
        <v>257</v>
      </c>
    </row>
    <row r="32" spans="1:26" x14ac:dyDescent="0.25">
      <c r="A32" s="14"/>
      <c r="B32" s="22" t="s">
        <v>258</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4"/>
      <c r="B33" s="18" t="s">
        <v>259</v>
      </c>
      <c r="C33" s="18"/>
      <c r="D33" s="18"/>
      <c r="E33" s="42">
        <v>4000</v>
      </c>
      <c r="F33" s="18"/>
      <c r="G33" s="18"/>
      <c r="H33" s="18"/>
      <c r="I33" s="42">
        <v>4194</v>
      </c>
      <c r="J33" s="18"/>
      <c r="K33" s="18"/>
      <c r="L33" s="18"/>
      <c r="M33" s="18" t="s">
        <v>229</v>
      </c>
      <c r="N33" s="18"/>
      <c r="O33" s="18"/>
      <c r="P33" s="18"/>
      <c r="Q33" s="18" t="s">
        <v>273</v>
      </c>
      <c r="R33" s="18" t="s">
        <v>220</v>
      </c>
      <c r="S33" s="18"/>
      <c r="T33" s="18"/>
      <c r="U33" s="42">
        <v>4028</v>
      </c>
      <c r="V33" s="18"/>
      <c r="W33" s="18"/>
      <c r="X33" s="18"/>
      <c r="Y33" s="18">
        <v>0.89</v>
      </c>
      <c r="Z33" s="18" t="s">
        <v>257</v>
      </c>
    </row>
    <row r="34" spans="1:26" x14ac:dyDescent="0.25">
      <c r="A34" s="14"/>
      <c r="B34" s="22" t="s">
        <v>255</v>
      </c>
      <c r="C34" s="22"/>
      <c r="D34" s="22"/>
      <c r="E34" s="43">
        <v>31625</v>
      </c>
      <c r="F34" s="22"/>
      <c r="G34" s="22"/>
      <c r="H34" s="22"/>
      <c r="I34" s="43">
        <v>33510</v>
      </c>
      <c r="J34" s="22"/>
      <c r="K34" s="22"/>
      <c r="L34" s="22"/>
      <c r="M34" s="22" t="s">
        <v>229</v>
      </c>
      <c r="N34" s="22"/>
      <c r="O34" s="22"/>
      <c r="P34" s="22"/>
      <c r="Q34" s="22" t="s">
        <v>274</v>
      </c>
      <c r="R34" s="22" t="s">
        <v>220</v>
      </c>
      <c r="S34" s="22"/>
      <c r="T34" s="22"/>
      <c r="U34" s="43">
        <v>30323</v>
      </c>
      <c r="V34" s="22"/>
      <c r="W34" s="22"/>
      <c r="X34" s="22"/>
      <c r="Y34" s="22">
        <v>1.82</v>
      </c>
      <c r="Z34" s="22" t="s">
        <v>257</v>
      </c>
    </row>
    <row r="35" spans="1:26" x14ac:dyDescent="0.25">
      <c r="A35" s="14"/>
      <c r="B35" s="18"/>
      <c r="C35" s="18"/>
      <c r="D35" s="18"/>
      <c r="E35" s="42">
        <v>35625</v>
      </c>
      <c r="F35" s="18"/>
      <c r="G35" s="18"/>
      <c r="H35" s="18"/>
      <c r="I35" s="42">
        <v>37704</v>
      </c>
      <c r="J35" s="18"/>
      <c r="K35" s="18"/>
      <c r="L35" s="18"/>
      <c r="M35" s="18" t="s">
        <v>229</v>
      </c>
      <c r="N35" s="18"/>
      <c r="O35" s="18"/>
      <c r="P35" s="18"/>
      <c r="Q35" s="18" t="s">
        <v>275</v>
      </c>
      <c r="R35" s="18" t="s">
        <v>220</v>
      </c>
      <c r="S35" s="18"/>
      <c r="T35" s="18"/>
      <c r="U35" s="42">
        <v>34351</v>
      </c>
      <c r="V35" s="18"/>
      <c r="W35" s="18"/>
      <c r="X35" s="18"/>
      <c r="Y35" s="18">
        <v>1.71</v>
      </c>
      <c r="Z35" s="18" t="s">
        <v>257</v>
      </c>
    </row>
    <row r="36" spans="1:26" x14ac:dyDescent="0.25">
      <c r="A36" s="14"/>
      <c r="B36" s="22" t="s">
        <v>263</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14"/>
      <c r="B37" s="18" t="s">
        <v>264</v>
      </c>
      <c r="C37" s="18"/>
      <c r="D37" s="18"/>
      <c r="E37" s="42">
        <v>2782</v>
      </c>
      <c r="F37" s="18"/>
      <c r="G37" s="18"/>
      <c r="H37" s="18"/>
      <c r="I37" s="42">
        <v>2792</v>
      </c>
      <c r="J37" s="18"/>
      <c r="K37" s="18"/>
      <c r="L37" s="18"/>
      <c r="M37" s="18">
        <v>10</v>
      </c>
      <c r="N37" s="18"/>
      <c r="O37" s="18"/>
      <c r="P37" s="18"/>
      <c r="Q37" s="18" t="s">
        <v>276</v>
      </c>
      <c r="R37" s="18" t="s">
        <v>220</v>
      </c>
      <c r="S37" s="18"/>
      <c r="T37" s="18"/>
      <c r="U37" s="42">
        <v>2752</v>
      </c>
      <c r="V37" s="18"/>
      <c r="W37" s="18"/>
      <c r="X37" s="18"/>
      <c r="Y37" s="18">
        <v>2.4300000000000002</v>
      </c>
      <c r="Z37" s="18" t="s">
        <v>257</v>
      </c>
    </row>
    <row r="38" spans="1:26" x14ac:dyDescent="0.25">
      <c r="A38" s="14"/>
      <c r="B38" s="22" t="s">
        <v>266</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4"/>
      <c r="B39" s="18" t="s">
        <v>255</v>
      </c>
      <c r="C39" s="18"/>
      <c r="D39" s="18"/>
      <c r="E39" s="42">
        <v>6155</v>
      </c>
      <c r="F39" s="18"/>
      <c r="G39" s="18"/>
      <c r="H39" s="18"/>
      <c r="I39" s="42">
        <v>6684</v>
      </c>
      <c r="J39" s="18"/>
      <c r="K39" s="18"/>
      <c r="L39" s="18"/>
      <c r="M39" s="18" t="s">
        <v>229</v>
      </c>
      <c r="N39" s="18"/>
      <c r="O39" s="18"/>
      <c r="P39" s="18"/>
      <c r="Q39" s="18" t="s">
        <v>277</v>
      </c>
      <c r="R39" s="18" t="s">
        <v>220</v>
      </c>
      <c r="S39" s="18"/>
      <c r="T39" s="18"/>
      <c r="U39" s="42">
        <v>6006</v>
      </c>
      <c r="V39" s="18"/>
      <c r="W39" s="18"/>
      <c r="X39" s="18"/>
      <c r="Y39" s="18">
        <v>2.85</v>
      </c>
      <c r="Z39" s="18" t="s">
        <v>257</v>
      </c>
    </row>
    <row r="40" spans="1:26" x14ac:dyDescent="0.25">
      <c r="A40" s="14"/>
      <c r="B40" s="22" t="s">
        <v>264</v>
      </c>
      <c r="C40" s="22"/>
      <c r="D40" s="22"/>
      <c r="E40" s="43">
        <v>6780</v>
      </c>
      <c r="F40" s="22"/>
      <c r="G40" s="22"/>
      <c r="H40" s="22"/>
      <c r="I40" s="43">
        <v>8428</v>
      </c>
      <c r="J40" s="22"/>
      <c r="K40" s="22"/>
      <c r="L40" s="22"/>
      <c r="M40" s="22" t="s">
        <v>229</v>
      </c>
      <c r="N40" s="22"/>
      <c r="O40" s="22"/>
      <c r="P40" s="22"/>
      <c r="Q40" s="22" t="s">
        <v>278</v>
      </c>
      <c r="R40" s="22" t="s">
        <v>220</v>
      </c>
      <c r="S40" s="22"/>
      <c r="T40" s="22"/>
      <c r="U40" s="43">
        <v>7429</v>
      </c>
      <c r="V40" s="22"/>
      <c r="W40" s="22"/>
      <c r="X40" s="22"/>
      <c r="Y40" s="22">
        <v>3.34</v>
      </c>
      <c r="Z40" s="22" t="s">
        <v>257</v>
      </c>
    </row>
    <row r="41" spans="1:26" x14ac:dyDescent="0.25">
      <c r="A41" s="14"/>
      <c r="B41" s="18" t="s">
        <v>143</v>
      </c>
      <c r="C41" s="18"/>
      <c r="D41" s="18"/>
      <c r="E41" s="42">
        <v>12935</v>
      </c>
      <c r="F41" s="18"/>
      <c r="G41" s="18"/>
      <c r="H41" s="18"/>
      <c r="I41" s="42">
        <v>15112</v>
      </c>
      <c r="J41" s="18"/>
      <c r="K41" s="18"/>
      <c r="L41" s="18"/>
      <c r="M41" s="18" t="s">
        <v>229</v>
      </c>
      <c r="N41" s="18"/>
      <c r="O41" s="18"/>
      <c r="P41" s="18"/>
      <c r="Q41" s="18" t="s">
        <v>279</v>
      </c>
      <c r="R41" s="18" t="s">
        <v>220</v>
      </c>
      <c r="S41" s="18"/>
      <c r="T41" s="18"/>
      <c r="U41" s="42">
        <v>13435</v>
      </c>
      <c r="V41" s="18"/>
      <c r="W41" s="18"/>
      <c r="X41" s="18"/>
      <c r="Y41" s="18">
        <v>3.12</v>
      </c>
      <c r="Z41" s="18" t="s">
        <v>257</v>
      </c>
    </row>
    <row r="42" spans="1:26" x14ac:dyDescent="0.25">
      <c r="A42" s="14"/>
      <c r="B42" s="22"/>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4"/>
      <c r="B43" s="18" t="s">
        <v>270</v>
      </c>
      <c r="C43" s="18"/>
      <c r="D43" s="18" t="s">
        <v>218</v>
      </c>
      <c r="E43" s="42">
        <v>59342</v>
      </c>
      <c r="F43" s="18"/>
      <c r="G43" s="18"/>
      <c r="H43" s="18" t="s">
        <v>218</v>
      </c>
      <c r="I43" s="42">
        <v>63433</v>
      </c>
      <c r="J43" s="18"/>
      <c r="K43" s="18"/>
      <c r="L43" s="18" t="s">
        <v>218</v>
      </c>
      <c r="M43" s="18">
        <v>10</v>
      </c>
      <c r="N43" s="18"/>
      <c r="O43" s="18"/>
      <c r="P43" s="18" t="s">
        <v>218</v>
      </c>
      <c r="Q43" s="18" t="s">
        <v>280</v>
      </c>
      <c r="R43" s="18" t="s">
        <v>220</v>
      </c>
      <c r="S43" s="18"/>
      <c r="T43" s="18" t="s">
        <v>218</v>
      </c>
      <c r="U43" s="42">
        <v>57748</v>
      </c>
      <c r="V43" s="18"/>
      <c r="W43" s="18"/>
      <c r="X43" s="18"/>
      <c r="Y43" s="18">
        <v>2.13</v>
      </c>
      <c r="Z43" s="18" t="s">
        <v>257</v>
      </c>
    </row>
    <row r="44" spans="1:26" ht="15" customHeight="1" x14ac:dyDescent="0.25">
      <c r="A44" s="14" t="s">
        <v>642</v>
      </c>
      <c r="B44" s="37" t="s">
        <v>5</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4"/>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14"/>
      <c r="B46" s="48" t="s">
        <v>281</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4"/>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4"/>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4"/>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14"/>
      <c r="B50" s="11"/>
      <c r="C50" s="11"/>
      <c r="D50" s="44" t="s">
        <v>282</v>
      </c>
      <c r="E50" s="44"/>
      <c r="F50" s="44"/>
      <c r="G50" s="44"/>
      <c r="H50" s="44"/>
      <c r="I50" s="44"/>
      <c r="J50" s="11"/>
      <c r="K50" s="11"/>
      <c r="L50" s="44" t="s">
        <v>282</v>
      </c>
      <c r="M50" s="44"/>
      <c r="N50" s="44"/>
      <c r="O50" s="44"/>
      <c r="P50" s="44"/>
      <c r="Q50" s="44"/>
      <c r="R50" s="11"/>
      <c r="S50" s="11"/>
      <c r="T50" s="44"/>
      <c r="U50" s="44"/>
      <c r="V50" s="11"/>
      <c r="W50" s="11"/>
      <c r="X50" s="44"/>
      <c r="Y50" s="44"/>
      <c r="Z50" s="11"/>
    </row>
    <row r="51" spans="1:26" x14ac:dyDescent="0.25">
      <c r="A51" s="14"/>
      <c r="B51" s="11"/>
      <c r="C51" s="11"/>
      <c r="D51" s="44" t="s">
        <v>283</v>
      </c>
      <c r="E51" s="44"/>
      <c r="F51" s="44"/>
      <c r="G51" s="44"/>
      <c r="H51" s="44"/>
      <c r="I51" s="44"/>
      <c r="J51" s="11"/>
      <c r="K51" s="11"/>
      <c r="L51" s="44" t="s">
        <v>284</v>
      </c>
      <c r="M51" s="44"/>
      <c r="N51" s="44"/>
      <c r="O51" s="44"/>
      <c r="P51" s="44"/>
      <c r="Q51" s="44"/>
      <c r="R51" s="11"/>
      <c r="S51" s="11"/>
      <c r="T51" s="44"/>
      <c r="U51" s="44"/>
      <c r="V51" s="11"/>
      <c r="W51" s="11"/>
      <c r="X51" s="44"/>
      <c r="Y51" s="44"/>
      <c r="Z51" s="11"/>
    </row>
    <row r="52" spans="1:26" x14ac:dyDescent="0.25">
      <c r="A52" s="14"/>
      <c r="B52" s="11"/>
      <c r="C52" s="11"/>
      <c r="D52" s="44" t="s">
        <v>285</v>
      </c>
      <c r="E52" s="44"/>
      <c r="F52" s="44"/>
      <c r="G52" s="44"/>
      <c r="H52" s="44"/>
      <c r="I52" s="44"/>
      <c r="J52" s="11"/>
      <c r="K52" s="11"/>
      <c r="L52" s="44" t="s">
        <v>285</v>
      </c>
      <c r="M52" s="44"/>
      <c r="N52" s="44"/>
      <c r="O52" s="44"/>
      <c r="P52" s="44"/>
      <c r="Q52" s="44"/>
      <c r="R52" s="11"/>
      <c r="S52" s="11"/>
      <c r="T52" s="44" t="s">
        <v>143</v>
      </c>
      <c r="U52" s="44"/>
      <c r="V52" s="44"/>
      <c r="W52" s="44"/>
      <c r="X52" s="44"/>
      <c r="Y52" s="44"/>
      <c r="Z52" s="11"/>
    </row>
    <row r="53" spans="1:26" x14ac:dyDescent="0.25">
      <c r="A53" s="14"/>
      <c r="B53" s="11"/>
      <c r="C53" s="11"/>
      <c r="D53" s="44" t="s">
        <v>247</v>
      </c>
      <c r="E53" s="44"/>
      <c r="F53" s="11"/>
      <c r="G53" s="11"/>
      <c r="H53" s="44" t="s">
        <v>246</v>
      </c>
      <c r="I53" s="44"/>
      <c r="J53" s="11"/>
      <c r="K53" s="11"/>
      <c r="L53" s="44" t="s">
        <v>247</v>
      </c>
      <c r="M53" s="44"/>
      <c r="N53" s="11"/>
      <c r="O53" s="11"/>
      <c r="P53" s="44" t="s">
        <v>246</v>
      </c>
      <c r="Q53" s="44"/>
      <c r="R53" s="11"/>
      <c r="S53" s="11"/>
      <c r="T53" s="44" t="s">
        <v>247</v>
      </c>
      <c r="U53" s="44"/>
      <c r="V53" s="11"/>
      <c r="W53" s="11"/>
      <c r="X53" s="44" t="s">
        <v>246</v>
      </c>
      <c r="Y53" s="44"/>
      <c r="Z53" s="11"/>
    </row>
    <row r="54" spans="1:26" x14ac:dyDescent="0.25">
      <c r="A54" s="14"/>
      <c r="B54" s="11"/>
      <c r="C54" s="11"/>
      <c r="D54" s="44" t="s">
        <v>249</v>
      </c>
      <c r="E54" s="44"/>
      <c r="F54" s="11"/>
      <c r="G54" s="11"/>
      <c r="H54" s="44" t="s">
        <v>252</v>
      </c>
      <c r="I54" s="44"/>
      <c r="J54" s="11"/>
      <c r="K54" s="11"/>
      <c r="L54" s="44" t="s">
        <v>249</v>
      </c>
      <c r="M54" s="44"/>
      <c r="N54" s="11"/>
      <c r="O54" s="11"/>
      <c r="P54" s="44" t="s">
        <v>252</v>
      </c>
      <c r="Q54" s="44"/>
      <c r="R54" s="11"/>
      <c r="S54" s="11"/>
      <c r="T54" s="44" t="s">
        <v>249</v>
      </c>
      <c r="U54" s="44"/>
      <c r="V54" s="11"/>
      <c r="W54" s="11"/>
      <c r="X54" s="44" t="s">
        <v>252</v>
      </c>
      <c r="Y54" s="44"/>
      <c r="Z54" s="11"/>
    </row>
    <row r="55" spans="1:26" x14ac:dyDescent="0.25">
      <c r="A55" s="14"/>
      <c r="B55" s="41">
        <v>41820</v>
      </c>
      <c r="C55" s="18"/>
      <c r="D55" s="45"/>
      <c r="E55" s="45"/>
      <c r="F55" s="45"/>
      <c r="G55" s="45"/>
      <c r="H55" s="45"/>
      <c r="I55" s="45"/>
      <c r="J55" s="45"/>
      <c r="K55" s="45"/>
      <c r="L55" s="45"/>
      <c r="M55" s="45"/>
      <c r="N55" s="45"/>
      <c r="O55" s="45"/>
      <c r="P55" s="45"/>
      <c r="Q55" s="45"/>
      <c r="R55" s="45"/>
      <c r="S55" s="45"/>
      <c r="T55" s="45"/>
      <c r="U55" s="45"/>
      <c r="V55" s="45"/>
      <c r="W55" s="45"/>
      <c r="X55" s="45"/>
      <c r="Y55" s="45"/>
      <c r="Z55" s="18"/>
    </row>
    <row r="56" spans="1:26" x14ac:dyDescent="0.25">
      <c r="A56" s="14"/>
      <c r="B56" s="22" t="s">
        <v>254</v>
      </c>
      <c r="C56" s="22"/>
      <c r="D56" s="22"/>
      <c r="E56" s="22" t="s">
        <v>229</v>
      </c>
      <c r="F56" s="22"/>
      <c r="G56" s="22"/>
      <c r="H56" s="22"/>
      <c r="I56" s="22" t="s">
        <v>229</v>
      </c>
      <c r="J56" s="22"/>
      <c r="K56" s="22"/>
      <c r="L56" s="22"/>
      <c r="M56" s="43">
        <v>7578</v>
      </c>
      <c r="N56" s="22"/>
      <c r="O56" s="22"/>
      <c r="P56" s="22"/>
      <c r="Q56" s="22" t="s">
        <v>256</v>
      </c>
      <c r="R56" s="22" t="s">
        <v>220</v>
      </c>
      <c r="S56" s="22"/>
      <c r="T56" s="22"/>
      <c r="U56" s="43">
        <v>7578</v>
      </c>
      <c r="V56" s="22"/>
      <c r="W56" s="22"/>
      <c r="X56" s="22"/>
      <c r="Y56" s="22" t="s">
        <v>256</v>
      </c>
      <c r="Z56" s="22" t="s">
        <v>220</v>
      </c>
    </row>
    <row r="57" spans="1:26" x14ac:dyDescent="0.25">
      <c r="A57" s="14"/>
      <c r="B57" s="18" t="s">
        <v>258</v>
      </c>
      <c r="C57" s="18"/>
      <c r="D57" s="18" t="s">
        <v>218</v>
      </c>
      <c r="E57" s="18" t="s">
        <v>229</v>
      </c>
      <c r="F57" s="18"/>
      <c r="G57" s="18"/>
      <c r="H57" s="18" t="s">
        <v>218</v>
      </c>
      <c r="I57" s="18" t="s">
        <v>229</v>
      </c>
      <c r="J57" s="18"/>
      <c r="K57" s="18"/>
      <c r="L57" s="18" t="s">
        <v>218</v>
      </c>
      <c r="M57" s="42">
        <v>36060</v>
      </c>
      <c r="N57" s="18"/>
      <c r="O57" s="18"/>
      <c r="P57" s="18" t="s">
        <v>218</v>
      </c>
      <c r="Q57" s="18" t="s">
        <v>262</v>
      </c>
      <c r="R57" s="18" t="s">
        <v>220</v>
      </c>
      <c r="S57" s="18"/>
      <c r="T57" s="18" t="s">
        <v>218</v>
      </c>
      <c r="U57" s="42">
        <v>36060</v>
      </c>
      <c r="V57" s="18"/>
      <c r="W57" s="18"/>
      <c r="X57" s="18" t="s">
        <v>218</v>
      </c>
      <c r="Y57" s="18" t="s">
        <v>262</v>
      </c>
      <c r="Z57" s="18" t="s">
        <v>220</v>
      </c>
    </row>
    <row r="58" spans="1:26" x14ac:dyDescent="0.25">
      <c r="A58" s="14"/>
      <c r="B58" s="22" t="s">
        <v>266</v>
      </c>
      <c r="C58" s="22"/>
      <c r="D58" s="22"/>
      <c r="E58" s="22" t="s">
        <v>229</v>
      </c>
      <c r="F58" s="22"/>
      <c r="G58" s="22"/>
      <c r="H58" s="22"/>
      <c r="I58" s="22" t="s">
        <v>229</v>
      </c>
      <c r="J58" s="22"/>
      <c r="K58" s="22"/>
      <c r="L58" s="22"/>
      <c r="M58" s="43">
        <v>13193</v>
      </c>
      <c r="N58" s="22"/>
      <c r="O58" s="22"/>
      <c r="P58" s="22"/>
      <c r="Q58" s="22" t="s">
        <v>269</v>
      </c>
      <c r="R58" s="22" t="s">
        <v>220</v>
      </c>
      <c r="S58" s="22"/>
      <c r="T58" s="22"/>
      <c r="U58" s="43">
        <v>13193</v>
      </c>
      <c r="V58" s="22"/>
      <c r="W58" s="22"/>
      <c r="X58" s="22"/>
      <c r="Y58" s="22" t="s">
        <v>269</v>
      </c>
      <c r="Z58" s="22" t="s">
        <v>220</v>
      </c>
    </row>
    <row r="59" spans="1:26" x14ac:dyDescent="0.25">
      <c r="A59" s="14"/>
      <c r="B59" s="18" t="s">
        <v>263</v>
      </c>
      <c r="C59" s="18"/>
      <c r="D59" s="18"/>
      <c r="E59" s="18">
        <v>525</v>
      </c>
      <c r="F59" s="18"/>
      <c r="G59" s="18"/>
      <c r="H59" s="18"/>
      <c r="I59" s="18" t="s">
        <v>265</v>
      </c>
      <c r="J59" s="18" t="s">
        <v>220</v>
      </c>
      <c r="K59" s="18"/>
      <c r="L59" s="18"/>
      <c r="M59" s="18" t="s">
        <v>229</v>
      </c>
      <c r="N59" s="18"/>
      <c r="O59" s="18"/>
      <c r="P59" s="18"/>
      <c r="Q59" s="18" t="s">
        <v>229</v>
      </c>
      <c r="R59" s="18"/>
      <c r="S59" s="18"/>
      <c r="T59" s="18"/>
      <c r="U59" s="18">
        <v>525</v>
      </c>
      <c r="V59" s="18"/>
      <c r="W59" s="18"/>
      <c r="X59" s="18"/>
      <c r="Y59" s="18" t="s">
        <v>265</v>
      </c>
      <c r="Z59" s="18" t="s">
        <v>220</v>
      </c>
    </row>
    <row r="60" spans="1:26" x14ac:dyDescent="0.25">
      <c r="A60" s="14"/>
      <c r="B60" s="22"/>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x14ac:dyDescent="0.25">
      <c r="A61" s="14"/>
      <c r="B61" s="18" t="s">
        <v>143</v>
      </c>
      <c r="C61" s="18"/>
      <c r="D61" s="18" t="s">
        <v>218</v>
      </c>
      <c r="E61" s="18">
        <v>525</v>
      </c>
      <c r="F61" s="18"/>
      <c r="G61" s="18"/>
      <c r="H61" s="18" t="s">
        <v>218</v>
      </c>
      <c r="I61" s="18" t="s">
        <v>265</v>
      </c>
      <c r="J61" s="18" t="s">
        <v>220</v>
      </c>
      <c r="K61" s="18"/>
      <c r="L61" s="18" t="s">
        <v>218</v>
      </c>
      <c r="M61" s="42">
        <v>56831</v>
      </c>
      <c r="N61" s="18"/>
      <c r="O61" s="18"/>
      <c r="P61" s="18" t="s">
        <v>218</v>
      </c>
      <c r="Q61" s="18" t="s">
        <v>286</v>
      </c>
      <c r="R61" s="18" t="s">
        <v>220</v>
      </c>
      <c r="S61" s="18"/>
      <c r="T61" s="18" t="s">
        <v>218</v>
      </c>
      <c r="U61" s="42">
        <v>57356</v>
      </c>
      <c r="V61" s="18"/>
      <c r="W61" s="18"/>
      <c r="X61" s="18" t="s">
        <v>218</v>
      </c>
      <c r="Y61" s="18" t="s">
        <v>271</v>
      </c>
      <c r="Z61" s="18" t="s">
        <v>220</v>
      </c>
    </row>
    <row r="62" spans="1:26" x14ac:dyDescent="0.25">
      <c r="A62" s="14"/>
      <c r="B62" s="22"/>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x14ac:dyDescent="0.25">
      <c r="A63" s="14"/>
      <c r="B63" s="41">
        <v>41639</v>
      </c>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x14ac:dyDescent="0.25">
      <c r="A64" s="14"/>
      <c r="B64" s="22" t="s">
        <v>254</v>
      </c>
      <c r="C64" s="22"/>
      <c r="D64" s="22" t="s">
        <v>218</v>
      </c>
      <c r="E64" s="43">
        <v>7210</v>
      </c>
      <c r="F64" s="22"/>
      <c r="G64" s="22"/>
      <c r="H64" s="22" t="s">
        <v>218</v>
      </c>
      <c r="I64" s="22" t="s">
        <v>272</v>
      </c>
      <c r="J64" s="22" t="s">
        <v>220</v>
      </c>
      <c r="K64" s="22"/>
      <c r="L64" s="22" t="s">
        <v>218</v>
      </c>
      <c r="M64" s="22" t="s">
        <v>229</v>
      </c>
      <c r="N64" s="22"/>
      <c r="O64" s="22"/>
      <c r="P64" s="22" t="s">
        <v>218</v>
      </c>
      <c r="Q64" s="22" t="s">
        <v>229</v>
      </c>
      <c r="R64" s="22"/>
      <c r="S64" s="22"/>
      <c r="T64" s="22" t="s">
        <v>218</v>
      </c>
      <c r="U64" s="43">
        <v>7210</v>
      </c>
      <c r="V64" s="22"/>
      <c r="W64" s="22"/>
      <c r="X64" s="22" t="s">
        <v>218</v>
      </c>
      <c r="Y64" s="22" t="s">
        <v>272</v>
      </c>
      <c r="Z64" s="22" t="s">
        <v>220</v>
      </c>
    </row>
    <row r="65" spans="1:26" x14ac:dyDescent="0.25">
      <c r="A65" s="14"/>
      <c r="B65" s="18" t="s">
        <v>258</v>
      </c>
      <c r="C65" s="18"/>
      <c r="D65" s="18" t="s">
        <v>218</v>
      </c>
      <c r="E65" s="42">
        <v>34350</v>
      </c>
      <c r="F65" s="18"/>
      <c r="G65" s="18"/>
      <c r="H65" s="18" t="s">
        <v>218</v>
      </c>
      <c r="I65" s="18" t="s">
        <v>275</v>
      </c>
      <c r="J65" s="18" t="s">
        <v>220</v>
      </c>
      <c r="K65" s="18"/>
      <c r="L65" s="18" t="s">
        <v>218</v>
      </c>
      <c r="M65" s="18" t="s">
        <v>229</v>
      </c>
      <c r="N65" s="18"/>
      <c r="O65" s="18"/>
      <c r="P65" s="18" t="s">
        <v>218</v>
      </c>
      <c r="Q65" s="18" t="s">
        <v>229</v>
      </c>
      <c r="R65" s="18"/>
      <c r="S65" s="18"/>
      <c r="T65" s="18" t="s">
        <v>218</v>
      </c>
      <c r="U65" s="42">
        <v>34350</v>
      </c>
      <c r="V65" s="18"/>
      <c r="W65" s="18"/>
      <c r="X65" s="18" t="s">
        <v>218</v>
      </c>
      <c r="Y65" s="18" t="s">
        <v>275</v>
      </c>
      <c r="Z65" s="18" t="s">
        <v>220</v>
      </c>
    </row>
    <row r="66" spans="1:26" x14ac:dyDescent="0.25">
      <c r="A66" s="14"/>
      <c r="B66" s="22" t="s">
        <v>266</v>
      </c>
      <c r="C66" s="22"/>
      <c r="D66" s="22"/>
      <c r="E66" s="43">
        <v>10864</v>
      </c>
      <c r="F66" s="22"/>
      <c r="G66" s="22"/>
      <c r="H66" s="22"/>
      <c r="I66" s="22" t="s">
        <v>287</v>
      </c>
      <c r="J66" s="22" t="s">
        <v>220</v>
      </c>
      <c r="K66" s="22"/>
      <c r="L66" s="22"/>
      <c r="M66" s="43">
        <v>2571</v>
      </c>
      <c r="N66" s="22"/>
      <c r="O66" s="22"/>
      <c r="P66" s="22"/>
      <c r="Q66" s="22" t="s">
        <v>288</v>
      </c>
      <c r="R66" s="22" t="s">
        <v>220</v>
      </c>
      <c r="S66" s="22"/>
      <c r="T66" s="22"/>
      <c r="U66" s="43">
        <v>13435</v>
      </c>
      <c r="V66" s="22"/>
      <c r="W66" s="22"/>
      <c r="X66" s="22"/>
      <c r="Y66" s="22" t="s">
        <v>279</v>
      </c>
      <c r="Z66" s="22" t="s">
        <v>220</v>
      </c>
    </row>
    <row r="67" spans="1:26" x14ac:dyDescent="0.25">
      <c r="A67" s="14"/>
      <c r="B67" s="18" t="s">
        <v>263</v>
      </c>
      <c r="C67" s="18"/>
      <c r="D67" s="18"/>
      <c r="E67" s="42">
        <v>1861</v>
      </c>
      <c r="F67" s="18"/>
      <c r="G67" s="18"/>
      <c r="H67" s="18"/>
      <c r="I67" s="18" t="s">
        <v>276</v>
      </c>
      <c r="J67" s="18" t="s">
        <v>220</v>
      </c>
      <c r="K67" s="18"/>
      <c r="L67" s="18"/>
      <c r="M67" s="18" t="s">
        <v>229</v>
      </c>
      <c r="N67" s="18"/>
      <c r="O67" s="18"/>
      <c r="P67" s="18"/>
      <c r="Q67" s="18" t="s">
        <v>229</v>
      </c>
      <c r="R67" s="18"/>
      <c r="S67" s="18"/>
      <c r="T67" s="18"/>
      <c r="U67" s="42">
        <v>1861</v>
      </c>
      <c r="V67" s="18"/>
      <c r="W67" s="18"/>
      <c r="X67" s="18"/>
      <c r="Y67" s="18" t="s">
        <v>276</v>
      </c>
      <c r="Z67" s="18" t="s">
        <v>220</v>
      </c>
    </row>
    <row r="68" spans="1:26" x14ac:dyDescent="0.25">
      <c r="A68" s="14"/>
      <c r="B68" s="22"/>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x14ac:dyDescent="0.25">
      <c r="A69" s="14"/>
      <c r="B69" s="18" t="s">
        <v>143</v>
      </c>
      <c r="C69" s="18"/>
      <c r="D69" s="18" t="s">
        <v>218</v>
      </c>
      <c r="E69" s="42">
        <v>54285</v>
      </c>
      <c r="F69" s="18"/>
      <c r="G69" s="18"/>
      <c r="H69" s="18" t="s">
        <v>218</v>
      </c>
      <c r="I69" s="18" t="s">
        <v>289</v>
      </c>
      <c r="J69" s="18" t="s">
        <v>220</v>
      </c>
      <c r="K69" s="18"/>
      <c r="L69" s="18" t="s">
        <v>218</v>
      </c>
      <c r="M69" s="42">
        <v>2571</v>
      </c>
      <c r="N69" s="18"/>
      <c r="O69" s="18"/>
      <c r="P69" s="18" t="s">
        <v>218</v>
      </c>
      <c r="Q69" s="18" t="s">
        <v>288</v>
      </c>
      <c r="R69" s="18" t="s">
        <v>220</v>
      </c>
      <c r="S69" s="18"/>
      <c r="T69" s="18" t="s">
        <v>218</v>
      </c>
      <c r="U69" s="42">
        <v>56856</v>
      </c>
      <c r="V69" s="18"/>
      <c r="W69" s="18"/>
      <c r="X69" s="18" t="s">
        <v>218</v>
      </c>
      <c r="Y69" s="18" t="s">
        <v>280</v>
      </c>
      <c r="Z69" s="18" t="s">
        <v>220</v>
      </c>
    </row>
  </sheetData>
  <mergeCells count="60">
    <mergeCell ref="B8:Z8"/>
    <mergeCell ref="B9:Z9"/>
    <mergeCell ref="A44:A69"/>
    <mergeCell ref="B44:Z44"/>
    <mergeCell ref="B45:Z45"/>
    <mergeCell ref="B46:Z46"/>
    <mergeCell ref="B47:Z47"/>
    <mergeCell ref="B48:Z48"/>
    <mergeCell ref="B49:Z49"/>
    <mergeCell ref="D55:Y55"/>
    <mergeCell ref="A1:A2"/>
    <mergeCell ref="B1:Z1"/>
    <mergeCell ref="B2:Z2"/>
    <mergeCell ref="B3:Z3"/>
    <mergeCell ref="A4:A43"/>
    <mergeCell ref="B4:Z4"/>
    <mergeCell ref="B5:Z5"/>
    <mergeCell ref="B6:Z6"/>
    <mergeCell ref="B7:Z7"/>
    <mergeCell ref="D54:E54"/>
    <mergeCell ref="H54:I54"/>
    <mergeCell ref="L54:M54"/>
    <mergeCell ref="P54:Q54"/>
    <mergeCell ref="T54:U54"/>
    <mergeCell ref="X54:Y54"/>
    <mergeCell ref="D52:I52"/>
    <mergeCell ref="L52:Q52"/>
    <mergeCell ref="T52:Y52"/>
    <mergeCell ref="D53:E53"/>
    <mergeCell ref="H53:I53"/>
    <mergeCell ref="L53:M53"/>
    <mergeCell ref="P53:Q53"/>
    <mergeCell ref="T53:U53"/>
    <mergeCell ref="X53:Y53"/>
    <mergeCell ref="D50:I50"/>
    <mergeCell ref="L50:Q50"/>
    <mergeCell ref="T50:U50"/>
    <mergeCell ref="X50:Y50"/>
    <mergeCell ref="D51:I51"/>
    <mergeCell ref="L51:Q51"/>
    <mergeCell ref="T51:U51"/>
    <mergeCell ref="X51:Y51"/>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0"/>
  <sheetViews>
    <sheetView showGridLines="0" workbookViewId="0"/>
  </sheetViews>
  <sheetFormatPr defaultRowHeight="15" x14ac:dyDescent="0.25"/>
  <cols>
    <col min="1" max="2" width="36.5703125" bestFit="1" customWidth="1"/>
    <col min="4" max="4" width="2" customWidth="1"/>
    <col min="5" max="5" width="8" customWidth="1"/>
    <col min="6" max="6" width="1.5703125" bestFit="1" customWidth="1"/>
    <col min="8" max="8" width="2.140625" customWidth="1"/>
    <col min="9" max="9" width="8.42578125" customWidth="1"/>
    <col min="10" max="10" width="2.5703125" bestFit="1" customWidth="1"/>
    <col min="12" max="12" width="2" customWidth="1"/>
    <col min="13" max="13" width="8.5703125" customWidth="1"/>
    <col min="14" max="14" width="1.5703125" bestFit="1" customWidth="1"/>
    <col min="16" max="16" width="2.42578125" customWidth="1"/>
    <col min="17" max="17" width="7.140625" customWidth="1"/>
    <col min="18" max="18" width="2.5703125" bestFit="1" customWidth="1"/>
    <col min="20" max="20" width="2.28515625" customWidth="1"/>
    <col min="21" max="21" width="8.28515625" customWidth="1"/>
    <col min="22" max="22" width="1.5703125" bestFit="1" customWidth="1"/>
    <col min="24" max="24" width="2.28515625" customWidth="1"/>
    <col min="25" max="25" width="8.28515625" customWidth="1"/>
    <col min="28" max="28" width="3.85546875" customWidth="1"/>
    <col min="29" max="29" width="5.7109375" customWidth="1"/>
  </cols>
  <sheetData>
    <row r="1" spans="1:30" ht="15" customHeight="1" x14ac:dyDescent="0.25">
      <c r="A1" s="7" t="s">
        <v>6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92</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4" t="s">
        <v>644</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4"/>
      <c r="B5" s="39" t="s">
        <v>29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15.75" thickBot="1" x14ac:dyDescent="0.3">
      <c r="A7" s="14"/>
      <c r="B7" s="11"/>
      <c r="C7" s="11"/>
      <c r="D7" s="55">
        <v>41820</v>
      </c>
      <c r="E7" s="55"/>
      <c r="F7" s="55"/>
      <c r="G7" s="55"/>
      <c r="H7" s="55"/>
      <c r="I7" s="55"/>
      <c r="J7" s="11"/>
      <c r="K7" s="11"/>
      <c r="L7" s="55">
        <v>41639</v>
      </c>
      <c r="M7" s="55"/>
      <c r="N7" s="55"/>
      <c r="O7" s="55"/>
      <c r="P7" s="55"/>
      <c r="Q7" s="55"/>
      <c r="R7" s="11"/>
    </row>
    <row r="8" spans="1:30" ht="15.75" thickBot="1" x14ac:dyDescent="0.3">
      <c r="A8" s="14"/>
      <c r="B8" s="11"/>
      <c r="C8" s="11"/>
      <c r="D8" s="36" t="s">
        <v>295</v>
      </c>
      <c r="E8" s="36"/>
      <c r="F8" s="11"/>
      <c r="G8" s="11"/>
      <c r="H8" s="36" t="s">
        <v>257</v>
      </c>
      <c r="I8" s="36"/>
      <c r="J8" s="11"/>
      <c r="K8" s="11"/>
      <c r="L8" s="36" t="s">
        <v>295</v>
      </c>
      <c r="M8" s="36"/>
      <c r="N8" s="11"/>
      <c r="O8" s="11"/>
      <c r="P8" s="36" t="s">
        <v>257</v>
      </c>
      <c r="Q8" s="36"/>
      <c r="R8" s="11"/>
    </row>
    <row r="9" spans="1:30" x14ac:dyDescent="0.25">
      <c r="A9" s="14"/>
      <c r="B9" s="19" t="s">
        <v>296</v>
      </c>
      <c r="C9" s="18"/>
      <c r="D9" s="19"/>
      <c r="E9" s="20"/>
      <c r="F9" s="19"/>
      <c r="G9" s="18"/>
      <c r="H9" s="19"/>
      <c r="I9" s="20"/>
      <c r="J9" s="19"/>
      <c r="K9" s="18"/>
      <c r="L9" s="19"/>
      <c r="M9" s="20"/>
      <c r="N9" s="19"/>
      <c r="O9" s="18"/>
      <c r="P9" s="19"/>
      <c r="Q9" s="20"/>
      <c r="R9" s="19"/>
    </row>
    <row r="10" spans="1:30" x14ac:dyDescent="0.25">
      <c r="A10" s="14"/>
      <c r="B10" s="22" t="s">
        <v>297</v>
      </c>
      <c r="C10" s="22"/>
      <c r="D10" s="21" t="s">
        <v>218</v>
      </c>
      <c r="E10" s="49">
        <v>5669</v>
      </c>
      <c r="F10" s="21"/>
      <c r="G10" s="22"/>
      <c r="H10" s="21"/>
      <c r="I10" s="23">
        <v>2.15</v>
      </c>
      <c r="J10" s="21" t="s">
        <v>257</v>
      </c>
      <c r="K10" s="22"/>
      <c r="L10" s="21" t="s">
        <v>218</v>
      </c>
      <c r="M10" s="49">
        <v>2931</v>
      </c>
      <c r="N10" s="21"/>
      <c r="O10" s="22"/>
      <c r="P10" s="21"/>
      <c r="Q10" s="23">
        <v>1.02</v>
      </c>
      <c r="R10" s="21" t="s">
        <v>257</v>
      </c>
    </row>
    <row r="11" spans="1:30" ht="15.75" thickBot="1" x14ac:dyDescent="0.3">
      <c r="A11" s="14"/>
      <c r="B11" s="18" t="s">
        <v>298</v>
      </c>
      <c r="C11" s="18"/>
      <c r="D11" s="24"/>
      <c r="E11" s="50">
        <v>25352</v>
      </c>
      <c r="F11" s="19"/>
      <c r="G11" s="18"/>
      <c r="H11" s="24"/>
      <c r="I11" s="25">
        <v>9.64</v>
      </c>
      <c r="J11" s="19" t="s">
        <v>257</v>
      </c>
      <c r="K11" s="18"/>
      <c r="L11" s="24"/>
      <c r="M11" s="50">
        <v>28179</v>
      </c>
      <c r="N11" s="19"/>
      <c r="O11" s="18"/>
      <c r="P11" s="24"/>
      <c r="Q11" s="25">
        <v>9.84</v>
      </c>
      <c r="R11" s="19" t="s">
        <v>257</v>
      </c>
    </row>
    <row r="12" spans="1:30" ht="15.75" thickBot="1" x14ac:dyDescent="0.3">
      <c r="A12" s="14"/>
      <c r="B12" s="22"/>
      <c r="C12" s="22"/>
      <c r="D12" s="31"/>
      <c r="E12" s="51">
        <v>31021</v>
      </c>
      <c r="F12" s="21"/>
      <c r="G12" s="22"/>
      <c r="H12" s="31"/>
      <c r="I12" s="32">
        <v>11.79</v>
      </c>
      <c r="J12" s="21" t="s">
        <v>257</v>
      </c>
      <c r="K12" s="22"/>
      <c r="L12" s="31"/>
      <c r="M12" s="51">
        <v>31110</v>
      </c>
      <c r="N12" s="21"/>
      <c r="O12" s="22"/>
      <c r="P12" s="31"/>
      <c r="Q12" s="32">
        <v>10.86</v>
      </c>
      <c r="R12" s="21" t="s">
        <v>257</v>
      </c>
    </row>
    <row r="13" spans="1:30" x14ac:dyDescent="0.25">
      <c r="A13" s="14"/>
      <c r="B13" s="19" t="s">
        <v>299</v>
      </c>
      <c r="C13" s="18"/>
      <c r="D13" s="19"/>
      <c r="E13" s="20"/>
      <c r="F13" s="19"/>
      <c r="G13" s="18"/>
      <c r="H13" s="19"/>
      <c r="I13" s="20"/>
      <c r="J13" s="19"/>
      <c r="K13" s="18"/>
      <c r="L13" s="19"/>
      <c r="M13" s="20"/>
      <c r="N13" s="19"/>
      <c r="O13" s="18"/>
      <c r="P13" s="19"/>
      <c r="Q13" s="20"/>
      <c r="R13" s="19"/>
    </row>
    <row r="14" spans="1:30" x14ac:dyDescent="0.25">
      <c r="A14" s="14"/>
      <c r="B14" s="21" t="s">
        <v>300</v>
      </c>
      <c r="C14" s="22"/>
      <c r="D14" s="21"/>
      <c r="E14" s="49">
        <v>59974</v>
      </c>
      <c r="F14" s="21"/>
      <c r="G14" s="22"/>
      <c r="H14" s="21"/>
      <c r="I14" s="23">
        <v>22.78</v>
      </c>
      <c r="J14" s="21" t="s">
        <v>257</v>
      </c>
      <c r="K14" s="22"/>
      <c r="L14" s="21"/>
      <c r="M14" s="49">
        <v>73584</v>
      </c>
      <c r="N14" s="21"/>
      <c r="O14" s="22"/>
      <c r="P14" s="21"/>
      <c r="Q14" s="23">
        <v>25.68</v>
      </c>
      <c r="R14" s="21" t="s">
        <v>257</v>
      </c>
    </row>
    <row r="15" spans="1:30" x14ac:dyDescent="0.25">
      <c r="A15" s="14"/>
      <c r="B15" s="18" t="s">
        <v>301</v>
      </c>
      <c r="C15" s="18"/>
      <c r="D15" s="19"/>
      <c r="E15" s="30">
        <v>41578</v>
      </c>
      <c r="F15" s="19"/>
      <c r="G15" s="18"/>
      <c r="H15" s="19"/>
      <c r="I15" s="20">
        <v>15.8</v>
      </c>
      <c r="J15" s="19" t="s">
        <v>257</v>
      </c>
      <c r="K15" s="18"/>
      <c r="L15" s="19"/>
      <c r="M15" s="30">
        <v>43868</v>
      </c>
      <c r="N15" s="19"/>
      <c r="O15" s="18"/>
      <c r="P15" s="19"/>
      <c r="Q15" s="20">
        <v>15.31</v>
      </c>
      <c r="R15" s="19" t="s">
        <v>257</v>
      </c>
    </row>
    <row r="16" spans="1:30" x14ac:dyDescent="0.25">
      <c r="A16" s="14"/>
      <c r="B16" s="22" t="s">
        <v>302</v>
      </c>
      <c r="C16" s="22"/>
      <c r="D16" s="21"/>
      <c r="E16" s="49">
        <v>10140</v>
      </c>
      <c r="F16" s="21"/>
      <c r="G16" s="22"/>
      <c r="H16" s="21"/>
      <c r="I16" s="23">
        <v>3.85</v>
      </c>
      <c r="J16" s="21" t="s">
        <v>257</v>
      </c>
      <c r="K16" s="22"/>
      <c r="L16" s="21"/>
      <c r="M16" s="49">
        <v>11560</v>
      </c>
      <c r="N16" s="21"/>
      <c r="O16" s="22"/>
      <c r="P16" s="21"/>
      <c r="Q16" s="23">
        <v>4.03</v>
      </c>
      <c r="R16" s="21" t="s">
        <v>257</v>
      </c>
    </row>
    <row r="17" spans="1:18" ht="15.75" thickBot="1" x14ac:dyDescent="0.3">
      <c r="A17" s="14"/>
      <c r="B17" s="18" t="s">
        <v>303</v>
      </c>
      <c r="C17" s="18"/>
      <c r="D17" s="24"/>
      <c r="E17" s="50">
        <v>1353</v>
      </c>
      <c r="F17" s="19"/>
      <c r="G17" s="18"/>
      <c r="H17" s="24"/>
      <c r="I17" s="25">
        <v>0.51</v>
      </c>
      <c r="J17" s="19" t="s">
        <v>257</v>
      </c>
      <c r="K17" s="18"/>
      <c r="L17" s="24"/>
      <c r="M17" s="50">
        <v>1463</v>
      </c>
      <c r="N17" s="19"/>
      <c r="O17" s="18"/>
      <c r="P17" s="24"/>
      <c r="Q17" s="25">
        <v>0.51</v>
      </c>
      <c r="R17" s="19" t="s">
        <v>257</v>
      </c>
    </row>
    <row r="18" spans="1:18" ht="15.75" thickBot="1" x14ac:dyDescent="0.3">
      <c r="A18" s="14"/>
      <c r="B18" s="22"/>
      <c r="C18" s="22"/>
      <c r="D18" s="31"/>
      <c r="E18" s="51">
        <v>113045</v>
      </c>
      <c r="F18" s="21"/>
      <c r="G18" s="22"/>
      <c r="H18" s="31"/>
      <c r="I18" s="32">
        <v>42.94</v>
      </c>
      <c r="J18" s="21" t="s">
        <v>257</v>
      </c>
      <c r="K18" s="22"/>
      <c r="L18" s="31"/>
      <c r="M18" s="51">
        <v>130475</v>
      </c>
      <c r="N18" s="21"/>
      <c r="O18" s="22"/>
      <c r="P18" s="31"/>
      <c r="Q18" s="32">
        <v>45.53</v>
      </c>
      <c r="R18" s="21" t="s">
        <v>257</v>
      </c>
    </row>
    <row r="19" spans="1:18" x14ac:dyDescent="0.25">
      <c r="A19" s="14"/>
      <c r="B19" s="19" t="s">
        <v>304</v>
      </c>
      <c r="C19" s="18"/>
      <c r="D19" s="19"/>
      <c r="E19" s="20"/>
      <c r="F19" s="19"/>
      <c r="G19" s="18"/>
      <c r="H19" s="19"/>
      <c r="I19" s="20"/>
      <c r="J19" s="19"/>
      <c r="K19" s="18"/>
      <c r="L19" s="19"/>
      <c r="M19" s="20"/>
      <c r="N19" s="19"/>
      <c r="O19" s="18"/>
      <c r="P19" s="19"/>
      <c r="Q19" s="20"/>
      <c r="R19" s="19"/>
    </row>
    <row r="20" spans="1:18" x14ac:dyDescent="0.25">
      <c r="A20" s="14"/>
      <c r="B20" s="21" t="s">
        <v>305</v>
      </c>
      <c r="C20" s="22"/>
      <c r="D20" s="21"/>
      <c r="E20" s="49">
        <v>20832</v>
      </c>
      <c r="F20" s="21"/>
      <c r="G20" s="22"/>
      <c r="H20" s="21"/>
      <c r="I20" s="23">
        <v>7.92</v>
      </c>
      <c r="J20" s="21" t="s">
        <v>257</v>
      </c>
      <c r="K20" s="22"/>
      <c r="L20" s="21"/>
      <c r="M20" s="49">
        <v>21246</v>
      </c>
      <c r="N20" s="21"/>
      <c r="O20" s="22"/>
      <c r="P20" s="21"/>
      <c r="Q20" s="23">
        <v>7.41</v>
      </c>
      <c r="R20" s="21" t="s">
        <v>257</v>
      </c>
    </row>
    <row r="21" spans="1:18" x14ac:dyDescent="0.25">
      <c r="A21" s="14"/>
      <c r="B21" s="19" t="s">
        <v>306</v>
      </c>
      <c r="C21" s="18"/>
      <c r="D21" s="19"/>
      <c r="E21" s="20"/>
      <c r="F21" s="19"/>
      <c r="G21" s="18"/>
      <c r="H21" s="19"/>
      <c r="I21" s="20"/>
      <c r="J21" s="19"/>
      <c r="K21" s="18"/>
      <c r="L21" s="19"/>
      <c r="M21" s="20"/>
      <c r="N21" s="19"/>
      <c r="O21" s="18"/>
      <c r="P21" s="19"/>
      <c r="Q21" s="20"/>
      <c r="R21" s="19"/>
    </row>
    <row r="22" spans="1:18" x14ac:dyDescent="0.25">
      <c r="A22" s="14"/>
      <c r="B22" s="21" t="s">
        <v>307</v>
      </c>
      <c r="C22" s="22"/>
      <c r="D22" s="21"/>
      <c r="E22" s="49">
        <v>65377</v>
      </c>
      <c r="F22" s="21"/>
      <c r="G22" s="22"/>
      <c r="H22" s="21"/>
      <c r="I22" s="23">
        <v>24.84</v>
      </c>
      <c r="J22" s="21" t="s">
        <v>257</v>
      </c>
      <c r="K22" s="22"/>
      <c r="L22" s="21"/>
      <c r="M22" s="49">
        <v>66873</v>
      </c>
      <c r="N22" s="21"/>
      <c r="O22" s="22"/>
      <c r="P22" s="21"/>
      <c r="Q22" s="23">
        <v>23.34</v>
      </c>
      <c r="R22" s="21" t="s">
        <v>257</v>
      </c>
    </row>
    <row r="23" spans="1:18" ht="15.75" thickBot="1" x14ac:dyDescent="0.3">
      <c r="A23" s="14"/>
      <c r="B23" s="19" t="s">
        <v>308</v>
      </c>
      <c r="C23" s="18"/>
      <c r="D23" s="24"/>
      <c r="E23" s="50">
        <v>7937</v>
      </c>
      <c r="F23" s="19"/>
      <c r="G23" s="18"/>
      <c r="H23" s="24"/>
      <c r="I23" s="25">
        <v>3.02</v>
      </c>
      <c r="J23" s="19" t="s">
        <v>257</v>
      </c>
      <c r="K23" s="18"/>
      <c r="L23" s="24"/>
      <c r="M23" s="50">
        <v>8675</v>
      </c>
      <c r="N23" s="19"/>
      <c r="O23" s="18"/>
      <c r="P23" s="24"/>
      <c r="Q23" s="25">
        <v>3.03</v>
      </c>
      <c r="R23" s="19" t="s">
        <v>257</v>
      </c>
    </row>
    <row r="24" spans="1:18" ht="15.75" thickBot="1" x14ac:dyDescent="0.3">
      <c r="A24" s="14"/>
      <c r="B24" s="22"/>
      <c r="C24" s="22"/>
      <c r="D24" s="31"/>
      <c r="E24" s="51">
        <v>94146</v>
      </c>
      <c r="F24" s="21"/>
      <c r="G24" s="22"/>
      <c r="H24" s="31"/>
      <c r="I24" s="32">
        <v>35.78</v>
      </c>
      <c r="J24" s="21" t="s">
        <v>257</v>
      </c>
      <c r="K24" s="22"/>
      <c r="L24" s="31"/>
      <c r="M24" s="51">
        <v>96794</v>
      </c>
      <c r="N24" s="21"/>
      <c r="O24" s="22"/>
      <c r="P24" s="31"/>
      <c r="Q24" s="32">
        <v>33.78</v>
      </c>
      <c r="R24" s="21" t="s">
        <v>257</v>
      </c>
    </row>
    <row r="25" spans="1:18" x14ac:dyDescent="0.25">
      <c r="A25" s="14"/>
      <c r="B25" s="19" t="s">
        <v>309</v>
      </c>
      <c r="C25" s="18"/>
      <c r="D25" s="19"/>
      <c r="E25" s="20"/>
      <c r="F25" s="19"/>
      <c r="G25" s="18"/>
      <c r="H25" s="19"/>
      <c r="I25" s="20"/>
      <c r="J25" s="19"/>
      <c r="K25" s="18"/>
      <c r="L25" s="19"/>
      <c r="M25" s="20"/>
      <c r="N25" s="19"/>
      <c r="O25" s="18"/>
      <c r="P25" s="19"/>
      <c r="Q25" s="20"/>
      <c r="R25" s="19"/>
    </row>
    <row r="26" spans="1:18" x14ac:dyDescent="0.25">
      <c r="A26" s="14"/>
      <c r="B26" s="21" t="s">
        <v>310</v>
      </c>
      <c r="C26" s="22"/>
      <c r="D26" s="21"/>
      <c r="E26" s="49">
        <v>23304</v>
      </c>
      <c r="F26" s="21"/>
      <c r="G26" s="22"/>
      <c r="H26" s="21"/>
      <c r="I26" s="23">
        <v>8.86</v>
      </c>
      <c r="J26" s="21" t="s">
        <v>257</v>
      </c>
      <c r="K26" s="22"/>
      <c r="L26" s="21"/>
      <c r="M26" s="49">
        <v>26254</v>
      </c>
      <c r="N26" s="21"/>
      <c r="O26" s="22"/>
      <c r="P26" s="21"/>
      <c r="Q26" s="23">
        <v>9.16</v>
      </c>
      <c r="R26" s="21" t="s">
        <v>257</v>
      </c>
    </row>
    <row r="27" spans="1:18" ht="15.75" thickBot="1" x14ac:dyDescent="0.3">
      <c r="A27" s="14"/>
      <c r="B27" s="19" t="s">
        <v>311</v>
      </c>
      <c r="C27" s="18"/>
      <c r="D27" s="24"/>
      <c r="E27" s="50">
        <v>1655</v>
      </c>
      <c r="F27" s="19"/>
      <c r="G27" s="18"/>
      <c r="H27" s="24"/>
      <c r="I27" s="25">
        <v>0.63</v>
      </c>
      <c r="J27" s="19" t="s">
        <v>257</v>
      </c>
      <c r="K27" s="18"/>
      <c r="L27" s="24"/>
      <c r="M27" s="50">
        <v>1930</v>
      </c>
      <c r="N27" s="19"/>
      <c r="O27" s="18"/>
      <c r="P27" s="24"/>
      <c r="Q27" s="25">
        <v>0.67</v>
      </c>
      <c r="R27" s="19" t="s">
        <v>257</v>
      </c>
    </row>
    <row r="28" spans="1:18" x14ac:dyDescent="0.25">
      <c r="A28" s="14"/>
      <c r="B28" s="22"/>
      <c r="C28" s="22"/>
      <c r="D28" s="21"/>
      <c r="E28" s="23"/>
      <c r="F28" s="21"/>
      <c r="G28" s="22"/>
      <c r="H28" s="21"/>
      <c r="I28" s="23"/>
      <c r="J28" s="21"/>
      <c r="K28" s="22"/>
      <c r="L28" s="21"/>
      <c r="M28" s="23"/>
      <c r="N28" s="21"/>
      <c r="O28" s="22"/>
      <c r="P28" s="21"/>
      <c r="Q28" s="23"/>
      <c r="R28" s="21"/>
    </row>
    <row r="29" spans="1:18" ht="15.75" thickBot="1" x14ac:dyDescent="0.3">
      <c r="A29" s="14"/>
      <c r="B29" s="19" t="s">
        <v>312</v>
      </c>
      <c r="C29" s="18"/>
      <c r="D29" s="19"/>
      <c r="E29" s="30">
        <v>263171</v>
      </c>
      <c r="F29" s="19"/>
      <c r="G29" s="18"/>
      <c r="H29" s="52"/>
      <c r="I29" s="52">
        <v>100</v>
      </c>
      <c r="J29" s="19" t="s">
        <v>257</v>
      </c>
      <c r="K29" s="18"/>
      <c r="L29" s="19"/>
      <c r="M29" s="30">
        <v>286563</v>
      </c>
      <c r="N29" s="19"/>
      <c r="O29" s="18"/>
      <c r="P29" s="52"/>
      <c r="Q29" s="52">
        <v>100</v>
      </c>
      <c r="R29" s="19" t="s">
        <v>257</v>
      </c>
    </row>
    <row r="30" spans="1:18" ht="15.75" thickTop="1" x14ac:dyDescent="0.25">
      <c r="A30" s="14"/>
      <c r="B30" s="21" t="s">
        <v>313</v>
      </c>
      <c r="C30" s="22"/>
      <c r="D30" s="21"/>
      <c r="E30" s="23">
        <v>694</v>
      </c>
      <c r="F30" s="21"/>
      <c r="G30" s="22"/>
      <c r="H30" s="21"/>
      <c r="I30" s="23"/>
      <c r="J30" s="21"/>
      <c r="K30" s="22"/>
      <c r="L30" s="21"/>
      <c r="M30" s="23">
        <v>683</v>
      </c>
      <c r="N30" s="21"/>
      <c r="O30" s="22"/>
      <c r="P30" s="21"/>
      <c r="Q30" s="23"/>
      <c r="R30" s="21"/>
    </row>
    <row r="31" spans="1:18" ht="15.75" thickBot="1" x14ac:dyDescent="0.3">
      <c r="A31" s="14"/>
      <c r="B31" s="19" t="s">
        <v>314</v>
      </c>
      <c r="C31" s="18"/>
      <c r="D31" s="24"/>
      <c r="E31" s="25" t="s">
        <v>315</v>
      </c>
      <c r="F31" s="19" t="s">
        <v>220</v>
      </c>
      <c r="G31" s="18"/>
      <c r="H31" s="19"/>
      <c r="I31" s="20"/>
      <c r="J31" s="19"/>
      <c r="K31" s="18"/>
      <c r="L31" s="24"/>
      <c r="M31" s="25" t="s">
        <v>316</v>
      </c>
      <c r="N31" s="19" t="s">
        <v>220</v>
      </c>
      <c r="O31" s="18"/>
      <c r="P31" s="19"/>
      <c r="Q31" s="20"/>
      <c r="R31" s="19"/>
    </row>
    <row r="32" spans="1:18" x14ac:dyDescent="0.25">
      <c r="A32" s="14"/>
      <c r="B32" s="22"/>
      <c r="C32" s="22"/>
      <c r="D32" s="21"/>
      <c r="E32" s="23"/>
      <c r="F32" s="21"/>
      <c r="G32" s="22"/>
      <c r="H32" s="21"/>
      <c r="I32" s="23"/>
      <c r="J32" s="21"/>
      <c r="K32" s="22"/>
      <c r="L32" s="21"/>
      <c r="M32" s="23"/>
      <c r="N32" s="21"/>
      <c r="O32" s="22"/>
      <c r="P32" s="21"/>
      <c r="Q32" s="23"/>
      <c r="R32" s="21"/>
    </row>
    <row r="33" spans="1:30" ht="15.75" thickBot="1" x14ac:dyDescent="0.3">
      <c r="A33" s="14"/>
      <c r="B33" s="18"/>
      <c r="C33" s="18"/>
      <c r="D33" s="53" t="s">
        <v>218</v>
      </c>
      <c r="E33" s="54">
        <v>258184</v>
      </c>
      <c r="F33" s="19"/>
      <c r="G33" s="18"/>
      <c r="H33" s="19"/>
      <c r="I33" s="20"/>
      <c r="J33" s="19"/>
      <c r="K33" s="18"/>
      <c r="L33" s="53" t="s">
        <v>218</v>
      </c>
      <c r="M33" s="54">
        <v>280007</v>
      </c>
      <c r="N33" s="19"/>
      <c r="O33" s="18"/>
      <c r="P33" s="19"/>
      <c r="Q33" s="20"/>
      <c r="R33" s="19"/>
    </row>
    <row r="34" spans="1:30" ht="15.75" thickTop="1" x14ac:dyDescent="0.25">
      <c r="A34" s="14" t="s">
        <v>645</v>
      </c>
      <c r="B34" s="37" t="s">
        <v>5</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14"/>
      <c r="B35" s="40" t="s">
        <v>324</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row>
    <row r="36" spans="1:30" x14ac:dyDescent="0.25">
      <c r="A36" s="14"/>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x14ac:dyDescent="0.25">
      <c r="A37" s="14"/>
      <c r="B37" s="11"/>
      <c r="C37" s="11"/>
      <c r="D37" s="64" t="s">
        <v>325</v>
      </c>
      <c r="E37" s="64"/>
      <c r="F37" s="11"/>
      <c r="G37" s="11"/>
      <c r="H37" s="64" t="s">
        <v>325</v>
      </c>
      <c r="I37" s="64"/>
      <c r="J37" s="11"/>
      <c r="K37" s="11"/>
      <c r="L37" s="64" t="s">
        <v>325</v>
      </c>
      <c r="M37" s="64"/>
      <c r="N37" s="11"/>
      <c r="O37" s="11"/>
      <c r="P37" s="64" t="s">
        <v>325</v>
      </c>
      <c r="Q37" s="64"/>
      <c r="R37" s="11"/>
      <c r="S37" s="11"/>
      <c r="T37" s="64" t="s">
        <v>143</v>
      </c>
      <c r="U37" s="64"/>
      <c r="V37" s="11"/>
    </row>
    <row r="38" spans="1:30" ht="15.75" thickBot="1" x14ac:dyDescent="0.3">
      <c r="A38" s="14"/>
      <c r="B38" s="11"/>
      <c r="C38" s="11"/>
      <c r="D38" s="65">
        <v>41643</v>
      </c>
      <c r="E38" s="65"/>
      <c r="F38" s="11"/>
      <c r="G38" s="11"/>
      <c r="H38" s="35">
        <v>5</v>
      </c>
      <c r="I38" s="35"/>
      <c r="J38" s="11"/>
      <c r="K38" s="11"/>
      <c r="L38" s="35">
        <v>6</v>
      </c>
      <c r="M38" s="35"/>
      <c r="N38" s="11"/>
      <c r="O38" s="11"/>
      <c r="P38" s="35">
        <v>7</v>
      </c>
      <c r="Q38" s="35"/>
      <c r="R38" s="11"/>
      <c r="S38" s="11"/>
      <c r="T38" s="35" t="s">
        <v>38</v>
      </c>
      <c r="U38" s="35"/>
      <c r="V38" s="11"/>
    </row>
    <row r="39" spans="1:30" x14ac:dyDescent="0.25">
      <c r="A39" s="14"/>
      <c r="B39" s="58">
        <v>41820</v>
      </c>
      <c r="C39" s="59"/>
      <c r="D39" s="60"/>
      <c r="E39" s="61"/>
      <c r="F39" s="60"/>
      <c r="G39" s="59"/>
      <c r="H39" s="60"/>
      <c r="I39" s="61"/>
      <c r="J39" s="60"/>
      <c r="K39" s="59"/>
      <c r="L39" s="60"/>
      <c r="M39" s="61"/>
      <c r="N39" s="60"/>
      <c r="O39" s="59"/>
      <c r="P39" s="60"/>
      <c r="Q39" s="61"/>
      <c r="R39" s="60"/>
      <c r="S39" s="59"/>
      <c r="T39" s="60"/>
      <c r="U39" s="61"/>
      <c r="V39" s="60"/>
    </row>
    <row r="40" spans="1:30" x14ac:dyDescent="0.25">
      <c r="A40" s="14"/>
      <c r="B40" s="21" t="s">
        <v>296</v>
      </c>
      <c r="C40" s="22"/>
      <c r="D40" s="21"/>
      <c r="E40" s="23"/>
      <c r="F40" s="21"/>
      <c r="G40" s="22"/>
      <c r="H40" s="21"/>
      <c r="I40" s="23"/>
      <c r="J40" s="21"/>
      <c r="K40" s="22"/>
      <c r="L40" s="21"/>
      <c r="M40" s="23"/>
      <c r="N40" s="21"/>
      <c r="O40" s="22"/>
      <c r="P40" s="21"/>
      <c r="Q40" s="23"/>
      <c r="R40" s="21"/>
      <c r="S40" s="22"/>
      <c r="T40" s="21"/>
      <c r="U40" s="23"/>
      <c r="V40" s="21"/>
    </row>
    <row r="41" spans="1:30" x14ac:dyDescent="0.25">
      <c r="A41" s="14"/>
      <c r="B41" s="18" t="s">
        <v>297</v>
      </c>
      <c r="C41" s="18"/>
      <c r="D41" s="19" t="s">
        <v>218</v>
      </c>
      <c r="E41" s="30">
        <v>5125</v>
      </c>
      <c r="F41" s="19"/>
      <c r="G41" s="18"/>
      <c r="H41" s="19" t="s">
        <v>218</v>
      </c>
      <c r="I41" s="20">
        <v>269</v>
      </c>
      <c r="J41" s="19"/>
      <c r="K41" s="18"/>
      <c r="L41" s="19" t="s">
        <v>218</v>
      </c>
      <c r="M41" s="20">
        <v>275</v>
      </c>
      <c r="N41" s="19"/>
      <c r="O41" s="18"/>
      <c r="P41" s="19" t="s">
        <v>218</v>
      </c>
      <c r="Q41" s="20" t="s">
        <v>229</v>
      </c>
      <c r="R41" s="19"/>
      <c r="S41" s="18"/>
      <c r="T41" s="19" t="s">
        <v>218</v>
      </c>
      <c r="U41" s="30">
        <v>5669</v>
      </c>
      <c r="V41" s="19"/>
    </row>
    <row r="42" spans="1:30" ht="15.75" thickBot="1" x14ac:dyDescent="0.3">
      <c r="A42" s="14"/>
      <c r="B42" s="22" t="s">
        <v>298</v>
      </c>
      <c r="C42" s="22"/>
      <c r="D42" s="31"/>
      <c r="E42" s="51">
        <v>18970</v>
      </c>
      <c r="F42" s="21"/>
      <c r="G42" s="22"/>
      <c r="H42" s="31"/>
      <c r="I42" s="51">
        <v>1824</v>
      </c>
      <c r="J42" s="21"/>
      <c r="K42" s="22"/>
      <c r="L42" s="31"/>
      <c r="M42" s="51">
        <v>4558</v>
      </c>
      <c r="N42" s="21"/>
      <c r="O42" s="22"/>
      <c r="P42" s="31"/>
      <c r="Q42" s="32"/>
      <c r="R42" s="21"/>
      <c r="S42" s="22"/>
      <c r="T42" s="31"/>
      <c r="U42" s="51">
        <v>25352</v>
      </c>
      <c r="V42" s="21"/>
    </row>
    <row r="43" spans="1:30" ht="15.75" thickBot="1" x14ac:dyDescent="0.3">
      <c r="A43" s="14"/>
      <c r="B43" s="18"/>
      <c r="C43" s="18"/>
      <c r="D43" s="24"/>
      <c r="E43" s="50">
        <v>24095</v>
      </c>
      <c r="F43" s="19"/>
      <c r="G43" s="18"/>
      <c r="H43" s="24"/>
      <c r="I43" s="50">
        <v>2093</v>
      </c>
      <c r="J43" s="19"/>
      <c r="K43" s="18"/>
      <c r="L43" s="24"/>
      <c r="M43" s="50">
        <v>4833</v>
      </c>
      <c r="N43" s="19"/>
      <c r="O43" s="18"/>
      <c r="P43" s="24"/>
      <c r="Q43" s="25" t="s">
        <v>229</v>
      </c>
      <c r="R43" s="19"/>
      <c r="S43" s="18"/>
      <c r="T43" s="24"/>
      <c r="U43" s="50">
        <v>31021</v>
      </c>
      <c r="V43" s="19"/>
    </row>
    <row r="44" spans="1:30" x14ac:dyDescent="0.25">
      <c r="A44" s="14"/>
      <c r="B44" s="21" t="s">
        <v>299</v>
      </c>
      <c r="C44" s="22"/>
      <c r="D44" s="21"/>
      <c r="E44" s="23"/>
      <c r="F44" s="21"/>
      <c r="G44" s="22"/>
      <c r="H44" s="21"/>
      <c r="I44" s="23"/>
      <c r="J44" s="21"/>
      <c r="K44" s="22"/>
      <c r="L44" s="21"/>
      <c r="M44" s="23"/>
      <c r="N44" s="21"/>
      <c r="O44" s="22"/>
      <c r="P44" s="21"/>
      <c r="Q44" s="23"/>
      <c r="R44" s="21"/>
      <c r="S44" s="22"/>
      <c r="T44" s="21"/>
      <c r="U44" s="23"/>
      <c r="V44" s="21"/>
    </row>
    <row r="45" spans="1:30" x14ac:dyDescent="0.25">
      <c r="A45" s="14"/>
      <c r="B45" s="19" t="s">
        <v>300</v>
      </c>
      <c r="C45" s="18"/>
      <c r="D45" s="19"/>
      <c r="E45" s="30">
        <v>46947</v>
      </c>
      <c r="F45" s="19"/>
      <c r="G45" s="18"/>
      <c r="H45" s="19"/>
      <c r="I45" s="30">
        <v>6620</v>
      </c>
      <c r="J45" s="19"/>
      <c r="K45" s="18"/>
      <c r="L45" s="19"/>
      <c r="M45" s="30">
        <v>6407</v>
      </c>
      <c r="N45" s="19"/>
      <c r="O45" s="18"/>
      <c r="P45" s="19"/>
      <c r="Q45" s="20" t="s">
        <v>229</v>
      </c>
      <c r="R45" s="19"/>
      <c r="S45" s="18"/>
      <c r="T45" s="19"/>
      <c r="U45" s="30">
        <v>59974</v>
      </c>
      <c r="V45" s="19"/>
    </row>
    <row r="46" spans="1:30" x14ac:dyDescent="0.25">
      <c r="A46" s="14"/>
      <c r="B46" s="22" t="s">
        <v>301</v>
      </c>
      <c r="C46" s="22"/>
      <c r="D46" s="21"/>
      <c r="E46" s="49">
        <v>34585</v>
      </c>
      <c r="F46" s="21"/>
      <c r="G46" s="22"/>
      <c r="H46" s="21"/>
      <c r="I46" s="49">
        <v>1462</v>
      </c>
      <c r="J46" s="21"/>
      <c r="K46" s="22"/>
      <c r="L46" s="21"/>
      <c r="M46" s="49">
        <v>5531</v>
      </c>
      <c r="N46" s="21"/>
      <c r="O46" s="22"/>
      <c r="P46" s="21"/>
      <c r="Q46" s="23" t="s">
        <v>229</v>
      </c>
      <c r="R46" s="21"/>
      <c r="S46" s="22"/>
      <c r="T46" s="21"/>
      <c r="U46" s="49">
        <v>41578</v>
      </c>
      <c r="V46" s="21"/>
    </row>
    <row r="47" spans="1:30" x14ac:dyDescent="0.25">
      <c r="A47" s="14"/>
      <c r="B47" s="18" t="s">
        <v>302</v>
      </c>
      <c r="C47" s="18"/>
      <c r="D47" s="19"/>
      <c r="E47" s="30">
        <v>9398</v>
      </c>
      <c r="F47" s="19"/>
      <c r="G47" s="18"/>
      <c r="H47" s="19"/>
      <c r="I47" s="20">
        <v>742</v>
      </c>
      <c r="J47" s="19"/>
      <c r="K47" s="18"/>
      <c r="L47" s="19"/>
      <c r="M47" s="20"/>
      <c r="N47" s="19"/>
      <c r="O47" s="18"/>
      <c r="P47" s="19"/>
      <c r="Q47" s="20" t="s">
        <v>229</v>
      </c>
      <c r="R47" s="19"/>
      <c r="S47" s="18"/>
      <c r="T47" s="19"/>
      <c r="U47" s="30">
        <v>10140</v>
      </c>
      <c r="V47" s="19"/>
    </row>
    <row r="48" spans="1:30" ht="15.75" thickBot="1" x14ac:dyDescent="0.3">
      <c r="A48" s="14"/>
      <c r="B48" s="22" t="s">
        <v>303</v>
      </c>
      <c r="C48" s="22"/>
      <c r="D48" s="31"/>
      <c r="E48" s="51">
        <v>1332</v>
      </c>
      <c r="F48" s="21"/>
      <c r="G48" s="22"/>
      <c r="H48" s="31"/>
      <c r="I48" s="32"/>
      <c r="J48" s="21"/>
      <c r="K48" s="22"/>
      <c r="L48" s="31"/>
      <c r="M48" s="32">
        <v>21</v>
      </c>
      <c r="N48" s="21"/>
      <c r="O48" s="22"/>
      <c r="P48" s="31"/>
      <c r="Q48" s="32" t="s">
        <v>229</v>
      </c>
      <c r="R48" s="21"/>
      <c r="S48" s="22"/>
      <c r="T48" s="31"/>
      <c r="U48" s="51">
        <v>1353</v>
      </c>
      <c r="V48" s="21"/>
    </row>
    <row r="49" spans="1:22" ht="15.75" thickBot="1" x14ac:dyDescent="0.3">
      <c r="A49" s="14"/>
      <c r="B49" s="18"/>
      <c r="C49" s="18"/>
      <c r="D49" s="24"/>
      <c r="E49" s="50">
        <v>92262</v>
      </c>
      <c r="F49" s="19"/>
      <c r="G49" s="18"/>
      <c r="H49" s="24"/>
      <c r="I49" s="50">
        <v>8824</v>
      </c>
      <c r="J49" s="19"/>
      <c r="K49" s="18"/>
      <c r="L49" s="24"/>
      <c r="M49" s="50">
        <v>11959</v>
      </c>
      <c r="N49" s="19"/>
      <c r="O49" s="18"/>
      <c r="P49" s="24"/>
      <c r="Q49" s="25" t="s">
        <v>229</v>
      </c>
      <c r="R49" s="19"/>
      <c r="S49" s="18"/>
      <c r="T49" s="24"/>
      <c r="U49" s="50">
        <v>113045</v>
      </c>
      <c r="V49" s="19"/>
    </row>
    <row r="50" spans="1:22" x14ac:dyDescent="0.25">
      <c r="A50" s="14"/>
      <c r="B50" s="21" t="s">
        <v>304</v>
      </c>
      <c r="C50" s="22"/>
      <c r="D50" s="21"/>
      <c r="E50" s="23"/>
      <c r="F50" s="21"/>
      <c r="G50" s="22"/>
      <c r="H50" s="21"/>
      <c r="I50" s="23"/>
      <c r="J50" s="21"/>
      <c r="K50" s="22"/>
      <c r="L50" s="21"/>
      <c r="M50" s="23"/>
      <c r="N50" s="21"/>
      <c r="O50" s="22"/>
      <c r="P50" s="21"/>
      <c r="Q50" s="23"/>
      <c r="R50" s="21"/>
      <c r="S50" s="22"/>
      <c r="T50" s="21"/>
      <c r="U50" s="23"/>
      <c r="V50" s="21"/>
    </row>
    <row r="51" spans="1:22" x14ac:dyDescent="0.25">
      <c r="A51" s="14"/>
      <c r="B51" s="19" t="s">
        <v>305</v>
      </c>
      <c r="C51" s="18"/>
      <c r="D51" s="19"/>
      <c r="E51" s="30">
        <v>18240</v>
      </c>
      <c r="F51" s="19"/>
      <c r="G51" s="18"/>
      <c r="H51" s="19"/>
      <c r="I51" s="20">
        <v>467</v>
      </c>
      <c r="J51" s="19"/>
      <c r="K51" s="18"/>
      <c r="L51" s="19"/>
      <c r="M51" s="30">
        <v>2125</v>
      </c>
      <c r="N51" s="19"/>
      <c r="O51" s="18"/>
      <c r="P51" s="19"/>
      <c r="Q51" s="20" t="s">
        <v>229</v>
      </c>
      <c r="R51" s="19"/>
      <c r="S51" s="18"/>
      <c r="T51" s="19"/>
      <c r="U51" s="30">
        <v>20832</v>
      </c>
      <c r="V51" s="19"/>
    </row>
    <row r="52" spans="1:22" x14ac:dyDescent="0.25">
      <c r="A52" s="14"/>
      <c r="B52" s="21" t="s">
        <v>326</v>
      </c>
      <c r="C52" s="22"/>
      <c r="D52" s="21"/>
      <c r="E52" s="23"/>
      <c r="F52" s="21"/>
      <c r="G52" s="22"/>
      <c r="H52" s="21"/>
      <c r="I52" s="23"/>
      <c r="J52" s="21"/>
      <c r="K52" s="22"/>
      <c r="L52" s="21"/>
      <c r="M52" s="23"/>
      <c r="N52" s="21"/>
      <c r="O52" s="22"/>
      <c r="P52" s="21"/>
      <c r="Q52" s="23"/>
      <c r="R52" s="21"/>
      <c r="S52" s="22"/>
      <c r="T52" s="21"/>
      <c r="U52" s="23"/>
      <c r="V52" s="21"/>
    </row>
    <row r="53" spans="1:22" x14ac:dyDescent="0.25">
      <c r="A53" s="14"/>
      <c r="B53" s="19" t="s">
        <v>307</v>
      </c>
      <c r="C53" s="18"/>
      <c r="D53" s="19"/>
      <c r="E53" s="30">
        <v>51901</v>
      </c>
      <c r="F53" s="19"/>
      <c r="G53" s="18"/>
      <c r="H53" s="19"/>
      <c r="I53" s="30">
        <v>6219</v>
      </c>
      <c r="J53" s="19"/>
      <c r="K53" s="18"/>
      <c r="L53" s="19"/>
      <c r="M53" s="30">
        <v>7257</v>
      </c>
      <c r="N53" s="19"/>
      <c r="O53" s="18"/>
      <c r="P53" s="19"/>
      <c r="Q53" s="20" t="s">
        <v>229</v>
      </c>
      <c r="R53" s="19"/>
      <c r="S53" s="18"/>
      <c r="T53" s="19"/>
      <c r="U53" s="30">
        <v>65377</v>
      </c>
      <c r="V53" s="19"/>
    </row>
    <row r="54" spans="1:22" ht="15.75" thickBot="1" x14ac:dyDescent="0.3">
      <c r="A54" s="14"/>
      <c r="B54" s="21" t="s">
        <v>308</v>
      </c>
      <c r="C54" s="22"/>
      <c r="D54" s="31"/>
      <c r="E54" s="51">
        <v>6445</v>
      </c>
      <c r="F54" s="21"/>
      <c r="G54" s="22"/>
      <c r="H54" s="31"/>
      <c r="I54" s="32">
        <v>121</v>
      </c>
      <c r="J54" s="21"/>
      <c r="K54" s="22"/>
      <c r="L54" s="31"/>
      <c r="M54" s="51">
        <v>1371</v>
      </c>
      <c r="N54" s="21"/>
      <c r="O54" s="22"/>
      <c r="P54" s="31"/>
      <c r="Q54" s="32" t="s">
        <v>229</v>
      </c>
      <c r="R54" s="21"/>
      <c r="S54" s="22"/>
      <c r="T54" s="31"/>
      <c r="U54" s="51">
        <v>7937</v>
      </c>
      <c r="V54" s="21"/>
    </row>
    <row r="55" spans="1:22" ht="15.75" thickBot="1" x14ac:dyDescent="0.3">
      <c r="A55" s="14"/>
      <c r="B55" s="18"/>
      <c r="C55" s="18"/>
      <c r="D55" s="24"/>
      <c r="E55" s="50">
        <v>76586</v>
      </c>
      <c r="F55" s="19"/>
      <c r="G55" s="18"/>
      <c r="H55" s="24"/>
      <c r="I55" s="50">
        <v>6807</v>
      </c>
      <c r="J55" s="19"/>
      <c r="K55" s="18"/>
      <c r="L55" s="24"/>
      <c r="M55" s="50">
        <v>10753</v>
      </c>
      <c r="N55" s="19"/>
      <c r="O55" s="18"/>
      <c r="P55" s="24"/>
      <c r="Q55" s="25" t="s">
        <v>229</v>
      </c>
      <c r="R55" s="19"/>
      <c r="S55" s="18"/>
      <c r="T55" s="24"/>
      <c r="U55" s="50">
        <v>94146</v>
      </c>
      <c r="V55" s="19"/>
    </row>
    <row r="56" spans="1:22" x14ac:dyDescent="0.25">
      <c r="A56" s="14"/>
      <c r="B56" s="21" t="s">
        <v>309</v>
      </c>
      <c r="C56" s="22"/>
      <c r="D56" s="21"/>
      <c r="E56" s="23"/>
      <c r="F56" s="21"/>
      <c r="G56" s="22"/>
      <c r="H56" s="21"/>
      <c r="I56" s="23"/>
      <c r="J56" s="21"/>
      <c r="K56" s="22"/>
      <c r="L56" s="21"/>
      <c r="M56" s="23"/>
      <c r="N56" s="21"/>
      <c r="O56" s="22"/>
      <c r="P56" s="21"/>
      <c r="Q56" s="23"/>
      <c r="R56" s="21"/>
      <c r="S56" s="22"/>
      <c r="T56" s="21"/>
      <c r="U56" s="23"/>
      <c r="V56" s="21"/>
    </row>
    <row r="57" spans="1:22" x14ac:dyDescent="0.25">
      <c r="A57" s="14"/>
      <c r="B57" s="62" t="s">
        <v>310</v>
      </c>
      <c r="C57" s="18"/>
      <c r="D57" s="19"/>
      <c r="E57" s="30">
        <v>17550</v>
      </c>
      <c r="F57" s="19"/>
      <c r="G57" s="18"/>
      <c r="H57" s="19"/>
      <c r="I57" s="30">
        <v>3188</v>
      </c>
      <c r="J57" s="19"/>
      <c r="K57" s="18"/>
      <c r="L57" s="19"/>
      <c r="M57" s="30">
        <v>2566</v>
      </c>
      <c r="N57" s="19"/>
      <c r="O57" s="18"/>
      <c r="P57" s="19"/>
      <c r="Q57" s="20" t="s">
        <v>229</v>
      </c>
      <c r="R57" s="19"/>
      <c r="S57" s="18"/>
      <c r="T57" s="19"/>
      <c r="U57" s="30">
        <v>23304</v>
      </c>
      <c r="V57" s="19"/>
    </row>
    <row r="58" spans="1:22" ht="15.75" thickBot="1" x14ac:dyDescent="0.3">
      <c r="A58" s="14"/>
      <c r="B58" s="21" t="s">
        <v>311</v>
      </c>
      <c r="C58" s="22"/>
      <c r="D58" s="31"/>
      <c r="E58" s="51">
        <v>1547</v>
      </c>
      <c r="F58" s="21"/>
      <c r="G58" s="22"/>
      <c r="H58" s="31"/>
      <c r="I58" s="32">
        <v>80</v>
      </c>
      <c r="J58" s="21"/>
      <c r="K58" s="22"/>
      <c r="L58" s="31"/>
      <c r="M58" s="32">
        <v>28</v>
      </c>
      <c r="N58" s="21"/>
      <c r="O58" s="22"/>
      <c r="P58" s="31"/>
      <c r="Q58" s="32" t="s">
        <v>229</v>
      </c>
      <c r="R58" s="21"/>
      <c r="S58" s="22"/>
      <c r="T58" s="31"/>
      <c r="U58" s="51">
        <v>1655</v>
      </c>
      <c r="V58" s="21"/>
    </row>
    <row r="59" spans="1:22" x14ac:dyDescent="0.25">
      <c r="A59" s="14"/>
      <c r="B59" s="18"/>
      <c r="C59" s="18"/>
      <c r="D59" s="19"/>
      <c r="E59" s="20"/>
      <c r="F59" s="19"/>
      <c r="G59" s="18"/>
      <c r="H59" s="19"/>
      <c r="I59" s="20"/>
      <c r="J59" s="19"/>
      <c r="K59" s="18"/>
      <c r="L59" s="19"/>
      <c r="M59" s="20"/>
      <c r="N59" s="19"/>
      <c r="O59" s="18"/>
      <c r="P59" s="19"/>
      <c r="Q59" s="20"/>
      <c r="R59" s="19"/>
      <c r="S59" s="18"/>
      <c r="T59" s="19"/>
      <c r="U59" s="20"/>
      <c r="V59" s="19"/>
    </row>
    <row r="60" spans="1:22" ht="15.75" thickBot="1" x14ac:dyDescent="0.3">
      <c r="A60" s="14"/>
      <c r="B60" s="21" t="s">
        <v>312</v>
      </c>
      <c r="C60" s="22"/>
      <c r="D60" s="27" t="s">
        <v>218</v>
      </c>
      <c r="E60" s="33">
        <v>212040</v>
      </c>
      <c r="F60" s="21"/>
      <c r="G60" s="22"/>
      <c r="H60" s="27" t="s">
        <v>218</v>
      </c>
      <c r="I60" s="33">
        <v>20992</v>
      </c>
      <c r="J60" s="21"/>
      <c r="K60" s="22"/>
      <c r="L60" s="27" t="s">
        <v>218</v>
      </c>
      <c r="M60" s="33">
        <v>30139</v>
      </c>
      <c r="N60" s="21"/>
      <c r="O60" s="22"/>
      <c r="P60" s="27" t="s">
        <v>218</v>
      </c>
      <c r="Q60" s="28" t="s">
        <v>229</v>
      </c>
      <c r="R60" s="21"/>
      <c r="S60" s="22"/>
      <c r="T60" s="27" t="s">
        <v>218</v>
      </c>
      <c r="U60" s="33">
        <v>263171</v>
      </c>
      <c r="V60" s="21"/>
    </row>
    <row r="61" spans="1:22" ht="15.75" thickTop="1" x14ac:dyDescent="0.25">
      <c r="A61" s="14"/>
      <c r="B61" s="18"/>
      <c r="C61" s="18"/>
      <c r="D61" s="19"/>
      <c r="E61" s="20"/>
      <c r="F61" s="19"/>
      <c r="G61" s="18"/>
      <c r="H61" s="19"/>
      <c r="I61" s="20"/>
      <c r="J61" s="19"/>
      <c r="K61" s="18"/>
      <c r="L61" s="19"/>
      <c r="M61" s="20"/>
      <c r="N61" s="19"/>
      <c r="O61" s="18"/>
      <c r="P61" s="19"/>
      <c r="Q61" s="20"/>
      <c r="R61" s="19"/>
      <c r="S61" s="18"/>
      <c r="T61" s="19"/>
      <c r="U61" s="20"/>
      <c r="V61" s="19"/>
    </row>
    <row r="62" spans="1:22" x14ac:dyDescent="0.25">
      <c r="A62" s="14"/>
      <c r="B62" s="63">
        <v>41639</v>
      </c>
      <c r="C62" s="22"/>
      <c r="D62" s="21"/>
      <c r="E62" s="23"/>
      <c r="F62" s="21"/>
      <c r="G62" s="22"/>
      <c r="H62" s="21"/>
      <c r="I62" s="23"/>
      <c r="J62" s="21"/>
      <c r="K62" s="22"/>
      <c r="L62" s="21"/>
      <c r="M62" s="23"/>
      <c r="N62" s="21"/>
      <c r="O62" s="22"/>
      <c r="P62" s="21"/>
      <c r="Q62" s="23"/>
      <c r="R62" s="21"/>
      <c r="S62" s="22"/>
      <c r="T62" s="21"/>
      <c r="U62" s="23"/>
      <c r="V62" s="21"/>
    </row>
    <row r="63" spans="1:22" x14ac:dyDescent="0.25">
      <c r="A63" s="14"/>
      <c r="B63" s="19" t="s">
        <v>296</v>
      </c>
      <c r="C63" s="18"/>
      <c r="D63" s="19"/>
      <c r="E63" s="20"/>
      <c r="F63" s="19"/>
      <c r="G63" s="18"/>
      <c r="H63" s="19"/>
      <c r="I63" s="20"/>
      <c r="J63" s="19"/>
      <c r="K63" s="18"/>
      <c r="L63" s="19"/>
      <c r="M63" s="20"/>
      <c r="N63" s="19"/>
      <c r="O63" s="18"/>
      <c r="P63" s="19"/>
      <c r="Q63" s="20"/>
      <c r="R63" s="19"/>
      <c r="S63" s="18"/>
      <c r="T63" s="19"/>
      <c r="U63" s="20"/>
      <c r="V63" s="19"/>
    </row>
    <row r="64" spans="1:22" x14ac:dyDescent="0.25">
      <c r="A64" s="14"/>
      <c r="B64" s="22" t="s">
        <v>297</v>
      </c>
      <c r="C64" s="22"/>
      <c r="D64" s="21" t="s">
        <v>218</v>
      </c>
      <c r="E64" s="49">
        <v>2715</v>
      </c>
      <c r="F64" s="21"/>
      <c r="G64" s="22"/>
      <c r="H64" s="21" t="s">
        <v>218</v>
      </c>
      <c r="I64" s="23" t="s">
        <v>229</v>
      </c>
      <c r="J64" s="21"/>
      <c r="K64" s="22"/>
      <c r="L64" s="21" t="s">
        <v>218</v>
      </c>
      <c r="M64" s="23">
        <v>216</v>
      </c>
      <c r="N64" s="21"/>
      <c r="O64" s="22"/>
      <c r="P64" s="21" t="s">
        <v>218</v>
      </c>
      <c r="Q64" s="23" t="s">
        <v>229</v>
      </c>
      <c r="R64" s="21"/>
      <c r="S64" s="22"/>
      <c r="T64" s="21" t="s">
        <v>218</v>
      </c>
      <c r="U64" s="49">
        <v>2931</v>
      </c>
      <c r="V64" s="21"/>
    </row>
    <row r="65" spans="1:22" ht="15.75" thickBot="1" x14ac:dyDescent="0.3">
      <c r="A65" s="14"/>
      <c r="B65" s="18" t="s">
        <v>298</v>
      </c>
      <c r="C65" s="18"/>
      <c r="D65" s="24"/>
      <c r="E65" s="50">
        <v>18265</v>
      </c>
      <c r="F65" s="19"/>
      <c r="G65" s="18"/>
      <c r="H65" s="24"/>
      <c r="I65" s="50">
        <v>2711</v>
      </c>
      <c r="J65" s="19"/>
      <c r="K65" s="18"/>
      <c r="L65" s="24"/>
      <c r="M65" s="50">
        <v>7203</v>
      </c>
      <c r="N65" s="19"/>
      <c r="O65" s="18"/>
      <c r="P65" s="24"/>
      <c r="Q65" s="25" t="s">
        <v>229</v>
      </c>
      <c r="R65" s="19"/>
      <c r="S65" s="18"/>
      <c r="T65" s="24"/>
      <c r="U65" s="50">
        <v>28179</v>
      </c>
      <c r="V65" s="19"/>
    </row>
    <row r="66" spans="1:22" ht="15.75" thickBot="1" x14ac:dyDescent="0.3">
      <c r="A66" s="14"/>
      <c r="B66" s="22"/>
      <c r="C66" s="22"/>
      <c r="D66" s="31"/>
      <c r="E66" s="51">
        <v>20980</v>
      </c>
      <c r="F66" s="21"/>
      <c r="G66" s="22"/>
      <c r="H66" s="31"/>
      <c r="I66" s="51">
        <v>2711</v>
      </c>
      <c r="J66" s="21"/>
      <c r="K66" s="22"/>
      <c r="L66" s="31"/>
      <c r="M66" s="51">
        <v>7419</v>
      </c>
      <c r="N66" s="21"/>
      <c r="O66" s="22"/>
      <c r="P66" s="31"/>
      <c r="Q66" s="32" t="s">
        <v>229</v>
      </c>
      <c r="R66" s="21"/>
      <c r="S66" s="22"/>
      <c r="T66" s="31"/>
      <c r="U66" s="51">
        <v>31110</v>
      </c>
      <c r="V66" s="21"/>
    </row>
    <row r="67" spans="1:22" x14ac:dyDescent="0.25">
      <c r="A67" s="14"/>
      <c r="B67" s="19" t="s">
        <v>299</v>
      </c>
      <c r="C67" s="18"/>
      <c r="D67" s="19"/>
      <c r="E67" s="20"/>
      <c r="F67" s="19"/>
      <c r="G67" s="18"/>
      <c r="H67" s="19"/>
      <c r="I67" s="20"/>
      <c r="J67" s="19"/>
      <c r="K67" s="18"/>
      <c r="L67" s="19"/>
      <c r="M67" s="20"/>
      <c r="N67" s="19"/>
      <c r="O67" s="18"/>
      <c r="P67" s="19"/>
      <c r="Q67" s="20"/>
      <c r="R67" s="19"/>
      <c r="S67" s="18"/>
      <c r="T67" s="19"/>
      <c r="U67" s="20"/>
      <c r="V67" s="19"/>
    </row>
    <row r="68" spans="1:22" x14ac:dyDescent="0.25">
      <c r="A68" s="14"/>
      <c r="B68" s="21" t="s">
        <v>300</v>
      </c>
      <c r="C68" s="22"/>
      <c r="D68" s="21"/>
      <c r="E68" s="49">
        <v>51810</v>
      </c>
      <c r="F68" s="21"/>
      <c r="G68" s="22"/>
      <c r="H68" s="21"/>
      <c r="I68" s="49">
        <v>13214</v>
      </c>
      <c r="J68" s="21"/>
      <c r="K68" s="22"/>
      <c r="L68" s="21"/>
      <c r="M68" s="49">
        <v>8560</v>
      </c>
      <c r="N68" s="21"/>
      <c r="O68" s="22"/>
      <c r="P68" s="21"/>
      <c r="Q68" s="23" t="s">
        <v>229</v>
      </c>
      <c r="R68" s="21"/>
      <c r="S68" s="22"/>
      <c r="T68" s="21"/>
      <c r="U68" s="49">
        <v>73584</v>
      </c>
      <c r="V68" s="21"/>
    </row>
    <row r="69" spans="1:22" x14ac:dyDescent="0.25">
      <c r="A69" s="14"/>
      <c r="B69" s="18" t="s">
        <v>301</v>
      </c>
      <c r="C69" s="18"/>
      <c r="D69" s="19"/>
      <c r="E69" s="30">
        <v>31990</v>
      </c>
      <c r="F69" s="19"/>
      <c r="G69" s="18"/>
      <c r="H69" s="19"/>
      <c r="I69" s="30">
        <v>3454</v>
      </c>
      <c r="J69" s="19"/>
      <c r="K69" s="18"/>
      <c r="L69" s="19"/>
      <c r="M69" s="30">
        <v>8424</v>
      </c>
      <c r="N69" s="19"/>
      <c r="O69" s="18"/>
      <c r="P69" s="19"/>
      <c r="Q69" s="20" t="s">
        <v>229</v>
      </c>
      <c r="R69" s="19"/>
      <c r="S69" s="18"/>
      <c r="T69" s="19"/>
      <c r="U69" s="30">
        <v>43868</v>
      </c>
      <c r="V69" s="19"/>
    </row>
    <row r="70" spans="1:22" x14ac:dyDescent="0.25">
      <c r="A70" s="14"/>
      <c r="B70" s="22" t="s">
        <v>302</v>
      </c>
      <c r="C70" s="22"/>
      <c r="D70" s="21"/>
      <c r="E70" s="49">
        <v>10804</v>
      </c>
      <c r="F70" s="21"/>
      <c r="G70" s="22"/>
      <c r="H70" s="21"/>
      <c r="I70" s="23">
        <v>756</v>
      </c>
      <c r="J70" s="21"/>
      <c r="K70" s="22"/>
      <c r="L70" s="21"/>
      <c r="M70" s="23" t="s">
        <v>229</v>
      </c>
      <c r="N70" s="21"/>
      <c r="O70" s="22"/>
      <c r="P70" s="21"/>
      <c r="Q70" s="23" t="s">
        <v>229</v>
      </c>
      <c r="R70" s="21"/>
      <c r="S70" s="22"/>
      <c r="T70" s="21"/>
      <c r="U70" s="49">
        <v>11560</v>
      </c>
      <c r="V70" s="21"/>
    </row>
    <row r="71" spans="1:22" ht="15.75" thickBot="1" x14ac:dyDescent="0.3">
      <c r="A71" s="14"/>
      <c r="B71" s="18" t="s">
        <v>303</v>
      </c>
      <c r="C71" s="18"/>
      <c r="D71" s="24"/>
      <c r="E71" s="50">
        <v>1346</v>
      </c>
      <c r="F71" s="19"/>
      <c r="G71" s="18"/>
      <c r="H71" s="24"/>
      <c r="I71" s="25" t="s">
        <v>229</v>
      </c>
      <c r="J71" s="19"/>
      <c r="K71" s="18"/>
      <c r="L71" s="24"/>
      <c r="M71" s="25">
        <v>117</v>
      </c>
      <c r="N71" s="19"/>
      <c r="O71" s="18"/>
      <c r="P71" s="24"/>
      <c r="Q71" s="25" t="s">
        <v>229</v>
      </c>
      <c r="R71" s="19"/>
      <c r="S71" s="18"/>
      <c r="T71" s="24"/>
      <c r="U71" s="50">
        <v>1463</v>
      </c>
      <c r="V71" s="19"/>
    </row>
    <row r="72" spans="1:22" ht="15.75" thickBot="1" x14ac:dyDescent="0.3">
      <c r="A72" s="14"/>
      <c r="B72" s="22"/>
      <c r="C72" s="22"/>
      <c r="D72" s="31"/>
      <c r="E72" s="51">
        <v>95950</v>
      </c>
      <c r="F72" s="21"/>
      <c r="G72" s="22"/>
      <c r="H72" s="31"/>
      <c r="I72" s="51">
        <v>17424</v>
      </c>
      <c r="J72" s="21"/>
      <c r="K72" s="22"/>
      <c r="L72" s="31"/>
      <c r="M72" s="51">
        <v>17101</v>
      </c>
      <c r="N72" s="21"/>
      <c r="O72" s="22"/>
      <c r="P72" s="31"/>
      <c r="Q72" s="32" t="s">
        <v>229</v>
      </c>
      <c r="R72" s="21"/>
      <c r="S72" s="22"/>
      <c r="T72" s="31"/>
      <c r="U72" s="51">
        <v>130475</v>
      </c>
      <c r="V72" s="21"/>
    </row>
    <row r="73" spans="1:22" x14ac:dyDescent="0.25">
      <c r="A73" s="14"/>
      <c r="B73" s="19" t="s">
        <v>304</v>
      </c>
      <c r="C73" s="18"/>
      <c r="D73" s="19"/>
      <c r="E73" s="20"/>
      <c r="F73" s="19"/>
      <c r="G73" s="18"/>
      <c r="H73" s="19"/>
      <c r="I73" s="20"/>
      <c r="J73" s="19"/>
      <c r="K73" s="18"/>
      <c r="L73" s="19"/>
      <c r="M73" s="20"/>
      <c r="N73" s="19"/>
      <c r="O73" s="18"/>
      <c r="P73" s="19"/>
      <c r="Q73" s="20"/>
      <c r="R73" s="19"/>
      <c r="S73" s="18"/>
      <c r="T73" s="19"/>
      <c r="U73" s="20"/>
      <c r="V73" s="19"/>
    </row>
    <row r="74" spans="1:22" x14ac:dyDescent="0.25">
      <c r="A74" s="14"/>
      <c r="B74" s="21" t="s">
        <v>305</v>
      </c>
      <c r="C74" s="22"/>
      <c r="D74" s="21"/>
      <c r="E74" s="49">
        <v>17610</v>
      </c>
      <c r="F74" s="21"/>
      <c r="G74" s="22"/>
      <c r="H74" s="21"/>
      <c r="I74" s="23">
        <v>727</v>
      </c>
      <c r="J74" s="21"/>
      <c r="K74" s="22"/>
      <c r="L74" s="21"/>
      <c r="M74" s="49">
        <v>2909</v>
      </c>
      <c r="N74" s="21"/>
      <c r="O74" s="22"/>
      <c r="P74" s="21"/>
      <c r="Q74" s="23" t="s">
        <v>229</v>
      </c>
      <c r="R74" s="21"/>
      <c r="S74" s="22"/>
      <c r="T74" s="21"/>
      <c r="U74" s="49">
        <v>21246</v>
      </c>
      <c r="V74" s="21"/>
    </row>
    <row r="75" spans="1:22" x14ac:dyDescent="0.25">
      <c r="A75" s="14"/>
      <c r="B75" s="19" t="s">
        <v>326</v>
      </c>
      <c r="C75" s="18"/>
      <c r="D75" s="19"/>
      <c r="E75" s="20"/>
      <c r="F75" s="19"/>
      <c r="G75" s="18"/>
      <c r="H75" s="19"/>
      <c r="I75" s="20"/>
      <c r="J75" s="19"/>
      <c r="K75" s="18"/>
      <c r="L75" s="19"/>
      <c r="M75" s="20"/>
      <c r="N75" s="19"/>
      <c r="O75" s="18"/>
      <c r="P75" s="19"/>
      <c r="Q75" s="20"/>
      <c r="R75" s="19"/>
      <c r="S75" s="18"/>
      <c r="T75" s="19"/>
      <c r="U75" s="20"/>
      <c r="V75" s="19"/>
    </row>
    <row r="76" spans="1:22" x14ac:dyDescent="0.25">
      <c r="A76" s="14"/>
      <c r="B76" s="21" t="s">
        <v>307</v>
      </c>
      <c r="C76" s="22"/>
      <c r="D76" s="21"/>
      <c r="E76" s="49">
        <v>49843</v>
      </c>
      <c r="F76" s="21"/>
      <c r="G76" s="22"/>
      <c r="H76" s="21"/>
      <c r="I76" s="49">
        <v>6646</v>
      </c>
      <c r="J76" s="21"/>
      <c r="K76" s="22"/>
      <c r="L76" s="21"/>
      <c r="M76" s="49">
        <v>10384</v>
      </c>
      <c r="N76" s="21"/>
      <c r="O76" s="22"/>
      <c r="P76" s="21"/>
      <c r="Q76" s="23" t="s">
        <v>229</v>
      </c>
      <c r="R76" s="21"/>
      <c r="S76" s="22"/>
      <c r="T76" s="21"/>
      <c r="U76" s="49">
        <v>66873</v>
      </c>
      <c r="V76" s="21"/>
    </row>
    <row r="77" spans="1:22" ht="15.75" thickBot="1" x14ac:dyDescent="0.3">
      <c r="A77" s="14"/>
      <c r="B77" s="19" t="s">
        <v>308</v>
      </c>
      <c r="C77" s="18"/>
      <c r="D77" s="24"/>
      <c r="E77" s="50">
        <v>6598</v>
      </c>
      <c r="F77" s="19"/>
      <c r="G77" s="18"/>
      <c r="H77" s="24"/>
      <c r="I77" s="25">
        <v>212</v>
      </c>
      <c r="J77" s="19"/>
      <c r="K77" s="18"/>
      <c r="L77" s="24"/>
      <c r="M77" s="50">
        <v>1865</v>
      </c>
      <c r="N77" s="19"/>
      <c r="O77" s="18"/>
      <c r="P77" s="24"/>
      <c r="Q77" s="25" t="s">
        <v>229</v>
      </c>
      <c r="R77" s="19"/>
      <c r="S77" s="18"/>
      <c r="T77" s="24"/>
      <c r="U77" s="50">
        <v>8675</v>
      </c>
      <c r="V77" s="19"/>
    </row>
    <row r="78" spans="1:22" ht="15.75" thickBot="1" x14ac:dyDescent="0.3">
      <c r="A78" s="14"/>
      <c r="B78" s="22"/>
      <c r="C78" s="22"/>
      <c r="D78" s="31"/>
      <c r="E78" s="51">
        <v>74051</v>
      </c>
      <c r="F78" s="21"/>
      <c r="G78" s="22"/>
      <c r="H78" s="31"/>
      <c r="I78" s="51">
        <v>7585</v>
      </c>
      <c r="J78" s="21"/>
      <c r="K78" s="22"/>
      <c r="L78" s="31"/>
      <c r="M78" s="51">
        <v>15158</v>
      </c>
      <c r="N78" s="21"/>
      <c r="O78" s="22"/>
      <c r="P78" s="31"/>
      <c r="Q78" s="32" t="s">
        <v>229</v>
      </c>
      <c r="R78" s="21"/>
      <c r="S78" s="22"/>
      <c r="T78" s="31"/>
      <c r="U78" s="51">
        <v>96794</v>
      </c>
      <c r="V78" s="21"/>
    </row>
    <row r="79" spans="1:22" x14ac:dyDescent="0.25">
      <c r="A79" s="14"/>
      <c r="B79" s="19" t="s">
        <v>309</v>
      </c>
      <c r="C79" s="18"/>
      <c r="D79" s="19"/>
      <c r="E79" s="20"/>
      <c r="F79" s="19"/>
      <c r="G79" s="18"/>
      <c r="H79" s="19"/>
      <c r="I79" s="20"/>
      <c r="J79" s="19"/>
      <c r="K79" s="18"/>
      <c r="L79" s="19"/>
      <c r="M79" s="20"/>
      <c r="N79" s="19"/>
      <c r="O79" s="18"/>
      <c r="P79" s="19"/>
      <c r="Q79" s="20"/>
      <c r="R79" s="19"/>
      <c r="S79" s="18"/>
      <c r="T79" s="19"/>
      <c r="U79" s="20"/>
      <c r="V79" s="19"/>
    </row>
    <row r="80" spans="1:22" x14ac:dyDescent="0.25">
      <c r="A80" s="14"/>
      <c r="B80" s="21" t="s">
        <v>310</v>
      </c>
      <c r="C80" s="22"/>
      <c r="D80" s="21"/>
      <c r="E80" s="49">
        <v>22786</v>
      </c>
      <c r="F80" s="21"/>
      <c r="G80" s="22"/>
      <c r="H80" s="21"/>
      <c r="I80" s="49">
        <v>1042</v>
      </c>
      <c r="J80" s="21"/>
      <c r="K80" s="22"/>
      <c r="L80" s="21"/>
      <c r="M80" s="49">
        <v>2426</v>
      </c>
      <c r="N80" s="21"/>
      <c r="O80" s="22"/>
      <c r="P80" s="21"/>
      <c r="Q80" s="23" t="s">
        <v>229</v>
      </c>
      <c r="R80" s="21"/>
      <c r="S80" s="22"/>
      <c r="T80" s="21"/>
      <c r="U80" s="49">
        <v>26254</v>
      </c>
      <c r="V80" s="21"/>
    </row>
    <row r="81" spans="1:30" ht="15.75" thickBot="1" x14ac:dyDescent="0.3">
      <c r="A81" s="14"/>
      <c r="B81" s="19" t="s">
        <v>311</v>
      </c>
      <c r="C81" s="18"/>
      <c r="D81" s="24"/>
      <c r="E81" s="50">
        <v>1739</v>
      </c>
      <c r="F81" s="19"/>
      <c r="G81" s="18"/>
      <c r="H81" s="24"/>
      <c r="I81" s="25">
        <v>131</v>
      </c>
      <c r="J81" s="19"/>
      <c r="K81" s="18"/>
      <c r="L81" s="24"/>
      <c r="M81" s="25">
        <v>60</v>
      </c>
      <c r="N81" s="19"/>
      <c r="O81" s="18"/>
      <c r="P81" s="24"/>
      <c r="Q81" s="25" t="s">
        <v>229</v>
      </c>
      <c r="R81" s="19"/>
      <c r="S81" s="18"/>
      <c r="T81" s="24"/>
      <c r="U81" s="50">
        <v>1930</v>
      </c>
      <c r="V81" s="19"/>
    </row>
    <row r="82" spans="1:30" x14ac:dyDescent="0.25">
      <c r="A82" s="14"/>
      <c r="B82" s="22"/>
      <c r="C82" s="22"/>
      <c r="D82" s="21"/>
      <c r="E82" s="23"/>
      <c r="F82" s="21"/>
      <c r="G82" s="22"/>
      <c r="H82" s="21"/>
      <c r="I82" s="23"/>
      <c r="J82" s="21"/>
      <c r="K82" s="22"/>
      <c r="L82" s="21"/>
      <c r="M82" s="23"/>
      <c r="N82" s="21"/>
      <c r="O82" s="22"/>
      <c r="P82" s="21"/>
      <c r="Q82" s="23"/>
      <c r="R82" s="21"/>
      <c r="S82" s="22"/>
      <c r="T82" s="21"/>
      <c r="U82" s="23"/>
      <c r="V82" s="21"/>
    </row>
    <row r="83" spans="1:30" ht="15.75" thickBot="1" x14ac:dyDescent="0.3">
      <c r="A83" s="14"/>
      <c r="B83" s="19" t="s">
        <v>312</v>
      </c>
      <c r="C83" s="18"/>
      <c r="D83" s="53" t="s">
        <v>218</v>
      </c>
      <c r="E83" s="54">
        <v>215506</v>
      </c>
      <c r="F83" s="19"/>
      <c r="G83" s="18"/>
      <c r="H83" s="53" t="s">
        <v>218</v>
      </c>
      <c r="I83" s="54">
        <v>28893</v>
      </c>
      <c r="J83" s="19"/>
      <c r="K83" s="18"/>
      <c r="L83" s="53" t="s">
        <v>218</v>
      </c>
      <c r="M83" s="54">
        <v>42164</v>
      </c>
      <c r="N83" s="19"/>
      <c r="O83" s="18"/>
      <c r="P83" s="53" t="s">
        <v>218</v>
      </c>
      <c r="Q83" s="52" t="s">
        <v>229</v>
      </c>
      <c r="R83" s="19"/>
      <c r="S83" s="18"/>
      <c r="T83" s="53" t="s">
        <v>218</v>
      </c>
      <c r="U83" s="54">
        <v>286563</v>
      </c>
      <c r="V83" s="19"/>
    </row>
    <row r="84" spans="1:30" ht="15.75" thickTop="1" x14ac:dyDescent="0.25">
      <c r="A84" s="14" t="s">
        <v>646</v>
      </c>
      <c r="B84" s="37" t="s">
        <v>5</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row>
    <row r="85" spans="1:30" x14ac:dyDescent="0.25">
      <c r="A85" s="14"/>
      <c r="B85" s="39" t="s">
        <v>327</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row>
    <row r="86" spans="1:30" x14ac:dyDescent="0.25">
      <c r="A86" s="14"/>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row>
    <row r="87" spans="1:30" x14ac:dyDescent="0.25">
      <c r="A87" s="14"/>
      <c r="B87" s="66"/>
      <c r="C87" s="66"/>
      <c r="D87" s="91"/>
      <c r="E87" s="91"/>
      <c r="F87" s="66"/>
      <c r="G87" s="66"/>
      <c r="H87" s="91"/>
      <c r="I87" s="91"/>
      <c r="J87" s="66"/>
      <c r="K87" s="66"/>
      <c r="L87" s="91"/>
      <c r="M87" s="91"/>
      <c r="N87" s="66"/>
      <c r="O87" s="66"/>
      <c r="P87" s="91"/>
      <c r="Q87" s="91"/>
      <c r="R87" s="66"/>
      <c r="S87" s="66"/>
      <c r="T87" s="91"/>
      <c r="U87" s="91"/>
      <c r="V87" s="66"/>
      <c r="W87" s="66"/>
      <c r="X87" s="91"/>
      <c r="Y87" s="91"/>
      <c r="Z87" s="66"/>
      <c r="AA87" s="66"/>
      <c r="AB87" s="92" t="s">
        <v>328</v>
      </c>
      <c r="AC87" s="92"/>
      <c r="AD87" s="66"/>
    </row>
    <row r="88" spans="1:30" x14ac:dyDescent="0.25">
      <c r="A88" s="14"/>
      <c r="B88" s="66"/>
      <c r="C88" s="66"/>
      <c r="D88" s="91"/>
      <c r="E88" s="91"/>
      <c r="F88" s="66"/>
      <c r="G88" s="66"/>
      <c r="H88" s="91"/>
      <c r="I88" s="91"/>
      <c r="J88" s="66"/>
      <c r="K88" s="66"/>
      <c r="L88" s="92" t="s">
        <v>329</v>
      </c>
      <c r="M88" s="92"/>
      <c r="N88" s="66"/>
      <c r="O88" s="66"/>
      <c r="P88" s="91"/>
      <c r="Q88" s="91"/>
      <c r="R88" s="66"/>
      <c r="S88" s="66"/>
      <c r="T88" s="91"/>
      <c r="U88" s="91"/>
      <c r="V88" s="66"/>
      <c r="W88" s="66"/>
      <c r="X88" s="91"/>
      <c r="Y88" s="91"/>
      <c r="Z88" s="66"/>
      <c r="AA88" s="66"/>
      <c r="AB88" s="92" t="s">
        <v>330</v>
      </c>
      <c r="AC88" s="92"/>
      <c r="AD88" s="66"/>
    </row>
    <row r="89" spans="1:30" x14ac:dyDescent="0.25">
      <c r="A89" s="14"/>
      <c r="B89" s="66"/>
      <c r="C89" s="66"/>
      <c r="D89" s="92" t="s">
        <v>331</v>
      </c>
      <c r="E89" s="92"/>
      <c r="F89" s="66"/>
      <c r="G89" s="66"/>
      <c r="H89" s="92" t="s">
        <v>332</v>
      </c>
      <c r="I89" s="92"/>
      <c r="J89" s="66"/>
      <c r="K89" s="66"/>
      <c r="L89" s="92" t="s">
        <v>333</v>
      </c>
      <c r="M89" s="92"/>
      <c r="N89" s="66"/>
      <c r="O89" s="66"/>
      <c r="P89" s="92" t="s">
        <v>334</v>
      </c>
      <c r="Q89" s="92"/>
      <c r="R89" s="66"/>
      <c r="S89" s="66"/>
      <c r="T89" s="91"/>
      <c r="U89" s="91"/>
      <c r="V89" s="66"/>
      <c r="W89" s="66"/>
      <c r="X89" s="92" t="s">
        <v>143</v>
      </c>
      <c r="Y89" s="92"/>
      <c r="Z89" s="66"/>
      <c r="AA89" s="66"/>
      <c r="AB89" s="92" t="s">
        <v>335</v>
      </c>
      <c r="AC89" s="92"/>
      <c r="AD89" s="66"/>
    </row>
    <row r="90" spans="1:30" ht="15.75" thickBot="1" x14ac:dyDescent="0.3">
      <c r="A90" s="14"/>
      <c r="B90" s="66"/>
      <c r="C90" s="66"/>
      <c r="D90" s="93" t="s">
        <v>336</v>
      </c>
      <c r="E90" s="93"/>
      <c r="F90" s="66"/>
      <c r="G90" s="66"/>
      <c r="H90" s="93" t="s">
        <v>336</v>
      </c>
      <c r="I90" s="93"/>
      <c r="J90" s="66"/>
      <c r="K90" s="66"/>
      <c r="L90" s="93" t="s">
        <v>337</v>
      </c>
      <c r="M90" s="93"/>
      <c r="N90" s="66"/>
      <c r="O90" s="66"/>
      <c r="P90" s="93" t="s">
        <v>338</v>
      </c>
      <c r="Q90" s="93"/>
      <c r="R90" s="66"/>
      <c r="S90" s="66"/>
      <c r="T90" s="93" t="s">
        <v>339</v>
      </c>
      <c r="U90" s="93"/>
      <c r="V90" s="66"/>
      <c r="W90" s="66"/>
      <c r="X90" s="93" t="s">
        <v>38</v>
      </c>
      <c r="Y90" s="93"/>
      <c r="Z90" s="66"/>
      <c r="AA90" s="66"/>
      <c r="AB90" s="93" t="s">
        <v>340</v>
      </c>
      <c r="AC90" s="93"/>
      <c r="AD90" s="66"/>
    </row>
    <row r="91" spans="1:30" x14ac:dyDescent="0.25">
      <c r="A91" s="14"/>
      <c r="B91" s="67">
        <v>41820</v>
      </c>
      <c r="C91" s="68"/>
      <c r="D91" s="69"/>
      <c r="E91" s="70"/>
      <c r="F91" s="69"/>
      <c r="G91" s="68"/>
      <c r="H91" s="69"/>
      <c r="I91" s="70"/>
      <c r="J91" s="69"/>
      <c r="K91" s="68"/>
      <c r="L91" s="69"/>
      <c r="M91" s="70"/>
      <c r="N91" s="69"/>
      <c r="O91" s="68"/>
      <c r="P91" s="69"/>
      <c r="Q91" s="70"/>
      <c r="R91" s="69"/>
      <c r="S91" s="68"/>
      <c r="T91" s="69"/>
      <c r="U91" s="70"/>
      <c r="V91" s="69"/>
      <c r="W91" s="68"/>
      <c r="X91" s="69"/>
      <c r="Y91" s="70"/>
      <c r="Z91" s="69"/>
      <c r="AA91" s="68"/>
      <c r="AB91" s="69"/>
      <c r="AC91" s="70"/>
      <c r="AD91" s="69"/>
    </row>
    <row r="92" spans="1:30" x14ac:dyDescent="0.25">
      <c r="A92" s="14"/>
      <c r="B92" s="71" t="s">
        <v>296</v>
      </c>
      <c r="C92" s="72"/>
      <c r="D92" s="71"/>
      <c r="E92" s="73"/>
      <c r="F92" s="71"/>
      <c r="G92" s="72"/>
      <c r="H92" s="71"/>
      <c r="I92" s="73"/>
      <c r="J92" s="71"/>
      <c r="K92" s="72"/>
      <c r="L92" s="71"/>
      <c r="M92" s="73"/>
      <c r="N92" s="71"/>
      <c r="O92" s="72"/>
      <c r="P92" s="71"/>
      <c r="Q92" s="73"/>
      <c r="R92" s="71"/>
      <c r="S92" s="72"/>
      <c r="T92" s="71"/>
      <c r="U92" s="73"/>
      <c r="V92" s="71"/>
      <c r="W92" s="72"/>
      <c r="X92" s="71"/>
      <c r="Y92" s="73"/>
      <c r="Z92" s="71"/>
      <c r="AA92" s="72"/>
      <c r="AB92" s="71"/>
      <c r="AC92" s="73"/>
      <c r="AD92" s="71"/>
    </row>
    <row r="93" spans="1:30" x14ac:dyDescent="0.25">
      <c r="A93" s="14"/>
      <c r="B93" s="68" t="s">
        <v>297</v>
      </c>
      <c r="C93" s="68"/>
      <c r="D93" s="69" t="s">
        <v>218</v>
      </c>
      <c r="E93" s="70" t="s">
        <v>229</v>
      </c>
      <c r="F93" s="69"/>
      <c r="G93" s="68"/>
      <c r="H93" s="69" t="s">
        <v>218</v>
      </c>
      <c r="I93" s="70" t="s">
        <v>229</v>
      </c>
      <c r="J93" s="69"/>
      <c r="K93" s="68"/>
      <c r="L93" s="69" t="s">
        <v>218</v>
      </c>
      <c r="M93" s="70" t="s">
        <v>229</v>
      </c>
      <c r="N93" s="69"/>
      <c r="O93" s="68"/>
      <c r="P93" s="69" t="s">
        <v>218</v>
      </c>
      <c r="Q93" s="70" t="s">
        <v>229</v>
      </c>
      <c r="R93" s="69"/>
      <c r="S93" s="68"/>
      <c r="T93" s="69" t="s">
        <v>218</v>
      </c>
      <c r="U93" s="74">
        <v>5669</v>
      </c>
      <c r="V93" s="69"/>
      <c r="W93" s="68"/>
      <c r="X93" s="69" t="s">
        <v>218</v>
      </c>
      <c r="Y93" s="74">
        <v>5669</v>
      </c>
      <c r="Z93" s="69"/>
      <c r="AA93" s="68"/>
      <c r="AB93" s="69" t="s">
        <v>218</v>
      </c>
      <c r="AC93" s="70" t="s">
        <v>229</v>
      </c>
      <c r="AD93" s="69"/>
    </row>
    <row r="94" spans="1:30" ht="15.75" thickBot="1" x14ac:dyDescent="0.3">
      <c r="A94" s="14"/>
      <c r="B94" s="72" t="s">
        <v>298</v>
      </c>
      <c r="C94" s="72"/>
      <c r="D94" s="75"/>
      <c r="E94" s="76">
        <v>179</v>
      </c>
      <c r="F94" s="71"/>
      <c r="G94" s="72"/>
      <c r="H94" s="75"/>
      <c r="I94" s="76" t="s">
        <v>229</v>
      </c>
      <c r="J94" s="71"/>
      <c r="K94" s="72"/>
      <c r="L94" s="75"/>
      <c r="M94" s="76" t="s">
        <v>229</v>
      </c>
      <c r="N94" s="71"/>
      <c r="O94" s="72"/>
      <c r="P94" s="75"/>
      <c r="Q94" s="76">
        <v>179</v>
      </c>
      <c r="R94" s="71"/>
      <c r="S94" s="72"/>
      <c r="T94" s="75"/>
      <c r="U94" s="77">
        <v>25173</v>
      </c>
      <c r="V94" s="71"/>
      <c r="W94" s="72"/>
      <c r="X94" s="75"/>
      <c r="Y94" s="77">
        <v>25352</v>
      </c>
      <c r="Z94" s="71"/>
      <c r="AA94" s="72"/>
      <c r="AB94" s="75"/>
      <c r="AC94" s="76" t="s">
        <v>229</v>
      </c>
      <c r="AD94" s="71"/>
    </row>
    <row r="95" spans="1:30" ht="15.75" thickBot="1" x14ac:dyDescent="0.3">
      <c r="A95" s="14"/>
      <c r="B95" s="68"/>
      <c r="C95" s="68"/>
      <c r="D95" s="78"/>
      <c r="E95" s="79">
        <v>179</v>
      </c>
      <c r="F95" s="69"/>
      <c r="G95" s="68"/>
      <c r="H95" s="78"/>
      <c r="I95" s="79" t="s">
        <v>229</v>
      </c>
      <c r="J95" s="69"/>
      <c r="K95" s="68"/>
      <c r="L95" s="78"/>
      <c r="M95" s="79" t="s">
        <v>229</v>
      </c>
      <c r="N95" s="69"/>
      <c r="O95" s="68"/>
      <c r="P95" s="78"/>
      <c r="Q95" s="79">
        <v>179</v>
      </c>
      <c r="R95" s="69"/>
      <c r="S95" s="68"/>
      <c r="T95" s="78"/>
      <c r="U95" s="80">
        <v>30842</v>
      </c>
      <c r="V95" s="69"/>
      <c r="W95" s="68"/>
      <c r="X95" s="78"/>
      <c r="Y95" s="80">
        <v>31021</v>
      </c>
      <c r="Z95" s="69"/>
      <c r="AA95" s="68"/>
      <c r="AB95" s="78"/>
      <c r="AC95" s="79" t="s">
        <v>229</v>
      </c>
      <c r="AD95" s="69"/>
    </row>
    <row r="96" spans="1:30" x14ac:dyDescent="0.25">
      <c r="A96" s="14"/>
      <c r="B96" s="71" t="s">
        <v>299</v>
      </c>
      <c r="C96" s="72"/>
      <c r="D96" s="71"/>
      <c r="E96" s="73"/>
      <c r="F96" s="71"/>
      <c r="G96" s="72"/>
      <c r="H96" s="71"/>
      <c r="I96" s="73"/>
      <c r="J96" s="71"/>
      <c r="K96" s="72"/>
      <c r="L96" s="71"/>
      <c r="M96" s="73"/>
      <c r="N96" s="71"/>
      <c r="O96" s="72"/>
      <c r="P96" s="71"/>
      <c r="Q96" s="73"/>
      <c r="R96" s="71"/>
      <c r="S96" s="72"/>
      <c r="T96" s="71"/>
      <c r="U96" s="73"/>
      <c r="V96" s="71"/>
      <c r="W96" s="72"/>
      <c r="X96" s="71"/>
      <c r="Y96" s="73"/>
      <c r="Z96" s="71"/>
      <c r="AA96" s="72"/>
      <c r="AB96" s="71"/>
      <c r="AC96" s="73"/>
      <c r="AD96" s="71"/>
    </row>
    <row r="97" spans="1:30" x14ac:dyDescent="0.25">
      <c r="A97" s="14"/>
      <c r="B97" s="69" t="s">
        <v>300</v>
      </c>
      <c r="C97" s="68"/>
      <c r="D97" s="69"/>
      <c r="E97" s="70" t="s">
        <v>229</v>
      </c>
      <c r="F97" s="69"/>
      <c r="G97" s="68"/>
      <c r="H97" s="69"/>
      <c r="I97" s="70" t="s">
        <v>229</v>
      </c>
      <c r="J97" s="69"/>
      <c r="K97" s="68"/>
      <c r="L97" s="69"/>
      <c r="M97" s="70" t="s">
        <v>229</v>
      </c>
      <c r="N97" s="69"/>
      <c r="O97" s="68"/>
      <c r="P97" s="69"/>
      <c r="Q97" s="70" t="s">
        <v>229</v>
      </c>
      <c r="R97" s="69"/>
      <c r="S97" s="68"/>
      <c r="T97" s="69"/>
      <c r="U97" s="74">
        <v>59974</v>
      </c>
      <c r="V97" s="69"/>
      <c r="W97" s="68"/>
      <c r="X97" s="69"/>
      <c r="Y97" s="74">
        <v>59974</v>
      </c>
      <c r="Z97" s="69"/>
      <c r="AA97" s="68"/>
      <c r="AB97" s="69"/>
      <c r="AC97" s="70" t="s">
        <v>229</v>
      </c>
      <c r="AD97" s="69"/>
    </row>
    <row r="98" spans="1:30" x14ac:dyDescent="0.25">
      <c r="A98" s="14"/>
      <c r="B98" s="72" t="s">
        <v>301</v>
      </c>
      <c r="C98" s="72"/>
      <c r="D98" s="71"/>
      <c r="E98" s="73" t="s">
        <v>229</v>
      </c>
      <c r="F98" s="71"/>
      <c r="G98" s="72"/>
      <c r="H98" s="71"/>
      <c r="I98" s="73" t="s">
        <v>229</v>
      </c>
      <c r="J98" s="71"/>
      <c r="K98" s="72"/>
      <c r="L98" s="71"/>
      <c r="M98" s="73" t="s">
        <v>229</v>
      </c>
      <c r="N98" s="71"/>
      <c r="O98" s="72"/>
      <c r="P98" s="71"/>
      <c r="Q98" s="73" t="s">
        <v>229</v>
      </c>
      <c r="R98" s="71"/>
      <c r="S98" s="72"/>
      <c r="T98" s="71"/>
      <c r="U98" s="81">
        <v>41578</v>
      </c>
      <c r="V98" s="71"/>
      <c r="W98" s="72"/>
      <c r="X98" s="71"/>
      <c r="Y98" s="81">
        <v>41578</v>
      </c>
      <c r="Z98" s="71"/>
      <c r="AA98" s="72"/>
      <c r="AB98" s="71"/>
      <c r="AC98" s="73" t="s">
        <v>229</v>
      </c>
      <c r="AD98" s="71"/>
    </row>
    <row r="99" spans="1:30" x14ac:dyDescent="0.25">
      <c r="A99" s="14"/>
      <c r="B99" s="68" t="s">
        <v>302</v>
      </c>
      <c r="C99" s="68"/>
      <c r="D99" s="69"/>
      <c r="E99" s="70" t="s">
        <v>229</v>
      </c>
      <c r="F99" s="69"/>
      <c r="G99" s="68"/>
      <c r="H99" s="69"/>
      <c r="I99" s="70" t="s">
        <v>229</v>
      </c>
      <c r="J99" s="69"/>
      <c r="K99" s="68"/>
      <c r="L99" s="69"/>
      <c r="M99" s="70" t="s">
        <v>229</v>
      </c>
      <c r="N99" s="69"/>
      <c r="O99" s="68"/>
      <c r="P99" s="69"/>
      <c r="Q99" s="70" t="s">
        <v>229</v>
      </c>
      <c r="R99" s="69"/>
      <c r="S99" s="68"/>
      <c r="T99" s="69"/>
      <c r="U99" s="74">
        <v>10140</v>
      </c>
      <c r="V99" s="69"/>
      <c r="W99" s="68"/>
      <c r="X99" s="69"/>
      <c r="Y99" s="74">
        <v>10140</v>
      </c>
      <c r="Z99" s="69"/>
      <c r="AA99" s="68"/>
      <c r="AB99" s="69"/>
      <c r="AC99" s="70" t="s">
        <v>229</v>
      </c>
      <c r="AD99" s="69"/>
    </row>
    <row r="100" spans="1:30" ht="15.75" thickBot="1" x14ac:dyDescent="0.3">
      <c r="A100" s="14"/>
      <c r="B100" s="72" t="s">
        <v>303</v>
      </c>
      <c r="C100" s="72"/>
      <c r="D100" s="75"/>
      <c r="E100" s="76" t="s">
        <v>229</v>
      </c>
      <c r="F100" s="71"/>
      <c r="G100" s="72"/>
      <c r="H100" s="75"/>
      <c r="I100" s="76" t="s">
        <v>229</v>
      </c>
      <c r="J100" s="71"/>
      <c r="K100" s="72"/>
      <c r="L100" s="75"/>
      <c r="M100" s="76" t="s">
        <v>229</v>
      </c>
      <c r="N100" s="71"/>
      <c r="O100" s="72"/>
      <c r="P100" s="75"/>
      <c r="Q100" s="76" t="s">
        <v>229</v>
      </c>
      <c r="R100" s="71"/>
      <c r="S100" s="72"/>
      <c r="T100" s="75"/>
      <c r="U100" s="77">
        <v>1353</v>
      </c>
      <c r="V100" s="71"/>
      <c r="W100" s="72"/>
      <c r="X100" s="75"/>
      <c r="Y100" s="77">
        <v>1353</v>
      </c>
      <c r="Z100" s="71"/>
      <c r="AA100" s="72"/>
      <c r="AB100" s="75"/>
      <c r="AC100" s="76" t="s">
        <v>229</v>
      </c>
      <c r="AD100" s="71"/>
    </row>
    <row r="101" spans="1:30" ht="15.75" thickBot="1" x14ac:dyDescent="0.3">
      <c r="A101" s="14"/>
      <c r="B101" s="68"/>
      <c r="C101" s="68"/>
      <c r="D101" s="78"/>
      <c r="E101" s="79" t="s">
        <v>229</v>
      </c>
      <c r="F101" s="69"/>
      <c r="G101" s="68"/>
      <c r="H101" s="78"/>
      <c r="I101" s="79" t="s">
        <v>229</v>
      </c>
      <c r="J101" s="69"/>
      <c r="K101" s="68"/>
      <c r="L101" s="78"/>
      <c r="M101" s="79" t="s">
        <v>229</v>
      </c>
      <c r="N101" s="69"/>
      <c r="O101" s="68"/>
      <c r="P101" s="78"/>
      <c r="Q101" s="79" t="s">
        <v>229</v>
      </c>
      <c r="R101" s="69"/>
      <c r="S101" s="68"/>
      <c r="T101" s="78"/>
      <c r="U101" s="80">
        <v>113045</v>
      </c>
      <c r="V101" s="69"/>
      <c r="W101" s="68"/>
      <c r="X101" s="78"/>
      <c r="Y101" s="80">
        <v>113045</v>
      </c>
      <c r="Z101" s="69"/>
      <c r="AA101" s="68"/>
      <c r="AB101" s="78"/>
      <c r="AC101" s="79" t="s">
        <v>229</v>
      </c>
      <c r="AD101" s="69"/>
    </row>
    <row r="102" spans="1:30" x14ac:dyDescent="0.25">
      <c r="A102" s="14"/>
      <c r="B102" s="71" t="s">
        <v>304</v>
      </c>
      <c r="C102" s="72"/>
      <c r="D102" s="71"/>
      <c r="E102" s="73"/>
      <c r="F102" s="71"/>
      <c r="G102" s="72"/>
      <c r="H102" s="71"/>
      <c r="I102" s="73"/>
      <c r="J102" s="71"/>
      <c r="K102" s="72"/>
      <c r="L102" s="71"/>
      <c r="M102" s="73"/>
      <c r="N102" s="71"/>
      <c r="O102" s="72"/>
      <c r="P102" s="71"/>
      <c r="Q102" s="73"/>
      <c r="R102" s="71"/>
      <c r="S102" s="72"/>
      <c r="T102" s="71"/>
      <c r="U102" s="73"/>
      <c r="V102" s="71"/>
      <c r="W102" s="72"/>
      <c r="X102" s="71"/>
      <c r="Y102" s="73"/>
      <c r="Z102" s="71"/>
      <c r="AA102" s="72"/>
      <c r="AB102" s="71"/>
      <c r="AC102" s="73"/>
      <c r="AD102" s="71"/>
    </row>
    <row r="103" spans="1:30" x14ac:dyDescent="0.25">
      <c r="A103" s="14"/>
      <c r="B103" s="69" t="s">
        <v>305</v>
      </c>
      <c r="C103" s="68"/>
      <c r="D103" s="69"/>
      <c r="E103" s="70">
        <v>98</v>
      </c>
      <c r="F103" s="69"/>
      <c r="G103" s="68"/>
      <c r="H103" s="69"/>
      <c r="I103" s="70">
        <v>50</v>
      </c>
      <c r="J103" s="69"/>
      <c r="K103" s="68"/>
      <c r="L103" s="69"/>
      <c r="M103" s="70" t="s">
        <v>229</v>
      </c>
      <c r="N103" s="69"/>
      <c r="O103" s="68"/>
      <c r="P103" s="69"/>
      <c r="Q103" s="70">
        <v>148</v>
      </c>
      <c r="R103" s="69"/>
      <c r="S103" s="68"/>
      <c r="T103" s="69"/>
      <c r="U103" s="74">
        <v>20684</v>
      </c>
      <c r="V103" s="69"/>
      <c r="W103" s="68"/>
      <c r="X103" s="69"/>
      <c r="Y103" s="74">
        <v>20832</v>
      </c>
      <c r="Z103" s="69"/>
      <c r="AA103" s="68"/>
      <c r="AB103" s="69"/>
      <c r="AC103" s="70" t="s">
        <v>229</v>
      </c>
      <c r="AD103" s="69"/>
    </row>
    <row r="104" spans="1:30" x14ac:dyDescent="0.25">
      <c r="A104" s="14"/>
      <c r="B104" s="82" t="s">
        <v>326</v>
      </c>
      <c r="C104" s="72"/>
      <c r="D104" s="71"/>
      <c r="E104" s="73"/>
      <c r="F104" s="71"/>
      <c r="G104" s="72"/>
      <c r="H104" s="71"/>
      <c r="I104" s="73"/>
      <c r="J104" s="71"/>
      <c r="K104" s="72"/>
      <c r="L104" s="71"/>
      <c r="M104" s="73"/>
      <c r="N104" s="71"/>
      <c r="O104" s="72"/>
      <c r="P104" s="71"/>
      <c r="Q104" s="73"/>
      <c r="R104" s="71"/>
      <c r="S104" s="72"/>
      <c r="T104" s="71"/>
      <c r="U104" s="73"/>
      <c r="V104" s="71"/>
      <c r="W104" s="72"/>
      <c r="X104" s="71"/>
      <c r="Y104" s="73"/>
      <c r="Z104" s="71"/>
      <c r="AA104" s="72"/>
      <c r="AB104" s="71"/>
      <c r="AC104" s="73"/>
      <c r="AD104" s="71"/>
    </row>
    <row r="105" spans="1:30" x14ac:dyDescent="0.25">
      <c r="A105" s="14"/>
      <c r="B105" s="69" t="s">
        <v>307</v>
      </c>
      <c r="C105" s="68"/>
      <c r="D105" s="69"/>
      <c r="E105" s="70" t="s">
        <v>229</v>
      </c>
      <c r="F105" s="69"/>
      <c r="G105" s="68"/>
      <c r="H105" s="69"/>
      <c r="I105" s="70">
        <v>281</v>
      </c>
      <c r="J105" s="69"/>
      <c r="K105" s="68"/>
      <c r="L105" s="69"/>
      <c r="M105" s="70" t="s">
        <v>229</v>
      </c>
      <c r="N105" s="69"/>
      <c r="O105" s="68"/>
      <c r="P105" s="69"/>
      <c r="Q105" s="70">
        <v>281</v>
      </c>
      <c r="R105" s="69"/>
      <c r="S105" s="68"/>
      <c r="T105" s="69"/>
      <c r="U105" s="74">
        <v>65096</v>
      </c>
      <c r="V105" s="69"/>
      <c r="W105" s="68"/>
      <c r="X105" s="69"/>
      <c r="Y105" s="74">
        <v>65377</v>
      </c>
      <c r="Z105" s="69"/>
      <c r="AA105" s="68"/>
      <c r="AB105" s="69"/>
      <c r="AC105" s="70" t="s">
        <v>229</v>
      </c>
      <c r="AD105" s="69"/>
    </row>
    <row r="106" spans="1:30" ht="15.75" thickBot="1" x14ac:dyDescent="0.3">
      <c r="A106" s="14"/>
      <c r="B106" s="71" t="s">
        <v>308</v>
      </c>
      <c r="C106" s="72"/>
      <c r="D106" s="75"/>
      <c r="E106" s="76" t="s">
        <v>229</v>
      </c>
      <c r="F106" s="71"/>
      <c r="G106" s="72"/>
      <c r="H106" s="75"/>
      <c r="I106" s="76" t="s">
        <v>229</v>
      </c>
      <c r="J106" s="71"/>
      <c r="K106" s="72"/>
      <c r="L106" s="75"/>
      <c r="M106" s="76" t="s">
        <v>229</v>
      </c>
      <c r="N106" s="71"/>
      <c r="O106" s="72"/>
      <c r="P106" s="75"/>
      <c r="Q106" s="76" t="s">
        <v>229</v>
      </c>
      <c r="R106" s="71"/>
      <c r="S106" s="72"/>
      <c r="T106" s="75"/>
      <c r="U106" s="77">
        <v>7937</v>
      </c>
      <c r="V106" s="71"/>
      <c r="W106" s="72"/>
      <c r="X106" s="75"/>
      <c r="Y106" s="77">
        <v>7937</v>
      </c>
      <c r="Z106" s="71"/>
      <c r="AA106" s="72"/>
      <c r="AB106" s="75"/>
      <c r="AC106" s="76" t="s">
        <v>229</v>
      </c>
      <c r="AD106" s="71"/>
    </row>
    <row r="107" spans="1:30" ht="15.75" thickBot="1" x14ac:dyDescent="0.3">
      <c r="A107" s="14"/>
      <c r="B107" s="68"/>
      <c r="C107" s="68"/>
      <c r="D107" s="78"/>
      <c r="E107" s="79">
        <v>98</v>
      </c>
      <c r="F107" s="69"/>
      <c r="G107" s="68"/>
      <c r="H107" s="78"/>
      <c r="I107" s="79">
        <v>331</v>
      </c>
      <c r="J107" s="69"/>
      <c r="K107" s="68"/>
      <c r="L107" s="78"/>
      <c r="M107" s="79" t="s">
        <v>229</v>
      </c>
      <c r="N107" s="69"/>
      <c r="O107" s="68"/>
      <c r="P107" s="78"/>
      <c r="Q107" s="79">
        <v>429</v>
      </c>
      <c r="R107" s="69"/>
      <c r="S107" s="68"/>
      <c r="T107" s="78"/>
      <c r="U107" s="80">
        <v>93717</v>
      </c>
      <c r="V107" s="69"/>
      <c r="W107" s="68"/>
      <c r="X107" s="78"/>
      <c r="Y107" s="80">
        <v>94146</v>
      </c>
      <c r="Z107" s="69"/>
      <c r="AA107" s="68"/>
      <c r="AB107" s="78"/>
      <c r="AC107" s="79" t="s">
        <v>229</v>
      </c>
      <c r="AD107" s="69"/>
    </row>
    <row r="108" spans="1:30" x14ac:dyDescent="0.25">
      <c r="A108" s="14"/>
      <c r="B108" s="71" t="s">
        <v>309</v>
      </c>
      <c r="C108" s="72"/>
      <c r="D108" s="71"/>
      <c r="E108" s="73"/>
      <c r="F108" s="71"/>
      <c r="G108" s="72"/>
      <c r="H108" s="71"/>
      <c r="I108" s="73"/>
      <c r="J108" s="71"/>
      <c r="K108" s="72"/>
      <c r="L108" s="71"/>
      <c r="M108" s="73"/>
      <c r="N108" s="71"/>
      <c r="O108" s="72"/>
      <c r="P108" s="71"/>
      <c r="Q108" s="73"/>
      <c r="R108" s="71"/>
      <c r="S108" s="72"/>
      <c r="T108" s="71"/>
      <c r="U108" s="73"/>
      <c r="V108" s="71"/>
      <c r="W108" s="72"/>
      <c r="X108" s="71"/>
      <c r="Y108" s="73"/>
      <c r="Z108" s="71"/>
      <c r="AA108" s="72"/>
      <c r="AB108" s="71"/>
      <c r="AC108" s="73"/>
      <c r="AD108" s="71"/>
    </row>
    <row r="109" spans="1:30" x14ac:dyDescent="0.25">
      <c r="A109" s="14"/>
      <c r="B109" s="83" t="s">
        <v>310</v>
      </c>
      <c r="C109" s="68"/>
      <c r="D109" s="69"/>
      <c r="E109" s="70">
        <v>29</v>
      </c>
      <c r="F109" s="69"/>
      <c r="G109" s="68"/>
      <c r="H109" s="69"/>
      <c r="I109" s="70" t="s">
        <v>229</v>
      </c>
      <c r="J109" s="69"/>
      <c r="K109" s="68"/>
      <c r="L109" s="69"/>
      <c r="M109" s="70" t="s">
        <v>229</v>
      </c>
      <c r="N109" s="69"/>
      <c r="O109" s="68"/>
      <c r="P109" s="69"/>
      <c r="Q109" s="70">
        <v>29</v>
      </c>
      <c r="R109" s="69"/>
      <c r="S109" s="68"/>
      <c r="T109" s="69"/>
      <c r="U109" s="74">
        <v>23275</v>
      </c>
      <c r="V109" s="69"/>
      <c r="W109" s="68"/>
      <c r="X109" s="69"/>
      <c r="Y109" s="74">
        <v>23304</v>
      </c>
      <c r="Z109" s="69"/>
      <c r="AA109" s="68"/>
      <c r="AB109" s="69"/>
      <c r="AC109" s="70" t="s">
        <v>229</v>
      </c>
      <c r="AD109" s="69"/>
    </row>
    <row r="110" spans="1:30" ht="15.75" thickBot="1" x14ac:dyDescent="0.3">
      <c r="A110" s="14"/>
      <c r="B110" s="71" t="s">
        <v>311</v>
      </c>
      <c r="C110" s="72"/>
      <c r="D110" s="75"/>
      <c r="E110" s="76">
        <v>19</v>
      </c>
      <c r="F110" s="71"/>
      <c r="G110" s="72"/>
      <c r="H110" s="75"/>
      <c r="I110" s="76" t="s">
        <v>229</v>
      </c>
      <c r="J110" s="71"/>
      <c r="K110" s="72"/>
      <c r="L110" s="75"/>
      <c r="M110" s="76" t="s">
        <v>229</v>
      </c>
      <c r="N110" s="71"/>
      <c r="O110" s="72"/>
      <c r="P110" s="75"/>
      <c r="Q110" s="76">
        <v>19</v>
      </c>
      <c r="R110" s="71"/>
      <c r="S110" s="72"/>
      <c r="T110" s="75"/>
      <c r="U110" s="77">
        <v>1636</v>
      </c>
      <c r="V110" s="71"/>
      <c r="W110" s="72"/>
      <c r="X110" s="75"/>
      <c r="Y110" s="77">
        <v>1655</v>
      </c>
      <c r="Z110" s="71"/>
      <c r="AA110" s="72"/>
      <c r="AB110" s="75"/>
      <c r="AC110" s="76" t="s">
        <v>229</v>
      </c>
      <c r="AD110" s="71"/>
    </row>
    <row r="111" spans="1:30" x14ac:dyDescent="0.25">
      <c r="A111" s="14"/>
      <c r="B111" s="68"/>
      <c r="C111" s="68"/>
      <c r="D111" s="69"/>
      <c r="E111" s="70"/>
      <c r="F111" s="69"/>
      <c r="G111" s="68"/>
      <c r="H111" s="69"/>
      <c r="I111" s="70"/>
      <c r="J111" s="69"/>
      <c r="K111" s="68"/>
      <c r="L111" s="69"/>
      <c r="M111" s="70"/>
      <c r="N111" s="69"/>
      <c r="O111" s="68"/>
      <c r="P111" s="69"/>
      <c r="Q111" s="70"/>
      <c r="R111" s="69"/>
      <c r="S111" s="68"/>
      <c r="T111" s="69"/>
      <c r="U111" s="70"/>
      <c r="V111" s="69"/>
      <c r="W111" s="68"/>
      <c r="X111" s="69"/>
      <c r="Y111" s="70"/>
      <c r="Z111" s="69"/>
      <c r="AA111" s="68"/>
      <c r="AB111" s="69"/>
      <c r="AC111" s="70"/>
      <c r="AD111" s="69"/>
    </row>
    <row r="112" spans="1:30" ht="15.75" thickBot="1" x14ac:dyDescent="0.3">
      <c r="A112" s="14"/>
      <c r="B112" s="71" t="s">
        <v>312</v>
      </c>
      <c r="C112" s="72"/>
      <c r="D112" s="84" t="s">
        <v>218</v>
      </c>
      <c r="E112" s="85">
        <v>325</v>
      </c>
      <c r="F112" s="71"/>
      <c r="G112" s="72"/>
      <c r="H112" s="84" t="s">
        <v>218</v>
      </c>
      <c r="I112" s="85">
        <v>331</v>
      </c>
      <c r="J112" s="71"/>
      <c r="K112" s="72"/>
      <c r="L112" s="84" t="s">
        <v>218</v>
      </c>
      <c r="M112" s="85" t="s">
        <v>229</v>
      </c>
      <c r="N112" s="71"/>
      <c r="O112" s="72"/>
      <c r="P112" s="84" t="s">
        <v>218</v>
      </c>
      <c r="Q112" s="85">
        <v>656</v>
      </c>
      <c r="R112" s="71"/>
      <c r="S112" s="72"/>
      <c r="T112" s="84" t="s">
        <v>218</v>
      </c>
      <c r="U112" s="86">
        <v>262515</v>
      </c>
      <c r="V112" s="71"/>
      <c r="W112" s="72"/>
      <c r="X112" s="84" t="s">
        <v>218</v>
      </c>
      <c r="Y112" s="86">
        <v>263171</v>
      </c>
      <c r="Z112" s="71"/>
      <c r="AA112" s="72"/>
      <c r="AB112" s="84" t="s">
        <v>218</v>
      </c>
      <c r="AC112" s="85" t="s">
        <v>229</v>
      </c>
      <c r="AD112" s="71"/>
    </row>
    <row r="113" spans="1:30" ht="15.75" thickTop="1" x14ac:dyDescent="0.25">
      <c r="A113" s="14"/>
      <c r="B113" s="68"/>
      <c r="C113" s="68"/>
      <c r="D113" s="69"/>
      <c r="E113" s="70"/>
      <c r="F113" s="69"/>
      <c r="G113" s="68"/>
      <c r="H113" s="69"/>
      <c r="I113" s="70"/>
      <c r="J113" s="69"/>
      <c r="K113" s="68"/>
      <c r="L113" s="69"/>
      <c r="M113" s="70"/>
      <c r="N113" s="69"/>
      <c r="O113" s="68"/>
      <c r="P113" s="69"/>
      <c r="Q113" s="70"/>
      <c r="R113" s="69"/>
      <c r="S113" s="68"/>
      <c r="T113" s="69"/>
      <c r="U113" s="70"/>
      <c r="V113" s="69"/>
      <c r="W113" s="68"/>
      <c r="X113" s="69"/>
      <c r="Y113" s="70"/>
      <c r="Z113" s="69"/>
      <c r="AA113" s="68"/>
      <c r="AB113" s="69"/>
      <c r="AC113" s="70"/>
      <c r="AD113" s="69"/>
    </row>
    <row r="114" spans="1:30" x14ac:dyDescent="0.25">
      <c r="A114" s="14"/>
      <c r="B114" s="87">
        <v>41639</v>
      </c>
      <c r="C114" s="72"/>
      <c r="D114" s="71"/>
      <c r="E114" s="73"/>
      <c r="F114" s="71"/>
      <c r="G114" s="72"/>
      <c r="H114" s="71"/>
      <c r="I114" s="73"/>
      <c r="J114" s="71"/>
      <c r="K114" s="72"/>
      <c r="L114" s="71"/>
      <c r="M114" s="73"/>
      <c r="N114" s="71"/>
      <c r="O114" s="72"/>
      <c r="P114" s="71"/>
      <c r="Q114" s="73"/>
      <c r="R114" s="71"/>
      <c r="S114" s="72"/>
      <c r="T114" s="71"/>
      <c r="U114" s="73"/>
      <c r="V114" s="71"/>
      <c r="W114" s="72"/>
      <c r="X114" s="71"/>
      <c r="Y114" s="73"/>
      <c r="Z114" s="71"/>
      <c r="AA114" s="72"/>
      <c r="AB114" s="71"/>
      <c r="AC114" s="73"/>
      <c r="AD114" s="71"/>
    </row>
    <row r="115" spans="1:30" x14ac:dyDescent="0.25">
      <c r="A115" s="14"/>
      <c r="B115" s="69" t="s">
        <v>296</v>
      </c>
      <c r="C115" s="68"/>
      <c r="D115" s="69"/>
      <c r="E115" s="70"/>
      <c r="F115" s="69"/>
      <c r="G115" s="68"/>
      <c r="H115" s="69"/>
      <c r="I115" s="70"/>
      <c r="J115" s="69"/>
      <c r="K115" s="68"/>
      <c r="L115" s="69"/>
      <c r="M115" s="70"/>
      <c r="N115" s="69"/>
      <c r="O115" s="68"/>
      <c r="P115" s="69"/>
      <c r="Q115" s="70"/>
      <c r="R115" s="69"/>
      <c r="S115" s="68"/>
      <c r="T115" s="69"/>
      <c r="U115" s="70"/>
      <c r="V115" s="69"/>
      <c r="W115" s="68"/>
      <c r="X115" s="69"/>
      <c r="Y115" s="70"/>
      <c r="Z115" s="69"/>
      <c r="AA115" s="68"/>
      <c r="AB115" s="69"/>
      <c r="AC115" s="70"/>
      <c r="AD115" s="69"/>
    </row>
    <row r="116" spans="1:30" x14ac:dyDescent="0.25">
      <c r="A116" s="14"/>
      <c r="B116" s="72" t="s">
        <v>297</v>
      </c>
      <c r="C116" s="72"/>
      <c r="D116" s="71" t="s">
        <v>218</v>
      </c>
      <c r="E116" s="73" t="s">
        <v>229</v>
      </c>
      <c r="F116" s="71"/>
      <c r="G116" s="72"/>
      <c r="H116" s="71" t="s">
        <v>218</v>
      </c>
      <c r="I116" s="73" t="s">
        <v>229</v>
      </c>
      <c r="J116" s="71"/>
      <c r="K116" s="72"/>
      <c r="L116" s="71" t="s">
        <v>218</v>
      </c>
      <c r="M116" s="73" t="s">
        <v>229</v>
      </c>
      <c r="N116" s="71"/>
      <c r="O116" s="72"/>
      <c r="P116" s="71" t="s">
        <v>218</v>
      </c>
      <c r="Q116" s="73" t="s">
        <v>229</v>
      </c>
      <c r="R116" s="71"/>
      <c r="S116" s="72"/>
      <c r="T116" s="71" t="s">
        <v>218</v>
      </c>
      <c r="U116" s="81">
        <v>2931</v>
      </c>
      <c r="V116" s="71"/>
      <c r="W116" s="72"/>
      <c r="X116" s="71" t="s">
        <v>218</v>
      </c>
      <c r="Y116" s="81">
        <v>2931</v>
      </c>
      <c r="Z116" s="71"/>
      <c r="AA116" s="72"/>
      <c r="AB116" s="71" t="s">
        <v>218</v>
      </c>
      <c r="AC116" s="73" t="s">
        <v>229</v>
      </c>
      <c r="AD116" s="71"/>
    </row>
    <row r="117" spans="1:30" ht="15.75" thickBot="1" x14ac:dyDescent="0.3">
      <c r="A117" s="14"/>
      <c r="B117" s="68" t="s">
        <v>298</v>
      </c>
      <c r="C117" s="68"/>
      <c r="D117" s="78"/>
      <c r="E117" s="79" t="s">
        <v>229</v>
      </c>
      <c r="F117" s="69"/>
      <c r="G117" s="68"/>
      <c r="H117" s="78"/>
      <c r="I117" s="79">
        <v>116</v>
      </c>
      <c r="J117" s="69"/>
      <c r="K117" s="68"/>
      <c r="L117" s="78"/>
      <c r="M117" s="79" t="s">
        <v>229</v>
      </c>
      <c r="N117" s="69"/>
      <c r="O117" s="68"/>
      <c r="P117" s="78"/>
      <c r="Q117" s="79">
        <v>116</v>
      </c>
      <c r="R117" s="69"/>
      <c r="S117" s="68"/>
      <c r="T117" s="78"/>
      <c r="U117" s="80">
        <v>28063</v>
      </c>
      <c r="V117" s="69"/>
      <c r="W117" s="68"/>
      <c r="X117" s="78"/>
      <c r="Y117" s="80">
        <v>28179</v>
      </c>
      <c r="Z117" s="69"/>
      <c r="AA117" s="68"/>
      <c r="AB117" s="78"/>
      <c r="AC117" s="79" t="s">
        <v>229</v>
      </c>
      <c r="AD117" s="69"/>
    </row>
    <row r="118" spans="1:30" ht="15.75" thickBot="1" x14ac:dyDescent="0.3">
      <c r="A118" s="14"/>
      <c r="B118" s="72"/>
      <c r="C118" s="72"/>
      <c r="D118" s="75"/>
      <c r="E118" s="76" t="s">
        <v>229</v>
      </c>
      <c r="F118" s="71"/>
      <c r="G118" s="72"/>
      <c r="H118" s="75"/>
      <c r="I118" s="76">
        <v>116</v>
      </c>
      <c r="J118" s="71"/>
      <c r="K118" s="72"/>
      <c r="L118" s="75"/>
      <c r="M118" s="76" t="s">
        <v>229</v>
      </c>
      <c r="N118" s="71"/>
      <c r="O118" s="72"/>
      <c r="P118" s="75"/>
      <c r="Q118" s="76">
        <v>116</v>
      </c>
      <c r="R118" s="71"/>
      <c r="S118" s="72"/>
      <c r="T118" s="75"/>
      <c r="U118" s="77">
        <v>30994</v>
      </c>
      <c r="V118" s="71"/>
      <c r="W118" s="72"/>
      <c r="X118" s="75"/>
      <c r="Y118" s="77">
        <v>31110</v>
      </c>
      <c r="Z118" s="71"/>
      <c r="AA118" s="72"/>
      <c r="AB118" s="75"/>
      <c r="AC118" s="76" t="s">
        <v>229</v>
      </c>
      <c r="AD118" s="71"/>
    </row>
    <row r="119" spans="1:30" x14ac:dyDescent="0.25">
      <c r="A119" s="14"/>
      <c r="B119" s="69" t="s">
        <v>299</v>
      </c>
      <c r="C119" s="68"/>
      <c r="D119" s="69"/>
      <c r="E119" s="70"/>
      <c r="F119" s="69"/>
      <c r="G119" s="68"/>
      <c r="H119" s="69"/>
      <c r="I119" s="70"/>
      <c r="J119" s="69"/>
      <c r="K119" s="68"/>
      <c r="L119" s="69"/>
      <c r="M119" s="70"/>
      <c r="N119" s="69"/>
      <c r="O119" s="68"/>
      <c r="P119" s="69"/>
      <c r="Q119" s="70"/>
      <c r="R119" s="69"/>
      <c r="S119" s="68"/>
      <c r="T119" s="69"/>
      <c r="U119" s="70"/>
      <c r="V119" s="69"/>
      <c r="W119" s="68"/>
      <c r="X119" s="69"/>
      <c r="Y119" s="70"/>
      <c r="Z119" s="69"/>
      <c r="AA119" s="68"/>
      <c r="AB119" s="69"/>
      <c r="AC119" s="70"/>
      <c r="AD119" s="69"/>
    </row>
    <row r="120" spans="1:30" x14ac:dyDescent="0.25">
      <c r="A120" s="14"/>
      <c r="B120" s="71" t="s">
        <v>300</v>
      </c>
      <c r="C120" s="72"/>
      <c r="D120" s="71"/>
      <c r="E120" s="73">
        <v>199</v>
      </c>
      <c r="F120" s="71"/>
      <c r="G120" s="72"/>
      <c r="H120" s="71"/>
      <c r="I120" s="73" t="s">
        <v>229</v>
      </c>
      <c r="J120" s="71"/>
      <c r="K120" s="72"/>
      <c r="L120" s="71"/>
      <c r="M120" s="73" t="s">
        <v>229</v>
      </c>
      <c r="N120" s="71"/>
      <c r="O120" s="72"/>
      <c r="P120" s="71"/>
      <c r="Q120" s="73">
        <v>199</v>
      </c>
      <c r="R120" s="71"/>
      <c r="S120" s="72"/>
      <c r="T120" s="71"/>
      <c r="U120" s="81">
        <v>73385</v>
      </c>
      <c r="V120" s="71"/>
      <c r="W120" s="72"/>
      <c r="X120" s="71"/>
      <c r="Y120" s="81">
        <v>73584</v>
      </c>
      <c r="Z120" s="71"/>
      <c r="AA120" s="72"/>
      <c r="AB120" s="71"/>
      <c r="AC120" s="73" t="s">
        <v>229</v>
      </c>
      <c r="AD120" s="71"/>
    </row>
    <row r="121" spans="1:30" x14ac:dyDescent="0.25">
      <c r="A121" s="14"/>
      <c r="B121" s="68" t="s">
        <v>301</v>
      </c>
      <c r="C121" s="68"/>
      <c r="D121" s="69"/>
      <c r="E121" s="70" t="s">
        <v>229</v>
      </c>
      <c r="F121" s="69"/>
      <c r="G121" s="68"/>
      <c r="H121" s="69"/>
      <c r="I121" s="70">
        <v>346</v>
      </c>
      <c r="J121" s="69"/>
      <c r="K121" s="68"/>
      <c r="L121" s="69"/>
      <c r="M121" s="70" t="s">
        <v>229</v>
      </c>
      <c r="N121" s="69"/>
      <c r="O121" s="68"/>
      <c r="P121" s="69"/>
      <c r="Q121" s="70">
        <v>346</v>
      </c>
      <c r="R121" s="69"/>
      <c r="S121" s="68"/>
      <c r="T121" s="69"/>
      <c r="U121" s="74">
        <v>43522</v>
      </c>
      <c r="V121" s="69"/>
      <c r="W121" s="68"/>
      <c r="X121" s="69"/>
      <c r="Y121" s="74">
        <v>43868</v>
      </c>
      <c r="Z121" s="69"/>
      <c r="AA121" s="68"/>
      <c r="AB121" s="69"/>
      <c r="AC121" s="70" t="s">
        <v>229</v>
      </c>
      <c r="AD121" s="69"/>
    </row>
    <row r="122" spans="1:30" x14ac:dyDescent="0.25">
      <c r="A122" s="14"/>
      <c r="B122" s="72" t="s">
        <v>302</v>
      </c>
      <c r="C122" s="72"/>
      <c r="D122" s="71"/>
      <c r="E122" s="73">
        <v>221</v>
      </c>
      <c r="F122" s="71"/>
      <c r="G122" s="72"/>
      <c r="H122" s="71"/>
      <c r="I122" s="73" t="s">
        <v>229</v>
      </c>
      <c r="J122" s="71"/>
      <c r="K122" s="72"/>
      <c r="L122" s="71"/>
      <c r="M122" s="73" t="s">
        <v>229</v>
      </c>
      <c r="N122" s="71"/>
      <c r="O122" s="72"/>
      <c r="P122" s="71"/>
      <c r="Q122" s="73">
        <v>221</v>
      </c>
      <c r="R122" s="71"/>
      <c r="S122" s="72"/>
      <c r="T122" s="71"/>
      <c r="U122" s="81">
        <v>11339</v>
      </c>
      <c r="V122" s="71"/>
      <c r="W122" s="72"/>
      <c r="X122" s="71"/>
      <c r="Y122" s="81">
        <v>11560</v>
      </c>
      <c r="Z122" s="71"/>
      <c r="AA122" s="72"/>
      <c r="AB122" s="71"/>
      <c r="AC122" s="73" t="s">
        <v>229</v>
      </c>
      <c r="AD122" s="71"/>
    </row>
    <row r="123" spans="1:30" ht="15.75" thickBot="1" x14ac:dyDescent="0.3">
      <c r="A123" s="14"/>
      <c r="B123" s="68" t="s">
        <v>303</v>
      </c>
      <c r="C123" s="68"/>
      <c r="D123" s="78"/>
      <c r="E123" s="79">
        <v>194</v>
      </c>
      <c r="F123" s="69"/>
      <c r="G123" s="68"/>
      <c r="H123" s="78"/>
      <c r="I123" s="79" t="s">
        <v>229</v>
      </c>
      <c r="J123" s="69"/>
      <c r="K123" s="68"/>
      <c r="L123" s="78"/>
      <c r="M123" s="79" t="s">
        <v>229</v>
      </c>
      <c r="N123" s="69"/>
      <c r="O123" s="68"/>
      <c r="P123" s="78"/>
      <c r="Q123" s="79">
        <v>194</v>
      </c>
      <c r="R123" s="69"/>
      <c r="S123" s="68"/>
      <c r="T123" s="78"/>
      <c r="U123" s="80">
        <v>1269</v>
      </c>
      <c r="V123" s="69"/>
      <c r="W123" s="68"/>
      <c r="X123" s="78"/>
      <c r="Y123" s="80">
        <v>1463</v>
      </c>
      <c r="Z123" s="69"/>
      <c r="AA123" s="68"/>
      <c r="AB123" s="78"/>
      <c r="AC123" s="79" t="s">
        <v>229</v>
      </c>
      <c r="AD123" s="69"/>
    </row>
    <row r="124" spans="1:30" ht="15.75" thickBot="1" x14ac:dyDescent="0.3">
      <c r="A124" s="14"/>
      <c r="B124" s="72"/>
      <c r="C124" s="72"/>
      <c r="D124" s="75"/>
      <c r="E124" s="76">
        <v>614</v>
      </c>
      <c r="F124" s="71"/>
      <c r="G124" s="72"/>
      <c r="H124" s="75"/>
      <c r="I124" s="76">
        <v>346</v>
      </c>
      <c r="J124" s="71"/>
      <c r="K124" s="72"/>
      <c r="L124" s="75"/>
      <c r="M124" s="76" t="s">
        <v>229</v>
      </c>
      <c r="N124" s="71"/>
      <c r="O124" s="72"/>
      <c r="P124" s="75"/>
      <c r="Q124" s="76">
        <v>960</v>
      </c>
      <c r="R124" s="71"/>
      <c r="S124" s="72"/>
      <c r="T124" s="75"/>
      <c r="U124" s="77">
        <v>129515</v>
      </c>
      <c r="V124" s="71"/>
      <c r="W124" s="72"/>
      <c r="X124" s="75"/>
      <c r="Y124" s="77">
        <v>130475</v>
      </c>
      <c r="Z124" s="71"/>
      <c r="AA124" s="72"/>
      <c r="AB124" s="75"/>
      <c r="AC124" s="76" t="s">
        <v>229</v>
      </c>
      <c r="AD124" s="71"/>
    </row>
    <row r="125" spans="1:30" x14ac:dyDescent="0.25">
      <c r="A125" s="14"/>
      <c r="B125" s="69" t="s">
        <v>304</v>
      </c>
      <c r="C125" s="68"/>
      <c r="D125" s="69"/>
      <c r="E125" s="70"/>
      <c r="F125" s="69"/>
      <c r="G125" s="68"/>
      <c r="H125" s="69"/>
      <c r="I125" s="70"/>
      <c r="J125" s="69"/>
      <c r="K125" s="68"/>
      <c r="L125" s="69"/>
      <c r="M125" s="70"/>
      <c r="N125" s="69"/>
      <c r="O125" s="68"/>
      <c r="P125" s="69"/>
      <c r="Q125" s="70"/>
      <c r="R125" s="69"/>
      <c r="S125" s="68"/>
      <c r="T125" s="69"/>
      <c r="U125" s="70"/>
      <c r="V125" s="69"/>
      <c r="W125" s="68"/>
      <c r="X125" s="69"/>
      <c r="Y125" s="70"/>
      <c r="Z125" s="69"/>
      <c r="AA125" s="68"/>
      <c r="AB125" s="69"/>
      <c r="AC125" s="70"/>
      <c r="AD125" s="69"/>
    </row>
    <row r="126" spans="1:30" x14ac:dyDescent="0.25">
      <c r="A126" s="14"/>
      <c r="B126" s="71" t="s">
        <v>305</v>
      </c>
      <c r="C126" s="72"/>
      <c r="D126" s="71"/>
      <c r="E126" s="73">
        <v>98</v>
      </c>
      <c r="F126" s="71"/>
      <c r="G126" s="72"/>
      <c r="H126" s="71"/>
      <c r="I126" s="73">
        <v>403</v>
      </c>
      <c r="J126" s="71"/>
      <c r="K126" s="72"/>
      <c r="L126" s="71"/>
      <c r="M126" s="73" t="s">
        <v>229</v>
      </c>
      <c r="N126" s="71"/>
      <c r="O126" s="72"/>
      <c r="P126" s="71"/>
      <c r="Q126" s="73">
        <v>501</v>
      </c>
      <c r="R126" s="71"/>
      <c r="S126" s="72"/>
      <c r="T126" s="71"/>
      <c r="U126" s="81">
        <v>20745</v>
      </c>
      <c r="V126" s="71"/>
      <c r="W126" s="72"/>
      <c r="X126" s="71"/>
      <c r="Y126" s="81">
        <v>21246</v>
      </c>
      <c r="Z126" s="71"/>
      <c r="AA126" s="72"/>
      <c r="AB126" s="71"/>
      <c r="AC126" s="73" t="s">
        <v>229</v>
      </c>
      <c r="AD126" s="71"/>
    </row>
    <row r="127" spans="1:30" x14ac:dyDescent="0.25">
      <c r="A127" s="14"/>
      <c r="B127" s="83" t="s">
        <v>326</v>
      </c>
      <c r="C127" s="68"/>
      <c r="D127" s="69"/>
      <c r="E127" s="70"/>
      <c r="F127" s="69"/>
      <c r="G127" s="68"/>
      <c r="H127" s="69"/>
      <c r="I127" s="70"/>
      <c r="J127" s="69"/>
      <c r="K127" s="68"/>
      <c r="L127" s="69"/>
      <c r="M127" s="70"/>
      <c r="N127" s="69"/>
      <c r="O127" s="68"/>
      <c r="P127" s="69"/>
      <c r="Q127" s="70"/>
      <c r="R127" s="69"/>
      <c r="S127" s="68"/>
      <c r="T127" s="69"/>
      <c r="U127" s="70"/>
      <c r="V127" s="69"/>
      <c r="W127" s="68"/>
      <c r="X127" s="69"/>
      <c r="Y127" s="70"/>
      <c r="Z127" s="69"/>
      <c r="AA127" s="68"/>
      <c r="AB127" s="69"/>
      <c r="AC127" s="70"/>
      <c r="AD127" s="69"/>
    </row>
    <row r="128" spans="1:30" x14ac:dyDescent="0.25">
      <c r="A128" s="14"/>
      <c r="B128" s="71" t="s">
        <v>307</v>
      </c>
      <c r="C128" s="72"/>
      <c r="D128" s="71"/>
      <c r="E128" s="73">
        <v>555</v>
      </c>
      <c r="F128" s="71"/>
      <c r="G128" s="72"/>
      <c r="H128" s="71"/>
      <c r="I128" s="73">
        <v>362</v>
      </c>
      <c r="J128" s="71"/>
      <c r="K128" s="72"/>
      <c r="L128" s="71"/>
      <c r="M128" s="73" t="s">
        <v>229</v>
      </c>
      <c r="N128" s="71"/>
      <c r="O128" s="72"/>
      <c r="P128" s="71"/>
      <c r="Q128" s="73">
        <v>917</v>
      </c>
      <c r="R128" s="71"/>
      <c r="S128" s="72"/>
      <c r="T128" s="71"/>
      <c r="U128" s="81">
        <v>65956</v>
      </c>
      <c r="V128" s="71"/>
      <c r="W128" s="72"/>
      <c r="X128" s="71"/>
      <c r="Y128" s="81">
        <v>66873</v>
      </c>
      <c r="Z128" s="71"/>
      <c r="AA128" s="72"/>
      <c r="AB128" s="71"/>
      <c r="AC128" s="73" t="s">
        <v>229</v>
      </c>
      <c r="AD128" s="71"/>
    </row>
    <row r="129" spans="1:30" ht="15.75" thickBot="1" x14ac:dyDescent="0.3">
      <c r="A129" s="14"/>
      <c r="B129" s="69" t="s">
        <v>308</v>
      </c>
      <c r="C129" s="68"/>
      <c r="D129" s="78"/>
      <c r="E129" s="79" t="s">
        <v>229</v>
      </c>
      <c r="F129" s="69"/>
      <c r="G129" s="68"/>
      <c r="H129" s="78"/>
      <c r="I129" s="79">
        <v>24</v>
      </c>
      <c r="J129" s="69"/>
      <c r="K129" s="68"/>
      <c r="L129" s="78"/>
      <c r="M129" s="79" t="s">
        <v>229</v>
      </c>
      <c r="N129" s="69"/>
      <c r="O129" s="68"/>
      <c r="P129" s="78"/>
      <c r="Q129" s="79">
        <v>24</v>
      </c>
      <c r="R129" s="69"/>
      <c r="S129" s="68"/>
      <c r="T129" s="78"/>
      <c r="U129" s="80">
        <v>8651</v>
      </c>
      <c r="V129" s="69"/>
      <c r="W129" s="68"/>
      <c r="X129" s="78"/>
      <c r="Y129" s="80">
        <v>8675</v>
      </c>
      <c r="Z129" s="69"/>
      <c r="AA129" s="68"/>
      <c r="AB129" s="78"/>
      <c r="AC129" s="79" t="s">
        <v>229</v>
      </c>
      <c r="AD129" s="69"/>
    </row>
    <row r="130" spans="1:30" ht="15.75" thickBot="1" x14ac:dyDescent="0.3">
      <c r="A130" s="14"/>
      <c r="B130" s="72"/>
      <c r="C130" s="72"/>
      <c r="D130" s="75"/>
      <c r="E130" s="76">
        <v>653</v>
      </c>
      <c r="F130" s="71"/>
      <c r="G130" s="72"/>
      <c r="H130" s="75"/>
      <c r="I130" s="76">
        <v>789</v>
      </c>
      <c r="J130" s="71"/>
      <c r="K130" s="72"/>
      <c r="L130" s="75"/>
      <c r="M130" s="76" t="s">
        <v>229</v>
      </c>
      <c r="N130" s="71"/>
      <c r="O130" s="72"/>
      <c r="P130" s="75"/>
      <c r="Q130" s="77">
        <v>1442</v>
      </c>
      <c r="R130" s="71"/>
      <c r="S130" s="72"/>
      <c r="T130" s="75"/>
      <c r="U130" s="77">
        <v>95352</v>
      </c>
      <c r="V130" s="71"/>
      <c r="W130" s="72"/>
      <c r="X130" s="75"/>
      <c r="Y130" s="77">
        <v>96794</v>
      </c>
      <c r="Z130" s="71"/>
      <c r="AA130" s="72"/>
      <c r="AB130" s="75"/>
      <c r="AC130" s="76" t="s">
        <v>229</v>
      </c>
      <c r="AD130" s="71"/>
    </row>
    <row r="131" spans="1:30" x14ac:dyDescent="0.25">
      <c r="A131" s="14"/>
      <c r="B131" s="69" t="s">
        <v>309</v>
      </c>
      <c r="C131" s="68"/>
      <c r="D131" s="69"/>
      <c r="E131" s="70"/>
      <c r="F131" s="69"/>
      <c r="G131" s="68"/>
      <c r="H131" s="69"/>
      <c r="I131" s="70"/>
      <c r="J131" s="69"/>
      <c r="K131" s="68"/>
      <c r="L131" s="69"/>
      <c r="M131" s="70"/>
      <c r="N131" s="69"/>
      <c r="O131" s="68"/>
      <c r="P131" s="69"/>
      <c r="Q131" s="70"/>
      <c r="R131" s="69"/>
      <c r="S131" s="68"/>
      <c r="T131" s="69"/>
      <c r="U131" s="70"/>
      <c r="V131" s="69"/>
      <c r="W131" s="68"/>
      <c r="X131" s="69"/>
      <c r="Y131" s="70"/>
      <c r="Z131" s="69"/>
      <c r="AA131" s="68"/>
      <c r="AB131" s="69"/>
      <c r="AC131" s="70"/>
      <c r="AD131" s="69"/>
    </row>
    <row r="132" spans="1:30" x14ac:dyDescent="0.25">
      <c r="A132" s="14"/>
      <c r="B132" s="82" t="s">
        <v>310</v>
      </c>
      <c r="C132" s="72"/>
      <c r="D132" s="71"/>
      <c r="E132" s="73">
        <v>25</v>
      </c>
      <c r="F132" s="71"/>
      <c r="G132" s="72"/>
      <c r="H132" s="71"/>
      <c r="I132" s="73">
        <v>122</v>
      </c>
      <c r="J132" s="71"/>
      <c r="K132" s="72"/>
      <c r="L132" s="71"/>
      <c r="M132" s="73">
        <v>60</v>
      </c>
      <c r="N132" s="71"/>
      <c r="O132" s="72"/>
      <c r="P132" s="71"/>
      <c r="Q132" s="73">
        <v>207</v>
      </c>
      <c r="R132" s="71"/>
      <c r="S132" s="72"/>
      <c r="T132" s="71"/>
      <c r="U132" s="81">
        <v>26047</v>
      </c>
      <c r="V132" s="71"/>
      <c r="W132" s="72"/>
      <c r="X132" s="71"/>
      <c r="Y132" s="81">
        <v>26254</v>
      </c>
      <c r="Z132" s="71"/>
      <c r="AA132" s="72"/>
      <c r="AB132" s="71"/>
      <c r="AC132" s="73">
        <v>60</v>
      </c>
      <c r="AD132" s="71"/>
    </row>
    <row r="133" spans="1:30" ht="15.75" thickBot="1" x14ac:dyDescent="0.3">
      <c r="A133" s="14"/>
      <c r="B133" s="69" t="s">
        <v>311</v>
      </c>
      <c r="C133" s="68"/>
      <c r="D133" s="78"/>
      <c r="E133" s="79">
        <v>6</v>
      </c>
      <c r="F133" s="69"/>
      <c r="G133" s="68"/>
      <c r="H133" s="78"/>
      <c r="I133" s="79">
        <v>15</v>
      </c>
      <c r="J133" s="69"/>
      <c r="K133" s="68"/>
      <c r="L133" s="78"/>
      <c r="M133" s="79" t="s">
        <v>229</v>
      </c>
      <c r="N133" s="69"/>
      <c r="O133" s="68"/>
      <c r="P133" s="78"/>
      <c r="Q133" s="79">
        <v>21</v>
      </c>
      <c r="R133" s="69"/>
      <c r="S133" s="68"/>
      <c r="T133" s="78"/>
      <c r="U133" s="80">
        <v>1909</v>
      </c>
      <c r="V133" s="69"/>
      <c r="W133" s="68"/>
      <c r="X133" s="78"/>
      <c r="Y133" s="80">
        <v>1930</v>
      </c>
      <c r="Z133" s="69"/>
      <c r="AA133" s="68"/>
      <c r="AB133" s="78"/>
      <c r="AC133" s="79" t="s">
        <v>229</v>
      </c>
      <c r="AD133" s="69"/>
    </row>
    <row r="134" spans="1:30" x14ac:dyDescent="0.25">
      <c r="A134" s="14"/>
      <c r="B134" s="72"/>
      <c r="C134" s="72"/>
      <c r="D134" s="71"/>
      <c r="E134" s="73"/>
      <c r="F134" s="71"/>
      <c r="G134" s="72"/>
      <c r="H134" s="71"/>
      <c r="I134" s="73"/>
      <c r="J134" s="71"/>
      <c r="K134" s="72"/>
      <c r="L134" s="71"/>
      <c r="M134" s="73"/>
      <c r="N134" s="71"/>
      <c r="O134" s="72"/>
      <c r="P134" s="71"/>
      <c r="Q134" s="73"/>
      <c r="R134" s="71"/>
      <c r="S134" s="72"/>
      <c r="T134" s="71"/>
      <c r="U134" s="73"/>
      <c r="V134" s="71"/>
      <c r="W134" s="72"/>
      <c r="X134" s="71"/>
      <c r="Y134" s="73"/>
      <c r="Z134" s="71"/>
      <c r="AA134" s="72"/>
      <c r="AB134" s="71"/>
      <c r="AC134" s="73"/>
      <c r="AD134" s="71"/>
    </row>
    <row r="135" spans="1:30" ht="15.75" thickBot="1" x14ac:dyDescent="0.3">
      <c r="A135" s="14"/>
      <c r="B135" s="69" t="s">
        <v>312</v>
      </c>
      <c r="C135" s="68"/>
      <c r="D135" s="88" t="s">
        <v>218</v>
      </c>
      <c r="E135" s="89">
        <v>1298</v>
      </c>
      <c r="F135" s="69"/>
      <c r="G135" s="68"/>
      <c r="H135" s="88" t="s">
        <v>218</v>
      </c>
      <c r="I135" s="89">
        <v>1388</v>
      </c>
      <c r="J135" s="69"/>
      <c r="K135" s="68"/>
      <c r="L135" s="88" t="s">
        <v>218</v>
      </c>
      <c r="M135" s="90">
        <v>60</v>
      </c>
      <c r="N135" s="69"/>
      <c r="O135" s="68"/>
      <c r="P135" s="88" t="s">
        <v>218</v>
      </c>
      <c r="Q135" s="89">
        <v>2746</v>
      </c>
      <c r="R135" s="69"/>
      <c r="S135" s="68"/>
      <c r="T135" s="88" t="s">
        <v>218</v>
      </c>
      <c r="U135" s="89">
        <v>283817</v>
      </c>
      <c r="V135" s="69"/>
      <c r="W135" s="68"/>
      <c r="X135" s="88" t="s">
        <v>218</v>
      </c>
      <c r="Y135" s="89">
        <v>286563</v>
      </c>
      <c r="Z135" s="69"/>
      <c r="AA135" s="68"/>
      <c r="AB135" s="88" t="s">
        <v>218</v>
      </c>
      <c r="AC135" s="90">
        <v>60</v>
      </c>
      <c r="AD135" s="69"/>
    </row>
    <row r="136" spans="1:30" ht="15.75" thickTop="1" x14ac:dyDescent="0.25">
      <c r="A136" s="14" t="s">
        <v>647</v>
      </c>
      <c r="B136" s="37" t="s">
        <v>5</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row>
    <row r="137" spans="1:30" x14ac:dyDescent="0.25">
      <c r="A137" s="14"/>
      <c r="B137" s="40" t="s">
        <v>648</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row>
    <row r="138" spans="1:30" x14ac:dyDescent="0.25">
      <c r="A138" s="14"/>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row>
    <row r="139" spans="1:30" ht="15.75" thickBot="1" x14ac:dyDescent="0.3">
      <c r="A139" s="14"/>
      <c r="B139" s="11"/>
      <c r="C139" s="11"/>
      <c r="D139" s="55">
        <v>41820</v>
      </c>
      <c r="E139" s="55"/>
      <c r="F139" s="55"/>
      <c r="G139" s="55"/>
      <c r="H139" s="55"/>
      <c r="I139" s="55"/>
      <c r="J139" s="55"/>
      <c r="K139" s="55"/>
      <c r="L139" s="55"/>
      <c r="M139" s="55"/>
      <c r="N139" s="11"/>
    </row>
    <row r="140" spans="1:30" x14ac:dyDescent="0.25">
      <c r="A140" s="14"/>
      <c r="B140" s="11"/>
      <c r="C140" s="11"/>
      <c r="D140" s="95"/>
      <c r="E140" s="95"/>
      <c r="F140" s="11"/>
      <c r="G140" s="11"/>
      <c r="H140" s="96" t="s">
        <v>342</v>
      </c>
      <c r="I140" s="96"/>
      <c r="J140" s="11"/>
      <c r="K140" s="11"/>
      <c r="L140" s="95"/>
      <c r="M140" s="95"/>
      <c r="N140" s="11"/>
    </row>
    <row r="141" spans="1:30" x14ac:dyDescent="0.25">
      <c r="A141" s="14"/>
      <c r="B141" s="11"/>
      <c r="C141" s="11"/>
      <c r="D141" s="64" t="s">
        <v>328</v>
      </c>
      <c r="E141" s="64"/>
      <c r="F141" s="11"/>
      <c r="G141" s="11"/>
      <c r="H141" s="64" t="s">
        <v>343</v>
      </c>
      <c r="I141" s="64"/>
      <c r="J141" s="11"/>
      <c r="K141" s="11"/>
      <c r="L141" s="64" t="s">
        <v>344</v>
      </c>
      <c r="M141" s="64"/>
      <c r="N141" s="11"/>
    </row>
    <row r="142" spans="1:30" ht="15.75" thickBot="1" x14ac:dyDescent="0.3">
      <c r="A142" s="14"/>
      <c r="B142" s="11"/>
      <c r="C142" s="11"/>
      <c r="D142" s="35" t="s">
        <v>345</v>
      </c>
      <c r="E142" s="35"/>
      <c r="F142" s="11"/>
      <c r="G142" s="11"/>
      <c r="H142" s="35" t="s">
        <v>346</v>
      </c>
      <c r="I142" s="35"/>
      <c r="J142" s="11"/>
      <c r="K142" s="11"/>
      <c r="L142" s="35" t="s">
        <v>347</v>
      </c>
      <c r="M142" s="35"/>
      <c r="N142" s="11"/>
    </row>
    <row r="143" spans="1:30" x14ac:dyDescent="0.25">
      <c r="A143" s="14"/>
      <c r="B143" s="94" t="s">
        <v>348</v>
      </c>
      <c r="C143" s="18"/>
      <c r="D143" s="19"/>
      <c r="E143" s="20"/>
      <c r="F143" s="19"/>
      <c r="G143" s="18"/>
      <c r="H143" s="19"/>
      <c r="I143" s="20"/>
      <c r="J143" s="19"/>
      <c r="K143" s="18"/>
      <c r="L143" s="19"/>
      <c r="M143" s="20"/>
      <c r="N143" s="19"/>
    </row>
    <row r="144" spans="1:30" x14ac:dyDescent="0.25">
      <c r="A144" s="14"/>
      <c r="B144" s="21" t="s">
        <v>296</v>
      </c>
      <c r="C144" s="22"/>
      <c r="D144" s="21"/>
      <c r="E144" s="23"/>
      <c r="F144" s="21"/>
      <c r="G144" s="22"/>
      <c r="H144" s="21"/>
      <c r="I144" s="23"/>
      <c r="J144" s="21"/>
      <c r="K144" s="22"/>
      <c r="L144" s="21"/>
      <c r="M144" s="23"/>
      <c r="N144" s="21"/>
    </row>
    <row r="145" spans="1:14" x14ac:dyDescent="0.25">
      <c r="A145" s="14"/>
      <c r="B145" s="18" t="s">
        <v>297</v>
      </c>
      <c r="C145" s="18"/>
      <c r="D145" s="19" t="s">
        <v>218</v>
      </c>
      <c r="E145" s="20">
        <v>275</v>
      </c>
      <c r="F145" s="19"/>
      <c r="G145" s="18"/>
      <c r="H145" s="19" t="s">
        <v>218</v>
      </c>
      <c r="I145" s="20">
        <v>275</v>
      </c>
      <c r="J145" s="19"/>
      <c r="K145" s="18"/>
      <c r="L145" s="19" t="s">
        <v>218</v>
      </c>
      <c r="M145" s="20" t="s">
        <v>229</v>
      </c>
      <c r="N145" s="19"/>
    </row>
    <row r="146" spans="1:14" ht="15.75" thickBot="1" x14ac:dyDescent="0.3">
      <c r="A146" s="14"/>
      <c r="B146" s="22" t="s">
        <v>298</v>
      </c>
      <c r="C146" s="22"/>
      <c r="D146" s="31"/>
      <c r="E146" s="51">
        <v>3811</v>
      </c>
      <c r="F146" s="21"/>
      <c r="G146" s="22"/>
      <c r="H146" s="31"/>
      <c r="I146" s="51">
        <v>3811</v>
      </c>
      <c r="J146" s="21"/>
      <c r="K146" s="22"/>
      <c r="L146" s="31"/>
      <c r="M146" s="32" t="s">
        <v>229</v>
      </c>
      <c r="N146" s="21"/>
    </row>
    <row r="147" spans="1:14" ht="15.75" thickBot="1" x14ac:dyDescent="0.3">
      <c r="A147" s="14"/>
      <c r="B147" s="18"/>
      <c r="C147" s="18"/>
      <c r="D147" s="24"/>
      <c r="E147" s="50">
        <v>4086</v>
      </c>
      <c r="F147" s="19"/>
      <c r="G147" s="18"/>
      <c r="H147" s="24"/>
      <c r="I147" s="50">
        <v>4086</v>
      </c>
      <c r="J147" s="19"/>
      <c r="K147" s="18"/>
      <c r="L147" s="24"/>
      <c r="M147" s="25" t="s">
        <v>229</v>
      </c>
      <c r="N147" s="19"/>
    </row>
    <row r="148" spans="1:14" x14ac:dyDescent="0.25">
      <c r="A148" s="14"/>
      <c r="B148" s="21" t="s">
        <v>299</v>
      </c>
      <c r="C148" s="22"/>
      <c r="D148" s="21"/>
      <c r="E148" s="23"/>
      <c r="F148" s="21"/>
      <c r="G148" s="22"/>
      <c r="H148" s="21"/>
      <c r="I148" s="23"/>
      <c r="J148" s="21"/>
      <c r="K148" s="22"/>
      <c r="L148" s="21"/>
      <c r="M148" s="23"/>
      <c r="N148" s="21"/>
    </row>
    <row r="149" spans="1:14" x14ac:dyDescent="0.25">
      <c r="A149" s="14"/>
      <c r="B149" s="19" t="s">
        <v>300</v>
      </c>
      <c r="C149" s="18"/>
      <c r="D149" s="19"/>
      <c r="E149" s="30">
        <v>2320</v>
      </c>
      <c r="F149" s="19"/>
      <c r="G149" s="18"/>
      <c r="H149" s="19"/>
      <c r="I149" s="30">
        <v>2320</v>
      </c>
      <c r="J149" s="19"/>
      <c r="K149" s="18"/>
      <c r="L149" s="19"/>
      <c r="M149" s="20"/>
      <c r="N149" s="19"/>
    </row>
    <row r="150" spans="1:14" x14ac:dyDescent="0.25">
      <c r="A150" s="14"/>
      <c r="B150" s="22" t="s">
        <v>301</v>
      </c>
      <c r="C150" s="22"/>
      <c r="D150" s="21"/>
      <c r="E150" s="49">
        <v>8884</v>
      </c>
      <c r="F150" s="21"/>
      <c r="G150" s="22"/>
      <c r="H150" s="21"/>
      <c r="I150" s="49">
        <v>8884</v>
      </c>
      <c r="J150" s="21"/>
      <c r="K150" s="22"/>
      <c r="L150" s="21"/>
      <c r="M150" s="23" t="s">
        <v>229</v>
      </c>
      <c r="N150" s="21"/>
    </row>
    <row r="151" spans="1:14" x14ac:dyDescent="0.25">
      <c r="A151" s="14"/>
      <c r="B151" s="18" t="s">
        <v>302</v>
      </c>
      <c r="C151" s="18"/>
      <c r="D151" s="19"/>
      <c r="E151" s="30">
        <v>2348</v>
      </c>
      <c r="F151" s="19"/>
      <c r="G151" s="18"/>
      <c r="H151" s="19"/>
      <c r="I151" s="30">
        <v>2348</v>
      </c>
      <c r="J151" s="19"/>
      <c r="K151" s="18"/>
      <c r="L151" s="19"/>
      <c r="M151" s="20" t="s">
        <v>229</v>
      </c>
      <c r="N151" s="19"/>
    </row>
    <row r="152" spans="1:14" ht="15.75" thickBot="1" x14ac:dyDescent="0.3">
      <c r="A152" s="14"/>
      <c r="B152" s="22" t="s">
        <v>303</v>
      </c>
      <c r="C152" s="22"/>
      <c r="D152" s="31"/>
      <c r="E152" s="32">
        <v>21</v>
      </c>
      <c r="F152" s="21"/>
      <c r="G152" s="22"/>
      <c r="H152" s="31"/>
      <c r="I152" s="32">
        <v>450</v>
      </c>
      <c r="J152" s="21"/>
      <c r="K152" s="22"/>
      <c r="L152" s="31"/>
      <c r="M152" s="32" t="s">
        <v>229</v>
      </c>
      <c r="N152" s="21"/>
    </row>
    <row r="153" spans="1:14" ht="15.75" thickBot="1" x14ac:dyDescent="0.3">
      <c r="A153" s="14"/>
      <c r="B153" s="18"/>
      <c r="C153" s="18"/>
      <c r="D153" s="24"/>
      <c r="E153" s="50">
        <v>13573</v>
      </c>
      <c r="F153" s="19"/>
      <c r="G153" s="18"/>
      <c r="H153" s="24"/>
      <c r="I153" s="50">
        <v>14002</v>
      </c>
      <c r="J153" s="19"/>
      <c r="K153" s="18"/>
      <c r="L153" s="24"/>
      <c r="M153" s="25" t="s">
        <v>229</v>
      </c>
      <c r="N153" s="19"/>
    </row>
    <row r="154" spans="1:14" x14ac:dyDescent="0.25">
      <c r="A154" s="14"/>
      <c r="B154" s="21" t="s">
        <v>304</v>
      </c>
      <c r="C154" s="22"/>
      <c r="D154" s="21"/>
      <c r="E154" s="23"/>
      <c r="F154" s="21"/>
      <c r="G154" s="22"/>
      <c r="H154" s="21"/>
      <c r="I154" s="23"/>
      <c r="J154" s="21"/>
      <c r="K154" s="22"/>
      <c r="L154" s="21"/>
      <c r="M154" s="23"/>
      <c r="N154" s="21"/>
    </row>
    <row r="155" spans="1:14" x14ac:dyDescent="0.25">
      <c r="A155" s="14"/>
      <c r="B155" s="19" t="s">
        <v>305</v>
      </c>
      <c r="C155" s="18"/>
      <c r="D155" s="19"/>
      <c r="E155" s="30">
        <v>1022</v>
      </c>
      <c r="F155" s="19"/>
      <c r="G155" s="18"/>
      <c r="H155" s="19"/>
      <c r="I155" s="30">
        <v>1230</v>
      </c>
      <c r="J155" s="19"/>
      <c r="K155" s="18"/>
      <c r="L155" s="19"/>
      <c r="M155" s="20" t="s">
        <v>229</v>
      </c>
      <c r="N155" s="19"/>
    </row>
    <row r="156" spans="1:14" x14ac:dyDescent="0.25">
      <c r="A156" s="14"/>
      <c r="B156" s="21" t="s">
        <v>326</v>
      </c>
      <c r="C156" s="22"/>
      <c r="D156" s="21"/>
      <c r="E156" s="23"/>
      <c r="F156" s="21"/>
      <c r="G156" s="22"/>
      <c r="H156" s="21"/>
      <c r="I156" s="23"/>
      <c r="J156" s="21"/>
      <c r="K156" s="22"/>
      <c r="L156" s="21"/>
      <c r="M156" s="23"/>
      <c r="N156" s="21"/>
    </row>
    <row r="157" spans="1:14" x14ac:dyDescent="0.25">
      <c r="A157" s="14"/>
      <c r="B157" s="19" t="s">
        <v>307</v>
      </c>
      <c r="C157" s="18"/>
      <c r="D157" s="19"/>
      <c r="E157" s="30">
        <v>7225</v>
      </c>
      <c r="F157" s="19"/>
      <c r="G157" s="18"/>
      <c r="H157" s="19"/>
      <c r="I157" s="30">
        <v>7303</v>
      </c>
      <c r="J157" s="19"/>
      <c r="K157" s="18"/>
      <c r="L157" s="19"/>
      <c r="M157" s="20" t="s">
        <v>229</v>
      </c>
      <c r="N157" s="19"/>
    </row>
    <row r="158" spans="1:14" ht="15.75" thickBot="1" x14ac:dyDescent="0.3">
      <c r="A158" s="14"/>
      <c r="B158" s="21" t="s">
        <v>308</v>
      </c>
      <c r="C158" s="22"/>
      <c r="D158" s="31"/>
      <c r="E158" s="51">
        <v>1086</v>
      </c>
      <c r="F158" s="21"/>
      <c r="G158" s="22"/>
      <c r="H158" s="31"/>
      <c r="I158" s="51">
        <v>1197</v>
      </c>
      <c r="J158" s="21"/>
      <c r="K158" s="22"/>
      <c r="L158" s="31"/>
      <c r="M158" s="32" t="s">
        <v>229</v>
      </c>
      <c r="N158" s="21"/>
    </row>
    <row r="159" spans="1:14" ht="15.75" thickBot="1" x14ac:dyDescent="0.3">
      <c r="A159" s="14"/>
      <c r="B159" s="18"/>
      <c r="C159" s="18"/>
      <c r="D159" s="24"/>
      <c r="E159" s="50">
        <v>9333</v>
      </c>
      <c r="F159" s="19"/>
      <c r="G159" s="18"/>
      <c r="H159" s="24"/>
      <c r="I159" s="50">
        <v>9730</v>
      </c>
      <c r="J159" s="19"/>
      <c r="K159" s="18"/>
      <c r="L159" s="24"/>
      <c r="M159" s="25" t="s">
        <v>229</v>
      </c>
      <c r="N159" s="19"/>
    </row>
    <row r="160" spans="1:14" x14ac:dyDescent="0.25">
      <c r="A160" s="14"/>
      <c r="B160" s="21" t="s">
        <v>309</v>
      </c>
      <c r="C160" s="22"/>
      <c r="D160" s="21"/>
      <c r="E160" s="23"/>
      <c r="F160" s="21"/>
      <c r="G160" s="22"/>
      <c r="H160" s="21"/>
      <c r="I160" s="23"/>
      <c r="J160" s="21"/>
      <c r="K160" s="22"/>
      <c r="L160" s="21"/>
      <c r="M160" s="23"/>
      <c r="N160" s="21"/>
    </row>
    <row r="161" spans="1:14" x14ac:dyDescent="0.25">
      <c r="A161" s="14"/>
      <c r="B161" s="19" t="s">
        <v>310</v>
      </c>
      <c r="C161" s="18"/>
      <c r="D161" s="19"/>
      <c r="E161" s="20">
        <v>750</v>
      </c>
      <c r="F161" s="19"/>
      <c r="G161" s="18"/>
      <c r="H161" s="19"/>
      <c r="I161" s="20">
        <v>855</v>
      </c>
      <c r="J161" s="19"/>
      <c r="K161" s="18"/>
      <c r="L161" s="19"/>
      <c r="M161" s="20" t="s">
        <v>229</v>
      </c>
      <c r="N161" s="19"/>
    </row>
    <row r="162" spans="1:14" ht="15.75" thickBot="1" x14ac:dyDescent="0.3">
      <c r="A162" s="14"/>
      <c r="B162" s="21" t="s">
        <v>311</v>
      </c>
      <c r="C162" s="22"/>
      <c r="D162" s="31"/>
      <c r="E162" s="32">
        <v>18</v>
      </c>
      <c r="F162" s="21"/>
      <c r="G162" s="22"/>
      <c r="H162" s="31"/>
      <c r="I162" s="32">
        <v>18</v>
      </c>
      <c r="J162" s="21"/>
      <c r="K162" s="22"/>
      <c r="L162" s="31"/>
      <c r="M162" s="32" t="s">
        <v>229</v>
      </c>
      <c r="N162" s="21"/>
    </row>
    <row r="163" spans="1:14" ht="15.75" thickBot="1" x14ac:dyDescent="0.3">
      <c r="A163" s="14"/>
      <c r="B163" s="18"/>
      <c r="C163" s="18"/>
      <c r="D163" s="24"/>
      <c r="E163" s="50">
        <v>27760</v>
      </c>
      <c r="F163" s="19"/>
      <c r="G163" s="18"/>
      <c r="H163" s="24"/>
      <c r="I163" s="50">
        <v>28691</v>
      </c>
      <c r="J163" s="19"/>
      <c r="K163" s="18"/>
      <c r="L163" s="24"/>
      <c r="M163" s="25" t="s">
        <v>229</v>
      </c>
      <c r="N163" s="19"/>
    </row>
    <row r="164" spans="1:14" x14ac:dyDescent="0.25">
      <c r="A164" s="14"/>
      <c r="B164" s="22"/>
      <c r="C164" s="22"/>
      <c r="D164" s="21"/>
      <c r="E164" s="23"/>
      <c r="F164" s="21"/>
      <c r="G164" s="22"/>
      <c r="H164" s="21"/>
      <c r="I164" s="23"/>
      <c r="J164" s="21"/>
      <c r="K164" s="22"/>
      <c r="L164" s="21"/>
      <c r="M164" s="23"/>
      <c r="N164" s="21"/>
    </row>
    <row r="165" spans="1:14" x14ac:dyDescent="0.25">
      <c r="A165" s="14"/>
      <c r="B165" s="94" t="s">
        <v>349</v>
      </c>
      <c r="C165" s="18"/>
      <c r="D165" s="19"/>
      <c r="E165" s="20"/>
      <c r="F165" s="19"/>
      <c r="G165" s="18"/>
      <c r="H165" s="19"/>
      <c r="I165" s="20"/>
      <c r="J165" s="19"/>
      <c r="K165" s="18"/>
      <c r="L165" s="19"/>
      <c r="M165" s="20"/>
      <c r="N165" s="19"/>
    </row>
    <row r="166" spans="1:14" x14ac:dyDescent="0.25">
      <c r="A166" s="14"/>
      <c r="B166" s="21" t="s">
        <v>296</v>
      </c>
      <c r="C166" s="22"/>
      <c r="D166" s="21"/>
      <c r="E166" s="23"/>
      <c r="F166" s="21"/>
      <c r="G166" s="22"/>
      <c r="H166" s="21"/>
      <c r="I166" s="23"/>
      <c r="J166" s="21"/>
      <c r="K166" s="22"/>
      <c r="L166" s="21"/>
      <c r="M166" s="23"/>
      <c r="N166" s="21"/>
    </row>
    <row r="167" spans="1:14" ht="15.75" thickBot="1" x14ac:dyDescent="0.3">
      <c r="A167" s="14"/>
      <c r="B167" s="18" t="s">
        <v>298</v>
      </c>
      <c r="C167" s="18"/>
      <c r="D167" s="24"/>
      <c r="E167" s="25">
        <v>601</v>
      </c>
      <c r="F167" s="19"/>
      <c r="G167" s="18"/>
      <c r="H167" s="24"/>
      <c r="I167" s="25">
        <v>601</v>
      </c>
      <c r="J167" s="19"/>
      <c r="K167" s="18"/>
      <c r="L167" s="24"/>
      <c r="M167" s="25">
        <v>26</v>
      </c>
      <c r="N167" s="19"/>
    </row>
    <row r="168" spans="1:14" x14ac:dyDescent="0.25">
      <c r="A168" s="14"/>
      <c r="B168" s="21" t="s">
        <v>299</v>
      </c>
      <c r="C168" s="22"/>
      <c r="D168" s="21"/>
      <c r="E168" s="23"/>
      <c r="F168" s="21"/>
      <c r="G168" s="22"/>
      <c r="H168" s="21"/>
      <c r="I168" s="23"/>
      <c r="J168" s="21"/>
      <c r="K168" s="22"/>
      <c r="L168" s="21"/>
      <c r="M168" s="23"/>
      <c r="N168" s="21"/>
    </row>
    <row r="169" spans="1:14" x14ac:dyDescent="0.25">
      <c r="A169" s="14"/>
      <c r="B169" s="19" t="s">
        <v>300</v>
      </c>
      <c r="C169" s="18"/>
      <c r="D169" s="19"/>
      <c r="E169" s="30">
        <v>4084</v>
      </c>
      <c r="F169" s="19"/>
      <c r="G169" s="18"/>
      <c r="H169" s="19"/>
      <c r="I169" s="30">
        <v>4099</v>
      </c>
      <c r="J169" s="19"/>
      <c r="K169" s="18"/>
      <c r="L169" s="19"/>
      <c r="M169" s="20">
        <v>226</v>
      </c>
      <c r="N169" s="19"/>
    </row>
    <row r="170" spans="1:14" ht="15.75" thickBot="1" x14ac:dyDescent="0.3">
      <c r="A170" s="14"/>
      <c r="B170" s="22" t="s">
        <v>350</v>
      </c>
      <c r="C170" s="22"/>
      <c r="D170" s="31"/>
      <c r="E170" s="51">
        <v>1288</v>
      </c>
      <c r="F170" s="21"/>
      <c r="G170" s="22"/>
      <c r="H170" s="31"/>
      <c r="I170" s="51">
        <v>1288</v>
      </c>
      <c r="J170" s="21"/>
      <c r="K170" s="22"/>
      <c r="L170" s="31"/>
      <c r="M170" s="32">
        <v>336</v>
      </c>
      <c r="N170" s="21"/>
    </row>
    <row r="171" spans="1:14" ht="15.75" thickBot="1" x14ac:dyDescent="0.3">
      <c r="A171" s="14"/>
      <c r="B171" s="18"/>
      <c r="C171" s="18"/>
      <c r="D171" s="24"/>
      <c r="E171" s="50">
        <v>5372</v>
      </c>
      <c r="F171" s="19"/>
      <c r="G171" s="18"/>
      <c r="H171" s="24"/>
      <c r="I171" s="50">
        <v>5387</v>
      </c>
      <c r="J171" s="19"/>
      <c r="K171" s="18"/>
      <c r="L171" s="24"/>
      <c r="M171" s="25">
        <v>562</v>
      </c>
      <c r="N171" s="19"/>
    </row>
    <row r="172" spans="1:14" x14ac:dyDescent="0.25">
      <c r="A172" s="14"/>
      <c r="B172" s="21" t="s">
        <v>304</v>
      </c>
      <c r="C172" s="22"/>
      <c r="D172" s="21"/>
      <c r="E172" s="23"/>
      <c r="F172" s="21"/>
      <c r="G172" s="22"/>
      <c r="H172" s="21"/>
      <c r="I172" s="23"/>
      <c r="J172" s="21"/>
      <c r="K172" s="22"/>
      <c r="L172" s="21"/>
      <c r="M172" s="23"/>
      <c r="N172" s="21"/>
    </row>
    <row r="173" spans="1:14" x14ac:dyDescent="0.25">
      <c r="A173" s="14"/>
      <c r="B173" s="19" t="s">
        <v>326</v>
      </c>
      <c r="C173" s="18"/>
      <c r="D173" s="19"/>
      <c r="E173" s="20"/>
      <c r="F173" s="19"/>
      <c r="G173" s="18"/>
      <c r="H173" s="19"/>
      <c r="I173" s="20"/>
      <c r="J173" s="19"/>
      <c r="K173" s="18"/>
      <c r="L173" s="19"/>
      <c r="M173" s="20"/>
      <c r="N173" s="19"/>
    </row>
    <row r="174" spans="1:14" x14ac:dyDescent="0.25">
      <c r="A174" s="14"/>
      <c r="B174" s="21" t="s">
        <v>307</v>
      </c>
      <c r="C174" s="22"/>
      <c r="D174" s="21"/>
      <c r="E174" s="49">
        <v>1881</v>
      </c>
      <c r="F174" s="21"/>
      <c r="G174" s="22"/>
      <c r="H174" s="21"/>
      <c r="I174" s="49">
        <v>2623</v>
      </c>
      <c r="J174" s="21"/>
      <c r="K174" s="22"/>
      <c r="L174" s="21"/>
      <c r="M174" s="23">
        <v>363</v>
      </c>
      <c r="N174" s="21"/>
    </row>
    <row r="175" spans="1:14" ht="15.75" thickBot="1" x14ac:dyDescent="0.3">
      <c r="A175" s="14"/>
      <c r="B175" s="19" t="s">
        <v>308</v>
      </c>
      <c r="C175" s="18"/>
      <c r="D175" s="24"/>
      <c r="E175" s="25">
        <v>107</v>
      </c>
      <c r="F175" s="19"/>
      <c r="G175" s="18"/>
      <c r="H175" s="24"/>
      <c r="I175" s="25">
        <v>107</v>
      </c>
      <c r="J175" s="19"/>
      <c r="K175" s="18"/>
      <c r="L175" s="24"/>
      <c r="M175" s="25">
        <v>41</v>
      </c>
      <c r="N175" s="19"/>
    </row>
    <row r="176" spans="1:14" x14ac:dyDescent="0.25">
      <c r="A176" s="14"/>
      <c r="B176" s="22"/>
      <c r="C176" s="22"/>
      <c r="D176" s="21"/>
      <c r="E176" s="49">
        <v>1988</v>
      </c>
      <c r="F176" s="21"/>
      <c r="G176" s="22"/>
      <c r="H176" s="21"/>
      <c r="I176" s="49">
        <v>2730</v>
      </c>
      <c r="J176" s="21"/>
      <c r="K176" s="22"/>
      <c r="L176" s="21"/>
      <c r="M176" s="23">
        <v>404</v>
      </c>
      <c r="N176" s="21"/>
    </row>
    <row r="177" spans="1:14" x14ac:dyDescent="0.25">
      <c r="A177" s="14"/>
      <c r="B177" s="19" t="s">
        <v>309</v>
      </c>
      <c r="C177" s="18"/>
      <c r="D177" s="19"/>
      <c r="E177" s="20"/>
      <c r="F177" s="19"/>
      <c r="G177" s="18"/>
      <c r="H177" s="19"/>
      <c r="I177" s="20"/>
      <c r="J177" s="19"/>
      <c r="K177" s="18"/>
      <c r="L177" s="19"/>
      <c r="M177" s="20"/>
      <c r="N177" s="19"/>
    </row>
    <row r="178" spans="1:14" ht="15.75" thickBot="1" x14ac:dyDescent="0.3">
      <c r="A178" s="14"/>
      <c r="B178" s="21" t="s">
        <v>310</v>
      </c>
      <c r="C178" s="22"/>
      <c r="D178" s="31"/>
      <c r="E178" s="32">
        <v>115</v>
      </c>
      <c r="F178" s="21"/>
      <c r="G178" s="22"/>
      <c r="H178" s="31"/>
      <c r="I178" s="32">
        <v>115</v>
      </c>
      <c r="J178" s="21"/>
      <c r="K178" s="22"/>
      <c r="L178" s="31"/>
      <c r="M178" s="32">
        <v>11</v>
      </c>
      <c r="N178" s="21"/>
    </row>
    <row r="179" spans="1:14" ht="15.75" thickBot="1" x14ac:dyDescent="0.3">
      <c r="A179" s="14"/>
      <c r="B179" s="18"/>
      <c r="C179" s="18"/>
      <c r="D179" s="24"/>
      <c r="E179" s="50">
        <v>8076</v>
      </c>
      <c r="F179" s="19"/>
      <c r="G179" s="18"/>
      <c r="H179" s="24"/>
      <c r="I179" s="50">
        <v>8833</v>
      </c>
      <c r="J179" s="19"/>
      <c r="K179" s="18"/>
      <c r="L179" s="24"/>
      <c r="M179" s="50">
        <v>1003</v>
      </c>
      <c r="N179" s="19"/>
    </row>
    <row r="180" spans="1:14" x14ac:dyDescent="0.25">
      <c r="A180" s="14"/>
      <c r="B180" s="22"/>
      <c r="C180" s="22"/>
      <c r="D180" s="21"/>
      <c r="E180" s="23"/>
      <c r="F180" s="21"/>
      <c r="G180" s="22"/>
      <c r="H180" s="21"/>
      <c r="I180" s="23"/>
      <c r="J180" s="21"/>
      <c r="K180" s="22"/>
      <c r="L180" s="21"/>
      <c r="M180" s="23"/>
      <c r="N180" s="21"/>
    </row>
    <row r="181" spans="1:14" x14ac:dyDescent="0.25">
      <c r="A181" s="14"/>
      <c r="B181" s="17" t="s">
        <v>143</v>
      </c>
      <c r="C181" s="18"/>
      <c r="D181" s="19"/>
      <c r="E181" s="20"/>
      <c r="F181" s="19"/>
      <c r="G181" s="18"/>
      <c r="H181" s="19"/>
      <c r="I181" s="20"/>
      <c r="J181" s="19"/>
      <c r="K181" s="18"/>
      <c r="L181" s="19"/>
      <c r="M181" s="20"/>
      <c r="N181" s="19"/>
    </row>
    <row r="182" spans="1:14" x14ac:dyDescent="0.25">
      <c r="A182" s="14"/>
      <c r="B182" s="21" t="s">
        <v>296</v>
      </c>
      <c r="C182" s="22"/>
      <c r="D182" s="21"/>
      <c r="E182" s="23"/>
      <c r="F182" s="21"/>
      <c r="G182" s="22"/>
      <c r="H182" s="21"/>
      <c r="I182" s="23"/>
      <c r="J182" s="21"/>
      <c r="K182" s="22"/>
      <c r="L182" s="21"/>
      <c r="M182" s="23"/>
      <c r="N182" s="21"/>
    </row>
    <row r="183" spans="1:14" x14ac:dyDescent="0.25">
      <c r="A183" s="14"/>
      <c r="B183" s="18" t="s">
        <v>297</v>
      </c>
      <c r="C183" s="18"/>
      <c r="D183" s="19"/>
      <c r="E183" s="20">
        <v>275</v>
      </c>
      <c r="F183" s="19"/>
      <c r="G183" s="18"/>
      <c r="H183" s="19"/>
      <c r="I183" s="20">
        <v>275</v>
      </c>
      <c r="J183" s="19"/>
      <c r="K183" s="18"/>
      <c r="L183" s="19"/>
      <c r="M183" s="20"/>
      <c r="N183" s="19"/>
    </row>
    <row r="184" spans="1:14" ht="15.75" thickBot="1" x14ac:dyDescent="0.3">
      <c r="A184" s="14"/>
      <c r="B184" s="22" t="s">
        <v>298</v>
      </c>
      <c r="C184" s="22"/>
      <c r="D184" s="31"/>
      <c r="E184" s="51">
        <v>4412</v>
      </c>
      <c r="F184" s="21"/>
      <c r="G184" s="22"/>
      <c r="H184" s="31"/>
      <c r="I184" s="51">
        <v>4412</v>
      </c>
      <c r="J184" s="21"/>
      <c r="K184" s="22"/>
      <c r="L184" s="31"/>
      <c r="M184" s="32">
        <v>26</v>
      </c>
      <c r="N184" s="21"/>
    </row>
    <row r="185" spans="1:14" ht="15.75" thickBot="1" x14ac:dyDescent="0.3">
      <c r="A185" s="14"/>
      <c r="B185" s="18"/>
      <c r="C185" s="18"/>
      <c r="D185" s="24"/>
      <c r="E185" s="50">
        <v>4687</v>
      </c>
      <c r="F185" s="19"/>
      <c r="G185" s="18"/>
      <c r="H185" s="24"/>
      <c r="I185" s="50">
        <v>4687</v>
      </c>
      <c r="J185" s="19"/>
      <c r="K185" s="18"/>
      <c r="L185" s="24"/>
      <c r="M185" s="25">
        <v>26</v>
      </c>
      <c r="N185" s="19"/>
    </row>
    <row r="186" spans="1:14" x14ac:dyDescent="0.25">
      <c r="A186" s="14"/>
      <c r="B186" s="21" t="s">
        <v>299</v>
      </c>
      <c r="C186" s="22"/>
      <c r="D186" s="21"/>
      <c r="E186" s="23"/>
      <c r="F186" s="21"/>
      <c r="G186" s="22"/>
      <c r="H186" s="21"/>
      <c r="I186" s="23"/>
      <c r="J186" s="21"/>
      <c r="K186" s="22"/>
      <c r="L186" s="21"/>
      <c r="M186" s="23"/>
      <c r="N186" s="21"/>
    </row>
    <row r="187" spans="1:14" x14ac:dyDescent="0.25">
      <c r="A187" s="14"/>
      <c r="B187" s="19" t="s">
        <v>300</v>
      </c>
      <c r="C187" s="18"/>
      <c r="D187" s="19"/>
      <c r="E187" s="30">
        <v>6404</v>
      </c>
      <c r="F187" s="19"/>
      <c r="G187" s="18"/>
      <c r="H187" s="19"/>
      <c r="I187" s="30">
        <v>6419</v>
      </c>
      <c r="J187" s="19"/>
      <c r="K187" s="18"/>
      <c r="L187" s="19"/>
      <c r="M187" s="20">
        <v>226</v>
      </c>
      <c r="N187" s="19"/>
    </row>
    <row r="188" spans="1:14" x14ac:dyDescent="0.25">
      <c r="A188" s="14"/>
      <c r="B188" s="22" t="s">
        <v>301</v>
      </c>
      <c r="C188" s="22"/>
      <c r="D188" s="21"/>
      <c r="E188" s="49">
        <v>10172</v>
      </c>
      <c r="F188" s="21"/>
      <c r="G188" s="22"/>
      <c r="H188" s="21"/>
      <c r="I188" s="49">
        <v>10172</v>
      </c>
      <c r="J188" s="21"/>
      <c r="K188" s="22"/>
      <c r="L188" s="21"/>
      <c r="M188" s="23">
        <v>336</v>
      </c>
      <c r="N188" s="21"/>
    </row>
    <row r="189" spans="1:14" x14ac:dyDescent="0.25">
      <c r="A189" s="14"/>
      <c r="B189" s="18" t="s">
        <v>302</v>
      </c>
      <c r="C189" s="18"/>
      <c r="D189" s="19"/>
      <c r="E189" s="30">
        <v>2348</v>
      </c>
      <c r="F189" s="19"/>
      <c r="G189" s="18"/>
      <c r="H189" s="19"/>
      <c r="I189" s="30">
        <v>2348</v>
      </c>
      <c r="J189" s="19"/>
      <c r="K189" s="18"/>
      <c r="L189" s="19"/>
      <c r="M189" s="20" t="s">
        <v>229</v>
      </c>
      <c r="N189" s="19"/>
    </row>
    <row r="190" spans="1:14" ht="15.75" thickBot="1" x14ac:dyDescent="0.3">
      <c r="A190" s="14"/>
      <c r="B190" s="22" t="s">
        <v>303</v>
      </c>
      <c r="C190" s="22"/>
      <c r="D190" s="31"/>
      <c r="E190" s="32">
        <v>21</v>
      </c>
      <c r="F190" s="21"/>
      <c r="G190" s="22"/>
      <c r="H190" s="31"/>
      <c r="I190" s="32">
        <v>450</v>
      </c>
      <c r="J190" s="21"/>
      <c r="K190" s="22"/>
      <c r="L190" s="31"/>
      <c r="M190" s="32" t="s">
        <v>229</v>
      </c>
      <c r="N190" s="21"/>
    </row>
    <row r="191" spans="1:14" ht="15.75" thickBot="1" x14ac:dyDescent="0.3">
      <c r="A191" s="14"/>
      <c r="B191" s="18"/>
      <c r="C191" s="18"/>
      <c r="D191" s="24"/>
      <c r="E191" s="50">
        <v>18945</v>
      </c>
      <c r="F191" s="19"/>
      <c r="G191" s="18"/>
      <c r="H191" s="24"/>
      <c r="I191" s="50">
        <v>19389</v>
      </c>
      <c r="J191" s="19"/>
      <c r="K191" s="18"/>
      <c r="L191" s="24"/>
      <c r="M191" s="25">
        <v>562</v>
      </c>
      <c r="N191" s="19"/>
    </row>
    <row r="192" spans="1:14" x14ac:dyDescent="0.25">
      <c r="A192" s="14"/>
      <c r="B192" s="21" t="s">
        <v>304</v>
      </c>
      <c r="C192" s="22"/>
      <c r="D192" s="21"/>
      <c r="E192" s="23"/>
      <c r="F192" s="21"/>
      <c r="G192" s="22"/>
      <c r="H192" s="21"/>
      <c r="I192" s="23"/>
      <c r="J192" s="21"/>
      <c r="K192" s="22"/>
      <c r="L192" s="21"/>
      <c r="M192" s="23"/>
      <c r="N192" s="21"/>
    </row>
    <row r="193" spans="1:30" x14ac:dyDescent="0.25">
      <c r="A193" s="14"/>
      <c r="B193" s="19" t="s">
        <v>305</v>
      </c>
      <c r="C193" s="18"/>
      <c r="D193" s="19"/>
      <c r="E193" s="30">
        <v>1022</v>
      </c>
      <c r="F193" s="19"/>
      <c r="G193" s="18"/>
      <c r="H193" s="19"/>
      <c r="I193" s="30">
        <v>1230</v>
      </c>
      <c r="J193" s="19"/>
      <c r="K193" s="18"/>
      <c r="L193" s="19"/>
      <c r="M193" s="20" t="s">
        <v>229</v>
      </c>
      <c r="N193" s="19"/>
    </row>
    <row r="194" spans="1:30" x14ac:dyDescent="0.25">
      <c r="A194" s="14"/>
      <c r="B194" s="21" t="s">
        <v>306</v>
      </c>
      <c r="C194" s="22"/>
      <c r="D194" s="21"/>
      <c r="E194" s="23"/>
      <c r="F194" s="21"/>
      <c r="G194" s="22"/>
      <c r="H194" s="21"/>
      <c r="I194" s="23"/>
      <c r="J194" s="21"/>
      <c r="K194" s="22"/>
      <c r="L194" s="21"/>
      <c r="M194" s="23"/>
      <c r="N194" s="21"/>
    </row>
    <row r="195" spans="1:30" x14ac:dyDescent="0.25">
      <c r="A195" s="14"/>
      <c r="B195" s="19" t="s">
        <v>307</v>
      </c>
      <c r="C195" s="18"/>
      <c r="D195" s="19"/>
      <c r="E195" s="30">
        <v>9106</v>
      </c>
      <c r="F195" s="19"/>
      <c r="G195" s="18"/>
      <c r="H195" s="19"/>
      <c r="I195" s="30">
        <v>9926</v>
      </c>
      <c r="J195" s="19"/>
      <c r="K195" s="18"/>
      <c r="L195" s="19"/>
      <c r="M195" s="20">
        <v>363</v>
      </c>
      <c r="N195" s="19"/>
    </row>
    <row r="196" spans="1:30" ht="15.75" thickBot="1" x14ac:dyDescent="0.3">
      <c r="A196" s="14"/>
      <c r="B196" s="21" t="s">
        <v>308</v>
      </c>
      <c r="C196" s="22"/>
      <c r="D196" s="31"/>
      <c r="E196" s="51">
        <v>1193</v>
      </c>
      <c r="F196" s="21"/>
      <c r="G196" s="22"/>
      <c r="H196" s="31"/>
      <c r="I196" s="51">
        <v>1304</v>
      </c>
      <c r="J196" s="21"/>
      <c r="K196" s="22"/>
      <c r="L196" s="31"/>
      <c r="M196" s="32">
        <v>41</v>
      </c>
      <c r="N196" s="21"/>
    </row>
    <row r="197" spans="1:30" ht="15.75" thickBot="1" x14ac:dyDescent="0.3">
      <c r="A197" s="14"/>
      <c r="B197" s="18"/>
      <c r="C197" s="18"/>
      <c r="D197" s="24"/>
      <c r="E197" s="50">
        <v>11321</v>
      </c>
      <c r="F197" s="19"/>
      <c r="G197" s="18"/>
      <c r="H197" s="24"/>
      <c r="I197" s="50">
        <v>12460</v>
      </c>
      <c r="J197" s="19"/>
      <c r="K197" s="18"/>
      <c r="L197" s="24"/>
      <c r="M197" s="25">
        <v>404</v>
      </c>
      <c r="N197" s="19"/>
    </row>
    <row r="198" spans="1:30" x14ac:dyDescent="0.25">
      <c r="A198" s="14"/>
      <c r="B198" s="21" t="s">
        <v>309</v>
      </c>
      <c r="C198" s="22"/>
      <c r="D198" s="21"/>
      <c r="E198" s="23"/>
      <c r="F198" s="21"/>
      <c r="G198" s="22"/>
      <c r="H198" s="21"/>
      <c r="I198" s="23"/>
      <c r="J198" s="21"/>
      <c r="K198" s="22"/>
      <c r="L198" s="21"/>
      <c r="M198" s="23"/>
      <c r="N198" s="21"/>
    </row>
    <row r="199" spans="1:30" x14ac:dyDescent="0.25">
      <c r="A199" s="14"/>
      <c r="B199" s="19" t="s">
        <v>310</v>
      </c>
      <c r="C199" s="18"/>
      <c r="D199" s="19"/>
      <c r="E199" s="20">
        <v>865</v>
      </c>
      <c r="F199" s="19"/>
      <c r="G199" s="18"/>
      <c r="H199" s="19"/>
      <c r="I199" s="20">
        <v>970</v>
      </c>
      <c r="J199" s="19"/>
      <c r="K199" s="18"/>
      <c r="L199" s="19"/>
      <c r="M199" s="20">
        <v>11</v>
      </c>
      <c r="N199" s="19"/>
    </row>
    <row r="200" spans="1:30" ht="15.75" thickBot="1" x14ac:dyDescent="0.3">
      <c r="A200" s="14"/>
      <c r="B200" s="21" t="s">
        <v>311</v>
      </c>
      <c r="C200" s="22"/>
      <c r="D200" s="31"/>
      <c r="E200" s="32">
        <v>18</v>
      </c>
      <c r="F200" s="21"/>
      <c r="G200" s="22"/>
      <c r="H200" s="31"/>
      <c r="I200" s="32">
        <v>18</v>
      </c>
      <c r="J200" s="21"/>
      <c r="K200" s="22"/>
      <c r="L200" s="31"/>
      <c r="M200" s="32" t="s">
        <v>229</v>
      </c>
      <c r="N200" s="21"/>
    </row>
    <row r="201" spans="1:30" ht="15.75" thickBot="1" x14ac:dyDescent="0.3">
      <c r="A201" s="14"/>
      <c r="B201" s="18"/>
      <c r="C201" s="18"/>
      <c r="D201" s="53" t="s">
        <v>218</v>
      </c>
      <c r="E201" s="54">
        <v>35836</v>
      </c>
      <c r="F201" s="19"/>
      <c r="G201" s="18"/>
      <c r="H201" s="53" t="s">
        <v>218</v>
      </c>
      <c r="I201" s="54">
        <v>37524</v>
      </c>
      <c r="J201" s="19"/>
      <c r="K201" s="18"/>
      <c r="L201" s="53" t="s">
        <v>218</v>
      </c>
      <c r="M201" s="54">
        <v>1003</v>
      </c>
      <c r="N201" s="19"/>
    </row>
    <row r="202" spans="1:30" ht="15.75" thickTop="1" x14ac:dyDescent="0.25">
      <c r="A202" s="14"/>
      <c r="B202" s="39"/>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39"/>
    </row>
    <row r="203" spans="1:30" ht="15.75" thickBot="1" x14ac:dyDescent="0.3">
      <c r="A203" s="14"/>
      <c r="B203" s="11"/>
      <c r="C203" s="11"/>
      <c r="D203" s="55">
        <v>41639</v>
      </c>
      <c r="E203" s="55"/>
      <c r="F203" s="55"/>
      <c r="G203" s="55"/>
      <c r="H203" s="55"/>
      <c r="I203" s="55"/>
      <c r="J203" s="55"/>
      <c r="K203" s="55"/>
      <c r="L203" s="55"/>
      <c r="M203" s="55"/>
      <c r="N203" s="11"/>
    </row>
    <row r="204" spans="1:30" x14ac:dyDescent="0.25">
      <c r="A204" s="14"/>
      <c r="B204" s="11"/>
      <c r="C204" s="11"/>
      <c r="D204" s="95"/>
      <c r="E204" s="95"/>
      <c r="F204" s="11"/>
      <c r="G204" s="11"/>
      <c r="H204" s="96" t="s">
        <v>342</v>
      </c>
      <c r="I204" s="96"/>
      <c r="J204" s="11"/>
      <c r="K204" s="11"/>
      <c r="L204" s="95"/>
      <c r="M204" s="95"/>
      <c r="N204" s="11"/>
    </row>
    <row r="205" spans="1:30" x14ac:dyDescent="0.25">
      <c r="A205" s="14"/>
      <c r="B205" s="11"/>
      <c r="C205" s="11"/>
      <c r="D205" s="64" t="s">
        <v>328</v>
      </c>
      <c r="E205" s="64"/>
      <c r="F205" s="11"/>
      <c r="G205" s="11"/>
      <c r="H205" s="64" t="s">
        <v>343</v>
      </c>
      <c r="I205" s="64"/>
      <c r="J205" s="11"/>
      <c r="K205" s="11"/>
      <c r="L205" s="64" t="s">
        <v>344</v>
      </c>
      <c r="M205" s="64"/>
      <c r="N205" s="11"/>
    </row>
    <row r="206" spans="1:30" ht="15.75" thickBot="1" x14ac:dyDescent="0.3">
      <c r="A206" s="14"/>
      <c r="B206" s="11"/>
      <c r="C206" s="11"/>
      <c r="D206" s="35" t="s">
        <v>345</v>
      </c>
      <c r="E206" s="35"/>
      <c r="F206" s="11"/>
      <c r="G206" s="11"/>
      <c r="H206" s="35" t="s">
        <v>346</v>
      </c>
      <c r="I206" s="35"/>
      <c r="J206" s="11"/>
      <c r="K206" s="11"/>
      <c r="L206" s="35" t="s">
        <v>347</v>
      </c>
      <c r="M206" s="35"/>
      <c r="N206" s="11"/>
    </row>
    <row r="207" spans="1:30" x14ac:dyDescent="0.25">
      <c r="A207" s="14"/>
      <c r="B207" s="94" t="s">
        <v>348</v>
      </c>
      <c r="C207" s="18"/>
      <c r="D207" s="19"/>
      <c r="E207" s="20"/>
      <c r="F207" s="19"/>
      <c r="G207" s="18"/>
      <c r="H207" s="19"/>
      <c r="I207" s="20"/>
      <c r="J207" s="19"/>
      <c r="K207" s="18"/>
      <c r="L207" s="19"/>
      <c r="M207" s="20"/>
      <c r="N207" s="19"/>
    </row>
    <row r="208" spans="1:30" x14ac:dyDescent="0.25">
      <c r="A208" s="14"/>
      <c r="B208" s="21" t="s">
        <v>296</v>
      </c>
      <c r="C208" s="22"/>
      <c r="D208" s="21"/>
      <c r="E208" s="23"/>
      <c r="F208" s="21"/>
      <c r="G208" s="22"/>
      <c r="H208" s="21"/>
      <c r="I208" s="23"/>
      <c r="J208" s="21"/>
      <c r="K208" s="22"/>
      <c r="L208" s="21"/>
      <c r="M208" s="23"/>
      <c r="N208" s="21"/>
    </row>
    <row r="209" spans="1:14" x14ac:dyDescent="0.25">
      <c r="A209" s="14"/>
      <c r="B209" s="18" t="s">
        <v>297</v>
      </c>
      <c r="C209" s="18"/>
      <c r="D209" s="19" t="s">
        <v>218</v>
      </c>
      <c r="E209" s="20">
        <v>216</v>
      </c>
      <c r="F209" s="19"/>
      <c r="G209" s="18"/>
      <c r="H209" s="19" t="s">
        <v>218</v>
      </c>
      <c r="I209" s="20">
        <v>216</v>
      </c>
      <c r="J209" s="19"/>
      <c r="K209" s="18"/>
      <c r="L209" s="19" t="s">
        <v>218</v>
      </c>
      <c r="M209" s="20" t="s">
        <v>229</v>
      </c>
      <c r="N209" s="19"/>
    </row>
    <row r="210" spans="1:14" ht="15.75" thickBot="1" x14ac:dyDescent="0.3">
      <c r="A210" s="14"/>
      <c r="B210" s="22" t="s">
        <v>298</v>
      </c>
      <c r="C210" s="22"/>
      <c r="D210" s="31"/>
      <c r="E210" s="51">
        <v>3452</v>
      </c>
      <c r="F210" s="21"/>
      <c r="G210" s="22"/>
      <c r="H210" s="31"/>
      <c r="I210" s="51">
        <v>3497</v>
      </c>
      <c r="J210" s="21"/>
      <c r="K210" s="22"/>
      <c r="L210" s="31"/>
      <c r="M210" s="32" t="s">
        <v>229</v>
      </c>
      <c r="N210" s="21"/>
    </row>
    <row r="211" spans="1:14" ht="15.75" thickBot="1" x14ac:dyDescent="0.3">
      <c r="A211" s="14"/>
      <c r="B211" s="18"/>
      <c r="C211" s="18"/>
      <c r="D211" s="24"/>
      <c r="E211" s="50">
        <v>3668</v>
      </c>
      <c r="F211" s="19"/>
      <c r="G211" s="18"/>
      <c r="H211" s="24"/>
      <c r="I211" s="50">
        <v>3713</v>
      </c>
      <c r="J211" s="19"/>
      <c r="K211" s="18"/>
      <c r="L211" s="24"/>
      <c r="M211" s="25" t="s">
        <v>229</v>
      </c>
      <c r="N211" s="19"/>
    </row>
    <row r="212" spans="1:14" x14ac:dyDescent="0.25">
      <c r="A212" s="14"/>
      <c r="B212" s="21" t="s">
        <v>299</v>
      </c>
      <c r="C212" s="22"/>
      <c r="D212" s="21"/>
      <c r="E212" s="23"/>
      <c r="F212" s="21"/>
      <c r="G212" s="22"/>
      <c r="H212" s="21"/>
      <c r="I212" s="23"/>
      <c r="J212" s="21"/>
      <c r="K212" s="22"/>
      <c r="L212" s="21"/>
      <c r="M212" s="23"/>
      <c r="N212" s="21"/>
    </row>
    <row r="213" spans="1:14" x14ac:dyDescent="0.25">
      <c r="A213" s="14"/>
      <c r="B213" s="19" t="s">
        <v>300</v>
      </c>
      <c r="C213" s="18"/>
      <c r="D213" s="19"/>
      <c r="E213" s="30">
        <v>1919</v>
      </c>
      <c r="F213" s="19"/>
      <c r="G213" s="18"/>
      <c r="H213" s="19"/>
      <c r="I213" s="30">
        <v>1969</v>
      </c>
      <c r="J213" s="19"/>
      <c r="K213" s="18"/>
      <c r="L213" s="19"/>
      <c r="M213" s="20"/>
      <c r="N213" s="19"/>
    </row>
    <row r="214" spans="1:14" x14ac:dyDescent="0.25">
      <c r="A214" s="14"/>
      <c r="B214" s="22" t="s">
        <v>301</v>
      </c>
      <c r="C214" s="22"/>
      <c r="D214" s="21"/>
      <c r="E214" s="49">
        <v>11769</v>
      </c>
      <c r="F214" s="21"/>
      <c r="G214" s="22"/>
      <c r="H214" s="21"/>
      <c r="I214" s="49">
        <v>11928</v>
      </c>
      <c r="J214" s="21"/>
      <c r="K214" s="22"/>
      <c r="L214" s="21"/>
      <c r="M214" s="23" t="s">
        <v>229</v>
      </c>
      <c r="N214" s="21"/>
    </row>
    <row r="215" spans="1:14" x14ac:dyDescent="0.25">
      <c r="A215" s="14"/>
      <c r="B215" s="18" t="s">
        <v>302</v>
      </c>
      <c r="C215" s="18"/>
      <c r="D215" s="19"/>
      <c r="E215" s="30">
        <v>2373</v>
      </c>
      <c r="F215" s="19"/>
      <c r="G215" s="18"/>
      <c r="H215" s="19"/>
      <c r="I215" s="30">
        <v>2373</v>
      </c>
      <c r="J215" s="19"/>
      <c r="K215" s="18"/>
      <c r="L215" s="19"/>
      <c r="M215" s="20" t="s">
        <v>229</v>
      </c>
      <c r="N215" s="19"/>
    </row>
    <row r="216" spans="1:14" ht="15.75" thickBot="1" x14ac:dyDescent="0.3">
      <c r="A216" s="14"/>
      <c r="B216" s="22" t="s">
        <v>303</v>
      </c>
      <c r="C216" s="22"/>
      <c r="D216" s="31"/>
      <c r="E216" s="32">
        <v>117</v>
      </c>
      <c r="F216" s="21"/>
      <c r="G216" s="22"/>
      <c r="H216" s="31"/>
      <c r="I216" s="32">
        <v>450</v>
      </c>
      <c r="J216" s="21"/>
      <c r="K216" s="22"/>
      <c r="L216" s="31"/>
      <c r="M216" s="32" t="s">
        <v>229</v>
      </c>
      <c r="N216" s="21"/>
    </row>
    <row r="217" spans="1:14" ht="15.75" thickBot="1" x14ac:dyDescent="0.3">
      <c r="A217" s="14"/>
      <c r="B217" s="18"/>
      <c r="C217" s="18"/>
      <c r="D217" s="24"/>
      <c r="E217" s="50">
        <v>16178</v>
      </c>
      <c r="F217" s="19"/>
      <c r="G217" s="18"/>
      <c r="H217" s="24"/>
      <c r="I217" s="50">
        <v>16720</v>
      </c>
      <c r="J217" s="19"/>
      <c r="K217" s="18"/>
      <c r="L217" s="24"/>
      <c r="M217" s="25" t="s">
        <v>229</v>
      </c>
      <c r="N217" s="19"/>
    </row>
    <row r="218" spans="1:14" x14ac:dyDescent="0.25">
      <c r="A218" s="14"/>
      <c r="B218" s="21" t="s">
        <v>304</v>
      </c>
      <c r="C218" s="22"/>
      <c r="D218" s="21"/>
      <c r="E218" s="23"/>
      <c r="F218" s="21"/>
      <c r="G218" s="22"/>
      <c r="H218" s="21"/>
      <c r="I218" s="23"/>
      <c r="J218" s="21"/>
      <c r="K218" s="22"/>
      <c r="L218" s="21"/>
      <c r="M218" s="23"/>
      <c r="N218" s="21"/>
    </row>
    <row r="219" spans="1:14" x14ac:dyDescent="0.25">
      <c r="A219" s="14"/>
      <c r="B219" s="19" t="s">
        <v>305</v>
      </c>
      <c r="C219" s="18"/>
      <c r="D219" s="19"/>
      <c r="E219" s="30">
        <v>1630</v>
      </c>
      <c r="F219" s="19"/>
      <c r="G219" s="18"/>
      <c r="H219" s="19"/>
      <c r="I219" s="30">
        <v>1685</v>
      </c>
      <c r="J219" s="19"/>
      <c r="K219" s="18"/>
      <c r="L219" s="19"/>
      <c r="M219" s="20" t="s">
        <v>229</v>
      </c>
      <c r="N219" s="19"/>
    </row>
    <row r="220" spans="1:14" x14ac:dyDescent="0.25">
      <c r="A220" s="14"/>
      <c r="B220" s="21" t="s">
        <v>326</v>
      </c>
      <c r="C220" s="22"/>
      <c r="D220" s="21"/>
      <c r="E220" s="23"/>
      <c r="F220" s="21"/>
      <c r="G220" s="22"/>
      <c r="H220" s="21"/>
      <c r="I220" s="23"/>
      <c r="J220" s="21"/>
      <c r="K220" s="22"/>
      <c r="L220" s="21"/>
      <c r="M220" s="23"/>
      <c r="N220" s="21"/>
    </row>
    <row r="221" spans="1:14" x14ac:dyDescent="0.25">
      <c r="A221" s="14"/>
      <c r="B221" s="19" t="s">
        <v>307</v>
      </c>
      <c r="C221" s="18"/>
      <c r="D221" s="19"/>
      <c r="E221" s="30">
        <v>8177</v>
      </c>
      <c r="F221" s="19"/>
      <c r="G221" s="18"/>
      <c r="H221" s="19"/>
      <c r="I221" s="30">
        <v>8319</v>
      </c>
      <c r="J221" s="19"/>
      <c r="K221" s="18"/>
      <c r="L221" s="19"/>
      <c r="M221" s="20" t="s">
        <v>229</v>
      </c>
      <c r="N221" s="19"/>
    </row>
    <row r="222" spans="1:14" ht="15.75" thickBot="1" x14ac:dyDescent="0.3">
      <c r="A222" s="14"/>
      <c r="B222" s="21" t="s">
        <v>308</v>
      </c>
      <c r="C222" s="22"/>
      <c r="D222" s="31"/>
      <c r="E222" s="51">
        <v>1125</v>
      </c>
      <c r="F222" s="21"/>
      <c r="G222" s="22"/>
      <c r="H222" s="31"/>
      <c r="I222" s="51">
        <v>1249</v>
      </c>
      <c r="J222" s="21"/>
      <c r="K222" s="22"/>
      <c r="L222" s="31"/>
      <c r="M222" s="32" t="s">
        <v>229</v>
      </c>
      <c r="N222" s="21"/>
    </row>
    <row r="223" spans="1:14" ht="15.75" thickBot="1" x14ac:dyDescent="0.3">
      <c r="A223" s="14"/>
      <c r="B223" s="18"/>
      <c r="C223" s="18"/>
      <c r="D223" s="24"/>
      <c r="E223" s="50">
        <v>10932</v>
      </c>
      <c r="F223" s="19"/>
      <c r="G223" s="18"/>
      <c r="H223" s="24"/>
      <c r="I223" s="50">
        <v>11253</v>
      </c>
      <c r="J223" s="19"/>
      <c r="K223" s="18"/>
      <c r="L223" s="24"/>
      <c r="M223" s="25" t="s">
        <v>229</v>
      </c>
      <c r="N223" s="19"/>
    </row>
    <row r="224" spans="1:14" x14ac:dyDescent="0.25">
      <c r="A224" s="14"/>
      <c r="B224" s="21" t="s">
        <v>309</v>
      </c>
      <c r="C224" s="22"/>
      <c r="D224" s="21"/>
      <c r="E224" s="23"/>
      <c r="F224" s="21"/>
      <c r="G224" s="22"/>
      <c r="H224" s="21"/>
      <c r="I224" s="23"/>
      <c r="J224" s="21"/>
      <c r="K224" s="22"/>
      <c r="L224" s="21"/>
      <c r="M224" s="23"/>
      <c r="N224" s="21"/>
    </row>
    <row r="225" spans="1:14" x14ac:dyDescent="0.25">
      <c r="A225" s="14"/>
      <c r="B225" s="19" t="s">
        <v>310</v>
      </c>
      <c r="C225" s="18"/>
      <c r="D225" s="19"/>
      <c r="E225" s="20">
        <v>809</v>
      </c>
      <c r="F225" s="19"/>
      <c r="G225" s="18"/>
      <c r="H225" s="19"/>
      <c r="I225" s="20">
        <v>983</v>
      </c>
      <c r="J225" s="19"/>
      <c r="K225" s="18"/>
      <c r="L225" s="19"/>
      <c r="M225" s="20" t="s">
        <v>229</v>
      </c>
      <c r="N225" s="19"/>
    </row>
    <row r="226" spans="1:14" ht="15.75" thickBot="1" x14ac:dyDescent="0.3">
      <c r="A226" s="14"/>
      <c r="B226" s="21" t="s">
        <v>311</v>
      </c>
      <c r="C226" s="22"/>
      <c r="D226" s="31"/>
      <c r="E226" s="32">
        <v>34</v>
      </c>
      <c r="F226" s="21"/>
      <c r="G226" s="22"/>
      <c r="H226" s="31"/>
      <c r="I226" s="32">
        <v>34</v>
      </c>
      <c r="J226" s="21"/>
      <c r="K226" s="22"/>
      <c r="L226" s="31"/>
      <c r="M226" s="32" t="s">
        <v>229</v>
      </c>
      <c r="N226" s="21"/>
    </row>
    <row r="227" spans="1:14" ht="15.75" thickBot="1" x14ac:dyDescent="0.3">
      <c r="A227" s="14"/>
      <c r="B227" s="18"/>
      <c r="C227" s="18"/>
      <c r="D227" s="24"/>
      <c r="E227" s="50">
        <v>31621</v>
      </c>
      <c r="F227" s="19"/>
      <c r="G227" s="18"/>
      <c r="H227" s="24"/>
      <c r="I227" s="50">
        <v>32703</v>
      </c>
      <c r="J227" s="19"/>
      <c r="K227" s="18"/>
      <c r="L227" s="24"/>
      <c r="M227" s="25" t="s">
        <v>229</v>
      </c>
      <c r="N227" s="19"/>
    </row>
    <row r="228" spans="1:14" x14ac:dyDescent="0.25">
      <c r="A228" s="14"/>
      <c r="B228" s="22"/>
      <c r="C228" s="22"/>
      <c r="D228" s="21"/>
      <c r="E228" s="23"/>
      <c r="F228" s="21"/>
      <c r="G228" s="22"/>
      <c r="H228" s="21"/>
      <c r="I228" s="23"/>
      <c r="J228" s="21"/>
      <c r="K228" s="22"/>
      <c r="L228" s="21"/>
      <c r="M228" s="23"/>
      <c r="N228" s="21"/>
    </row>
    <row r="229" spans="1:14" x14ac:dyDescent="0.25">
      <c r="A229" s="14"/>
      <c r="B229" s="94" t="s">
        <v>349</v>
      </c>
      <c r="C229" s="18"/>
      <c r="D229" s="19"/>
      <c r="E229" s="20"/>
      <c r="F229" s="19"/>
      <c r="G229" s="18"/>
      <c r="H229" s="19"/>
      <c r="I229" s="20"/>
      <c r="J229" s="19"/>
      <c r="K229" s="18"/>
      <c r="L229" s="19"/>
      <c r="M229" s="20"/>
      <c r="N229" s="19"/>
    </row>
    <row r="230" spans="1:14" x14ac:dyDescent="0.25">
      <c r="A230" s="14"/>
      <c r="B230" s="21" t="s">
        <v>296</v>
      </c>
      <c r="C230" s="22"/>
      <c r="D230" s="21"/>
      <c r="E230" s="23"/>
      <c r="F230" s="21"/>
      <c r="G230" s="22"/>
      <c r="H230" s="21"/>
      <c r="I230" s="23"/>
      <c r="J230" s="21"/>
      <c r="K230" s="22"/>
      <c r="L230" s="21"/>
      <c r="M230" s="23"/>
      <c r="N230" s="21"/>
    </row>
    <row r="231" spans="1:14" ht="15.75" thickBot="1" x14ac:dyDescent="0.3">
      <c r="A231" s="14"/>
      <c r="B231" s="18" t="s">
        <v>298</v>
      </c>
      <c r="C231" s="18"/>
      <c r="D231" s="24"/>
      <c r="E231" s="50">
        <v>1753</v>
      </c>
      <c r="F231" s="19"/>
      <c r="G231" s="18"/>
      <c r="H231" s="24"/>
      <c r="I231" s="50">
        <v>1753</v>
      </c>
      <c r="J231" s="19"/>
      <c r="K231" s="18"/>
      <c r="L231" s="24"/>
      <c r="M231" s="25">
        <v>220</v>
      </c>
      <c r="N231" s="19"/>
    </row>
    <row r="232" spans="1:14" x14ac:dyDescent="0.25">
      <c r="A232" s="14"/>
      <c r="B232" s="21" t="s">
        <v>299</v>
      </c>
      <c r="C232" s="22"/>
      <c r="D232" s="21"/>
      <c r="E232" s="23"/>
      <c r="F232" s="21"/>
      <c r="G232" s="22"/>
      <c r="H232" s="21"/>
      <c r="I232" s="23"/>
      <c r="J232" s="21"/>
      <c r="K232" s="22"/>
      <c r="L232" s="21"/>
      <c r="M232" s="23"/>
      <c r="N232" s="21"/>
    </row>
    <row r="233" spans="1:14" x14ac:dyDescent="0.25">
      <c r="A233" s="14"/>
      <c r="B233" s="19" t="s">
        <v>300</v>
      </c>
      <c r="C233" s="18"/>
      <c r="D233" s="19"/>
      <c r="E233" s="30">
        <v>9794</v>
      </c>
      <c r="F233" s="19"/>
      <c r="G233" s="18"/>
      <c r="H233" s="19"/>
      <c r="I233" s="30">
        <v>9948</v>
      </c>
      <c r="J233" s="19"/>
      <c r="K233" s="18"/>
      <c r="L233" s="19"/>
      <c r="M233" s="20">
        <v>680</v>
      </c>
      <c r="N233" s="19"/>
    </row>
    <row r="234" spans="1:14" ht="15.75" thickBot="1" x14ac:dyDescent="0.3">
      <c r="A234" s="14"/>
      <c r="B234" s="22" t="s">
        <v>350</v>
      </c>
      <c r="C234" s="22"/>
      <c r="D234" s="31"/>
      <c r="E234" s="51">
        <v>1297</v>
      </c>
      <c r="F234" s="21"/>
      <c r="G234" s="22"/>
      <c r="H234" s="31"/>
      <c r="I234" s="51">
        <v>1297</v>
      </c>
      <c r="J234" s="21"/>
      <c r="K234" s="22"/>
      <c r="L234" s="31"/>
      <c r="M234" s="32">
        <v>371</v>
      </c>
      <c r="N234" s="21"/>
    </row>
    <row r="235" spans="1:14" ht="15.75" thickBot="1" x14ac:dyDescent="0.3">
      <c r="A235" s="14"/>
      <c r="B235" s="18"/>
      <c r="C235" s="18"/>
      <c r="D235" s="24"/>
      <c r="E235" s="50">
        <v>11091</v>
      </c>
      <c r="F235" s="19"/>
      <c r="G235" s="18"/>
      <c r="H235" s="24"/>
      <c r="I235" s="50">
        <v>11245</v>
      </c>
      <c r="J235" s="19"/>
      <c r="K235" s="18"/>
      <c r="L235" s="24"/>
      <c r="M235" s="50">
        <v>1051</v>
      </c>
      <c r="N235" s="19"/>
    </row>
    <row r="236" spans="1:14" x14ac:dyDescent="0.25">
      <c r="A236" s="14"/>
      <c r="B236" s="21" t="s">
        <v>304</v>
      </c>
      <c r="C236" s="22"/>
      <c r="D236" s="21"/>
      <c r="E236" s="23"/>
      <c r="F236" s="21"/>
      <c r="G236" s="22"/>
      <c r="H236" s="21"/>
      <c r="I236" s="23"/>
      <c r="J236" s="21"/>
      <c r="K236" s="22"/>
      <c r="L236" s="21"/>
      <c r="M236" s="23"/>
      <c r="N236" s="21"/>
    </row>
    <row r="237" spans="1:14" x14ac:dyDescent="0.25">
      <c r="A237" s="14"/>
      <c r="B237" s="19" t="s">
        <v>326</v>
      </c>
      <c r="C237" s="18"/>
      <c r="D237" s="19"/>
      <c r="E237" s="20"/>
      <c r="F237" s="19"/>
      <c r="G237" s="18"/>
      <c r="H237" s="19"/>
      <c r="I237" s="20"/>
      <c r="J237" s="19"/>
      <c r="K237" s="18"/>
      <c r="L237" s="19"/>
      <c r="M237" s="20"/>
      <c r="N237" s="19"/>
    </row>
    <row r="238" spans="1:14" x14ac:dyDescent="0.25">
      <c r="A238" s="14"/>
      <c r="B238" s="21" t="s">
        <v>307</v>
      </c>
      <c r="C238" s="22"/>
      <c r="D238" s="21"/>
      <c r="E238" s="49">
        <v>2184</v>
      </c>
      <c r="F238" s="21"/>
      <c r="G238" s="22"/>
      <c r="H238" s="21"/>
      <c r="I238" s="49">
        <v>2870</v>
      </c>
      <c r="J238" s="21"/>
      <c r="K238" s="22"/>
      <c r="L238" s="21"/>
      <c r="M238" s="23">
        <v>484</v>
      </c>
      <c r="N238" s="21"/>
    </row>
    <row r="239" spans="1:14" ht="15.75" thickBot="1" x14ac:dyDescent="0.3">
      <c r="A239" s="14"/>
      <c r="B239" s="19" t="s">
        <v>308</v>
      </c>
      <c r="C239" s="18"/>
      <c r="D239" s="24"/>
      <c r="E239" s="25">
        <v>132</v>
      </c>
      <c r="F239" s="19"/>
      <c r="G239" s="18"/>
      <c r="H239" s="24"/>
      <c r="I239" s="25">
        <v>132</v>
      </c>
      <c r="J239" s="19"/>
      <c r="K239" s="18"/>
      <c r="L239" s="24"/>
      <c r="M239" s="25">
        <v>32</v>
      </c>
      <c r="N239" s="19"/>
    </row>
    <row r="240" spans="1:14" ht="15.75" thickBot="1" x14ac:dyDescent="0.3">
      <c r="A240" s="14"/>
      <c r="B240" s="22"/>
      <c r="C240" s="22"/>
      <c r="D240" s="31"/>
      <c r="E240" s="51">
        <v>2316</v>
      </c>
      <c r="F240" s="21"/>
      <c r="G240" s="22"/>
      <c r="H240" s="31"/>
      <c r="I240" s="51">
        <v>3002</v>
      </c>
      <c r="J240" s="21"/>
      <c r="K240" s="22"/>
      <c r="L240" s="31"/>
      <c r="M240" s="32">
        <v>516</v>
      </c>
      <c r="N240" s="21"/>
    </row>
    <row r="241" spans="1:14" x14ac:dyDescent="0.25">
      <c r="A241" s="14"/>
      <c r="B241" s="19" t="s">
        <v>309</v>
      </c>
      <c r="C241" s="18"/>
      <c r="D241" s="19"/>
      <c r="E241" s="20"/>
      <c r="F241" s="19"/>
      <c r="G241" s="18"/>
      <c r="H241" s="19"/>
      <c r="I241" s="20"/>
      <c r="J241" s="19"/>
      <c r="K241" s="18"/>
      <c r="L241" s="19"/>
      <c r="M241" s="20"/>
      <c r="N241" s="19"/>
    </row>
    <row r="242" spans="1:14" ht="15.75" thickBot="1" x14ac:dyDescent="0.3">
      <c r="A242" s="14"/>
      <c r="B242" s="21" t="s">
        <v>310</v>
      </c>
      <c r="C242" s="22"/>
      <c r="D242" s="31"/>
      <c r="E242" s="32">
        <v>151</v>
      </c>
      <c r="F242" s="21"/>
      <c r="G242" s="22"/>
      <c r="H242" s="31"/>
      <c r="I242" s="32">
        <v>151</v>
      </c>
      <c r="J242" s="21"/>
      <c r="K242" s="22"/>
      <c r="L242" s="31"/>
      <c r="M242" s="32">
        <v>43</v>
      </c>
      <c r="N242" s="21"/>
    </row>
    <row r="243" spans="1:14" ht="15.75" thickBot="1" x14ac:dyDescent="0.3">
      <c r="A243" s="14"/>
      <c r="B243" s="18"/>
      <c r="C243" s="18"/>
      <c r="D243" s="24"/>
      <c r="E243" s="50">
        <v>15311</v>
      </c>
      <c r="F243" s="19"/>
      <c r="G243" s="18"/>
      <c r="H243" s="24"/>
      <c r="I243" s="50">
        <v>16151</v>
      </c>
      <c r="J243" s="19"/>
      <c r="K243" s="18"/>
      <c r="L243" s="24"/>
      <c r="M243" s="50">
        <v>1830</v>
      </c>
      <c r="N243" s="19"/>
    </row>
    <row r="244" spans="1:14" x14ac:dyDescent="0.25">
      <c r="A244" s="14"/>
      <c r="B244" s="22"/>
      <c r="C244" s="22"/>
      <c r="D244" s="21"/>
      <c r="E244" s="23"/>
      <c r="F244" s="21"/>
      <c r="G244" s="22"/>
      <c r="H244" s="21"/>
      <c r="I244" s="23"/>
      <c r="J244" s="21"/>
      <c r="K244" s="22"/>
      <c r="L244" s="21"/>
      <c r="M244" s="23"/>
      <c r="N244" s="21"/>
    </row>
    <row r="245" spans="1:14" x14ac:dyDescent="0.25">
      <c r="A245" s="14"/>
      <c r="B245" s="17" t="s">
        <v>143</v>
      </c>
      <c r="C245" s="18"/>
      <c r="D245" s="19"/>
      <c r="E245" s="20"/>
      <c r="F245" s="19"/>
      <c r="G245" s="18"/>
      <c r="H245" s="19"/>
      <c r="I245" s="20"/>
      <c r="J245" s="19"/>
      <c r="K245" s="18"/>
      <c r="L245" s="19"/>
      <c r="M245" s="20"/>
      <c r="N245" s="19"/>
    </row>
    <row r="246" spans="1:14" x14ac:dyDescent="0.25">
      <c r="A246" s="14"/>
      <c r="B246" s="21" t="s">
        <v>296</v>
      </c>
      <c r="C246" s="22"/>
      <c r="D246" s="21"/>
      <c r="E246" s="23"/>
      <c r="F246" s="21"/>
      <c r="G246" s="22"/>
      <c r="H246" s="21"/>
      <c r="I246" s="23"/>
      <c r="J246" s="21"/>
      <c r="K246" s="22"/>
      <c r="L246" s="21"/>
      <c r="M246" s="23"/>
      <c r="N246" s="21"/>
    </row>
    <row r="247" spans="1:14" x14ac:dyDescent="0.25">
      <c r="A247" s="14"/>
      <c r="B247" s="18" t="s">
        <v>297</v>
      </c>
      <c r="C247" s="18"/>
      <c r="D247" s="19"/>
      <c r="E247" s="20">
        <v>216</v>
      </c>
      <c r="F247" s="19"/>
      <c r="G247" s="18"/>
      <c r="H247" s="19"/>
      <c r="I247" s="20">
        <v>216</v>
      </c>
      <c r="J247" s="19"/>
      <c r="K247" s="18"/>
      <c r="L247" s="19"/>
      <c r="M247" s="20" t="s">
        <v>229</v>
      </c>
      <c r="N247" s="19"/>
    </row>
    <row r="248" spans="1:14" ht="15.75" thickBot="1" x14ac:dyDescent="0.3">
      <c r="A248" s="14"/>
      <c r="B248" s="22" t="s">
        <v>298</v>
      </c>
      <c r="C248" s="22"/>
      <c r="D248" s="31"/>
      <c r="E248" s="51">
        <v>5205</v>
      </c>
      <c r="F248" s="21"/>
      <c r="G248" s="22"/>
      <c r="H248" s="31"/>
      <c r="I248" s="51">
        <v>5250</v>
      </c>
      <c r="J248" s="21"/>
      <c r="K248" s="22"/>
      <c r="L248" s="31"/>
      <c r="M248" s="32">
        <v>220</v>
      </c>
      <c r="N248" s="21"/>
    </row>
    <row r="249" spans="1:14" ht="15.75" thickBot="1" x14ac:dyDescent="0.3">
      <c r="A249" s="14"/>
      <c r="B249" s="18"/>
      <c r="C249" s="18"/>
      <c r="D249" s="24"/>
      <c r="E249" s="50">
        <v>5421</v>
      </c>
      <c r="F249" s="19"/>
      <c r="G249" s="18"/>
      <c r="H249" s="24"/>
      <c r="I249" s="50">
        <v>5466</v>
      </c>
      <c r="J249" s="19"/>
      <c r="K249" s="18"/>
      <c r="L249" s="24"/>
      <c r="M249" s="25">
        <v>220</v>
      </c>
      <c r="N249" s="19"/>
    </row>
    <row r="250" spans="1:14" x14ac:dyDescent="0.25">
      <c r="A250" s="14"/>
      <c r="B250" s="21" t="s">
        <v>299</v>
      </c>
      <c r="C250" s="22"/>
      <c r="D250" s="21"/>
      <c r="E250" s="23"/>
      <c r="F250" s="21"/>
      <c r="G250" s="22"/>
      <c r="H250" s="21"/>
      <c r="I250" s="23"/>
      <c r="J250" s="21"/>
      <c r="K250" s="22"/>
      <c r="L250" s="21"/>
      <c r="M250" s="23"/>
      <c r="N250" s="21"/>
    </row>
    <row r="251" spans="1:14" x14ac:dyDescent="0.25">
      <c r="A251" s="14"/>
      <c r="B251" s="19" t="s">
        <v>300</v>
      </c>
      <c r="C251" s="18"/>
      <c r="D251" s="19"/>
      <c r="E251" s="30">
        <v>11713</v>
      </c>
      <c r="F251" s="19"/>
      <c r="G251" s="18"/>
      <c r="H251" s="19"/>
      <c r="I251" s="30">
        <v>11917</v>
      </c>
      <c r="J251" s="19"/>
      <c r="K251" s="18"/>
      <c r="L251" s="19"/>
      <c r="M251" s="20">
        <v>680</v>
      </c>
      <c r="N251" s="19"/>
    </row>
    <row r="252" spans="1:14" x14ac:dyDescent="0.25">
      <c r="A252" s="14"/>
      <c r="B252" s="22" t="s">
        <v>301</v>
      </c>
      <c r="C252" s="22"/>
      <c r="D252" s="21"/>
      <c r="E252" s="49">
        <v>13066</v>
      </c>
      <c r="F252" s="21"/>
      <c r="G252" s="22"/>
      <c r="H252" s="21"/>
      <c r="I252" s="49">
        <v>13225</v>
      </c>
      <c r="J252" s="21"/>
      <c r="K252" s="22"/>
      <c r="L252" s="21"/>
      <c r="M252" s="23">
        <v>371</v>
      </c>
      <c r="N252" s="21"/>
    </row>
    <row r="253" spans="1:14" x14ac:dyDescent="0.25">
      <c r="A253" s="14"/>
      <c r="B253" s="18" t="s">
        <v>302</v>
      </c>
      <c r="C253" s="18"/>
      <c r="D253" s="19"/>
      <c r="E253" s="30">
        <v>2373</v>
      </c>
      <c r="F253" s="19"/>
      <c r="G253" s="18"/>
      <c r="H253" s="19"/>
      <c r="I253" s="30">
        <v>2373</v>
      </c>
      <c r="J253" s="19"/>
      <c r="K253" s="18"/>
      <c r="L253" s="19"/>
      <c r="M253" s="20" t="s">
        <v>229</v>
      </c>
      <c r="N253" s="19"/>
    </row>
    <row r="254" spans="1:14" ht="15.75" thickBot="1" x14ac:dyDescent="0.3">
      <c r="A254" s="14"/>
      <c r="B254" s="22" t="s">
        <v>303</v>
      </c>
      <c r="C254" s="22"/>
      <c r="D254" s="31"/>
      <c r="E254" s="32">
        <v>117</v>
      </c>
      <c r="F254" s="21"/>
      <c r="G254" s="22"/>
      <c r="H254" s="31"/>
      <c r="I254" s="32">
        <v>450</v>
      </c>
      <c r="J254" s="21"/>
      <c r="K254" s="22"/>
      <c r="L254" s="31"/>
      <c r="M254" s="32" t="s">
        <v>229</v>
      </c>
      <c r="N254" s="21"/>
    </row>
    <row r="255" spans="1:14" ht="15.75" thickBot="1" x14ac:dyDescent="0.3">
      <c r="A255" s="14"/>
      <c r="B255" s="18"/>
      <c r="C255" s="18"/>
      <c r="D255" s="24"/>
      <c r="E255" s="50">
        <v>27269</v>
      </c>
      <c r="F255" s="19"/>
      <c r="G255" s="18"/>
      <c r="H255" s="24"/>
      <c r="I255" s="50">
        <v>27965</v>
      </c>
      <c r="J255" s="19"/>
      <c r="K255" s="18"/>
      <c r="L255" s="24"/>
      <c r="M255" s="50">
        <v>1051</v>
      </c>
      <c r="N255" s="19"/>
    </row>
    <row r="256" spans="1:14" x14ac:dyDescent="0.25">
      <c r="A256" s="14"/>
      <c r="B256" s="21" t="s">
        <v>304</v>
      </c>
      <c r="C256" s="22"/>
      <c r="D256" s="21"/>
      <c r="E256" s="23"/>
      <c r="F256" s="21"/>
      <c r="G256" s="22"/>
      <c r="H256" s="21"/>
      <c r="I256" s="23"/>
      <c r="J256" s="21"/>
      <c r="K256" s="22"/>
      <c r="L256" s="21"/>
      <c r="M256" s="23"/>
      <c r="N256" s="21"/>
    </row>
    <row r="257" spans="1:30" x14ac:dyDescent="0.25">
      <c r="A257" s="14"/>
      <c r="B257" s="19" t="s">
        <v>305</v>
      </c>
      <c r="C257" s="18"/>
      <c r="D257" s="19"/>
      <c r="E257" s="30">
        <v>1630</v>
      </c>
      <c r="F257" s="19"/>
      <c r="G257" s="18"/>
      <c r="H257" s="19"/>
      <c r="I257" s="30">
        <v>1685</v>
      </c>
      <c r="J257" s="19"/>
      <c r="K257" s="18"/>
      <c r="L257" s="19"/>
      <c r="M257" s="20" t="s">
        <v>229</v>
      </c>
      <c r="N257" s="19"/>
    </row>
    <row r="258" spans="1:30" x14ac:dyDescent="0.25">
      <c r="A258" s="14"/>
      <c r="B258" s="21" t="s">
        <v>306</v>
      </c>
      <c r="C258" s="22"/>
      <c r="D258" s="21"/>
      <c r="E258" s="23"/>
      <c r="F258" s="21"/>
      <c r="G258" s="22"/>
      <c r="H258" s="21"/>
      <c r="I258" s="23"/>
      <c r="J258" s="21"/>
      <c r="K258" s="22"/>
      <c r="L258" s="21"/>
      <c r="M258" s="23"/>
      <c r="N258" s="21"/>
    </row>
    <row r="259" spans="1:30" x14ac:dyDescent="0.25">
      <c r="A259" s="14"/>
      <c r="B259" s="19" t="s">
        <v>307</v>
      </c>
      <c r="C259" s="18"/>
      <c r="D259" s="19"/>
      <c r="E259" s="30">
        <v>10361</v>
      </c>
      <c r="F259" s="19"/>
      <c r="G259" s="18"/>
      <c r="H259" s="19"/>
      <c r="I259" s="30">
        <v>11189</v>
      </c>
      <c r="J259" s="19"/>
      <c r="K259" s="18"/>
      <c r="L259" s="19"/>
      <c r="M259" s="20">
        <v>484</v>
      </c>
      <c r="N259" s="19"/>
    </row>
    <row r="260" spans="1:30" ht="15.75" thickBot="1" x14ac:dyDescent="0.3">
      <c r="A260" s="14"/>
      <c r="B260" s="21" t="s">
        <v>308</v>
      </c>
      <c r="C260" s="22"/>
      <c r="D260" s="31"/>
      <c r="E260" s="51">
        <v>1257</v>
      </c>
      <c r="F260" s="21"/>
      <c r="G260" s="22"/>
      <c r="H260" s="31"/>
      <c r="I260" s="51">
        <v>1381</v>
      </c>
      <c r="J260" s="21"/>
      <c r="K260" s="22"/>
      <c r="L260" s="31"/>
      <c r="M260" s="32">
        <v>32</v>
      </c>
      <c r="N260" s="21"/>
    </row>
    <row r="261" spans="1:30" ht="15.75" thickBot="1" x14ac:dyDescent="0.3">
      <c r="A261" s="14"/>
      <c r="B261" s="18"/>
      <c r="C261" s="18"/>
      <c r="D261" s="24"/>
      <c r="E261" s="50">
        <v>13248</v>
      </c>
      <c r="F261" s="19"/>
      <c r="G261" s="18"/>
      <c r="H261" s="24"/>
      <c r="I261" s="50">
        <v>14255</v>
      </c>
      <c r="J261" s="19"/>
      <c r="K261" s="18"/>
      <c r="L261" s="24"/>
      <c r="M261" s="25">
        <v>516</v>
      </c>
      <c r="N261" s="19"/>
    </row>
    <row r="262" spans="1:30" x14ac:dyDescent="0.25">
      <c r="A262" s="14"/>
      <c r="B262" s="21" t="s">
        <v>309</v>
      </c>
      <c r="C262" s="22"/>
      <c r="D262" s="21"/>
      <c r="E262" s="23"/>
      <c r="F262" s="21"/>
      <c r="G262" s="22"/>
      <c r="H262" s="21"/>
      <c r="I262" s="23"/>
      <c r="J262" s="21"/>
      <c r="K262" s="22"/>
      <c r="L262" s="21"/>
      <c r="M262" s="23"/>
      <c r="N262" s="21"/>
    </row>
    <row r="263" spans="1:30" x14ac:dyDescent="0.25">
      <c r="A263" s="14"/>
      <c r="B263" s="19" t="s">
        <v>310</v>
      </c>
      <c r="C263" s="18"/>
      <c r="D263" s="19"/>
      <c r="E263" s="20">
        <v>960</v>
      </c>
      <c r="F263" s="19"/>
      <c r="G263" s="18"/>
      <c r="H263" s="19"/>
      <c r="I263" s="30">
        <v>1134</v>
      </c>
      <c r="J263" s="19"/>
      <c r="K263" s="18"/>
      <c r="L263" s="19"/>
      <c r="M263" s="20">
        <v>43</v>
      </c>
      <c r="N263" s="19"/>
    </row>
    <row r="264" spans="1:30" ht="15.75" thickBot="1" x14ac:dyDescent="0.3">
      <c r="A264" s="14"/>
      <c r="B264" s="21" t="s">
        <v>311</v>
      </c>
      <c r="C264" s="22"/>
      <c r="D264" s="31"/>
      <c r="E264" s="32">
        <v>34</v>
      </c>
      <c r="F264" s="21"/>
      <c r="G264" s="22"/>
      <c r="H264" s="31"/>
      <c r="I264" s="32">
        <v>34</v>
      </c>
      <c r="J264" s="21"/>
      <c r="K264" s="22"/>
      <c r="L264" s="31"/>
      <c r="M264" s="32" t="s">
        <v>229</v>
      </c>
      <c r="N264" s="21"/>
    </row>
    <row r="265" spans="1:30" ht="15.75" thickBot="1" x14ac:dyDescent="0.3">
      <c r="A265" s="14"/>
      <c r="B265" s="18"/>
      <c r="C265" s="18"/>
      <c r="D265" s="53" t="s">
        <v>218</v>
      </c>
      <c r="E265" s="54">
        <v>46932</v>
      </c>
      <c r="F265" s="19"/>
      <c r="G265" s="18"/>
      <c r="H265" s="53" t="s">
        <v>218</v>
      </c>
      <c r="I265" s="54">
        <v>48854</v>
      </c>
      <c r="J265" s="19"/>
      <c r="K265" s="18"/>
      <c r="L265" s="53" t="s">
        <v>218</v>
      </c>
      <c r="M265" s="54">
        <v>1830</v>
      </c>
      <c r="N265" s="19"/>
    </row>
    <row r="266" spans="1:30" ht="15.75" thickTop="1" x14ac:dyDescent="0.25">
      <c r="A266" s="14" t="s">
        <v>649</v>
      </c>
      <c r="B266" s="37" t="s">
        <v>5</v>
      </c>
      <c r="C266" s="37"/>
      <c r="D266" s="37"/>
      <c r="E266" s="37"/>
      <c r="F266" s="37"/>
      <c r="G266" s="37"/>
      <c r="H266" s="37"/>
      <c r="I266" s="37"/>
      <c r="J266" s="37"/>
      <c r="K266" s="37"/>
      <c r="L266" s="37"/>
      <c r="M266" s="37"/>
      <c r="N266" s="37"/>
      <c r="O266" s="37"/>
      <c r="P266" s="37"/>
      <c r="Q266" s="37"/>
      <c r="R266" s="37"/>
      <c r="S266" s="37"/>
      <c r="T266" s="37"/>
      <c r="U266" s="37"/>
      <c r="V266" s="37"/>
      <c r="W266" s="37"/>
      <c r="X266" s="37"/>
      <c r="Y266" s="37"/>
      <c r="Z266" s="37"/>
      <c r="AA266" s="37"/>
      <c r="AB266" s="37"/>
      <c r="AC266" s="37"/>
      <c r="AD266" s="37"/>
    </row>
    <row r="267" spans="1:30" x14ac:dyDescent="0.25">
      <c r="A267" s="14"/>
      <c r="B267" s="39" t="s">
        <v>351</v>
      </c>
      <c r="C267" s="39"/>
      <c r="D267" s="39"/>
      <c r="E267" s="39"/>
      <c r="F267" s="39"/>
      <c r="G267" s="39"/>
      <c r="H267" s="39"/>
      <c r="I267" s="39"/>
      <c r="J267" s="39"/>
      <c r="K267" s="39"/>
      <c r="L267" s="39"/>
      <c r="M267" s="39"/>
      <c r="N267" s="39"/>
      <c r="O267" s="39"/>
      <c r="P267" s="39"/>
      <c r="Q267" s="39"/>
      <c r="R267" s="39"/>
      <c r="S267" s="39"/>
      <c r="T267" s="39"/>
      <c r="U267" s="39"/>
      <c r="V267" s="39"/>
      <c r="W267" s="39"/>
      <c r="X267" s="39"/>
      <c r="Y267" s="39"/>
      <c r="Z267" s="39"/>
      <c r="AA267" s="39"/>
      <c r="AB267" s="39"/>
      <c r="AC267" s="39"/>
      <c r="AD267" s="39"/>
    </row>
    <row r="268" spans="1:30" x14ac:dyDescent="0.25">
      <c r="A268" s="14"/>
      <c r="B268" s="40"/>
      <c r="C268" s="40"/>
      <c r="D268" s="40"/>
      <c r="E268" s="40"/>
      <c r="F268" s="40"/>
      <c r="G268" s="40"/>
      <c r="H268" s="40"/>
      <c r="I268" s="40"/>
      <c r="J268" s="40"/>
      <c r="K268" s="40"/>
      <c r="L268" s="40"/>
      <c r="M268" s="40"/>
      <c r="N268" s="40"/>
      <c r="O268" s="40"/>
      <c r="P268" s="40"/>
      <c r="Q268" s="40"/>
      <c r="R268" s="40"/>
      <c r="S268" s="40"/>
      <c r="T268" s="40"/>
      <c r="U268" s="40"/>
      <c r="V268" s="40"/>
      <c r="W268" s="40"/>
      <c r="X268" s="40"/>
      <c r="Y268" s="40"/>
      <c r="Z268" s="40"/>
      <c r="AA268" s="40"/>
      <c r="AB268" s="40"/>
      <c r="AC268" s="40"/>
      <c r="AD268" s="40"/>
    </row>
    <row r="269" spans="1:30" x14ac:dyDescent="0.25">
      <c r="A269" s="14"/>
      <c r="B269" s="11"/>
      <c r="C269" s="11"/>
      <c r="D269" s="64" t="s">
        <v>352</v>
      </c>
      <c r="E269" s="64"/>
      <c r="F269" s="64"/>
      <c r="G269" s="64"/>
      <c r="H269" s="64"/>
      <c r="I269" s="64"/>
      <c r="J269" s="11"/>
      <c r="K269" s="11"/>
      <c r="L269" s="64" t="s">
        <v>353</v>
      </c>
      <c r="M269" s="64"/>
      <c r="N269" s="64"/>
      <c r="O269" s="64"/>
      <c r="P269" s="64"/>
      <c r="Q269" s="64"/>
      <c r="R269" s="11"/>
    </row>
    <row r="270" spans="1:30" ht="15.75" thickBot="1" x14ac:dyDescent="0.3">
      <c r="A270" s="14"/>
      <c r="B270" s="11"/>
      <c r="C270" s="11"/>
      <c r="D270" s="35" t="s">
        <v>354</v>
      </c>
      <c r="E270" s="35"/>
      <c r="F270" s="35"/>
      <c r="G270" s="35"/>
      <c r="H270" s="35"/>
      <c r="I270" s="35"/>
      <c r="J270" s="11"/>
      <c r="K270" s="11"/>
      <c r="L270" s="35" t="s">
        <v>354</v>
      </c>
      <c r="M270" s="35"/>
      <c r="N270" s="35"/>
      <c r="O270" s="35"/>
      <c r="P270" s="35"/>
      <c r="Q270" s="35"/>
      <c r="R270" s="11"/>
    </row>
    <row r="271" spans="1:30" x14ac:dyDescent="0.25">
      <c r="A271" s="14"/>
      <c r="B271" s="11"/>
      <c r="C271" s="11"/>
      <c r="D271" s="96" t="s">
        <v>248</v>
      </c>
      <c r="E271" s="96"/>
      <c r="F271" s="11"/>
      <c r="G271" s="11"/>
      <c r="H271" s="96" t="s">
        <v>355</v>
      </c>
      <c r="I271" s="96"/>
      <c r="J271" s="11"/>
      <c r="K271" s="11"/>
      <c r="L271" s="96" t="s">
        <v>248</v>
      </c>
      <c r="M271" s="96"/>
      <c r="N271" s="11"/>
      <c r="O271" s="11"/>
      <c r="P271" s="96" t="s">
        <v>355</v>
      </c>
      <c r="Q271" s="96"/>
      <c r="R271" s="11"/>
    </row>
    <row r="272" spans="1:30" x14ac:dyDescent="0.25">
      <c r="A272" s="14"/>
      <c r="B272" s="11"/>
      <c r="C272" s="11"/>
      <c r="D272" s="64" t="s">
        <v>328</v>
      </c>
      <c r="E272" s="64"/>
      <c r="F272" s="11"/>
      <c r="G272" s="11"/>
      <c r="H272" s="64" t="s">
        <v>356</v>
      </c>
      <c r="I272" s="64"/>
      <c r="J272" s="11"/>
      <c r="K272" s="11"/>
      <c r="L272" s="64" t="s">
        <v>328</v>
      </c>
      <c r="M272" s="64"/>
      <c r="N272" s="11"/>
      <c r="O272" s="11"/>
      <c r="P272" s="64" t="s">
        <v>356</v>
      </c>
      <c r="Q272" s="64"/>
      <c r="R272" s="11"/>
    </row>
    <row r="273" spans="1:18" ht="15.75" thickBot="1" x14ac:dyDescent="0.3">
      <c r="A273" s="14"/>
      <c r="B273" s="11"/>
      <c r="C273" s="11"/>
      <c r="D273" s="35" t="s">
        <v>345</v>
      </c>
      <c r="E273" s="35"/>
      <c r="F273" s="11"/>
      <c r="G273" s="11"/>
      <c r="H273" s="35" t="s">
        <v>357</v>
      </c>
      <c r="I273" s="35"/>
      <c r="J273" s="11"/>
      <c r="K273" s="11"/>
      <c r="L273" s="35" t="s">
        <v>345</v>
      </c>
      <c r="M273" s="35"/>
      <c r="N273" s="11"/>
      <c r="O273" s="11"/>
      <c r="P273" s="35" t="s">
        <v>357</v>
      </c>
      <c r="Q273" s="35"/>
      <c r="R273" s="11"/>
    </row>
    <row r="274" spans="1:18" x14ac:dyDescent="0.25">
      <c r="A274" s="14"/>
      <c r="B274" s="94" t="s">
        <v>348</v>
      </c>
      <c r="C274" s="18"/>
      <c r="D274" s="19"/>
      <c r="E274" s="20"/>
      <c r="F274" s="19"/>
      <c r="G274" s="18"/>
      <c r="H274" s="19"/>
      <c r="I274" s="20"/>
      <c r="J274" s="19"/>
      <c r="K274" s="18"/>
      <c r="L274" s="19"/>
      <c r="M274" s="20"/>
      <c r="N274" s="19"/>
      <c r="O274" s="18"/>
      <c r="P274" s="19"/>
      <c r="Q274" s="20"/>
      <c r="R274" s="19"/>
    </row>
    <row r="275" spans="1:18" x14ac:dyDescent="0.25">
      <c r="A275" s="14"/>
      <c r="B275" s="21" t="s">
        <v>296</v>
      </c>
      <c r="C275" s="22"/>
      <c r="D275" s="21"/>
      <c r="E275" s="23"/>
      <c r="F275" s="21"/>
      <c r="G275" s="22"/>
      <c r="H275" s="21"/>
      <c r="I275" s="23"/>
      <c r="J275" s="21"/>
      <c r="K275" s="22"/>
      <c r="L275" s="21"/>
      <c r="M275" s="23"/>
      <c r="N275" s="21"/>
      <c r="O275" s="22"/>
      <c r="P275" s="21"/>
      <c r="Q275" s="23"/>
      <c r="R275" s="21"/>
    </row>
    <row r="276" spans="1:18" x14ac:dyDescent="0.25">
      <c r="A276" s="14"/>
      <c r="B276" s="18" t="s">
        <v>297</v>
      </c>
      <c r="C276" s="18"/>
      <c r="D276" s="19" t="s">
        <v>218</v>
      </c>
      <c r="E276" s="20">
        <v>182</v>
      </c>
      <c r="F276" s="19"/>
      <c r="G276" s="18"/>
      <c r="H276" s="19" t="s">
        <v>218</v>
      </c>
      <c r="I276" s="20" t="s">
        <v>229</v>
      </c>
      <c r="J276" s="19"/>
      <c r="K276" s="18"/>
      <c r="L276" s="19"/>
      <c r="M276" s="20">
        <v>284</v>
      </c>
      <c r="N276" s="19"/>
      <c r="O276" s="18"/>
      <c r="P276" s="19"/>
      <c r="Q276" s="20">
        <v>2</v>
      </c>
      <c r="R276" s="19"/>
    </row>
    <row r="277" spans="1:18" ht="15.75" thickBot="1" x14ac:dyDescent="0.3">
      <c r="A277" s="14"/>
      <c r="B277" s="22" t="s">
        <v>298</v>
      </c>
      <c r="C277" s="22"/>
      <c r="D277" s="31"/>
      <c r="E277" s="51">
        <v>3951</v>
      </c>
      <c r="F277" s="21"/>
      <c r="G277" s="22"/>
      <c r="H277" s="31"/>
      <c r="I277" s="32">
        <v>42</v>
      </c>
      <c r="J277" s="21"/>
      <c r="K277" s="22"/>
      <c r="L277" s="31"/>
      <c r="M277" s="51">
        <v>3960</v>
      </c>
      <c r="N277" s="21"/>
      <c r="O277" s="22"/>
      <c r="P277" s="31"/>
      <c r="Q277" s="32">
        <v>98</v>
      </c>
      <c r="R277" s="21"/>
    </row>
    <row r="278" spans="1:18" ht="15.75" thickBot="1" x14ac:dyDescent="0.3">
      <c r="A278" s="14"/>
      <c r="B278" s="18"/>
      <c r="C278" s="18"/>
      <c r="D278" s="24"/>
      <c r="E278" s="50">
        <v>4133</v>
      </c>
      <c r="F278" s="19"/>
      <c r="G278" s="18"/>
      <c r="H278" s="24"/>
      <c r="I278" s="25">
        <v>42</v>
      </c>
      <c r="J278" s="19"/>
      <c r="K278" s="18"/>
      <c r="L278" s="24"/>
      <c r="M278" s="50">
        <v>4244</v>
      </c>
      <c r="N278" s="19"/>
      <c r="O278" s="18"/>
      <c r="P278" s="24"/>
      <c r="Q278" s="25">
        <v>100</v>
      </c>
      <c r="R278" s="19"/>
    </row>
    <row r="279" spans="1:18" x14ac:dyDescent="0.25">
      <c r="A279" s="14"/>
      <c r="B279" s="21" t="s">
        <v>299</v>
      </c>
      <c r="C279" s="22"/>
      <c r="D279" s="21"/>
      <c r="E279" s="23"/>
      <c r="F279" s="21"/>
      <c r="G279" s="22"/>
      <c r="H279" s="21"/>
      <c r="I279" s="23"/>
      <c r="J279" s="21"/>
      <c r="K279" s="22"/>
      <c r="L279" s="21"/>
      <c r="M279" s="23"/>
      <c r="N279" s="21"/>
      <c r="O279" s="22"/>
      <c r="P279" s="21"/>
      <c r="Q279" s="23"/>
      <c r="R279" s="21"/>
    </row>
    <row r="280" spans="1:18" x14ac:dyDescent="0.25">
      <c r="A280" s="14"/>
      <c r="B280" s="19" t="s">
        <v>300</v>
      </c>
      <c r="C280" s="18"/>
      <c r="D280" s="19"/>
      <c r="E280" s="30">
        <v>2970</v>
      </c>
      <c r="F280" s="19"/>
      <c r="G280" s="18"/>
      <c r="H280" s="19"/>
      <c r="I280" s="20">
        <v>38</v>
      </c>
      <c r="J280" s="19"/>
      <c r="K280" s="18"/>
      <c r="L280" s="19"/>
      <c r="M280" s="30">
        <v>2345</v>
      </c>
      <c r="N280" s="19"/>
      <c r="O280" s="18"/>
      <c r="P280" s="19"/>
      <c r="Q280" s="20">
        <v>65</v>
      </c>
      <c r="R280" s="19"/>
    </row>
    <row r="281" spans="1:18" x14ac:dyDescent="0.25">
      <c r="A281" s="14"/>
      <c r="B281" s="22" t="s">
        <v>301</v>
      </c>
      <c r="C281" s="22"/>
      <c r="D281" s="21"/>
      <c r="E281" s="49">
        <v>9957</v>
      </c>
      <c r="F281" s="21"/>
      <c r="G281" s="22"/>
      <c r="H281" s="21"/>
      <c r="I281" s="23">
        <v>82</v>
      </c>
      <c r="J281" s="21"/>
      <c r="K281" s="22"/>
      <c r="L281" s="21"/>
      <c r="M281" s="49">
        <v>8949</v>
      </c>
      <c r="N281" s="21"/>
      <c r="O281" s="22"/>
      <c r="P281" s="21"/>
      <c r="Q281" s="23">
        <v>215</v>
      </c>
      <c r="R281" s="21"/>
    </row>
    <row r="282" spans="1:18" x14ac:dyDescent="0.25">
      <c r="A282" s="14"/>
      <c r="B282" s="18" t="s">
        <v>302</v>
      </c>
      <c r="C282" s="18"/>
      <c r="D282" s="19"/>
      <c r="E282" s="30">
        <v>2352</v>
      </c>
      <c r="F282" s="19"/>
      <c r="G282" s="18"/>
      <c r="H282" s="19"/>
      <c r="I282" s="20">
        <v>36</v>
      </c>
      <c r="J282" s="19"/>
      <c r="K282" s="18"/>
      <c r="L282" s="19"/>
      <c r="M282" s="30">
        <v>2359</v>
      </c>
      <c r="N282" s="19"/>
      <c r="O282" s="18"/>
      <c r="P282" s="19"/>
      <c r="Q282" s="20">
        <v>71</v>
      </c>
      <c r="R282" s="19"/>
    </row>
    <row r="283" spans="1:18" ht="15.75" thickBot="1" x14ac:dyDescent="0.3">
      <c r="A283" s="14"/>
      <c r="B283" s="22" t="s">
        <v>303</v>
      </c>
      <c r="C283" s="22"/>
      <c r="D283" s="31"/>
      <c r="E283" s="32">
        <v>21</v>
      </c>
      <c r="F283" s="21"/>
      <c r="G283" s="22"/>
      <c r="H283" s="31"/>
      <c r="I283" s="32" t="s">
        <v>229</v>
      </c>
      <c r="J283" s="21"/>
      <c r="K283" s="22"/>
      <c r="L283" s="31"/>
      <c r="M283" s="32">
        <v>21</v>
      </c>
      <c r="N283" s="21"/>
      <c r="O283" s="22"/>
      <c r="P283" s="31"/>
      <c r="Q283" s="32" t="s">
        <v>229</v>
      </c>
      <c r="R283" s="21"/>
    </row>
    <row r="284" spans="1:18" ht="15.75" thickBot="1" x14ac:dyDescent="0.3">
      <c r="A284" s="14"/>
      <c r="B284" s="18"/>
      <c r="C284" s="18"/>
      <c r="D284" s="24"/>
      <c r="E284" s="50">
        <v>15300</v>
      </c>
      <c r="F284" s="19"/>
      <c r="G284" s="18"/>
      <c r="H284" s="24"/>
      <c r="I284" s="25">
        <v>156</v>
      </c>
      <c r="J284" s="19"/>
      <c r="K284" s="18"/>
      <c r="L284" s="24"/>
      <c r="M284" s="50">
        <v>13674</v>
      </c>
      <c r="N284" s="19"/>
      <c r="O284" s="18"/>
      <c r="P284" s="24"/>
      <c r="Q284" s="25">
        <v>351</v>
      </c>
      <c r="R284" s="19"/>
    </row>
    <row r="285" spans="1:18" x14ac:dyDescent="0.25">
      <c r="A285" s="14"/>
      <c r="B285" s="21" t="s">
        <v>304</v>
      </c>
      <c r="C285" s="22"/>
      <c r="D285" s="21"/>
      <c r="E285" s="23"/>
      <c r="F285" s="21"/>
      <c r="G285" s="22"/>
      <c r="H285" s="21"/>
      <c r="I285" s="23"/>
      <c r="J285" s="21"/>
      <c r="K285" s="22"/>
      <c r="L285" s="21"/>
      <c r="M285" s="23"/>
      <c r="N285" s="21"/>
      <c r="O285" s="22"/>
      <c r="P285" s="21"/>
      <c r="Q285" s="23"/>
      <c r="R285" s="21"/>
    </row>
    <row r="286" spans="1:18" x14ac:dyDescent="0.25">
      <c r="A286" s="14"/>
      <c r="B286" s="19" t="s">
        <v>305</v>
      </c>
      <c r="C286" s="18"/>
      <c r="D286" s="19"/>
      <c r="E286" s="30">
        <v>1398</v>
      </c>
      <c r="F286" s="19"/>
      <c r="G286" s="18"/>
      <c r="H286" s="19"/>
      <c r="I286" s="20">
        <v>2</v>
      </c>
      <c r="J286" s="19"/>
      <c r="K286" s="18"/>
      <c r="L286" s="19"/>
      <c r="M286" s="30">
        <v>1026</v>
      </c>
      <c r="N286" s="19"/>
      <c r="O286" s="18"/>
      <c r="P286" s="19"/>
      <c r="Q286" s="20">
        <v>16</v>
      </c>
      <c r="R286" s="19"/>
    </row>
    <row r="287" spans="1:18" x14ac:dyDescent="0.25">
      <c r="A287" s="14"/>
      <c r="B287" s="21" t="s">
        <v>326</v>
      </c>
      <c r="C287" s="22"/>
      <c r="D287" s="21"/>
      <c r="E287" s="23"/>
      <c r="F287" s="21"/>
      <c r="G287" s="22"/>
      <c r="H287" s="21"/>
      <c r="I287" s="23"/>
      <c r="J287" s="21"/>
      <c r="K287" s="22"/>
      <c r="L287" s="21"/>
      <c r="M287" s="23"/>
      <c r="N287" s="21"/>
      <c r="O287" s="22"/>
      <c r="P287" s="21"/>
      <c r="Q287" s="23"/>
      <c r="R287" s="21"/>
    </row>
    <row r="288" spans="1:18" x14ac:dyDescent="0.25">
      <c r="A288" s="14"/>
      <c r="B288" s="19" t="s">
        <v>307</v>
      </c>
      <c r="C288" s="18"/>
      <c r="D288" s="19"/>
      <c r="E288" s="30">
        <v>7990</v>
      </c>
      <c r="F288" s="19"/>
      <c r="G288" s="18"/>
      <c r="H288" s="19"/>
      <c r="I288" s="20">
        <v>108</v>
      </c>
      <c r="J288" s="19"/>
      <c r="K288" s="18"/>
      <c r="L288" s="19"/>
      <c r="M288" s="30">
        <v>7649</v>
      </c>
      <c r="N288" s="19"/>
      <c r="O288" s="18"/>
      <c r="P288" s="19"/>
      <c r="Q288" s="20">
        <v>193</v>
      </c>
      <c r="R288" s="19"/>
    </row>
    <row r="289" spans="1:18" ht="15.75" thickBot="1" x14ac:dyDescent="0.3">
      <c r="A289" s="14"/>
      <c r="B289" s="21" t="s">
        <v>308</v>
      </c>
      <c r="C289" s="22"/>
      <c r="D289" s="31"/>
      <c r="E289" s="51">
        <v>1224</v>
      </c>
      <c r="F289" s="21"/>
      <c r="G289" s="22"/>
      <c r="H289" s="31"/>
      <c r="I289" s="32">
        <v>19</v>
      </c>
      <c r="J289" s="21"/>
      <c r="K289" s="22"/>
      <c r="L289" s="31"/>
      <c r="M289" s="51">
        <v>1090</v>
      </c>
      <c r="N289" s="21"/>
      <c r="O289" s="22"/>
      <c r="P289" s="31"/>
      <c r="Q289" s="32">
        <v>33</v>
      </c>
      <c r="R289" s="21"/>
    </row>
    <row r="290" spans="1:18" ht="15.75" thickBot="1" x14ac:dyDescent="0.3">
      <c r="A290" s="14"/>
      <c r="B290" s="18"/>
      <c r="C290" s="18"/>
      <c r="D290" s="24"/>
      <c r="E290" s="50">
        <v>10612</v>
      </c>
      <c r="F290" s="19"/>
      <c r="G290" s="18"/>
      <c r="H290" s="24"/>
      <c r="I290" s="25">
        <v>129</v>
      </c>
      <c r="J290" s="19"/>
      <c r="K290" s="18"/>
      <c r="L290" s="24"/>
      <c r="M290" s="50">
        <v>9765</v>
      </c>
      <c r="N290" s="19"/>
      <c r="O290" s="18"/>
      <c r="P290" s="24"/>
      <c r="Q290" s="25">
        <v>242</v>
      </c>
      <c r="R290" s="19"/>
    </row>
    <row r="291" spans="1:18" x14ac:dyDescent="0.25">
      <c r="A291" s="14"/>
      <c r="B291" s="21" t="s">
        <v>309</v>
      </c>
      <c r="C291" s="22"/>
      <c r="D291" s="21"/>
      <c r="E291" s="23"/>
      <c r="F291" s="21"/>
      <c r="G291" s="22"/>
      <c r="H291" s="21"/>
      <c r="I291" s="23"/>
      <c r="J291" s="21"/>
      <c r="K291" s="22"/>
      <c r="L291" s="21"/>
      <c r="M291" s="23"/>
      <c r="N291" s="21"/>
      <c r="O291" s="22"/>
      <c r="P291" s="21"/>
      <c r="Q291" s="23"/>
      <c r="R291" s="21"/>
    </row>
    <row r="292" spans="1:18" x14ac:dyDescent="0.25">
      <c r="A292" s="14"/>
      <c r="B292" s="19" t="s">
        <v>310</v>
      </c>
      <c r="C292" s="18"/>
      <c r="D292" s="19"/>
      <c r="E292" s="20">
        <v>821</v>
      </c>
      <c r="F292" s="19"/>
      <c r="G292" s="18"/>
      <c r="H292" s="19"/>
      <c r="I292" s="20">
        <v>10</v>
      </c>
      <c r="J292" s="19"/>
      <c r="K292" s="18"/>
      <c r="L292" s="19"/>
      <c r="M292" s="20">
        <v>758</v>
      </c>
      <c r="N292" s="19"/>
      <c r="O292" s="18"/>
      <c r="P292" s="19"/>
      <c r="Q292" s="20">
        <v>23</v>
      </c>
      <c r="R292" s="19"/>
    </row>
    <row r="293" spans="1:18" ht="15.75" thickBot="1" x14ac:dyDescent="0.3">
      <c r="A293" s="14"/>
      <c r="B293" s="21" t="s">
        <v>311</v>
      </c>
      <c r="C293" s="22"/>
      <c r="D293" s="31"/>
      <c r="E293" s="32">
        <v>26</v>
      </c>
      <c r="F293" s="21"/>
      <c r="G293" s="22"/>
      <c r="H293" s="31"/>
      <c r="I293" s="32">
        <v>1</v>
      </c>
      <c r="J293" s="21"/>
      <c r="K293" s="22"/>
      <c r="L293" s="31"/>
      <c r="M293" s="32">
        <v>20</v>
      </c>
      <c r="N293" s="21"/>
      <c r="O293" s="22"/>
      <c r="P293" s="31"/>
      <c r="Q293" s="32">
        <v>1</v>
      </c>
      <c r="R293" s="21"/>
    </row>
    <row r="294" spans="1:18" ht="15.75" thickBot="1" x14ac:dyDescent="0.3">
      <c r="A294" s="14"/>
      <c r="B294" s="18"/>
      <c r="C294" s="18"/>
      <c r="D294" s="24" t="s">
        <v>218</v>
      </c>
      <c r="E294" s="50">
        <v>30892</v>
      </c>
      <c r="F294" s="19"/>
      <c r="G294" s="18"/>
      <c r="H294" s="24" t="s">
        <v>218</v>
      </c>
      <c r="I294" s="25">
        <v>338</v>
      </c>
      <c r="J294" s="19"/>
      <c r="K294" s="18"/>
      <c r="L294" s="24" t="s">
        <v>218</v>
      </c>
      <c r="M294" s="50">
        <v>28461</v>
      </c>
      <c r="N294" s="19"/>
      <c r="O294" s="18"/>
      <c r="P294" s="24" t="s">
        <v>218</v>
      </c>
      <c r="Q294" s="25">
        <v>717</v>
      </c>
      <c r="R294" s="19"/>
    </row>
    <row r="295" spans="1:18" x14ac:dyDescent="0.25">
      <c r="A295" s="14"/>
      <c r="B295" s="22"/>
      <c r="C295" s="22"/>
      <c r="D295" s="21"/>
      <c r="E295" s="23"/>
      <c r="F295" s="21"/>
      <c r="G295" s="22"/>
      <c r="H295" s="21"/>
      <c r="I295" s="23"/>
      <c r="J295" s="21"/>
      <c r="K295" s="22"/>
      <c r="L295" s="21"/>
      <c r="M295" s="23"/>
      <c r="N295" s="21"/>
      <c r="O295" s="22"/>
      <c r="P295" s="21"/>
      <c r="Q295" s="23"/>
      <c r="R295" s="21"/>
    </row>
    <row r="296" spans="1:18" x14ac:dyDescent="0.25">
      <c r="A296" s="14"/>
      <c r="B296" s="94" t="s">
        <v>349</v>
      </c>
      <c r="C296" s="18"/>
      <c r="D296" s="19"/>
      <c r="E296" s="20"/>
      <c r="F296" s="19"/>
      <c r="G296" s="18"/>
      <c r="H296" s="19"/>
      <c r="I296" s="20"/>
      <c r="J296" s="19"/>
      <c r="K296" s="18"/>
      <c r="L296" s="19"/>
      <c r="M296" s="20"/>
      <c r="N296" s="19"/>
      <c r="O296" s="18"/>
      <c r="P296" s="19"/>
      <c r="Q296" s="20"/>
      <c r="R296" s="19"/>
    </row>
    <row r="297" spans="1:18" x14ac:dyDescent="0.25">
      <c r="A297" s="14"/>
      <c r="B297" s="21" t="s">
        <v>296</v>
      </c>
      <c r="C297" s="22"/>
      <c r="D297" s="21"/>
      <c r="E297" s="23"/>
      <c r="F297" s="21"/>
      <c r="G297" s="22"/>
      <c r="H297" s="21"/>
      <c r="I297" s="23"/>
      <c r="J297" s="21"/>
      <c r="K297" s="22"/>
      <c r="L297" s="21"/>
      <c r="M297" s="23"/>
      <c r="N297" s="21"/>
      <c r="O297" s="22"/>
      <c r="P297" s="21"/>
      <c r="Q297" s="23"/>
      <c r="R297" s="21"/>
    </row>
    <row r="298" spans="1:18" ht="15.75" thickBot="1" x14ac:dyDescent="0.3">
      <c r="A298" s="14"/>
      <c r="B298" s="18" t="s">
        <v>298</v>
      </c>
      <c r="C298" s="18"/>
      <c r="D298" s="24"/>
      <c r="E298" s="25">
        <v>602</v>
      </c>
      <c r="F298" s="19"/>
      <c r="G298" s="18"/>
      <c r="H298" s="24"/>
      <c r="I298" s="25">
        <v>7</v>
      </c>
      <c r="J298" s="19"/>
      <c r="K298" s="18"/>
      <c r="L298" s="24"/>
      <c r="M298" s="25">
        <v>606</v>
      </c>
      <c r="N298" s="19"/>
      <c r="O298" s="18"/>
      <c r="P298" s="24"/>
      <c r="Q298" s="25">
        <v>15</v>
      </c>
      <c r="R298" s="19"/>
    </row>
    <row r="299" spans="1:18" x14ac:dyDescent="0.25">
      <c r="A299" s="14"/>
      <c r="B299" s="21" t="s">
        <v>299</v>
      </c>
      <c r="C299" s="22"/>
      <c r="D299" s="21"/>
      <c r="E299" s="23"/>
      <c r="F299" s="21"/>
      <c r="G299" s="22"/>
      <c r="H299" s="21"/>
      <c r="I299" s="23"/>
      <c r="J299" s="21"/>
      <c r="K299" s="22"/>
      <c r="L299" s="21"/>
      <c r="M299" s="23"/>
      <c r="N299" s="21"/>
      <c r="O299" s="22"/>
      <c r="P299" s="21"/>
      <c r="Q299" s="23"/>
      <c r="R299" s="21"/>
    </row>
    <row r="300" spans="1:18" x14ac:dyDescent="0.25">
      <c r="A300" s="14"/>
      <c r="B300" s="19" t="s">
        <v>300</v>
      </c>
      <c r="C300" s="18"/>
      <c r="D300" s="19"/>
      <c r="E300" s="30">
        <v>4459</v>
      </c>
      <c r="F300" s="19"/>
      <c r="G300" s="18"/>
      <c r="H300" s="19"/>
      <c r="I300" s="20" t="s">
        <v>229</v>
      </c>
      <c r="J300" s="19"/>
      <c r="K300" s="18"/>
      <c r="L300" s="19"/>
      <c r="M300" s="30">
        <v>1298</v>
      </c>
      <c r="N300" s="19"/>
      <c r="O300" s="18"/>
      <c r="P300" s="19"/>
      <c r="Q300" s="20">
        <v>92</v>
      </c>
      <c r="R300" s="19"/>
    </row>
    <row r="301" spans="1:18" ht="15.75" thickBot="1" x14ac:dyDescent="0.3">
      <c r="A301" s="14"/>
      <c r="B301" s="22" t="s">
        <v>350</v>
      </c>
      <c r="C301" s="22"/>
      <c r="D301" s="31"/>
      <c r="E301" s="51">
        <v>1288</v>
      </c>
      <c r="F301" s="21"/>
      <c r="G301" s="22"/>
      <c r="H301" s="31"/>
      <c r="I301" s="32" t="s">
        <v>229</v>
      </c>
      <c r="J301" s="21"/>
      <c r="K301" s="22"/>
      <c r="L301" s="31"/>
      <c r="M301" s="51">
        <v>4108</v>
      </c>
      <c r="N301" s="21"/>
      <c r="O301" s="22"/>
      <c r="P301" s="31"/>
      <c r="Q301" s="32" t="s">
        <v>229</v>
      </c>
      <c r="R301" s="21"/>
    </row>
    <row r="302" spans="1:18" ht="15.75" thickBot="1" x14ac:dyDescent="0.3">
      <c r="A302" s="14"/>
      <c r="B302" s="18"/>
      <c r="C302" s="18"/>
      <c r="D302" s="24"/>
      <c r="E302" s="50">
        <v>5747</v>
      </c>
      <c r="F302" s="19"/>
      <c r="G302" s="18"/>
      <c r="H302" s="24"/>
      <c r="I302" s="25" t="s">
        <v>229</v>
      </c>
      <c r="J302" s="19"/>
      <c r="K302" s="18"/>
      <c r="L302" s="24"/>
      <c r="M302" s="50">
        <v>5406</v>
      </c>
      <c r="N302" s="19"/>
      <c r="O302" s="18"/>
      <c r="P302" s="24"/>
      <c r="Q302" s="25">
        <v>92</v>
      </c>
      <c r="R302" s="19"/>
    </row>
    <row r="303" spans="1:18" x14ac:dyDescent="0.25">
      <c r="A303" s="14"/>
      <c r="B303" s="21" t="s">
        <v>304</v>
      </c>
      <c r="C303" s="22"/>
      <c r="D303" s="21"/>
      <c r="E303" s="23"/>
      <c r="F303" s="21"/>
      <c r="G303" s="22"/>
      <c r="H303" s="21"/>
      <c r="I303" s="23"/>
      <c r="J303" s="21"/>
      <c r="K303" s="22"/>
      <c r="L303" s="21"/>
      <c r="M303" s="23"/>
      <c r="N303" s="21"/>
      <c r="O303" s="22"/>
      <c r="P303" s="21"/>
      <c r="Q303" s="23"/>
      <c r="R303" s="21"/>
    </row>
    <row r="304" spans="1:18" x14ac:dyDescent="0.25">
      <c r="A304" s="14"/>
      <c r="B304" s="19" t="s">
        <v>326</v>
      </c>
      <c r="C304" s="18"/>
      <c r="D304" s="19"/>
      <c r="E304" s="20"/>
      <c r="F304" s="19"/>
      <c r="G304" s="18"/>
      <c r="H304" s="19"/>
      <c r="I304" s="20"/>
      <c r="J304" s="19"/>
      <c r="K304" s="18"/>
      <c r="L304" s="19"/>
      <c r="M304" s="20"/>
      <c r="N304" s="19"/>
      <c r="O304" s="18"/>
      <c r="P304" s="19"/>
      <c r="Q304" s="20"/>
      <c r="R304" s="19"/>
    </row>
    <row r="305" spans="1:18" x14ac:dyDescent="0.25">
      <c r="A305" s="14"/>
      <c r="B305" s="21" t="s">
        <v>307</v>
      </c>
      <c r="C305" s="22"/>
      <c r="D305" s="21"/>
      <c r="E305" s="49">
        <v>1848</v>
      </c>
      <c r="F305" s="21"/>
      <c r="G305" s="22"/>
      <c r="H305" s="21"/>
      <c r="I305" s="23">
        <v>2</v>
      </c>
      <c r="J305" s="21"/>
      <c r="K305" s="22"/>
      <c r="L305" s="21"/>
      <c r="M305" s="49">
        <v>1951</v>
      </c>
      <c r="N305" s="21"/>
      <c r="O305" s="22"/>
      <c r="P305" s="21"/>
      <c r="Q305" s="23">
        <v>2</v>
      </c>
      <c r="R305" s="21"/>
    </row>
    <row r="306" spans="1:18" ht="15.75" thickBot="1" x14ac:dyDescent="0.3">
      <c r="A306" s="14"/>
      <c r="B306" s="19" t="s">
        <v>308</v>
      </c>
      <c r="C306" s="18"/>
      <c r="D306" s="24"/>
      <c r="E306" s="25">
        <v>107</v>
      </c>
      <c r="F306" s="19"/>
      <c r="G306" s="18"/>
      <c r="H306" s="24"/>
      <c r="I306" s="25">
        <v>3</v>
      </c>
      <c r="J306" s="19"/>
      <c r="K306" s="18"/>
      <c r="L306" s="24"/>
      <c r="M306" s="25">
        <v>108</v>
      </c>
      <c r="N306" s="19"/>
      <c r="O306" s="18"/>
      <c r="P306" s="24"/>
      <c r="Q306" s="25">
        <v>3</v>
      </c>
      <c r="R306" s="19"/>
    </row>
    <row r="307" spans="1:18" x14ac:dyDescent="0.25">
      <c r="A307" s="14"/>
      <c r="B307" s="22"/>
      <c r="C307" s="22"/>
      <c r="D307" s="21"/>
      <c r="E307" s="49">
        <v>1955</v>
      </c>
      <c r="F307" s="21"/>
      <c r="G307" s="22"/>
      <c r="H307" s="21"/>
      <c r="I307" s="23">
        <v>5</v>
      </c>
      <c r="J307" s="21"/>
      <c r="K307" s="22"/>
      <c r="L307" s="21"/>
      <c r="M307" s="49">
        <v>2059</v>
      </c>
      <c r="N307" s="21"/>
      <c r="O307" s="22"/>
      <c r="P307" s="21"/>
      <c r="Q307" s="23">
        <v>5</v>
      </c>
      <c r="R307" s="21"/>
    </row>
    <row r="308" spans="1:18" x14ac:dyDescent="0.25">
      <c r="A308" s="14"/>
      <c r="B308" s="19" t="s">
        <v>309</v>
      </c>
      <c r="C308" s="18"/>
      <c r="D308" s="19"/>
      <c r="E308" s="20"/>
      <c r="F308" s="19"/>
      <c r="G308" s="18"/>
      <c r="H308" s="19"/>
      <c r="I308" s="20"/>
      <c r="J308" s="19"/>
      <c r="K308" s="18"/>
      <c r="L308" s="19"/>
      <c r="M308" s="20"/>
      <c r="N308" s="19"/>
      <c r="O308" s="18"/>
      <c r="P308" s="19"/>
      <c r="Q308" s="20"/>
      <c r="R308" s="19"/>
    </row>
    <row r="309" spans="1:18" ht="15.75" thickBot="1" x14ac:dyDescent="0.3">
      <c r="A309" s="14"/>
      <c r="B309" s="21" t="s">
        <v>310</v>
      </c>
      <c r="C309" s="22"/>
      <c r="D309" s="31"/>
      <c r="E309" s="32">
        <v>115</v>
      </c>
      <c r="F309" s="21"/>
      <c r="G309" s="22"/>
      <c r="H309" s="31"/>
      <c r="I309" s="32" t="s">
        <v>229</v>
      </c>
      <c r="J309" s="21"/>
      <c r="K309" s="22"/>
      <c r="L309" s="31"/>
      <c r="M309" s="32">
        <v>116</v>
      </c>
      <c r="N309" s="21"/>
      <c r="O309" s="22"/>
      <c r="P309" s="31"/>
      <c r="Q309" s="32" t="s">
        <v>229</v>
      </c>
      <c r="R309" s="21"/>
    </row>
    <row r="310" spans="1:18" ht="15.75" thickBot="1" x14ac:dyDescent="0.3">
      <c r="A310" s="14"/>
      <c r="B310" s="18"/>
      <c r="C310" s="18"/>
      <c r="D310" s="24"/>
      <c r="E310" s="50">
        <v>8419</v>
      </c>
      <c r="F310" s="19"/>
      <c r="G310" s="18"/>
      <c r="H310" s="24"/>
      <c r="I310" s="25">
        <v>12</v>
      </c>
      <c r="J310" s="19"/>
      <c r="K310" s="18"/>
      <c r="L310" s="24" t="s">
        <v>218</v>
      </c>
      <c r="M310" s="50">
        <v>8187</v>
      </c>
      <c r="N310" s="19"/>
      <c r="O310" s="18"/>
      <c r="P310" s="24" t="s">
        <v>218</v>
      </c>
      <c r="Q310" s="25">
        <v>112</v>
      </c>
      <c r="R310" s="19"/>
    </row>
    <row r="311" spans="1:18" x14ac:dyDescent="0.25">
      <c r="A311" s="14"/>
      <c r="B311" s="22"/>
      <c r="C311" s="22"/>
      <c r="D311" s="21"/>
      <c r="E311" s="23"/>
      <c r="F311" s="21"/>
      <c r="G311" s="22"/>
      <c r="H311" s="21"/>
      <c r="I311" s="23"/>
      <c r="J311" s="21"/>
      <c r="K311" s="22"/>
      <c r="L311" s="21"/>
      <c r="M311" s="23"/>
      <c r="N311" s="21"/>
      <c r="O311" s="22"/>
      <c r="P311" s="21"/>
      <c r="Q311" s="23"/>
      <c r="R311" s="21"/>
    </row>
    <row r="312" spans="1:18" x14ac:dyDescent="0.25">
      <c r="A312" s="14"/>
      <c r="B312" s="17" t="s">
        <v>143</v>
      </c>
      <c r="C312" s="18"/>
      <c r="D312" s="19"/>
      <c r="E312" s="20"/>
      <c r="F312" s="19"/>
      <c r="G312" s="18"/>
      <c r="H312" s="19"/>
      <c r="I312" s="20"/>
      <c r="J312" s="19"/>
      <c r="K312" s="18"/>
      <c r="L312" s="19"/>
      <c r="M312" s="20"/>
      <c r="N312" s="19"/>
      <c r="O312" s="18"/>
      <c r="P312" s="19"/>
      <c r="Q312" s="20"/>
      <c r="R312" s="19"/>
    </row>
    <row r="313" spans="1:18" x14ac:dyDescent="0.25">
      <c r="A313" s="14"/>
      <c r="B313" s="21" t="s">
        <v>296</v>
      </c>
      <c r="C313" s="22"/>
      <c r="D313" s="21"/>
      <c r="E313" s="23"/>
      <c r="F313" s="21"/>
      <c r="G313" s="22"/>
      <c r="H313" s="21"/>
      <c r="I313" s="23"/>
      <c r="J313" s="21"/>
      <c r="K313" s="22"/>
      <c r="L313" s="21"/>
      <c r="M313" s="23"/>
      <c r="N313" s="21"/>
      <c r="O313" s="22"/>
      <c r="P313" s="21"/>
      <c r="Q313" s="23"/>
      <c r="R313" s="21"/>
    </row>
    <row r="314" spans="1:18" x14ac:dyDescent="0.25">
      <c r="A314" s="14"/>
      <c r="B314" s="18" t="s">
        <v>297</v>
      </c>
      <c r="C314" s="18"/>
      <c r="D314" s="19"/>
      <c r="E314" s="20">
        <v>182</v>
      </c>
      <c r="F314" s="19"/>
      <c r="G314" s="18"/>
      <c r="H314" s="19"/>
      <c r="I314" s="20" t="s">
        <v>229</v>
      </c>
      <c r="J314" s="19"/>
      <c r="K314" s="18"/>
      <c r="L314" s="19"/>
      <c r="M314" s="20">
        <v>284</v>
      </c>
      <c r="N314" s="19"/>
      <c r="O314" s="18"/>
      <c r="P314" s="19"/>
      <c r="Q314" s="20">
        <v>2</v>
      </c>
      <c r="R314" s="19"/>
    </row>
    <row r="315" spans="1:18" ht="15.75" thickBot="1" x14ac:dyDescent="0.3">
      <c r="A315" s="14"/>
      <c r="B315" s="22" t="s">
        <v>298</v>
      </c>
      <c r="C315" s="22"/>
      <c r="D315" s="31"/>
      <c r="E315" s="51">
        <v>4553</v>
      </c>
      <c r="F315" s="21"/>
      <c r="G315" s="22"/>
      <c r="H315" s="31"/>
      <c r="I315" s="32">
        <v>49</v>
      </c>
      <c r="J315" s="21"/>
      <c r="K315" s="22"/>
      <c r="L315" s="31"/>
      <c r="M315" s="51">
        <v>4566</v>
      </c>
      <c r="N315" s="21"/>
      <c r="O315" s="22"/>
      <c r="P315" s="31"/>
      <c r="Q315" s="32">
        <v>113</v>
      </c>
      <c r="R315" s="21"/>
    </row>
    <row r="316" spans="1:18" ht="15.75" thickBot="1" x14ac:dyDescent="0.3">
      <c r="A316" s="14"/>
      <c r="B316" s="18"/>
      <c r="C316" s="18"/>
      <c r="D316" s="24"/>
      <c r="E316" s="50">
        <v>4735</v>
      </c>
      <c r="F316" s="19"/>
      <c r="G316" s="18"/>
      <c r="H316" s="24"/>
      <c r="I316" s="25">
        <v>49</v>
      </c>
      <c r="J316" s="19"/>
      <c r="K316" s="18"/>
      <c r="L316" s="24"/>
      <c r="M316" s="50">
        <v>4850</v>
      </c>
      <c r="N316" s="19"/>
      <c r="O316" s="18"/>
      <c r="P316" s="24"/>
      <c r="Q316" s="25">
        <v>115</v>
      </c>
      <c r="R316" s="19"/>
    </row>
    <row r="317" spans="1:18" x14ac:dyDescent="0.25">
      <c r="A317" s="14"/>
      <c r="B317" s="21" t="s">
        <v>299</v>
      </c>
      <c r="C317" s="22"/>
      <c r="D317" s="21"/>
      <c r="E317" s="23"/>
      <c r="F317" s="21"/>
      <c r="G317" s="22"/>
      <c r="H317" s="21"/>
      <c r="I317" s="23"/>
      <c r="J317" s="21"/>
      <c r="K317" s="22"/>
      <c r="L317" s="21"/>
      <c r="M317" s="23"/>
      <c r="N317" s="21"/>
      <c r="O317" s="22"/>
      <c r="P317" s="21"/>
      <c r="Q317" s="23"/>
      <c r="R317" s="21"/>
    </row>
    <row r="318" spans="1:18" x14ac:dyDescent="0.25">
      <c r="A318" s="14"/>
      <c r="B318" s="19" t="s">
        <v>300</v>
      </c>
      <c r="C318" s="18"/>
      <c r="D318" s="19"/>
      <c r="E318" s="30">
        <v>7429</v>
      </c>
      <c r="F318" s="19"/>
      <c r="G318" s="18"/>
      <c r="H318" s="19"/>
      <c r="I318" s="20">
        <v>38</v>
      </c>
      <c r="J318" s="19"/>
      <c r="K318" s="18"/>
      <c r="L318" s="19"/>
      <c r="M318" s="30">
        <v>3643</v>
      </c>
      <c r="N318" s="19"/>
      <c r="O318" s="18"/>
      <c r="P318" s="19"/>
      <c r="Q318" s="20">
        <v>65</v>
      </c>
      <c r="R318" s="19"/>
    </row>
    <row r="319" spans="1:18" x14ac:dyDescent="0.25">
      <c r="A319" s="14"/>
      <c r="B319" s="22" t="s">
        <v>301</v>
      </c>
      <c r="C319" s="22"/>
      <c r="D319" s="21"/>
      <c r="E319" s="49">
        <v>11245</v>
      </c>
      <c r="F319" s="21"/>
      <c r="G319" s="22"/>
      <c r="H319" s="21"/>
      <c r="I319" s="23">
        <v>82</v>
      </c>
      <c r="J319" s="21"/>
      <c r="K319" s="22"/>
      <c r="L319" s="21"/>
      <c r="M319" s="49">
        <v>13057</v>
      </c>
      <c r="N319" s="21"/>
      <c r="O319" s="22"/>
      <c r="P319" s="21"/>
      <c r="Q319" s="23">
        <v>307</v>
      </c>
      <c r="R319" s="21"/>
    </row>
    <row r="320" spans="1:18" x14ac:dyDescent="0.25">
      <c r="A320" s="14"/>
      <c r="B320" s="18" t="s">
        <v>302</v>
      </c>
      <c r="C320" s="18"/>
      <c r="D320" s="19"/>
      <c r="E320" s="30">
        <v>2352</v>
      </c>
      <c r="F320" s="19"/>
      <c r="G320" s="18"/>
      <c r="H320" s="19"/>
      <c r="I320" s="20">
        <v>36</v>
      </c>
      <c r="J320" s="19"/>
      <c r="K320" s="18"/>
      <c r="L320" s="19"/>
      <c r="M320" s="30">
        <v>2359</v>
      </c>
      <c r="N320" s="19"/>
      <c r="O320" s="18"/>
      <c r="P320" s="19"/>
      <c r="Q320" s="20">
        <v>71</v>
      </c>
      <c r="R320" s="19"/>
    </row>
    <row r="321" spans="1:30" ht="15.75" thickBot="1" x14ac:dyDescent="0.3">
      <c r="A321" s="14"/>
      <c r="B321" s="22" t="s">
        <v>303</v>
      </c>
      <c r="C321" s="22"/>
      <c r="D321" s="31"/>
      <c r="E321" s="32">
        <v>21</v>
      </c>
      <c r="F321" s="21"/>
      <c r="G321" s="22"/>
      <c r="H321" s="31"/>
      <c r="I321" s="32" t="s">
        <v>229</v>
      </c>
      <c r="J321" s="21"/>
      <c r="K321" s="22"/>
      <c r="L321" s="31"/>
      <c r="M321" s="32">
        <v>21</v>
      </c>
      <c r="N321" s="21"/>
      <c r="O321" s="22"/>
      <c r="P321" s="31"/>
      <c r="Q321" s="32" t="s">
        <v>229</v>
      </c>
      <c r="R321" s="21"/>
    </row>
    <row r="322" spans="1:30" ht="15.75" thickBot="1" x14ac:dyDescent="0.3">
      <c r="A322" s="14"/>
      <c r="B322" s="18"/>
      <c r="C322" s="18"/>
      <c r="D322" s="24"/>
      <c r="E322" s="50">
        <v>21047</v>
      </c>
      <c r="F322" s="19"/>
      <c r="G322" s="18"/>
      <c r="H322" s="24"/>
      <c r="I322" s="25">
        <v>156</v>
      </c>
      <c r="J322" s="19"/>
      <c r="K322" s="18"/>
      <c r="L322" s="24"/>
      <c r="M322" s="50">
        <v>19080</v>
      </c>
      <c r="N322" s="19"/>
      <c r="O322" s="18"/>
      <c r="P322" s="24"/>
      <c r="Q322" s="25">
        <v>443</v>
      </c>
      <c r="R322" s="19"/>
    </row>
    <row r="323" spans="1:30" x14ac:dyDescent="0.25">
      <c r="A323" s="14"/>
      <c r="B323" s="21" t="s">
        <v>304</v>
      </c>
      <c r="C323" s="22"/>
      <c r="D323" s="21"/>
      <c r="E323" s="23"/>
      <c r="F323" s="21"/>
      <c r="G323" s="22"/>
      <c r="H323" s="21"/>
      <c r="I323" s="23"/>
      <c r="J323" s="21"/>
      <c r="K323" s="22"/>
      <c r="L323" s="21"/>
      <c r="M323" s="23"/>
      <c r="N323" s="21"/>
      <c r="O323" s="22"/>
      <c r="P323" s="21"/>
      <c r="Q323" s="23"/>
      <c r="R323" s="21"/>
    </row>
    <row r="324" spans="1:30" x14ac:dyDescent="0.25">
      <c r="A324" s="14"/>
      <c r="B324" s="19" t="s">
        <v>305</v>
      </c>
      <c r="C324" s="18"/>
      <c r="D324" s="19"/>
      <c r="E324" s="30">
        <v>1398</v>
      </c>
      <c r="F324" s="19"/>
      <c r="G324" s="18"/>
      <c r="H324" s="19"/>
      <c r="I324" s="20">
        <v>2</v>
      </c>
      <c r="J324" s="19"/>
      <c r="K324" s="18"/>
      <c r="L324" s="19"/>
      <c r="M324" s="30">
        <v>1026</v>
      </c>
      <c r="N324" s="19"/>
      <c r="O324" s="18"/>
      <c r="P324" s="19"/>
      <c r="Q324" s="20">
        <v>16</v>
      </c>
      <c r="R324" s="19"/>
    </row>
    <row r="325" spans="1:30" x14ac:dyDescent="0.25">
      <c r="A325" s="14"/>
      <c r="B325" s="21" t="s">
        <v>306</v>
      </c>
      <c r="C325" s="22"/>
      <c r="D325" s="21"/>
      <c r="E325" s="23"/>
      <c r="F325" s="21"/>
      <c r="G325" s="22"/>
      <c r="H325" s="21"/>
      <c r="I325" s="23"/>
      <c r="J325" s="21"/>
      <c r="K325" s="22"/>
      <c r="L325" s="21"/>
      <c r="M325" s="23"/>
      <c r="N325" s="21"/>
      <c r="O325" s="22"/>
      <c r="P325" s="21"/>
      <c r="Q325" s="23"/>
      <c r="R325" s="21"/>
    </row>
    <row r="326" spans="1:30" x14ac:dyDescent="0.25">
      <c r="A326" s="14"/>
      <c r="B326" s="19" t="s">
        <v>307</v>
      </c>
      <c r="C326" s="18"/>
      <c r="D326" s="19"/>
      <c r="E326" s="30">
        <v>9838</v>
      </c>
      <c r="F326" s="19"/>
      <c r="G326" s="18"/>
      <c r="H326" s="19"/>
      <c r="I326" s="20">
        <v>110</v>
      </c>
      <c r="J326" s="19"/>
      <c r="K326" s="18"/>
      <c r="L326" s="19"/>
      <c r="M326" s="30">
        <v>9600</v>
      </c>
      <c r="N326" s="19"/>
      <c r="O326" s="18"/>
      <c r="P326" s="19"/>
      <c r="Q326" s="20">
        <v>195</v>
      </c>
      <c r="R326" s="19"/>
    </row>
    <row r="327" spans="1:30" ht="15.75" thickBot="1" x14ac:dyDescent="0.3">
      <c r="A327" s="14"/>
      <c r="B327" s="21" t="s">
        <v>308</v>
      </c>
      <c r="C327" s="22"/>
      <c r="D327" s="31"/>
      <c r="E327" s="51">
        <v>1331</v>
      </c>
      <c r="F327" s="21"/>
      <c r="G327" s="22"/>
      <c r="H327" s="31"/>
      <c r="I327" s="32">
        <v>22</v>
      </c>
      <c r="J327" s="21"/>
      <c r="K327" s="22"/>
      <c r="L327" s="31"/>
      <c r="M327" s="51">
        <v>1198</v>
      </c>
      <c r="N327" s="21"/>
      <c r="O327" s="22"/>
      <c r="P327" s="31"/>
      <c r="Q327" s="32">
        <v>36</v>
      </c>
      <c r="R327" s="21"/>
    </row>
    <row r="328" spans="1:30" ht="15.75" thickBot="1" x14ac:dyDescent="0.3">
      <c r="A328" s="14"/>
      <c r="B328" s="18"/>
      <c r="C328" s="18"/>
      <c r="D328" s="24"/>
      <c r="E328" s="50">
        <v>12567</v>
      </c>
      <c r="F328" s="19"/>
      <c r="G328" s="18"/>
      <c r="H328" s="24"/>
      <c r="I328" s="25">
        <v>134</v>
      </c>
      <c r="J328" s="19"/>
      <c r="K328" s="18"/>
      <c r="L328" s="24"/>
      <c r="M328" s="50">
        <v>11824</v>
      </c>
      <c r="N328" s="19"/>
      <c r="O328" s="18"/>
      <c r="P328" s="24"/>
      <c r="Q328" s="25">
        <v>247</v>
      </c>
      <c r="R328" s="19"/>
    </row>
    <row r="329" spans="1:30" x14ac:dyDescent="0.25">
      <c r="A329" s="14"/>
      <c r="B329" s="21" t="s">
        <v>309</v>
      </c>
      <c r="C329" s="22"/>
      <c r="D329" s="21"/>
      <c r="E329" s="23"/>
      <c r="F329" s="21"/>
      <c r="G329" s="22"/>
      <c r="H329" s="21"/>
      <c r="I329" s="23"/>
      <c r="J329" s="21"/>
      <c r="K329" s="22"/>
      <c r="L329" s="21"/>
      <c r="M329" s="23"/>
      <c r="N329" s="21"/>
      <c r="O329" s="22"/>
      <c r="P329" s="21"/>
      <c r="Q329" s="23"/>
      <c r="R329" s="21"/>
    </row>
    <row r="330" spans="1:30" x14ac:dyDescent="0.25">
      <c r="A330" s="14"/>
      <c r="B330" s="19" t="s">
        <v>310</v>
      </c>
      <c r="C330" s="18"/>
      <c r="D330" s="19"/>
      <c r="E330" s="20">
        <v>936</v>
      </c>
      <c r="F330" s="19"/>
      <c r="G330" s="18"/>
      <c r="H330" s="19"/>
      <c r="I330" s="20">
        <v>10</v>
      </c>
      <c r="J330" s="19"/>
      <c r="K330" s="18"/>
      <c r="L330" s="19"/>
      <c r="M330" s="20">
        <v>874</v>
      </c>
      <c r="N330" s="19"/>
      <c r="O330" s="18"/>
      <c r="P330" s="19"/>
      <c r="Q330" s="20">
        <v>23</v>
      </c>
      <c r="R330" s="19"/>
    </row>
    <row r="331" spans="1:30" ht="15.75" thickBot="1" x14ac:dyDescent="0.3">
      <c r="A331" s="14"/>
      <c r="B331" s="21" t="s">
        <v>311</v>
      </c>
      <c r="C331" s="22"/>
      <c r="D331" s="31"/>
      <c r="E331" s="32">
        <v>26</v>
      </c>
      <c r="F331" s="21"/>
      <c r="G331" s="22"/>
      <c r="H331" s="31"/>
      <c r="I331" s="32">
        <v>1</v>
      </c>
      <c r="J331" s="21"/>
      <c r="K331" s="22"/>
      <c r="L331" s="31"/>
      <c r="M331" s="32">
        <v>20</v>
      </c>
      <c r="N331" s="21"/>
      <c r="O331" s="22"/>
      <c r="P331" s="31"/>
      <c r="Q331" s="32">
        <v>1</v>
      </c>
      <c r="R331" s="21"/>
    </row>
    <row r="332" spans="1:30" ht="15.75" thickBot="1" x14ac:dyDescent="0.3">
      <c r="A332" s="14"/>
      <c r="B332" s="18"/>
      <c r="C332" s="18"/>
      <c r="D332" s="53" t="s">
        <v>218</v>
      </c>
      <c r="E332" s="54">
        <v>39311</v>
      </c>
      <c r="F332" s="19"/>
      <c r="G332" s="18"/>
      <c r="H332" s="53" t="s">
        <v>218</v>
      </c>
      <c r="I332" s="52">
        <v>350</v>
      </c>
      <c r="J332" s="19"/>
      <c r="K332" s="18"/>
      <c r="L332" s="53" t="s">
        <v>218</v>
      </c>
      <c r="M332" s="54">
        <v>36648</v>
      </c>
      <c r="N332" s="19"/>
      <c r="O332" s="18"/>
      <c r="P332" s="53" t="s">
        <v>218</v>
      </c>
      <c r="Q332" s="52">
        <v>829</v>
      </c>
      <c r="R332" s="19"/>
    </row>
    <row r="333" spans="1:30" ht="15.75" thickTop="1" x14ac:dyDescent="0.25">
      <c r="A333" s="14"/>
      <c r="B333" s="40"/>
      <c r="C333" s="40"/>
      <c r="D333" s="40"/>
      <c r="E333" s="40"/>
      <c r="F333" s="40"/>
      <c r="G333" s="40"/>
      <c r="H333" s="40"/>
      <c r="I333" s="40"/>
      <c r="J333" s="40"/>
      <c r="K333" s="40"/>
      <c r="L333" s="40"/>
      <c r="M333" s="40"/>
      <c r="N333" s="40"/>
      <c r="O333" s="40"/>
      <c r="P333" s="40"/>
      <c r="Q333" s="40"/>
      <c r="R333" s="40"/>
      <c r="S333" s="40"/>
      <c r="T333" s="40"/>
      <c r="U333" s="40"/>
      <c r="V333" s="40"/>
      <c r="W333" s="40"/>
      <c r="X333" s="40"/>
      <c r="Y333" s="40"/>
      <c r="Z333" s="40"/>
      <c r="AA333" s="40"/>
      <c r="AB333" s="40"/>
      <c r="AC333" s="40"/>
      <c r="AD333" s="40"/>
    </row>
    <row r="334" spans="1:30" x14ac:dyDescent="0.25">
      <c r="A334" s="14"/>
      <c r="B334" s="11"/>
      <c r="C334" s="11"/>
      <c r="D334" s="64" t="s">
        <v>352</v>
      </c>
      <c r="E334" s="64"/>
      <c r="F334" s="64"/>
      <c r="G334" s="64"/>
      <c r="H334" s="64"/>
      <c r="I334" s="64"/>
      <c r="J334" s="11"/>
      <c r="K334" s="11"/>
      <c r="L334" s="64" t="s">
        <v>353</v>
      </c>
      <c r="M334" s="64"/>
      <c r="N334" s="64"/>
      <c r="O334" s="64"/>
      <c r="P334" s="64"/>
      <c r="Q334" s="64"/>
      <c r="R334" s="11"/>
    </row>
    <row r="335" spans="1:30" ht="15.75" thickBot="1" x14ac:dyDescent="0.3">
      <c r="A335" s="14"/>
      <c r="B335" s="11"/>
      <c r="C335" s="11"/>
      <c r="D335" s="35" t="s">
        <v>358</v>
      </c>
      <c r="E335" s="35"/>
      <c r="F335" s="35"/>
      <c r="G335" s="35"/>
      <c r="H335" s="35"/>
      <c r="I335" s="35"/>
      <c r="J335" s="11"/>
      <c r="K335" s="11"/>
      <c r="L335" s="35" t="s">
        <v>358</v>
      </c>
      <c r="M335" s="35"/>
      <c r="N335" s="35"/>
      <c r="O335" s="35"/>
      <c r="P335" s="35"/>
      <c r="Q335" s="35"/>
      <c r="R335" s="11"/>
    </row>
    <row r="336" spans="1:30" x14ac:dyDescent="0.25">
      <c r="A336" s="14"/>
      <c r="B336" s="11"/>
      <c r="C336" s="11"/>
      <c r="D336" s="96" t="s">
        <v>248</v>
      </c>
      <c r="E336" s="96"/>
      <c r="F336" s="11"/>
      <c r="G336" s="11"/>
      <c r="H336" s="96" t="s">
        <v>355</v>
      </c>
      <c r="I336" s="96"/>
      <c r="J336" s="11"/>
      <c r="K336" s="11"/>
      <c r="L336" s="96" t="s">
        <v>248</v>
      </c>
      <c r="M336" s="96"/>
      <c r="N336" s="11"/>
      <c r="O336" s="11"/>
      <c r="P336" s="96" t="s">
        <v>355</v>
      </c>
      <c r="Q336" s="96"/>
      <c r="R336" s="11"/>
    </row>
    <row r="337" spans="1:18" x14ac:dyDescent="0.25">
      <c r="A337" s="14"/>
      <c r="B337" s="11"/>
      <c r="C337" s="11"/>
      <c r="D337" s="64" t="s">
        <v>328</v>
      </c>
      <c r="E337" s="64"/>
      <c r="F337" s="11"/>
      <c r="G337" s="11"/>
      <c r="H337" s="64" t="s">
        <v>356</v>
      </c>
      <c r="I337" s="64"/>
      <c r="J337" s="11"/>
      <c r="K337" s="11"/>
      <c r="L337" s="64" t="s">
        <v>328</v>
      </c>
      <c r="M337" s="64"/>
      <c r="N337" s="11"/>
      <c r="O337" s="11"/>
      <c r="P337" s="64" t="s">
        <v>356</v>
      </c>
      <c r="Q337" s="64"/>
      <c r="R337" s="11"/>
    </row>
    <row r="338" spans="1:18" ht="15.75" thickBot="1" x14ac:dyDescent="0.3">
      <c r="A338" s="14"/>
      <c r="B338" s="11"/>
      <c r="C338" s="11"/>
      <c r="D338" s="35" t="s">
        <v>345</v>
      </c>
      <c r="E338" s="35"/>
      <c r="F338" s="11"/>
      <c r="G338" s="11"/>
      <c r="H338" s="35" t="s">
        <v>357</v>
      </c>
      <c r="I338" s="35"/>
      <c r="J338" s="11"/>
      <c r="K338" s="11"/>
      <c r="L338" s="35" t="s">
        <v>345</v>
      </c>
      <c r="M338" s="35"/>
      <c r="N338" s="11"/>
      <c r="O338" s="11"/>
      <c r="P338" s="35" t="s">
        <v>357</v>
      </c>
      <c r="Q338" s="35"/>
      <c r="R338" s="11"/>
    </row>
    <row r="339" spans="1:18" x14ac:dyDescent="0.25">
      <c r="A339" s="14"/>
      <c r="B339" s="94" t="s">
        <v>348</v>
      </c>
      <c r="C339" s="18"/>
      <c r="D339" s="19"/>
      <c r="E339" s="20"/>
      <c r="F339" s="19"/>
      <c r="G339" s="18"/>
      <c r="H339" s="19"/>
      <c r="I339" s="20"/>
      <c r="J339" s="19"/>
      <c r="K339" s="18"/>
      <c r="L339" s="19"/>
      <c r="M339" s="20"/>
      <c r="N339" s="19"/>
      <c r="O339" s="18"/>
      <c r="P339" s="19"/>
      <c r="Q339" s="20"/>
      <c r="R339" s="19"/>
    </row>
    <row r="340" spans="1:18" x14ac:dyDescent="0.25">
      <c r="A340" s="14"/>
      <c r="B340" s="21" t="s">
        <v>296</v>
      </c>
      <c r="C340" s="22"/>
      <c r="D340" s="21"/>
      <c r="E340" s="23"/>
      <c r="F340" s="21"/>
      <c r="G340" s="22"/>
      <c r="H340" s="21"/>
      <c r="I340" s="23"/>
      <c r="J340" s="21"/>
      <c r="K340" s="22"/>
      <c r="L340" s="21"/>
      <c r="M340" s="23"/>
      <c r="N340" s="21"/>
      <c r="O340" s="22"/>
      <c r="P340" s="21"/>
      <c r="Q340" s="23"/>
      <c r="R340" s="21"/>
    </row>
    <row r="341" spans="1:18" ht="15.75" thickBot="1" x14ac:dyDescent="0.3">
      <c r="A341" s="14"/>
      <c r="B341" s="18" t="s">
        <v>298</v>
      </c>
      <c r="C341" s="18"/>
      <c r="D341" s="24" t="s">
        <v>218</v>
      </c>
      <c r="E341" s="50">
        <v>5505</v>
      </c>
      <c r="F341" s="19"/>
      <c r="G341" s="18"/>
      <c r="H341" s="24" t="s">
        <v>218</v>
      </c>
      <c r="I341" s="25">
        <v>46</v>
      </c>
      <c r="J341" s="19"/>
      <c r="K341" s="18"/>
      <c r="L341" s="24" t="s">
        <v>218</v>
      </c>
      <c r="M341" s="50">
        <v>5859</v>
      </c>
      <c r="N341" s="19"/>
      <c r="O341" s="18"/>
      <c r="P341" s="24" t="s">
        <v>218</v>
      </c>
      <c r="Q341" s="25">
        <v>106</v>
      </c>
      <c r="R341" s="19"/>
    </row>
    <row r="342" spans="1:18" ht="15.75" thickBot="1" x14ac:dyDescent="0.3">
      <c r="A342" s="14"/>
      <c r="B342" s="22"/>
      <c r="C342" s="22"/>
      <c r="D342" s="31"/>
      <c r="E342" s="51">
        <v>5505</v>
      </c>
      <c r="F342" s="21"/>
      <c r="G342" s="22"/>
      <c r="H342" s="31"/>
      <c r="I342" s="32">
        <v>46</v>
      </c>
      <c r="J342" s="21"/>
      <c r="K342" s="22"/>
      <c r="L342" s="31"/>
      <c r="M342" s="51">
        <v>5859</v>
      </c>
      <c r="N342" s="21"/>
      <c r="O342" s="22"/>
      <c r="P342" s="31"/>
      <c r="Q342" s="32">
        <v>106</v>
      </c>
      <c r="R342" s="21"/>
    </row>
    <row r="343" spans="1:18" x14ac:dyDescent="0.25">
      <c r="A343" s="14"/>
      <c r="B343" s="19" t="s">
        <v>299</v>
      </c>
      <c r="C343" s="18"/>
      <c r="D343" s="19"/>
      <c r="E343" s="20"/>
      <c r="F343" s="19"/>
      <c r="G343" s="18"/>
      <c r="H343" s="19"/>
      <c r="I343" s="20"/>
      <c r="J343" s="19"/>
      <c r="K343" s="18"/>
      <c r="L343" s="19"/>
      <c r="M343" s="20"/>
      <c r="N343" s="19"/>
      <c r="O343" s="18"/>
      <c r="P343" s="19"/>
      <c r="Q343" s="20"/>
      <c r="R343" s="19"/>
    </row>
    <row r="344" spans="1:18" x14ac:dyDescent="0.25">
      <c r="A344" s="14"/>
      <c r="B344" s="21" t="s">
        <v>300</v>
      </c>
      <c r="C344" s="22"/>
      <c r="D344" s="21"/>
      <c r="E344" s="49">
        <v>1639</v>
      </c>
      <c r="F344" s="21"/>
      <c r="G344" s="22"/>
      <c r="H344" s="21"/>
      <c r="I344" s="23"/>
      <c r="J344" s="21"/>
      <c r="K344" s="22"/>
      <c r="L344" s="21"/>
      <c r="M344" s="49">
        <v>1896</v>
      </c>
      <c r="N344" s="21"/>
      <c r="O344" s="22"/>
      <c r="P344" s="21"/>
      <c r="Q344" s="23">
        <v>49</v>
      </c>
      <c r="R344" s="21"/>
    </row>
    <row r="345" spans="1:18" x14ac:dyDescent="0.25">
      <c r="A345" s="14"/>
      <c r="B345" s="18" t="s">
        <v>301</v>
      </c>
      <c r="C345" s="18"/>
      <c r="D345" s="19"/>
      <c r="E345" s="30">
        <v>14749</v>
      </c>
      <c r="F345" s="19"/>
      <c r="G345" s="18"/>
      <c r="H345" s="19"/>
      <c r="I345" s="20">
        <v>207</v>
      </c>
      <c r="J345" s="19"/>
      <c r="K345" s="18"/>
      <c r="L345" s="19"/>
      <c r="M345" s="30">
        <v>14837</v>
      </c>
      <c r="N345" s="19"/>
      <c r="O345" s="18"/>
      <c r="P345" s="19"/>
      <c r="Q345" s="20">
        <v>414</v>
      </c>
      <c r="R345" s="19"/>
    </row>
    <row r="346" spans="1:18" x14ac:dyDescent="0.25">
      <c r="A346" s="14"/>
      <c r="B346" s="22" t="s">
        <v>302</v>
      </c>
      <c r="C346" s="22"/>
      <c r="D346" s="21"/>
      <c r="E346" s="23">
        <v>778</v>
      </c>
      <c r="F346" s="21"/>
      <c r="G346" s="22"/>
      <c r="H346" s="21"/>
      <c r="I346" s="23"/>
      <c r="J346" s="21"/>
      <c r="K346" s="22"/>
      <c r="L346" s="21"/>
      <c r="M346" s="23">
        <v>775</v>
      </c>
      <c r="N346" s="21"/>
      <c r="O346" s="22"/>
      <c r="P346" s="21"/>
      <c r="Q346" s="23">
        <v>39</v>
      </c>
      <c r="R346" s="21"/>
    </row>
    <row r="347" spans="1:18" ht="15.75" thickBot="1" x14ac:dyDescent="0.3">
      <c r="A347" s="14"/>
      <c r="B347" s="18" t="s">
        <v>303</v>
      </c>
      <c r="C347" s="18"/>
      <c r="D347" s="24"/>
      <c r="E347" s="25" t="s">
        <v>229</v>
      </c>
      <c r="F347" s="19"/>
      <c r="G347" s="18"/>
      <c r="H347" s="24"/>
      <c r="I347" s="25"/>
      <c r="J347" s="19"/>
      <c r="K347" s="18"/>
      <c r="L347" s="24"/>
      <c r="M347" s="25" t="s">
        <v>229</v>
      </c>
      <c r="N347" s="19"/>
      <c r="O347" s="18"/>
      <c r="P347" s="24"/>
      <c r="Q347" s="25"/>
      <c r="R347" s="19"/>
    </row>
    <row r="348" spans="1:18" ht="15.75" thickBot="1" x14ac:dyDescent="0.3">
      <c r="A348" s="14"/>
      <c r="B348" s="22"/>
      <c r="C348" s="22"/>
      <c r="D348" s="31"/>
      <c r="E348" s="51">
        <v>17166</v>
      </c>
      <c r="F348" s="21"/>
      <c r="G348" s="22"/>
      <c r="H348" s="31"/>
      <c r="I348" s="32">
        <v>207</v>
      </c>
      <c r="J348" s="21"/>
      <c r="K348" s="22"/>
      <c r="L348" s="31"/>
      <c r="M348" s="51">
        <v>17508</v>
      </c>
      <c r="N348" s="21"/>
      <c r="O348" s="22"/>
      <c r="P348" s="31"/>
      <c r="Q348" s="32">
        <v>502</v>
      </c>
      <c r="R348" s="21"/>
    </row>
    <row r="349" spans="1:18" x14ac:dyDescent="0.25">
      <c r="A349" s="14"/>
      <c r="B349" s="19" t="s">
        <v>304</v>
      </c>
      <c r="C349" s="18"/>
      <c r="D349" s="19"/>
      <c r="E349" s="20"/>
      <c r="F349" s="19"/>
      <c r="G349" s="18"/>
      <c r="H349" s="19"/>
      <c r="I349" s="20"/>
      <c r="J349" s="19"/>
      <c r="K349" s="18"/>
      <c r="L349" s="19"/>
      <c r="M349" s="20"/>
      <c r="N349" s="19"/>
      <c r="O349" s="18"/>
      <c r="P349" s="19"/>
      <c r="Q349" s="20"/>
      <c r="R349" s="19"/>
    </row>
    <row r="350" spans="1:18" x14ac:dyDescent="0.25">
      <c r="A350" s="14"/>
      <c r="B350" s="21" t="s">
        <v>305</v>
      </c>
      <c r="C350" s="22"/>
      <c r="D350" s="21"/>
      <c r="E350" s="49">
        <v>1632</v>
      </c>
      <c r="F350" s="21"/>
      <c r="G350" s="22"/>
      <c r="H350" s="21"/>
      <c r="I350" s="23">
        <v>23</v>
      </c>
      <c r="J350" s="21"/>
      <c r="K350" s="22"/>
      <c r="L350" s="21"/>
      <c r="M350" s="49">
        <v>1257</v>
      </c>
      <c r="N350" s="21"/>
      <c r="O350" s="22"/>
      <c r="P350" s="21"/>
      <c r="Q350" s="23">
        <v>23</v>
      </c>
      <c r="R350" s="21"/>
    </row>
    <row r="351" spans="1:18" x14ac:dyDescent="0.25">
      <c r="A351" s="14"/>
      <c r="B351" s="19" t="s">
        <v>326</v>
      </c>
      <c r="C351" s="18"/>
      <c r="D351" s="19"/>
      <c r="E351" s="20"/>
      <c r="F351" s="19"/>
      <c r="G351" s="18"/>
      <c r="H351" s="19"/>
      <c r="I351" s="20"/>
      <c r="J351" s="19"/>
      <c r="K351" s="18"/>
      <c r="L351" s="19"/>
      <c r="M351" s="20"/>
      <c r="N351" s="19"/>
      <c r="O351" s="18"/>
      <c r="P351" s="19"/>
      <c r="Q351" s="20"/>
      <c r="R351" s="19"/>
    </row>
    <row r="352" spans="1:18" x14ac:dyDescent="0.25">
      <c r="A352" s="14"/>
      <c r="B352" s="21" t="s">
        <v>307</v>
      </c>
      <c r="C352" s="22"/>
      <c r="D352" s="21"/>
      <c r="E352" s="49">
        <v>10627</v>
      </c>
      <c r="F352" s="21"/>
      <c r="G352" s="22"/>
      <c r="H352" s="21"/>
      <c r="I352" s="23">
        <v>114</v>
      </c>
      <c r="J352" s="21"/>
      <c r="K352" s="22"/>
      <c r="L352" s="21"/>
      <c r="M352" s="49">
        <v>10419</v>
      </c>
      <c r="N352" s="21"/>
      <c r="O352" s="22"/>
      <c r="P352" s="21"/>
      <c r="Q352" s="23">
        <v>262</v>
      </c>
      <c r="R352" s="21"/>
    </row>
    <row r="353" spans="1:18" ht="15.75" thickBot="1" x14ac:dyDescent="0.3">
      <c r="A353" s="14"/>
      <c r="B353" s="19" t="s">
        <v>308</v>
      </c>
      <c r="C353" s="18"/>
      <c r="D353" s="24"/>
      <c r="E353" s="25">
        <v>962</v>
      </c>
      <c r="F353" s="19"/>
      <c r="G353" s="18"/>
      <c r="H353" s="24"/>
      <c r="I353" s="25">
        <v>24</v>
      </c>
      <c r="J353" s="19"/>
      <c r="K353" s="18"/>
      <c r="L353" s="24"/>
      <c r="M353" s="50">
        <v>1034</v>
      </c>
      <c r="N353" s="19"/>
      <c r="O353" s="18"/>
      <c r="P353" s="24"/>
      <c r="Q353" s="25">
        <v>30</v>
      </c>
      <c r="R353" s="19"/>
    </row>
    <row r="354" spans="1:18" ht="15.75" thickBot="1" x14ac:dyDescent="0.3">
      <c r="A354" s="14"/>
      <c r="B354" s="22"/>
      <c r="C354" s="22"/>
      <c r="D354" s="31"/>
      <c r="E354" s="51">
        <v>13221</v>
      </c>
      <c r="F354" s="21"/>
      <c r="G354" s="22"/>
      <c r="H354" s="31"/>
      <c r="I354" s="32">
        <v>161</v>
      </c>
      <c r="J354" s="21"/>
      <c r="K354" s="22"/>
      <c r="L354" s="31"/>
      <c r="M354" s="51">
        <v>12710</v>
      </c>
      <c r="N354" s="21"/>
      <c r="O354" s="22"/>
      <c r="P354" s="31"/>
      <c r="Q354" s="32">
        <v>315</v>
      </c>
      <c r="R354" s="21"/>
    </row>
    <row r="355" spans="1:18" x14ac:dyDescent="0.25">
      <c r="A355" s="14"/>
      <c r="B355" s="19" t="s">
        <v>309</v>
      </c>
      <c r="C355" s="18"/>
      <c r="D355" s="19"/>
      <c r="E355" s="20"/>
      <c r="F355" s="19"/>
      <c r="G355" s="18"/>
      <c r="H355" s="19"/>
      <c r="I355" s="20"/>
      <c r="J355" s="19"/>
      <c r="K355" s="18"/>
      <c r="L355" s="19"/>
      <c r="M355" s="20"/>
      <c r="N355" s="19"/>
      <c r="O355" s="18"/>
      <c r="P355" s="19"/>
      <c r="Q355" s="20"/>
      <c r="R355" s="19"/>
    </row>
    <row r="356" spans="1:18" x14ac:dyDescent="0.25">
      <c r="A356" s="14"/>
      <c r="B356" s="21" t="s">
        <v>310</v>
      </c>
      <c r="C356" s="22"/>
      <c r="D356" s="21"/>
      <c r="E356" s="23">
        <v>692</v>
      </c>
      <c r="F356" s="21"/>
      <c r="G356" s="22"/>
      <c r="H356" s="21"/>
      <c r="I356" s="23">
        <v>6</v>
      </c>
      <c r="J356" s="21"/>
      <c r="K356" s="22"/>
      <c r="L356" s="21"/>
      <c r="M356" s="23">
        <v>664</v>
      </c>
      <c r="N356" s="21"/>
      <c r="O356" s="22"/>
      <c r="P356" s="21"/>
      <c r="Q356" s="23">
        <v>15</v>
      </c>
      <c r="R356" s="21"/>
    </row>
    <row r="357" spans="1:18" ht="15.75" thickBot="1" x14ac:dyDescent="0.3">
      <c r="A357" s="14"/>
      <c r="B357" s="19" t="s">
        <v>311</v>
      </c>
      <c r="C357" s="18"/>
      <c r="D357" s="24"/>
      <c r="E357" s="25">
        <v>247</v>
      </c>
      <c r="F357" s="19"/>
      <c r="G357" s="18"/>
      <c r="H357" s="24"/>
      <c r="I357" s="25">
        <v>4</v>
      </c>
      <c r="J357" s="19"/>
      <c r="K357" s="18"/>
      <c r="L357" s="24"/>
      <c r="M357" s="25">
        <v>523</v>
      </c>
      <c r="N357" s="19"/>
      <c r="O357" s="18"/>
      <c r="P357" s="24"/>
      <c r="Q357" s="25">
        <v>5</v>
      </c>
      <c r="R357" s="19"/>
    </row>
    <row r="358" spans="1:18" ht="15.75" thickBot="1" x14ac:dyDescent="0.3">
      <c r="A358" s="14"/>
      <c r="B358" s="22"/>
      <c r="C358" s="22"/>
      <c r="D358" s="31" t="s">
        <v>218</v>
      </c>
      <c r="E358" s="51">
        <v>36831</v>
      </c>
      <c r="F358" s="21"/>
      <c r="G358" s="22"/>
      <c r="H358" s="31" t="s">
        <v>218</v>
      </c>
      <c r="I358" s="32">
        <v>424</v>
      </c>
      <c r="J358" s="21"/>
      <c r="K358" s="22"/>
      <c r="L358" s="31" t="s">
        <v>218</v>
      </c>
      <c r="M358" s="51">
        <v>37264</v>
      </c>
      <c r="N358" s="21"/>
      <c r="O358" s="22"/>
      <c r="P358" s="31" t="s">
        <v>218</v>
      </c>
      <c r="Q358" s="32">
        <v>943</v>
      </c>
      <c r="R358" s="21"/>
    </row>
    <row r="359" spans="1:18" x14ac:dyDescent="0.25">
      <c r="A359" s="14"/>
      <c r="B359" s="18"/>
      <c r="C359" s="18"/>
      <c r="D359" s="19"/>
      <c r="E359" s="20"/>
      <c r="F359" s="19"/>
      <c r="G359" s="18"/>
      <c r="H359" s="19"/>
      <c r="I359" s="20"/>
      <c r="J359" s="19"/>
      <c r="K359" s="18"/>
      <c r="L359" s="19"/>
      <c r="M359" s="20"/>
      <c r="N359" s="19"/>
      <c r="O359" s="18"/>
      <c r="P359" s="19"/>
      <c r="Q359" s="20"/>
      <c r="R359" s="19"/>
    </row>
    <row r="360" spans="1:18" x14ac:dyDescent="0.25">
      <c r="A360" s="14"/>
      <c r="B360" s="34" t="s">
        <v>349</v>
      </c>
      <c r="C360" s="22"/>
      <c r="D360" s="21"/>
      <c r="E360" s="23"/>
      <c r="F360" s="21"/>
      <c r="G360" s="22"/>
      <c r="H360" s="21"/>
      <c r="I360" s="23"/>
      <c r="J360" s="21"/>
      <c r="K360" s="22"/>
      <c r="L360" s="21"/>
      <c r="M360" s="23"/>
      <c r="N360" s="21"/>
      <c r="O360" s="22"/>
      <c r="P360" s="21"/>
      <c r="Q360" s="23"/>
      <c r="R360" s="21"/>
    </row>
    <row r="361" spans="1:18" x14ac:dyDescent="0.25">
      <c r="A361" s="14"/>
      <c r="B361" s="19" t="s">
        <v>296</v>
      </c>
      <c r="C361" s="18"/>
      <c r="D361" s="19"/>
      <c r="E361" s="20"/>
      <c r="F361" s="19"/>
      <c r="G361" s="18"/>
      <c r="H361" s="19"/>
      <c r="I361" s="20"/>
      <c r="J361" s="19"/>
      <c r="K361" s="18"/>
      <c r="L361" s="19"/>
      <c r="M361" s="20"/>
      <c r="N361" s="19"/>
      <c r="O361" s="18"/>
      <c r="P361" s="19"/>
      <c r="Q361" s="20"/>
      <c r="R361" s="19"/>
    </row>
    <row r="362" spans="1:18" ht="15.75" thickBot="1" x14ac:dyDescent="0.3">
      <c r="A362" s="14"/>
      <c r="B362" s="22" t="s">
        <v>298</v>
      </c>
      <c r="C362" s="22"/>
      <c r="D362" s="31"/>
      <c r="E362" s="51">
        <v>2023</v>
      </c>
      <c r="F362" s="21"/>
      <c r="G362" s="22"/>
      <c r="H362" s="31"/>
      <c r="I362" s="32">
        <v>50</v>
      </c>
      <c r="J362" s="21"/>
      <c r="K362" s="22"/>
      <c r="L362" s="31"/>
      <c r="M362" s="51">
        <v>3277</v>
      </c>
      <c r="N362" s="21"/>
      <c r="O362" s="22"/>
      <c r="P362" s="31"/>
      <c r="Q362" s="32">
        <v>52</v>
      </c>
      <c r="R362" s="21"/>
    </row>
    <row r="363" spans="1:18" x14ac:dyDescent="0.25">
      <c r="A363" s="14"/>
      <c r="B363" s="19" t="s">
        <v>299</v>
      </c>
      <c r="C363" s="18"/>
      <c r="D363" s="19"/>
      <c r="E363" s="20"/>
      <c r="F363" s="19"/>
      <c r="G363" s="18"/>
      <c r="H363" s="19"/>
      <c r="I363" s="20"/>
      <c r="J363" s="19"/>
      <c r="K363" s="18"/>
      <c r="L363" s="19"/>
      <c r="M363" s="20"/>
      <c r="N363" s="19"/>
      <c r="O363" s="18"/>
      <c r="P363" s="19"/>
      <c r="Q363" s="20"/>
      <c r="R363" s="19"/>
    </row>
    <row r="364" spans="1:18" x14ac:dyDescent="0.25">
      <c r="A364" s="14"/>
      <c r="B364" s="21" t="s">
        <v>300</v>
      </c>
      <c r="C364" s="22"/>
      <c r="D364" s="21"/>
      <c r="E364" s="49">
        <v>7316</v>
      </c>
      <c r="F364" s="21"/>
      <c r="G364" s="22"/>
      <c r="H364" s="21"/>
      <c r="I364" s="23">
        <v>156</v>
      </c>
      <c r="J364" s="21"/>
      <c r="K364" s="22"/>
      <c r="L364" s="21"/>
      <c r="M364" s="49">
        <v>8023</v>
      </c>
      <c r="N364" s="21"/>
      <c r="O364" s="22"/>
      <c r="P364" s="21"/>
      <c r="Q364" s="23">
        <v>256</v>
      </c>
      <c r="R364" s="21"/>
    </row>
    <row r="365" spans="1:18" x14ac:dyDescent="0.25">
      <c r="A365" s="14"/>
      <c r="B365" s="18" t="s">
        <v>350</v>
      </c>
      <c r="C365" s="18"/>
      <c r="D365" s="19"/>
      <c r="E365" s="30">
        <v>1783</v>
      </c>
      <c r="F365" s="19"/>
      <c r="G365" s="18"/>
      <c r="H365" s="19"/>
      <c r="I365" s="20">
        <v>59</v>
      </c>
      <c r="J365" s="19"/>
      <c r="K365" s="18"/>
      <c r="L365" s="19"/>
      <c r="M365" s="30">
        <v>2260</v>
      </c>
      <c r="N365" s="19"/>
      <c r="O365" s="18"/>
      <c r="P365" s="19"/>
      <c r="Q365" s="20">
        <v>60</v>
      </c>
      <c r="R365" s="19"/>
    </row>
    <row r="366" spans="1:18" ht="15.75" thickBot="1" x14ac:dyDescent="0.3">
      <c r="A366" s="14"/>
      <c r="B366" s="22" t="s">
        <v>303</v>
      </c>
      <c r="C366" s="22"/>
      <c r="D366" s="31"/>
      <c r="E366" s="32">
        <v>694</v>
      </c>
      <c r="F366" s="21"/>
      <c r="G366" s="22"/>
      <c r="H366" s="31"/>
      <c r="I366" s="32" t="s">
        <v>229</v>
      </c>
      <c r="J366" s="21"/>
      <c r="K366" s="22"/>
      <c r="L366" s="31"/>
      <c r="M366" s="51">
        <v>1044</v>
      </c>
      <c r="N366" s="21"/>
      <c r="O366" s="22"/>
      <c r="P366" s="31"/>
      <c r="Q366" s="32">
        <v>1</v>
      </c>
      <c r="R366" s="21"/>
    </row>
    <row r="367" spans="1:18" ht="15.75" thickBot="1" x14ac:dyDescent="0.3">
      <c r="A367" s="14"/>
      <c r="B367" s="18"/>
      <c r="C367" s="18"/>
      <c r="D367" s="24"/>
      <c r="E367" s="50">
        <v>9793</v>
      </c>
      <c r="F367" s="19"/>
      <c r="G367" s="18"/>
      <c r="H367" s="24"/>
      <c r="I367" s="25">
        <v>215</v>
      </c>
      <c r="J367" s="19"/>
      <c r="K367" s="18"/>
      <c r="L367" s="24"/>
      <c r="M367" s="50">
        <v>11327</v>
      </c>
      <c r="N367" s="19"/>
      <c r="O367" s="18"/>
      <c r="P367" s="24"/>
      <c r="Q367" s="25">
        <v>317</v>
      </c>
      <c r="R367" s="19"/>
    </row>
    <row r="368" spans="1:18" x14ac:dyDescent="0.25">
      <c r="A368" s="14"/>
      <c r="B368" s="21" t="s">
        <v>304</v>
      </c>
      <c r="C368" s="22"/>
      <c r="D368" s="21"/>
      <c r="E368" s="23"/>
      <c r="F368" s="21"/>
      <c r="G368" s="22"/>
      <c r="H368" s="21"/>
      <c r="I368" s="23"/>
      <c r="J368" s="21"/>
      <c r="K368" s="22"/>
      <c r="L368" s="21"/>
      <c r="M368" s="23"/>
      <c r="N368" s="21"/>
      <c r="O368" s="22"/>
      <c r="P368" s="21"/>
      <c r="Q368" s="23"/>
      <c r="R368" s="21"/>
    </row>
    <row r="369" spans="1:18" x14ac:dyDescent="0.25">
      <c r="A369" s="14"/>
      <c r="B369" s="19" t="s">
        <v>305</v>
      </c>
      <c r="C369" s="18"/>
      <c r="D369" s="19"/>
      <c r="E369" s="20">
        <v>269</v>
      </c>
      <c r="F369" s="19"/>
      <c r="G369" s="18"/>
      <c r="H369" s="19"/>
      <c r="I369" s="20" t="s">
        <v>229</v>
      </c>
      <c r="J369" s="19"/>
      <c r="K369" s="18"/>
      <c r="L369" s="19"/>
      <c r="M369" s="20">
        <v>269</v>
      </c>
      <c r="N369" s="19"/>
      <c r="O369" s="18"/>
      <c r="P369" s="19"/>
      <c r="Q369" s="20">
        <v>7</v>
      </c>
      <c r="R369" s="19"/>
    </row>
    <row r="370" spans="1:18" x14ac:dyDescent="0.25">
      <c r="A370" s="14"/>
      <c r="B370" s="21" t="s">
        <v>326</v>
      </c>
      <c r="C370" s="22"/>
      <c r="D370" s="21"/>
      <c r="E370" s="23"/>
      <c r="F370" s="21"/>
      <c r="G370" s="22"/>
      <c r="H370" s="21"/>
      <c r="I370" s="23"/>
      <c r="J370" s="21"/>
      <c r="K370" s="22"/>
      <c r="L370" s="21"/>
      <c r="M370" s="23"/>
      <c r="N370" s="21"/>
      <c r="O370" s="22"/>
      <c r="P370" s="21"/>
      <c r="Q370" s="23"/>
      <c r="R370" s="21"/>
    </row>
    <row r="371" spans="1:18" x14ac:dyDescent="0.25">
      <c r="A371" s="14"/>
      <c r="B371" s="19" t="s">
        <v>307</v>
      </c>
      <c r="C371" s="18"/>
      <c r="D371" s="19"/>
      <c r="E371" s="30">
        <v>1483</v>
      </c>
      <c r="F371" s="19"/>
      <c r="G371" s="18"/>
      <c r="H371" s="19"/>
      <c r="I371" s="20">
        <v>8</v>
      </c>
      <c r="J371" s="19"/>
      <c r="K371" s="18"/>
      <c r="L371" s="19"/>
      <c r="M371" s="30">
        <v>1482</v>
      </c>
      <c r="N371" s="19"/>
      <c r="O371" s="18"/>
      <c r="P371" s="19"/>
      <c r="Q371" s="20">
        <v>14</v>
      </c>
      <c r="R371" s="19"/>
    </row>
    <row r="372" spans="1:18" ht="15.75" thickBot="1" x14ac:dyDescent="0.3">
      <c r="A372" s="14"/>
      <c r="B372" s="21" t="s">
        <v>308</v>
      </c>
      <c r="C372" s="22"/>
      <c r="D372" s="31"/>
      <c r="E372" s="32">
        <v>44</v>
      </c>
      <c r="F372" s="21"/>
      <c r="G372" s="22"/>
      <c r="H372" s="31"/>
      <c r="I372" s="32">
        <v>4</v>
      </c>
      <c r="J372" s="21"/>
      <c r="K372" s="22"/>
      <c r="L372" s="31"/>
      <c r="M372" s="32">
        <v>136</v>
      </c>
      <c r="N372" s="21"/>
      <c r="O372" s="22"/>
      <c r="P372" s="31"/>
      <c r="Q372" s="32">
        <v>4</v>
      </c>
      <c r="R372" s="21"/>
    </row>
    <row r="373" spans="1:18" x14ac:dyDescent="0.25">
      <c r="A373" s="14"/>
      <c r="B373" s="18"/>
      <c r="C373" s="18"/>
      <c r="D373" s="19"/>
      <c r="E373" s="30">
        <v>1796</v>
      </c>
      <c r="F373" s="19"/>
      <c r="G373" s="18"/>
      <c r="H373" s="19"/>
      <c r="I373" s="20">
        <v>12</v>
      </c>
      <c r="J373" s="19"/>
      <c r="K373" s="18"/>
      <c r="L373" s="19"/>
      <c r="M373" s="30">
        <v>1887</v>
      </c>
      <c r="N373" s="19"/>
      <c r="O373" s="18"/>
      <c r="P373" s="19"/>
      <c r="Q373" s="20">
        <v>25</v>
      </c>
      <c r="R373" s="19"/>
    </row>
    <row r="374" spans="1:18" x14ac:dyDescent="0.25">
      <c r="A374" s="14"/>
      <c r="B374" s="21" t="s">
        <v>309</v>
      </c>
      <c r="C374" s="22"/>
      <c r="D374" s="21"/>
      <c r="E374" s="23"/>
      <c r="F374" s="21"/>
      <c r="G374" s="22"/>
      <c r="H374" s="21"/>
      <c r="I374" s="23"/>
      <c r="J374" s="21"/>
      <c r="K374" s="22"/>
      <c r="L374" s="21"/>
      <c r="M374" s="23"/>
      <c r="N374" s="21"/>
      <c r="O374" s="22"/>
      <c r="P374" s="21"/>
      <c r="Q374" s="23"/>
      <c r="R374" s="21"/>
    </row>
    <row r="375" spans="1:18" ht="15.75" thickBot="1" x14ac:dyDescent="0.3">
      <c r="A375" s="14"/>
      <c r="B375" s="19" t="s">
        <v>310</v>
      </c>
      <c r="C375" s="18"/>
      <c r="D375" s="24"/>
      <c r="E375" s="25">
        <v>98</v>
      </c>
      <c r="F375" s="19"/>
      <c r="G375" s="18"/>
      <c r="H375" s="24"/>
      <c r="I375" s="25">
        <v>3</v>
      </c>
      <c r="J375" s="19"/>
      <c r="K375" s="18"/>
      <c r="L375" s="24"/>
      <c r="M375" s="25">
        <v>159</v>
      </c>
      <c r="N375" s="19"/>
      <c r="O375" s="18"/>
      <c r="P375" s="24"/>
      <c r="Q375" s="25">
        <v>4</v>
      </c>
      <c r="R375" s="19"/>
    </row>
    <row r="376" spans="1:18" ht="15.75" thickBot="1" x14ac:dyDescent="0.3">
      <c r="A376" s="14"/>
      <c r="B376" s="22"/>
      <c r="C376" s="22"/>
      <c r="D376" s="31"/>
      <c r="E376" s="51">
        <v>13710</v>
      </c>
      <c r="F376" s="21"/>
      <c r="G376" s="22"/>
      <c r="H376" s="31"/>
      <c r="I376" s="32">
        <v>280</v>
      </c>
      <c r="J376" s="21"/>
      <c r="K376" s="22"/>
      <c r="L376" s="31" t="s">
        <v>218</v>
      </c>
      <c r="M376" s="51">
        <v>16650</v>
      </c>
      <c r="N376" s="21"/>
      <c r="O376" s="22"/>
      <c r="P376" s="31" t="s">
        <v>218</v>
      </c>
      <c r="Q376" s="32">
        <v>398</v>
      </c>
      <c r="R376" s="21"/>
    </row>
    <row r="377" spans="1:18" x14ac:dyDescent="0.25">
      <c r="A377" s="14"/>
      <c r="B377" s="18"/>
      <c r="C377" s="18"/>
      <c r="D377" s="19"/>
      <c r="E377" s="20"/>
      <c r="F377" s="19"/>
      <c r="G377" s="18"/>
      <c r="H377" s="19"/>
      <c r="I377" s="20"/>
      <c r="J377" s="19"/>
      <c r="K377" s="18"/>
      <c r="L377" s="19"/>
      <c r="M377" s="20"/>
      <c r="N377" s="19"/>
      <c r="O377" s="18"/>
      <c r="P377" s="19"/>
      <c r="Q377" s="20"/>
      <c r="R377" s="19"/>
    </row>
    <row r="378" spans="1:18" x14ac:dyDescent="0.25">
      <c r="A378" s="14"/>
      <c r="B378" s="29" t="s">
        <v>143</v>
      </c>
      <c r="C378" s="22"/>
      <c r="D378" s="21"/>
      <c r="E378" s="23"/>
      <c r="F378" s="21"/>
      <c r="G378" s="22"/>
      <c r="H378" s="21"/>
      <c r="I378" s="23"/>
      <c r="J378" s="21"/>
      <c r="K378" s="22"/>
      <c r="L378" s="21"/>
      <c r="M378" s="23"/>
      <c r="N378" s="21"/>
      <c r="O378" s="22"/>
      <c r="P378" s="21"/>
      <c r="Q378" s="23"/>
      <c r="R378" s="21"/>
    </row>
    <row r="379" spans="1:18" x14ac:dyDescent="0.25">
      <c r="A379" s="14"/>
      <c r="B379" s="19" t="s">
        <v>296</v>
      </c>
      <c r="C379" s="18"/>
      <c r="D379" s="19"/>
      <c r="E379" s="20"/>
      <c r="F379" s="19"/>
      <c r="G379" s="18"/>
      <c r="H379" s="19"/>
      <c r="I379" s="20"/>
      <c r="J379" s="19"/>
      <c r="K379" s="18"/>
      <c r="L379" s="19"/>
      <c r="M379" s="20"/>
      <c r="N379" s="19"/>
      <c r="O379" s="18"/>
      <c r="P379" s="19"/>
      <c r="Q379" s="20"/>
      <c r="R379" s="19"/>
    </row>
    <row r="380" spans="1:18" ht="15.75" thickBot="1" x14ac:dyDescent="0.3">
      <c r="A380" s="14"/>
      <c r="B380" s="22" t="s">
        <v>298</v>
      </c>
      <c r="C380" s="22"/>
      <c r="D380" s="31"/>
      <c r="E380" s="51">
        <v>7528</v>
      </c>
      <c r="F380" s="21"/>
      <c r="G380" s="22"/>
      <c r="H380" s="31"/>
      <c r="I380" s="32">
        <v>96</v>
      </c>
      <c r="J380" s="21"/>
      <c r="K380" s="22"/>
      <c r="L380" s="31"/>
      <c r="M380" s="51">
        <v>9136</v>
      </c>
      <c r="N380" s="21"/>
      <c r="O380" s="22"/>
      <c r="P380" s="31"/>
      <c r="Q380" s="32">
        <v>158</v>
      </c>
      <c r="R380" s="21"/>
    </row>
    <row r="381" spans="1:18" ht="15.75" thickBot="1" x14ac:dyDescent="0.3">
      <c r="A381" s="14"/>
      <c r="B381" s="18"/>
      <c r="C381" s="18"/>
      <c r="D381" s="24"/>
      <c r="E381" s="50">
        <v>7528</v>
      </c>
      <c r="F381" s="19"/>
      <c r="G381" s="18"/>
      <c r="H381" s="24"/>
      <c r="I381" s="25">
        <v>96</v>
      </c>
      <c r="J381" s="19"/>
      <c r="K381" s="18"/>
      <c r="L381" s="24"/>
      <c r="M381" s="50">
        <v>9136</v>
      </c>
      <c r="N381" s="19"/>
      <c r="O381" s="18"/>
      <c r="P381" s="24"/>
      <c r="Q381" s="25">
        <v>158</v>
      </c>
      <c r="R381" s="19"/>
    </row>
    <row r="382" spans="1:18" x14ac:dyDescent="0.25">
      <c r="A382" s="14"/>
      <c r="B382" s="21" t="s">
        <v>299</v>
      </c>
      <c r="C382" s="22"/>
      <c r="D382" s="21"/>
      <c r="E382" s="23"/>
      <c r="F382" s="21"/>
      <c r="G382" s="22"/>
      <c r="H382" s="21"/>
      <c r="I382" s="23"/>
      <c r="J382" s="21"/>
      <c r="K382" s="22"/>
      <c r="L382" s="21"/>
      <c r="M382" s="23"/>
      <c r="N382" s="21"/>
      <c r="O382" s="22"/>
      <c r="P382" s="21"/>
      <c r="Q382" s="23"/>
      <c r="R382" s="21"/>
    </row>
    <row r="383" spans="1:18" x14ac:dyDescent="0.25">
      <c r="A383" s="14"/>
      <c r="B383" s="19" t="s">
        <v>300</v>
      </c>
      <c r="C383" s="18"/>
      <c r="D383" s="19"/>
      <c r="E383" s="30">
        <v>8955</v>
      </c>
      <c r="F383" s="19"/>
      <c r="G383" s="18"/>
      <c r="H383" s="19"/>
      <c r="I383" s="20" t="s">
        <v>229</v>
      </c>
      <c r="J383" s="19"/>
      <c r="K383" s="18"/>
      <c r="L383" s="19"/>
      <c r="M383" s="30">
        <v>9919</v>
      </c>
      <c r="N383" s="19"/>
      <c r="O383" s="18"/>
      <c r="P383" s="19"/>
      <c r="Q383" s="20">
        <v>49</v>
      </c>
      <c r="R383" s="19"/>
    </row>
    <row r="384" spans="1:18" x14ac:dyDescent="0.25">
      <c r="A384" s="14"/>
      <c r="B384" s="22" t="s">
        <v>301</v>
      </c>
      <c r="C384" s="22"/>
      <c r="D384" s="21"/>
      <c r="E384" s="49">
        <v>16532</v>
      </c>
      <c r="F384" s="21"/>
      <c r="G384" s="22"/>
      <c r="H384" s="21"/>
      <c r="I384" s="23">
        <v>363</v>
      </c>
      <c r="J384" s="21"/>
      <c r="K384" s="22"/>
      <c r="L384" s="21"/>
      <c r="M384" s="49">
        <v>17097</v>
      </c>
      <c r="N384" s="21"/>
      <c r="O384" s="22"/>
      <c r="P384" s="21"/>
      <c r="Q384" s="23">
        <v>670</v>
      </c>
      <c r="R384" s="21"/>
    </row>
    <row r="385" spans="1:30" x14ac:dyDescent="0.25">
      <c r="A385" s="14"/>
      <c r="B385" s="18" t="s">
        <v>302</v>
      </c>
      <c r="C385" s="18"/>
      <c r="D385" s="19"/>
      <c r="E385" s="20">
        <v>778</v>
      </c>
      <c r="F385" s="19"/>
      <c r="G385" s="18"/>
      <c r="H385" s="19"/>
      <c r="I385" s="20">
        <v>59</v>
      </c>
      <c r="J385" s="19"/>
      <c r="K385" s="18"/>
      <c r="L385" s="19"/>
      <c r="M385" s="20">
        <v>775</v>
      </c>
      <c r="N385" s="19"/>
      <c r="O385" s="18"/>
      <c r="P385" s="19"/>
      <c r="Q385" s="20">
        <v>99</v>
      </c>
      <c r="R385" s="19"/>
    </row>
    <row r="386" spans="1:30" ht="15.75" thickBot="1" x14ac:dyDescent="0.3">
      <c r="A386" s="14"/>
      <c r="B386" s="22" t="s">
        <v>303</v>
      </c>
      <c r="C386" s="22"/>
      <c r="D386" s="31"/>
      <c r="E386" s="32">
        <v>694</v>
      </c>
      <c r="F386" s="21"/>
      <c r="G386" s="22"/>
      <c r="H386" s="31"/>
      <c r="I386" s="32" t="s">
        <v>229</v>
      </c>
      <c r="J386" s="21"/>
      <c r="K386" s="22"/>
      <c r="L386" s="31"/>
      <c r="M386" s="51">
        <v>1044</v>
      </c>
      <c r="N386" s="21"/>
      <c r="O386" s="22"/>
      <c r="P386" s="31"/>
      <c r="Q386" s="32">
        <v>1</v>
      </c>
      <c r="R386" s="21"/>
    </row>
    <row r="387" spans="1:30" ht="15.75" thickBot="1" x14ac:dyDescent="0.3">
      <c r="A387" s="14"/>
      <c r="B387" s="18"/>
      <c r="C387" s="18"/>
      <c r="D387" s="24"/>
      <c r="E387" s="50">
        <v>26959</v>
      </c>
      <c r="F387" s="19"/>
      <c r="G387" s="18"/>
      <c r="H387" s="24"/>
      <c r="I387" s="25">
        <v>422</v>
      </c>
      <c r="J387" s="19"/>
      <c r="K387" s="18"/>
      <c r="L387" s="24"/>
      <c r="M387" s="50">
        <v>28835</v>
      </c>
      <c r="N387" s="19"/>
      <c r="O387" s="18"/>
      <c r="P387" s="24"/>
      <c r="Q387" s="25">
        <v>819</v>
      </c>
      <c r="R387" s="19"/>
    </row>
    <row r="388" spans="1:30" x14ac:dyDescent="0.25">
      <c r="A388" s="14"/>
      <c r="B388" s="21" t="s">
        <v>304</v>
      </c>
      <c r="C388" s="22"/>
      <c r="D388" s="21"/>
      <c r="E388" s="23"/>
      <c r="F388" s="21"/>
      <c r="G388" s="22"/>
      <c r="H388" s="21"/>
      <c r="I388" s="23"/>
      <c r="J388" s="21"/>
      <c r="K388" s="22"/>
      <c r="L388" s="21"/>
      <c r="M388" s="23"/>
      <c r="N388" s="21"/>
      <c r="O388" s="22"/>
      <c r="P388" s="21"/>
      <c r="Q388" s="23"/>
      <c r="R388" s="21"/>
    </row>
    <row r="389" spans="1:30" x14ac:dyDescent="0.25">
      <c r="A389" s="14"/>
      <c r="B389" s="19" t="s">
        <v>305</v>
      </c>
      <c r="C389" s="18"/>
      <c r="D389" s="19"/>
      <c r="E389" s="30">
        <v>1901</v>
      </c>
      <c r="F389" s="19"/>
      <c r="G389" s="18"/>
      <c r="H389" s="19"/>
      <c r="I389" s="20">
        <v>23</v>
      </c>
      <c r="J389" s="19"/>
      <c r="K389" s="18"/>
      <c r="L389" s="19"/>
      <c r="M389" s="30">
        <v>1526</v>
      </c>
      <c r="N389" s="19"/>
      <c r="O389" s="18"/>
      <c r="P389" s="19"/>
      <c r="Q389" s="20">
        <v>30</v>
      </c>
      <c r="R389" s="19"/>
    </row>
    <row r="390" spans="1:30" x14ac:dyDescent="0.25">
      <c r="A390" s="14"/>
      <c r="B390" s="21" t="s">
        <v>306</v>
      </c>
      <c r="C390" s="22"/>
      <c r="D390" s="21"/>
      <c r="E390" s="23"/>
      <c r="F390" s="21"/>
      <c r="G390" s="22"/>
      <c r="H390" s="21"/>
      <c r="I390" s="23"/>
      <c r="J390" s="21"/>
      <c r="K390" s="22"/>
      <c r="L390" s="21"/>
      <c r="M390" s="23"/>
      <c r="N390" s="21"/>
      <c r="O390" s="22"/>
      <c r="P390" s="21"/>
      <c r="Q390" s="23"/>
      <c r="R390" s="21"/>
    </row>
    <row r="391" spans="1:30" x14ac:dyDescent="0.25">
      <c r="A391" s="14"/>
      <c r="B391" s="19" t="s">
        <v>307</v>
      </c>
      <c r="C391" s="18"/>
      <c r="D391" s="19"/>
      <c r="E391" s="30">
        <v>12110</v>
      </c>
      <c r="F391" s="19"/>
      <c r="G391" s="18"/>
      <c r="H391" s="19"/>
      <c r="I391" s="20">
        <v>122</v>
      </c>
      <c r="J391" s="19"/>
      <c r="K391" s="18"/>
      <c r="L391" s="19"/>
      <c r="M391" s="30">
        <v>11901</v>
      </c>
      <c r="N391" s="19"/>
      <c r="O391" s="18"/>
      <c r="P391" s="19"/>
      <c r="Q391" s="20">
        <v>276</v>
      </c>
      <c r="R391" s="19"/>
    </row>
    <row r="392" spans="1:30" ht="15.75" thickBot="1" x14ac:dyDescent="0.3">
      <c r="A392" s="14"/>
      <c r="B392" s="21" t="s">
        <v>308</v>
      </c>
      <c r="C392" s="22"/>
      <c r="D392" s="31"/>
      <c r="E392" s="51">
        <v>1006</v>
      </c>
      <c r="F392" s="21"/>
      <c r="G392" s="22"/>
      <c r="H392" s="31"/>
      <c r="I392" s="32">
        <v>28</v>
      </c>
      <c r="J392" s="21"/>
      <c r="K392" s="22"/>
      <c r="L392" s="31"/>
      <c r="M392" s="51">
        <v>1170</v>
      </c>
      <c r="N392" s="21"/>
      <c r="O392" s="22"/>
      <c r="P392" s="31"/>
      <c r="Q392" s="32">
        <v>34</v>
      </c>
      <c r="R392" s="21"/>
    </row>
    <row r="393" spans="1:30" ht="15.75" thickBot="1" x14ac:dyDescent="0.3">
      <c r="A393" s="14"/>
      <c r="B393" s="18"/>
      <c r="C393" s="18"/>
      <c r="D393" s="24"/>
      <c r="E393" s="50">
        <v>15017</v>
      </c>
      <c r="F393" s="19"/>
      <c r="G393" s="18"/>
      <c r="H393" s="24"/>
      <c r="I393" s="25">
        <v>173</v>
      </c>
      <c r="J393" s="19"/>
      <c r="K393" s="18"/>
      <c r="L393" s="24"/>
      <c r="M393" s="50">
        <v>14597</v>
      </c>
      <c r="N393" s="19"/>
      <c r="O393" s="18"/>
      <c r="P393" s="24"/>
      <c r="Q393" s="25">
        <v>340</v>
      </c>
      <c r="R393" s="19"/>
    </row>
    <row r="394" spans="1:30" x14ac:dyDescent="0.25">
      <c r="A394" s="14"/>
      <c r="B394" s="21" t="s">
        <v>309</v>
      </c>
      <c r="C394" s="22"/>
      <c r="D394" s="21"/>
      <c r="E394" s="23"/>
      <c r="F394" s="21"/>
      <c r="G394" s="22"/>
      <c r="H394" s="21"/>
      <c r="I394" s="23"/>
      <c r="J394" s="21"/>
      <c r="K394" s="22"/>
      <c r="L394" s="21"/>
      <c r="M394" s="23"/>
      <c r="N394" s="21"/>
      <c r="O394" s="22"/>
      <c r="P394" s="21"/>
      <c r="Q394" s="23"/>
      <c r="R394" s="21"/>
    </row>
    <row r="395" spans="1:30" x14ac:dyDescent="0.25">
      <c r="A395" s="14"/>
      <c r="B395" s="19" t="s">
        <v>310</v>
      </c>
      <c r="C395" s="18"/>
      <c r="D395" s="19"/>
      <c r="E395" s="20">
        <v>790</v>
      </c>
      <c r="F395" s="19"/>
      <c r="G395" s="18"/>
      <c r="H395" s="19"/>
      <c r="I395" s="20">
        <v>9</v>
      </c>
      <c r="J395" s="19"/>
      <c r="K395" s="18"/>
      <c r="L395" s="19"/>
      <c r="M395" s="20">
        <v>823</v>
      </c>
      <c r="N395" s="19"/>
      <c r="O395" s="18"/>
      <c r="P395" s="19"/>
      <c r="Q395" s="20">
        <v>19</v>
      </c>
      <c r="R395" s="19"/>
    </row>
    <row r="396" spans="1:30" ht="15.75" thickBot="1" x14ac:dyDescent="0.3">
      <c r="A396" s="14"/>
      <c r="B396" s="21" t="s">
        <v>311</v>
      </c>
      <c r="C396" s="22"/>
      <c r="D396" s="31"/>
      <c r="E396" s="32">
        <v>247</v>
      </c>
      <c r="F396" s="21"/>
      <c r="G396" s="22"/>
      <c r="H396" s="31"/>
      <c r="I396" s="32">
        <v>4</v>
      </c>
      <c r="J396" s="21"/>
      <c r="K396" s="22"/>
      <c r="L396" s="31"/>
      <c r="M396" s="32">
        <v>523</v>
      </c>
      <c r="N396" s="21"/>
      <c r="O396" s="22"/>
      <c r="P396" s="31"/>
      <c r="Q396" s="32">
        <v>5</v>
      </c>
      <c r="R396" s="21"/>
    </row>
    <row r="397" spans="1:30" ht="15.75" thickBot="1" x14ac:dyDescent="0.3">
      <c r="A397" s="14"/>
      <c r="B397" s="18"/>
      <c r="C397" s="18"/>
      <c r="D397" s="53" t="s">
        <v>218</v>
      </c>
      <c r="E397" s="54">
        <v>50541</v>
      </c>
      <c r="F397" s="19"/>
      <c r="G397" s="18"/>
      <c r="H397" s="53" t="s">
        <v>218</v>
      </c>
      <c r="I397" s="52">
        <v>704</v>
      </c>
      <c r="J397" s="19"/>
      <c r="K397" s="18"/>
      <c r="L397" s="53" t="s">
        <v>218</v>
      </c>
      <c r="M397" s="54">
        <v>53914</v>
      </c>
      <c r="N397" s="19"/>
      <c r="O397" s="18"/>
      <c r="P397" s="53" t="s">
        <v>218</v>
      </c>
      <c r="Q397" s="54">
        <v>1341</v>
      </c>
      <c r="R397" s="19"/>
    </row>
    <row r="398" spans="1:30" ht="15.75" thickTop="1" x14ac:dyDescent="0.25">
      <c r="A398" s="14" t="s">
        <v>650</v>
      </c>
      <c r="B398" s="37" t="s">
        <v>5</v>
      </c>
      <c r="C398" s="37"/>
      <c r="D398" s="37"/>
      <c r="E398" s="37"/>
      <c r="F398" s="37"/>
      <c r="G398" s="37"/>
      <c r="H398" s="37"/>
      <c r="I398" s="37"/>
      <c r="J398" s="37"/>
      <c r="K398" s="37"/>
      <c r="L398" s="37"/>
      <c r="M398" s="37"/>
      <c r="N398" s="37"/>
      <c r="O398" s="37"/>
      <c r="P398" s="37"/>
      <c r="Q398" s="37"/>
      <c r="R398" s="37"/>
      <c r="S398" s="37"/>
      <c r="T398" s="37"/>
      <c r="U398" s="37"/>
      <c r="V398" s="37"/>
      <c r="W398" s="37"/>
      <c r="X398" s="37"/>
      <c r="Y398" s="37"/>
      <c r="Z398" s="37"/>
      <c r="AA398" s="37"/>
      <c r="AB398" s="37"/>
      <c r="AC398" s="37"/>
      <c r="AD398" s="37"/>
    </row>
    <row r="399" spans="1:30" x14ac:dyDescent="0.25">
      <c r="A399" s="14"/>
      <c r="B399" s="40" t="s">
        <v>651</v>
      </c>
      <c r="C399" s="40"/>
      <c r="D399" s="40"/>
      <c r="E399" s="40"/>
      <c r="F399" s="40"/>
      <c r="G399" s="40"/>
      <c r="H399" s="40"/>
      <c r="I399" s="40"/>
      <c r="J399" s="40"/>
      <c r="K399" s="40"/>
      <c r="L399" s="40"/>
      <c r="M399" s="40"/>
      <c r="N399" s="40"/>
      <c r="O399" s="40"/>
      <c r="P399" s="40"/>
      <c r="Q399" s="40"/>
      <c r="R399" s="40"/>
      <c r="S399" s="40"/>
      <c r="T399" s="40"/>
      <c r="U399" s="40"/>
      <c r="V399" s="40"/>
      <c r="W399" s="40"/>
      <c r="X399" s="40"/>
      <c r="Y399" s="40"/>
      <c r="Z399" s="40"/>
      <c r="AA399" s="40"/>
      <c r="AB399" s="40"/>
      <c r="AC399" s="40"/>
      <c r="AD399" s="40"/>
    </row>
    <row r="400" spans="1:30" x14ac:dyDescent="0.25">
      <c r="A400" s="14"/>
      <c r="B400" s="40"/>
      <c r="C400" s="40"/>
      <c r="D400" s="40"/>
      <c r="E400" s="40"/>
      <c r="F400" s="40"/>
      <c r="G400" s="40"/>
      <c r="H400" s="40"/>
      <c r="I400" s="40"/>
      <c r="J400" s="40"/>
      <c r="K400" s="40"/>
      <c r="L400" s="40"/>
      <c r="M400" s="40"/>
      <c r="N400" s="40"/>
      <c r="O400" s="40"/>
      <c r="P400" s="40"/>
      <c r="Q400" s="40"/>
      <c r="R400" s="40"/>
      <c r="S400" s="40"/>
      <c r="T400" s="40"/>
      <c r="U400" s="40"/>
      <c r="V400" s="40"/>
      <c r="W400" s="40"/>
      <c r="X400" s="40"/>
      <c r="Y400" s="40"/>
      <c r="Z400" s="40"/>
      <c r="AA400" s="40"/>
      <c r="AB400" s="40"/>
      <c r="AC400" s="40"/>
      <c r="AD400" s="40"/>
    </row>
    <row r="401" spans="1:18" x14ac:dyDescent="0.25">
      <c r="A401" s="14"/>
      <c r="B401" s="12"/>
      <c r="C401" s="12"/>
      <c r="D401" s="39"/>
      <c r="E401" s="39"/>
      <c r="F401" s="12"/>
      <c r="G401" s="12"/>
      <c r="H401" s="39"/>
      <c r="I401" s="39"/>
      <c r="J401" s="12"/>
      <c r="K401" s="12"/>
      <c r="L401" s="39"/>
      <c r="M401" s="39"/>
      <c r="N401" s="12"/>
      <c r="O401" s="12"/>
      <c r="P401" s="100" t="s">
        <v>360</v>
      </c>
      <c r="Q401" s="100"/>
      <c r="R401" s="12"/>
    </row>
    <row r="402" spans="1:18" x14ac:dyDescent="0.25">
      <c r="A402" s="14"/>
      <c r="B402" s="12"/>
      <c r="C402" s="12"/>
      <c r="D402" s="39"/>
      <c r="E402" s="39"/>
      <c r="F402" s="12"/>
      <c r="G402" s="12"/>
      <c r="H402" s="39"/>
      <c r="I402" s="39"/>
      <c r="J402" s="12"/>
      <c r="K402" s="12"/>
      <c r="L402" s="39"/>
      <c r="M402" s="39"/>
      <c r="N402" s="12"/>
      <c r="O402" s="12"/>
      <c r="P402" s="100" t="s">
        <v>361</v>
      </c>
      <c r="Q402" s="100"/>
      <c r="R402" s="12"/>
    </row>
    <row r="403" spans="1:18" ht="15.75" thickBot="1" x14ac:dyDescent="0.3">
      <c r="A403" s="14"/>
      <c r="B403" s="12"/>
      <c r="C403" s="12"/>
      <c r="D403" s="101" t="s">
        <v>143</v>
      </c>
      <c r="E403" s="101"/>
      <c r="F403" s="12"/>
      <c r="G403" s="12"/>
      <c r="H403" s="101" t="s">
        <v>362</v>
      </c>
      <c r="I403" s="101"/>
      <c r="J403" s="12"/>
      <c r="K403" s="12"/>
      <c r="L403" s="101" t="s">
        <v>363</v>
      </c>
      <c r="M403" s="101"/>
      <c r="N403" s="12"/>
      <c r="O403" s="12"/>
      <c r="P403" s="101" t="s">
        <v>347</v>
      </c>
      <c r="Q403" s="101"/>
      <c r="R403" s="12"/>
    </row>
    <row r="404" spans="1:18" x14ac:dyDescent="0.25">
      <c r="A404" s="14"/>
      <c r="B404" s="97">
        <v>41820</v>
      </c>
      <c r="C404" s="18"/>
      <c r="D404" s="19"/>
      <c r="E404" s="20"/>
      <c r="F404" s="19"/>
      <c r="G404" s="18"/>
      <c r="H404" s="19"/>
      <c r="I404" s="20"/>
      <c r="J404" s="19"/>
      <c r="K404" s="18"/>
      <c r="L404" s="19"/>
      <c r="M404" s="20"/>
      <c r="N404" s="19"/>
      <c r="O404" s="18"/>
      <c r="P404" s="19"/>
      <c r="Q404" s="20"/>
      <c r="R404" s="19"/>
    </row>
    <row r="405" spans="1:18" x14ac:dyDescent="0.25">
      <c r="A405" s="14"/>
      <c r="B405" s="21" t="s">
        <v>296</v>
      </c>
      <c r="C405" s="22"/>
      <c r="D405" s="21"/>
      <c r="E405" s="23"/>
      <c r="F405" s="21"/>
      <c r="G405" s="22"/>
      <c r="H405" s="21"/>
      <c r="I405" s="23"/>
      <c r="J405" s="21"/>
      <c r="K405" s="22"/>
      <c r="L405" s="21"/>
      <c r="M405" s="23"/>
      <c r="N405" s="21"/>
      <c r="O405" s="22"/>
      <c r="P405" s="21"/>
      <c r="Q405" s="23"/>
      <c r="R405" s="21"/>
    </row>
    <row r="406" spans="1:18" ht="15.75" thickBot="1" x14ac:dyDescent="0.3">
      <c r="A406" s="14"/>
      <c r="B406" s="62" t="s">
        <v>297</v>
      </c>
      <c r="C406" s="18"/>
      <c r="D406" s="24" t="s">
        <v>218</v>
      </c>
      <c r="E406" s="25">
        <v>145</v>
      </c>
      <c r="F406" s="19"/>
      <c r="G406" s="18"/>
      <c r="H406" s="24" t="s">
        <v>218</v>
      </c>
      <c r="I406" s="25" t="s">
        <v>229</v>
      </c>
      <c r="J406" s="19"/>
      <c r="K406" s="18"/>
      <c r="L406" s="24" t="s">
        <v>218</v>
      </c>
      <c r="M406" s="25">
        <v>145</v>
      </c>
      <c r="N406" s="19"/>
      <c r="O406" s="18"/>
      <c r="P406" s="24" t="s">
        <v>218</v>
      </c>
      <c r="Q406" s="25" t="s">
        <v>229</v>
      </c>
      <c r="R406" s="19"/>
    </row>
    <row r="407" spans="1:18" ht="15.75" thickBot="1" x14ac:dyDescent="0.3">
      <c r="A407" s="14"/>
      <c r="B407" s="98" t="s">
        <v>298</v>
      </c>
      <c r="C407" s="22"/>
      <c r="D407" s="31"/>
      <c r="E407" s="51">
        <v>4263</v>
      </c>
      <c r="F407" s="21"/>
      <c r="G407" s="22"/>
      <c r="H407" s="31"/>
      <c r="I407" s="51">
        <v>4106</v>
      </c>
      <c r="J407" s="21"/>
      <c r="K407" s="22"/>
      <c r="L407" s="31"/>
      <c r="M407" s="32">
        <v>157</v>
      </c>
      <c r="N407" s="21"/>
      <c r="O407" s="22"/>
      <c r="P407" s="31"/>
      <c r="Q407" s="32" t="s">
        <v>229</v>
      </c>
      <c r="R407" s="21"/>
    </row>
    <row r="408" spans="1:18" x14ac:dyDescent="0.25">
      <c r="A408" s="14"/>
      <c r="B408" s="18"/>
      <c r="C408" s="18"/>
      <c r="D408" s="19"/>
      <c r="E408" s="30">
        <v>4408</v>
      </c>
      <c r="F408" s="19"/>
      <c r="G408" s="18"/>
      <c r="H408" s="19"/>
      <c r="I408" s="30">
        <v>4106</v>
      </c>
      <c r="J408" s="19"/>
      <c r="K408" s="18"/>
      <c r="L408" s="19"/>
      <c r="M408" s="20">
        <v>302</v>
      </c>
      <c r="N408" s="19"/>
      <c r="O408" s="18"/>
      <c r="P408" s="19"/>
      <c r="Q408" s="20" t="s">
        <v>229</v>
      </c>
      <c r="R408" s="19"/>
    </row>
    <row r="409" spans="1:18" x14ac:dyDescent="0.25">
      <c r="A409" s="14"/>
      <c r="B409" s="21" t="s">
        <v>299</v>
      </c>
      <c r="C409" s="22"/>
      <c r="D409" s="21"/>
      <c r="E409" s="23"/>
      <c r="F409" s="21"/>
      <c r="G409" s="22"/>
      <c r="H409" s="21"/>
      <c r="I409" s="23"/>
      <c r="J409" s="21"/>
      <c r="K409" s="22"/>
      <c r="L409" s="21"/>
      <c r="M409" s="23"/>
      <c r="N409" s="21"/>
      <c r="O409" s="22"/>
      <c r="P409" s="21"/>
      <c r="Q409" s="23"/>
      <c r="R409" s="21"/>
    </row>
    <row r="410" spans="1:18" x14ac:dyDescent="0.25">
      <c r="A410" s="14"/>
      <c r="B410" s="62" t="s">
        <v>300</v>
      </c>
      <c r="C410" s="18"/>
      <c r="D410" s="19"/>
      <c r="E410" s="30">
        <v>6404</v>
      </c>
      <c r="F410" s="19"/>
      <c r="G410" s="18"/>
      <c r="H410" s="19"/>
      <c r="I410" s="30">
        <v>5806</v>
      </c>
      <c r="J410" s="19"/>
      <c r="K410" s="18"/>
      <c r="L410" s="19"/>
      <c r="M410" s="20">
        <v>598</v>
      </c>
      <c r="N410" s="19"/>
      <c r="O410" s="18"/>
      <c r="P410" s="19"/>
      <c r="Q410" s="20" t="s">
        <v>229</v>
      </c>
      <c r="R410" s="19"/>
    </row>
    <row r="411" spans="1:18" x14ac:dyDescent="0.25">
      <c r="A411" s="14"/>
      <c r="B411" s="98" t="s">
        <v>301</v>
      </c>
      <c r="C411" s="22"/>
      <c r="D411" s="21"/>
      <c r="E411" s="49">
        <v>9100</v>
      </c>
      <c r="F411" s="21"/>
      <c r="G411" s="22"/>
      <c r="H411" s="21"/>
      <c r="I411" s="49">
        <v>8699</v>
      </c>
      <c r="J411" s="21"/>
      <c r="K411" s="22"/>
      <c r="L411" s="21"/>
      <c r="M411" s="23">
        <v>401</v>
      </c>
      <c r="N411" s="21"/>
      <c r="O411" s="22"/>
      <c r="P411" s="21"/>
      <c r="Q411" s="23" t="s">
        <v>229</v>
      </c>
      <c r="R411" s="21"/>
    </row>
    <row r="412" spans="1:18" ht="15.75" thickBot="1" x14ac:dyDescent="0.3">
      <c r="A412" s="14"/>
      <c r="B412" s="62" t="s">
        <v>302</v>
      </c>
      <c r="C412" s="18"/>
      <c r="D412" s="24"/>
      <c r="E412" s="50">
        <v>2348</v>
      </c>
      <c r="F412" s="19"/>
      <c r="G412" s="18"/>
      <c r="H412" s="24"/>
      <c r="I412" s="50">
        <v>2348</v>
      </c>
      <c r="J412" s="19"/>
      <c r="K412" s="18"/>
      <c r="L412" s="24"/>
      <c r="M412" s="25" t="s">
        <v>229</v>
      </c>
      <c r="N412" s="19"/>
      <c r="O412" s="18"/>
      <c r="P412" s="24"/>
      <c r="Q412" s="25" t="s">
        <v>229</v>
      </c>
      <c r="R412" s="19"/>
    </row>
    <row r="413" spans="1:18" ht="15.75" thickBot="1" x14ac:dyDescent="0.3">
      <c r="A413" s="14"/>
      <c r="B413" s="22"/>
      <c r="C413" s="22"/>
      <c r="D413" s="31"/>
      <c r="E413" s="51">
        <v>17852</v>
      </c>
      <c r="F413" s="21"/>
      <c r="G413" s="22"/>
      <c r="H413" s="31"/>
      <c r="I413" s="51">
        <v>16853</v>
      </c>
      <c r="J413" s="21"/>
      <c r="K413" s="22"/>
      <c r="L413" s="31"/>
      <c r="M413" s="32">
        <v>999</v>
      </c>
      <c r="N413" s="21"/>
      <c r="O413" s="22"/>
      <c r="P413" s="31"/>
      <c r="Q413" s="32" t="s">
        <v>229</v>
      </c>
      <c r="R413" s="21"/>
    </row>
    <row r="414" spans="1:18" x14ac:dyDescent="0.25">
      <c r="A414" s="14"/>
      <c r="B414" s="19" t="s">
        <v>304</v>
      </c>
      <c r="C414" s="18"/>
      <c r="D414" s="19"/>
      <c r="E414" s="20"/>
      <c r="F414" s="19"/>
      <c r="G414" s="18"/>
      <c r="H414" s="19"/>
      <c r="I414" s="20"/>
      <c r="J414" s="19"/>
      <c r="K414" s="18"/>
      <c r="L414" s="19"/>
      <c r="M414" s="20"/>
      <c r="N414" s="19"/>
      <c r="O414" s="18"/>
      <c r="P414" s="19"/>
      <c r="Q414" s="20"/>
      <c r="R414" s="19"/>
    </row>
    <row r="415" spans="1:18" x14ac:dyDescent="0.25">
      <c r="A415" s="14"/>
      <c r="B415" s="98" t="s">
        <v>305</v>
      </c>
      <c r="C415" s="22"/>
      <c r="D415" s="21"/>
      <c r="E415" s="23">
        <v>160</v>
      </c>
      <c r="F415" s="21"/>
      <c r="G415" s="22"/>
      <c r="H415" s="21"/>
      <c r="I415" s="23" t="s">
        <v>229</v>
      </c>
      <c r="J415" s="21"/>
      <c r="K415" s="22"/>
      <c r="L415" s="21"/>
      <c r="M415" s="23">
        <v>160</v>
      </c>
      <c r="N415" s="21"/>
      <c r="O415" s="22"/>
      <c r="P415" s="21"/>
      <c r="Q415" s="23" t="s">
        <v>229</v>
      </c>
      <c r="R415" s="21"/>
    </row>
    <row r="416" spans="1:18" x14ac:dyDescent="0.25">
      <c r="A416" s="14"/>
      <c r="B416" s="62" t="s">
        <v>326</v>
      </c>
      <c r="C416" s="18"/>
      <c r="D416" s="19"/>
      <c r="E416" s="20"/>
      <c r="F416" s="19"/>
      <c r="G416" s="18"/>
      <c r="H416" s="19"/>
      <c r="I416" s="20"/>
      <c r="J416" s="19"/>
      <c r="K416" s="18"/>
      <c r="L416" s="19"/>
      <c r="M416" s="20"/>
      <c r="N416" s="19"/>
      <c r="O416" s="18"/>
      <c r="P416" s="19"/>
      <c r="Q416" s="20"/>
      <c r="R416" s="19"/>
    </row>
    <row r="417" spans="1:30" x14ac:dyDescent="0.25">
      <c r="A417" s="14"/>
      <c r="B417" s="26" t="s">
        <v>364</v>
      </c>
      <c r="C417" s="22"/>
      <c r="D417" s="21"/>
      <c r="E417" s="49">
        <v>7022</v>
      </c>
      <c r="F417" s="21"/>
      <c r="G417" s="22"/>
      <c r="H417" s="21"/>
      <c r="I417" s="49">
        <v>4155</v>
      </c>
      <c r="J417" s="21"/>
      <c r="K417" s="22"/>
      <c r="L417" s="21"/>
      <c r="M417" s="49">
        <v>2867</v>
      </c>
      <c r="N417" s="21"/>
      <c r="O417" s="22"/>
      <c r="P417" s="21"/>
      <c r="Q417" s="23">
        <v>247</v>
      </c>
      <c r="R417" s="21"/>
    </row>
    <row r="418" spans="1:30" ht="15.75" thickBot="1" x14ac:dyDescent="0.3">
      <c r="A418" s="14"/>
      <c r="B418" s="99" t="s">
        <v>365</v>
      </c>
      <c r="C418" s="18"/>
      <c r="D418" s="24"/>
      <c r="E418" s="25">
        <v>635</v>
      </c>
      <c r="F418" s="19"/>
      <c r="G418" s="18"/>
      <c r="H418" s="24"/>
      <c r="I418" s="25">
        <v>572</v>
      </c>
      <c r="J418" s="19"/>
      <c r="K418" s="18"/>
      <c r="L418" s="24"/>
      <c r="M418" s="25">
        <v>63</v>
      </c>
      <c r="N418" s="19"/>
      <c r="O418" s="18"/>
      <c r="P418" s="24"/>
      <c r="Q418" s="25" t="s">
        <v>229</v>
      </c>
      <c r="R418" s="19"/>
    </row>
    <row r="419" spans="1:30" ht="15.75" thickBot="1" x14ac:dyDescent="0.3">
      <c r="A419" s="14"/>
      <c r="B419" s="22"/>
      <c r="C419" s="22"/>
      <c r="D419" s="31"/>
      <c r="E419" s="51">
        <v>7817</v>
      </c>
      <c r="F419" s="21"/>
      <c r="G419" s="22"/>
      <c r="H419" s="31"/>
      <c r="I419" s="51">
        <v>4727</v>
      </c>
      <c r="J419" s="21"/>
      <c r="K419" s="22"/>
      <c r="L419" s="31"/>
      <c r="M419" s="51">
        <v>3090</v>
      </c>
      <c r="N419" s="21"/>
      <c r="O419" s="22"/>
      <c r="P419" s="31"/>
      <c r="Q419" s="32">
        <v>247</v>
      </c>
      <c r="R419" s="21"/>
    </row>
    <row r="420" spans="1:30" x14ac:dyDescent="0.25">
      <c r="A420" s="14"/>
      <c r="B420" s="19" t="s">
        <v>309</v>
      </c>
      <c r="C420" s="18"/>
      <c r="D420" s="19"/>
      <c r="E420" s="20"/>
      <c r="F420" s="19"/>
      <c r="G420" s="18"/>
      <c r="H420" s="19"/>
      <c r="I420" s="20"/>
      <c r="J420" s="19"/>
      <c r="K420" s="18"/>
      <c r="L420" s="19"/>
      <c r="M420" s="20"/>
      <c r="N420" s="19"/>
      <c r="O420" s="18"/>
      <c r="P420" s="19"/>
      <c r="Q420" s="20"/>
      <c r="R420" s="19"/>
    </row>
    <row r="421" spans="1:30" x14ac:dyDescent="0.25">
      <c r="A421" s="14"/>
      <c r="B421" s="98" t="s">
        <v>310</v>
      </c>
      <c r="C421" s="22"/>
      <c r="D421" s="21"/>
      <c r="E421" s="23">
        <v>251</v>
      </c>
      <c r="F421" s="21"/>
      <c r="G421" s="22"/>
      <c r="H421" s="21"/>
      <c r="I421" s="23" t="s">
        <v>229</v>
      </c>
      <c r="J421" s="21"/>
      <c r="K421" s="22"/>
      <c r="L421" s="21"/>
      <c r="M421" s="23">
        <v>251</v>
      </c>
      <c r="N421" s="21"/>
      <c r="O421" s="22"/>
      <c r="P421" s="21"/>
      <c r="Q421" s="23" t="s">
        <v>229</v>
      </c>
      <c r="R421" s="21"/>
    </row>
    <row r="422" spans="1:30" ht="15.75" thickBot="1" x14ac:dyDescent="0.3">
      <c r="A422" s="14"/>
      <c r="B422" s="19" t="s">
        <v>311</v>
      </c>
      <c r="C422" s="18"/>
      <c r="D422" s="24"/>
      <c r="E422" s="25">
        <v>18</v>
      </c>
      <c r="F422" s="19"/>
      <c r="G422" s="18"/>
      <c r="H422" s="24"/>
      <c r="I422" s="25" t="s">
        <v>229</v>
      </c>
      <c r="J422" s="19"/>
      <c r="K422" s="18"/>
      <c r="L422" s="24"/>
      <c r="M422" s="25">
        <v>18</v>
      </c>
      <c r="N422" s="19"/>
      <c r="O422" s="18"/>
      <c r="P422" s="24"/>
      <c r="Q422" s="25" t="s">
        <v>229</v>
      </c>
      <c r="R422" s="19"/>
    </row>
    <row r="423" spans="1:30" ht="15.75" thickBot="1" x14ac:dyDescent="0.3">
      <c r="A423" s="14"/>
      <c r="B423" s="22"/>
      <c r="C423" s="22"/>
      <c r="D423" s="27" t="s">
        <v>218</v>
      </c>
      <c r="E423" s="33">
        <v>30346</v>
      </c>
      <c r="F423" s="21"/>
      <c r="G423" s="22"/>
      <c r="H423" s="27" t="s">
        <v>218</v>
      </c>
      <c r="I423" s="33">
        <v>25686</v>
      </c>
      <c r="J423" s="21"/>
      <c r="K423" s="22"/>
      <c r="L423" s="27" t="s">
        <v>218</v>
      </c>
      <c r="M423" s="33">
        <v>4660</v>
      </c>
      <c r="N423" s="21"/>
      <c r="O423" s="22"/>
      <c r="P423" s="27" t="s">
        <v>218</v>
      </c>
      <c r="Q423" s="28">
        <v>247</v>
      </c>
      <c r="R423" s="21"/>
    </row>
    <row r="424" spans="1:30" ht="15.75" thickTop="1" x14ac:dyDescent="0.25">
      <c r="A424" s="14"/>
      <c r="B424" s="18"/>
      <c r="C424" s="18"/>
      <c r="D424" s="19"/>
      <c r="E424" s="20"/>
      <c r="F424" s="19"/>
      <c r="G424" s="18"/>
      <c r="H424" s="19"/>
      <c r="I424" s="20"/>
      <c r="J424" s="19"/>
      <c r="K424" s="18"/>
      <c r="L424" s="19"/>
      <c r="M424" s="20"/>
      <c r="N424" s="19"/>
      <c r="O424" s="18"/>
      <c r="P424" s="19"/>
      <c r="Q424" s="20"/>
      <c r="R424" s="19"/>
    </row>
    <row r="425" spans="1:30" ht="15.75" thickBot="1" x14ac:dyDescent="0.3">
      <c r="A425" s="14"/>
      <c r="B425" s="22" t="s">
        <v>366</v>
      </c>
      <c r="C425" s="22"/>
      <c r="D425" s="27"/>
      <c r="E425" s="28">
        <v>110</v>
      </c>
      <c r="F425" s="21"/>
      <c r="G425" s="22"/>
      <c r="H425" s="27"/>
      <c r="I425" s="28">
        <v>64</v>
      </c>
      <c r="J425" s="21"/>
      <c r="K425" s="22"/>
      <c r="L425" s="27"/>
      <c r="M425" s="28">
        <v>46</v>
      </c>
      <c r="N425" s="21"/>
      <c r="O425" s="22"/>
      <c r="P425" s="27"/>
      <c r="Q425" s="28">
        <v>13</v>
      </c>
      <c r="R425" s="21"/>
    </row>
    <row r="426" spans="1:30" ht="15.75" thickTop="1" x14ac:dyDescent="0.25">
      <c r="A426" s="14"/>
      <c r="B426" s="39"/>
      <c r="C426" s="39"/>
      <c r="D426" s="39"/>
      <c r="E426" s="39"/>
      <c r="F426" s="39"/>
      <c r="G426" s="39"/>
      <c r="H426" s="39"/>
      <c r="I426" s="39"/>
      <c r="J426" s="39"/>
      <c r="K426" s="39"/>
      <c r="L426" s="39"/>
      <c r="M426" s="39"/>
      <c r="N426" s="39"/>
      <c r="O426" s="39"/>
      <c r="P426" s="39"/>
      <c r="Q426" s="39"/>
      <c r="R426" s="39"/>
      <c r="S426" s="39"/>
      <c r="T426" s="39"/>
      <c r="U426" s="39"/>
      <c r="V426" s="39"/>
      <c r="W426" s="39"/>
      <c r="X426" s="39"/>
      <c r="Y426" s="39"/>
      <c r="Z426" s="39"/>
      <c r="AA426" s="39"/>
      <c r="AB426" s="39"/>
      <c r="AC426" s="39"/>
      <c r="AD426" s="39"/>
    </row>
    <row r="427" spans="1:30" x14ac:dyDescent="0.25">
      <c r="A427" s="14"/>
      <c r="B427" s="12"/>
      <c r="C427" s="12"/>
      <c r="D427" s="39"/>
      <c r="E427" s="39"/>
      <c r="F427" s="12"/>
      <c r="G427" s="12"/>
      <c r="H427" s="39"/>
      <c r="I427" s="39"/>
      <c r="J427" s="12"/>
      <c r="K427" s="12"/>
      <c r="L427" s="39"/>
      <c r="M427" s="39"/>
      <c r="N427" s="12"/>
      <c r="O427" s="12"/>
      <c r="P427" s="100" t="s">
        <v>360</v>
      </c>
      <c r="Q427" s="100"/>
      <c r="R427" s="12"/>
    </row>
    <row r="428" spans="1:30" x14ac:dyDescent="0.25">
      <c r="A428" s="14"/>
      <c r="B428" s="12"/>
      <c r="C428" s="12"/>
      <c r="D428" s="39"/>
      <c r="E428" s="39"/>
      <c r="F428" s="12"/>
      <c r="G428" s="12"/>
      <c r="H428" s="39"/>
      <c r="I428" s="39"/>
      <c r="J428" s="12"/>
      <c r="K428" s="12"/>
      <c r="L428" s="39"/>
      <c r="M428" s="39"/>
      <c r="N428" s="12"/>
      <c r="O428" s="12"/>
      <c r="P428" s="100" t="s">
        <v>361</v>
      </c>
      <c r="Q428" s="100"/>
      <c r="R428" s="12"/>
    </row>
    <row r="429" spans="1:30" ht="15.75" thickBot="1" x14ac:dyDescent="0.3">
      <c r="A429" s="14"/>
      <c r="B429" s="12"/>
      <c r="C429" s="12"/>
      <c r="D429" s="101" t="s">
        <v>143</v>
      </c>
      <c r="E429" s="101"/>
      <c r="F429" s="12"/>
      <c r="G429" s="12"/>
      <c r="H429" s="101" t="s">
        <v>362</v>
      </c>
      <c r="I429" s="101"/>
      <c r="J429" s="12"/>
      <c r="K429" s="12"/>
      <c r="L429" s="101" t="s">
        <v>363</v>
      </c>
      <c r="M429" s="101"/>
      <c r="N429" s="12"/>
      <c r="O429" s="12"/>
      <c r="P429" s="101" t="s">
        <v>347</v>
      </c>
      <c r="Q429" s="101"/>
      <c r="R429" s="12"/>
    </row>
    <row r="430" spans="1:30" x14ac:dyDescent="0.25">
      <c r="A430" s="14"/>
      <c r="B430" s="97">
        <v>41639</v>
      </c>
      <c r="C430" s="18"/>
      <c r="D430" s="19"/>
      <c r="E430" s="20"/>
      <c r="F430" s="19"/>
      <c r="G430" s="18"/>
      <c r="H430" s="19"/>
      <c r="I430" s="20"/>
      <c r="J430" s="19"/>
      <c r="K430" s="18"/>
      <c r="L430" s="19"/>
      <c r="M430" s="20"/>
      <c r="N430" s="19"/>
      <c r="O430" s="18"/>
      <c r="P430" s="19"/>
      <c r="Q430" s="20"/>
      <c r="R430" s="19"/>
    </row>
    <row r="431" spans="1:30" x14ac:dyDescent="0.25">
      <c r="A431" s="14"/>
      <c r="B431" s="21" t="s">
        <v>296</v>
      </c>
      <c r="C431" s="22"/>
      <c r="D431" s="21"/>
      <c r="E431" s="23"/>
      <c r="F431" s="21"/>
      <c r="G431" s="22"/>
      <c r="H431" s="21"/>
      <c r="I431" s="23"/>
      <c r="J431" s="21"/>
      <c r="K431" s="22"/>
      <c r="L431" s="21"/>
      <c r="M431" s="23"/>
      <c r="N431" s="21"/>
      <c r="O431" s="22"/>
      <c r="P431" s="21"/>
      <c r="Q431" s="23"/>
      <c r="R431" s="21"/>
    </row>
    <row r="432" spans="1:30" x14ac:dyDescent="0.25">
      <c r="A432" s="14"/>
      <c r="B432" s="18" t="s">
        <v>297</v>
      </c>
      <c r="C432" s="18"/>
      <c r="D432" s="19" t="s">
        <v>218</v>
      </c>
      <c r="E432" s="20">
        <v>216</v>
      </c>
      <c r="F432" s="19"/>
      <c r="G432" s="18"/>
      <c r="H432" s="19" t="s">
        <v>218</v>
      </c>
      <c r="I432" s="20">
        <v>216</v>
      </c>
      <c r="J432" s="19"/>
      <c r="K432" s="18"/>
      <c r="L432" s="19" t="s">
        <v>218</v>
      </c>
      <c r="M432" s="20" t="s">
        <v>229</v>
      </c>
      <c r="N432" s="19"/>
      <c r="O432" s="18"/>
      <c r="P432" s="19" t="s">
        <v>218</v>
      </c>
      <c r="Q432" s="20" t="s">
        <v>229</v>
      </c>
      <c r="R432" s="19"/>
    </row>
    <row r="433" spans="1:18" ht="15.75" thickBot="1" x14ac:dyDescent="0.3">
      <c r="A433" s="14"/>
      <c r="B433" s="22" t="s">
        <v>298</v>
      </c>
      <c r="C433" s="22"/>
      <c r="D433" s="31"/>
      <c r="E433" s="51">
        <v>4922</v>
      </c>
      <c r="F433" s="21"/>
      <c r="G433" s="22"/>
      <c r="H433" s="31"/>
      <c r="I433" s="51">
        <v>3393</v>
      </c>
      <c r="J433" s="21"/>
      <c r="K433" s="22"/>
      <c r="L433" s="31"/>
      <c r="M433" s="51">
        <v>1528</v>
      </c>
      <c r="N433" s="21"/>
      <c r="O433" s="22"/>
      <c r="P433" s="31"/>
      <c r="Q433" s="32">
        <v>211</v>
      </c>
      <c r="R433" s="21"/>
    </row>
    <row r="434" spans="1:18" x14ac:dyDescent="0.25">
      <c r="A434" s="14"/>
      <c r="B434" s="18"/>
      <c r="C434" s="18"/>
      <c r="D434" s="19"/>
      <c r="E434" s="30">
        <v>5138</v>
      </c>
      <c r="F434" s="19"/>
      <c r="G434" s="18"/>
      <c r="H434" s="19"/>
      <c r="I434" s="30">
        <v>3609</v>
      </c>
      <c r="J434" s="19"/>
      <c r="K434" s="18"/>
      <c r="L434" s="19"/>
      <c r="M434" s="30">
        <v>1528</v>
      </c>
      <c r="N434" s="19"/>
      <c r="O434" s="18"/>
      <c r="P434" s="19"/>
      <c r="Q434" s="20">
        <v>211</v>
      </c>
      <c r="R434" s="19"/>
    </row>
    <row r="435" spans="1:18" x14ac:dyDescent="0.25">
      <c r="A435" s="14"/>
      <c r="B435" s="21" t="s">
        <v>299</v>
      </c>
      <c r="C435" s="22"/>
      <c r="D435" s="21"/>
      <c r="E435" s="23"/>
      <c r="F435" s="21"/>
      <c r="G435" s="22"/>
      <c r="H435" s="21"/>
      <c r="I435" s="23"/>
      <c r="J435" s="21"/>
      <c r="K435" s="22"/>
      <c r="L435" s="21"/>
      <c r="M435" s="23"/>
      <c r="N435" s="21"/>
      <c r="O435" s="22"/>
      <c r="P435" s="21"/>
      <c r="Q435" s="23"/>
      <c r="R435" s="21"/>
    </row>
    <row r="436" spans="1:18" x14ac:dyDescent="0.25">
      <c r="A436" s="14"/>
      <c r="B436" s="19" t="s">
        <v>300</v>
      </c>
      <c r="C436" s="18"/>
      <c r="D436" s="19"/>
      <c r="E436" s="30">
        <v>10377</v>
      </c>
      <c r="F436" s="19"/>
      <c r="G436" s="18"/>
      <c r="H436" s="19"/>
      <c r="I436" s="30">
        <v>9010</v>
      </c>
      <c r="J436" s="19"/>
      <c r="K436" s="18"/>
      <c r="L436" s="19"/>
      <c r="M436" s="30">
        <v>1367</v>
      </c>
      <c r="N436" s="19"/>
      <c r="O436" s="18"/>
      <c r="P436" s="19"/>
      <c r="Q436" s="20">
        <v>374</v>
      </c>
      <c r="R436" s="19"/>
    </row>
    <row r="437" spans="1:18" x14ac:dyDescent="0.25">
      <c r="A437" s="14"/>
      <c r="B437" s="22" t="s">
        <v>301</v>
      </c>
      <c r="C437" s="22"/>
      <c r="D437" s="21"/>
      <c r="E437" s="49">
        <v>9973</v>
      </c>
      <c r="F437" s="21"/>
      <c r="G437" s="22"/>
      <c r="H437" s="21"/>
      <c r="I437" s="49">
        <v>9568</v>
      </c>
      <c r="J437" s="21"/>
      <c r="K437" s="22"/>
      <c r="L437" s="21"/>
      <c r="M437" s="23">
        <v>404</v>
      </c>
      <c r="N437" s="21"/>
      <c r="O437" s="22"/>
      <c r="P437" s="21"/>
      <c r="Q437" s="23">
        <v>137</v>
      </c>
      <c r="R437" s="21"/>
    </row>
    <row r="438" spans="1:18" ht="15.75" thickBot="1" x14ac:dyDescent="0.3">
      <c r="A438" s="14"/>
      <c r="B438" s="18" t="s">
        <v>302</v>
      </c>
      <c r="C438" s="18"/>
      <c r="D438" s="24"/>
      <c r="E438" s="50">
        <v>2373</v>
      </c>
      <c r="F438" s="19"/>
      <c r="G438" s="18"/>
      <c r="H438" s="24"/>
      <c r="I438" s="50">
        <v>2373</v>
      </c>
      <c r="J438" s="19"/>
      <c r="K438" s="18"/>
      <c r="L438" s="24"/>
      <c r="M438" s="25" t="s">
        <v>229</v>
      </c>
      <c r="N438" s="19"/>
      <c r="O438" s="18"/>
      <c r="P438" s="24"/>
      <c r="Q438" s="25" t="s">
        <v>229</v>
      </c>
      <c r="R438" s="19"/>
    </row>
    <row r="439" spans="1:18" ht="15.75" thickBot="1" x14ac:dyDescent="0.3">
      <c r="A439" s="14"/>
      <c r="B439" s="22"/>
      <c r="C439" s="22"/>
      <c r="D439" s="31"/>
      <c r="E439" s="51">
        <v>22723</v>
      </c>
      <c r="F439" s="21"/>
      <c r="G439" s="22"/>
      <c r="H439" s="31"/>
      <c r="I439" s="51">
        <v>20951</v>
      </c>
      <c r="J439" s="21"/>
      <c r="K439" s="22"/>
      <c r="L439" s="31"/>
      <c r="M439" s="51">
        <v>1771</v>
      </c>
      <c r="N439" s="21"/>
      <c r="O439" s="22"/>
      <c r="P439" s="31"/>
      <c r="Q439" s="32">
        <v>511</v>
      </c>
      <c r="R439" s="21"/>
    </row>
    <row r="440" spans="1:18" x14ac:dyDescent="0.25">
      <c r="A440" s="14"/>
      <c r="B440" s="19" t="s">
        <v>304</v>
      </c>
      <c r="C440" s="18"/>
      <c r="D440" s="19"/>
      <c r="E440" s="20"/>
      <c r="F440" s="19"/>
      <c r="G440" s="18"/>
      <c r="H440" s="19"/>
      <c r="I440" s="20"/>
      <c r="J440" s="19"/>
      <c r="K440" s="18"/>
      <c r="L440" s="19"/>
      <c r="M440" s="20"/>
      <c r="N440" s="19"/>
      <c r="O440" s="18"/>
      <c r="P440" s="19"/>
      <c r="Q440" s="20"/>
      <c r="R440" s="19"/>
    </row>
    <row r="441" spans="1:18" x14ac:dyDescent="0.25">
      <c r="A441" s="14"/>
      <c r="B441" s="21" t="s">
        <v>305</v>
      </c>
      <c r="C441" s="22"/>
      <c r="D441" s="21"/>
      <c r="E441" s="23">
        <v>160</v>
      </c>
      <c r="F441" s="21"/>
      <c r="G441" s="22"/>
      <c r="H441" s="21"/>
      <c r="I441" s="23" t="s">
        <v>229</v>
      </c>
      <c r="J441" s="21"/>
      <c r="K441" s="22"/>
      <c r="L441" s="21"/>
      <c r="M441" s="23">
        <v>160</v>
      </c>
      <c r="N441" s="21"/>
      <c r="O441" s="22"/>
      <c r="P441" s="21"/>
      <c r="Q441" s="23" t="s">
        <v>229</v>
      </c>
      <c r="R441" s="21"/>
    </row>
    <row r="442" spans="1:18" x14ac:dyDescent="0.25">
      <c r="A442" s="14"/>
      <c r="B442" s="19" t="s">
        <v>326</v>
      </c>
      <c r="C442" s="18"/>
      <c r="D442" s="19"/>
      <c r="E442" s="20"/>
      <c r="F442" s="19"/>
      <c r="G442" s="18"/>
      <c r="H442" s="19"/>
      <c r="I442" s="20"/>
      <c r="J442" s="19"/>
      <c r="K442" s="18"/>
      <c r="L442" s="19"/>
      <c r="M442" s="20"/>
      <c r="N442" s="19"/>
      <c r="O442" s="18"/>
      <c r="P442" s="19"/>
      <c r="Q442" s="20"/>
      <c r="R442" s="19"/>
    </row>
    <row r="443" spans="1:18" x14ac:dyDescent="0.25">
      <c r="A443" s="14"/>
      <c r="B443" s="21" t="s">
        <v>364</v>
      </c>
      <c r="C443" s="22"/>
      <c r="D443" s="21"/>
      <c r="E443" s="49">
        <v>7296</v>
      </c>
      <c r="F443" s="21"/>
      <c r="G443" s="22"/>
      <c r="H443" s="21"/>
      <c r="I443" s="49">
        <v>3230</v>
      </c>
      <c r="J443" s="21"/>
      <c r="K443" s="22"/>
      <c r="L443" s="21"/>
      <c r="M443" s="49">
        <v>4066</v>
      </c>
      <c r="N443" s="21"/>
      <c r="O443" s="22"/>
      <c r="P443" s="21"/>
      <c r="Q443" s="23">
        <v>383</v>
      </c>
      <c r="R443" s="21"/>
    </row>
    <row r="444" spans="1:18" ht="15.75" thickBot="1" x14ac:dyDescent="0.3">
      <c r="A444" s="14"/>
      <c r="B444" s="19" t="s">
        <v>365</v>
      </c>
      <c r="C444" s="18"/>
      <c r="D444" s="24"/>
      <c r="E444" s="25">
        <v>691</v>
      </c>
      <c r="F444" s="19"/>
      <c r="G444" s="18"/>
      <c r="H444" s="24"/>
      <c r="I444" s="25">
        <v>324</v>
      </c>
      <c r="J444" s="19"/>
      <c r="K444" s="18"/>
      <c r="L444" s="24"/>
      <c r="M444" s="25">
        <v>367</v>
      </c>
      <c r="N444" s="19"/>
      <c r="O444" s="18"/>
      <c r="P444" s="24"/>
      <c r="Q444" s="25" t="s">
        <v>229</v>
      </c>
      <c r="R444" s="19"/>
    </row>
    <row r="445" spans="1:18" x14ac:dyDescent="0.25">
      <c r="A445" s="14"/>
      <c r="B445" s="22"/>
      <c r="C445" s="22"/>
      <c r="D445" s="21"/>
      <c r="E445" s="49">
        <v>8147</v>
      </c>
      <c r="F445" s="21"/>
      <c r="G445" s="22"/>
      <c r="H445" s="21"/>
      <c r="I445" s="49">
        <v>3554</v>
      </c>
      <c r="J445" s="21"/>
      <c r="K445" s="22"/>
      <c r="L445" s="21"/>
      <c r="M445" s="49">
        <v>4593</v>
      </c>
      <c r="N445" s="21"/>
      <c r="O445" s="22"/>
      <c r="P445" s="21"/>
      <c r="Q445" s="23">
        <v>383</v>
      </c>
      <c r="R445" s="21"/>
    </row>
    <row r="446" spans="1:18" x14ac:dyDescent="0.25">
      <c r="A446" s="14"/>
      <c r="B446" s="19" t="s">
        <v>309</v>
      </c>
      <c r="C446" s="18"/>
      <c r="D446" s="19"/>
      <c r="E446" s="20"/>
      <c r="F446" s="19"/>
      <c r="G446" s="18"/>
      <c r="H446" s="19"/>
      <c r="I446" s="20"/>
      <c r="J446" s="19"/>
      <c r="K446" s="18"/>
      <c r="L446" s="19"/>
      <c r="M446" s="20"/>
      <c r="N446" s="19"/>
      <c r="O446" s="18"/>
      <c r="P446" s="19"/>
      <c r="Q446" s="20"/>
      <c r="R446" s="19"/>
    </row>
    <row r="447" spans="1:18" x14ac:dyDescent="0.25">
      <c r="A447" s="14"/>
      <c r="B447" s="21" t="s">
        <v>310</v>
      </c>
      <c r="C447" s="22"/>
      <c r="D447" s="21"/>
      <c r="E447" s="23">
        <v>256</v>
      </c>
      <c r="F447" s="21"/>
      <c r="G447" s="22"/>
      <c r="H447" s="21"/>
      <c r="I447" s="23">
        <v>121</v>
      </c>
      <c r="J447" s="21"/>
      <c r="K447" s="22"/>
      <c r="L447" s="21"/>
      <c r="M447" s="23">
        <v>135</v>
      </c>
      <c r="N447" s="21"/>
      <c r="O447" s="22"/>
      <c r="P447" s="21"/>
      <c r="Q447" s="23">
        <v>9</v>
      </c>
      <c r="R447" s="21"/>
    </row>
    <row r="448" spans="1:18" ht="15.75" thickBot="1" x14ac:dyDescent="0.3">
      <c r="A448" s="14"/>
      <c r="B448" s="19" t="s">
        <v>311</v>
      </c>
      <c r="C448" s="18"/>
      <c r="D448" s="24"/>
      <c r="E448" s="25">
        <v>21</v>
      </c>
      <c r="F448" s="19"/>
      <c r="G448" s="18"/>
      <c r="H448" s="24"/>
      <c r="I448" s="25" t="s">
        <v>229</v>
      </c>
      <c r="J448" s="19"/>
      <c r="K448" s="18"/>
      <c r="L448" s="24"/>
      <c r="M448" s="25">
        <v>21</v>
      </c>
      <c r="N448" s="19"/>
      <c r="O448" s="18"/>
      <c r="P448" s="24"/>
      <c r="Q448" s="25" t="s">
        <v>229</v>
      </c>
      <c r="R448" s="19"/>
    </row>
    <row r="449" spans="1:30" ht="15.75" thickBot="1" x14ac:dyDescent="0.3">
      <c r="A449" s="14"/>
      <c r="B449" s="22"/>
      <c r="C449" s="22"/>
      <c r="D449" s="27" t="s">
        <v>218</v>
      </c>
      <c r="E449" s="33">
        <v>36285</v>
      </c>
      <c r="F449" s="21"/>
      <c r="G449" s="22"/>
      <c r="H449" s="27" t="s">
        <v>218</v>
      </c>
      <c r="I449" s="33">
        <v>28235</v>
      </c>
      <c r="J449" s="21"/>
      <c r="K449" s="22"/>
      <c r="L449" s="27" t="s">
        <v>218</v>
      </c>
      <c r="M449" s="33">
        <v>8048</v>
      </c>
      <c r="N449" s="21"/>
      <c r="O449" s="22"/>
      <c r="P449" s="27" t="s">
        <v>218</v>
      </c>
      <c r="Q449" s="33">
        <v>1114</v>
      </c>
      <c r="R449" s="21"/>
    </row>
    <row r="450" spans="1:30" ht="15.75" thickTop="1" x14ac:dyDescent="0.25">
      <c r="A450" s="14"/>
      <c r="B450" s="18"/>
      <c r="C450" s="18"/>
      <c r="D450" s="19"/>
      <c r="E450" s="20"/>
      <c r="F450" s="19"/>
      <c r="G450" s="18"/>
      <c r="H450" s="19"/>
      <c r="I450" s="20"/>
      <c r="J450" s="19"/>
      <c r="K450" s="18"/>
      <c r="L450" s="19"/>
      <c r="M450" s="20"/>
      <c r="N450" s="19"/>
      <c r="O450" s="18"/>
      <c r="P450" s="19"/>
      <c r="Q450" s="20"/>
      <c r="R450" s="19"/>
    </row>
    <row r="451" spans="1:30" ht="15.75" thickBot="1" x14ac:dyDescent="0.3">
      <c r="A451" s="14"/>
      <c r="B451" s="22" t="s">
        <v>366</v>
      </c>
      <c r="C451" s="22"/>
      <c r="D451" s="27"/>
      <c r="E451" s="28">
        <v>115</v>
      </c>
      <c r="F451" s="21"/>
      <c r="G451" s="22"/>
      <c r="H451" s="27"/>
      <c r="I451" s="28">
        <v>62</v>
      </c>
      <c r="J451" s="21"/>
      <c r="K451" s="22"/>
      <c r="L451" s="27"/>
      <c r="M451" s="28">
        <v>53</v>
      </c>
      <c r="N451" s="21"/>
      <c r="O451" s="22"/>
      <c r="P451" s="27"/>
      <c r="Q451" s="28">
        <v>23</v>
      </c>
      <c r="R451" s="21"/>
    </row>
    <row r="452" spans="1:30" ht="15.75" thickTop="1" x14ac:dyDescent="0.25">
      <c r="A452" s="14"/>
      <c r="B452" s="39"/>
      <c r="C452" s="39"/>
      <c r="D452" s="39"/>
      <c r="E452" s="39"/>
      <c r="F452" s="39"/>
      <c r="G452" s="39"/>
      <c r="H452" s="39"/>
      <c r="I452" s="39"/>
      <c r="J452" s="39"/>
      <c r="K452" s="39"/>
      <c r="L452" s="39"/>
      <c r="M452" s="39"/>
      <c r="N452" s="39"/>
      <c r="O452" s="39"/>
      <c r="P452" s="39"/>
      <c r="Q452" s="39"/>
      <c r="R452" s="39"/>
      <c r="S452" s="39"/>
      <c r="T452" s="39"/>
      <c r="U452" s="39"/>
      <c r="V452" s="39"/>
      <c r="W452" s="39"/>
      <c r="X452" s="39"/>
      <c r="Y452" s="39"/>
      <c r="Z452" s="39"/>
      <c r="AA452" s="39"/>
      <c r="AB452" s="39"/>
      <c r="AC452" s="39"/>
      <c r="AD452" s="39"/>
    </row>
    <row r="453" spans="1:30" x14ac:dyDescent="0.25">
      <c r="A453" s="14"/>
      <c r="B453" s="39" t="s">
        <v>367</v>
      </c>
      <c r="C453" s="39"/>
      <c r="D453" s="39"/>
      <c r="E453" s="39"/>
      <c r="F453" s="39"/>
      <c r="G453" s="39"/>
      <c r="H453" s="39"/>
      <c r="I453" s="39"/>
      <c r="J453" s="39"/>
      <c r="K453" s="39"/>
      <c r="L453" s="39"/>
      <c r="M453" s="39"/>
      <c r="N453" s="39"/>
      <c r="O453" s="39"/>
      <c r="P453" s="39"/>
      <c r="Q453" s="39"/>
      <c r="R453" s="39"/>
      <c r="S453" s="39"/>
      <c r="T453" s="39"/>
      <c r="U453" s="39"/>
      <c r="V453" s="39"/>
      <c r="W453" s="39"/>
      <c r="X453" s="39"/>
      <c r="Y453" s="39"/>
      <c r="Z453" s="39"/>
      <c r="AA453" s="39"/>
      <c r="AB453" s="39"/>
      <c r="AC453" s="39"/>
      <c r="AD453" s="39"/>
    </row>
    <row r="454" spans="1:30" x14ac:dyDescent="0.25">
      <c r="A454" s="14"/>
      <c r="B454" s="39"/>
      <c r="C454" s="39"/>
      <c r="D454" s="39"/>
      <c r="E454" s="39"/>
      <c r="F454" s="39"/>
      <c r="G454" s="39"/>
      <c r="H454" s="39"/>
      <c r="I454" s="39"/>
      <c r="J454" s="39"/>
      <c r="K454" s="39"/>
      <c r="L454" s="39"/>
      <c r="M454" s="39"/>
      <c r="N454" s="39"/>
      <c r="O454" s="39"/>
      <c r="P454" s="39"/>
      <c r="Q454" s="39"/>
      <c r="R454" s="39"/>
      <c r="S454" s="39"/>
      <c r="T454" s="39"/>
      <c r="U454" s="39"/>
      <c r="V454" s="39"/>
      <c r="W454" s="39"/>
      <c r="X454" s="39"/>
      <c r="Y454" s="39"/>
      <c r="Z454" s="39"/>
      <c r="AA454" s="39"/>
      <c r="AB454" s="39"/>
      <c r="AC454" s="39"/>
      <c r="AD454" s="39"/>
    </row>
    <row r="455" spans="1:30" ht="15.75" thickBot="1" x14ac:dyDescent="0.3">
      <c r="A455" s="14"/>
      <c r="B455" s="11"/>
      <c r="C455" s="11"/>
      <c r="D455" s="35" t="s">
        <v>368</v>
      </c>
      <c r="E455" s="35"/>
      <c r="F455" s="35"/>
      <c r="G455" s="35"/>
      <c r="H455" s="35"/>
      <c r="I455" s="35"/>
      <c r="J455" s="35"/>
      <c r="K455" s="35"/>
      <c r="L455" s="35"/>
      <c r="M455" s="35"/>
      <c r="N455" s="11"/>
      <c r="O455" s="11"/>
      <c r="P455" s="35" t="s">
        <v>369</v>
      </c>
      <c r="Q455" s="35"/>
      <c r="R455" s="35"/>
      <c r="S455" s="35"/>
      <c r="T455" s="35"/>
      <c r="U455" s="35"/>
      <c r="V455" s="35"/>
      <c r="W455" s="35"/>
      <c r="X455" s="35"/>
      <c r="Y455" s="35"/>
      <c r="Z455" s="11"/>
    </row>
    <row r="456" spans="1:30" x14ac:dyDescent="0.25">
      <c r="A456" s="14"/>
      <c r="B456" s="11"/>
      <c r="C456" s="11"/>
      <c r="D456" s="95"/>
      <c r="E456" s="95"/>
      <c r="F456" s="11"/>
      <c r="G456" s="11"/>
      <c r="H456" s="96" t="s">
        <v>370</v>
      </c>
      <c r="I456" s="96"/>
      <c r="J456" s="11"/>
      <c r="K456" s="11"/>
      <c r="L456" s="96" t="s">
        <v>371</v>
      </c>
      <c r="M456" s="96"/>
      <c r="N456" s="11"/>
      <c r="O456" s="11"/>
      <c r="P456" s="95"/>
      <c r="Q456" s="95"/>
      <c r="R456" s="11"/>
      <c r="S456" s="11"/>
      <c r="T456" s="96" t="s">
        <v>370</v>
      </c>
      <c r="U456" s="96"/>
      <c r="V456" s="11"/>
      <c r="W456" s="11"/>
      <c r="X456" s="96" t="s">
        <v>371</v>
      </c>
      <c r="Y456" s="96"/>
      <c r="Z456" s="11"/>
    </row>
    <row r="457" spans="1:30" x14ac:dyDescent="0.25">
      <c r="A457" s="14"/>
      <c r="B457" s="11"/>
      <c r="C457" s="11"/>
      <c r="D457" s="44"/>
      <c r="E457" s="44"/>
      <c r="F457" s="11"/>
      <c r="G457" s="11"/>
      <c r="H457" s="64" t="s">
        <v>372</v>
      </c>
      <c r="I457" s="64"/>
      <c r="J457" s="11"/>
      <c r="K457" s="11"/>
      <c r="L457" s="64" t="s">
        <v>372</v>
      </c>
      <c r="M457" s="64"/>
      <c r="N457" s="11"/>
      <c r="O457" s="11"/>
      <c r="P457" s="44"/>
      <c r="Q457" s="44"/>
      <c r="R457" s="11"/>
      <c r="S457" s="11"/>
      <c r="T457" s="64" t="s">
        <v>372</v>
      </c>
      <c r="U457" s="64"/>
      <c r="V457" s="11"/>
      <c r="W457" s="11"/>
      <c r="X457" s="64" t="s">
        <v>372</v>
      </c>
      <c r="Y457" s="64"/>
      <c r="Z457" s="11"/>
    </row>
    <row r="458" spans="1:30" x14ac:dyDescent="0.25">
      <c r="A458" s="14"/>
      <c r="B458" s="11"/>
      <c r="C458" s="11"/>
      <c r="D458" s="64" t="s">
        <v>373</v>
      </c>
      <c r="E458" s="64"/>
      <c r="F458" s="11"/>
      <c r="G458" s="11"/>
      <c r="H458" s="64" t="s">
        <v>328</v>
      </c>
      <c r="I458" s="64"/>
      <c r="J458" s="11"/>
      <c r="K458" s="11"/>
      <c r="L458" s="64" t="s">
        <v>328</v>
      </c>
      <c r="M458" s="64"/>
      <c r="N458" s="11"/>
      <c r="O458" s="11"/>
      <c r="P458" s="64" t="s">
        <v>373</v>
      </c>
      <c r="Q458" s="64"/>
      <c r="R458" s="11"/>
      <c r="S458" s="11"/>
      <c r="T458" s="64" t="s">
        <v>328</v>
      </c>
      <c r="U458" s="64"/>
      <c r="V458" s="11"/>
      <c r="W458" s="11"/>
      <c r="X458" s="64" t="s">
        <v>328</v>
      </c>
      <c r="Y458" s="64"/>
      <c r="Z458" s="11"/>
    </row>
    <row r="459" spans="1:30" ht="15.75" thickBot="1" x14ac:dyDescent="0.3">
      <c r="A459" s="14"/>
      <c r="B459" s="11"/>
      <c r="C459" s="11"/>
      <c r="D459" s="35" t="s">
        <v>38</v>
      </c>
      <c r="E459" s="35"/>
      <c r="F459" s="11"/>
      <c r="G459" s="11"/>
      <c r="H459" s="35" t="s">
        <v>346</v>
      </c>
      <c r="I459" s="35"/>
      <c r="J459" s="11"/>
      <c r="K459" s="11"/>
      <c r="L459" s="35" t="s">
        <v>346</v>
      </c>
      <c r="M459" s="35"/>
      <c r="N459" s="11"/>
      <c r="O459" s="11"/>
      <c r="P459" s="35" t="s">
        <v>38</v>
      </c>
      <c r="Q459" s="35"/>
      <c r="R459" s="11"/>
      <c r="S459" s="11"/>
      <c r="T459" s="35" t="s">
        <v>346</v>
      </c>
      <c r="U459" s="35"/>
      <c r="V459" s="11"/>
      <c r="W459" s="11"/>
      <c r="X459" s="35" t="s">
        <v>346</v>
      </c>
      <c r="Y459" s="35"/>
      <c r="Z459" s="11"/>
    </row>
    <row r="460" spans="1:30" x14ac:dyDescent="0.25">
      <c r="A460" s="14"/>
      <c r="B460" s="12"/>
      <c r="C460" s="12"/>
      <c r="D460" s="102"/>
      <c r="E460" s="102"/>
      <c r="F460" s="12"/>
      <c r="G460" s="12"/>
      <c r="H460" s="102"/>
      <c r="I460" s="102"/>
      <c r="J460" s="12"/>
      <c r="K460" s="12"/>
      <c r="L460" s="102"/>
      <c r="M460" s="102"/>
      <c r="N460" s="12"/>
      <c r="O460" s="12"/>
      <c r="P460" s="102"/>
      <c r="Q460" s="102"/>
      <c r="R460" s="12"/>
      <c r="S460" s="12"/>
      <c r="T460" s="102"/>
      <c r="U460" s="102"/>
      <c r="V460" s="12"/>
      <c r="W460" s="12"/>
      <c r="X460" s="102"/>
      <c r="Y460" s="102"/>
      <c r="Z460" s="12"/>
    </row>
    <row r="461" spans="1:30" ht="27" thickBot="1" x14ac:dyDescent="0.3">
      <c r="A461" s="14"/>
      <c r="B461" s="62" t="s">
        <v>374</v>
      </c>
      <c r="C461" s="18"/>
      <c r="D461" s="24"/>
      <c r="E461" s="25">
        <v>1</v>
      </c>
      <c r="F461" s="19"/>
      <c r="G461" s="18"/>
      <c r="H461" s="24"/>
      <c r="I461" s="25">
        <v>45</v>
      </c>
      <c r="J461" s="19"/>
      <c r="K461" s="18"/>
      <c r="L461" s="24"/>
      <c r="M461" s="25">
        <v>45</v>
      </c>
      <c r="N461" s="19"/>
      <c r="O461" s="18"/>
      <c r="P461" s="24"/>
      <c r="Q461" s="25">
        <v>6</v>
      </c>
      <c r="R461" s="19"/>
      <c r="S461" s="18"/>
      <c r="T461" s="24"/>
      <c r="U461" s="50">
        <v>3025</v>
      </c>
      <c r="V461" s="19"/>
      <c r="W461" s="18"/>
      <c r="X461" s="24"/>
      <c r="Y461" s="50">
        <v>3025</v>
      </c>
      <c r="Z461" s="19"/>
    </row>
    <row r="462" spans="1:30" ht="15.75" thickBot="1" x14ac:dyDescent="0.3">
      <c r="A462" s="14"/>
      <c r="B462" s="22"/>
      <c r="C462" s="22"/>
      <c r="D462" s="31"/>
      <c r="E462" s="32">
        <v>1</v>
      </c>
      <c r="F462" s="21"/>
      <c r="G462" s="22"/>
      <c r="H462" s="31"/>
      <c r="I462" s="32">
        <v>45</v>
      </c>
      <c r="J462" s="21"/>
      <c r="K462" s="22"/>
      <c r="L462" s="31"/>
      <c r="M462" s="32">
        <v>45</v>
      </c>
      <c r="N462" s="21"/>
      <c r="O462" s="22"/>
      <c r="P462" s="31"/>
      <c r="Q462" s="32">
        <v>6</v>
      </c>
      <c r="R462" s="21"/>
      <c r="S462" s="22"/>
      <c r="T462" s="31"/>
      <c r="U462" s="51">
        <v>3025</v>
      </c>
      <c r="V462" s="21"/>
      <c r="W462" s="22"/>
      <c r="X462" s="31"/>
      <c r="Y462" s="51">
        <v>3025</v>
      </c>
      <c r="Z462" s="21"/>
    </row>
    <row r="463" spans="1:30" x14ac:dyDescent="0.25">
      <c r="A463" s="14"/>
      <c r="B463" s="19" t="s">
        <v>299</v>
      </c>
      <c r="C463" s="18"/>
      <c r="D463" s="19"/>
      <c r="E463" s="20"/>
      <c r="F463" s="19"/>
      <c r="G463" s="18"/>
      <c r="H463" s="19"/>
      <c r="I463" s="20"/>
      <c r="J463" s="19"/>
      <c r="K463" s="18"/>
      <c r="L463" s="19"/>
      <c r="M463" s="20"/>
      <c r="N463" s="19"/>
      <c r="O463" s="18"/>
      <c r="P463" s="19"/>
      <c r="Q463" s="20"/>
      <c r="R463" s="19"/>
      <c r="S463" s="18"/>
      <c r="T463" s="19"/>
      <c r="U463" s="20"/>
      <c r="V463" s="19"/>
      <c r="W463" s="18"/>
      <c r="X463" s="19"/>
      <c r="Y463" s="20"/>
      <c r="Z463" s="19"/>
    </row>
    <row r="464" spans="1:30" x14ac:dyDescent="0.25">
      <c r="A464" s="14"/>
      <c r="B464" s="21" t="s">
        <v>300</v>
      </c>
      <c r="C464" s="22"/>
      <c r="D464" s="21"/>
      <c r="E464" s="23">
        <v>1</v>
      </c>
      <c r="F464" s="21"/>
      <c r="G464" s="22"/>
      <c r="H464" s="21"/>
      <c r="I464" s="23">
        <v>344</v>
      </c>
      <c r="J464" s="21"/>
      <c r="K464" s="22"/>
      <c r="L464" s="21"/>
      <c r="M464" s="23">
        <v>344</v>
      </c>
      <c r="N464" s="21"/>
      <c r="O464" s="22"/>
      <c r="P464" s="21"/>
      <c r="Q464" s="23">
        <v>4</v>
      </c>
      <c r="R464" s="21"/>
      <c r="S464" s="22"/>
      <c r="T464" s="21"/>
      <c r="U464" s="23">
        <v>274</v>
      </c>
      <c r="V464" s="21"/>
      <c r="W464" s="22"/>
      <c r="X464" s="21"/>
      <c r="Y464" s="23">
        <v>274</v>
      </c>
      <c r="Z464" s="21"/>
    </row>
    <row r="465" spans="1:30" ht="15.75" thickBot="1" x14ac:dyDescent="0.3">
      <c r="A465" s="14"/>
      <c r="B465" s="18" t="s">
        <v>301</v>
      </c>
      <c r="C465" s="18"/>
      <c r="D465" s="24"/>
      <c r="E465" s="25">
        <v>1</v>
      </c>
      <c r="F465" s="19"/>
      <c r="G465" s="18"/>
      <c r="H465" s="24"/>
      <c r="I465" s="25">
        <v>412</v>
      </c>
      <c r="J465" s="19"/>
      <c r="K465" s="18"/>
      <c r="L465" s="24"/>
      <c r="M465" s="25">
        <v>412</v>
      </c>
      <c r="N465" s="19"/>
      <c r="O465" s="18"/>
      <c r="P465" s="24"/>
      <c r="Q465" s="25" t="s">
        <v>229</v>
      </c>
      <c r="R465" s="19"/>
      <c r="S465" s="18"/>
      <c r="T465" s="24"/>
      <c r="U465" s="25" t="s">
        <v>229</v>
      </c>
      <c r="V465" s="19"/>
      <c r="W465" s="18"/>
      <c r="X465" s="24"/>
      <c r="Y465" s="25" t="s">
        <v>229</v>
      </c>
      <c r="Z465" s="19"/>
    </row>
    <row r="466" spans="1:30" ht="15.75" thickBot="1" x14ac:dyDescent="0.3">
      <c r="A466" s="14"/>
      <c r="B466" s="22"/>
      <c r="C466" s="22"/>
      <c r="D466" s="31"/>
      <c r="E466" s="32">
        <v>2</v>
      </c>
      <c r="F466" s="21"/>
      <c r="G466" s="22"/>
      <c r="H466" s="31"/>
      <c r="I466" s="32">
        <v>756</v>
      </c>
      <c r="J466" s="21"/>
      <c r="K466" s="22"/>
      <c r="L466" s="31"/>
      <c r="M466" s="32">
        <v>756</v>
      </c>
      <c r="N466" s="21"/>
      <c r="O466" s="22"/>
      <c r="P466" s="31"/>
      <c r="Q466" s="32">
        <v>4</v>
      </c>
      <c r="R466" s="21"/>
      <c r="S466" s="22"/>
      <c r="T466" s="31"/>
      <c r="U466" s="32">
        <v>274</v>
      </c>
      <c r="V466" s="21"/>
      <c r="W466" s="22"/>
      <c r="X466" s="31"/>
      <c r="Y466" s="32">
        <v>274</v>
      </c>
      <c r="Z466" s="21"/>
    </row>
    <row r="467" spans="1:30" x14ac:dyDescent="0.25">
      <c r="A467" s="14"/>
      <c r="B467" s="19" t="s">
        <v>304</v>
      </c>
      <c r="C467" s="18"/>
      <c r="D467" s="19"/>
      <c r="E467" s="20"/>
      <c r="F467" s="19"/>
      <c r="G467" s="18"/>
      <c r="H467" s="19"/>
      <c r="I467" s="20"/>
      <c r="J467" s="19"/>
      <c r="K467" s="18"/>
      <c r="L467" s="19"/>
      <c r="M467" s="20"/>
      <c r="N467" s="19"/>
      <c r="O467" s="18"/>
      <c r="P467" s="19"/>
      <c r="Q467" s="20"/>
      <c r="R467" s="19"/>
      <c r="S467" s="18"/>
      <c r="T467" s="19"/>
      <c r="U467" s="20"/>
      <c r="V467" s="19"/>
      <c r="W467" s="18"/>
      <c r="X467" s="19"/>
      <c r="Y467" s="20"/>
      <c r="Z467" s="19"/>
    </row>
    <row r="468" spans="1:30" x14ac:dyDescent="0.25">
      <c r="A468" s="14"/>
      <c r="B468" s="21" t="s">
        <v>305</v>
      </c>
      <c r="C468" s="22"/>
      <c r="D468" s="21"/>
      <c r="E468" s="23" t="s">
        <v>229</v>
      </c>
      <c r="F468" s="21"/>
      <c r="G468" s="22"/>
      <c r="H468" s="21"/>
      <c r="I468" s="23" t="s">
        <v>229</v>
      </c>
      <c r="J468" s="21"/>
      <c r="K468" s="22"/>
      <c r="L468" s="21"/>
      <c r="M468" s="23" t="s">
        <v>229</v>
      </c>
      <c r="N468" s="21"/>
      <c r="O468" s="22"/>
      <c r="P468" s="21"/>
      <c r="Q468" s="23" t="s">
        <v>229</v>
      </c>
      <c r="R468" s="21"/>
      <c r="S468" s="22"/>
      <c r="T468" s="21"/>
      <c r="U468" s="23" t="s">
        <v>229</v>
      </c>
      <c r="V468" s="21"/>
      <c r="W468" s="22"/>
      <c r="X468" s="21"/>
      <c r="Y468" s="23" t="s">
        <v>229</v>
      </c>
      <c r="Z468" s="21"/>
    </row>
    <row r="469" spans="1:30" x14ac:dyDescent="0.25">
      <c r="A469" s="14"/>
      <c r="B469" s="62" t="s">
        <v>326</v>
      </c>
      <c r="C469" s="18"/>
      <c r="D469" s="19"/>
      <c r="E469" s="20"/>
      <c r="F469" s="19"/>
      <c r="G469" s="18"/>
      <c r="H469" s="19"/>
      <c r="I469" s="20"/>
      <c r="J469" s="19"/>
      <c r="K469" s="18"/>
      <c r="L469" s="19"/>
      <c r="M469" s="20"/>
      <c r="N469" s="19"/>
      <c r="O469" s="18"/>
      <c r="P469" s="19"/>
      <c r="Q469" s="20"/>
      <c r="R469" s="19"/>
      <c r="S469" s="18"/>
      <c r="T469" s="19"/>
      <c r="U469" s="20"/>
      <c r="V469" s="19"/>
      <c r="W469" s="18"/>
      <c r="X469" s="19"/>
      <c r="Y469" s="20"/>
      <c r="Z469" s="19"/>
    </row>
    <row r="470" spans="1:30" x14ac:dyDescent="0.25">
      <c r="A470" s="14"/>
      <c r="B470" s="21" t="s">
        <v>307</v>
      </c>
      <c r="C470" s="22"/>
      <c r="D470" s="21"/>
      <c r="E470" s="23">
        <v>2</v>
      </c>
      <c r="F470" s="21"/>
      <c r="G470" s="22"/>
      <c r="H470" s="21"/>
      <c r="I470" s="23">
        <v>182</v>
      </c>
      <c r="J470" s="21"/>
      <c r="K470" s="22"/>
      <c r="L470" s="21"/>
      <c r="M470" s="23">
        <v>182</v>
      </c>
      <c r="N470" s="21"/>
      <c r="O470" s="22"/>
      <c r="P470" s="21"/>
      <c r="Q470" s="23">
        <v>4</v>
      </c>
      <c r="R470" s="21"/>
      <c r="S470" s="22"/>
      <c r="T470" s="21"/>
      <c r="U470" s="23">
        <v>435</v>
      </c>
      <c r="V470" s="21"/>
      <c r="W470" s="22"/>
      <c r="X470" s="21"/>
      <c r="Y470" s="23">
        <v>435</v>
      </c>
      <c r="Z470" s="21"/>
    </row>
    <row r="471" spans="1:30" ht="15.75" thickBot="1" x14ac:dyDescent="0.3">
      <c r="A471" s="14"/>
      <c r="B471" s="19" t="s">
        <v>308</v>
      </c>
      <c r="C471" s="18"/>
      <c r="D471" s="24"/>
      <c r="E471" s="25" t="s">
        <v>229</v>
      </c>
      <c r="F471" s="19"/>
      <c r="G471" s="18"/>
      <c r="H471" s="24"/>
      <c r="I471" s="25" t="s">
        <v>229</v>
      </c>
      <c r="J471" s="19"/>
      <c r="K471" s="18"/>
      <c r="L471" s="24"/>
      <c r="M471" s="25" t="s">
        <v>229</v>
      </c>
      <c r="N471" s="19"/>
      <c r="O471" s="18"/>
      <c r="P471" s="24"/>
      <c r="Q471" s="25" t="s">
        <v>229</v>
      </c>
      <c r="R471" s="19"/>
      <c r="S471" s="18"/>
      <c r="T471" s="24"/>
      <c r="U471" s="25" t="s">
        <v>229</v>
      </c>
      <c r="V471" s="19"/>
      <c r="W471" s="18"/>
      <c r="X471" s="24"/>
      <c r="Y471" s="25" t="s">
        <v>229</v>
      </c>
      <c r="Z471" s="19"/>
    </row>
    <row r="472" spans="1:30" ht="15.75" thickBot="1" x14ac:dyDescent="0.3">
      <c r="A472" s="14"/>
      <c r="B472" s="22"/>
      <c r="C472" s="22"/>
      <c r="D472" s="31"/>
      <c r="E472" s="32">
        <v>2</v>
      </c>
      <c r="F472" s="21"/>
      <c r="G472" s="22"/>
      <c r="H472" s="31"/>
      <c r="I472" s="32">
        <v>182</v>
      </c>
      <c r="J472" s="21"/>
      <c r="K472" s="22"/>
      <c r="L472" s="31"/>
      <c r="M472" s="32">
        <v>182</v>
      </c>
      <c r="N472" s="21"/>
      <c r="O472" s="22"/>
      <c r="P472" s="31"/>
      <c r="Q472" s="32">
        <v>4</v>
      </c>
      <c r="R472" s="21"/>
      <c r="S472" s="22"/>
      <c r="T472" s="31"/>
      <c r="U472" s="32">
        <v>435</v>
      </c>
      <c r="V472" s="21"/>
      <c r="W472" s="22"/>
      <c r="X472" s="31"/>
      <c r="Y472" s="32">
        <v>435</v>
      </c>
      <c r="Z472" s="21"/>
    </row>
    <row r="473" spans="1:30" x14ac:dyDescent="0.25">
      <c r="A473" s="14"/>
      <c r="B473" s="18"/>
      <c r="C473" s="18"/>
      <c r="D473" s="19"/>
      <c r="E473" s="20"/>
      <c r="F473" s="19"/>
      <c r="G473" s="18"/>
      <c r="H473" s="19"/>
      <c r="I473" s="20"/>
      <c r="J473" s="19"/>
      <c r="K473" s="18"/>
      <c r="L473" s="19"/>
      <c r="M473" s="20"/>
      <c r="N473" s="19"/>
      <c r="O473" s="18"/>
      <c r="P473" s="19"/>
      <c r="Q473" s="20"/>
      <c r="R473" s="19"/>
      <c r="S473" s="18"/>
      <c r="T473" s="19"/>
      <c r="U473" s="20"/>
      <c r="V473" s="19"/>
      <c r="W473" s="18"/>
      <c r="X473" s="19"/>
      <c r="Y473" s="20"/>
      <c r="Z473" s="19"/>
    </row>
    <row r="474" spans="1:30" ht="15.75" thickBot="1" x14ac:dyDescent="0.3">
      <c r="A474" s="14"/>
      <c r="B474" s="21" t="s">
        <v>311</v>
      </c>
      <c r="C474" s="22"/>
      <c r="D474" s="31"/>
      <c r="E474" s="32" t="s">
        <v>229</v>
      </c>
      <c r="F474" s="21"/>
      <c r="G474" s="22"/>
      <c r="H474" s="31"/>
      <c r="I474" s="32" t="s">
        <v>229</v>
      </c>
      <c r="J474" s="21"/>
      <c r="K474" s="22"/>
      <c r="L474" s="31"/>
      <c r="M474" s="32" t="s">
        <v>229</v>
      </c>
      <c r="N474" s="21"/>
      <c r="O474" s="22"/>
      <c r="P474" s="31"/>
      <c r="Q474" s="32">
        <v>1</v>
      </c>
      <c r="R474" s="21"/>
      <c r="S474" s="22"/>
      <c r="T474" s="31"/>
      <c r="U474" s="32">
        <v>383</v>
      </c>
      <c r="V474" s="21"/>
      <c r="W474" s="22"/>
      <c r="X474" s="31"/>
      <c r="Y474" s="32">
        <v>383</v>
      </c>
      <c r="Z474" s="21"/>
    </row>
    <row r="475" spans="1:30" ht="15.75" thickBot="1" x14ac:dyDescent="0.3">
      <c r="A475" s="14"/>
      <c r="B475" s="18"/>
      <c r="C475" s="18"/>
      <c r="D475" s="53"/>
      <c r="E475" s="52">
        <v>5</v>
      </c>
      <c r="F475" s="19"/>
      <c r="G475" s="18"/>
      <c r="H475" s="53" t="s">
        <v>218</v>
      </c>
      <c r="I475" s="52">
        <v>983</v>
      </c>
      <c r="J475" s="19"/>
      <c r="K475" s="18"/>
      <c r="L475" s="53" t="s">
        <v>218</v>
      </c>
      <c r="M475" s="52">
        <v>983</v>
      </c>
      <c r="N475" s="19"/>
      <c r="O475" s="18"/>
      <c r="P475" s="53"/>
      <c r="Q475" s="52">
        <v>15</v>
      </c>
      <c r="R475" s="19"/>
      <c r="S475" s="18"/>
      <c r="T475" s="53" t="s">
        <v>218</v>
      </c>
      <c r="U475" s="54">
        <v>4117</v>
      </c>
      <c r="V475" s="19"/>
      <c r="W475" s="18"/>
      <c r="X475" s="53" t="s">
        <v>218</v>
      </c>
      <c r="Y475" s="54">
        <v>4117</v>
      </c>
      <c r="Z475" s="19"/>
    </row>
    <row r="476" spans="1:30" ht="15.75" thickTop="1" x14ac:dyDescent="0.25">
      <c r="A476" s="14"/>
      <c r="B476" s="39"/>
      <c r="C476" s="39"/>
      <c r="D476" s="39"/>
      <c r="E476" s="39"/>
      <c r="F476" s="39"/>
      <c r="G476" s="39"/>
      <c r="H476" s="39"/>
      <c r="I476" s="39"/>
      <c r="J476" s="39"/>
      <c r="K476" s="39"/>
      <c r="L476" s="39"/>
      <c r="M476" s="39"/>
      <c r="N476" s="39"/>
      <c r="O476" s="39"/>
      <c r="P476" s="39"/>
      <c r="Q476" s="39"/>
      <c r="R476" s="39"/>
      <c r="S476" s="39"/>
      <c r="T476" s="39"/>
      <c r="U476" s="39"/>
      <c r="V476" s="39"/>
      <c r="W476" s="39"/>
      <c r="X476" s="39"/>
      <c r="Y476" s="39"/>
      <c r="Z476" s="39"/>
      <c r="AA476" s="39"/>
      <c r="AB476" s="39"/>
      <c r="AC476" s="39"/>
      <c r="AD476" s="39"/>
    </row>
    <row r="477" spans="1:30" ht="15.75" thickBot="1" x14ac:dyDescent="0.3">
      <c r="A477" s="14"/>
      <c r="B477" s="11"/>
      <c r="C477" s="11"/>
      <c r="D477" s="35" t="s">
        <v>375</v>
      </c>
      <c r="E477" s="35"/>
      <c r="F477" s="35"/>
      <c r="G477" s="35"/>
      <c r="H477" s="35"/>
      <c r="I477" s="35"/>
      <c r="J477" s="35"/>
      <c r="K477" s="35"/>
      <c r="L477" s="35"/>
      <c r="M477" s="35"/>
      <c r="N477" s="11"/>
      <c r="O477" s="11"/>
      <c r="P477" s="35" t="s">
        <v>376</v>
      </c>
      <c r="Q477" s="35"/>
      <c r="R477" s="35"/>
      <c r="S477" s="35"/>
      <c r="T477" s="35"/>
      <c r="U477" s="35"/>
      <c r="V477" s="35"/>
      <c r="W477" s="35"/>
      <c r="X477" s="35"/>
      <c r="Y477" s="35"/>
      <c r="Z477" s="11"/>
    </row>
    <row r="478" spans="1:30" x14ac:dyDescent="0.25">
      <c r="A478" s="14"/>
      <c r="B478" s="11"/>
      <c r="C478" s="11"/>
      <c r="D478" s="95"/>
      <c r="E478" s="95"/>
      <c r="F478" s="11"/>
      <c r="G478" s="11"/>
      <c r="H478" s="96" t="s">
        <v>370</v>
      </c>
      <c r="I478" s="96"/>
      <c r="J478" s="11"/>
      <c r="K478" s="11"/>
      <c r="L478" s="96" t="s">
        <v>371</v>
      </c>
      <c r="M478" s="96"/>
      <c r="N478" s="11"/>
      <c r="O478" s="11"/>
      <c r="P478" s="95"/>
      <c r="Q478" s="95"/>
      <c r="R478" s="11"/>
      <c r="S478" s="11"/>
      <c r="T478" s="96" t="s">
        <v>370</v>
      </c>
      <c r="U478" s="96"/>
      <c r="V478" s="11"/>
      <c r="W478" s="11"/>
      <c r="X478" s="96" t="s">
        <v>371</v>
      </c>
      <c r="Y478" s="96"/>
      <c r="Z478" s="11"/>
    </row>
    <row r="479" spans="1:30" x14ac:dyDescent="0.25">
      <c r="A479" s="14"/>
      <c r="B479" s="11"/>
      <c r="C479" s="11"/>
      <c r="D479" s="44"/>
      <c r="E479" s="44"/>
      <c r="F479" s="11"/>
      <c r="G479" s="11"/>
      <c r="H479" s="64" t="s">
        <v>372</v>
      </c>
      <c r="I479" s="64"/>
      <c r="J479" s="11"/>
      <c r="K479" s="11"/>
      <c r="L479" s="64" t="s">
        <v>372</v>
      </c>
      <c r="M479" s="64"/>
      <c r="N479" s="11"/>
      <c r="O479" s="11"/>
      <c r="P479" s="44"/>
      <c r="Q479" s="44"/>
      <c r="R479" s="11"/>
      <c r="S479" s="11"/>
      <c r="T479" s="64" t="s">
        <v>372</v>
      </c>
      <c r="U479" s="64"/>
      <c r="V479" s="11"/>
      <c r="W479" s="11"/>
      <c r="X479" s="64" t="s">
        <v>372</v>
      </c>
      <c r="Y479" s="64"/>
      <c r="Z479" s="11"/>
    </row>
    <row r="480" spans="1:30" x14ac:dyDescent="0.25">
      <c r="A480" s="14"/>
      <c r="B480" s="11"/>
      <c r="C480" s="11"/>
      <c r="D480" s="64" t="s">
        <v>373</v>
      </c>
      <c r="E480" s="64"/>
      <c r="F480" s="11"/>
      <c r="G480" s="11"/>
      <c r="H480" s="64" t="s">
        <v>328</v>
      </c>
      <c r="I480" s="64"/>
      <c r="J480" s="11"/>
      <c r="K480" s="11"/>
      <c r="L480" s="64" t="s">
        <v>328</v>
      </c>
      <c r="M480" s="64"/>
      <c r="N480" s="11"/>
      <c r="O480" s="11"/>
      <c r="P480" s="64" t="s">
        <v>373</v>
      </c>
      <c r="Q480" s="64"/>
      <c r="R480" s="11"/>
      <c r="S480" s="11"/>
      <c r="T480" s="64" t="s">
        <v>328</v>
      </c>
      <c r="U480" s="64"/>
      <c r="V480" s="11"/>
      <c r="W480" s="11"/>
      <c r="X480" s="64" t="s">
        <v>328</v>
      </c>
      <c r="Y480" s="64"/>
      <c r="Z480" s="11"/>
    </row>
    <row r="481" spans="1:30" ht="15.75" thickBot="1" x14ac:dyDescent="0.3">
      <c r="A481" s="14"/>
      <c r="B481" s="11"/>
      <c r="C481" s="11"/>
      <c r="D481" s="35" t="s">
        <v>38</v>
      </c>
      <c r="E481" s="35"/>
      <c r="F481" s="11"/>
      <c r="G481" s="11"/>
      <c r="H481" s="35" t="s">
        <v>346</v>
      </c>
      <c r="I481" s="35"/>
      <c r="J481" s="11"/>
      <c r="K481" s="11"/>
      <c r="L481" s="35" t="s">
        <v>346</v>
      </c>
      <c r="M481" s="35"/>
      <c r="N481" s="11"/>
      <c r="O481" s="11"/>
      <c r="P481" s="35" t="s">
        <v>38</v>
      </c>
      <c r="Q481" s="35"/>
      <c r="R481" s="11"/>
      <c r="S481" s="11"/>
      <c r="T481" s="35" t="s">
        <v>346</v>
      </c>
      <c r="U481" s="35"/>
      <c r="V481" s="11"/>
      <c r="W481" s="11"/>
      <c r="X481" s="35" t="s">
        <v>346</v>
      </c>
      <c r="Y481" s="35"/>
      <c r="Z481" s="11"/>
    </row>
    <row r="482" spans="1:30" x14ac:dyDescent="0.25">
      <c r="A482" s="14"/>
      <c r="B482" s="12"/>
      <c r="C482" s="12"/>
      <c r="D482" s="102"/>
      <c r="E482" s="102"/>
      <c r="F482" s="12"/>
      <c r="G482" s="12"/>
      <c r="H482" s="102"/>
      <c r="I482" s="102"/>
      <c r="J482" s="12"/>
      <c r="K482" s="12"/>
      <c r="L482" s="102"/>
      <c r="M482" s="102"/>
      <c r="N482" s="12"/>
      <c r="O482" s="12"/>
      <c r="P482" s="102"/>
      <c r="Q482" s="102"/>
      <c r="R482" s="12"/>
      <c r="S482" s="12"/>
      <c r="T482" s="102"/>
      <c r="U482" s="102"/>
      <c r="V482" s="12"/>
      <c r="W482" s="12"/>
      <c r="X482" s="102"/>
      <c r="Y482" s="102"/>
      <c r="Z482" s="12"/>
    </row>
    <row r="483" spans="1:30" ht="27" thickBot="1" x14ac:dyDescent="0.3">
      <c r="A483" s="14"/>
      <c r="B483" s="62" t="s">
        <v>374</v>
      </c>
      <c r="C483" s="18"/>
      <c r="D483" s="24"/>
      <c r="E483" s="25" t="s">
        <v>229</v>
      </c>
      <c r="F483" s="19"/>
      <c r="G483" s="18"/>
      <c r="H483" s="24" t="s">
        <v>218</v>
      </c>
      <c r="I483" s="25" t="s">
        <v>229</v>
      </c>
      <c r="J483" s="19"/>
      <c r="K483" s="18"/>
      <c r="L483" s="24" t="s">
        <v>218</v>
      </c>
      <c r="M483" s="25" t="s">
        <v>229</v>
      </c>
      <c r="N483" s="19"/>
      <c r="O483" s="18"/>
      <c r="P483" s="24"/>
      <c r="Q483" s="25">
        <v>5</v>
      </c>
      <c r="R483" s="19"/>
      <c r="S483" s="18"/>
      <c r="T483" s="24" t="s">
        <v>218</v>
      </c>
      <c r="U483" s="50">
        <v>2821</v>
      </c>
      <c r="V483" s="19"/>
      <c r="W483" s="18"/>
      <c r="X483" s="24" t="s">
        <v>218</v>
      </c>
      <c r="Y483" s="50">
        <v>2821</v>
      </c>
      <c r="Z483" s="19"/>
    </row>
    <row r="484" spans="1:30" ht="15.75" thickBot="1" x14ac:dyDescent="0.3">
      <c r="A484" s="14"/>
      <c r="B484" s="22"/>
      <c r="C484" s="22"/>
      <c r="D484" s="31"/>
      <c r="E484" s="32" t="s">
        <v>229</v>
      </c>
      <c r="F484" s="21"/>
      <c r="G484" s="22"/>
      <c r="H484" s="31"/>
      <c r="I484" s="32" t="s">
        <v>229</v>
      </c>
      <c r="J484" s="21"/>
      <c r="K484" s="22"/>
      <c r="L484" s="31"/>
      <c r="M484" s="32" t="s">
        <v>229</v>
      </c>
      <c r="N484" s="21"/>
      <c r="O484" s="22"/>
      <c r="P484" s="31"/>
      <c r="Q484" s="32">
        <v>5</v>
      </c>
      <c r="R484" s="21"/>
      <c r="S484" s="22"/>
      <c r="T484" s="31"/>
      <c r="U484" s="51">
        <v>2821</v>
      </c>
      <c r="V484" s="21"/>
      <c r="W484" s="22"/>
      <c r="X484" s="31"/>
      <c r="Y484" s="51">
        <v>2821</v>
      </c>
      <c r="Z484" s="21"/>
    </row>
    <row r="485" spans="1:30" x14ac:dyDescent="0.25">
      <c r="A485" s="14"/>
      <c r="B485" s="19" t="s">
        <v>299</v>
      </c>
      <c r="C485" s="18"/>
      <c r="D485" s="19"/>
      <c r="E485" s="20"/>
      <c r="F485" s="19"/>
      <c r="G485" s="18"/>
      <c r="H485" s="19"/>
      <c r="I485" s="20"/>
      <c r="J485" s="19"/>
      <c r="K485" s="18"/>
      <c r="L485" s="19"/>
      <c r="M485" s="20"/>
      <c r="N485" s="19"/>
      <c r="O485" s="18"/>
      <c r="P485" s="19"/>
      <c r="Q485" s="20"/>
      <c r="R485" s="19"/>
      <c r="S485" s="18"/>
      <c r="T485" s="19"/>
      <c r="U485" s="20"/>
      <c r="V485" s="19"/>
      <c r="W485" s="18"/>
      <c r="X485" s="19"/>
      <c r="Y485" s="20"/>
      <c r="Z485" s="19"/>
    </row>
    <row r="486" spans="1:30" ht="15.75" thickBot="1" x14ac:dyDescent="0.3">
      <c r="A486" s="14"/>
      <c r="B486" s="21" t="s">
        <v>300</v>
      </c>
      <c r="C486" s="22"/>
      <c r="D486" s="31"/>
      <c r="E486" s="32">
        <v>1</v>
      </c>
      <c r="F486" s="21"/>
      <c r="G486" s="22"/>
      <c r="H486" s="31"/>
      <c r="I486" s="32">
        <v>344</v>
      </c>
      <c r="J486" s="21"/>
      <c r="K486" s="22"/>
      <c r="L486" s="31"/>
      <c r="M486" s="32">
        <v>344</v>
      </c>
      <c r="N486" s="21"/>
      <c r="O486" s="22"/>
      <c r="P486" s="31"/>
      <c r="Q486" s="32" t="s">
        <v>229</v>
      </c>
      <c r="R486" s="21"/>
      <c r="S486" s="22"/>
      <c r="T486" s="31"/>
      <c r="U486" s="32" t="s">
        <v>229</v>
      </c>
      <c r="V486" s="21"/>
      <c r="W486" s="22"/>
      <c r="X486" s="31"/>
      <c r="Y486" s="32" t="s">
        <v>229</v>
      </c>
      <c r="Z486" s="21"/>
    </row>
    <row r="487" spans="1:30" ht="15.75" thickBot="1" x14ac:dyDescent="0.3">
      <c r="A487" s="14"/>
      <c r="B487" s="18"/>
      <c r="C487" s="18"/>
      <c r="D487" s="24"/>
      <c r="E487" s="25">
        <v>1</v>
      </c>
      <c r="F487" s="19"/>
      <c r="G487" s="18"/>
      <c r="H487" s="24"/>
      <c r="I487" s="25">
        <v>344</v>
      </c>
      <c r="J487" s="19"/>
      <c r="K487" s="18"/>
      <c r="L487" s="24"/>
      <c r="M487" s="25">
        <v>344</v>
      </c>
      <c r="N487" s="19"/>
      <c r="O487" s="18"/>
      <c r="P487" s="24"/>
      <c r="Q487" s="25" t="s">
        <v>229</v>
      </c>
      <c r="R487" s="19"/>
      <c r="S487" s="18"/>
      <c r="T487" s="24"/>
      <c r="U487" s="25" t="s">
        <v>229</v>
      </c>
      <c r="V487" s="19"/>
      <c r="W487" s="18"/>
      <c r="X487" s="24"/>
      <c r="Y487" s="25" t="s">
        <v>229</v>
      </c>
      <c r="Z487" s="19"/>
    </row>
    <row r="488" spans="1:30" x14ac:dyDescent="0.25">
      <c r="A488" s="14"/>
      <c r="B488" s="21" t="s">
        <v>304</v>
      </c>
      <c r="C488" s="22"/>
      <c r="D488" s="21"/>
      <c r="E488" s="23"/>
      <c r="F488" s="21"/>
      <c r="G488" s="22"/>
      <c r="H488" s="21"/>
      <c r="I488" s="23"/>
      <c r="J488" s="21"/>
      <c r="K488" s="22"/>
      <c r="L488" s="21"/>
      <c r="M488" s="23"/>
      <c r="N488" s="21"/>
      <c r="O488" s="22"/>
      <c r="P488" s="21"/>
      <c r="Q488" s="23"/>
      <c r="R488" s="21"/>
      <c r="S488" s="22"/>
      <c r="T488" s="21"/>
      <c r="U488" s="23"/>
      <c r="V488" s="21"/>
      <c r="W488" s="22"/>
      <c r="X488" s="21"/>
      <c r="Y488" s="23"/>
      <c r="Z488" s="21"/>
    </row>
    <row r="489" spans="1:30" x14ac:dyDescent="0.25">
      <c r="A489" s="14"/>
      <c r="B489" s="19" t="s">
        <v>326</v>
      </c>
      <c r="C489" s="18"/>
      <c r="D489" s="19"/>
      <c r="E489" s="20"/>
      <c r="F489" s="19"/>
      <c r="G489" s="18"/>
      <c r="H489" s="19"/>
      <c r="I489" s="20"/>
      <c r="J489" s="19"/>
      <c r="K489" s="18"/>
      <c r="L489" s="19"/>
      <c r="M489" s="20"/>
      <c r="N489" s="19"/>
      <c r="O489" s="18"/>
      <c r="P489" s="19"/>
      <c r="Q489" s="20"/>
      <c r="R489" s="19"/>
      <c r="S489" s="18"/>
      <c r="T489" s="19"/>
      <c r="U489" s="20"/>
      <c r="V489" s="19"/>
      <c r="W489" s="18"/>
      <c r="X489" s="19"/>
      <c r="Y489" s="20"/>
      <c r="Z489" s="19"/>
    </row>
    <row r="490" spans="1:30" ht="15.75" thickBot="1" x14ac:dyDescent="0.3">
      <c r="A490" s="14"/>
      <c r="B490" s="21" t="s">
        <v>307</v>
      </c>
      <c r="C490" s="22"/>
      <c r="D490" s="31"/>
      <c r="E490" s="32">
        <v>2</v>
      </c>
      <c r="F490" s="21"/>
      <c r="G490" s="22"/>
      <c r="H490" s="31"/>
      <c r="I490" s="32">
        <v>182</v>
      </c>
      <c r="J490" s="21"/>
      <c r="K490" s="22"/>
      <c r="L490" s="31"/>
      <c r="M490" s="32">
        <v>182</v>
      </c>
      <c r="N490" s="21"/>
      <c r="O490" s="22"/>
      <c r="P490" s="31"/>
      <c r="Q490" s="32" t="s">
        <v>229</v>
      </c>
      <c r="R490" s="21"/>
      <c r="S490" s="22"/>
      <c r="T490" s="31"/>
      <c r="U490" s="32" t="s">
        <v>229</v>
      </c>
      <c r="V490" s="21"/>
      <c r="W490" s="22"/>
      <c r="X490" s="31"/>
      <c r="Y490" s="32" t="s">
        <v>229</v>
      </c>
      <c r="Z490" s="21"/>
    </row>
    <row r="491" spans="1:30" ht="15.75" thickBot="1" x14ac:dyDescent="0.3">
      <c r="A491" s="14"/>
      <c r="B491" s="18"/>
      <c r="C491" s="18"/>
      <c r="D491" s="24"/>
      <c r="E491" s="25">
        <v>2</v>
      </c>
      <c r="F491" s="19"/>
      <c r="G491" s="18"/>
      <c r="H491" s="24"/>
      <c r="I491" s="25">
        <v>182</v>
      </c>
      <c r="J491" s="19"/>
      <c r="K491" s="18"/>
      <c r="L491" s="24"/>
      <c r="M491" s="25">
        <v>182</v>
      </c>
      <c r="N491" s="19"/>
      <c r="O491" s="18"/>
      <c r="P491" s="24"/>
      <c r="Q491" s="25" t="s">
        <v>229</v>
      </c>
      <c r="R491" s="19"/>
      <c r="S491" s="18"/>
      <c r="T491" s="24"/>
      <c r="U491" s="25" t="s">
        <v>229</v>
      </c>
      <c r="V491" s="19"/>
      <c r="W491" s="18"/>
      <c r="X491" s="24"/>
      <c r="Y491" s="25" t="s">
        <v>229</v>
      </c>
      <c r="Z491" s="19"/>
    </row>
    <row r="492" spans="1:30" x14ac:dyDescent="0.25">
      <c r="A492" s="14"/>
      <c r="B492" s="21" t="s">
        <v>377</v>
      </c>
      <c r="C492" s="22"/>
      <c r="D492" s="21"/>
      <c r="E492" s="23"/>
      <c r="F492" s="21"/>
      <c r="G492" s="22"/>
      <c r="H492" s="21"/>
      <c r="I492" s="23"/>
      <c r="J492" s="21"/>
      <c r="K492" s="22"/>
      <c r="L492" s="21"/>
      <c r="M492" s="23"/>
      <c r="N492" s="21"/>
      <c r="O492" s="22"/>
      <c r="P492" s="21"/>
      <c r="Q492" s="23"/>
      <c r="R492" s="21"/>
      <c r="S492" s="22"/>
      <c r="T492" s="21"/>
      <c r="U492" s="23"/>
      <c r="V492" s="21"/>
      <c r="W492" s="22"/>
      <c r="X492" s="21"/>
      <c r="Y492" s="23"/>
      <c r="Z492" s="21"/>
    </row>
    <row r="493" spans="1:30" ht="15.75" thickBot="1" x14ac:dyDescent="0.3">
      <c r="A493" s="14"/>
      <c r="B493" s="62" t="s">
        <v>310</v>
      </c>
      <c r="C493" s="18"/>
      <c r="D493" s="24"/>
      <c r="E493" s="25" t="s">
        <v>229</v>
      </c>
      <c r="F493" s="19"/>
      <c r="G493" s="18"/>
      <c r="H493" s="24"/>
      <c r="I493" s="25" t="s">
        <v>229</v>
      </c>
      <c r="J493" s="19"/>
      <c r="K493" s="18"/>
      <c r="L493" s="24"/>
      <c r="M493" s="25" t="s">
        <v>229</v>
      </c>
      <c r="N493" s="19"/>
      <c r="O493" s="18"/>
      <c r="P493" s="24"/>
      <c r="Q493" s="25">
        <v>1</v>
      </c>
      <c r="R493" s="19"/>
      <c r="S493" s="18"/>
      <c r="T493" s="24"/>
      <c r="U493" s="25">
        <v>383</v>
      </c>
      <c r="V493" s="19"/>
      <c r="W493" s="18"/>
      <c r="X493" s="24"/>
      <c r="Y493" s="25">
        <v>383</v>
      </c>
      <c r="Z493" s="19"/>
    </row>
    <row r="494" spans="1:30" ht="15.75" thickBot="1" x14ac:dyDescent="0.3">
      <c r="A494" s="14"/>
      <c r="B494" s="22"/>
      <c r="C494" s="22"/>
      <c r="D494" s="27"/>
      <c r="E494" s="28">
        <v>3</v>
      </c>
      <c r="F494" s="21"/>
      <c r="G494" s="22"/>
      <c r="H494" s="27" t="s">
        <v>218</v>
      </c>
      <c r="I494" s="28">
        <v>526</v>
      </c>
      <c r="J494" s="21"/>
      <c r="K494" s="22"/>
      <c r="L494" s="27" t="s">
        <v>218</v>
      </c>
      <c r="M494" s="28">
        <v>526</v>
      </c>
      <c r="N494" s="21"/>
      <c r="O494" s="22"/>
      <c r="P494" s="27"/>
      <c r="Q494" s="28">
        <v>6</v>
      </c>
      <c r="R494" s="21"/>
      <c r="S494" s="22"/>
      <c r="T494" s="27" t="s">
        <v>218</v>
      </c>
      <c r="U494" s="33">
        <v>3204</v>
      </c>
      <c r="V494" s="21"/>
      <c r="W494" s="22"/>
      <c r="X494" s="27" t="s">
        <v>218</v>
      </c>
      <c r="Y494" s="33">
        <v>3204</v>
      </c>
      <c r="Z494" s="21"/>
    </row>
    <row r="495" spans="1:30" ht="15.75" thickTop="1" x14ac:dyDescent="0.25">
      <c r="A495" s="14"/>
      <c r="B495" s="39"/>
      <c r="C495" s="39"/>
      <c r="D495" s="39"/>
      <c r="E495" s="39"/>
      <c r="F495" s="39"/>
      <c r="G495" s="39"/>
      <c r="H495" s="39"/>
      <c r="I495" s="39"/>
      <c r="J495" s="39"/>
      <c r="K495" s="39"/>
      <c r="L495" s="39"/>
      <c r="M495" s="39"/>
      <c r="N495" s="39"/>
      <c r="O495" s="39"/>
      <c r="P495" s="39"/>
      <c r="Q495" s="39"/>
      <c r="R495" s="39"/>
      <c r="S495" s="39"/>
      <c r="T495" s="39"/>
      <c r="U495" s="39"/>
      <c r="V495" s="39"/>
      <c r="W495" s="39"/>
      <c r="X495" s="39"/>
      <c r="Y495" s="39"/>
      <c r="Z495" s="39"/>
      <c r="AA495" s="39"/>
      <c r="AB495" s="39"/>
      <c r="AC495" s="39"/>
      <c r="AD495" s="39"/>
    </row>
    <row r="496" spans="1:30" x14ac:dyDescent="0.25">
      <c r="A496" s="14"/>
      <c r="B496" s="39" t="s">
        <v>378</v>
      </c>
      <c r="C496" s="39"/>
      <c r="D496" s="39"/>
      <c r="E496" s="39"/>
      <c r="F496" s="39"/>
      <c r="G496" s="39"/>
      <c r="H496" s="39"/>
      <c r="I496" s="39"/>
      <c r="J496" s="39"/>
      <c r="K496" s="39"/>
      <c r="L496" s="39"/>
      <c r="M496" s="39"/>
      <c r="N496" s="39"/>
      <c r="O496" s="39"/>
      <c r="P496" s="39"/>
      <c r="Q496" s="39"/>
      <c r="R496" s="39"/>
      <c r="S496" s="39"/>
      <c r="T496" s="39"/>
      <c r="U496" s="39"/>
      <c r="V496" s="39"/>
      <c r="W496" s="39"/>
      <c r="X496" s="39"/>
      <c r="Y496" s="39"/>
      <c r="Z496" s="39"/>
      <c r="AA496" s="39"/>
      <c r="AB496" s="39"/>
      <c r="AC496" s="39"/>
      <c r="AD496" s="39"/>
    </row>
    <row r="497" spans="1:30" x14ac:dyDescent="0.25">
      <c r="A497" s="14"/>
      <c r="B497" s="39"/>
      <c r="C497" s="39"/>
      <c r="D497" s="39"/>
      <c r="E497" s="39"/>
      <c r="F497" s="39"/>
      <c r="G497" s="39"/>
      <c r="H497" s="39"/>
      <c r="I497" s="39"/>
      <c r="J497" s="39"/>
      <c r="K497" s="39"/>
      <c r="L497" s="39"/>
      <c r="M497" s="39"/>
      <c r="N497" s="39"/>
      <c r="O497" s="39"/>
      <c r="P497" s="39"/>
      <c r="Q497" s="39"/>
      <c r="R497" s="39"/>
      <c r="S497" s="39"/>
      <c r="T497" s="39"/>
      <c r="U497" s="39"/>
      <c r="V497" s="39"/>
      <c r="W497" s="39"/>
      <c r="X497" s="39"/>
      <c r="Y497" s="39"/>
      <c r="Z497" s="39"/>
      <c r="AA497" s="39"/>
      <c r="AB497" s="39"/>
      <c r="AC497" s="39"/>
      <c r="AD497" s="39"/>
    </row>
    <row r="498" spans="1:30" ht="15.75" thickBot="1" x14ac:dyDescent="0.3">
      <c r="A498" s="14"/>
      <c r="B498" s="11"/>
      <c r="C498" s="11"/>
      <c r="D498" s="35" t="s">
        <v>375</v>
      </c>
      <c r="E498" s="35"/>
      <c r="F498" s="35"/>
      <c r="G498" s="35"/>
      <c r="H498" s="35"/>
      <c r="I498" s="35"/>
      <c r="J498" s="11"/>
      <c r="K498" s="11"/>
      <c r="L498" s="35" t="s">
        <v>368</v>
      </c>
      <c r="M498" s="35"/>
      <c r="N498" s="35"/>
      <c r="O498" s="35"/>
      <c r="P498" s="35"/>
      <c r="Q498" s="35"/>
      <c r="R498" s="11"/>
    </row>
    <row r="499" spans="1:30" x14ac:dyDescent="0.25">
      <c r="A499" s="14"/>
      <c r="B499" s="11"/>
      <c r="C499" s="11"/>
      <c r="D499" s="96" t="s">
        <v>373</v>
      </c>
      <c r="E499" s="96"/>
      <c r="F499" s="11"/>
      <c r="G499" s="11"/>
      <c r="H499" s="96" t="s">
        <v>328</v>
      </c>
      <c r="I499" s="96"/>
      <c r="J499" s="11"/>
      <c r="K499" s="11"/>
      <c r="L499" s="96" t="s">
        <v>373</v>
      </c>
      <c r="M499" s="96"/>
      <c r="N499" s="11"/>
      <c r="O499" s="11"/>
      <c r="P499" s="96" t="s">
        <v>328</v>
      </c>
      <c r="Q499" s="96"/>
      <c r="R499" s="11"/>
    </row>
    <row r="500" spans="1:30" ht="15.75" thickBot="1" x14ac:dyDescent="0.3">
      <c r="A500" s="14"/>
      <c r="B500" s="11"/>
      <c r="C500" s="11"/>
      <c r="D500" s="35" t="s">
        <v>38</v>
      </c>
      <c r="E500" s="35"/>
      <c r="F500" s="11"/>
      <c r="G500" s="11"/>
      <c r="H500" s="35" t="s">
        <v>346</v>
      </c>
      <c r="I500" s="35"/>
      <c r="J500" s="11"/>
      <c r="K500" s="11"/>
      <c r="L500" s="35" t="s">
        <v>38</v>
      </c>
      <c r="M500" s="35"/>
      <c r="N500" s="11"/>
      <c r="O500" s="11"/>
      <c r="P500" s="35" t="s">
        <v>346</v>
      </c>
      <c r="Q500" s="35"/>
      <c r="R500" s="11"/>
    </row>
    <row r="501" spans="1:30" x14ac:dyDescent="0.25">
      <c r="A501" s="14"/>
      <c r="B501" s="12"/>
      <c r="C501" s="12"/>
      <c r="D501" s="102"/>
      <c r="E501" s="102"/>
      <c r="F501" s="12"/>
      <c r="G501" s="12"/>
      <c r="H501" s="102"/>
      <c r="I501" s="102"/>
      <c r="J501" s="12"/>
      <c r="K501" s="12"/>
      <c r="L501" s="102"/>
      <c r="M501" s="102"/>
      <c r="N501" s="12"/>
      <c r="O501" s="12"/>
      <c r="P501" s="102"/>
      <c r="Q501" s="102"/>
      <c r="R501" s="12"/>
    </row>
    <row r="502" spans="1:30" x14ac:dyDescent="0.25">
      <c r="A502" s="14"/>
      <c r="B502" s="19" t="s">
        <v>379</v>
      </c>
      <c r="C502" s="18"/>
      <c r="D502" s="19"/>
      <c r="E502" s="20"/>
      <c r="F502" s="19"/>
      <c r="G502" s="18"/>
      <c r="H502" s="19"/>
      <c r="I502" s="20"/>
      <c r="J502" s="19"/>
      <c r="K502" s="18"/>
      <c r="L502" s="19"/>
      <c r="M502" s="20"/>
      <c r="N502" s="19"/>
      <c r="O502" s="18"/>
      <c r="P502" s="19"/>
      <c r="Q502" s="20"/>
      <c r="R502" s="19"/>
    </row>
    <row r="503" spans="1:30" x14ac:dyDescent="0.25">
      <c r="A503" s="14"/>
      <c r="B503" s="22" t="s">
        <v>297</v>
      </c>
      <c r="C503" s="22"/>
      <c r="D503" s="21"/>
      <c r="E503" s="23">
        <v>2</v>
      </c>
      <c r="F503" s="21"/>
      <c r="G503" s="22"/>
      <c r="H503" s="21" t="s">
        <v>218</v>
      </c>
      <c r="I503" s="23">
        <v>145</v>
      </c>
      <c r="J503" s="21"/>
      <c r="K503" s="22"/>
      <c r="L503" s="21"/>
      <c r="M503" s="23">
        <v>2</v>
      </c>
      <c r="N503" s="21"/>
      <c r="O503" s="22"/>
      <c r="P503" s="21" t="s">
        <v>218</v>
      </c>
      <c r="Q503" s="23">
        <v>145</v>
      </c>
      <c r="R503" s="21"/>
    </row>
    <row r="504" spans="1:30" ht="15.75" thickBot="1" x14ac:dyDescent="0.3">
      <c r="A504" s="14"/>
      <c r="B504" s="18" t="s">
        <v>298</v>
      </c>
      <c r="C504" s="18"/>
      <c r="D504" s="24"/>
      <c r="E504" s="25">
        <v>4</v>
      </c>
      <c r="F504" s="19"/>
      <c r="G504" s="18"/>
      <c r="H504" s="24"/>
      <c r="I504" s="25">
        <v>140</v>
      </c>
      <c r="J504" s="19"/>
      <c r="K504" s="18"/>
      <c r="L504" s="24"/>
      <c r="M504" s="25">
        <v>4</v>
      </c>
      <c r="N504" s="19"/>
      <c r="O504" s="18"/>
      <c r="P504" s="24"/>
      <c r="Q504" s="25">
        <v>140</v>
      </c>
      <c r="R504" s="19"/>
    </row>
    <row r="505" spans="1:30" x14ac:dyDescent="0.25">
      <c r="A505" s="14"/>
      <c r="B505" s="22"/>
      <c r="C505" s="22"/>
      <c r="D505" s="21"/>
      <c r="E505" s="23">
        <v>6</v>
      </c>
      <c r="F505" s="21"/>
      <c r="G505" s="22"/>
      <c r="H505" s="21"/>
      <c r="I505" s="23">
        <v>285</v>
      </c>
      <c r="J505" s="21"/>
      <c r="K505" s="22"/>
      <c r="L505" s="21"/>
      <c r="M505" s="23">
        <v>6</v>
      </c>
      <c r="N505" s="21"/>
      <c r="O505" s="22"/>
      <c r="P505" s="21"/>
      <c r="Q505" s="23">
        <v>285</v>
      </c>
      <c r="R505" s="21"/>
    </row>
    <row r="506" spans="1:30" x14ac:dyDescent="0.25">
      <c r="A506" s="14"/>
      <c r="B506" s="19" t="s">
        <v>299</v>
      </c>
      <c r="C506" s="18"/>
      <c r="D506" s="19"/>
      <c r="E506" s="20"/>
      <c r="F506" s="19"/>
      <c r="G506" s="18"/>
      <c r="H506" s="19"/>
      <c r="I506" s="20"/>
      <c r="J506" s="19"/>
      <c r="K506" s="18"/>
      <c r="L506" s="19"/>
      <c r="M506" s="20"/>
      <c r="N506" s="19"/>
      <c r="O506" s="18"/>
      <c r="P506" s="19"/>
      <c r="Q506" s="20"/>
      <c r="R506" s="19"/>
    </row>
    <row r="507" spans="1:30" ht="15.75" thickBot="1" x14ac:dyDescent="0.3">
      <c r="A507" s="14"/>
      <c r="B507" s="21" t="s">
        <v>300</v>
      </c>
      <c r="C507" s="22"/>
      <c r="D507" s="31"/>
      <c r="E507" s="32"/>
      <c r="F507" s="21"/>
      <c r="G507" s="22"/>
      <c r="H507" s="31"/>
      <c r="I507" s="32"/>
      <c r="J507" s="21"/>
      <c r="K507" s="22"/>
      <c r="L507" s="31"/>
      <c r="M507" s="32">
        <v>1</v>
      </c>
      <c r="N507" s="21"/>
      <c r="O507" s="22"/>
      <c r="P507" s="31"/>
      <c r="Q507" s="32">
        <v>344</v>
      </c>
      <c r="R507" s="21"/>
    </row>
    <row r="508" spans="1:30" x14ac:dyDescent="0.25">
      <c r="A508" s="14"/>
      <c r="B508" s="18"/>
      <c r="C508" s="18"/>
      <c r="D508" s="19"/>
      <c r="E508" s="20" t="s">
        <v>229</v>
      </c>
      <c r="F508" s="19"/>
      <c r="G508" s="18"/>
      <c r="H508" s="19"/>
      <c r="I508" s="20" t="s">
        <v>229</v>
      </c>
      <c r="J508" s="19"/>
      <c r="K508" s="18"/>
      <c r="L508" s="19"/>
      <c r="M508" s="20">
        <v>1</v>
      </c>
      <c r="N508" s="19"/>
      <c r="O508" s="18"/>
      <c r="P508" s="19"/>
      <c r="Q508" s="20">
        <v>344</v>
      </c>
      <c r="R508" s="19"/>
    </row>
    <row r="509" spans="1:30" x14ac:dyDescent="0.25">
      <c r="A509" s="14"/>
      <c r="B509" s="21" t="s">
        <v>380</v>
      </c>
      <c r="C509" s="22"/>
      <c r="D509" s="21"/>
      <c r="E509" s="23"/>
      <c r="F509" s="21"/>
      <c r="G509" s="22"/>
      <c r="H509" s="21"/>
      <c r="I509" s="23"/>
      <c r="J509" s="21"/>
      <c r="K509" s="22"/>
      <c r="L509" s="21"/>
      <c r="M509" s="23"/>
      <c r="N509" s="21"/>
      <c r="O509" s="22"/>
      <c r="P509" s="21"/>
      <c r="Q509" s="23"/>
      <c r="R509" s="21"/>
    </row>
    <row r="510" spans="1:30" x14ac:dyDescent="0.25">
      <c r="A510" s="14"/>
      <c r="B510" s="19" t="s">
        <v>305</v>
      </c>
      <c r="C510" s="18"/>
      <c r="D510" s="19"/>
      <c r="E510" s="20"/>
      <c r="F510" s="19"/>
      <c r="G510" s="18"/>
      <c r="H510" s="19"/>
      <c r="I510" s="20"/>
      <c r="J510" s="19"/>
      <c r="K510" s="18"/>
      <c r="L510" s="19"/>
      <c r="M510" s="20">
        <v>1</v>
      </c>
      <c r="N510" s="19"/>
      <c r="O510" s="18"/>
      <c r="P510" s="19"/>
      <c r="Q510" s="20">
        <v>160</v>
      </c>
      <c r="R510" s="19"/>
    </row>
    <row r="511" spans="1:30" x14ac:dyDescent="0.25">
      <c r="A511" s="14"/>
      <c r="B511" s="21" t="s">
        <v>326</v>
      </c>
      <c r="C511" s="22"/>
      <c r="D511" s="21"/>
      <c r="E511" s="23"/>
      <c r="F511" s="21"/>
      <c r="G511" s="22"/>
      <c r="H511" s="21"/>
      <c r="I511" s="23"/>
      <c r="J511" s="21"/>
      <c r="K511" s="22"/>
      <c r="L511" s="21"/>
      <c r="M511" s="23"/>
      <c r="N511" s="21"/>
      <c r="O511" s="22"/>
      <c r="P511" s="21"/>
      <c r="Q511" s="23"/>
      <c r="R511" s="21"/>
    </row>
    <row r="512" spans="1:30" x14ac:dyDescent="0.25">
      <c r="A512" s="14"/>
      <c r="B512" s="19" t="s">
        <v>307</v>
      </c>
      <c r="C512" s="18"/>
      <c r="D512" s="19"/>
      <c r="E512" s="20">
        <v>3</v>
      </c>
      <c r="F512" s="19"/>
      <c r="G512" s="18"/>
      <c r="H512" s="19"/>
      <c r="I512" s="20">
        <v>368</v>
      </c>
      <c r="J512" s="19"/>
      <c r="K512" s="18"/>
      <c r="L512" s="19"/>
      <c r="M512" s="20">
        <v>10</v>
      </c>
      <c r="N512" s="19"/>
      <c r="O512" s="18"/>
      <c r="P512" s="19"/>
      <c r="Q512" s="30">
        <v>1058</v>
      </c>
      <c r="R512" s="19"/>
    </row>
    <row r="513" spans="1:30" ht="15.75" thickBot="1" x14ac:dyDescent="0.3">
      <c r="A513" s="14"/>
      <c r="B513" s="21" t="s">
        <v>308</v>
      </c>
      <c r="C513" s="22"/>
      <c r="D513" s="31"/>
      <c r="E513" s="32">
        <v>1</v>
      </c>
      <c r="F513" s="21"/>
      <c r="G513" s="22"/>
      <c r="H513" s="31"/>
      <c r="I513" s="32">
        <v>318</v>
      </c>
      <c r="J513" s="21"/>
      <c r="K513" s="22"/>
      <c r="L513" s="31"/>
      <c r="M513" s="32">
        <v>1</v>
      </c>
      <c r="N513" s="21"/>
      <c r="O513" s="22"/>
      <c r="P513" s="31"/>
      <c r="Q513" s="32">
        <v>318</v>
      </c>
      <c r="R513" s="21"/>
    </row>
    <row r="514" spans="1:30" x14ac:dyDescent="0.25">
      <c r="A514" s="14"/>
      <c r="B514" s="18"/>
      <c r="C514" s="18"/>
      <c r="D514" s="19"/>
      <c r="E514" s="20">
        <v>4</v>
      </c>
      <c r="F514" s="19"/>
      <c r="G514" s="18"/>
      <c r="H514" s="19"/>
      <c r="I514" s="20">
        <v>686</v>
      </c>
      <c r="J514" s="19"/>
      <c r="K514" s="18"/>
      <c r="L514" s="19"/>
      <c r="M514" s="20">
        <v>12</v>
      </c>
      <c r="N514" s="19"/>
      <c r="O514" s="18"/>
      <c r="P514" s="19"/>
      <c r="Q514" s="30">
        <v>1536</v>
      </c>
      <c r="R514" s="19"/>
    </row>
    <row r="515" spans="1:30" x14ac:dyDescent="0.25">
      <c r="A515" s="14"/>
      <c r="B515" s="21" t="s">
        <v>309</v>
      </c>
      <c r="C515" s="22"/>
      <c r="D515" s="21"/>
      <c r="E515" s="23"/>
      <c r="F515" s="21"/>
      <c r="G515" s="22"/>
      <c r="H515" s="21"/>
      <c r="I515" s="23"/>
      <c r="J515" s="21"/>
      <c r="K515" s="22"/>
      <c r="L515" s="21"/>
      <c r="M515" s="23"/>
      <c r="N515" s="21"/>
      <c r="O515" s="22"/>
      <c r="P515" s="21"/>
      <c r="Q515" s="23"/>
      <c r="R515" s="21"/>
    </row>
    <row r="516" spans="1:30" ht="15.75" thickBot="1" x14ac:dyDescent="0.3">
      <c r="A516" s="14"/>
      <c r="B516" s="19" t="s">
        <v>310</v>
      </c>
      <c r="C516" s="18"/>
      <c r="D516" s="24"/>
      <c r="E516" s="25" t="s">
        <v>229</v>
      </c>
      <c r="F516" s="19"/>
      <c r="G516" s="18"/>
      <c r="H516" s="24"/>
      <c r="I516" s="25" t="s">
        <v>229</v>
      </c>
      <c r="J516" s="19"/>
      <c r="K516" s="18"/>
      <c r="L516" s="24"/>
      <c r="M516" s="25">
        <v>2</v>
      </c>
      <c r="N516" s="19"/>
      <c r="O516" s="18"/>
      <c r="P516" s="24"/>
      <c r="Q516" s="25">
        <v>251</v>
      </c>
      <c r="R516" s="19"/>
    </row>
    <row r="517" spans="1:30" x14ac:dyDescent="0.25">
      <c r="A517" s="14"/>
      <c r="B517" s="22"/>
      <c r="C517" s="22"/>
      <c r="D517" s="21"/>
      <c r="E517" s="23"/>
      <c r="F517" s="21"/>
      <c r="G517" s="22"/>
      <c r="H517" s="21"/>
      <c r="I517" s="23"/>
      <c r="J517" s="21"/>
      <c r="K517" s="22"/>
      <c r="L517" s="21"/>
      <c r="M517" s="23"/>
      <c r="N517" s="21"/>
      <c r="O517" s="22"/>
      <c r="P517" s="21"/>
      <c r="Q517" s="23"/>
      <c r="R517" s="21"/>
    </row>
    <row r="518" spans="1:30" ht="15.75" thickBot="1" x14ac:dyDescent="0.3">
      <c r="A518" s="14"/>
      <c r="B518" s="18" t="s">
        <v>143</v>
      </c>
      <c r="C518" s="18"/>
      <c r="D518" s="53"/>
      <c r="E518" s="52">
        <v>10</v>
      </c>
      <c r="F518" s="19"/>
      <c r="G518" s="18"/>
      <c r="H518" s="53" t="s">
        <v>218</v>
      </c>
      <c r="I518" s="52">
        <v>971</v>
      </c>
      <c r="J518" s="19"/>
      <c r="K518" s="18"/>
      <c r="L518" s="53"/>
      <c r="M518" s="52">
        <v>21</v>
      </c>
      <c r="N518" s="19"/>
      <c r="O518" s="18"/>
      <c r="P518" s="53" t="s">
        <v>218</v>
      </c>
      <c r="Q518" s="54">
        <v>2416</v>
      </c>
      <c r="R518" s="19"/>
    </row>
    <row r="519" spans="1:30" ht="15.75" thickTop="1" x14ac:dyDescent="0.25">
      <c r="A519" s="14" t="s">
        <v>652</v>
      </c>
      <c r="B519" s="37" t="s">
        <v>5</v>
      </c>
      <c r="C519" s="37"/>
      <c r="D519" s="37"/>
      <c r="E519" s="37"/>
      <c r="F519" s="37"/>
      <c r="G519" s="37"/>
      <c r="H519" s="37"/>
      <c r="I519" s="37"/>
      <c r="J519" s="37"/>
      <c r="K519" s="37"/>
      <c r="L519" s="37"/>
      <c r="M519" s="37"/>
      <c r="N519" s="37"/>
      <c r="O519" s="37"/>
      <c r="P519" s="37"/>
      <c r="Q519" s="37"/>
      <c r="R519" s="37"/>
      <c r="S519" s="37"/>
      <c r="T519" s="37"/>
      <c r="U519" s="37"/>
      <c r="V519" s="37"/>
      <c r="W519" s="37"/>
      <c r="X519" s="37"/>
      <c r="Y519" s="37"/>
      <c r="Z519" s="37"/>
      <c r="AA519" s="37"/>
      <c r="AB519" s="37"/>
      <c r="AC519" s="37"/>
      <c r="AD519" s="37"/>
    </row>
    <row r="520" spans="1:30" x14ac:dyDescent="0.25">
      <c r="A520" s="14"/>
      <c r="B520" s="39" t="s">
        <v>381</v>
      </c>
      <c r="C520" s="39"/>
      <c r="D520" s="39"/>
      <c r="E520" s="39"/>
      <c r="F520" s="39"/>
      <c r="G520" s="39"/>
      <c r="H520" s="39"/>
      <c r="I520" s="39"/>
      <c r="J520" s="39"/>
      <c r="K520" s="39"/>
      <c r="L520" s="39"/>
      <c r="M520" s="39"/>
      <c r="N520" s="39"/>
      <c r="O520" s="39"/>
      <c r="P520" s="39"/>
      <c r="Q520" s="39"/>
      <c r="R520" s="39"/>
      <c r="S520" s="39"/>
      <c r="T520" s="39"/>
      <c r="U520" s="39"/>
      <c r="V520" s="39"/>
      <c r="W520" s="39"/>
      <c r="X520" s="39"/>
      <c r="Y520" s="39"/>
      <c r="Z520" s="39"/>
      <c r="AA520" s="39"/>
      <c r="AB520" s="39"/>
      <c r="AC520" s="39"/>
      <c r="AD520" s="39"/>
    </row>
    <row r="521" spans="1:30" x14ac:dyDescent="0.25">
      <c r="A521" s="14"/>
      <c r="B521" s="39"/>
      <c r="C521" s="39"/>
      <c r="D521" s="39"/>
      <c r="E521" s="39"/>
      <c r="F521" s="39"/>
      <c r="G521" s="39"/>
      <c r="H521" s="39"/>
      <c r="I521" s="39"/>
      <c r="J521" s="39"/>
      <c r="K521" s="39"/>
      <c r="L521" s="39"/>
      <c r="M521" s="39"/>
      <c r="N521" s="39"/>
      <c r="O521" s="39"/>
      <c r="P521" s="39"/>
      <c r="Q521" s="39"/>
      <c r="R521" s="39"/>
      <c r="S521" s="39"/>
      <c r="T521" s="39"/>
      <c r="U521" s="39"/>
      <c r="V521" s="39"/>
      <c r="W521" s="39"/>
      <c r="X521" s="39"/>
      <c r="Y521" s="39"/>
      <c r="Z521" s="39"/>
      <c r="AA521" s="39"/>
      <c r="AB521" s="39"/>
      <c r="AC521" s="39"/>
      <c r="AD521" s="39"/>
    </row>
    <row r="522" spans="1:30" x14ac:dyDescent="0.25">
      <c r="A522" s="14"/>
      <c r="B522" s="11"/>
      <c r="C522" s="11"/>
      <c r="D522" s="64" t="s">
        <v>382</v>
      </c>
      <c r="E522" s="64"/>
      <c r="F522" s="11"/>
      <c r="G522" s="11"/>
      <c r="H522" s="64" t="s">
        <v>383</v>
      </c>
      <c r="I522" s="64"/>
      <c r="J522" s="11"/>
      <c r="K522" s="11"/>
      <c r="L522" s="44"/>
      <c r="M522" s="44"/>
      <c r="N522" s="11"/>
      <c r="O522" s="11"/>
      <c r="P522" s="44"/>
      <c r="Q522" s="44"/>
      <c r="R522" s="11"/>
      <c r="S522" s="11"/>
      <c r="T522" s="64" t="s">
        <v>384</v>
      </c>
      <c r="U522" s="64"/>
      <c r="V522" s="11"/>
    </row>
    <row r="523" spans="1:30" ht="15.75" thickBot="1" x14ac:dyDescent="0.3">
      <c r="A523" s="14"/>
      <c r="B523" s="11"/>
      <c r="C523" s="11"/>
      <c r="D523" s="35" t="s">
        <v>346</v>
      </c>
      <c r="E523" s="35"/>
      <c r="F523" s="11"/>
      <c r="G523" s="11"/>
      <c r="H523" s="35" t="s">
        <v>385</v>
      </c>
      <c r="I523" s="35"/>
      <c r="J523" s="11"/>
      <c r="K523" s="11"/>
      <c r="L523" s="35" t="s">
        <v>386</v>
      </c>
      <c r="M523" s="35"/>
      <c r="N523" s="11"/>
      <c r="O523" s="11"/>
      <c r="P523" s="35" t="s">
        <v>387</v>
      </c>
      <c r="Q523" s="35"/>
      <c r="R523" s="11"/>
      <c r="S523" s="11"/>
      <c r="T523" s="35" t="s">
        <v>346</v>
      </c>
      <c r="U523" s="35"/>
      <c r="V523" s="11"/>
    </row>
    <row r="524" spans="1:30" x14ac:dyDescent="0.25">
      <c r="A524" s="14"/>
      <c r="B524" s="11"/>
      <c r="C524" s="11"/>
      <c r="D524" s="95"/>
      <c r="E524" s="95"/>
      <c r="F524" s="11"/>
      <c r="G524" s="11"/>
      <c r="H524" s="95"/>
      <c r="I524" s="95"/>
      <c r="J524" s="11"/>
      <c r="K524" s="11"/>
      <c r="L524" s="95"/>
      <c r="M524" s="95"/>
      <c r="N524" s="11"/>
      <c r="O524" s="11"/>
      <c r="P524" s="95"/>
      <c r="Q524" s="95"/>
      <c r="R524" s="11"/>
      <c r="S524" s="11"/>
      <c r="T524" s="95"/>
      <c r="U524" s="95"/>
      <c r="V524" s="11"/>
    </row>
    <row r="525" spans="1:30" x14ac:dyDescent="0.25">
      <c r="A525" s="14"/>
      <c r="B525" s="17" t="s">
        <v>375</v>
      </c>
      <c r="C525" s="18"/>
      <c r="D525" s="19"/>
      <c r="E525" s="20"/>
      <c r="F525" s="19"/>
      <c r="G525" s="18"/>
      <c r="H525" s="19"/>
      <c r="I525" s="20"/>
      <c r="J525" s="19"/>
      <c r="K525" s="18"/>
      <c r="L525" s="19"/>
      <c r="M525" s="20"/>
      <c r="N525" s="19"/>
      <c r="O525" s="18"/>
      <c r="P525" s="19"/>
      <c r="Q525" s="20"/>
      <c r="R525" s="19"/>
      <c r="S525" s="18"/>
      <c r="T525" s="19"/>
      <c r="U525" s="20"/>
      <c r="V525" s="19"/>
    </row>
    <row r="526" spans="1:30" x14ac:dyDescent="0.25">
      <c r="A526" s="14"/>
      <c r="B526" s="21" t="s">
        <v>296</v>
      </c>
      <c r="C526" s="22"/>
      <c r="D526" s="21"/>
      <c r="E526" s="23"/>
      <c r="F526" s="21"/>
      <c r="G526" s="22"/>
      <c r="H526" s="21"/>
      <c r="I526" s="23"/>
      <c r="J526" s="21"/>
      <c r="K526" s="22"/>
      <c r="L526" s="21"/>
      <c r="M526" s="23"/>
      <c r="N526" s="21"/>
      <c r="O526" s="22"/>
      <c r="P526" s="21"/>
      <c r="Q526" s="23"/>
      <c r="R526" s="21"/>
      <c r="S526" s="22"/>
      <c r="T526" s="21"/>
      <c r="U526" s="23"/>
      <c r="V526" s="21"/>
    </row>
    <row r="527" spans="1:30" x14ac:dyDescent="0.25">
      <c r="A527" s="14"/>
      <c r="B527" s="18" t="s">
        <v>297</v>
      </c>
      <c r="C527" s="18"/>
      <c r="D527" s="19" t="s">
        <v>218</v>
      </c>
      <c r="E527" s="20">
        <v>140</v>
      </c>
      <c r="F527" s="19"/>
      <c r="G527" s="18"/>
      <c r="H527" s="19" t="s">
        <v>218</v>
      </c>
      <c r="I527" s="20" t="s">
        <v>229</v>
      </c>
      <c r="J527" s="19"/>
      <c r="K527" s="18"/>
      <c r="L527" s="19" t="s">
        <v>218</v>
      </c>
      <c r="M527" s="20" t="s">
        <v>229</v>
      </c>
      <c r="N527" s="19"/>
      <c r="O527" s="18"/>
      <c r="P527" s="19" t="s">
        <v>218</v>
      </c>
      <c r="Q527" s="20">
        <v>1</v>
      </c>
      <c r="R527" s="19"/>
      <c r="S527" s="18"/>
      <c r="T527" s="19" t="s">
        <v>218</v>
      </c>
      <c r="U527" s="20">
        <v>141</v>
      </c>
      <c r="V527" s="19"/>
    </row>
    <row r="528" spans="1:30" ht="15.75" thickBot="1" x14ac:dyDescent="0.3">
      <c r="A528" s="14"/>
      <c r="B528" s="22" t="s">
        <v>298</v>
      </c>
      <c r="C528" s="22"/>
      <c r="D528" s="31"/>
      <c r="E528" s="32">
        <v>849</v>
      </c>
      <c r="F528" s="21"/>
      <c r="G528" s="22"/>
      <c r="H528" s="31"/>
      <c r="I528" s="32" t="s">
        <v>229</v>
      </c>
      <c r="J528" s="21"/>
      <c r="K528" s="22"/>
      <c r="L528" s="31"/>
      <c r="M528" s="32" t="s">
        <v>388</v>
      </c>
      <c r="N528" s="21" t="s">
        <v>220</v>
      </c>
      <c r="O528" s="22"/>
      <c r="P528" s="31"/>
      <c r="Q528" s="32" t="s">
        <v>229</v>
      </c>
      <c r="R528" s="21"/>
      <c r="S528" s="22"/>
      <c r="T528" s="31"/>
      <c r="U528" s="32">
        <v>770</v>
      </c>
      <c r="V528" s="21"/>
    </row>
    <row r="529" spans="1:22" ht="15.75" thickBot="1" x14ac:dyDescent="0.3">
      <c r="A529" s="14"/>
      <c r="B529" s="18"/>
      <c r="C529" s="18"/>
      <c r="D529" s="24"/>
      <c r="E529" s="25">
        <v>989</v>
      </c>
      <c r="F529" s="19"/>
      <c r="G529" s="18"/>
      <c r="H529" s="24"/>
      <c r="I529" s="25" t="s">
        <v>229</v>
      </c>
      <c r="J529" s="19"/>
      <c r="K529" s="18"/>
      <c r="L529" s="24"/>
      <c r="M529" s="25" t="s">
        <v>388</v>
      </c>
      <c r="N529" s="19" t="s">
        <v>220</v>
      </c>
      <c r="O529" s="18"/>
      <c r="P529" s="24"/>
      <c r="Q529" s="25">
        <v>1</v>
      </c>
      <c r="R529" s="19"/>
      <c r="S529" s="18"/>
      <c r="T529" s="24"/>
      <c r="U529" s="25">
        <v>911</v>
      </c>
      <c r="V529" s="19"/>
    </row>
    <row r="530" spans="1:22" x14ac:dyDescent="0.25">
      <c r="A530" s="14"/>
      <c r="B530" s="21" t="s">
        <v>299</v>
      </c>
      <c r="C530" s="22"/>
      <c r="D530" s="21"/>
      <c r="E530" s="23"/>
      <c r="F530" s="21"/>
      <c r="G530" s="22"/>
      <c r="H530" s="21"/>
      <c r="I530" s="23"/>
      <c r="J530" s="21"/>
      <c r="K530" s="22"/>
      <c r="L530" s="21"/>
      <c r="M530" s="23"/>
      <c r="N530" s="21"/>
      <c r="O530" s="22"/>
      <c r="P530" s="21"/>
      <c r="Q530" s="23"/>
      <c r="R530" s="21"/>
      <c r="S530" s="22"/>
      <c r="T530" s="21"/>
      <c r="U530" s="23"/>
      <c r="V530" s="21"/>
    </row>
    <row r="531" spans="1:22" x14ac:dyDescent="0.25">
      <c r="A531" s="14"/>
      <c r="B531" s="19" t="s">
        <v>300</v>
      </c>
      <c r="C531" s="18"/>
      <c r="D531" s="19"/>
      <c r="E531" s="30">
        <v>1852</v>
      </c>
      <c r="F531" s="19"/>
      <c r="G531" s="18"/>
      <c r="H531" s="19"/>
      <c r="I531" s="20" t="s">
        <v>229</v>
      </c>
      <c r="J531" s="19"/>
      <c r="K531" s="18"/>
      <c r="L531" s="19"/>
      <c r="M531" s="20" t="s">
        <v>389</v>
      </c>
      <c r="N531" s="19" t="s">
        <v>220</v>
      </c>
      <c r="O531" s="18"/>
      <c r="P531" s="19"/>
      <c r="Q531" s="20" t="s">
        <v>229</v>
      </c>
      <c r="R531" s="19"/>
      <c r="S531" s="18"/>
      <c r="T531" s="19"/>
      <c r="U531" s="30">
        <v>1245</v>
      </c>
      <c r="V531" s="19"/>
    </row>
    <row r="532" spans="1:22" x14ac:dyDescent="0.25">
      <c r="A532" s="14"/>
      <c r="B532" s="22" t="s">
        <v>301</v>
      </c>
      <c r="C532" s="22"/>
      <c r="D532" s="21"/>
      <c r="E532" s="23" t="s">
        <v>229</v>
      </c>
      <c r="F532" s="21"/>
      <c r="G532" s="22"/>
      <c r="H532" s="21"/>
      <c r="I532" s="23" t="s">
        <v>229</v>
      </c>
      <c r="J532" s="21"/>
      <c r="K532" s="22"/>
      <c r="L532" s="21"/>
      <c r="M532" s="23" t="s">
        <v>390</v>
      </c>
      <c r="N532" s="21" t="s">
        <v>220</v>
      </c>
      <c r="O532" s="22"/>
      <c r="P532" s="21"/>
      <c r="Q532" s="23">
        <v>23</v>
      </c>
      <c r="R532" s="21"/>
      <c r="S532" s="22"/>
      <c r="T532" s="21"/>
      <c r="U532" s="23" t="s">
        <v>391</v>
      </c>
      <c r="V532" s="21" t="s">
        <v>220</v>
      </c>
    </row>
    <row r="533" spans="1:22" x14ac:dyDescent="0.25">
      <c r="A533" s="14"/>
      <c r="B533" s="18" t="s">
        <v>302</v>
      </c>
      <c r="C533" s="18"/>
      <c r="D533" s="19"/>
      <c r="E533" s="20">
        <v>17</v>
      </c>
      <c r="F533" s="19"/>
      <c r="G533" s="18"/>
      <c r="H533" s="19"/>
      <c r="I533" s="20" t="s">
        <v>229</v>
      </c>
      <c r="J533" s="19"/>
      <c r="K533" s="18"/>
      <c r="L533" s="19"/>
      <c r="M533" s="20" t="s">
        <v>229</v>
      </c>
      <c r="N533" s="19"/>
      <c r="O533" s="18"/>
      <c r="P533" s="19"/>
      <c r="Q533" s="20" t="s">
        <v>229</v>
      </c>
      <c r="R533" s="19"/>
      <c r="S533" s="18"/>
      <c r="T533" s="19"/>
      <c r="U533" s="20">
        <v>17</v>
      </c>
      <c r="V533" s="19"/>
    </row>
    <row r="534" spans="1:22" ht="15.75" thickBot="1" x14ac:dyDescent="0.3">
      <c r="A534" s="14"/>
      <c r="B534" s="22" t="s">
        <v>303</v>
      </c>
      <c r="C534" s="22"/>
      <c r="D534" s="31"/>
      <c r="E534" s="32">
        <v>409</v>
      </c>
      <c r="F534" s="21"/>
      <c r="G534" s="22"/>
      <c r="H534" s="31"/>
      <c r="I534" s="32" t="s">
        <v>229</v>
      </c>
      <c r="J534" s="21"/>
      <c r="K534" s="22"/>
      <c r="L534" s="31"/>
      <c r="M534" s="32" t="s">
        <v>229</v>
      </c>
      <c r="N534" s="21"/>
      <c r="O534" s="22"/>
      <c r="P534" s="31"/>
      <c r="Q534" s="32" t="s">
        <v>229</v>
      </c>
      <c r="R534" s="21"/>
      <c r="S534" s="22"/>
      <c r="T534" s="31"/>
      <c r="U534" s="32">
        <v>409</v>
      </c>
      <c r="V534" s="21"/>
    </row>
    <row r="535" spans="1:22" ht="15.75" thickBot="1" x14ac:dyDescent="0.3">
      <c r="A535" s="14"/>
      <c r="B535" s="18"/>
      <c r="C535" s="18"/>
      <c r="D535" s="24"/>
      <c r="E535" s="50">
        <v>2278</v>
      </c>
      <c r="F535" s="19"/>
      <c r="G535" s="18"/>
      <c r="H535" s="24"/>
      <c r="I535" s="25" t="s">
        <v>229</v>
      </c>
      <c r="J535" s="19"/>
      <c r="K535" s="18"/>
      <c r="L535" s="24"/>
      <c r="M535" s="25" t="s">
        <v>392</v>
      </c>
      <c r="N535" s="19" t="s">
        <v>220</v>
      </c>
      <c r="O535" s="18"/>
      <c r="P535" s="24"/>
      <c r="Q535" s="25">
        <v>23</v>
      </c>
      <c r="R535" s="19"/>
      <c r="S535" s="18"/>
      <c r="T535" s="24"/>
      <c r="U535" s="50">
        <v>1656</v>
      </c>
      <c r="V535" s="19"/>
    </row>
    <row r="536" spans="1:22" x14ac:dyDescent="0.25">
      <c r="A536" s="14"/>
      <c r="B536" s="21" t="s">
        <v>304</v>
      </c>
      <c r="C536" s="22"/>
      <c r="D536" s="21"/>
      <c r="E536" s="23"/>
      <c r="F536" s="21"/>
      <c r="G536" s="22"/>
      <c r="H536" s="21"/>
      <c r="I536" s="23"/>
      <c r="J536" s="21"/>
      <c r="K536" s="22"/>
      <c r="L536" s="21"/>
      <c r="M536" s="23"/>
      <c r="N536" s="21"/>
      <c r="O536" s="22"/>
      <c r="P536" s="21"/>
      <c r="Q536" s="23"/>
      <c r="R536" s="21"/>
      <c r="S536" s="22"/>
      <c r="T536" s="21"/>
      <c r="U536" s="23"/>
      <c r="V536" s="21"/>
    </row>
    <row r="537" spans="1:22" x14ac:dyDescent="0.25">
      <c r="A537" s="14"/>
      <c r="B537" s="19" t="s">
        <v>305</v>
      </c>
      <c r="C537" s="18"/>
      <c r="D537" s="19"/>
      <c r="E537" s="20">
        <v>466</v>
      </c>
      <c r="F537" s="19"/>
      <c r="G537" s="18"/>
      <c r="H537" s="19"/>
      <c r="I537" s="20" t="s">
        <v>229</v>
      </c>
      <c r="J537" s="19"/>
      <c r="K537" s="18"/>
      <c r="L537" s="19"/>
      <c r="M537" s="20" t="s">
        <v>393</v>
      </c>
      <c r="N537" s="19" t="s">
        <v>220</v>
      </c>
      <c r="O537" s="18"/>
      <c r="P537" s="19"/>
      <c r="Q537" s="20">
        <v>2</v>
      </c>
      <c r="R537" s="19"/>
      <c r="S537" s="18"/>
      <c r="T537" s="19"/>
      <c r="U537" s="20">
        <v>225</v>
      </c>
      <c r="V537" s="19"/>
    </row>
    <row r="538" spans="1:22" x14ac:dyDescent="0.25">
      <c r="A538" s="14"/>
      <c r="B538" s="21" t="s">
        <v>326</v>
      </c>
      <c r="C538" s="22"/>
      <c r="D538" s="21"/>
      <c r="E538" s="23"/>
      <c r="F538" s="21"/>
      <c r="G538" s="22"/>
      <c r="H538" s="21"/>
      <c r="I538" s="23"/>
      <c r="J538" s="21"/>
      <c r="K538" s="22"/>
      <c r="L538" s="21"/>
      <c r="M538" s="23"/>
      <c r="N538" s="21"/>
      <c r="O538" s="22"/>
      <c r="P538" s="21"/>
      <c r="Q538" s="23"/>
      <c r="R538" s="21"/>
      <c r="S538" s="22"/>
      <c r="T538" s="21"/>
      <c r="U538" s="23"/>
      <c r="V538" s="21"/>
    </row>
    <row r="539" spans="1:22" x14ac:dyDescent="0.25">
      <c r="A539" s="14"/>
      <c r="B539" s="19" t="s">
        <v>307</v>
      </c>
      <c r="C539" s="18"/>
      <c r="D539" s="19"/>
      <c r="E539" s="30">
        <v>1755</v>
      </c>
      <c r="F539" s="19"/>
      <c r="G539" s="18"/>
      <c r="H539" s="19"/>
      <c r="I539" s="20" t="s">
        <v>229</v>
      </c>
      <c r="J539" s="19"/>
      <c r="K539" s="18"/>
      <c r="L539" s="19"/>
      <c r="M539" s="20" t="s">
        <v>394</v>
      </c>
      <c r="N539" s="19" t="s">
        <v>220</v>
      </c>
      <c r="O539" s="18"/>
      <c r="P539" s="19"/>
      <c r="Q539" s="20">
        <v>42</v>
      </c>
      <c r="R539" s="19"/>
      <c r="S539" s="18"/>
      <c r="T539" s="19"/>
      <c r="U539" s="30">
        <v>1744</v>
      </c>
      <c r="V539" s="19"/>
    </row>
    <row r="540" spans="1:22" ht="15.75" thickBot="1" x14ac:dyDescent="0.3">
      <c r="A540" s="14"/>
      <c r="B540" s="21" t="s">
        <v>308</v>
      </c>
      <c r="C540" s="22"/>
      <c r="D540" s="31"/>
      <c r="E540" s="32">
        <v>329</v>
      </c>
      <c r="F540" s="21"/>
      <c r="G540" s="22"/>
      <c r="H540" s="31"/>
      <c r="I540" s="32" t="s">
        <v>229</v>
      </c>
      <c r="J540" s="21"/>
      <c r="K540" s="22"/>
      <c r="L540" s="31"/>
      <c r="M540" s="32">
        <v>1</v>
      </c>
      <c r="N540" s="21"/>
      <c r="O540" s="22"/>
      <c r="P540" s="31"/>
      <c r="Q540" s="32">
        <v>110</v>
      </c>
      <c r="R540" s="21"/>
      <c r="S540" s="22"/>
      <c r="T540" s="31"/>
      <c r="U540" s="32">
        <v>440</v>
      </c>
      <c r="V540" s="21"/>
    </row>
    <row r="541" spans="1:22" ht="15.75" thickBot="1" x14ac:dyDescent="0.3">
      <c r="A541" s="14"/>
      <c r="B541" s="18"/>
      <c r="C541" s="18"/>
      <c r="D541" s="24"/>
      <c r="E541" s="50">
        <v>2550</v>
      </c>
      <c r="F541" s="19"/>
      <c r="G541" s="18"/>
      <c r="H541" s="24"/>
      <c r="I541" s="25" t="s">
        <v>229</v>
      </c>
      <c r="J541" s="19"/>
      <c r="K541" s="18"/>
      <c r="L541" s="24"/>
      <c r="M541" s="25" t="s">
        <v>395</v>
      </c>
      <c r="N541" s="19" t="s">
        <v>220</v>
      </c>
      <c r="O541" s="18"/>
      <c r="P541" s="24"/>
      <c r="Q541" s="25">
        <v>154</v>
      </c>
      <c r="R541" s="19"/>
      <c r="S541" s="18"/>
      <c r="T541" s="24"/>
      <c r="U541" s="50">
        <v>2409</v>
      </c>
      <c r="V541" s="19"/>
    </row>
    <row r="542" spans="1:22" x14ac:dyDescent="0.25">
      <c r="A542" s="14"/>
      <c r="B542" s="21" t="s">
        <v>309</v>
      </c>
      <c r="C542" s="22"/>
      <c r="D542" s="21"/>
      <c r="E542" s="23"/>
      <c r="F542" s="21"/>
      <c r="G542" s="22"/>
      <c r="H542" s="21"/>
      <c r="I542" s="23"/>
      <c r="J542" s="21"/>
      <c r="K542" s="22"/>
      <c r="L542" s="21"/>
      <c r="M542" s="23"/>
      <c r="N542" s="21"/>
      <c r="O542" s="22"/>
      <c r="P542" s="21"/>
      <c r="Q542" s="23"/>
      <c r="R542" s="21"/>
      <c r="S542" s="22"/>
      <c r="T542" s="21"/>
      <c r="U542" s="23"/>
      <c r="V542" s="21"/>
    </row>
    <row r="543" spans="1:22" x14ac:dyDescent="0.25">
      <c r="A543" s="14"/>
      <c r="B543" s="62" t="s">
        <v>310</v>
      </c>
      <c r="C543" s="18"/>
      <c r="D543" s="19"/>
      <c r="E543" s="20">
        <v>761</v>
      </c>
      <c r="F543" s="19"/>
      <c r="G543" s="18"/>
      <c r="H543" s="19"/>
      <c r="I543" s="20" t="s">
        <v>229</v>
      </c>
      <c r="J543" s="19"/>
      <c r="K543" s="18"/>
      <c r="L543" s="19"/>
      <c r="M543" s="20" t="s">
        <v>396</v>
      </c>
      <c r="N543" s="19" t="s">
        <v>220</v>
      </c>
      <c r="O543" s="18"/>
      <c r="P543" s="19"/>
      <c r="Q543" s="20">
        <v>53</v>
      </c>
      <c r="R543" s="19"/>
      <c r="S543" s="18"/>
      <c r="T543" s="19"/>
      <c r="U543" s="20">
        <v>678</v>
      </c>
      <c r="V543" s="19"/>
    </row>
    <row r="544" spans="1:22" ht="15.75" thickBot="1" x14ac:dyDescent="0.3">
      <c r="A544" s="14"/>
      <c r="B544" s="21" t="s">
        <v>311</v>
      </c>
      <c r="C544" s="22"/>
      <c r="D544" s="31"/>
      <c r="E544" s="32">
        <v>22</v>
      </c>
      <c r="F544" s="21"/>
      <c r="G544" s="22"/>
      <c r="H544" s="31"/>
      <c r="I544" s="32" t="s">
        <v>229</v>
      </c>
      <c r="J544" s="21"/>
      <c r="K544" s="22"/>
      <c r="L544" s="31"/>
      <c r="M544" s="32" t="s">
        <v>265</v>
      </c>
      <c r="N544" s="21" t="s">
        <v>220</v>
      </c>
      <c r="O544" s="22"/>
      <c r="P544" s="31"/>
      <c r="Q544" s="32">
        <v>7</v>
      </c>
      <c r="R544" s="21"/>
      <c r="S544" s="22"/>
      <c r="T544" s="31"/>
      <c r="U544" s="32">
        <v>27</v>
      </c>
      <c r="V544" s="21"/>
    </row>
    <row r="545" spans="1:30" x14ac:dyDescent="0.25">
      <c r="A545" s="14"/>
      <c r="B545" s="18"/>
      <c r="C545" s="18"/>
      <c r="D545" s="19"/>
      <c r="E545" s="20"/>
      <c r="F545" s="19"/>
      <c r="G545" s="18"/>
      <c r="H545" s="19"/>
      <c r="I545" s="20"/>
      <c r="J545" s="19"/>
      <c r="K545" s="18"/>
      <c r="L545" s="19"/>
      <c r="M545" s="20"/>
      <c r="N545" s="19"/>
      <c r="O545" s="18"/>
      <c r="P545" s="19"/>
      <c r="Q545" s="20"/>
      <c r="R545" s="19"/>
      <c r="S545" s="18"/>
      <c r="T545" s="19"/>
      <c r="U545" s="20"/>
      <c r="V545" s="19"/>
    </row>
    <row r="546" spans="1:30" ht="15.75" thickBot="1" x14ac:dyDescent="0.3">
      <c r="A546" s="14"/>
      <c r="B546" s="22"/>
      <c r="C546" s="22"/>
      <c r="D546" s="27" t="s">
        <v>218</v>
      </c>
      <c r="E546" s="33">
        <v>6600</v>
      </c>
      <c r="F546" s="21"/>
      <c r="G546" s="22"/>
      <c r="H546" s="27" t="s">
        <v>218</v>
      </c>
      <c r="I546" s="28" t="s">
        <v>229</v>
      </c>
      <c r="J546" s="21"/>
      <c r="K546" s="22"/>
      <c r="L546" s="27" t="s">
        <v>218</v>
      </c>
      <c r="M546" s="28" t="s">
        <v>397</v>
      </c>
      <c r="N546" s="21" t="s">
        <v>220</v>
      </c>
      <c r="O546" s="22"/>
      <c r="P546" s="27" t="s">
        <v>218</v>
      </c>
      <c r="Q546" s="28">
        <v>238</v>
      </c>
      <c r="R546" s="21"/>
      <c r="S546" s="22"/>
      <c r="T546" s="27" t="s">
        <v>218</v>
      </c>
      <c r="U546" s="33">
        <v>5681</v>
      </c>
      <c r="V546" s="21"/>
    </row>
    <row r="547" spans="1:30" ht="15.75" thickTop="1" x14ac:dyDescent="0.25">
      <c r="A547" s="14"/>
      <c r="B547" s="39"/>
      <c r="C547" s="39"/>
      <c r="D547" s="39"/>
      <c r="E547" s="39"/>
      <c r="F547" s="39"/>
      <c r="G547" s="39"/>
      <c r="H547" s="39"/>
      <c r="I547" s="39"/>
      <c r="J547" s="39"/>
      <c r="K547" s="39"/>
      <c r="L547" s="39"/>
      <c r="M547" s="39"/>
      <c r="N547" s="39"/>
      <c r="O547" s="39"/>
      <c r="P547" s="39"/>
      <c r="Q547" s="39"/>
      <c r="R547" s="39"/>
      <c r="S547" s="39"/>
      <c r="T547" s="39"/>
      <c r="U547" s="39"/>
      <c r="V547" s="39"/>
      <c r="W547" s="39"/>
      <c r="X547" s="39"/>
      <c r="Y547" s="39"/>
      <c r="Z547" s="39"/>
      <c r="AA547" s="39"/>
      <c r="AB547" s="39"/>
      <c r="AC547" s="39"/>
      <c r="AD547" s="39"/>
    </row>
    <row r="548" spans="1:30" x14ac:dyDescent="0.25">
      <c r="A548" s="14"/>
      <c r="B548" s="11"/>
      <c r="C548" s="11"/>
      <c r="D548" s="64" t="s">
        <v>382</v>
      </c>
      <c r="E548" s="64"/>
      <c r="F548" s="11"/>
      <c r="G548" s="11"/>
      <c r="H548" s="64" t="s">
        <v>383</v>
      </c>
      <c r="I548" s="64"/>
      <c r="J548" s="11"/>
      <c r="K548" s="11"/>
      <c r="L548" s="44"/>
      <c r="M548" s="44"/>
      <c r="N548" s="11"/>
      <c r="O548" s="11"/>
      <c r="P548" s="44"/>
      <c r="Q548" s="44"/>
      <c r="R548" s="11"/>
      <c r="S548" s="11"/>
      <c r="T548" s="64" t="s">
        <v>384</v>
      </c>
      <c r="U548" s="64"/>
      <c r="V548" s="11"/>
    </row>
    <row r="549" spans="1:30" ht="15.75" thickBot="1" x14ac:dyDescent="0.3">
      <c r="A549" s="14"/>
      <c r="B549" s="11"/>
      <c r="C549" s="11"/>
      <c r="D549" s="35" t="s">
        <v>346</v>
      </c>
      <c r="E549" s="35"/>
      <c r="F549" s="11"/>
      <c r="G549" s="11"/>
      <c r="H549" s="35" t="s">
        <v>385</v>
      </c>
      <c r="I549" s="35"/>
      <c r="J549" s="11"/>
      <c r="K549" s="11"/>
      <c r="L549" s="101" t="s">
        <v>386</v>
      </c>
      <c r="M549" s="101"/>
      <c r="N549" s="11"/>
      <c r="O549" s="11"/>
      <c r="P549" s="35" t="s">
        <v>387</v>
      </c>
      <c r="Q549" s="35"/>
      <c r="R549" s="11"/>
      <c r="S549" s="11"/>
      <c r="T549" s="35" t="s">
        <v>346</v>
      </c>
      <c r="U549" s="35"/>
      <c r="V549" s="11"/>
    </row>
    <row r="550" spans="1:30" x14ac:dyDescent="0.25">
      <c r="A550" s="14"/>
      <c r="B550" s="12"/>
      <c r="C550" s="12"/>
      <c r="D550" s="102"/>
      <c r="E550" s="102"/>
      <c r="F550" s="12"/>
      <c r="G550" s="12"/>
      <c r="H550" s="102"/>
      <c r="I550" s="102"/>
      <c r="J550" s="12"/>
      <c r="K550" s="12"/>
      <c r="L550" s="102"/>
      <c r="M550" s="102"/>
      <c r="N550" s="12"/>
      <c r="O550" s="12"/>
      <c r="P550" s="102"/>
      <c r="Q550" s="102"/>
      <c r="R550" s="12"/>
      <c r="S550" s="12"/>
      <c r="T550" s="102"/>
      <c r="U550" s="102"/>
      <c r="V550" s="12"/>
    </row>
    <row r="551" spans="1:30" x14ac:dyDescent="0.25">
      <c r="A551" s="14"/>
      <c r="B551" s="17" t="s">
        <v>376</v>
      </c>
      <c r="C551" s="18"/>
      <c r="D551" s="19"/>
      <c r="E551" s="20"/>
      <c r="F551" s="19"/>
      <c r="G551" s="18"/>
      <c r="H551" s="19"/>
      <c r="I551" s="20"/>
      <c r="J551" s="19"/>
      <c r="K551" s="18"/>
      <c r="L551" s="19"/>
      <c r="M551" s="20"/>
      <c r="N551" s="19"/>
      <c r="O551" s="18"/>
      <c r="P551" s="19"/>
      <c r="Q551" s="20"/>
      <c r="R551" s="19"/>
      <c r="S551" s="18"/>
      <c r="T551" s="19"/>
      <c r="U551" s="20"/>
      <c r="V551" s="19"/>
    </row>
    <row r="552" spans="1:30" x14ac:dyDescent="0.25">
      <c r="A552" s="14"/>
      <c r="B552" s="21" t="s">
        <v>296</v>
      </c>
      <c r="C552" s="22"/>
      <c r="D552" s="21"/>
      <c r="E552" s="23"/>
      <c r="F552" s="21"/>
      <c r="G552" s="22"/>
      <c r="H552" s="21"/>
      <c r="I552" s="23"/>
      <c r="J552" s="21"/>
      <c r="K552" s="22"/>
      <c r="L552" s="21"/>
      <c r="M552" s="23"/>
      <c r="N552" s="21"/>
      <c r="O552" s="22"/>
      <c r="P552" s="21"/>
      <c r="Q552" s="23"/>
      <c r="R552" s="21"/>
      <c r="S552" s="22"/>
      <c r="T552" s="21"/>
      <c r="U552" s="23"/>
      <c r="V552" s="21"/>
    </row>
    <row r="553" spans="1:30" x14ac:dyDescent="0.25">
      <c r="A553" s="14"/>
      <c r="B553" s="62" t="s">
        <v>297</v>
      </c>
      <c r="C553" s="18"/>
      <c r="D553" s="19" t="s">
        <v>218</v>
      </c>
      <c r="E553" s="20">
        <v>495</v>
      </c>
      <c r="F553" s="19"/>
      <c r="G553" s="18"/>
      <c r="H553" s="19" t="s">
        <v>218</v>
      </c>
      <c r="I553" s="20" t="s">
        <v>229</v>
      </c>
      <c r="J553" s="19"/>
      <c r="K553" s="18"/>
      <c r="L553" s="19" t="s">
        <v>218</v>
      </c>
      <c r="M553" s="20" t="s">
        <v>229</v>
      </c>
      <c r="N553" s="19"/>
      <c r="O553" s="18"/>
      <c r="P553" s="19" t="s">
        <v>218</v>
      </c>
      <c r="Q553" s="20">
        <v>101</v>
      </c>
      <c r="R553" s="19"/>
      <c r="S553" s="18"/>
      <c r="T553" s="19" t="s">
        <v>218</v>
      </c>
      <c r="U553" s="20">
        <v>596</v>
      </c>
      <c r="V553" s="19"/>
    </row>
    <row r="554" spans="1:30" ht="15.75" thickBot="1" x14ac:dyDescent="0.3">
      <c r="A554" s="14"/>
      <c r="B554" s="98" t="s">
        <v>298</v>
      </c>
      <c r="C554" s="22"/>
      <c r="D554" s="31"/>
      <c r="E554" s="51">
        <v>4542</v>
      </c>
      <c r="F554" s="21"/>
      <c r="G554" s="22"/>
      <c r="H554" s="31"/>
      <c r="I554" s="32" t="s">
        <v>229</v>
      </c>
      <c r="J554" s="21"/>
      <c r="K554" s="22"/>
      <c r="L554" s="31"/>
      <c r="M554" s="32" t="s">
        <v>398</v>
      </c>
      <c r="N554" s="21" t="s">
        <v>220</v>
      </c>
      <c r="O554" s="22"/>
      <c r="P554" s="31"/>
      <c r="Q554" s="32">
        <v>246</v>
      </c>
      <c r="R554" s="21"/>
      <c r="S554" s="22"/>
      <c r="T554" s="31"/>
      <c r="U554" s="51">
        <v>4777</v>
      </c>
      <c r="V554" s="21"/>
    </row>
    <row r="555" spans="1:30" ht="15.75" thickBot="1" x14ac:dyDescent="0.3">
      <c r="A555" s="14"/>
      <c r="B555" s="18"/>
      <c r="C555" s="18"/>
      <c r="D555" s="24"/>
      <c r="E555" s="50">
        <v>5037</v>
      </c>
      <c r="F555" s="19"/>
      <c r="G555" s="18"/>
      <c r="H555" s="24"/>
      <c r="I555" s="25" t="s">
        <v>229</v>
      </c>
      <c r="J555" s="19"/>
      <c r="K555" s="18"/>
      <c r="L555" s="24"/>
      <c r="M555" s="25" t="s">
        <v>398</v>
      </c>
      <c r="N555" s="19" t="s">
        <v>220</v>
      </c>
      <c r="O555" s="18"/>
      <c r="P555" s="24"/>
      <c r="Q555" s="25">
        <v>347</v>
      </c>
      <c r="R555" s="19"/>
      <c r="S555" s="18"/>
      <c r="T555" s="24"/>
      <c r="U555" s="50">
        <v>5373</v>
      </c>
      <c r="V555" s="19"/>
    </row>
    <row r="556" spans="1:30" x14ac:dyDescent="0.25">
      <c r="A556" s="14"/>
      <c r="B556" s="21" t="s">
        <v>299</v>
      </c>
      <c r="C556" s="22"/>
      <c r="D556" s="21"/>
      <c r="E556" s="23"/>
      <c r="F556" s="21"/>
      <c r="G556" s="22"/>
      <c r="H556" s="21"/>
      <c r="I556" s="23"/>
      <c r="J556" s="21"/>
      <c r="K556" s="22"/>
      <c r="L556" s="21"/>
      <c r="M556" s="23"/>
      <c r="N556" s="21"/>
      <c r="O556" s="22"/>
      <c r="P556" s="21"/>
      <c r="Q556" s="23"/>
      <c r="R556" s="21"/>
      <c r="S556" s="22"/>
      <c r="T556" s="21"/>
      <c r="U556" s="23"/>
      <c r="V556" s="21"/>
    </row>
    <row r="557" spans="1:30" x14ac:dyDescent="0.25">
      <c r="A557" s="14"/>
      <c r="B557" s="62" t="s">
        <v>300</v>
      </c>
      <c r="C557" s="18"/>
      <c r="D557" s="19"/>
      <c r="E557" s="30">
        <v>1222</v>
      </c>
      <c r="F557" s="19"/>
      <c r="G557" s="18"/>
      <c r="H557" s="19"/>
      <c r="I557" s="20" t="s">
        <v>229</v>
      </c>
      <c r="J557" s="19"/>
      <c r="K557" s="18"/>
      <c r="L557" s="19"/>
      <c r="M557" s="20" t="s">
        <v>399</v>
      </c>
      <c r="N557" s="19" t="s">
        <v>220</v>
      </c>
      <c r="O557" s="18"/>
      <c r="P557" s="19"/>
      <c r="Q557" s="20">
        <v>43</v>
      </c>
      <c r="R557" s="19"/>
      <c r="S557" s="18"/>
      <c r="T557" s="19"/>
      <c r="U557" s="30">
        <v>1127</v>
      </c>
      <c r="V557" s="19"/>
    </row>
    <row r="558" spans="1:30" x14ac:dyDescent="0.25">
      <c r="A558" s="14"/>
      <c r="B558" s="98" t="s">
        <v>301</v>
      </c>
      <c r="C558" s="22"/>
      <c r="D558" s="21"/>
      <c r="E558" s="23">
        <v>561</v>
      </c>
      <c r="F558" s="21"/>
      <c r="G558" s="22"/>
      <c r="H558" s="21"/>
      <c r="I558" s="23" t="s">
        <v>229</v>
      </c>
      <c r="J558" s="21"/>
      <c r="K558" s="22"/>
      <c r="L558" s="21"/>
      <c r="M558" s="23" t="s">
        <v>400</v>
      </c>
      <c r="N558" s="21" t="s">
        <v>220</v>
      </c>
      <c r="O558" s="22"/>
      <c r="P558" s="21"/>
      <c r="Q558" s="23" t="s">
        <v>229</v>
      </c>
      <c r="R558" s="21"/>
      <c r="S558" s="22"/>
      <c r="T558" s="21"/>
      <c r="U558" s="23">
        <v>307</v>
      </c>
      <c r="V558" s="21"/>
    </row>
    <row r="559" spans="1:30" x14ac:dyDescent="0.25">
      <c r="A559" s="14"/>
      <c r="B559" s="62" t="s">
        <v>302</v>
      </c>
      <c r="C559" s="18"/>
      <c r="D559" s="19"/>
      <c r="E559" s="20">
        <v>23</v>
      </c>
      <c r="F559" s="19"/>
      <c r="G559" s="18"/>
      <c r="H559" s="19"/>
      <c r="I559" s="20" t="s">
        <v>229</v>
      </c>
      <c r="J559" s="19"/>
      <c r="K559" s="18"/>
      <c r="L559" s="19"/>
      <c r="M559" s="20" t="s">
        <v>229</v>
      </c>
      <c r="N559" s="19"/>
      <c r="O559" s="18"/>
      <c r="P559" s="19"/>
      <c r="Q559" s="20" t="s">
        <v>229</v>
      </c>
      <c r="R559" s="19"/>
      <c r="S559" s="18"/>
      <c r="T559" s="19"/>
      <c r="U559" s="20">
        <v>23</v>
      </c>
      <c r="V559" s="19"/>
    </row>
    <row r="560" spans="1:30" ht="15.75" thickBot="1" x14ac:dyDescent="0.3">
      <c r="A560" s="14"/>
      <c r="B560" s="98" t="s">
        <v>303</v>
      </c>
      <c r="C560" s="22"/>
      <c r="D560" s="31"/>
      <c r="E560" s="32">
        <v>808</v>
      </c>
      <c r="F560" s="21"/>
      <c r="G560" s="22"/>
      <c r="H560" s="31"/>
      <c r="I560" s="32" t="s">
        <v>229</v>
      </c>
      <c r="J560" s="21"/>
      <c r="K560" s="22"/>
      <c r="L560" s="31"/>
      <c r="M560" s="32" t="s">
        <v>229</v>
      </c>
      <c r="N560" s="21"/>
      <c r="O560" s="22"/>
      <c r="P560" s="31"/>
      <c r="Q560" s="32" t="s">
        <v>229</v>
      </c>
      <c r="R560" s="21"/>
      <c r="S560" s="22"/>
      <c r="T560" s="31"/>
      <c r="U560" s="32">
        <v>808</v>
      </c>
      <c r="V560" s="21"/>
    </row>
    <row r="561" spans="1:30" ht="15.75" thickBot="1" x14ac:dyDescent="0.3">
      <c r="A561" s="14"/>
      <c r="B561" s="18"/>
      <c r="C561" s="18"/>
      <c r="D561" s="24"/>
      <c r="E561" s="50">
        <v>2614</v>
      </c>
      <c r="F561" s="19"/>
      <c r="G561" s="18"/>
      <c r="H561" s="24"/>
      <c r="I561" s="25" t="s">
        <v>229</v>
      </c>
      <c r="J561" s="19"/>
      <c r="K561" s="18"/>
      <c r="L561" s="24"/>
      <c r="M561" s="25" t="s">
        <v>401</v>
      </c>
      <c r="N561" s="19" t="s">
        <v>220</v>
      </c>
      <c r="O561" s="18"/>
      <c r="P561" s="24"/>
      <c r="Q561" s="25">
        <v>43</v>
      </c>
      <c r="R561" s="19"/>
      <c r="S561" s="18"/>
      <c r="T561" s="24"/>
      <c r="U561" s="50">
        <v>2265</v>
      </c>
      <c r="V561" s="19"/>
    </row>
    <row r="562" spans="1:30" x14ac:dyDescent="0.25">
      <c r="A562" s="14"/>
      <c r="B562" s="21" t="s">
        <v>304</v>
      </c>
      <c r="C562" s="22"/>
      <c r="D562" s="21"/>
      <c r="E562" s="23"/>
      <c r="F562" s="21"/>
      <c r="G562" s="22"/>
      <c r="H562" s="21"/>
      <c r="I562" s="23"/>
      <c r="J562" s="21"/>
      <c r="K562" s="22"/>
      <c r="L562" s="21"/>
      <c r="M562" s="23"/>
      <c r="N562" s="21"/>
      <c r="O562" s="22"/>
      <c r="P562" s="21"/>
      <c r="Q562" s="23"/>
      <c r="R562" s="21"/>
      <c r="S562" s="22"/>
      <c r="T562" s="21"/>
      <c r="U562" s="23"/>
      <c r="V562" s="21"/>
    </row>
    <row r="563" spans="1:30" x14ac:dyDescent="0.25">
      <c r="A563" s="14"/>
      <c r="B563" s="62" t="s">
        <v>305</v>
      </c>
      <c r="C563" s="18"/>
      <c r="D563" s="19"/>
      <c r="E563" s="20">
        <v>604</v>
      </c>
      <c r="F563" s="19"/>
      <c r="G563" s="18"/>
      <c r="H563" s="19"/>
      <c r="I563" s="20" t="s">
        <v>229</v>
      </c>
      <c r="J563" s="19"/>
      <c r="K563" s="18"/>
      <c r="L563" s="19"/>
      <c r="M563" s="20" t="s">
        <v>402</v>
      </c>
      <c r="N563" s="19" t="s">
        <v>220</v>
      </c>
      <c r="O563" s="18"/>
      <c r="P563" s="19"/>
      <c r="Q563" s="20" t="s">
        <v>229</v>
      </c>
      <c r="R563" s="19"/>
      <c r="S563" s="18"/>
      <c r="T563" s="19"/>
      <c r="U563" s="20">
        <v>414</v>
      </c>
      <c r="V563" s="19"/>
    </row>
    <row r="564" spans="1:30" x14ac:dyDescent="0.25">
      <c r="A564" s="14"/>
      <c r="B564" s="98" t="s">
        <v>326</v>
      </c>
      <c r="C564" s="22"/>
      <c r="D564" s="21"/>
      <c r="E564" s="23"/>
      <c r="F564" s="21"/>
      <c r="G564" s="22"/>
      <c r="H564" s="21"/>
      <c r="I564" s="23"/>
      <c r="J564" s="21"/>
      <c r="K564" s="22"/>
      <c r="L564" s="21"/>
      <c r="M564" s="23"/>
      <c r="N564" s="21"/>
      <c r="O564" s="22"/>
      <c r="P564" s="21"/>
      <c r="Q564" s="23"/>
      <c r="R564" s="21"/>
      <c r="S564" s="22"/>
      <c r="T564" s="21"/>
      <c r="U564" s="23"/>
      <c r="V564" s="21"/>
    </row>
    <row r="565" spans="1:30" x14ac:dyDescent="0.25">
      <c r="A565" s="14"/>
      <c r="B565" s="99" t="s">
        <v>307</v>
      </c>
      <c r="C565" s="18"/>
      <c r="D565" s="19"/>
      <c r="E565" s="30">
        <v>1023</v>
      </c>
      <c r="F565" s="19"/>
      <c r="G565" s="18"/>
      <c r="H565" s="19"/>
      <c r="I565" s="20" t="s">
        <v>229</v>
      </c>
      <c r="J565" s="19"/>
      <c r="K565" s="18"/>
      <c r="L565" s="19"/>
      <c r="M565" s="20" t="s">
        <v>403</v>
      </c>
      <c r="N565" s="19" t="s">
        <v>220</v>
      </c>
      <c r="O565" s="18"/>
      <c r="P565" s="19"/>
      <c r="Q565" s="20">
        <v>13</v>
      </c>
      <c r="R565" s="19"/>
      <c r="S565" s="18"/>
      <c r="T565" s="19"/>
      <c r="U565" s="20">
        <v>504</v>
      </c>
      <c r="V565" s="19"/>
    </row>
    <row r="566" spans="1:30" ht="15.75" thickBot="1" x14ac:dyDescent="0.3">
      <c r="A566" s="14"/>
      <c r="B566" s="26" t="s">
        <v>308</v>
      </c>
      <c r="C566" s="22"/>
      <c r="D566" s="31"/>
      <c r="E566" s="32">
        <v>12</v>
      </c>
      <c r="F566" s="21"/>
      <c r="G566" s="22"/>
      <c r="H566" s="31"/>
      <c r="I566" s="32" t="s">
        <v>229</v>
      </c>
      <c r="J566" s="21"/>
      <c r="K566" s="22"/>
      <c r="L566" s="31"/>
      <c r="M566" s="32" t="s">
        <v>229</v>
      </c>
      <c r="N566" s="21"/>
      <c r="O566" s="22"/>
      <c r="P566" s="31"/>
      <c r="Q566" s="32">
        <v>2</v>
      </c>
      <c r="R566" s="21"/>
      <c r="S566" s="22"/>
      <c r="T566" s="31"/>
      <c r="U566" s="32">
        <v>14</v>
      </c>
      <c r="V566" s="21"/>
    </row>
    <row r="567" spans="1:30" ht="15.75" thickBot="1" x14ac:dyDescent="0.3">
      <c r="A567" s="14"/>
      <c r="B567" s="18"/>
      <c r="C567" s="18"/>
      <c r="D567" s="24"/>
      <c r="E567" s="50">
        <v>1639</v>
      </c>
      <c r="F567" s="19"/>
      <c r="G567" s="18"/>
      <c r="H567" s="24"/>
      <c r="I567" s="25" t="s">
        <v>229</v>
      </c>
      <c r="J567" s="19"/>
      <c r="K567" s="18"/>
      <c r="L567" s="24"/>
      <c r="M567" s="25" t="s">
        <v>404</v>
      </c>
      <c r="N567" s="19" t="s">
        <v>220</v>
      </c>
      <c r="O567" s="18"/>
      <c r="P567" s="24"/>
      <c r="Q567" s="25">
        <v>15</v>
      </c>
      <c r="R567" s="19"/>
      <c r="S567" s="18"/>
      <c r="T567" s="24"/>
      <c r="U567" s="25">
        <v>932</v>
      </c>
      <c r="V567" s="19"/>
    </row>
    <row r="568" spans="1:30" x14ac:dyDescent="0.25">
      <c r="A568" s="14"/>
      <c r="B568" s="21" t="s">
        <v>309</v>
      </c>
      <c r="C568" s="22"/>
      <c r="D568" s="21"/>
      <c r="E568" s="23"/>
      <c r="F568" s="21"/>
      <c r="G568" s="22"/>
      <c r="H568" s="21"/>
      <c r="I568" s="23"/>
      <c r="J568" s="21"/>
      <c r="K568" s="22"/>
      <c r="L568" s="21"/>
      <c r="M568" s="23"/>
      <c r="N568" s="21"/>
      <c r="O568" s="22"/>
      <c r="P568" s="21"/>
      <c r="Q568" s="23"/>
      <c r="R568" s="21"/>
      <c r="S568" s="22"/>
      <c r="T568" s="21"/>
      <c r="U568" s="23"/>
      <c r="V568" s="21"/>
    </row>
    <row r="569" spans="1:30" x14ac:dyDescent="0.25">
      <c r="A569" s="14"/>
      <c r="B569" s="62" t="s">
        <v>310</v>
      </c>
      <c r="C569" s="18"/>
      <c r="D569" s="19"/>
      <c r="E569" s="20">
        <v>929</v>
      </c>
      <c r="F569" s="19"/>
      <c r="G569" s="18"/>
      <c r="H569" s="19"/>
      <c r="I569" s="20" t="s">
        <v>229</v>
      </c>
      <c r="J569" s="19"/>
      <c r="K569" s="18"/>
      <c r="L569" s="19"/>
      <c r="M569" s="20" t="s">
        <v>405</v>
      </c>
      <c r="N569" s="19" t="s">
        <v>220</v>
      </c>
      <c r="O569" s="18"/>
      <c r="P569" s="19"/>
      <c r="Q569" s="20">
        <v>80</v>
      </c>
      <c r="R569" s="19"/>
      <c r="S569" s="18"/>
      <c r="T569" s="19"/>
      <c r="U569" s="20">
        <v>947</v>
      </c>
      <c r="V569" s="19"/>
    </row>
    <row r="570" spans="1:30" ht="15.75" thickBot="1" x14ac:dyDescent="0.3">
      <c r="A570" s="14"/>
      <c r="B570" s="21" t="s">
        <v>311</v>
      </c>
      <c r="C570" s="22"/>
      <c r="D570" s="31"/>
      <c r="E570" s="32">
        <v>101</v>
      </c>
      <c r="F570" s="21"/>
      <c r="G570" s="22"/>
      <c r="H570" s="31"/>
      <c r="I570" s="32" t="s">
        <v>229</v>
      </c>
      <c r="J570" s="21"/>
      <c r="K570" s="22"/>
      <c r="L570" s="31"/>
      <c r="M570" s="32" t="s">
        <v>406</v>
      </c>
      <c r="N570" s="21" t="s">
        <v>220</v>
      </c>
      <c r="O570" s="22"/>
      <c r="P570" s="31"/>
      <c r="Q570" s="32">
        <v>2</v>
      </c>
      <c r="R570" s="21"/>
      <c r="S570" s="22"/>
      <c r="T570" s="31"/>
      <c r="U570" s="32">
        <v>93</v>
      </c>
      <c r="V570" s="21"/>
    </row>
    <row r="571" spans="1:30" x14ac:dyDescent="0.25">
      <c r="A571" s="14"/>
      <c r="B571" s="18"/>
      <c r="C571" s="18"/>
      <c r="D571" s="19"/>
      <c r="E571" s="20"/>
      <c r="F571" s="19"/>
      <c r="G571" s="18"/>
      <c r="H571" s="19"/>
      <c r="I571" s="20"/>
      <c r="J571" s="19"/>
      <c r="K571" s="18"/>
      <c r="L571" s="19"/>
      <c r="M571" s="20"/>
      <c r="N571" s="19"/>
      <c r="O571" s="18"/>
      <c r="P571" s="19"/>
      <c r="Q571" s="20"/>
      <c r="R571" s="19"/>
      <c r="S571" s="18"/>
      <c r="T571" s="19"/>
      <c r="U571" s="20"/>
      <c r="V571" s="19"/>
    </row>
    <row r="572" spans="1:30" ht="15.75" thickBot="1" x14ac:dyDescent="0.3">
      <c r="A572" s="14"/>
      <c r="B572" s="22"/>
      <c r="C572" s="22"/>
      <c r="D572" s="27" t="s">
        <v>218</v>
      </c>
      <c r="E572" s="33">
        <v>10320</v>
      </c>
      <c r="F572" s="21"/>
      <c r="G572" s="22"/>
      <c r="H572" s="27" t="s">
        <v>218</v>
      </c>
      <c r="I572" s="28" t="s">
        <v>229</v>
      </c>
      <c r="J572" s="21"/>
      <c r="K572" s="22"/>
      <c r="L572" s="27" t="s">
        <v>218</v>
      </c>
      <c r="M572" s="28" t="s">
        <v>407</v>
      </c>
      <c r="N572" s="21" t="s">
        <v>220</v>
      </c>
      <c r="O572" s="22"/>
      <c r="P572" s="27" t="s">
        <v>218</v>
      </c>
      <c r="Q572" s="28">
        <v>487</v>
      </c>
      <c r="R572" s="21"/>
      <c r="S572" s="22"/>
      <c r="T572" s="27" t="s">
        <v>218</v>
      </c>
      <c r="U572" s="33">
        <v>9610</v>
      </c>
      <c r="V572" s="21"/>
    </row>
    <row r="573" spans="1:30" ht="15.75" thickTop="1" x14ac:dyDescent="0.25">
      <c r="A573" s="14"/>
      <c r="B573" s="39"/>
      <c r="C573" s="39"/>
      <c r="D573" s="39"/>
      <c r="E573" s="39"/>
      <c r="F573" s="39"/>
      <c r="G573" s="39"/>
      <c r="H573" s="39"/>
      <c r="I573" s="39"/>
      <c r="J573" s="39"/>
      <c r="K573" s="39"/>
      <c r="L573" s="39"/>
      <c r="M573" s="39"/>
      <c r="N573" s="39"/>
      <c r="O573" s="39"/>
      <c r="P573" s="39"/>
      <c r="Q573" s="39"/>
      <c r="R573" s="39"/>
      <c r="S573" s="39"/>
      <c r="T573" s="39"/>
      <c r="U573" s="39"/>
      <c r="V573" s="39"/>
      <c r="W573" s="39"/>
      <c r="X573" s="39"/>
      <c r="Y573" s="39"/>
      <c r="Z573" s="39"/>
      <c r="AA573" s="39"/>
      <c r="AB573" s="39"/>
      <c r="AC573" s="39"/>
      <c r="AD573" s="39"/>
    </row>
    <row r="574" spans="1:30" x14ac:dyDescent="0.25">
      <c r="A574" s="14"/>
      <c r="B574" s="11"/>
      <c r="C574" s="11"/>
      <c r="D574" s="64" t="s">
        <v>382</v>
      </c>
      <c r="E574" s="64"/>
      <c r="F574" s="11"/>
      <c r="G574" s="11"/>
      <c r="H574" s="64" t="s">
        <v>383</v>
      </c>
      <c r="I574" s="64"/>
      <c r="J574" s="11"/>
      <c r="K574" s="11"/>
      <c r="L574" s="44"/>
      <c r="M574" s="44"/>
      <c r="N574" s="11"/>
      <c r="O574" s="11"/>
      <c r="P574" s="44"/>
      <c r="Q574" s="44"/>
      <c r="R574" s="11"/>
      <c r="S574" s="11"/>
      <c r="T574" s="64" t="s">
        <v>384</v>
      </c>
      <c r="U574" s="64"/>
      <c r="V574" s="11"/>
    </row>
    <row r="575" spans="1:30" ht="15.75" thickBot="1" x14ac:dyDescent="0.3">
      <c r="A575" s="14"/>
      <c r="B575" s="11"/>
      <c r="C575" s="11"/>
      <c r="D575" s="35" t="s">
        <v>346</v>
      </c>
      <c r="E575" s="35"/>
      <c r="F575" s="11"/>
      <c r="G575" s="11"/>
      <c r="H575" s="35" t="s">
        <v>385</v>
      </c>
      <c r="I575" s="35"/>
      <c r="J575" s="11"/>
      <c r="K575" s="11"/>
      <c r="L575" s="101" t="s">
        <v>386</v>
      </c>
      <c r="M575" s="101"/>
      <c r="N575" s="11"/>
      <c r="O575" s="11"/>
      <c r="P575" s="35" t="s">
        <v>387</v>
      </c>
      <c r="Q575" s="35"/>
      <c r="R575" s="11"/>
      <c r="S575" s="11"/>
      <c r="T575" s="35" t="s">
        <v>346</v>
      </c>
      <c r="U575" s="35"/>
      <c r="V575" s="11"/>
    </row>
    <row r="576" spans="1:30" x14ac:dyDescent="0.25">
      <c r="A576" s="14"/>
      <c r="B576" s="11"/>
      <c r="C576" s="11"/>
      <c r="D576" s="95"/>
      <c r="E576" s="95"/>
      <c r="F576" s="11"/>
      <c r="G576" s="11"/>
      <c r="H576" s="95"/>
      <c r="I576" s="95"/>
      <c r="J576" s="11"/>
      <c r="K576" s="11"/>
      <c r="L576" s="95"/>
      <c r="M576" s="95"/>
      <c r="N576" s="11"/>
      <c r="O576" s="11"/>
      <c r="P576" s="95"/>
      <c r="Q576" s="95"/>
      <c r="R576" s="11"/>
      <c r="S576" s="11"/>
      <c r="T576" s="95"/>
      <c r="U576" s="95"/>
      <c r="V576" s="11"/>
    </row>
    <row r="577" spans="1:22" x14ac:dyDescent="0.25">
      <c r="A577" s="14"/>
      <c r="B577" s="17" t="s">
        <v>368</v>
      </c>
      <c r="C577" s="18"/>
      <c r="D577" s="19"/>
      <c r="E577" s="20"/>
      <c r="F577" s="19"/>
      <c r="G577" s="18"/>
      <c r="H577" s="19"/>
      <c r="I577" s="20"/>
      <c r="J577" s="19"/>
      <c r="K577" s="18"/>
      <c r="L577" s="19"/>
      <c r="M577" s="20"/>
      <c r="N577" s="19"/>
      <c r="O577" s="18"/>
      <c r="P577" s="19"/>
      <c r="Q577" s="20"/>
      <c r="R577" s="19"/>
      <c r="S577" s="18"/>
      <c r="T577" s="19"/>
      <c r="U577" s="20"/>
      <c r="V577" s="19"/>
    </row>
    <row r="578" spans="1:22" x14ac:dyDescent="0.25">
      <c r="A578" s="14"/>
      <c r="B578" s="21" t="s">
        <v>296</v>
      </c>
      <c r="C578" s="22"/>
      <c r="D578" s="21"/>
      <c r="E578" s="23"/>
      <c r="F578" s="21"/>
      <c r="G578" s="22"/>
      <c r="H578" s="21"/>
      <c r="I578" s="23"/>
      <c r="J578" s="21"/>
      <c r="K578" s="22"/>
      <c r="L578" s="21"/>
      <c r="M578" s="23"/>
      <c r="N578" s="21"/>
      <c r="O578" s="22"/>
      <c r="P578" s="21"/>
      <c r="Q578" s="23"/>
      <c r="R578" s="21"/>
      <c r="S578" s="22"/>
      <c r="T578" s="21"/>
      <c r="U578" s="23"/>
      <c r="V578" s="21"/>
    </row>
    <row r="579" spans="1:22" x14ac:dyDescent="0.25">
      <c r="A579" s="14"/>
      <c r="B579" s="62" t="s">
        <v>297</v>
      </c>
      <c r="C579" s="18"/>
      <c r="D579" s="19" t="s">
        <v>218</v>
      </c>
      <c r="E579" s="20">
        <v>135</v>
      </c>
      <c r="F579" s="19"/>
      <c r="G579" s="18"/>
      <c r="H579" s="19" t="s">
        <v>218</v>
      </c>
      <c r="I579" s="20">
        <v>5</v>
      </c>
      <c r="J579" s="19"/>
      <c r="K579" s="18"/>
      <c r="L579" s="19" t="s">
        <v>218</v>
      </c>
      <c r="M579" s="20" t="s">
        <v>229</v>
      </c>
      <c r="N579" s="19"/>
      <c r="O579" s="18"/>
      <c r="P579" s="19" t="s">
        <v>218</v>
      </c>
      <c r="Q579" s="20">
        <v>1</v>
      </c>
      <c r="R579" s="19"/>
      <c r="S579" s="18"/>
      <c r="T579" s="19" t="s">
        <v>218</v>
      </c>
      <c r="U579" s="20">
        <v>141</v>
      </c>
      <c r="V579" s="19"/>
    </row>
    <row r="580" spans="1:22" ht="15.75" thickBot="1" x14ac:dyDescent="0.3">
      <c r="A580" s="14"/>
      <c r="B580" s="98" t="s">
        <v>298</v>
      </c>
      <c r="C580" s="22"/>
      <c r="D580" s="31"/>
      <c r="E580" s="51">
        <v>1274</v>
      </c>
      <c r="F580" s="21"/>
      <c r="G580" s="22"/>
      <c r="H580" s="31"/>
      <c r="I580" s="32" t="s">
        <v>408</v>
      </c>
      <c r="J580" s="21" t="s">
        <v>220</v>
      </c>
      <c r="K580" s="22"/>
      <c r="L580" s="31"/>
      <c r="M580" s="32" t="s">
        <v>409</v>
      </c>
      <c r="N580" s="21" t="s">
        <v>220</v>
      </c>
      <c r="O580" s="22"/>
      <c r="P580" s="31"/>
      <c r="Q580" s="32">
        <v>17</v>
      </c>
      <c r="R580" s="21"/>
      <c r="S580" s="22"/>
      <c r="T580" s="31"/>
      <c r="U580" s="32">
        <v>770</v>
      </c>
      <c r="V580" s="21"/>
    </row>
    <row r="581" spans="1:22" ht="15.75" thickBot="1" x14ac:dyDescent="0.3">
      <c r="A581" s="14"/>
      <c r="B581" s="18"/>
      <c r="C581" s="18"/>
      <c r="D581" s="24"/>
      <c r="E581" s="50">
        <v>1409</v>
      </c>
      <c r="F581" s="19"/>
      <c r="G581" s="18"/>
      <c r="H581" s="24"/>
      <c r="I581" s="25" t="s">
        <v>410</v>
      </c>
      <c r="J581" s="19" t="s">
        <v>220</v>
      </c>
      <c r="K581" s="18"/>
      <c r="L581" s="24"/>
      <c r="M581" s="25" t="s">
        <v>409</v>
      </c>
      <c r="N581" s="19" t="s">
        <v>220</v>
      </c>
      <c r="O581" s="18"/>
      <c r="P581" s="24"/>
      <c r="Q581" s="25">
        <v>18</v>
      </c>
      <c r="R581" s="19"/>
      <c r="S581" s="18"/>
      <c r="T581" s="24"/>
      <c r="U581" s="25">
        <v>911</v>
      </c>
      <c r="V581" s="19"/>
    </row>
    <row r="582" spans="1:22" x14ac:dyDescent="0.25">
      <c r="A582" s="14"/>
      <c r="B582" s="21" t="s">
        <v>299</v>
      </c>
      <c r="C582" s="22"/>
      <c r="D582" s="21"/>
      <c r="E582" s="23"/>
      <c r="F582" s="21"/>
      <c r="G582" s="22"/>
      <c r="H582" s="21"/>
      <c r="I582" s="23"/>
      <c r="J582" s="21"/>
      <c r="K582" s="22"/>
      <c r="L582" s="21"/>
      <c r="M582" s="23"/>
      <c r="N582" s="21"/>
      <c r="O582" s="22"/>
      <c r="P582" s="21"/>
      <c r="Q582" s="23"/>
      <c r="R582" s="21"/>
      <c r="S582" s="22"/>
      <c r="T582" s="21"/>
      <c r="U582" s="23"/>
      <c r="V582" s="21"/>
    </row>
    <row r="583" spans="1:22" x14ac:dyDescent="0.25">
      <c r="A583" s="14"/>
      <c r="B583" s="62" t="s">
        <v>300</v>
      </c>
      <c r="C583" s="18"/>
      <c r="D583" s="19"/>
      <c r="E583" s="30">
        <v>1200</v>
      </c>
      <c r="F583" s="19"/>
      <c r="G583" s="18"/>
      <c r="H583" s="19"/>
      <c r="I583" s="20">
        <v>653</v>
      </c>
      <c r="J583" s="19"/>
      <c r="K583" s="18"/>
      <c r="L583" s="19"/>
      <c r="M583" s="20" t="s">
        <v>411</v>
      </c>
      <c r="N583" s="19" t="s">
        <v>220</v>
      </c>
      <c r="O583" s="18"/>
      <c r="P583" s="19"/>
      <c r="Q583" s="20" t="s">
        <v>229</v>
      </c>
      <c r="R583" s="19"/>
      <c r="S583" s="18"/>
      <c r="T583" s="19"/>
      <c r="U583" s="30">
        <v>1245</v>
      </c>
      <c r="V583" s="19"/>
    </row>
    <row r="584" spans="1:22" x14ac:dyDescent="0.25">
      <c r="A584" s="14"/>
      <c r="B584" s="98" t="s">
        <v>301</v>
      </c>
      <c r="C584" s="22"/>
      <c r="D584" s="21"/>
      <c r="E584" s="23">
        <v>670</v>
      </c>
      <c r="F584" s="21"/>
      <c r="G584" s="22"/>
      <c r="H584" s="21"/>
      <c r="I584" s="23" t="s">
        <v>412</v>
      </c>
      <c r="J584" s="21" t="s">
        <v>220</v>
      </c>
      <c r="K584" s="22"/>
      <c r="L584" s="21"/>
      <c r="M584" s="23" t="s">
        <v>413</v>
      </c>
      <c r="N584" s="21" t="s">
        <v>220</v>
      </c>
      <c r="O584" s="22"/>
      <c r="P584" s="21"/>
      <c r="Q584" s="23">
        <v>23</v>
      </c>
      <c r="R584" s="21"/>
      <c r="S584" s="22"/>
      <c r="T584" s="21"/>
      <c r="U584" s="23" t="s">
        <v>391</v>
      </c>
      <c r="V584" s="21" t="s">
        <v>220</v>
      </c>
    </row>
    <row r="585" spans="1:22" x14ac:dyDescent="0.25">
      <c r="A585" s="14"/>
      <c r="B585" s="62" t="s">
        <v>302</v>
      </c>
      <c r="C585" s="18"/>
      <c r="D585" s="19"/>
      <c r="E585" s="20">
        <v>19</v>
      </c>
      <c r="F585" s="19"/>
      <c r="G585" s="18"/>
      <c r="H585" s="19"/>
      <c r="I585" s="20" t="s">
        <v>265</v>
      </c>
      <c r="J585" s="19" t="s">
        <v>220</v>
      </c>
      <c r="K585" s="18"/>
      <c r="L585" s="19"/>
      <c r="M585" s="20" t="s">
        <v>229</v>
      </c>
      <c r="N585" s="19"/>
      <c r="O585" s="18"/>
      <c r="P585" s="19"/>
      <c r="Q585" s="20" t="s">
        <v>229</v>
      </c>
      <c r="R585" s="19"/>
      <c r="S585" s="18"/>
      <c r="T585" s="19"/>
      <c r="U585" s="20">
        <v>17</v>
      </c>
      <c r="V585" s="19"/>
    </row>
    <row r="586" spans="1:22" ht="15.75" thickBot="1" x14ac:dyDescent="0.3">
      <c r="A586" s="14"/>
      <c r="B586" s="98" t="s">
        <v>303</v>
      </c>
      <c r="C586" s="22"/>
      <c r="D586" s="31"/>
      <c r="E586" s="32">
        <v>337</v>
      </c>
      <c r="F586" s="21"/>
      <c r="G586" s="22"/>
      <c r="H586" s="31"/>
      <c r="I586" s="32">
        <v>168</v>
      </c>
      <c r="J586" s="21"/>
      <c r="K586" s="22"/>
      <c r="L586" s="31"/>
      <c r="M586" s="32" t="s">
        <v>414</v>
      </c>
      <c r="N586" s="21" t="s">
        <v>220</v>
      </c>
      <c r="O586" s="22"/>
      <c r="P586" s="31"/>
      <c r="Q586" s="32" t="s">
        <v>229</v>
      </c>
      <c r="R586" s="21"/>
      <c r="S586" s="22"/>
      <c r="T586" s="31"/>
      <c r="U586" s="32">
        <v>409</v>
      </c>
      <c r="V586" s="21"/>
    </row>
    <row r="587" spans="1:22" ht="15.75" thickBot="1" x14ac:dyDescent="0.3">
      <c r="A587" s="14"/>
      <c r="B587" s="18"/>
      <c r="C587" s="18"/>
      <c r="D587" s="24"/>
      <c r="E587" s="50">
        <v>2226</v>
      </c>
      <c r="F587" s="19"/>
      <c r="G587" s="18"/>
      <c r="H587" s="24"/>
      <c r="I587" s="25">
        <v>349</v>
      </c>
      <c r="J587" s="19"/>
      <c r="K587" s="18"/>
      <c r="L587" s="24"/>
      <c r="M587" s="25" t="s">
        <v>415</v>
      </c>
      <c r="N587" s="19" t="s">
        <v>220</v>
      </c>
      <c r="O587" s="18"/>
      <c r="P587" s="24"/>
      <c r="Q587" s="25">
        <v>23</v>
      </c>
      <c r="R587" s="19"/>
      <c r="S587" s="18"/>
      <c r="T587" s="24"/>
      <c r="U587" s="50">
        <v>1656</v>
      </c>
      <c r="V587" s="19"/>
    </row>
    <row r="588" spans="1:22" x14ac:dyDescent="0.25">
      <c r="A588" s="14"/>
      <c r="B588" s="21" t="s">
        <v>304</v>
      </c>
      <c r="C588" s="22"/>
      <c r="D588" s="21"/>
      <c r="E588" s="23"/>
      <c r="F588" s="21"/>
      <c r="G588" s="22"/>
      <c r="H588" s="21"/>
      <c r="I588" s="23"/>
      <c r="J588" s="21"/>
      <c r="K588" s="22"/>
      <c r="L588" s="21"/>
      <c r="M588" s="23"/>
      <c r="N588" s="21"/>
      <c r="O588" s="22"/>
      <c r="P588" s="21"/>
      <c r="Q588" s="23"/>
      <c r="R588" s="21"/>
      <c r="S588" s="22"/>
      <c r="T588" s="21"/>
      <c r="U588" s="23"/>
      <c r="V588" s="21"/>
    </row>
    <row r="589" spans="1:22" x14ac:dyDescent="0.25">
      <c r="A589" s="14"/>
      <c r="B589" s="62" t="s">
        <v>305</v>
      </c>
      <c r="C589" s="18"/>
      <c r="D589" s="19"/>
      <c r="E589" s="20">
        <v>424</v>
      </c>
      <c r="F589" s="19"/>
      <c r="G589" s="18"/>
      <c r="H589" s="19"/>
      <c r="I589" s="20">
        <v>223</v>
      </c>
      <c r="J589" s="19"/>
      <c r="K589" s="18"/>
      <c r="L589" s="19"/>
      <c r="M589" s="20" t="s">
        <v>416</v>
      </c>
      <c r="N589" s="19" t="s">
        <v>220</v>
      </c>
      <c r="O589" s="18"/>
      <c r="P589" s="19"/>
      <c r="Q589" s="20">
        <v>2</v>
      </c>
      <c r="R589" s="19"/>
      <c r="S589" s="18"/>
      <c r="T589" s="19"/>
      <c r="U589" s="20">
        <v>225</v>
      </c>
      <c r="V589" s="19"/>
    </row>
    <row r="590" spans="1:22" x14ac:dyDescent="0.25">
      <c r="A590" s="14"/>
      <c r="B590" s="98" t="s">
        <v>326</v>
      </c>
      <c r="C590" s="22"/>
      <c r="D590" s="21"/>
      <c r="E590" s="23"/>
      <c r="F590" s="21"/>
      <c r="G590" s="22"/>
      <c r="H590" s="21"/>
      <c r="I590" s="23"/>
      <c r="J590" s="21"/>
      <c r="K590" s="22"/>
      <c r="L590" s="21"/>
      <c r="M590" s="23"/>
      <c r="N590" s="21"/>
      <c r="O590" s="22"/>
      <c r="P590" s="21"/>
      <c r="Q590" s="23"/>
      <c r="R590" s="21"/>
      <c r="S590" s="22"/>
      <c r="T590" s="21"/>
      <c r="U590" s="23"/>
      <c r="V590" s="21"/>
    </row>
    <row r="591" spans="1:22" x14ac:dyDescent="0.25">
      <c r="A591" s="14"/>
      <c r="B591" s="99" t="s">
        <v>307</v>
      </c>
      <c r="C591" s="18"/>
      <c r="D591" s="19"/>
      <c r="E591" s="30">
        <v>1992</v>
      </c>
      <c r="F591" s="19"/>
      <c r="G591" s="18"/>
      <c r="H591" s="19"/>
      <c r="I591" s="20" t="s">
        <v>417</v>
      </c>
      <c r="J591" s="19" t="s">
        <v>220</v>
      </c>
      <c r="K591" s="18"/>
      <c r="L591" s="19"/>
      <c r="M591" s="20" t="s">
        <v>413</v>
      </c>
      <c r="N591" s="19" t="s">
        <v>220</v>
      </c>
      <c r="O591" s="18"/>
      <c r="P591" s="19"/>
      <c r="Q591" s="20">
        <v>55</v>
      </c>
      <c r="R591" s="19"/>
      <c r="S591" s="18"/>
      <c r="T591" s="19"/>
      <c r="U591" s="30">
        <v>1744</v>
      </c>
      <c r="V591" s="19"/>
    </row>
    <row r="592" spans="1:22" ht="15.75" thickBot="1" x14ac:dyDescent="0.3">
      <c r="A592" s="14"/>
      <c r="B592" s="26" t="s">
        <v>308</v>
      </c>
      <c r="C592" s="22"/>
      <c r="D592" s="31"/>
      <c r="E592" s="32">
        <v>394</v>
      </c>
      <c r="F592" s="21"/>
      <c r="G592" s="22"/>
      <c r="H592" s="31"/>
      <c r="I592" s="32">
        <v>12</v>
      </c>
      <c r="J592" s="21"/>
      <c r="K592" s="22"/>
      <c r="L592" s="31"/>
      <c r="M592" s="32" t="s">
        <v>418</v>
      </c>
      <c r="N592" s="21" t="s">
        <v>220</v>
      </c>
      <c r="O592" s="22"/>
      <c r="P592" s="31"/>
      <c r="Q592" s="32">
        <v>110</v>
      </c>
      <c r="R592" s="21"/>
      <c r="S592" s="22"/>
      <c r="T592" s="31"/>
      <c r="U592" s="32">
        <v>440</v>
      </c>
      <c r="V592" s="21"/>
    </row>
    <row r="593" spans="1:30" ht="15.75" thickBot="1" x14ac:dyDescent="0.3">
      <c r="A593" s="14"/>
      <c r="B593" s="18"/>
      <c r="C593" s="18"/>
      <c r="D593" s="24"/>
      <c r="E593" s="50">
        <v>2810</v>
      </c>
      <c r="F593" s="19"/>
      <c r="G593" s="18"/>
      <c r="H593" s="24"/>
      <c r="I593" s="25">
        <v>170</v>
      </c>
      <c r="J593" s="19"/>
      <c r="K593" s="18"/>
      <c r="L593" s="24"/>
      <c r="M593" s="25" t="s">
        <v>419</v>
      </c>
      <c r="N593" s="19" t="s">
        <v>220</v>
      </c>
      <c r="O593" s="18"/>
      <c r="P593" s="24"/>
      <c r="Q593" s="25">
        <v>167</v>
      </c>
      <c r="R593" s="19"/>
      <c r="S593" s="18"/>
      <c r="T593" s="24"/>
      <c r="U593" s="50">
        <v>2409</v>
      </c>
      <c r="V593" s="19"/>
    </row>
    <row r="594" spans="1:30" x14ac:dyDescent="0.25">
      <c r="A594" s="14"/>
      <c r="B594" s="21" t="s">
        <v>309</v>
      </c>
      <c r="C594" s="22"/>
      <c r="D594" s="21"/>
      <c r="E594" s="23"/>
      <c r="F594" s="21"/>
      <c r="G594" s="22"/>
      <c r="H594" s="21"/>
      <c r="I594" s="23"/>
      <c r="J594" s="21"/>
      <c r="K594" s="22"/>
      <c r="L594" s="21"/>
      <c r="M594" s="23"/>
      <c r="N594" s="21"/>
      <c r="O594" s="22"/>
      <c r="P594" s="21"/>
      <c r="Q594" s="23"/>
      <c r="R594" s="21"/>
      <c r="S594" s="22"/>
      <c r="T594" s="21"/>
      <c r="U594" s="23"/>
      <c r="V594" s="21"/>
    </row>
    <row r="595" spans="1:30" x14ac:dyDescent="0.25">
      <c r="A595" s="14"/>
      <c r="B595" s="62" t="s">
        <v>310</v>
      </c>
      <c r="C595" s="18"/>
      <c r="D595" s="19"/>
      <c r="E595" s="20">
        <v>724</v>
      </c>
      <c r="F595" s="19"/>
      <c r="G595" s="18"/>
      <c r="H595" s="19"/>
      <c r="I595" s="20">
        <v>45</v>
      </c>
      <c r="J595" s="19"/>
      <c r="K595" s="18"/>
      <c r="L595" s="19"/>
      <c r="M595" s="20" t="s">
        <v>420</v>
      </c>
      <c r="N595" s="19" t="s">
        <v>220</v>
      </c>
      <c r="O595" s="18"/>
      <c r="P595" s="19"/>
      <c r="Q595" s="20">
        <v>77</v>
      </c>
      <c r="R595" s="19"/>
      <c r="S595" s="18"/>
      <c r="T595" s="19"/>
      <c r="U595" s="20">
        <v>678</v>
      </c>
      <c r="V595" s="19"/>
    </row>
    <row r="596" spans="1:30" ht="15.75" thickBot="1" x14ac:dyDescent="0.3">
      <c r="A596" s="14"/>
      <c r="B596" s="21" t="s">
        <v>311</v>
      </c>
      <c r="C596" s="22"/>
      <c r="D596" s="31"/>
      <c r="E596" s="32">
        <v>70</v>
      </c>
      <c r="F596" s="21"/>
      <c r="G596" s="22"/>
      <c r="H596" s="31"/>
      <c r="I596" s="32" t="s">
        <v>421</v>
      </c>
      <c r="J596" s="21" t="s">
        <v>220</v>
      </c>
      <c r="K596" s="22"/>
      <c r="L596" s="31"/>
      <c r="M596" s="32" t="s">
        <v>422</v>
      </c>
      <c r="N596" s="21" t="s">
        <v>220</v>
      </c>
      <c r="O596" s="22"/>
      <c r="P596" s="31"/>
      <c r="Q596" s="32">
        <v>10</v>
      </c>
      <c r="R596" s="21"/>
      <c r="S596" s="22"/>
      <c r="T596" s="31"/>
      <c r="U596" s="32">
        <v>27</v>
      </c>
      <c r="V596" s="21"/>
    </row>
    <row r="597" spans="1:30" x14ac:dyDescent="0.25">
      <c r="A597" s="14"/>
      <c r="B597" s="18"/>
      <c r="C597" s="18"/>
      <c r="D597" s="19"/>
      <c r="E597" s="20"/>
      <c r="F597" s="19"/>
      <c r="G597" s="18"/>
      <c r="H597" s="19"/>
      <c r="I597" s="20"/>
      <c r="J597" s="19"/>
      <c r="K597" s="18"/>
      <c r="L597" s="19"/>
      <c r="M597" s="20"/>
      <c r="N597" s="19"/>
      <c r="O597" s="18"/>
      <c r="P597" s="19"/>
      <c r="Q597" s="20"/>
      <c r="R597" s="19"/>
      <c r="S597" s="18"/>
      <c r="T597" s="19"/>
      <c r="U597" s="20"/>
      <c r="V597" s="19"/>
    </row>
    <row r="598" spans="1:30" ht="15.75" thickBot="1" x14ac:dyDescent="0.3">
      <c r="A598" s="14"/>
      <c r="B598" s="22"/>
      <c r="C598" s="22"/>
      <c r="D598" s="27" t="s">
        <v>218</v>
      </c>
      <c r="E598" s="33">
        <v>7239</v>
      </c>
      <c r="F598" s="21"/>
      <c r="G598" s="22"/>
      <c r="H598" s="27" t="s">
        <v>218</v>
      </c>
      <c r="I598" s="28">
        <v>100</v>
      </c>
      <c r="J598" s="21"/>
      <c r="K598" s="22"/>
      <c r="L598" s="27" t="s">
        <v>218</v>
      </c>
      <c r="M598" s="28" t="s">
        <v>423</v>
      </c>
      <c r="N598" s="21" t="s">
        <v>220</v>
      </c>
      <c r="O598" s="22"/>
      <c r="P598" s="27" t="s">
        <v>218</v>
      </c>
      <c r="Q598" s="28">
        <v>295</v>
      </c>
      <c r="R598" s="21"/>
      <c r="S598" s="22"/>
      <c r="T598" s="27" t="s">
        <v>218</v>
      </c>
      <c r="U598" s="33">
        <v>5681</v>
      </c>
      <c r="V598" s="21"/>
    </row>
    <row r="599" spans="1:30" ht="15.75" thickTop="1" x14ac:dyDescent="0.25">
      <c r="A599" s="14"/>
      <c r="B599" s="39"/>
      <c r="C599" s="39"/>
      <c r="D599" s="39"/>
      <c r="E599" s="39"/>
      <c r="F599" s="39"/>
      <c r="G599" s="39"/>
      <c r="H599" s="39"/>
      <c r="I599" s="39"/>
      <c r="J599" s="39"/>
      <c r="K599" s="39"/>
      <c r="L599" s="39"/>
      <c r="M599" s="39"/>
      <c r="N599" s="39"/>
      <c r="O599" s="39"/>
      <c r="P599" s="39"/>
      <c r="Q599" s="39"/>
      <c r="R599" s="39"/>
      <c r="S599" s="39"/>
      <c r="T599" s="39"/>
      <c r="U599" s="39"/>
      <c r="V599" s="39"/>
      <c r="W599" s="39"/>
      <c r="X599" s="39"/>
      <c r="Y599" s="39"/>
      <c r="Z599" s="39"/>
      <c r="AA599" s="39"/>
      <c r="AB599" s="39"/>
      <c r="AC599" s="39"/>
      <c r="AD599" s="39"/>
    </row>
    <row r="600" spans="1:30" x14ac:dyDescent="0.25">
      <c r="A600" s="14"/>
      <c r="B600" s="11"/>
      <c r="C600" s="11"/>
      <c r="D600" s="64" t="s">
        <v>382</v>
      </c>
      <c r="E600" s="64"/>
      <c r="F600" s="11"/>
      <c r="G600" s="11"/>
      <c r="H600" s="64" t="s">
        <v>383</v>
      </c>
      <c r="I600" s="64"/>
      <c r="J600" s="11"/>
      <c r="K600" s="11"/>
      <c r="L600" s="44"/>
      <c r="M600" s="44"/>
      <c r="N600" s="11"/>
      <c r="O600" s="11"/>
      <c r="P600" s="44"/>
      <c r="Q600" s="44"/>
      <c r="R600" s="11"/>
      <c r="S600" s="11"/>
      <c r="T600" s="64" t="s">
        <v>384</v>
      </c>
      <c r="U600" s="64"/>
      <c r="V600" s="11"/>
    </row>
    <row r="601" spans="1:30" ht="15.75" thickBot="1" x14ac:dyDescent="0.3">
      <c r="A601" s="14"/>
      <c r="B601" s="11"/>
      <c r="C601" s="11"/>
      <c r="D601" s="35" t="s">
        <v>346</v>
      </c>
      <c r="E601" s="35"/>
      <c r="F601" s="11"/>
      <c r="G601" s="11"/>
      <c r="H601" s="35" t="s">
        <v>385</v>
      </c>
      <c r="I601" s="35"/>
      <c r="J601" s="11"/>
      <c r="K601" s="11"/>
      <c r="L601" s="35" t="s">
        <v>386</v>
      </c>
      <c r="M601" s="35"/>
      <c r="N601" s="11"/>
      <c r="O601" s="11"/>
      <c r="P601" s="35" t="s">
        <v>387</v>
      </c>
      <c r="Q601" s="35"/>
      <c r="R601" s="11"/>
      <c r="S601" s="11"/>
      <c r="T601" s="35" t="s">
        <v>346</v>
      </c>
      <c r="U601" s="35"/>
      <c r="V601" s="11"/>
    </row>
    <row r="602" spans="1:30" x14ac:dyDescent="0.25">
      <c r="A602" s="14"/>
      <c r="B602" s="12"/>
      <c r="C602" s="12"/>
      <c r="D602" s="102"/>
      <c r="E602" s="102"/>
      <c r="F602" s="12"/>
      <c r="G602" s="12"/>
      <c r="H602" s="102"/>
      <c r="I602" s="102"/>
      <c r="J602" s="12"/>
      <c r="K602" s="12"/>
      <c r="L602" s="102"/>
      <c r="M602" s="102"/>
      <c r="N602" s="12"/>
      <c r="O602" s="12"/>
      <c r="P602" s="102"/>
      <c r="Q602" s="102"/>
      <c r="R602" s="12"/>
      <c r="S602" s="12"/>
      <c r="T602" s="102"/>
      <c r="U602" s="102"/>
      <c r="V602" s="12"/>
    </row>
    <row r="603" spans="1:30" x14ac:dyDescent="0.25">
      <c r="A603" s="14"/>
      <c r="B603" s="17" t="s">
        <v>369</v>
      </c>
      <c r="C603" s="18"/>
      <c r="D603" s="19"/>
      <c r="E603" s="20"/>
      <c r="F603" s="19"/>
      <c r="G603" s="18"/>
      <c r="H603" s="19"/>
      <c r="I603" s="20"/>
      <c r="J603" s="19"/>
      <c r="K603" s="18"/>
      <c r="L603" s="19"/>
      <c r="M603" s="20"/>
      <c r="N603" s="19"/>
      <c r="O603" s="18"/>
      <c r="P603" s="19"/>
      <c r="Q603" s="20"/>
      <c r="R603" s="19"/>
      <c r="S603" s="18"/>
      <c r="T603" s="19"/>
      <c r="U603" s="20"/>
      <c r="V603" s="19"/>
    </row>
    <row r="604" spans="1:30" x14ac:dyDescent="0.25">
      <c r="A604" s="14"/>
      <c r="B604" s="21" t="s">
        <v>296</v>
      </c>
      <c r="C604" s="22"/>
      <c r="D604" s="21"/>
      <c r="E604" s="23"/>
      <c r="F604" s="21"/>
      <c r="G604" s="22"/>
      <c r="H604" s="21"/>
      <c r="I604" s="23"/>
      <c r="J604" s="21"/>
      <c r="K604" s="22"/>
      <c r="L604" s="21"/>
      <c r="M604" s="23"/>
      <c r="N604" s="21"/>
      <c r="O604" s="22"/>
      <c r="P604" s="21"/>
      <c r="Q604" s="23"/>
      <c r="R604" s="21"/>
      <c r="S604" s="22"/>
      <c r="T604" s="21"/>
      <c r="U604" s="23"/>
      <c r="V604" s="21"/>
    </row>
    <row r="605" spans="1:30" x14ac:dyDescent="0.25">
      <c r="A605" s="14"/>
      <c r="B605" s="18" t="s">
        <v>297</v>
      </c>
      <c r="C605" s="18"/>
      <c r="D605" s="19" t="s">
        <v>218</v>
      </c>
      <c r="E605" s="20">
        <v>495</v>
      </c>
      <c r="F605" s="19"/>
      <c r="G605" s="18"/>
      <c r="H605" s="19" t="s">
        <v>218</v>
      </c>
      <c r="I605" s="20" t="s">
        <v>229</v>
      </c>
      <c r="J605" s="19"/>
      <c r="K605" s="18"/>
      <c r="L605" s="19" t="s">
        <v>218</v>
      </c>
      <c r="M605" s="20" t="s">
        <v>229</v>
      </c>
      <c r="N605" s="19"/>
      <c r="O605" s="18"/>
      <c r="P605" s="19" t="s">
        <v>218</v>
      </c>
      <c r="Q605" s="20">
        <v>101</v>
      </c>
      <c r="R605" s="19"/>
      <c r="S605" s="18"/>
      <c r="T605" s="19" t="s">
        <v>218</v>
      </c>
      <c r="U605" s="20">
        <v>596</v>
      </c>
      <c r="V605" s="19"/>
    </row>
    <row r="606" spans="1:30" ht="15.75" thickBot="1" x14ac:dyDescent="0.3">
      <c r="A606" s="14"/>
      <c r="B606" s="22" t="s">
        <v>298</v>
      </c>
      <c r="C606" s="22"/>
      <c r="D606" s="31"/>
      <c r="E606" s="51">
        <v>4611</v>
      </c>
      <c r="F606" s="21"/>
      <c r="G606" s="22"/>
      <c r="H606" s="31"/>
      <c r="I606" s="32">
        <v>15</v>
      </c>
      <c r="J606" s="21"/>
      <c r="K606" s="22"/>
      <c r="L606" s="31"/>
      <c r="M606" s="32" t="s">
        <v>424</v>
      </c>
      <c r="N606" s="21" t="s">
        <v>220</v>
      </c>
      <c r="O606" s="22"/>
      <c r="P606" s="31"/>
      <c r="Q606" s="32">
        <v>246</v>
      </c>
      <c r="R606" s="21"/>
      <c r="S606" s="22"/>
      <c r="T606" s="31"/>
      <c r="U606" s="51">
        <v>4777</v>
      </c>
      <c r="V606" s="21"/>
    </row>
    <row r="607" spans="1:30" ht="15.75" thickBot="1" x14ac:dyDescent="0.3">
      <c r="A607" s="14"/>
      <c r="B607" s="18"/>
      <c r="C607" s="18"/>
      <c r="D607" s="24"/>
      <c r="E607" s="50">
        <v>5106</v>
      </c>
      <c r="F607" s="19"/>
      <c r="G607" s="18"/>
      <c r="H607" s="24"/>
      <c r="I607" s="25">
        <v>15</v>
      </c>
      <c r="J607" s="19"/>
      <c r="K607" s="18"/>
      <c r="L607" s="24"/>
      <c r="M607" s="25" t="s">
        <v>424</v>
      </c>
      <c r="N607" s="19" t="s">
        <v>220</v>
      </c>
      <c r="O607" s="18"/>
      <c r="P607" s="24"/>
      <c r="Q607" s="25">
        <v>347</v>
      </c>
      <c r="R607" s="19"/>
      <c r="S607" s="18"/>
      <c r="T607" s="24"/>
      <c r="U607" s="50">
        <v>5373</v>
      </c>
      <c r="V607" s="19"/>
    </row>
    <row r="608" spans="1:30" x14ac:dyDescent="0.25">
      <c r="A608" s="14"/>
      <c r="B608" s="21" t="s">
        <v>299</v>
      </c>
      <c r="C608" s="22"/>
      <c r="D608" s="21"/>
      <c r="E608" s="23"/>
      <c r="F608" s="21"/>
      <c r="G608" s="22"/>
      <c r="H608" s="21"/>
      <c r="I608" s="23"/>
      <c r="J608" s="21"/>
      <c r="K608" s="22"/>
      <c r="L608" s="21"/>
      <c r="M608" s="23"/>
      <c r="N608" s="21"/>
      <c r="O608" s="22"/>
      <c r="P608" s="21"/>
      <c r="Q608" s="23"/>
      <c r="R608" s="21"/>
      <c r="S608" s="22"/>
      <c r="T608" s="21"/>
      <c r="U608" s="23"/>
      <c r="V608" s="21"/>
    </row>
    <row r="609" spans="1:22" x14ac:dyDescent="0.25">
      <c r="A609" s="14"/>
      <c r="B609" s="19" t="s">
        <v>300</v>
      </c>
      <c r="C609" s="18"/>
      <c r="D609" s="19"/>
      <c r="E609" s="30">
        <v>1359</v>
      </c>
      <c r="F609" s="19"/>
      <c r="G609" s="18"/>
      <c r="H609" s="19"/>
      <c r="I609" s="20" t="s">
        <v>229</v>
      </c>
      <c r="J609" s="19"/>
      <c r="K609" s="18"/>
      <c r="L609" s="19"/>
      <c r="M609" s="20" t="s">
        <v>425</v>
      </c>
      <c r="N609" s="19" t="s">
        <v>220</v>
      </c>
      <c r="O609" s="18"/>
      <c r="P609" s="19"/>
      <c r="Q609" s="20">
        <v>43</v>
      </c>
      <c r="R609" s="19"/>
      <c r="S609" s="18"/>
      <c r="T609" s="19"/>
      <c r="U609" s="30">
        <v>1127</v>
      </c>
      <c r="V609" s="19"/>
    </row>
    <row r="610" spans="1:22" x14ac:dyDescent="0.25">
      <c r="A610" s="14"/>
      <c r="B610" s="22" t="s">
        <v>301</v>
      </c>
      <c r="C610" s="22"/>
      <c r="D610" s="21"/>
      <c r="E610" s="23">
        <v>817</v>
      </c>
      <c r="F610" s="21"/>
      <c r="G610" s="22"/>
      <c r="H610" s="21"/>
      <c r="I610" s="23" t="s">
        <v>229</v>
      </c>
      <c r="J610" s="21"/>
      <c r="K610" s="22"/>
      <c r="L610" s="21"/>
      <c r="M610" s="23" t="s">
        <v>426</v>
      </c>
      <c r="N610" s="21" t="s">
        <v>220</v>
      </c>
      <c r="O610" s="22"/>
      <c r="P610" s="21"/>
      <c r="Q610" s="23" t="s">
        <v>229</v>
      </c>
      <c r="R610" s="21"/>
      <c r="S610" s="22"/>
      <c r="T610" s="21"/>
      <c r="U610" s="23">
        <v>307</v>
      </c>
      <c r="V610" s="21"/>
    </row>
    <row r="611" spans="1:22" x14ac:dyDescent="0.25">
      <c r="A611" s="14"/>
      <c r="B611" s="18" t="s">
        <v>302</v>
      </c>
      <c r="C611" s="18"/>
      <c r="D611" s="19"/>
      <c r="E611" s="20">
        <v>23</v>
      </c>
      <c r="F611" s="19"/>
      <c r="G611" s="18"/>
      <c r="H611" s="19"/>
      <c r="I611" s="20" t="s">
        <v>229</v>
      </c>
      <c r="J611" s="19"/>
      <c r="K611" s="18"/>
      <c r="L611" s="19"/>
      <c r="M611" s="20" t="s">
        <v>229</v>
      </c>
      <c r="N611" s="19"/>
      <c r="O611" s="18"/>
      <c r="P611" s="19"/>
      <c r="Q611" s="20" t="s">
        <v>229</v>
      </c>
      <c r="R611" s="19"/>
      <c r="S611" s="18"/>
      <c r="T611" s="19"/>
      <c r="U611" s="20">
        <v>23</v>
      </c>
      <c r="V611" s="19"/>
    </row>
    <row r="612" spans="1:22" ht="15.75" thickBot="1" x14ac:dyDescent="0.3">
      <c r="A612" s="14"/>
      <c r="B612" s="22" t="s">
        <v>303</v>
      </c>
      <c r="C612" s="22"/>
      <c r="D612" s="31"/>
      <c r="E612" s="32" t="s">
        <v>229</v>
      </c>
      <c r="F612" s="21"/>
      <c r="G612" s="22"/>
      <c r="H612" s="31"/>
      <c r="I612" s="32">
        <v>808</v>
      </c>
      <c r="J612" s="21"/>
      <c r="K612" s="22"/>
      <c r="L612" s="31"/>
      <c r="M612" s="32" t="s">
        <v>229</v>
      </c>
      <c r="N612" s="21"/>
      <c r="O612" s="22"/>
      <c r="P612" s="31"/>
      <c r="Q612" s="32" t="s">
        <v>229</v>
      </c>
      <c r="R612" s="21"/>
      <c r="S612" s="22"/>
      <c r="T612" s="31"/>
      <c r="U612" s="32">
        <v>808</v>
      </c>
      <c r="V612" s="21"/>
    </row>
    <row r="613" spans="1:22" ht="15.75" thickBot="1" x14ac:dyDescent="0.3">
      <c r="A613" s="14"/>
      <c r="B613" s="18"/>
      <c r="C613" s="18"/>
      <c r="D613" s="24"/>
      <c r="E613" s="50">
        <v>2199</v>
      </c>
      <c r="F613" s="19"/>
      <c r="G613" s="18"/>
      <c r="H613" s="24"/>
      <c r="I613" s="25">
        <v>808</v>
      </c>
      <c r="J613" s="19"/>
      <c r="K613" s="18"/>
      <c r="L613" s="24"/>
      <c r="M613" s="25" t="s">
        <v>427</v>
      </c>
      <c r="N613" s="19" t="s">
        <v>220</v>
      </c>
      <c r="O613" s="18"/>
      <c r="P613" s="24"/>
      <c r="Q613" s="25">
        <v>43</v>
      </c>
      <c r="R613" s="19"/>
      <c r="S613" s="18"/>
      <c r="T613" s="24"/>
      <c r="U613" s="50">
        <v>2265</v>
      </c>
      <c r="V613" s="19"/>
    </row>
    <row r="614" spans="1:22" x14ac:dyDescent="0.25">
      <c r="A614" s="14"/>
      <c r="B614" s="21" t="s">
        <v>304</v>
      </c>
      <c r="C614" s="22"/>
      <c r="D614" s="21"/>
      <c r="E614" s="23"/>
      <c r="F614" s="21"/>
      <c r="G614" s="22"/>
      <c r="H614" s="21"/>
      <c r="I614" s="23"/>
      <c r="J614" s="21"/>
      <c r="K614" s="22"/>
      <c r="L614" s="21"/>
      <c r="M614" s="23"/>
      <c r="N614" s="21"/>
      <c r="O614" s="22"/>
      <c r="P614" s="21"/>
      <c r="Q614" s="23"/>
      <c r="R614" s="21"/>
      <c r="S614" s="22"/>
      <c r="T614" s="21"/>
      <c r="U614" s="23"/>
      <c r="V614" s="21"/>
    </row>
    <row r="615" spans="1:22" x14ac:dyDescent="0.25">
      <c r="A615" s="14"/>
      <c r="B615" s="19" t="s">
        <v>305</v>
      </c>
      <c r="C615" s="18"/>
      <c r="D615" s="19"/>
      <c r="E615" s="20">
        <v>658</v>
      </c>
      <c r="F615" s="19"/>
      <c r="G615" s="18"/>
      <c r="H615" s="19"/>
      <c r="I615" s="20" t="s">
        <v>229</v>
      </c>
      <c r="J615" s="19"/>
      <c r="K615" s="18"/>
      <c r="L615" s="19"/>
      <c r="M615" s="20" t="s">
        <v>428</v>
      </c>
      <c r="N615" s="19" t="s">
        <v>220</v>
      </c>
      <c r="O615" s="18"/>
      <c r="P615" s="19"/>
      <c r="Q615" s="20" t="s">
        <v>229</v>
      </c>
      <c r="R615" s="19"/>
      <c r="S615" s="18"/>
      <c r="T615" s="19"/>
      <c r="U615" s="20">
        <v>414</v>
      </c>
      <c r="V615" s="19"/>
    </row>
    <row r="616" spans="1:22" x14ac:dyDescent="0.25">
      <c r="A616" s="14"/>
      <c r="B616" s="21" t="s">
        <v>326</v>
      </c>
      <c r="C616" s="22"/>
      <c r="D616" s="21"/>
      <c r="E616" s="23"/>
      <c r="F616" s="21"/>
      <c r="G616" s="22"/>
      <c r="H616" s="21"/>
      <c r="I616" s="23"/>
      <c r="J616" s="21"/>
      <c r="K616" s="22"/>
      <c r="L616" s="21"/>
      <c r="M616" s="23"/>
      <c r="N616" s="21"/>
      <c r="O616" s="22"/>
      <c r="P616" s="21"/>
      <c r="Q616" s="23"/>
      <c r="R616" s="21"/>
      <c r="S616" s="22"/>
      <c r="T616" s="21"/>
      <c r="U616" s="23"/>
      <c r="V616" s="21"/>
    </row>
    <row r="617" spans="1:22" x14ac:dyDescent="0.25">
      <c r="A617" s="14"/>
      <c r="B617" s="19" t="s">
        <v>307</v>
      </c>
      <c r="C617" s="18"/>
      <c r="D617" s="19"/>
      <c r="E617" s="30">
        <v>1358</v>
      </c>
      <c r="F617" s="19"/>
      <c r="G617" s="18"/>
      <c r="H617" s="19"/>
      <c r="I617" s="20" t="s">
        <v>229</v>
      </c>
      <c r="J617" s="19"/>
      <c r="K617" s="18"/>
      <c r="L617" s="19"/>
      <c r="M617" s="20" t="s">
        <v>429</v>
      </c>
      <c r="N617" s="19" t="s">
        <v>220</v>
      </c>
      <c r="O617" s="18"/>
      <c r="P617" s="19"/>
      <c r="Q617" s="20">
        <v>21</v>
      </c>
      <c r="R617" s="19"/>
      <c r="S617" s="18"/>
      <c r="T617" s="19"/>
      <c r="U617" s="20">
        <v>504</v>
      </c>
      <c r="V617" s="19"/>
    </row>
    <row r="618" spans="1:22" ht="15.75" thickBot="1" x14ac:dyDescent="0.3">
      <c r="A618" s="14"/>
      <c r="B618" s="21" t="s">
        <v>308</v>
      </c>
      <c r="C618" s="22"/>
      <c r="D618" s="31"/>
      <c r="E618" s="32">
        <v>224</v>
      </c>
      <c r="F618" s="21"/>
      <c r="G618" s="22"/>
      <c r="H618" s="31"/>
      <c r="I618" s="32" t="s">
        <v>229</v>
      </c>
      <c r="J618" s="21"/>
      <c r="K618" s="22"/>
      <c r="L618" s="31"/>
      <c r="M618" s="32" t="s">
        <v>430</v>
      </c>
      <c r="N618" s="21" t="s">
        <v>220</v>
      </c>
      <c r="O618" s="22"/>
      <c r="P618" s="31"/>
      <c r="Q618" s="32">
        <v>5</v>
      </c>
      <c r="R618" s="21"/>
      <c r="S618" s="22"/>
      <c r="T618" s="31"/>
      <c r="U618" s="32">
        <v>14</v>
      </c>
      <c r="V618" s="21"/>
    </row>
    <row r="619" spans="1:22" ht="15.75" thickBot="1" x14ac:dyDescent="0.3">
      <c r="A619" s="14"/>
      <c r="B619" s="18"/>
      <c r="C619" s="18"/>
      <c r="D619" s="24"/>
      <c r="E619" s="50">
        <v>2240</v>
      </c>
      <c r="F619" s="19"/>
      <c r="G619" s="18"/>
      <c r="H619" s="24"/>
      <c r="I619" s="25" t="s">
        <v>229</v>
      </c>
      <c r="J619" s="19"/>
      <c r="K619" s="18"/>
      <c r="L619" s="24"/>
      <c r="M619" s="25" t="s">
        <v>431</v>
      </c>
      <c r="N619" s="19" t="s">
        <v>220</v>
      </c>
      <c r="O619" s="18"/>
      <c r="P619" s="24"/>
      <c r="Q619" s="25">
        <v>26</v>
      </c>
      <c r="R619" s="19"/>
      <c r="S619" s="18"/>
      <c r="T619" s="24"/>
      <c r="U619" s="25">
        <v>932</v>
      </c>
      <c r="V619" s="19"/>
    </row>
    <row r="620" spans="1:22" x14ac:dyDescent="0.25">
      <c r="A620" s="14"/>
      <c r="B620" s="21" t="s">
        <v>309</v>
      </c>
      <c r="C620" s="22"/>
      <c r="D620" s="21"/>
      <c r="E620" s="23"/>
      <c r="F620" s="21"/>
      <c r="G620" s="22"/>
      <c r="H620" s="21"/>
      <c r="I620" s="23"/>
      <c r="J620" s="21"/>
      <c r="K620" s="22"/>
      <c r="L620" s="21"/>
      <c r="M620" s="23"/>
      <c r="N620" s="21"/>
      <c r="O620" s="22"/>
      <c r="P620" s="21"/>
      <c r="Q620" s="23"/>
      <c r="R620" s="21"/>
      <c r="S620" s="22"/>
      <c r="T620" s="21"/>
      <c r="U620" s="23"/>
      <c r="V620" s="21"/>
    </row>
    <row r="621" spans="1:22" x14ac:dyDescent="0.25">
      <c r="A621" s="14"/>
      <c r="B621" s="19" t="s">
        <v>310</v>
      </c>
      <c r="C621" s="18"/>
      <c r="D621" s="19"/>
      <c r="E621" s="30">
        <v>1162</v>
      </c>
      <c r="F621" s="19"/>
      <c r="G621" s="18"/>
      <c r="H621" s="19"/>
      <c r="I621" s="20" t="s">
        <v>229</v>
      </c>
      <c r="J621" s="19"/>
      <c r="K621" s="18"/>
      <c r="L621" s="19"/>
      <c r="M621" s="20" t="s">
        <v>432</v>
      </c>
      <c r="N621" s="19" t="s">
        <v>220</v>
      </c>
      <c r="O621" s="18"/>
      <c r="P621" s="19"/>
      <c r="Q621" s="20">
        <v>136</v>
      </c>
      <c r="R621" s="19"/>
      <c r="S621" s="18"/>
      <c r="T621" s="19"/>
      <c r="U621" s="20">
        <v>947</v>
      </c>
      <c r="V621" s="19"/>
    </row>
    <row r="622" spans="1:22" ht="15.75" thickBot="1" x14ac:dyDescent="0.3">
      <c r="A622" s="14"/>
      <c r="B622" s="21" t="s">
        <v>311</v>
      </c>
      <c r="C622" s="22"/>
      <c r="D622" s="31"/>
      <c r="E622" s="32">
        <v>101</v>
      </c>
      <c r="F622" s="21"/>
      <c r="G622" s="22"/>
      <c r="H622" s="31"/>
      <c r="I622" s="32" t="s">
        <v>229</v>
      </c>
      <c r="J622" s="21"/>
      <c r="K622" s="22"/>
      <c r="L622" s="31"/>
      <c r="M622" s="32" t="s">
        <v>433</v>
      </c>
      <c r="N622" s="21" t="s">
        <v>220</v>
      </c>
      <c r="O622" s="22"/>
      <c r="P622" s="31"/>
      <c r="Q622" s="32">
        <v>6</v>
      </c>
      <c r="R622" s="21"/>
      <c r="S622" s="22"/>
      <c r="T622" s="31"/>
      <c r="U622" s="32">
        <v>93</v>
      </c>
      <c r="V622" s="21"/>
    </row>
    <row r="623" spans="1:22" x14ac:dyDescent="0.25">
      <c r="A623" s="14"/>
      <c r="B623" s="18"/>
      <c r="C623" s="18"/>
      <c r="D623" s="19"/>
      <c r="E623" s="20"/>
      <c r="F623" s="19"/>
      <c r="G623" s="18"/>
      <c r="H623" s="19"/>
      <c r="I623" s="20"/>
      <c r="J623" s="19"/>
      <c r="K623" s="18"/>
      <c r="L623" s="19"/>
      <c r="M623" s="20"/>
      <c r="N623" s="19"/>
      <c r="O623" s="18"/>
      <c r="P623" s="19"/>
      <c r="Q623" s="20"/>
      <c r="R623" s="19"/>
      <c r="S623" s="18"/>
      <c r="T623" s="19"/>
      <c r="U623" s="20"/>
      <c r="V623" s="19"/>
    </row>
    <row r="624" spans="1:22" ht="15.75" thickBot="1" x14ac:dyDescent="0.3">
      <c r="A624" s="14"/>
      <c r="B624" s="22"/>
      <c r="C624" s="22"/>
      <c r="D624" s="27" t="s">
        <v>218</v>
      </c>
      <c r="E624" s="33">
        <v>10808</v>
      </c>
      <c r="F624" s="21"/>
      <c r="G624" s="22"/>
      <c r="H624" s="27" t="s">
        <v>218</v>
      </c>
      <c r="I624" s="28">
        <v>823</v>
      </c>
      <c r="J624" s="21"/>
      <c r="K624" s="22"/>
      <c r="L624" s="27" t="s">
        <v>218</v>
      </c>
      <c r="M624" s="28" t="s">
        <v>434</v>
      </c>
      <c r="N624" s="21" t="s">
        <v>220</v>
      </c>
      <c r="O624" s="22"/>
      <c r="P624" s="27" t="s">
        <v>218</v>
      </c>
      <c r="Q624" s="28">
        <v>558</v>
      </c>
      <c r="R624" s="21"/>
      <c r="S624" s="22"/>
      <c r="T624" s="27" t="s">
        <v>218</v>
      </c>
      <c r="U624" s="33">
        <v>9610</v>
      </c>
      <c r="V624" s="21"/>
    </row>
    <row r="625" spans="1:30" ht="15.75" thickTop="1" x14ac:dyDescent="0.25">
      <c r="A625" s="14"/>
      <c r="B625" s="39"/>
      <c r="C625" s="39"/>
      <c r="D625" s="39"/>
      <c r="E625" s="39"/>
      <c r="F625" s="39"/>
      <c r="G625" s="39"/>
      <c r="H625" s="39"/>
      <c r="I625" s="39"/>
      <c r="J625" s="39"/>
      <c r="K625" s="39"/>
      <c r="L625" s="39"/>
      <c r="M625" s="39"/>
      <c r="N625" s="39"/>
      <c r="O625" s="39"/>
      <c r="P625" s="39"/>
      <c r="Q625" s="39"/>
      <c r="R625" s="39"/>
      <c r="S625" s="39"/>
      <c r="T625" s="39"/>
      <c r="U625" s="39"/>
      <c r="V625" s="39"/>
      <c r="W625" s="39"/>
      <c r="X625" s="39"/>
      <c r="Y625" s="39"/>
      <c r="Z625" s="39"/>
      <c r="AA625" s="39"/>
      <c r="AB625" s="39"/>
      <c r="AC625" s="39"/>
      <c r="AD625" s="39"/>
    </row>
    <row r="626" spans="1:30" x14ac:dyDescent="0.25">
      <c r="A626" s="14"/>
      <c r="B626" s="11"/>
      <c r="C626" s="11"/>
      <c r="D626" s="64" t="s">
        <v>382</v>
      </c>
      <c r="E626" s="64"/>
      <c r="F626" s="11"/>
      <c r="G626" s="11"/>
      <c r="H626" s="64" t="s">
        <v>383</v>
      </c>
      <c r="I626" s="64"/>
      <c r="J626" s="11"/>
      <c r="K626" s="11"/>
      <c r="L626" s="44"/>
      <c r="M626" s="44"/>
      <c r="N626" s="11"/>
      <c r="O626" s="11"/>
      <c r="P626" s="44"/>
      <c r="Q626" s="44"/>
      <c r="R626" s="11"/>
      <c r="S626" s="11"/>
      <c r="T626" s="64" t="s">
        <v>384</v>
      </c>
      <c r="U626" s="64"/>
      <c r="V626" s="11"/>
    </row>
    <row r="627" spans="1:30" ht="15.75" thickBot="1" x14ac:dyDescent="0.3">
      <c r="A627" s="14"/>
      <c r="B627" s="11"/>
      <c r="C627" s="11"/>
      <c r="D627" s="35" t="s">
        <v>346</v>
      </c>
      <c r="E627" s="35"/>
      <c r="F627" s="11"/>
      <c r="G627" s="11"/>
      <c r="H627" s="35" t="s">
        <v>385</v>
      </c>
      <c r="I627" s="35"/>
      <c r="J627" s="11"/>
      <c r="K627" s="11"/>
      <c r="L627" s="35" t="s">
        <v>386</v>
      </c>
      <c r="M627" s="35"/>
      <c r="N627" s="11"/>
      <c r="O627" s="11"/>
      <c r="P627" s="35" t="s">
        <v>387</v>
      </c>
      <c r="Q627" s="35"/>
      <c r="R627" s="11"/>
      <c r="S627" s="11"/>
      <c r="T627" s="35" t="s">
        <v>346</v>
      </c>
      <c r="U627" s="35"/>
      <c r="V627" s="11"/>
    </row>
    <row r="628" spans="1:30" x14ac:dyDescent="0.25">
      <c r="A628" s="14"/>
      <c r="B628" s="17" t="s">
        <v>435</v>
      </c>
      <c r="C628" s="18"/>
      <c r="D628" s="19"/>
      <c r="E628" s="20"/>
      <c r="F628" s="19"/>
      <c r="G628" s="18"/>
      <c r="H628" s="19"/>
      <c r="I628" s="20"/>
      <c r="J628" s="19"/>
      <c r="K628" s="18"/>
      <c r="L628" s="19"/>
      <c r="M628" s="20"/>
      <c r="N628" s="19"/>
      <c r="O628" s="18"/>
      <c r="P628" s="19"/>
      <c r="Q628" s="20"/>
      <c r="R628" s="19"/>
      <c r="S628" s="18"/>
      <c r="T628" s="19"/>
      <c r="U628" s="20"/>
      <c r="V628" s="19"/>
    </row>
    <row r="629" spans="1:30" x14ac:dyDescent="0.25">
      <c r="A629" s="14"/>
      <c r="B629" s="21" t="s">
        <v>296</v>
      </c>
      <c r="C629" s="22"/>
      <c r="D629" s="21"/>
      <c r="E629" s="23"/>
      <c r="F629" s="21"/>
      <c r="G629" s="22"/>
      <c r="H629" s="21"/>
      <c r="I629" s="23"/>
      <c r="J629" s="21"/>
      <c r="K629" s="22"/>
      <c r="L629" s="21"/>
      <c r="M629" s="23"/>
      <c r="N629" s="21"/>
      <c r="O629" s="22"/>
      <c r="P629" s="21"/>
      <c r="Q629" s="23"/>
      <c r="R629" s="21"/>
      <c r="S629" s="22"/>
      <c r="T629" s="21"/>
      <c r="U629" s="23"/>
      <c r="V629" s="21"/>
    </row>
    <row r="630" spans="1:30" x14ac:dyDescent="0.25">
      <c r="A630" s="14"/>
      <c r="B630" s="18" t="s">
        <v>297</v>
      </c>
      <c r="C630" s="18"/>
      <c r="D630" s="19" t="s">
        <v>218</v>
      </c>
      <c r="E630" s="20">
        <v>495</v>
      </c>
      <c r="F630" s="19"/>
      <c r="G630" s="18"/>
      <c r="H630" s="19" t="s">
        <v>218</v>
      </c>
      <c r="I630" s="20" t="s">
        <v>436</v>
      </c>
      <c r="J630" s="19" t="s">
        <v>220</v>
      </c>
      <c r="K630" s="18"/>
      <c r="L630" s="19" t="s">
        <v>218</v>
      </c>
      <c r="M630" s="20" t="s">
        <v>229</v>
      </c>
      <c r="N630" s="19"/>
      <c r="O630" s="18"/>
      <c r="P630" s="19" t="s">
        <v>218</v>
      </c>
      <c r="Q630" s="20">
        <v>102</v>
      </c>
      <c r="R630" s="19"/>
      <c r="S630" s="18"/>
      <c r="T630" s="19" t="s">
        <v>218</v>
      </c>
      <c r="U630" s="20">
        <v>135</v>
      </c>
      <c r="V630" s="19"/>
    </row>
    <row r="631" spans="1:30" ht="15.75" thickBot="1" x14ac:dyDescent="0.3">
      <c r="A631" s="14"/>
      <c r="B631" s="22" t="s">
        <v>298</v>
      </c>
      <c r="C631" s="22"/>
      <c r="D631" s="31"/>
      <c r="E631" s="51">
        <v>4611</v>
      </c>
      <c r="F631" s="21"/>
      <c r="G631" s="22"/>
      <c r="H631" s="31"/>
      <c r="I631" s="32" t="s">
        <v>437</v>
      </c>
      <c r="J631" s="21" t="s">
        <v>220</v>
      </c>
      <c r="K631" s="22"/>
      <c r="L631" s="31"/>
      <c r="M631" s="32" t="s">
        <v>438</v>
      </c>
      <c r="N631" s="21" t="s">
        <v>220</v>
      </c>
      <c r="O631" s="22"/>
      <c r="P631" s="31"/>
      <c r="Q631" s="32">
        <v>424</v>
      </c>
      <c r="R631" s="21"/>
      <c r="S631" s="22"/>
      <c r="T631" s="31"/>
      <c r="U631" s="51">
        <v>1274</v>
      </c>
      <c r="V631" s="21"/>
    </row>
    <row r="632" spans="1:30" ht="15.75" thickBot="1" x14ac:dyDescent="0.3">
      <c r="A632" s="14"/>
      <c r="B632" s="18"/>
      <c r="C632" s="18"/>
      <c r="D632" s="24"/>
      <c r="E632" s="50">
        <v>5106</v>
      </c>
      <c r="F632" s="19"/>
      <c r="G632" s="18"/>
      <c r="H632" s="24"/>
      <c r="I632" s="25" t="s">
        <v>439</v>
      </c>
      <c r="J632" s="19" t="s">
        <v>220</v>
      </c>
      <c r="K632" s="18"/>
      <c r="L632" s="24"/>
      <c r="M632" s="25" t="s">
        <v>438</v>
      </c>
      <c r="N632" s="19" t="s">
        <v>220</v>
      </c>
      <c r="O632" s="18"/>
      <c r="P632" s="24"/>
      <c r="Q632" s="25">
        <v>526</v>
      </c>
      <c r="R632" s="19"/>
      <c r="S632" s="18"/>
      <c r="T632" s="24"/>
      <c r="U632" s="50">
        <v>1409</v>
      </c>
      <c r="V632" s="19"/>
    </row>
    <row r="633" spans="1:30" x14ac:dyDescent="0.25">
      <c r="A633" s="14"/>
      <c r="B633" s="21" t="s">
        <v>299</v>
      </c>
      <c r="C633" s="22"/>
      <c r="D633" s="21"/>
      <c r="E633" s="23"/>
      <c r="F633" s="21"/>
      <c r="G633" s="22"/>
      <c r="H633" s="21"/>
      <c r="I633" s="23"/>
      <c r="J633" s="21"/>
      <c r="K633" s="22"/>
      <c r="L633" s="21"/>
      <c r="M633" s="23"/>
      <c r="N633" s="21"/>
      <c r="O633" s="22"/>
      <c r="P633" s="21"/>
      <c r="Q633" s="23"/>
      <c r="R633" s="21"/>
      <c r="S633" s="22"/>
      <c r="T633" s="21"/>
      <c r="U633" s="23"/>
      <c r="V633" s="21"/>
    </row>
    <row r="634" spans="1:30" x14ac:dyDescent="0.25">
      <c r="A634" s="14"/>
      <c r="B634" s="19" t="s">
        <v>300</v>
      </c>
      <c r="C634" s="18"/>
      <c r="D634" s="19"/>
      <c r="E634" s="30">
        <v>1359</v>
      </c>
      <c r="F634" s="19"/>
      <c r="G634" s="18"/>
      <c r="H634" s="19"/>
      <c r="I634" s="20">
        <v>252</v>
      </c>
      <c r="J634" s="19"/>
      <c r="K634" s="18"/>
      <c r="L634" s="19"/>
      <c r="M634" s="20" t="s">
        <v>440</v>
      </c>
      <c r="N634" s="19" t="s">
        <v>220</v>
      </c>
      <c r="O634" s="18"/>
      <c r="P634" s="19"/>
      <c r="Q634" s="20">
        <v>43</v>
      </c>
      <c r="R634" s="19"/>
      <c r="S634" s="18"/>
      <c r="T634" s="19"/>
      <c r="U634" s="30">
        <v>1200</v>
      </c>
      <c r="V634" s="19"/>
    </row>
    <row r="635" spans="1:30" x14ac:dyDescent="0.25">
      <c r="A635" s="14"/>
      <c r="B635" s="22" t="s">
        <v>301</v>
      </c>
      <c r="C635" s="22"/>
      <c r="D635" s="21"/>
      <c r="E635" s="23">
        <v>817</v>
      </c>
      <c r="F635" s="21"/>
      <c r="G635" s="22"/>
      <c r="H635" s="21"/>
      <c r="I635" s="23">
        <v>452</v>
      </c>
      <c r="J635" s="21"/>
      <c r="K635" s="22"/>
      <c r="L635" s="21"/>
      <c r="M635" s="23" t="s">
        <v>441</v>
      </c>
      <c r="N635" s="21" t="s">
        <v>220</v>
      </c>
      <c r="O635" s="22"/>
      <c r="P635" s="21"/>
      <c r="Q635" s="23">
        <v>20</v>
      </c>
      <c r="R635" s="21"/>
      <c r="S635" s="22"/>
      <c r="T635" s="21"/>
      <c r="U635" s="23">
        <v>670</v>
      </c>
      <c r="V635" s="21"/>
    </row>
    <row r="636" spans="1:30" x14ac:dyDescent="0.25">
      <c r="A636" s="14"/>
      <c r="B636" s="18" t="s">
        <v>302</v>
      </c>
      <c r="C636" s="18"/>
      <c r="D636" s="19"/>
      <c r="E636" s="20">
        <v>23</v>
      </c>
      <c r="F636" s="19"/>
      <c r="G636" s="18"/>
      <c r="H636" s="19"/>
      <c r="I636" s="20" t="s">
        <v>442</v>
      </c>
      <c r="J636" s="19" t="s">
        <v>220</v>
      </c>
      <c r="K636" s="18"/>
      <c r="L636" s="19"/>
      <c r="M636" s="20" t="s">
        <v>229</v>
      </c>
      <c r="N636" s="19"/>
      <c r="O636" s="18"/>
      <c r="P636" s="19"/>
      <c r="Q636" s="20" t="s">
        <v>229</v>
      </c>
      <c r="R636" s="19"/>
      <c r="S636" s="18"/>
      <c r="T636" s="19"/>
      <c r="U636" s="20">
        <v>19</v>
      </c>
      <c r="V636" s="19"/>
    </row>
    <row r="637" spans="1:30" ht="15.75" thickBot="1" x14ac:dyDescent="0.3">
      <c r="A637" s="14"/>
      <c r="B637" s="22" t="s">
        <v>303</v>
      </c>
      <c r="C637" s="22"/>
      <c r="D637" s="31"/>
      <c r="E637" s="32" t="s">
        <v>229</v>
      </c>
      <c r="F637" s="21"/>
      <c r="G637" s="22"/>
      <c r="H637" s="31"/>
      <c r="I637" s="51">
        <v>1233</v>
      </c>
      <c r="J637" s="21"/>
      <c r="K637" s="22"/>
      <c r="L637" s="31"/>
      <c r="M637" s="32" t="s">
        <v>443</v>
      </c>
      <c r="N637" s="21" t="s">
        <v>220</v>
      </c>
      <c r="O637" s="22"/>
      <c r="P637" s="31"/>
      <c r="Q637" s="32" t="s">
        <v>229</v>
      </c>
      <c r="R637" s="21"/>
      <c r="S637" s="22"/>
      <c r="T637" s="31"/>
      <c r="U637" s="32">
        <v>337</v>
      </c>
      <c r="V637" s="21"/>
    </row>
    <row r="638" spans="1:30" ht="15.75" thickBot="1" x14ac:dyDescent="0.3">
      <c r="A638" s="14"/>
      <c r="B638" s="18"/>
      <c r="C638" s="18"/>
      <c r="D638" s="24"/>
      <c r="E638" s="50">
        <v>2199</v>
      </c>
      <c r="F638" s="19"/>
      <c r="G638" s="18"/>
      <c r="H638" s="24"/>
      <c r="I638" s="50">
        <v>1933</v>
      </c>
      <c r="J638" s="19"/>
      <c r="K638" s="18"/>
      <c r="L638" s="24"/>
      <c r="M638" s="25" t="s">
        <v>444</v>
      </c>
      <c r="N638" s="19" t="s">
        <v>220</v>
      </c>
      <c r="O638" s="18"/>
      <c r="P638" s="24"/>
      <c r="Q638" s="25">
        <v>63</v>
      </c>
      <c r="R638" s="19"/>
      <c r="S638" s="18"/>
      <c r="T638" s="24"/>
      <c r="U638" s="50">
        <v>2226</v>
      </c>
      <c r="V638" s="19"/>
    </row>
    <row r="639" spans="1:30" x14ac:dyDescent="0.25">
      <c r="A639" s="14"/>
      <c r="B639" s="21" t="s">
        <v>304</v>
      </c>
      <c r="C639" s="22"/>
      <c r="D639" s="21"/>
      <c r="E639" s="23"/>
      <c r="F639" s="21"/>
      <c r="G639" s="22"/>
      <c r="H639" s="21"/>
      <c r="I639" s="23"/>
      <c r="J639" s="21"/>
      <c r="K639" s="22"/>
      <c r="L639" s="21"/>
      <c r="M639" s="23"/>
      <c r="N639" s="21"/>
      <c r="O639" s="22"/>
      <c r="P639" s="21"/>
      <c r="Q639" s="23"/>
      <c r="R639" s="21"/>
      <c r="S639" s="22"/>
      <c r="T639" s="21"/>
      <c r="U639" s="23"/>
      <c r="V639" s="21"/>
    </row>
    <row r="640" spans="1:30" x14ac:dyDescent="0.25">
      <c r="A640" s="14"/>
      <c r="B640" s="19" t="s">
        <v>305</v>
      </c>
      <c r="C640" s="18"/>
      <c r="D640" s="19"/>
      <c r="E640" s="20">
        <v>658</v>
      </c>
      <c r="F640" s="19"/>
      <c r="G640" s="18"/>
      <c r="H640" s="19"/>
      <c r="I640" s="20">
        <v>23</v>
      </c>
      <c r="J640" s="19"/>
      <c r="K640" s="18"/>
      <c r="L640" s="19"/>
      <c r="M640" s="20" t="s">
        <v>445</v>
      </c>
      <c r="N640" s="19" t="s">
        <v>220</v>
      </c>
      <c r="O640" s="18"/>
      <c r="P640" s="19"/>
      <c r="Q640" s="20">
        <v>9</v>
      </c>
      <c r="R640" s="19"/>
      <c r="S640" s="18"/>
      <c r="T640" s="19"/>
      <c r="U640" s="20">
        <v>424</v>
      </c>
      <c r="V640" s="19"/>
    </row>
    <row r="641" spans="1:30" x14ac:dyDescent="0.25">
      <c r="A641" s="14"/>
      <c r="B641" s="21" t="s">
        <v>326</v>
      </c>
      <c r="C641" s="22"/>
      <c r="D641" s="21"/>
      <c r="E641" s="23"/>
      <c r="F641" s="21"/>
      <c r="G641" s="22"/>
      <c r="H641" s="21"/>
      <c r="I641" s="23"/>
      <c r="J641" s="21"/>
      <c r="K641" s="22"/>
      <c r="L641" s="21"/>
      <c r="M641" s="23"/>
      <c r="N641" s="21"/>
      <c r="O641" s="22"/>
      <c r="P641" s="21"/>
      <c r="Q641" s="23"/>
      <c r="R641" s="21"/>
      <c r="S641" s="22"/>
      <c r="T641" s="21"/>
      <c r="U641" s="23"/>
      <c r="V641" s="21"/>
    </row>
    <row r="642" spans="1:30" x14ac:dyDescent="0.25">
      <c r="A642" s="14"/>
      <c r="B642" s="19" t="s">
        <v>307</v>
      </c>
      <c r="C642" s="18"/>
      <c r="D642" s="19"/>
      <c r="E642" s="30">
        <v>1358</v>
      </c>
      <c r="F642" s="19"/>
      <c r="G642" s="18"/>
      <c r="H642" s="19"/>
      <c r="I642" s="30">
        <v>2493</v>
      </c>
      <c r="J642" s="19"/>
      <c r="K642" s="18"/>
      <c r="L642" s="19"/>
      <c r="M642" s="20" t="s">
        <v>423</v>
      </c>
      <c r="N642" s="19" t="s">
        <v>220</v>
      </c>
      <c r="O642" s="18"/>
      <c r="P642" s="19"/>
      <c r="Q642" s="20">
        <v>94</v>
      </c>
      <c r="R642" s="19"/>
      <c r="S642" s="18"/>
      <c r="T642" s="19"/>
      <c r="U642" s="30">
        <v>1992</v>
      </c>
      <c r="V642" s="19"/>
    </row>
    <row r="643" spans="1:30" ht="15.75" thickBot="1" x14ac:dyDescent="0.3">
      <c r="A643" s="14"/>
      <c r="B643" s="21" t="s">
        <v>308</v>
      </c>
      <c r="C643" s="22"/>
      <c r="D643" s="31"/>
      <c r="E643" s="32">
        <v>224</v>
      </c>
      <c r="F643" s="21"/>
      <c r="G643" s="22"/>
      <c r="H643" s="31"/>
      <c r="I643" s="32">
        <v>498</v>
      </c>
      <c r="J643" s="21"/>
      <c r="K643" s="22"/>
      <c r="L643" s="31"/>
      <c r="M643" s="32" t="s">
        <v>446</v>
      </c>
      <c r="N643" s="21" t="s">
        <v>220</v>
      </c>
      <c r="O643" s="22"/>
      <c r="P643" s="31"/>
      <c r="Q643" s="32">
        <v>39</v>
      </c>
      <c r="R643" s="21"/>
      <c r="S643" s="22"/>
      <c r="T643" s="31"/>
      <c r="U643" s="32">
        <v>394</v>
      </c>
      <c r="V643" s="21"/>
    </row>
    <row r="644" spans="1:30" ht="15.75" thickBot="1" x14ac:dyDescent="0.3">
      <c r="A644" s="14"/>
      <c r="B644" s="18"/>
      <c r="C644" s="18"/>
      <c r="D644" s="24"/>
      <c r="E644" s="50">
        <v>2240</v>
      </c>
      <c r="F644" s="19"/>
      <c r="G644" s="18"/>
      <c r="H644" s="24"/>
      <c r="I644" s="50">
        <v>3014</v>
      </c>
      <c r="J644" s="19"/>
      <c r="K644" s="18"/>
      <c r="L644" s="24"/>
      <c r="M644" s="25" t="s">
        <v>447</v>
      </c>
      <c r="N644" s="19" t="s">
        <v>220</v>
      </c>
      <c r="O644" s="18"/>
      <c r="P644" s="24"/>
      <c r="Q644" s="25">
        <v>142</v>
      </c>
      <c r="R644" s="19"/>
      <c r="S644" s="18"/>
      <c r="T644" s="24"/>
      <c r="U644" s="50">
        <v>2810</v>
      </c>
      <c r="V644" s="19"/>
    </row>
    <row r="645" spans="1:30" x14ac:dyDescent="0.25">
      <c r="A645" s="14"/>
      <c r="B645" s="21" t="s">
        <v>309</v>
      </c>
      <c r="C645" s="22"/>
      <c r="D645" s="21"/>
      <c r="E645" s="23"/>
      <c r="F645" s="21"/>
      <c r="G645" s="22"/>
      <c r="H645" s="21"/>
      <c r="I645" s="23"/>
      <c r="J645" s="21"/>
      <c r="K645" s="22"/>
      <c r="L645" s="21"/>
      <c r="M645" s="23"/>
      <c r="N645" s="21"/>
      <c r="O645" s="22"/>
      <c r="P645" s="21"/>
      <c r="Q645" s="23"/>
      <c r="R645" s="21"/>
      <c r="S645" s="22"/>
      <c r="T645" s="21"/>
      <c r="U645" s="23"/>
      <c r="V645" s="21"/>
    </row>
    <row r="646" spans="1:30" x14ac:dyDescent="0.25">
      <c r="A646" s="14"/>
      <c r="B646" s="19" t="s">
        <v>310</v>
      </c>
      <c r="C646" s="18"/>
      <c r="D646" s="19"/>
      <c r="E646" s="30">
        <v>1162</v>
      </c>
      <c r="F646" s="19"/>
      <c r="G646" s="18"/>
      <c r="H646" s="19"/>
      <c r="I646" s="20">
        <v>145</v>
      </c>
      <c r="J646" s="19"/>
      <c r="K646" s="18"/>
      <c r="L646" s="19"/>
      <c r="M646" s="20" t="s">
        <v>448</v>
      </c>
      <c r="N646" s="19" t="s">
        <v>220</v>
      </c>
      <c r="O646" s="18"/>
      <c r="P646" s="19"/>
      <c r="Q646" s="20">
        <v>177</v>
      </c>
      <c r="R646" s="19"/>
      <c r="S646" s="18"/>
      <c r="T646" s="19"/>
      <c r="U646" s="20">
        <v>724</v>
      </c>
      <c r="V646" s="19"/>
    </row>
    <row r="647" spans="1:30" ht="15.75" thickBot="1" x14ac:dyDescent="0.3">
      <c r="A647" s="14"/>
      <c r="B647" s="21" t="s">
        <v>311</v>
      </c>
      <c r="C647" s="22"/>
      <c r="D647" s="31"/>
      <c r="E647" s="32">
        <v>101</v>
      </c>
      <c r="F647" s="21"/>
      <c r="G647" s="22"/>
      <c r="H647" s="31"/>
      <c r="I647" s="32">
        <v>25</v>
      </c>
      <c r="J647" s="21"/>
      <c r="K647" s="22"/>
      <c r="L647" s="31"/>
      <c r="M647" s="32" t="s">
        <v>417</v>
      </c>
      <c r="N647" s="21" t="s">
        <v>220</v>
      </c>
      <c r="O647" s="22"/>
      <c r="P647" s="31"/>
      <c r="Q647" s="32">
        <v>9</v>
      </c>
      <c r="R647" s="21"/>
      <c r="S647" s="22"/>
      <c r="T647" s="31"/>
      <c r="U647" s="32">
        <v>70</v>
      </c>
      <c r="V647" s="21"/>
    </row>
    <row r="648" spans="1:30" x14ac:dyDescent="0.25">
      <c r="A648" s="14"/>
      <c r="B648" s="18"/>
      <c r="C648" s="18"/>
      <c r="D648" s="19"/>
      <c r="E648" s="20"/>
      <c r="F648" s="19"/>
      <c r="G648" s="18"/>
      <c r="H648" s="19"/>
      <c r="I648" s="20"/>
      <c r="J648" s="19"/>
      <c r="K648" s="18"/>
      <c r="L648" s="19"/>
      <c r="M648" s="20"/>
      <c r="N648" s="19"/>
      <c r="O648" s="18"/>
      <c r="P648" s="19"/>
      <c r="Q648" s="20"/>
      <c r="R648" s="19"/>
      <c r="S648" s="18"/>
      <c r="T648" s="19"/>
      <c r="U648" s="20"/>
      <c r="V648" s="19"/>
    </row>
    <row r="649" spans="1:30" ht="15.75" thickBot="1" x14ac:dyDescent="0.3">
      <c r="A649" s="14"/>
      <c r="B649" s="22"/>
      <c r="C649" s="22"/>
      <c r="D649" s="27" t="s">
        <v>218</v>
      </c>
      <c r="E649" s="33">
        <v>10808</v>
      </c>
      <c r="F649" s="21"/>
      <c r="G649" s="22"/>
      <c r="H649" s="27" t="s">
        <v>218</v>
      </c>
      <c r="I649" s="33">
        <v>1173</v>
      </c>
      <c r="J649" s="21"/>
      <c r="K649" s="22"/>
      <c r="L649" s="27" t="s">
        <v>218</v>
      </c>
      <c r="M649" s="28" t="s">
        <v>449</v>
      </c>
      <c r="N649" s="21" t="s">
        <v>220</v>
      </c>
      <c r="O649" s="22"/>
      <c r="P649" s="27" t="s">
        <v>218</v>
      </c>
      <c r="Q649" s="28">
        <v>917</v>
      </c>
      <c r="R649" s="21"/>
      <c r="S649" s="22"/>
      <c r="T649" s="27" t="s">
        <v>218</v>
      </c>
      <c r="U649" s="33">
        <v>7239</v>
      </c>
      <c r="V649" s="21"/>
    </row>
    <row r="650" spans="1:30" ht="15.75" thickTop="1" x14ac:dyDescent="0.25">
      <c r="A650" s="14" t="s">
        <v>653</v>
      </c>
      <c r="B650" s="37" t="s">
        <v>5</v>
      </c>
      <c r="C650" s="37"/>
      <c r="D650" s="37"/>
      <c r="E650" s="37"/>
      <c r="F650" s="37"/>
      <c r="G650" s="37"/>
      <c r="H650" s="37"/>
      <c r="I650" s="37"/>
      <c r="J650" s="37"/>
      <c r="K650" s="37"/>
      <c r="L650" s="37"/>
      <c r="M650" s="37"/>
      <c r="N650" s="37"/>
      <c r="O650" s="37"/>
      <c r="P650" s="37"/>
      <c r="Q650" s="37"/>
      <c r="R650" s="37"/>
      <c r="S650" s="37"/>
      <c r="T650" s="37"/>
      <c r="U650" s="37"/>
      <c r="V650" s="37"/>
      <c r="W650" s="37"/>
      <c r="X650" s="37"/>
      <c r="Y650" s="37"/>
      <c r="Z650" s="37"/>
      <c r="AA650" s="37"/>
      <c r="AB650" s="37"/>
      <c r="AC650" s="37"/>
      <c r="AD650" s="37"/>
    </row>
    <row r="651" spans="1:30" x14ac:dyDescent="0.25">
      <c r="A651" s="14"/>
      <c r="B651" s="39" t="s">
        <v>450</v>
      </c>
      <c r="C651" s="39"/>
      <c r="D651" s="39"/>
      <c r="E651" s="39"/>
      <c r="F651" s="39"/>
      <c r="G651" s="39"/>
      <c r="H651" s="39"/>
      <c r="I651" s="39"/>
      <c r="J651" s="39"/>
      <c r="K651" s="39"/>
      <c r="L651" s="39"/>
      <c r="M651" s="39"/>
      <c r="N651" s="39"/>
      <c r="O651" s="39"/>
      <c r="P651" s="39"/>
      <c r="Q651" s="39"/>
      <c r="R651" s="39"/>
      <c r="S651" s="39"/>
      <c r="T651" s="39"/>
      <c r="U651" s="39"/>
      <c r="V651" s="39"/>
      <c r="W651" s="39"/>
      <c r="X651" s="39"/>
      <c r="Y651" s="39"/>
      <c r="Z651" s="39"/>
      <c r="AA651" s="39"/>
      <c r="AB651" s="39"/>
      <c r="AC651" s="39"/>
      <c r="AD651" s="39"/>
    </row>
    <row r="652" spans="1:30" x14ac:dyDescent="0.25">
      <c r="A652" s="14"/>
      <c r="B652" s="39"/>
      <c r="C652" s="39"/>
      <c r="D652" s="39"/>
      <c r="E652" s="39"/>
      <c r="F652" s="39"/>
      <c r="G652" s="39"/>
      <c r="H652" s="39"/>
      <c r="I652" s="39"/>
      <c r="J652" s="39"/>
      <c r="K652" s="39"/>
      <c r="L652" s="39"/>
      <c r="M652" s="39"/>
      <c r="N652" s="39"/>
      <c r="O652" s="39"/>
      <c r="P652" s="39"/>
      <c r="Q652" s="39"/>
      <c r="R652" s="39"/>
      <c r="S652" s="39"/>
      <c r="T652" s="39"/>
      <c r="U652" s="39"/>
      <c r="V652" s="39"/>
      <c r="W652" s="39"/>
      <c r="X652" s="39"/>
      <c r="Y652" s="39"/>
      <c r="Z652" s="39"/>
      <c r="AA652" s="39"/>
      <c r="AB652" s="39"/>
      <c r="AC652" s="39"/>
      <c r="AD652" s="39"/>
    </row>
    <row r="653" spans="1:30" ht="15.75" thickBot="1" x14ac:dyDescent="0.3">
      <c r="A653" s="14"/>
      <c r="B653" s="12"/>
      <c r="C653" s="12"/>
      <c r="D653" s="101" t="s">
        <v>451</v>
      </c>
      <c r="E653" s="101"/>
      <c r="F653" s="101"/>
      <c r="G653" s="101"/>
      <c r="H653" s="101"/>
      <c r="I653" s="101"/>
      <c r="J653" s="101"/>
      <c r="K653" s="101"/>
      <c r="L653" s="101"/>
      <c r="M653" s="101"/>
      <c r="N653" s="12"/>
    </row>
    <row r="654" spans="1:30" ht="15.75" thickBot="1" x14ac:dyDescent="0.3">
      <c r="A654" s="14"/>
      <c r="B654" s="12"/>
      <c r="C654" s="12"/>
      <c r="D654" s="103" t="s">
        <v>452</v>
      </c>
      <c r="E654" s="103"/>
      <c r="F654" s="12"/>
      <c r="G654" s="12"/>
      <c r="H654" s="103" t="s">
        <v>453</v>
      </c>
      <c r="I654" s="103"/>
      <c r="J654" s="12"/>
      <c r="K654" s="12"/>
      <c r="L654" s="103" t="s">
        <v>143</v>
      </c>
      <c r="M654" s="103"/>
      <c r="N654" s="12"/>
    </row>
    <row r="655" spans="1:30" x14ac:dyDescent="0.25">
      <c r="A655" s="14"/>
      <c r="B655" s="12"/>
      <c r="C655" s="12"/>
      <c r="D655" s="102"/>
      <c r="E655" s="102"/>
      <c r="F655" s="12"/>
      <c r="G655" s="12"/>
      <c r="H655" s="102"/>
      <c r="I655" s="102"/>
      <c r="J655" s="12"/>
      <c r="K655" s="12"/>
      <c r="L655" s="102"/>
      <c r="M655" s="102"/>
      <c r="N655" s="12"/>
    </row>
    <row r="656" spans="1:30" x14ac:dyDescent="0.25">
      <c r="A656" s="14"/>
      <c r="B656" s="17" t="s">
        <v>368</v>
      </c>
      <c r="C656" s="18"/>
      <c r="D656" s="19"/>
      <c r="E656" s="20"/>
      <c r="F656" s="19"/>
      <c r="G656" s="18"/>
      <c r="H656" s="19"/>
      <c r="I656" s="20"/>
      <c r="J656" s="19"/>
      <c r="K656" s="18"/>
      <c r="L656" s="19"/>
      <c r="M656" s="20"/>
      <c r="N656" s="19"/>
    </row>
    <row r="657" spans="1:14" x14ac:dyDescent="0.25">
      <c r="A657" s="14"/>
      <c r="B657" s="21" t="s">
        <v>296</v>
      </c>
      <c r="C657" s="22"/>
      <c r="D657" s="21"/>
      <c r="E657" s="23"/>
      <c r="F657" s="21"/>
      <c r="G657" s="22"/>
      <c r="H657" s="21"/>
      <c r="I657" s="23"/>
      <c r="J657" s="21"/>
      <c r="K657" s="22"/>
      <c r="L657" s="21"/>
      <c r="M657" s="23"/>
      <c r="N657" s="21"/>
    </row>
    <row r="658" spans="1:14" x14ac:dyDescent="0.25">
      <c r="A658" s="14"/>
      <c r="B658" s="18" t="s">
        <v>297</v>
      </c>
      <c r="C658" s="18"/>
      <c r="D658" s="19" t="s">
        <v>218</v>
      </c>
      <c r="E658" s="30">
        <v>1254</v>
      </c>
      <c r="F658" s="19"/>
      <c r="G658" s="18"/>
      <c r="H658" s="19" t="s">
        <v>218</v>
      </c>
      <c r="I658" s="30">
        <v>4415</v>
      </c>
      <c r="J658" s="19"/>
      <c r="K658" s="18"/>
      <c r="L658" s="19" t="s">
        <v>218</v>
      </c>
      <c r="M658" s="30">
        <v>5669</v>
      </c>
      <c r="N658" s="19"/>
    </row>
    <row r="659" spans="1:14" x14ac:dyDescent="0.25">
      <c r="A659" s="14"/>
      <c r="B659" s="22" t="s">
        <v>298</v>
      </c>
      <c r="C659" s="22"/>
      <c r="D659" s="21"/>
      <c r="E659" s="49">
        <v>14604</v>
      </c>
      <c r="F659" s="21"/>
      <c r="G659" s="22"/>
      <c r="H659" s="21"/>
      <c r="I659" s="49">
        <v>10748</v>
      </c>
      <c r="J659" s="21"/>
      <c r="K659" s="22"/>
      <c r="L659" s="21"/>
      <c r="M659" s="49">
        <v>25352</v>
      </c>
      <c r="N659" s="21"/>
    </row>
    <row r="660" spans="1:14" x14ac:dyDescent="0.25">
      <c r="A660" s="14"/>
      <c r="B660" s="18"/>
      <c r="C660" s="18"/>
      <c r="D660" s="19"/>
      <c r="E660" s="20"/>
      <c r="F660" s="19"/>
      <c r="G660" s="18"/>
      <c r="H660" s="19"/>
      <c r="I660" s="20"/>
      <c r="J660" s="19"/>
      <c r="K660" s="18"/>
      <c r="L660" s="19"/>
      <c r="M660" s="20"/>
      <c r="N660" s="19"/>
    </row>
    <row r="661" spans="1:14" x14ac:dyDescent="0.25">
      <c r="A661" s="14"/>
      <c r="B661" s="21" t="s">
        <v>299</v>
      </c>
      <c r="C661" s="22"/>
      <c r="D661" s="21"/>
      <c r="E661" s="23"/>
      <c r="F661" s="21"/>
      <c r="G661" s="22"/>
      <c r="H661" s="21"/>
      <c r="I661" s="23"/>
      <c r="J661" s="21"/>
      <c r="K661" s="22"/>
      <c r="L661" s="21"/>
      <c r="M661" s="23"/>
      <c r="N661" s="21"/>
    </row>
    <row r="662" spans="1:14" x14ac:dyDescent="0.25">
      <c r="A662" s="14"/>
      <c r="B662" s="19" t="s">
        <v>300</v>
      </c>
      <c r="C662" s="18"/>
      <c r="D662" s="19"/>
      <c r="E662" s="30">
        <v>40210</v>
      </c>
      <c r="F662" s="19"/>
      <c r="G662" s="18"/>
      <c r="H662" s="19"/>
      <c r="I662" s="30">
        <v>19764</v>
      </c>
      <c r="J662" s="19"/>
      <c r="K662" s="18"/>
      <c r="L662" s="19"/>
      <c r="M662" s="30">
        <v>59974</v>
      </c>
      <c r="N662" s="19"/>
    </row>
    <row r="663" spans="1:14" x14ac:dyDescent="0.25">
      <c r="A663" s="14"/>
      <c r="B663" s="22" t="s">
        <v>301</v>
      </c>
      <c r="C663" s="22"/>
      <c r="D663" s="21"/>
      <c r="E663" s="49">
        <v>30952</v>
      </c>
      <c r="F663" s="21"/>
      <c r="G663" s="22"/>
      <c r="H663" s="21"/>
      <c r="I663" s="49">
        <v>10626</v>
      </c>
      <c r="J663" s="21"/>
      <c r="K663" s="22"/>
      <c r="L663" s="21"/>
      <c r="M663" s="49">
        <v>41578</v>
      </c>
      <c r="N663" s="21"/>
    </row>
    <row r="664" spans="1:14" x14ac:dyDescent="0.25">
      <c r="A664" s="14"/>
      <c r="B664" s="18" t="s">
        <v>302</v>
      </c>
      <c r="C664" s="18"/>
      <c r="D664" s="19"/>
      <c r="E664" s="30">
        <v>8382</v>
      </c>
      <c r="F664" s="19"/>
      <c r="G664" s="18"/>
      <c r="H664" s="19"/>
      <c r="I664" s="30">
        <v>1758</v>
      </c>
      <c r="J664" s="19"/>
      <c r="K664" s="18"/>
      <c r="L664" s="19"/>
      <c r="M664" s="30">
        <v>10140</v>
      </c>
      <c r="N664" s="19"/>
    </row>
    <row r="665" spans="1:14" x14ac:dyDescent="0.25">
      <c r="A665" s="14"/>
      <c r="B665" s="22" t="s">
        <v>303</v>
      </c>
      <c r="C665" s="22"/>
      <c r="D665" s="21"/>
      <c r="E665" s="23">
        <v>771</v>
      </c>
      <c r="F665" s="21"/>
      <c r="G665" s="22"/>
      <c r="H665" s="21"/>
      <c r="I665" s="23">
        <v>582</v>
      </c>
      <c r="J665" s="21"/>
      <c r="K665" s="22"/>
      <c r="L665" s="21"/>
      <c r="M665" s="49">
        <v>1353</v>
      </c>
      <c r="N665" s="21"/>
    </row>
    <row r="666" spans="1:14" x14ac:dyDescent="0.25">
      <c r="A666" s="14"/>
      <c r="B666" s="18"/>
      <c r="C666" s="18"/>
      <c r="D666" s="19"/>
      <c r="E666" s="20"/>
      <c r="F666" s="19"/>
      <c r="G666" s="18"/>
      <c r="H666" s="19"/>
      <c r="I666" s="20"/>
      <c r="J666" s="19"/>
      <c r="K666" s="18"/>
      <c r="L666" s="19"/>
      <c r="M666" s="20"/>
      <c r="N666" s="19"/>
    </row>
    <row r="667" spans="1:14" x14ac:dyDescent="0.25">
      <c r="A667" s="14"/>
      <c r="B667" s="21" t="s">
        <v>304</v>
      </c>
      <c r="C667" s="22"/>
      <c r="D667" s="21"/>
      <c r="E667" s="23"/>
      <c r="F667" s="21"/>
      <c r="G667" s="22"/>
      <c r="H667" s="21"/>
      <c r="I667" s="23"/>
      <c r="J667" s="21"/>
      <c r="K667" s="22"/>
      <c r="L667" s="21"/>
      <c r="M667" s="23"/>
      <c r="N667" s="21"/>
    </row>
    <row r="668" spans="1:14" x14ac:dyDescent="0.25">
      <c r="A668" s="14"/>
      <c r="B668" s="19" t="s">
        <v>305</v>
      </c>
      <c r="C668" s="18"/>
      <c r="D668" s="19"/>
      <c r="E668" s="30">
        <v>2063</v>
      </c>
      <c r="F668" s="19"/>
      <c r="G668" s="18"/>
      <c r="H668" s="19"/>
      <c r="I668" s="30">
        <v>18769</v>
      </c>
      <c r="J668" s="19"/>
      <c r="K668" s="18"/>
      <c r="L668" s="19"/>
      <c r="M668" s="30">
        <v>20832</v>
      </c>
      <c r="N668" s="19"/>
    </row>
    <row r="669" spans="1:14" x14ac:dyDescent="0.25">
      <c r="A669" s="14"/>
      <c r="B669" s="21" t="s">
        <v>326</v>
      </c>
      <c r="C669" s="22"/>
      <c r="D669" s="21"/>
      <c r="E669" s="23"/>
      <c r="F669" s="21"/>
      <c r="G669" s="22"/>
      <c r="H669" s="21"/>
      <c r="I669" s="23"/>
      <c r="J669" s="21"/>
      <c r="K669" s="22"/>
      <c r="L669" s="21"/>
      <c r="M669" s="23"/>
      <c r="N669" s="21"/>
    </row>
    <row r="670" spans="1:14" x14ac:dyDescent="0.25">
      <c r="A670" s="14"/>
      <c r="B670" s="19" t="s">
        <v>307</v>
      </c>
      <c r="C670" s="18"/>
      <c r="D670" s="19"/>
      <c r="E670" s="30">
        <v>8335</v>
      </c>
      <c r="F670" s="19"/>
      <c r="G670" s="18"/>
      <c r="H670" s="19"/>
      <c r="I670" s="30">
        <v>57042</v>
      </c>
      <c r="J670" s="19"/>
      <c r="K670" s="18"/>
      <c r="L670" s="19"/>
      <c r="M670" s="30">
        <v>65377</v>
      </c>
      <c r="N670" s="19"/>
    </row>
    <row r="671" spans="1:14" x14ac:dyDescent="0.25">
      <c r="A671" s="14"/>
      <c r="B671" s="21" t="s">
        <v>308</v>
      </c>
      <c r="C671" s="22"/>
      <c r="D671" s="21"/>
      <c r="E671" s="23">
        <v>520</v>
      </c>
      <c r="F671" s="21"/>
      <c r="G671" s="22"/>
      <c r="H671" s="21"/>
      <c r="I671" s="49">
        <v>7417</v>
      </c>
      <c r="J671" s="21"/>
      <c r="K671" s="22"/>
      <c r="L671" s="21"/>
      <c r="M671" s="49">
        <v>7937</v>
      </c>
      <c r="N671" s="21"/>
    </row>
    <row r="672" spans="1:14" x14ac:dyDescent="0.25">
      <c r="A672" s="14"/>
      <c r="B672" s="18"/>
      <c r="C672" s="18"/>
      <c r="D672" s="19"/>
      <c r="E672" s="20"/>
      <c r="F672" s="19"/>
      <c r="G672" s="18"/>
      <c r="H672" s="19"/>
      <c r="I672" s="20"/>
      <c r="J672" s="19"/>
      <c r="K672" s="18"/>
      <c r="L672" s="19"/>
      <c r="M672" s="20"/>
      <c r="N672" s="19"/>
    </row>
    <row r="673" spans="1:14" x14ac:dyDescent="0.25">
      <c r="A673" s="14"/>
      <c r="B673" s="21" t="s">
        <v>309</v>
      </c>
      <c r="C673" s="22"/>
      <c r="D673" s="21"/>
      <c r="E673" s="23"/>
      <c r="F673" s="21"/>
      <c r="G673" s="22"/>
      <c r="H673" s="21"/>
      <c r="I673" s="23"/>
      <c r="J673" s="21"/>
      <c r="K673" s="22"/>
      <c r="L673" s="21"/>
      <c r="M673" s="23"/>
      <c r="N673" s="21"/>
    </row>
    <row r="674" spans="1:14" x14ac:dyDescent="0.25">
      <c r="A674" s="14"/>
      <c r="B674" s="19" t="s">
        <v>310</v>
      </c>
      <c r="C674" s="18"/>
      <c r="D674" s="19"/>
      <c r="E674" s="30">
        <v>8133</v>
      </c>
      <c r="F674" s="19"/>
      <c r="G674" s="18"/>
      <c r="H674" s="19"/>
      <c r="I674" s="30">
        <v>15171</v>
      </c>
      <c r="J674" s="19"/>
      <c r="K674" s="18"/>
      <c r="L674" s="19"/>
      <c r="M674" s="30">
        <v>23304</v>
      </c>
      <c r="N674" s="19"/>
    </row>
    <row r="675" spans="1:14" ht="15.75" thickBot="1" x14ac:dyDescent="0.3">
      <c r="A675" s="14"/>
      <c r="B675" s="21" t="s">
        <v>311</v>
      </c>
      <c r="C675" s="22"/>
      <c r="D675" s="31"/>
      <c r="E675" s="32" t="s">
        <v>229</v>
      </c>
      <c r="F675" s="21"/>
      <c r="G675" s="22"/>
      <c r="H675" s="31"/>
      <c r="I675" s="51">
        <v>1655</v>
      </c>
      <c r="J675" s="21"/>
      <c r="K675" s="22"/>
      <c r="L675" s="31"/>
      <c r="M675" s="51">
        <v>1655</v>
      </c>
      <c r="N675" s="21"/>
    </row>
    <row r="676" spans="1:14" x14ac:dyDescent="0.25">
      <c r="A676" s="14"/>
      <c r="B676" s="18"/>
      <c r="C676" s="18"/>
      <c r="D676" s="19"/>
      <c r="E676" s="20"/>
      <c r="F676" s="19"/>
      <c r="G676" s="18"/>
      <c r="H676" s="19"/>
      <c r="I676" s="20"/>
      <c r="J676" s="19"/>
      <c r="K676" s="18"/>
      <c r="L676" s="19"/>
      <c r="M676" s="20"/>
      <c r="N676" s="19"/>
    </row>
    <row r="677" spans="1:14" ht="15.75" thickBot="1" x14ac:dyDescent="0.3">
      <c r="A677" s="14"/>
      <c r="B677" s="22"/>
      <c r="C677" s="22"/>
      <c r="D677" s="27" t="s">
        <v>218</v>
      </c>
      <c r="E677" s="33">
        <v>115224</v>
      </c>
      <c r="F677" s="21"/>
      <c r="G677" s="22"/>
      <c r="H677" s="27" t="s">
        <v>218</v>
      </c>
      <c r="I677" s="33">
        <v>147947</v>
      </c>
      <c r="J677" s="21"/>
      <c r="K677" s="22"/>
      <c r="L677" s="27" t="s">
        <v>218</v>
      </c>
      <c r="M677" s="33">
        <v>263171</v>
      </c>
      <c r="N677" s="21"/>
    </row>
    <row r="678" spans="1:14" ht="15.75" thickTop="1" x14ac:dyDescent="0.25">
      <c r="A678" s="14"/>
      <c r="B678" s="18"/>
      <c r="C678" s="18"/>
      <c r="D678" s="19"/>
      <c r="E678" s="20"/>
      <c r="F678" s="19"/>
      <c r="G678" s="18"/>
      <c r="H678" s="19"/>
      <c r="I678" s="20"/>
      <c r="J678" s="19"/>
      <c r="K678" s="18"/>
      <c r="L678" s="19"/>
      <c r="M678" s="20"/>
      <c r="N678" s="19"/>
    </row>
    <row r="679" spans="1:14" x14ac:dyDescent="0.25">
      <c r="A679" s="14"/>
      <c r="B679" s="29" t="s">
        <v>435</v>
      </c>
      <c r="C679" s="22"/>
      <c r="D679" s="21"/>
      <c r="E679" s="23"/>
      <c r="F679" s="21"/>
      <c r="G679" s="22"/>
      <c r="H679" s="21"/>
      <c r="I679" s="23"/>
      <c r="J679" s="21"/>
      <c r="K679" s="22"/>
      <c r="L679" s="21"/>
      <c r="M679" s="23"/>
      <c r="N679" s="21"/>
    </row>
    <row r="680" spans="1:14" x14ac:dyDescent="0.25">
      <c r="A680" s="14"/>
      <c r="B680" s="19" t="s">
        <v>296</v>
      </c>
      <c r="C680" s="18"/>
      <c r="D680" s="19"/>
      <c r="E680" s="20"/>
      <c r="F680" s="19"/>
      <c r="G680" s="18"/>
      <c r="H680" s="19"/>
      <c r="I680" s="20"/>
      <c r="J680" s="19"/>
      <c r="K680" s="18"/>
      <c r="L680" s="19"/>
      <c r="M680" s="20"/>
      <c r="N680" s="19"/>
    </row>
    <row r="681" spans="1:14" x14ac:dyDescent="0.25">
      <c r="A681" s="14"/>
      <c r="B681" s="22" t="s">
        <v>297</v>
      </c>
      <c r="C681" s="22"/>
      <c r="D681" s="21" t="s">
        <v>218</v>
      </c>
      <c r="E681" s="23">
        <v>576</v>
      </c>
      <c r="F681" s="21"/>
      <c r="G681" s="22"/>
      <c r="H681" s="21" t="s">
        <v>218</v>
      </c>
      <c r="I681" s="49">
        <v>2355</v>
      </c>
      <c r="J681" s="21"/>
      <c r="K681" s="22"/>
      <c r="L681" s="21" t="s">
        <v>218</v>
      </c>
      <c r="M681" s="49">
        <v>2931</v>
      </c>
      <c r="N681" s="21"/>
    </row>
    <row r="682" spans="1:14" x14ac:dyDescent="0.25">
      <c r="A682" s="14"/>
      <c r="B682" s="18" t="s">
        <v>298</v>
      </c>
      <c r="C682" s="18"/>
      <c r="D682" s="19"/>
      <c r="E682" s="30">
        <v>15592</v>
      </c>
      <c r="F682" s="19"/>
      <c r="G682" s="18"/>
      <c r="H682" s="19"/>
      <c r="I682" s="30">
        <v>12587</v>
      </c>
      <c r="J682" s="19"/>
      <c r="K682" s="18"/>
      <c r="L682" s="19"/>
      <c r="M682" s="30">
        <v>28179</v>
      </c>
      <c r="N682" s="19"/>
    </row>
    <row r="683" spans="1:14" x14ac:dyDescent="0.25">
      <c r="A683" s="14"/>
      <c r="B683" s="22"/>
      <c r="C683" s="22"/>
      <c r="D683" s="21"/>
      <c r="E683" s="23"/>
      <c r="F683" s="21"/>
      <c r="G683" s="22"/>
      <c r="H683" s="21"/>
      <c r="I683" s="23"/>
      <c r="J683" s="21"/>
      <c r="K683" s="22"/>
      <c r="L683" s="21"/>
      <c r="M683" s="23"/>
      <c r="N683" s="21"/>
    </row>
    <row r="684" spans="1:14" x14ac:dyDescent="0.25">
      <c r="A684" s="14"/>
      <c r="B684" s="19" t="s">
        <v>299</v>
      </c>
      <c r="C684" s="18"/>
      <c r="D684" s="19"/>
      <c r="E684" s="20"/>
      <c r="F684" s="19"/>
      <c r="G684" s="18"/>
      <c r="H684" s="19"/>
      <c r="I684" s="20"/>
      <c r="J684" s="19"/>
      <c r="K684" s="18"/>
      <c r="L684" s="19"/>
      <c r="M684" s="20"/>
      <c r="N684" s="19"/>
    </row>
    <row r="685" spans="1:14" x14ac:dyDescent="0.25">
      <c r="A685" s="14"/>
      <c r="B685" s="21" t="s">
        <v>300</v>
      </c>
      <c r="C685" s="22"/>
      <c r="D685" s="21"/>
      <c r="E685" s="49">
        <v>53126</v>
      </c>
      <c r="F685" s="21"/>
      <c r="G685" s="22"/>
      <c r="H685" s="21"/>
      <c r="I685" s="49">
        <v>20458</v>
      </c>
      <c r="J685" s="21"/>
      <c r="K685" s="22"/>
      <c r="L685" s="21"/>
      <c r="M685" s="49">
        <v>73584</v>
      </c>
      <c r="N685" s="21"/>
    </row>
    <row r="686" spans="1:14" x14ac:dyDescent="0.25">
      <c r="A686" s="14"/>
      <c r="B686" s="18" t="s">
        <v>301</v>
      </c>
      <c r="C686" s="18"/>
      <c r="D686" s="19"/>
      <c r="E686" s="30">
        <v>34367</v>
      </c>
      <c r="F686" s="19"/>
      <c r="G686" s="18"/>
      <c r="H686" s="19"/>
      <c r="I686" s="30">
        <v>9501</v>
      </c>
      <c r="J686" s="19"/>
      <c r="K686" s="18"/>
      <c r="L686" s="19"/>
      <c r="M686" s="30">
        <v>43868</v>
      </c>
      <c r="N686" s="19"/>
    </row>
    <row r="687" spans="1:14" x14ac:dyDescent="0.25">
      <c r="A687" s="14"/>
      <c r="B687" s="22" t="s">
        <v>302</v>
      </c>
      <c r="C687" s="22"/>
      <c r="D687" s="21"/>
      <c r="E687" s="49">
        <v>9363</v>
      </c>
      <c r="F687" s="21"/>
      <c r="G687" s="22"/>
      <c r="H687" s="21"/>
      <c r="I687" s="49">
        <v>2197</v>
      </c>
      <c r="J687" s="21"/>
      <c r="K687" s="22"/>
      <c r="L687" s="21"/>
      <c r="M687" s="49">
        <v>11560</v>
      </c>
      <c r="N687" s="21"/>
    </row>
    <row r="688" spans="1:14" x14ac:dyDescent="0.25">
      <c r="A688" s="14"/>
      <c r="B688" s="18" t="s">
        <v>303</v>
      </c>
      <c r="C688" s="18"/>
      <c r="D688" s="19"/>
      <c r="E688" s="20">
        <v>778</v>
      </c>
      <c r="F688" s="19"/>
      <c r="G688" s="18"/>
      <c r="H688" s="19"/>
      <c r="I688" s="20">
        <v>685</v>
      </c>
      <c r="J688" s="19"/>
      <c r="K688" s="18"/>
      <c r="L688" s="19"/>
      <c r="M688" s="30">
        <v>1463</v>
      </c>
      <c r="N688" s="19"/>
    </row>
    <row r="689" spans="1:14" x14ac:dyDescent="0.25">
      <c r="A689" s="14"/>
      <c r="B689" s="22"/>
      <c r="C689" s="22"/>
      <c r="D689" s="21"/>
      <c r="E689" s="23"/>
      <c r="F689" s="21"/>
      <c r="G689" s="22"/>
      <c r="H689" s="21"/>
      <c r="I689" s="23"/>
      <c r="J689" s="21"/>
      <c r="K689" s="22"/>
      <c r="L689" s="21"/>
      <c r="M689" s="23"/>
      <c r="N689" s="21"/>
    </row>
    <row r="690" spans="1:14" x14ac:dyDescent="0.25">
      <c r="A690" s="14"/>
      <c r="B690" s="19" t="s">
        <v>304</v>
      </c>
      <c r="C690" s="18"/>
      <c r="D690" s="19"/>
      <c r="E690" s="20"/>
      <c r="F690" s="19"/>
      <c r="G690" s="18"/>
      <c r="H690" s="19"/>
      <c r="I690" s="20"/>
      <c r="J690" s="19"/>
      <c r="K690" s="18"/>
      <c r="L690" s="19"/>
      <c r="M690" s="20"/>
      <c r="N690" s="19"/>
    </row>
    <row r="691" spans="1:14" x14ac:dyDescent="0.25">
      <c r="A691" s="14"/>
      <c r="B691" s="21" t="s">
        <v>305</v>
      </c>
      <c r="C691" s="22"/>
      <c r="D691" s="21"/>
      <c r="E691" s="49">
        <v>1382</v>
      </c>
      <c r="F691" s="21"/>
      <c r="G691" s="22"/>
      <c r="H691" s="21"/>
      <c r="I691" s="49">
        <v>19864</v>
      </c>
      <c r="J691" s="21"/>
      <c r="K691" s="22"/>
      <c r="L691" s="21"/>
      <c r="M691" s="49">
        <v>21246</v>
      </c>
      <c r="N691" s="21"/>
    </row>
    <row r="692" spans="1:14" x14ac:dyDescent="0.25">
      <c r="A692" s="14"/>
      <c r="B692" s="19" t="s">
        <v>326</v>
      </c>
      <c r="C692" s="18"/>
      <c r="D692" s="19"/>
      <c r="E692" s="20"/>
      <c r="F692" s="19"/>
      <c r="G692" s="18"/>
      <c r="H692" s="19"/>
      <c r="I692" s="20"/>
      <c r="J692" s="19"/>
      <c r="K692" s="18"/>
      <c r="L692" s="19"/>
      <c r="M692" s="20"/>
      <c r="N692" s="19"/>
    </row>
    <row r="693" spans="1:14" x14ac:dyDescent="0.25">
      <c r="A693" s="14"/>
      <c r="B693" s="21" t="s">
        <v>307</v>
      </c>
      <c r="C693" s="22"/>
      <c r="D693" s="21"/>
      <c r="E693" s="49">
        <v>8969</v>
      </c>
      <c r="F693" s="21"/>
      <c r="G693" s="22"/>
      <c r="H693" s="21"/>
      <c r="I693" s="49">
        <v>57904</v>
      </c>
      <c r="J693" s="21"/>
      <c r="K693" s="22"/>
      <c r="L693" s="21"/>
      <c r="M693" s="49">
        <v>66873</v>
      </c>
      <c r="N693" s="21"/>
    </row>
    <row r="694" spans="1:14" x14ac:dyDescent="0.25">
      <c r="A694" s="14"/>
      <c r="B694" s="19" t="s">
        <v>308</v>
      </c>
      <c r="C694" s="18"/>
      <c r="D694" s="19"/>
      <c r="E694" s="20">
        <v>533</v>
      </c>
      <c r="F694" s="19"/>
      <c r="G694" s="18"/>
      <c r="H694" s="19"/>
      <c r="I694" s="30">
        <v>8142</v>
      </c>
      <c r="J694" s="19"/>
      <c r="K694" s="18"/>
      <c r="L694" s="19"/>
      <c r="M694" s="30">
        <v>8675</v>
      </c>
      <c r="N694" s="19"/>
    </row>
    <row r="695" spans="1:14" x14ac:dyDescent="0.25">
      <c r="A695" s="14"/>
      <c r="B695" s="22"/>
      <c r="C695" s="22"/>
      <c r="D695" s="21"/>
      <c r="E695" s="23"/>
      <c r="F695" s="21"/>
      <c r="G695" s="22"/>
      <c r="H695" s="21"/>
      <c r="I695" s="23"/>
      <c r="J695" s="21"/>
      <c r="K695" s="22"/>
      <c r="L695" s="21"/>
      <c r="M695" s="23"/>
      <c r="N695" s="21"/>
    </row>
    <row r="696" spans="1:14" x14ac:dyDescent="0.25">
      <c r="A696" s="14"/>
      <c r="B696" s="19" t="s">
        <v>309</v>
      </c>
      <c r="C696" s="18"/>
      <c r="D696" s="19"/>
      <c r="E696" s="20"/>
      <c r="F696" s="19"/>
      <c r="G696" s="18"/>
      <c r="H696" s="19"/>
      <c r="I696" s="20"/>
      <c r="J696" s="19"/>
      <c r="K696" s="18"/>
      <c r="L696" s="19"/>
      <c r="M696" s="20"/>
      <c r="N696" s="19"/>
    </row>
    <row r="697" spans="1:14" x14ac:dyDescent="0.25">
      <c r="A697" s="14"/>
      <c r="B697" s="21" t="s">
        <v>310</v>
      </c>
      <c r="C697" s="22"/>
      <c r="D697" s="21"/>
      <c r="E697" s="49">
        <v>10845</v>
      </c>
      <c r="F697" s="21"/>
      <c r="G697" s="22"/>
      <c r="H697" s="21"/>
      <c r="I697" s="49">
        <v>15409</v>
      </c>
      <c r="J697" s="21"/>
      <c r="K697" s="22"/>
      <c r="L697" s="21"/>
      <c r="M697" s="49">
        <v>26254</v>
      </c>
      <c r="N697" s="21"/>
    </row>
    <row r="698" spans="1:14" ht="15.75" thickBot="1" x14ac:dyDescent="0.3">
      <c r="A698" s="14"/>
      <c r="B698" s="19" t="s">
        <v>311</v>
      </c>
      <c r="C698" s="18"/>
      <c r="D698" s="24"/>
      <c r="E698" s="25" t="s">
        <v>229</v>
      </c>
      <c r="F698" s="19"/>
      <c r="G698" s="18"/>
      <c r="H698" s="24"/>
      <c r="I698" s="50">
        <v>1930</v>
      </c>
      <c r="J698" s="19"/>
      <c r="K698" s="18"/>
      <c r="L698" s="24"/>
      <c r="M698" s="50">
        <v>1930</v>
      </c>
      <c r="N698" s="19"/>
    </row>
    <row r="699" spans="1:14" x14ac:dyDescent="0.25">
      <c r="A699" s="14"/>
      <c r="B699" s="22"/>
      <c r="C699" s="22"/>
      <c r="D699" s="21"/>
      <c r="E699" s="23"/>
      <c r="F699" s="21"/>
      <c r="G699" s="22"/>
      <c r="H699" s="21"/>
      <c r="I699" s="23"/>
      <c r="J699" s="21"/>
      <c r="K699" s="22"/>
      <c r="L699" s="21"/>
      <c r="M699" s="23"/>
      <c r="N699" s="21"/>
    </row>
    <row r="700" spans="1:14" ht="15.75" thickBot="1" x14ac:dyDescent="0.3">
      <c r="A700" s="14"/>
      <c r="B700" s="18"/>
      <c r="C700" s="18"/>
      <c r="D700" s="53" t="s">
        <v>218</v>
      </c>
      <c r="E700" s="54">
        <v>135531</v>
      </c>
      <c r="F700" s="19"/>
      <c r="G700" s="18"/>
      <c r="H700" s="53" t="s">
        <v>218</v>
      </c>
      <c r="I700" s="54">
        <v>151032</v>
      </c>
      <c r="J700" s="19"/>
      <c r="K700" s="18"/>
      <c r="L700" s="53" t="s">
        <v>218</v>
      </c>
      <c r="M700" s="54">
        <v>286563</v>
      </c>
      <c r="N700" s="19"/>
    </row>
  </sheetData>
  <mergeCells count="325">
    <mergeCell ref="A650:A700"/>
    <mergeCell ref="B650:AD650"/>
    <mergeCell ref="B651:AD651"/>
    <mergeCell ref="B652:AD652"/>
    <mergeCell ref="B496:AD496"/>
    <mergeCell ref="B497:AD497"/>
    <mergeCell ref="A519:A649"/>
    <mergeCell ref="B519:AD519"/>
    <mergeCell ref="B520:AD520"/>
    <mergeCell ref="B521:AD521"/>
    <mergeCell ref="B547:AD547"/>
    <mergeCell ref="B573:AD573"/>
    <mergeCell ref="B599:AD599"/>
    <mergeCell ref="B625:AD625"/>
    <mergeCell ref="A398:A518"/>
    <mergeCell ref="B398:AD398"/>
    <mergeCell ref="B399:AD399"/>
    <mergeCell ref="B400:AD400"/>
    <mergeCell ref="B426:AD426"/>
    <mergeCell ref="B452:AD452"/>
    <mergeCell ref="B453:AD453"/>
    <mergeCell ref="B454:AD454"/>
    <mergeCell ref="B476:AD476"/>
    <mergeCell ref="B495:AD495"/>
    <mergeCell ref="A136:A265"/>
    <mergeCell ref="B136:AD136"/>
    <mergeCell ref="B137:AD137"/>
    <mergeCell ref="B138:AD138"/>
    <mergeCell ref="B202:AD202"/>
    <mergeCell ref="A266:A397"/>
    <mergeCell ref="B266:AD266"/>
    <mergeCell ref="B267:AD267"/>
    <mergeCell ref="B268:AD268"/>
    <mergeCell ref="B333:AD333"/>
    <mergeCell ref="A34:A83"/>
    <mergeCell ref="B34:AD34"/>
    <mergeCell ref="B35:AD35"/>
    <mergeCell ref="B36:AD36"/>
    <mergeCell ref="A84:A135"/>
    <mergeCell ref="B84:AD84"/>
    <mergeCell ref="B85:AD85"/>
    <mergeCell ref="B86:AD86"/>
    <mergeCell ref="A1:A2"/>
    <mergeCell ref="B1:AD1"/>
    <mergeCell ref="B2:AD2"/>
    <mergeCell ref="B3:AD3"/>
    <mergeCell ref="A4:A33"/>
    <mergeCell ref="B4:AD4"/>
    <mergeCell ref="B5:AD5"/>
    <mergeCell ref="B6:AD6"/>
    <mergeCell ref="D653:M653"/>
    <mergeCell ref="D654:E654"/>
    <mergeCell ref="H654:I654"/>
    <mergeCell ref="L654:M654"/>
    <mergeCell ref="D655:E655"/>
    <mergeCell ref="H655:I655"/>
    <mergeCell ref="L655:M655"/>
    <mergeCell ref="D626:E626"/>
    <mergeCell ref="H626:I626"/>
    <mergeCell ref="L626:M626"/>
    <mergeCell ref="P626:Q626"/>
    <mergeCell ref="T626:U626"/>
    <mergeCell ref="D627:E627"/>
    <mergeCell ref="H627:I627"/>
    <mergeCell ref="L627:M627"/>
    <mergeCell ref="P627:Q627"/>
    <mergeCell ref="T627:U627"/>
    <mergeCell ref="D601:E601"/>
    <mergeCell ref="H601:I601"/>
    <mergeCell ref="L601:M601"/>
    <mergeCell ref="P601:Q601"/>
    <mergeCell ref="T601:U601"/>
    <mergeCell ref="D602:E602"/>
    <mergeCell ref="H602:I602"/>
    <mergeCell ref="L602:M602"/>
    <mergeCell ref="P602:Q602"/>
    <mergeCell ref="T602:U602"/>
    <mergeCell ref="D576:E576"/>
    <mergeCell ref="H576:I576"/>
    <mergeCell ref="L576:M576"/>
    <mergeCell ref="P576:Q576"/>
    <mergeCell ref="T576:U576"/>
    <mergeCell ref="D600:E600"/>
    <mergeCell ref="H600:I600"/>
    <mergeCell ref="L600:M600"/>
    <mergeCell ref="P600:Q600"/>
    <mergeCell ref="T600:U600"/>
    <mergeCell ref="D574:E574"/>
    <mergeCell ref="H574:I574"/>
    <mergeCell ref="L574:M574"/>
    <mergeCell ref="P574:Q574"/>
    <mergeCell ref="T574:U574"/>
    <mergeCell ref="D575:E575"/>
    <mergeCell ref="H575:I575"/>
    <mergeCell ref="L575:M575"/>
    <mergeCell ref="P575:Q575"/>
    <mergeCell ref="T575:U575"/>
    <mergeCell ref="D549:E549"/>
    <mergeCell ref="H549:I549"/>
    <mergeCell ref="L549:M549"/>
    <mergeCell ref="P549:Q549"/>
    <mergeCell ref="T549:U549"/>
    <mergeCell ref="D550:E550"/>
    <mergeCell ref="H550:I550"/>
    <mergeCell ref="L550:M550"/>
    <mergeCell ref="P550:Q550"/>
    <mergeCell ref="T550:U550"/>
    <mergeCell ref="D524:E524"/>
    <mergeCell ref="H524:I524"/>
    <mergeCell ref="L524:M524"/>
    <mergeCell ref="P524:Q524"/>
    <mergeCell ref="T524:U524"/>
    <mergeCell ref="D548:E548"/>
    <mergeCell ref="H548:I548"/>
    <mergeCell ref="L548:M548"/>
    <mergeCell ref="P548:Q548"/>
    <mergeCell ref="T548:U548"/>
    <mergeCell ref="D522:E522"/>
    <mergeCell ref="H522:I522"/>
    <mergeCell ref="L522:M522"/>
    <mergeCell ref="P522:Q522"/>
    <mergeCell ref="T522:U522"/>
    <mergeCell ref="D523:E523"/>
    <mergeCell ref="H523:I523"/>
    <mergeCell ref="L523:M523"/>
    <mergeCell ref="P523:Q523"/>
    <mergeCell ref="T523:U523"/>
    <mergeCell ref="D500:E500"/>
    <mergeCell ref="H500:I500"/>
    <mergeCell ref="L500:M500"/>
    <mergeCell ref="P500:Q500"/>
    <mergeCell ref="D501:E501"/>
    <mergeCell ref="H501:I501"/>
    <mergeCell ref="L501:M501"/>
    <mergeCell ref="P501:Q501"/>
    <mergeCell ref="D498:I498"/>
    <mergeCell ref="L498:Q498"/>
    <mergeCell ref="D499:E499"/>
    <mergeCell ref="H499:I499"/>
    <mergeCell ref="L499:M499"/>
    <mergeCell ref="P499:Q499"/>
    <mergeCell ref="D482:E482"/>
    <mergeCell ref="H482:I482"/>
    <mergeCell ref="L482:M482"/>
    <mergeCell ref="P482:Q482"/>
    <mergeCell ref="T482:U482"/>
    <mergeCell ref="X482:Y482"/>
    <mergeCell ref="D481:E481"/>
    <mergeCell ref="H481:I481"/>
    <mergeCell ref="L481:M481"/>
    <mergeCell ref="P481:Q481"/>
    <mergeCell ref="T481:U481"/>
    <mergeCell ref="X481:Y481"/>
    <mergeCell ref="D480:E480"/>
    <mergeCell ref="H480:I480"/>
    <mergeCell ref="L480:M480"/>
    <mergeCell ref="P480:Q480"/>
    <mergeCell ref="T480:U480"/>
    <mergeCell ref="X480:Y480"/>
    <mergeCell ref="D479:E479"/>
    <mergeCell ref="H479:I479"/>
    <mergeCell ref="L479:M479"/>
    <mergeCell ref="P479:Q479"/>
    <mergeCell ref="T479:U479"/>
    <mergeCell ref="X479:Y479"/>
    <mergeCell ref="D477:M477"/>
    <mergeCell ref="P477:Y477"/>
    <mergeCell ref="D478:E478"/>
    <mergeCell ref="H478:I478"/>
    <mergeCell ref="L478:M478"/>
    <mergeCell ref="P478:Q478"/>
    <mergeCell ref="T478:U478"/>
    <mergeCell ref="X478:Y478"/>
    <mergeCell ref="D460:E460"/>
    <mergeCell ref="H460:I460"/>
    <mergeCell ref="L460:M460"/>
    <mergeCell ref="P460:Q460"/>
    <mergeCell ref="T460:U460"/>
    <mergeCell ref="X460:Y460"/>
    <mergeCell ref="D459:E459"/>
    <mergeCell ref="H459:I459"/>
    <mergeCell ref="L459:M459"/>
    <mergeCell ref="P459:Q459"/>
    <mergeCell ref="T459:U459"/>
    <mergeCell ref="X459:Y459"/>
    <mergeCell ref="D458:E458"/>
    <mergeCell ref="H458:I458"/>
    <mergeCell ref="L458:M458"/>
    <mergeCell ref="P458:Q458"/>
    <mergeCell ref="T458:U458"/>
    <mergeCell ref="X458:Y458"/>
    <mergeCell ref="D457:E457"/>
    <mergeCell ref="H457:I457"/>
    <mergeCell ref="L457:M457"/>
    <mergeCell ref="P457:Q457"/>
    <mergeCell ref="T457:U457"/>
    <mergeCell ref="X457:Y457"/>
    <mergeCell ref="D455:M455"/>
    <mergeCell ref="P455:Y455"/>
    <mergeCell ref="D456:E456"/>
    <mergeCell ref="H456:I456"/>
    <mergeCell ref="L456:M456"/>
    <mergeCell ref="P456:Q456"/>
    <mergeCell ref="T456:U456"/>
    <mergeCell ref="X456:Y456"/>
    <mergeCell ref="D428:E428"/>
    <mergeCell ref="H428:I428"/>
    <mergeCell ref="L428:M428"/>
    <mergeCell ref="P428:Q428"/>
    <mergeCell ref="D429:E429"/>
    <mergeCell ref="H429:I429"/>
    <mergeCell ref="L429:M429"/>
    <mergeCell ref="P429:Q429"/>
    <mergeCell ref="D403:E403"/>
    <mergeCell ref="H403:I403"/>
    <mergeCell ref="L403:M403"/>
    <mergeCell ref="P403:Q403"/>
    <mergeCell ref="D427:E427"/>
    <mergeCell ref="H427:I427"/>
    <mergeCell ref="L427:M427"/>
    <mergeCell ref="P427:Q427"/>
    <mergeCell ref="D401:E401"/>
    <mergeCell ref="H401:I401"/>
    <mergeCell ref="L401:M401"/>
    <mergeCell ref="P401:Q401"/>
    <mergeCell ref="D402:E402"/>
    <mergeCell ref="H402:I402"/>
    <mergeCell ref="L402:M402"/>
    <mergeCell ref="P402:Q402"/>
    <mergeCell ref="D337:E337"/>
    <mergeCell ref="H337:I337"/>
    <mergeCell ref="L337:M337"/>
    <mergeCell ref="P337:Q337"/>
    <mergeCell ref="D338:E338"/>
    <mergeCell ref="H338:I338"/>
    <mergeCell ref="L338:M338"/>
    <mergeCell ref="P338:Q338"/>
    <mergeCell ref="D334:I334"/>
    <mergeCell ref="L334:Q334"/>
    <mergeCell ref="D335:I335"/>
    <mergeCell ref="L335:Q335"/>
    <mergeCell ref="D336:E336"/>
    <mergeCell ref="H336:I336"/>
    <mergeCell ref="L336:M336"/>
    <mergeCell ref="P336:Q336"/>
    <mergeCell ref="D272:E272"/>
    <mergeCell ref="H272:I272"/>
    <mergeCell ref="L272:M272"/>
    <mergeCell ref="P272:Q272"/>
    <mergeCell ref="D273:E273"/>
    <mergeCell ref="H273:I273"/>
    <mergeCell ref="L273:M273"/>
    <mergeCell ref="P273:Q273"/>
    <mergeCell ref="D269:I269"/>
    <mergeCell ref="L269:Q269"/>
    <mergeCell ref="D270:I270"/>
    <mergeCell ref="L270:Q270"/>
    <mergeCell ref="D271:E271"/>
    <mergeCell ref="H271:I271"/>
    <mergeCell ref="L271:M271"/>
    <mergeCell ref="P271:Q271"/>
    <mergeCell ref="D205:E205"/>
    <mergeCell ref="H205:I205"/>
    <mergeCell ref="L205:M205"/>
    <mergeCell ref="D206:E206"/>
    <mergeCell ref="H206:I206"/>
    <mergeCell ref="L206:M206"/>
    <mergeCell ref="D142:E142"/>
    <mergeCell ref="H142:I142"/>
    <mergeCell ref="L142:M142"/>
    <mergeCell ref="D203:M203"/>
    <mergeCell ref="D204:E204"/>
    <mergeCell ref="H204:I204"/>
    <mergeCell ref="L204:M204"/>
    <mergeCell ref="D139:M139"/>
    <mergeCell ref="D140:E140"/>
    <mergeCell ref="H140:I140"/>
    <mergeCell ref="L140:M140"/>
    <mergeCell ref="D141:E141"/>
    <mergeCell ref="H141:I141"/>
    <mergeCell ref="L141:M141"/>
    <mergeCell ref="AB89:AC89"/>
    <mergeCell ref="D90:E90"/>
    <mergeCell ref="H90:I90"/>
    <mergeCell ref="L90:M90"/>
    <mergeCell ref="P90:Q90"/>
    <mergeCell ref="T90:U90"/>
    <mergeCell ref="X90:Y90"/>
    <mergeCell ref="AB90:AC90"/>
    <mergeCell ref="D89:E89"/>
    <mergeCell ref="H89:I89"/>
    <mergeCell ref="L89:M89"/>
    <mergeCell ref="P89:Q89"/>
    <mergeCell ref="T89:U89"/>
    <mergeCell ref="X89:Y89"/>
    <mergeCell ref="AB87:AC87"/>
    <mergeCell ref="D88:E88"/>
    <mergeCell ref="H88:I88"/>
    <mergeCell ref="L88:M88"/>
    <mergeCell ref="P88:Q88"/>
    <mergeCell ref="T88:U88"/>
    <mergeCell ref="X88:Y88"/>
    <mergeCell ref="AB88:AC88"/>
    <mergeCell ref="D87:E87"/>
    <mergeCell ref="H87:I87"/>
    <mergeCell ref="L87:M87"/>
    <mergeCell ref="P87:Q87"/>
    <mergeCell ref="T87:U87"/>
    <mergeCell ref="X87:Y87"/>
    <mergeCell ref="D37:E37"/>
    <mergeCell ref="H37:I37"/>
    <mergeCell ref="L37:M37"/>
    <mergeCell ref="P37:Q37"/>
    <mergeCell ref="T37:U37"/>
    <mergeCell ref="D38:E38"/>
    <mergeCell ref="H38:I38"/>
    <mergeCell ref="L38:M38"/>
    <mergeCell ref="P38:Q38"/>
    <mergeCell ref="T38:U38"/>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9.85546875" bestFit="1" customWidth="1"/>
    <col min="2" max="2" width="28.28515625" bestFit="1" customWidth="1"/>
    <col min="4" max="4" width="1.85546875" bestFit="1" customWidth="1"/>
    <col min="5" max="5" width="6.5703125" bestFit="1" customWidth="1"/>
    <col min="9" max="9" width="4.42578125" bestFit="1" customWidth="1"/>
    <col min="10" max="10" width="2.5703125" bestFit="1" customWidth="1"/>
    <col min="12" max="12" width="1.85546875" bestFit="1" customWidth="1"/>
    <col min="13" max="13" width="6.5703125" bestFit="1" customWidth="1"/>
    <col min="17" max="17" width="4.42578125" bestFit="1" customWidth="1"/>
    <col min="18" max="18" width="2.5703125" bestFit="1" customWidth="1"/>
  </cols>
  <sheetData>
    <row r="1" spans="1:18" ht="15" customHeight="1" x14ac:dyDescent="0.25">
      <c r="A1" s="7" t="s">
        <v>6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4</v>
      </c>
      <c r="B3" s="37" t="s">
        <v>5</v>
      </c>
      <c r="C3" s="37"/>
      <c r="D3" s="37"/>
      <c r="E3" s="37"/>
      <c r="F3" s="37"/>
      <c r="G3" s="37"/>
      <c r="H3" s="37"/>
      <c r="I3" s="37"/>
      <c r="J3" s="37"/>
      <c r="K3" s="37"/>
      <c r="L3" s="37"/>
      <c r="M3" s="37"/>
      <c r="N3" s="37"/>
      <c r="O3" s="37"/>
      <c r="P3" s="37"/>
      <c r="Q3" s="37"/>
      <c r="R3" s="37"/>
    </row>
    <row r="4" spans="1:18" ht="15" customHeight="1" x14ac:dyDescent="0.25">
      <c r="A4" s="14" t="s">
        <v>655</v>
      </c>
      <c r="B4" s="37" t="s">
        <v>5</v>
      </c>
      <c r="C4" s="37"/>
      <c r="D4" s="37"/>
      <c r="E4" s="37"/>
      <c r="F4" s="37"/>
      <c r="G4" s="37"/>
      <c r="H4" s="37"/>
      <c r="I4" s="37"/>
      <c r="J4" s="37"/>
      <c r="K4" s="37"/>
      <c r="L4" s="37"/>
      <c r="M4" s="37"/>
      <c r="N4" s="37"/>
      <c r="O4" s="37"/>
      <c r="P4" s="37"/>
      <c r="Q4" s="37"/>
      <c r="R4" s="37"/>
    </row>
    <row r="5" spans="1:18" x14ac:dyDescent="0.25">
      <c r="A5" s="14"/>
      <c r="B5" s="39" t="s">
        <v>456</v>
      </c>
      <c r="C5" s="39"/>
      <c r="D5" s="39"/>
      <c r="E5" s="39"/>
      <c r="F5" s="39"/>
      <c r="G5" s="39"/>
      <c r="H5" s="39"/>
      <c r="I5" s="39"/>
      <c r="J5" s="39"/>
      <c r="K5" s="39"/>
      <c r="L5" s="39"/>
      <c r="M5" s="39"/>
      <c r="N5" s="39"/>
      <c r="O5" s="39"/>
      <c r="P5" s="39"/>
      <c r="Q5" s="39"/>
      <c r="R5" s="39"/>
    </row>
    <row r="6" spans="1:18" x14ac:dyDescent="0.25">
      <c r="A6" s="14"/>
      <c r="B6" s="39"/>
      <c r="C6" s="39"/>
      <c r="D6" s="39"/>
      <c r="E6" s="39"/>
      <c r="F6" s="39"/>
      <c r="G6" s="39"/>
      <c r="H6" s="39"/>
      <c r="I6" s="39"/>
      <c r="J6" s="39"/>
      <c r="K6" s="39"/>
      <c r="L6" s="39"/>
      <c r="M6" s="39"/>
      <c r="N6" s="39"/>
      <c r="O6" s="39"/>
      <c r="P6" s="39"/>
      <c r="Q6" s="39"/>
      <c r="R6" s="39"/>
    </row>
    <row r="7" spans="1:18" ht="15.75" thickBot="1" x14ac:dyDescent="0.3">
      <c r="A7" s="14"/>
      <c r="B7" s="12"/>
      <c r="C7" s="12"/>
      <c r="D7" s="104">
        <v>41820</v>
      </c>
      <c r="E7" s="104"/>
      <c r="F7" s="104"/>
      <c r="G7" s="104"/>
      <c r="H7" s="104"/>
      <c r="I7" s="104"/>
      <c r="J7" s="12"/>
      <c r="K7" s="12"/>
      <c r="L7" s="104">
        <v>41639</v>
      </c>
      <c r="M7" s="104"/>
      <c r="N7" s="104"/>
      <c r="O7" s="104"/>
      <c r="P7" s="104"/>
      <c r="Q7" s="104"/>
      <c r="R7" s="12"/>
    </row>
    <row r="8" spans="1:18" ht="15.75" thickBot="1" x14ac:dyDescent="0.3">
      <c r="A8" s="14"/>
      <c r="B8" s="12"/>
      <c r="C8" s="12"/>
      <c r="D8" s="103" t="s">
        <v>295</v>
      </c>
      <c r="E8" s="103"/>
      <c r="F8" s="12"/>
      <c r="G8" s="12"/>
      <c r="H8" s="103" t="s">
        <v>257</v>
      </c>
      <c r="I8" s="103"/>
      <c r="J8" s="12"/>
      <c r="K8" s="12"/>
      <c r="L8" s="103" t="s">
        <v>295</v>
      </c>
      <c r="M8" s="103"/>
      <c r="N8" s="12"/>
      <c r="O8" s="12"/>
      <c r="P8" s="103" t="s">
        <v>257</v>
      </c>
      <c r="Q8" s="103"/>
      <c r="R8" s="12"/>
    </row>
    <row r="9" spans="1:18" x14ac:dyDescent="0.25">
      <c r="A9" s="14"/>
      <c r="B9" s="12"/>
      <c r="C9" s="12"/>
      <c r="D9" s="102"/>
      <c r="E9" s="102"/>
      <c r="F9" s="12"/>
      <c r="G9" s="12"/>
      <c r="H9" s="102"/>
      <c r="I9" s="102"/>
      <c r="J9" s="12"/>
      <c r="K9" s="12"/>
      <c r="L9" s="102"/>
      <c r="M9" s="102"/>
      <c r="N9" s="12"/>
      <c r="O9" s="12"/>
      <c r="P9" s="102"/>
      <c r="Q9" s="102"/>
      <c r="R9" s="12"/>
    </row>
    <row r="10" spans="1:18" x14ac:dyDescent="0.25">
      <c r="A10" s="14"/>
      <c r="B10" s="19" t="s">
        <v>457</v>
      </c>
      <c r="C10" s="18"/>
      <c r="D10" s="19" t="s">
        <v>218</v>
      </c>
      <c r="E10" s="30">
        <v>63695</v>
      </c>
      <c r="F10" s="19"/>
      <c r="G10" s="18"/>
      <c r="H10" s="19"/>
      <c r="I10" s="20">
        <v>16.399999999999999</v>
      </c>
      <c r="J10" s="19" t="s">
        <v>257</v>
      </c>
      <c r="K10" s="18"/>
      <c r="L10" s="19" t="s">
        <v>218</v>
      </c>
      <c r="M10" s="30">
        <v>57244</v>
      </c>
      <c r="N10" s="19"/>
      <c r="O10" s="18"/>
      <c r="P10" s="19"/>
      <c r="Q10" s="20">
        <v>14.7</v>
      </c>
      <c r="R10" s="19" t="s">
        <v>257</v>
      </c>
    </row>
    <row r="11" spans="1:18" x14ac:dyDescent="0.25">
      <c r="A11" s="14"/>
      <c r="B11" s="21" t="s">
        <v>458</v>
      </c>
      <c r="C11" s="22"/>
      <c r="D11" s="21"/>
      <c r="E11" s="49">
        <v>44011</v>
      </c>
      <c r="F11" s="21"/>
      <c r="G11" s="22"/>
      <c r="H11" s="21"/>
      <c r="I11" s="23">
        <v>11.3</v>
      </c>
      <c r="J11" s="21" t="s">
        <v>257</v>
      </c>
      <c r="K11" s="22"/>
      <c r="L11" s="21"/>
      <c r="M11" s="49">
        <v>43691</v>
      </c>
      <c r="N11" s="21"/>
      <c r="O11" s="22"/>
      <c r="P11" s="21"/>
      <c r="Q11" s="23">
        <v>11.2</v>
      </c>
      <c r="R11" s="21" t="s">
        <v>257</v>
      </c>
    </row>
    <row r="12" spans="1:18" x14ac:dyDescent="0.25">
      <c r="A12" s="14"/>
      <c r="B12" s="19" t="s">
        <v>459</v>
      </c>
      <c r="C12" s="18"/>
      <c r="D12" s="19"/>
      <c r="E12" s="30">
        <v>66464</v>
      </c>
      <c r="F12" s="19"/>
      <c r="G12" s="18"/>
      <c r="H12" s="19"/>
      <c r="I12" s="20">
        <v>17.100000000000001</v>
      </c>
      <c r="J12" s="19" t="s">
        <v>257</v>
      </c>
      <c r="K12" s="18"/>
      <c r="L12" s="19"/>
      <c r="M12" s="30">
        <v>63357</v>
      </c>
      <c r="N12" s="19"/>
      <c r="O12" s="18"/>
      <c r="P12" s="19"/>
      <c r="Q12" s="20">
        <v>16.2</v>
      </c>
      <c r="R12" s="19" t="s">
        <v>257</v>
      </c>
    </row>
    <row r="13" spans="1:18" x14ac:dyDescent="0.25">
      <c r="A13" s="14"/>
      <c r="B13" s="21" t="s">
        <v>460</v>
      </c>
      <c r="C13" s="22"/>
      <c r="D13" s="21"/>
      <c r="E13" s="49">
        <v>19973</v>
      </c>
      <c r="F13" s="21"/>
      <c r="G13" s="22"/>
      <c r="H13" s="21"/>
      <c r="I13" s="23">
        <v>5.0999999999999996</v>
      </c>
      <c r="J13" s="21" t="s">
        <v>257</v>
      </c>
      <c r="K13" s="22"/>
      <c r="L13" s="21"/>
      <c r="M13" s="49">
        <v>20229</v>
      </c>
      <c r="N13" s="21"/>
      <c r="O13" s="22"/>
      <c r="P13" s="21"/>
      <c r="Q13" s="23">
        <v>5.2</v>
      </c>
      <c r="R13" s="21" t="s">
        <v>257</v>
      </c>
    </row>
    <row r="14" spans="1:18" x14ac:dyDescent="0.25">
      <c r="A14" s="14"/>
      <c r="B14" s="19" t="s">
        <v>461</v>
      </c>
      <c r="C14" s="18"/>
      <c r="D14" s="19"/>
      <c r="E14" s="30">
        <v>89217</v>
      </c>
      <c r="F14" s="19"/>
      <c r="G14" s="18"/>
      <c r="H14" s="19"/>
      <c r="I14" s="20">
        <v>22.9</v>
      </c>
      <c r="J14" s="19" t="s">
        <v>257</v>
      </c>
      <c r="K14" s="18"/>
      <c r="L14" s="19"/>
      <c r="M14" s="30">
        <v>94245</v>
      </c>
      <c r="N14" s="19"/>
      <c r="O14" s="18"/>
      <c r="P14" s="19"/>
      <c r="Q14" s="20">
        <v>24.1</v>
      </c>
      <c r="R14" s="19" t="s">
        <v>257</v>
      </c>
    </row>
    <row r="15" spans="1:18" ht="15.75" thickBot="1" x14ac:dyDescent="0.3">
      <c r="A15" s="14"/>
      <c r="B15" s="21" t="s">
        <v>462</v>
      </c>
      <c r="C15" s="22"/>
      <c r="D15" s="31"/>
      <c r="E15" s="51">
        <v>105917</v>
      </c>
      <c r="F15" s="21"/>
      <c r="G15" s="22"/>
      <c r="H15" s="31"/>
      <c r="I15" s="32">
        <v>27.2</v>
      </c>
      <c r="J15" s="21" t="s">
        <v>257</v>
      </c>
      <c r="K15" s="22"/>
      <c r="L15" s="31"/>
      <c r="M15" s="51">
        <v>111862</v>
      </c>
      <c r="N15" s="21"/>
      <c r="O15" s="22"/>
      <c r="P15" s="31"/>
      <c r="Q15" s="32">
        <v>28.6</v>
      </c>
      <c r="R15" s="21" t="s">
        <v>257</v>
      </c>
    </row>
    <row r="16" spans="1:18" x14ac:dyDescent="0.25">
      <c r="A16" s="14"/>
      <c r="B16" s="18"/>
      <c r="C16" s="18"/>
      <c r="D16" s="19"/>
      <c r="E16" s="20"/>
      <c r="F16" s="19"/>
      <c r="G16" s="18"/>
      <c r="H16" s="19"/>
      <c r="I16" s="20"/>
      <c r="J16" s="19"/>
      <c r="K16" s="18"/>
      <c r="L16" s="19"/>
      <c r="M16" s="20"/>
      <c r="N16" s="19"/>
      <c r="O16" s="18"/>
      <c r="P16" s="19"/>
      <c r="Q16" s="20"/>
      <c r="R16" s="19"/>
    </row>
    <row r="17" spans="1:18" ht="15.75" thickBot="1" x14ac:dyDescent="0.3">
      <c r="A17" s="14"/>
      <c r="B17" s="22" t="s">
        <v>143</v>
      </c>
      <c r="C17" s="22"/>
      <c r="D17" s="27" t="s">
        <v>218</v>
      </c>
      <c r="E17" s="33">
        <v>389277</v>
      </c>
      <c r="F17" s="21"/>
      <c r="G17" s="22"/>
      <c r="H17" s="27"/>
      <c r="I17" s="28">
        <v>100</v>
      </c>
      <c r="J17" s="21" t="s">
        <v>257</v>
      </c>
      <c r="K17" s="22"/>
      <c r="L17" s="27" t="s">
        <v>218</v>
      </c>
      <c r="M17" s="33">
        <v>390628</v>
      </c>
      <c r="N17" s="21"/>
      <c r="O17" s="22"/>
      <c r="P17" s="21"/>
      <c r="Q17" s="28">
        <v>100</v>
      </c>
      <c r="R17" s="21" t="s">
        <v>257</v>
      </c>
    </row>
  </sheetData>
  <mergeCells count="18">
    <mergeCell ref="B5:R5"/>
    <mergeCell ref="B6:R6"/>
    <mergeCell ref="D9:E9"/>
    <mergeCell ref="H9:I9"/>
    <mergeCell ref="L9:M9"/>
    <mergeCell ref="P9:Q9"/>
    <mergeCell ref="A1:A2"/>
    <mergeCell ref="B1:R1"/>
    <mergeCell ref="B2:R2"/>
    <mergeCell ref="B3:R3"/>
    <mergeCell ref="A4:A17"/>
    <mergeCell ref="B4:R4"/>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4.85546875" bestFit="1" customWidth="1"/>
    <col min="5" max="5" width="6.5703125" bestFit="1" customWidth="1"/>
    <col min="6" max="6" width="1.5703125" bestFit="1" customWidth="1"/>
    <col min="8" max="8" width="2.140625" customWidth="1"/>
    <col min="9" max="9" width="6.140625" customWidth="1"/>
    <col min="12" max="12" width="2.42578125" customWidth="1"/>
    <col min="13" max="13" width="5.85546875" customWidth="1"/>
    <col min="16" max="16" width="3.85546875" customWidth="1"/>
    <col min="17" max="17" width="3.140625" customWidth="1"/>
    <col min="21" max="21" width="6.5703125" bestFit="1" customWidth="1"/>
    <col min="22" max="22" width="1.5703125" bestFit="1" customWidth="1"/>
    <col min="24" max="24" width="2.42578125" customWidth="1"/>
    <col min="25" max="25" width="5.85546875" customWidth="1"/>
    <col min="28" max="28" width="2.42578125" customWidth="1"/>
    <col min="29" max="29" width="5.85546875" customWidth="1"/>
    <col min="32" max="32" width="3.85546875" customWidth="1"/>
    <col min="33" max="33" width="3.140625" customWidth="1"/>
  </cols>
  <sheetData>
    <row r="1" spans="1:34" ht="15" customHeight="1" x14ac:dyDescent="0.25">
      <c r="A1" s="7" t="s">
        <v>6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7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4" t="s">
        <v>657</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4"/>
      <c r="B5" s="40" t="s">
        <v>474</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ht="15.75" thickBot="1" x14ac:dyDescent="0.3">
      <c r="A7" s="14"/>
      <c r="B7" s="11"/>
      <c r="C7" s="11"/>
      <c r="D7" s="35" t="s">
        <v>215</v>
      </c>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11"/>
    </row>
    <row r="8" spans="1:34" ht="15.75" thickBot="1" x14ac:dyDescent="0.3">
      <c r="A8" s="14"/>
      <c r="B8" s="11"/>
      <c r="C8" s="11"/>
      <c r="D8" s="36">
        <v>2014</v>
      </c>
      <c r="E8" s="36"/>
      <c r="F8" s="36"/>
      <c r="G8" s="36"/>
      <c r="H8" s="36"/>
      <c r="I8" s="36"/>
      <c r="J8" s="36"/>
      <c r="K8" s="36"/>
      <c r="L8" s="36"/>
      <c r="M8" s="36"/>
      <c r="N8" s="36"/>
      <c r="O8" s="36"/>
      <c r="P8" s="36"/>
      <c r="Q8" s="36"/>
      <c r="R8" s="11"/>
      <c r="S8" s="11"/>
      <c r="T8" s="36">
        <v>2013</v>
      </c>
      <c r="U8" s="36"/>
      <c r="V8" s="36"/>
      <c r="W8" s="36"/>
      <c r="X8" s="36"/>
      <c r="Y8" s="36"/>
      <c r="Z8" s="36"/>
      <c r="AA8" s="36"/>
      <c r="AB8" s="36"/>
      <c r="AC8" s="36"/>
      <c r="AD8" s="36"/>
      <c r="AE8" s="36"/>
      <c r="AF8" s="36"/>
      <c r="AG8" s="36"/>
      <c r="AH8" s="11"/>
    </row>
    <row r="9" spans="1:34" x14ac:dyDescent="0.25">
      <c r="A9" s="14"/>
      <c r="B9" s="11"/>
      <c r="C9" s="11"/>
      <c r="D9" s="95"/>
      <c r="E9" s="95"/>
      <c r="F9" s="11"/>
      <c r="G9" s="11"/>
      <c r="H9" s="96" t="s">
        <v>475</v>
      </c>
      <c r="I9" s="96"/>
      <c r="J9" s="11"/>
      <c r="K9" s="11"/>
      <c r="L9" s="95"/>
      <c r="M9" s="95"/>
      <c r="N9" s="11"/>
      <c r="O9" s="11"/>
      <c r="P9" s="95"/>
      <c r="Q9" s="95"/>
      <c r="R9" s="11"/>
      <c r="S9" s="11"/>
      <c r="T9" s="95"/>
      <c r="U9" s="95"/>
      <c r="V9" s="11"/>
      <c r="W9" s="11"/>
      <c r="X9" s="96" t="s">
        <v>475</v>
      </c>
      <c r="Y9" s="96"/>
      <c r="Z9" s="11"/>
      <c r="AA9" s="11"/>
      <c r="AB9" s="95"/>
      <c r="AC9" s="95"/>
      <c r="AD9" s="11"/>
      <c r="AE9" s="11"/>
      <c r="AF9" s="95"/>
      <c r="AG9" s="95"/>
      <c r="AH9" s="11"/>
    </row>
    <row r="10" spans="1:34" x14ac:dyDescent="0.25">
      <c r="A10" s="14"/>
      <c r="B10" s="11"/>
      <c r="C10" s="11"/>
      <c r="D10" s="44"/>
      <c r="E10" s="44"/>
      <c r="F10" s="11"/>
      <c r="G10" s="11"/>
      <c r="H10" s="64" t="s">
        <v>248</v>
      </c>
      <c r="I10" s="64"/>
      <c r="J10" s="11"/>
      <c r="K10" s="11"/>
      <c r="L10" s="44"/>
      <c r="M10" s="44"/>
      <c r="N10" s="11"/>
      <c r="O10" s="11"/>
      <c r="P10" s="44"/>
      <c r="Q10" s="44"/>
      <c r="R10" s="11"/>
      <c r="S10" s="11"/>
      <c r="T10" s="44"/>
      <c r="U10" s="44"/>
      <c r="V10" s="11"/>
      <c r="W10" s="11"/>
      <c r="X10" s="64" t="s">
        <v>248</v>
      </c>
      <c r="Y10" s="64"/>
      <c r="Z10" s="11"/>
      <c r="AA10" s="11"/>
      <c r="AB10" s="44"/>
      <c r="AC10" s="44"/>
      <c r="AD10" s="11"/>
      <c r="AE10" s="11"/>
      <c r="AF10" s="44"/>
      <c r="AG10" s="44"/>
      <c r="AH10" s="11"/>
    </row>
    <row r="11" spans="1:34" x14ac:dyDescent="0.25">
      <c r="A11" s="14"/>
      <c r="B11" s="11"/>
      <c r="C11" s="11"/>
      <c r="D11" s="44"/>
      <c r="E11" s="44"/>
      <c r="F11" s="11"/>
      <c r="G11" s="11"/>
      <c r="H11" s="64" t="s">
        <v>476</v>
      </c>
      <c r="I11" s="64"/>
      <c r="J11" s="11"/>
      <c r="K11" s="11"/>
      <c r="L11" s="64" t="s">
        <v>477</v>
      </c>
      <c r="M11" s="64"/>
      <c r="N11" s="11"/>
      <c r="O11" s="11"/>
      <c r="P11" s="64" t="s">
        <v>478</v>
      </c>
      <c r="Q11" s="64"/>
      <c r="R11" s="11"/>
      <c r="S11" s="11"/>
      <c r="T11" s="44"/>
      <c r="U11" s="44"/>
      <c r="V11" s="11"/>
      <c r="W11" s="11"/>
      <c r="X11" s="64" t="s">
        <v>476</v>
      </c>
      <c r="Y11" s="64"/>
      <c r="Z11" s="11"/>
      <c r="AA11" s="11"/>
      <c r="AB11" s="64" t="s">
        <v>477</v>
      </c>
      <c r="AC11" s="64"/>
      <c r="AD11" s="11"/>
      <c r="AE11" s="11"/>
      <c r="AF11" s="64" t="s">
        <v>478</v>
      </c>
      <c r="AG11" s="64"/>
      <c r="AH11" s="11"/>
    </row>
    <row r="12" spans="1:34" ht="15.75" thickBot="1" x14ac:dyDescent="0.3">
      <c r="A12" s="14"/>
      <c r="B12" s="11"/>
      <c r="C12" s="11"/>
      <c r="D12" s="35" t="s">
        <v>479</v>
      </c>
      <c r="E12" s="35"/>
      <c r="F12" s="11"/>
      <c r="G12" s="11"/>
      <c r="H12" s="35" t="s">
        <v>480</v>
      </c>
      <c r="I12" s="35"/>
      <c r="J12" s="11"/>
      <c r="K12" s="11"/>
      <c r="L12" s="35" t="s">
        <v>481</v>
      </c>
      <c r="M12" s="35"/>
      <c r="N12" s="11"/>
      <c r="O12" s="11"/>
      <c r="P12" s="35" t="s">
        <v>249</v>
      </c>
      <c r="Q12" s="35"/>
      <c r="R12" s="11"/>
      <c r="S12" s="11"/>
      <c r="T12" s="35" t="s">
        <v>479</v>
      </c>
      <c r="U12" s="35"/>
      <c r="V12" s="11"/>
      <c r="W12" s="11"/>
      <c r="X12" s="35" t="s">
        <v>480</v>
      </c>
      <c r="Y12" s="35"/>
      <c r="Z12" s="11"/>
      <c r="AA12" s="11"/>
      <c r="AB12" s="35" t="s">
        <v>481</v>
      </c>
      <c r="AC12" s="35"/>
      <c r="AD12" s="11"/>
      <c r="AE12" s="11"/>
      <c r="AF12" s="35" t="s">
        <v>249</v>
      </c>
      <c r="AG12" s="35"/>
      <c r="AH12" s="11"/>
    </row>
    <row r="13" spans="1:34" x14ac:dyDescent="0.25">
      <c r="A13" s="14"/>
      <c r="B13" s="12"/>
      <c r="C13" s="12"/>
      <c r="D13" s="102"/>
      <c r="E13" s="102"/>
      <c r="F13" s="12"/>
      <c r="G13" s="12"/>
      <c r="H13" s="102"/>
      <c r="I13" s="102"/>
      <c r="J13" s="12"/>
      <c r="K13" s="12"/>
      <c r="L13" s="102"/>
      <c r="M13" s="102"/>
      <c r="N13" s="12"/>
      <c r="O13" s="12"/>
      <c r="P13" s="102"/>
      <c r="Q13" s="102"/>
      <c r="R13" s="12"/>
      <c r="S13" s="12"/>
      <c r="T13" s="102"/>
      <c r="U13" s="102"/>
      <c r="V13" s="12"/>
      <c r="W13" s="12"/>
      <c r="X13" s="102"/>
      <c r="Y13" s="102"/>
      <c r="Z13" s="12"/>
      <c r="AA13" s="12"/>
      <c r="AB13" s="102"/>
      <c r="AC13" s="102"/>
      <c r="AD13" s="12"/>
      <c r="AE13" s="12"/>
      <c r="AF13" s="102"/>
      <c r="AG13" s="102"/>
      <c r="AH13" s="12"/>
    </row>
    <row r="14" spans="1:34" x14ac:dyDescent="0.25">
      <c r="A14" s="14"/>
      <c r="B14" s="62" t="s">
        <v>482</v>
      </c>
      <c r="C14" s="18"/>
      <c r="D14" s="19"/>
      <c r="E14" s="30">
        <v>98907</v>
      </c>
      <c r="F14" s="19"/>
      <c r="G14" s="18"/>
      <c r="H14" s="19" t="s">
        <v>218</v>
      </c>
      <c r="I14" s="20">
        <v>6.19</v>
      </c>
      <c r="J14" s="19"/>
      <c r="K14" s="18"/>
      <c r="L14" s="19" t="s">
        <v>218</v>
      </c>
      <c r="M14" s="20">
        <v>3.7</v>
      </c>
      <c r="N14" s="19"/>
      <c r="O14" s="18"/>
      <c r="P14" s="19"/>
      <c r="Q14" s="20"/>
      <c r="R14" s="19"/>
      <c r="S14" s="18"/>
      <c r="T14" s="19"/>
      <c r="U14" s="30">
        <v>255630</v>
      </c>
      <c r="V14" s="19"/>
      <c r="W14" s="18"/>
      <c r="X14" s="19" t="s">
        <v>218</v>
      </c>
      <c r="Y14" s="20">
        <v>9.48</v>
      </c>
      <c r="Z14" s="19"/>
      <c r="AA14" s="18"/>
      <c r="AB14" s="19" t="s">
        <v>218</v>
      </c>
      <c r="AC14" s="20">
        <v>4.7</v>
      </c>
      <c r="AD14" s="19"/>
      <c r="AE14" s="18"/>
      <c r="AF14" s="19"/>
      <c r="AG14" s="20"/>
      <c r="AH14" s="19"/>
    </row>
    <row r="15" spans="1:34" x14ac:dyDescent="0.25">
      <c r="A15" s="14"/>
      <c r="B15" s="22" t="s">
        <v>483</v>
      </c>
      <c r="C15" s="22"/>
      <c r="D15" s="21"/>
      <c r="E15" s="49">
        <v>14145</v>
      </c>
      <c r="F15" s="21"/>
      <c r="G15" s="22"/>
      <c r="H15" s="21"/>
      <c r="I15" s="23">
        <v>1.58</v>
      </c>
      <c r="J15" s="21"/>
      <c r="K15" s="22"/>
      <c r="L15" s="21"/>
      <c r="M15" s="23">
        <v>0.97</v>
      </c>
      <c r="N15" s="21"/>
      <c r="O15" s="22"/>
      <c r="P15" s="21"/>
      <c r="Q15" s="23"/>
      <c r="R15" s="21"/>
      <c r="S15" s="22"/>
      <c r="T15" s="21"/>
      <c r="U15" s="23" t="s">
        <v>229</v>
      </c>
      <c r="V15" s="21"/>
      <c r="W15" s="22"/>
      <c r="X15" s="21"/>
      <c r="Y15" s="23" t="s">
        <v>229</v>
      </c>
      <c r="Z15" s="21"/>
      <c r="AA15" s="22"/>
      <c r="AB15" s="21"/>
      <c r="AC15" s="23" t="s">
        <v>229</v>
      </c>
      <c r="AD15" s="21"/>
      <c r="AE15" s="22"/>
      <c r="AF15" s="21"/>
      <c r="AG15" s="23"/>
      <c r="AH15" s="21"/>
    </row>
    <row r="16" spans="1:34" x14ac:dyDescent="0.25">
      <c r="A16" s="14"/>
      <c r="B16" s="18" t="s">
        <v>484</v>
      </c>
      <c r="C16" s="18"/>
      <c r="D16" s="19"/>
      <c r="E16" s="20" t="s">
        <v>485</v>
      </c>
      <c r="F16" s="19" t="s">
        <v>220</v>
      </c>
      <c r="G16" s="18"/>
      <c r="H16" s="19"/>
      <c r="I16" s="20">
        <v>12.12</v>
      </c>
      <c r="J16" s="19"/>
      <c r="K16" s="18"/>
      <c r="L16" s="19"/>
      <c r="M16" s="20">
        <v>5.0199999999999996</v>
      </c>
      <c r="N16" s="19"/>
      <c r="O16" s="18"/>
      <c r="P16" s="19"/>
      <c r="Q16" s="20"/>
      <c r="R16" s="19"/>
      <c r="S16" s="18"/>
      <c r="T16" s="19"/>
      <c r="U16" s="20" t="s">
        <v>486</v>
      </c>
      <c r="V16" s="19" t="s">
        <v>220</v>
      </c>
      <c r="W16" s="18"/>
      <c r="X16" s="19"/>
      <c r="Y16" s="20">
        <v>7.7</v>
      </c>
      <c r="Z16" s="19"/>
      <c r="AA16" s="18"/>
      <c r="AB16" s="19"/>
      <c r="AC16" s="20">
        <v>4.99</v>
      </c>
      <c r="AD16" s="19"/>
      <c r="AE16" s="18"/>
      <c r="AF16" s="19"/>
      <c r="AG16" s="20"/>
      <c r="AH16" s="19"/>
    </row>
    <row r="17" spans="1:34" ht="15.75" thickBot="1" x14ac:dyDescent="0.3">
      <c r="A17" s="14"/>
      <c r="B17" s="22" t="s">
        <v>487</v>
      </c>
      <c r="C17" s="22"/>
      <c r="D17" s="31"/>
      <c r="E17" s="32" t="s">
        <v>229</v>
      </c>
      <c r="F17" s="21"/>
      <c r="G17" s="22"/>
      <c r="H17" s="31"/>
      <c r="I17" s="32" t="s">
        <v>229</v>
      </c>
      <c r="J17" s="21"/>
      <c r="K17" s="22"/>
      <c r="L17" s="21"/>
      <c r="M17" s="23" t="s">
        <v>229</v>
      </c>
      <c r="N17" s="21"/>
      <c r="O17" s="22"/>
      <c r="P17" s="21"/>
      <c r="Q17" s="23"/>
      <c r="R17" s="21"/>
      <c r="S17" s="22"/>
      <c r="T17" s="31"/>
      <c r="U17" s="32" t="s">
        <v>229</v>
      </c>
      <c r="V17" s="21"/>
      <c r="W17" s="22"/>
      <c r="X17" s="31"/>
      <c r="Y17" s="32" t="s">
        <v>229</v>
      </c>
      <c r="Z17" s="21"/>
      <c r="AA17" s="22"/>
      <c r="AB17" s="21"/>
      <c r="AC17" s="23" t="s">
        <v>229</v>
      </c>
      <c r="AD17" s="21"/>
      <c r="AE17" s="22"/>
      <c r="AF17" s="21"/>
      <c r="AG17" s="23"/>
      <c r="AH17" s="21"/>
    </row>
    <row r="18" spans="1:34" ht="15.75" thickBot="1" x14ac:dyDescent="0.3">
      <c r="A18" s="14"/>
      <c r="B18" s="62" t="s">
        <v>488</v>
      </c>
      <c r="C18" s="18"/>
      <c r="D18" s="53"/>
      <c r="E18" s="54">
        <v>109302</v>
      </c>
      <c r="F18" s="19"/>
      <c r="G18" s="18"/>
      <c r="H18" s="53" t="s">
        <v>218</v>
      </c>
      <c r="I18" s="52">
        <v>5.39</v>
      </c>
      <c r="J18" s="19"/>
      <c r="K18" s="18"/>
      <c r="L18" s="19" t="s">
        <v>218</v>
      </c>
      <c r="M18" s="20">
        <v>3.3</v>
      </c>
      <c r="N18" s="19"/>
      <c r="O18" s="18"/>
      <c r="P18" s="53" t="s">
        <v>218</v>
      </c>
      <c r="Q18" s="52" t="s">
        <v>229</v>
      </c>
      <c r="R18" s="19"/>
      <c r="S18" s="18"/>
      <c r="T18" s="53"/>
      <c r="U18" s="54">
        <v>252630</v>
      </c>
      <c r="V18" s="19"/>
      <c r="W18" s="18"/>
      <c r="X18" s="53" t="s">
        <v>218</v>
      </c>
      <c r="Y18" s="52">
        <v>9.57</v>
      </c>
      <c r="Z18" s="19"/>
      <c r="AA18" s="18"/>
      <c r="AB18" s="19" t="s">
        <v>218</v>
      </c>
      <c r="AC18" s="20">
        <v>4.7</v>
      </c>
      <c r="AD18" s="19"/>
      <c r="AE18" s="18"/>
      <c r="AF18" s="53" t="s">
        <v>218</v>
      </c>
      <c r="AG18" s="52" t="s">
        <v>229</v>
      </c>
      <c r="AH18" s="19"/>
    </row>
    <row r="19" spans="1:34" ht="16.5" thickTop="1" thickBot="1" x14ac:dyDescent="0.3">
      <c r="A19" s="14"/>
      <c r="B19" s="98" t="s">
        <v>489</v>
      </c>
      <c r="C19" s="22"/>
      <c r="D19" s="28"/>
      <c r="E19" s="33">
        <v>74347</v>
      </c>
      <c r="F19" s="21"/>
      <c r="G19" s="22"/>
      <c r="H19" s="21"/>
      <c r="I19" s="23"/>
      <c r="J19" s="21"/>
      <c r="K19" s="22"/>
      <c r="L19" s="21"/>
      <c r="M19" s="23"/>
      <c r="N19" s="21"/>
      <c r="O19" s="22"/>
      <c r="P19" s="21"/>
      <c r="Q19" s="23"/>
      <c r="R19" s="21"/>
      <c r="S19" s="22"/>
      <c r="T19" s="28"/>
      <c r="U19" s="33">
        <v>247630</v>
      </c>
      <c r="V19" s="21"/>
      <c r="W19" s="22"/>
      <c r="X19" s="21"/>
      <c r="Y19" s="23"/>
      <c r="Z19" s="21"/>
      <c r="AA19" s="22"/>
      <c r="AB19" s="21"/>
      <c r="AC19" s="23"/>
      <c r="AD19" s="21"/>
      <c r="AE19" s="22"/>
      <c r="AF19" s="21"/>
      <c r="AG19" s="23"/>
      <c r="AH19" s="21"/>
    </row>
  </sheetData>
  <mergeCells count="51">
    <mergeCell ref="AB13:AC13"/>
    <mergeCell ref="AF13:AG13"/>
    <mergeCell ref="A1:A2"/>
    <mergeCell ref="B1:AH1"/>
    <mergeCell ref="B2:AH2"/>
    <mergeCell ref="B3:AH3"/>
    <mergeCell ref="A4:A19"/>
    <mergeCell ref="B4:AH4"/>
    <mergeCell ref="B5:AH5"/>
    <mergeCell ref="B6:AH6"/>
    <mergeCell ref="D13:E13"/>
    <mergeCell ref="H13:I13"/>
    <mergeCell ref="L13:M13"/>
    <mergeCell ref="P13:Q13"/>
    <mergeCell ref="T13:U13"/>
    <mergeCell ref="X13:Y13"/>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AF9:AG9"/>
    <mergeCell ref="D10:E10"/>
    <mergeCell ref="H10:I10"/>
    <mergeCell ref="L10:M10"/>
    <mergeCell ref="P10:Q10"/>
    <mergeCell ref="T10:U10"/>
    <mergeCell ref="X10:Y10"/>
    <mergeCell ref="AB10:AC10"/>
    <mergeCell ref="AF10:AG10"/>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1" t="s">
        <v>2</v>
      </c>
      <c r="C1" s="1" t="s">
        <v>31</v>
      </c>
    </row>
    <row r="2" spans="1:3" x14ac:dyDescent="0.25">
      <c r="A2" s="3" t="s">
        <v>60</v>
      </c>
      <c r="B2" s="4" t="s">
        <v>5</v>
      </c>
      <c r="C2" s="4" t="s">
        <v>5</v>
      </c>
    </row>
    <row r="3" spans="1:3" ht="30" x14ac:dyDescent="0.25">
      <c r="A3" s="2" t="s">
        <v>73</v>
      </c>
      <c r="B3" s="8">
        <v>4</v>
      </c>
      <c r="C3" s="8">
        <v>4</v>
      </c>
    </row>
    <row r="4" spans="1:3" ht="30" x14ac:dyDescent="0.25">
      <c r="A4" s="2" t="s">
        <v>74</v>
      </c>
      <c r="B4" s="8">
        <v>1000</v>
      </c>
      <c r="C4" s="8">
        <v>1000</v>
      </c>
    </row>
    <row r="5" spans="1:3" ht="30" x14ac:dyDescent="0.25">
      <c r="A5" s="2" t="s">
        <v>75</v>
      </c>
      <c r="B5" s="5">
        <v>1000000</v>
      </c>
      <c r="C5" s="5">
        <v>1000000</v>
      </c>
    </row>
    <row r="6" spans="1:3" ht="30" x14ac:dyDescent="0.25">
      <c r="A6" s="2" t="s">
        <v>76</v>
      </c>
      <c r="B6" s="5">
        <v>14738</v>
      </c>
      <c r="C6" s="5">
        <v>14738</v>
      </c>
    </row>
    <row r="7" spans="1:3" ht="30" x14ac:dyDescent="0.25">
      <c r="A7" s="2" t="s">
        <v>77</v>
      </c>
      <c r="B7" s="5">
        <v>14738</v>
      </c>
      <c r="C7" s="5">
        <v>14738</v>
      </c>
    </row>
    <row r="8" spans="1:3" ht="30" x14ac:dyDescent="0.25">
      <c r="A8" s="2" t="s">
        <v>78</v>
      </c>
      <c r="B8" s="8">
        <v>4</v>
      </c>
      <c r="C8" s="8">
        <v>4</v>
      </c>
    </row>
    <row r="9" spans="1:3" ht="30" x14ac:dyDescent="0.25">
      <c r="A9" s="2" t="s">
        <v>79</v>
      </c>
      <c r="B9" s="5">
        <v>10000000</v>
      </c>
      <c r="C9" s="5">
        <v>10000000</v>
      </c>
    </row>
    <row r="10" spans="1:3" ht="30" x14ac:dyDescent="0.25">
      <c r="A10" s="2" t="s">
        <v>80</v>
      </c>
      <c r="B10" s="5">
        <v>5338295</v>
      </c>
      <c r="C10" s="5">
        <v>5338295</v>
      </c>
    </row>
    <row r="11" spans="1:3" ht="30" x14ac:dyDescent="0.25">
      <c r="A11" s="2" t="s">
        <v>81</v>
      </c>
      <c r="B11" s="5">
        <v>5338295</v>
      </c>
      <c r="C11" s="5">
        <v>53382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6" width="1.85546875" bestFit="1" customWidth="1"/>
    <col min="7" max="7" width="6.5703125" bestFit="1" customWidth="1"/>
    <col min="8" max="8" width="31.28515625" bestFit="1" customWidth="1"/>
    <col min="9" max="9" width="1.5703125" bestFit="1" customWidth="1"/>
    <col min="10" max="10" width="22.7109375" bestFit="1" customWidth="1"/>
    <col min="11" max="11" width="6.5703125" bestFit="1" customWidth="1"/>
    <col min="12" max="12" width="12.140625" bestFit="1" customWidth="1"/>
    <col min="13" max="13" width="5.7109375" bestFit="1" customWidth="1"/>
    <col min="14" max="14" width="1.85546875" bestFit="1" customWidth="1"/>
    <col min="15" max="15" width="6.5703125" bestFit="1" customWidth="1"/>
    <col min="16" max="16" width="3.140625" customWidth="1"/>
    <col min="17" max="17" width="8.28515625" customWidth="1"/>
    <col min="18" max="18" width="1.85546875" bestFit="1" customWidth="1"/>
    <col min="19" max="19" width="6.5703125" bestFit="1" customWidth="1"/>
  </cols>
  <sheetData>
    <row r="1" spans="1:20" ht="15" customHeight="1" x14ac:dyDescent="0.25">
      <c r="A1" s="7" t="s">
        <v>65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93</v>
      </c>
      <c r="B3" s="37" t="s">
        <v>5</v>
      </c>
      <c r="C3" s="37"/>
      <c r="D3" s="37"/>
      <c r="E3" s="37"/>
      <c r="F3" s="37"/>
      <c r="G3" s="37"/>
      <c r="H3" s="37"/>
      <c r="I3" s="37"/>
      <c r="J3" s="37"/>
      <c r="K3" s="37"/>
      <c r="L3" s="37"/>
      <c r="M3" s="37"/>
      <c r="N3" s="37"/>
      <c r="O3" s="37"/>
      <c r="P3" s="37"/>
      <c r="Q3" s="37"/>
      <c r="R3" s="37"/>
      <c r="S3" s="37"/>
      <c r="T3" s="37"/>
    </row>
    <row r="4" spans="1:20" ht="15" customHeight="1" x14ac:dyDescent="0.25">
      <c r="A4" s="14" t="s">
        <v>659</v>
      </c>
      <c r="B4" s="37" t="s">
        <v>5</v>
      </c>
      <c r="C4" s="37"/>
      <c r="D4" s="37"/>
      <c r="E4" s="37"/>
      <c r="F4" s="37"/>
      <c r="G4" s="37"/>
      <c r="H4" s="37"/>
      <c r="I4" s="37"/>
      <c r="J4" s="37"/>
      <c r="K4" s="37"/>
      <c r="L4" s="37"/>
      <c r="M4" s="37"/>
      <c r="N4" s="37"/>
      <c r="O4" s="37"/>
      <c r="P4" s="37"/>
      <c r="Q4" s="37"/>
      <c r="R4" s="37"/>
      <c r="S4" s="37"/>
      <c r="T4" s="37"/>
    </row>
    <row r="5" spans="1:20" x14ac:dyDescent="0.25">
      <c r="A5" s="14"/>
      <c r="B5" s="40" t="s">
        <v>504</v>
      </c>
      <c r="C5" s="40"/>
      <c r="D5" s="40"/>
      <c r="E5" s="40"/>
      <c r="F5" s="40"/>
      <c r="G5" s="40"/>
      <c r="H5" s="40"/>
      <c r="I5" s="40"/>
      <c r="J5" s="40"/>
      <c r="K5" s="40"/>
      <c r="L5" s="40"/>
      <c r="M5" s="40"/>
      <c r="N5" s="40"/>
      <c r="O5" s="40"/>
      <c r="P5" s="40"/>
      <c r="Q5" s="40"/>
      <c r="R5" s="40"/>
      <c r="S5" s="40"/>
      <c r="T5" s="40"/>
    </row>
    <row r="6" spans="1:20" x14ac:dyDescent="0.25">
      <c r="A6" s="14"/>
      <c r="B6" s="39"/>
      <c r="C6" s="39"/>
      <c r="D6" s="39"/>
      <c r="E6" s="39"/>
      <c r="F6" s="39"/>
      <c r="G6" s="39"/>
      <c r="H6" s="39"/>
      <c r="I6" s="39"/>
      <c r="J6" s="39"/>
      <c r="K6" s="39"/>
      <c r="L6" s="39"/>
      <c r="M6" s="39"/>
      <c r="N6" s="39"/>
      <c r="O6" s="39"/>
      <c r="P6" s="39"/>
      <c r="Q6" s="39"/>
      <c r="R6" s="39"/>
      <c r="S6" s="39"/>
      <c r="T6" s="39"/>
    </row>
    <row r="7" spans="1:20" x14ac:dyDescent="0.25">
      <c r="A7" s="14"/>
      <c r="B7" s="11"/>
      <c r="C7" s="11"/>
      <c r="D7" s="64" t="s">
        <v>505</v>
      </c>
      <c r="E7" s="64"/>
      <c r="F7" s="64"/>
      <c r="G7" s="64"/>
      <c r="H7" s="64"/>
      <c r="I7" s="64"/>
      <c r="J7" s="64"/>
      <c r="K7" s="64"/>
      <c r="L7" s="64"/>
      <c r="M7" s="64"/>
      <c r="N7" s="64"/>
      <c r="O7" s="64"/>
      <c r="P7" s="64"/>
      <c r="Q7" s="64"/>
      <c r="R7" s="11"/>
    </row>
    <row r="8" spans="1:20" ht="15.75" thickBot="1" x14ac:dyDescent="0.3">
      <c r="A8" s="14"/>
      <c r="B8" s="11"/>
      <c r="C8" s="11"/>
      <c r="D8" s="35" t="s">
        <v>506</v>
      </c>
      <c r="E8" s="35"/>
      <c r="F8" s="35"/>
      <c r="G8" s="35"/>
      <c r="H8" s="35"/>
      <c r="I8" s="35"/>
      <c r="J8" s="35"/>
      <c r="K8" s="35"/>
      <c r="L8" s="35"/>
      <c r="M8" s="35"/>
      <c r="N8" s="35"/>
      <c r="O8" s="35"/>
      <c r="P8" s="35"/>
      <c r="Q8" s="35"/>
      <c r="R8" s="11"/>
    </row>
    <row r="9" spans="1:20" x14ac:dyDescent="0.25">
      <c r="A9" s="14"/>
      <c r="B9" s="11"/>
      <c r="C9" s="105"/>
      <c r="D9" s="107" t="s">
        <v>507</v>
      </c>
      <c r="E9" s="107"/>
      <c r="F9" s="107"/>
      <c r="G9" s="107"/>
      <c r="H9" s="107"/>
      <c r="I9" s="107"/>
      <c r="J9" s="107"/>
      <c r="K9" s="107"/>
      <c r="L9" s="107"/>
      <c r="M9" s="107"/>
      <c r="N9" s="107"/>
      <c r="O9" s="107"/>
      <c r="P9" s="107"/>
      <c r="Q9" s="107"/>
      <c r="R9" s="105"/>
    </row>
    <row r="10" spans="1:20" x14ac:dyDescent="0.25">
      <c r="A10" s="14"/>
      <c r="B10" s="11"/>
      <c r="C10" s="11"/>
      <c r="D10" s="44"/>
      <c r="E10" s="44"/>
      <c r="F10" s="11"/>
      <c r="G10" s="11"/>
      <c r="H10" s="64" t="s">
        <v>508</v>
      </c>
      <c r="I10" s="64"/>
      <c r="J10" s="11"/>
      <c r="K10" s="11"/>
      <c r="L10" s="44"/>
      <c r="M10" s="44"/>
      <c r="N10" s="11"/>
      <c r="O10" s="11"/>
      <c r="P10" s="44"/>
      <c r="Q10" s="44"/>
      <c r="R10" s="11"/>
    </row>
    <row r="11" spans="1:20" x14ac:dyDescent="0.25">
      <c r="A11" s="14"/>
      <c r="B11" s="11"/>
      <c r="C11" s="11"/>
      <c r="D11" s="44"/>
      <c r="E11" s="44"/>
      <c r="F11" s="11"/>
      <c r="G11" s="11"/>
      <c r="H11" s="64" t="s">
        <v>509</v>
      </c>
      <c r="I11" s="64"/>
      <c r="J11" s="11"/>
      <c r="K11" s="11"/>
      <c r="L11" s="64" t="s">
        <v>101</v>
      </c>
      <c r="M11" s="64"/>
      <c r="N11" s="11"/>
      <c r="O11" s="11"/>
      <c r="P11" s="64" t="s">
        <v>510</v>
      </c>
      <c r="Q11" s="64"/>
      <c r="R11" s="11"/>
    </row>
    <row r="12" spans="1:20" x14ac:dyDescent="0.25">
      <c r="A12" s="14"/>
      <c r="B12" s="11"/>
      <c r="C12" s="11"/>
      <c r="D12" s="44"/>
      <c r="E12" s="44"/>
      <c r="F12" s="11"/>
      <c r="G12" s="11"/>
      <c r="H12" s="64" t="s">
        <v>511</v>
      </c>
      <c r="I12" s="64"/>
      <c r="J12" s="11"/>
      <c r="K12" s="11"/>
      <c r="L12" s="64" t="s">
        <v>512</v>
      </c>
      <c r="M12" s="64"/>
      <c r="N12" s="11"/>
      <c r="O12" s="11"/>
      <c r="P12" s="64" t="s">
        <v>513</v>
      </c>
      <c r="Q12" s="64"/>
      <c r="R12" s="11"/>
    </row>
    <row r="13" spans="1:20" x14ac:dyDescent="0.25">
      <c r="A13" s="14"/>
      <c r="B13" s="11"/>
      <c r="C13" s="11"/>
      <c r="D13" s="64" t="s">
        <v>514</v>
      </c>
      <c r="E13" s="64"/>
      <c r="F13" s="11"/>
      <c r="G13" s="11"/>
      <c r="H13" s="64" t="s">
        <v>515</v>
      </c>
      <c r="I13" s="64"/>
      <c r="J13" s="11"/>
      <c r="K13" s="11"/>
      <c r="L13" s="64" t="s">
        <v>516</v>
      </c>
      <c r="M13" s="64"/>
      <c r="N13" s="11"/>
      <c r="O13" s="11"/>
      <c r="P13" s="64" t="s">
        <v>516</v>
      </c>
      <c r="Q13" s="64"/>
      <c r="R13" s="11"/>
    </row>
    <row r="14" spans="1:20" ht="15.75" thickBot="1" x14ac:dyDescent="0.3">
      <c r="A14" s="14"/>
      <c r="B14" s="11"/>
      <c r="C14" s="11"/>
      <c r="D14" s="35" t="s">
        <v>249</v>
      </c>
      <c r="E14" s="35"/>
      <c r="F14" s="11"/>
      <c r="G14" s="11"/>
      <c r="H14" s="35" t="s">
        <v>517</v>
      </c>
      <c r="I14" s="35"/>
      <c r="J14" s="11"/>
      <c r="K14" s="11"/>
      <c r="L14" s="35" t="s">
        <v>518</v>
      </c>
      <c r="M14" s="35"/>
      <c r="N14" s="11"/>
      <c r="O14" s="11"/>
      <c r="P14" s="35" t="s">
        <v>519</v>
      </c>
      <c r="Q14" s="35"/>
      <c r="R14" s="11"/>
    </row>
    <row r="15" spans="1:20" x14ac:dyDescent="0.25">
      <c r="A15" s="14"/>
      <c r="B15" s="19" t="s">
        <v>520</v>
      </c>
      <c r="C15" s="18"/>
      <c r="D15" s="19"/>
      <c r="E15" s="20"/>
      <c r="F15" s="19"/>
      <c r="G15" s="18"/>
      <c r="H15" s="19"/>
      <c r="I15" s="20"/>
      <c r="J15" s="19"/>
      <c r="K15" s="18"/>
      <c r="L15" s="19"/>
      <c r="M15" s="20"/>
      <c r="N15" s="19"/>
      <c r="O15" s="18"/>
      <c r="P15" s="19"/>
      <c r="Q15" s="20"/>
      <c r="R15" s="19"/>
    </row>
    <row r="16" spans="1:20" x14ac:dyDescent="0.25">
      <c r="A16" s="14"/>
      <c r="B16" s="21" t="s">
        <v>254</v>
      </c>
      <c r="C16" s="22"/>
      <c r="D16" s="21" t="s">
        <v>218</v>
      </c>
      <c r="E16" s="49">
        <v>7578</v>
      </c>
      <c r="F16" s="21"/>
      <c r="G16" s="22"/>
      <c r="H16" s="21" t="s">
        <v>218</v>
      </c>
      <c r="I16" s="23" t="s">
        <v>229</v>
      </c>
      <c r="J16" s="21"/>
      <c r="K16" s="22"/>
      <c r="L16" s="21"/>
      <c r="M16" s="49">
        <v>7578</v>
      </c>
      <c r="N16" s="21"/>
      <c r="O16" s="22"/>
      <c r="P16" s="21" t="s">
        <v>218</v>
      </c>
      <c r="Q16" s="23" t="s">
        <v>229</v>
      </c>
      <c r="R16" s="21"/>
    </row>
    <row r="17" spans="1:20" x14ac:dyDescent="0.25">
      <c r="A17" s="14"/>
      <c r="B17" s="19" t="s">
        <v>258</v>
      </c>
      <c r="C17" s="18"/>
      <c r="D17" s="19"/>
      <c r="E17" s="30">
        <v>36060</v>
      </c>
      <c r="F17" s="19"/>
      <c r="G17" s="18"/>
      <c r="H17" s="19"/>
      <c r="I17" s="20" t="s">
        <v>229</v>
      </c>
      <c r="J17" s="19"/>
      <c r="K17" s="18"/>
      <c r="L17" s="19"/>
      <c r="M17" s="30">
        <v>36060</v>
      </c>
      <c r="N17" s="19"/>
      <c r="O17" s="18"/>
      <c r="P17" s="19"/>
      <c r="Q17" s="20" t="s">
        <v>229</v>
      </c>
      <c r="R17" s="19"/>
    </row>
    <row r="18" spans="1:20" x14ac:dyDescent="0.25">
      <c r="A18" s="14"/>
      <c r="B18" s="22" t="s">
        <v>263</v>
      </c>
      <c r="C18" s="22"/>
      <c r="D18" s="21"/>
      <c r="E18" s="23">
        <v>655</v>
      </c>
      <c r="F18" s="21"/>
      <c r="G18" s="22"/>
      <c r="H18" s="21"/>
      <c r="I18" s="23" t="s">
        <v>229</v>
      </c>
      <c r="J18" s="21"/>
      <c r="K18" s="22"/>
      <c r="L18" s="21"/>
      <c r="M18" s="23">
        <v>655</v>
      </c>
      <c r="N18" s="21"/>
      <c r="O18" s="22"/>
      <c r="P18" s="21"/>
      <c r="Q18" s="23" t="s">
        <v>229</v>
      </c>
      <c r="R18" s="21"/>
    </row>
    <row r="19" spans="1:20" x14ac:dyDescent="0.25">
      <c r="A19" s="14"/>
      <c r="B19" s="18" t="s">
        <v>266</v>
      </c>
      <c r="C19" s="18"/>
      <c r="D19" s="19"/>
      <c r="E19" s="30">
        <v>13193</v>
      </c>
      <c r="F19" s="19"/>
      <c r="G19" s="18"/>
      <c r="H19" s="19"/>
      <c r="I19" s="20" t="s">
        <v>229</v>
      </c>
      <c r="J19" s="19"/>
      <c r="K19" s="18"/>
      <c r="L19" s="19"/>
      <c r="M19" s="30">
        <v>13193</v>
      </c>
      <c r="N19" s="19"/>
      <c r="O19" s="18"/>
      <c r="P19" s="19"/>
      <c r="Q19" s="20" t="s">
        <v>229</v>
      </c>
      <c r="R19" s="19"/>
    </row>
    <row r="20" spans="1:20" x14ac:dyDescent="0.25">
      <c r="A20" s="14"/>
      <c r="B20" s="21" t="s">
        <v>521</v>
      </c>
      <c r="C20" s="22"/>
      <c r="D20" s="21"/>
      <c r="E20" s="49">
        <v>12189</v>
      </c>
      <c r="F20" s="21"/>
      <c r="G20" s="22"/>
      <c r="H20" s="21"/>
      <c r="I20" s="23" t="s">
        <v>229</v>
      </c>
      <c r="J20" s="21"/>
      <c r="K20" s="22"/>
      <c r="L20" s="21"/>
      <c r="M20" s="49">
        <v>12189</v>
      </c>
      <c r="N20" s="21"/>
      <c r="O20" s="22"/>
      <c r="P20" s="21"/>
      <c r="Q20" s="23" t="s">
        <v>229</v>
      </c>
      <c r="R20" s="21"/>
    </row>
    <row r="21" spans="1:20" x14ac:dyDescent="0.25">
      <c r="A21" s="14"/>
      <c r="B21" s="18"/>
      <c r="C21" s="18"/>
      <c r="D21" s="19"/>
      <c r="E21" s="20"/>
      <c r="F21" s="19"/>
      <c r="G21" s="18"/>
      <c r="H21" s="19"/>
      <c r="I21" s="20"/>
      <c r="J21" s="19"/>
      <c r="K21" s="18"/>
      <c r="L21" s="19"/>
      <c r="M21" s="20" t="s">
        <v>229</v>
      </c>
      <c r="N21" s="19"/>
      <c r="O21" s="18"/>
      <c r="P21" s="19"/>
      <c r="Q21" s="20"/>
      <c r="R21" s="19"/>
    </row>
    <row r="22" spans="1:20" x14ac:dyDescent="0.25">
      <c r="A22" s="14"/>
      <c r="B22" s="21" t="s">
        <v>522</v>
      </c>
      <c r="C22" s="22"/>
      <c r="D22" s="21"/>
      <c r="E22" s="23"/>
      <c r="F22" s="21"/>
      <c r="G22" s="22"/>
      <c r="H22" s="21"/>
      <c r="I22" s="23"/>
      <c r="J22" s="21"/>
      <c r="K22" s="22"/>
      <c r="L22" s="21"/>
      <c r="M22" s="23"/>
      <c r="N22" s="21"/>
      <c r="O22" s="22"/>
      <c r="P22" s="21"/>
      <c r="Q22" s="23"/>
      <c r="R22" s="21"/>
    </row>
    <row r="23" spans="1:20" x14ac:dyDescent="0.25">
      <c r="A23" s="14"/>
      <c r="B23" s="19" t="s">
        <v>523</v>
      </c>
      <c r="C23" s="18"/>
      <c r="D23" s="19"/>
      <c r="E23" s="30">
        <v>35836</v>
      </c>
      <c r="F23" s="19"/>
      <c r="G23" s="18"/>
      <c r="H23" s="19"/>
      <c r="I23" s="20" t="s">
        <v>229</v>
      </c>
      <c r="J23" s="19"/>
      <c r="K23" s="18"/>
      <c r="L23" s="19"/>
      <c r="M23" s="30">
        <v>32729</v>
      </c>
      <c r="N23" s="19"/>
      <c r="O23" s="18"/>
      <c r="P23" s="19"/>
      <c r="Q23" s="30">
        <v>3107</v>
      </c>
      <c r="R23" s="19"/>
    </row>
    <row r="24" spans="1:20" x14ac:dyDescent="0.25">
      <c r="A24" s="14"/>
      <c r="B24" s="21" t="s">
        <v>524</v>
      </c>
      <c r="C24" s="22"/>
      <c r="D24" s="21"/>
      <c r="E24" s="49">
        <v>15670</v>
      </c>
      <c r="F24" s="21"/>
      <c r="G24" s="22"/>
      <c r="H24" s="21"/>
      <c r="I24" s="23" t="s">
        <v>229</v>
      </c>
      <c r="J24" s="21"/>
      <c r="K24" s="22"/>
      <c r="L24" s="21"/>
      <c r="M24" s="49">
        <v>14978</v>
      </c>
      <c r="N24" s="21"/>
      <c r="O24" s="22"/>
      <c r="P24" s="21"/>
      <c r="Q24" s="23">
        <v>692</v>
      </c>
      <c r="R24" s="21"/>
    </row>
    <row r="25" spans="1:20" x14ac:dyDescent="0.25">
      <c r="A25" s="14"/>
      <c r="B25" s="39"/>
      <c r="C25" s="39"/>
      <c r="D25" s="39"/>
      <c r="E25" s="39"/>
      <c r="F25" s="39"/>
      <c r="G25" s="39"/>
      <c r="H25" s="39"/>
      <c r="I25" s="39"/>
      <c r="J25" s="39"/>
      <c r="K25" s="39"/>
      <c r="L25" s="39"/>
      <c r="M25" s="39"/>
      <c r="N25" s="39"/>
      <c r="O25" s="39"/>
      <c r="P25" s="39"/>
      <c r="Q25" s="39"/>
      <c r="R25" s="39"/>
      <c r="S25" s="39"/>
      <c r="T25" s="39"/>
    </row>
    <row r="26" spans="1:20" x14ac:dyDescent="0.25">
      <c r="A26" s="14"/>
      <c r="B26" s="11"/>
      <c r="C26" s="11"/>
      <c r="D26" s="64" t="s">
        <v>505</v>
      </c>
      <c r="E26" s="64"/>
      <c r="F26" s="64"/>
      <c r="G26" s="64"/>
      <c r="H26" s="64"/>
      <c r="I26" s="64"/>
      <c r="J26" s="64"/>
      <c r="K26" s="64"/>
      <c r="L26" s="64"/>
      <c r="M26" s="64"/>
      <c r="N26" s="64"/>
      <c r="O26" s="64"/>
      <c r="P26" s="64"/>
      <c r="Q26" s="64"/>
      <c r="R26" s="11"/>
    </row>
    <row r="27" spans="1:20" ht="15.75" thickBot="1" x14ac:dyDescent="0.3">
      <c r="A27" s="14"/>
      <c r="B27" s="11"/>
      <c r="C27" s="11"/>
      <c r="D27" s="35" t="s">
        <v>525</v>
      </c>
      <c r="E27" s="35"/>
      <c r="F27" s="35"/>
      <c r="G27" s="35"/>
      <c r="H27" s="35"/>
      <c r="I27" s="35"/>
      <c r="J27" s="35"/>
      <c r="K27" s="35"/>
      <c r="L27" s="35"/>
      <c r="M27" s="35"/>
      <c r="N27" s="35"/>
      <c r="O27" s="35"/>
      <c r="P27" s="35"/>
      <c r="Q27" s="35"/>
      <c r="R27" s="11"/>
    </row>
    <row r="28" spans="1:20" x14ac:dyDescent="0.25">
      <c r="A28" s="14"/>
      <c r="B28" s="11"/>
      <c r="C28" s="105"/>
      <c r="D28" s="107" t="s">
        <v>507</v>
      </c>
      <c r="E28" s="107"/>
      <c r="F28" s="107"/>
      <c r="G28" s="107"/>
      <c r="H28" s="107"/>
      <c r="I28" s="107"/>
      <c r="J28" s="107"/>
      <c r="K28" s="107"/>
      <c r="L28" s="107"/>
      <c r="M28" s="107"/>
      <c r="N28" s="107"/>
      <c r="O28" s="107"/>
      <c r="P28" s="107"/>
      <c r="Q28" s="107"/>
      <c r="R28" s="105"/>
    </row>
    <row r="29" spans="1:20" x14ac:dyDescent="0.25">
      <c r="A29" s="14"/>
      <c r="B29" s="11"/>
      <c r="C29" s="11"/>
      <c r="D29" s="44"/>
      <c r="E29" s="44"/>
      <c r="F29" s="11"/>
      <c r="G29" s="11"/>
      <c r="H29" s="64" t="s">
        <v>508</v>
      </c>
      <c r="I29" s="64"/>
      <c r="J29" s="11"/>
      <c r="K29" s="11"/>
      <c r="L29" s="44"/>
      <c r="M29" s="44"/>
      <c r="N29" s="11"/>
      <c r="O29" s="11"/>
      <c r="P29" s="44"/>
      <c r="Q29" s="44"/>
      <c r="R29" s="11"/>
    </row>
    <row r="30" spans="1:20" x14ac:dyDescent="0.25">
      <c r="A30" s="14"/>
      <c r="B30" s="11"/>
      <c r="C30" s="11"/>
      <c r="D30" s="44"/>
      <c r="E30" s="44"/>
      <c r="F30" s="11"/>
      <c r="G30" s="11"/>
      <c r="H30" s="64" t="s">
        <v>509</v>
      </c>
      <c r="I30" s="64"/>
      <c r="J30" s="11"/>
      <c r="K30" s="11"/>
      <c r="L30" s="64" t="s">
        <v>101</v>
      </c>
      <c r="M30" s="64"/>
      <c r="N30" s="11"/>
      <c r="O30" s="11"/>
      <c r="P30" s="64" t="s">
        <v>510</v>
      </c>
      <c r="Q30" s="64"/>
      <c r="R30" s="11"/>
    </row>
    <row r="31" spans="1:20" x14ac:dyDescent="0.25">
      <c r="A31" s="14"/>
      <c r="B31" s="11"/>
      <c r="C31" s="11"/>
      <c r="D31" s="44"/>
      <c r="E31" s="44"/>
      <c r="F31" s="11"/>
      <c r="G31" s="11"/>
      <c r="H31" s="64" t="s">
        <v>511</v>
      </c>
      <c r="I31" s="64"/>
      <c r="J31" s="11"/>
      <c r="K31" s="11"/>
      <c r="L31" s="64" t="s">
        <v>512</v>
      </c>
      <c r="M31" s="64"/>
      <c r="N31" s="11"/>
      <c r="O31" s="11"/>
      <c r="P31" s="64" t="s">
        <v>513</v>
      </c>
      <c r="Q31" s="64"/>
      <c r="R31" s="11"/>
    </row>
    <row r="32" spans="1:20" x14ac:dyDescent="0.25">
      <c r="A32" s="14"/>
      <c r="B32" s="11"/>
      <c r="C32" s="11"/>
      <c r="D32" s="64" t="s">
        <v>514</v>
      </c>
      <c r="E32" s="64"/>
      <c r="F32" s="11"/>
      <c r="G32" s="11"/>
      <c r="H32" s="64" t="s">
        <v>515</v>
      </c>
      <c r="I32" s="64"/>
      <c r="J32" s="11"/>
      <c r="K32" s="11"/>
      <c r="L32" s="64" t="s">
        <v>516</v>
      </c>
      <c r="M32" s="64"/>
      <c r="N32" s="11"/>
      <c r="O32" s="11"/>
      <c r="P32" s="64" t="s">
        <v>516</v>
      </c>
      <c r="Q32" s="64"/>
      <c r="R32" s="11"/>
    </row>
    <row r="33" spans="1:20" ht="15.75" thickBot="1" x14ac:dyDescent="0.3">
      <c r="A33" s="14"/>
      <c r="B33" s="11"/>
      <c r="C33" s="11"/>
      <c r="D33" s="35" t="s">
        <v>249</v>
      </c>
      <c r="E33" s="35"/>
      <c r="F33" s="11"/>
      <c r="G33" s="11"/>
      <c r="H33" s="35" t="s">
        <v>517</v>
      </c>
      <c r="I33" s="35"/>
      <c r="J33" s="11"/>
      <c r="K33" s="11"/>
      <c r="L33" s="35" t="s">
        <v>518</v>
      </c>
      <c r="M33" s="35"/>
      <c r="N33" s="11"/>
      <c r="O33" s="11"/>
      <c r="P33" s="35" t="s">
        <v>519</v>
      </c>
      <c r="Q33" s="35"/>
      <c r="R33" s="11"/>
    </row>
    <row r="34" spans="1:20" x14ac:dyDescent="0.25">
      <c r="A34" s="14"/>
      <c r="B34" s="19" t="s">
        <v>520</v>
      </c>
      <c r="C34" s="18"/>
      <c r="D34" s="19"/>
      <c r="E34" s="20"/>
      <c r="F34" s="19"/>
      <c r="G34" s="18"/>
      <c r="H34" s="19"/>
      <c r="I34" s="20"/>
      <c r="J34" s="19"/>
      <c r="K34" s="18"/>
      <c r="L34" s="19"/>
      <c r="M34" s="20"/>
      <c r="N34" s="19"/>
      <c r="O34" s="18"/>
      <c r="P34" s="19"/>
      <c r="Q34" s="20"/>
      <c r="R34" s="19"/>
    </row>
    <row r="35" spans="1:20" x14ac:dyDescent="0.25">
      <c r="A35" s="14"/>
      <c r="B35" s="21" t="s">
        <v>254</v>
      </c>
      <c r="C35" s="22"/>
      <c r="D35" s="21" t="s">
        <v>218</v>
      </c>
      <c r="E35" s="49">
        <v>7210</v>
      </c>
      <c r="F35" s="21"/>
      <c r="G35" s="22"/>
      <c r="H35" s="21" t="s">
        <v>218</v>
      </c>
      <c r="I35" s="23" t="s">
        <v>229</v>
      </c>
      <c r="J35" s="21"/>
      <c r="K35" s="22"/>
      <c r="L35" s="21"/>
      <c r="M35" s="49">
        <v>7210</v>
      </c>
      <c r="N35" s="21"/>
      <c r="O35" s="22"/>
      <c r="P35" s="21" t="s">
        <v>218</v>
      </c>
      <c r="Q35" s="23" t="s">
        <v>229</v>
      </c>
      <c r="R35" s="21"/>
    </row>
    <row r="36" spans="1:20" x14ac:dyDescent="0.25">
      <c r="A36" s="14"/>
      <c r="B36" s="19" t="s">
        <v>258</v>
      </c>
      <c r="C36" s="18"/>
      <c r="D36" s="19"/>
      <c r="E36" s="30">
        <v>34351</v>
      </c>
      <c r="F36" s="19"/>
      <c r="G36" s="18"/>
      <c r="H36" s="19"/>
      <c r="I36" s="20" t="s">
        <v>229</v>
      </c>
      <c r="J36" s="19"/>
      <c r="K36" s="18"/>
      <c r="L36" s="19"/>
      <c r="M36" s="30">
        <v>34351</v>
      </c>
      <c r="N36" s="19"/>
      <c r="O36" s="18"/>
      <c r="P36" s="19"/>
      <c r="Q36" s="20" t="s">
        <v>229</v>
      </c>
      <c r="R36" s="19"/>
    </row>
    <row r="37" spans="1:20" x14ac:dyDescent="0.25">
      <c r="A37" s="14"/>
      <c r="B37" s="22" t="s">
        <v>263</v>
      </c>
      <c r="C37" s="22"/>
      <c r="D37" s="21"/>
      <c r="E37" s="49">
        <v>2752</v>
      </c>
      <c r="F37" s="21"/>
      <c r="G37" s="22"/>
      <c r="H37" s="21"/>
      <c r="I37" s="23" t="s">
        <v>229</v>
      </c>
      <c r="J37" s="21"/>
      <c r="K37" s="22"/>
      <c r="L37" s="21"/>
      <c r="M37" s="49">
        <v>2752</v>
      </c>
      <c r="N37" s="21"/>
      <c r="O37" s="22"/>
      <c r="P37" s="21"/>
      <c r="Q37" s="23" t="s">
        <v>229</v>
      </c>
      <c r="R37" s="21"/>
    </row>
    <row r="38" spans="1:20" x14ac:dyDescent="0.25">
      <c r="A38" s="14"/>
      <c r="B38" s="18" t="s">
        <v>266</v>
      </c>
      <c r="C38" s="18"/>
      <c r="D38" s="19"/>
      <c r="E38" s="30">
        <v>13435</v>
      </c>
      <c r="F38" s="19"/>
      <c r="G38" s="18"/>
      <c r="H38" s="19"/>
      <c r="I38" s="20" t="s">
        <v>229</v>
      </c>
      <c r="J38" s="19"/>
      <c r="K38" s="18"/>
      <c r="L38" s="19"/>
      <c r="M38" s="30">
        <v>13435</v>
      </c>
      <c r="N38" s="19"/>
      <c r="O38" s="18"/>
      <c r="P38" s="19"/>
      <c r="Q38" s="20" t="s">
        <v>229</v>
      </c>
      <c r="R38" s="19"/>
    </row>
    <row r="39" spans="1:20" x14ac:dyDescent="0.25">
      <c r="A39" s="14"/>
      <c r="B39" s="98" t="s">
        <v>521</v>
      </c>
      <c r="C39" s="22"/>
      <c r="D39" s="21"/>
      <c r="E39" s="49">
        <v>8371</v>
      </c>
      <c r="F39" s="21"/>
      <c r="G39" s="22"/>
      <c r="H39" s="21"/>
      <c r="I39" s="23" t="s">
        <v>229</v>
      </c>
      <c r="J39" s="21"/>
      <c r="K39" s="22"/>
      <c r="L39" s="21"/>
      <c r="M39" s="49">
        <v>8371</v>
      </c>
      <c r="N39" s="21"/>
      <c r="O39" s="22"/>
      <c r="P39" s="21"/>
      <c r="Q39" s="23" t="s">
        <v>229</v>
      </c>
      <c r="R39" s="21"/>
    </row>
    <row r="40" spans="1:20" x14ac:dyDescent="0.25">
      <c r="A40" s="14"/>
      <c r="B40" s="18"/>
      <c r="C40" s="18"/>
      <c r="D40" s="19"/>
      <c r="E40" s="20"/>
      <c r="F40" s="19"/>
      <c r="G40" s="18"/>
      <c r="H40" s="19"/>
      <c r="I40" s="20"/>
      <c r="J40" s="19"/>
      <c r="K40" s="18"/>
      <c r="L40" s="19"/>
      <c r="M40" s="20" t="s">
        <v>229</v>
      </c>
      <c r="N40" s="19"/>
      <c r="O40" s="18"/>
      <c r="P40" s="19"/>
      <c r="Q40" s="20"/>
      <c r="R40" s="19"/>
    </row>
    <row r="41" spans="1:20" x14ac:dyDescent="0.25">
      <c r="A41" s="14"/>
      <c r="B41" s="21" t="s">
        <v>522</v>
      </c>
      <c r="C41" s="22"/>
      <c r="D41" s="21"/>
      <c r="E41" s="23"/>
      <c r="F41" s="21"/>
      <c r="G41" s="22"/>
      <c r="H41" s="21"/>
      <c r="I41" s="23"/>
      <c r="J41" s="21"/>
      <c r="K41" s="22"/>
      <c r="L41" s="21"/>
      <c r="M41" s="23"/>
      <c r="N41" s="21"/>
      <c r="O41" s="22"/>
      <c r="P41" s="21"/>
      <c r="Q41" s="23"/>
      <c r="R41" s="21"/>
    </row>
    <row r="42" spans="1:20" x14ac:dyDescent="0.25">
      <c r="A42" s="14"/>
      <c r="B42" s="19" t="s">
        <v>523</v>
      </c>
      <c r="C42" s="18"/>
      <c r="D42" s="19"/>
      <c r="E42" s="30">
        <v>46932</v>
      </c>
      <c r="F42" s="19"/>
      <c r="G42" s="18"/>
      <c r="H42" s="19"/>
      <c r="I42" s="20" t="s">
        <v>229</v>
      </c>
      <c r="J42" s="19"/>
      <c r="K42" s="18"/>
      <c r="L42" s="19"/>
      <c r="M42" s="30">
        <v>42679</v>
      </c>
      <c r="N42" s="19"/>
      <c r="O42" s="18"/>
      <c r="P42" s="19"/>
      <c r="Q42" s="30">
        <v>4253</v>
      </c>
      <c r="R42" s="19"/>
    </row>
    <row r="43" spans="1:20" x14ac:dyDescent="0.25">
      <c r="A43" s="14"/>
      <c r="B43" s="21" t="s">
        <v>524</v>
      </c>
      <c r="C43" s="22"/>
      <c r="D43" s="21"/>
      <c r="E43" s="49">
        <v>16742</v>
      </c>
      <c r="F43" s="21"/>
      <c r="G43" s="22"/>
      <c r="H43" s="21"/>
      <c r="I43" s="23" t="s">
        <v>229</v>
      </c>
      <c r="J43" s="21"/>
      <c r="K43" s="22"/>
      <c r="L43" s="21"/>
      <c r="M43" s="49">
        <v>15405</v>
      </c>
      <c r="N43" s="21"/>
      <c r="O43" s="22"/>
      <c r="P43" s="21"/>
      <c r="Q43" s="49">
        <v>1337</v>
      </c>
      <c r="R43" s="21"/>
    </row>
    <row r="44" spans="1:20" ht="15" customHeight="1" x14ac:dyDescent="0.25">
      <c r="A44" s="14" t="s">
        <v>660</v>
      </c>
      <c r="B44" s="37" t="s">
        <v>5</v>
      </c>
      <c r="C44" s="37"/>
      <c r="D44" s="37"/>
      <c r="E44" s="37"/>
      <c r="F44" s="37"/>
      <c r="G44" s="37"/>
      <c r="H44" s="37"/>
      <c r="I44" s="37"/>
      <c r="J44" s="37"/>
      <c r="K44" s="37"/>
      <c r="L44" s="37"/>
      <c r="M44" s="37"/>
      <c r="N44" s="37"/>
      <c r="O44" s="37"/>
      <c r="P44" s="37"/>
      <c r="Q44" s="37"/>
      <c r="R44" s="37"/>
      <c r="S44" s="37"/>
      <c r="T44" s="37"/>
    </row>
    <row r="45" spans="1:20" x14ac:dyDescent="0.25">
      <c r="A45" s="14"/>
      <c r="B45" s="39" t="s">
        <v>526</v>
      </c>
      <c r="C45" s="39"/>
      <c r="D45" s="39"/>
      <c r="E45" s="39"/>
      <c r="F45" s="39"/>
      <c r="G45" s="39"/>
      <c r="H45" s="39"/>
      <c r="I45" s="39"/>
      <c r="J45" s="39"/>
      <c r="K45" s="39"/>
      <c r="L45" s="39"/>
      <c r="M45" s="39"/>
      <c r="N45" s="39"/>
      <c r="O45" s="39"/>
      <c r="P45" s="39"/>
      <c r="Q45" s="39"/>
      <c r="R45" s="39"/>
      <c r="S45" s="39"/>
      <c r="T45" s="39"/>
    </row>
    <row r="46" spans="1:20" x14ac:dyDescent="0.25">
      <c r="A46" s="14"/>
      <c r="B46" s="39"/>
      <c r="C46" s="39"/>
      <c r="D46" s="39"/>
      <c r="E46" s="39"/>
      <c r="F46" s="39"/>
      <c r="G46" s="39"/>
      <c r="H46" s="39"/>
      <c r="I46" s="39"/>
      <c r="J46" s="39"/>
      <c r="K46" s="39"/>
      <c r="L46" s="39"/>
      <c r="M46" s="39"/>
      <c r="N46" s="39"/>
      <c r="O46" s="39"/>
      <c r="P46" s="39"/>
      <c r="Q46" s="39"/>
      <c r="R46" s="39"/>
      <c r="S46" s="39"/>
      <c r="T46" s="39"/>
    </row>
    <row r="47" spans="1:20" x14ac:dyDescent="0.25">
      <c r="A47" s="14"/>
      <c r="B47" s="11"/>
      <c r="C47" s="11"/>
      <c r="D47" s="44"/>
      <c r="E47" s="44"/>
      <c r="F47" s="11"/>
      <c r="G47" s="11"/>
      <c r="H47" s="11"/>
      <c r="I47" s="11"/>
      <c r="J47" s="11"/>
      <c r="K47" s="11"/>
      <c r="L47" s="15" t="s">
        <v>527</v>
      </c>
    </row>
    <row r="48" spans="1:20" x14ac:dyDescent="0.25">
      <c r="A48" s="14"/>
      <c r="B48" s="11"/>
      <c r="C48" s="11"/>
      <c r="D48" s="64" t="s">
        <v>477</v>
      </c>
      <c r="E48" s="64"/>
      <c r="F48" s="11"/>
      <c r="G48" s="11"/>
      <c r="H48" s="15" t="s">
        <v>361</v>
      </c>
      <c r="I48" s="11"/>
      <c r="J48" s="15" t="s">
        <v>513</v>
      </c>
      <c r="K48" s="11"/>
      <c r="L48" s="15" t="s">
        <v>528</v>
      </c>
    </row>
    <row r="49" spans="1:20" ht="15.75" thickBot="1" x14ac:dyDescent="0.3">
      <c r="A49" s="14"/>
      <c r="B49" s="11"/>
      <c r="C49" s="11"/>
      <c r="D49" s="35" t="s">
        <v>529</v>
      </c>
      <c r="E49" s="35"/>
      <c r="F49" s="11"/>
      <c r="G49" s="11"/>
      <c r="H49" s="16" t="s">
        <v>530</v>
      </c>
      <c r="I49" s="11"/>
      <c r="J49" s="16" t="s">
        <v>531</v>
      </c>
      <c r="K49" s="11"/>
      <c r="L49" s="16" t="s">
        <v>532</v>
      </c>
    </row>
    <row r="50" spans="1:20" x14ac:dyDescent="0.25">
      <c r="A50" s="14"/>
      <c r="B50" s="11"/>
      <c r="C50" s="105"/>
      <c r="D50" s="106" t="s">
        <v>533</v>
      </c>
      <c r="E50" s="106"/>
      <c r="F50" s="106"/>
      <c r="G50" s="106"/>
      <c r="H50" s="106"/>
      <c r="I50" s="106"/>
      <c r="J50" s="106"/>
      <c r="K50" s="106"/>
      <c r="L50" s="108"/>
    </row>
    <row r="51" spans="1:20" x14ac:dyDescent="0.25">
      <c r="A51" s="14"/>
      <c r="B51" s="12"/>
      <c r="C51" s="12"/>
      <c r="D51" s="39"/>
      <c r="E51" s="39"/>
      <c r="F51" s="12"/>
      <c r="G51" s="12"/>
      <c r="H51" s="12"/>
      <c r="I51" s="12"/>
      <c r="J51" s="11"/>
      <c r="K51" s="12"/>
      <c r="L51" s="109"/>
    </row>
    <row r="52" spans="1:20" x14ac:dyDescent="0.25">
      <c r="A52" s="14"/>
      <c r="B52" s="19" t="s">
        <v>534</v>
      </c>
      <c r="C52" s="18"/>
      <c r="D52" s="19" t="s">
        <v>218</v>
      </c>
      <c r="E52" s="30">
        <v>2146</v>
      </c>
      <c r="F52" s="19"/>
      <c r="G52" s="18"/>
      <c r="H52" s="110" t="s">
        <v>535</v>
      </c>
      <c r="I52" s="18"/>
      <c r="J52" s="60" t="s">
        <v>536</v>
      </c>
      <c r="K52" s="18"/>
      <c r="L52" s="19" t="s">
        <v>537</v>
      </c>
    </row>
    <row r="53" spans="1:20" x14ac:dyDescent="0.25">
      <c r="A53" s="14"/>
      <c r="B53" s="18"/>
      <c r="C53" s="18"/>
      <c r="D53" s="19"/>
      <c r="E53" s="20"/>
      <c r="F53" s="19"/>
      <c r="G53" s="18"/>
      <c r="H53" s="18"/>
      <c r="I53" s="18"/>
      <c r="J53" s="60" t="s">
        <v>538</v>
      </c>
      <c r="K53" s="18"/>
      <c r="L53" s="19"/>
    </row>
    <row r="54" spans="1:20" x14ac:dyDescent="0.25">
      <c r="A54" s="14"/>
      <c r="B54" s="18"/>
      <c r="C54" s="18"/>
      <c r="D54" s="19"/>
      <c r="E54" s="20"/>
      <c r="F54" s="19"/>
      <c r="G54" s="18"/>
      <c r="H54" s="18"/>
      <c r="I54" s="18"/>
      <c r="J54" s="60" t="s">
        <v>539</v>
      </c>
      <c r="K54" s="18"/>
      <c r="L54" s="19"/>
    </row>
    <row r="55" spans="1:20" x14ac:dyDescent="0.25">
      <c r="A55" s="14"/>
      <c r="B55" s="18"/>
      <c r="C55" s="18"/>
      <c r="D55" s="19"/>
      <c r="E55" s="20"/>
      <c r="F55" s="19"/>
      <c r="G55" s="18"/>
      <c r="H55" s="18"/>
      <c r="I55" s="18"/>
      <c r="J55" s="59" t="s">
        <v>540</v>
      </c>
      <c r="K55" s="18"/>
      <c r="L55" s="19" t="s">
        <v>541</v>
      </c>
    </row>
    <row r="56" spans="1:20" x14ac:dyDescent="0.25">
      <c r="A56" s="14"/>
      <c r="B56" s="21" t="s">
        <v>542</v>
      </c>
      <c r="C56" s="22"/>
      <c r="D56" s="21" t="s">
        <v>218</v>
      </c>
      <c r="E56" s="23">
        <v>960</v>
      </c>
      <c r="F56" s="21"/>
      <c r="G56" s="22"/>
      <c r="H56" s="111" t="s">
        <v>543</v>
      </c>
      <c r="I56" s="22"/>
      <c r="J56" s="112" t="s">
        <v>536</v>
      </c>
      <c r="K56" s="22"/>
      <c r="L56" s="113">
        <v>0.1</v>
      </c>
    </row>
    <row r="57" spans="1:20" x14ac:dyDescent="0.25">
      <c r="A57" s="14"/>
      <c r="B57" s="22"/>
      <c r="C57" s="22"/>
      <c r="D57" s="21"/>
      <c r="E57" s="23"/>
      <c r="F57" s="21"/>
      <c r="G57" s="22"/>
      <c r="H57" s="22"/>
      <c r="I57" s="22"/>
      <c r="J57" s="112" t="s">
        <v>538</v>
      </c>
      <c r="K57" s="22"/>
      <c r="L57" s="21"/>
    </row>
    <row r="58" spans="1:20" x14ac:dyDescent="0.25">
      <c r="A58" s="14"/>
      <c r="B58" s="22"/>
      <c r="C58" s="22"/>
      <c r="D58" s="21"/>
      <c r="E58" s="23"/>
      <c r="F58" s="21"/>
      <c r="G58" s="22"/>
      <c r="H58" s="22"/>
      <c r="I58" s="22"/>
      <c r="J58" s="112" t="s">
        <v>544</v>
      </c>
      <c r="K58" s="22"/>
      <c r="L58" s="21" t="s">
        <v>545</v>
      </c>
    </row>
    <row r="59" spans="1:20" x14ac:dyDescent="0.25">
      <c r="A59" s="14"/>
      <c r="B59" s="19" t="s">
        <v>524</v>
      </c>
      <c r="C59" s="18"/>
      <c r="D59" s="19" t="s">
        <v>218</v>
      </c>
      <c r="E59" s="20">
        <v>692</v>
      </c>
      <c r="F59" s="19"/>
      <c r="G59" s="18"/>
      <c r="H59" s="110" t="s">
        <v>535</v>
      </c>
      <c r="I59" s="18"/>
      <c r="J59" s="60" t="s">
        <v>536</v>
      </c>
      <c r="K59" s="18"/>
      <c r="L59" s="19" t="s">
        <v>537</v>
      </c>
    </row>
    <row r="60" spans="1:20" x14ac:dyDescent="0.25">
      <c r="A60" s="14"/>
      <c r="B60" s="18"/>
      <c r="C60" s="18"/>
      <c r="D60" s="19"/>
      <c r="E60" s="20"/>
      <c r="F60" s="19"/>
      <c r="G60" s="18"/>
      <c r="H60" s="18"/>
      <c r="I60" s="18"/>
      <c r="J60" s="60" t="s">
        <v>538</v>
      </c>
      <c r="K60" s="18"/>
      <c r="L60" s="19"/>
    </row>
    <row r="61" spans="1:20" x14ac:dyDescent="0.25">
      <c r="A61" s="14"/>
      <c r="B61" s="18"/>
      <c r="C61" s="18"/>
      <c r="D61" s="19"/>
      <c r="E61" s="20"/>
      <c r="F61" s="19"/>
      <c r="G61" s="18"/>
      <c r="H61" s="18"/>
      <c r="I61" s="18"/>
      <c r="J61" s="60" t="s">
        <v>539</v>
      </c>
      <c r="K61" s="18"/>
      <c r="L61" s="19"/>
    </row>
    <row r="62" spans="1:20" x14ac:dyDescent="0.25">
      <c r="A62" s="14"/>
      <c r="B62" s="18"/>
      <c r="C62" s="18"/>
      <c r="D62" s="19"/>
      <c r="E62" s="20"/>
      <c r="F62" s="19"/>
      <c r="G62" s="18"/>
      <c r="H62" s="18"/>
      <c r="I62" s="18"/>
      <c r="J62" s="59" t="s">
        <v>540</v>
      </c>
      <c r="K62" s="18"/>
      <c r="L62" s="19" t="s">
        <v>546</v>
      </c>
    </row>
    <row r="63" spans="1:20" x14ac:dyDescent="0.25">
      <c r="A63" s="14"/>
      <c r="B63" s="39"/>
      <c r="C63" s="39"/>
      <c r="D63" s="39"/>
      <c r="E63" s="39"/>
      <c r="F63" s="39"/>
      <c r="G63" s="39"/>
      <c r="H63" s="39"/>
      <c r="I63" s="39"/>
      <c r="J63" s="39"/>
      <c r="K63" s="39"/>
      <c r="L63" s="39"/>
      <c r="M63" s="39"/>
      <c r="N63" s="39"/>
      <c r="O63" s="39"/>
      <c r="P63" s="39"/>
      <c r="Q63" s="39"/>
      <c r="R63" s="39"/>
      <c r="S63" s="39"/>
      <c r="T63" s="39"/>
    </row>
    <row r="64" spans="1:20" ht="51" x14ac:dyDescent="0.25">
      <c r="A64" s="14"/>
      <c r="B64" s="57"/>
      <c r="C64" s="114">
        <v>-1</v>
      </c>
      <c r="D64" s="57" t="s">
        <v>547</v>
      </c>
    </row>
    <row r="65" spans="1:20" ht="38.25" x14ac:dyDescent="0.25">
      <c r="A65" s="14"/>
      <c r="B65" s="57"/>
      <c r="C65" s="114">
        <v>-2</v>
      </c>
      <c r="D65" s="57" t="s">
        <v>548</v>
      </c>
    </row>
    <row r="66" spans="1:20" ht="15" customHeight="1" x14ac:dyDescent="0.25">
      <c r="A66" s="14" t="s">
        <v>661</v>
      </c>
      <c r="B66" s="37" t="s">
        <v>5</v>
      </c>
      <c r="C66" s="37"/>
      <c r="D66" s="37"/>
      <c r="E66" s="37"/>
      <c r="F66" s="37"/>
      <c r="G66" s="37"/>
      <c r="H66" s="37"/>
      <c r="I66" s="37"/>
      <c r="J66" s="37"/>
      <c r="K66" s="37"/>
      <c r="L66" s="37"/>
      <c r="M66" s="37"/>
      <c r="N66" s="37"/>
      <c r="O66" s="37"/>
      <c r="P66" s="37"/>
      <c r="Q66" s="37"/>
      <c r="R66" s="37"/>
      <c r="S66" s="37"/>
      <c r="T66" s="37"/>
    </row>
    <row r="67" spans="1:20" x14ac:dyDescent="0.25">
      <c r="A67" s="14"/>
      <c r="B67" s="40" t="s">
        <v>662</v>
      </c>
      <c r="C67" s="40"/>
      <c r="D67" s="40"/>
      <c r="E67" s="40"/>
      <c r="F67" s="40"/>
      <c r="G67" s="40"/>
      <c r="H67" s="40"/>
      <c r="I67" s="40"/>
      <c r="J67" s="40"/>
      <c r="K67" s="40"/>
      <c r="L67" s="40"/>
      <c r="M67" s="40"/>
      <c r="N67" s="40"/>
      <c r="O67" s="40"/>
      <c r="P67" s="40"/>
      <c r="Q67" s="40"/>
      <c r="R67" s="40"/>
      <c r="S67" s="40"/>
      <c r="T67" s="40"/>
    </row>
    <row r="68" spans="1:20" x14ac:dyDescent="0.25">
      <c r="A68" s="14"/>
      <c r="B68" s="40"/>
      <c r="C68" s="40"/>
      <c r="D68" s="40"/>
      <c r="E68" s="40"/>
      <c r="F68" s="40"/>
      <c r="G68" s="40"/>
      <c r="H68" s="40"/>
      <c r="I68" s="40"/>
      <c r="J68" s="40"/>
      <c r="K68" s="40"/>
      <c r="L68" s="40"/>
      <c r="M68" s="40"/>
      <c r="N68" s="40"/>
      <c r="O68" s="40"/>
      <c r="P68" s="40"/>
      <c r="Q68" s="40"/>
      <c r="R68" s="40"/>
      <c r="S68" s="40"/>
      <c r="T68" s="40"/>
    </row>
    <row r="69" spans="1:20" x14ac:dyDescent="0.25">
      <c r="A69" s="14"/>
      <c r="B69" s="115" t="s">
        <v>556</v>
      </c>
    </row>
    <row r="70" spans="1:20" x14ac:dyDescent="0.25">
      <c r="A70" s="14"/>
      <c r="B70" s="115" t="s">
        <v>557</v>
      </c>
    </row>
    <row r="71" spans="1:20" ht="15.75" thickBot="1" x14ac:dyDescent="0.3">
      <c r="A71" s="14"/>
      <c r="B71" s="116">
        <v>41820</v>
      </c>
    </row>
    <row r="72" spans="1:20" x14ac:dyDescent="0.25">
      <c r="A72" s="14"/>
      <c r="B72" s="39"/>
      <c r="C72" s="39"/>
      <c r="D72" s="39"/>
      <c r="E72" s="39"/>
      <c r="F72" s="39"/>
      <c r="G72" s="39"/>
      <c r="H72" s="39"/>
      <c r="I72" s="39"/>
      <c r="J72" s="39"/>
      <c r="K72" s="39"/>
      <c r="L72" s="39"/>
      <c r="M72" s="39"/>
      <c r="N72" s="39"/>
      <c r="O72" s="39"/>
      <c r="P72" s="39"/>
      <c r="Q72" s="39"/>
      <c r="R72" s="39"/>
      <c r="S72" s="39"/>
      <c r="T72" s="39"/>
    </row>
    <row r="73" spans="1:20" x14ac:dyDescent="0.25">
      <c r="A73" s="14"/>
      <c r="B73" s="11"/>
      <c r="C73" s="11"/>
      <c r="D73" s="11"/>
      <c r="E73" s="11"/>
      <c r="F73" s="64" t="s">
        <v>558</v>
      </c>
      <c r="G73" s="64"/>
      <c r="H73" s="64"/>
      <c r="I73" s="64"/>
      <c r="J73" s="64"/>
      <c r="K73" s="64"/>
      <c r="L73" s="11"/>
      <c r="M73" s="11"/>
      <c r="N73" s="64" t="s">
        <v>559</v>
      </c>
      <c r="O73" s="64"/>
      <c r="P73" s="64"/>
      <c r="Q73" s="64"/>
      <c r="R73" s="64"/>
      <c r="S73" s="64"/>
      <c r="T73" s="11"/>
    </row>
    <row r="74" spans="1:20" ht="15.75" thickBot="1" x14ac:dyDescent="0.3">
      <c r="A74" s="14"/>
      <c r="B74" s="11"/>
      <c r="C74" s="11"/>
      <c r="D74" s="11"/>
      <c r="E74" s="11"/>
      <c r="F74" s="35">
        <v>2014</v>
      </c>
      <c r="G74" s="35"/>
      <c r="H74" s="35"/>
      <c r="I74" s="35"/>
      <c r="J74" s="35"/>
      <c r="K74" s="35"/>
      <c r="L74" s="11"/>
      <c r="M74" s="11"/>
      <c r="N74" s="35">
        <v>2013</v>
      </c>
      <c r="O74" s="35"/>
      <c r="P74" s="35"/>
      <c r="Q74" s="35"/>
      <c r="R74" s="35"/>
      <c r="S74" s="35"/>
      <c r="T74" s="11"/>
    </row>
    <row r="75" spans="1:20" x14ac:dyDescent="0.25">
      <c r="A75" s="14"/>
      <c r="B75" s="11"/>
      <c r="C75" s="11"/>
      <c r="D75" s="15" t="s">
        <v>560</v>
      </c>
      <c r="E75" s="11"/>
      <c r="F75" s="95"/>
      <c r="G75" s="95"/>
      <c r="H75" s="11"/>
      <c r="I75" s="11"/>
      <c r="J75" s="95"/>
      <c r="K75" s="95"/>
      <c r="L75" s="11"/>
      <c r="M75" s="11"/>
      <c r="N75" s="95"/>
      <c r="O75" s="95"/>
      <c r="P75" s="11"/>
      <c r="Q75" s="11"/>
      <c r="R75" s="95"/>
      <c r="S75" s="95"/>
      <c r="T75" s="11"/>
    </row>
    <row r="76" spans="1:20" x14ac:dyDescent="0.25">
      <c r="A76" s="14"/>
      <c r="B76" s="11"/>
      <c r="C76" s="11"/>
      <c r="D76" s="15" t="s">
        <v>249</v>
      </c>
      <c r="E76" s="11"/>
      <c r="F76" s="64" t="s">
        <v>514</v>
      </c>
      <c r="G76" s="64"/>
      <c r="H76" s="11"/>
      <c r="I76" s="11"/>
      <c r="J76" s="64" t="s">
        <v>243</v>
      </c>
      <c r="K76" s="64"/>
      <c r="L76" s="11"/>
      <c r="M76" s="11"/>
      <c r="N76" s="64" t="s">
        <v>514</v>
      </c>
      <c r="O76" s="64"/>
      <c r="P76" s="11"/>
      <c r="Q76" s="11"/>
      <c r="R76" s="64" t="s">
        <v>243</v>
      </c>
      <c r="S76" s="64"/>
      <c r="T76" s="11"/>
    </row>
    <row r="77" spans="1:20" ht="15.75" thickBot="1" x14ac:dyDescent="0.3">
      <c r="A77" s="14"/>
      <c r="B77" s="11"/>
      <c r="C77" s="11"/>
      <c r="D77" s="16" t="s">
        <v>561</v>
      </c>
      <c r="E77" s="11"/>
      <c r="F77" s="35" t="s">
        <v>249</v>
      </c>
      <c r="G77" s="35"/>
      <c r="H77" s="11"/>
      <c r="I77" s="11"/>
      <c r="J77" s="35" t="s">
        <v>477</v>
      </c>
      <c r="K77" s="35"/>
      <c r="L77" s="11"/>
      <c r="M77" s="11"/>
      <c r="N77" s="35" t="s">
        <v>249</v>
      </c>
      <c r="O77" s="35"/>
      <c r="P77" s="11"/>
      <c r="Q77" s="11"/>
      <c r="R77" s="35" t="s">
        <v>477</v>
      </c>
      <c r="S77" s="35"/>
      <c r="T77" s="11"/>
    </row>
    <row r="78" spans="1:20" x14ac:dyDescent="0.25">
      <c r="A78" s="14"/>
      <c r="B78" s="12"/>
      <c r="C78" s="117"/>
      <c r="D78" s="118" t="s">
        <v>507</v>
      </c>
      <c r="E78" s="118"/>
      <c r="F78" s="118"/>
      <c r="G78" s="118"/>
      <c r="H78" s="118"/>
      <c r="I78" s="118"/>
      <c r="J78" s="118"/>
      <c r="K78" s="118"/>
      <c r="L78" s="118"/>
      <c r="M78" s="118"/>
      <c r="N78" s="118"/>
      <c r="O78" s="118"/>
      <c r="P78" s="118"/>
      <c r="Q78" s="118"/>
      <c r="R78" s="118"/>
      <c r="S78" s="118"/>
      <c r="T78" s="118"/>
    </row>
    <row r="79" spans="1:20" x14ac:dyDescent="0.25">
      <c r="A79" s="14"/>
      <c r="B79" s="94" t="s">
        <v>562</v>
      </c>
      <c r="C79" s="18"/>
      <c r="D79" s="18"/>
      <c r="E79" s="18"/>
      <c r="F79" s="19"/>
      <c r="G79" s="20"/>
      <c r="H79" s="19"/>
      <c r="I79" s="18"/>
      <c r="J79" s="19"/>
      <c r="K79" s="20"/>
      <c r="L79" s="19"/>
      <c r="M79" s="18"/>
      <c r="N79" s="19"/>
      <c r="O79" s="20"/>
      <c r="P79" s="19"/>
      <c r="Q79" s="18"/>
      <c r="R79" s="19"/>
      <c r="S79" s="20"/>
      <c r="T79" s="19"/>
    </row>
    <row r="80" spans="1:20" x14ac:dyDescent="0.25">
      <c r="A80" s="14"/>
      <c r="B80" s="22" t="s">
        <v>563</v>
      </c>
      <c r="C80" s="22"/>
      <c r="D80" s="111" t="s">
        <v>564</v>
      </c>
      <c r="E80" s="22"/>
      <c r="F80" s="21" t="s">
        <v>218</v>
      </c>
      <c r="G80" s="49">
        <v>11094</v>
      </c>
      <c r="H80" s="21"/>
      <c r="I80" s="22"/>
      <c r="J80" s="21" t="s">
        <v>218</v>
      </c>
      <c r="K80" s="49">
        <v>11094</v>
      </c>
      <c r="L80" s="21"/>
      <c r="M80" s="22"/>
      <c r="N80" s="21" t="s">
        <v>218</v>
      </c>
      <c r="O80" s="49">
        <v>15221</v>
      </c>
      <c r="P80" s="21"/>
      <c r="Q80" s="22"/>
      <c r="R80" s="21" t="s">
        <v>218</v>
      </c>
      <c r="S80" s="49">
        <v>15221</v>
      </c>
      <c r="T80" s="21"/>
    </row>
    <row r="81" spans="1:20" x14ac:dyDescent="0.25">
      <c r="A81" s="14"/>
      <c r="B81" s="19" t="s">
        <v>565</v>
      </c>
      <c r="C81" s="18"/>
      <c r="D81" s="110" t="s">
        <v>566</v>
      </c>
      <c r="E81" s="18"/>
      <c r="F81" s="19"/>
      <c r="G81" s="30">
        <v>46244</v>
      </c>
      <c r="H81" s="19"/>
      <c r="I81" s="18"/>
      <c r="J81" s="19"/>
      <c r="K81" s="30">
        <v>46244</v>
      </c>
      <c r="L81" s="19"/>
      <c r="M81" s="18"/>
      <c r="N81" s="19"/>
      <c r="O81" s="30">
        <v>24988</v>
      </c>
      <c r="P81" s="19"/>
      <c r="Q81" s="18"/>
      <c r="R81" s="19"/>
      <c r="S81" s="30">
        <v>24988</v>
      </c>
      <c r="T81" s="19"/>
    </row>
    <row r="82" spans="1:20" x14ac:dyDescent="0.25">
      <c r="A82" s="14"/>
      <c r="B82" s="21" t="s">
        <v>36</v>
      </c>
      <c r="C82" s="22"/>
      <c r="D82" s="111" t="s">
        <v>564</v>
      </c>
      <c r="E82" s="22"/>
      <c r="F82" s="21"/>
      <c r="G82" s="23" t="s">
        <v>229</v>
      </c>
      <c r="H82" s="21"/>
      <c r="I82" s="22"/>
      <c r="J82" s="21"/>
      <c r="K82" s="23" t="s">
        <v>229</v>
      </c>
      <c r="L82" s="21"/>
      <c r="M82" s="22"/>
      <c r="N82" s="21"/>
      <c r="O82" s="23" t="s">
        <v>229</v>
      </c>
      <c r="P82" s="21"/>
      <c r="Q82" s="22"/>
      <c r="R82" s="21"/>
      <c r="S82" s="23" t="s">
        <v>229</v>
      </c>
      <c r="T82" s="21"/>
    </row>
    <row r="83" spans="1:20" x14ac:dyDescent="0.25">
      <c r="A83" s="14"/>
      <c r="B83" s="19" t="s">
        <v>36</v>
      </c>
      <c r="C83" s="18"/>
      <c r="D83" s="110" t="s">
        <v>566</v>
      </c>
      <c r="E83" s="18"/>
      <c r="F83" s="19"/>
      <c r="G83" s="30">
        <v>57486</v>
      </c>
      <c r="H83" s="19"/>
      <c r="I83" s="18"/>
      <c r="J83" s="19"/>
      <c r="K83" s="30">
        <v>57486</v>
      </c>
      <c r="L83" s="19"/>
      <c r="M83" s="18"/>
      <c r="N83" s="19"/>
      <c r="O83" s="30">
        <v>57748</v>
      </c>
      <c r="P83" s="19"/>
      <c r="Q83" s="18"/>
      <c r="R83" s="19"/>
      <c r="S83" s="30">
        <v>57748</v>
      </c>
      <c r="T83" s="19"/>
    </row>
    <row r="84" spans="1:20" x14ac:dyDescent="0.25">
      <c r="A84" s="14"/>
      <c r="B84" s="21" t="s">
        <v>567</v>
      </c>
      <c r="C84" s="22"/>
      <c r="D84" s="111" t="s">
        <v>566</v>
      </c>
      <c r="E84" s="22"/>
      <c r="F84" s="21"/>
      <c r="G84" s="49">
        <v>1073</v>
      </c>
      <c r="H84" s="21"/>
      <c r="I84" s="22"/>
      <c r="J84" s="21"/>
      <c r="K84" s="49">
        <v>1073</v>
      </c>
      <c r="L84" s="21"/>
      <c r="M84" s="22"/>
      <c r="N84" s="21"/>
      <c r="O84" s="49">
        <v>1417</v>
      </c>
      <c r="P84" s="21"/>
      <c r="Q84" s="22"/>
      <c r="R84" s="21"/>
      <c r="S84" s="49">
        <v>1417</v>
      </c>
      <c r="T84" s="21"/>
    </row>
    <row r="85" spans="1:20" x14ac:dyDescent="0.25">
      <c r="A85" s="14"/>
      <c r="B85" s="19" t="s">
        <v>37</v>
      </c>
      <c r="C85" s="18"/>
      <c r="D85" s="110" t="s">
        <v>566</v>
      </c>
      <c r="E85" s="18"/>
      <c r="F85" s="19"/>
      <c r="G85" s="30">
        <v>12968</v>
      </c>
      <c r="H85" s="19"/>
      <c r="I85" s="18"/>
      <c r="J85" s="19"/>
      <c r="K85" s="30">
        <v>12968</v>
      </c>
      <c r="L85" s="19"/>
      <c r="M85" s="18"/>
      <c r="N85" s="19"/>
      <c r="O85" s="30">
        <v>8371</v>
      </c>
      <c r="P85" s="19"/>
      <c r="Q85" s="18"/>
      <c r="R85" s="19"/>
      <c r="S85" s="30">
        <v>8371</v>
      </c>
      <c r="T85" s="19"/>
    </row>
    <row r="86" spans="1:20" x14ac:dyDescent="0.25">
      <c r="A86" s="14"/>
      <c r="B86" s="22" t="s">
        <v>38</v>
      </c>
      <c r="C86" s="22"/>
      <c r="D86" s="111" t="s">
        <v>566</v>
      </c>
      <c r="E86" s="22"/>
      <c r="F86" s="21"/>
      <c r="G86" s="49">
        <v>227335</v>
      </c>
      <c r="H86" s="21"/>
      <c r="I86" s="22"/>
      <c r="J86" s="21"/>
      <c r="K86" s="49">
        <v>228640</v>
      </c>
      <c r="L86" s="21"/>
      <c r="M86" s="22"/>
      <c r="N86" s="21"/>
      <c r="O86" s="49">
        <v>233075</v>
      </c>
      <c r="P86" s="21"/>
      <c r="Q86" s="22"/>
      <c r="R86" s="21"/>
      <c r="S86" s="49">
        <v>236582</v>
      </c>
      <c r="T86" s="21"/>
    </row>
    <row r="87" spans="1:20" x14ac:dyDescent="0.25">
      <c r="A87" s="14"/>
      <c r="B87" s="19" t="s">
        <v>523</v>
      </c>
      <c r="C87" s="18"/>
      <c r="D87" s="110" t="s">
        <v>566</v>
      </c>
      <c r="E87" s="18"/>
      <c r="F87" s="19"/>
      <c r="G87" s="30">
        <v>32729</v>
      </c>
      <c r="H87" s="19"/>
      <c r="I87" s="18"/>
      <c r="J87" s="19"/>
      <c r="K87" s="30">
        <v>32729</v>
      </c>
      <c r="L87" s="19"/>
      <c r="M87" s="18"/>
      <c r="N87" s="19"/>
      <c r="O87" s="30">
        <v>42679</v>
      </c>
      <c r="P87" s="19"/>
      <c r="Q87" s="18"/>
      <c r="R87" s="19"/>
      <c r="S87" s="30">
        <v>42679</v>
      </c>
      <c r="T87" s="19"/>
    </row>
    <row r="88" spans="1:20" x14ac:dyDescent="0.25">
      <c r="A88" s="14"/>
      <c r="B88" s="21" t="s">
        <v>523</v>
      </c>
      <c r="C88" s="22"/>
      <c r="D88" s="111" t="s">
        <v>568</v>
      </c>
      <c r="E88" s="22"/>
      <c r="F88" s="21"/>
      <c r="G88" s="49">
        <v>3107</v>
      </c>
      <c r="H88" s="21"/>
      <c r="I88" s="22"/>
      <c r="J88" s="21"/>
      <c r="K88" s="49">
        <v>3107</v>
      </c>
      <c r="L88" s="21"/>
      <c r="M88" s="22"/>
      <c r="N88" s="21"/>
      <c r="O88" s="49">
        <v>4253</v>
      </c>
      <c r="P88" s="21"/>
      <c r="Q88" s="22"/>
      <c r="R88" s="21"/>
      <c r="S88" s="49">
        <v>4253</v>
      </c>
      <c r="T88" s="21"/>
    </row>
    <row r="89" spans="1:20" x14ac:dyDescent="0.25">
      <c r="A89" s="14"/>
      <c r="B89" s="19" t="s">
        <v>569</v>
      </c>
      <c r="C89" s="18"/>
      <c r="D89" s="110" t="s">
        <v>566</v>
      </c>
      <c r="E89" s="18"/>
      <c r="F89" s="19"/>
      <c r="G89" s="30">
        <v>14978</v>
      </c>
      <c r="H89" s="19"/>
      <c r="I89" s="18"/>
      <c r="J89" s="19"/>
      <c r="K89" s="30">
        <v>14978</v>
      </c>
      <c r="L89" s="19"/>
      <c r="M89" s="18"/>
      <c r="N89" s="19"/>
      <c r="O89" s="30">
        <v>15405</v>
      </c>
      <c r="P89" s="19"/>
      <c r="Q89" s="18"/>
      <c r="R89" s="19"/>
      <c r="S89" s="30">
        <v>15405</v>
      </c>
      <c r="T89" s="19"/>
    </row>
    <row r="90" spans="1:20" x14ac:dyDescent="0.25">
      <c r="A90" s="14"/>
      <c r="B90" s="21" t="s">
        <v>569</v>
      </c>
      <c r="C90" s="22"/>
      <c r="D90" s="111" t="s">
        <v>568</v>
      </c>
      <c r="E90" s="22"/>
      <c r="F90" s="21"/>
      <c r="G90" s="23">
        <v>692</v>
      </c>
      <c r="H90" s="21"/>
      <c r="I90" s="22"/>
      <c r="J90" s="21"/>
      <c r="K90" s="23">
        <v>692</v>
      </c>
      <c r="L90" s="21"/>
      <c r="M90" s="22"/>
      <c r="N90" s="21"/>
      <c r="O90" s="49">
        <v>1337</v>
      </c>
      <c r="P90" s="21"/>
      <c r="Q90" s="22"/>
      <c r="R90" s="21"/>
      <c r="S90" s="49">
        <v>1337</v>
      </c>
      <c r="T90" s="21"/>
    </row>
    <row r="91" spans="1:20" x14ac:dyDescent="0.25">
      <c r="A91" s="14"/>
      <c r="B91" s="19" t="s">
        <v>46</v>
      </c>
      <c r="C91" s="18"/>
      <c r="D91" s="110" t="s">
        <v>568</v>
      </c>
      <c r="E91" s="18"/>
      <c r="F91" s="19"/>
      <c r="G91" s="30">
        <v>6856</v>
      </c>
      <c r="H91" s="19"/>
      <c r="I91" s="18"/>
      <c r="J91" s="19"/>
      <c r="K91" s="30">
        <v>6856</v>
      </c>
      <c r="L91" s="19"/>
      <c r="M91" s="18"/>
      <c r="N91" s="19"/>
      <c r="O91" s="30">
        <v>6764</v>
      </c>
      <c r="P91" s="19"/>
      <c r="Q91" s="18"/>
      <c r="R91" s="19"/>
      <c r="S91" s="30">
        <v>6765</v>
      </c>
      <c r="T91" s="19"/>
    </row>
    <row r="92" spans="1:20" x14ac:dyDescent="0.25">
      <c r="A92" s="14"/>
      <c r="B92" s="21" t="s">
        <v>47</v>
      </c>
      <c r="C92" s="22"/>
      <c r="D92" s="111" t="s">
        <v>566</v>
      </c>
      <c r="E92" s="22"/>
      <c r="F92" s="21"/>
      <c r="G92" s="49">
        <v>1340</v>
      </c>
      <c r="H92" s="21"/>
      <c r="I92" s="22"/>
      <c r="J92" s="21"/>
      <c r="K92" s="49">
        <v>1340</v>
      </c>
      <c r="L92" s="21"/>
      <c r="M92" s="22"/>
      <c r="N92" s="21"/>
      <c r="O92" s="49">
        <v>1486</v>
      </c>
      <c r="P92" s="21"/>
      <c r="Q92" s="22"/>
      <c r="R92" s="21"/>
      <c r="S92" s="49">
        <v>1486</v>
      </c>
      <c r="T92" s="21"/>
    </row>
    <row r="93" spans="1:20" x14ac:dyDescent="0.25">
      <c r="A93" s="14"/>
      <c r="B93" s="18"/>
      <c r="C93" s="18"/>
      <c r="D93" s="18"/>
      <c r="E93" s="18"/>
      <c r="F93" s="19"/>
      <c r="G93" s="20"/>
      <c r="H93" s="19"/>
      <c r="I93" s="18"/>
      <c r="J93" s="19"/>
      <c r="K93" s="20"/>
      <c r="L93" s="19"/>
      <c r="M93" s="18"/>
      <c r="N93" s="19"/>
      <c r="O93" s="20"/>
      <c r="P93" s="19"/>
      <c r="Q93" s="18"/>
      <c r="R93" s="19"/>
      <c r="S93" s="20"/>
      <c r="T93" s="19"/>
    </row>
    <row r="94" spans="1:20" x14ac:dyDescent="0.25">
      <c r="A94" s="14"/>
      <c r="B94" s="34" t="s">
        <v>570</v>
      </c>
      <c r="C94" s="22"/>
      <c r="D94" s="22"/>
      <c r="E94" s="22"/>
      <c r="F94" s="21"/>
      <c r="G94" s="23"/>
      <c r="H94" s="21"/>
      <c r="I94" s="22"/>
      <c r="J94" s="21"/>
      <c r="K94" s="23"/>
      <c r="L94" s="21"/>
      <c r="M94" s="22"/>
      <c r="N94" s="21"/>
      <c r="O94" s="23"/>
      <c r="P94" s="21"/>
      <c r="Q94" s="22"/>
      <c r="R94" s="21"/>
      <c r="S94" s="23"/>
      <c r="T94" s="21"/>
    </row>
    <row r="95" spans="1:20" x14ac:dyDescent="0.25">
      <c r="A95" s="14"/>
      <c r="B95" s="18" t="s">
        <v>50</v>
      </c>
      <c r="C95" s="18"/>
      <c r="D95" s="110" t="s">
        <v>566</v>
      </c>
      <c r="E95" s="18"/>
      <c r="F95" s="19"/>
      <c r="G95" s="30">
        <v>389277</v>
      </c>
      <c r="H95" s="19"/>
      <c r="I95" s="18"/>
      <c r="J95" s="19"/>
      <c r="K95" s="30">
        <v>390975</v>
      </c>
      <c r="L95" s="19"/>
      <c r="M95" s="18"/>
      <c r="N95" s="19"/>
      <c r="O95" s="30">
        <v>390628</v>
      </c>
      <c r="P95" s="19"/>
      <c r="Q95" s="18"/>
      <c r="R95" s="19"/>
      <c r="S95" s="30">
        <v>391814</v>
      </c>
      <c r="T95" s="19"/>
    </row>
    <row r="96" spans="1:20" x14ac:dyDescent="0.25">
      <c r="A96" s="14"/>
      <c r="B96" s="21" t="s">
        <v>571</v>
      </c>
      <c r="C96" s="22"/>
      <c r="D96" s="111" t="s">
        <v>566</v>
      </c>
      <c r="E96" s="22"/>
      <c r="F96" s="21"/>
      <c r="G96" s="49">
        <v>15000</v>
      </c>
      <c r="H96" s="21"/>
      <c r="I96" s="22"/>
      <c r="J96" s="21"/>
      <c r="K96" s="49">
        <v>15123</v>
      </c>
      <c r="L96" s="21"/>
      <c r="M96" s="22"/>
      <c r="N96" s="21"/>
      <c r="O96" s="49">
        <v>18000</v>
      </c>
      <c r="P96" s="21"/>
      <c r="Q96" s="22"/>
      <c r="R96" s="21"/>
      <c r="S96" s="49">
        <v>18212</v>
      </c>
      <c r="T96" s="21"/>
    </row>
    <row r="97" spans="1:20" x14ac:dyDescent="0.25">
      <c r="A97" s="14"/>
      <c r="B97" s="19" t="s">
        <v>463</v>
      </c>
      <c r="C97" s="18"/>
      <c r="D97" s="110" t="s">
        <v>566</v>
      </c>
      <c r="E97" s="18"/>
      <c r="F97" s="19"/>
      <c r="G97" s="30">
        <v>8764</v>
      </c>
      <c r="H97" s="19"/>
      <c r="I97" s="18"/>
      <c r="J97" s="19"/>
      <c r="K97" s="30">
        <v>7274</v>
      </c>
      <c r="L97" s="19"/>
      <c r="M97" s="18"/>
      <c r="N97" s="19"/>
      <c r="O97" s="30">
        <v>8764</v>
      </c>
      <c r="P97" s="19"/>
      <c r="Q97" s="18"/>
      <c r="R97" s="19"/>
      <c r="S97" s="30">
        <v>7274</v>
      </c>
      <c r="T97" s="19"/>
    </row>
    <row r="98" spans="1:20" x14ac:dyDescent="0.25">
      <c r="A98" s="14"/>
      <c r="B98" s="21" t="s">
        <v>56</v>
      </c>
      <c r="C98" s="22"/>
      <c r="D98" s="111" t="s">
        <v>566</v>
      </c>
      <c r="E98" s="22"/>
      <c r="F98" s="21"/>
      <c r="G98" s="49">
        <v>1987</v>
      </c>
      <c r="H98" s="21"/>
      <c r="I98" s="22"/>
      <c r="J98" s="21"/>
      <c r="K98" s="49">
        <v>1988</v>
      </c>
      <c r="L98" s="21"/>
      <c r="M98" s="22"/>
      <c r="N98" s="21"/>
      <c r="O98" s="49">
        <v>2713</v>
      </c>
      <c r="P98" s="21"/>
      <c r="Q98" s="22"/>
      <c r="R98" s="21"/>
      <c r="S98" s="49">
        <v>3289</v>
      </c>
      <c r="T98" s="21"/>
    </row>
    <row r="99" spans="1:20" x14ac:dyDescent="0.25">
      <c r="A99" s="14"/>
      <c r="B99" s="19" t="s">
        <v>57</v>
      </c>
      <c r="C99" s="18"/>
      <c r="D99" s="110" t="s">
        <v>566</v>
      </c>
      <c r="E99" s="18"/>
      <c r="F99" s="19"/>
      <c r="G99" s="30">
        <v>1337</v>
      </c>
      <c r="H99" s="19"/>
      <c r="I99" s="18"/>
      <c r="J99" s="19"/>
      <c r="K99" s="30">
        <v>1337</v>
      </c>
      <c r="L99" s="19"/>
      <c r="M99" s="18"/>
      <c r="N99" s="19"/>
      <c r="O99" s="30">
        <v>1093</v>
      </c>
      <c r="P99" s="19"/>
      <c r="Q99" s="18"/>
      <c r="R99" s="19"/>
      <c r="S99" s="30">
        <v>1093</v>
      </c>
      <c r="T99" s="19"/>
    </row>
  </sheetData>
  <mergeCells count="87">
    <mergeCell ref="A44:A65"/>
    <mergeCell ref="B44:T44"/>
    <mergeCell ref="B45:T45"/>
    <mergeCell ref="B46:T46"/>
    <mergeCell ref="B63:T63"/>
    <mergeCell ref="A66:A99"/>
    <mergeCell ref="B66:T66"/>
    <mergeCell ref="B67:T67"/>
    <mergeCell ref="B68:T68"/>
    <mergeCell ref="B72:T72"/>
    <mergeCell ref="D78:T78"/>
    <mergeCell ref="A1:A2"/>
    <mergeCell ref="B1:T1"/>
    <mergeCell ref="B2:T2"/>
    <mergeCell ref="B3:T3"/>
    <mergeCell ref="A4:A43"/>
    <mergeCell ref="B4:T4"/>
    <mergeCell ref="B5:T5"/>
    <mergeCell ref="B6:T6"/>
    <mergeCell ref="B25:T25"/>
    <mergeCell ref="F76:G76"/>
    <mergeCell ref="J76:K76"/>
    <mergeCell ref="N76:O76"/>
    <mergeCell ref="R76:S76"/>
    <mergeCell ref="F77:G77"/>
    <mergeCell ref="J77:K77"/>
    <mergeCell ref="N77:O77"/>
    <mergeCell ref="R77:S77"/>
    <mergeCell ref="N73:S73"/>
    <mergeCell ref="F74:K74"/>
    <mergeCell ref="N74:S74"/>
    <mergeCell ref="F75:G75"/>
    <mergeCell ref="J75:K75"/>
    <mergeCell ref="N75:O75"/>
    <mergeCell ref="R75:S75"/>
    <mergeCell ref="D47:E47"/>
    <mergeCell ref="D48:E48"/>
    <mergeCell ref="D49:E49"/>
    <mergeCell ref="D50:K50"/>
    <mergeCell ref="D51:E51"/>
    <mergeCell ref="F73:K73"/>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6:Q26"/>
    <mergeCell ref="D27:Q27"/>
    <mergeCell ref="D28:Q28"/>
    <mergeCell ref="D29:E29"/>
    <mergeCell ref="H29:I29"/>
    <mergeCell ref="L29:M29"/>
    <mergeCell ref="P29:Q29"/>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7:Q7"/>
    <mergeCell ref="D8:Q8"/>
    <mergeCell ref="D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9.85546875" customWidth="1"/>
    <col min="6" max="7" width="15.85546875" customWidth="1"/>
    <col min="8" max="8" width="3.140625" customWidth="1"/>
    <col min="9" max="9" width="9.85546875" customWidth="1"/>
    <col min="10" max="10" width="15.85546875"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3</v>
      </c>
      <c r="B3" s="37" t="s">
        <v>5</v>
      </c>
      <c r="C3" s="37"/>
      <c r="D3" s="37"/>
      <c r="E3" s="37"/>
      <c r="F3" s="37"/>
      <c r="G3" s="37"/>
      <c r="H3" s="37"/>
      <c r="I3" s="37"/>
      <c r="J3" s="37"/>
    </row>
    <row r="4" spans="1:10" ht="15" customHeight="1" x14ac:dyDescent="0.25">
      <c r="A4" s="14" t="s">
        <v>664</v>
      </c>
      <c r="B4" s="37" t="s">
        <v>5</v>
      </c>
      <c r="C4" s="37"/>
      <c r="D4" s="37"/>
      <c r="E4" s="37"/>
      <c r="F4" s="37"/>
      <c r="G4" s="37"/>
      <c r="H4" s="37"/>
      <c r="I4" s="37"/>
      <c r="J4" s="37"/>
    </row>
    <row r="5" spans="1:10" ht="25.5" customHeight="1" x14ac:dyDescent="0.25">
      <c r="A5" s="14"/>
      <c r="B5" s="40" t="s">
        <v>587</v>
      </c>
      <c r="C5" s="40"/>
      <c r="D5" s="40"/>
      <c r="E5" s="40"/>
      <c r="F5" s="40"/>
      <c r="G5" s="40"/>
      <c r="H5" s="40"/>
      <c r="I5" s="40"/>
      <c r="J5" s="40"/>
    </row>
    <row r="6" spans="1:10" x14ac:dyDescent="0.25">
      <c r="A6" s="14"/>
      <c r="B6" s="40"/>
      <c r="C6" s="40"/>
      <c r="D6" s="40"/>
      <c r="E6" s="40"/>
      <c r="F6" s="40"/>
      <c r="G6" s="40"/>
      <c r="H6" s="40"/>
      <c r="I6" s="40"/>
      <c r="J6" s="40"/>
    </row>
    <row r="7" spans="1:10" x14ac:dyDescent="0.25">
      <c r="A7" s="14"/>
      <c r="B7" s="12"/>
      <c r="C7" s="12"/>
      <c r="D7" s="100" t="s">
        <v>558</v>
      </c>
      <c r="E7" s="100"/>
      <c r="F7" s="12"/>
      <c r="G7" s="12"/>
      <c r="H7" s="100" t="s">
        <v>559</v>
      </c>
      <c r="I7" s="100"/>
      <c r="J7" s="12"/>
    </row>
    <row r="8" spans="1:10" ht="15.75" thickBot="1" x14ac:dyDescent="0.3">
      <c r="A8" s="14"/>
      <c r="B8" s="12"/>
      <c r="C8" s="12"/>
      <c r="D8" s="101">
        <v>2014</v>
      </c>
      <c r="E8" s="101"/>
      <c r="F8" s="12"/>
      <c r="G8" s="12"/>
      <c r="H8" s="101">
        <v>2013</v>
      </c>
      <c r="I8" s="101"/>
      <c r="J8" s="12"/>
    </row>
    <row r="9" spans="1:10" x14ac:dyDescent="0.25">
      <c r="A9" s="14"/>
      <c r="B9" s="12"/>
      <c r="C9" s="12"/>
      <c r="D9" s="102"/>
      <c r="E9" s="102"/>
      <c r="F9" s="12"/>
      <c r="G9" s="12"/>
      <c r="H9" s="102"/>
      <c r="I9" s="102"/>
      <c r="J9" s="12"/>
    </row>
    <row r="10" spans="1:10" x14ac:dyDescent="0.25">
      <c r="A10" s="14"/>
      <c r="B10" s="121" t="s">
        <v>588</v>
      </c>
      <c r="C10" s="18"/>
      <c r="D10" s="19" t="s">
        <v>218</v>
      </c>
      <c r="E10" s="30">
        <v>32407</v>
      </c>
      <c r="F10" s="19"/>
      <c r="G10" s="18"/>
      <c r="H10" s="19" t="s">
        <v>218</v>
      </c>
      <c r="I10" s="30">
        <v>37474</v>
      </c>
      <c r="J10" s="19"/>
    </row>
    <row r="11" spans="1:10" x14ac:dyDescent="0.25">
      <c r="A11" s="14"/>
      <c r="B11" s="122" t="s">
        <v>589</v>
      </c>
      <c r="C11" s="22"/>
      <c r="D11" s="21"/>
      <c r="E11" s="49">
        <v>18494</v>
      </c>
      <c r="F11" s="21"/>
      <c r="G11" s="22"/>
      <c r="H11" s="21"/>
      <c r="I11" s="49">
        <v>10581</v>
      </c>
      <c r="J11" s="21"/>
    </row>
    <row r="12" spans="1:10" ht="15.75" thickBot="1" x14ac:dyDescent="0.3">
      <c r="A12" s="14"/>
      <c r="B12" s="19" t="s">
        <v>590</v>
      </c>
      <c r="C12" s="18"/>
      <c r="D12" s="24"/>
      <c r="E12" s="50">
        <v>2073</v>
      </c>
      <c r="F12" s="19"/>
      <c r="G12" s="18"/>
      <c r="H12" s="24"/>
      <c r="I12" s="50">
        <v>2192</v>
      </c>
      <c r="J12" s="19"/>
    </row>
    <row r="13" spans="1:10" x14ac:dyDescent="0.25">
      <c r="A13" s="14"/>
      <c r="B13" s="22"/>
      <c r="C13" s="22"/>
      <c r="D13" s="21"/>
      <c r="E13" s="23"/>
      <c r="F13" s="21"/>
      <c r="G13" s="22"/>
      <c r="H13" s="21"/>
      <c r="I13" s="23"/>
      <c r="J13" s="21"/>
    </row>
    <row r="14" spans="1:10" ht="15.75" thickBot="1" x14ac:dyDescent="0.3">
      <c r="A14" s="14"/>
      <c r="B14" s="19" t="s">
        <v>591</v>
      </c>
      <c r="C14" s="18"/>
      <c r="D14" s="53" t="s">
        <v>218</v>
      </c>
      <c r="E14" s="54">
        <v>52974</v>
      </c>
      <c r="F14" s="19"/>
      <c r="G14" s="18"/>
      <c r="H14" s="53" t="s">
        <v>218</v>
      </c>
      <c r="I14" s="54">
        <v>50247</v>
      </c>
      <c r="J14" s="19"/>
    </row>
  </sheetData>
  <mergeCells count="14">
    <mergeCell ref="A1:A2"/>
    <mergeCell ref="B1:J1"/>
    <mergeCell ref="B2:J2"/>
    <mergeCell ref="B3:J3"/>
    <mergeCell ref="A4:A14"/>
    <mergeCell ref="B4:J4"/>
    <mergeCell ref="B5:J5"/>
    <mergeCell ref="B6:J6"/>
    <mergeCell ref="D7:E7"/>
    <mergeCell ref="H7:I7"/>
    <mergeCell ref="D8:E8"/>
    <mergeCell ref="H8:I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5</v>
      </c>
      <c r="B1" s="7" t="s">
        <v>84</v>
      </c>
      <c r="C1" s="7"/>
      <c r="D1" s="7" t="s">
        <v>1</v>
      </c>
      <c r="E1" s="7"/>
    </row>
    <row r="2" spans="1:5" ht="30" x14ac:dyDescent="0.25">
      <c r="A2" s="1" t="s">
        <v>666</v>
      </c>
      <c r="B2" s="1" t="s">
        <v>2</v>
      </c>
      <c r="C2" s="1" t="s">
        <v>85</v>
      </c>
      <c r="D2" s="1" t="s">
        <v>2</v>
      </c>
      <c r="E2" s="1" t="s">
        <v>85</v>
      </c>
    </row>
    <row r="3" spans="1:5" x14ac:dyDescent="0.25">
      <c r="A3" s="3" t="s">
        <v>667</v>
      </c>
      <c r="B3" s="4" t="s">
        <v>5</v>
      </c>
      <c r="C3" s="4" t="s">
        <v>5</v>
      </c>
      <c r="D3" s="4" t="s">
        <v>5</v>
      </c>
      <c r="E3" s="4" t="s">
        <v>5</v>
      </c>
    </row>
    <row r="4" spans="1:5" x14ac:dyDescent="0.25">
      <c r="A4" s="2" t="s">
        <v>217</v>
      </c>
      <c r="B4" s="8">
        <v>-85</v>
      </c>
      <c r="C4" s="8">
        <v>590</v>
      </c>
      <c r="D4" s="8">
        <v>-834</v>
      </c>
      <c r="E4" s="8">
        <v>78</v>
      </c>
    </row>
    <row r="5" spans="1:5" x14ac:dyDescent="0.25">
      <c r="A5" s="2" t="s">
        <v>222</v>
      </c>
      <c r="B5" s="4">
        <v>295</v>
      </c>
      <c r="C5" s="4">
        <v>221</v>
      </c>
      <c r="D5" s="4">
        <v>517</v>
      </c>
      <c r="E5" s="4">
        <v>442</v>
      </c>
    </row>
    <row r="6" spans="1:5" ht="30" x14ac:dyDescent="0.25">
      <c r="A6" s="2" t="s">
        <v>118</v>
      </c>
      <c r="B6" s="8">
        <v>-380</v>
      </c>
      <c r="C6" s="8">
        <v>369</v>
      </c>
      <c r="D6" s="8">
        <v>-1351</v>
      </c>
      <c r="E6" s="8">
        <v>-364</v>
      </c>
    </row>
    <row r="7" spans="1:5" x14ac:dyDescent="0.25">
      <c r="A7" s="3" t="s">
        <v>668</v>
      </c>
      <c r="B7" s="4" t="s">
        <v>5</v>
      </c>
      <c r="C7" s="4" t="s">
        <v>5</v>
      </c>
      <c r="D7" s="4" t="s">
        <v>5</v>
      </c>
      <c r="E7" s="4" t="s">
        <v>5</v>
      </c>
    </row>
    <row r="8" spans="1:5" ht="30" x14ac:dyDescent="0.25">
      <c r="A8" s="2" t="s">
        <v>669</v>
      </c>
      <c r="B8" s="5">
        <v>5338</v>
      </c>
      <c r="C8" s="5">
        <v>4252</v>
      </c>
      <c r="D8" s="5">
        <v>5338</v>
      </c>
      <c r="E8" s="5">
        <v>4252</v>
      </c>
    </row>
    <row r="9" spans="1:5" ht="45" x14ac:dyDescent="0.25">
      <c r="A9" s="2" t="s">
        <v>670</v>
      </c>
      <c r="B9" s="4">
        <v>0</v>
      </c>
      <c r="C9" s="4">
        <v>2</v>
      </c>
      <c r="D9" s="4">
        <v>0</v>
      </c>
      <c r="E9" s="4">
        <v>0</v>
      </c>
    </row>
    <row r="10" spans="1:5" ht="30" x14ac:dyDescent="0.25">
      <c r="A10" s="2" t="s">
        <v>671</v>
      </c>
      <c r="B10" s="5">
        <v>5338</v>
      </c>
      <c r="C10" s="5">
        <v>4254</v>
      </c>
      <c r="D10" s="5">
        <v>5338</v>
      </c>
      <c r="E10" s="5">
        <v>4252</v>
      </c>
    </row>
    <row r="11" spans="1:5" ht="30" x14ac:dyDescent="0.25">
      <c r="A11" s="3" t="s">
        <v>672</v>
      </c>
      <c r="B11" s="4" t="s">
        <v>5</v>
      </c>
      <c r="C11" s="4" t="s">
        <v>5</v>
      </c>
      <c r="D11" s="4" t="s">
        <v>5</v>
      </c>
      <c r="E11" s="4" t="s">
        <v>5</v>
      </c>
    </row>
    <row r="12" spans="1:5" ht="30" x14ac:dyDescent="0.25">
      <c r="A12" s="2" t="s">
        <v>673</v>
      </c>
      <c r="B12" s="9">
        <v>-7.0000000000000007E-2</v>
      </c>
      <c r="C12" s="9">
        <v>0.09</v>
      </c>
      <c r="D12" s="9">
        <v>-0.25</v>
      </c>
      <c r="E12" s="9">
        <v>-0.09</v>
      </c>
    </row>
    <row r="13" spans="1:5" ht="30" x14ac:dyDescent="0.25">
      <c r="A13" s="2" t="s">
        <v>674</v>
      </c>
      <c r="B13" s="8">
        <v>0</v>
      </c>
      <c r="C13" s="8">
        <v>0</v>
      </c>
      <c r="D13" s="8">
        <v>0</v>
      </c>
      <c r="E13" s="8">
        <v>0</v>
      </c>
    </row>
    <row r="14" spans="1:5" ht="30" x14ac:dyDescent="0.25">
      <c r="A14" s="2" t="s">
        <v>675</v>
      </c>
      <c r="B14" s="9">
        <v>-7.0000000000000007E-2</v>
      </c>
      <c r="C14" s="9">
        <v>0.09</v>
      </c>
      <c r="D14" s="9">
        <v>-0.25</v>
      </c>
      <c r="E14" s="9">
        <v>-0.09</v>
      </c>
    </row>
    <row r="15" spans="1:5" x14ac:dyDescent="0.25">
      <c r="A15" s="2" t="s">
        <v>676</v>
      </c>
      <c r="B15" s="4" t="s">
        <v>5</v>
      </c>
      <c r="C15" s="4" t="s">
        <v>5</v>
      </c>
      <c r="D15" s="4" t="s">
        <v>5</v>
      </c>
      <c r="E15" s="4" t="s">
        <v>5</v>
      </c>
    </row>
    <row r="16" spans="1:5" ht="45" x14ac:dyDescent="0.25">
      <c r="A16" s="3" t="s">
        <v>677</v>
      </c>
      <c r="B16" s="4" t="s">
        <v>5</v>
      </c>
      <c r="C16" s="4" t="s">
        <v>5</v>
      </c>
      <c r="D16" s="4" t="s">
        <v>5</v>
      </c>
      <c r="E16" s="4" t="s">
        <v>5</v>
      </c>
    </row>
    <row r="17" spans="1:5" ht="45" x14ac:dyDescent="0.25">
      <c r="A17" s="2" t="s">
        <v>678</v>
      </c>
      <c r="B17" s="5">
        <v>104302</v>
      </c>
      <c r="C17" s="5">
        <v>104302</v>
      </c>
      <c r="D17" s="5">
        <v>247630</v>
      </c>
      <c r="E17" s="5">
        <v>247630</v>
      </c>
    </row>
    <row r="18" spans="1:5" x14ac:dyDescent="0.25">
      <c r="A18" s="2" t="s">
        <v>679</v>
      </c>
      <c r="B18" s="4" t="s">
        <v>5</v>
      </c>
      <c r="C18" s="4" t="s">
        <v>5</v>
      </c>
      <c r="D18" s="4" t="s">
        <v>5</v>
      </c>
      <c r="E18" s="4" t="s">
        <v>5</v>
      </c>
    </row>
    <row r="19" spans="1:5" ht="45" x14ac:dyDescent="0.25">
      <c r="A19" s="3" t="s">
        <v>677</v>
      </c>
      <c r="B19" s="4" t="s">
        <v>5</v>
      </c>
      <c r="C19" s="4" t="s">
        <v>5</v>
      </c>
      <c r="D19" s="4" t="s">
        <v>5</v>
      </c>
      <c r="E19" s="4" t="s">
        <v>5</v>
      </c>
    </row>
    <row r="20" spans="1:5" ht="45" x14ac:dyDescent="0.25">
      <c r="A20" s="2" t="s">
        <v>678</v>
      </c>
      <c r="B20" s="5">
        <v>499029</v>
      </c>
      <c r="C20" s="5">
        <v>499029</v>
      </c>
      <c r="D20" s="5">
        <v>499029</v>
      </c>
      <c r="E20" s="5">
        <v>49902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80</v>
      </c>
      <c r="B1" s="1" t="s">
        <v>1</v>
      </c>
      <c r="C1" s="1" t="s">
        <v>681</v>
      </c>
    </row>
    <row r="2" spans="1:3" x14ac:dyDescent="0.25">
      <c r="A2" s="7"/>
      <c r="B2" s="1" t="s">
        <v>2</v>
      </c>
      <c r="C2" s="1" t="s">
        <v>31</v>
      </c>
    </row>
    <row r="3" spans="1:3" ht="30" x14ac:dyDescent="0.25">
      <c r="A3" s="3" t="s">
        <v>682</v>
      </c>
      <c r="B3" s="4" t="s">
        <v>5</v>
      </c>
      <c r="C3" s="4" t="s">
        <v>5</v>
      </c>
    </row>
    <row r="4" spans="1:3" x14ac:dyDescent="0.25">
      <c r="A4" s="2" t="s">
        <v>683</v>
      </c>
      <c r="B4" s="8">
        <v>56195000</v>
      </c>
      <c r="C4" s="8">
        <v>59342000</v>
      </c>
    </row>
    <row r="5" spans="1:3" x14ac:dyDescent="0.25">
      <c r="A5" s="2" t="s">
        <v>684</v>
      </c>
      <c r="B5" s="5">
        <v>60023000</v>
      </c>
      <c r="C5" s="5">
        <v>63433000</v>
      </c>
    </row>
    <row r="6" spans="1:3" x14ac:dyDescent="0.25">
      <c r="A6" s="2" t="s">
        <v>685</v>
      </c>
      <c r="B6" s="5">
        <v>2000</v>
      </c>
      <c r="C6" s="5">
        <v>10000</v>
      </c>
    </row>
    <row r="7" spans="1:3" x14ac:dyDescent="0.25">
      <c r="A7" s="2" t="s">
        <v>686</v>
      </c>
      <c r="B7" s="5">
        <v>-2539000</v>
      </c>
      <c r="C7" s="5">
        <v>-5695000</v>
      </c>
    </row>
    <row r="8" spans="1:3" x14ac:dyDescent="0.25">
      <c r="A8" s="2" t="s">
        <v>687</v>
      </c>
      <c r="B8" s="5">
        <v>57486000</v>
      </c>
      <c r="C8" s="5">
        <v>57748000</v>
      </c>
    </row>
    <row r="9" spans="1:3" x14ac:dyDescent="0.25">
      <c r="A9" s="2" t="s">
        <v>688</v>
      </c>
      <c r="B9" s="126">
        <v>2.1000000000000001E-2</v>
      </c>
      <c r="C9" s="126">
        <v>2.1299999999999999E-2</v>
      </c>
    </row>
    <row r="10" spans="1:3" ht="30" x14ac:dyDescent="0.25">
      <c r="A10" s="3" t="s">
        <v>689</v>
      </c>
      <c r="B10" s="4" t="s">
        <v>5</v>
      </c>
      <c r="C10" s="4" t="s">
        <v>5</v>
      </c>
    </row>
    <row r="11" spans="1:3" ht="30" x14ac:dyDescent="0.25">
      <c r="A11" s="2" t="s">
        <v>690</v>
      </c>
      <c r="B11" s="5">
        <v>525000</v>
      </c>
      <c r="C11" s="5">
        <v>54285000</v>
      </c>
    </row>
    <row r="12" spans="1:3" ht="30" x14ac:dyDescent="0.25">
      <c r="A12" s="2" t="s">
        <v>691</v>
      </c>
      <c r="B12" s="5">
        <v>-2000</v>
      </c>
      <c r="C12" s="5">
        <v>-5489000</v>
      </c>
    </row>
    <row r="13" spans="1:3" ht="30" x14ac:dyDescent="0.25">
      <c r="A13" s="2" t="s">
        <v>692</v>
      </c>
      <c r="B13" s="5">
        <v>56831000</v>
      </c>
      <c r="C13" s="5">
        <v>2571000</v>
      </c>
    </row>
    <row r="14" spans="1:3" ht="30" x14ac:dyDescent="0.25">
      <c r="A14" s="2" t="s">
        <v>693</v>
      </c>
      <c r="B14" s="5">
        <v>-2537000</v>
      </c>
      <c r="C14" s="5">
        <v>-206000</v>
      </c>
    </row>
    <row r="15" spans="1:3" x14ac:dyDescent="0.25">
      <c r="A15" s="2" t="s">
        <v>694</v>
      </c>
      <c r="B15" s="5">
        <v>57356000</v>
      </c>
      <c r="C15" s="5">
        <v>56856000</v>
      </c>
    </row>
    <row r="16" spans="1:3" x14ac:dyDescent="0.25">
      <c r="A16" s="2" t="s">
        <v>695</v>
      </c>
      <c r="B16" s="5">
        <v>-2539000</v>
      </c>
      <c r="C16" s="5">
        <v>-5695000</v>
      </c>
    </row>
    <row r="17" spans="1:3" ht="30" x14ac:dyDescent="0.25">
      <c r="A17" s="2" t="s">
        <v>696</v>
      </c>
      <c r="B17" s="5">
        <v>22000000</v>
      </c>
      <c r="C17" s="4" t="s">
        <v>5</v>
      </c>
    </row>
    <row r="18" spans="1:3" x14ac:dyDescent="0.25">
      <c r="A18" s="2" t="s">
        <v>697</v>
      </c>
      <c r="B18" s="4" t="s">
        <v>5</v>
      </c>
      <c r="C18" s="4" t="s">
        <v>5</v>
      </c>
    </row>
    <row r="19" spans="1:3" ht="30" x14ac:dyDescent="0.25">
      <c r="A19" s="3" t="s">
        <v>689</v>
      </c>
      <c r="B19" s="4" t="s">
        <v>5</v>
      </c>
      <c r="C19" s="4" t="s">
        <v>5</v>
      </c>
    </row>
    <row r="20" spans="1:3" ht="30" x14ac:dyDescent="0.25">
      <c r="A20" s="2" t="s">
        <v>690</v>
      </c>
      <c r="B20" s="4">
        <v>0</v>
      </c>
      <c r="C20" s="5">
        <v>7210000</v>
      </c>
    </row>
    <row r="21" spans="1:3" ht="30" x14ac:dyDescent="0.25">
      <c r="A21" s="2" t="s">
        <v>691</v>
      </c>
      <c r="B21" s="4">
        <v>0</v>
      </c>
      <c r="C21" s="5">
        <v>-615000</v>
      </c>
    </row>
    <row r="22" spans="1:3" ht="30" x14ac:dyDescent="0.25">
      <c r="A22" s="2" t="s">
        <v>692</v>
      </c>
      <c r="B22" s="5">
        <v>7578000</v>
      </c>
      <c r="C22" s="4">
        <v>0</v>
      </c>
    </row>
    <row r="23" spans="1:3" ht="30" x14ac:dyDescent="0.25">
      <c r="A23" s="2" t="s">
        <v>693</v>
      </c>
      <c r="B23" s="5">
        <v>-255000</v>
      </c>
      <c r="C23" s="4">
        <v>0</v>
      </c>
    </row>
    <row r="24" spans="1:3" x14ac:dyDescent="0.25">
      <c r="A24" s="2" t="s">
        <v>694</v>
      </c>
      <c r="B24" s="5">
        <v>7578000</v>
      </c>
      <c r="C24" s="5">
        <v>7210000</v>
      </c>
    </row>
    <row r="25" spans="1:3" x14ac:dyDescent="0.25">
      <c r="A25" s="2" t="s">
        <v>695</v>
      </c>
      <c r="B25" s="5">
        <v>-255000</v>
      </c>
      <c r="C25" s="5">
        <v>-615000</v>
      </c>
    </row>
    <row r="26" spans="1:3" ht="30" x14ac:dyDescent="0.25">
      <c r="A26" s="2" t="s">
        <v>698</v>
      </c>
      <c r="B26" s="4" t="s">
        <v>5</v>
      </c>
      <c r="C26" s="4" t="s">
        <v>5</v>
      </c>
    </row>
    <row r="27" spans="1:3" ht="30" x14ac:dyDescent="0.25">
      <c r="A27" s="3" t="s">
        <v>682</v>
      </c>
      <c r="B27" s="4" t="s">
        <v>5</v>
      </c>
      <c r="C27" s="4" t="s">
        <v>5</v>
      </c>
    </row>
    <row r="28" spans="1:3" x14ac:dyDescent="0.25">
      <c r="A28" s="2" t="s">
        <v>683</v>
      </c>
      <c r="B28" s="5">
        <v>8000000</v>
      </c>
      <c r="C28" s="5">
        <v>8000000</v>
      </c>
    </row>
    <row r="29" spans="1:3" x14ac:dyDescent="0.25">
      <c r="A29" s="2" t="s">
        <v>684</v>
      </c>
      <c r="B29" s="5">
        <v>7833000</v>
      </c>
      <c r="C29" s="5">
        <v>7825000</v>
      </c>
    </row>
    <row r="30" spans="1:3" x14ac:dyDescent="0.25">
      <c r="A30" s="2" t="s">
        <v>685</v>
      </c>
      <c r="B30" s="4">
        <v>0</v>
      </c>
      <c r="C30" s="4">
        <v>0</v>
      </c>
    </row>
    <row r="31" spans="1:3" x14ac:dyDescent="0.25">
      <c r="A31" s="2" t="s">
        <v>686</v>
      </c>
      <c r="B31" s="5">
        <v>-255000</v>
      </c>
      <c r="C31" s="5">
        <v>-615000</v>
      </c>
    </row>
    <row r="32" spans="1:3" x14ac:dyDescent="0.25">
      <c r="A32" s="2" t="s">
        <v>687</v>
      </c>
      <c r="B32" s="5">
        <v>7578000</v>
      </c>
      <c r="C32" s="5">
        <v>7210000</v>
      </c>
    </row>
    <row r="33" spans="1:3" x14ac:dyDescent="0.25">
      <c r="A33" s="2" t="s">
        <v>688</v>
      </c>
      <c r="B33" s="126">
        <v>2.1299999999999999E-2</v>
      </c>
      <c r="C33" s="126">
        <v>2.1299999999999999E-2</v>
      </c>
    </row>
    <row r="34" spans="1:3" x14ac:dyDescent="0.25">
      <c r="A34" s="2" t="s">
        <v>699</v>
      </c>
      <c r="B34" s="4" t="s">
        <v>5</v>
      </c>
      <c r="C34" s="4" t="s">
        <v>5</v>
      </c>
    </row>
    <row r="35" spans="1:3" ht="30" x14ac:dyDescent="0.25">
      <c r="A35" s="3" t="s">
        <v>682</v>
      </c>
      <c r="B35" s="4" t="s">
        <v>5</v>
      </c>
      <c r="C35" s="4" t="s">
        <v>5</v>
      </c>
    </row>
    <row r="36" spans="1:3" x14ac:dyDescent="0.25">
      <c r="A36" s="2" t="s">
        <v>683</v>
      </c>
      <c r="B36" s="5">
        <v>35625000</v>
      </c>
      <c r="C36" s="5">
        <v>35625000</v>
      </c>
    </row>
    <row r="37" spans="1:3" x14ac:dyDescent="0.25">
      <c r="A37" s="2" t="s">
        <v>684</v>
      </c>
      <c r="B37" s="5">
        <v>37581000</v>
      </c>
      <c r="C37" s="5">
        <v>37704000</v>
      </c>
    </row>
    <row r="38" spans="1:3" x14ac:dyDescent="0.25">
      <c r="A38" s="2" t="s">
        <v>685</v>
      </c>
      <c r="B38" s="4">
        <v>0</v>
      </c>
      <c r="C38" s="4">
        <v>0</v>
      </c>
    </row>
    <row r="39" spans="1:3" x14ac:dyDescent="0.25">
      <c r="A39" s="2" t="s">
        <v>686</v>
      </c>
      <c r="B39" s="5">
        <v>-1521000</v>
      </c>
      <c r="C39" s="5">
        <v>-3353000</v>
      </c>
    </row>
    <row r="40" spans="1:3" x14ac:dyDescent="0.25">
      <c r="A40" s="2" t="s">
        <v>687</v>
      </c>
      <c r="B40" s="5">
        <v>36060000</v>
      </c>
      <c r="C40" s="5">
        <v>34351000</v>
      </c>
    </row>
    <row r="41" spans="1:3" x14ac:dyDescent="0.25">
      <c r="A41" s="2" t="s">
        <v>688</v>
      </c>
      <c r="B41" s="126">
        <v>1.7100000000000001E-2</v>
      </c>
      <c r="C41" s="126">
        <v>1.7100000000000001E-2</v>
      </c>
    </row>
    <row r="42" spans="1:3" ht="30" x14ac:dyDescent="0.25">
      <c r="A42" s="3" t="s">
        <v>689</v>
      </c>
      <c r="B42" s="4" t="s">
        <v>5</v>
      </c>
      <c r="C42" s="4" t="s">
        <v>5</v>
      </c>
    </row>
    <row r="43" spans="1:3" ht="30" x14ac:dyDescent="0.25">
      <c r="A43" s="2" t="s">
        <v>690</v>
      </c>
      <c r="B43" s="4">
        <v>0</v>
      </c>
      <c r="C43" s="5">
        <v>34350000</v>
      </c>
    </row>
    <row r="44" spans="1:3" ht="30" x14ac:dyDescent="0.25">
      <c r="A44" s="2" t="s">
        <v>691</v>
      </c>
      <c r="B44" s="4">
        <v>0</v>
      </c>
      <c r="C44" s="5">
        <v>-3353000</v>
      </c>
    </row>
    <row r="45" spans="1:3" ht="30" x14ac:dyDescent="0.25">
      <c r="A45" s="2" t="s">
        <v>692</v>
      </c>
      <c r="B45" s="5">
        <v>36060000</v>
      </c>
      <c r="C45" s="4">
        <v>0</v>
      </c>
    </row>
    <row r="46" spans="1:3" ht="30" x14ac:dyDescent="0.25">
      <c r="A46" s="2" t="s">
        <v>693</v>
      </c>
      <c r="B46" s="5">
        <v>-1521000</v>
      </c>
      <c r="C46" s="4">
        <v>0</v>
      </c>
    </row>
    <row r="47" spans="1:3" x14ac:dyDescent="0.25">
      <c r="A47" s="2" t="s">
        <v>694</v>
      </c>
      <c r="B47" s="5">
        <v>36060000</v>
      </c>
      <c r="C47" s="5">
        <v>34350000</v>
      </c>
    </row>
    <row r="48" spans="1:3" x14ac:dyDescent="0.25">
      <c r="A48" s="2" t="s">
        <v>695</v>
      </c>
      <c r="B48" s="5">
        <v>-1521000</v>
      </c>
      <c r="C48" s="5">
        <v>-3353000</v>
      </c>
    </row>
    <row r="49" spans="1:3" ht="30" x14ac:dyDescent="0.25">
      <c r="A49" s="2" t="s">
        <v>700</v>
      </c>
      <c r="B49" s="4" t="s">
        <v>5</v>
      </c>
      <c r="C49" s="4" t="s">
        <v>5</v>
      </c>
    </row>
    <row r="50" spans="1:3" ht="30" x14ac:dyDescent="0.25">
      <c r="A50" s="3" t="s">
        <v>682</v>
      </c>
      <c r="B50" s="4" t="s">
        <v>5</v>
      </c>
      <c r="C50" s="4" t="s">
        <v>5</v>
      </c>
    </row>
    <row r="51" spans="1:3" x14ac:dyDescent="0.25">
      <c r="A51" s="2" t="s">
        <v>683</v>
      </c>
      <c r="B51" s="5">
        <v>4000000</v>
      </c>
      <c r="C51" s="5">
        <v>4000000</v>
      </c>
    </row>
    <row r="52" spans="1:3" x14ac:dyDescent="0.25">
      <c r="A52" s="2" t="s">
        <v>684</v>
      </c>
      <c r="B52" s="5">
        <v>4174000</v>
      </c>
      <c r="C52" s="5">
        <v>4194000</v>
      </c>
    </row>
    <row r="53" spans="1:3" x14ac:dyDescent="0.25">
      <c r="A53" s="2" t="s">
        <v>685</v>
      </c>
      <c r="B53" s="4">
        <v>0</v>
      </c>
      <c r="C53" s="4">
        <v>0</v>
      </c>
    </row>
    <row r="54" spans="1:3" x14ac:dyDescent="0.25">
      <c r="A54" s="2" t="s">
        <v>686</v>
      </c>
      <c r="B54" s="5">
        <v>-93000</v>
      </c>
      <c r="C54" s="5">
        <v>-166000</v>
      </c>
    </row>
    <row r="55" spans="1:3" x14ac:dyDescent="0.25">
      <c r="A55" s="2" t="s">
        <v>687</v>
      </c>
      <c r="B55" s="5">
        <v>4081000</v>
      </c>
      <c r="C55" s="5">
        <v>4028000</v>
      </c>
    </row>
    <row r="56" spans="1:3" x14ac:dyDescent="0.25">
      <c r="A56" s="2" t="s">
        <v>688</v>
      </c>
      <c r="B56" s="126">
        <v>8.8999999999999999E-3</v>
      </c>
      <c r="C56" s="126">
        <v>8.8999999999999999E-3</v>
      </c>
    </row>
    <row r="57" spans="1:3" ht="30" x14ac:dyDescent="0.25">
      <c r="A57" s="2" t="s">
        <v>701</v>
      </c>
      <c r="B57" s="4" t="s">
        <v>5</v>
      </c>
      <c r="C57" s="4" t="s">
        <v>5</v>
      </c>
    </row>
    <row r="58" spans="1:3" ht="30" x14ac:dyDescent="0.25">
      <c r="A58" s="3" t="s">
        <v>682</v>
      </c>
      <c r="B58" s="4" t="s">
        <v>5</v>
      </c>
      <c r="C58" s="4" t="s">
        <v>5</v>
      </c>
    </row>
    <row r="59" spans="1:3" x14ac:dyDescent="0.25">
      <c r="A59" s="2" t="s">
        <v>683</v>
      </c>
      <c r="B59" s="5">
        <v>31625000</v>
      </c>
      <c r="C59" s="5">
        <v>31625000</v>
      </c>
    </row>
    <row r="60" spans="1:3" x14ac:dyDescent="0.25">
      <c r="A60" s="2" t="s">
        <v>684</v>
      </c>
      <c r="B60" s="5">
        <v>33407000</v>
      </c>
      <c r="C60" s="5">
        <v>33510000</v>
      </c>
    </row>
    <row r="61" spans="1:3" x14ac:dyDescent="0.25">
      <c r="A61" s="2" t="s">
        <v>685</v>
      </c>
      <c r="B61" s="4">
        <v>0</v>
      </c>
      <c r="C61" s="4">
        <v>0</v>
      </c>
    </row>
    <row r="62" spans="1:3" x14ac:dyDescent="0.25">
      <c r="A62" s="2" t="s">
        <v>686</v>
      </c>
      <c r="B62" s="5">
        <v>-1428000</v>
      </c>
      <c r="C62" s="5">
        <v>-3187000</v>
      </c>
    </row>
    <row r="63" spans="1:3" x14ac:dyDescent="0.25">
      <c r="A63" s="2" t="s">
        <v>687</v>
      </c>
      <c r="B63" s="5">
        <v>31979000</v>
      </c>
      <c r="C63" s="5">
        <v>30323000</v>
      </c>
    </row>
    <row r="64" spans="1:3" x14ac:dyDescent="0.25">
      <c r="A64" s="2" t="s">
        <v>688</v>
      </c>
      <c r="B64" s="126">
        <v>1.8200000000000001E-2</v>
      </c>
      <c r="C64" s="126">
        <v>1.8200000000000001E-2</v>
      </c>
    </row>
    <row r="65" spans="1:3" x14ac:dyDescent="0.25">
      <c r="A65" s="2" t="s">
        <v>702</v>
      </c>
      <c r="B65" s="4" t="s">
        <v>5</v>
      </c>
      <c r="C65" s="4" t="s">
        <v>5</v>
      </c>
    </row>
    <row r="66" spans="1:3" ht="30" x14ac:dyDescent="0.25">
      <c r="A66" s="3" t="s">
        <v>689</v>
      </c>
      <c r="B66" s="4" t="s">
        <v>5</v>
      </c>
      <c r="C66" s="4" t="s">
        <v>5</v>
      </c>
    </row>
    <row r="67" spans="1:3" ht="30" x14ac:dyDescent="0.25">
      <c r="A67" s="2" t="s">
        <v>690</v>
      </c>
      <c r="B67" s="5">
        <v>525000</v>
      </c>
      <c r="C67" s="5">
        <v>1861000</v>
      </c>
    </row>
    <row r="68" spans="1:3" ht="30" x14ac:dyDescent="0.25">
      <c r="A68" s="2" t="s">
        <v>691</v>
      </c>
      <c r="B68" s="5">
        <v>-2000</v>
      </c>
      <c r="C68" s="5">
        <v>-50000</v>
      </c>
    </row>
    <row r="69" spans="1:3" ht="30" x14ac:dyDescent="0.25">
      <c r="A69" s="2" t="s">
        <v>692</v>
      </c>
      <c r="B69" s="4">
        <v>0</v>
      </c>
      <c r="C69" s="4">
        <v>0</v>
      </c>
    </row>
    <row r="70" spans="1:3" ht="30" x14ac:dyDescent="0.25">
      <c r="A70" s="2" t="s">
        <v>693</v>
      </c>
      <c r="B70" s="4">
        <v>0</v>
      </c>
      <c r="C70" s="4">
        <v>0</v>
      </c>
    </row>
    <row r="71" spans="1:3" x14ac:dyDescent="0.25">
      <c r="A71" s="2" t="s">
        <v>694</v>
      </c>
      <c r="B71" s="5">
        <v>525000</v>
      </c>
      <c r="C71" s="5">
        <v>1861000</v>
      </c>
    </row>
    <row r="72" spans="1:3" x14ac:dyDescent="0.25">
      <c r="A72" s="2" t="s">
        <v>695</v>
      </c>
      <c r="B72" s="5">
        <v>-2000</v>
      </c>
      <c r="C72" s="5">
        <v>-50000</v>
      </c>
    </row>
    <row r="73" spans="1:3" ht="30" x14ac:dyDescent="0.25">
      <c r="A73" s="2" t="s">
        <v>703</v>
      </c>
      <c r="B73" s="4" t="s">
        <v>5</v>
      </c>
      <c r="C73" s="4" t="s">
        <v>5</v>
      </c>
    </row>
    <row r="74" spans="1:3" ht="30" x14ac:dyDescent="0.25">
      <c r="A74" s="3" t="s">
        <v>682</v>
      </c>
      <c r="B74" s="4" t="s">
        <v>5</v>
      </c>
      <c r="C74" s="4" t="s">
        <v>5</v>
      </c>
    </row>
    <row r="75" spans="1:3" x14ac:dyDescent="0.25">
      <c r="A75" s="2" t="s">
        <v>683</v>
      </c>
      <c r="B75" s="5">
        <v>635000</v>
      </c>
      <c r="C75" s="5">
        <v>2782000</v>
      </c>
    </row>
    <row r="76" spans="1:3" x14ac:dyDescent="0.25">
      <c r="A76" s="2" t="s">
        <v>684</v>
      </c>
      <c r="B76" s="5">
        <v>655000</v>
      </c>
      <c r="C76" s="5">
        <v>2792000</v>
      </c>
    </row>
    <row r="77" spans="1:3" x14ac:dyDescent="0.25">
      <c r="A77" s="2" t="s">
        <v>685</v>
      </c>
      <c r="B77" s="5">
        <v>2000</v>
      </c>
      <c r="C77" s="5">
        <v>10000</v>
      </c>
    </row>
    <row r="78" spans="1:3" x14ac:dyDescent="0.25">
      <c r="A78" s="2" t="s">
        <v>686</v>
      </c>
      <c r="B78" s="5">
        <v>-2000</v>
      </c>
      <c r="C78" s="5">
        <v>-50000</v>
      </c>
    </row>
    <row r="79" spans="1:3" x14ac:dyDescent="0.25">
      <c r="A79" s="2" t="s">
        <v>687</v>
      </c>
      <c r="B79" s="5">
        <v>655000</v>
      </c>
      <c r="C79" s="5">
        <v>2752000</v>
      </c>
    </row>
    <row r="80" spans="1:3" x14ac:dyDescent="0.25">
      <c r="A80" s="2" t="s">
        <v>688</v>
      </c>
      <c r="B80" s="126">
        <v>2.4299999999999999E-2</v>
      </c>
      <c r="C80" s="126">
        <v>2.4299999999999999E-2</v>
      </c>
    </row>
    <row r="81" spans="1:3" x14ac:dyDescent="0.25">
      <c r="A81" s="2" t="s">
        <v>704</v>
      </c>
      <c r="B81" s="4" t="s">
        <v>5</v>
      </c>
      <c r="C81" s="4" t="s">
        <v>5</v>
      </c>
    </row>
    <row r="82" spans="1:3" ht="30" x14ac:dyDescent="0.25">
      <c r="A82" s="3" t="s">
        <v>682</v>
      </c>
      <c r="B82" s="4" t="s">
        <v>5</v>
      </c>
      <c r="C82" s="4" t="s">
        <v>5</v>
      </c>
    </row>
    <row r="83" spans="1:3" x14ac:dyDescent="0.25">
      <c r="A83" s="2" t="s">
        <v>683</v>
      </c>
      <c r="B83" s="5">
        <v>11935000</v>
      </c>
      <c r="C83" s="5">
        <v>12935000</v>
      </c>
    </row>
    <row r="84" spans="1:3" x14ac:dyDescent="0.25">
      <c r="A84" s="2" t="s">
        <v>684</v>
      </c>
      <c r="B84" s="5">
        <v>13954000</v>
      </c>
      <c r="C84" s="5">
        <v>15112000</v>
      </c>
    </row>
    <row r="85" spans="1:3" x14ac:dyDescent="0.25">
      <c r="A85" s="2" t="s">
        <v>685</v>
      </c>
      <c r="B85" s="4">
        <v>0</v>
      </c>
      <c r="C85" s="4">
        <v>0</v>
      </c>
    </row>
    <row r="86" spans="1:3" x14ac:dyDescent="0.25">
      <c r="A86" s="2" t="s">
        <v>686</v>
      </c>
      <c r="B86" s="5">
        <v>-761000</v>
      </c>
      <c r="C86" s="5">
        <v>-1677000</v>
      </c>
    </row>
    <row r="87" spans="1:3" x14ac:dyDescent="0.25">
      <c r="A87" s="2" t="s">
        <v>687</v>
      </c>
      <c r="B87" s="5">
        <v>13193000</v>
      </c>
      <c r="C87" s="5">
        <v>13435000</v>
      </c>
    </row>
    <row r="88" spans="1:3" x14ac:dyDescent="0.25">
      <c r="A88" s="2" t="s">
        <v>688</v>
      </c>
      <c r="B88" s="126">
        <v>3.1199999999999999E-2</v>
      </c>
      <c r="C88" s="126">
        <v>3.1199999999999999E-2</v>
      </c>
    </row>
    <row r="89" spans="1:3" ht="30" x14ac:dyDescent="0.25">
      <c r="A89" s="3" t="s">
        <v>689</v>
      </c>
      <c r="B89" s="4" t="s">
        <v>5</v>
      </c>
      <c r="C89" s="4" t="s">
        <v>5</v>
      </c>
    </row>
    <row r="90" spans="1:3" ht="30" x14ac:dyDescent="0.25">
      <c r="A90" s="2" t="s">
        <v>690</v>
      </c>
      <c r="B90" s="4">
        <v>0</v>
      </c>
      <c r="C90" s="5">
        <v>10864000</v>
      </c>
    </row>
    <row r="91" spans="1:3" ht="30" x14ac:dyDescent="0.25">
      <c r="A91" s="2" t="s">
        <v>691</v>
      </c>
      <c r="B91" s="4">
        <v>0</v>
      </c>
      <c r="C91" s="5">
        <v>-1471000</v>
      </c>
    </row>
    <row r="92" spans="1:3" ht="30" x14ac:dyDescent="0.25">
      <c r="A92" s="2" t="s">
        <v>692</v>
      </c>
      <c r="B92" s="5">
        <v>13193000</v>
      </c>
      <c r="C92" s="5">
        <v>2571000</v>
      </c>
    </row>
    <row r="93" spans="1:3" ht="30" x14ac:dyDescent="0.25">
      <c r="A93" s="2" t="s">
        <v>693</v>
      </c>
      <c r="B93" s="5">
        <v>-761000</v>
      </c>
      <c r="C93" s="5">
        <v>-206000</v>
      </c>
    </row>
    <row r="94" spans="1:3" x14ac:dyDescent="0.25">
      <c r="A94" s="2" t="s">
        <v>694</v>
      </c>
      <c r="B94" s="5">
        <v>13193000</v>
      </c>
      <c r="C94" s="5">
        <v>13435000</v>
      </c>
    </row>
    <row r="95" spans="1:3" x14ac:dyDescent="0.25">
      <c r="A95" s="2" t="s">
        <v>695</v>
      </c>
      <c r="B95" s="5">
        <v>-761000</v>
      </c>
      <c r="C95" s="5">
        <v>-1677000</v>
      </c>
    </row>
    <row r="96" spans="1:3" ht="30" x14ac:dyDescent="0.25">
      <c r="A96" s="2" t="s">
        <v>705</v>
      </c>
      <c r="B96" s="4" t="s">
        <v>5</v>
      </c>
      <c r="C96" s="4" t="s">
        <v>5</v>
      </c>
    </row>
    <row r="97" spans="1:3" ht="30" x14ac:dyDescent="0.25">
      <c r="A97" s="3" t="s">
        <v>682</v>
      </c>
      <c r="B97" s="4" t="s">
        <v>5</v>
      </c>
      <c r="C97" s="4" t="s">
        <v>5</v>
      </c>
    </row>
    <row r="98" spans="1:3" x14ac:dyDescent="0.25">
      <c r="A98" s="2" t="s">
        <v>683</v>
      </c>
      <c r="B98" s="5">
        <v>6155000</v>
      </c>
      <c r="C98" s="5">
        <v>6155000</v>
      </c>
    </row>
    <row r="99" spans="1:3" x14ac:dyDescent="0.25">
      <c r="A99" s="2" t="s">
        <v>684</v>
      </c>
      <c r="B99" s="5">
        <v>6642000</v>
      </c>
      <c r="C99" s="5">
        <v>6684000</v>
      </c>
    </row>
    <row r="100" spans="1:3" x14ac:dyDescent="0.25">
      <c r="A100" s="2" t="s">
        <v>685</v>
      </c>
      <c r="B100" s="4">
        <v>0</v>
      </c>
      <c r="C100" s="4">
        <v>0</v>
      </c>
    </row>
    <row r="101" spans="1:3" x14ac:dyDescent="0.25">
      <c r="A101" s="2" t="s">
        <v>686</v>
      </c>
      <c r="B101" s="5">
        <v>-331000</v>
      </c>
      <c r="C101" s="5">
        <v>-678000</v>
      </c>
    </row>
    <row r="102" spans="1:3" x14ac:dyDescent="0.25">
      <c r="A102" s="2" t="s">
        <v>687</v>
      </c>
      <c r="B102" s="5">
        <v>6311000</v>
      </c>
      <c r="C102" s="5">
        <v>6006000</v>
      </c>
    </row>
    <row r="103" spans="1:3" x14ac:dyDescent="0.25">
      <c r="A103" s="2" t="s">
        <v>688</v>
      </c>
      <c r="B103" s="126">
        <v>2.8500000000000001E-2</v>
      </c>
      <c r="C103" s="126">
        <v>2.8500000000000001E-2</v>
      </c>
    </row>
    <row r="104" spans="1:3" ht="30" x14ac:dyDescent="0.25">
      <c r="A104" s="2" t="s">
        <v>706</v>
      </c>
      <c r="B104" s="4" t="s">
        <v>5</v>
      </c>
      <c r="C104" s="4" t="s">
        <v>5</v>
      </c>
    </row>
    <row r="105" spans="1:3" ht="30" x14ac:dyDescent="0.25">
      <c r="A105" s="3" t="s">
        <v>682</v>
      </c>
      <c r="B105" s="4" t="s">
        <v>5</v>
      </c>
      <c r="C105" s="4" t="s">
        <v>5</v>
      </c>
    </row>
    <row r="106" spans="1:3" x14ac:dyDescent="0.25">
      <c r="A106" s="2" t="s">
        <v>683</v>
      </c>
      <c r="B106" s="5">
        <v>5780000</v>
      </c>
      <c r="C106" s="5">
        <v>6780000</v>
      </c>
    </row>
    <row r="107" spans="1:3" x14ac:dyDescent="0.25">
      <c r="A107" s="2" t="s">
        <v>684</v>
      </c>
      <c r="B107" s="5">
        <v>7312000</v>
      </c>
      <c r="C107" s="5">
        <v>8428000</v>
      </c>
    </row>
    <row r="108" spans="1:3" x14ac:dyDescent="0.25">
      <c r="A108" s="2" t="s">
        <v>685</v>
      </c>
      <c r="B108" s="4">
        <v>0</v>
      </c>
      <c r="C108" s="4">
        <v>0</v>
      </c>
    </row>
    <row r="109" spans="1:3" x14ac:dyDescent="0.25">
      <c r="A109" s="2" t="s">
        <v>686</v>
      </c>
      <c r="B109" s="5">
        <v>-430000</v>
      </c>
      <c r="C109" s="5">
        <v>-999000</v>
      </c>
    </row>
    <row r="110" spans="1:3" x14ac:dyDescent="0.25">
      <c r="A110" s="2" t="s">
        <v>687</v>
      </c>
      <c r="B110" s="8">
        <v>6882000</v>
      </c>
      <c r="C110" s="8">
        <v>7429000</v>
      </c>
    </row>
    <row r="111" spans="1:3" x14ac:dyDescent="0.25">
      <c r="A111" s="2" t="s">
        <v>688</v>
      </c>
      <c r="B111" s="126">
        <v>3.3500000000000002E-2</v>
      </c>
      <c r="C111" s="126">
        <v>3.3399999999999999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707</v>
      </c>
      <c r="B1" s="7" t="s">
        <v>2</v>
      </c>
      <c r="C1" s="7" t="s">
        <v>708</v>
      </c>
      <c r="D1" s="7" t="s">
        <v>31</v>
      </c>
      <c r="E1" s="7" t="s">
        <v>85</v>
      </c>
      <c r="F1" s="7" t="s">
        <v>709</v>
      </c>
      <c r="G1" s="7" t="s">
        <v>710</v>
      </c>
    </row>
    <row r="2" spans="1:7" ht="30" x14ac:dyDescent="0.25">
      <c r="A2" s="1" t="s">
        <v>30</v>
      </c>
      <c r="B2" s="7"/>
      <c r="C2" s="7"/>
      <c r="D2" s="7"/>
      <c r="E2" s="7"/>
      <c r="F2" s="7"/>
      <c r="G2" s="7"/>
    </row>
    <row r="3" spans="1:7" ht="30" x14ac:dyDescent="0.25">
      <c r="A3" s="3" t="s">
        <v>711</v>
      </c>
      <c r="B3" s="4" t="s">
        <v>5</v>
      </c>
      <c r="C3" s="4" t="s">
        <v>5</v>
      </c>
      <c r="D3" s="4" t="s">
        <v>5</v>
      </c>
      <c r="E3" s="4" t="s">
        <v>5</v>
      </c>
      <c r="F3" s="4" t="s">
        <v>5</v>
      </c>
      <c r="G3" s="4" t="s">
        <v>5</v>
      </c>
    </row>
    <row r="4" spans="1:7" x14ac:dyDescent="0.25">
      <c r="A4" s="2" t="s">
        <v>312</v>
      </c>
      <c r="B4" s="8">
        <v>263171</v>
      </c>
      <c r="C4" s="4" t="s">
        <v>5</v>
      </c>
      <c r="D4" s="8">
        <v>286563</v>
      </c>
      <c r="E4" s="4" t="s">
        <v>5</v>
      </c>
      <c r="F4" s="4" t="s">
        <v>5</v>
      </c>
      <c r="G4" s="4" t="s">
        <v>5</v>
      </c>
    </row>
    <row r="5" spans="1:7" x14ac:dyDescent="0.25">
      <c r="A5" s="2" t="s">
        <v>313</v>
      </c>
      <c r="B5" s="4">
        <v>694</v>
      </c>
      <c r="C5" s="4" t="s">
        <v>5</v>
      </c>
      <c r="D5" s="4">
        <v>683</v>
      </c>
      <c r="E5" s="4" t="s">
        <v>5</v>
      </c>
      <c r="F5" s="4" t="s">
        <v>5</v>
      </c>
      <c r="G5" s="4" t="s">
        <v>5</v>
      </c>
    </row>
    <row r="6" spans="1:7" x14ac:dyDescent="0.25">
      <c r="A6" s="2" t="s">
        <v>712</v>
      </c>
      <c r="B6" s="5">
        <v>-5681</v>
      </c>
      <c r="C6" s="5">
        <v>-6600</v>
      </c>
      <c r="D6" s="5">
        <v>-7239</v>
      </c>
      <c r="E6" s="5">
        <v>-9610</v>
      </c>
      <c r="F6" s="5">
        <v>-10320</v>
      </c>
      <c r="G6" s="5">
        <v>-10808</v>
      </c>
    </row>
    <row r="7" spans="1:7" x14ac:dyDescent="0.25">
      <c r="A7" s="2" t="s">
        <v>42</v>
      </c>
      <c r="B7" s="5">
        <v>258184</v>
      </c>
      <c r="C7" s="4" t="s">
        <v>5</v>
      </c>
      <c r="D7" s="5">
        <v>280007</v>
      </c>
      <c r="E7" s="4" t="s">
        <v>5</v>
      </c>
      <c r="F7" s="4" t="s">
        <v>5</v>
      </c>
      <c r="G7" s="4" t="s">
        <v>5</v>
      </c>
    </row>
    <row r="8" spans="1:7" ht="30" x14ac:dyDescent="0.25">
      <c r="A8" s="2" t="s">
        <v>713</v>
      </c>
      <c r="B8" s="126">
        <v>1</v>
      </c>
      <c r="C8" s="4" t="s">
        <v>5</v>
      </c>
      <c r="D8" s="126">
        <v>1</v>
      </c>
      <c r="E8" s="4" t="s">
        <v>5</v>
      </c>
      <c r="F8" s="4" t="s">
        <v>5</v>
      </c>
      <c r="G8" s="4" t="s">
        <v>5</v>
      </c>
    </row>
    <row r="9" spans="1:7" x14ac:dyDescent="0.25">
      <c r="A9" s="2" t="s">
        <v>714</v>
      </c>
      <c r="B9" s="4" t="s">
        <v>5</v>
      </c>
      <c r="C9" s="4" t="s">
        <v>5</v>
      </c>
      <c r="D9" s="4" t="s">
        <v>5</v>
      </c>
      <c r="E9" s="4" t="s">
        <v>5</v>
      </c>
      <c r="F9" s="4" t="s">
        <v>5</v>
      </c>
      <c r="G9" s="4" t="s">
        <v>5</v>
      </c>
    </row>
    <row r="10" spans="1:7" ht="30" x14ac:dyDescent="0.25">
      <c r="A10" s="3" t="s">
        <v>711</v>
      </c>
      <c r="B10" s="4" t="s">
        <v>5</v>
      </c>
      <c r="C10" s="4" t="s">
        <v>5</v>
      </c>
      <c r="D10" s="4" t="s">
        <v>5</v>
      </c>
      <c r="E10" s="4" t="s">
        <v>5</v>
      </c>
      <c r="F10" s="4" t="s">
        <v>5</v>
      </c>
      <c r="G10" s="4" t="s">
        <v>5</v>
      </c>
    </row>
    <row r="11" spans="1:7" x14ac:dyDescent="0.25">
      <c r="A11" s="2" t="s">
        <v>312</v>
      </c>
      <c r="B11" s="5">
        <v>5669</v>
      </c>
      <c r="C11" s="4" t="s">
        <v>5</v>
      </c>
      <c r="D11" s="5">
        <v>2931</v>
      </c>
      <c r="E11" s="4" t="s">
        <v>5</v>
      </c>
      <c r="F11" s="4" t="s">
        <v>5</v>
      </c>
      <c r="G11" s="4" t="s">
        <v>5</v>
      </c>
    </row>
    <row r="12" spans="1:7" x14ac:dyDescent="0.25">
      <c r="A12" s="2" t="s">
        <v>712</v>
      </c>
      <c r="B12" s="4">
        <v>-141</v>
      </c>
      <c r="C12" s="4">
        <v>-140</v>
      </c>
      <c r="D12" s="4">
        <v>-135</v>
      </c>
      <c r="E12" s="4">
        <v>-596</v>
      </c>
      <c r="F12" s="4">
        <v>-495</v>
      </c>
      <c r="G12" s="4">
        <v>-495</v>
      </c>
    </row>
    <row r="13" spans="1:7" ht="30" x14ac:dyDescent="0.25">
      <c r="A13" s="2" t="s">
        <v>713</v>
      </c>
      <c r="B13" s="126">
        <v>2.1499999999999998E-2</v>
      </c>
      <c r="C13" s="4" t="s">
        <v>5</v>
      </c>
      <c r="D13" s="126">
        <v>1.0200000000000001E-2</v>
      </c>
      <c r="E13" s="4" t="s">
        <v>5</v>
      </c>
      <c r="F13" s="4" t="s">
        <v>5</v>
      </c>
      <c r="G13" s="4" t="s">
        <v>5</v>
      </c>
    </row>
    <row r="14" spans="1:7" x14ac:dyDescent="0.25">
      <c r="A14" s="2" t="s">
        <v>715</v>
      </c>
      <c r="B14" s="4" t="s">
        <v>5</v>
      </c>
      <c r="C14" s="4" t="s">
        <v>5</v>
      </c>
      <c r="D14" s="4" t="s">
        <v>5</v>
      </c>
      <c r="E14" s="4" t="s">
        <v>5</v>
      </c>
      <c r="F14" s="4" t="s">
        <v>5</v>
      </c>
      <c r="G14" s="4" t="s">
        <v>5</v>
      </c>
    </row>
    <row r="15" spans="1:7" ht="30" x14ac:dyDescent="0.25">
      <c r="A15" s="3" t="s">
        <v>711</v>
      </c>
      <c r="B15" s="4" t="s">
        <v>5</v>
      </c>
      <c r="C15" s="4" t="s">
        <v>5</v>
      </c>
      <c r="D15" s="4" t="s">
        <v>5</v>
      </c>
      <c r="E15" s="4" t="s">
        <v>5</v>
      </c>
      <c r="F15" s="4" t="s">
        <v>5</v>
      </c>
      <c r="G15" s="4" t="s">
        <v>5</v>
      </c>
    </row>
    <row r="16" spans="1:7" x14ac:dyDescent="0.25">
      <c r="A16" s="2" t="s">
        <v>312</v>
      </c>
      <c r="B16" s="5">
        <v>25352</v>
      </c>
      <c r="C16" s="4" t="s">
        <v>5</v>
      </c>
      <c r="D16" s="5">
        <v>28179</v>
      </c>
      <c r="E16" s="4" t="s">
        <v>5</v>
      </c>
      <c r="F16" s="4" t="s">
        <v>5</v>
      </c>
      <c r="G16" s="4" t="s">
        <v>5</v>
      </c>
    </row>
    <row r="17" spans="1:7" x14ac:dyDescent="0.25">
      <c r="A17" s="2" t="s">
        <v>712</v>
      </c>
      <c r="B17" s="4">
        <v>-770</v>
      </c>
      <c r="C17" s="4">
        <v>-849</v>
      </c>
      <c r="D17" s="5">
        <v>-1274</v>
      </c>
      <c r="E17" s="5">
        <v>-4777</v>
      </c>
      <c r="F17" s="5">
        <v>-4542</v>
      </c>
      <c r="G17" s="5">
        <v>-4611</v>
      </c>
    </row>
    <row r="18" spans="1:7" ht="30" x14ac:dyDescent="0.25">
      <c r="A18" s="2" t="s">
        <v>713</v>
      </c>
      <c r="B18" s="126">
        <v>9.64E-2</v>
      </c>
      <c r="C18" s="4" t="s">
        <v>5</v>
      </c>
      <c r="D18" s="126">
        <v>9.8400000000000001E-2</v>
      </c>
      <c r="E18" s="4" t="s">
        <v>5</v>
      </c>
      <c r="F18" s="4" t="s">
        <v>5</v>
      </c>
      <c r="G18" s="4" t="s">
        <v>5</v>
      </c>
    </row>
    <row r="19" spans="1:7" ht="30" x14ac:dyDescent="0.25">
      <c r="A19" s="2" t="s">
        <v>716</v>
      </c>
      <c r="B19" s="4" t="s">
        <v>5</v>
      </c>
      <c r="C19" s="4" t="s">
        <v>5</v>
      </c>
      <c r="D19" s="4" t="s">
        <v>5</v>
      </c>
      <c r="E19" s="4" t="s">
        <v>5</v>
      </c>
      <c r="F19" s="4" t="s">
        <v>5</v>
      </c>
      <c r="G19" s="4" t="s">
        <v>5</v>
      </c>
    </row>
    <row r="20" spans="1:7" ht="30" x14ac:dyDescent="0.25">
      <c r="A20" s="3" t="s">
        <v>711</v>
      </c>
      <c r="B20" s="4" t="s">
        <v>5</v>
      </c>
      <c r="C20" s="4" t="s">
        <v>5</v>
      </c>
      <c r="D20" s="4" t="s">
        <v>5</v>
      </c>
      <c r="E20" s="4" t="s">
        <v>5</v>
      </c>
      <c r="F20" s="4" t="s">
        <v>5</v>
      </c>
      <c r="G20" s="4" t="s">
        <v>5</v>
      </c>
    </row>
    <row r="21" spans="1:7" x14ac:dyDescent="0.25">
      <c r="A21" s="2" t="s">
        <v>312</v>
      </c>
      <c r="B21" s="5">
        <v>31021</v>
      </c>
      <c r="C21" s="4" t="s">
        <v>5</v>
      </c>
      <c r="D21" s="5">
        <v>31110</v>
      </c>
      <c r="E21" s="4" t="s">
        <v>5</v>
      </c>
      <c r="F21" s="4" t="s">
        <v>5</v>
      </c>
      <c r="G21" s="4" t="s">
        <v>5</v>
      </c>
    </row>
    <row r="22" spans="1:7" x14ac:dyDescent="0.25">
      <c r="A22" s="2" t="s">
        <v>712</v>
      </c>
      <c r="B22" s="4">
        <v>-911</v>
      </c>
      <c r="C22" s="4">
        <v>-989</v>
      </c>
      <c r="D22" s="5">
        <v>-1409</v>
      </c>
      <c r="E22" s="5">
        <v>-5373</v>
      </c>
      <c r="F22" s="5">
        <v>-5037</v>
      </c>
      <c r="G22" s="5">
        <v>-5106</v>
      </c>
    </row>
    <row r="23" spans="1:7" ht="30" x14ac:dyDescent="0.25">
      <c r="A23" s="2" t="s">
        <v>713</v>
      </c>
      <c r="B23" s="126">
        <v>0.1179</v>
      </c>
      <c r="C23" s="4" t="s">
        <v>5</v>
      </c>
      <c r="D23" s="126">
        <v>0.1086</v>
      </c>
      <c r="E23" s="4" t="s">
        <v>5</v>
      </c>
      <c r="F23" s="4" t="s">
        <v>5</v>
      </c>
      <c r="G23" s="4" t="s">
        <v>5</v>
      </c>
    </row>
    <row r="24" spans="1:7" ht="30" x14ac:dyDescent="0.25">
      <c r="A24" s="2" t="s">
        <v>717</v>
      </c>
      <c r="B24" s="4" t="s">
        <v>5</v>
      </c>
      <c r="C24" s="4" t="s">
        <v>5</v>
      </c>
      <c r="D24" s="4" t="s">
        <v>5</v>
      </c>
      <c r="E24" s="4" t="s">
        <v>5</v>
      </c>
      <c r="F24" s="4" t="s">
        <v>5</v>
      </c>
      <c r="G24" s="4" t="s">
        <v>5</v>
      </c>
    </row>
    <row r="25" spans="1:7" ht="30" x14ac:dyDescent="0.25">
      <c r="A25" s="3" t="s">
        <v>711</v>
      </c>
      <c r="B25" s="4" t="s">
        <v>5</v>
      </c>
      <c r="C25" s="4" t="s">
        <v>5</v>
      </c>
      <c r="D25" s="4" t="s">
        <v>5</v>
      </c>
      <c r="E25" s="4" t="s">
        <v>5</v>
      </c>
      <c r="F25" s="4" t="s">
        <v>5</v>
      </c>
      <c r="G25" s="4" t="s">
        <v>5</v>
      </c>
    </row>
    <row r="26" spans="1:7" x14ac:dyDescent="0.25">
      <c r="A26" s="2" t="s">
        <v>312</v>
      </c>
      <c r="B26" s="5">
        <v>59974</v>
      </c>
      <c r="C26" s="4" t="s">
        <v>5</v>
      </c>
      <c r="D26" s="5">
        <v>73584</v>
      </c>
      <c r="E26" s="4" t="s">
        <v>5</v>
      </c>
      <c r="F26" s="4" t="s">
        <v>5</v>
      </c>
      <c r="G26" s="4" t="s">
        <v>5</v>
      </c>
    </row>
    <row r="27" spans="1:7" x14ac:dyDescent="0.25">
      <c r="A27" s="2" t="s">
        <v>712</v>
      </c>
      <c r="B27" s="5">
        <v>-1245</v>
      </c>
      <c r="C27" s="5">
        <v>-1852</v>
      </c>
      <c r="D27" s="5">
        <v>-1200</v>
      </c>
      <c r="E27" s="5">
        <v>-1127</v>
      </c>
      <c r="F27" s="5">
        <v>-1222</v>
      </c>
      <c r="G27" s="5">
        <v>-1359</v>
      </c>
    </row>
    <row r="28" spans="1:7" ht="30" x14ac:dyDescent="0.25">
      <c r="A28" s="2" t="s">
        <v>713</v>
      </c>
      <c r="B28" s="126">
        <v>0.2278</v>
      </c>
      <c r="C28" s="4" t="s">
        <v>5</v>
      </c>
      <c r="D28" s="126">
        <v>0.25679999999999997</v>
      </c>
      <c r="E28" s="4" t="s">
        <v>5</v>
      </c>
      <c r="F28" s="4" t="s">
        <v>5</v>
      </c>
      <c r="G28" s="4" t="s">
        <v>5</v>
      </c>
    </row>
    <row r="29" spans="1:7" ht="30" x14ac:dyDescent="0.25">
      <c r="A29" s="2" t="s">
        <v>718</v>
      </c>
      <c r="B29" s="4" t="s">
        <v>5</v>
      </c>
      <c r="C29" s="4" t="s">
        <v>5</v>
      </c>
      <c r="D29" s="4" t="s">
        <v>5</v>
      </c>
      <c r="E29" s="4" t="s">
        <v>5</v>
      </c>
      <c r="F29" s="4" t="s">
        <v>5</v>
      </c>
      <c r="G29" s="4" t="s">
        <v>5</v>
      </c>
    </row>
    <row r="30" spans="1:7" ht="30" x14ac:dyDescent="0.25">
      <c r="A30" s="3" t="s">
        <v>711</v>
      </c>
      <c r="B30" s="4" t="s">
        <v>5</v>
      </c>
      <c r="C30" s="4" t="s">
        <v>5</v>
      </c>
      <c r="D30" s="4" t="s">
        <v>5</v>
      </c>
      <c r="E30" s="4" t="s">
        <v>5</v>
      </c>
      <c r="F30" s="4" t="s">
        <v>5</v>
      </c>
      <c r="G30" s="4" t="s">
        <v>5</v>
      </c>
    </row>
    <row r="31" spans="1:7" x14ac:dyDescent="0.25">
      <c r="A31" s="2" t="s">
        <v>312</v>
      </c>
      <c r="B31" s="5">
        <v>41578</v>
      </c>
      <c r="C31" s="4" t="s">
        <v>5</v>
      </c>
      <c r="D31" s="5">
        <v>43868</v>
      </c>
      <c r="E31" s="4" t="s">
        <v>5</v>
      </c>
      <c r="F31" s="4" t="s">
        <v>5</v>
      </c>
      <c r="G31" s="4" t="s">
        <v>5</v>
      </c>
    </row>
    <row r="32" spans="1:7" x14ac:dyDescent="0.25">
      <c r="A32" s="2" t="s">
        <v>712</v>
      </c>
      <c r="B32" s="4">
        <v>15</v>
      </c>
      <c r="C32" s="4">
        <v>0</v>
      </c>
      <c r="D32" s="4">
        <v>-670</v>
      </c>
      <c r="E32" s="4">
        <v>-307</v>
      </c>
      <c r="F32" s="4">
        <v>-561</v>
      </c>
      <c r="G32" s="4">
        <v>-817</v>
      </c>
    </row>
    <row r="33" spans="1:7" ht="30" x14ac:dyDescent="0.25">
      <c r="A33" s="2" t="s">
        <v>713</v>
      </c>
      <c r="B33" s="126">
        <v>0.158</v>
      </c>
      <c r="C33" s="4" t="s">
        <v>5</v>
      </c>
      <c r="D33" s="126">
        <v>0.15310000000000001</v>
      </c>
      <c r="E33" s="4" t="s">
        <v>5</v>
      </c>
      <c r="F33" s="4" t="s">
        <v>5</v>
      </c>
      <c r="G33" s="4" t="s">
        <v>5</v>
      </c>
    </row>
    <row r="34" spans="1:7" x14ac:dyDescent="0.25">
      <c r="A34" s="2" t="s">
        <v>719</v>
      </c>
      <c r="B34" s="4" t="s">
        <v>5</v>
      </c>
      <c r="C34" s="4" t="s">
        <v>5</v>
      </c>
      <c r="D34" s="4" t="s">
        <v>5</v>
      </c>
      <c r="E34" s="4" t="s">
        <v>5</v>
      </c>
      <c r="F34" s="4" t="s">
        <v>5</v>
      </c>
      <c r="G34" s="4" t="s">
        <v>5</v>
      </c>
    </row>
    <row r="35" spans="1:7" ht="30" x14ac:dyDescent="0.25">
      <c r="A35" s="3" t="s">
        <v>711</v>
      </c>
      <c r="B35" s="4" t="s">
        <v>5</v>
      </c>
      <c r="C35" s="4" t="s">
        <v>5</v>
      </c>
      <c r="D35" s="4" t="s">
        <v>5</v>
      </c>
      <c r="E35" s="4" t="s">
        <v>5</v>
      </c>
      <c r="F35" s="4" t="s">
        <v>5</v>
      </c>
      <c r="G35" s="4" t="s">
        <v>5</v>
      </c>
    </row>
    <row r="36" spans="1:7" x14ac:dyDescent="0.25">
      <c r="A36" s="2" t="s">
        <v>312</v>
      </c>
      <c r="B36" s="5">
        <v>10140</v>
      </c>
      <c r="C36" s="4" t="s">
        <v>5</v>
      </c>
      <c r="D36" s="5">
        <v>11560</v>
      </c>
      <c r="E36" s="4" t="s">
        <v>5</v>
      </c>
      <c r="F36" s="4" t="s">
        <v>5</v>
      </c>
      <c r="G36" s="4" t="s">
        <v>5</v>
      </c>
    </row>
    <row r="37" spans="1:7" x14ac:dyDescent="0.25">
      <c r="A37" s="2" t="s">
        <v>712</v>
      </c>
      <c r="B37" s="4">
        <v>-17</v>
      </c>
      <c r="C37" s="4">
        <v>-17</v>
      </c>
      <c r="D37" s="4">
        <v>-19</v>
      </c>
      <c r="E37" s="4">
        <v>-23</v>
      </c>
      <c r="F37" s="4">
        <v>-23</v>
      </c>
      <c r="G37" s="4">
        <v>-23</v>
      </c>
    </row>
    <row r="38" spans="1:7" ht="30" x14ac:dyDescent="0.25">
      <c r="A38" s="2" t="s">
        <v>713</v>
      </c>
      <c r="B38" s="126">
        <v>3.85E-2</v>
      </c>
      <c r="C38" s="4" t="s">
        <v>5</v>
      </c>
      <c r="D38" s="126">
        <v>4.0300000000000002E-2</v>
      </c>
      <c r="E38" s="4" t="s">
        <v>5</v>
      </c>
      <c r="F38" s="4" t="s">
        <v>5</v>
      </c>
      <c r="G38" s="4" t="s">
        <v>5</v>
      </c>
    </row>
    <row r="39" spans="1:7" x14ac:dyDescent="0.25">
      <c r="A39" s="2" t="s">
        <v>720</v>
      </c>
      <c r="B39" s="4" t="s">
        <v>5</v>
      </c>
      <c r="C39" s="4" t="s">
        <v>5</v>
      </c>
      <c r="D39" s="4" t="s">
        <v>5</v>
      </c>
      <c r="E39" s="4" t="s">
        <v>5</v>
      </c>
      <c r="F39" s="4" t="s">
        <v>5</v>
      </c>
      <c r="G39" s="4" t="s">
        <v>5</v>
      </c>
    </row>
    <row r="40" spans="1:7" ht="30" x14ac:dyDescent="0.25">
      <c r="A40" s="3" t="s">
        <v>711</v>
      </c>
      <c r="B40" s="4" t="s">
        <v>5</v>
      </c>
      <c r="C40" s="4" t="s">
        <v>5</v>
      </c>
      <c r="D40" s="4" t="s">
        <v>5</v>
      </c>
      <c r="E40" s="4" t="s">
        <v>5</v>
      </c>
      <c r="F40" s="4" t="s">
        <v>5</v>
      </c>
      <c r="G40" s="4" t="s">
        <v>5</v>
      </c>
    </row>
    <row r="41" spans="1:7" x14ac:dyDescent="0.25">
      <c r="A41" s="2" t="s">
        <v>312</v>
      </c>
      <c r="B41" s="5">
        <v>1353</v>
      </c>
      <c r="C41" s="4" t="s">
        <v>5</v>
      </c>
      <c r="D41" s="5">
        <v>1463</v>
      </c>
      <c r="E41" s="4" t="s">
        <v>5</v>
      </c>
      <c r="F41" s="4" t="s">
        <v>5</v>
      </c>
      <c r="G41" s="4" t="s">
        <v>5</v>
      </c>
    </row>
    <row r="42" spans="1:7" x14ac:dyDescent="0.25">
      <c r="A42" s="2" t="s">
        <v>712</v>
      </c>
      <c r="B42" s="4">
        <v>-409</v>
      </c>
      <c r="C42" s="4">
        <v>-409</v>
      </c>
      <c r="D42" s="4">
        <v>-337</v>
      </c>
      <c r="E42" s="4">
        <v>-808</v>
      </c>
      <c r="F42" s="4">
        <v>-808</v>
      </c>
      <c r="G42" s="4">
        <v>0</v>
      </c>
    </row>
    <row r="43" spans="1:7" ht="30" x14ac:dyDescent="0.25">
      <c r="A43" s="2" t="s">
        <v>713</v>
      </c>
      <c r="B43" s="126">
        <v>5.1000000000000004E-3</v>
      </c>
      <c r="C43" s="4" t="s">
        <v>5</v>
      </c>
      <c r="D43" s="126">
        <v>5.1000000000000004E-3</v>
      </c>
      <c r="E43" s="4" t="s">
        <v>5</v>
      </c>
      <c r="F43" s="4" t="s">
        <v>5</v>
      </c>
      <c r="G43" s="4" t="s">
        <v>5</v>
      </c>
    </row>
    <row r="44" spans="1:7" x14ac:dyDescent="0.25">
      <c r="A44" s="2" t="s">
        <v>721</v>
      </c>
      <c r="B44" s="4" t="s">
        <v>5</v>
      </c>
      <c r="C44" s="4" t="s">
        <v>5</v>
      </c>
      <c r="D44" s="4" t="s">
        <v>5</v>
      </c>
      <c r="E44" s="4" t="s">
        <v>5</v>
      </c>
      <c r="F44" s="4" t="s">
        <v>5</v>
      </c>
      <c r="G44" s="4" t="s">
        <v>5</v>
      </c>
    </row>
    <row r="45" spans="1:7" ht="30" x14ac:dyDescent="0.25">
      <c r="A45" s="3" t="s">
        <v>711</v>
      </c>
      <c r="B45" s="4" t="s">
        <v>5</v>
      </c>
      <c r="C45" s="4" t="s">
        <v>5</v>
      </c>
      <c r="D45" s="4" t="s">
        <v>5</v>
      </c>
      <c r="E45" s="4" t="s">
        <v>5</v>
      </c>
      <c r="F45" s="4" t="s">
        <v>5</v>
      </c>
      <c r="G45" s="4" t="s">
        <v>5</v>
      </c>
    </row>
    <row r="46" spans="1:7" x14ac:dyDescent="0.25">
      <c r="A46" s="2" t="s">
        <v>312</v>
      </c>
      <c r="B46" s="5">
        <v>113045</v>
      </c>
      <c r="C46" s="4" t="s">
        <v>5</v>
      </c>
      <c r="D46" s="5">
        <v>130475</v>
      </c>
      <c r="E46" s="4" t="s">
        <v>5</v>
      </c>
      <c r="F46" s="4" t="s">
        <v>5</v>
      </c>
      <c r="G46" s="4" t="s">
        <v>5</v>
      </c>
    </row>
    <row r="47" spans="1:7" x14ac:dyDescent="0.25">
      <c r="A47" s="2" t="s">
        <v>712</v>
      </c>
      <c r="B47" s="5">
        <v>-1656</v>
      </c>
      <c r="C47" s="5">
        <v>-2278</v>
      </c>
      <c r="D47" s="5">
        <v>-2226</v>
      </c>
      <c r="E47" s="5">
        <v>-2265</v>
      </c>
      <c r="F47" s="5">
        <v>-2614</v>
      </c>
      <c r="G47" s="5">
        <v>-2199</v>
      </c>
    </row>
    <row r="48" spans="1:7" ht="30" x14ac:dyDescent="0.25">
      <c r="A48" s="2" t="s">
        <v>713</v>
      </c>
      <c r="B48" s="126">
        <v>0.4294</v>
      </c>
      <c r="C48" s="4" t="s">
        <v>5</v>
      </c>
      <c r="D48" s="126">
        <v>0.45529999999999998</v>
      </c>
      <c r="E48" s="4" t="s">
        <v>5</v>
      </c>
      <c r="F48" s="4" t="s">
        <v>5</v>
      </c>
      <c r="G48" s="4" t="s">
        <v>5</v>
      </c>
    </row>
    <row r="49" spans="1:7" x14ac:dyDescent="0.25">
      <c r="A49" s="2" t="s">
        <v>722</v>
      </c>
      <c r="B49" s="4" t="s">
        <v>5</v>
      </c>
      <c r="C49" s="4" t="s">
        <v>5</v>
      </c>
      <c r="D49" s="4" t="s">
        <v>5</v>
      </c>
      <c r="E49" s="4" t="s">
        <v>5</v>
      </c>
      <c r="F49" s="4" t="s">
        <v>5</v>
      </c>
      <c r="G49" s="4" t="s">
        <v>5</v>
      </c>
    </row>
    <row r="50" spans="1:7" ht="30" x14ac:dyDescent="0.25">
      <c r="A50" s="3" t="s">
        <v>711</v>
      </c>
      <c r="B50" s="4" t="s">
        <v>5</v>
      </c>
      <c r="C50" s="4" t="s">
        <v>5</v>
      </c>
      <c r="D50" s="4" t="s">
        <v>5</v>
      </c>
      <c r="E50" s="4" t="s">
        <v>5</v>
      </c>
      <c r="F50" s="4" t="s">
        <v>5</v>
      </c>
      <c r="G50" s="4" t="s">
        <v>5</v>
      </c>
    </row>
    <row r="51" spans="1:7" x14ac:dyDescent="0.25">
      <c r="A51" s="2" t="s">
        <v>312</v>
      </c>
      <c r="B51" s="5">
        <v>20832</v>
      </c>
      <c r="C51" s="4" t="s">
        <v>5</v>
      </c>
      <c r="D51" s="5">
        <v>21246</v>
      </c>
      <c r="E51" s="4" t="s">
        <v>5</v>
      </c>
      <c r="F51" s="4" t="s">
        <v>5</v>
      </c>
      <c r="G51" s="4" t="s">
        <v>5</v>
      </c>
    </row>
    <row r="52" spans="1:7" x14ac:dyDescent="0.25">
      <c r="A52" s="2" t="s">
        <v>712</v>
      </c>
      <c r="B52" s="4">
        <v>-225</v>
      </c>
      <c r="C52" s="4">
        <v>-466</v>
      </c>
      <c r="D52" s="4">
        <v>-424</v>
      </c>
      <c r="E52" s="4">
        <v>-414</v>
      </c>
      <c r="F52" s="4">
        <v>-604</v>
      </c>
      <c r="G52" s="4">
        <v>-658</v>
      </c>
    </row>
    <row r="53" spans="1:7" ht="30" x14ac:dyDescent="0.25">
      <c r="A53" s="2" t="s">
        <v>713</v>
      </c>
      <c r="B53" s="126">
        <v>7.9200000000000007E-2</v>
      </c>
      <c r="C53" s="4" t="s">
        <v>5</v>
      </c>
      <c r="D53" s="126">
        <v>7.4099999999999999E-2</v>
      </c>
      <c r="E53" s="4" t="s">
        <v>5</v>
      </c>
      <c r="F53" s="4" t="s">
        <v>5</v>
      </c>
      <c r="G53" s="4" t="s">
        <v>5</v>
      </c>
    </row>
    <row r="54" spans="1:7" ht="45" x14ac:dyDescent="0.25">
      <c r="A54" s="2" t="s">
        <v>723</v>
      </c>
      <c r="B54" s="4" t="s">
        <v>5</v>
      </c>
      <c r="C54" s="4" t="s">
        <v>5</v>
      </c>
      <c r="D54" s="4" t="s">
        <v>5</v>
      </c>
      <c r="E54" s="4" t="s">
        <v>5</v>
      </c>
      <c r="F54" s="4" t="s">
        <v>5</v>
      </c>
      <c r="G54" s="4" t="s">
        <v>5</v>
      </c>
    </row>
    <row r="55" spans="1:7" ht="30" x14ac:dyDescent="0.25">
      <c r="A55" s="3" t="s">
        <v>711</v>
      </c>
      <c r="B55" s="4" t="s">
        <v>5</v>
      </c>
      <c r="C55" s="4" t="s">
        <v>5</v>
      </c>
      <c r="D55" s="4" t="s">
        <v>5</v>
      </c>
      <c r="E55" s="4" t="s">
        <v>5</v>
      </c>
      <c r="F55" s="4" t="s">
        <v>5</v>
      </c>
      <c r="G55" s="4" t="s">
        <v>5</v>
      </c>
    </row>
    <row r="56" spans="1:7" x14ac:dyDescent="0.25">
      <c r="A56" s="2" t="s">
        <v>312</v>
      </c>
      <c r="B56" s="5">
        <v>65377</v>
      </c>
      <c r="C56" s="4" t="s">
        <v>5</v>
      </c>
      <c r="D56" s="5">
        <v>66873</v>
      </c>
      <c r="E56" s="4" t="s">
        <v>5</v>
      </c>
      <c r="F56" s="4" t="s">
        <v>5</v>
      </c>
      <c r="G56" s="4" t="s">
        <v>5</v>
      </c>
    </row>
    <row r="57" spans="1:7" x14ac:dyDescent="0.25">
      <c r="A57" s="2" t="s">
        <v>712</v>
      </c>
      <c r="B57" s="5">
        <v>-1744</v>
      </c>
      <c r="C57" s="5">
        <v>-1755</v>
      </c>
      <c r="D57" s="5">
        <v>-1992</v>
      </c>
      <c r="E57" s="4">
        <v>-504</v>
      </c>
      <c r="F57" s="5">
        <v>-1023</v>
      </c>
      <c r="G57" s="5">
        <v>-1358</v>
      </c>
    </row>
    <row r="58" spans="1:7" ht="30" x14ac:dyDescent="0.25">
      <c r="A58" s="2" t="s">
        <v>713</v>
      </c>
      <c r="B58" s="126">
        <v>0.24840000000000001</v>
      </c>
      <c r="C58" s="4" t="s">
        <v>5</v>
      </c>
      <c r="D58" s="126">
        <v>0.2334</v>
      </c>
      <c r="E58" s="4" t="s">
        <v>5</v>
      </c>
      <c r="F58" s="4" t="s">
        <v>5</v>
      </c>
      <c r="G58" s="4" t="s">
        <v>5</v>
      </c>
    </row>
    <row r="59" spans="1:7" ht="45" x14ac:dyDescent="0.25">
      <c r="A59" s="2" t="s">
        <v>724</v>
      </c>
      <c r="B59" s="4" t="s">
        <v>5</v>
      </c>
      <c r="C59" s="4" t="s">
        <v>5</v>
      </c>
      <c r="D59" s="4" t="s">
        <v>5</v>
      </c>
      <c r="E59" s="4" t="s">
        <v>5</v>
      </c>
      <c r="F59" s="4" t="s">
        <v>5</v>
      </c>
      <c r="G59" s="4" t="s">
        <v>5</v>
      </c>
    </row>
    <row r="60" spans="1:7" ht="30" x14ac:dyDescent="0.25">
      <c r="A60" s="3" t="s">
        <v>711</v>
      </c>
      <c r="B60" s="4" t="s">
        <v>5</v>
      </c>
      <c r="C60" s="4" t="s">
        <v>5</v>
      </c>
      <c r="D60" s="4" t="s">
        <v>5</v>
      </c>
      <c r="E60" s="4" t="s">
        <v>5</v>
      </c>
      <c r="F60" s="4" t="s">
        <v>5</v>
      </c>
      <c r="G60" s="4" t="s">
        <v>5</v>
      </c>
    </row>
    <row r="61" spans="1:7" x14ac:dyDescent="0.25">
      <c r="A61" s="2" t="s">
        <v>312</v>
      </c>
      <c r="B61" s="5">
        <v>7937</v>
      </c>
      <c r="C61" s="4" t="s">
        <v>5</v>
      </c>
      <c r="D61" s="5">
        <v>8675</v>
      </c>
      <c r="E61" s="4" t="s">
        <v>5</v>
      </c>
      <c r="F61" s="4" t="s">
        <v>5</v>
      </c>
      <c r="G61" s="4" t="s">
        <v>5</v>
      </c>
    </row>
    <row r="62" spans="1:7" x14ac:dyDescent="0.25">
      <c r="A62" s="2" t="s">
        <v>712</v>
      </c>
      <c r="B62" s="4">
        <v>-440</v>
      </c>
      <c r="C62" s="4">
        <v>-329</v>
      </c>
      <c r="D62" s="4">
        <v>-394</v>
      </c>
      <c r="E62" s="4">
        <v>-14</v>
      </c>
      <c r="F62" s="4">
        <v>-12</v>
      </c>
      <c r="G62" s="4">
        <v>-224</v>
      </c>
    </row>
    <row r="63" spans="1:7" ht="30" x14ac:dyDescent="0.25">
      <c r="A63" s="2" t="s">
        <v>713</v>
      </c>
      <c r="B63" s="126">
        <v>3.0200000000000001E-2</v>
      </c>
      <c r="C63" s="4" t="s">
        <v>5</v>
      </c>
      <c r="D63" s="126">
        <v>3.0300000000000001E-2</v>
      </c>
      <c r="E63" s="4" t="s">
        <v>5</v>
      </c>
      <c r="F63" s="4" t="s">
        <v>5</v>
      </c>
      <c r="G63" s="4" t="s">
        <v>5</v>
      </c>
    </row>
    <row r="64" spans="1:7" x14ac:dyDescent="0.25">
      <c r="A64" s="2" t="s">
        <v>725</v>
      </c>
      <c r="B64" s="4" t="s">
        <v>5</v>
      </c>
      <c r="C64" s="4" t="s">
        <v>5</v>
      </c>
      <c r="D64" s="4" t="s">
        <v>5</v>
      </c>
      <c r="E64" s="4" t="s">
        <v>5</v>
      </c>
      <c r="F64" s="4" t="s">
        <v>5</v>
      </c>
      <c r="G64" s="4" t="s">
        <v>5</v>
      </c>
    </row>
    <row r="65" spans="1:7" ht="30" x14ac:dyDescent="0.25">
      <c r="A65" s="3" t="s">
        <v>711</v>
      </c>
      <c r="B65" s="4" t="s">
        <v>5</v>
      </c>
      <c r="C65" s="4" t="s">
        <v>5</v>
      </c>
      <c r="D65" s="4" t="s">
        <v>5</v>
      </c>
      <c r="E65" s="4" t="s">
        <v>5</v>
      </c>
      <c r="F65" s="4" t="s">
        <v>5</v>
      </c>
      <c r="G65" s="4" t="s">
        <v>5</v>
      </c>
    </row>
    <row r="66" spans="1:7" x14ac:dyDescent="0.25">
      <c r="A66" s="2" t="s">
        <v>312</v>
      </c>
      <c r="B66" s="5">
        <v>94146</v>
      </c>
      <c r="C66" s="4" t="s">
        <v>5</v>
      </c>
      <c r="D66" s="5">
        <v>96794</v>
      </c>
      <c r="E66" s="4" t="s">
        <v>5</v>
      </c>
      <c r="F66" s="4" t="s">
        <v>5</v>
      </c>
      <c r="G66" s="4" t="s">
        <v>5</v>
      </c>
    </row>
    <row r="67" spans="1:7" x14ac:dyDescent="0.25">
      <c r="A67" s="2" t="s">
        <v>712</v>
      </c>
      <c r="B67" s="5">
        <v>-2409</v>
      </c>
      <c r="C67" s="5">
        <v>-2550</v>
      </c>
      <c r="D67" s="5">
        <v>-2810</v>
      </c>
      <c r="E67" s="4">
        <v>-932</v>
      </c>
      <c r="F67" s="5">
        <v>-1639</v>
      </c>
      <c r="G67" s="5">
        <v>-2240</v>
      </c>
    </row>
    <row r="68" spans="1:7" ht="30" x14ac:dyDescent="0.25">
      <c r="A68" s="2" t="s">
        <v>713</v>
      </c>
      <c r="B68" s="126">
        <v>0.35780000000000001</v>
      </c>
      <c r="C68" s="4" t="s">
        <v>5</v>
      </c>
      <c r="D68" s="126">
        <v>0.33779999999999999</v>
      </c>
      <c r="E68" s="4" t="s">
        <v>5</v>
      </c>
      <c r="F68" s="4" t="s">
        <v>5</v>
      </c>
      <c r="G68" s="4" t="s">
        <v>5</v>
      </c>
    </row>
    <row r="69" spans="1:7" ht="45" x14ac:dyDescent="0.25">
      <c r="A69" s="2" t="s">
        <v>726</v>
      </c>
      <c r="B69" s="4" t="s">
        <v>5</v>
      </c>
      <c r="C69" s="4" t="s">
        <v>5</v>
      </c>
      <c r="D69" s="4" t="s">
        <v>5</v>
      </c>
      <c r="E69" s="4" t="s">
        <v>5</v>
      </c>
      <c r="F69" s="4" t="s">
        <v>5</v>
      </c>
      <c r="G69" s="4" t="s">
        <v>5</v>
      </c>
    </row>
    <row r="70" spans="1:7" ht="30" x14ac:dyDescent="0.25">
      <c r="A70" s="3" t="s">
        <v>711</v>
      </c>
      <c r="B70" s="4" t="s">
        <v>5</v>
      </c>
      <c r="C70" s="4" t="s">
        <v>5</v>
      </c>
      <c r="D70" s="4" t="s">
        <v>5</v>
      </c>
      <c r="E70" s="4" t="s">
        <v>5</v>
      </c>
      <c r="F70" s="4" t="s">
        <v>5</v>
      </c>
      <c r="G70" s="4" t="s">
        <v>5</v>
      </c>
    </row>
    <row r="71" spans="1:7" x14ac:dyDescent="0.25">
      <c r="A71" s="2" t="s">
        <v>312</v>
      </c>
      <c r="B71" s="5">
        <v>23304</v>
      </c>
      <c r="C71" s="4" t="s">
        <v>5</v>
      </c>
      <c r="D71" s="5">
        <v>26254</v>
      </c>
      <c r="E71" s="4" t="s">
        <v>5</v>
      </c>
      <c r="F71" s="4" t="s">
        <v>5</v>
      </c>
      <c r="G71" s="4" t="s">
        <v>5</v>
      </c>
    </row>
    <row r="72" spans="1:7" x14ac:dyDescent="0.25">
      <c r="A72" s="2" t="s">
        <v>712</v>
      </c>
      <c r="B72" s="4">
        <v>-678</v>
      </c>
      <c r="C72" s="4">
        <v>-761</v>
      </c>
      <c r="D72" s="4">
        <v>-724</v>
      </c>
      <c r="E72" s="4">
        <v>-947</v>
      </c>
      <c r="F72" s="4">
        <v>-929</v>
      </c>
      <c r="G72" s="5">
        <v>-1162</v>
      </c>
    </row>
    <row r="73" spans="1:7" ht="30" x14ac:dyDescent="0.25">
      <c r="A73" s="2" t="s">
        <v>713</v>
      </c>
      <c r="B73" s="126">
        <v>8.8599999999999998E-2</v>
      </c>
      <c r="C73" s="4" t="s">
        <v>5</v>
      </c>
      <c r="D73" s="126">
        <v>9.1600000000000001E-2</v>
      </c>
      <c r="E73" s="4" t="s">
        <v>5</v>
      </c>
      <c r="F73" s="4" t="s">
        <v>5</v>
      </c>
      <c r="G73" s="4" t="s">
        <v>5</v>
      </c>
    </row>
    <row r="74" spans="1:7" x14ac:dyDescent="0.25">
      <c r="A74" s="2" t="s">
        <v>727</v>
      </c>
      <c r="B74" s="4" t="s">
        <v>5</v>
      </c>
      <c r="C74" s="4" t="s">
        <v>5</v>
      </c>
      <c r="D74" s="4" t="s">
        <v>5</v>
      </c>
      <c r="E74" s="4" t="s">
        <v>5</v>
      </c>
      <c r="F74" s="4" t="s">
        <v>5</v>
      </c>
      <c r="G74" s="4" t="s">
        <v>5</v>
      </c>
    </row>
    <row r="75" spans="1:7" ht="30" x14ac:dyDescent="0.25">
      <c r="A75" s="3" t="s">
        <v>711</v>
      </c>
      <c r="B75" s="4" t="s">
        <v>5</v>
      </c>
      <c r="C75" s="4" t="s">
        <v>5</v>
      </c>
      <c r="D75" s="4" t="s">
        <v>5</v>
      </c>
      <c r="E75" s="4" t="s">
        <v>5</v>
      </c>
      <c r="F75" s="4" t="s">
        <v>5</v>
      </c>
      <c r="G75" s="4" t="s">
        <v>5</v>
      </c>
    </row>
    <row r="76" spans="1:7" x14ac:dyDescent="0.25">
      <c r="A76" s="2" t="s">
        <v>312</v>
      </c>
      <c r="B76" s="5">
        <v>1655</v>
      </c>
      <c r="C76" s="4" t="s">
        <v>5</v>
      </c>
      <c r="D76" s="5">
        <v>1930</v>
      </c>
      <c r="E76" s="4" t="s">
        <v>5</v>
      </c>
      <c r="F76" s="4" t="s">
        <v>5</v>
      </c>
      <c r="G76" s="4" t="s">
        <v>5</v>
      </c>
    </row>
    <row r="77" spans="1:7" x14ac:dyDescent="0.25">
      <c r="A77" s="2" t="s">
        <v>712</v>
      </c>
      <c r="B77" s="8">
        <v>-27</v>
      </c>
      <c r="C77" s="8">
        <v>-22</v>
      </c>
      <c r="D77" s="8">
        <v>-70</v>
      </c>
      <c r="E77" s="8">
        <v>-93</v>
      </c>
      <c r="F77" s="8">
        <v>-101</v>
      </c>
      <c r="G77" s="8">
        <v>-101</v>
      </c>
    </row>
    <row r="78" spans="1:7" ht="30" x14ac:dyDescent="0.25">
      <c r="A78" s="2" t="s">
        <v>713</v>
      </c>
      <c r="B78" s="126">
        <v>6.3E-3</v>
      </c>
      <c r="C78" s="4" t="s">
        <v>5</v>
      </c>
      <c r="D78" s="126">
        <v>6.7000000000000002E-3</v>
      </c>
      <c r="E78" s="4" t="s">
        <v>5</v>
      </c>
      <c r="F78" s="4" t="s">
        <v>5</v>
      </c>
      <c r="G78" s="4" t="s">
        <v>5</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8</v>
      </c>
      <c r="B1" s="7" t="s">
        <v>2</v>
      </c>
      <c r="C1" s="7" t="s">
        <v>31</v>
      </c>
    </row>
    <row r="2" spans="1:3" ht="30" x14ac:dyDescent="0.25">
      <c r="A2" s="1" t="s">
        <v>30</v>
      </c>
      <c r="B2" s="7"/>
      <c r="C2" s="7"/>
    </row>
    <row r="3" spans="1:3" ht="30" x14ac:dyDescent="0.25">
      <c r="A3" s="3" t="s">
        <v>729</v>
      </c>
      <c r="B3" s="4" t="s">
        <v>5</v>
      </c>
      <c r="C3" s="4" t="s">
        <v>5</v>
      </c>
    </row>
    <row r="4" spans="1:3" x14ac:dyDescent="0.25">
      <c r="A4" s="2" t="s">
        <v>312</v>
      </c>
      <c r="B4" s="8">
        <v>263171</v>
      </c>
      <c r="C4" s="8">
        <v>286563</v>
      </c>
    </row>
    <row r="5" spans="1:3" x14ac:dyDescent="0.25">
      <c r="A5" s="2" t="s">
        <v>714</v>
      </c>
      <c r="B5" s="4" t="s">
        <v>5</v>
      </c>
      <c r="C5" s="4" t="s">
        <v>5</v>
      </c>
    </row>
    <row r="6" spans="1:3" ht="30" x14ac:dyDescent="0.25">
      <c r="A6" s="3" t="s">
        <v>729</v>
      </c>
      <c r="B6" s="4" t="s">
        <v>5</v>
      </c>
      <c r="C6" s="4" t="s">
        <v>5</v>
      </c>
    </row>
    <row r="7" spans="1:3" x14ac:dyDescent="0.25">
      <c r="A7" s="2" t="s">
        <v>312</v>
      </c>
      <c r="B7" s="5">
        <v>5669</v>
      </c>
      <c r="C7" s="5">
        <v>2931</v>
      </c>
    </row>
    <row r="8" spans="1:3" x14ac:dyDescent="0.25">
      <c r="A8" s="2" t="s">
        <v>715</v>
      </c>
      <c r="B8" s="4" t="s">
        <v>5</v>
      </c>
      <c r="C8" s="4" t="s">
        <v>5</v>
      </c>
    </row>
    <row r="9" spans="1:3" ht="30" x14ac:dyDescent="0.25">
      <c r="A9" s="3" t="s">
        <v>729</v>
      </c>
      <c r="B9" s="4" t="s">
        <v>5</v>
      </c>
      <c r="C9" s="4" t="s">
        <v>5</v>
      </c>
    </row>
    <row r="10" spans="1:3" x14ac:dyDescent="0.25">
      <c r="A10" s="2" t="s">
        <v>312</v>
      </c>
      <c r="B10" s="5">
        <v>25352</v>
      </c>
      <c r="C10" s="5">
        <v>28179</v>
      </c>
    </row>
    <row r="11" spans="1:3" ht="30" x14ac:dyDescent="0.25">
      <c r="A11" s="2" t="s">
        <v>716</v>
      </c>
      <c r="B11" s="4" t="s">
        <v>5</v>
      </c>
      <c r="C11" s="4" t="s">
        <v>5</v>
      </c>
    </row>
    <row r="12" spans="1:3" ht="30" x14ac:dyDescent="0.25">
      <c r="A12" s="3" t="s">
        <v>729</v>
      </c>
      <c r="B12" s="4" t="s">
        <v>5</v>
      </c>
      <c r="C12" s="4" t="s">
        <v>5</v>
      </c>
    </row>
    <row r="13" spans="1:3" x14ac:dyDescent="0.25">
      <c r="A13" s="2" t="s">
        <v>312</v>
      </c>
      <c r="B13" s="5">
        <v>31021</v>
      </c>
      <c r="C13" s="5">
        <v>31110</v>
      </c>
    </row>
    <row r="14" spans="1:3" ht="30" x14ac:dyDescent="0.25">
      <c r="A14" s="2" t="s">
        <v>717</v>
      </c>
      <c r="B14" s="4" t="s">
        <v>5</v>
      </c>
      <c r="C14" s="4" t="s">
        <v>5</v>
      </c>
    </row>
    <row r="15" spans="1:3" ht="30" x14ac:dyDescent="0.25">
      <c r="A15" s="3" t="s">
        <v>729</v>
      </c>
      <c r="B15" s="4" t="s">
        <v>5</v>
      </c>
      <c r="C15" s="4" t="s">
        <v>5</v>
      </c>
    </row>
    <row r="16" spans="1:3" x14ac:dyDescent="0.25">
      <c r="A16" s="2" t="s">
        <v>312</v>
      </c>
      <c r="B16" s="5">
        <v>59974</v>
      </c>
      <c r="C16" s="5">
        <v>73584</v>
      </c>
    </row>
    <row r="17" spans="1:3" ht="30" x14ac:dyDescent="0.25">
      <c r="A17" s="2" t="s">
        <v>718</v>
      </c>
      <c r="B17" s="4" t="s">
        <v>5</v>
      </c>
      <c r="C17" s="4" t="s">
        <v>5</v>
      </c>
    </row>
    <row r="18" spans="1:3" ht="30" x14ac:dyDescent="0.25">
      <c r="A18" s="3" t="s">
        <v>729</v>
      </c>
      <c r="B18" s="4" t="s">
        <v>5</v>
      </c>
      <c r="C18" s="4" t="s">
        <v>5</v>
      </c>
    </row>
    <row r="19" spans="1:3" x14ac:dyDescent="0.25">
      <c r="A19" s="2" t="s">
        <v>312</v>
      </c>
      <c r="B19" s="5">
        <v>41578</v>
      </c>
      <c r="C19" s="5">
        <v>43868</v>
      </c>
    </row>
    <row r="20" spans="1:3" x14ac:dyDescent="0.25">
      <c r="A20" s="2" t="s">
        <v>719</v>
      </c>
      <c r="B20" s="4" t="s">
        <v>5</v>
      </c>
      <c r="C20" s="4" t="s">
        <v>5</v>
      </c>
    </row>
    <row r="21" spans="1:3" ht="30" x14ac:dyDescent="0.25">
      <c r="A21" s="3" t="s">
        <v>729</v>
      </c>
      <c r="B21" s="4" t="s">
        <v>5</v>
      </c>
      <c r="C21" s="4" t="s">
        <v>5</v>
      </c>
    </row>
    <row r="22" spans="1:3" x14ac:dyDescent="0.25">
      <c r="A22" s="2" t="s">
        <v>312</v>
      </c>
      <c r="B22" s="5">
        <v>10140</v>
      </c>
      <c r="C22" s="5">
        <v>11560</v>
      </c>
    </row>
    <row r="23" spans="1:3" x14ac:dyDescent="0.25">
      <c r="A23" s="2" t="s">
        <v>720</v>
      </c>
      <c r="B23" s="4" t="s">
        <v>5</v>
      </c>
      <c r="C23" s="4" t="s">
        <v>5</v>
      </c>
    </row>
    <row r="24" spans="1:3" ht="30" x14ac:dyDescent="0.25">
      <c r="A24" s="3" t="s">
        <v>729</v>
      </c>
      <c r="B24" s="4" t="s">
        <v>5</v>
      </c>
      <c r="C24" s="4" t="s">
        <v>5</v>
      </c>
    </row>
    <row r="25" spans="1:3" x14ac:dyDescent="0.25">
      <c r="A25" s="2" t="s">
        <v>312</v>
      </c>
      <c r="B25" s="5">
        <v>1353</v>
      </c>
      <c r="C25" s="5">
        <v>1463</v>
      </c>
    </row>
    <row r="26" spans="1:3" x14ac:dyDescent="0.25">
      <c r="A26" s="2" t="s">
        <v>721</v>
      </c>
      <c r="B26" s="4" t="s">
        <v>5</v>
      </c>
      <c r="C26" s="4" t="s">
        <v>5</v>
      </c>
    </row>
    <row r="27" spans="1:3" ht="30" x14ac:dyDescent="0.25">
      <c r="A27" s="3" t="s">
        <v>729</v>
      </c>
      <c r="B27" s="4" t="s">
        <v>5</v>
      </c>
      <c r="C27" s="4" t="s">
        <v>5</v>
      </c>
    </row>
    <row r="28" spans="1:3" x14ac:dyDescent="0.25">
      <c r="A28" s="2" t="s">
        <v>312</v>
      </c>
      <c r="B28" s="5">
        <v>113045</v>
      </c>
      <c r="C28" s="5">
        <v>130475</v>
      </c>
    </row>
    <row r="29" spans="1:3" x14ac:dyDescent="0.25">
      <c r="A29" s="2" t="s">
        <v>722</v>
      </c>
      <c r="B29" s="4" t="s">
        <v>5</v>
      </c>
      <c r="C29" s="4" t="s">
        <v>5</v>
      </c>
    </row>
    <row r="30" spans="1:3" ht="30" x14ac:dyDescent="0.25">
      <c r="A30" s="3" t="s">
        <v>729</v>
      </c>
      <c r="B30" s="4" t="s">
        <v>5</v>
      </c>
      <c r="C30" s="4" t="s">
        <v>5</v>
      </c>
    </row>
    <row r="31" spans="1:3" x14ac:dyDescent="0.25">
      <c r="A31" s="2" t="s">
        <v>312</v>
      </c>
      <c r="B31" s="5">
        <v>20832</v>
      </c>
      <c r="C31" s="5">
        <v>21246</v>
      </c>
    </row>
    <row r="32" spans="1:3" ht="45" x14ac:dyDescent="0.25">
      <c r="A32" s="2" t="s">
        <v>730</v>
      </c>
      <c r="B32" s="4" t="s">
        <v>5</v>
      </c>
      <c r="C32" s="4" t="s">
        <v>5</v>
      </c>
    </row>
    <row r="33" spans="1:3" ht="30" x14ac:dyDescent="0.25">
      <c r="A33" s="3" t="s">
        <v>729</v>
      </c>
      <c r="B33" s="4" t="s">
        <v>5</v>
      </c>
      <c r="C33" s="4" t="s">
        <v>5</v>
      </c>
    </row>
    <row r="34" spans="1:3" x14ac:dyDescent="0.25">
      <c r="A34" s="2" t="s">
        <v>312</v>
      </c>
      <c r="B34" s="5">
        <v>65377</v>
      </c>
      <c r="C34" s="5">
        <v>66873</v>
      </c>
    </row>
    <row r="35" spans="1:3" ht="45" x14ac:dyDescent="0.25">
      <c r="A35" s="2" t="s">
        <v>731</v>
      </c>
      <c r="B35" s="4" t="s">
        <v>5</v>
      </c>
      <c r="C35" s="4" t="s">
        <v>5</v>
      </c>
    </row>
    <row r="36" spans="1:3" ht="30" x14ac:dyDescent="0.25">
      <c r="A36" s="3" t="s">
        <v>729</v>
      </c>
      <c r="B36" s="4" t="s">
        <v>5</v>
      </c>
      <c r="C36" s="4" t="s">
        <v>5</v>
      </c>
    </row>
    <row r="37" spans="1:3" x14ac:dyDescent="0.25">
      <c r="A37" s="2" t="s">
        <v>312</v>
      </c>
      <c r="B37" s="5">
        <v>7937</v>
      </c>
      <c r="C37" s="5">
        <v>8675</v>
      </c>
    </row>
    <row r="38" spans="1:3" x14ac:dyDescent="0.25">
      <c r="A38" s="2" t="s">
        <v>725</v>
      </c>
      <c r="B38" s="4" t="s">
        <v>5</v>
      </c>
      <c r="C38" s="4" t="s">
        <v>5</v>
      </c>
    </row>
    <row r="39" spans="1:3" ht="30" x14ac:dyDescent="0.25">
      <c r="A39" s="3" t="s">
        <v>729</v>
      </c>
      <c r="B39" s="4" t="s">
        <v>5</v>
      </c>
      <c r="C39" s="4" t="s">
        <v>5</v>
      </c>
    </row>
    <row r="40" spans="1:3" x14ac:dyDescent="0.25">
      <c r="A40" s="2" t="s">
        <v>312</v>
      </c>
      <c r="B40" s="5">
        <v>94146</v>
      </c>
      <c r="C40" s="5">
        <v>96794</v>
      </c>
    </row>
    <row r="41" spans="1:3" ht="45" x14ac:dyDescent="0.25">
      <c r="A41" s="2" t="s">
        <v>726</v>
      </c>
      <c r="B41" s="4" t="s">
        <v>5</v>
      </c>
      <c r="C41" s="4" t="s">
        <v>5</v>
      </c>
    </row>
    <row r="42" spans="1:3" ht="30" x14ac:dyDescent="0.25">
      <c r="A42" s="3" t="s">
        <v>729</v>
      </c>
      <c r="B42" s="4" t="s">
        <v>5</v>
      </c>
      <c r="C42" s="4" t="s">
        <v>5</v>
      </c>
    </row>
    <row r="43" spans="1:3" x14ac:dyDescent="0.25">
      <c r="A43" s="2" t="s">
        <v>312</v>
      </c>
      <c r="B43" s="5">
        <v>23304</v>
      </c>
      <c r="C43" s="5">
        <v>26254</v>
      </c>
    </row>
    <row r="44" spans="1:3" x14ac:dyDescent="0.25">
      <c r="A44" s="2" t="s">
        <v>727</v>
      </c>
      <c r="B44" s="4" t="s">
        <v>5</v>
      </c>
      <c r="C44" s="4" t="s">
        <v>5</v>
      </c>
    </row>
    <row r="45" spans="1:3" ht="30" x14ac:dyDescent="0.25">
      <c r="A45" s="3" t="s">
        <v>729</v>
      </c>
      <c r="B45" s="4" t="s">
        <v>5</v>
      </c>
      <c r="C45" s="4" t="s">
        <v>5</v>
      </c>
    </row>
    <row r="46" spans="1:3" x14ac:dyDescent="0.25">
      <c r="A46" s="2" t="s">
        <v>312</v>
      </c>
      <c r="B46" s="5">
        <v>1655</v>
      </c>
      <c r="C46" s="5">
        <v>1930</v>
      </c>
    </row>
    <row r="47" spans="1:3" x14ac:dyDescent="0.25">
      <c r="A47" s="2" t="s">
        <v>732</v>
      </c>
      <c r="B47" s="4" t="s">
        <v>5</v>
      </c>
      <c r="C47" s="4" t="s">
        <v>5</v>
      </c>
    </row>
    <row r="48" spans="1:3" ht="30" x14ac:dyDescent="0.25">
      <c r="A48" s="3" t="s">
        <v>729</v>
      </c>
      <c r="B48" s="4" t="s">
        <v>5</v>
      </c>
      <c r="C48" s="4" t="s">
        <v>5</v>
      </c>
    </row>
    <row r="49" spans="1:3" x14ac:dyDescent="0.25">
      <c r="A49" s="2" t="s">
        <v>312</v>
      </c>
      <c r="B49" s="5">
        <v>212040</v>
      </c>
      <c r="C49" s="5">
        <v>215506</v>
      </c>
    </row>
    <row r="50" spans="1:3" ht="30" x14ac:dyDescent="0.25">
      <c r="A50" s="2" t="s">
        <v>733</v>
      </c>
      <c r="B50" s="4" t="s">
        <v>5</v>
      </c>
      <c r="C50" s="4" t="s">
        <v>5</v>
      </c>
    </row>
    <row r="51" spans="1:3" ht="30" x14ac:dyDescent="0.25">
      <c r="A51" s="3" t="s">
        <v>729</v>
      </c>
      <c r="B51" s="4" t="s">
        <v>5</v>
      </c>
      <c r="C51" s="4" t="s">
        <v>5</v>
      </c>
    </row>
    <row r="52" spans="1:3" x14ac:dyDescent="0.25">
      <c r="A52" s="2" t="s">
        <v>312</v>
      </c>
      <c r="B52" s="5">
        <v>5125</v>
      </c>
      <c r="C52" s="5">
        <v>2715</v>
      </c>
    </row>
    <row r="53" spans="1:3" ht="30" x14ac:dyDescent="0.25">
      <c r="A53" s="2" t="s">
        <v>734</v>
      </c>
      <c r="B53" s="4" t="s">
        <v>5</v>
      </c>
      <c r="C53" s="4" t="s">
        <v>5</v>
      </c>
    </row>
    <row r="54" spans="1:3" ht="30" x14ac:dyDescent="0.25">
      <c r="A54" s="3" t="s">
        <v>729</v>
      </c>
      <c r="B54" s="4" t="s">
        <v>5</v>
      </c>
      <c r="C54" s="4" t="s">
        <v>5</v>
      </c>
    </row>
    <row r="55" spans="1:3" x14ac:dyDescent="0.25">
      <c r="A55" s="2" t="s">
        <v>312</v>
      </c>
      <c r="B55" s="5">
        <v>18970</v>
      </c>
      <c r="C55" s="5">
        <v>18265</v>
      </c>
    </row>
    <row r="56" spans="1:3" ht="45" x14ac:dyDescent="0.25">
      <c r="A56" s="2" t="s">
        <v>735</v>
      </c>
      <c r="B56" s="4" t="s">
        <v>5</v>
      </c>
      <c r="C56" s="4" t="s">
        <v>5</v>
      </c>
    </row>
    <row r="57" spans="1:3" ht="30" x14ac:dyDescent="0.25">
      <c r="A57" s="3" t="s">
        <v>729</v>
      </c>
      <c r="B57" s="4" t="s">
        <v>5</v>
      </c>
      <c r="C57" s="4" t="s">
        <v>5</v>
      </c>
    </row>
    <row r="58" spans="1:3" x14ac:dyDescent="0.25">
      <c r="A58" s="2" t="s">
        <v>312</v>
      </c>
      <c r="B58" s="5">
        <v>24095</v>
      </c>
      <c r="C58" s="5">
        <v>20980</v>
      </c>
    </row>
    <row r="59" spans="1:3" ht="30" x14ac:dyDescent="0.25">
      <c r="A59" s="2" t="s">
        <v>736</v>
      </c>
      <c r="B59" s="4" t="s">
        <v>5</v>
      </c>
      <c r="C59" s="4" t="s">
        <v>5</v>
      </c>
    </row>
    <row r="60" spans="1:3" ht="30" x14ac:dyDescent="0.25">
      <c r="A60" s="3" t="s">
        <v>729</v>
      </c>
      <c r="B60" s="4" t="s">
        <v>5</v>
      </c>
      <c r="C60" s="4" t="s">
        <v>5</v>
      </c>
    </row>
    <row r="61" spans="1:3" x14ac:dyDescent="0.25">
      <c r="A61" s="2" t="s">
        <v>312</v>
      </c>
      <c r="B61" s="5">
        <v>46947</v>
      </c>
      <c r="C61" s="5">
        <v>51810</v>
      </c>
    </row>
    <row r="62" spans="1:3" ht="45" x14ac:dyDescent="0.25">
      <c r="A62" s="2" t="s">
        <v>737</v>
      </c>
      <c r="B62" s="4" t="s">
        <v>5</v>
      </c>
      <c r="C62" s="4" t="s">
        <v>5</v>
      </c>
    </row>
    <row r="63" spans="1:3" ht="30" x14ac:dyDescent="0.25">
      <c r="A63" s="3" t="s">
        <v>729</v>
      </c>
      <c r="B63" s="4" t="s">
        <v>5</v>
      </c>
      <c r="C63" s="4" t="s">
        <v>5</v>
      </c>
    </row>
    <row r="64" spans="1:3" x14ac:dyDescent="0.25">
      <c r="A64" s="2" t="s">
        <v>312</v>
      </c>
      <c r="B64" s="5">
        <v>34585</v>
      </c>
      <c r="C64" s="5">
        <v>31990</v>
      </c>
    </row>
    <row r="65" spans="1:3" ht="30" x14ac:dyDescent="0.25">
      <c r="A65" s="2" t="s">
        <v>738</v>
      </c>
      <c r="B65" s="4" t="s">
        <v>5</v>
      </c>
      <c r="C65" s="4" t="s">
        <v>5</v>
      </c>
    </row>
    <row r="66" spans="1:3" ht="30" x14ac:dyDescent="0.25">
      <c r="A66" s="3" t="s">
        <v>729</v>
      </c>
      <c r="B66" s="4" t="s">
        <v>5</v>
      </c>
      <c r="C66" s="4" t="s">
        <v>5</v>
      </c>
    </row>
    <row r="67" spans="1:3" x14ac:dyDescent="0.25">
      <c r="A67" s="2" t="s">
        <v>312</v>
      </c>
      <c r="B67" s="5">
        <v>9398</v>
      </c>
      <c r="C67" s="5">
        <v>10804</v>
      </c>
    </row>
    <row r="68" spans="1:3" ht="30" x14ac:dyDescent="0.25">
      <c r="A68" s="2" t="s">
        <v>739</v>
      </c>
      <c r="B68" s="4" t="s">
        <v>5</v>
      </c>
      <c r="C68" s="4" t="s">
        <v>5</v>
      </c>
    </row>
    <row r="69" spans="1:3" ht="30" x14ac:dyDescent="0.25">
      <c r="A69" s="3" t="s">
        <v>729</v>
      </c>
      <c r="B69" s="4" t="s">
        <v>5</v>
      </c>
      <c r="C69" s="4" t="s">
        <v>5</v>
      </c>
    </row>
    <row r="70" spans="1:3" x14ac:dyDescent="0.25">
      <c r="A70" s="2" t="s">
        <v>312</v>
      </c>
      <c r="B70" s="5">
        <v>1332</v>
      </c>
      <c r="C70" s="5">
        <v>1346</v>
      </c>
    </row>
    <row r="71" spans="1:3" ht="30" x14ac:dyDescent="0.25">
      <c r="A71" s="2" t="s">
        <v>740</v>
      </c>
      <c r="B71" s="4" t="s">
        <v>5</v>
      </c>
      <c r="C71" s="4" t="s">
        <v>5</v>
      </c>
    </row>
    <row r="72" spans="1:3" ht="30" x14ac:dyDescent="0.25">
      <c r="A72" s="3" t="s">
        <v>729</v>
      </c>
      <c r="B72" s="4" t="s">
        <v>5</v>
      </c>
      <c r="C72" s="4" t="s">
        <v>5</v>
      </c>
    </row>
    <row r="73" spans="1:3" x14ac:dyDescent="0.25">
      <c r="A73" s="2" t="s">
        <v>312</v>
      </c>
      <c r="B73" s="5">
        <v>92262</v>
      </c>
      <c r="C73" s="5">
        <v>95950</v>
      </c>
    </row>
    <row r="74" spans="1:3" ht="30" x14ac:dyDescent="0.25">
      <c r="A74" s="2" t="s">
        <v>741</v>
      </c>
      <c r="B74" s="4" t="s">
        <v>5</v>
      </c>
      <c r="C74" s="4" t="s">
        <v>5</v>
      </c>
    </row>
    <row r="75" spans="1:3" ht="30" x14ac:dyDescent="0.25">
      <c r="A75" s="3" t="s">
        <v>729</v>
      </c>
      <c r="B75" s="4" t="s">
        <v>5</v>
      </c>
      <c r="C75" s="4" t="s">
        <v>5</v>
      </c>
    </row>
    <row r="76" spans="1:3" x14ac:dyDescent="0.25">
      <c r="A76" s="2" t="s">
        <v>312</v>
      </c>
      <c r="B76" s="5">
        <v>18240</v>
      </c>
      <c r="C76" s="5">
        <v>17610</v>
      </c>
    </row>
    <row r="77" spans="1:3" ht="45" x14ac:dyDescent="0.25">
      <c r="A77" s="2" t="s">
        <v>742</v>
      </c>
      <c r="B77" s="4" t="s">
        <v>5</v>
      </c>
      <c r="C77" s="4" t="s">
        <v>5</v>
      </c>
    </row>
    <row r="78" spans="1:3" ht="30" x14ac:dyDescent="0.25">
      <c r="A78" s="3" t="s">
        <v>729</v>
      </c>
      <c r="B78" s="4" t="s">
        <v>5</v>
      </c>
      <c r="C78" s="4" t="s">
        <v>5</v>
      </c>
    </row>
    <row r="79" spans="1:3" x14ac:dyDescent="0.25">
      <c r="A79" s="2" t="s">
        <v>312</v>
      </c>
      <c r="B79" s="5">
        <v>51901</v>
      </c>
      <c r="C79" s="5">
        <v>49843</v>
      </c>
    </row>
    <row r="80" spans="1:3" ht="45" x14ac:dyDescent="0.25">
      <c r="A80" s="2" t="s">
        <v>743</v>
      </c>
      <c r="B80" s="4" t="s">
        <v>5</v>
      </c>
      <c r="C80" s="4" t="s">
        <v>5</v>
      </c>
    </row>
    <row r="81" spans="1:3" ht="30" x14ac:dyDescent="0.25">
      <c r="A81" s="3" t="s">
        <v>729</v>
      </c>
      <c r="B81" s="4" t="s">
        <v>5</v>
      </c>
      <c r="C81" s="4" t="s">
        <v>5</v>
      </c>
    </row>
    <row r="82" spans="1:3" x14ac:dyDescent="0.25">
      <c r="A82" s="2" t="s">
        <v>312</v>
      </c>
      <c r="B82" s="5">
        <v>6445</v>
      </c>
      <c r="C82" s="5">
        <v>6598</v>
      </c>
    </row>
    <row r="83" spans="1:3" ht="30" x14ac:dyDescent="0.25">
      <c r="A83" s="2" t="s">
        <v>744</v>
      </c>
      <c r="B83" s="4" t="s">
        <v>5</v>
      </c>
      <c r="C83" s="4" t="s">
        <v>5</v>
      </c>
    </row>
    <row r="84" spans="1:3" ht="30" x14ac:dyDescent="0.25">
      <c r="A84" s="3" t="s">
        <v>729</v>
      </c>
      <c r="B84" s="4" t="s">
        <v>5</v>
      </c>
      <c r="C84" s="4" t="s">
        <v>5</v>
      </c>
    </row>
    <row r="85" spans="1:3" x14ac:dyDescent="0.25">
      <c r="A85" s="2" t="s">
        <v>312</v>
      </c>
      <c r="B85" s="5">
        <v>76586</v>
      </c>
      <c r="C85" s="5">
        <v>74051</v>
      </c>
    </row>
    <row r="86" spans="1:3" ht="45" x14ac:dyDescent="0.25">
      <c r="A86" s="2" t="s">
        <v>745</v>
      </c>
      <c r="B86" s="4" t="s">
        <v>5</v>
      </c>
      <c r="C86" s="4" t="s">
        <v>5</v>
      </c>
    </row>
    <row r="87" spans="1:3" ht="30" x14ac:dyDescent="0.25">
      <c r="A87" s="3" t="s">
        <v>729</v>
      </c>
      <c r="B87" s="4" t="s">
        <v>5</v>
      </c>
      <c r="C87" s="4" t="s">
        <v>5</v>
      </c>
    </row>
    <row r="88" spans="1:3" x14ac:dyDescent="0.25">
      <c r="A88" s="2" t="s">
        <v>312</v>
      </c>
      <c r="B88" s="5">
        <v>17550</v>
      </c>
      <c r="C88" s="5">
        <v>22786</v>
      </c>
    </row>
    <row r="89" spans="1:3" ht="30" x14ac:dyDescent="0.25">
      <c r="A89" s="2" t="s">
        <v>746</v>
      </c>
      <c r="B89" s="4" t="s">
        <v>5</v>
      </c>
      <c r="C89" s="4" t="s">
        <v>5</v>
      </c>
    </row>
    <row r="90" spans="1:3" ht="30" x14ac:dyDescent="0.25">
      <c r="A90" s="3" t="s">
        <v>729</v>
      </c>
      <c r="B90" s="4" t="s">
        <v>5</v>
      </c>
      <c r="C90" s="4" t="s">
        <v>5</v>
      </c>
    </row>
    <row r="91" spans="1:3" x14ac:dyDescent="0.25">
      <c r="A91" s="2" t="s">
        <v>312</v>
      </c>
      <c r="B91" s="5">
        <v>1547</v>
      </c>
      <c r="C91" s="5">
        <v>1739</v>
      </c>
    </row>
    <row r="92" spans="1:3" x14ac:dyDescent="0.25">
      <c r="A92" s="2" t="s">
        <v>747</v>
      </c>
      <c r="B92" s="4" t="s">
        <v>5</v>
      </c>
      <c r="C92" s="4" t="s">
        <v>5</v>
      </c>
    </row>
    <row r="93" spans="1:3" ht="30" x14ac:dyDescent="0.25">
      <c r="A93" s="3" t="s">
        <v>729</v>
      </c>
      <c r="B93" s="4" t="s">
        <v>5</v>
      </c>
      <c r="C93" s="4" t="s">
        <v>5</v>
      </c>
    </row>
    <row r="94" spans="1:3" x14ac:dyDescent="0.25">
      <c r="A94" s="2" t="s">
        <v>312</v>
      </c>
      <c r="B94" s="5">
        <v>20992</v>
      </c>
      <c r="C94" s="5">
        <v>28893</v>
      </c>
    </row>
    <row r="95" spans="1:3" ht="30" x14ac:dyDescent="0.25">
      <c r="A95" s="2" t="s">
        <v>748</v>
      </c>
      <c r="B95" s="4" t="s">
        <v>5</v>
      </c>
      <c r="C95" s="4" t="s">
        <v>5</v>
      </c>
    </row>
    <row r="96" spans="1:3" ht="30" x14ac:dyDescent="0.25">
      <c r="A96" s="3" t="s">
        <v>729</v>
      </c>
      <c r="B96" s="4" t="s">
        <v>5</v>
      </c>
      <c r="C96" s="4" t="s">
        <v>5</v>
      </c>
    </row>
    <row r="97" spans="1:3" x14ac:dyDescent="0.25">
      <c r="A97" s="2" t="s">
        <v>312</v>
      </c>
      <c r="B97" s="4">
        <v>269</v>
      </c>
      <c r="C97" s="4">
        <v>0</v>
      </c>
    </row>
    <row r="98" spans="1:3" ht="30" x14ac:dyDescent="0.25">
      <c r="A98" s="2" t="s">
        <v>749</v>
      </c>
      <c r="B98" s="4" t="s">
        <v>5</v>
      </c>
      <c r="C98" s="4" t="s">
        <v>5</v>
      </c>
    </row>
    <row r="99" spans="1:3" ht="30" x14ac:dyDescent="0.25">
      <c r="A99" s="3" t="s">
        <v>729</v>
      </c>
      <c r="B99" s="4" t="s">
        <v>5</v>
      </c>
      <c r="C99" s="4" t="s">
        <v>5</v>
      </c>
    </row>
    <row r="100" spans="1:3" x14ac:dyDescent="0.25">
      <c r="A100" s="2" t="s">
        <v>312</v>
      </c>
      <c r="B100" s="5">
        <v>1824</v>
      </c>
      <c r="C100" s="5">
        <v>2711</v>
      </c>
    </row>
    <row r="101" spans="1:3" ht="45" x14ac:dyDescent="0.25">
      <c r="A101" s="2" t="s">
        <v>750</v>
      </c>
      <c r="B101" s="4" t="s">
        <v>5</v>
      </c>
      <c r="C101" s="4" t="s">
        <v>5</v>
      </c>
    </row>
    <row r="102" spans="1:3" ht="30" x14ac:dyDescent="0.25">
      <c r="A102" s="3" t="s">
        <v>729</v>
      </c>
      <c r="B102" s="4" t="s">
        <v>5</v>
      </c>
      <c r="C102" s="4" t="s">
        <v>5</v>
      </c>
    </row>
    <row r="103" spans="1:3" x14ac:dyDescent="0.25">
      <c r="A103" s="2" t="s">
        <v>312</v>
      </c>
      <c r="B103" s="5">
        <v>2093</v>
      </c>
      <c r="C103" s="5">
        <v>2711</v>
      </c>
    </row>
    <row r="104" spans="1:3" ht="30" x14ac:dyDescent="0.25">
      <c r="A104" s="2" t="s">
        <v>751</v>
      </c>
      <c r="B104" s="4" t="s">
        <v>5</v>
      </c>
      <c r="C104" s="4" t="s">
        <v>5</v>
      </c>
    </row>
    <row r="105" spans="1:3" ht="30" x14ac:dyDescent="0.25">
      <c r="A105" s="3" t="s">
        <v>729</v>
      </c>
      <c r="B105" s="4" t="s">
        <v>5</v>
      </c>
      <c r="C105" s="4" t="s">
        <v>5</v>
      </c>
    </row>
    <row r="106" spans="1:3" x14ac:dyDescent="0.25">
      <c r="A106" s="2" t="s">
        <v>312</v>
      </c>
      <c r="B106" s="5">
        <v>6620</v>
      </c>
      <c r="C106" s="5">
        <v>13214</v>
      </c>
    </row>
    <row r="107" spans="1:3" ht="45" x14ac:dyDescent="0.25">
      <c r="A107" s="2" t="s">
        <v>752</v>
      </c>
      <c r="B107" s="4" t="s">
        <v>5</v>
      </c>
      <c r="C107" s="4" t="s">
        <v>5</v>
      </c>
    </row>
    <row r="108" spans="1:3" ht="30" x14ac:dyDescent="0.25">
      <c r="A108" s="3" t="s">
        <v>729</v>
      </c>
      <c r="B108" s="4" t="s">
        <v>5</v>
      </c>
      <c r="C108" s="4" t="s">
        <v>5</v>
      </c>
    </row>
    <row r="109" spans="1:3" x14ac:dyDescent="0.25">
      <c r="A109" s="2" t="s">
        <v>312</v>
      </c>
      <c r="B109" s="5">
        <v>1462</v>
      </c>
      <c r="C109" s="5">
        <v>3454</v>
      </c>
    </row>
    <row r="110" spans="1:3" ht="30" x14ac:dyDescent="0.25">
      <c r="A110" s="2" t="s">
        <v>753</v>
      </c>
      <c r="B110" s="4" t="s">
        <v>5</v>
      </c>
      <c r="C110" s="4" t="s">
        <v>5</v>
      </c>
    </row>
    <row r="111" spans="1:3" ht="30" x14ac:dyDescent="0.25">
      <c r="A111" s="3" t="s">
        <v>729</v>
      </c>
      <c r="B111" s="4" t="s">
        <v>5</v>
      </c>
      <c r="C111" s="4" t="s">
        <v>5</v>
      </c>
    </row>
    <row r="112" spans="1:3" x14ac:dyDescent="0.25">
      <c r="A112" s="2" t="s">
        <v>312</v>
      </c>
      <c r="B112" s="4">
        <v>742</v>
      </c>
      <c r="C112" s="4">
        <v>756</v>
      </c>
    </row>
    <row r="113" spans="1:3" ht="30" x14ac:dyDescent="0.25">
      <c r="A113" s="2" t="s">
        <v>754</v>
      </c>
      <c r="B113" s="4" t="s">
        <v>5</v>
      </c>
      <c r="C113" s="4" t="s">
        <v>5</v>
      </c>
    </row>
    <row r="114" spans="1:3" ht="30" x14ac:dyDescent="0.25">
      <c r="A114" s="3" t="s">
        <v>729</v>
      </c>
      <c r="B114" s="4" t="s">
        <v>5</v>
      </c>
      <c r="C114" s="4" t="s">
        <v>5</v>
      </c>
    </row>
    <row r="115" spans="1:3" x14ac:dyDescent="0.25">
      <c r="A115" s="2" t="s">
        <v>312</v>
      </c>
      <c r="B115" s="4" t="s">
        <v>5</v>
      </c>
      <c r="C115" s="4">
        <v>0</v>
      </c>
    </row>
    <row r="116" spans="1:3" ht="30" x14ac:dyDescent="0.25">
      <c r="A116" s="2" t="s">
        <v>755</v>
      </c>
      <c r="B116" s="4" t="s">
        <v>5</v>
      </c>
      <c r="C116" s="4" t="s">
        <v>5</v>
      </c>
    </row>
    <row r="117" spans="1:3" ht="30" x14ac:dyDescent="0.25">
      <c r="A117" s="3" t="s">
        <v>729</v>
      </c>
      <c r="B117" s="4" t="s">
        <v>5</v>
      </c>
      <c r="C117" s="4" t="s">
        <v>5</v>
      </c>
    </row>
    <row r="118" spans="1:3" x14ac:dyDescent="0.25">
      <c r="A118" s="2" t="s">
        <v>312</v>
      </c>
      <c r="B118" s="5">
        <v>8824</v>
      </c>
      <c r="C118" s="5">
        <v>17424</v>
      </c>
    </row>
    <row r="119" spans="1:3" ht="30" x14ac:dyDescent="0.25">
      <c r="A119" s="2" t="s">
        <v>756</v>
      </c>
      <c r="B119" s="4" t="s">
        <v>5</v>
      </c>
      <c r="C119" s="4" t="s">
        <v>5</v>
      </c>
    </row>
    <row r="120" spans="1:3" ht="30" x14ac:dyDescent="0.25">
      <c r="A120" s="3" t="s">
        <v>729</v>
      </c>
      <c r="B120" s="4" t="s">
        <v>5</v>
      </c>
      <c r="C120" s="4" t="s">
        <v>5</v>
      </c>
    </row>
    <row r="121" spans="1:3" x14ac:dyDescent="0.25">
      <c r="A121" s="2" t="s">
        <v>312</v>
      </c>
      <c r="B121" s="4">
        <v>467</v>
      </c>
      <c r="C121" s="4">
        <v>727</v>
      </c>
    </row>
    <row r="122" spans="1:3" ht="45" x14ac:dyDescent="0.25">
      <c r="A122" s="2" t="s">
        <v>757</v>
      </c>
      <c r="B122" s="4" t="s">
        <v>5</v>
      </c>
      <c r="C122" s="4" t="s">
        <v>5</v>
      </c>
    </row>
    <row r="123" spans="1:3" ht="30" x14ac:dyDescent="0.25">
      <c r="A123" s="3" t="s">
        <v>729</v>
      </c>
      <c r="B123" s="4" t="s">
        <v>5</v>
      </c>
      <c r="C123" s="4" t="s">
        <v>5</v>
      </c>
    </row>
    <row r="124" spans="1:3" x14ac:dyDescent="0.25">
      <c r="A124" s="2" t="s">
        <v>312</v>
      </c>
      <c r="B124" s="5">
        <v>6219</v>
      </c>
      <c r="C124" s="5">
        <v>6646</v>
      </c>
    </row>
    <row r="125" spans="1:3" ht="45" x14ac:dyDescent="0.25">
      <c r="A125" s="2" t="s">
        <v>758</v>
      </c>
      <c r="B125" s="4" t="s">
        <v>5</v>
      </c>
      <c r="C125" s="4" t="s">
        <v>5</v>
      </c>
    </row>
    <row r="126" spans="1:3" ht="30" x14ac:dyDescent="0.25">
      <c r="A126" s="3" t="s">
        <v>729</v>
      </c>
      <c r="B126" s="4" t="s">
        <v>5</v>
      </c>
      <c r="C126" s="4" t="s">
        <v>5</v>
      </c>
    </row>
    <row r="127" spans="1:3" x14ac:dyDescent="0.25">
      <c r="A127" s="2" t="s">
        <v>312</v>
      </c>
      <c r="B127" s="4">
        <v>121</v>
      </c>
      <c r="C127" s="4">
        <v>212</v>
      </c>
    </row>
    <row r="128" spans="1:3" ht="30" x14ac:dyDescent="0.25">
      <c r="A128" s="2" t="s">
        <v>759</v>
      </c>
      <c r="B128" s="4" t="s">
        <v>5</v>
      </c>
      <c r="C128" s="4" t="s">
        <v>5</v>
      </c>
    </row>
    <row r="129" spans="1:3" ht="30" x14ac:dyDescent="0.25">
      <c r="A129" s="3" t="s">
        <v>729</v>
      </c>
      <c r="B129" s="4" t="s">
        <v>5</v>
      </c>
      <c r="C129" s="4" t="s">
        <v>5</v>
      </c>
    </row>
    <row r="130" spans="1:3" x14ac:dyDescent="0.25">
      <c r="A130" s="2" t="s">
        <v>312</v>
      </c>
      <c r="B130" s="5">
        <v>6807</v>
      </c>
      <c r="C130" s="5">
        <v>7585</v>
      </c>
    </row>
    <row r="131" spans="1:3" ht="45" x14ac:dyDescent="0.25">
      <c r="A131" s="2" t="s">
        <v>760</v>
      </c>
      <c r="B131" s="4" t="s">
        <v>5</v>
      </c>
      <c r="C131" s="4" t="s">
        <v>5</v>
      </c>
    </row>
    <row r="132" spans="1:3" ht="30" x14ac:dyDescent="0.25">
      <c r="A132" s="3" t="s">
        <v>729</v>
      </c>
      <c r="B132" s="4" t="s">
        <v>5</v>
      </c>
      <c r="C132" s="4" t="s">
        <v>5</v>
      </c>
    </row>
    <row r="133" spans="1:3" x14ac:dyDescent="0.25">
      <c r="A133" s="2" t="s">
        <v>312</v>
      </c>
      <c r="B133" s="5">
        <v>3188</v>
      </c>
      <c r="C133" s="5">
        <v>1042</v>
      </c>
    </row>
    <row r="134" spans="1:3" ht="30" x14ac:dyDescent="0.25">
      <c r="A134" s="2" t="s">
        <v>761</v>
      </c>
      <c r="B134" s="4" t="s">
        <v>5</v>
      </c>
      <c r="C134" s="4" t="s">
        <v>5</v>
      </c>
    </row>
    <row r="135" spans="1:3" ht="30" x14ac:dyDescent="0.25">
      <c r="A135" s="3" t="s">
        <v>729</v>
      </c>
      <c r="B135" s="4" t="s">
        <v>5</v>
      </c>
      <c r="C135" s="4" t="s">
        <v>5</v>
      </c>
    </row>
    <row r="136" spans="1:3" x14ac:dyDescent="0.25">
      <c r="A136" s="2" t="s">
        <v>312</v>
      </c>
      <c r="B136" s="4">
        <v>80</v>
      </c>
      <c r="C136" s="4">
        <v>131</v>
      </c>
    </row>
    <row r="137" spans="1:3" x14ac:dyDescent="0.25">
      <c r="A137" s="2" t="s">
        <v>762</v>
      </c>
      <c r="B137" s="4" t="s">
        <v>5</v>
      </c>
      <c r="C137" s="4" t="s">
        <v>5</v>
      </c>
    </row>
    <row r="138" spans="1:3" ht="30" x14ac:dyDescent="0.25">
      <c r="A138" s="3" t="s">
        <v>729</v>
      </c>
      <c r="B138" s="4" t="s">
        <v>5</v>
      </c>
      <c r="C138" s="4" t="s">
        <v>5</v>
      </c>
    </row>
    <row r="139" spans="1:3" x14ac:dyDescent="0.25">
      <c r="A139" s="2" t="s">
        <v>312</v>
      </c>
      <c r="B139" s="5">
        <v>30139</v>
      </c>
      <c r="C139" s="5">
        <v>42164</v>
      </c>
    </row>
    <row r="140" spans="1:3" ht="30" x14ac:dyDescent="0.25">
      <c r="A140" s="2" t="s">
        <v>763</v>
      </c>
      <c r="B140" s="4" t="s">
        <v>5</v>
      </c>
      <c r="C140" s="4" t="s">
        <v>5</v>
      </c>
    </row>
    <row r="141" spans="1:3" ht="30" x14ac:dyDescent="0.25">
      <c r="A141" s="3" t="s">
        <v>729</v>
      </c>
      <c r="B141" s="4" t="s">
        <v>5</v>
      </c>
      <c r="C141" s="4" t="s">
        <v>5</v>
      </c>
    </row>
    <row r="142" spans="1:3" x14ac:dyDescent="0.25">
      <c r="A142" s="2" t="s">
        <v>312</v>
      </c>
      <c r="B142" s="4">
        <v>275</v>
      </c>
      <c r="C142" s="4">
        <v>216</v>
      </c>
    </row>
    <row r="143" spans="1:3" ht="30" x14ac:dyDescent="0.25">
      <c r="A143" s="2" t="s">
        <v>764</v>
      </c>
      <c r="B143" s="4" t="s">
        <v>5</v>
      </c>
      <c r="C143" s="4" t="s">
        <v>5</v>
      </c>
    </row>
    <row r="144" spans="1:3" ht="30" x14ac:dyDescent="0.25">
      <c r="A144" s="3" t="s">
        <v>729</v>
      </c>
      <c r="B144" s="4" t="s">
        <v>5</v>
      </c>
      <c r="C144" s="4" t="s">
        <v>5</v>
      </c>
    </row>
    <row r="145" spans="1:3" x14ac:dyDescent="0.25">
      <c r="A145" s="2" t="s">
        <v>312</v>
      </c>
      <c r="B145" s="5">
        <v>4558</v>
      </c>
      <c r="C145" s="5">
        <v>7203</v>
      </c>
    </row>
    <row r="146" spans="1:3" ht="45" x14ac:dyDescent="0.25">
      <c r="A146" s="2" t="s">
        <v>765</v>
      </c>
      <c r="B146" s="4" t="s">
        <v>5</v>
      </c>
      <c r="C146" s="4" t="s">
        <v>5</v>
      </c>
    </row>
    <row r="147" spans="1:3" ht="30" x14ac:dyDescent="0.25">
      <c r="A147" s="3" t="s">
        <v>729</v>
      </c>
      <c r="B147" s="4" t="s">
        <v>5</v>
      </c>
      <c r="C147" s="4" t="s">
        <v>5</v>
      </c>
    </row>
    <row r="148" spans="1:3" x14ac:dyDescent="0.25">
      <c r="A148" s="2" t="s">
        <v>312</v>
      </c>
      <c r="B148" s="5">
        <v>4833</v>
      </c>
      <c r="C148" s="5">
        <v>7419</v>
      </c>
    </row>
    <row r="149" spans="1:3" ht="30" x14ac:dyDescent="0.25">
      <c r="A149" s="2" t="s">
        <v>766</v>
      </c>
      <c r="B149" s="4" t="s">
        <v>5</v>
      </c>
      <c r="C149" s="4" t="s">
        <v>5</v>
      </c>
    </row>
    <row r="150" spans="1:3" ht="30" x14ac:dyDescent="0.25">
      <c r="A150" s="3" t="s">
        <v>729</v>
      </c>
      <c r="B150" s="4" t="s">
        <v>5</v>
      </c>
      <c r="C150" s="4" t="s">
        <v>5</v>
      </c>
    </row>
    <row r="151" spans="1:3" x14ac:dyDescent="0.25">
      <c r="A151" s="2" t="s">
        <v>312</v>
      </c>
      <c r="B151" s="5">
        <v>6407</v>
      </c>
      <c r="C151" s="5">
        <v>8560</v>
      </c>
    </row>
    <row r="152" spans="1:3" ht="45" x14ac:dyDescent="0.25">
      <c r="A152" s="2" t="s">
        <v>767</v>
      </c>
      <c r="B152" s="4" t="s">
        <v>5</v>
      </c>
      <c r="C152" s="4" t="s">
        <v>5</v>
      </c>
    </row>
    <row r="153" spans="1:3" ht="30" x14ac:dyDescent="0.25">
      <c r="A153" s="3" t="s">
        <v>729</v>
      </c>
      <c r="B153" s="4" t="s">
        <v>5</v>
      </c>
      <c r="C153" s="4" t="s">
        <v>5</v>
      </c>
    </row>
    <row r="154" spans="1:3" x14ac:dyDescent="0.25">
      <c r="A154" s="2" t="s">
        <v>312</v>
      </c>
      <c r="B154" s="5">
        <v>5531</v>
      </c>
      <c r="C154" s="5">
        <v>8424</v>
      </c>
    </row>
    <row r="155" spans="1:3" ht="30" x14ac:dyDescent="0.25">
      <c r="A155" s="2" t="s">
        <v>768</v>
      </c>
      <c r="B155" s="4" t="s">
        <v>5</v>
      </c>
      <c r="C155" s="4" t="s">
        <v>5</v>
      </c>
    </row>
    <row r="156" spans="1:3" ht="30" x14ac:dyDescent="0.25">
      <c r="A156" s="3" t="s">
        <v>729</v>
      </c>
      <c r="B156" s="4" t="s">
        <v>5</v>
      </c>
      <c r="C156" s="4" t="s">
        <v>5</v>
      </c>
    </row>
    <row r="157" spans="1:3" x14ac:dyDescent="0.25">
      <c r="A157" s="2" t="s">
        <v>312</v>
      </c>
      <c r="B157" s="4" t="s">
        <v>5</v>
      </c>
      <c r="C157" s="4">
        <v>0</v>
      </c>
    </row>
    <row r="158" spans="1:3" ht="30" x14ac:dyDescent="0.25">
      <c r="A158" s="2" t="s">
        <v>769</v>
      </c>
      <c r="B158" s="4" t="s">
        <v>5</v>
      </c>
      <c r="C158" s="4" t="s">
        <v>5</v>
      </c>
    </row>
    <row r="159" spans="1:3" ht="30" x14ac:dyDescent="0.25">
      <c r="A159" s="3" t="s">
        <v>729</v>
      </c>
      <c r="B159" s="4" t="s">
        <v>5</v>
      </c>
      <c r="C159" s="4" t="s">
        <v>5</v>
      </c>
    </row>
    <row r="160" spans="1:3" x14ac:dyDescent="0.25">
      <c r="A160" s="2" t="s">
        <v>312</v>
      </c>
      <c r="B160" s="4">
        <v>21</v>
      </c>
      <c r="C160" s="4">
        <v>117</v>
      </c>
    </row>
    <row r="161" spans="1:3" ht="30" x14ac:dyDescent="0.25">
      <c r="A161" s="2" t="s">
        <v>770</v>
      </c>
      <c r="B161" s="4" t="s">
        <v>5</v>
      </c>
      <c r="C161" s="4" t="s">
        <v>5</v>
      </c>
    </row>
    <row r="162" spans="1:3" ht="30" x14ac:dyDescent="0.25">
      <c r="A162" s="3" t="s">
        <v>729</v>
      </c>
      <c r="B162" s="4" t="s">
        <v>5</v>
      </c>
      <c r="C162" s="4" t="s">
        <v>5</v>
      </c>
    </row>
    <row r="163" spans="1:3" x14ac:dyDescent="0.25">
      <c r="A163" s="2" t="s">
        <v>312</v>
      </c>
      <c r="B163" s="5">
        <v>11959</v>
      </c>
      <c r="C163" s="5">
        <v>17101</v>
      </c>
    </row>
    <row r="164" spans="1:3" ht="30" x14ac:dyDescent="0.25">
      <c r="A164" s="2" t="s">
        <v>771</v>
      </c>
      <c r="B164" s="4" t="s">
        <v>5</v>
      </c>
      <c r="C164" s="4" t="s">
        <v>5</v>
      </c>
    </row>
    <row r="165" spans="1:3" ht="30" x14ac:dyDescent="0.25">
      <c r="A165" s="3" t="s">
        <v>729</v>
      </c>
      <c r="B165" s="4" t="s">
        <v>5</v>
      </c>
      <c r="C165" s="4" t="s">
        <v>5</v>
      </c>
    </row>
    <row r="166" spans="1:3" x14ac:dyDescent="0.25">
      <c r="A166" s="2" t="s">
        <v>312</v>
      </c>
      <c r="B166" s="5">
        <v>2125</v>
      </c>
      <c r="C166" s="5">
        <v>2909</v>
      </c>
    </row>
    <row r="167" spans="1:3" ht="45" x14ac:dyDescent="0.25">
      <c r="A167" s="2" t="s">
        <v>772</v>
      </c>
      <c r="B167" s="4" t="s">
        <v>5</v>
      </c>
      <c r="C167" s="4" t="s">
        <v>5</v>
      </c>
    </row>
    <row r="168" spans="1:3" ht="30" x14ac:dyDescent="0.25">
      <c r="A168" s="3" t="s">
        <v>729</v>
      </c>
      <c r="B168" s="4" t="s">
        <v>5</v>
      </c>
      <c r="C168" s="4" t="s">
        <v>5</v>
      </c>
    </row>
    <row r="169" spans="1:3" x14ac:dyDescent="0.25">
      <c r="A169" s="2" t="s">
        <v>312</v>
      </c>
      <c r="B169" s="5">
        <v>7257</v>
      </c>
      <c r="C169" s="5">
        <v>10384</v>
      </c>
    </row>
    <row r="170" spans="1:3" ht="45" x14ac:dyDescent="0.25">
      <c r="A170" s="2" t="s">
        <v>773</v>
      </c>
      <c r="B170" s="4" t="s">
        <v>5</v>
      </c>
      <c r="C170" s="4" t="s">
        <v>5</v>
      </c>
    </row>
    <row r="171" spans="1:3" ht="30" x14ac:dyDescent="0.25">
      <c r="A171" s="3" t="s">
        <v>729</v>
      </c>
      <c r="B171" s="4" t="s">
        <v>5</v>
      </c>
      <c r="C171" s="4" t="s">
        <v>5</v>
      </c>
    </row>
    <row r="172" spans="1:3" x14ac:dyDescent="0.25">
      <c r="A172" s="2" t="s">
        <v>312</v>
      </c>
      <c r="B172" s="5">
        <v>1371</v>
      </c>
      <c r="C172" s="5">
        <v>1865</v>
      </c>
    </row>
    <row r="173" spans="1:3" ht="30" x14ac:dyDescent="0.25">
      <c r="A173" s="2" t="s">
        <v>774</v>
      </c>
      <c r="B173" s="4" t="s">
        <v>5</v>
      </c>
      <c r="C173" s="4" t="s">
        <v>5</v>
      </c>
    </row>
    <row r="174" spans="1:3" ht="30" x14ac:dyDescent="0.25">
      <c r="A174" s="3" t="s">
        <v>729</v>
      </c>
      <c r="B174" s="4" t="s">
        <v>5</v>
      </c>
      <c r="C174" s="4" t="s">
        <v>5</v>
      </c>
    </row>
    <row r="175" spans="1:3" x14ac:dyDescent="0.25">
      <c r="A175" s="2" t="s">
        <v>312</v>
      </c>
      <c r="B175" s="5">
        <v>10753</v>
      </c>
      <c r="C175" s="5">
        <v>15158</v>
      </c>
    </row>
    <row r="176" spans="1:3" ht="45" x14ac:dyDescent="0.25">
      <c r="A176" s="2" t="s">
        <v>775</v>
      </c>
      <c r="B176" s="4" t="s">
        <v>5</v>
      </c>
      <c r="C176" s="4" t="s">
        <v>5</v>
      </c>
    </row>
    <row r="177" spans="1:3" ht="30" x14ac:dyDescent="0.25">
      <c r="A177" s="3" t="s">
        <v>729</v>
      </c>
      <c r="B177" s="4" t="s">
        <v>5</v>
      </c>
      <c r="C177" s="4" t="s">
        <v>5</v>
      </c>
    </row>
    <row r="178" spans="1:3" x14ac:dyDescent="0.25">
      <c r="A178" s="2" t="s">
        <v>312</v>
      </c>
      <c r="B178" s="5">
        <v>2566</v>
      </c>
      <c r="C178" s="5">
        <v>2426</v>
      </c>
    </row>
    <row r="179" spans="1:3" ht="30" x14ac:dyDescent="0.25">
      <c r="A179" s="2" t="s">
        <v>776</v>
      </c>
      <c r="B179" s="4" t="s">
        <v>5</v>
      </c>
      <c r="C179" s="4" t="s">
        <v>5</v>
      </c>
    </row>
    <row r="180" spans="1:3" ht="30" x14ac:dyDescent="0.25">
      <c r="A180" s="3" t="s">
        <v>729</v>
      </c>
      <c r="B180" s="4" t="s">
        <v>5</v>
      </c>
      <c r="C180" s="4" t="s">
        <v>5</v>
      </c>
    </row>
    <row r="181" spans="1:3" x14ac:dyDescent="0.25">
      <c r="A181" s="2" t="s">
        <v>312</v>
      </c>
      <c r="B181" s="4">
        <v>28</v>
      </c>
      <c r="C181" s="4">
        <v>60</v>
      </c>
    </row>
    <row r="182" spans="1:3" x14ac:dyDescent="0.25">
      <c r="A182" s="2" t="s">
        <v>777</v>
      </c>
      <c r="B182" s="4" t="s">
        <v>5</v>
      </c>
      <c r="C182" s="4" t="s">
        <v>5</v>
      </c>
    </row>
    <row r="183" spans="1:3" ht="30" x14ac:dyDescent="0.25">
      <c r="A183" s="3" t="s">
        <v>729</v>
      </c>
      <c r="B183" s="4" t="s">
        <v>5</v>
      </c>
      <c r="C183" s="4" t="s">
        <v>5</v>
      </c>
    </row>
    <row r="184" spans="1:3" x14ac:dyDescent="0.25">
      <c r="A184" s="2" t="s">
        <v>312</v>
      </c>
      <c r="B184" s="4">
        <v>0</v>
      </c>
      <c r="C184" s="4">
        <v>0</v>
      </c>
    </row>
    <row r="185" spans="1:3" ht="30" x14ac:dyDescent="0.25">
      <c r="A185" s="2" t="s">
        <v>778</v>
      </c>
      <c r="B185" s="4" t="s">
        <v>5</v>
      </c>
      <c r="C185" s="4" t="s">
        <v>5</v>
      </c>
    </row>
    <row r="186" spans="1:3" ht="30" x14ac:dyDescent="0.25">
      <c r="A186" s="3" t="s">
        <v>729</v>
      </c>
      <c r="B186" s="4" t="s">
        <v>5</v>
      </c>
      <c r="C186" s="4" t="s">
        <v>5</v>
      </c>
    </row>
    <row r="187" spans="1:3" x14ac:dyDescent="0.25">
      <c r="A187" s="2" t="s">
        <v>312</v>
      </c>
      <c r="B187" s="4">
        <v>0</v>
      </c>
      <c r="C187" s="4">
        <v>0</v>
      </c>
    </row>
    <row r="188" spans="1:3" ht="30" x14ac:dyDescent="0.25">
      <c r="A188" s="2" t="s">
        <v>779</v>
      </c>
      <c r="B188" s="4" t="s">
        <v>5</v>
      </c>
      <c r="C188" s="4" t="s">
        <v>5</v>
      </c>
    </row>
    <row r="189" spans="1:3" ht="30" x14ac:dyDescent="0.25">
      <c r="A189" s="3" t="s">
        <v>729</v>
      </c>
      <c r="B189" s="4" t="s">
        <v>5</v>
      </c>
      <c r="C189" s="4" t="s">
        <v>5</v>
      </c>
    </row>
    <row r="190" spans="1:3" x14ac:dyDescent="0.25">
      <c r="A190" s="2" t="s">
        <v>312</v>
      </c>
      <c r="B190" s="4" t="s">
        <v>5</v>
      </c>
      <c r="C190" s="4">
        <v>0</v>
      </c>
    </row>
    <row r="191" spans="1:3" ht="45" x14ac:dyDescent="0.25">
      <c r="A191" s="2" t="s">
        <v>780</v>
      </c>
      <c r="B191" s="4" t="s">
        <v>5</v>
      </c>
      <c r="C191" s="4" t="s">
        <v>5</v>
      </c>
    </row>
    <row r="192" spans="1:3" ht="30" x14ac:dyDescent="0.25">
      <c r="A192" s="3" t="s">
        <v>729</v>
      </c>
      <c r="B192" s="4" t="s">
        <v>5</v>
      </c>
      <c r="C192" s="4" t="s">
        <v>5</v>
      </c>
    </row>
    <row r="193" spans="1:3" x14ac:dyDescent="0.25">
      <c r="A193" s="2" t="s">
        <v>312</v>
      </c>
      <c r="B193" s="4">
        <v>0</v>
      </c>
      <c r="C193" s="4">
        <v>0</v>
      </c>
    </row>
    <row r="194" spans="1:3" ht="30" x14ac:dyDescent="0.25">
      <c r="A194" s="2" t="s">
        <v>781</v>
      </c>
      <c r="B194" s="4" t="s">
        <v>5</v>
      </c>
      <c r="C194" s="4" t="s">
        <v>5</v>
      </c>
    </row>
    <row r="195" spans="1:3" ht="30" x14ac:dyDescent="0.25">
      <c r="A195" s="3" t="s">
        <v>729</v>
      </c>
      <c r="B195" s="4" t="s">
        <v>5</v>
      </c>
      <c r="C195" s="4" t="s">
        <v>5</v>
      </c>
    </row>
    <row r="196" spans="1:3" x14ac:dyDescent="0.25">
      <c r="A196" s="2" t="s">
        <v>312</v>
      </c>
      <c r="B196" s="4">
        <v>0</v>
      </c>
      <c r="C196" s="4">
        <v>0</v>
      </c>
    </row>
    <row r="197" spans="1:3" ht="45" x14ac:dyDescent="0.25">
      <c r="A197" s="2" t="s">
        <v>782</v>
      </c>
      <c r="B197" s="4" t="s">
        <v>5</v>
      </c>
      <c r="C197" s="4" t="s">
        <v>5</v>
      </c>
    </row>
    <row r="198" spans="1:3" ht="30" x14ac:dyDescent="0.25">
      <c r="A198" s="3" t="s">
        <v>729</v>
      </c>
      <c r="B198" s="4" t="s">
        <v>5</v>
      </c>
      <c r="C198" s="4" t="s">
        <v>5</v>
      </c>
    </row>
    <row r="199" spans="1:3" x14ac:dyDescent="0.25">
      <c r="A199" s="2" t="s">
        <v>312</v>
      </c>
      <c r="B199" s="4">
        <v>0</v>
      </c>
      <c r="C199" s="4">
        <v>0</v>
      </c>
    </row>
    <row r="200" spans="1:3" ht="30" x14ac:dyDescent="0.25">
      <c r="A200" s="2" t="s">
        <v>783</v>
      </c>
      <c r="B200" s="4" t="s">
        <v>5</v>
      </c>
      <c r="C200" s="4" t="s">
        <v>5</v>
      </c>
    </row>
    <row r="201" spans="1:3" ht="30" x14ac:dyDescent="0.25">
      <c r="A201" s="3" t="s">
        <v>729</v>
      </c>
      <c r="B201" s="4" t="s">
        <v>5</v>
      </c>
      <c r="C201" s="4" t="s">
        <v>5</v>
      </c>
    </row>
    <row r="202" spans="1:3" x14ac:dyDescent="0.25">
      <c r="A202" s="2" t="s">
        <v>312</v>
      </c>
      <c r="B202" s="4">
        <v>0</v>
      </c>
      <c r="C202" s="4">
        <v>0</v>
      </c>
    </row>
    <row r="203" spans="1:3" ht="30" x14ac:dyDescent="0.25">
      <c r="A203" s="2" t="s">
        <v>784</v>
      </c>
      <c r="B203" s="4" t="s">
        <v>5</v>
      </c>
      <c r="C203" s="4" t="s">
        <v>5</v>
      </c>
    </row>
    <row r="204" spans="1:3" ht="30" x14ac:dyDescent="0.25">
      <c r="A204" s="3" t="s">
        <v>729</v>
      </c>
      <c r="B204" s="4" t="s">
        <v>5</v>
      </c>
      <c r="C204" s="4" t="s">
        <v>5</v>
      </c>
    </row>
    <row r="205" spans="1:3" x14ac:dyDescent="0.25">
      <c r="A205" s="2" t="s">
        <v>312</v>
      </c>
      <c r="B205" s="4">
        <v>0</v>
      </c>
      <c r="C205" s="4">
        <v>0</v>
      </c>
    </row>
    <row r="206" spans="1:3" ht="30" x14ac:dyDescent="0.25">
      <c r="A206" s="2" t="s">
        <v>785</v>
      </c>
      <c r="B206" s="4" t="s">
        <v>5</v>
      </c>
      <c r="C206" s="4" t="s">
        <v>5</v>
      </c>
    </row>
    <row r="207" spans="1:3" ht="30" x14ac:dyDescent="0.25">
      <c r="A207" s="3" t="s">
        <v>729</v>
      </c>
      <c r="B207" s="4" t="s">
        <v>5</v>
      </c>
      <c r="C207" s="4" t="s">
        <v>5</v>
      </c>
    </row>
    <row r="208" spans="1:3" x14ac:dyDescent="0.25">
      <c r="A208" s="2" t="s">
        <v>312</v>
      </c>
      <c r="B208" s="4">
        <v>0</v>
      </c>
      <c r="C208" s="4">
        <v>0</v>
      </c>
    </row>
    <row r="209" spans="1:3" ht="30" x14ac:dyDescent="0.25">
      <c r="A209" s="2" t="s">
        <v>786</v>
      </c>
      <c r="B209" s="4" t="s">
        <v>5</v>
      </c>
      <c r="C209" s="4" t="s">
        <v>5</v>
      </c>
    </row>
    <row r="210" spans="1:3" ht="30" x14ac:dyDescent="0.25">
      <c r="A210" s="3" t="s">
        <v>729</v>
      </c>
      <c r="B210" s="4" t="s">
        <v>5</v>
      </c>
      <c r="C210" s="4" t="s">
        <v>5</v>
      </c>
    </row>
    <row r="211" spans="1:3" x14ac:dyDescent="0.25">
      <c r="A211" s="2" t="s">
        <v>312</v>
      </c>
      <c r="B211" s="4">
        <v>0</v>
      </c>
      <c r="C211" s="4">
        <v>0</v>
      </c>
    </row>
    <row r="212" spans="1:3" ht="45" x14ac:dyDescent="0.25">
      <c r="A212" s="2" t="s">
        <v>787</v>
      </c>
      <c r="B212" s="4" t="s">
        <v>5</v>
      </c>
      <c r="C212" s="4" t="s">
        <v>5</v>
      </c>
    </row>
    <row r="213" spans="1:3" ht="30" x14ac:dyDescent="0.25">
      <c r="A213" s="3" t="s">
        <v>729</v>
      </c>
      <c r="B213" s="4" t="s">
        <v>5</v>
      </c>
      <c r="C213" s="4" t="s">
        <v>5</v>
      </c>
    </row>
    <row r="214" spans="1:3" x14ac:dyDescent="0.25">
      <c r="A214" s="2" t="s">
        <v>312</v>
      </c>
      <c r="B214" s="4">
        <v>0</v>
      </c>
      <c r="C214" s="4">
        <v>0</v>
      </c>
    </row>
    <row r="215" spans="1:3" ht="45" x14ac:dyDescent="0.25">
      <c r="A215" s="2" t="s">
        <v>788</v>
      </c>
      <c r="B215" s="4" t="s">
        <v>5</v>
      </c>
      <c r="C215" s="4" t="s">
        <v>5</v>
      </c>
    </row>
    <row r="216" spans="1:3" ht="30" x14ac:dyDescent="0.25">
      <c r="A216" s="3" t="s">
        <v>729</v>
      </c>
      <c r="B216" s="4" t="s">
        <v>5</v>
      </c>
      <c r="C216" s="4" t="s">
        <v>5</v>
      </c>
    </row>
    <row r="217" spans="1:3" x14ac:dyDescent="0.25">
      <c r="A217" s="2" t="s">
        <v>312</v>
      </c>
      <c r="B217" s="4">
        <v>0</v>
      </c>
      <c r="C217" s="4">
        <v>0</v>
      </c>
    </row>
    <row r="218" spans="1:3" ht="30" x14ac:dyDescent="0.25">
      <c r="A218" s="2" t="s">
        <v>789</v>
      </c>
      <c r="B218" s="4" t="s">
        <v>5</v>
      </c>
      <c r="C218" s="4" t="s">
        <v>5</v>
      </c>
    </row>
    <row r="219" spans="1:3" ht="30" x14ac:dyDescent="0.25">
      <c r="A219" s="3" t="s">
        <v>729</v>
      </c>
      <c r="B219" s="4" t="s">
        <v>5</v>
      </c>
      <c r="C219" s="4" t="s">
        <v>5</v>
      </c>
    </row>
    <row r="220" spans="1:3" x14ac:dyDescent="0.25">
      <c r="A220" s="2" t="s">
        <v>312</v>
      </c>
      <c r="B220" s="4">
        <v>0</v>
      </c>
      <c r="C220" s="4">
        <v>0</v>
      </c>
    </row>
    <row r="221" spans="1:3" ht="45" x14ac:dyDescent="0.25">
      <c r="A221" s="2" t="s">
        <v>790</v>
      </c>
      <c r="B221" s="4" t="s">
        <v>5</v>
      </c>
      <c r="C221" s="4" t="s">
        <v>5</v>
      </c>
    </row>
    <row r="222" spans="1:3" ht="30" x14ac:dyDescent="0.25">
      <c r="A222" s="3" t="s">
        <v>729</v>
      </c>
      <c r="B222" s="4" t="s">
        <v>5</v>
      </c>
      <c r="C222" s="4" t="s">
        <v>5</v>
      </c>
    </row>
    <row r="223" spans="1:3" x14ac:dyDescent="0.25">
      <c r="A223" s="2" t="s">
        <v>312</v>
      </c>
      <c r="B223" s="4">
        <v>0</v>
      </c>
      <c r="C223" s="4">
        <v>0</v>
      </c>
    </row>
    <row r="224" spans="1:3" ht="30" x14ac:dyDescent="0.25">
      <c r="A224" s="2" t="s">
        <v>791</v>
      </c>
      <c r="B224" s="4" t="s">
        <v>5</v>
      </c>
      <c r="C224" s="4" t="s">
        <v>5</v>
      </c>
    </row>
    <row r="225" spans="1:3" ht="30" x14ac:dyDescent="0.25">
      <c r="A225" s="3" t="s">
        <v>729</v>
      </c>
      <c r="B225" s="4" t="s">
        <v>5</v>
      </c>
      <c r="C225" s="4" t="s">
        <v>5</v>
      </c>
    </row>
    <row r="226" spans="1:3" x14ac:dyDescent="0.25">
      <c r="A226" s="2" t="s">
        <v>312</v>
      </c>
      <c r="B226" s="8">
        <v>0</v>
      </c>
      <c r="C226"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2</v>
      </c>
      <c r="B1" s="7" t="s">
        <v>2</v>
      </c>
      <c r="C1" s="7" t="s">
        <v>31</v>
      </c>
    </row>
    <row r="2" spans="1:3" ht="30" x14ac:dyDescent="0.25">
      <c r="A2" s="1" t="s">
        <v>30</v>
      </c>
      <c r="B2" s="7"/>
      <c r="C2" s="7"/>
    </row>
    <row r="3" spans="1:3" ht="30" x14ac:dyDescent="0.25">
      <c r="A3" s="3" t="s">
        <v>793</v>
      </c>
      <c r="B3" s="4" t="s">
        <v>5</v>
      </c>
      <c r="C3" s="4" t="s">
        <v>5</v>
      </c>
    </row>
    <row r="4" spans="1:3" x14ac:dyDescent="0.25">
      <c r="A4" s="2" t="s">
        <v>794</v>
      </c>
      <c r="B4" s="8">
        <v>325</v>
      </c>
      <c r="C4" s="8">
        <v>1298</v>
      </c>
    </row>
    <row r="5" spans="1:3" x14ac:dyDescent="0.25">
      <c r="A5" s="2" t="s">
        <v>795</v>
      </c>
      <c r="B5" s="4">
        <v>331</v>
      </c>
      <c r="C5" s="5">
        <v>1388</v>
      </c>
    </row>
    <row r="6" spans="1:3" x14ac:dyDescent="0.25">
      <c r="A6" s="2" t="s">
        <v>796</v>
      </c>
      <c r="B6" s="4">
        <v>0</v>
      </c>
      <c r="C6" s="4">
        <v>60</v>
      </c>
    </row>
    <row r="7" spans="1:3" x14ac:dyDescent="0.25">
      <c r="A7" s="2" t="s">
        <v>797</v>
      </c>
      <c r="B7" s="4">
        <v>656</v>
      </c>
      <c r="C7" s="5">
        <v>2746</v>
      </c>
    </row>
    <row r="8" spans="1:3" x14ac:dyDescent="0.25">
      <c r="A8" s="2" t="s">
        <v>339</v>
      </c>
      <c r="B8" s="5">
        <v>262515</v>
      </c>
      <c r="C8" s="5">
        <v>283817</v>
      </c>
    </row>
    <row r="9" spans="1:3" x14ac:dyDescent="0.25">
      <c r="A9" s="2" t="s">
        <v>312</v>
      </c>
      <c r="B9" s="5">
        <v>263171</v>
      </c>
      <c r="C9" s="5">
        <v>286563</v>
      </c>
    </row>
    <row r="10" spans="1:3" ht="30" x14ac:dyDescent="0.25">
      <c r="A10" s="2" t="s">
        <v>798</v>
      </c>
      <c r="B10" s="4">
        <v>0</v>
      </c>
      <c r="C10" s="4">
        <v>60</v>
      </c>
    </row>
    <row r="11" spans="1:3" x14ac:dyDescent="0.25">
      <c r="A11" s="2" t="s">
        <v>714</v>
      </c>
      <c r="B11" s="4" t="s">
        <v>5</v>
      </c>
      <c r="C11" s="4" t="s">
        <v>5</v>
      </c>
    </row>
    <row r="12" spans="1:3" ht="30" x14ac:dyDescent="0.25">
      <c r="A12" s="3" t="s">
        <v>793</v>
      </c>
      <c r="B12" s="4" t="s">
        <v>5</v>
      </c>
      <c r="C12" s="4" t="s">
        <v>5</v>
      </c>
    </row>
    <row r="13" spans="1:3" x14ac:dyDescent="0.25">
      <c r="A13" s="2" t="s">
        <v>794</v>
      </c>
      <c r="B13" s="4">
        <v>0</v>
      </c>
      <c r="C13" s="4">
        <v>0</v>
      </c>
    </row>
    <row r="14" spans="1:3" x14ac:dyDescent="0.25">
      <c r="A14" s="2" t="s">
        <v>795</v>
      </c>
      <c r="B14" s="4">
        <v>0</v>
      </c>
      <c r="C14" s="4">
        <v>0</v>
      </c>
    </row>
    <row r="15" spans="1:3" x14ac:dyDescent="0.25">
      <c r="A15" s="2" t="s">
        <v>796</v>
      </c>
      <c r="B15" s="4">
        <v>0</v>
      </c>
      <c r="C15" s="4">
        <v>0</v>
      </c>
    </row>
    <row r="16" spans="1:3" x14ac:dyDescent="0.25">
      <c r="A16" s="2" t="s">
        <v>797</v>
      </c>
      <c r="B16" s="4">
        <v>0</v>
      </c>
      <c r="C16" s="4">
        <v>0</v>
      </c>
    </row>
    <row r="17" spans="1:3" x14ac:dyDescent="0.25">
      <c r="A17" s="2" t="s">
        <v>339</v>
      </c>
      <c r="B17" s="5">
        <v>5669</v>
      </c>
      <c r="C17" s="5">
        <v>2931</v>
      </c>
    </row>
    <row r="18" spans="1:3" x14ac:dyDescent="0.25">
      <c r="A18" s="2" t="s">
        <v>312</v>
      </c>
      <c r="B18" s="5">
        <v>5669</v>
      </c>
      <c r="C18" s="5">
        <v>2931</v>
      </c>
    </row>
    <row r="19" spans="1:3" ht="30" x14ac:dyDescent="0.25">
      <c r="A19" s="2" t="s">
        <v>798</v>
      </c>
      <c r="B19" s="4">
        <v>0</v>
      </c>
      <c r="C19" s="4">
        <v>0</v>
      </c>
    </row>
    <row r="20" spans="1:3" x14ac:dyDescent="0.25">
      <c r="A20" s="2" t="s">
        <v>715</v>
      </c>
      <c r="B20" s="4" t="s">
        <v>5</v>
      </c>
      <c r="C20" s="4" t="s">
        <v>5</v>
      </c>
    </row>
    <row r="21" spans="1:3" ht="30" x14ac:dyDescent="0.25">
      <c r="A21" s="3" t="s">
        <v>793</v>
      </c>
      <c r="B21" s="4" t="s">
        <v>5</v>
      </c>
      <c r="C21" s="4" t="s">
        <v>5</v>
      </c>
    </row>
    <row r="22" spans="1:3" x14ac:dyDescent="0.25">
      <c r="A22" s="2" t="s">
        <v>794</v>
      </c>
      <c r="B22" s="4">
        <v>179</v>
      </c>
      <c r="C22" s="4">
        <v>0</v>
      </c>
    </row>
    <row r="23" spans="1:3" x14ac:dyDescent="0.25">
      <c r="A23" s="2" t="s">
        <v>795</v>
      </c>
      <c r="B23" s="4">
        <v>0</v>
      </c>
      <c r="C23" s="4">
        <v>116</v>
      </c>
    </row>
    <row r="24" spans="1:3" x14ac:dyDescent="0.25">
      <c r="A24" s="2" t="s">
        <v>796</v>
      </c>
      <c r="B24" s="4">
        <v>0</v>
      </c>
      <c r="C24" s="4">
        <v>0</v>
      </c>
    </row>
    <row r="25" spans="1:3" x14ac:dyDescent="0.25">
      <c r="A25" s="2" t="s">
        <v>797</v>
      </c>
      <c r="B25" s="4">
        <v>179</v>
      </c>
      <c r="C25" s="4">
        <v>116</v>
      </c>
    </row>
    <row r="26" spans="1:3" x14ac:dyDescent="0.25">
      <c r="A26" s="2" t="s">
        <v>339</v>
      </c>
      <c r="B26" s="5">
        <v>25173</v>
      </c>
      <c r="C26" s="5">
        <v>28063</v>
      </c>
    </row>
    <row r="27" spans="1:3" x14ac:dyDescent="0.25">
      <c r="A27" s="2" t="s">
        <v>312</v>
      </c>
      <c r="B27" s="5">
        <v>25352</v>
      </c>
      <c r="C27" s="5">
        <v>28179</v>
      </c>
    </row>
    <row r="28" spans="1:3" ht="30" x14ac:dyDescent="0.25">
      <c r="A28" s="2" t="s">
        <v>798</v>
      </c>
      <c r="B28" s="4">
        <v>0</v>
      </c>
      <c r="C28" s="4">
        <v>0</v>
      </c>
    </row>
    <row r="29" spans="1:3" ht="30" x14ac:dyDescent="0.25">
      <c r="A29" s="2" t="s">
        <v>716</v>
      </c>
      <c r="B29" s="4" t="s">
        <v>5</v>
      </c>
      <c r="C29" s="4" t="s">
        <v>5</v>
      </c>
    </row>
    <row r="30" spans="1:3" ht="30" x14ac:dyDescent="0.25">
      <c r="A30" s="3" t="s">
        <v>793</v>
      </c>
      <c r="B30" s="4" t="s">
        <v>5</v>
      </c>
      <c r="C30" s="4" t="s">
        <v>5</v>
      </c>
    </row>
    <row r="31" spans="1:3" x14ac:dyDescent="0.25">
      <c r="A31" s="2" t="s">
        <v>794</v>
      </c>
      <c r="B31" s="4">
        <v>179</v>
      </c>
      <c r="C31" s="4">
        <v>0</v>
      </c>
    </row>
    <row r="32" spans="1:3" x14ac:dyDescent="0.25">
      <c r="A32" s="2" t="s">
        <v>795</v>
      </c>
      <c r="B32" s="4">
        <v>0</v>
      </c>
      <c r="C32" s="4">
        <v>116</v>
      </c>
    </row>
    <row r="33" spans="1:3" x14ac:dyDescent="0.25">
      <c r="A33" s="2" t="s">
        <v>796</v>
      </c>
      <c r="B33" s="4">
        <v>0</v>
      </c>
      <c r="C33" s="4">
        <v>0</v>
      </c>
    </row>
    <row r="34" spans="1:3" x14ac:dyDescent="0.25">
      <c r="A34" s="2" t="s">
        <v>797</v>
      </c>
      <c r="B34" s="4">
        <v>179</v>
      </c>
      <c r="C34" s="4">
        <v>116</v>
      </c>
    </row>
    <row r="35" spans="1:3" x14ac:dyDescent="0.25">
      <c r="A35" s="2" t="s">
        <v>339</v>
      </c>
      <c r="B35" s="5">
        <v>30842</v>
      </c>
      <c r="C35" s="5">
        <v>30994</v>
      </c>
    </row>
    <row r="36" spans="1:3" x14ac:dyDescent="0.25">
      <c r="A36" s="2" t="s">
        <v>312</v>
      </c>
      <c r="B36" s="5">
        <v>31021</v>
      </c>
      <c r="C36" s="5">
        <v>31110</v>
      </c>
    </row>
    <row r="37" spans="1:3" ht="30" x14ac:dyDescent="0.25">
      <c r="A37" s="2" t="s">
        <v>798</v>
      </c>
      <c r="B37" s="4">
        <v>0</v>
      </c>
      <c r="C37" s="4">
        <v>0</v>
      </c>
    </row>
    <row r="38" spans="1:3" ht="30" x14ac:dyDescent="0.25">
      <c r="A38" s="2" t="s">
        <v>717</v>
      </c>
      <c r="B38" s="4" t="s">
        <v>5</v>
      </c>
      <c r="C38" s="4" t="s">
        <v>5</v>
      </c>
    </row>
    <row r="39" spans="1:3" ht="30" x14ac:dyDescent="0.25">
      <c r="A39" s="3" t="s">
        <v>793</v>
      </c>
      <c r="B39" s="4" t="s">
        <v>5</v>
      </c>
      <c r="C39" s="4" t="s">
        <v>5</v>
      </c>
    </row>
    <row r="40" spans="1:3" x14ac:dyDescent="0.25">
      <c r="A40" s="2" t="s">
        <v>794</v>
      </c>
      <c r="B40" s="4">
        <v>0</v>
      </c>
      <c r="C40" s="4">
        <v>199</v>
      </c>
    </row>
    <row r="41" spans="1:3" x14ac:dyDescent="0.25">
      <c r="A41" s="2" t="s">
        <v>795</v>
      </c>
      <c r="B41" s="4">
        <v>0</v>
      </c>
      <c r="C41" s="4">
        <v>0</v>
      </c>
    </row>
    <row r="42" spans="1:3" x14ac:dyDescent="0.25">
      <c r="A42" s="2" t="s">
        <v>796</v>
      </c>
      <c r="B42" s="4">
        <v>0</v>
      </c>
      <c r="C42" s="4">
        <v>0</v>
      </c>
    </row>
    <row r="43" spans="1:3" x14ac:dyDescent="0.25">
      <c r="A43" s="2" t="s">
        <v>797</v>
      </c>
      <c r="B43" s="4">
        <v>0</v>
      </c>
      <c r="C43" s="4">
        <v>199</v>
      </c>
    </row>
    <row r="44" spans="1:3" x14ac:dyDescent="0.25">
      <c r="A44" s="2" t="s">
        <v>339</v>
      </c>
      <c r="B44" s="5">
        <v>59974</v>
      </c>
      <c r="C44" s="5">
        <v>73385</v>
      </c>
    </row>
    <row r="45" spans="1:3" x14ac:dyDescent="0.25">
      <c r="A45" s="2" t="s">
        <v>312</v>
      </c>
      <c r="B45" s="5">
        <v>59974</v>
      </c>
      <c r="C45" s="5">
        <v>73584</v>
      </c>
    </row>
    <row r="46" spans="1:3" ht="30" x14ac:dyDescent="0.25">
      <c r="A46" s="2" t="s">
        <v>798</v>
      </c>
      <c r="B46" s="4">
        <v>0</v>
      </c>
      <c r="C46" s="4">
        <v>0</v>
      </c>
    </row>
    <row r="47" spans="1:3" ht="30" x14ac:dyDescent="0.25">
      <c r="A47" s="2" t="s">
        <v>718</v>
      </c>
      <c r="B47" s="4" t="s">
        <v>5</v>
      </c>
      <c r="C47" s="4" t="s">
        <v>5</v>
      </c>
    </row>
    <row r="48" spans="1:3" ht="30" x14ac:dyDescent="0.25">
      <c r="A48" s="3" t="s">
        <v>793</v>
      </c>
      <c r="B48" s="4" t="s">
        <v>5</v>
      </c>
      <c r="C48" s="4" t="s">
        <v>5</v>
      </c>
    </row>
    <row r="49" spans="1:3" x14ac:dyDescent="0.25">
      <c r="A49" s="2" t="s">
        <v>794</v>
      </c>
      <c r="B49" s="4">
        <v>0</v>
      </c>
      <c r="C49" s="4">
        <v>0</v>
      </c>
    </row>
    <row r="50" spans="1:3" x14ac:dyDescent="0.25">
      <c r="A50" s="2" t="s">
        <v>795</v>
      </c>
      <c r="B50" s="4">
        <v>0</v>
      </c>
      <c r="C50" s="4">
        <v>346</v>
      </c>
    </row>
    <row r="51" spans="1:3" x14ac:dyDescent="0.25">
      <c r="A51" s="2" t="s">
        <v>796</v>
      </c>
      <c r="B51" s="4">
        <v>0</v>
      </c>
      <c r="C51" s="4">
        <v>0</v>
      </c>
    </row>
    <row r="52" spans="1:3" x14ac:dyDescent="0.25">
      <c r="A52" s="2" t="s">
        <v>797</v>
      </c>
      <c r="B52" s="4">
        <v>0</v>
      </c>
      <c r="C52" s="4">
        <v>346</v>
      </c>
    </row>
    <row r="53" spans="1:3" x14ac:dyDescent="0.25">
      <c r="A53" s="2" t="s">
        <v>339</v>
      </c>
      <c r="B53" s="5">
        <v>41578</v>
      </c>
      <c r="C53" s="5">
        <v>43522</v>
      </c>
    </row>
    <row r="54" spans="1:3" x14ac:dyDescent="0.25">
      <c r="A54" s="2" t="s">
        <v>312</v>
      </c>
      <c r="B54" s="5">
        <v>41578</v>
      </c>
      <c r="C54" s="5">
        <v>43868</v>
      </c>
    </row>
    <row r="55" spans="1:3" ht="30" x14ac:dyDescent="0.25">
      <c r="A55" s="2" t="s">
        <v>798</v>
      </c>
      <c r="B55" s="4">
        <v>0</v>
      </c>
      <c r="C55" s="4">
        <v>0</v>
      </c>
    </row>
    <row r="56" spans="1:3" x14ac:dyDescent="0.25">
      <c r="A56" s="2" t="s">
        <v>719</v>
      </c>
      <c r="B56" s="4" t="s">
        <v>5</v>
      </c>
      <c r="C56" s="4" t="s">
        <v>5</v>
      </c>
    </row>
    <row r="57" spans="1:3" ht="30" x14ac:dyDescent="0.25">
      <c r="A57" s="3" t="s">
        <v>793</v>
      </c>
      <c r="B57" s="4" t="s">
        <v>5</v>
      </c>
      <c r="C57" s="4" t="s">
        <v>5</v>
      </c>
    </row>
    <row r="58" spans="1:3" x14ac:dyDescent="0.25">
      <c r="A58" s="2" t="s">
        <v>794</v>
      </c>
      <c r="B58" s="4">
        <v>0</v>
      </c>
      <c r="C58" s="4">
        <v>221</v>
      </c>
    </row>
    <row r="59" spans="1:3" x14ac:dyDescent="0.25">
      <c r="A59" s="2" t="s">
        <v>795</v>
      </c>
      <c r="B59" s="4">
        <v>0</v>
      </c>
      <c r="C59" s="4">
        <v>0</v>
      </c>
    </row>
    <row r="60" spans="1:3" x14ac:dyDescent="0.25">
      <c r="A60" s="2" t="s">
        <v>796</v>
      </c>
      <c r="B60" s="4">
        <v>0</v>
      </c>
      <c r="C60" s="4">
        <v>0</v>
      </c>
    </row>
    <row r="61" spans="1:3" x14ac:dyDescent="0.25">
      <c r="A61" s="2" t="s">
        <v>797</v>
      </c>
      <c r="B61" s="4">
        <v>0</v>
      </c>
      <c r="C61" s="4">
        <v>221</v>
      </c>
    </row>
    <row r="62" spans="1:3" x14ac:dyDescent="0.25">
      <c r="A62" s="2" t="s">
        <v>339</v>
      </c>
      <c r="B62" s="5">
        <v>10140</v>
      </c>
      <c r="C62" s="5">
        <v>11339</v>
      </c>
    </row>
    <row r="63" spans="1:3" x14ac:dyDescent="0.25">
      <c r="A63" s="2" t="s">
        <v>312</v>
      </c>
      <c r="B63" s="5">
        <v>10140</v>
      </c>
      <c r="C63" s="5">
        <v>11560</v>
      </c>
    </row>
    <row r="64" spans="1:3" ht="30" x14ac:dyDescent="0.25">
      <c r="A64" s="2" t="s">
        <v>798</v>
      </c>
      <c r="B64" s="4">
        <v>0</v>
      </c>
      <c r="C64" s="4">
        <v>0</v>
      </c>
    </row>
    <row r="65" spans="1:3" x14ac:dyDescent="0.25">
      <c r="A65" s="2" t="s">
        <v>720</v>
      </c>
      <c r="B65" s="4" t="s">
        <v>5</v>
      </c>
      <c r="C65" s="4" t="s">
        <v>5</v>
      </c>
    </row>
    <row r="66" spans="1:3" ht="30" x14ac:dyDescent="0.25">
      <c r="A66" s="3" t="s">
        <v>793</v>
      </c>
      <c r="B66" s="4" t="s">
        <v>5</v>
      </c>
      <c r="C66" s="4" t="s">
        <v>5</v>
      </c>
    </row>
    <row r="67" spans="1:3" x14ac:dyDescent="0.25">
      <c r="A67" s="2" t="s">
        <v>794</v>
      </c>
      <c r="B67" s="4">
        <v>0</v>
      </c>
      <c r="C67" s="4">
        <v>194</v>
      </c>
    </row>
    <row r="68" spans="1:3" x14ac:dyDescent="0.25">
      <c r="A68" s="2" t="s">
        <v>795</v>
      </c>
      <c r="B68" s="4">
        <v>0</v>
      </c>
      <c r="C68" s="4">
        <v>0</v>
      </c>
    </row>
    <row r="69" spans="1:3" x14ac:dyDescent="0.25">
      <c r="A69" s="2" t="s">
        <v>796</v>
      </c>
      <c r="B69" s="4">
        <v>0</v>
      </c>
      <c r="C69" s="4">
        <v>0</v>
      </c>
    </row>
    <row r="70" spans="1:3" x14ac:dyDescent="0.25">
      <c r="A70" s="2" t="s">
        <v>797</v>
      </c>
      <c r="B70" s="4">
        <v>0</v>
      </c>
      <c r="C70" s="4">
        <v>194</v>
      </c>
    </row>
    <row r="71" spans="1:3" x14ac:dyDescent="0.25">
      <c r="A71" s="2" t="s">
        <v>339</v>
      </c>
      <c r="B71" s="5">
        <v>1353</v>
      </c>
      <c r="C71" s="5">
        <v>1269</v>
      </c>
    </row>
    <row r="72" spans="1:3" x14ac:dyDescent="0.25">
      <c r="A72" s="2" t="s">
        <v>312</v>
      </c>
      <c r="B72" s="5">
        <v>1353</v>
      </c>
      <c r="C72" s="5">
        <v>1463</v>
      </c>
    </row>
    <row r="73" spans="1:3" ht="30" x14ac:dyDescent="0.25">
      <c r="A73" s="2" t="s">
        <v>798</v>
      </c>
      <c r="B73" s="4">
        <v>0</v>
      </c>
      <c r="C73" s="4">
        <v>0</v>
      </c>
    </row>
    <row r="74" spans="1:3" x14ac:dyDescent="0.25">
      <c r="A74" s="2" t="s">
        <v>721</v>
      </c>
      <c r="B74" s="4" t="s">
        <v>5</v>
      </c>
      <c r="C74" s="4" t="s">
        <v>5</v>
      </c>
    </row>
    <row r="75" spans="1:3" ht="30" x14ac:dyDescent="0.25">
      <c r="A75" s="3" t="s">
        <v>793</v>
      </c>
      <c r="B75" s="4" t="s">
        <v>5</v>
      </c>
      <c r="C75" s="4" t="s">
        <v>5</v>
      </c>
    </row>
    <row r="76" spans="1:3" x14ac:dyDescent="0.25">
      <c r="A76" s="2" t="s">
        <v>794</v>
      </c>
      <c r="B76" s="4">
        <v>0</v>
      </c>
      <c r="C76" s="4">
        <v>614</v>
      </c>
    </row>
    <row r="77" spans="1:3" x14ac:dyDescent="0.25">
      <c r="A77" s="2" t="s">
        <v>795</v>
      </c>
      <c r="B77" s="4">
        <v>0</v>
      </c>
      <c r="C77" s="4">
        <v>346</v>
      </c>
    </row>
    <row r="78" spans="1:3" x14ac:dyDescent="0.25">
      <c r="A78" s="2" t="s">
        <v>796</v>
      </c>
      <c r="B78" s="4">
        <v>0</v>
      </c>
      <c r="C78" s="4">
        <v>0</v>
      </c>
    </row>
    <row r="79" spans="1:3" x14ac:dyDescent="0.25">
      <c r="A79" s="2" t="s">
        <v>797</v>
      </c>
      <c r="B79" s="4">
        <v>0</v>
      </c>
      <c r="C79" s="4">
        <v>960</v>
      </c>
    </row>
    <row r="80" spans="1:3" x14ac:dyDescent="0.25">
      <c r="A80" s="2" t="s">
        <v>339</v>
      </c>
      <c r="B80" s="5">
        <v>113045</v>
      </c>
      <c r="C80" s="5">
        <v>129515</v>
      </c>
    </row>
    <row r="81" spans="1:3" x14ac:dyDescent="0.25">
      <c r="A81" s="2" t="s">
        <v>312</v>
      </c>
      <c r="B81" s="5">
        <v>113045</v>
      </c>
      <c r="C81" s="5">
        <v>130475</v>
      </c>
    </row>
    <row r="82" spans="1:3" ht="30" x14ac:dyDescent="0.25">
      <c r="A82" s="2" t="s">
        <v>798</v>
      </c>
      <c r="B82" s="4">
        <v>0</v>
      </c>
      <c r="C82" s="4">
        <v>0</v>
      </c>
    </row>
    <row r="83" spans="1:3" x14ac:dyDescent="0.25">
      <c r="A83" s="2" t="s">
        <v>722</v>
      </c>
      <c r="B83" s="4" t="s">
        <v>5</v>
      </c>
      <c r="C83" s="4" t="s">
        <v>5</v>
      </c>
    </row>
    <row r="84" spans="1:3" ht="30" x14ac:dyDescent="0.25">
      <c r="A84" s="3" t="s">
        <v>793</v>
      </c>
      <c r="B84" s="4" t="s">
        <v>5</v>
      </c>
      <c r="C84" s="4" t="s">
        <v>5</v>
      </c>
    </row>
    <row r="85" spans="1:3" x14ac:dyDescent="0.25">
      <c r="A85" s="2" t="s">
        <v>794</v>
      </c>
      <c r="B85" s="4">
        <v>98</v>
      </c>
      <c r="C85" s="4">
        <v>98</v>
      </c>
    </row>
    <row r="86" spans="1:3" x14ac:dyDescent="0.25">
      <c r="A86" s="2" t="s">
        <v>795</v>
      </c>
      <c r="B86" s="4">
        <v>50</v>
      </c>
      <c r="C86" s="4">
        <v>403</v>
      </c>
    </row>
    <row r="87" spans="1:3" x14ac:dyDescent="0.25">
      <c r="A87" s="2" t="s">
        <v>796</v>
      </c>
      <c r="B87" s="4">
        <v>0</v>
      </c>
      <c r="C87" s="4">
        <v>0</v>
      </c>
    </row>
    <row r="88" spans="1:3" x14ac:dyDescent="0.25">
      <c r="A88" s="2" t="s">
        <v>797</v>
      </c>
      <c r="B88" s="4">
        <v>148</v>
      </c>
      <c r="C88" s="4">
        <v>501</v>
      </c>
    </row>
    <row r="89" spans="1:3" x14ac:dyDescent="0.25">
      <c r="A89" s="2" t="s">
        <v>339</v>
      </c>
      <c r="B89" s="5">
        <v>20684</v>
      </c>
      <c r="C89" s="5">
        <v>20745</v>
      </c>
    </row>
    <row r="90" spans="1:3" x14ac:dyDescent="0.25">
      <c r="A90" s="2" t="s">
        <v>312</v>
      </c>
      <c r="B90" s="5">
        <v>20832</v>
      </c>
      <c r="C90" s="5">
        <v>21246</v>
      </c>
    </row>
    <row r="91" spans="1:3" ht="30" x14ac:dyDescent="0.25">
      <c r="A91" s="2" t="s">
        <v>798</v>
      </c>
      <c r="B91" s="4">
        <v>0</v>
      </c>
      <c r="C91" s="4">
        <v>0</v>
      </c>
    </row>
    <row r="92" spans="1:3" ht="45" x14ac:dyDescent="0.25">
      <c r="A92" s="2" t="s">
        <v>730</v>
      </c>
      <c r="B92" s="4" t="s">
        <v>5</v>
      </c>
      <c r="C92" s="4" t="s">
        <v>5</v>
      </c>
    </row>
    <row r="93" spans="1:3" ht="30" x14ac:dyDescent="0.25">
      <c r="A93" s="3" t="s">
        <v>793</v>
      </c>
      <c r="B93" s="4" t="s">
        <v>5</v>
      </c>
      <c r="C93" s="4" t="s">
        <v>5</v>
      </c>
    </row>
    <row r="94" spans="1:3" x14ac:dyDescent="0.25">
      <c r="A94" s="2" t="s">
        <v>794</v>
      </c>
      <c r="B94" s="4">
        <v>0</v>
      </c>
      <c r="C94" s="4">
        <v>555</v>
      </c>
    </row>
    <row r="95" spans="1:3" x14ac:dyDescent="0.25">
      <c r="A95" s="2" t="s">
        <v>795</v>
      </c>
      <c r="B95" s="4">
        <v>281</v>
      </c>
      <c r="C95" s="4">
        <v>362</v>
      </c>
    </row>
    <row r="96" spans="1:3" x14ac:dyDescent="0.25">
      <c r="A96" s="2" t="s">
        <v>796</v>
      </c>
      <c r="B96" s="4">
        <v>0</v>
      </c>
      <c r="C96" s="4">
        <v>0</v>
      </c>
    </row>
    <row r="97" spans="1:3" x14ac:dyDescent="0.25">
      <c r="A97" s="2" t="s">
        <v>797</v>
      </c>
      <c r="B97" s="4">
        <v>281</v>
      </c>
      <c r="C97" s="4">
        <v>917</v>
      </c>
    </row>
    <row r="98" spans="1:3" x14ac:dyDescent="0.25">
      <c r="A98" s="2" t="s">
        <v>339</v>
      </c>
      <c r="B98" s="5">
        <v>65096</v>
      </c>
      <c r="C98" s="5">
        <v>65956</v>
      </c>
    </row>
    <row r="99" spans="1:3" x14ac:dyDescent="0.25">
      <c r="A99" s="2" t="s">
        <v>312</v>
      </c>
      <c r="B99" s="5">
        <v>65377</v>
      </c>
      <c r="C99" s="5">
        <v>66873</v>
      </c>
    </row>
    <row r="100" spans="1:3" ht="30" x14ac:dyDescent="0.25">
      <c r="A100" s="2" t="s">
        <v>798</v>
      </c>
      <c r="B100" s="4">
        <v>0</v>
      </c>
      <c r="C100" s="4">
        <v>0</v>
      </c>
    </row>
    <row r="101" spans="1:3" ht="45" x14ac:dyDescent="0.25">
      <c r="A101" s="2" t="s">
        <v>731</v>
      </c>
      <c r="B101" s="4" t="s">
        <v>5</v>
      </c>
      <c r="C101" s="4" t="s">
        <v>5</v>
      </c>
    </row>
    <row r="102" spans="1:3" ht="30" x14ac:dyDescent="0.25">
      <c r="A102" s="3" t="s">
        <v>793</v>
      </c>
      <c r="B102" s="4" t="s">
        <v>5</v>
      </c>
      <c r="C102" s="4" t="s">
        <v>5</v>
      </c>
    </row>
    <row r="103" spans="1:3" x14ac:dyDescent="0.25">
      <c r="A103" s="2" t="s">
        <v>794</v>
      </c>
      <c r="B103" s="4">
        <v>0</v>
      </c>
      <c r="C103" s="4">
        <v>0</v>
      </c>
    </row>
    <row r="104" spans="1:3" x14ac:dyDescent="0.25">
      <c r="A104" s="2" t="s">
        <v>795</v>
      </c>
      <c r="B104" s="4">
        <v>0</v>
      </c>
      <c r="C104" s="4">
        <v>24</v>
      </c>
    </row>
    <row r="105" spans="1:3" x14ac:dyDescent="0.25">
      <c r="A105" s="2" t="s">
        <v>796</v>
      </c>
      <c r="B105" s="4">
        <v>0</v>
      </c>
      <c r="C105" s="4">
        <v>0</v>
      </c>
    </row>
    <row r="106" spans="1:3" x14ac:dyDescent="0.25">
      <c r="A106" s="2" t="s">
        <v>797</v>
      </c>
      <c r="B106" s="4">
        <v>0</v>
      </c>
      <c r="C106" s="4">
        <v>24</v>
      </c>
    </row>
    <row r="107" spans="1:3" x14ac:dyDescent="0.25">
      <c r="A107" s="2" t="s">
        <v>339</v>
      </c>
      <c r="B107" s="5">
        <v>7937</v>
      </c>
      <c r="C107" s="5">
        <v>8651</v>
      </c>
    </row>
    <row r="108" spans="1:3" x14ac:dyDescent="0.25">
      <c r="A108" s="2" t="s">
        <v>312</v>
      </c>
      <c r="B108" s="5">
        <v>7937</v>
      </c>
      <c r="C108" s="5">
        <v>8675</v>
      </c>
    </row>
    <row r="109" spans="1:3" ht="30" x14ac:dyDescent="0.25">
      <c r="A109" s="2" t="s">
        <v>798</v>
      </c>
      <c r="B109" s="4">
        <v>0</v>
      </c>
      <c r="C109" s="4">
        <v>0</v>
      </c>
    </row>
    <row r="110" spans="1:3" x14ac:dyDescent="0.25">
      <c r="A110" s="2" t="s">
        <v>725</v>
      </c>
      <c r="B110" s="4" t="s">
        <v>5</v>
      </c>
      <c r="C110" s="4" t="s">
        <v>5</v>
      </c>
    </row>
    <row r="111" spans="1:3" ht="30" x14ac:dyDescent="0.25">
      <c r="A111" s="3" t="s">
        <v>793</v>
      </c>
      <c r="B111" s="4" t="s">
        <v>5</v>
      </c>
      <c r="C111" s="4" t="s">
        <v>5</v>
      </c>
    </row>
    <row r="112" spans="1:3" x14ac:dyDescent="0.25">
      <c r="A112" s="2" t="s">
        <v>794</v>
      </c>
      <c r="B112" s="4">
        <v>98</v>
      </c>
      <c r="C112" s="4">
        <v>653</v>
      </c>
    </row>
    <row r="113" spans="1:3" x14ac:dyDescent="0.25">
      <c r="A113" s="2" t="s">
        <v>795</v>
      </c>
      <c r="B113" s="4">
        <v>331</v>
      </c>
      <c r="C113" s="4">
        <v>789</v>
      </c>
    </row>
    <row r="114" spans="1:3" x14ac:dyDescent="0.25">
      <c r="A114" s="2" t="s">
        <v>796</v>
      </c>
      <c r="B114" s="4">
        <v>0</v>
      </c>
      <c r="C114" s="4">
        <v>0</v>
      </c>
    </row>
    <row r="115" spans="1:3" x14ac:dyDescent="0.25">
      <c r="A115" s="2" t="s">
        <v>797</v>
      </c>
      <c r="B115" s="4">
        <v>429</v>
      </c>
      <c r="C115" s="5">
        <v>1442</v>
      </c>
    </row>
    <row r="116" spans="1:3" x14ac:dyDescent="0.25">
      <c r="A116" s="2" t="s">
        <v>339</v>
      </c>
      <c r="B116" s="5">
        <v>93717</v>
      </c>
      <c r="C116" s="5">
        <v>95352</v>
      </c>
    </row>
    <row r="117" spans="1:3" x14ac:dyDescent="0.25">
      <c r="A117" s="2" t="s">
        <v>312</v>
      </c>
      <c r="B117" s="5">
        <v>94146</v>
      </c>
      <c r="C117" s="5">
        <v>96794</v>
      </c>
    </row>
    <row r="118" spans="1:3" ht="30" x14ac:dyDescent="0.25">
      <c r="A118" s="2" t="s">
        <v>798</v>
      </c>
      <c r="B118" s="4">
        <v>0</v>
      </c>
      <c r="C118" s="4">
        <v>0</v>
      </c>
    </row>
    <row r="119" spans="1:3" ht="45" x14ac:dyDescent="0.25">
      <c r="A119" s="2" t="s">
        <v>726</v>
      </c>
      <c r="B119" s="4" t="s">
        <v>5</v>
      </c>
      <c r="C119" s="4" t="s">
        <v>5</v>
      </c>
    </row>
    <row r="120" spans="1:3" ht="30" x14ac:dyDescent="0.25">
      <c r="A120" s="3" t="s">
        <v>793</v>
      </c>
      <c r="B120" s="4" t="s">
        <v>5</v>
      </c>
      <c r="C120" s="4" t="s">
        <v>5</v>
      </c>
    </row>
    <row r="121" spans="1:3" x14ac:dyDescent="0.25">
      <c r="A121" s="2" t="s">
        <v>794</v>
      </c>
      <c r="B121" s="4">
        <v>29</v>
      </c>
      <c r="C121" s="4">
        <v>25</v>
      </c>
    </row>
    <row r="122" spans="1:3" x14ac:dyDescent="0.25">
      <c r="A122" s="2" t="s">
        <v>795</v>
      </c>
      <c r="B122" s="4">
        <v>0</v>
      </c>
      <c r="C122" s="4">
        <v>122</v>
      </c>
    </row>
    <row r="123" spans="1:3" x14ac:dyDescent="0.25">
      <c r="A123" s="2" t="s">
        <v>796</v>
      </c>
      <c r="B123" s="4">
        <v>0</v>
      </c>
      <c r="C123" s="4">
        <v>60</v>
      </c>
    </row>
    <row r="124" spans="1:3" x14ac:dyDescent="0.25">
      <c r="A124" s="2" t="s">
        <v>797</v>
      </c>
      <c r="B124" s="4">
        <v>29</v>
      </c>
      <c r="C124" s="4">
        <v>207</v>
      </c>
    </row>
    <row r="125" spans="1:3" x14ac:dyDescent="0.25">
      <c r="A125" s="2" t="s">
        <v>339</v>
      </c>
      <c r="B125" s="5">
        <v>23275</v>
      </c>
      <c r="C125" s="5">
        <v>26047</v>
      </c>
    </row>
    <row r="126" spans="1:3" x14ac:dyDescent="0.25">
      <c r="A126" s="2" t="s">
        <v>312</v>
      </c>
      <c r="B126" s="5">
        <v>23304</v>
      </c>
      <c r="C126" s="5">
        <v>26254</v>
      </c>
    </row>
    <row r="127" spans="1:3" ht="30" x14ac:dyDescent="0.25">
      <c r="A127" s="2" t="s">
        <v>798</v>
      </c>
      <c r="B127" s="4">
        <v>0</v>
      </c>
      <c r="C127" s="4">
        <v>60</v>
      </c>
    </row>
    <row r="128" spans="1:3" x14ac:dyDescent="0.25">
      <c r="A128" s="2" t="s">
        <v>727</v>
      </c>
      <c r="B128" s="4" t="s">
        <v>5</v>
      </c>
      <c r="C128" s="4" t="s">
        <v>5</v>
      </c>
    </row>
    <row r="129" spans="1:3" ht="30" x14ac:dyDescent="0.25">
      <c r="A129" s="3" t="s">
        <v>793</v>
      </c>
      <c r="B129" s="4" t="s">
        <v>5</v>
      </c>
      <c r="C129" s="4" t="s">
        <v>5</v>
      </c>
    </row>
    <row r="130" spans="1:3" x14ac:dyDescent="0.25">
      <c r="A130" s="2" t="s">
        <v>794</v>
      </c>
      <c r="B130" s="4">
        <v>19</v>
      </c>
      <c r="C130" s="4">
        <v>6</v>
      </c>
    </row>
    <row r="131" spans="1:3" x14ac:dyDescent="0.25">
      <c r="A131" s="2" t="s">
        <v>795</v>
      </c>
      <c r="B131" s="4">
        <v>0</v>
      </c>
      <c r="C131" s="4">
        <v>15</v>
      </c>
    </row>
    <row r="132" spans="1:3" x14ac:dyDescent="0.25">
      <c r="A132" s="2" t="s">
        <v>796</v>
      </c>
      <c r="B132" s="4">
        <v>0</v>
      </c>
      <c r="C132" s="4">
        <v>0</v>
      </c>
    </row>
    <row r="133" spans="1:3" x14ac:dyDescent="0.25">
      <c r="A133" s="2" t="s">
        <v>797</v>
      </c>
      <c r="B133" s="4">
        <v>19</v>
      </c>
      <c r="C133" s="4">
        <v>21</v>
      </c>
    </row>
    <row r="134" spans="1:3" x14ac:dyDescent="0.25">
      <c r="A134" s="2" t="s">
        <v>339</v>
      </c>
      <c r="B134" s="5">
        <v>1636</v>
      </c>
      <c r="C134" s="5">
        <v>1909</v>
      </c>
    </row>
    <row r="135" spans="1:3" x14ac:dyDescent="0.25">
      <c r="A135" s="2" t="s">
        <v>312</v>
      </c>
      <c r="B135" s="5">
        <v>1655</v>
      </c>
      <c r="C135" s="5">
        <v>1930</v>
      </c>
    </row>
    <row r="136" spans="1:3" ht="30" x14ac:dyDescent="0.25">
      <c r="A136" s="2" t="s">
        <v>798</v>
      </c>
      <c r="B136" s="8">
        <v>0</v>
      </c>
      <c r="C136"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9</v>
      </c>
      <c r="B1" s="7" t="s">
        <v>2</v>
      </c>
      <c r="C1" s="7" t="s">
        <v>31</v>
      </c>
    </row>
    <row r="2" spans="1:3" ht="30" x14ac:dyDescent="0.25">
      <c r="A2" s="1" t="s">
        <v>30</v>
      </c>
      <c r="B2" s="7"/>
      <c r="C2" s="7"/>
    </row>
    <row r="3" spans="1:3" ht="30" x14ac:dyDescent="0.25">
      <c r="A3" s="3" t="s">
        <v>800</v>
      </c>
      <c r="B3" s="4" t="s">
        <v>5</v>
      </c>
      <c r="C3" s="4" t="s">
        <v>5</v>
      </c>
    </row>
    <row r="4" spans="1:3" x14ac:dyDescent="0.25">
      <c r="A4" s="2" t="s">
        <v>801</v>
      </c>
      <c r="B4" s="8">
        <v>27760</v>
      </c>
      <c r="C4" s="8">
        <v>31621</v>
      </c>
    </row>
    <row r="5" spans="1:3" x14ac:dyDescent="0.25">
      <c r="A5" s="2" t="s">
        <v>802</v>
      </c>
      <c r="B5" s="5">
        <v>28691</v>
      </c>
      <c r="C5" s="5">
        <v>32703</v>
      </c>
    </row>
    <row r="6" spans="1:3" x14ac:dyDescent="0.25">
      <c r="A6" s="3" t="s">
        <v>803</v>
      </c>
      <c r="B6" s="4" t="s">
        <v>5</v>
      </c>
      <c r="C6" s="4" t="s">
        <v>5</v>
      </c>
    </row>
    <row r="7" spans="1:3" x14ac:dyDescent="0.25">
      <c r="A7" s="2" t="s">
        <v>801</v>
      </c>
      <c r="B7" s="5">
        <v>8076</v>
      </c>
      <c r="C7" s="5">
        <v>15311</v>
      </c>
    </row>
    <row r="8" spans="1:3" x14ac:dyDescent="0.25">
      <c r="A8" s="2" t="s">
        <v>802</v>
      </c>
      <c r="B8" s="5">
        <v>8833</v>
      </c>
      <c r="C8" s="5">
        <v>16151</v>
      </c>
    </row>
    <row r="9" spans="1:3" x14ac:dyDescent="0.25">
      <c r="A9" s="2" t="s">
        <v>804</v>
      </c>
      <c r="B9" s="5">
        <v>1003</v>
      </c>
      <c r="C9" s="5">
        <v>1830</v>
      </c>
    </row>
    <row r="10" spans="1:3" x14ac:dyDescent="0.25">
      <c r="A10" s="3" t="s">
        <v>805</v>
      </c>
      <c r="B10" s="4" t="s">
        <v>5</v>
      </c>
      <c r="C10" s="4" t="s">
        <v>5</v>
      </c>
    </row>
    <row r="11" spans="1:3" x14ac:dyDescent="0.25">
      <c r="A11" s="2" t="s">
        <v>801</v>
      </c>
      <c r="B11" s="5">
        <v>35836</v>
      </c>
      <c r="C11" s="5">
        <v>46932</v>
      </c>
    </row>
    <row r="12" spans="1:3" x14ac:dyDescent="0.25">
      <c r="A12" s="2" t="s">
        <v>802</v>
      </c>
      <c r="B12" s="5">
        <v>37524</v>
      </c>
      <c r="C12" s="5">
        <v>48854</v>
      </c>
    </row>
    <row r="13" spans="1:3" x14ac:dyDescent="0.25">
      <c r="A13" s="2" t="s">
        <v>806</v>
      </c>
      <c r="B13" s="5">
        <v>1003</v>
      </c>
      <c r="C13" s="5">
        <v>1830</v>
      </c>
    </row>
    <row r="14" spans="1:3" x14ac:dyDescent="0.25">
      <c r="A14" s="2" t="s">
        <v>714</v>
      </c>
      <c r="B14" s="4" t="s">
        <v>5</v>
      </c>
      <c r="C14" s="4" t="s">
        <v>5</v>
      </c>
    </row>
    <row r="15" spans="1:3" ht="30" x14ac:dyDescent="0.25">
      <c r="A15" s="3" t="s">
        <v>800</v>
      </c>
      <c r="B15" s="4" t="s">
        <v>5</v>
      </c>
      <c r="C15" s="4" t="s">
        <v>5</v>
      </c>
    </row>
    <row r="16" spans="1:3" x14ac:dyDescent="0.25">
      <c r="A16" s="2" t="s">
        <v>801</v>
      </c>
      <c r="B16" s="4">
        <v>275</v>
      </c>
      <c r="C16" s="4">
        <v>216</v>
      </c>
    </row>
    <row r="17" spans="1:3" x14ac:dyDescent="0.25">
      <c r="A17" s="2" t="s">
        <v>802</v>
      </c>
      <c r="B17" s="4">
        <v>275</v>
      </c>
      <c r="C17" s="4">
        <v>216</v>
      </c>
    </row>
    <row r="18" spans="1:3" x14ac:dyDescent="0.25">
      <c r="A18" s="3" t="s">
        <v>803</v>
      </c>
      <c r="B18" s="4" t="s">
        <v>5</v>
      </c>
      <c r="C18" s="4" t="s">
        <v>5</v>
      </c>
    </row>
    <row r="19" spans="1:3" x14ac:dyDescent="0.25">
      <c r="A19" s="2" t="s">
        <v>804</v>
      </c>
      <c r="B19" s="4" t="s">
        <v>5</v>
      </c>
      <c r="C19" s="4">
        <v>0</v>
      </c>
    </row>
    <row r="20" spans="1:3" x14ac:dyDescent="0.25">
      <c r="A20" s="3" t="s">
        <v>805</v>
      </c>
      <c r="B20" s="4" t="s">
        <v>5</v>
      </c>
      <c r="C20" s="4" t="s">
        <v>5</v>
      </c>
    </row>
    <row r="21" spans="1:3" x14ac:dyDescent="0.25">
      <c r="A21" s="2" t="s">
        <v>801</v>
      </c>
      <c r="B21" s="4">
        <v>275</v>
      </c>
      <c r="C21" s="4">
        <v>216</v>
      </c>
    </row>
    <row r="22" spans="1:3" x14ac:dyDescent="0.25">
      <c r="A22" s="2" t="s">
        <v>802</v>
      </c>
      <c r="B22" s="4">
        <v>275</v>
      </c>
      <c r="C22" s="4">
        <v>216</v>
      </c>
    </row>
    <row r="23" spans="1:3" x14ac:dyDescent="0.25">
      <c r="A23" s="2" t="s">
        <v>806</v>
      </c>
      <c r="B23" s="4" t="s">
        <v>5</v>
      </c>
      <c r="C23" s="4">
        <v>0</v>
      </c>
    </row>
    <row r="24" spans="1:3" x14ac:dyDescent="0.25">
      <c r="A24" s="2" t="s">
        <v>715</v>
      </c>
      <c r="B24" s="4" t="s">
        <v>5</v>
      </c>
      <c r="C24" s="4" t="s">
        <v>5</v>
      </c>
    </row>
    <row r="25" spans="1:3" ht="30" x14ac:dyDescent="0.25">
      <c r="A25" s="3" t="s">
        <v>800</v>
      </c>
      <c r="B25" s="4" t="s">
        <v>5</v>
      </c>
      <c r="C25" s="4" t="s">
        <v>5</v>
      </c>
    </row>
    <row r="26" spans="1:3" x14ac:dyDescent="0.25">
      <c r="A26" s="2" t="s">
        <v>801</v>
      </c>
      <c r="B26" s="5">
        <v>3811</v>
      </c>
      <c r="C26" s="5">
        <v>3452</v>
      </c>
    </row>
    <row r="27" spans="1:3" x14ac:dyDescent="0.25">
      <c r="A27" s="2" t="s">
        <v>802</v>
      </c>
      <c r="B27" s="5">
        <v>3811</v>
      </c>
      <c r="C27" s="5">
        <v>3497</v>
      </c>
    </row>
    <row r="28" spans="1:3" x14ac:dyDescent="0.25">
      <c r="A28" s="3" t="s">
        <v>803</v>
      </c>
      <c r="B28" s="4" t="s">
        <v>5</v>
      </c>
      <c r="C28" s="4" t="s">
        <v>5</v>
      </c>
    </row>
    <row r="29" spans="1:3" x14ac:dyDescent="0.25">
      <c r="A29" s="2" t="s">
        <v>801</v>
      </c>
      <c r="B29" s="4">
        <v>601</v>
      </c>
      <c r="C29" s="5">
        <v>1753</v>
      </c>
    </row>
    <row r="30" spans="1:3" x14ac:dyDescent="0.25">
      <c r="A30" s="2" t="s">
        <v>802</v>
      </c>
      <c r="B30" s="4">
        <v>601</v>
      </c>
      <c r="C30" s="5">
        <v>1753</v>
      </c>
    </row>
    <row r="31" spans="1:3" x14ac:dyDescent="0.25">
      <c r="A31" s="2" t="s">
        <v>804</v>
      </c>
      <c r="B31" s="4">
        <v>26</v>
      </c>
      <c r="C31" s="4">
        <v>220</v>
      </c>
    </row>
    <row r="32" spans="1:3" x14ac:dyDescent="0.25">
      <c r="A32" s="3" t="s">
        <v>805</v>
      </c>
      <c r="B32" s="4" t="s">
        <v>5</v>
      </c>
      <c r="C32" s="4" t="s">
        <v>5</v>
      </c>
    </row>
    <row r="33" spans="1:3" x14ac:dyDescent="0.25">
      <c r="A33" s="2" t="s">
        <v>801</v>
      </c>
      <c r="B33" s="5">
        <v>4412</v>
      </c>
      <c r="C33" s="5">
        <v>5205</v>
      </c>
    </row>
    <row r="34" spans="1:3" x14ac:dyDescent="0.25">
      <c r="A34" s="2" t="s">
        <v>802</v>
      </c>
      <c r="B34" s="5">
        <v>4412</v>
      </c>
      <c r="C34" s="5">
        <v>5250</v>
      </c>
    </row>
    <row r="35" spans="1:3" x14ac:dyDescent="0.25">
      <c r="A35" s="2" t="s">
        <v>806</v>
      </c>
      <c r="B35" s="4">
        <v>26</v>
      </c>
      <c r="C35" s="4">
        <v>220</v>
      </c>
    </row>
    <row r="36" spans="1:3" ht="30" x14ac:dyDescent="0.25">
      <c r="A36" s="2" t="s">
        <v>716</v>
      </c>
      <c r="B36" s="4" t="s">
        <v>5</v>
      </c>
      <c r="C36" s="4" t="s">
        <v>5</v>
      </c>
    </row>
    <row r="37" spans="1:3" ht="30" x14ac:dyDescent="0.25">
      <c r="A37" s="3" t="s">
        <v>800</v>
      </c>
      <c r="B37" s="4" t="s">
        <v>5</v>
      </c>
      <c r="C37" s="4" t="s">
        <v>5</v>
      </c>
    </row>
    <row r="38" spans="1:3" x14ac:dyDescent="0.25">
      <c r="A38" s="2" t="s">
        <v>801</v>
      </c>
      <c r="B38" s="5">
        <v>4086</v>
      </c>
      <c r="C38" s="5">
        <v>3668</v>
      </c>
    </row>
    <row r="39" spans="1:3" x14ac:dyDescent="0.25">
      <c r="A39" s="2" t="s">
        <v>802</v>
      </c>
      <c r="B39" s="5">
        <v>4086</v>
      </c>
      <c r="C39" s="5">
        <v>3713</v>
      </c>
    </row>
    <row r="40" spans="1:3" x14ac:dyDescent="0.25">
      <c r="A40" s="3" t="s">
        <v>803</v>
      </c>
      <c r="B40" s="4" t="s">
        <v>5</v>
      </c>
      <c r="C40" s="4" t="s">
        <v>5</v>
      </c>
    </row>
    <row r="41" spans="1:3" x14ac:dyDescent="0.25">
      <c r="A41" s="2" t="s">
        <v>804</v>
      </c>
      <c r="B41" s="4">
        <v>26</v>
      </c>
      <c r="C41" s="4">
        <v>220</v>
      </c>
    </row>
    <row r="42" spans="1:3" x14ac:dyDescent="0.25">
      <c r="A42" s="3" t="s">
        <v>805</v>
      </c>
      <c r="B42" s="4" t="s">
        <v>5</v>
      </c>
      <c r="C42" s="4" t="s">
        <v>5</v>
      </c>
    </row>
    <row r="43" spans="1:3" x14ac:dyDescent="0.25">
      <c r="A43" s="2" t="s">
        <v>801</v>
      </c>
      <c r="B43" s="5">
        <v>4687</v>
      </c>
      <c r="C43" s="5">
        <v>5421</v>
      </c>
    </row>
    <row r="44" spans="1:3" x14ac:dyDescent="0.25">
      <c r="A44" s="2" t="s">
        <v>802</v>
      </c>
      <c r="B44" s="5">
        <v>4687</v>
      </c>
      <c r="C44" s="5">
        <v>5466</v>
      </c>
    </row>
    <row r="45" spans="1:3" x14ac:dyDescent="0.25">
      <c r="A45" s="2" t="s">
        <v>806</v>
      </c>
      <c r="B45" s="4">
        <v>26</v>
      </c>
      <c r="C45" s="4">
        <v>220</v>
      </c>
    </row>
    <row r="46" spans="1:3" ht="30" x14ac:dyDescent="0.25">
      <c r="A46" s="2" t="s">
        <v>717</v>
      </c>
      <c r="B46" s="4" t="s">
        <v>5</v>
      </c>
      <c r="C46" s="4" t="s">
        <v>5</v>
      </c>
    </row>
    <row r="47" spans="1:3" ht="30" x14ac:dyDescent="0.25">
      <c r="A47" s="3" t="s">
        <v>800</v>
      </c>
      <c r="B47" s="4" t="s">
        <v>5</v>
      </c>
      <c r="C47" s="4" t="s">
        <v>5</v>
      </c>
    </row>
    <row r="48" spans="1:3" x14ac:dyDescent="0.25">
      <c r="A48" s="2" t="s">
        <v>801</v>
      </c>
      <c r="B48" s="5">
        <v>2320</v>
      </c>
      <c r="C48" s="5">
        <v>1919</v>
      </c>
    </row>
    <row r="49" spans="1:3" x14ac:dyDescent="0.25">
      <c r="A49" s="2" t="s">
        <v>802</v>
      </c>
      <c r="B49" s="5">
        <v>2320</v>
      </c>
      <c r="C49" s="5">
        <v>1969</v>
      </c>
    </row>
    <row r="50" spans="1:3" x14ac:dyDescent="0.25">
      <c r="A50" s="3" t="s">
        <v>803</v>
      </c>
      <c r="B50" s="4" t="s">
        <v>5</v>
      </c>
      <c r="C50" s="4" t="s">
        <v>5</v>
      </c>
    </row>
    <row r="51" spans="1:3" x14ac:dyDescent="0.25">
      <c r="A51" s="2" t="s">
        <v>801</v>
      </c>
      <c r="B51" s="5">
        <v>4084</v>
      </c>
      <c r="C51" s="5">
        <v>9794</v>
      </c>
    </row>
    <row r="52" spans="1:3" x14ac:dyDescent="0.25">
      <c r="A52" s="2" t="s">
        <v>802</v>
      </c>
      <c r="B52" s="5">
        <v>4099</v>
      </c>
      <c r="C52" s="5">
        <v>9948</v>
      </c>
    </row>
    <row r="53" spans="1:3" x14ac:dyDescent="0.25">
      <c r="A53" s="2" t="s">
        <v>804</v>
      </c>
      <c r="B53" s="4">
        <v>226</v>
      </c>
      <c r="C53" s="4">
        <v>680</v>
      </c>
    </row>
    <row r="54" spans="1:3" x14ac:dyDescent="0.25">
      <c r="A54" s="3" t="s">
        <v>805</v>
      </c>
      <c r="B54" s="4" t="s">
        <v>5</v>
      </c>
      <c r="C54" s="4" t="s">
        <v>5</v>
      </c>
    </row>
    <row r="55" spans="1:3" x14ac:dyDescent="0.25">
      <c r="A55" s="2" t="s">
        <v>801</v>
      </c>
      <c r="B55" s="5">
        <v>6404</v>
      </c>
      <c r="C55" s="5">
        <v>11713</v>
      </c>
    </row>
    <row r="56" spans="1:3" x14ac:dyDescent="0.25">
      <c r="A56" s="2" t="s">
        <v>802</v>
      </c>
      <c r="B56" s="5">
        <v>6419</v>
      </c>
      <c r="C56" s="5">
        <v>11917</v>
      </c>
    </row>
    <row r="57" spans="1:3" x14ac:dyDescent="0.25">
      <c r="A57" s="2" t="s">
        <v>806</v>
      </c>
      <c r="B57" s="4">
        <v>226</v>
      </c>
      <c r="C57" s="4">
        <v>680</v>
      </c>
    </row>
    <row r="58" spans="1:3" ht="30" x14ac:dyDescent="0.25">
      <c r="A58" s="2" t="s">
        <v>718</v>
      </c>
      <c r="B58" s="4" t="s">
        <v>5</v>
      </c>
      <c r="C58" s="4" t="s">
        <v>5</v>
      </c>
    </row>
    <row r="59" spans="1:3" ht="30" x14ac:dyDescent="0.25">
      <c r="A59" s="3" t="s">
        <v>800</v>
      </c>
      <c r="B59" s="4" t="s">
        <v>5</v>
      </c>
      <c r="C59" s="4" t="s">
        <v>5</v>
      </c>
    </row>
    <row r="60" spans="1:3" x14ac:dyDescent="0.25">
      <c r="A60" s="2" t="s">
        <v>801</v>
      </c>
      <c r="B60" s="5">
        <v>8884</v>
      </c>
      <c r="C60" s="5">
        <v>11769</v>
      </c>
    </row>
    <row r="61" spans="1:3" x14ac:dyDescent="0.25">
      <c r="A61" s="2" t="s">
        <v>802</v>
      </c>
      <c r="B61" s="5">
        <v>8884</v>
      </c>
      <c r="C61" s="5">
        <v>11928</v>
      </c>
    </row>
    <row r="62" spans="1:3" x14ac:dyDescent="0.25">
      <c r="A62" s="3" t="s">
        <v>803</v>
      </c>
      <c r="B62" s="4" t="s">
        <v>5</v>
      </c>
      <c r="C62" s="4" t="s">
        <v>5</v>
      </c>
    </row>
    <row r="63" spans="1:3" x14ac:dyDescent="0.25">
      <c r="A63" s="2" t="s">
        <v>801</v>
      </c>
      <c r="B63" s="5">
        <v>1288</v>
      </c>
      <c r="C63" s="5">
        <v>1297</v>
      </c>
    </row>
    <row r="64" spans="1:3" x14ac:dyDescent="0.25">
      <c r="A64" s="2" t="s">
        <v>802</v>
      </c>
      <c r="B64" s="5">
        <v>1288</v>
      </c>
      <c r="C64" s="5">
        <v>1297</v>
      </c>
    </row>
    <row r="65" spans="1:3" x14ac:dyDescent="0.25">
      <c r="A65" s="2" t="s">
        <v>804</v>
      </c>
      <c r="B65" s="4">
        <v>336</v>
      </c>
      <c r="C65" s="4">
        <v>371</v>
      </c>
    </row>
    <row r="66" spans="1:3" x14ac:dyDescent="0.25">
      <c r="A66" s="3" t="s">
        <v>805</v>
      </c>
      <c r="B66" s="4" t="s">
        <v>5</v>
      </c>
      <c r="C66" s="4" t="s">
        <v>5</v>
      </c>
    </row>
    <row r="67" spans="1:3" x14ac:dyDescent="0.25">
      <c r="A67" s="2" t="s">
        <v>801</v>
      </c>
      <c r="B67" s="5">
        <v>10172</v>
      </c>
      <c r="C67" s="5">
        <v>13066</v>
      </c>
    </row>
    <row r="68" spans="1:3" x14ac:dyDescent="0.25">
      <c r="A68" s="2" t="s">
        <v>802</v>
      </c>
      <c r="B68" s="5">
        <v>10172</v>
      </c>
      <c r="C68" s="5">
        <v>13225</v>
      </c>
    </row>
    <row r="69" spans="1:3" x14ac:dyDescent="0.25">
      <c r="A69" s="2" t="s">
        <v>806</v>
      </c>
      <c r="B69" s="4">
        <v>336</v>
      </c>
      <c r="C69" s="4">
        <v>371</v>
      </c>
    </row>
    <row r="70" spans="1:3" x14ac:dyDescent="0.25">
      <c r="A70" s="2" t="s">
        <v>719</v>
      </c>
      <c r="B70" s="4" t="s">
        <v>5</v>
      </c>
      <c r="C70" s="4" t="s">
        <v>5</v>
      </c>
    </row>
    <row r="71" spans="1:3" ht="30" x14ac:dyDescent="0.25">
      <c r="A71" s="3" t="s">
        <v>800</v>
      </c>
      <c r="B71" s="4" t="s">
        <v>5</v>
      </c>
      <c r="C71" s="4" t="s">
        <v>5</v>
      </c>
    </row>
    <row r="72" spans="1:3" x14ac:dyDescent="0.25">
      <c r="A72" s="2" t="s">
        <v>801</v>
      </c>
      <c r="B72" s="5">
        <v>2348</v>
      </c>
      <c r="C72" s="5">
        <v>2373</v>
      </c>
    </row>
    <row r="73" spans="1:3" x14ac:dyDescent="0.25">
      <c r="A73" s="2" t="s">
        <v>802</v>
      </c>
      <c r="B73" s="5">
        <v>2348</v>
      </c>
      <c r="C73" s="5">
        <v>2373</v>
      </c>
    </row>
    <row r="74" spans="1:3" x14ac:dyDescent="0.25">
      <c r="A74" s="3" t="s">
        <v>803</v>
      </c>
      <c r="B74" s="4" t="s">
        <v>5</v>
      </c>
      <c r="C74" s="4" t="s">
        <v>5</v>
      </c>
    </row>
    <row r="75" spans="1:3" x14ac:dyDescent="0.25">
      <c r="A75" s="2" t="s">
        <v>804</v>
      </c>
      <c r="B75" s="4">
        <v>0</v>
      </c>
      <c r="C75" s="4">
        <v>0</v>
      </c>
    </row>
    <row r="76" spans="1:3" x14ac:dyDescent="0.25">
      <c r="A76" s="3" t="s">
        <v>805</v>
      </c>
      <c r="B76" s="4" t="s">
        <v>5</v>
      </c>
      <c r="C76" s="4" t="s">
        <v>5</v>
      </c>
    </row>
    <row r="77" spans="1:3" x14ac:dyDescent="0.25">
      <c r="A77" s="2" t="s">
        <v>801</v>
      </c>
      <c r="B77" s="5">
        <v>2348</v>
      </c>
      <c r="C77" s="5">
        <v>2373</v>
      </c>
    </row>
    <row r="78" spans="1:3" x14ac:dyDescent="0.25">
      <c r="A78" s="2" t="s">
        <v>802</v>
      </c>
      <c r="B78" s="5">
        <v>2348</v>
      </c>
      <c r="C78" s="5">
        <v>2373</v>
      </c>
    </row>
    <row r="79" spans="1:3" x14ac:dyDescent="0.25">
      <c r="A79" s="2" t="s">
        <v>806</v>
      </c>
      <c r="B79" s="4">
        <v>0</v>
      </c>
      <c r="C79" s="4">
        <v>0</v>
      </c>
    </row>
    <row r="80" spans="1:3" x14ac:dyDescent="0.25">
      <c r="A80" s="2" t="s">
        <v>720</v>
      </c>
      <c r="B80" s="4" t="s">
        <v>5</v>
      </c>
      <c r="C80" s="4" t="s">
        <v>5</v>
      </c>
    </row>
    <row r="81" spans="1:3" ht="30" x14ac:dyDescent="0.25">
      <c r="A81" s="3" t="s">
        <v>800</v>
      </c>
      <c r="B81" s="4" t="s">
        <v>5</v>
      </c>
      <c r="C81" s="4" t="s">
        <v>5</v>
      </c>
    </row>
    <row r="82" spans="1:3" x14ac:dyDescent="0.25">
      <c r="A82" s="2" t="s">
        <v>801</v>
      </c>
      <c r="B82" s="4">
        <v>21</v>
      </c>
      <c r="C82" s="4">
        <v>117</v>
      </c>
    </row>
    <row r="83" spans="1:3" x14ac:dyDescent="0.25">
      <c r="A83" s="2" t="s">
        <v>802</v>
      </c>
      <c r="B83" s="4">
        <v>450</v>
      </c>
      <c r="C83" s="4">
        <v>450</v>
      </c>
    </row>
    <row r="84" spans="1:3" x14ac:dyDescent="0.25">
      <c r="A84" s="3" t="s">
        <v>803</v>
      </c>
      <c r="B84" s="4" t="s">
        <v>5</v>
      </c>
      <c r="C84" s="4" t="s">
        <v>5</v>
      </c>
    </row>
    <row r="85" spans="1:3" x14ac:dyDescent="0.25">
      <c r="A85" s="2" t="s">
        <v>804</v>
      </c>
      <c r="B85" s="4">
        <v>0</v>
      </c>
      <c r="C85" s="4">
        <v>0</v>
      </c>
    </row>
    <row r="86" spans="1:3" x14ac:dyDescent="0.25">
      <c r="A86" s="3" t="s">
        <v>805</v>
      </c>
      <c r="B86" s="4" t="s">
        <v>5</v>
      </c>
      <c r="C86" s="4" t="s">
        <v>5</v>
      </c>
    </row>
    <row r="87" spans="1:3" x14ac:dyDescent="0.25">
      <c r="A87" s="2" t="s">
        <v>801</v>
      </c>
      <c r="B87" s="4">
        <v>21</v>
      </c>
      <c r="C87" s="4">
        <v>117</v>
      </c>
    </row>
    <row r="88" spans="1:3" x14ac:dyDescent="0.25">
      <c r="A88" s="2" t="s">
        <v>802</v>
      </c>
      <c r="B88" s="4">
        <v>450</v>
      </c>
      <c r="C88" s="4">
        <v>450</v>
      </c>
    </row>
    <row r="89" spans="1:3" x14ac:dyDescent="0.25">
      <c r="A89" s="2" t="s">
        <v>806</v>
      </c>
      <c r="B89" s="4">
        <v>0</v>
      </c>
      <c r="C89" s="4">
        <v>0</v>
      </c>
    </row>
    <row r="90" spans="1:3" x14ac:dyDescent="0.25">
      <c r="A90" s="2" t="s">
        <v>721</v>
      </c>
      <c r="B90" s="4" t="s">
        <v>5</v>
      </c>
      <c r="C90" s="4" t="s">
        <v>5</v>
      </c>
    </row>
    <row r="91" spans="1:3" ht="30" x14ac:dyDescent="0.25">
      <c r="A91" s="3" t="s">
        <v>800</v>
      </c>
      <c r="B91" s="4" t="s">
        <v>5</v>
      </c>
      <c r="C91" s="4" t="s">
        <v>5</v>
      </c>
    </row>
    <row r="92" spans="1:3" x14ac:dyDescent="0.25">
      <c r="A92" s="2" t="s">
        <v>801</v>
      </c>
      <c r="B92" s="5">
        <v>13573</v>
      </c>
      <c r="C92" s="5">
        <v>16178</v>
      </c>
    </row>
    <row r="93" spans="1:3" x14ac:dyDescent="0.25">
      <c r="A93" s="2" t="s">
        <v>802</v>
      </c>
      <c r="B93" s="5">
        <v>14002</v>
      </c>
      <c r="C93" s="5">
        <v>16720</v>
      </c>
    </row>
    <row r="94" spans="1:3" x14ac:dyDescent="0.25">
      <c r="A94" s="3" t="s">
        <v>803</v>
      </c>
      <c r="B94" s="4" t="s">
        <v>5</v>
      </c>
      <c r="C94" s="4" t="s">
        <v>5</v>
      </c>
    </row>
    <row r="95" spans="1:3" x14ac:dyDescent="0.25">
      <c r="A95" s="2" t="s">
        <v>801</v>
      </c>
      <c r="B95" s="5">
        <v>5372</v>
      </c>
      <c r="C95" s="5">
        <v>11091</v>
      </c>
    </row>
    <row r="96" spans="1:3" x14ac:dyDescent="0.25">
      <c r="A96" s="2" t="s">
        <v>802</v>
      </c>
      <c r="B96" s="5">
        <v>5387</v>
      </c>
      <c r="C96" s="5">
        <v>11245</v>
      </c>
    </row>
    <row r="97" spans="1:3" x14ac:dyDescent="0.25">
      <c r="A97" s="2" t="s">
        <v>804</v>
      </c>
      <c r="B97" s="4">
        <v>562</v>
      </c>
      <c r="C97" s="5">
        <v>1051</v>
      </c>
    </row>
    <row r="98" spans="1:3" x14ac:dyDescent="0.25">
      <c r="A98" s="3" t="s">
        <v>805</v>
      </c>
      <c r="B98" s="4" t="s">
        <v>5</v>
      </c>
      <c r="C98" s="4" t="s">
        <v>5</v>
      </c>
    </row>
    <row r="99" spans="1:3" x14ac:dyDescent="0.25">
      <c r="A99" s="2" t="s">
        <v>801</v>
      </c>
      <c r="B99" s="5">
        <v>18945</v>
      </c>
      <c r="C99" s="5">
        <v>27269</v>
      </c>
    </row>
    <row r="100" spans="1:3" x14ac:dyDescent="0.25">
      <c r="A100" s="2" t="s">
        <v>802</v>
      </c>
      <c r="B100" s="5">
        <v>19389</v>
      </c>
      <c r="C100" s="5">
        <v>27965</v>
      </c>
    </row>
    <row r="101" spans="1:3" x14ac:dyDescent="0.25">
      <c r="A101" s="2" t="s">
        <v>806</v>
      </c>
      <c r="B101" s="4">
        <v>562</v>
      </c>
      <c r="C101" s="5">
        <v>1051</v>
      </c>
    </row>
    <row r="102" spans="1:3" x14ac:dyDescent="0.25">
      <c r="A102" s="2" t="s">
        <v>722</v>
      </c>
      <c r="B102" s="4" t="s">
        <v>5</v>
      </c>
      <c r="C102" s="4" t="s">
        <v>5</v>
      </c>
    </row>
    <row r="103" spans="1:3" ht="30" x14ac:dyDescent="0.25">
      <c r="A103" s="3" t="s">
        <v>800</v>
      </c>
      <c r="B103" s="4" t="s">
        <v>5</v>
      </c>
      <c r="C103" s="4" t="s">
        <v>5</v>
      </c>
    </row>
    <row r="104" spans="1:3" x14ac:dyDescent="0.25">
      <c r="A104" s="2" t="s">
        <v>801</v>
      </c>
      <c r="B104" s="5">
        <v>1022</v>
      </c>
      <c r="C104" s="5">
        <v>1630</v>
      </c>
    </row>
    <row r="105" spans="1:3" x14ac:dyDescent="0.25">
      <c r="A105" s="2" t="s">
        <v>802</v>
      </c>
      <c r="B105" s="5">
        <v>1230</v>
      </c>
      <c r="C105" s="5">
        <v>1685</v>
      </c>
    </row>
    <row r="106" spans="1:3" x14ac:dyDescent="0.25">
      <c r="A106" s="3" t="s">
        <v>803</v>
      </c>
      <c r="B106" s="4" t="s">
        <v>5</v>
      </c>
      <c r="C106" s="4" t="s">
        <v>5</v>
      </c>
    </row>
    <row r="107" spans="1:3" x14ac:dyDescent="0.25">
      <c r="A107" s="2" t="s">
        <v>804</v>
      </c>
      <c r="B107" s="4">
        <v>0</v>
      </c>
      <c r="C107" s="4">
        <v>0</v>
      </c>
    </row>
    <row r="108" spans="1:3" x14ac:dyDescent="0.25">
      <c r="A108" s="3" t="s">
        <v>805</v>
      </c>
      <c r="B108" s="4" t="s">
        <v>5</v>
      </c>
      <c r="C108" s="4" t="s">
        <v>5</v>
      </c>
    </row>
    <row r="109" spans="1:3" x14ac:dyDescent="0.25">
      <c r="A109" s="2" t="s">
        <v>801</v>
      </c>
      <c r="B109" s="5">
        <v>1022</v>
      </c>
      <c r="C109" s="5">
        <v>1630</v>
      </c>
    </row>
    <row r="110" spans="1:3" x14ac:dyDescent="0.25">
      <c r="A110" s="2" t="s">
        <v>802</v>
      </c>
      <c r="B110" s="5">
        <v>1230</v>
      </c>
      <c r="C110" s="5">
        <v>1685</v>
      </c>
    </row>
    <row r="111" spans="1:3" x14ac:dyDescent="0.25">
      <c r="A111" s="2" t="s">
        <v>806</v>
      </c>
      <c r="B111" s="4">
        <v>0</v>
      </c>
      <c r="C111" s="4">
        <v>0</v>
      </c>
    </row>
    <row r="112" spans="1:3" ht="45" x14ac:dyDescent="0.25">
      <c r="A112" s="2" t="s">
        <v>730</v>
      </c>
      <c r="B112" s="4" t="s">
        <v>5</v>
      </c>
      <c r="C112" s="4" t="s">
        <v>5</v>
      </c>
    </row>
    <row r="113" spans="1:3" ht="30" x14ac:dyDescent="0.25">
      <c r="A113" s="3" t="s">
        <v>800</v>
      </c>
      <c r="B113" s="4" t="s">
        <v>5</v>
      </c>
      <c r="C113" s="4" t="s">
        <v>5</v>
      </c>
    </row>
    <row r="114" spans="1:3" x14ac:dyDescent="0.25">
      <c r="A114" s="2" t="s">
        <v>801</v>
      </c>
      <c r="B114" s="5">
        <v>7225</v>
      </c>
      <c r="C114" s="5">
        <v>8177</v>
      </c>
    </row>
    <row r="115" spans="1:3" x14ac:dyDescent="0.25">
      <c r="A115" s="2" t="s">
        <v>802</v>
      </c>
      <c r="B115" s="5">
        <v>7303</v>
      </c>
      <c r="C115" s="5">
        <v>8319</v>
      </c>
    </row>
    <row r="116" spans="1:3" x14ac:dyDescent="0.25">
      <c r="A116" s="3" t="s">
        <v>803</v>
      </c>
      <c r="B116" s="4" t="s">
        <v>5</v>
      </c>
      <c r="C116" s="4" t="s">
        <v>5</v>
      </c>
    </row>
    <row r="117" spans="1:3" x14ac:dyDescent="0.25">
      <c r="A117" s="2" t="s">
        <v>801</v>
      </c>
      <c r="B117" s="5">
        <v>1881</v>
      </c>
      <c r="C117" s="5">
        <v>2184</v>
      </c>
    </row>
    <row r="118" spans="1:3" x14ac:dyDescent="0.25">
      <c r="A118" s="2" t="s">
        <v>802</v>
      </c>
      <c r="B118" s="5">
        <v>2623</v>
      </c>
      <c r="C118" s="5">
        <v>2870</v>
      </c>
    </row>
    <row r="119" spans="1:3" x14ac:dyDescent="0.25">
      <c r="A119" s="2" t="s">
        <v>804</v>
      </c>
      <c r="B119" s="4">
        <v>363</v>
      </c>
      <c r="C119" s="4">
        <v>484</v>
      </c>
    </row>
    <row r="120" spans="1:3" x14ac:dyDescent="0.25">
      <c r="A120" s="3" t="s">
        <v>805</v>
      </c>
      <c r="B120" s="4" t="s">
        <v>5</v>
      </c>
      <c r="C120" s="4" t="s">
        <v>5</v>
      </c>
    </row>
    <row r="121" spans="1:3" x14ac:dyDescent="0.25">
      <c r="A121" s="2" t="s">
        <v>801</v>
      </c>
      <c r="B121" s="5">
        <v>9106</v>
      </c>
      <c r="C121" s="5">
        <v>10361</v>
      </c>
    </row>
    <row r="122" spans="1:3" x14ac:dyDescent="0.25">
      <c r="A122" s="2" t="s">
        <v>802</v>
      </c>
      <c r="B122" s="5">
        <v>9926</v>
      </c>
      <c r="C122" s="5">
        <v>11189</v>
      </c>
    </row>
    <row r="123" spans="1:3" x14ac:dyDescent="0.25">
      <c r="A123" s="2" t="s">
        <v>806</v>
      </c>
      <c r="B123" s="4">
        <v>363</v>
      </c>
      <c r="C123" s="4">
        <v>484</v>
      </c>
    </row>
    <row r="124" spans="1:3" ht="45" x14ac:dyDescent="0.25">
      <c r="A124" s="2" t="s">
        <v>731</v>
      </c>
      <c r="B124" s="4" t="s">
        <v>5</v>
      </c>
      <c r="C124" s="4" t="s">
        <v>5</v>
      </c>
    </row>
    <row r="125" spans="1:3" ht="30" x14ac:dyDescent="0.25">
      <c r="A125" s="3" t="s">
        <v>800</v>
      </c>
      <c r="B125" s="4" t="s">
        <v>5</v>
      </c>
      <c r="C125" s="4" t="s">
        <v>5</v>
      </c>
    </row>
    <row r="126" spans="1:3" x14ac:dyDescent="0.25">
      <c r="A126" s="2" t="s">
        <v>801</v>
      </c>
      <c r="B126" s="5">
        <v>1086</v>
      </c>
      <c r="C126" s="5">
        <v>1125</v>
      </c>
    </row>
    <row r="127" spans="1:3" x14ac:dyDescent="0.25">
      <c r="A127" s="2" t="s">
        <v>802</v>
      </c>
      <c r="B127" s="5">
        <v>1197</v>
      </c>
      <c r="C127" s="5">
        <v>1249</v>
      </c>
    </row>
    <row r="128" spans="1:3" x14ac:dyDescent="0.25">
      <c r="A128" s="3" t="s">
        <v>803</v>
      </c>
      <c r="B128" s="4" t="s">
        <v>5</v>
      </c>
      <c r="C128" s="4" t="s">
        <v>5</v>
      </c>
    </row>
    <row r="129" spans="1:3" x14ac:dyDescent="0.25">
      <c r="A129" s="2" t="s">
        <v>801</v>
      </c>
      <c r="B129" s="4">
        <v>107</v>
      </c>
      <c r="C129" s="4">
        <v>132</v>
      </c>
    </row>
    <row r="130" spans="1:3" x14ac:dyDescent="0.25">
      <c r="A130" s="2" t="s">
        <v>802</v>
      </c>
      <c r="B130" s="4">
        <v>107</v>
      </c>
      <c r="C130" s="4">
        <v>132</v>
      </c>
    </row>
    <row r="131" spans="1:3" x14ac:dyDescent="0.25">
      <c r="A131" s="2" t="s">
        <v>804</v>
      </c>
      <c r="B131" s="4">
        <v>41</v>
      </c>
      <c r="C131" s="4">
        <v>32</v>
      </c>
    </row>
    <row r="132" spans="1:3" x14ac:dyDescent="0.25">
      <c r="A132" s="3" t="s">
        <v>805</v>
      </c>
      <c r="B132" s="4" t="s">
        <v>5</v>
      </c>
      <c r="C132" s="4" t="s">
        <v>5</v>
      </c>
    </row>
    <row r="133" spans="1:3" x14ac:dyDescent="0.25">
      <c r="A133" s="2" t="s">
        <v>801</v>
      </c>
      <c r="B133" s="5">
        <v>1193</v>
      </c>
      <c r="C133" s="5">
        <v>1257</v>
      </c>
    </row>
    <row r="134" spans="1:3" x14ac:dyDescent="0.25">
      <c r="A134" s="2" t="s">
        <v>802</v>
      </c>
      <c r="B134" s="5">
        <v>1304</v>
      </c>
      <c r="C134" s="5">
        <v>1381</v>
      </c>
    </row>
    <row r="135" spans="1:3" x14ac:dyDescent="0.25">
      <c r="A135" s="2" t="s">
        <v>806</v>
      </c>
      <c r="B135" s="4">
        <v>41</v>
      </c>
      <c r="C135" s="4">
        <v>32</v>
      </c>
    </row>
    <row r="136" spans="1:3" x14ac:dyDescent="0.25">
      <c r="A136" s="2" t="s">
        <v>725</v>
      </c>
      <c r="B136" s="4" t="s">
        <v>5</v>
      </c>
      <c r="C136" s="4" t="s">
        <v>5</v>
      </c>
    </row>
    <row r="137" spans="1:3" ht="30" x14ac:dyDescent="0.25">
      <c r="A137" s="3" t="s">
        <v>800</v>
      </c>
      <c r="B137" s="4" t="s">
        <v>5</v>
      </c>
      <c r="C137" s="4" t="s">
        <v>5</v>
      </c>
    </row>
    <row r="138" spans="1:3" x14ac:dyDescent="0.25">
      <c r="A138" s="2" t="s">
        <v>801</v>
      </c>
      <c r="B138" s="5">
        <v>9333</v>
      </c>
      <c r="C138" s="5">
        <v>10932</v>
      </c>
    </row>
    <row r="139" spans="1:3" x14ac:dyDescent="0.25">
      <c r="A139" s="2" t="s">
        <v>802</v>
      </c>
      <c r="B139" s="5">
        <v>9730</v>
      </c>
      <c r="C139" s="5">
        <v>11253</v>
      </c>
    </row>
    <row r="140" spans="1:3" x14ac:dyDescent="0.25">
      <c r="A140" s="3" t="s">
        <v>803</v>
      </c>
      <c r="B140" s="4" t="s">
        <v>5</v>
      </c>
      <c r="C140" s="4" t="s">
        <v>5</v>
      </c>
    </row>
    <row r="141" spans="1:3" x14ac:dyDescent="0.25">
      <c r="A141" s="2" t="s">
        <v>801</v>
      </c>
      <c r="B141" s="5">
        <v>1988</v>
      </c>
      <c r="C141" s="5">
        <v>2316</v>
      </c>
    </row>
    <row r="142" spans="1:3" x14ac:dyDescent="0.25">
      <c r="A142" s="2" t="s">
        <v>802</v>
      </c>
      <c r="B142" s="5">
        <v>2730</v>
      </c>
      <c r="C142" s="5">
        <v>3002</v>
      </c>
    </row>
    <row r="143" spans="1:3" x14ac:dyDescent="0.25">
      <c r="A143" s="2" t="s">
        <v>804</v>
      </c>
      <c r="B143" s="4">
        <v>404</v>
      </c>
      <c r="C143" s="4">
        <v>516</v>
      </c>
    </row>
    <row r="144" spans="1:3" x14ac:dyDescent="0.25">
      <c r="A144" s="3" t="s">
        <v>805</v>
      </c>
      <c r="B144" s="4" t="s">
        <v>5</v>
      </c>
      <c r="C144" s="4" t="s">
        <v>5</v>
      </c>
    </row>
    <row r="145" spans="1:3" x14ac:dyDescent="0.25">
      <c r="A145" s="2" t="s">
        <v>801</v>
      </c>
      <c r="B145" s="5">
        <v>11321</v>
      </c>
      <c r="C145" s="5">
        <v>13248</v>
      </c>
    </row>
    <row r="146" spans="1:3" x14ac:dyDescent="0.25">
      <c r="A146" s="2" t="s">
        <v>802</v>
      </c>
      <c r="B146" s="5">
        <v>12460</v>
      </c>
      <c r="C146" s="5">
        <v>14255</v>
      </c>
    </row>
    <row r="147" spans="1:3" x14ac:dyDescent="0.25">
      <c r="A147" s="2" t="s">
        <v>806</v>
      </c>
      <c r="B147" s="4">
        <v>404</v>
      </c>
      <c r="C147" s="4">
        <v>516</v>
      </c>
    </row>
    <row r="148" spans="1:3" ht="45" x14ac:dyDescent="0.25">
      <c r="A148" s="2" t="s">
        <v>726</v>
      </c>
      <c r="B148" s="4" t="s">
        <v>5</v>
      </c>
      <c r="C148" s="4" t="s">
        <v>5</v>
      </c>
    </row>
    <row r="149" spans="1:3" ht="30" x14ac:dyDescent="0.25">
      <c r="A149" s="3" t="s">
        <v>800</v>
      </c>
      <c r="B149" s="4" t="s">
        <v>5</v>
      </c>
      <c r="C149" s="4" t="s">
        <v>5</v>
      </c>
    </row>
    <row r="150" spans="1:3" x14ac:dyDescent="0.25">
      <c r="A150" s="2" t="s">
        <v>801</v>
      </c>
      <c r="B150" s="4">
        <v>750</v>
      </c>
      <c r="C150" s="4">
        <v>809</v>
      </c>
    </row>
    <row r="151" spans="1:3" x14ac:dyDescent="0.25">
      <c r="A151" s="2" t="s">
        <v>802</v>
      </c>
      <c r="B151" s="4">
        <v>855</v>
      </c>
      <c r="C151" s="4">
        <v>983</v>
      </c>
    </row>
    <row r="152" spans="1:3" x14ac:dyDescent="0.25">
      <c r="A152" s="3" t="s">
        <v>803</v>
      </c>
      <c r="B152" s="4" t="s">
        <v>5</v>
      </c>
      <c r="C152" s="4" t="s">
        <v>5</v>
      </c>
    </row>
    <row r="153" spans="1:3" x14ac:dyDescent="0.25">
      <c r="A153" s="2" t="s">
        <v>801</v>
      </c>
      <c r="B153" s="4">
        <v>115</v>
      </c>
      <c r="C153" s="4">
        <v>151</v>
      </c>
    </row>
    <row r="154" spans="1:3" x14ac:dyDescent="0.25">
      <c r="A154" s="2" t="s">
        <v>802</v>
      </c>
      <c r="B154" s="4">
        <v>115</v>
      </c>
      <c r="C154" s="4">
        <v>151</v>
      </c>
    </row>
    <row r="155" spans="1:3" x14ac:dyDescent="0.25">
      <c r="A155" s="2" t="s">
        <v>804</v>
      </c>
      <c r="B155" s="4">
        <v>11</v>
      </c>
      <c r="C155" s="4">
        <v>43</v>
      </c>
    </row>
    <row r="156" spans="1:3" x14ac:dyDescent="0.25">
      <c r="A156" s="3" t="s">
        <v>805</v>
      </c>
      <c r="B156" s="4" t="s">
        <v>5</v>
      </c>
      <c r="C156" s="4" t="s">
        <v>5</v>
      </c>
    </row>
    <row r="157" spans="1:3" x14ac:dyDescent="0.25">
      <c r="A157" s="2" t="s">
        <v>801</v>
      </c>
      <c r="B157" s="4">
        <v>865</v>
      </c>
      <c r="C157" s="4">
        <v>960</v>
      </c>
    </row>
    <row r="158" spans="1:3" x14ac:dyDescent="0.25">
      <c r="A158" s="2" t="s">
        <v>802</v>
      </c>
      <c r="B158" s="4">
        <v>970</v>
      </c>
      <c r="C158" s="5">
        <v>1134</v>
      </c>
    </row>
    <row r="159" spans="1:3" x14ac:dyDescent="0.25">
      <c r="A159" s="2" t="s">
        <v>806</v>
      </c>
      <c r="B159" s="4">
        <v>11</v>
      </c>
      <c r="C159" s="4">
        <v>43</v>
      </c>
    </row>
    <row r="160" spans="1:3" x14ac:dyDescent="0.25">
      <c r="A160" s="2" t="s">
        <v>727</v>
      </c>
      <c r="B160" s="4" t="s">
        <v>5</v>
      </c>
      <c r="C160" s="4" t="s">
        <v>5</v>
      </c>
    </row>
    <row r="161" spans="1:3" ht="30" x14ac:dyDescent="0.25">
      <c r="A161" s="3" t="s">
        <v>800</v>
      </c>
      <c r="B161" s="4" t="s">
        <v>5</v>
      </c>
      <c r="C161" s="4" t="s">
        <v>5</v>
      </c>
    </row>
    <row r="162" spans="1:3" x14ac:dyDescent="0.25">
      <c r="A162" s="2" t="s">
        <v>801</v>
      </c>
      <c r="B162" s="4">
        <v>18</v>
      </c>
      <c r="C162" s="4">
        <v>34</v>
      </c>
    </row>
    <row r="163" spans="1:3" x14ac:dyDescent="0.25">
      <c r="A163" s="2" t="s">
        <v>802</v>
      </c>
      <c r="B163" s="4">
        <v>18</v>
      </c>
      <c r="C163" s="4">
        <v>34</v>
      </c>
    </row>
    <row r="164" spans="1:3" x14ac:dyDescent="0.25">
      <c r="A164" s="3" t="s">
        <v>803</v>
      </c>
      <c r="B164" s="4" t="s">
        <v>5</v>
      </c>
      <c r="C164" s="4" t="s">
        <v>5</v>
      </c>
    </row>
    <row r="165" spans="1:3" x14ac:dyDescent="0.25">
      <c r="A165" s="2" t="s">
        <v>804</v>
      </c>
      <c r="B165" s="4">
        <v>0</v>
      </c>
      <c r="C165" s="4">
        <v>0</v>
      </c>
    </row>
    <row r="166" spans="1:3" x14ac:dyDescent="0.25">
      <c r="A166" s="3" t="s">
        <v>805</v>
      </c>
      <c r="B166" s="4" t="s">
        <v>5</v>
      </c>
      <c r="C166" s="4" t="s">
        <v>5</v>
      </c>
    </row>
    <row r="167" spans="1:3" x14ac:dyDescent="0.25">
      <c r="A167" s="2" t="s">
        <v>801</v>
      </c>
      <c r="B167" s="4">
        <v>18</v>
      </c>
      <c r="C167" s="4">
        <v>34</v>
      </c>
    </row>
    <row r="168" spans="1:3" x14ac:dyDescent="0.25">
      <c r="A168" s="2" t="s">
        <v>802</v>
      </c>
      <c r="B168" s="4">
        <v>18</v>
      </c>
      <c r="C168" s="4">
        <v>34</v>
      </c>
    </row>
    <row r="169" spans="1:3" x14ac:dyDescent="0.25">
      <c r="A169" s="2" t="s">
        <v>806</v>
      </c>
      <c r="B169" s="8">
        <v>0</v>
      </c>
      <c r="C169"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7</v>
      </c>
      <c r="B1" s="7" t="s">
        <v>84</v>
      </c>
      <c r="C1" s="7"/>
      <c r="D1" s="7" t="s">
        <v>1</v>
      </c>
      <c r="E1" s="7"/>
    </row>
    <row r="2" spans="1:5" ht="30" x14ac:dyDescent="0.25">
      <c r="A2" s="1" t="s">
        <v>30</v>
      </c>
      <c r="B2" s="1" t="s">
        <v>2</v>
      </c>
      <c r="C2" s="1" t="s">
        <v>85</v>
      </c>
      <c r="D2" s="1" t="s">
        <v>2</v>
      </c>
      <c r="E2" s="1" t="s">
        <v>85</v>
      </c>
    </row>
    <row r="3" spans="1:5" ht="30" x14ac:dyDescent="0.25">
      <c r="A3" s="3" t="s">
        <v>808</v>
      </c>
      <c r="B3" s="4" t="s">
        <v>5</v>
      </c>
      <c r="C3" s="4" t="s">
        <v>5</v>
      </c>
      <c r="D3" s="4" t="s">
        <v>5</v>
      </c>
      <c r="E3" s="4" t="s">
        <v>5</v>
      </c>
    </row>
    <row r="4" spans="1:5" x14ac:dyDescent="0.25">
      <c r="A4" s="2" t="s">
        <v>809</v>
      </c>
      <c r="B4" s="8">
        <v>30892</v>
      </c>
      <c r="C4" s="8">
        <v>36831</v>
      </c>
      <c r="D4" s="8">
        <v>28461</v>
      </c>
      <c r="E4" s="8">
        <v>37264</v>
      </c>
    </row>
    <row r="5" spans="1:5" x14ac:dyDescent="0.25">
      <c r="A5" s="2" t="s">
        <v>810</v>
      </c>
      <c r="B5" s="4">
        <v>338</v>
      </c>
      <c r="C5" s="4">
        <v>424</v>
      </c>
      <c r="D5" s="4">
        <v>717</v>
      </c>
      <c r="E5" s="4">
        <v>943</v>
      </c>
    </row>
    <row r="6" spans="1:5" ht="30" x14ac:dyDescent="0.25">
      <c r="A6" s="3" t="s">
        <v>811</v>
      </c>
      <c r="B6" s="4" t="s">
        <v>5</v>
      </c>
      <c r="C6" s="4" t="s">
        <v>5</v>
      </c>
      <c r="D6" s="4" t="s">
        <v>5</v>
      </c>
      <c r="E6" s="4" t="s">
        <v>5</v>
      </c>
    </row>
    <row r="7" spans="1:5" x14ac:dyDescent="0.25">
      <c r="A7" s="2" t="s">
        <v>809</v>
      </c>
      <c r="B7" s="5">
        <v>8419</v>
      </c>
      <c r="C7" s="5">
        <v>13710</v>
      </c>
      <c r="D7" s="5">
        <v>8187</v>
      </c>
      <c r="E7" s="5">
        <v>16650</v>
      </c>
    </row>
    <row r="8" spans="1:5" x14ac:dyDescent="0.25">
      <c r="A8" s="2" t="s">
        <v>810</v>
      </c>
      <c r="B8" s="4">
        <v>12</v>
      </c>
      <c r="C8" s="4">
        <v>280</v>
      </c>
      <c r="D8" s="4">
        <v>112</v>
      </c>
      <c r="E8" s="4">
        <v>398</v>
      </c>
    </row>
    <row r="9" spans="1:5" x14ac:dyDescent="0.25">
      <c r="A9" s="3" t="s">
        <v>805</v>
      </c>
      <c r="B9" s="4" t="s">
        <v>5</v>
      </c>
      <c r="C9" s="4" t="s">
        <v>5</v>
      </c>
      <c r="D9" s="4" t="s">
        <v>5</v>
      </c>
      <c r="E9" s="4" t="s">
        <v>5</v>
      </c>
    </row>
    <row r="10" spans="1:5" x14ac:dyDescent="0.25">
      <c r="A10" s="2" t="s">
        <v>809</v>
      </c>
      <c r="B10" s="5">
        <v>39311</v>
      </c>
      <c r="C10" s="5">
        <v>50541</v>
      </c>
      <c r="D10" s="5">
        <v>36648</v>
      </c>
      <c r="E10" s="5">
        <v>53914</v>
      </c>
    </row>
    <row r="11" spans="1:5" x14ac:dyDescent="0.25">
      <c r="A11" s="2" t="s">
        <v>810</v>
      </c>
      <c r="B11" s="4">
        <v>350</v>
      </c>
      <c r="C11" s="4">
        <v>704</v>
      </c>
      <c r="D11" s="4">
        <v>829</v>
      </c>
      <c r="E11" s="5">
        <v>1341</v>
      </c>
    </row>
    <row r="12" spans="1:5" x14ac:dyDescent="0.25">
      <c r="A12" s="2" t="s">
        <v>714</v>
      </c>
      <c r="B12" s="4" t="s">
        <v>5</v>
      </c>
      <c r="C12" s="4" t="s">
        <v>5</v>
      </c>
      <c r="D12" s="4" t="s">
        <v>5</v>
      </c>
      <c r="E12" s="4" t="s">
        <v>5</v>
      </c>
    </row>
    <row r="13" spans="1:5" ht="30" x14ac:dyDescent="0.25">
      <c r="A13" s="3" t="s">
        <v>808</v>
      </c>
      <c r="B13" s="4" t="s">
        <v>5</v>
      </c>
      <c r="C13" s="4" t="s">
        <v>5</v>
      </c>
      <c r="D13" s="4" t="s">
        <v>5</v>
      </c>
      <c r="E13" s="4" t="s">
        <v>5</v>
      </c>
    </row>
    <row r="14" spans="1:5" x14ac:dyDescent="0.25">
      <c r="A14" s="2" t="s">
        <v>809</v>
      </c>
      <c r="B14" s="4">
        <v>182</v>
      </c>
      <c r="C14" s="4" t="s">
        <v>5</v>
      </c>
      <c r="D14" s="4">
        <v>284</v>
      </c>
      <c r="E14" s="4" t="s">
        <v>5</v>
      </c>
    </row>
    <row r="15" spans="1:5" x14ac:dyDescent="0.25">
      <c r="A15" s="2" t="s">
        <v>810</v>
      </c>
      <c r="B15" s="4">
        <v>0</v>
      </c>
      <c r="C15" s="4" t="s">
        <v>5</v>
      </c>
      <c r="D15" s="4">
        <v>2</v>
      </c>
      <c r="E15" s="4" t="s">
        <v>5</v>
      </c>
    </row>
    <row r="16" spans="1:5" x14ac:dyDescent="0.25">
      <c r="A16" s="3" t="s">
        <v>805</v>
      </c>
      <c r="B16" s="4" t="s">
        <v>5</v>
      </c>
      <c r="C16" s="4" t="s">
        <v>5</v>
      </c>
      <c r="D16" s="4" t="s">
        <v>5</v>
      </c>
      <c r="E16" s="4" t="s">
        <v>5</v>
      </c>
    </row>
    <row r="17" spans="1:5" x14ac:dyDescent="0.25">
      <c r="A17" s="2" t="s">
        <v>809</v>
      </c>
      <c r="B17" s="4">
        <v>182</v>
      </c>
      <c r="C17" s="4" t="s">
        <v>5</v>
      </c>
      <c r="D17" s="4">
        <v>284</v>
      </c>
      <c r="E17" s="4" t="s">
        <v>5</v>
      </c>
    </row>
    <row r="18" spans="1:5" x14ac:dyDescent="0.25">
      <c r="A18" s="2" t="s">
        <v>810</v>
      </c>
      <c r="B18" s="4">
        <v>0</v>
      </c>
      <c r="C18" s="4" t="s">
        <v>5</v>
      </c>
      <c r="D18" s="4">
        <v>2</v>
      </c>
      <c r="E18" s="4" t="s">
        <v>5</v>
      </c>
    </row>
    <row r="19" spans="1:5" x14ac:dyDescent="0.25">
      <c r="A19" s="2" t="s">
        <v>715</v>
      </c>
      <c r="B19" s="4" t="s">
        <v>5</v>
      </c>
      <c r="C19" s="4" t="s">
        <v>5</v>
      </c>
      <c r="D19" s="4" t="s">
        <v>5</v>
      </c>
      <c r="E19" s="4" t="s">
        <v>5</v>
      </c>
    </row>
    <row r="20" spans="1:5" ht="30" x14ac:dyDescent="0.25">
      <c r="A20" s="3" t="s">
        <v>808</v>
      </c>
      <c r="B20" s="4" t="s">
        <v>5</v>
      </c>
      <c r="C20" s="4" t="s">
        <v>5</v>
      </c>
      <c r="D20" s="4" t="s">
        <v>5</v>
      </c>
      <c r="E20" s="4" t="s">
        <v>5</v>
      </c>
    </row>
    <row r="21" spans="1:5" x14ac:dyDescent="0.25">
      <c r="A21" s="2" t="s">
        <v>809</v>
      </c>
      <c r="B21" s="5">
        <v>3951</v>
      </c>
      <c r="C21" s="5">
        <v>5505</v>
      </c>
      <c r="D21" s="5">
        <v>3960</v>
      </c>
      <c r="E21" s="5">
        <v>5859</v>
      </c>
    </row>
    <row r="22" spans="1:5" x14ac:dyDescent="0.25">
      <c r="A22" s="2" t="s">
        <v>810</v>
      </c>
      <c r="B22" s="4">
        <v>42</v>
      </c>
      <c r="C22" s="4">
        <v>46</v>
      </c>
      <c r="D22" s="4">
        <v>98</v>
      </c>
      <c r="E22" s="4">
        <v>106</v>
      </c>
    </row>
    <row r="23" spans="1:5" ht="30" x14ac:dyDescent="0.25">
      <c r="A23" s="3" t="s">
        <v>811</v>
      </c>
      <c r="B23" s="4" t="s">
        <v>5</v>
      </c>
      <c r="C23" s="4" t="s">
        <v>5</v>
      </c>
      <c r="D23" s="4" t="s">
        <v>5</v>
      </c>
      <c r="E23" s="4" t="s">
        <v>5</v>
      </c>
    </row>
    <row r="24" spans="1:5" x14ac:dyDescent="0.25">
      <c r="A24" s="2" t="s">
        <v>809</v>
      </c>
      <c r="B24" s="4">
        <v>602</v>
      </c>
      <c r="C24" s="5">
        <v>2023</v>
      </c>
      <c r="D24" s="4">
        <v>606</v>
      </c>
      <c r="E24" s="5">
        <v>3277</v>
      </c>
    </row>
    <row r="25" spans="1:5" x14ac:dyDescent="0.25">
      <c r="A25" s="2" t="s">
        <v>810</v>
      </c>
      <c r="B25" s="4">
        <v>7</v>
      </c>
      <c r="C25" s="4">
        <v>50</v>
      </c>
      <c r="D25" s="4">
        <v>15</v>
      </c>
      <c r="E25" s="4">
        <v>52</v>
      </c>
    </row>
    <row r="26" spans="1:5" x14ac:dyDescent="0.25">
      <c r="A26" s="3" t="s">
        <v>805</v>
      </c>
      <c r="B26" s="4" t="s">
        <v>5</v>
      </c>
      <c r="C26" s="4" t="s">
        <v>5</v>
      </c>
      <c r="D26" s="4" t="s">
        <v>5</v>
      </c>
      <c r="E26" s="4" t="s">
        <v>5</v>
      </c>
    </row>
    <row r="27" spans="1:5" x14ac:dyDescent="0.25">
      <c r="A27" s="2" t="s">
        <v>809</v>
      </c>
      <c r="B27" s="5">
        <v>4553</v>
      </c>
      <c r="C27" s="5">
        <v>7528</v>
      </c>
      <c r="D27" s="5">
        <v>4566</v>
      </c>
      <c r="E27" s="5">
        <v>9136</v>
      </c>
    </row>
    <row r="28" spans="1:5" x14ac:dyDescent="0.25">
      <c r="A28" s="2" t="s">
        <v>810</v>
      </c>
      <c r="B28" s="4">
        <v>49</v>
      </c>
      <c r="C28" s="4">
        <v>96</v>
      </c>
      <c r="D28" s="4">
        <v>113</v>
      </c>
      <c r="E28" s="4">
        <v>158</v>
      </c>
    </row>
    <row r="29" spans="1:5" ht="30" x14ac:dyDescent="0.25">
      <c r="A29" s="2" t="s">
        <v>716</v>
      </c>
      <c r="B29" s="4" t="s">
        <v>5</v>
      </c>
      <c r="C29" s="4" t="s">
        <v>5</v>
      </c>
      <c r="D29" s="4" t="s">
        <v>5</v>
      </c>
      <c r="E29" s="4" t="s">
        <v>5</v>
      </c>
    </row>
    <row r="30" spans="1:5" ht="30" x14ac:dyDescent="0.25">
      <c r="A30" s="3" t="s">
        <v>808</v>
      </c>
      <c r="B30" s="4" t="s">
        <v>5</v>
      </c>
      <c r="C30" s="4" t="s">
        <v>5</v>
      </c>
      <c r="D30" s="4" t="s">
        <v>5</v>
      </c>
      <c r="E30" s="4" t="s">
        <v>5</v>
      </c>
    </row>
    <row r="31" spans="1:5" x14ac:dyDescent="0.25">
      <c r="A31" s="2" t="s">
        <v>809</v>
      </c>
      <c r="B31" s="5">
        <v>4133</v>
      </c>
      <c r="C31" s="5">
        <v>5505</v>
      </c>
      <c r="D31" s="5">
        <v>4244</v>
      </c>
      <c r="E31" s="5">
        <v>5859</v>
      </c>
    </row>
    <row r="32" spans="1:5" x14ac:dyDescent="0.25">
      <c r="A32" s="2" t="s">
        <v>810</v>
      </c>
      <c r="B32" s="4">
        <v>42</v>
      </c>
      <c r="C32" s="4">
        <v>46</v>
      </c>
      <c r="D32" s="4">
        <v>100</v>
      </c>
      <c r="E32" s="4">
        <v>106</v>
      </c>
    </row>
    <row r="33" spans="1:5" x14ac:dyDescent="0.25">
      <c r="A33" s="3" t="s">
        <v>805</v>
      </c>
      <c r="B33" s="4" t="s">
        <v>5</v>
      </c>
      <c r="C33" s="4" t="s">
        <v>5</v>
      </c>
      <c r="D33" s="4" t="s">
        <v>5</v>
      </c>
      <c r="E33" s="4" t="s">
        <v>5</v>
      </c>
    </row>
    <row r="34" spans="1:5" x14ac:dyDescent="0.25">
      <c r="A34" s="2" t="s">
        <v>809</v>
      </c>
      <c r="B34" s="5">
        <v>4735</v>
      </c>
      <c r="C34" s="5">
        <v>7528</v>
      </c>
      <c r="D34" s="5">
        <v>4850</v>
      </c>
      <c r="E34" s="5">
        <v>9136</v>
      </c>
    </row>
    <row r="35" spans="1:5" x14ac:dyDescent="0.25">
      <c r="A35" s="2" t="s">
        <v>810</v>
      </c>
      <c r="B35" s="4">
        <v>49</v>
      </c>
      <c r="C35" s="4">
        <v>96</v>
      </c>
      <c r="D35" s="4">
        <v>115</v>
      </c>
      <c r="E35" s="4">
        <v>158</v>
      </c>
    </row>
    <row r="36" spans="1:5" ht="30" x14ac:dyDescent="0.25">
      <c r="A36" s="2" t="s">
        <v>717</v>
      </c>
      <c r="B36" s="4" t="s">
        <v>5</v>
      </c>
      <c r="C36" s="4" t="s">
        <v>5</v>
      </c>
      <c r="D36" s="4" t="s">
        <v>5</v>
      </c>
      <c r="E36" s="4" t="s">
        <v>5</v>
      </c>
    </row>
    <row r="37" spans="1:5" ht="30" x14ac:dyDescent="0.25">
      <c r="A37" s="3" t="s">
        <v>808</v>
      </c>
      <c r="B37" s="4" t="s">
        <v>5</v>
      </c>
      <c r="C37" s="4" t="s">
        <v>5</v>
      </c>
      <c r="D37" s="4" t="s">
        <v>5</v>
      </c>
      <c r="E37" s="4" t="s">
        <v>5</v>
      </c>
    </row>
    <row r="38" spans="1:5" x14ac:dyDescent="0.25">
      <c r="A38" s="2" t="s">
        <v>809</v>
      </c>
      <c r="B38" s="5">
        <v>2970</v>
      </c>
      <c r="C38" s="5">
        <v>1639</v>
      </c>
      <c r="D38" s="5">
        <v>2345</v>
      </c>
      <c r="E38" s="5">
        <v>1896</v>
      </c>
    </row>
    <row r="39" spans="1:5" x14ac:dyDescent="0.25">
      <c r="A39" s="2" t="s">
        <v>810</v>
      </c>
      <c r="B39" s="4">
        <v>38</v>
      </c>
      <c r="C39" s="4" t="s">
        <v>5</v>
      </c>
      <c r="D39" s="4" t="s">
        <v>5</v>
      </c>
      <c r="E39" s="4">
        <v>49</v>
      </c>
    </row>
    <row r="40" spans="1:5" ht="30" x14ac:dyDescent="0.25">
      <c r="A40" s="3" t="s">
        <v>811</v>
      </c>
      <c r="B40" s="4" t="s">
        <v>5</v>
      </c>
      <c r="C40" s="4" t="s">
        <v>5</v>
      </c>
      <c r="D40" s="4" t="s">
        <v>5</v>
      </c>
      <c r="E40" s="4" t="s">
        <v>5</v>
      </c>
    </row>
    <row r="41" spans="1:5" x14ac:dyDescent="0.25">
      <c r="A41" s="2" t="s">
        <v>809</v>
      </c>
      <c r="B41" s="5">
        <v>4459</v>
      </c>
      <c r="C41" s="5">
        <v>7316</v>
      </c>
      <c r="D41" s="5">
        <v>1298</v>
      </c>
      <c r="E41" s="5">
        <v>8023</v>
      </c>
    </row>
    <row r="42" spans="1:5" x14ac:dyDescent="0.25">
      <c r="A42" s="2" t="s">
        <v>810</v>
      </c>
      <c r="B42" s="4">
        <v>0</v>
      </c>
      <c r="C42" s="4">
        <v>156</v>
      </c>
      <c r="D42" s="4">
        <v>92</v>
      </c>
      <c r="E42" s="4">
        <v>256</v>
      </c>
    </row>
    <row r="43" spans="1:5" x14ac:dyDescent="0.25">
      <c r="A43" s="3" t="s">
        <v>805</v>
      </c>
      <c r="B43" s="4" t="s">
        <v>5</v>
      </c>
      <c r="C43" s="4" t="s">
        <v>5</v>
      </c>
      <c r="D43" s="4" t="s">
        <v>5</v>
      </c>
      <c r="E43" s="4" t="s">
        <v>5</v>
      </c>
    </row>
    <row r="44" spans="1:5" x14ac:dyDescent="0.25">
      <c r="A44" s="2" t="s">
        <v>809</v>
      </c>
      <c r="B44" s="5">
        <v>7429</v>
      </c>
      <c r="C44" s="5">
        <v>8955</v>
      </c>
      <c r="D44" s="5">
        <v>3643</v>
      </c>
      <c r="E44" s="5">
        <v>9919</v>
      </c>
    </row>
    <row r="45" spans="1:5" x14ac:dyDescent="0.25">
      <c r="A45" s="2" t="s">
        <v>810</v>
      </c>
      <c r="B45" s="4">
        <v>38</v>
      </c>
      <c r="C45" s="4">
        <v>0</v>
      </c>
      <c r="D45" s="4">
        <v>65</v>
      </c>
      <c r="E45" s="4">
        <v>49</v>
      </c>
    </row>
    <row r="46" spans="1:5" ht="30" x14ac:dyDescent="0.25">
      <c r="A46" s="2" t="s">
        <v>718</v>
      </c>
      <c r="B46" s="4" t="s">
        <v>5</v>
      </c>
      <c r="C46" s="4" t="s">
        <v>5</v>
      </c>
      <c r="D46" s="4" t="s">
        <v>5</v>
      </c>
      <c r="E46" s="4" t="s">
        <v>5</v>
      </c>
    </row>
    <row r="47" spans="1:5" ht="30" x14ac:dyDescent="0.25">
      <c r="A47" s="3" t="s">
        <v>808</v>
      </c>
      <c r="B47" s="4" t="s">
        <v>5</v>
      </c>
      <c r="C47" s="4" t="s">
        <v>5</v>
      </c>
      <c r="D47" s="4" t="s">
        <v>5</v>
      </c>
      <c r="E47" s="4" t="s">
        <v>5</v>
      </c>
    </row>
    <row r="48" spans="1:5" x14ac:dyDescent="0.25">
      <c r="A48" s="2" t="s">
        <v>809</v>
      </c>
      <c r="B48" s="5">
        <v>9957</v>
      </c>
      <c r="C48" s="5">
        <v>14749</v>
      </c>
      <c r="D48" s="5">
        <v>8949</v>
      </c>
      <c r="E48" s="5">
        <v>14837</v>
      </c>
    </row>
    <row r="49" spans="1:5" x14ac:dyDescent="0.25">
      <c r="A49" s="2" t="s">
        <v>810</v>
      </c>
      <c r="B49" s="4">
        <v>82</v>
      </c>
      <c r="C49" s="4">
        <v>207</v>
      </c>
      <c r="D49" s="4">
        <v>215</v>
      </c>
      <c r="E49" s="4">
        <v>414</v>
      </c>
    </row>
    <row r="50" spans="1:5" ht="30" x14ac:dyDescent="0.25">
      <c r="A50" s="3" t="s">
        <v>811</v>
      </c>
      <c r="B50" s="4" t="s">
        <v>5</v>
      </c>
      <c r="C50" s="4" t="s">
        <v>5</v>
      </c>
      <c r="D50" s="4" t="s">
        <v>5</v>
      </c>
      <c r="E50" s="4" t="s">
        <v>5</v>
      </c>
    </row>
    <row r="51" spans="1:5" x14ac:dyDescent="0.25">
      <c r="A51" s="2" t="s">
        <v>809</v>
      </c>
      <c r="B51" s="5">
        <v>1288</v>
      </c>
      <c r="C51" s="5">
        <v>1783</v>
      </c>
      <c r="D51" s="5">
        <v>4108</v>
      </c>
      <c r="E51" s="5">
        <v>2260</v>
      </c>
    </row>
    <row r="52" spans="1:5" x14ac:dyDescent="0.25">
      <c r="A52" s="2" t="s">
        <v>810</v>
      </c>
      <c r="B52" s="4">
        <v>0</v>
      </c>
      <c r="C52" s="4">
        <v>59</v>
      </c>
      <c r="D52" s="4">
        <v>0</v>
      </c>
      <c r="E52" s="4">
        <v>60</v>
      </c>
    </row>
    <row r="53" spans="1:5" x14ac:dyDescent="0.25">
      <c r="A53" s="3" t="s">
        <v>805</v>
      </c>
      <c r="B53" s="4" t="s">
        <v>5</v>
      </c>
      <c r="C53" s="4" t="s">
        <v>5</v>
      </c>
      <c r="D53" s="4" t="s">
        <v>5</v>
      </c>
      <c r="E53" s="4" t="s">
        <v>5</v>
      </c>
    </row>
    <row r="54" spans="1:5" x14ac:dyDescent="0.25">
      <c r="A54" s="2" t="s">
        <v>809</v>
      </c>
      <c r="B54" s="5">
        <v>11245</v>
      </c>
      <c r="C54" s="5">
        <v>16532</v>
      </c>
      <c r="D54" s="5">
        <v>13057</v>
      </c>
      <c r="E54" s="5">
        <v>17097</v>
      </c>
    </row>
    <row r="55" spans="1:5" x14ac:dyDescent="0.25">
      <c r="A55" s="2" t="s">
        <v>810</v>
      </c>
      <c r="B55" s="4">
        <v>82</v>
      </c>
      <c r="C55" s="4">
        <v>363</v>
      </c>
      <c r="D55" s="4">
        <v>307</v>
      </c>
      <c r="E55" s="4">
        <v>670</v>
      </c>
    </row>
    <row r="56" spans="1:5" x14ac:dyDescent="0.25">
      <c r="A56" s="2" t="s">
        <v>719</v>
      </c>
      <c r="B56" s="4" t="s">
        <v>5</v>
      </c>
      <c r="C56" s="4" t="s">
        <v>5</v>
      </c>
      <c r="D56" s="4" t="s">
        <v>5</v>
      </c>
      <c r="E56" s="4" t="s">
        <v>5</v>
      </c>
    </row>
    <row r="57" spans="1:5" ht="30" x14ac:dyDescent="0.25">
      <c r="A57" s="3" t="s">
        <v>808</v>
      </c>
      <c r="B57" s="4" t="s">
        <v>5</v>
      </c>
      <c r="C57" s="4" t="s">
        <v>5</v>
      </c>
      <c r="D57" s="4" t="s">
        <v>5</v>
      </c>
      <c r="E57" s="4" t="s">
        <v>5</v>
      </c>
    </row>
    <row r="58" spans="1:5" x14ac:dyDescent="0.25">
      <c r="A58" s="2" t="s">
        <v>809</v>
      </c>
      <c r="B58" s="5">
        <v>2352</v>
      </c>
      <c r="C58" s="4">
        <v>778</v>
      </c>
      <c r="D58" s="5">
        <v>2359</v>
      </c>
      <c r="E58" s="4">
        <v>775</v>
      </c>
    </row>
    <row r="59" spans="1:5" x14ac:dyDescent="0.25">
      <c r="A59" s="2" t="s">
        <v>810</v>
      </c>
      <c r="B59" s="4">
        <v>36</v>
      </c>
      <c r="C59" s="4" t="s">
        <v>5</v>
      </c>
      <c r="D59" s="4">
        <v>71</v>
      </c>
      <c r="E59" s="4">
        <v>39</v>
      </c>
    </row>
    <row r="60" spans="1:5" x14ac:dyDescent="0.25">
      <c r="A60" s="3" t="s">
        <v>805</v>
      </c>
      <c r="B60" s="4" t="s">
        <v>5</v>
      </c>
      <c r="C60" s="4" t="s">
        <v>5</v>
      </c>
      <c r="D60" s="4" t="s">
        <v>5</v>
      </c>
      <c r="E60" s="4" t="s">
        <v>5</v>
      </c>
    </row>
    <row r="61" spans="1:5" x14ac:dyDescent="0.25">
      <c r="A61" s="2" t="s">
        <v>809</v>
      </c>
      <c r="B61" s="5">
        <v>2352</v>
      </c>
      <c r="C61" s="4">
        <v>778</v>
      </c>
      <c r="D61" s="5">
        <v>2359</v>
      </c>
      <c r="E61" s="4">
        <v>775</v>
      </c>
    </row>
    <row r="62" spans="1:5" x14ac:dyDescent="0.25">
      <c r="A62" s="2" t="s">
        <v>810</v>
      </c>
      <c r="B62" s="4">
        <v>36</v>
      </c>
      <c r="C62" s="4">
        <v>59</v>
      </c>
      <c r="D62" s="4">
        <v>71</v>
      </c>
      <c r="E62" s="4">
        <v>99</v>
      </c>
    </row>
    <row r="63" spans="1:5" x14ac:dyDescent="0.25">
      <c r="A63" s="2" t="s">
        <v>720</v>
      </c>
      <c r="B63" s="4" t="s">
        <v>5</v>
      </c>
      <c r="C63" s="4" t="s">
        <v>5</v>
      </c>
      <c r="D63" s="4" t="s">
        <v>5</v>
      </c>
      <c r="E63" s="4" t="s">
        <v>5</v>
      </c>
    </row>
    <row r="64" spans="1:5" ht="30" x14ac:dyDescent="0.25">
      <c r="A64" s="3" t="s">
        <v>808</v>
      </c>
      <c r="B64" s="4" t="s">
        <v>5</v>
      </c>
      <c r="C64" s="4" t="s">
        <v>5</v>
      </c>
      <c r="D64" s="4" t="s">
        <v>5</v>
      </c>
      <c r="E64" s="4" t="s">
        <v>5</v>
      </c>
    </row>
    <row r="65" spans="1:5" x14ac:dyDescent="0.25">
      <c r="A65" s="2" t="s">
        <v>809</v>
      </c>
      <c r="B65" s="4">
        <v>21</v>
      </c>
      <c r="C65" s="4">
        <v>0</v>
      </c>
      <c r="D65" s="4">
        <v>21</v>
      </c>
      <c r="E65" s="4">
        <v>0</v>
      </c>
    </row>
    <row r="66" spans="1:5" x14ac:dyDescent="0.25">
      <c r="A66" s="2" t="s">
        <v>810</v>
      </c>
      <c r="B66" s="4">
        <v>0</v>
      </c>
      <c r="C66" s="4" t="s">
        <v>5</v>
      </c>
      <c r="D66" s="4">
        <v>0</v>
      </c>
      <c r="E66" s="4" t="s">
        <v>5</v>
      </c>
    </row>
    <row r="67" spans="1:5" ht="30" x14ac:dyDescent="0.25">
      <c r="A67" s="3" t="s">
        <v>811</v>
      </c>
      <c r="B67" s="4" t="s">
        <v>5</v>
      </c>
      <c r="C67" s="4" t="s">
        <v>5</v>
      </c>
      <c r="D67" s="4" t="s">
        <v>5</v>
      </c>
      <c r="E67" s="4" t="s">
        <v>5</v>
      </c>
    </row>
    <row r="68" spans="1:5" x14ac:dyDescent="0.25">
      <c r="A68" s="2" t="s">
        <v>809</v>
      </c>
      <c r="B68" s="4" t="s">
        <v>5</v>
      </c>
      <c r="C68" s="4">
        <v>694</v>
      </c>
      <c r="D68" s="4" t="s">
        <v>5</v>
      </c>
      <c r="E68" s="5">
        <v>1044</v>
      </c>
    </row>
    <row r="69" spans="1:5" x14ac:dyDescent="0.25">
      <c r="A69" s="2" t="s">
        <v>810</v>
      </c>
      <c r="B69" s="4" t="s">
        <v>5</v>
      </c>
      <c r="C69" s="4">
        <v>0</v>
      </c>
      <c r="D69" s="4" t="s">
        <v>5</v>
      </c>
      <c r="E69" s="4">
        <v>1</v>
      </c>
    </row>
    <row r="70" spans="1:5" x14ac:dyDescent="0.25">
      <c r="A70" s="3" t="s">
        <v>805</v>
      </c>
      <c r="B70" s="4" t="s">
        <v>5</v>
      </c>
      <c r="C70" s="4" t="s">
        <v>5</v>
      </c>
      <c r="D70" s="4" t="s">
        <v>5</v>
      </c>
      <c r="E70" s="4" t="s">
        <v>5</v>
      </c>
    </row>
    <row r="71" spans="1:5" x14ac:dyDescent="0.25">
      <c r="A71" s="2" t="s">
        <v>809</v>
      </c>
      <c r="B71" s="4">
        <v>21</v>
      </c>
      <c r="C71" s="4">
        <v>694</v>
      </c>
      <c r="D71" s="4">
        <v>21</v>
      </c>
      <c r="E71" s="5">
        <v>1044</v>
      </c>
    </row>
    <row r="72" spans="1:5" x14ac:dyDescent="0.25">
      <c r="A72" s="2" t="s">
        <v>810</v>
      </c>
      <c r="B72" s="4">
        <v>0</v>
      </c>
      <c r="C72" s="4">
        <v>0</v>
      </c>
      <c r="D72" s="4">
        <v>0</v>
      </c>
      <c r="E72" s="4">
        <v>1</v>
      </c>
    </row>
    <row r="73" spans="1:5" x14ac:dyDescent="0.25">
      <c r="A73" s="2" t="s">
        <v>721</v>
      </c>
      <c r="B73" s="4" t="s">
        <v>5</v>
      </c>
      <c r="C73" s="4" t="s">
        <v>5</v>
      </c>
      <c r="D73" s="4" t="s">
        <v>5</v>
      </c>
      <c r="E73" s="4" t="s">
        <v>5</v>
      </c>
    </row>
    <row r="74" spans="1:5" ht="30" x14ac:dyDescent="0.25">
      <c r="A74" s="3" t="s">
        <v>808</v>
      </c>
      <c r="B74" s="4" t="s">
        <v>5</v>
      </c>
      <c r="C74" s="4" t="s">
        <v>5</v>
      </c>
      <c r="D74" s="4" t="s">
        <v>5</v>
      </c>
      <c r="E74" s="4" t="s">
        <v>5</v>
      </c>
    </row>
    <row r="75" spans="1:5" x14ac:dyDescent="0.25">
      <c r="A75" s="2" t="s">
        <v>809</v>
      </c>
      <c r="B75" s="5">
        <v>15300</v>
      </c>
      <c r="C75" s="5">
        <v>17166</v>
      </c>
      <c r="D75" s="5">
        <v>13674</v>
      </c>
      <c r="E75" s="5">
        <v>17508</v>
      </c>
    </row>
    <row r="76" spans="1:5" x14ac:dyDescent="0.25">
      <c r="A76" s="2" t="s">
        <v>810</v>
      </c>
      <c r="B76" s="4">
        <v>156</v>
      </c>
      <c r="C76" s="4">
        <v>207</v>
      </c>
      <c r="D76" s="4">
        <v>351</v>
      </c>
      <c r="E76" s="4">
        <v>502</v>
      </c>
    </row>
    <row r="77" spans="1:5" ht="30" x14ac:dyDescent="0.25">
      <c r="A77" s="3" t="s">
        <v>811</v>
      </c>
      <c r="B77" s="4" t="s">
        <v>5</v>
      </c>
      <c r="C77" s="4" t="s">
        <v>5</v>
      </c>
      <c r="D77" s="4" t="s">
        <v>5</v>
      </c>
      <c r="E77" s="4" t="s">
        <v>5</v>
      </c>
    </row>
    <row r="78" spans="1:5" x14ac:dyDescent="0.25">
      <c r="A78" s="2" t="s">
        <v>809</v>
      </c>
      <c r="B78" s="5">
        <v>5747</v>
      </c>
      <c r="C78" s="5">
        <v>9793</v>
      </c>
      <c r="D78" s="5">
        <v>5406</v>
      </c>
      <c r="E78" s="5">
        <v>11327</v>
      </c>
    </row>
    <row r="79" spans="1:5" x14ac:dyDescent="0.25">
      <c r="A79" s="2" t="s">
        <v>810</v>
      </c>
      <c r="B79" s="4">
        <v>0</v>
      </c>
      <c r="C79" s="4">
        <v>215</v>
      </c>
      <c r="D79" s="4">
        <v>92</v>
      </c>
      <c r="E79" s="4">
        <v>317</v>
      </c>
    </row>
    <row r="80" spans="1:5" x14ac:dyDescent="0.25">
      <c r="A80" s="3" t="s">
        <v>805</v>
      </c>
      <c r="B80" s="4" t="s">
        <v>5</v>
      </c>
      <c r="C80" s="4" t="s">
        <v>5</v>
      </c>
      <c r="D80" s="4" t="s">
        <v>5</v>
      </c>
      <c r="E80" s="4" t="s">
        <v>5</v>
      </c>
    </row>
    <row r="81" spans="1:5" x14ac:dyDescent="0.25">
      <c r="A81" s="2" t="s">
        <v>809</v>
      </c>
      <c r="B81" s="5">
        <v>21047</v>
      </c>
      <c r="C81" s="5">
        <v>26959</v>
      </c>
      <c r="D81" s="5">
        <v>19080</v>
      </c>
      <c r="E81" s="5">
        <v>28835</v>
      </c>
    </row>
    <row r="82" spans="1:5" x14ac:dyDescent="0.25">
      <c r="A82" s="2" t="s">
        <v>810</v>
      </c>
      <c r="B82" s="4">
        <v>156</v>
      </c>
      <c r="C82" s="4">
        <v>422</v>
      </c>
      <c r="D82" s="4">
        <v>443</v>
      </c>
      <c r="E82" s="4">
        <v>819</v>
      </c>
    </row>
    <row r="83" spans="1:5" x14ac:dyDescent="0.25">
      <c r="A83" s="2" t="s">
        <v>722</v>
      </c>
      <c r="B83" s="4" t="s">
        <v>5</v>
      </c>
      <c r="C83" s="4" t="s">
        <v>5</v>
      </c>
      <c r="D83" s="4" t="s">
        <v>5</v>
      </c>
      <c r="E83" s="4" t="s">
        <v>5</v>
      </c>
    </row>
    <row r="84" spans="1:5" ht="30" x14ac:dyDescent="0.25">
      <c r="A84" s="3" t="s">
        <v>808</v>
      </c>
      <c r="B84" s="4" t="s">
        <v>5</v>
      </c>
      <c r="C84" s="4" t="s">
        <v>5</v>
      </c>
      <c r="D84" s="4" t="s">
        <v>5</v>
      </c>
      <c r="E84" s="4" t="s">
        <v>5</v>
      </c>
    </row>
    <row r="85" spans="1:5" x14ac:dyDescent="0.25">
      <c r="A85" s="2" t="s">
        <v>809</v>
      </c>
      <c r="B85" s="5">
        <v>1398</v>
      </c>
      <c r="C85" s="5">
        <v>1632</v>
      </c>
      <c r="D85" s="5">
        <v>1026</v>
      </c>
      <c r="E85" s="5">
        <v>1257</v>
      </c>
    </row>
    <row r="86" spans="1:5" x14ac:dyDescent="0.25">
      <c r="A86" s="2" t="s">
        <v>810</v>
      </c>
      <c r="B86" s="4">
        <v>2</v>
      </c>
      <c r="C86" s="4">
        <v>23</v>
      </c>
      <c r="D86" s="4">
        <v>16</v>
      </c>
      <c r="E86" s="4">
        <v>23</v>
      </c>
    </row>
    <row r="87" spans="1:5" ht="30" x14ac:dyDescent="0.25">
      <c r="A87" s="3" t="s">
        <v>811</v>
      </c>
      <c r="B87" s="4" t="s">
        <v>5</v>
      </c>
      <c r="C87" s="4" t="s">
        <v>5</v>
      </c>
      <c r="D87" s="4" t="s">
        <v>5</v>
      </c>
      <c r="E87" s="4" t="s">
        <v>5</v>
      </c>
    </row>
    <row r="88" spans="1:5" x14ac:dyDescent="0.25">
      <c r="A88" s="2" t="s">
        <v>809</v>
      </c>
      <c r="B88" s="4" t="s">
        <v>5</v>
      </c>
      <c r="C88" s="4">
        <v>269</v>
      </c>
      <c r="D88" s="4" t="s">
        <v>5</v>
      </c>
      <c r="E88" s="4">
        <v>269</v>
      </c>
    </row>
    <row r="89" spans="1:5" x14ac:dyDescent="0.25">
      <c r="A89" s="2" t="s">
        <v>810</v>
      </c>
      <c r="B89" s="4" t="s">
        <v>5</v>
      </c>
      <c r="C89" s="4">
        <v>0</v>
      </c>
      <c r="D89" s="4" t="s">
        <v>5</v>
      </c>
      <c r="E89" s="4">
        <v>7</v>
      </c>
    </row>
    <row r="90" spans="1:5" x14ac:dyDescent="0.25">
      <c r="A90" s="3" t="s">
        <v>805</v>
      </c>
      <c r="B90" s="4" t="s">
        <v>5</v>
      </c>
      <c r="C90" s="4" t="s">
        <v>5</v>
      </c>
      <c r="D90" s="4" t="s">
        <v>5</v>
      </c>
      <c r="E90" s="4" t="s">
        <v>5</v>
      </c>
    </row>
    <row r="91" spans="1:5" x14ac:dyDescent="0.25">
      <c r="A91" s="2" t="s">
        <v>809</v>
      </c>
      <c r="B91" s="5">
        <v>1398</v>
      </c>
      <c r="C91" s="5">
        <v>1901</v>
      </c>
      <c r="D91" s="5">
        <v>1026</v>
      </c>
      <c r="E91" s="5">
        <v>1526</v>
      </c>
    </row>
    <row r="92" spans="1:5" x14ac:dyDescent="0.25">
      <c r="A92" s="2" t="s">
        <v>810</v>
      </c>
      <c r="B92" s="4">
        <v>2</v>
      </c>
      <c r="C92" s="4">
        <v>23</v>
      </c>
      <c r="D92" s="4">
        <v>16</v>
      </c>
      <c r="E92" s="4">
        <v>30</v>
      </c>
    </row>
    <row r="93" spans="1:5" ht="45" x14ac:dyDescent="0.25">
      <c r="A93" s="2" t="s">
        <v>723</v>
      </c>
      <c r="B93" s="4" t="s">
        <v>5</v>
      </c>
      <c r="C93" s="4" t="s">
        <v>5</v>
      </c>
      <c r="D93" s="4" t="s">
        <v>5</v>
      </c>
      <c r="E93" s="4" t="s">
        <v>5</v>
      </c>
    </row>
    <row r="94" spans="1:5" ht="30" x14ac:dyDescent="0.25">
      <c r="A94" s="3" t="s">
        <v>808</v>
      </c>
      <c r="B94" s="4" t="s">
        <v>5</v>
      </c>
      <c r="C94" s="4" t="s">
        <v>5</v>
      </c>
      <c r="D94" s="4" t="s">
        <v>5</v>
      </c>
      <c r="E94" s="4" t="s">
        <v>5</v>
      </c>
    </row>
    <row r="95" spans="1:5" x14ac:dyDescent="0.25">
      <c r="A95" s="2" t="s">
        <v>809</v>
      </c>
      <c r="B95" s="5">
        <v>7990</v>
      </c>
      <c r="C95" s="5">
        <v>10627</v>
      </c>
      <c r="D95" s="5">
        <v>7649</v>
      </c>
      <c r="E95" s="5">
        <v>10419</v>
      </c>
    </row>
    <row r="96" spans="1:5" x14ac:dyDescent="0.25">
      <c r="A96" s="2" t="s">
        <v>810</v>
      </c>
      <c r="B96" s="4">
        <v>108</v>
      </c>
      <c r="C96" s="4">
        <v>114</v>
      </c>
      <c r="D96" s="4">
        <v>193</v>
      </c>
      <c r="E96" s="4">
        <v>262</v>
      </c>
    </row>
    <row r="97" spans="1:5" ht="30" x14ac:dyDescent="0.25">
      <c r="A97" s="3" t="s">
        <v>811</v>
      </c>
      <c r="B97" s="4" t="s">
        <v>5</v>
      </c>
      <c r="C97" s="4" t="s">
        <v>5</v>
      </c>
      <c r="D97" s="4" t="s">
        <v>5</v>
      </c>
      <c r="E97" s="4" t="s">
        <v>5</v>
      </c>
    </row>
    <row r="98" spans="1:5" x14ac:dyDescent="0.25">
      <c r="A98" s="2" t="s">
        <v>809</v>
      </c>
      <c r="B98" s="5">
        <v>1848</v>
      </c>
      <c r="C98" s="5">
        <v>1483</v>
      </c>
      <c r="D98" s="5">
        <v>1951</v>
      </c>
      <c r="E98" s="5">
        <v>1482</v>
      </c>
    </row>
    <row r="99" spans="1:5" x14ac:dyDescent="0.25">
      <c r="A99" s="2" t="s">
        <v>810</v>
      </c>
      <c r="B99" s="4">
        <v>2</v>
      </c>
      <c r="C99" s="4">
        <v>8</v>
      </c>
      <c r="D99" s="4">
        <v>2</v>
      </c>
      <c r="E99" s="4">
        <v>14</v>
      </c>
    </row>
    <row r="100" spans="1:5" x14ac:dyDescent="0.25">
      <c r="A100" s="3" t="s">
        <v>805</v>
      </c>
      <c r="B100" s="4" t="s">
        <v>5</v>
      </c>
      <c r="C100" s="4" t="s">
        <v>5</v>
      </c>
      <c r="D100" s="4" t="s">
        <v>5</v>
      </c>
      <c r="E100" s="4" t="s">
        <v>5</v>
      </c>
    </row>
    <row r="101" spans="1:5" x14ac:dyDescent="0.25">
      <c r="A101" s="2" t="s">
        <v>809</v>
      </c>
      <c r="B101" s="5">
        <v>9838</v>
      </c>
      <c r="C101" s="5">
        <v>12110</v>
      </c>
      <c r="D101" s="5">
        <v>9600</v>
      </c>
      <c r="E101" s="5">
        <v>11901</v>
      </c>
    </row>
    <row r="102" spans="1:5" x14ac:dyDescent="0.25">
      <c r="A102" s="2" t="s">
        <v>810</v>
      </c>
      <c r="B102" s="4">
        <v>110</v>
      </c>
      <c r="C102" s="4">
        <v>122</v>
      </c>
      <c r="D102" s="4">
        <v>195</v>
      </c>
      <c r="E102" s="4">
        <v>276</v>
      </c>
    </row>
    <row r="103" spans="1:5" ht="45" x14ac:dyDescent="0.25">
      <c r="A103" s="2" t="s">
        <v>724</v>
      </c>
      <c r="B103" s="4" t="s">
        <v>5</v>
      </c>
      <c r="C103" s="4" t="s">
        <v>5</v>
      </c>
      <c r="D103" s="4" t="s">
        <v>5</v>
      </c>
      <c r="E103" s="4" t="s">
        <v>5</v>
      </c>
    </row>
    <row r="104" spans="1:5" ht="30" x14ac:dyDescent="0.25">
      <c r="A104" s="3" t="s">
        <v>808</v>
      </c>
      <c r="B104" s="4" t="s">
        <v>5</v>
      </c>
      <c r="C104" s="4" t="s">
        <v>5</v>
      </c>
      <c r="D104" s="4" t="s">
        <v>5</v>
      </c>
      <c r="E104" s="4" t="s">
        <v>5</v>
      </c>
    </row>
    <row r="105" spans="1:5" x14ac:dyDescent="0.25">
      <c r="A105" s="2" t="s">
        <v>809</v>
      </c>
      <c r="B105" s="5">
        <v>1224</v>
      </c>
      <c r="C105" s="4">
        <v>962</v>
      </c>
      <c r="D105" s="5">
        <v>1090</v>
      </c>
      <c r="E105" s="5">
        <v>1034</v>
      </c>
    </row>
    <row r="106" spans="1:5" x14ac:dyDescent="0.25">
      <c r="A106" s="2" t="s">
        <v>810</v>
      </c>
      <c r="B106" s="4">
        <v>19</v>
      </c>
      <c r="C106" s="4">
        <v>24</v>
      </c>
      <c r="D106" s="4">
        <v>33</v>
      </c>
      <c r="E106" s="4">
        <v>30</v>
      </c>
    </row>
    <row r="107" spans="1:5" ht="30" x14ac:dyDescent="0.25">
      <c r="A107" s="3" t="s">
        <v>811</v>
      </c>
      <c r="B107" s="4" t="s">
        <v>5</v>
      </c>
      <c r="C107" s="4" t="s">
        <v>5</v>
      </c>
      <c r="D107" s="4" t="s">
        <v>5</v>
      </c>
      <c r="E107" s="4" t="s">
        <v>5</v>
      </c>
    </row>
    <row r="108" spans="1:5" x14ac:dyDescent="0.25">
      <c r="A108" s="2" t="s">
        <v>809</v>
      </c>
      <c r="B108" s="4">
        <v>107</v>
      </c>
      <c r="C108" s="4">
        <v>44</v>
      </c>
      <c r="D108" s="4">
        <v>108</v>
      </c>
      <c r="E108" s="4">
        <v>136</v>
      </c>
    </row>
    <row r="109" spans="1:5" x14ac:dyDescent="0.25">
      <c r="A109" s="2" t="s">
        <v>810</v>
      </c>
      <c r="B109" s="4">
        <v>3</v>
      </c>
      <c r="C109" s="4">
        <v>4</v>
      </c>
      <c r="D109" s="4">
        <v>3</v>
      </c>
      <c r="E109" s="4">
        <v>4</v>
      </c>
    </row>
    <row r="110" spans="1:5" x14ac:dyDescent="0.25">
      <c r="A110" s="3" t="s">
        <v>805</v>
      </c>
      <c r="B110" s="4" t="s">
        <v>5</v>
      </c>
      <c r="C110" s="4" t="s">
        <v>5</v>
      </c>
      <c r="D110" s="4" t="s">
        <v>5</v>
      </c>
      <c r="E110" s="4" t="s">
        <v>5</v>
      </c>
    </row>
    <row r="111" spans="1:5" x14ac:dyDescent="0.25">
      <c r="A111" s="2" t="s">
        <v>809</v>
      </c>
      <c r="B111" s="5">
        <v>1331</v>
      </c>
      <c r="C111" s="5">
        <v>1006</v>
      </c>
      <c r="D111" s="5">
        <v>1198</v>
      </c>
      <c r="E111" s="5">
        <v>1170</v>
      </c>
    </row>
    <row r="112" spans="1:5" x14ac:dyDescent="0.25">
      <c r="A112" s="2" t="s">
        <v>810</v>
      </c>
      <c r="B112" s="4">
        <v>22</v>
      </c>
      <c r="C112" s="4">
        <v>28</v>
      </c>
      <c r="D112" s="4">
        <v>36</v>
      </c>
      <c r="E112" s="4">
        <v>34</v>
      </c>
    </row>
    <row r="113" spans="1:5" x14ac:dyDescent="0.25">
      <c r="A113" s="2" t="s">
        <v>725</v>
      </c>
      <c r="B113" s="4" t="s">
        <v>5</v>
      </c>
      <c r="C113" s="4" t="s">
        <v>5</v>
      </c>
      <c r="D113" s="4" t="s">
        <v>5</v>
      </c>
      <c r="E113" s="4" t="s">
        <v>5</v>
      </c>
    </row>
    <row r="114" spans="1:5" ht="30" x14ac:dyDescent="0.25">
      <c r="A114" s="3" t="s">
        <v>808</v>
      </c>
      <c r="B114" s="4" t="s">
        <v>5</v>
      </c>
      <c r="C114" s="4" t="s">
        <v>5</v>
      </c>
      <c r="D114" s="4" t="s">
        <v>5</v>
      </c>
      <c r="E114" s="4" t="s">
        <v>5</v>
      </c>
    </row>
    <row r="115" spans="1:5" x14ac:dyDescent="0.25">
      <c r="A115" s="2" t="s">
        <v>809</v>
      </c>
      <c r="B115" s="5">
        <v>10612</v>
      </c>
      <c r="C115" s="5">
        <v>13221</v>
      </c>
      <c r="D115" s="5">
        <v>9765</v>
      </c>
      <c r="E115" s="5">
        <v>12710</v>
      </c>
    </row>
    <row r="116" spans="1:5" x14ac:dyDescent="0.25">
      <c r="A116" s="2" t="s">
        <v>810</v>
      </c>
      <c r="B116" s="4">
        <v>129</v>
      </c>
      <c r="C116" s="4">
        <v>161</v>
      </c>
      <c r="D116" s="4">
        <v>242</v>
      </c>
      <c r="E116" s="4">
        <v>315</v>
      </c>
    </row>
    <row r="117" spans="1:5" ht="30" x14ac:dyDescent="0.25">
      <c r="A117" s="3" t="s">
        <v>811</v>
      </c>
      <c r="B117" s="4" t="s">
        <v>5</v>
      </c>
      <c r="C117" s="4" t="s">
        <v>5</v>
      </c>
      <c r="D117" s="4" t="s">
        <v>5</v>
      </c>
      <c r="E117" s="4" t="s">
        <v>5</v>
      </c>
    </row>
    <row r="118" spans="1:5" x14ac:dyDescent="0.25">
      <c r="A118" s="2" t="s">
        <v>809</v>
      </c>
      <c r="B118" s="5">
        <v>1955</v>
      </c>
      <c r="C118" s="5">
        <v>1796</v>
      </c>
      <c r="D118" s="5">
        <v>2059</v>
      </c>
      <c r="E118" s="5">
        <v>1887</v>
      </c>
    </row>
    <row r="119" spans="1:5" x14ac:dyDescent="0.25">
      <c r="A119" s="2" t="s">
        <v>810</v>
      </c>
      <c r="B119" s="4">
        <v>5</v>
      </c>
      <c r="C119" s="4">
        <v>12</v>
      </c>
      <c r="D119" s="4">
        <v>5</v>
      </c>
      <c r="E119" s="4">
        <v>25</v>
      </c>
    </row>
    <row r="120" spans="1:5" x14ac:dyDescent="0.25">
      <c r="A120" s="3" t="s">
        <v>805</v>
      </c>
      <c r="B120" s="4" t="s">
        <v>5</v>
      </c>
      <c r="C120" s="4" t="s">
        <v>5</v>
      </c>
      <c r="D120" s="4" t="s">
        <v>5</v>
      </c>
      <c r="E120" s="4" t="s">
        <v>5</v>
      </c>
    </row>
    <row r="121" spans="1:5" x14ac:dyDescent="0.25">
      <c r="A121" s="2" t="s">
        <v>809</v>
      </c>
      <c r="B121" s="5">
        <v>12567</v>
      </c>
      <c r="C121" s="5">
        <v>15017</v>
      </c>
      <c r="D121" s="5">
        <v>11824</v>
      </c>
      <c r="E121" s="5">
        <v>14597</v>
      </c>
    </row>
    <row r="122" spans="1:5" x14ac:dyDescent="0.25">
      <c r="A122" s="2" t="s">
        <v>810</v>
      </c>
      <c r="B122" s="4">
        <v>134</v>
      </c>
      <c r="C122" s="4">
        <v>173</v>
      </c>
      <c r="D122" s="4">
        <v>247</v>
      </c>
      <c r="E122" s="4">
        <v>340</v>
      </c>
    </row>
    <row r="123" spans="1:5" ht="45" x14ac:dyDescent="0.25">
      <c r="A123" s="2" t="s">
        <v>726</v>
      </c>
      <c r="B123" s="4" t="s">
        <v>5</v>
      </c>
      <c r="C123" s="4" t="s">
        <v>5</v>
      </c>
      <c r="D123" s="4" t="s">
        <v>5</v>
      </c>
      <c r="E123" s="4" t="s">
        <v>5</v>
      </c>
    </row>
    <row r="124" spans="1:5" ht="30" x14ac:dyDescent="0.25">
      <c r="A124" s="3" t="s">
        <v>808</v>
      </c>
      <c r="B124" s="4" t="s">
        <v>5</v>
      </c>
      <c r="C124" s="4" t="s">
        <v>5</v>
      </c>
      <c r="D124" s="4" t="s">
        <v>5</v>
      </c>
      <c r="E124" s="4" t="s">
        <v>5</v>
      </c>
    </row>
    <row r="125" spans="1:5" x14ac:dyDescent="0.25">
      <c r="A125" s="2" t="s">
        <v>809</v>
      </c>
      <c r="B125" s="4">
        <v>821</v>
      </c>
      <c r="C125" s="4">
        <v>692</v>
      </c>
      <c r="D125" s="4">
        <v>758</v>
      </c>
      <c r="E125" s="4">
        <v>664</v>
      </c>
    </row>
    <row r="126" spans="1:5" x14ac:dyDescent="0.25">
      <c r="A126" s="2" t="s">
        <v>810</v>
      </c>
      <c r="B126" s="4">
        <v>10</v>
      </c>
      <c r="C126" s="4">
        <v>6</v>
      </c>
      <c r="D126" s="4">
        <v>23</v>
      </c>
      <c r="E126" s="4">
        <v>15</v>
      </c>
    </row>
    <row r="127" spans="1:5" ht="30" x14ac:dyDescent="0.25">
      <c r="A127" s="3" t="s">
        <v>811</v>
      </c>
      <c r="B127" s="4" t="s">
        <v>5</v>
      </c>
      <c r="C127" s="4" t="s">
        <v>5</v>
      </c>
      <c r="D127" s="4" t="s">
        <v>5</v>
      </c>
      <c r="E127" s="4" t="s">
        <v>5</v>
      </c>
    </row>
    <row r="128" spans="1:5" x14ac:dyDescent="0.25">
      <c r="A128" s="2" t="s">
        <v>809</v>
      </c>
      <c r="B128" s="4">
        <v>115</v>
      </c>
      <c r="C128" s="4">
        <v>98</v>
      </c>
      <c r="D128" s="4">
        <v>116</v>
      </c>
      <c r="E128" s="4">
        <v>159</v>
      </c>
    </row>
    <row r="129" spans="1:5" x14ac:dyDescent="0.25">
      <c r="A129" s="2" t="s">
        <v>810</v>
      </c>
      <c r="B129" s="4">
        <v>0</v>
      </c>
      <c r="C129" s="4">
        <v>3</v>
      </c>
      <c r="D129" s="4">
        <v>0</v>
      </c>
      <c r="E129" s="4">
        <v>4</v>
      </c>
    </row>
    <row r="130" spans="1:5" x14ac:dyDescent="0.25">
      <c r="A130" s="3" t="s">
        <v>805</v>
      </c>
      <c r="B130" s="4" t="s">
        <v>5</v>
      </c>
      <c r="C130" s="4" t="s">
        <v>5</v>
      </c>
      <c r="D130" s="4" t="s">
        <v>5</v>
      </c>
      <c r="E130" s="4" t="s">
        <v>5</v>
      </c>
    </row>
    <row r="131" spans="1:5" x14ac:dyDescent="0.25">
      <c r="A131" s="2" t="s">
        <v>809</v>
      </c>
      <c r="B131" s="4">
        <v>936</v>
      </c>
      <c r="C131" s="4">
        <v>790</v>
      </c>
      <c r="D131" s="4">
        <v>874</v>
      </c>
      <c r="E131" s="4">
        <v>823</v>
      </c>
    </row>
    <row r="132" spans="1:5" x14ac:dyDescent="0.25">
      <c r="A132" s="2" t="s">
        <v>810</v>
      </c>
      <c r="B132" s="4">
        <v>10</v>
      </c>
      <c r="C132" s="4">
        <v>9</v>
      </c>
      <c r="D132" s="4">
        <v>23</v>
      </c>
      <c r="E132" s="4">
        <v>19</v>
      </c>
    </row>
    <row r="133" spans="1:5" x14ac:dyDescent="0.25">
      <c r="A133" s="2" t="s">
        <v>727</v>
      </c>
      <c r="B133" s="4" t="s">
        <v>5</v>
      </c>
      <c r="C133" s="4" t="s">
        <v>5</v>
      </c>
      <c r="D133" s="4" t="s">
        <v>5</v>
      </c>
      <c r="E133" s="4" t="s">
        <v>5</v>
      </c>
    </row>
    <row r="134" spans="1:5" ht="30" x14ac:dyDescent="0.25">
      <c r="A134" s="3" t="s">
        <v>808</v>
      </c>
      <c r="B134" s="4" t="s">
        <v>5</v>
      </c>
      <c r="C134" s="4" t="s">
        <v>5</v>
      </c>
      <c r="D134" s="4" t="s">
        <v>5</v>
      </c>
      <c r="E134" s="4" t="s">
        <v>5</v>
      </c>
    </row>
    <row r="135" spans="1:5" x14ac:dyDescent="0.25">
      <c r="A135" s="2" t="s">
        <v>809</v>
      </c>
      <c r="B135" s="4">
        <v>26</v>
      </c>
      <c r="C135" s="4">
        <v>247</v>
      </c>
      <c r="D135" s="4">
        <v>20</v>
      </c>
      <c r="E135" s="4">
        <v>523</v>
      </c>
    </row>
    <row r="136" spans="1:5" x14ac:dyDescent="0.25">
      <c r="A136" s="2" t="s">
        <v>810</v>
      </c>
      <c r="B136" s="4">
        <v>1</v>
      </c>
      <c r="C136" s="4">
        <v>4</v>
      </c>
      <c r="D136" s="4">
        <v>1</v>
      </c>
      <c r="E136" s="4">
        <v>5</v>
      </c>
    </row>
    <row r="137" spans="1:5" x14ac:dyDescent="0.25">
      <c r="A137" s="3" t="s">
        <v>805</v>
      </c>
      <c r="B137" s="4" t="s">
        <v>5</v>
      </c>
      <c r="C137" s="4" t="s">
        <v>5</v>
      </c>
      <c r="D137" s="4" t="s">
        <v>5</v>
      </c>
      <c r="E137" s="4" t="s">
        <v>5</v>
      </c>
    </row>
    <row r="138" spans="1:5" x14ac:dyDescent="0.25">
      <c r="A138" s="2" t="s">
        <v>809</v>
      </c>
      <c r="B138" s="4">
        <v>26</v>
      </c>
      <c r="C138" s="4">
        <v>247</v>
      </c>
      <c r="D138" s="4">
        <v>20</v>
      </c>
      <c r="E138" s="4">
        <v>523</v>
      </c>
    </row>
    <row r="139" spans="1:5" x14ac:dyDescent="0.25">
      <c r="A139" s="2" t="s">
        <v>810</v>
      </c>
      <c r="B139" s="8">
        <v>1</v>
      </c>
      <c r="C139" s="8">
        <v>4</v>
      </c>
      <c r="D139" s="8">
        <v>1</v>
      </c>
      <c r="E139" s="8">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812</v>
      </c>
      <c r="B1" s="7" t="s">
        <v>84</v>
      </c>
      <c r="C1" s="7"/>
      <c r="D1" s="7" t="s">
        <v>1</v>
      </c>
      <c r="E1" s="7"/>
      <c r="F1" s="1" t="s">
        <v>681</v>
      </c>
    </row>
    <row r="2" spans="1:6" x14ac:dyDescent="0.25">
      <c r="A2" s="7"/>
      <c r="B2" s="1" t="s">
        <v>2</v>
      </c>
      <c r="C2" s="1" t="s">
        <v>85</v>
      </c>
      <c r="D2" s="1" t="s">
        <v>2</v>
      </c>
      <c r="E2" s="1" t="s">
        <v>85</v>
      </c>
      <c r="F2" s="1" t="s">
        <v>31</v>
      </c>
    </row>
    <row r="3" spans="1:6" x14ac:dyDescent="0.25">
      <c r="A3" s="7"/>
      <c r="B3" s="1" t="s">
        <v>813</v>
      </c>
      <c r="C3" s="1" t="s">
        <v>813</v>
      </c>
      <c r="D3" s="1" t="s">
        <v>813</v>
      </c>
      <c r="E3" s="1" t="s">
        <v>813</v>
      </c>
      <c r="F3" s="1" t="s">
        <v>813</v>
      </c>
    </row>
    <row r="4" spans="1:6" ht="30" x14ac:dyDescent="0.25">
      <c r="A4" s="3" t="s">
        <v>814</v>
      </c>
      <c r="B4" s="4" t="s">
        <v>5</v>
      </c>
      <c r="C4" s="4" t="s">
        <v>5</v>
      </c>
      <c r="D4" s="4" t="s">
        <v>5</v>
      </c>
      <c r="E4" s="4" t="s">
        <v>5</v>
      </c>
      <c r="F4" s="4" t="s">
        <v>5</v>
      </c>
    </row>
    <row r="5" spans="1:6" x14ac:dyDescent="0.25">
      <c r="A5" s="2" t="s">
        <v>143</v>
      </c>
      <c r="B5" s="4" t="s">
        <v>5</v>
      </c>
      <c r="C5" s="4" t="s">
        <v>5</v>
      </c>
      <c r="D5" s="8">
        <v>30346000</v>
      </c>
      <c r="E5" s="4" t="s">
        <v>5</v>
      </c>
      <c r="F5" s="8">
        <v>36285000</v>
      </c>
    </row>
    <row r="6" spans="1:6" x14ac:dyDescent="0.25">
      <c r="A6" s="2" t="s">
        <v>366</v>
      </c>
      <c r="B6" s="4">
        <v>110</v>
      </c>
      <c r="C6" s="4" t="s">
        <v>5</v>
      </c>
      <c r="D6" s="4">
        <v>110</v>
      </c>
      <c r="E6" s="4" t="s">
        <v>5</v>
      </c>
      <c r="F6" s="4">
        <v>115</v>
      </c>
    </row>
    <row r="7" spans="1:6" ht="30" x14ac:dyDescent="0.25">
      <c r="A7" s="3" t="s">
        <v>815</v>
      </c>
      <c r="B7" s="4" t="s">
        <v>5</v>
      </c>
      <c r="C7" s="4" t="s">
        <v>5</v>
      </c>
      <c r="D7" s="4" t="s">
        <v>5</v>
      </c>
      <c r="E7" s="4" t="s">
        <v>5</v>
      </c>
      <c r="F7" s="4" t="s">
        <v>5</v>
      </c>
    </row>
    <row r="8" spans="1:6" x14ac:dyDescent="0.25">
      <c r="A8" s="2" t="s">
        <v>366</v>
      </c>
      <c r="B8" s="4">
        <v>3</v>
      </c>
      <c r="C8" s="4">
        <v>6</v>
      </c>
      <c r="D8" s="4">
        <v>5</v>
      </c>
      <c r="E8" s="4">
        <v>15</v>
      </c>
      <c r="F8" s="4" t="s">
        <v>5</v>
      </c>
    </row>
    <row r="9" spans="1:6" x14ac:dyDescent="0.25">
      <c r="A9" s="2" t="s">
        <v>816</v>
      </c>
      <c r="B9" s="5">
        <v>526000</v>
      </c>
      <c r="C9" s="5">
        <v>3204000</v>
      </c>
      <c r="D9" s="5">
        <v>983000</v>
      </c>
      <c r="E9" s="5">
        <v>4117000</v>
      </c>
      <c r="F9" s="4" t="s">
        <v>5</v>
      </c>
    </row>
    <row r="10" spans="1:6" x14ac:dyDescent="0.25">
      <c r="A10" s="2" t="s">
        <v>817</v>
      </c>
      <c r="B10" s="5">
        <v>526000</v>
      </c>
      <c r="C10" s="5">
        <v>3204000</v>
      </c>
      <c r="D10" s="5">
        <v>983000</v>
      </c>
      <c r="E10" s="5">
        <v>4117000</v>
      </c>
      <c r="F10" s="4" t="s">
        <v>5</v>
      </c>
    </row>
    <row r="11" spans="1:6" x14ac:dyDescent="0.25">
      <c r="A11" s="3" t="s">
        <v>818</v>
      </c>
      <c r="B11" s="4" t="s">
        <v>5</v>
      </c>
      <c r="C11" s="4" t="s">
        <v>5</v>
      </c>
      <c r="D11" s="4" t="s">
        <v>5</v>
      </c>
      <c r="E11" s="4" t="s">
        <v>5</v>
      </c>
      <c r="F11" s="4" t="s">
        <v>5</v>
      </c>
    </row>
    <row r="12" spans="1:6" x14ac:dyDescent="0.25">
      <c r="A12" s="2" t="s">
        <v>819</v>
      </c>
      <c r="B12" s="4">
        <v>10</v>
      </c>
      <c r="C12" s="4" t="s">
        <v>5</v>
      </c>
      <c r="D12" s="4">
        <v>21</v>
      </c>
      <c r="E12" s="4" t="s">
        <v>5</v>
      </c>
      <c r="F12" s="4" t="s">
        <v>5</v>
      </c>
    </row>
    <row r="13" spans="1:6" x14ac:dyDescent="0.25">
      <c r="A13" s="2" t="s">
        <v>820</v>
      </c>
      <c r="B13" s="5">
        <v>971000</v>
      </c>
      <c r="C13" s="4" t="s">
        <v>5</v>
      </c>
      <c r="D13" s="5">
        <v>2416000</v>
      </c>
      <c r="E13" s="4" t="s">
        <v>5</v>
      </c>
      <c r="F13" s="4" t="s">
        <v>5</v>
      </c>
    </row>
    <row r="14" spans="1:6" ht="30" x14ac:dyDescent="0.25">
      <c r="A14" s="2" t="s">
        <v>821</v>
      </c>
      <c r="B14" s="4" t="s">
        <v>5</v>
      </c>
      <c r="C14" s="4" t="s">
        <v>5</v>
      </c>
      <c r="D14" s="4" t="s">
        <v>5</v>
      </c>
      <c r="E14" s="4" t="s">
        <v>5</v>
      </c>
      <c r="F14" s="4" t="s">
        <v>5</v>
      </c>
    </row>
    <row r="15" spans="1:6" ht="30" x14ac:dyDescent="0.25">
      <c r="A15" s="3" t="s">
        <v>814</v>
      </c>
      <c r="B15" s="4" t="s">
        <v>5</v>
      </c>
      <c r="C15" s="4" t="s">
        <v>5</v>
      </c>
      <c r="D15" s="4" t="s">
        <v>5</v>
      </c>
      <c r="E15" s="4" t="s">
        <v>5</v>
      </c>
      <c r="F15" s="4" t="s">
        <v>5</v>
      </c>
    </row>
    <row r="16" spans="1:6" x14ac:dyDescent="0.25">
      <c r="A16" s="2" t="s">
        <v>822</v>
      </c>
      <c r="B16" s="4" t="s">
        <v>5</v>
      </c>
      <c r="C16" s="4" t="s">
        <v>5</v>
      </c>
      <c r="D16" s="5">
        <v>247000</v>
      </c>
      <c r="E16" s="4" t="s">
        <v>5</v>
      </c>
      <c r="F16" s="5">
        <v>1114000</v>
      </c>
    </row>
    <row r="17" spans="1:6" x14ac:dyDescent="0.25">
      <c r="A17" s="2" t="s">
        <v>366</v>
      </c>
      <c r="B17" s="4">
        <v>13</v>
      </c>
      <c r="C17" s="4" t="s">
        <v>5</v>
      </c>
      <c r="D17" s="4">
        <v>13</v>
      </c>
      <c r="E17" s="4" t="s">
        <v>5</v>
      </c>
      <c r="F17" s="4">
        <v>23</v>
      </c>
    </row>
    <row r="18" spans="1:6" x14ac:dyDescent="0.25">
      <c r="A18" s="2" t="s">
        <v>823</v>
      </c>
      <c r="B18" s="4" t="s">
        <v>5</v>
      </c>
      <c r="C18" s="4" t="s">
        <v>5</v>
      </c>
      <c r="D18" s="4" t="s">
        <v>5</v>
      </c>
      <c r="E18" s="4" t="s">
        <v>5</v>
      </c>
      <c r="F18" s="4" t="s">
        <v>5</v>
      </c>
    </row>
    <row r="19" spans="1:6" ht="30" x14ac:dyDescent="0.25">
      <c r="A19" s="3" t="s">
        <v>814</v>
      </c>
      <c r="B19" s="4" t="s">
        <v>5</v>
      </c>
      <c r="C19" s="4" t="s">
        <v>5</v>
      </c>
      <c r="D19" s="4" t="s">
        <v>5</v>
      </c>
      <c r="E19" s="4" t="s">
        <v>5</v>
      </c>
      <c r="F19" s="4" t="s">
        <v>5</v>
      </c>
    </row>
    <row r="20" spans="1:6" x14ac:dyDescent="0.25">
      <c r="A20" s="2" t="s">
        <v>143</v>
      </c>
      <c r="B20" s="4" t="s">
        <v>5</v>
      </c>
      <c r="C20" s="4" t="s">
        <v>5</v>
      </c>
      <c r="D20" s="5">
        <v>25686000</v>
      </c>
      <c r="E20" s="4" t="s">
        <v>5</v>
      </c>
      <c r="F20" s="5">
        <v>28235000</v>
      </c>
    </row>
    <row r="21" spans="1:6" x14ac:dyDescent="0.25">
      <c r="A21" s="2" t="s">
        <v>366</v>
      </c>
      <c r="B21" s="4">
        <v>64</v>
      </c>
      <c r="C21" s="4" t="s">
        <v>5</v>
      </c>
      <c r="D21" s="4">
        <v>64</v>
      </c>
      <c r="E21" s="4" t="s">
        <v>5</v>
      </c>
      <c r="F21" s="4">
        <v>62</v>
      </c>
    </row>
    <row r="22" spans="1:6" x14ac:dyDescent="0.25">
      <c r="A22" s="2" t="s">
        <v>824</v>
      </c>
      <c r="B22" s="4" t="s">
        <v>5</v>
      </c>
      <c r="C22" s="4" t="s">
        <v>5</v>
      </c>
      <c r="D22" s="4" t="s">
        <v>5</v>
      </c>
      <c r="E22" s="4" t="s">
        <v>5</v>
      </c>
      <c r="F22" s="4" t="s">
        <v>5</v>
      </c>
    </row>
    <row r="23" spans="1:6" ht="30" x14ac:dyDescent="0.25">
      <c r="A23" s="3" t="s">
        <v>814</v>
      </c>
      <c r="B23" s="4" t="s">
        <v>5</v>
      </c>
      <c r="C23" s="4" t="s">
        <v>5</v>
      </c>
      <c r="D23" s="4" t="s">
        <v>5</v>
      </c>
      <c r="E23" s="4" t="s">
        <v>5</v>
      </c>
      <c r="F23" s="4" t="s">
        <v>5</v>
      </c>
    </row>
    <row r="24" spans="1:6" x14ac:dyDescent="0.25">
      <c r="A24" s="2" t="s">
        <v>143</v>
      </c>
      <c r="B24" s="4" t="s">
        <v>5</v>
      </c>
      <c r="C24" s="4" t="s">
        <v>5</v>
      </c>
      <c r="D24" s="5">
        <v>4660000</v>
      </c>
      <c r="E24" s="4" t="s">
        <v>5</v>
      </c>
      <c r="F24" s="5">
        <v>8048000</v>
      </c>
    </row>
    <row r="25" spans="1:6" x14ac:dyDescent="0.25">
      <c r="A25" s="2" t="s">
        <v>366</v>
      </c>
      <c r="B25" s="4">
        <v>46</v>
      </c>
      <c r="C25" s="4" t="s">
        <v>5</v>
      </c>
      <c r="D25" s="4">
        <v>46</v>
      </c>
      <c r="E25" s="4" t="s">
        <v>5</v>
      </c>
      <c r="F25" s="4">
        <v>53</v>
      </c>
    </row>
    <row r="26" spans="1:6" x14ac:dyDescent="0.25">
      <c r="A26" s="2" t="s">
        <v>714</v>
      </c>
      <c r="B26" s="4" t="s">
        <v>5</v>
      </c>
      <c r="C26" s="4" t="s">
        <v>5</v>
      </c>
      <c r="D26" s="4" t="s">
        <v>5</v>
      </c>
      <c r="E26" s="4" t="s">
        <v>5</v>
      </c>
      <c r="F26" s="4" t="s">
        <v>5</v>
      </c>
    </row>
    <row r="27" spans="1:6" ht="30" x14ac:dyDescent="0.25">
      <c r="A27" s="3" t="s">
        <v>814</v>
      </c>
      <c r="B27" s="4" t="s">
        <v>5</v>
      </c>
      <c r="C27" s="4" t="s">
        <v>5</v>
      </c>
      <c r="D27" s="4" t="s">
        <v>5</v>
      </c>
      <c r="E27" s="4" t="s">
        <v>5</v>
      </c>
      <c r="F27" s="4" t="s">
        <v>5</v>
      </c>
    </row>
    <row r="28" spans="1:6" x14ac:dyDescent="0.25">
      <c r="A28" s="2" t="s">
        <v>143</v>
      </c>
      <c r="B28" s="4" t="s">
        <v>5</v>
      </c>
      <c r="C28" s="4" t="s">
        <v>5</v>
      </c>
      <c r="D28" s="5">
        <v>145000</v>
      </c>
      <c r="E28" s="4" t="s">
        <v>5</v>
      </c>
      <c r="F28" s="5">
        <v>216000</v>
      </c>
    </row>
    <row r="29" spans="1:6" x14ac:dyDescent="0.25">
      <c r="A29" s="3" t="s">
        <v>818</v>
      </c>
      <c r="B29" s="4" t="s">
        <v>5</v>
      </c>
      <c r="C29" s="4" t="s">
        <v>5</v>
      </c>
      <c r="D29" s="4" t="s">
        <v>5</v>
      </c>
      <c r="E29" s="4" t="s">
        <v>5</v>
      </c>
      <c r="F29" s="4" t="s">
        <v>5</v>
      </c>
    </row>
    <row r="30" spans="1:6" x14ac:dyDescent="0.25">
      <c r="A30" s="2" t="s">
        <v>819</v>
      </c>
      <c r="B30" s="4">
        <v>2</v>
      </c>
      <c r="C30" s="4" t="s">
        <v>5</v>
      </c>
      <c r="D30" s="4">
        <v>2</v>
      </c>
      <c r="E30" s="4" t="s">
        <v>5</v>
      </c>
      <c r="F30" s="4" t="s">
        <v>5</v>
      </c>
    </row>
    <row r="31" spans="1:6" x14ac:dyDescent="0.25">
      <c r="A31" s="2" t="s">
        <v>820</v>
      </c>
      <c r="B31" s="5">
        <v>145000</v>
      </c>
      <c r="C31" s="4" t="s">
        <v>5</v>
      </c>
      <c r="D31" s="5">
        <v>145000</v>
      </c>
      <c r="E31" s="4" t="s">
        <v>5</v>
      </c>
      <c r="F31" s="4" t="s">
        <v>5</v>
      </c>
    </row>
    <row r="32" spans="1:6" ht="30" x14ac:dyDescent="0.25">
      <c r="A32" s="2" t="s">
        <v>825</v>
      </c>
      <c r="B32" s="4" t="s">
        <v>5</v>
      </c>
      <c r="C32" s="4" t="s">
        <v>5</v>
      </c>
      <c r="D32" s="4" t="s">
        <v>5</v>
      </c>
      <c r="E32" s="4" t="s">
        <v>5</v>
      </c>
      <c r="F32" s="4" t="s">
        <v>5</v>
      </c>
    </row>
    <row r="33" spans="1:6" ht="30" x14ac:dyDescent="0.25">
      <c r="A33" s="3" t="s">
        <v>814</v>
      </c>
      <c r="B33" s="4" t="s">
        <v>5</v>
      </c>
      <c r="C33" s="4" t="s">
        <v>5</v>
      </c>
      <c r="D33" s="4" t="s">
        <v>5</v>
      </c>
      <c r="E33" s="4" t="s">
        <v>5</v>
      </c>
      <c r="F33" s="4" t="s">
        <v>5</v>
      </c>
    </row>
    <row r="34" spans="1:6" x14ac:dyDescent="0.25">
      <c r="A34" s="2" t="s">
        <v>822</v>
      </c>
      <c r="B34" s="4" t="s">
        <v>5</v>
      </c>
      <c r="C34" s="4" t="s">
        <v>5</v>
      </c>
      <c r="D34" s="4">
        <v>0</v>
      </c>
      <c r="E34" s="4" t="s">
        <v>5</v>
      </c>
      <c r="F34" s="4">
        <v>0</v>
      </c>
    </row>
    <row r="35" spans="1:6" ht="30" x14ac:dyDescent="0.25">
      <c r="A35" s="2" t="s">
        <v>826</v>
      </c>
      <c r="B35" s="4" t="s">
        <v>5</v>
      </c>
      <c r="C35" s="4" t="s">
        <v>5</v>
      </c>
      <c r="D35" s="4" t="s">
        <v>5</v>
      </c>
      <c r="E35" s="4" t="s">
        <v>5</v>
      </c>
      <c r="F35" s="4" t="s">
        <v>5</v>
      </c>
    </row>
    <row r="36" spans="1:6" ht="30" x14ac:dyDescent="0.25">
      <c r="A36" s="3" t="s">
        <v>814</v>
      </c>
      <c r="B36" s="4" t="s">
        <v>5</v>
      </c>
      <c r="C36" s="4" t="s">
        <v>5</v>
      </c>
      <c r="D36" s="4" t="s">
        <v>5</v>
      </c>
      <c r="E36" s="4" t="s">
        <v>5</v>
      </c>
      <c r="F36" s="4" t="s">
        <v>5</v>
      </c>
    </row>
    <row r="37" spans="1:6" x14ac:dyDescent="0.25">
      <c r="A37" s="2" t="s">
        <v>143</v>
      </c>
      <c r="B37" s="4" t="s">
        <v>5</v>
      </c>
      <c r="C37" s="4" t="s">
        <v>5</v>
      </c>
      <c r="D37" s="4">
        <v>0</v>
      </c>
      <c r="E37" s="4" t="s">
        <v>5</v>
      </c>
      <c r="F37" s="5">
        <v>216000</v>
      </c>
    </row>
    <row r="38" spans="1:6" ht="30" x14ac:dyDescent="0.25">
      <c r="A38" s="2" t="s">
        <v>827</v>
      </c>
      <c r="B38" s="4" t="s">
        <v>5</v>
      </c>
      <c r="C38" s="4" t="s">
        <v>5</v>
      </c>
      <c r="D38" s="4" t="s">
        <v>5</v>
      </c>
      <c r="E38" s="4" t="s">
        <v>5</v>
      </c>
      <c r="F38" s="4" t="s">
        <v>5</v>
      </c>
    </row>
    <row r="39" spans="1:6" ht="30" x14ac:dyDescent="0.25">
      <c r="A39" s="3" t="s">
        <v>814</v>
      </c>
      <c r="B39" s="4" t="s">
        <v>5</v>
      </c>
      <c r="C39" s="4" t="s">
        <v>5</v>
      </c>
      <c r="D39" s="4" t="s">
        <v>5</v>
      </c>
      <c r="E39" s="4" t="s">
        <v>5</v>
      </c>
      <c r="F39" s="4" t="s">
        <v>5</v>
      </c>
    </row>
    <row r="40" spans="1:6" x14ac:dyDescent="0.25">
      <c r="A40" s="2" t="s">
        <v>143</v>
      </c>
      <c r="B40" s="4" t="s">
        <v>5</v>
      </c>
      <c r="C40" s="4" t="s">
        <v>5</v>
      </c>
      <c r="D40" s="5">
        <v>145000</v>
      </c>
      <c r="E40" s="4" t="s">
        <v>5</v>
      </c>
      <c r="F40" s="4">
        <v>0</v>
      </c>
    </row>
    <row r="41" spans="1:6" x14ac:dyDescent="0.25">
      <c r="A41" s="2" t="s">
        <v>715</v>
      </c>
      <c r="B41" s="4" t="s">
        <v>5</v>
      </c>
      <c r="C41" s="4" t="s">
        <v>5</v>
      </c>
      <c r="D41" s="4" t="s">
        <v>5</v>
      </c>
      <c r="E41" s="4" t="s">
        <v>5</v>
      </c>
      <c r="F41" s="4" t="s">
        <v>5</v>
      </c>
    </row>
    <row r="42" spans="1:6" ht="30" x14ac:dyDescent="0.25">
      <c r="A42" s="3" t="s">
        <v>814</v>
      </c>
      <c r="B42" s="4" t="s">
        <v>5</v>
      </c>
      <c r="C42" s="4" t="s">
        <v>5</v>
      </c>
      <c r="D42" s="4" t="s">
        <v>5</v>
      </c>
      <c r="E42" s="4" t="s">
        <v>5</v>
      </c>
      <c r="F42" s="4" t="s">
        <v>5</v>
      </c>
    </row>
    <row r="43" spans="1:6" x14ac:dyDescent="0.25">
      <c r="A43" s="2" t="s">
        <v>143</v>
      </c>
      <c r="B43" s="4" t="s">
        <v>5</v>
      </c>
      <c r="C43" s="4" t="s">
        <v>5</v>
      </c>
      <c r="D43" s="5">
        <v>4263000</v>
      </c>
      <c r="E43" s="4" t="s">
        <v>5</v>
      </c>
      <c r="F43" s="5">
        <v>4922000</v>
      </c>
    </row>
    <row r="44" spans="1:6" ht="30" x14ac:dyDescent="0.25">
      <c r="A44" s="3" t="s">
        <v>815</v>
      </c>
      <c r="B44" s="4" t="s">
        <v>5</v>
      </c>
      <c r="C44" s="4" t="s">
        <v>5</v>
      </c>
      <c r="D44" s="4" t="s">
        <v>5</v>
      </c>
      <c r="E44" s="4" t="s">
        <v>5</v>
      </c>
      <c r="F44" s="4" t="s">
        <v>5</v>
      </c>
    </row>
    <row r="45" spans="1:6" x14ac:dyDescent="0.25">
      <c r="A45" s="2" t="s">
        <v>366</v>
      </c>
      <c r="B45" s="4">
        <v>0</v>
      </c>
      <c r="C45" s="4">
        <v>5</v>
      </c>
      <c r="D45" s="4">
        <v>1</v>
      </c>
      <c r="E45" s="4">
        <v>6</v>
      </c>
      <c r="F45" s="4" t="s">
        <v>5</v>
      </c>
    </row>
    <row r="46" spans="1:6" x14ac:dyDescent="0.25">
      <c r="A46" s="2" t="s">
        <v>816</v>
      </c>
      <c r="B46" s="4">
        <v>0</v>
      </c>
      <c r="C46" s="5">
        <v>2821000</v>
      </c>
      <c r="D46" s="5">
        <v>45000</v>
      </c>
      <c r="E46" s="5">
        <v>3025000</v>
      </c>
      <c r="F46" s="4" t="s">
        <v>5</v>
      </c>
    </row>
    <row r="47" spans="1:6" x14ac:dyDescent="0.25">
      <c r="A47" s="2" t="s">
        <v>817</v>
      </c>
      <c r="B47" s="4">
        <v>0</v>
      </c>
      <c r="C47" s="5">
        <v>2821000</v>
      </c>
      <c r="D47" s="5">
        <v>45000</v>
      </c>
      <c r="E47" s="5">
        <v>3025000</v>
      </c>
      <c r="F47" s="4" t="s">
        <v>5</v>
      </c>
    </row>
    <row r="48" spans="1:6" x14ac:dyDescent="0.25">
      <c r="A48" s="3" t="s">
        <v>818</v>
      </c>
      <c r="B48" s="4" t="s">
        <v>5</v>
      </c>
      <c r="C48" s="4" t="s">
        <v>5</v>
      </c>
      <c r="D48" s="4" t="s">
        <v>5</v>
      </c>
      <c r="E48" s="4" t="s">
        <v>5</v>
      </c>
      <c r="F48" s="4" t="s">
        <v>5</v>
      </c>
    </row>
    <row r="49" spans="1:6" x14ac:dyDescent="0.25">
      <c r="A49" s="2" t="s">
        <v>819</v>
      </c>
      <c r="B49" s="4">
        <v>4</v>
      </c>
      <c r="C49" s="4" t="s">
        <v>5</v>
      </c>
      <c r="D49" s="4">
        <v>4</v>
      </c>
      <c r="E49" s="4" t="s">
        <v>5</v>
      </c>
      <c r="F49" s="4" t="s">
        <v>5</v>
      </c>
    </row>
    <row r="50" spans="1:6" x14ac:dyDescent="0.25">
      <c r="A50" s="2" t="s">
        <v>820</v>
      </c>
      <c r="B50" s="5">
        <v>140000</v>
      </c>
      <c r="C50" s="4" t="s">
        <v>5</v>
      </c>
      <c r="D50" s="5">
        <v>140000</v>
      </c>
      <c r="E50" s="4" t="s">
        <v>5</v>
      </c>
      <c r="F50" s="4" t="s">
        <v>5</v>
      </c>
    </row>
    <row r="51" spans="1:6" ht="30" x14ac:dyDescent="0.25">
      <c r="A51" s="2" t="s">
        <v>828</v>
      </c>
      <c r="B51" s="4" t="s">
        <v>5</v>
      </c>
      <c r="C51" s="4" t="s">
        <v>5</v>
      </c>
      <c r="D51" s="4" t="s">
        <v>5</v>
      </c>
      <c r="E51" s="4" t="s">
        <v>5</v>
      </c>
      <c r="F51" s="4" t="s">
        <v>5</v>
      </c>
    </row>
    <row r="52" spans="1:6" ht="30" x14ac:dyDescent="0.25">
      <c r="A52" s="3" t="s">
        <v>814</v>
      </c>
      <c r="B52" s="4" t="s">
        <v>5</v>
      </c>
      <c r="C52" s="4" t="s">
        <v>5</v>
      </c>
      <c r="D52" s="4" t="s">
        <v>5</v>
      </c>
      <c r="E52" s="4" t="s">
        <v>5</v>
      </c>
      <c r="F52" s="4" t="s">
        <v>5</v>
      </c>
    </row>
    <row r="53" spans="1:6" x14ac:dyDescent="0.25">
      <c r="A53" s="2" t="s">
        <v>822</v>
      </c>
      <c r="B53" s="4" t="s">
        <v>5</v>
      </c>
      <c r="C53" s="4" t="s">
        <v>5</v>
      </c>
      <c r="D53" s="4">
        <v>0</v>
      </c>
      <c r="E53" s="4" t="s">
        <v>5</v>
      </c>
      <c r="F53" s="5">
        <v>211000</v>
      </c>
    </row>
    <row r="54" spans="1:6" ht="30" x14ac:dyDescent="0.25">
      <c r="A54" s="2" t="s">
        <v>829</v>
      </c>
      <c r="B54" s="4" t="s">
        <v>5</v>
      </c>
      <c r="C54" s="4" t="s">
        <v>5</v>
      </c>
      <c r="D54" s="4" t="s">
        <v>5</v>
      </c>
      <c r="E54" s="4" t="s">
        <v>5</v>
      </c>
      <c r="F54" s="4" t="s">
        <v>5</v>
      </c>
    </row>
    <row r="55" spans="1:6" ht="30" x14ac:dyDescent="0.25">
      <c r="A55" s="3" t="s">
        <v>814</v>
      </c>
      <c r="B55" s="4" t="s">
        <v>5</v>
      </c>
      <c r="C55" s="4" t="s">
        <v>5</v>
      </c>
      <c r="D55" s="4" t="s">
        <v>5</v>
      </c>
      <c r="E55" s="4" t="s">
        <v>5</v>
      </c>
      <c r="F55" s="4" t="s">
        <v>5</v>
      </c>
    </row>
    <row r="56" spans="1:6" x14ac:dyDescent="0.25">
      <c r="A56" s="2" t="s">
        <v>143</v>
      </c>
      <c r="B56" s="4" t="s">
        <v>5</v>
      </c>
      <c r="C56" s="4" t="s">
        <v>5</v>
      </c>
      <c r="D56" s="5">
        <v>4106000</v>
      </c>
      <c r="E56" s="4" t="s">
        <v>5</v>
      </c>
      <c r="F56" s="5">
        <v>3393000</v>
      </c>
    </row>
    <row r="57" spans="1:6" ht="30" x14ac:dyDescent="0.25">
      <c r="A57" s="2" t="s">
        <v>830</v>
      </c>
      <c r="B57" s="4" t="s">
        <v>5</v>
      </c>
      <c r="C57" s="4" t="s">
        <v>5</v>
      </c>
      <c r="D57" s="4" t="s">
        <v>5</v>
      </c>
      <c r="E57" s="4" t="s">
        <v>5</v>
      </c>
      <c r="F57" s="4" t="s">
        <v>5</v>
      </c>
    </row>
    <row r="58" spans="1:6" ht="30" x14ac:dyDescent="0.25">
      <c r="A58" s="3" t="s">
        <v>814</v>
      </c>
      <c r="B58" s="4" t="s">
        <v>5</v>
      </c>
      <c r="C58" s="4" t="s">
        <v>5</v>
      </c>
      <c r="D58" s="4" t="s">
        <v>5</v>
      </c>
      <c r="E58" s="4" t="s">
        <v>5</v>
      </c>
      <c r="F58" s="4" t="s">
        <v>5</v>
      </c>
    </row>
    <row r="59" spans="1:6" x14ac:dyDescent="0.25">
      <c r="A59" s="2" t="s">
        <v>143</v>
      </c>
      <c r="B59" s="4" t="s">
        <v>5</v>
      </c>
      <c r="C59" s="4" t="s">
        <v>5</v>
      </c>
      <c r="D59" s="5">
        <v>157000</v>
      </c>
      <c r="E59" s="4" t="s">
        <v>5</v>
      </c>
      <c r="F59" s="5">
        <v>1528000</v>
      </c>
    </row>
    <row r="60" spans="1:6" ht="30" x14ac:dyDescent="0.25">
      <c r="A60" s="2" t="s">
        <v>716</v>
      </c>
      <c r="B60" s="4" t="s">
        <v>5</v>
      </c>
      <c r="C60" s="4" t="s">
        <v>5</v>
      </c>
      <c r="D60" s="4" t="s">
        <v>5</v>
      </c>
      <c r="E60" s="4" t="s">
        <v>5</v>
      </c>
      <c r="F60" s="4" t="s">
        <v>5</v>
      </c>
    </row>
    <row r="61" spans="1:6" ht="30" x14ac:dyDescent="0.25">
      <c r="A61" s="3" t="s">
        <v>814</v>
      </c>
      <c r="B61" s="4" t="s">
        <v>5</v>
      </c>
      <c r="C61" s="4" t="s">
        <v>5</v>
      </c>
      <c r="D61" s="4" t="s">
        <v>5</v>
      </c>
      <c r="E61" s="4" t="s">
        <v>5</v>
      </c>
      <c r="F61" s="4" t="s">
        <v>5</v>
      </c>
    </row>
    <row r="62" spans="1:6" x14ac:dyDescent="0.25">
      <c r="A62" s="2" t="s">
        <v>143</v>
      </c>
      <c r="B62" s="4" t="s">
        <v>5</v>
      </c>
      <c r="C62" s="4" t="s">
        <v>5</v>
      </c>
      <c r="D62" s="5">
        <v>4408000</v>
      </c>
      <c r="E62" s="4" t="s">
        <v>5</v>
      </c>
      <c r="F62" s="5">
        <v>5138000</v>
      </c>
    </row>
    <row r="63" spans="1:6" ht="30" x14ac:dyDescent="0.25">
      <c r="A63" s="3" t="s">
        <v>815</v>
      </c>
      <c r="B63" s="4" t="s">
        <v>5</v>
      </c>
      <c r="C63" s="4" t="s">
        <v>5</v>
      </c>
      <c r="D63" s="4" t="s">
        <v>5</v>
      </c>
      <c r="E63" s="4" t="s">
        <v>5</v>
      </c>
      <c r="F63" s="4" t="s">
        <v>5</v>
      </c>
    </row>
    <row r="64" spans="1:6" x14ac:dyDescent="0.25">
      <c r="A64" s="2" t="s">
        <v>366</v>
      </c>
      <c r="B64" s="4">
        <v>0</v>
      </c>
      <c r="C64" s="4">
        <v>5</v>
      </c>
      <c r="D64" s="4">
        <v>1</v>
      </c>
      <c r="E64" s="4">
        <v>6</v>
      </c>
      <c r="F64" s="4" t="s">
        <v>5</v>
      </c>
    </row>
    <row r="65" spans="1:6" x14ac:dyDescent="0.25">
      <c r="A65" s="2" t="s">
        <v>816</v>
      </c>
      <c r="B65" s="4">
        <v>0</v>
      </c>
      <c r="C65" s="5">
        <v>2821000</v>
      </c>
      <c r="D65" s="5">
        <v>45000</v>
      </c>
      <c r="E65" s="5">
        <v>3025000</v>
      </c>
      <c r="F65" s="4" t="s">
        <v>5</v>
      </c>
    </row>
    <row r="66" spans="1:6" x14ac:dyDescent="0.25">
      <c r="A66" s="2" t="s">
        <v>817</v>
      </c>
      <c r="B66" s="4">
        <v>0</v>
      </c>
      <c r="C66" s="5">
        <v>2821000</v>
      </c>
      <c r="D66" s="5">
        <v>45000</v>
      </c>
      <c r="E66" s="5">
        <v>3025000</v>
      </c>
      <c r="F66" s="4" t="s">
        <v>5</v>
      </c>
    </row>
    <row r="67" spans="1:6" x14ac:dyDescent="0.25">
      <c r="A67" s="3" t="s">
        <v>818</v>
      </c>
      <c r="B67" s="4" t="s">
        <v>5</v>
      </c>
      <c r="C67" s="4" t="s">
        <v>5</v>
      </c>
      <c r="D67" s="4" t="s">
        <v>5</v>
      </c>
      <c r="E67" s="4" t="s">
        <v>5</v>
      </c>
      <c r="F67" s="4" t="s">
        <v>5</v>
      </c>
    </row>
    <row r="68" spans="1:6" x14ac:dyDescent="0.25">
      <c r="A68" s="2" t="s">
        <v>819</v>
      </c>
      <c r="B68" s="4">
        <v>6</v>
      </c>
      <c r="C68" s="4" t="s">
        <v>5</v>
      </c>
      <c r="D68" s="4">
        <v>6</v>
      </c>
      <c r="E68" s="4" t="s">
        <v>5</v>
      </c>
      <c r="F68" s="4" t="s">
        <v>5</v>
      </c>
    </row>
    <row r="69" spans="1:6" x14ac:dyDescent="0.25">
      <c r="A69" s="2" t="s">
        <v>820</v>
      </c>
      <c r="B69" s="5">
        <v>285000</v>
      </c>
      <c r="C69" s="4" t="s">
        <v>5</v>
      </c>
      <c r="D69" s="5">
        <v>285000</v>
      </c>
      <c r="E69" s="4" t="s">
        <v>5</v>
      </c>
      <c r="F69" s="4" t="s">
        <v>5</v>
      </c>
    </row>
    <row r="70" spans="1:6" ht="45" x14ac:dyDescent="0.25">
      <c r="A70" s="2" t="s">
        <v>831</v>
      </c>
      <c r="B70" s="4" t="s">
        <v>5</v>
      </c>
      <c r="C70" s="4" t="s">
        <v>5</v>
      </c>
      <c r="D70" s="4" t="s">
        <v>5</v>
      </c>
      <c r="E70" s="4" t="s">
        <v>5</v>
      </c>
      <c r="F70" s="4" t="s">
        <v>5</v>
      </c>
    </row>
    <row r="71" spans="1:6" ht="30" x14ac:dyDescent="0.25">
      <c r="A71" s="3" t="s">
        <v>814</v>
      </c>
      <c r="B71" s="4" t="s">
        <v>5</v>
      </c>
      <c r="C71" s="4" t="s">
        <v>5</v>
      </c>
      <c r="D71" s="4" t="s">
        <v>5</v>
      </c>
      <c r="E71" s="4" t="s">
        <v>5</v>
      </c>
      <c r="F71" s="4" t="s">
        <v>5</v>
      </c>
    </row>
    <row r="72" spans="1:6" x14ac:dyDescent="0.25">
      <c r="A72" s="2" t="s">
        <v>822</v>
      </c>
      <c r="B72" s="4" t="s">
        <v>5</v>
      </c>
      <c r="C72" s="4" t="s">
        <v>5</v>
      </c>
      <c r="D72" s="4">
        <v>0</v>
      </c>
      <c r="E72" s="4" t="s">
        <v>5</v>
      </c>
      <c r="F72" s="5">
        <v>211000</v>
      </c>
    </row>
    <row r="73" spans="1:6" ht="45" x14ac:dyDescent="0.25">
      <c r="A73" s="2" t="s">
        <v>832</v>
      </c>
      <c r="B73" s="4" t="s">
        <v>5</v>
      </c>
      <c r="C73" s="4" t="s">
        <v>5</v>
      </c>
      <c r="D73" s="4" t="s">
        <v>5</v>
      </c>
      <c r="E73" s="4" t="s">
        <v>5</v>
      </c>
      <c r="F73" s="4" t="s">
        <v>5</v>
      </c>
    </row>
    <row r="74" spans="1:6" ht="30" x14ac:dyDescent="0.25">
      <c r="A74" s="3" t="s">
        <v>814</v>
      </c>
      <c r="B74" s="4" t="s">
        <v>5</v>
      </c>
      <c r="C74" s="4" t="s">
        <v>5</v>
      </c>
      <c r="D74" s="4" t="s">
        <v>5</v>
      </c>
      <c r="E74" s="4" t="s">
        <v>5</v>
      </c>
      <c r="F74" s="4" t="s">
        <v>5</v>
      </c>
    </row>
    <row r="75" spans="1:6" x14ac:dyDescent="0.25">
      <c r="A75" s="2" t="s">
        <v>143</v>
      </c>
      <c r="B75" s="4" t="s">
        <v>5</v>
      </c>
      <c r="C75" s="4" t="s">
        <v>5</v>
      </c>
      <c r="D75" s="5">
        <v>4106000</v>
      </c>
      <c r="E75" s="4" t="s">
        <v>5</v>
      </c>
      <c r="F75" s="5">
        <v>3609000</v>
      </c>
    </row>
    <row r="76" spans="1:6" ht="45" x14ac:dyDescent="0.25">
      <c r="A76" s="2" t="s">
        <v>833</v>
      </c>
      <c r="B76" s="4" t="s">
        <v>5</v>
      </c>
      <c r="C76" s="4" t="s">
        <v>5</v>
      </c>
      <c r="D76" s="4" t="s">
        <v>5</v>
      </c>
      <c r="E76" s="4" t="s">
        <v>5</v>
      </c>
      <c r="F76" s="4" t="s">
        <v>5</v>
      </c>
    </row>
    <row r="77" spans="1:6" ht="30" x14ac:dyDescent="0.25">
      <c r="A77" s="3" t="s">
        <v>814</v>
      </c>
      <c r="B77" s="4" t="s">
        <v>5</v>
      </c>
      <c r="C77" s="4" t="s">
        <v>5</v>
      </c>
      <c r="D77" s="4" t="s">
        <v>5</v>
      </c>
      <c r="E77" s="4" t="s">
        <v>5</v>
      </c>
      <c r="F77" s="4" t="s">
        <v>5</v>
      </c>
    </row>
    <row r="78" spans="1:6" x14ac:dyDescent="0.25">
      <c r="A78" s="2" t="s">
        <v>143</v>
      </c>
      <c r="B78" s="4" t="s">
        <v>5</v>
      </c>
      <c r="C78" s="4" t="s">
        <v>5</v>
      </c>
      <c r="D78" s="5">
        <v>302000</v>
      </c>
      <c r="E78" s="4" t="s">
        <v>5</v>
      </c>
      <c r="F78" s="5">
        <v>1528000</v>
      </c>
    </row>
    <row r="79" spans="1:6" ht="30" x14ac:dyDescent="0.25">
      <c r="A79" s="2" t="s">
        <v>717</v>
      </c>
      <c r="B79" s="4" t="s">
        <v>5</v>
      </c>
      <c r="C79" s="4" t="s">
        <v>5</v>
      </c>
      <c r="D79" s="4" t="s">
        <v>5</v>
      </c>
      <c r="E79" s="4" t="s">
        <v>5</v>
      </c>
      <c r="F79" s="4" t="s">
        <v>5</v>
      </c>
    </row>
    <row r="80" spans="1:6" ht="30" x14ac:dyDescent="0.25">
      <c r="A80" s="3" t="s">
        <v>814</v>
      </c>
      <c r="B80" s="4" t="s">
        <v>5</v>
      </c>
      <c r="C80" s="4" t="s">
        <v>5</v>
      </c>
      <c r="D80" s="4" t="s">
        <v>5</v>
      </c>
      <c r="E80" s="4" t="s">
        <v>5</v>
      </c>
      <c r="F80" s="4" t="s">
        <v>5</v>
      </c>
    </row>
    <row r="81" spans="1:6" x14ac:dyDescent="0.25">
      <c r="A81" s="2" t="s">
        <v>143</v>
      </c>
      <c r="B81" s="4" t="s">
        <v>5</v>
      </c>
      <c r="C81" s="4" t="s">
        <v>5</v>
      </c>
      <c r="D81" s="5">
        <v>6404000</v>
      </c>
      <c r="E81" s="4" t="s">
        <v>5</v>
      </c>
      <c r="F81" s="5">
        <v>10377000</v>
      </c>
    </row>
    <row r="82" spans="1:6" ht="30" x14ac:dyDescent="0.25">
      <c r="A82" s="3" t="s">
        <v>815</v>
      </c>
      <c r="B82" s="4" t="s">
        <v>5</v>
      </c>
      <c r="C82" s="4" t="s">
        <v>5</v>
      </c>
      <c r="D82" s="4" t="s">
        <v>5</v>
      </c>
      <c r="E82" s="4" t="s">
        <v>5</v>
      </c>
      <c r="F82" s="4" t="s">
        <v>5</v>
      </c>
    </row>
    <row r="83" spans="1:6" x14ac:dyDescent="0.25">
      <c r="A83" s="2" t="s">
        <v>366</v>
      </c>
      <c r="B83" s="4">
        <v>1</v>
      </c>
      <c r="C83" s="4" t="s">
        <v>5</v>
      </c>
      <c r="D83" s="4">
        <v>1</v>
      </c>
      <c r="E83" s="4">
        <v>4</v>
      </c>
      <c r="F83" s="4" t="s">
        <v>5</v>
      </c>
    </row>
    <row r="84" spans="1:6" x14ac:dyDescent="0.25">
      <c r="A84" s="2" t="s">
        <v>816</v>
      </c>
      <c r="B84" s="5">
        <v>344000</v>
      </c>
      <c r="C84" s="4" t="s">
        <v>5</v>
      </c>
      <c r="D84" s="5">
        <v>344000</v>
      </c>
      <c r="E84" s="5">
        <v>274000</v>
      </c>
      <c r="F84" s="4" t="s">
        <v>5</v>
      </c>
    </row>
    <row r="85" spans="1:6" x14ac:dyDescent="0.25">
      <c r="A85" s="2" t="s">
        <v>817</v>
      </c>
      <c r="B85" s="5">
        <v>344000</v>
      </c>
      <c r="C85" s="4" t="s">
        <v>5</v>
      </c>
      <c r="D85" s="5">
        <v>344000</v>
      </c>
      <c r="E85" s="5">
        <v>274000</v>
      </c>
      <c r="F85" s="4" t="s">
        <v>5</v>
      </c>
    </row>
    <row r="86" spans="1:6" x14ac:dyDescent="0.25">
      <c r="A86" s="3" t="s">
        <v>818</v>
      </c>
      <c r="B86" s="4" t="s">
        <v>5</v>
      </c>
      <c r="C86" s="4" t="s">
        <v>5</v>
      </c>
      <c r="D86" s="4" t="s">
        <v>5</v>
      </c>
      <c r="E86" s="4" t="s">
        <v>5</v>
      </c>
      <c r="F86" s="4" t="s">
        <v>5</v>
      </c>
    </row>
    <row r="87" spans="1:6" x14ac:dyDescent="0.25">
      <c r="A87" s="2" t="s">
        <v>819</v>
      </c>
      <c r="B87" s="4">
        <v>0</v>
      </c>
      <c r="C87" s="4" t="s">
        <v>5</v>
      </c>
      <c r="D87" s="4">
        <v>1</v>
      </c>
      <c r="E87" s="4" t="s">
        <v>5</v>
      </c>
      <c r="F87" s="4" t="s">
        <v>5</v>
      </c>
    </row>
    <row r="88" spans="1:6" x14ac:dyDescent="0.25">
      <c r="A88" s="2" t="s">
        <v>820</v>
      </c>
      <c r="B88" s="4">
        <v>0</v>
      </c>
      <c r="C88" s="4" t="s">
        <v>5</v>
      </c>
      <c r="D88" s="5">
        <v>344000</v>
      </c>
      <c r="E88" s="4" t="s">
        <v>5</v>
      </c>
      <c r="F88" s="4" t="s">
        <v>5</v>
      </c>
    </row>
    <row r="89" spans="1:6" ht="45" x14ac:dyDescent="0.25">
      <c r="A89" s="2" t="s">
        <v>834</v>
      </c>
      <c r="B89" s="4" t="s">
        <v>5</v>
      </c>
      <c r="C89" s="4" t="s">
        <v>5</v>
      </c>
      <c r="D89" s="4" t="s">
        <v>5</v>
      </c>
      <c r="E89" s="4" t="s">
        <v>5</v>
      </c>
      <c r="F89" s="4" t="s">
        <v>5</v>
      </c>
    </row>
    <row r="90" spans="1:6" ht="30" x14ac:dyDescent="0.25">
      <c r="A90" s="3" t="s">
        <v>814</v>
      </c>
      <c r="B90" s="4" t="s">
        <v>5</v>
      </c>
      <c r="C90" s="4" t="s">
        <v>5</v>
      </c>
      <c r="D90" s="4" t="s">
        <v>5</v>
      </c>
      <c r="E90" s="4" t="s">
        <v>5</v>
      </c>
      <c r="F90" s="4" t="s">
        <v>5</v>
      </c>
    </row>
    <row r="91" spans="1:6" x14ac:dyDescent="0.25">
      <c r="A91" s="2" t="s">
        <v>822</v>
      </c>
      <c r="B91" s="4" t="s">
        <v>5</v>
      </c>
      <c r="C91" s="4" t="s">
        <v>5</v>
      </c>
      <c r="D91" s="4">
        <v>0</v>
      </c>
      <c r="E91" s="4" t="s">
        <v>5</v>
      </c>
      <c r="F91" s="5">
        <v>374000</v>
      </c>
    </row>
    <row r="92" spans="1:6" ht="45" x14ac:dyDescent="0.25">
      <c r="A92" s="2" t="s">
        <v>835</v>
      </c>
      <c r="B92" s="4" t="s">
        <v>5</v>
      </c>
      <c r="C92" s="4" t="s">
        <v>5</v>
      </c>
      <c r="D92" s="4" t="s">
        <v>5</v>
      </c>
      <c r="E92" s="4" t="s">
        <v>5</v>
      </c>
      <c r="F92" s="4" t="s">
        <v>5</v>
      </c>
    </row>
    <row r="93" spans="1:6" ht="30" x14ac:dyDescent="0.25">
      <c r="A93" s="3" t="s">
        <v>814</v>
      </c>
      <c r="B93" s="4" t="s">
        <v>5</v>
      </c>
      <c r="C93" s="4" t="s">
        <v>5</v>
      </c>
      <c r="D93" s="4" t="s">
        <v>5</v>
      </c>
      <c r="E93" s="4" t="s">
        <v>5</v>
      </c>
      <c r="F93" s="4" t="s">
        <v>5</v>
      </c>
    </row>
    <row r="94" spans="1:6" x14ac:dyDescent="0.25">
      <c r="A94" s="2" t="s">
        <v>143</v>
      </c>
      <c r="B94" s="4" t="s">
        <v>5</v>
      </c>
      <c r="C94" s="4" t="s">
        <v>5</v>
      </c>
      <c r="D94" s="5">
        <v>5806000</v>
      </c>
      <c r="E94" s="4" t="s">
        <v>5</v>
      </c>
      <c r="F94" s="5">
        <v>9010000</v>
      </c>
    </row>
    <row r="95" spans="1:6" ht="45" x14ac:dyDescent="0.25">
      <c r="A95" s="2" t="s">
        <v>836</v>
      </c>
      <c r="B95" s="4" t="s">
        <v>5</v>
      </c>
      <c r="C95" s="4" t="s">
        <v>5</v>
      </c>
      <c r="D95" s="4" t="s">
        <v>5</v>
      </c>
      <c r="E95" s="4" t="s">
        <v>5</v>
      </c>
      <c r="F95" s="4" t="s">
        <v>5</v>
      </c>
    </row>
    <row r="96" spans="1:6" ht="30" x14ac:dyDescent="0.25">
      <c r="A96" s="3" t="s">
        <v>814</v>
      </c>
      <c r="B96" s="4" t="s">
        <v>5</v>
      </c>
      <c r="C96" s="4" t="s">
        <v>5</v>
      </c>
      <c r="D96" s="4" t="s">
        <v>5</v>
      </c>
      <c r="E96" s="4" t="s">
        <v>5</v>
      </c>
      <c r="F96" s="4" t="s">
        <v>5</v>
      </c>
    </row>
    <row r="97" spans="1:6" x14ac:dyDescent="0.25">
      <c r="A97" s="2" t="s">
        <v>143</v>
      </c>
      <c r="B97" s="4" t="s">
        <v>5</v>
      </c>
      <c r="C97" s="4" t="s">
        <v>5</v>
      </c>
      <c r="D97" s="5">
        <v>598000</v>
      </c>
      <c r="E97" s="4" t="s">
        <v>5</v>
      </c>
      <c r="F97" s="5">
        <v>1367000</v>
      </c>
    </row>
    <row r="98" spans="1:6" ht="30" x14ac:dyDescent="0.25">
      <c r="A98" s="2" t="s">
        <v>718</v>
      </c>
      <c r="B98" s="4" t="s">
        <v>5</v>
      </c>
      <c r="C98" s="4" t="s">
        <v>5</v>
      </c>
      <c r="D98" s="4" t="s">
        <v>5</v>
      </c>
      <c r="E98" s="4" t="s">
        <v>5</v>
      </c>
      <c r="F98" s="4" t="s">
        <v>5</v>
      </c>
    </row>
    <row r="99" spans="1:6" ht="30" x14ac:dyDescent="0.25">
      <c r="A99" s="3" t="s">
        <v>814</v>
      </c>
      <c r="B99" s="4" t="s">
        <v>5</v>
      </c>
      <c r="C99" s="4" t="s">
        <v>5</v>
      </c>
      <c r="D99" s="4" t="s">
        <v>5</v>
      </c>
      <c r="E99" s="4" t="s">
        <v>5</v>
      </c>
      <c r="F99" s="4" t="s">
        <v>5</v>
      </c>
    </row>
    <row r="100" spans="1:6" x14ac:dyDescent="0.25">
      <c r="A100" s="2" t="s">
        <v>143</v>
      </c>
      <c r="B100" s="4" t="s">
        <v>5</v>
      </c>
      <c r="C100" s="4" t="s">
        <v>5</v>
      </c>
      <c r="D100" s="5">
        <v>9100000</v>
      </c>
      <c r="E100" s="4" t="s">
        <v>5</v>
      </c>
      <c r="F100" s="5">
        <v>9973000</v>
      </c>
    </row>
    <row r="101" spans="1:6" ht="30" x14ac:dyDescent="0.25">
      <c r="A101" s="3" t="s">
        <v>815</v>
      </c>
      <c r="B101" s="4" t="s">
        <v>5</v>
      </c>
      <c r="C101" s="4" t="s">
        <v>5</v>
      </c>
      <c r="D101" s="4" t="s">
        <v>5</v>
      </c>
      <c r="E101" s="4" t="s">
        <v>5</v>
      </c>
      <c r="F101" s="4" t="s">
        <v>5</v>
      </c>
    </row>
    <row r="102" spans="1:6" x14ac:dyDescent="0.25">
      <c r="A102" s="2" t="s">
        <v>366</v>
      </c>
      <c r="B102" s="4" t="s">
        <v>5</v>
      </c>
      <c r="C102" s="4" t="s">
        <v>5</v>
      </c>
      <c r="D102" s="4">
        <v>1</v>
      </c>
      <c r="E102" s="4">
        <v>0</v>
      </c>
      <c r="F102" s="4" t="s">
        <v>5</v>
      </c>
    </row>
    <row r="103" spans="1:6" x14ac:dyDescent="0.25">
      <c r="A103" s="2" t="s">
        <v>816</v>
      </c>
      <c r="B103" s="4" t="s">
        <v>5</v>
      </c>
      <c r="C103" s="4" t="s">
        <v>5</v>
      </c>
      <c r="D103" s="5">
        <v>412000</v>
      </c>
      <c r="E103" s="4">
        <v>0</v>
      </c>
      <c r="F103" s="4" t="s">
        <v>5</v>
      </c>
    </row>
    <row r="104" spans="1:6" x14ac:dyDescent="0.25">
      <c r="A104" s="2" t="s">
        <v>817</v>
      </c>
      <c r="B104" s="4" t="s">
        <v>5</v>
      </c>
      <c r="C104" s="4" t="s">
        <v>5</v>
      </c>
      <c r="D104" s="5">
        <v>412000</v>
      </c>
      <c r="E104" s="4">
        <v>0</v>
      </c>
      <c r="F104" s="4" t="s">
        <v>5</v>
      </c>
    </row>
    <row r="105" spans="1:6" ht="45" x14ac:dyDescent="0.25">
      <c r="A105" s="2" t="s">
        <v>837</v>
      </c>
      <c r="B105" s="4" t="s">
        <v>5</v>
      </c>
      <c r="C105" s="4" t="s">
        <v>5</v>
      </c>
      <c r="D105" s="4" t="s">
        <v>5</v>
      </c>
      <c r="E105" s="4" t="s">
        <v>5</v>
      </c>
      <c r="F105" s="4" t="s">
        <v>5</v>
      </c>
    </row>
    <row r="106" spans="1:6" ht="30" x14ac:dyDescent="0.25">
      <c r="A106" s="3" t="s">
        <v>814</v>
      </c>
      <c r="B106" s="4" t="s">
        <v>5</v>
      </c>
      <c r="C106" s="4" t="s">
        <v>5</v>
      </c>
      <c r="D106" s="4" t="s">
        <v>5</v>
      </c>
      <c r="E106" s="4" t="s">
        <v>5</v>
      </c>
      <c r="F106" s="4" t="s">
        <v>5</v>
      </c>
    </row>
    <row r="107" spans="1:6" x14ac:dyDescent="0.25">
      <c r="A107" s="2" t="s">
        <v>822</v>
      </c>
      <c r="B107" s="4" t="s">
        <v>5</v>
      </c>
      <c r="C107" s="4" t="s">
        <v>5</v>
      </c>
      <c r="D107" s="4">
        <v>0</v>
      </c>
      <c r="E107" s="4" t="s">
        <v>5</v>
      </c>
      <c r="F107" s="5">
        <v>137000</v>
      </c>
    </row>
    <row r="108" spans="1:6" ht="45" x14ac:dyDescent="0.25">
      <c r="A108" s="2" t="s">
        <v>838</v>
      </c>
      <c r="B108" s="4" t="s">
        <v>5</v>
      </c>
      <c r="C108" s="4" t="s">
        <v>5</v>
      </c>
      <c r="D108" s="4" t="s">
        <v>5</v>
      </c>
      <c r="E108" s="4" t="s">
        <v>5</v>
      </c>
      <c r="F108" s="4" t="s">
        <v>5</v>
      </c>
    </row>
    <row r="109" spans="1:6" ht="30" x14ac:dyDescent="0.25">
      <c r="A109" s="3" t="s">
        <v>814</v>
      </c>
      <c r="B109" s="4" t="s">
        <v>5</v>
      </c>
      <c r="C109" s="4" t="s">
        <v>5</v>
      </c>
      <c r="D109" s="4" t="s">
        <v>5</v>
      </c>
      <c r="E109" s="4" t="s">
        <v>5</v>
      </c>
      <c r="F109" s="4" t="s">
        <v>5</v>
      </c>
    </row>
    <row r="110" spans="1:6" x14ac:dyDescent="0.25">
      <c r="A110" s="2" t="s">
        <v>143</v>
      </c>
      <c r="B110" s="4" t="s">
        <v>5</v>
      </c>
      <c r="C110" s="4" t="s">
        <v>5</v>
      </c>
      <c r="D110" s="5">
        <v>8699000</v>
      </c>
      <c r="E110" s="4" t="s">
        <v>5</v>
      </c>
      <c r="F110" s="5">
        <v>9568000</v>
      </c>
    </row>
    <row r="111" spans="1:6" ht="45" x14ac:dyDescent="0.25">
      <c r="A111" s="2" t="s">
        <v>839</v>
      </c>
      <c r="B111" s="4" t="s">
        <v>5</v>
      </c>
      <c r="C111" s="4" t="s">
        <v>5</v>
      </c>
      <c r="D111" s="4" t="s">
        <v>5</v>
      </c>
      <c r="E111" s="4" t="s">
        <v>5</v>
      </c>
      <c r="F111" s="4" t="s">
        <v>5</v>
      </c>
    </row>
    <row r="112" spans="1:6" ht="30" x14ac:dyDescent="0.25">
      <c r="A112" s="3" t="s">
        <v>814</v>
      </c>
      <c r="B112" s="4" t="s">
        <v>5</v>
      </c>
      <c r="C112" s="4" t="s">
        <v>5</v>
      </c>
      <c r="D112" s="4" t="s">
        <v>5</v>
      </c>
      <c r="E112" s="4" t="s">
        <v>5</v>
      </c>
      <c r="F112" s="4" t="s">
        <v>5</v>
      </c>
    </row>
    <row r="113" spans="1:6" x14ac:dyDescent="0.25">
      <c r="A113" s="2" t="s">
        <v>143</v>
      </c>
      <c r="B113" s="4" t="s">
        <v>5</v>
      </c>
      <c r="C113" s="4" t="s">
        <v>5</v>
      </c>
      <c r="D113" s="5">
        <v>401000</v>
      </c>
      <c r="E113" s="4" t="s">
        <v>5</v>
      </c>
      <c r="F113" s="5">
        <v>404000</v>
      </c>
    </row>
    <row r="114" spans="1:6" x14ac:dyDescent="0.25">
      <c r="A114" s="2" t="s">
        <v>719</v>
      </c>
      <c r="B114" s="4" t="s">
        <v>5</v>
      </c>
      <c r="C114" s="4" t="s">
        <v>5</v>
      </c>
      <c r="D114" s="4" t="s">
        <v>5</v>
      </c>
      <c r="E114" s="4" t="s">
        <v>5</v>
      </c>
      <c r="F114" s="4" t="s">
        <v>5</v>
      </c>
    </row>
    <row r="115" spans="1:6" ht="30" x14ac:dyDescent="0.25">
      <c r="A115" s="3" t="s">
        <v>814</v>
      </c>
      <c r="B115" s="4" t="s">
        <v>5</v>
      </c>
      <c r="C115" s="4" t="s">
        <v>5</v>
      </c>
      <c r="D115" s="4" t="s">
        <v>5</v>
      </c>
      <c r="E115" s="4" t="s">
        <v>5</v>
      </c>
      <c r="F115" s="4" t="s">
        <v>5</v>
      </c>
    </row>
    <row r="116" spans="1:6" x14ac:dyDescent="0.25">
      <c r="A116" s="2" t="s">
        <v>143</v>
      </c>
      <c r="B116" s="4" t="s">
        <v>5</v>
      </c>
      <c r="C116" s="4" t="s">
        <v>5</v>
      </c>
      <c r="D116" s="5">
        <v>2348000</v>
      </c>
      <c r="E116" s="4" t="s">
        <v>5</v>
      </c>
      <c r="F116" s="5">
        <v>2373000</v>
      </c>
    </row>
    <row r="117" spans="1:6" ht="30" x14ac:dyDescent="0.25">
      <c r="A117" s="2" t="s">
        <v>840</v>
      </c>
      <c r="B117" s="4" t="s">
        <v>5</v>
      </c>
      <c r="C117" s="4" t="s">
        <v>5</v>
      </c>
      <c r="D117" s="4" t="s">
        <v>5</v>
      </c>
      <c r="E117" s="4" t="s">
        <v>5</v>
      </c>
      <c r="F117" s="4" t="s">
        <v>5</v>
      </c>
    </row>
    <row r="118" spans="1:6" ht="30" x14ac:dyDescent="0.25">
      <c r="A118" s="3" t="s">
        <v>814</v>
      </c>
      <c r="B118" s="4" t="s">
        <v>5</v>
      </c>
      <c r="C118" s="4" t="s">
        <v>5</v>
      </c>
      <c r="D118" s="4" t="s">
        <v>5</v>
      </c>
      <c r="E118" s="4" t="s">
        <v>5</v>
      </c>
      <c r="F118" s="4" t="s">
        <v>5</v>
      </c>
    </row>
    <row r="119" spans="1:6" x14ac:dyDescent="0.25">
      <c r="A119" s="2" t="s">
        <v>822</v>
      </c>
      <c r="B119" s="4" t="s">
        <v>5</v>
      </c>
      <c r="C119" s="4" t="s">
        <v>5</v>
      </c>
      <c r="D119" s="4">
        <v>0</v>
      </c>
      <c r="E119" s="4" t="s">
        <v>5</v>
      </c>
      <c r="F119" s="4">
        <v>0</v>
      </c>
    </row>
    <row r="120" spans="1:6" ht="30" x14ac:dyDescent="0.25">
      <c r="A120" s="2" t="s">
        <v>841</v>
      </c>
      <c r="B120" s="4" t="s">
        <v>5</v>
      </c>
      <c r="C120" s="4" t="s">
        <v>5</v>
      </c>
      <c r="D120" s="4" t="s">
        <v>5</v>
      </c>
      <c r="E120" s="4" t="s">
        <v>5</v>
      </c>
      <c r="F120" s="4" t="s">
        <v>5</v>
      </c>
    </row>
    <row r="121" spans="1:6" ht="30" x14ac:dyDescent="0.25">
      <c r="A121" s="3" t="s">
        <v>814</v>
      </c>
      <c r="B121" s="4" t="s">
        <v>5</v>
      </c>
      <c r="C121" s="4" t="s">
        <v>5</v>
      </c>
      <c r="D121" s="4" t="s">
        <v>5</v>
      </c>
      <c r="E121" s="4" t="s">
        <v>5</v>
      </c>
      <c r="F121" s="4" t="s">
        <v>5</v>
      </c>
    </row>
    <row r="122" spans="1:6" x14ac:dyDescent="0.25">
      <c r="A122" s="2" t="s">
        <v>143</v>
      </c>
      <c r="B122" s="4" t="s">
        <v>5</v>
      </c>
      <c r="C122" s="4" t="s">
        <v>5</v>
      </c>
      <c r="D122" s="5">
        <v>2348000</v>
      </c>
      <c r="E122" s="4" t="s">
        <v>5</v>
      </c>
      <c r="F122" s="5">
        <v>2373000</v>
      </c>
    </row>
    <row r="123" spans="1:6" ht="30" x14ac:dyDescent="0.25">
      <c r="A123" s="2" t="s">
        <v>842</v>
      </c>
      <c r="B123" s="4" t="s">
        <v>5</v>
      </c>
      <c r="C123" s="4" t="s">
        <v>5</v>
      </c>
      <c r="D123" s="4" t="s">
        <v>5</v>
      </c>
      <c r="E123" s="4" t="s">
        <v>5</v>
      </c>
      <c r="F123" s="4" t="s">
        <v>5</v>
      </c>
    </row>
    <row r="124" spans="1:6" ht="30" x14ac:dyDescent="0.25">
      <c r="A124" s="3" t="s">
        <v>814</v>
      </c>
      <c r="B124" s="4" t="s">
        <v>5</v>
      </c>
      <c r="C124" s="4" t="s">
        <v>5</v>
      </c>
      <c r="D124" s="4" t="s">
        <v>5</v>
      </c>
      <c r="E124" s="4" t="s">
        <v>5</v>
      </c>
      <c r="F124" s="4" t="s">
        <v>5</v>
      </c>
    </row>
    <row r="125" spans="1:6" x14ac:dyDescent="0.25">
      <c r="A125" s="2" t="s">
        <v>143</v>
      </c>
      <c r="B125" s="4" t="s">
        <v>5</v>
      </c>
      <c r="C125" s="4" t="s">
        <v>5</v>
      </c>
      <c r="D125" s="4">
        <v>0</v>
      </c>
      <c r="E125" s="4" t="s">
        <v>5</v>
      </c>
      <c r="F125" s="4">
        <v>0</v>
      </c>
    </row>
    <row r="126" spans="1:6" x14ac:dyDescent="0.25">
      <c r="A126" s="2" t="s">
        <v>721</v>
      </c>
      <c r="B126" s="4" t="s">
        <v>5</v>
      </c>
      <c r="C126" s="4" t="s">
        <v>5</v>
      </c>
      <c r="D126" s="4" t="s">
        <v>5</v>
      </c>
      <c r="E126" s="4" t="s">
        <v>5</v>
      </c>
      <c r="F126" s="4" t="s">
        <v>5</v>
      </c>
    </row>
    <row r="127" spans="1:6" ht="30" x14ac:dyDescent="0.25">
      <c r="A127" s="3" t="s">
        <v>814</v>
      </c>
      <c r="B127" s="4" t="s">
        <v>5</v>
      </c>
      <c r="C127" s="4" t="s">
        <v>5</v>
      </c>
      <c r="D127" s="4" t="s">
        <v>5</v>
      </c>
      <c r="E127" s="4" t="s">
        <v>5</v>
      </c>
      <c r="F127" s="4" t="s">
        <v>5</v>
      </c>
    </row>
    <row r="128" spans="1:6" x14ac:dyDescent="0.25">
      <c r="A128" s="2" t="s">
        <v>143</v>
      </c>
      <c r="B128" s="4" t="s">
        <v>5</v>
      </c>
      <c r="C128" s="4" t="s">
        <v>5</v>
      </c>
      <c r="D128" s="5">
        <v>17852000</v>
      </c>
      <c r="E128" s="4" t="s">
        <v>5</v>
      </c>
      <c r="F128" s="5">
        <v>22723000</v>
      </c>
    </row>
    <row r="129" spans="1:6" ht="30" x14ac:dyDescent="0.25">
      <c r="A129" s="3" t="s">
        <v>815</v>
      </c>
      <c r="B129" s="4" t="s">
        <v>5</v>
      </c>
      <c r="C129" s="4" t="s">
        <v>5</v>
      </c>
      <c r="D129" s="4" t="s">
        <v>5</v>
      </c>
      <c r="E129" s="4" t="s">
        <v>5</v>
      </c>
      <c r="F129" s="4" t="s">
        <v>5</v>
      </c>
    </row>
    <row r="130" spans="1:6" x14ac:dyDescent="0.25">
      <c r="A130" s="2" t="s">
        <v>366</v>
      </c>
      <c r="B130" s="4">
        <v>1</v>
      </c>
      <c r="C130" s="4">
        <v>0</v>
      </c>
      <c r="D130" s="4">
        <v>2</v>
      </c>
      <c r="E130" s="4">
        <v>4</v>
      </c>
      <c r="F130" s="4" t="s">
        <v>5</v>
      </c>
    </row>
    <row r="131" spans="1:6" x14ac:dyDescent="0.25">
      <c r="A131" s="2" t="s">
        <v>816</v>
      </c>
      <c r="B131" s="5">
        <v>344000</v>
      </c>
      <c r="C131" s="4">
        <v>0</v>
      </c>
      <c r="D131" s="5">
        <v>756000</v>
      </c>
      <c r="E131" s="5">
        <v>274000</v>
      </c>
      <c r="F131" s="4" t="s">
        <v>5</v>
      </c>
    </row>
    <row r="132" spans="1:6" x14ac:dyDescent="0.25">
      <c r="A132" s="2" t="s">
        <v>817</v>
      </c>
      <c r="B132" s="5">
        <v>344000</v>
      </c>
      <c r="C132" s="4">
        <v>0</v>
      </c>
      <c r="D132" s="5">
        <v>756000</v>
      </c>
      <c r="E132" s="5">
        <v>274000</v>
      </c>
      <c r="F132" s="4" t="s">
        <v>5</v>
      </c>
    </row>
    <row r="133" spans="1:6" x14ac:dyDescent="0.25">
      <c r="A133" s="3" t="s">
        <v>818</v>
      </c>
      <c r="B133" s="4" t="s">
        <v>5</v>
      </c>
      <c r="C133" s="4" t="s">
        <v>5</v>
      </c>
      <c r="D133" s="4" t="s">
        <v>5</v>
      </c>
      <c r="E133" s="4" t="s">
        <v>5</v>
      </c>
      <c r="F133" s="4" t="s">
        <v>5</v>
      </c>
    </row>
    <row r="134" spans="1:6" x14ac:dyDescent="0.25">
      <c r="A134" s="2" t="s">
        <v>819</v>
      </c>
      <c r="B134" s="4">
        <v>0</v>
      </c>
      <c r="C134" s="4" t="s">
        <v>5</v>
      </c>
      <c r="D134" s="4">
        <v>1</v>
      </c>
      <c r="E134" s="4" t="s">
        <v>5</v>
      </c>
      <c r="F134" s="4" t="s">
        <v>5</v>
      </c>
    </row>
    <row r="135" spans="1:6" x14ac:dyDescent="0.25">
      <c r="A135" s="2" t="s">
        <v>820</v>
      </c>
      <c r="B135" s="4">
        <v>0</v>
      </c>
      <c r="C135" s="4" t="s">
        <v>5</v>
      </c>
      <c r="D135" s="5">
        <v>344000</v>
      </c>
      <c r="E135" s="4" t="s">
        <v>5</v>
      </c>
      <c r="F135" s="4" t="s">
        <v>5</v>
      </c>
    </row>
    <row r="136" spans="1:6" ht="45" x14ac:dyDescent="0.25">
      <c r="A136" s="2" t="s">
        <v>843</v>
      </c>
      <c r="B136" s="4" t="s">
        <v>5</v>
      </c>
      <c r="C136" s="4" t="s">
        <v>5</v>
      </c>
      <c r="D136" s="4" t="s">
        <v>5</v>
      </c>
      <c r="E136" s="4" t="s">
        <v>5</v>
      </c>
      <c r="F136" s="4" t="s">
        <v>5</v>
      </c>
    </row>
    <row r="137" spans="1:6" ht="30" x14ac:dyDescent="0.25">
      <c r="A137" s="3" t="s">
        <v>814</v>
      </c>
      <c r="B137" s="4" t="s">
        <v>5</v>
      </c>
      <c r="C137" s="4" t="s">
        <v>5</v>
      </c>
      <c r="D137" s="4" t="s">
        <v>5</v>
      </c>
      <c r="E137" s="4" t="s">
        <v>5</v>
      </c>
      <c r="F137" s="4" t="s">
        <v>5</v>
      </c>
    </row>
    <row r="138" spans="1:6" x14ac:dyDescent="0.25">
      <c r="A138" s="2" t="s">
        <v>822</v>
      </c>
      <c r="B138" s="4" t="s">
        <v>5</v>
      </c>
      <c r="C138" s="4" t="s">
        <v>5</v>
      </c>
      <c r="D138" s="4">
        <v>0</v>
      </c>
      <c r="E138" s="4" t="s">
        <v>5</v>
      </c>
      <c r="F138" s="5">
        <v>511000</v>
      </c>
    </row>
    <row r="139" spans="1:6" ht="30" x14ac:dyDescent="0.25">
      <c r="A139" s="2" t="s">
        <v>844</v>
      </c>
      <c r="B139" s="4" t="s">
        <v>5</v>
      </c>
      <c r="C139" s="4" t="s">
        <v>5</v>
      </c>
      <c r="D139" s="4" t="s">
        <v>5</v>
      </c>
      <c r="E139" s="4" t="s">
        <v>5</v>
      </c>
      <c r="F139" s="4" t="s">
        <v>5</v>
      </c>
    </row>
    <row r="140" spans="1:6" ht="30" x14ac:dyDescent="0.25">
      <c r="A140" s="3" t="s">
        <v>814</v>
      </c>
      <c r="B140" s="4" t="s">
        <v>5</v>
      </c>
      <c r="C140" s="4" t="s">
        <v>5</v>
      </c>
      <c r="D140" s="4" t="s">
        <v>5</v>
      </c>
      <c r="E140" s="4" t="s">
        <v>5</v>
      </c>
      <c r="F140" s="4" t="s">
        <v>5</v>
      </c>
    </row>
    <row r="141" spans="1:6" x14ac:dyDescent="0.25">
      <c r="A141" s="2" t="s">
        <v>143</v>
      </c>
      <c r="B141" s="4" t="s">
        <v>5</v>
      </c>
      <c r="C141" s="4" t="s">
        <v>5</v>
      </c>
      <c r="D141" s="5">
        <v>16853000</v>
      </c>
      <c r="E141" s="4" t="s">
        <v>5</v>
      </c>
      <c r="F141" s="5">
        <v>20951000</v>
      </c>
    </row>
    <row r="142" spans="1:6" ht="30" x14ac:dyDescent="0.25">
      <c r="A142" s="2" t="s">
        <v>845</v>
      </c>
      <c r="B142" s="4" t="s">
        <v>5</v>
      </c>
      <c r="C142" s="4" t="s">
        <v>5</v>
      </c>
      <c r="D142" s="4" t="s">
        <v>5</v>
      </c>
      <c r="E142" s="4" t="s">
        <v>5</v>
      </c>
      <c r="F142" s="4" t="s">
        <v>5</v>
      </c>
    </row>
    <row r="143" spans="1:6" ht="30" x14ac:dyDescent="0.25">
      <c r="A143" s="3" t="s">
        <v>814</v>
      </c>
      <c r="B143" s="4" t="s">
        <v>5</v>
      </c>
      <c r="C143" s="4" t="s">
        <v>5</v>
      </c>
      <c r="D143" s="4" t="s">
        <v>5</v>
      </c>
      <c r="E143" s="4" t="s">
        <v>5</v>
      </c>
      <c r="F143" s="4" t="s">
        <v>5</v>
      </c>
    </row>
    <row r="144" spans="1:6" x14ac:dyDescent="0.25">
      <c r="A144" s="2" t="s">
        <v>143</v>
      </c>
      <c r="B144" s="4" t="s">
        <v>5</v>
      </c>
      <c r="C144" s="4" t="s">
        <v>5</v>
      </c>
      <c r="D144" s="5">
        <v>999000</v>
      </c>
      <c r="E144" s="4" t="s">
        <v>5</v>
      </c>
      <c r="F144" s="5">
        <v>1771000</v>
      </c>
    </row>
    <row r="145" spans="1:6" x14ac:dyDescent="0.25">
      <c r="A145" s="2" t="s">
        <v>722</v>
      </c>
      <c r="B145" s="4" t="s">
        <v>5</v>
      </c>
      <c r="C145" s="4" t="s">
        <v>5</v>
      </c>
      <c r="D145" s="4" t="s">
        <v>5</v>
      </c>
      <c r="E145" s="4" t="s">
        <v>5</v>
      </c>
      <c r="F145" s="4" t="s">
        <v>5</v>
      </c>
    </row>
    <row r="146" spans="1:6" ht="30" x14ac:dyDescent="0.25">
      <c r="A146" s="3" t="s">
        <v>814</v>
      </c>
      <c r="B146" s="4" t="s">
        <v>5</v>
      </c>
      <c r="C146" s="4" t="s">
        <v>5</v>
      </c>
      <c r="D146" s="4" t="s">
        <v>5</v>
      </c>
      <c r="E146" s="4" t="s">
        <v>5</v>
      </c>
      <c r="F146" s="4" t="s">
        <v>5</v>
      </c>
    </row>
    <row r="147" spans="1:6" x14ac:dyDescent="0.25">
      <c r="A147" s="2" t="s">
        <v>143</v>
      </c>
      <c r="B147" s="4" t="s">
        <v>5</v>
      </c>
      <c r="C147" s="4" t="s">
        <v>5</v>
      </c>
      <c r="D147" s="5">
        <v>160000</v>
      </c>
      <c r="E147" s="4" t="s">
        <v>5</v>
      </c>
      <c r="F147" s="5">
        <v>160000</v>
      </c>
    </row>
    <row r="148" spans="1:6" ht="30" x14ac:dyDescent="0.25">
      <c r="A148" s="3" t="s">
        <v>815</v>
      </c>
      <c r="B148" s="4" t="s">
        <v>5</v>
      </c>
      <c r="C148" s="4" t="s">
        <v>5</v>
      </c>
      <c r="D148" s="4" t="s">
        <v>5</v>
      </c>
      <c r="E148" s="4" t="s">
        <v>5</v>
      </c>
      <c r="F148" s="4" t="s">
        <v>5</v>
      </c>
    </row>
    <row r="149" spans="1:6" x14ac:dyDescent="0.25">
      <c r="A149" s="2" t="s">
        <v>366</v>
      </c>
      <c r="B149" s="4" t="s">
        <v>5</v>
      </c>
      <c r="C149" s="4" t="s">
        <v>5</v>
      </c>
      <c r="D149" s="4">
        <v>0</v>
      </c>
      <c r="E149" s="4">
        <v>0</v>
      </c>
      <c r="F149" s="4" t="s">
        <v>5</v>
      </c>
    </row>
    <row r="150" spans="1:6" x14ac:dyDescent="0.25">
      <c r="A150" s="2" t="s">
        <v>816</v>
      </c>
      <c r="B150" s="4" t="s">
        <v>5</v>
      </c>
      <c r="C150" s="4" t="s">
        <v>5</v>
      </c>
      <c r="D150" s="4">
        <v>0</v>
      </c>
      <c r="E150" s="4">
        <v>0</v>
      </c>
      <c r="F150" s="4" t="s">
        <v>5</v>
      </c>
    </row>
    <row r="151" spans="1:6" x14ac:dyDescent="0.25">
      <c r="A151" s="2" t="s">
        <v>817</v>
      </c>
      <c r="B151" s="4" t="s">
        <v>5</v>
      </c>
      <c r="C151" s="4" t="s">
        <v>5</v>
      </c>
      <c r="D151" s="4">
        <v>0</v>
      </c>
      <c r="E151" s="4">
        <v>0</v>
      </c>
      <c r="F151" s="4" t="s">
        <v>5</v>
      </c>
    </row>
    <row r="152" spans="1:6" x14ac:dyDescent="0.25">
      <c r="A152" s="3" t="s">
        <v>818</v>
      </c>
      <c r="B152" s="4" t="s">
        <v>5</v>
      </c>
      <c r="C152" s="4" t="s">
        <v>5</v>
      </c>
      <c r="D152" s="4" t="s">
        <v>5</v>
      </c>
      <c r="E152" s="4" t="s">
        <v>5</v>
      </c>
      <c r="F152" s="4" t="s">
        <v>5</v>
      </c>
    </row>
    <row r="153" spans="1:6" x14ac:dyDescent="0.25">
      <c r="A153" s="2" t="s">
        <v>819</v>
      </c>
      <c r="B153" s="4">
        <v>0</v>
      </c>
      <c r="C153" s="4" t="s">
        <v>5</v>
      </c>
      <c r="D153" s="4">
        <v>1</v>
      </c>
      <c r="E153" s="4" t="s">
        <v>5</v>
      </c>
      <c r="F153" s="4" t="s">
        <v>5</v>
      </c>
    </row>
    <row r="154" spans="1:6" x14ac:dyDescent="0.25">
      <c r="A154" s="2" t="s">
        <v>820</v>
      </c>
      <c r="B154" s="4">
        <v>0</v>
      </c>
      <c r="C154" s="4" t="s">
        <v>5</v>
      </c>
      <c r="D154" s="5">
        <v>160000</v>
      </c>
      <c r="E154" s="4" t="s">
        <v>5</v>
      </c>
      <c r="F154" s="4" t="s">
        <v>5</v>
      </c>
    </row>
    <row r="155" spans="1:6" ht="30" x14ac:dyDescent="0.25">
      <c r="A155" s="2" t="s">
        <v>846</v>
      </c>
      <c r="B155" s="4" t="s">
        <v>5</v>
      </c>
      <c r="C155" s="4" t="s">
        <v>5</v>
      </c>
      <c r="D155" s="4" t="s">
        <v>5</v>
      </c>
      <c r="E155" s="4" t="s">
        <v>5</v>
      </c>
      <c r="F155" s="4" t="s">
        <v>5</v>
      </c>
    </row>
    <row r="156" spans="1:6" ht="30" x14ac:dyDescent="0.25">
      <c r="A156" s="3" t="s">
        <v>814</v>
      </c>
      <c r="B156" s="4" t="s">
        <v>5</v>
      </c>
      <c r="C156" s="4" t="s">
        <v>5</v>
      </c>
      <c r="D156" s="4" t="s">
        <v>5</v>
      </c>
      <c r="E156" s="4" t="s">
        <v>5</v>
      </c>
      <c r="F156" s="4" t="s">
        <v>5</v>
      </c>
    </row>
    <row r="157" spans="1:6" x14ac:dyDescent="0.25">
      <c r="A157" s="2" t="s">
        <v>822</v>
      </c>
      <c r="B157" s="4" t="s">
        <v>5</v>
      </c>
      <c r="C157" s="4" t="s">
        <v>5</v>
      </c>
      <c r="D157" s="4">
        <v>0</v>
      </c>
      <c r="E157" s="4" t="s">
        <v>5</v>
      </c>
      <c r="F157" s="4">
        <v>0</v>
      </c>
    </row>
    <row r="158" spans="1:6" ht="30" x14ac:dyDescent="0.25">
      <c r="A158" s="2" t="s">
        <v>847</v>
      </c>
      <c r="B158" s="4" t="s">
        <v>5</v>
      </c>
      <c r="C158" s="4" t="s">
        <v>5</v>
      </c>
      <c r="D158" s="4" t="s">
        <v>5</v>
      </c>
      <c r="E158" s="4" t="s">
        <v>5</v>
      </c>
      <c r="F158" s="4" t="s">
        <v>5</v>
      </c>
    </row>
    <row r="159" spans="1:6" ht="30" x14ac:dyDescent="0.25">
      <c r="A159" s="3" t="s">
        <v>814</v>
      </c>
      <c r="B159" s="4" t="s">
        <v>5</v>
      </c>
      <c r="C159" s="4" t="s">
        <v>5</v>
      </c>
      <c r="D159" s="4" t="s">
        <v>5</v>
      </c>
      <c r="E159" s="4" t="s">
        <v>5</v>
      </c>
      <c r="F159" s="4" t="s">
        <v>5</v>
      </c>
    </row>
    <row r="160" spans="1:6" x14ac:dyDescent="0.25">
      <c r="A160" s="2" t="s">
        <v>143</v>
      </c>
      <c r="B160" s="4" t="s">
        <v>5</v>
      </c>
      <c r="C160" s="4" t="s">
        <v>5</v>
      </c>
      <c r="D160" s="4">
        <v>0</v>
      </c>
      <c r="E160" s="4" t="s">
        <v>5</v>
      </c>
      <c r="F160" s="4">
        <v>0</v>
      </c>
    </row>
    <row r="161" spans="1:6" ht="30" x14ac:dyDescent="0.25">
      <c r="A161" s="2" t="s">
        <v>848</v>
      </c>
      <c r="B161" s="4" t="s">
        <v>5</v>
      </c>
      <c r="C161" s="4" t="s">
        <v>5</v>
      </c>
      <c r="D161" s="4" t="s">
        <v>5</v>
      </c>
      <c r="E161" s="4" t="s">
        <v>5</v>
      </c>
      <c r="F161" s="4" t="s">
        <v>5</v>
      </c>
    </row>
    <row r="162" spans="1:6" ht="30" x14ac:dyDescent="0.25">
      <c r="A162" s="3" t="s">
        <v>814</v>
      </c>
      <c r="B162" s="4" t="s">
        <v>5</v>
      </c>
      <c r="C162" s="4" t="s">
        <v>5</v>
      </c>
      <c r="D162" s="4" t="s">
        <v>5</v>
      </c>
      <c r="E162" s="4" t="s">
        <v>5</v>
      </c>
      <c r="F162" s="4" t="s">
        <v>5</v>
      </c>
    </row>
    <row r="163" spans="1:6" x14ac:dyDescent="0.25">
      <c r="A163" s="2" t="s">
        <v>143</v>
      </c>
      <c r="B163" s="4" t="s">
        <v>5</v>
      </c>
      <c r="C163" s="4" t="s">
        <v>5</v>
      </c>
      <c r="D163" s="5">
        <v>160000</v>
      </c>
      <c r="E163" s="4" t="s">
        <v>5</v>
      </c>
      <c r="F163" s="5">
        <v>160000</v>
      </c>
    </row>
    <row r="164" spans="1:6" ht="45" x14ac:dyDescent="0.25">
      <c r="A164" s="2" t="s">
        <v>730</v>
      </c>
      <c r="B164" s="4" t="s">
        <v>5</v>
      </c>
      <c r="C164" s="4" t="s">
        <v>5</v>
      </c>
      <c r="D164" s="4" t="s">
        <v>5</v>
      </c>
      <c r="E164" s="4" t="s">
        <v>5</v>
      </c>
      <c r="F164" s="4" t="s">
        <v>5</v>
      </c>
    </row>
    <row r="165" spans="1:6" ht="30" x14ac:dyDescent="0.25">
      <c r="A165" s="3" t="s">
        <v>814</v>
      </c>
      <c r="B165" s="4" t="s">
        <v>5</v>
      </c>
      <c r="C165" s="4" t="s">
        <v>5</v>
      </c>
      <c r="D165" s="4" t="s">
        <v>5</v>
      </c>
      <c r="E165" s="4" t="s">
        <v>5</v>
      </c>
      <c r="F165" s="4" t="s">
        <v>5</v>
      </c>
    </row>
    <row r="166" spans="1:6" x14ac:dyDescent="0.25">
      <c r="A166" s="2" t="s">
        <v>143</v>
      </c>
      <c r="B166" s="4" t="s">
        <v>5</v>
      </c>
      <c r="C166" s="4" t="s">
        <v>5</v>
      </c>
      <c r="D166" s="5">
        <v>7022000</v>
      </c>
      <c r="E166" s="4" t="s">
        <v>5</v>
      </c>
      <c r="F166" s="5">
        <v>7296000</v>
      </c>
    </row>
    <row r="167" spans="1:6" ht="30" x14ac:dyDescent="0.25">
      <c r="A167" s="3" t="s">
        <v>815</v>
      </c>
      <c r="B167" s="4" t="s">
        <v>5</v>
      </c>
      <c r="C167" s="4" t="s">
        <v>5</v>
      </c>
      <c r="D167" s="4" t="s">
        <v>5</v>
      </c>
      <c r="E167" s="4" t="s">
        <v>5</v>
      </c>
      <c r="F167" s="4" t="s">
        <v>5</v>
      </c>
    </row>
    <row r="168" spans="1:6" x14ac:dyDescent="0.25">
      <c r="A168" s="2" t="s">
        <v>366</v>
      </c>
      <c r="B168" s="4">
        <v>2</v>
      </c>
      <c r="C168" s="4">
        <v>0</v>
      </c>
      <c r="D168" s="4">
        <v>2</v>
      </c>
      <c r="E168" s="4">
        <v>4</v>
      </c>
      <c r="F168" s="4" t="s">
        <v>5</v>
      </c>
    </row>
    <row r="169" spans="1:6" x14ac:dyDescent="0.25">
      <c r="A169" s="2" t="s">
        <v>816</v>
      </c>
      <c r="B169" s="5">
        <v>182000</v>
      </c>
      <c r="C169" s="4">
        <v>0</v>
      </c>
      <c r="D169" s="5">
        <v>182000</v>
      </c>
      <c r="E169" s="5">
        <v>435000</v>
      </c>
      <c r="F169" s="4" t="s">
        <v>5</v>
      </c>
    </row>
    <row r="170" spans="1:6" x14ac:dyDescent="0.25">
      <c r="A170" s="2" t="s">
        <v>817</v>
      </c>
      <c r="B170" s="5">
        <v>182000</v>
      </c>
      <c r="C170" s="4">
        <v>0</v>
      </c>
      <c r="D170" s="5">
        <v>182000</v>
      </c>
      <c r="E170" s="5">
        <v>435000</v>
      </c>
      <c r="F170" s="4" t="s">
        <v>5</v>
      </c>
    </row>
    <row r="171" spans="1:6" x14ac:dyDescent="0.25">
      <c r="A171" s="3" t="s">
        <v>818</v>
      </c>
      <c r="B171" s="4" t="s">
        <v>5</v>
      </c>
      <c r="C171" s="4" t="s">
        <v>5</v>
      </c>
      <c r="D171" s="4" t="s">
        <v>5</v>
      </c>
      <c r="E171" s="4" t="s">
        <v>5</v>
      </c>
      <c r="F171" s="4" t="s">
        <v>5</v>
      </c>
    </row>
    <row r="172" spans="1:6" x14ac:dyDescent="0.25">
      <c r="A172" s="2" t="s">
        <v>819</v>
      </c>
      <c r="B172" s="4">
        <v>3</v>
      </c>
      <c r="C172" s="4" t="s">
        <v>5</v>
      </c>
      <c r="D172" s="4">
        <v>10</v>
      </c>
      <c r="E172" s="4" t="s">
        <v>5</v>
      </c>
      <c r="F172" s="4" t="s">
        <v>5</v>
      </c>
    </row>
    <row r="173" spans="1:6" x14ac:dyDescent="0.25">
      <c r="A173" s="2" t="s">
        <v>820</v>
      </c>
      <c r="B173" s="5">
        <v>368000</v>
      </c>
      <c r="C173" s="4" t="s">
        <v>5</v>
      </c>
      <c r="D173" s="5">
        <v>1058000</v>
      </c>
      <c r="E173" s="4" t="s">
        <v>5</v>
      </c>
      <c r="F173" s="4" t="s">
        <v>5</v>
      </c>
    </row>
    <row r="174" spans="1:6" ht="60" x14ac:dyDescent="0.25">
      <c r="A174" s="2" t="s">
        <v>849</v>
      </c>
      <c r="B174" s="4" t="s">
        <v>5</v>
      </c>
      <c r="C174" s="4" t="s">
        <v>5</v>
      </c>
      <c r="D174" s="4" t="s">
        <v>5</v>
      </c>
      <c r="E174" s="4" t="s">
        <v>5</v>
      </c>
      <c r="F174" s="4" t="s">
        <v>5</v>
      </c>
    </row>
    <row r="175" spans="1:6" ht="30" x14ac:dyDescent="0.25">
      <c r="A175" s="3" t="s">
        <v>814</v>
      </c>
      <c r="B175" s="4" t="s">
        <v>5</v>
      </c>
      <c r="C175" s="4" t="s">
        <v>5</v>
      </c>
      <c r="D175" s="4" t="s">
        <v>5</v>
      </c>
      <c r="E175" s="4" t="s">
        <v>5</v>
      </c>
      <c r="F175" s="4" t="s">
        <v>5</v>
      </c>
    </row>
    <row r="176" spans="1:6" x14ac:dyDescent="0.25">
      <c r="A176" s="2" t="s">
        <v>822</v>
      </c>
      <c r="B176" s="4" t="s">
        <v>5</v>
      </c>
      <c r="C176" s="4" t="s">
        <v>5</v>
      </c>
      <c r="D176" s="5">
        <v>247000</v>
      </c>
      <c r="E176" s="4" t="s">
        <v>5</v>
      </c>
      <c r="F176" s="5">
        <v>383000</v>
      </c>
    </row>
    <row r="177" spans="1:6" ht="45" x14ac:dyDescent="0.25">
      <c r="A177" s="2" t="s">
        <v>850</v>
      </c>
      <c r="B177" s="4" t="s">
        <v>5</v>
      </c>
      <c r="C177" s="4" t="s">
        <v>5</v>
      </c>
      <c r="D177" s="4" t="s">
        <v>5</v>
      </c>
      <c r="E177" s="4" t="s">
        <v>5</v>
      </c>
      <c r="F177" s="4" t="s">
        <v>5</v>
      </c>
    </row>
    <row r="178" spans="1:6" ht="30" x14ac:dyDescent="0.25">
      <c r="A178" s="3" t="s">
        <v>814</v>
      </c>
      <c r="B178" s="4" t="s">
        <v>5</v>
      </c>
      <c r="C178" s="4" t="s">
        <v>5</v>
      </c>
      <c r="D178" s="4" t="s">
        <v>5</v>
      </c>
      <c r="E178" s="4" t="s">
        <v>5</v>
      </c>
      <c r="F178" s="4" t="s">
        <v>5</v>
      </c>
    </row>
    <row r="179" spans="1:6" x14ac:dyDescent="0.25">
      <c r="A179" s="2" t="s">
        <v>143</v>
      </c>
      <c r="B179" s="4" t="s">
        <v>5</v>
      </c>
      <c r="C179" s="4" t="s">
        <v>5</v>
      </c>
      <c r="D179" s="5">
        <v>4155000</v>
      </c>
      <c r="E179" s="4" t="s">
        <v>5</v>
      </c>
      <c r="F179" s="5">
        <v>3230000</v>
      </c>
    </row>
    <row r="180" spans="1:6" ht="45" x14ac:dyDescent="0.25">
      <c r="A180" s="2" t="s">
        <v>851</v>
      </c>
      <c r="B180" s="4" t="s">
        <v>5</v>
      </c>
      <c r="C180" s="4" t="s">
        <v>5</v>
      </c>
      <c r="D180" s="4" t="s">
        <v>5</v>
      </c>
      <c r="E180" s="4" t="s">
        <v>5</v>
      </c>
      <c r="F180" s="4" t="s">
        <v>5</v>
      </c>
    </row>
    <row r="181" spans="1:6" ht="30" x14ac:dyDescent="0.25">
      <c r="A181" s="3" t="s">
        <v>814</v>
      </c>
      <c r="B181" s="4" t="s">
        <v>5</v>
      </c>
      <c r="C181" s="4" t="s">
        <v>5</v>
      </c>
      <c r="D181" s="4" t="s">
        <v>5</v>
      </c>
      <c r="E181" s="4" t="s">
        <v>5</v>
      </c>
      <c r="F181" s="4" t="s">
        <v>5</v>
      </c>
    </row>
    <row r="182" spans="1:6" x14ac:dyDescent="0.25">
      <c r="A182" s="2" t="s">
        <v>143</v>
      </c>
      <c r="B182" s="4" t="s">
        <v>5</v>
      </c>
      <c r="C182" s="4" t="s">
        <v>5</v>
      </c>
      <c r="D182" s="5">
        <v>2867000</v>
      </c>
      <c r="E182" s="4" t="s">
        <v>5</v>
      </c>
      <c r="F182" s="5">
        <v>4066000</v>
      </c>
    </row>
    <row r="183" spans="1:6" ht="45" x14ac:dyDescent="0.25">
      <c r="A183" s="2" t="s">
        <v>731</v>
      </c>
      <c r="B183" s="4" t="s">
        <v>5</v>
      </c>
      <c r="C183" s="4" t="s">
        <v>5</v>
      </c>
      <c r="D183" s="4" t="s">
        <v>5</v>
      </c>
      <c r="E183" s="4" t="s">
        <v>5</v>
      </c>
      <c r="F183" s="4" t="s">
        <v>5</v>
      </c>
    </row>
    <row r="184" spans="1:6" ht="30" x14ac:dyDescent="0.25">
      <c r="A184" s="3" t="s">
        <v>814</v>
      </c>
      <c r="B184" s="4" t="s">
        <v>5</v>
      </c>
      <c r="C184" s="4" t="s">
        <v>5</v>
      </c>
      <c r="D184" s="4" t="s">
        <v>5</v>
      </c>
      <c r="E184" s="4" t="s">
        <v>5</v>
      </c>
      <c r="F184" s="4" t="s">
        <v>5</v>
      </c>
    </row>
    <row r="185" spans="1:6" x14ac:dyDescent="0.25">
      <c r="A185" s="2" t="s">
        <v>143</v>
      </c>
      <c r="B185" s="4" t="s">
        <v>5</v>
      </c>
      <c r="C185" s="4" t="s">
        <v>5</v>
      </c>
      <c r="D185" s="5">
        <v>635000</v>
      </c>
      <c r="E185" s="4" t="s">
        <v>5</v>
      </c>
      <c r="F185" s="5">
        <v>691000</v>
      </c>
    </row>
    <row r="186" spans="1:6" ht="30" x14ac:dyDescent="0.25">
      <c r="A186" s="3" t="s">
        <v>815</v>
      </c>
      <c r="B186" s="4" t="s">
        <v>5</v>
      </c>
      <c r="C186" s="4" t="s">
        <v>5</v>
      </c>
      <c r="D186" s="4" t="s">
        <v>5</v>
      </c>
      <c r="E186" s="4" t="s">
        <v>5</v>
      </c>
      <c r="F186" s="4" t="s">
        <v>5</v>
      </c>
    </row>
    <row r="187" spans="1:6" x14ac:dyDescent="0.25">
      <c r="A187" s="2" t="s">
        <v>366</v>
      </c>
      <c r="B187" s="4" t="s">
        <v>5</v>
      </c>
      <c r="C187" s="4" t="s">
        <v>5</v>
      </c>
      <c r="D187" s="4">
        <v>0</v>
      </c>
      <c r="E187" s="4">
        <v>0</v>
      </c>
      <c r="F187" s="4" t="s">
        <v>5</v>
      </c>
    </row>
    <row r="188" spans="1:6" x14ac:dyDescent="0.25">
      <c r="A188" s="2" t="s">
        <v>816</v>
      </c>
      <c r="B188" s="4" t="s">
        <v>5</v>
      </c>
      <c r="C188" s="4" t="s">
        <v>5</v>
      </c>
      <c r="D188" s="4">
        <v>0</v>
      </c>
      <c r="E188" s="4">
        <v>0</v>
      </c>
      <c r="F188" s="4" t="s">
        <v>5</v>
      </c>
    </row>
    <row r="189" spans="1:6" x14ac:dyDescent="0.25">
      <c r="A189" s="2" t="s">
        <v>817</v>
      </c>
      <c r="B189" s="4" t="s">
        <v>5</v>
      </c>
      <c r="C189" s="4" t="s">
        <v>5</v>
      </c>
      <c r="D189" s="4">
        <v>0</v>
      </c>
      <c r="E189" s="4">
        <v>0</v>
      </c>
      <c r="F189" s="4" t="s">
        <v>5</v>
      </c>
    </row>
    <row r="190" spans="1:6" x14ac:dyDescent="0.25">
      <c r="A190" s="3" t="s">
        <v>818</v>
      </c>
      <c r="B190" s="4" t="s">
        <v>5</v>
      </c>
      <c r="C190" s="4" t="s">
        <v>5</v>
      </c>
      <c r="D190" s="4" t="s">
        <v>5</v>
      </c>
      <c r="E190" s="4" t="s">
        <v>5</v>
      </c>
      <c r="F190" s="4" t="s">
        <v>5</v>
      </c>
    </row>
    <row r="191" spans="1:6" x14ac:dyDescent="0.25">
      <c r="A191" s="2" t="s">
        <v>819</v>
      </c>
      <c r="B191" s="4">
        <v>1</v>
      </c>
      <c r="C191" s="4" t="s">
        <v>5</v>
      </c>
      <c r="D191" s="4">
        <v>1</v>
      </c>
      <c r="E191" s="4" t="s">
        <v>5</v>
      </c>
      <c r="F191" s="4" t="s">
        <v>5</v>
      </c>
    </row>
    <row r="192" spans="1:6" x14ac:dyDescent="0.25">
      <c r="A192" s="2" t="s">
        <v>820</v>
      </c>
      <c r="B192" s="5">
        <v>318000</v>
      </c>
      <c r="C192" s="4" t="s">
        <v>5</v>
      </c>
      <c r="D192" s="5">
        <v>318000</v>
      </c>
      <c r="E192" s="4" t="s">
        <v>5</v>
      </c>
      <c r="F192" s="4" t="s">
        <v>5</v>
      </c>
    </row>
    <row r="193" spans="1:6" ht="60" x14ac:dyDescent="0.25">
      <c r="A193" s="2" t="s">
        <v>852</v>
      </c>
      <c r="B193" s="4" t="s">
        <v>5</v>
      </c>
      <c r="C193" s="4" t="s">
        <v>5</v>
      </c>
      <c r="D193" s="4" t="s">
        <v>5</v>
      </c>
      <c r="E193" s="4" t="s">
        <v>5</v>
      </c>
      <c r="F193" s="4" t="s">
        <v>5</v>
      </c>
    </row>
    <row r="194" spans="1:6" ht="30" x14ac:dyDescent="0.25">
      <c r="A194" s="3" t="s">
        <v>814</v>
      </c>
      <c r="B194" s="4" t="s">
        <v>5</v>
      </c>
      <c r="C194" s="4" t="s">
        <v>5</v>
      </c>
      <c r="D194" s="4" t="s">
        <v>5</v>
      </c>
      <c r="E194" s="4" t="s">
        <v>5</v>
      </c>
      <c r="F194" s="4" t="s">
        <v>5</v>
      </c>
    </row>
    <row r="195" spans="1:6" x14ac:dyDescent="0.25">
      <c r="A195" s="2" t="s">
        <v>822</v>
      </c>
      <c r="B195" s="4" t="s">
        <v>5</v>
      </c>
      <c r="C195" s="4" t="s">
        <v>5</v>
      </c>
      <c r="D195" s="4">
        <v>0</v>
      </c>
      <c r="E195" s="4" t="s">
        <v>5</v>
      </c>
      <c r="F195" s="4">
        <v>0</v>
      </c>
    </row>
    <row r="196" spans="1:6" ht="45" x14ac:dyDescent="0.25">
      <c r="A196" s="2" t="s">
        <v>853</v>
      </c>
      <c r="B196" s="4" t="s">
        <v>5</v>
      </c>
      <c r="C196" s="4" t="s">
        <v>5</v>
      </c>
      <c r="D196" s="4" t="s">
        <v>5</v>
      </c>
      <c r="E196" s="4" t="s">
        <v>5</v>
      </c>
      <c r="F196" s="4" t="s">
        <v>5</v>
      </c>
    </row>
    <row r="197" spans="1:6" ht="30" x14ac:dyDescent="0.25">
      <c r="A197" s="3" t="s">
        <v>814</v>
      </c>
      <c r="B197" s="4" t="s">
        <v>5</v>
      </c>
      <c r="C197" s="4" t="s">
        <v>5</v>
      </c>
      <c r="D197" s="4" t="s">
        <v>5</v>
      </c>
      <c r="E197" s="4" t="s">
        <v>5</v>
      </c>
      <c r="F197" s="4" t="s">
        <v>5</v>
      </c>
    </row>
    <row r="198" spans="1:6" x14ac:dyDescent="0.25">
      <c r="A198" s="2" t="s">
        <v>143</v>
      </c>
      <c r="B198" s="4" t="s">
        <v>5</v>
      </c>
      <c r="C198" s="4" t="s">
        <v>5</v>
      </c>
      <c r="D198" s="5">
        <v>572000</v>
      </c>
      <c r="E198" s="4" t="s">
        <v>5</v>
      </c>
      <c r="F198" s="5">
        <v>324000</v>
      </c>
    </row>
    <row r="199" spans="1:6" ht="45" x14ac:dyDescent="0.25">
      <c r="A199" s="2" t="s">
        <v>854</v>
      </c>
      <c r="B199" s="4" t="s">
        <v>5</v>
      </c>
      <c r="C199" s="4" t="s">
        <v>5</v>
      </c>
      <c r="D199" s="4" t="s">
        <v>5</v>
      </c>
      <c r="E199" s="4" t="s">
        <v>5</v>
      </c>
      <c r="F199" s="4" t="s">
        <v>5</v>
      </c>
    </row>
    <row r="200" spans="1:6" ht="30" x14ac:dyDescent="0.25">
      <c r="A200" s="3" t="s">
        <v>814</v>
      </c>
      <c r="B200" s="4" t="s">
        <v>5</v>
      </c>
      <c r="C200" s="4" t="s">
        <v>5</v>
      </c>
      <c r="D200" s="4" t="s">
        <v>5</v>
      </c>
      <c r="E200" s="4" t="s">
        <v>5</v>
      </c>
      <c r="F200" s="4" t="s">
        <v>5</v>
      </c>
    </row>
    <row r="201" spans="1:6" x14ac:dyDescent="0.25">
      <c r="A201" s="2" t="s">
        <v>143</v>
      </c>
      <c r="B201" s="4" t="s">
        <v>5</v>
      </c>
      <c r="C201" s="4" t="s">
        <v>5</v>
      </c>
      <c r="D201" s="5">
        <v>63000</v>
      </c>
      <c r="E201" s="4" t="s">
        <v>5</v>
      </c>
      <c r="F201" s="5">
        <v>367000</v>
      </c>
    </row>
    <row r="202" spans="1:6" x14ac:dyDescent="0.25">
      <c r="A202" s="2" t="s">
        <v>725</v>
      </c>
      <c r="B202" s="4" t="s">
        <v>5</v>
      </c>
      <c r="C202" s="4" t="s">
        <v>5</v>
      </c>
      <c r="D202" s="4" t="s">
        <v>5</v>
      </c>
      <c r="E202" s="4" t="s">
        <v>5</v>
      </c>
      <c r="F202" s="4" t="s">
        <v>5</v>
      </c>
    </row>
    <row r="203" spans="1:6" ht="30" x14ac:dyDescent="0.25">
      <c r="A203" s="3" t="s">
        <v>814</v>
      </c>
      <c r="B203" s="4" t="s">
        <v>5</v>
      </c>
      <c r="C203" s="4" t="s">
        <v>5</v>
      </c>
      <c r="D203" s="4" t="s">
        <v>5</v>
      </c>
      <c r="E203" s="4" t="s">
        <v>5</v>
      </c>
      <c r="F203" s="4" t="s">
        <v>5</v>
      </c>
    </row>
    <row r="204" spans="1:6" x14ac:dyDescent="0.25">
      <c r="A204" s="2" t="s">
        <v>143</v>
      </c>
      <c r="B204" s="4" t="s">
        <v>5</v>
      </c>
      <c r="C204" s="4" t="s">
        <v>5</v>
      </c>
      <c r="D204" s="5">
        <v>7817000</v>
      </c>
      <c r="E204" s="4" t="s">
        <v>5</v>
      </c>
      <c r="F204" s="5">
        <v>8147000</v>
      </c>
    </row>
    <row r="205" spans="1:6" ht="30" x14ac:dyDescent="0.25">
      <c r="A205" s="3" t="s">
        <v>815</v>
      </c>
      <c r="B205" s="4" t="s">
        <v>5</v>
      </c>
      <c r="C205" s="4" t="s">
        <v>5</v>
      </c>
      <c r="D205" s="4" t="s">
        <v>5</v>
      </c>
      <c r="E205" s="4" t="s">
        <v>5</v>
      </c>
      <c r="F205" s="4" t="s">
        <v>5</v>
      </c>
    </row>
    <row r="206" spans="1:6" x14ac:dyDescent="0.25">
      <c r="A206" s="2" t="s">
        <v>366</v>
      </c>
      <c r="B206" s="4">
        <v>2</v>
      </c>
      <c r="C206" s="4">
        <v>0</v>
      </c>
      <c r="D206" s="4">
        <v>2</v>
      </c>
      <c r="E206" s="4">
        <v>4</v>
      </c>
      <c r="F206" s="4" t="s">
        <v>5</v>
      </c>
    </row>
    <row r="207" spans="1:6" x14ac:dyDescent="0.25">
      <c r="A207" s="2" t="s">
        <v>816</v>
      </c>
      <c r="B207" s="5">
        <v>182000</v>
      </c>
      <c r="C207" s="4">
        <v>0</v>
      </c>
      <c r="D207" s="5">
        <v>182000</v>
      </c>
      <c r="E207" s="5">
        <v>435000</v>
      </c>
      <c r="F207" s="4" t="s">
        <v>5</v>
      </c>
    </row>
    <row r="208" spans="1:6" x14ac:dyDescent="0.25">
      <c r="A208" s="2" t="s">
        <v>817</v>
      </c>
      <c r="B208" s="5">
        <v>182000</v>
      </c>
      <c r="C208" s="4">
        <v>0</v>
      </c>
      <c r="D208" s="5">
        <v>182000</v>
      </c>
      <c r="E208" s="5">
        <v>435000</v>
      </c>
      <c r="F208" s="4" t="s">
        <v>5</v>
      </c>
    </row>
    <row r="209" spans="1:6" x14ac:dyDescent="0.25">
      <c r="A209" s="3" t="s">
        <v>818</v>
      </c>
      <c r="B209" s="4" t="s">
        <v>5</v>
      </c>
      <c r="C209" s="4" t="s">
        <v>5</v>
      </c>
      <c r="D209" s="4" t="s">
        <v>5</v>
      </c>
      <c r="E209" s="4" t="s">
        <v>5</v>
      </c>
      <c r="F209" s="4" t="s">
        <v>5</v>
      </c>
    </row>
    <row r="210" spans="1:6" x14ac:dyDescent="0.25">
      <c r="A210" s="2" t="s">
        <v>819</v>
      </c>
      <c r="B210" s="4">
        <v>4</v>
      </c>
      <c r="C210" s="4" t="s">
        <v>5</v>
      </c>
      <c r="D210" s="4">
        <v>12</v>
      </c>
      <c r="E210" s="4" t="s">
        <v>5</v>
      </c>
      <c r="F210" s="4" t="s">
        <v>5</v>
      </c>
    </row>
    <row r="211" spans="1:6" x14ac:dyDescent="0.25">
      <c r="A211" s="2" t="s">
        <v>820</v>
      </c>
      <c r="B211" s="5">
        <v>686000</v>
      </c>
      <c r="C211" s="4" t="s">
        <v>5</v>
      </c>
      <c r="D211" s="5">
        <v>1536000</v>
      </c>
      <c r="E211" s="4" t="s">
        <v>5</v>
      </c>
      <c r="F211" s="4" t="s">
        <v>5</v>
      </c>
    </row>
    <row r="212" spans="1:6" ht="45" x14ac:dyDescent="0.25">
      <c r="A212" s="2" t="s">
        <v>855</v>
      </c>
      <c r="B212" s="4" t="s">
        <v>5</v>
      </c>
      <c r="C212" s="4" t="s">
        <v>5</v>
      </c>
      <c r="D212" s="4" t="s">
        <v>5</v>
      </c>
      <c r="E212" s="4" t="s">
        <v>5</v>
      </c>
      <c r="F212" s="4" t="s">
        <v>5</v>
      </c>
    </row>
    <row r="213" spans="1:6" ht="30" x14ac:dyDescent="0.25">
      <c r="A213" s="3" t="s">
        <v>814</v>
      </c>
      <c r="B213" s="4" t="s">
        <v>5</v>
      </c>
      <c r="C213" s="4" t="s">
        <v>5</v>
      </c>
      <c r="D213" s="4" t="s">
        <v>5</v>
      </c>
      <c r="E213" s="4" t="s">
        <v>5</v>
      </c>
      <c r="F213" s="4" t="s">
        <v>5</v>
      </c>
    </row>
    <row r="214" spans="1:6" x14ac:dyDescent="0.25">
      <c r="A214" s="2" t="s">
        <v>822</v>
      </c>
      <c r="B214" s="4" t="s">
        <v>5</v>
      </c>
      <c r="C214" s="4" t="s">
        <v>5</v>
      </c>
      <c r="D214" s="5">
        <v>247000</v>
      </c>
      <c r="E214" s="4" t="s">
        <v>5</v>
      </c>
      <c r="F214" s="5">
        <v>383000</v>
      </c>
    </row>
    <row r="215" spans="1:6" ht="30" x14ac:dyDescent="0.25">
      <c r="A215" s="2" t="s">
        <v>856</v>
      </c>
      <c r="B215" s="4" t="s">
        <v>5</v>
      </c>
      <c r="C215" s="4" t="s">
        <v>5</v>
      </c>
      <c r="D215" s="4" t="s">
        <v>5</v>
      </c>
      <c r="E215" s="4" t="s">
        <v>5</v>
      </c>
      <c r="F215" s="4" t="s">
        <v>5</v>
      </c>
    </row>
    <row r="216" spans="1:6" ht="30" x14ac:dyDescent="0.25">
      <c r="A216" s="3" t="s">
        <v>814</v>
      </c>
      <c r="B216" s="4" t="s">
        <v>5</v>
      </c>
      <c r="C216" s="4" t="s">
        <v>5</v>
      </c>
      <c r="D216" s="4" t="s">
        <v>5</v>
      </c>
      <c r="E216" s="4" t="s">
        <v>5</v>
      </c>
      <c r="F216" s="4" t="s">
        <v>5</v>
      </c>
    </row>
    <row r="217" spans="1:6" x14ac:dyDescent="0.25">
      <c r="A217" s="2" t="s">
        <v>143</v>
      </c>
      <c r="B217" s="4" t="s">
        <v>5</v>
      </c>
      <c r="C217" s="4" t="s">
        <v>5</v>
      </c>
      <c r="D217" s="5">
        <v>4727000</v>
      </c>
      <c r="E217" s="4" t="s">
        <v>5</v>
      </c>
      <c r="F217" s="5">
        <v>3554000</v>
      </c>
    </row>
    <row r="218" spans="1:6" ht="30" x14ac:dyDescent="0.25">
      <c r="A218" s="2" t="s">
        <v>857</v>
      </c>
      <c r="B218" s="4" t="s">
        <v>5</v>
      </c>
      <c r="C218" s="4" t="s">
        <v>5</v>
      </c>
      <c r="D218" s="4" t="s">
        <v>5</v>
      </c>
      <c r="E218" s="4" t="s">
        <v>5</v>
      </c>
      <c r="F218" s="4" t="s">
        <v>5</v>
      </c>
    </row>
    <row r="219" spans="1:6" ht="30" x14ac:dyDescent="0.25">
      <c r="A219" s="3" t="s">
        <v>814</v>
      </c>
      <c r="B219" s="4" t="s">
        <v>5</v>
      </c>
      <c r="C219" s="4" t="s">
        <v>5</v>
      </c>
      <c r="D219" s="4" t="s">
        <v>5</v>
      </c>
      <c r="E219" s="4" t="s">
        <v>5</v>
      </c>
      <c r="F219" s="4" t="s">
        <v>5</v>
      </c>
    </row>
    <row r="220" spans="1:6" x14ac:dyDescent="0.25">
      <c r="A220" s="2" t="s">
        <v>143</v>
      </c>
      <c r="B220" s="4" t="s">
        <v>5</v>
      </c>
      <c r="C220" s="4" t="s">
        <v>5</v>
      </c>
      <c r="D220" s="5">
        <v>3090000</v>
      </c>
      <c r="E220" s="4" t="s">
        <v>5</v>
      </c>
      <c r="F220" s="5">
        <v>4593000</v>
      </c>
    </row>
    <row r="221" spans="1:6" ht="45" x14ac:dyDescent="0.25">
      <c r="A221" s="2" t="s">
        <v>726</v>
      </c>
      <c r="B221" s="4" t="s">
        <v>5</v>
      </c>
      <c r="C221" s="4" t="s">
        <v>5</v>
      </c>
      <c r="D221" s="4" t="s">
        <v>5</v>
      </c>
      <c r="E221" s="4" t="s">
        <v>5</v>
      </c>
      <c r="F221" s="4" t="s">
        <v>5</v>
      </c>
    </row>
    <row r="222" spans="1:6" ht="30" x14ac:dyDescent="0.25">
      <c r="A222" s="3" t="s">
        <v>814</v>
      </c>
      <c r="B222" s="4" t="s">
        <v>5</v>
      </c>
      <c r="C222" s="4" t="s">
        <v>5</v>
      </c>
      <c r="D222" s="4" t="s">
        <v>5</v>
      </c>
      <c r="E222" s="4" t="s">
        <v>5</v>
      </c>
      <c r="F222" s="4" t="s">
        <v>5</v>
      </c>
    </row>
    <row r="223" spans="1:6" x14ac:dyDescent="0.25">
      <c r="A223" s="2" t="s">
        <v>143</v>
      </c>
      <c r="B223" s="4" t="s">
        <v>5</v>
      </c>
      <c r="C223" s="4" t="s">
        <v>5</v>
      </c>
      <c r="D223" s="5">
        <v>251000</v>
      </c>
      <c r="E223" s="4" t="s">
        <v>5</v>
      </c>
      <c r="F223" s="5">
        <v>256000</v>
      </c>
    </row>
    <row r="224" spans="1:6" ht="30" x14ac:dyDescent="0.25">
      <c r="A224" s="3" t="s">
        <v>815</v>
      </c>
      <c r="B224" s="4" t="s">
        <v>5</v>
      </c>
      <c r="C224" s="4" t="s">
        <v>5</v>
      </c>
      <c r="D224" s="4" t="s">
        <v>5</v>
      </c>
      <c r="E224" s="4" t="s">
        <v>5</v>
      </c>
      <c r="F224" s="4" t="s">
        <v>5</v>
      </c>
    </row>
    <row r="225" spans="1:6" x14ac:dyDescent="0.25">
      <c r="A225" s="2" t="s">
        <v>366</v>
      </c>
      <c r="B225" s="4" t="s">
        <v>5</v>
      </c>
      <c r="C225" s="4">
        <v>1</v>
      </c>
      <c r="D225" s="4" t="s">
        <v>5</v>
      </c>
      <c r="E225" s="4" t="s">
        <v>5</v>
      </c>
      <c r="F225" s="4" t="s">
        <v>5</v>
      </c>
    </row>
    <row r="226" spans="1:6" x14ac:dyDescent="0.25">
      <c r="A226" s="2" t="s">
        <v>816</v>
      </c>
      <c r="B226" s="4" t="s">
        <v>5</v>
      </c>
      <c r="C226" s="5">
        <v>383000</v>
      </c>
      <c r="D226" s="4" t="s">
        <v>5</v>
      </c>
      <c r="E226" s="4" t="s">
        <v>5</v>
      </c>
      <c r="F226" s="4" t="s">
        <v>5</v>
      </c>
    </row>
    <row r="227" spans="1:6" x14ac:dyDescent="0.25">
      <c r="A227" s="2" t="s">
        <v>817</v>
      </c>
      <c r="B227" s="4" t="s">
        <v>5</v>
      </c>
      <c r="C227" s="5">
        <v>383000</v>
      </c>
      <c r="D227" s="4" t="s">
        <v>5</v>
      </c>
      <c r="E227" s="4" t="s">
        <v>5</v>
      </c>
      <c r="F227" s="4" t="s">
        <v>5</v>
      </c>
    </row>
    <row r="228" spans="1:6" x14ac:dyDescent="0.25">
      <c r="A228" s="3" t="s">
        <v>818</v>
      </c>
      <c r="B228" s="4" t="s">
        <v>5</v>
      </c>
      <c r="C228" s="4" t="s">
        <v>5</v>
      </c>
      <c r="D228" s="4" t="s">
        <v>5</v>
      </c>
      <c r="E228" s="4" t="s">
        <v>5</v>
      </c>
      <c r="F228" s="4" t="s">
        <v>5</v>
      </c>
    </row>
    <row r="229" spans="1:6" x14ac:dyDescent="0.25">
      <c r="A229" s="2" t="s">
        <v>819</v>
      </c>
      <c r="B229" s="4">
        <v>0</v>
      </c>
      <c r="C229" s="4" t="s">
        <v>5</v>
      </c>
      <c r="D229" s="4">
        <v>2</v>
      </c>
      <c r="E229" s="4" t="s">
        <v>5</v>
      </c>
      <c r="F229" s="4" t="s">
        <v>5</v>
      </c>
    </row>
    <row r="230" spans="1:6" x14ac:dyDescent="0.25">
      <c r="A230" s="2" t="s">
        <v>820</v>
      </c>
      <c r="B230" s="4">
        <v>0</v>
      </c>
      <c r="C230" s="4" t="s">
        <v>5</v>
      </c>
      <c r="D230" s="5">
        <v>251000</v>
      </c>
      <c r="E230" s="4" t="s">
        <v>5</v>
      </c>
      <c r="F230" s="4" t="s">
        <v>5</v>
      </c>
    </row>
    <row r="231" spans="1:6" ht="60" x14ac:dyDescent="0.25">
      <c r="A231" s="2" t="s">
        <v>858</v>
      </c>
      <c r="B231" s="4" t="s">
        <v>5</v>
      </c>
      <c r="C231" s="4" t="s">
        <v>5</v>
      </c>
      <c r="D231" s="4" t="s">
        <v>5</v>
      </c>
      <c r="E231" s="4" t="s">
        <v>5</v>
      </c>
      <c r="F231" s="4" t="s">
        <v>5</v>
      </c>
    </row>
    <row r="232" spans="1:6" ht="30" x14ac:dyDescent="0.25">
      <c r="A232" s="3" t="s">
        <v>814</v>
      </c>
      <c r="B232" s="4" t="s">
        <v>5</v>
      </c>
      <c r="C232" s="4" t="s">
        <v>5</v>
      </c>
      <c r="D232" s="4" t="s">
        <v>5</v>
      </c>
      <c r="E232" s="4" t="s">
        <v>5</v>
      </c>
      <c r="F232" s="4" t="s">
        <v>5</v>
      </c>
    </row>
    <row r="233" spans="1:6" x14ac:dyDescent="0.25">
      <c r="A233" s="2" t="s">
        <v>822</v>
      </c>
      <c r="B233" s="4" t="s">
        <v>5</v>
      </c>
      <c r="C233" s="4" t="s">
        <v>5</v>
      </c>
      <c r="D233" s="4">
        <v>0</v>
      </c>
      <c r="E233" s="4" t="s">
        <v>5</v>
      </c>
      <c r="F233" s="5">
        <v>9000</v>
      </c>
    </row>
    <row r="234" spans="1:6" ht="45" x14ac:dyDescent="0.25">
      <c r="A234" s="2" t="s">
        <v>859</v>
      </c>
      <c r="B234" s="4" t="s">
        <v>5</v>
      </c>
      <c r="C234" s="4" t="s">
        <v>5</v>
      </c>
      <c r="D234" s="4" t="s">
        <v>5</v>
      </c>
      <c r="E234" s="4" t="s">
        <v>5</v>
      </c>
      <c r="F234" s="4" t="s">
        <v>5</v>
      </c>
    </row>
    <row r="235" spans="1:6" ht="30" x14ac:dyDescent="0.25">
      <c r="A235" s="3" t="s">
        <v>814</v>
      </c>
      <c r="B235" s="4" t="s">
        <v>5</v>
      </c>
      <c r="C235" s="4" t="s">
        <v>5</v>
      </c>
      <c r="D235" s="4" t="s">
        <v>5</v>
      </c>
      <c r="E235" s="4" t="s">
        <v>5</v>
      </c>
      <c r="F235" s="4" t="s">
        <v>5</v>
      </c>
    </row>
    <row r="236" spans="1:6" x14ac:dyDescent="0.25">
      <c r="A236" s="2" t="s">
        <v>143</v>
      </c>
      <c r="B236" s="4" t="s">
        <v>5</v>
      </c>
      <c r="C236" s="4" t="s">
        <v>5</v>
      </c>
      <c r="D236" s="4">
        <v>0</v>
      </c>
      <c r="E236" s="4" t="s">
        <v>5</v>
      </c>
      <c r="F236" s="5">
        <v>121000</v>
      </c>
    </row>
    <row r="237" spans="1:6" ht="45" x14ac:dyDescent="0.25">
      <c r="A237" s="2" t="s">
        <v>860</v>
      </c>
      <c r="B237" s="4" t="s">
        <v>5</v>
      </c>
      <c r="C237" s="4" t="s">
        <v>5</v>
      </c>
      <c r="D237" s="4" t="s">
        <v>5</v>
      </c>
      <c r="E237" s="4" t="s">
        <v>5</v>
      </c>
      <c r="F237" s="4" t="s">
        <v>5</v>
      </c>
    </row>
    <row r="238" spans="1:6" ht="30" x14ac:dyDescent="0.25">
      <c r="A238" s="3" t="s">
        <v>814</v>
      </c>
      <c r="B238" s="4" t="s">
        <v>5</v>
      </c>
      <c r="C238" s="4" t="s">
        <v>5</v>
      </c>
      <c r="D238" s="4" t="s">
        <v>5</v>
      </c>
      <c r="E238" s="4" t="s">
        <v>5</v>
      </c>
      <c r="F238" s="4" t="s">
        <v>5</v>
      </c>
    </row>
    <row r="239" spans="1:6" x14ac:dyDescent="0.25">
      <c r="A239" s="2" t="s">
        <v>143</v>
      </c>
      <c r="B239" s="4" t="s">
        <v>5</v>
      </c>
      <c r="C239" s="4" t="s">
        <v>5</v>
      </c>
      <c r="D239" s="5">
        <v>251000</v>
      </c>
      <c r="E239" s="4" t="s">
        <v>5</v>
      </c>
      <c r="F239" s="5">
        <v>135000</v>
      </c>
    </row>
    <row r="240" spans="1:6" x14ac:dyDescent="0.25">
      <c r="A240" s="2" t="s">
        <v>727</v>
      </c>
      <c r="B240" s="4" t="s">
        <v>5</v>
      </c>
      <c r="C240" s="4" t="s">
        <v>5</v>
      </c>
      <c r="D240" s="4" t="s">
        <v>5</v>
      </c>
      <c r="E240" s="4" t="s">
        <v>5</v>
      </c>
      <c r="F240" s="4" t="s">
        <v>5</v>
      </c>
    </row>
    <row r="241" spans="1:6" ht="30" x14ac:dyDescent="0.25">
      <c r="A241" s="3" t="s">
        <v>814</v>
      </c>
      <c r="B241" s="4" t="s">
        <v>5</v>
      </c>
      <c r="C241" s="4" t="s">
        <v>5</v>
      </c>
      <c r="D241" s="4" t="s">
        <v>5</v>
      </c>
      <c r="E241" s="4" t="s">
        <v>5</v>
      </c>
      <c r="F241" s="4" t="s">
        <v>5</v>
      </c>
    </row>
    <row r="242" spans="1:6" x14ac:dyDescent="0.25">
      <c r="A242" s="2" t="s">
        <v>143</v>
      </c>
      <c r="B242" s="4" t="s">
        <v>5</v>
      </c>
      <c r="C242" s="4" t="s">
        <v>5</v>
      </c>
      <c r="D242" s="5">
        <v>18000</v>
      </c>
      <c r="E242" s="4" t="s">
        <v>5</v>
      </c>
      <c r="F242" s="5">
        <v>21000</v>
      </c>
    </row>
    <row r="243" spans="1:6" ht="30" x14ac:dyDescent="0.25">
      <c r="A243" s="3" t="s">
        <v>815</v>
      </c>
      <c r="B243" s="4" t="s">
        <v>5</v>
      </c>
      <c r="C243" s="4" t="s">
        <v>5</v>
      </c>
      <c r="D243" s="4" t="s">
        <v>5</v>
      </c>
      <c r="E243" s="4" t="s">
        <v>5</v>
      </c>
      <c r="F243" s="4" t="s">
        <v>5</v>
      </c>
    </row>
    <row r="244" spans="1:6" x14ac:dyDescent="0.25">
      <c r="A244" s="2" t="s">
        <v>366</v>
      </c>
      <c r="B244" s="4" t="s">
        <v>5</v>
      </c>
      <c r="C244" s="4" t="s">
        <v>5</v>
      </c>
      <c r="D244" s="4">
        <v>0</v>
      </c>
      <c r="E244" s="4">
        <v>1</v>
      </c>
      <c r="F244" s="4" t="s">
        <v>5</v>
      </c>
    </row>
    <row r="245" spans="1:6" x14ac:dyDescent="0.25">
      <c r="A245" s="2" t="s">
        <v>816</v>
      </c>
      <c r="B245" s="4" t="s">
        <v>5</v>
      </c>
      <c r="C245" s="4" t="s">
        <v>5</v>
      </c>
      <c r="D245" s="4">
        <v>0</v>
      </c>
      <c r="E245" s="5">
        <v>383000</v>
      </c>
      <c r="F245" s="4" t="s">
        <v>5</v>
      </c>
    </row>
    <row r="246" spans="1:6" x14ac:dyDescent="0.25">
      <c r="A246" s="2" t="s">
        <v>817</v>
      </c>
      <c r="B246" s="4" t="s">
        <v>5</v>
      </c>
      <c r="C246" s="4" t="s">
        <v>5</v>
      </c>
      <c r="D246" s="4">
        <v>0</v>
      </c>
      <c r="E246" s="5">
        <v>383000</v>
      </c>
      <c r="F246" s="4" t="s">
        <v>5</v>
      </c>
    </row>
    <row r="247" spans="1:6" ht="45" x14ac:dyDescent="0.25">
      <c r="A247" s="2" t="s">
        <v>861</v>
      </c>
      <c r="B247" s="4" t="s">
        <v>5</v>
      </c>
      <c r="C247" s="4" t="s">
        <v>5</v>
      </c>
      <c r="D247" s="4" t="s">
        <v>5</v>
      </c>
      <c r="E247" s="4" t="s">
        <v>5</v>
      </c>
      <c r="F247" s="4" t="s">
        <v>5</v>
      </c>
    </row>
    <row r="248" spans="1:6" ht="30" x14ac:dyDescent="0.25">
      <c r="A248" s="3" t="s">
        <v>814</v>
      </c>
      <c r="B248" s="4" t="s">
        <v>5</v>
      </c>
      <c r="C248" s="4" t="s">
        <v>5</v>
      </c>
      <c r="D248" s="4" t="s">
        <v>5</v>
      </c>
      <c r="E248" s="4" t="s">
        <v>5</v>
      </c>
      <c r="F248" s="4" t="s">
        <v>5</v>
      </c>
    </row>
    <row r="249" spans="1:6" x14ac:dyDescent="0.25">
      <c r="A249" s="2" t="s">
        <v>822</v>
      </c>
      <c r="B249" s="4" t="s">
        <v>5</v>
      </c>
      <c r="C249" s="4" t="s">
        <v>5</v>
      </c>
      <c r="D249" s="4">
        <v>0</v>
      </c>
      <c r="E249" s="4" t="s">
        <v>5</v>
      </c>
      <c r="F249" s="4">
        <v>0</v>
      </c>
    </row>
    <row r="250" spans="1:6" ht="30" x14ac:dyDescent="0.25">
      <c r="A250" s="2" t="s">
        <v>862</v>
      </c>
      <c r="B250" s="4" t="s">
        <v>5</v>
      </c>
      <c r="C250" s="4" t="s">
        <v>5</v>
      </c>
      <c r="D250" s="4" t="s">
        <v>5</v>
      </c>
      <c r="E250" s="4" t="s">
        <v>5</v>
      </c>
      <c r="F250" s="4" t="s">
        <v>5</v>
      </c>
    </row>
    <row r="251" spans="1:6" ht="30" x14ac:dyDescent="0.25">
      <c r="A251" s="3" t="s">
        <v>814</v>
      </c>
      <c r="B251" s="4" t="s">
        <v>5</v>
      </c>
      <c r="C251" s="4" t="s">
        <v>5</v>
      </c>
      <c r="D251" s="4" t="s">
        <v>5</v>
      </c>
      <c r="E251" s="4" t="s">
        <v>5</v>
      </c>
      <c r="F251" s="4" t="s">
        <v>5</v>
      </c>
    </row>
    <row r="252" spans="1:6" x14ac:dyDescent="0.25">
      <c r="A252" s="2" t="s">
        <v>143</v>
      </c>
      <c r="B252" s="4" t="s">
        <v>5</v>
      </c>
      <c r="C252" s="4" t="s">
        <v>5</v>
      </c>
      <c r="D252" s="4">
        <v>0</v>
      </c>
      <c r="E252" s="4" t="s">
        <v>5</v>
      </c>
      <c r="F252" s="4">
        <v>0</v>
      </c>
    </row>
    <row r="253" spans="1:6" ht="30" x14ac:dyDescent="0.25">
      <c r="A253" s="2" t="s">
        <v>863</v>
      </c>
      <c r="B253" s="4" t="s">
        <v>5</v>
      </c>
      <c r="C253" s="4" t="s">
        <v>5</v>
      </c>
      <c r="D253" s="4" t="s">
        <v>5</v>
      </c>
      <c r="E253" s="4" t="s">
        <v>5</v>
      </c>
      <c r="F253" s="4" t="s">
        <v>5</v>
      </c>
    </row>
    <row r="254" spans="1:6" ht="30" x14ac:dyDescent="0.25">
      <c r="A254" s="3" t="s">
        <v>814</v>
      </c>
      <c r="B254" s="4" t="s">
        <v>5</v>
      </c>
      <c r="C254" s="4" t="s">
        <v>5</v>
      </c>
      <c r="D254" s="4" t="s">
        <v>5</v>
      </c>
      <c r="E254" s="4" t="s">
        <v>5</v>
      </c>
      <c r="F254" s="4" t="s">
        <v>5</v>
      </c>
    </row>
    <row r="255" spans="1:6" x14ac:dyDescent="0.25">
      <c r="A255" s="2" t="s">
        <v>143</v>
      </c>
      <c r="B255" s="4" t="s">
        <v>5</v>
      </c>
      <c r="C255" s="4" t="s">
        <v>5</v>
      </c>
      <c r="D255" s="8">
        <v>18000</v>
      </c>
      <c r="E255" s="4" t="s">
        <v>5</v>
      </c>
      <c r="F255" s="8">
        <v>21000</v>
      </c>
    </row>
  </sheetData>
  <mergeCells count="3">
    <mergeCell ref="A1:A3"/>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38</v>
      </c>
      <c r="B4" s="8">
        <v>3795</v>
      </c>
      <c r="C4" s="8">
        <v>4622</v>
      </c>
      <c r="D4" s="8">
        <v>7766</v>
      </c>
      <c r="E4" s="8">
        <v>9765</v>
      </c>
    </row>
    <row r="5" spans="1:5" x14ac:dyDescent="0.25">
      <c r="A5" s="2" t="s">
        <v>87</v>
      </c>
      <c r="B5" s="4">
        <v>322</v>
      </c>
      <c r="C5" s="4">
        <v>239</v>
      </c>
      <c r="D5" s="4">
        <v>654</v>
      </c>
      <c r="E5" s="4">
        <v>427</v>
      </c>
    </row>
    <row r="6" spans="1:5" x14ac:dyDescent="0.25">
      <c r="A6" s="2" t="s">
        <v>34</v>
      </c>
      <c r="B6" s="4">
        <v>25</v>
      </c>
      <c r="C6" s="4">
        <v>28</v>
      </c>
      <c r="D6" s="4">
        <v>44</v>
      </c>
      <c r="E6" s="4">
        <v>53</v>
      </c>
    </row>
    <row r="7" spans="1:5" x14ac:dyDescent="0.25">
      <c r="A7" s="2" t="s">
        <v>88</v>
      </c>
      <c r="B7" s="5">
        <v>4142</v>
      </c>
      <c r="C7" s="5">
        <v>4889</v>
      </c>
      <c r="D7" s="5">
        <v>8464</v>
      </c>
      <c r="E7" s="5">
        <v>10245</v>
      </c>
    </row>
    <row r="8" spans="1:5" x14ac:dyDescent="0.25">
      <c r="A8" s="3" t="s">
        <v>89</v>
      </c>
      <c r="B8" s="4" t="s">
        <v>5</v>
      </c>
      <c r="C8" s="4" t="s">
        <v>5</v>
      </c>
      <c r="D8" s="4" t="s">
        <v>5</v>
      </c>
      <c r="E8" s="4" t="s">
        <v>5</v>
      </c>
    </row>
    <row r="9" spans="1:5" x14ac:dyDescent="0.25">
      <c r="A9" s="2" t="s">
        <v>50</v>
      </c>
      <c r="B9" s="4">
        <v>767</v>
      </c>
      <c r="C9" s="4">
        <v>950</v>
      </c>
      <c r="D9" s="5">
        <v>1553</v>
      </c>
      <c r="E9" s="5">
        <v>1993</v>
      </c>
    </row>
    <row r="10" spans="1:5" x14ac:dyDescent="0.25">
      <c r="A10" s="2" t="s">
        <v>90</v>
      </c>
      <c r="B10" s="4">
        <v>190</v>
      </c>
      <c r="C10" s="4">
        <v>219</v>
      </c>
      <c r="D10" s="4">
        <v>444</v>
      </c>
      <c r="E10" s="4">
        <v>443</v>
      </c>
    </row>
    <row r="11" spans="1:5" x14ac:dyDescent="0.25">
      <c r="A11" s="2" t="s">
        <v>91</v>
      </c>
      <c r="B11" s="4">
        <v>957</v>
      </c>
      <c r="C11" s="5">
        <v>1169</v>
      </c>
      <c r="D11" s="5">
        <v>1997</v>
      </c>
      <c r="E11" s="5">
        <v>2436</v>
      </c>
    </row>
    <row r="12" spans="1:5" x14ac:dyDescent="0.25">
      <c r="A12" s="2" t="s">
        <v>92</v>
      </c>
      <c r="B12" s="5">
        <v>3185</v>
      </c>
      <c r="C12" s="5">
        <v>3720</v>
      </c>
      <c r="D12" s="5">
        <v>6467</v>
      </c>
      <c r="E12" s="5">
        <v>7809</v>
      </c>
    </row>
    <row r="13" spans="1:5" x14ac:dyDescent="0.25">
      <c r="A13" s="2" t="s">
        <v>93</v>
      </c>
      <c r="B13" s="4">
        <v>0</v>
      </c>
      <c r="C13" s="4">
        <v>0</v>
      </c>
      <c r="D13" s="4">
        <v>100</v>
      </c>
      <c r="E13" s="4">
        <v>823</v>
      </c>
    </row>
    <row r="14" spans="1:5" ht="30" x14ac:dyDescent="0.25">
      <c r="A14" s="2" t="s">
        <v>94</v>
      </c>
      <c r="B14" s="5">
        <v>3185</v>
      </c>
      <c r="C14" s="5">
        <v>3720</v>
      </c>
      <c r="D14" s="5">
        <v>6367</v>
      </c>
      <c r="E14" s="5">
        <v>6986</v>
      </c>
    </row>
    <row r="15" spans="1:5" x14ac:dyDescent="0.25">
      <c r="A15" s="3" t="s">
        <v>95</v>
      </c>
      <c r="B15" s="4" t="s">
        <v>5</v>
      </c>
      <c r="C15" s="4" t="s">
        <v>5</v>
      </c>
      <c r="D15" s="4" t="s">
        <v>5</v>
      </c>
      <c r="E15" s="4" t="s">
        <v>5</v>
      </c>
    </row>
    <row r="16" spans="1:5" x14ac:dyDescent="0.25">
      <c r="A16" s="2" t="s">
        <v>96</v>
      </c>
      <c r="B16" s="4">
        <v>601</v>
      </c>
      <c r="C16" s="4">
        <v>634</v>
      </c>
      <c r="D16" s="5">
        <v>1084</v>
      </c>
      <c r="E16" s="5">
        <v>1145</v>
      </c>
    </row>
    <row r="17" spans="1:5" x14ac:dyDescent="0.25">
      <c r="A17" s="2" t="s">
        <v>97</v>
      </c>
      <c r="B17" s="5">
        <v>1352</v>
      </c>
      <c r="C17" s="5">
        <v>2372</v>
      </c>
      <c r="D17" s="5">
        <v>2163</v>
      </c>
      <c r="E17" s="5">
        <v>4328</v>
      </c>
    </row>
    <row r="18" spans="1:5" x14ac:dyDescent="0.25">
      <c r="A18" s="2" t="s">
        <v>98</v>
      </c>
      <c r="B18" s="4">
        <v>3</v>
      </c>
      <c r="C18" s="4">
        <v>0</v>
      </c>
      <c r="D18" s="4">
        <v>3</v>
      </c>
      <c r="E18" s="4">
        <v>598</v>
      </c>
    </row>
    <row r="19" spans="1:5" x14ac:dyDescent="0.25">
      <c r="A19" s="2" t="s">
        <v>99</v>
      </c>
      <c r="B19" s="4">
        <v>1</v>
      </c>
      <c r="C19" s="4">
        <v>127</v>
      </c>
      <c r="D19" s="4">
        <v>1</v>
      </c>
      <c r="E19" s="4">
        <v>217</v>
      </c>
    </row>
    <row r="20" spans="1:5" x14ac:dyDescent="0.25">
      <c r="A20" s="2" t="s">
        <v>100</v>
      </c>
      <c r="B20" s="4">
        <v>250</v>
      </c>
      <c r="C20" s="4">
        <v>214</v>
      </c>
      <c r="D20" s="4">
        <v>506</v>
      </c>
      <c r="E20" s="4">
        <v>427</v>
      </c>
    </row>
    <row r="21" spans="1:5" x14ac:dyDescent="0.25">
      <c r="A21" s="2" t="s">
        <v>101</v>
      </c>
      <c r="B21" s="4">
        <v>112</v>
      </c>
      <c r="C21" s="4">
        <v>111</v>
      </c>
      <c r="D21" s="4">
        <v>236</v>
      </c>
      <c r="E21" s="4">
        <v>297</v>
      </c>
    </row>
    <row r="22" spans="1:5" x14ac:dyDescent="0.25">
      <c r="A22" s="2" t="s">
        <v>102</v>
      </c>
      <c r="B22" s="5">
        <v>2319</v>
      </c>
      <c r="C22" s="5">
        <v>3458</v>
      </c>
      <c r="D22" s="5">
        <v>3993</v>
      </c>
      <c r="E22" s="5">
        <v>7012</v>
      </c>
    </row>
    <row r="23" spans="1:5" x14ac:dyDescent="0.25">
      <c r="A23" s="3" t="s">
        <v>103</v>
      </c>
      <c r="B23" s="4" t="s">
        <v>5</v>
      </c>
      <c r="C23" s="4" t="s">
        <v>5</v>
      </c>
      <c r="D23" s="4" t="s">
        <v>5</v>
      </c>
      <c r="E23" s="4" t="s">
        <v>5</v>
      </c>
    </row>
    <row r="24" spans="1:5" x14ac:dyDescent="0.25">
      <c r="A24" s="2" t="s">
        <v>104</v>
      </c>
      <c r="B24" s="5">
        <v>2679</v>
      </c>
      <c r="C24" s="5">
        <v>2973</v>
      </c>
      <c r="D24" s="5">
        <v>5449</v>
      </c>
      <c r="E24" s="5">
        <v>5926</v>
      </c>
    </row>
    <row r="25" spans="1:5" x14ac:dyDescent="0.25">
      <c r="A25" s="2" t="s">
        <v>105</v>
      </c>
      <c r="B25" s="4">
        <v>347</v>
      </c>
      <c r="C25" s="4">
        <v>546</v>
      </c>
      <c r="D25" s="4">
        <v>569</v>
      </c>
      <c r="E25" s="5">
        <v>1033</v>
      </c>
    </row>
    <row r="26" spans="1:5" x14ac:dyDescent="0.25">
      <c r="A26" s="2" t="s">
        <v>106</v>
      </c>
      <c r="B26" s="4">
        <v>393</v>
      </c>
      <c r="C26" s="4">
        <v>513</v>
      </c>
      <c r="D26" s="4">
        <v>875</v>
      </c>
      <c r="E26" s="5">
        <v>1070</v>
      </c>
    </row>
    <row r="27" spans="1:5" x14ac:dyDescent="0.25">
      <c r="A27" s="2" t="s">
        <v>107</v>
      </c>
      <c r="B27" s="4">
        <v>174</v>
      </c>
      <c r="C27" s="4">
        <v>179</v>
      </c>
      <c r="D27" s="4">
        <v>380</v>
      </c>
      <c r="E27" s="4">
        <v>357</v>
      </c>
    </row>
    <row r="28" spans="1:5" x14ac:dyDescent="0.25">
      <c r="A28" s="2" t="s">
        <v>108</v>
      </c>
      <c r="B28" s="4">
        <v>78</v>
      </c>
      <c r="C28" s="4">
        <v>119</v>
      </c>
      <c r="D28" s="4">
        <v>166</v>
      </c>
      <c r="E28" s="4">
        <v>224</v>
      </c>
    </row>
    <row r="29" spans="1:5" x14ac:dyDescent="0.25">
      <c r="A29" s="2" t="s">
        <v>109</v>
      </c>
      <c r="B29" s="4">
        <v>642</v>
      </c>
      <c r="C29" s="4">
        <v>637</v>
      </c>
      <c r="D29" s="5">
        <v>1281</v>
      </c>
      <c r="E29" s="5">
        <v>1324</v>
      </c>
    </row>
    <row r="30" spans="1:5" x14ac:dyDescent="0.25">
      <c r="A30" s="2" t="s">
        <v>110</v>
      </c>
      <c r="B30" s="4">
        <v>56</v>
      </c>
      <c r="C30" s="4">
        <v>79</v>
      </c>
      <c r="D30" s="4">
        <v>139</v>
      </c>
      <c r="E30" s="4">
        <v>142</v>
      </c>
    </row>
    <row r="31" spans="1:5" ht="30" x14ac:dyDescent="0.25">
      <c r="A31" s="2" t="s">
        <v>111</v>
      </c>
      <c r="B31" s="4">
        <v>404</v>
      </c>
      <c r="C31" s="4">
        <v>752</v>
      </c>
      <c r="D31" s="4">
        <v>687</v>
      </c>
      <c r="E31" s="5">
        <v>2274</v>
      </c>
    </row>
    <row r="32" spans="1:5" x14ac:dyDescent="0.25">
      <c r="A32" s="2" t="s">
        <v>112</v>
      </c>
      <c r="B32" s="4">
        <v>816</v>
      </c>
      <c r="C32" s="4">
        <v>790</v>
      </c>
      <c r="D32" s="5">
        <v>1648</v>
      </c>
      <c r="E32" s="5">
        <v>1570</v>
      </c>
    </row>
    <row r="33" spans="1:5" x14ac:dyDescent="0.25">
      <c r="A33" s="2" t="s">
        <v>113</v>
      </c>
      <c r="B33" s="5">
        <v>5589</v>
      </c>
      <c r="C33" s="5">
        <v>6588</v>
      </c>
      <c r="D33" s="5">
        <v>11194</v>
      </c>
      <c r="E33" s="5">
        <v>13920</v>
      </c>
    </row>
    <row r="34" spans="1:5" ht="30" x14ac:dyDescent="0.25">
      <c r="A34" s="2" t="s">
        <v>114</v>
      </c>
      <c r="B34" s="4">
        <v>-85</v>
      </c>
      <c r="C34" s="4">
        <v>590</v>
      </c>
      <c r="D34" s="4">
        <v>-834</v>
      </c>
      <c r="E34" s="4">
        <v>78</v>
      </c>
    </row>
    <row r="35" spans="1:5" x14ac:dyDescent="0.25">
      <c r="A35" s="2" t="s">
        <v>115</v>
      </c>
      <c r="B35" s="4">
        <v>0</v>
      </c>
      <c r="C35" s="4">
        <v>0</v>
      </c>
      <c r="D35" s="4">
        <v>0</v>
      </c>
      <c r="E35" s="4">
        <v>0</v>
      </c>
    </row>
    <row r="36" spans="1:5" x14ac:dyDescent="0.25">
      <c r="A36" s="2" t="s">
        <v>116</v>
      </c>
      <c r="B36" s="4">
        <v>-85</v>
      </c>
      <c r="C36" s="4">
        <v>590</v>
      </c>
      <c r="D36" s="4">
        <v>-834</v>
      </c>
      <c r="E36" s="4">
        <v>78</v>
      </c>
    </row>
    <row r="37" spans="1:5" ht="30" x14ac:dyDescent="0.25">
      <c r="A37" s="2" t="s">
        <v>117</v>
      </c>
      <c r="B37" s="4">
        <v>295</v>
      </c>
      <c r="C37" s="4">
        <v>221</v>
      </c>
      <c r="D37" s="4">
        <v>517</v>
      </c>
      <c r="E37" s="4">
        <v>442</v>
      </c>
    </row>
    <row r="38" spans="1:5" ht="30" x14ac:dyDescent="0.25">
      <c r="A38" s="2" t="s">
        <v>118</v>
      </c>
      <c r="B38" s="8">
        <v>-380</v>
      </c>
      <c r="C38" s="8">
        <v>369</v>
      </c>
      <c r="D38" s="8">
        <v>-1351</v>
      </c>
      <c r="E38" s="8">
        <v>-364</v>
      </c>
    </row>
    <row r="39" spans="1:5" ht="30" x14ac:dyDescent="0.25">
      <c r="A39" s="2" t="s">
        <v>119</v>
      </c>
      <c r="B39" s="9">
        <v>-7.0000000000000007E-2</v>
      </c>
      <c r="C39" s="9">
        <v>0.09</v>
      </c>
      <c r="D39" s="9">
        <v>-0.25</v>
      </c>
      <c r="E39" s="9">
        <v>-0.09</v>
      </c>
    </row>
    <row r="40" spans="1:5" ht="30" x14ac:dyDescent="0.25">
      <c r="A40" s="2" t="s">
        <v>120</v>
      </c>
      <c r="B40" s="9">
        <v>-7.0000000000000007E-2</v>
      </c>
      <c r="C40" s="9">
        <v>0.09</v>
      </c>
      <c r="D40" s="9">
        <v>-0.25</v>
      </c>
      <c r="E40" s="9">
        <v>-0.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864</v>
      </c>
      <c r="B1" s="7" t="s">
        <v>84</v>
      </c>
      <c r="C1" s="7"/>
      <c r="D1" s="7" t="s">
        <v>1</v>
      </c>
      <c r="E1" s="7"/>
      <c r="F1" s="1" t="s">
        <v>681</v>
      </c>
    </row>
    <row r="2" spans="1:6" ht="30" x14ac:dyDescent="0.25">
      <c r="A2" s="1" t="s">
        <v>30</v>
      </c>
      <c r="B2" s="1" t="s">
        <v>2</v>
      </c>
      <c r="C2" s="1" t="s">
        <v>85</v>
      </c>
      <c r="D2" s="1" t="s">
        <v>2</v>
      </c>
      <c r="E2" s="1" t="s">
        <v>85</v>
      </c>
      <c r="F2" s="1" t="s">
        <v>31</v>
      </c>
    </row>
    <row r="3" spans="1:6" ht="30" x14ac:dyDescent="0.25">
      <c r="A3" s="3" t="s">
        <v>865</v>
      </c>
      <c r="B3" s="4" t="s">
        <v>5</v>
      </c>
      <c r="C3" s="4" t="s">
        <v>5</v>
      </c>
      <c r="D3" s="4" t="s">
        <v>5</v>
      </c>
      <c r="E3" s="4" t="s">
        <v>5</v>
      </c>
      <c r="F3" s="4" t="s">
        <v>5</v>
      </c>
    </row>
    <row r="4" spans="1:6" x14ac:dyDescent="0.25">
      <c r="A4" s="2" t="s">
        <v>866</v>
      </c>
      <c r="B4" s="8">
        <v>6600</v>
      </c>
      <c r="C4" s="8">
        <v>10320</v>
      </c>
      <c r="D4" s="8">
        <v>7239</v>
      </c>
      <c r="E4" s="8">
        <v>10808</v>
      </c>
      <c r="F4" s="8">
        <v>10808</v>
      </c>
    </row>
    <row r="5" spans="1:6" x14ac:dyDescent="0.25">
      <c r="A5" s="2" t="s">
        <v>93</v>
      </c>
      <c r="B5" s="4">
        <v>0</v>
      </c>
      <c r="C5" s="4">
        <v>0</v>
      </c>
      <c r="D5" s="4">
        <v>100</v>
      </c>
      <c r="E5" s="4">
        <v>823</v>
      </c>
      <c r="F5" s="5">
        <v>1173</v>
      </c>
    </row>
    <row r="6" spans="1:6" x14ac:dyDescent="0.25">
      <c r="A6" s="2" t="s">
        <v>386</v>
      </c>
      <c r="B6" s="5">
        <v>-1157</v>
      </c>
      <c r="C6" s="5">
        <v>-1197</v>
      </c>
      <c r="D6" s="5">
        <v>-1953</v>
      </c>
      <c r="E6" s="5">
        <v>-2579</v>
      </c>
      <c r="F6" s="5">
        <v>-5659</v>
      </c>
    </row>
    <row r="7" spans="1:6" x14ac:dyDescent="0.25">
      <c r="A7" s="2" t="s">
        <v>387</v>
      </c>
      <c r="B7" s="4">
        <v>238</v>
      </c>
      <c r="C7" s="4">
        <v>487</v>
      </c>
      <c r="D7" s="4">
        <v>295</v>
      </c>
      <c r="E7" s="4">
        <v>558</v>
      </c>
      <c r="F7" s="4">
        <v>917</v>
      </c>
    </row>
    <row r="8" spans="1:6" x14ac:dyDescent="0.25">
      <c r="A8" s="2" t="s">
        <v>867</v>
      </c>
      <c r="B8" s="5">
        <v>5681</v>
      </c>
      <c r="C8" s="5">
        <v>9610</v>
      </c>
      <c r="D8" s="5">
        <v>5681</v>
      </c>
      <c r="E8" s="5">
        <v>9610</v>
      </c>
      <c r="F8" s="5">
        <v>7239</v>
      </c>
    </row>
    <row r="9" spans="1:6" ht="30" x14ac:dyDescent="0.25">
      <c r="A9" s="2" t="s">
        <v>868</v>
      </c>
      <c r="B9" s="5">
        <v>115224</v>
      </c>
      <c r="C9" s="4" t="s">
        <v>5</v>
      </c>
      <c r="D9" s="5">
        <v>115224</v>
      </c>
      <c r="E9" s="4" t="s">
        <v>5</v>
      </c>
      <c r="F9" s="5">
        <v>135531</v>
      </c>
    </row>
    <row r="10" spans="1:6" ht="30" x14ac:dyDescent="0.25">
      <c r="A10" s="2" t="s">
        <v>869</v>
      </c>
      <c r="B10" s="5">
        <v>147947</v>
      </c>
      <c r="C10" s="4" t="s">
        <v>5</v>
      </c>
      <c r="D10" s="5">
        <v>147947</v>
      </c>
      <c r="E10" s="4" t="s">
        <v>5</v>
      </c>
      <c r="F10" s="5">
        <v>151032</v>
      </c>
    </row>
    <row r="11" spans="1:6" x14ac:dyDescent="0.25">
      <c r="A11" s="2" t="s">
        <v>312</v>
      </c>
      <c r="B11" s="5">
        <v>263171</v>
      </c>
      <c r="C11" s="4" t="s">
        <v>5</v>
      </c>
      <c r="D11" s="5">
        <v>263171</v>
      </c>
      <c r="E11" s="4" t="s">
        <v>5</v>
      </c>
      <c r="F11" s="5">
        <v>286563</v>
      </c>
    </row>
    <row r="12" spans="1:6" ht="30" x14ac:dyDescent="0.25">
      <c r="A12" s="2" t="s">
        <v>716</v>
      </c>
      <c r="B12" s="4" t="s">
        <v>5</v>
      </c>
      <c r="C12" s="4" t="s">
        <v>5</v>
      </c>
      <c r="D12" s="4" t="s">
        <v>5</v>
      </c>
      <c r="E12" s="4" t="s">
        <v>5</v>
      </c>
      <c r="F12" s="4" t="s">
        <v>5</v>
      </c>
    </row>
    <row r="13" spans="1:6" ht="30" x14ac:dyDescent="0.25">
      <c r="A13" s="3" t="s">
        <v>865</v>
      </c>
      <c r="B13" s="4" t="s">
        <v>5</v>
      </c>
      <c r="C13" s="4" t="s">
        <v>5</v>
      </c>
      <c r="D13" s="4" t="s">
        <v>5</v>
      </c>
      <c r="E13" s="4" t="s">
        <v>5</v>
      </c>
      <c r="F13" s="4" t="s">
        <v>5</v>
      </c>
    </row>
    <row r="14" spans="1:6" x14ac:dyDescent="0.25">
      <c r="A14" s="2" t="s">
        <v>866</v>
      </c>
      <c r="B14" s="4">
        <v>989</v>
      </c>
      <c r="C14" s="5">
        <v>5037</v>
      </c>
      <c r="D14" s="5">
        <v>1409</v>
      </c>
      <c r="E14" s="5">
        <v>5106</v>
      </c>
      <c r="F14" s="5">
        <v>5106</v>
      </c>
    </row>
    <row r="15" spans="1:6" x14ac:dyDescent="0.25">
      <c r="A15" s="2" t="s">
        <v>93</v>
      </c>
      <c r="B15" s="4">
        <v>0</v>
      </c>
      <c r="C15" s="4">
        <v>0</v>
      </c>
      <c r="D15" s="4">
        <v>-416</v>
      </c>
      <c r="E15" s="4">
        <v>15</v>
      </c>
      <c r="F15" s="5">
        <v>-3944</v>
      </c>
    </row>
    <row r="16" spans="1:6" x14ac:dyDescent="0.25">
      <c r="A16" s="2" t="s">
        <v>386</v>
      </c>
      <c r="B16" s="4">
        <v>-79</v>
      </c>
      <c r="C16" s="4">
        <v>-11</v>
      </c>
      <c r="D16" s="4">
        <v>-100</v>
      </c>
      <c r="E16" s="4">
        <v>-95</v>
      </c>
      <c r="F16" s="4">
        <v>-279</v>
      </c>
    </row>
    <row r="17" spans="1:6" x14ac:dyDescent="0.25">
      <c r="A17" s="2" t="s">
        <v>387</v>
      </c>
      <c r="B17" s="4">
        <v>1</v>
      </c>
      <c r="C17" s="4">
        <v>347</v>
      </c>
      <c r="D17" s="4">
        <v>18</v>
      </c>
      <c r="E17" s="4">
        <v>347</v>
      </c>
      <c r="F17" s="4">
        <v>526</v>
      </c>
    </row>
    <row r="18" spans="1:6" x14ac:dyDescent="0.25">
      <c r="A18" s="2" t="s">
        <v>867</v>
      </c>
      <c r="B18" s="4">
        <v>911</v>
      </c>
      <c r="C18" s="5">
        <v>5373</v>
      </c>
      <c r="D18" s="4">
        <v>911</v>
      </c>
      <c r="E18" s="5">
        <v>5373</v>
      </c>
      <c r="F18" s="5">
        <v>1409</v>
      </c>
    </row>
    <row r="19" spans="1:6" x14ac:dyDescent="0.25">
      <c r="A19" s="2" t="s">
        <v>714</v>
      </c>
      <c r="B19" s="4" t="s">
        <v>5</v>
      </c>
      <c r="C19" s="4" t="s">
        <v>5</v>
      </c>
      <c r="D19" s="4" t="s">
        <v>5</v>
      </c>
      <c r="E19" s="4" t="s">
        <v>5</v>
      </c>
      <c r="F19" s="4" t="s">
        <v>5</v>
      </c>
    </row>
    <row r="20" spans="1:6" ht="30" x14ac:dyDescent="0.25">
      <c r="A20" s="3" t="s">
        <v>865</v>
      </c>
      <c r="B20" s="4" t="s">
        <v>5</v>
      </c>
      <c r="C20" s="4" t="s">
        <v>5</v>
      </c>
      <c r="D20" s="4" t="s">
        <v>5</v>
      </c>
      <c r="E20" s="4" t="s">
        <v>5</v>
      </c>
      <c r="F20" s="4" t="s">
        <v>5</v>
      </c>
    </row>
    <row r="21" spans="1:6" x14ac:dyDescent="0.25">
      <c r="A21" s="2" t="s">
        <v>866</v>
      </c>
      <c r="B21" s="4">
        <v>140</v>
      </c>
      <c r="C21" s="4">
        <v>495</v>
      </c>
      <c r="D21" s="4">
        <v>135</v>
      </c>
      <c r="E21" s="4">
        <v>495</v>
      </c>
      <c r="F21" s="4">
        <v>495</v>
      </c>
    </row>
    <row r="22" spans="1:6" x14ac:dyDescent="0.25">
      <c r="A22" s="2" t="s">
        <v>93</v>
      </c>
      <c r="B22" s="4">
        <v>0</v>
      </c>
      <c r="C22" s="4">
        <v>0</v>
      </c>
      <c r="D22" s="4">
        <v>5</v>
      </c>
      <c r="E22" s="4">
        <v>0</v>
      </c>
      <c r="F22" s="4">
        <v>-462</v>
      </c>
    </row>
    <row r="23" spans="1:6" x14ac:dyDescent="0.25">
      <c r="A23" s="2" t="s">
        <v>386</v>
      </c>
      <c r="B23" s="4">
        <v>0</v>
      </c>
      <c r="C23" s="4">
        <v>0</v>
      </c>
      <c r="D23" s="4">
        <v>0</v>
      </c>
      <c r="E23" s="4">
        <v>0</v>
      </c>
      <c r="F23" s="4">
        <v>0</v>
      </c>
    </row>
    <row r="24" spans="1:6" x14ac:dyDescent="0.25">
      <c r="A24" s="2" t="s">
        <v>387</v>
      </c>
      <c r="B24" s="4">
        <v>1</v>
      </c>
      <c r="C24" s="4">
        <v>101</v>
      </c>
      <c r="D24" s="4">
        <v>1</v>
      </c>
      <c r="E24" s="4">
        <v>101</v>
      </c>
      <c r="F24" s="4">
        <v>102</v>
      </c>
    </row>
    <row r="25" spans="1:6" x14ac:dyDescent="0.25">
      <c r="A25" s="2" t="s">
        <v>867</v>
      </c>
      <c r="B25" s="4">
        <v>141</v>
      </c>
      <c r="C25" s="4">
        <v>596</v>
      </c>
      <c r="D25" s="4">
        <v>141</v>
      </c>
      <c r="E25" s="4">
        <v>596</v>
      </c>
      <c r="F25" s="4">
        <v>135</v>
      </c>
    </row>
    <row r="26" spans="1:6" ht="30" x14ac:dyDescent="0.25">
      <c r="A26" s="2" t="s">
        <v>868</v>
      </c>
      <c r="B26" s="5">
        <v>1254</v>
      </c>
      <c r="C26" s="4" t="s">
        <v>5</v>
      </c>
      <c r="D26" s="5">
        <v>1254</v>
      </c>
      <c r="E26" s="4" t="s">
        <v>5</v>
      </c>
      <c r="F26" s="4">
        <v>576</v>
      </c>
    </row>
    <row r="27" spans="1:6" ht="30" x14ac:dyDescent="0.25">
      <c r="A27" s="2" t="s">
        <v>869</v>
      </c>
      <c r="B27" s="5">
        <v>4415</v>
      </c>
      <c r="C27" s="4" t="s">
        <v>5</v>
      </c>
      <c r="D27" s="5">
        <v>4415</v>
      </c>
      <c r="E27" s="4" t="s">
        <v>5</v>
      </c>
      <c r="F27" s="5">
        <v>2355</v>
      </c>
    </row>
    <row r="28" spans="1:6" x14ac:dyDescent="0.25">
      <c r="A28" s="2" t="s">
        <v>312</v>
      </c>
      <c r="B28" s="5">
        <v>5669</v>
      </c>
      <c r="C28" s="4" t="s">
        <v>5</v>
      </c>
      <c r="D28" s="5">
        <v>5669</v>
      </c>
      <c r="E28" s="4" t="s">
        <v>5</v>
      </c>
      <c r="F28" s="5">
        <v>2931</v>
      </c>
    </row>
    <row r="29" spans="1:6" x14ac:dyDescent="0.25">
      <c r="A29" s="2" t="s">
        <v>715</v>
      </c>
      <c r="B29" s="4" t="s">
        <v>5</v>
      </c>
      <c r="C29" s="4" t="s">
        <v>5</v>
      </c>
      <c r="D29" s="4" t="s">
        <v>5</v>
      </c>
      <c r="E29" s="4" t="s">
        <v>5</v>
      </c>
      <c r="F29" s="4" t="s">
        <v>5</v>
      </c>
    </row>
    <row r="30" spans="1:6" ht="30" x14ac:dyDescent="0.25">
      <c r="A30" s="3" t="s">
        <v>865</v>
      </c>
      <c r="B30" s="4" t="s">
        <v>5</v>
      </c>
      <c r="C30" s="4" t="s">
        <v>5</v>
      </c>
      <c r="D30" s="4" t="s">
        <v>5</v>
      </c>
      <c r="E30" s="4" t="s">
        <v>5</v>
      </c>
      <c r="F30" s="4" t="s">
        <v>5</v>
      </c>
    </row>
    <row r="31" spans="1:6" x14ac:dyDescent="0.25">
      <c r="A31" s="2" t="s">
        <v>866</v>
      </c>
      <c r="B31" s="4">
        <v>849</v>
      </c>
      <c r="C31" s="5">
        <v>4542</v>
      </c>
      <c r="D31" s="5">
        <v>1274</v>
      </c>
      <c r="E31" s="5">
        <v>4611</v>
      </c>
      <c r="F31" s="5">
        <v>4611</v>
      </c>
    </row>
    <row r="32" spans="1:6" x14ac:dyDescent="0.25">
      <c r="A32" s="2" t="s">
        <v>93</v>
      </c>
      <c r="B32" s="4">
        <v>0</v>
      </c>
      <c r="C32" s="4">
        <v>0</v>
      </c>
      <c r="D32" s="4">
        <v>-421</v>
      </c>
      <c r="E32" s="4">
        <v>15</v>
      </c>
      <c r="F32" s="5">
        <v>-3482</v>
      </c>
    </row>
    <row r="33" spans="1:6" x14ac:dyDescent="0.25">
      <c r="A33" s="2" t="s">
        <v>386</v>
      </c>
      <c r="B33" s="4">
        <v>-79</v>
      </c>
      <c r="C33" s="4">
        <v>-11</v>
      </c>
      <c r="D33" s="4">
        <v>-100</v>
      </c>
      <c r="E33" s="4">
        <v>-95</v>
      </c>
      <c r="F33" s="4">
        <v>-279</v>
      </c>
    </row>
    <row r="34" spans="1:6" x14ac:dyDescent="0.25">
      <c r="A34" s="2" t="s">
        <v>387</v>
      </c>
      <c r="B34" s="4">
        <v>0</v>
      </c>
      <c r="C34" s="4">
        <v>246</v>
      </c>
      <c r="D34" s="4">
        <v>17</v>
      </c>
      <c r="E34" s="4">
        <v>246</v>
      </c>
      <c r="F34" s="4">
        <v>424</v>
      </c>
    </row>
    <row r="35" spans="1:6" x14ac:dyDescent="0.25">
      <c r="A35" s="2" t="s">
        <v>867</v>
      </c>
      <c r="B35" s="4">
        <v>770</v>
      </c>
      <c r="C35" s="5">
        <v>4777</v>
      </c>
      <c r="D35" s="4">
        <v>770</v>
      </c>
      <c r="E35" s="5">
        <v>4777</v>
      </c>
      <c r="F35" s="5">
        <v>1274</v>
      </c>
    </row>
    <row r="36" spans="1:6" ht="30" x14ac:dyDescent="0.25">
      <c r="A36" s="2" t="s">
        <v>868</v>
      </c>
      <c r="B36" s="5">
        <v>14604</v>
      </c>
      <c r="C36" s="4" t="s">
        <v>5</v>
      </c>
      <c r="D36" s="5">
        <v>14604</v>
      </c>
      <c r="E36" s="4" t="s">
        <v>5</v>
      </c>
      <c r="F36" s="5">
        <v>15592</v>
      </c>
    </row>
    <row r="37" spans="1:6" ht="30" x14ac:dyDescent="0.25">
      <c r="A37" s="2" t="s">
        <v>869</v>
      </c>
      <c r="B37" s="5">
        <v>10748</v>
      </c>
      <c r="C37" s="4" t="s">
        <v>5</v>
      </c>
      <c r="D37" s="5">
        <v>10748</v>
      </c>
      <c r="E37" s="4" t="s">
        <v>5</v>
      </c>
      <c r="F37" s="5">
        <v>12587</v>
      </c>
    </row>
    <row r="38" spans="1:6" x14ac:dyDescent="0.25">
      <c r="A38" s="2" t="s">
        <v>312</v>
      </c>
      <c r="B38" s="5">
        <v>25352</v>
      </c>
      <c r="C38" s="4" t="s">
        <v>5</v>
      </c>
      <c r="D38" s="5">
        <v>25352</v>
      </c>
      <c r="E38" s="4" t="s">
        <v>5</v>
      </c>
      <c r="F38" s="5">
        <v>28179</v>
      </c>
    </row>
    <row r="39" spans="1:6" x14ac:dyDescent="0.25">
      <c r="A39" s="2" t="s">
        <v>721</v>
      </c>
      <c r="B39" s="4" t="s">
        <v>5</v>
      </c>
      <c r="C39" s="4" t="s">
        <v>5</v>
      </c>
      <c r="D39" s="4" t="s">
        <v>5</v>
      </c>
      <c r="E39" s="4" t="s">
        <v>5</v>
      </c>
      <c r="F39" s="4" t="s">
        <v>5</v>
      </c>
    </row>
    <row r="40" spans="1:6" ht="30" x14ac:dyDescent="0.25">
      <c r="A40" s="3" t="s">
        <v>865</v>
      </c>
      <c r="B40" s="4" t="s">
        <v>5</v>
      </c>
      <c r="C40" s="4" t="s">
        <v>5</v>
      </c>
      <c r="D40" s="4" t="s">
        <v>5</v>
      </c>
      <c r="E40" s="4" t="s">
        <v>5</v>
      </c>
      <c r="F40" s="4" t="s">
        <v>5</v>
      </c>
    </row>
    <row r="41" spans="1:6" x14ac:dyDescent="0.25">
      <c r="A41" s="2" t="s">
        <v>866</v>
      </c>
      <c r="B41" s="5">
        <v>2278</v>
      </c>
      <c r="C41" s="5">
        <v>2614</v>
      </c>
      <c r="D41" s="5">
        <v>2226</v>
      </c>
      <c r="E41" s="5">
        <v>2199</v>
      </c>
      <c r="F41" s="5">
        <v>2199</v>
      </c>
    </row>
    <row r="42" spans="1:6" x14ac:dyDescent="0.25">
      <c r="A42" s="2" t="s">
        <v>93</v>
      </c>
      <c r="B42" s="4">
        <v>0</v>
      </c>
      <c r="C42" s="4">
        <v>0</v>
      </c>
      <c r="D42" s="4">
        <v>349</v>
      </c>
      <c r="E42" s="4">
        <v>808</v>
      </c>
      <c r="F42" s="5">
        <v>1933</v>
      </c>
    </row>
    <row r="43" spans="1:6" x14ac:dyDescent="0.25">
      <c r="A43" s="2" t="s">
        <v>386</v>
      </c>
      <c r="B43" s="4">
        <v>-645</v>
      </c>
      <c r="C43" s="4">
        <v>-392</v>
      </c>
      <c r="D43" s="4">
        <v>-942</v>
      </c>
      <c r="E43" s="4">
        <v>-785</v>
      </c>
      <c r="F43" s="5">
        <v>-1969</v>
      </c>
    </row>
    <row r="44" spans="1:6" x14ac:dyDescent="0.25">
      <c r="A44" s="2" t="s">
        <v>387</v>
      </c>
      <c r="B44" s="4">
        <v>23</v>
      </c>
      <c r="C44" s="4">
        <v>43</v>
      </c>
      <c r="D44" s="4">
        <v>23</v>
      </c>
      <c r="E44" s="4">
        <v>43</v>
      </c>
      <c r="F44" s="4">
        <v>63</v>
      </c>
    </row>
    <row r="45" spans="1:6" x14ac:dyDescent="0.25">
      <c r="A45" s="2" t="s">
        <v>867</v>
      </c>
      <c r="B45" s="5">
        <v>1656</v>
      </c>
      <c r="C45" s="5">
        <v>2265</v>
      </c>
      <c r="D45" s="5">
        <v>1656</v>
      </c>
      <c r="E45" s="5">
        <v>2265</v>
      </c>
      <c r="F45" s="5">
        <v>2226</v>
      </c>
    </row>
    <row r="46" spans="1:6" x14ac:dyDescent="0.25">
      <c r="A46" s="2" t="s">
        <v>870</v>
      </c>
      <c r="B46" s="4" t="s">
        <v>5</v>
      </c>
      <c r="C46" s="4" t="s">
        <v>5</v>
      </c>
      <c r="D46" s="4" t="s">
        <v>5</v>
      </c>
      <c r="E46" s="4" t="s">
        <v>5</v>
      </c>
      <c r="F46" s="4" t="s">
        <v>5</v>
      </c>
    </row>
    <row r="47" spans="1:6" ht="30" x14ac:dyDescent="0.25">
      <c r="A47" s="3" t="s">
        <v>865</v>
      </c>
      <c r="B47" s="4" t="s">
        <v>5</v>
      </c>
      <c r="C47" s="4" t="s">
        <v>5</v>
      </c>
      <c r="D47" s="4" t="s">
        <v>5</v>
      </c>
      <c r="E47" s="4" t="s">
        <v>5</v>
      </c>
      <c r="F47" s="4" t="s">
        <v>5</v>
      </c>
    </row>
    <row r="48" spans="1:6" x14ac:dyDescent="0.25">
      <c r="A48" s="2" t="s">
        <v>866</v>
      </c>
      <c r="B48" s="5">
        <v>1852</v>
      </c>
      <c r="C48" s="5">
        <v>1222</v>
      </c>
      <c r="D48" s="5">
        <v>1200</v>
      </c>
      <c r="E48" s="5">
        <v>1359</v>
      </c>
      <c r="F48" s="5">
        <v>1359</v>
      </c>
    </row>
    <row r="49" spans="1:6" x14ac:dyDescent="0.25">
      <c r="A49" s="2" t="s">
        <v>93</v>
      </c>
      <c r="B49" s="4">
        <v>0</v>
      </c>
      <c r="C49" s="4">
        <v>0</v>
      </c>
      <c r="D49" s="4">
        <v>653</v>
      </c>
      <c r="E49" s="4">
        <v>0</v>
      </c>
      <c r="F49" s="4">
        <v>252</v>
      </c>
    </row>
    <row r="50" spans="1:6" x14ac:dyDescent="0.25">
      <c r="A50" s="2" t="s">
        <v>386</v>
      </c>
      <c r="B50" s="4">
        <v>-607</v>
      </c>
      <c r="C50" s="4">
        <v>-138</v>
      </c>
      <c r="D50" s="4">
        <v>-608</v>
      </c>
      <c r="E50" s="4">
        <v>-275</v>
      </c>
      <c r="F50" s="4">
        <v>-454</v>
      </c>
    </row>
    <row r="51" spans="1:6" x14ac:dyDescent="0.25">
      <c r="A51" s="2" t="s">
        <v>387</v>
      </c>
      <c r="B51" s="4">
        <v>0</v>
      </c>
      <c r="C51" s="4">
        <v>43</v>
      </c>
      <c r="D51" s="4">
        <v>0</v>
      </c>
      <c r="E51" s="4">
        <v>43</v>
      </c>
      <c r="F51" s="4">
        <v>43</v>
      </c>
    </row>
    <row r="52" spans="1:6" x14ac:dyDescent="0.25">
      <c r="A52" s="2" t="s">
        <v>867</v>
      </c>
      <c r="B52" s="5">
        <v>1245</v>
      </c>
      <c r="C52" s="5">
        <v>1127</v>
      </c>
      <c r="D52" s="5">
        <v>1245</v>
      </c>
      <c r="E52" s="5">
        <v>1127</v>
      </c>
      <c r="F52" s="5">
        <v>1200</v>
      </c>
    </row>
    <row r="53" spans="1:6" ht="30" x14ac:dyDescent="0.25">
      <c r="A53" s="2" t="s">
        <v>868</v>
      </c>
      <c r="B53" s="5">
        <v>40210</v>
      </c>
      <c r="C53" s="4" t="s">
        <v>5</v>
      </c>
      <c r="D53" s="5">
        <v>40210</v>
      </c>
      <c r="E53" s="4" t="s">
        <v>5</v>
      </c>
      <c r="F53" s="5">
        <v>53126</v>
      </c>
    </row>
    <row r="54" spans="1:6" ht="30" x14ac:dyDescent="0.25">
      <c r="A54" s="2" t="s">
        <v>869</v>
      </c>
      <c r="B54" s="5">
        <v>19764</v>
      </c>
      <c r="C54" s="4" t="s">
        <v>5</v>
      </c>
      <c r="D54" s="5">
        <v>19764</v>
      </c>
      <c r="E54" s="4" t="s">
        <v>5</v>
      </c>
      <c r="F54" s="5">
        <v>20458</v>
      </c>
    </row>
    <row r="55" spans="1:6" x14ac:dyDescent="0.25">
      <c r="A55" s="2" t="s">
        <v>312</v>
      </c>
      <c r="B55" s="5">
        <v>59974</v>
      </c>
      <c r="C55" s="4" t="s">
        <v>5</v>
      </c>
      <c r="D55" s="5">
        <v>59974</v>
      </c>
      <c r="E55" s="4" t="s">
        <v>5</v>
      </c>
      <c r="F55" s="5">
        <v>73584</v>
      </c>
    </row>
    <row r="56" spans="1:6" x14ac:dyDescent="0.25">
      <c r="A56" s="2" t="s">
        <v>871</v>
      </c>
      <c r="B56" s="4" t="s">
        <v>5</v>
      </c>
      <c r="C56" s="4" t="s">
        <v>5</v>
      </c>
      <c r="D56" s="4" t="s">
        <v>5</v>
      </c>
      <c r="E56" s="4" t="s">
        <v>5</v>
      </c>
      <c r="F56" s="4" t="s">
        <v>5</v>
      </c>
    </row>
    <row r="57" spans="1:6" ht="30" x14ac:dyDescent="0.25">
      <c r="A57" s="3" t="s">
        <v>865</v>
      </c>
      <c r="B57" s="4" t="s">
        <v>5</v>
      </c>
      <c r="C57" s="4" t="s">
        <v>5</v>
      </c>
      <c r="D57" s="4" t="s">
        <v>5</v>
      </c>
      <c r="E57" s="4" t="s">
        <v>5</v>
      </c>
      <c r="F57" s="4" t="s">
        <v>5</v>
      </c>
    </row>
    <row r="58" spans="1:6" x14ac:dyDescent="0.25">
      <c r="A58" s="2" t="s">
        <v>866</v>
      </c>
      <c r="B58" s="4">
        <v>0</v>
      </c>
      <c r="C58" s="4">
        <v>561</v>
      </c>
      <c r="D58" s="4">
        <v>670</v>
      </c>
      <c r="E58" s="4">
        <v>817</v>
      </c>
      <c r="F58" s="4">
        <v>817</v>
      </c>
    </row>
    <row r="59" spans="1:6" x14ac:dyDescent="0.25">
      <c r="A59" s="2" t="s">
        <v>93</v>
      </c>
      <c r="B59" s="4">
        <v>0</v>
      </c>
      <c r="C59" s="4">
        <v>0</v>
      </c>
      <c r="D59" s="4">
        <v>-470</v>
      </c>
      <c r="E59" s="4">
        <v>0</v>
      </c>
      <c r="F59" s="4">
        <v>452</v>
      </c>
    </row>
    <row r="60" spans="1:6" x14ac:dyDescent="0.25">
      <c r="A60" s="2" t="s">
        <v>386</v>
      </c>
      <c r="B60" s="4">
        <v>-38</v>
      </c>
      <c r="C60" s="4">
        <v>-254</v>
      </c>
      <c r="D60" s="4">
        <v>-238</v>
      </c>
      <c r="E60" s="4">
        <v>-510</v>
      </c>
      <c r="F60" s="4">
        <v>-619</v>
      </c>
    </row>
    <row r="61" spans="1:6" x14ac:dyDescent="0.25">
      <c r="A61" s="2" t="s">
        <v>387</v>
      </c>
      <c r="B61" s="4">
        <v>23</v>
      </c>
      <c r="C61" s="4">
        <v>0</v>
      </c>
      <c r="D61" s="4">
        <v>23</v>
      </c>
      <c r="E61" s="4">
        <v>0</v>
      </c>
      <c r="F61" s="4">
        <v>20</v>
      </c>
    </row>
    <row r="62" spans="1:6" x14ac:dyDescent="0.25">
      <c r="A62" s="2" t="s">
        <v>867</v>
      </c>
      <c r="B62" s="4">
        <v>-15</v>
      </c>
      <c r="C62" s="4">
        <v>307</v>
      </c>
      <c r="D62" s="4">
        <v>-15</v>
      </c>
      <c r="E62" s="4">
        <v>307</v>
      </c>
      <c r="F62" s="4">
        <v>670</v>
      </c>
    </row>
    <row r="63" spans="1:6" ht="30" x14ac:dyDescent="0.25">
      <c r="A63" s="2" t="s">
        <v>868</v>
      </c>
      <c r="B63" s="5">
        <v>30952</v>
      </c>
      <c r="C63" s="4" t="s">
        <v>5</v>
      </c>
      <c r="D63" s="5">
        <v>30952</v>
      </c>
      <c r="E63" s="4" t="s">
        <v>5</v>
      </c>
      <c r="F63" s="5">
        <v>34367</v>
      </c>
    </row>
    <row r="64" spans="1:6" ht="30" x14ac:dyDescent="0.25">
      <c r="A64" s="2" t="s">
        <v>869</v>
      </c>
      <c r="B64" s="5">
        <v>10626</v>
      </c>
      <c r="C64" s="4" t="s">
        <v>5</v>
      </c>
      <c r="D64" s="5">
        <v>10626</v>
      </c>
      <c r="E64" s="4" t="s">
        <v>5</v>
      </c>
      <c r="F64" s="5">
        <v>9501</v>
      </c>
    </row>
    <row r="65" spans="1:6" x14ac:dyDescent="0.25">
      <c r="A65" s="2" t="s">
        <v>312</v>
      </c>
      <c r="B65" s="5">
        <v>41578</v>
      </c>
      <c r="C65" s="4" t="s">
        <v>5</v>
      </c>
      <c r="D65" s="5">
        <v>41578</v>
      </c>
      <c r="E65" s="4" t="s">
        <v>5</v>
      </c>
      <c r="F65" s="5">
        <v>43868</v>
      </c>
    </row>
    <row r="66" spans="1:6" x14ac:dyDescent="0.25">
      <c r="A66" s="2" t="s">
        <v>719</v>
      </c>
      <c r="B66" s="4" t="s">
        <v>5</v>
      </c>
      <c r="C66" s="4" t="s">
        <v>5</v>
      </c>
      <c r="D66" s="4" t="s">
        <v>5</v>
      </c>
      <c r="E66" s="4" t="s">
        <v>5</v>
      </c>
      <c r="F66" s="4" t="s">
        <v>5</v>
      </c>
    </row>
    <row r="67" spans="1:6" ht="30" x14ac:dyDescent="0.25">
      <c r="A67" s="3" t="s">
        <v>865</v>
      </c>
      <c r="B67" s="4" t="s">
        <v>5</v>
      </c>
      <c r="C67" s="4" t="s">
        <v>5</v>
      </c>
      <c r="D67" s="4" t="s">
        <v>5</v>
      </c>
      <c r="E67" s="4" t="s">
        <v>5</v>
      </c>
      <c r="F67" s="4" t="s">
        <v>5</v>
      </c>
    </row>
    <row r="68" spans="1:6" x14ac:dyDescent="0.25">
      <c r="A68" s="2" t="s">
        <v>866</v>
      </c>
      <c r="B68" s="4">
        <v>17</v>
      </c>
      <c r="C68" s="4">
        <v>23</v>
      </c>
      <c r="D68" s="4">
        <v>19</v>
      </c>
      <c r="E68" s="4">
        <v>23</v>
      </c>
      <c r="F68" s="4">
        <v>23</v>
      </c>
    </row>
    <row r="69" spans="1:6" x14ac:dyDescent="0.25">
      <c r="A69" s="2" t="s">
        <v>93</v>
      </c>
      <c r="B69" s="4">
        <v>0</v>
      </c>
      <c r="C69" s="4">
        <v>0</v>
      </c>
      <c r="D69" s="4">
        <v>-2</v>
      </c>
      <c r="E69" s="4">
        <v>0</v>
      </c>
      <c r="F69" s="4">
        <v>-4</v>
      </c>
    </row>
    <row r="70" spans="1:6" x14ac:dyDescent="0.25">
      <c r="A70" s="2" t="s">
        <v>386</v>
      </c>
      <c r="B70" s="4">
        <v>0</v>
      </c>
      <c r="C70" s="4">
        <v>0</v>
      </c>
      <c r="D70" s="4">
        <v>0</v>
      </c>
      <c r="E70" s="4">
        <v>0</v>
      </c>
      <c r="F70" s="4">
        <v>0</v>
      </c>
    </row>
    <row r="71" spans="1:6" x14ac:dyDescent="0.25">
      <c r="A71" s="2" t="s">
        <v>387</v>
      </c>
      <c r="B71" s="4">
        <v>0</v>
      </c>
      <c r="C71" s="4">
        <v>0</v>
      </c>
      <c r="D71" s="4">
        <v>0</v>
      </c>
      <c r="E71" s="4">
        <v>0</v>
      </c>
      <c r="F71" s="4">
        <v>0</v>
      </c>
    </row>
    <row r="72" spans="1:6" x14ac:dyDescent="0.25">
      <c r="A72" s="2" t="s">
        <v>867</v>
      </c>
      <c r="B72" s="4">
        <v>17</v>
      </c>
      <c r="C72" s="4">
        <v>23</v>
      </c>
      <c r="D72" s="4">
        <v>17</v>
      </c>
      <c r="E72" s="4">
        <v>23</v>
      </c>
      <c r="F72" s="4">
        <v>19</v>
      </c>
    </row>
    <row r="73" spans="1:6" ht="30" x14ac:dyDescent="0.25">
      <c r="A73" s="2" t="s">
        <v>868</v>
      </c>
      <c r="B73" s="5">
        <v>8382</v>
      </c>
      <c r="C73" s="4" t="s">
        <v>5</v>
      </c>
      <c r="D73" s="5">
        <v>8382</v>
      </c>
      <c r="E73" s="4" t="s">
        <v>5</v>
      </c>
      <c r="F73" s="5">
        <v>9363</v>
      </c>
    </row>
    <row r="74" spans="1:6" ht="30" x14ac:dyDescent="0.25">
      <c r="A74" s="2" t="s">
        <v>869</v>
      </c>
      <c r="B74" s="5">
        <v>1758</v>
      </c>
      <c r="C74" s="4" t="s">
        <v>5</v>
      </c>
      <c r="D74" s="5">
        <v>1758</v>
      </c>
      <c r="E74" s="4" t="s">
        <v>5</v>
      </c>
      <c r="F74" s="5">
        <v>2197</v>
      </c>
    </row>
    <row r="75" spans="1:6" x14ac:dyDescent="0.25">
      <c r="A75" s="2" t="s">
        <v>312</v>
      </c>
      <c r="B75" s="5">
        <v>10140</v>
      </c>
      <c r="C75" s="4" t="s">
        <v>5</v>
      </c>
      <c r="D75" s="5">
        <v>10140</v>
      </c>
      <c r="E75" s="4" t="s">
        <v>5</v>
      </c>
      <c r="F75" s="5">
        <v>11560</v>
      </c>
    </row>
    <row r="76" spans="1:6" x14ac:dyDescent="0.25">
      <c r="A76" s="2" t="s">
        <v>720</v>
      </c>
      <c r="B76" s="4" t="s">
        <v>5</v>
      </c>
      <c r="C76" s="4" t="s">
        <v>5</v>
      </c>
      <c r="D76" s="4" t="s">
        <v>5</v>
      </c>
      <c r="E76" s="4" t="s">
        <v>5</v>
      </c>
      <c r="F76" s="4" t="s">
        <v>5</v>
      </c>
    </row>
    <row r="77" spans="1:6" ht="30" x14ac:dyDescent="0.25">
      <c r="A77" s="3" t="s">
        <v>865</v>
      </c>
      <c r="B77" s="4" t="s">
        <v>5</v>
      </c>
      <c r="C77" s="4" t="s">
        <v>5</v>
      </c>
      <c r="D77" s="4" t="s">
        <v>5</v>
      </c>
      <c r="E77" s="4" t="s">
        <v>5</v>
      </c>
      <c r="F77" s="4" t="s">
        <v>5</v>
      </c>
    </row>
    <row r="78" spans="1:6" x14ac:dyDescent="0.25">
      <c r="A78" s="2" t="s">
        <v>866</v>
      </c>
      <c r="B78" s="4">
        <v>409</v>
      </c>
      <c r="C78" s="4">
        <v>808</v>
      </c>
      <c r="D78" s="4">
        <v>337</v>
      </c>
      <c r="E78" s="4">
        <v>0</v>
      </c>
      <c r="F78" s="4">
        <v>0</v>
      </c>
    </row>
    <row r="79" spans="1:6" x14ac:dyDescent="0.25">
      <c r="A79" s="2" t="s">
        <v>93</v>
      </c>
      <c r="B79" s="4">
        <v>0</v>
      </c>
      <c r="C79" s="4">
        <v>0</v>
      </c>
      <c r="D79" s="4">
        <v>168</v>
      </c>
      <c r="E79" s="4">
        <v>808</v>
      </c>
      <c r="F79" s="5">
        <v>1233</v>
      </c>
    </row>
    <row r="80" spans="1:6" x14ac:dyDescent="0.25">
      <c r="A80" s="2" t="s">
        <v>386</v>
      </c>
      <c r="B80" s="4">
        <v>0</v>
      </c>
      <c r="C80" s="4">
        <v>0</v>
      </c>
      <c r="D80" s="4">
        <v>-96</v>
      </c>
      <c r="E80" s="4">
        <v>0</v>
      </c>
      <c r="F80" s="4">
        <v>-896</v>
      </c>
    </row>
    <row r="81" spans="1:6" x14ac:dyDescent="0.25">
      <c r="A81" s="2" t="s">
        <v>387</v>
      </c>
      <c r="B81" s="4">
        <v>0</v>
      </c>
      <c r="C81" s="4">
        <v>0</v>
      </c>
      <c r="D81" s="4">
        <v>0</v>
      </c>
      <c r="E81" s="4">
        <v>0</v>
      </c>
      <c r="F81" s="4">
        <v>0</v>
      </c>
    </row>
    <row r="82" spans="1:6" x14ac:dyDescent="0.25">
      <c r="A82" s="2" t="s">
        <v>867</v>
      </c>
      <c r="B82" s="4">
        <v>409</v>
      </c>
      <c r="C82" s="4">
        <v>808</v>
      </c>
      <c r="D82" s="4">
        <v>409</v>
      </c>
      <c r="E82" s="4">
        <v>808</v>
      </c>
      <c r="F82" s="4">
        <v>337</v>
      </c>
    </row>
    <row r="83" spans="1:6" ht="30" x14ac:dyDescent="0.25">
      <c r="A83" s="2" t="s">
        <v>868</v>
      </c>
      <c r="B83" s="4">
        <v>771</v>
      </c>
      <c r="C83" s="4" t="s">
        <v>5</v>
      </c>
      <c r="D83" s="4">
        <v>771</v>
      </c>
      <c r="E83" s="4" t="s">
        <v>5</v>
      </c>
      <c r="F83" s="4">
        <v>778</v>
      </c>
    </row>
    <row r="84" spans="1:6" ht="30" x14ac:dyDescent="0.25">
      <c r="A84" s="2" t="s">
        <v>869</v>
      </c>
      <c r="B84" s="4">
        <v>582</v>
      </c>
      <c r="C84" s="4" t="s">
        <v>5</v>
      </c>
      <c r="D84" s="4">
        <v>582</v>
      </c>
      <c r="E84" s="4" t="s">
        <v>5</v>
      </c>
      <c r="F84" s="4">
        <v>685</v>
      </c>
    </row>
    <row r="85" spans="1:6" x14ac:dyDescent="0.25">
      <c r="A85" s="2" t="s">
        <v>312</v>
      </c>
      <c r="B85" s="5">
        <v>1353</v>
      </c>
      <c r="C85" s="4" t="s">
        <v>5</v>
      </c>
      <c r="D85" s="5">
        <v>1353</v>
      </c>
      <c r="E85" s="4" t="s">
        <v>5</v>
      </c>
      <c r="F85" s="5">
        <v>1463</v>
      </c>
    </row>
    <row r="86" spans="1:6" x14ac:dyDescent="0.25">
      <c r="A86" s="2" t="s">
        <v>725</v>
      </c>
      <c r="B86" s="4" t="s">
        <v>5</v>
      </c>
      <c r="C86" s="4" t="s">
        <v>5</v>
      </c>
      <c r="D86" s="4" t="s">
        <v>5</v>
      </c>
      <c r="E86" s="4" t="s">
        <v>5</v>
      </c>
      <c r="F86" s="4" t="s">
        <v>5</v>
      </c>
    </row>
    <row r="87" spans="1:6" ht="30" x14ac:dyDescent="0.25">
      <c r="A87" s="3" t="s">
        <v>865</v>
      </c>
      <c r="B87" s="4" t="s">
        <v>5</v>
      </c>
      <c r="C87" s="4" t="s">
        <v>5</v>
      </c>
      <c r="D87" s="4" t="s">
        <v>5</v>
      </c>
      <c r="E87" s="4" t="s">
        <v>5</v>
      </c>
      <c r="F87" s="4" t="s">
        <v>5</v>
      </c>
    </row>
    <row r="88" spans="1:6" x14ac:dyDescent="0.25">
      <c r="A88" s="2" t="s">
        <v>866</v>
      </c>
      <c r="B88" s="5">
        <v>2550</v>
      </c>
      <c r="C88" s="5">
        <v>1639</v>
      </c>
      <c r="D88" s="5">
        <v>2810</v>
      </c>
      <c r="E88" s="5">
        <v>2240</v>
      </c>
      <c r="F88" s="5">
        <v>2240</v>
      </c>
    </row>
    <row r="89" spans="1:6" x14ac:dyDescent="0.25">
      <c r="A89" s="2" t="s">
        <v>93</v>
      </c>
      <c r="B89" s="4">
        <v>0</v>
      </c>
      <c r="C89" s="4">
        <v>0</v>
      </c>
      <c r="D89" s="4">
        <v>170</v>
      </c>
      <c r="E89" s="4">
        <v>0</v>
      </c>
      <c r="F89" s="5">
        <v>3014</v>
      </c>
    </row>
    <row r="90" spans="1:6" x14ac:dyDescent="0.25">
      <c r="A90" s="2" t="s">
        <v>386</v>
      </c>
      <c r="B90" s="4">
        <v>-295</v>
      </c>
      <c r="C90" s="4">
        <v>-722</v>
      </c>
      <c r="D90" s="4">
        <v>-738</v>
      </c>
      <c r="E90" s="5">
        <v>-1334</v>
      </c>
      <c r="F90" s="5">
        <v>-2586</v>
      </c>
    </row>
    <row r="91" spans="1:6" x14ac:dyDescent="0.25">
      <c r="A91" s="2" t="s">
        <v>387</v>
      </c>
      <c r="B91" s="4">
        <v>154</v>
      </c>
      <c r="C91" s="4">
        <v>15</v>
      </c>
      <c r="D91" s="4">
        <v>167</v>
      </c>
      <c r="E91" s="4">
        <v>26</v>
      </c>
      <c r="F91" s="4">
        <v>142</v>
      </c>
    </row>
    <row r="92" spans="1:6" x14ac:dyDescent="0.25">
      <c r="A92" s="2" t="s">
        <v>867</v>
      </c>
      <c r="B92" s="5">
        <v>2409</v>
      </c>
      <c r="C92" s="4">
        <v>932</v>
      </c>
      <c r="D92" s="5">
        <v>2409</v>
      </c>
      <c r="E92" s="4">
        <v>932</v>
      </c>
      <c r="F92" s="5">
        <v>2810</v>
      </c>
    </row>
    <row r="93" spans="1:6" x14ac:dyDescent="0.25">
      <c r="A93" s="2" t="s">
        <v>722</v>
      </c>
      <c r="B93" s="4" t="s">
        <v>5</v>
      </c>
      <c r="C93" s="4" t="s">
        <v>5</v>
      </c>
      <c r="D93" s="4" t="s">
        <v>5</v>
      </c>
      <c r="E93" s="4" t="s">
        <v>5</v>
      </c>
      <c r="F93" s="4" t="s">
        <v>5</v>
      </c>
    </row>
    <row r="94" spans="1:6" ht="30" x14ac:dyDescent="0.25">
      <c r="A94" s="3" t="s">
        <v>865</v>
      </c>
      <c r="B94" s="4" t="s">
        <v>5</v>
      </c>
      <c r="C94" s="4" t="s">
        <v>5</v>
      </c>
      <c r="D94" s="4" t="s">
        <v>5</v>
      </c>
      <c r="E94" s="4" t="s">
        <v>5</v>
      </c>
      <c r="F94" s="4" t="s">
        <v>5</v>
      </c>
    </row>
    <row r="95" spans="1:6" x14ac:dyDescent="0.25">
      <c r="A95" s="2" t="s">
        <v>866</v>
      </c>
      <c r="B95" s="4">
        <v>466</v>
      </c>
      <c r="C95" s="4">
        <v>604</v>
      </c>
      <c r="D95" s="4">
        <v>424</v>
      </c>
      <c r="E95" s="4">
        <v>658</v>
      </c>
      <c r="F95" s="4">
        <v>658</v>
      </c>
    </row>
    <row r="96" spans="1:6" x14ac:dyDescent="0.25">
      <c r="A96" s="2" t="s">
        <v>93</v>
      </c>
      <c r="B96" s="4">
        <v>0</v>
      </c>
      <c r="C96" s="4">
        <v>0</v>
      </c>
      <c r="D96" s="4">
        <v>223</v>
      </c>
      <c r="E96" s="4">
        <v>0</v>
      </c>
      <c r="F96" s="4">
        <v>23</v>
      </c>
    </row>
    <row r="97" spans="1:6" x14ac:dyDescent="0.25">
      <c r="A97" s="2" t="s">
        <v>386</v>
      </c>
      <c r="B97" s="4">
        <v>-243</v>
      </c>
      <c r="C97" s="4">
        <v>-190</v>
      </c>
      <c r="D97" s="4">
        <v>-424</v>
      </c>
      <c r="E97" s="4">
        <v>-244</v>
      </c>
      <c r="F97" s="4">
        <v>-266</v>
      </c>
    </row>
    <row r="98" spans="1:6" x14ac:dyDescent="0.25">
      <c r="A98" s="2" t="s">
        <v>387</v>
      </c>
      <c r="B98" s="4">
        <v>2</v>
      </c>
      <c r="C98" s="4">
        <v>0</v>
      </c>
      <c r="D98" s="4">
        <v>2</v>
      </c>
      <c r="E98" s="4">
        <v>0</v>
      </c>
      <c r="F98" s="4">
        <v>9</v>
      </c>
    </row>
    <row r="99" spans="1:6" x14ac:dyDescent="0.25">
      <c r="A99" s="2" t="s">
        <v>867</v>
      </c>
      <c r="B99" s="4">
        <v>225</v>
      </c>
      <c r="C99" s="4">
        <v>414</v>
      </c>
      <c r="D99" s="4">
        <v>225</v>
      </c>
      <c r="E99" s="4">
        <v>414</v>
      </c>
      <c r="F99" s="4">
        <v>424</v>
      </c>
    </row>
    <row r="100" spans="1:6" ht="30" x14ac:dyDescent="0.25">
      <c r="A100" s="2" t="s">
        <v>868</v>
      </c>
      <c r="B100" s="5">
        <v>2063</v>
      </c>
      <c r="C100" s="4" t="s">
        <v>5</v>
      </c>
      <c r="D100" s="5">
        <v>2063</v>
      </c>
      <c r="E100" s="4" t="s">
        <v>5</v>
      </c>
      <c r="F100" s="5">
        <v>1382</v>
      </c>
    </row>
    <row r="101" spans="1:6" ht="30" x14ac:dyDescent="0.25">
      <c r="A101" s="2" t="s">
        <v>869</v>
      </c>
      <c r="B101" s="5">
        <v>18769</v>
      </c>
      <c r="C101" s="4" t="s">
        <v>5</v>
      </c>
      <c r="D101" s="5">
        <v>18769</v>
      </c>
      <c r="E101" s="4" t="s">
        <v>5</v>
      </c>
      <c r="F101" s="5">
        <v>19864</v>
      </c>
    </row>
    <row r="102" spans="1:6" x14ac:dyDescent="0.25">
      <c r="A102" s="2" t="s">
        <v>312</v>
      </c>
      <c r="B102" s="5">
        <v>20832</v>
      </c>
      <c r="C102" s="4" t="s">
        <v>5</v>
      </c>
      <c r="D102" s="5">
        <v>20832</v>
      </c>
      <c r="E102" s="4" t="s">
        <v>5</v>
      </c>
      <c r="F102" s="5">
        <v>21246</v>
      </c>
    </row>
    <row r="103" spans="1:6" ht="45" x14ac:dyDescent="0.25">
      <c r="A103" s="2" t="s">
        <v>730</v>
      </c>
      <c r="B103" s="4" t="s">
        <v>5</v>
      </c>
      <c r="C103" s="4" t="s">
        <v>5</v>
      </c>
      <c r="D103" s="4" t="s">
        <v>5</v>
      </c>
      <c r="E103" s="4" t="s">
        <v>5</v>
      </c>
      <c r="F103" s="4" t="s">
        <v>5</v>
      </c>
    </row>
    <row r="104" spans="1:6" ht="30" x14ac:dyDescent="0.25">
      <c r="A104" s="3" t="s">
        <v>865</v>
      </c>
      <c r="B104" s="4" t="s">
        <v>5</v>
      </c>
      <c r="C104" s="4" t="s">
        <v>5</v>
      </c>
      <c r="D104" s="4" t="s">
        <v>5</v>
      </c>
      <c r="E104" s="4" t="s">
        <v>5</v>
      </c>
      <c r="F104" s="4" t="s">
        <v>5</v>
      </c>
    </row>
    <row r="105" spans="1:6" x14ac:dyDescent="0.25">
      <c r="A105" s="2" t="s">
        <v>866</v>
      </c>
      <c r="B105" s="5">
        <v>1755</v>
      </c>
      <c r="C105" s="5">
        <v>1023</v>
      </c>
      <c r="D105" s="5">
        <v>1992</v>
      </c>
      <c r="E105" s="5">
        <v>1358</v>
      </c>
      <c r="F105" s="5">
        <v>1358</v>
      </c>
    </row>
    <row r="106" spans="1:6" x14ac:dyDescent="0.25">
      <c r="A106" s="2" t="s">
        <v>93</v>
      </c>
      <c r="B106" s="4">
        <v>0</v>
      </c>
      <c r="C106" s="4">
        <v>0</v>
      </c>
      <c r="D106" s="4">
        <v>-65</v>
      </c>
      <c r="E106" s="4">
        <v>0</v>
      </c>
      <c r="F106" s="5">
        <v>2493</v>
      </c>
    </row>
    <row r="107" spans="1:6" x14ac:dyDescent="0.25">
      <c r="A107" s="2" t="s">
        <v>386</v>
      </c>
      <c r="B107" s="4">
        <v>-53</v>
      </c>
      <c r="C107" s="4">
        <v>-532</v>
      </c>
      <c r="D107" s="4">
        <v>-238</v>
      </c>
      <c r="E107" s="4">
        <v>-875</v>
      </c>
      <c r="F107" s="5">
        <v>-1953</v>
      </c>
    </row>
    <row r="108" spans="1:6" x14ac:dyDescent="0.25">
      <c r="A108" s="2" t="s">
        <v>387</v>
      </c>
      <c r="B108" s="4">
        <v>42</v>
      </c>
      <c r="C108" s="4">
        <v>13</v>
      </c>
      <c r="D108" s="4">
        <v>55</v>
      </c>
      <c r="E108" s="4">
        <v>21</v>
      </c>
      <c r="F108" s="4">
        <v>94</v>
      </c>
    </row>
    <row r="109" spans="1:6" x14ac:dyDescent="0.25">
      <c r="A109" s="2" t="s">
        <v>867</v>
      </c>
      <c r="B109" s="5">
        <v>1744</v>
      </c>
      <c r="C109" s="4">
        <v>504</v>
      </c>
      <c r="D109" s="5">
        <v>1744</v>
      </c>
      <c r="E109" s="4">
        <v>504</v>
      </c>
      <c r="F109" s="5">
        <v>1992</v>
      </c>
    </row>
    <row r="110" spans="1:6" ht="30" x14ac:dyDescent="0.25">
      <c r="A110" s="2" t="s">
        <v>868</v>
      </c>
      <c r="B110" s="5">
        <v>8335</v>
      </c>
      <c r="C110" s="4" t="s">
        <v>5</v>
      </c>
      <c r="D110" s="5">
        <v>8335</v>
      </c>
      <c r="E110" s="4" t="s">
        <v>5</v>
      </c>
      <c r="F110" s="5">
        <v>8969</v>
      </c>
    </row>
    <row r="111" spans="1:6" ht="30" x14ac:dyDescent="0.25">
      <c r="A111" s="2" t="s">
        <v>869</v>
      </c>
      <c r="B111" s="5">
        <v>57042</v>
      </c>
      <c r="C111" s="4" t="s">
        <v>5</v>
      </c>
      <c r="D111" s="5">
        <v>57042</v>
      </c>
      <c r="E111" s="4" t="s">
        <v>5</v>
      </c>
      <c r="F111" s="5">
        <v>57904</v>
      </c>
    </row>
    <row r="112" spans="1:6" x14ac:dyDescent="0.25">
      <c r="A112" s="2" t="s">
        <v>312</v>
      </c>
      <c r="B112" s="5">
        <v>65377</v>
      </c>
      <c r="C112" s="4" t="s">
        <v>5</v>
      </c>
      <c r="D112" s="5">
        <v>65377</v>
      </c>
      <c r="E112" s="4" t="s">
        <v>5</v>
      </c>
      <c r="F112" s="5">
        <v>66873</v>
      </c>
    </row>
    <row r="113" spans="1:6" ht="45" x14ac:dyDescent="0.25">
      <c r="A113" s="2" t="s">
        <v>731</v>
      </c>
      <c r="B113" s="4" t="s">
        <v>5</v>
      </c>
      <c r="C113" s="4" t="s">
        <v>5</v>
      </c>
      <c r="D113" s="4" t="s">
        <v>5</v>
      </c>
      <c r="E113" s="4" t="s">
        <v>5</v>
      </c>
      <c r="F113" s="4" t="s">
        <v>5</v>
      </c>
    </row>
    <row r="114" spans="1:6" ht="30" x14ac:dyDescent="0.25">
      <c r="A114" s="3" t="s">
        <v>865</v>
      </c>
      <c r="B114" s="4" t="s">
        <v>5</v>
      </c>
      <c r="C114" s="4" t="s">
        <v>5</v>
      </c>
      <c r="D114" s="4" t="s">
        <v>5</v>
      </c>
      <c r="E114" s="4" t="s">
        <v>5</v>
      </c>
      <c r="F114" s="4" t="s">
        <v>5</v>
      </c>
    </row>
    <row r="115" spans="1:6" x14ac:dyDescent="0.25">
      <c r="A115" s="2" t="s">
        <v>866</v>
      </c>
      <c r="B115" s="4">
        <v>329</v>
      </c>
      <c r="C115" s="4">
        <v>12</v>
      </c>
      <c r="D115" s="4">
        <v>394</v>
      </c>
      <c r="E115" s="4">
        <v>224</v>
      </c>
      <c r="F115" s="4">
        <v>224</v>
      </c>
    </row>
    <row r="116" spans="1:6" x14ac:dyDescent="0.25">
      <c r="A116" s="2" t="s">
        <v>93</v>
      </c>
      <c r="B116" s="4">
        <v>0</v>
      </c>
      <c r="C116" s="4">
        <v>0</v>
      </c>
      <c r="D116" s="4">
        <v>12</v>
      </c>
      <c r="E116" s="4">
        <v>0</v>
      </c>
      <c r="F116" s="4">
        <v>498</v>
      </c>
    </row>
    <row r="117" spans="1:6" x14ac:dyDescent="0.25">
      <c r="A117" s="2" t="s">
        <v>386</v>
      </c>
      <c r="B117" s="4">
        <v>1</v>
      </c>
      <c r="C117" s="4">
        <v>0</v>
      </c>
      <c r="D117" s="4">
        <v>-76</v>
      </c>
      <c r="E117" s="4">
        <v>-215</v>
      </c>
      <c r="F117" s="4">
        <v>-367</v>
      </c>
    </row>
    <row r="118" spans="1:6" x14ac:dyDescent="0.25">
      <c r="A118" s="2" t="s">
        <v>387</v>
      </c>
      <c r="B118" s="4">
        <v>110</v>
      </c>
      <c r="C118" s="4">
        <v>2</v>
      </c>
      <c r="D118" s="4">
        <v>110</v>
      </c>
      <c r="E118" s="4">
        <v>5</v>
      </c>
      <c r="F118" s="4">
        <v>39</v>
      </c>
    </row>
    <row r="119" spans="1:6" x14ac:dyDescent="0.25">
      <c r="A119" s="2" t="s">
        <v>867</v>
      </c>
      <c r="B119" s="4">
        <v>440</v>
      </c>
      <c r="C119" s="4">
        <v>14</v>
      </c>
      <c r="D119" s="4">
        <v>440</v>
      </c>
      <c r="E119" s="4">
        <v>14</v>
      </c>
      <c r="F119" s="4">
        <v>394</v>
      </c>
    </row>
    <row r="120" spans="1:6" ht="30" x14ac:dyDescent="0.25">
      <c r="A120" s="2" t="s">
        <v>868</v>
      </c>
      <c r="B120" s="4">
        <v>520</v>
      </c>
      <c r="C120" s="4" t="s">
        <v>5</v>
      </c>
      <c r="D120" s="4">
        <v>520</v>
      </c>
      <c r="E120" s="4" t="s">
        <v>5</v>
      </c>
      <c r="F120" s="4">
        <v>533</v>
      </c>
    </row>
    <row r="121" spans="1:6" ht="30" x14ac:dyDescent="0.25">
      <c r="A121" s="2" t="s">
        <v>869</v>
      </c>
      <c r="B121" s="5">
        <v>7417</v>
      </c>
      <c r="C121" s="4" t="s">
        <v>5</v>
      </c>
      <c r="D121" s="5">
        <v>7417</v>
      </c>
      <c r="E121" s="4" t="s">
        <v>5</v>
      </c>
      <c r="F121" s="5">
        <v>8142</v>
      </c>
    </row>
    <row r="122" spans="1:6" x14ac:dyDescent="0.25">
      <c r="A122" s="2" t="s">
        <v>312</v>
      </c>
      <c r="B122" s="5">
        <v>7937</v>
      </c>
      <c r="C122" s="4" t="s">
        <v>5</v>
      </c>
      <c r="D122" s="5">
        <v>7937</v>
      </c>
      <c r="E122" s="4" t="s">
        <v>5</v>
      </c>
      <c r="F122" s="5">
        <v>8675</v>
      </c>
    </row>
    <row r="123" spans="1:6" ht="45" x14ac:dyDescent="0.25">
      <c r="A123" s="2" t="s">
        <v>726</v>
      </c>
      <c r="B123" s="4" t="s">
        <v>5</v>
      </c>
      <c r="C123" s="4" t="s">
        <v>5</v>
      </c>
      <c r="D123" s="4" t="s">
        <v>5</v>
      </c>
      <c r="E123" s="4" t="s">
        <v>5</v>
      </c>
      <c r="F123" s="4" t="s">
        <v>5</v>
      </c>
    </row>
    <row r="124" spans="1:6" ht="30" x14ac:dyDescent="0.25">
      <c r="A124" s="3" t="s">
        <v>865</v>
      </c>
      <c r="B124" s="4" t="s">
        <v>5</v>
      </c>
      <c r="C124" s="4" t="s">
        <v>5</v>
      </c>
      <c r="D124" s="4" t="s">
        <v>5</v>
      </c>
      <c r="E124" s="4" t="s">
        <v>5</v>
      </c>
      <c r="F124" s="4" t="s">
        <v>5</v>
      </c>
    </row>
    <row r="125" spans="1:6" x14ac:dyDescent="0.25">
      <c r="A125" s="2" t="s">
        <v>866</v>
      </c>
      <c r="B125" s="4">
        <v>761</v>
      </c>
      <c r="C125" s="4">
        <v>929</v>
      </c>
      <c r="D125" s="4">
        <v>724</v>
      </c>
      <c r="E125" s="5">
        <v>1162</v>
      </c>
      <c r="F125" s="5">
        <v>1162</v>
      </c>
    </row>
    <row r="126" spans="1:6" x14ac:dyDescent="0.25">
      <c r="A126" s="2" t="s">
        <v>93</v>
      </c>
      <c r="B126" s="4">
        <v>0</v>
      </c>
      <c r="C126" s="4">
        <v>0</v>
      </c>
      <c r="D126" s="4">
        <v>45</v>
      </c>
      <c r="E126" s="4">
        <v>0</v>
      </c>
      <c r="F126" s="4">
        <v>145</v>
      </c>
    </row>
    <row r="127" spans="1:6" x14ac:dyDescent="0.25">
      <c r="A127" s="2" t="s">
        <v>386</v>
      </c>
      <c r="B127" s="4">
        <v>-136</v>
      </c>
      <c r="C127" s="4">
        <v>-62</v>
      </c>
      <c r="D127" s="4">
        <v>-168</v>
      </c>
      <c r="E127" s="4">
        <v>-351</v>
      </c>
      <c r="F127" s="4">
        <v>-760</v>
      </c>
    </row>
    <row r="128" spans="1:6" x14ac:dyDescent="0.25">
      <c r="A128" s="2" t="s">
        <v>387</v>
      </c>
      <c r="B128" s="4">
        <v>53</v>
      </c>
      <c r="C128" s="4">
        <v>80</v>
      </c>
      <c r="D128" s="4">
        <v>77</v>
      </c>
      <c r="E128" s="4">
        <v>136</v>
      </c>
      <c r="F128" s="4">
        <v>177</v>
      </c>
    </row>
    <row r="129" spans="1:6" x14ac:dyDescent="0.25">
      <c r="A129" s="2" t="s">
        <v>867</v>
      </c>
      <c r="B129" s="4">
        <v>678</v>
      </c>
      <c r="C129" s="4">
        <v>947</v>
      </c>
      <c r="D129" s="4">
        <v>678</v>
      </c>
      <c r="E129" s="4">
        <v>947</v>
      </c>
      <c r="F129" s="4">
        <v>724</v>
      </c>
    </row>
    <row r="130" spans="1:6" ht="30" x14ac:dyDescent="0.25">
      <c r="A130" s="2" t="s">
        <v>868</v>
      </c>
      <c r="B130" s="5">
        <v>8133</v>
      </c>
      <c r="C130" s="4" t="s">
        <v>5</v>
      </c>
      <c r="D130" s="5">
        <v>8133</v>
      </c>
      <c r="E130" s="4" t="s">
        <v>5</v>
      </c>
      <c r="F130" s="5">
        <v>10845</v>
      </c>
    </row>
    <row r="131" spans="1:6" ht="30" x14ac:dyDescent="0.25">
      <c r="A131" s="2" t="s">
        <v>869</v>
      </c>
      <c r="B131" s="5">
        <v>15171</v>
      </c>
      <c r="C131" s="4" t="s">
        <v>5</v>
      </c>
      <c r="D131" s="5">
        <v>15171</v>
      </c>
      <c r="E131" s="4" t="s">
        <v>5</v>
      </c>
      <c r="F131" s="5">
        <v>15409</v>
      </c>
    </row>
    <row r="132" spans="1:6" x14ac:dyDescent="0.25">
      <c r="A132" s="2" t="s">
        <v>312</v>
      </c>
      <c r="B132" s="5">
        <v>23304</v>
      </c>
      <c r="C132" s="4" t="s">
        <v>5</v>
      </c>
      <c r="D132" s="5">
        <v>23304</v>
      </c>
      <c r="E132" s="4" t="s">
        <v>5</v>
      </c>
      <c r="F132" s="5">
        <v>26254</v>
      </c>
    </row>
    <row r="133" spans="1:6" x14ac:dyDescent="0.25">
      <c r="A133" s="2" t="s">
        <v>727</v>
      </c>
      <c r="B133" s="4" t="s">
        <v>5</v>
      </c>
      <c r="C133" s="4" t="s">
        <v>5</v>
      </c>
      <c r="D133" s="4" t="s">
        <v>5</v>
      </c>
      <c r="E133" s="4" t="s">
        <v>5</v>
      </c>
      <c r="F133" s="4" t="s">
        <v>5</v>
      </c>
    </row>
    <row r="134" spans="1:6" ht="30" x14ac:dyDescent="0.25">
      <c r="A134" s="3" t="s">
        <v>865</v>
      </c>
      <c r="B134" s="4" t="s">
        <v>5</v>
      </c>
      <c r="C134" s="4" t="s">
        <v>5</v>
      </c>
      <c r="D134" s="4" t="s">
        <v>5</v>
      </c>
      <c r="E134" s="4" t="s">
        <v>5</v>
      </c>
      <c r="F134" s="4" t="s">
        <v>5</v>
      </c>
    </row>
    <row r="135" spans="1:6" x14ac:dyDescent="0.25">
      <c r="A135" s="2" t="s">
        <v>866</v>
      </c>
      <c r="B135" s="4">
        <v>22</v>
      </c>
      <c r="C135" s="4">
        <v>101</v>
      </c>
      <c r="D135" s="4">
        <v>70</v>
      </c>
      <c r="E135" s="4">
        <v>101</v>
      </c>
      <c r="F135" s="4">
        <v>101</v>
      </c>
    </row>
    <row r="136" spans="1:6" x14ac:dyDescent="0.25">
      <c r="A136" s="2" t="s">
        <v>93</v>
      </c>
      <c r="B136" s="4">
        <v>0</v>
      </c>
      <c r="C136" s="4">
        <v>0</v>
      </c>
      <c r="D136" s="4">
        <v>-48</v>
      </c>
      <c r="E136" s="4">
        <v>0</v>
      </c>
      <c r="F136" s="4">
        <v>25</v>
      </c>
    </row>
    <row r="137" spans="1:6" x14ac:dyDescent="0.25">
      <c r="A137" s="2" t="s">
        <v>386</v>
      </c>
      <c r="B137" s="4">
        <v>-2</v>
      </c>
      <c r="C137" s="4">
        <v>-10</v>
      </c>
      <c r="D137" s="4">
        <v>-5</v>
      </c>
      <c r="E137" s="4">
        <v>-14</v>
      </c>
      <c r="F137" s="4">
        <v>-65</v>
      </c>
    </row>
    <row r="138" spans="1:6" x14ac:dyDescent="0.25">
      <c r="A138" s="2" t="s">
        <v>387</v>
      </c>
      <c r="B138" s="4">
        <v>7</v>
      </c>
      <c r="C138" s="4">
        <v>2</v>
      </c>
      <c r="D138" s="4">
        <v>10</v>
      </c>
      <c r="E138" s="4">
        <v>6</v>
      </c>
      <c r="F138" s="4">
        <v>9</v>
      </c>
    </row>
    <row r="139" spans="1:6" x14ac:dyDescent="0.25">
      <c r="A139" s="2" t="s">
        <v>867</v>
      </c>
      <c r="B139" s="4">
        <v>27</v>
      </c>
      <c r="C139" s="4">
        <v>93</v>
      </c>
      <c r="D139" s="4">
        <v>27</v>
      </c>
      <c r="E139" s="4">
        <v>93</v>
      </c>
      <c r="F139" s="4">
        <v>70</v>
      </c>
    </row>
    <row r="140" spans="1:6" ht="30" x14ac:dyDescent="0.25">
      <c r="A140" s="2" t="s">
        <v>868</v>
      </c>
      <c r="B140" s="4">
        <v>0</v>
      </c>
      <c r="C140" s="4" t="s">
        <v>5</v>
      </c>
      <c r="D140" s="4">
        <v>0</v>
      </c>
      <c r="E140" s="4" t="s">
        <v>5</v>
      </c>
      <c r="F140" s="4">
        <v>0</v>
      </c>
    </row>
    <row r="141" spans="1:6" ht="30" x14ac:dyDescent="0.25">
      <c r="A141" s="2" t="s">
        <v>869</v>
      </c>
      <c r="B141" s="5">
        <v>1655</v>
      </c>
      <c r="C141" s="4" t="s">
        <v>5</v>
      </c>
      <c r="D141" s="5">
        <v>1655</v>
      </c>
      <c r="E141" s="4" t="s">
        <v>5</v>
      </c>
      <c r="F141" s="5">
        <v>1930</v>
      </c>
    </row>
    <row r="142" spans="1:6" x14ac:dyDescent="0.25">
      <c r="A142" s="2" t="s">
        <v>312</v>
      </c>
      <c r="B142" s="8">
        <v>1655</v>
      </c>
      <c r="C142" s="4" t="s">
        <v>5</v>
      </c>
      <c r="D142" s="8">
        <v>1655</v>
      </c>
      <c r="E142" s="4" t="s">
        <v>5</v>
      </c>
      <c r="F142" s="8">
        <v>193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72</v>
      </c>
      <c r="B1" s="7" t="s">
        <v>2</v>
      </c>
      <c r="C1" s="7" t="s">
        <v>31</v>
      </c>
    </row>
    <row r="2" spans="1:3" ht="30" x14ac:dyDescent="0.25">
      <c r="A2" s="1" t="s">
        <v>30</v>
      </c>
      <c r="B2" s="7"/>
      <c r="C2" s="7"/>
    </row>
    <row r="3" spans="1:3" x14ac:dyDescent="0.25">
      <c r="A3" s="3" t="s">
        <v>454</v>
      </c>
      <c r="B3" s="4" t="s">
        <v>5</v>
      </c>
      <c r="C3" s="4" t="s">
        <v>5</v>
      </c>
    </row>
    <row r="4" spans="1:3" x14ac:dyDescent="0.25">
      <c r="A4" s="2" t="s">
        <v>457</v>
      </c>
      <c r="B4" s="8">
        <v>63695</v>
      </c>
      <c r="C4" s="8">
        <v>57244</v>
      </c>
    </row>
    <row r="5" spans="1:3" x14ac:dyDescent="0.25">
      <c r="A5" s="2" t="s">
        <v>458</v>
      </c>
      <c r="B5" s="5">
        <v>44011</v>
      </c>
      <c r="C5" s="5">
        <v>43691</v>
      </c>
    </row>
    <row r="6" spans="1:3" x14ac:dyDescent="0.25">
      <c r="A6" s="2" t="s">
        <v>459</v>
      </c>
      <c r="B6" s="5">
        <v>66464</v>
      </c>
      <c r="C6" s="5">
        <v>63357</v>
      </c>
    </row>
    <row r="7" spans="1:3" x14ac:dyDescent="0.25">
      <c r="A7" s="2" t="s">
        <v>460</v>
      </c>
      <c r="B7" s="5">
        <v>19973</v>
      </c>
      <c r="C7" s="5">
        <v>20229</v>
      </c>
    </row>
    <row r="8" spans="1:3" x14ac:dyDescent="0.25">
      <c r="A8" s="2" t="s">
        <v>461</v>
      </c>
      <c r="B8" s="5">
        <v>89217</v>
      </c>
      <c r="C8" s="5">
        <v>94245</v>
      </c>
    </row>
    <row r="9" spans="1:3" x14ac:dyDescent="0.25">
      <c r="A9" s="2" t="s">
        <v>462</v>
      </c>
      <c r="B9" s="5">
        <v>105917</v>
      </c>
      <c r="C9" s="5">
        <v>111862</v>
      </c>
    </row>
    <row r="10" spans="1:3" x14ac:dyDescent="0.25">
      <c r="A10" s="2" t="s">
        <v>53</v>
      </c>
      <c r="B10" s="8">
        <v>389277</v>
      </c>
      <c r="C10" s="8">
        <v>390628</v>
      </c>
    </row>
    <row r="11" spans="1:3" ht="30" x14ac:dyDescent="0.25">
      <c r="A11" s="3" t="s">
        <v>873</v>
      </c>
      <c r="B11" s="4" t="s">
        <v>5</v>
      </c>
      <c r="C11" s="4" t="s">
        <v>5</v>
      </c>
    </row>
    <row r="12" spans="1:3" x14ac:dyDescent="0.25">
      <c r="A12" s="2" t="s">
        <v>874</v>
      </c>
      <c r="B12" s="126">
        <v>0.16400000000000001</v>
      </c>
      <c r="C12" s="126">
        <v>0.14699999999999999</v>
      </c>
    </row>
    <row r="13" spans="1:3" ht="30" x14ac:dyDescent="0.25">
      <c r="A13" s="2" t="s">
        <v>875</v>
      </c>
      <c r="B13" s="126">
        <v>0.113</v>
      </c>
      <c r="C13" s="126">
        <v>0.112</v>
      </c>
    </row>
    <row r="14" spans="1:3" ht="30" x14ac:dyDescent="0.25">
      <c r="A14" s="2" t="s">
        <v>876</v>
      </c>
      <c r="B14" s="126">
        <v>0.17100000000000001</v>
      </c>
      <c r="C14" s="126">
        <v>0.16200000000000001</v>
      </c>
    </row>
    <row r="15" spans="1:3" x14ac:dyDescent="0.25">
      <c r="A15" s="2" t="s">
        <v>877</v>
      </c>
      <c r="B15" s="126">
        <v>5.0999999999999997E-2</v>
      </c>
      <c r="C15" s="126">
        <v>5.1999999999999998E-2</v>
      </c>
    </row>
    <row r="16" spans="1:3" ht="30" x14ac:dyDescent="0.25">
      <c r="A16" s="2" t="s">
        <v>878</v>
      </c>
      <c r="B16" s="126">
        <v>0.22900000000000001</v>
      </c>
      <c r="C16" s="126">
        <v>0.24099999999999999</v>
      </c>
    </row>
    <row r="17" spans="1:3" x14ac:dyDescent="0.25">
      <c r="A17" s="2" t="s">
        <v>879</v>
      </c>
      <c r="B17" s="126">
        <v>0.27200000000000002</v>
      </c>
      <c r="C17" s="126">
        <v>0.28599999999999998</v>
      </c>
    </row>
    <row r="18" spans="1:3" x14ac:dyDescent="0.25">
      <c r="A18" s="2" t="s">
        <v>880</v>
      </c>
      <c r="B18" s="126">
        <v>1</v>
      </c>
      <c r="C18" s="126">
        <v>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8.7109375" bestFit="1" customWidth="1"/>
    <col min="3" max="3" width="12.28515625" bestFit="1" customWidth="1"/>
  </cols>
  <sheetData>
    <row r="1" spans="1:3" ht="15" customHeight="1" x14ac:dyDescent="0.25">
      <c r="A1" s="7" t="s">
        <v>881</v>
      </c>
      <c r="B1" s="1" t="s">
        <v>1</v>
      </c>
      <c r="C1" s="1"/>
    </row>
    <row r="2" spans="1:3" x14ac:dyDescent="0.25">
      <c r="A2" s="7"/>
      <c r="B2" s="1" t="s">
        <v>2</v>
      </c>
      <c r="C2" s="1" t="s">
        <v>31</v>
      </c>
    </row>
    <row r="3" spans="1:3" x14ac:dyDescent="0.25">
      <c r="A3" s="3" t="s">
        <v>882</v>
      </c>
      <c r="B3" s="4" t="s">
        <v>5</v>
      </c>
      <c r="C3" s="4" t="s">
        <v>5</v>
      </c>
    </row>
    <row r="4" spans="1:3" x14ac:dyDescent="0.25">
      <c r="A4" s="2" t="s">
        <v>883</v>
      </c>
      <c r="B4" s="8">
        <v>8764000</v>
      </c>
      <c r="C4" s="8">
        <v>8764000</v>
      </c>
    </row>
    <row r="5" spans="1:3" ht="45" x14ac:dyDescent="0.25">
      <c r="A5" s="2" t="s">
        <v>884</v>
      </c>
      <c r="B5" s="126">
        <v>0.25</v>
      </c>
      <c r="C5" s="4" t="s">
        <v>5</v>
      </c>
    </row>
    <row r="6" spans="1:3" ht="30" x14ac:dyDescent="0.25">
      <c r="A6" s="2" t="s">
        <v>885</v>
      </c>
      <c r="B6" s="5">
        <v>1337000</v>
      </c>
      <c r="C6" s="5">
        <v>1093000</v>
      </c>
    </row>
    <row r="7" spans="1:3" ht="30" x14ac:dyDescent="0.25">
      <c r="A7" s="2" t="s">
        <v>886</v>
      </c>
      <c r="B7" s="4" t="s">
        <v>5</v>
      </c>
      <c r="C7" s="4" t="s">
        <v>5</v>
      </c>
    </row>
    <row r="8" spans="1:3" x14ac:dyDescent="0.25">
      <c r="A8" s="3" t="s">
        <v>882</v>
      </c>
      <c r="B8" s="4" t="s">
        <v>5</v>
      </c>
      <c r="C8" s="4" t="s">
        <v>5</v>
      </c>
    </row>
    <row r="9" spans="1:3" x14ac:dyDescent="0.25">
      <c r="A9" s="2" t="s">
        <v>887</v>
      </c>
      <c r="B9" s="6">
        <v>38407</v>
      </c>
      <c r="C9" s="4" t="s">
        <v>5</v>
      </c>
    </row>
    <row r="10" spans="1:3" x14ac:dyDescent="0.25">
      <c r="A10" s="2" t="s">
        <v>883</v>
      </c>
      <c r="B10" s="5">
        <v>5200000</v>
      </c>
      <c r="C10" s="4" t="s">
        <v>5</v>
      </c>
    </row>
    <row r="11" spans="1:3" ht="30" x14ac:dyDescent="0.25">
      <c r="A11" s="2" t="s">
        <v>888</v>
      </c>
      <c r="B11" s="4" t="s">
        <v>889</v>
      </c>
      <c r="C11" s="4" t="s">
        <v>5</v>
      </c>
    </row>
    <row r="12" spans="1:3" ht="30" x14ac:dyDescent="0.25">
      <c r="A12" s="2" t="s">
        <v>890</v>
      </c>
      <c r="B12" s="126">
        <v>2.1499999999999998E-2</v>
      </c>
      <c r="C12" s="4" t="s">
        <v>5</v>
      </c>
    </row>
    <row r="13" spans="1:3" x14ac:dyDescent="0.25">
      <c r="A13" s="2" t="s">
        <v>891</v>
      </c>
      <c r="B13" s="126">
        <v>2.3800000000000002E-2</v>
      </c>
      <c r="C13" s="4" t="s">
        <v>5</v>
      </c>
    </row>
    <row r="14" spans="1:3" x14ac:dyDescent="0.25">
      <c r="A14" s="2" t="s">
        <v>892</v>
      </c>
      <c r="B14" s="6">
        <v>49383</v>
      </c>
      <c r="C14" s="4" t="s">
        <v>5</v>
      </c>
    </row>
    <row r="15" spans="1:3" x14ac:dyDescent="0.25">
      <c r="A15" s="2" t="s">
        <v>893</v>
      </c>
      <c r="B15" s="5">
        <v>5200000</v>
      </c>
      <c r="C15" s="4" t="s">
        <v>5</v>
      </c>
    </row>
    <row r="16" spans="1:3" ht="30" x14ac:dyDescent="0.25">
      <c r="A16" s="2" t="s">
        <v>894</v>
      </c>
      <c r="B16" s="4" t="s">
        <v>5</v>
      </c>
      <c r="C16" s="4" t="s">
        <v>5</v>
      </c>
    </row>
    <row r="17" spans="1:3" x14ac:dyDescent="0.25">
      <c r="A17" s="3" t="s">
        <v>882</v>
      </c>
      <c r="B17" s="4" t="s">
        <v>5</v>
      </c>
      <c r="C17" s="4" t="s">
        <v>5</v>
      </c>
    </row>
    <row r="18" spans="1:3" x14ac:dyDescent="0.25">
      <c r="A18" s="2" t="s">
        <v>887</v>
      </c>
      <c r="B18" s="6">
        <v>39345</v>
      </c>
      <c r="C18" s="4" t="s">
        <v>5</v>
      </c>
    </row>
    <row r="19" spans="1:3" x14ac:dyDescent="0.25">
      <c r="A19" s="2" t="s">
        <v>883</v>
      </c>
      <c r="B19" s="5">
        <v>3600000</v>
      </c>
      <c r="C19" s="4" t="s">
        <v>5</v>
      </c>
    </row>
    <row r="20" spans="1:3" ht="30" x14ac:dyDescent="0.25">
      <c r="A20" s="2" t="s">
        <v>888</v>
      </c>
      <c r="B20" s="4" t="s">
        <v>895</v>
      </c>
      <c r="C20" s="4" t="s">
        <v>5</v>
      </c>
    </row>
    <row r="21" spans="1:3" ht="30" x14ac:dyDescent="0.25">
      <c r="A21" s="2" t="s">
        <v>890</v>
      </c>
      <c r="B21" s="126">
        <v>1.6299999999999999E-2</v>
      </c>
      <c r="C21" s="4" t="s">
        <v>5</v>
      </c>
    </row>
    <row r="22" spans="1:3" x14ac:dyDescent="0.25">
      <c r="A22" s="2" t="s">
        <v>892</v>
      </c>
      <c r="B22" s="6">
        <v>50405</v>
      </c>
      <c r="C22" s="4" t="s">
        <v>5</v>
      </c>
    </row>
    <row r="23" spans="1:3" x14ac:dyDescent="0.25">
      <c r="A23" s="2" t="s">
        <v>893</v>
      </c>
      <c r="B23" s="5">
        <v>3600000</v>
      </c>
      <c r="C23" s="4" t="s">
        <v>5</v>
      </c>
    </row>
    <row r="24" spans="1:3" x14ac:dyDescent="0.25">
      <c r="A24" s="2" t="s">
        <v>896</v>
      </c>
      <c r="B24" s="4" t="s">
        <v>5</v>
      </c>
      <c r="C24" s="4" t="s">
        <v>5</v>
      </c>
    </row>
    <row r="25" spans="1:3" x14ac:dyDescent="0.25">
      <c r="A25" s="3" t="s">
        <v>882</v>
      </c>
      <c r="B25" s="4" t="s">
        <v>5</v>
      </c>
      <c r="C25" s="4" t="s">
        <v>5</v>
      </c>
    </row>
    <row r="26" spans="1:3" ht="30" x14ac:dyDescent="0.25">
      <c r="A26" s="2" t="s">
        <v>885</v>
      </c>
      <c r="B26" s="8">
        <v>958661</v>
      </c>
      <c r="C26"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2.42578125" bestFit="1" customWidth="1"/>
    <col min="3" max="3" width="12" bestFit="1" customWidth="1"/>
  </cols>
  <sheetData>
    <row r="1" spans="1:3" ht="15" customHeight="1" x14ac:dyDescent="0.25">
      <c r="A1" s="7" t="s">
        <v>897</v>
      </c>
      <c r="B1" s="7" t="s">
        <v>1</v>
      </c>
      <c r="C1" s="7"/>
    </row>
    <row r="2" spans="1:3" x14ac:dyDescent="0.25">
      <c r="A2" s="7"/>
      <c r="B2" s="1" t="s">
        <v>2</v>
      </c>
      <c r="C2" s="1" t="s">
        <v>85</v>
      </c>
    </row>
    <row r="3" spans="1:3" x14ac:dyDescent="0.25">
      <c r="A3" s="3" t="s">
        <v>471</v>
      </c>
      <c r="B3" s="4" t="s">
        <v>5</v>
      </c>
      <c r="C3" s="4" t="s">
        <v>5</v>
      </c>
    </row>
    <row r="4" spans="1:3" ht="30" x14ac:dyDescent="0.25">
      <c r="A4" s="2" t="s">
        <v>898</v>
      </c>
      <c r="B4" s="5">
        <v>780000</v>
      </c>
      <c r="C4" s="4" t="s">
        <v>5</v>
      </c>
    </row>
    <row r="5" spans="1:3" x14ac:dyDescent="0.25">
      <c r="A5" s="3" t="s">
        <v>899</v>
      </c>
      <c r="B5" s="4" t="s">
        <v>5</v>
      </c>
      <c r="C5" s="4" t="s">
        <v>5</v>
      </c>
    </row>
    <row r="6" spans="1:3" ht="30" x14ac:dyDescent="0.25">
      <c r="A6" s="2" t="s">
        <v>900</v>
      </c>
      <c r="B6" s="5">
        <v>98907</v>
      </c>
      <c r="C6" s="5">
        <v>255630</v>
      </c>
    </row>
    <row r="7" spans="1:3" x14ac:dyDescent="0.25">
      <c r="A7" s="2" t="s">
        <v>901</v>
      </c>
      <c r="B7" s="5">
        <v>14145</v>
      </c>
      <c r="C7" s="4">
        <v>0</v>
      </c>
    </row>
    <row r="8" spans="1:3" x14ac:dyDescent="0.25">
      <c r="A8" s="2" t="s">
        <v>902</v>
      </c>
      <c r="B8" s="5">
        <v>-3750</v>
      </c>
      <c r="C8" s="5">
        <v>-3000</v>
      </c>
    </row>
    <row r="9" spans="1:3" x14ac:dyDescent="0.25">
      <c r="A9" s="2" t="s">
        <v>903</v>
      </c>
      <c r="B9" s="4">
        <v>0</v>
      </c>
      <c r="C9" s="4">
        <v>0</v>
      </c>
    </row>
    <row r="10" spans="1:3" ht="30" x14ac:dyDescent="0.25">
      <c r="A10" s="2" t="s">
        <v>904</v>
      </c>
      <c r="B10" s="5">
        <v>109302</v>
      </c>
      <c r="C10" s="5">
        <v>252630</v>
      </c>
    </row>
    <row r="11" spans="1:3" ht="30" x14ac:dyDescent="0.25">
      <c r="A11" s="2" t="s">
        <v>905</v>
      </c>
      <c r="B11" s="5">
        <v>74347</v>
      </c>
      <c r="C11" s="5">
        <v>247630</v>
      </c>
    </row>
    <row r="12" spans="1:3" ht="30" x14ac:dyDescent="0.25">
      <c r="A12" s="3" t="s">
        <v>906</v>
      </c>
      <c r="B12" s="4" t="s">
        <v>5</v>
      </c>
      <c r="C12" s="4" t="s">
        <v>5</v>
      </c>
    </row>
    <row r="13" spans="1:3" ht="30" x14ac:dyDescent="0.25">
      <c r="A13" s="2" t="s">
        <v>907</v>
      </c>
      <c r="B13" s="9">
        <v>6.19</v>
      </c>
      <c r="C13" s="9">
        <v>9.48</v>
      </c>
    </row>
    <row r="14" spans="1:3" x14ac:dyDescent="0.25">
      <c r="A14" s="2" t="s">
        <v>908</v>
      </c>
      <c r="B14" s="9">
        <v>1.58</v>
      </c>
      <c r="C14" s="8">
        <v>0</v>
      </c>
    </row>
    <row r="15" spans="1:3" x14ac:dyDescent="0.25">
      <c r="A15" s="2" t="s">
        <v>909</v>
      </c>
      <c r="B15" s="9">
        <v>12.12</v>
      </c>
      <c r="C15" s="9">
        <v>7.7</v>
      </c>
    </row>
    <row r="16" spans="1:3" x14ac:dyDescent="0.25">
      <c r="A16" s="2" t="s">
        <v>910</v>
      </c>
      <c r="B16" s="8">
        <v>0</v>
      </c>
      <c r="C16" s="8">
        <v>0</v>
      </c>
    </row>
    <row r="17" spans="1:3" ht="30" x14ac:dyDescent="0.25">
      <c r="A17" s="2" t="s">
        <v>911</v>
      </c>
      <c r="B17" s="9">
        <v>5.39</v>
      </c>
      <c r="C17" s="9">
        <v>9.57</v>
      </c>
    </row>
    <row r="18" spans="1:3" ht="30" x14ac:dyDescent="0.25">
      <c r="A18" s="3" t="s">
        <v>912</v>
      </c>
      <c r="B18" s="4" t="s">
        <v>5</v>
      </c>
      <c r="C18" s="4" t="s">
        <v>5</v>
      </c>
    </row>
    <row r="19" spans="1:3" ht="30" x14ac:dyDescent="0.25">
      <c r="A19" s="2" t="s">
        <v>913</v>
      </c>
      <c r="B19" s="9">
        <v>3.7</v>
      </c>
      <c r="C19" s="9">
        <v>4.7</v>
      </c>
    </row>
    <row r="20" spans="1:3" x14ac:dyDescent="0.25">
      <c r="A20" s="2" t="s">
        <v>908</v>
      </c>
      <c r="B20" s="9">
        <v>0.97</v>
      </c>
      <c r="C20" s="8">
        <v>0</v>
      </c>
    </row>
    <row r="21" spans="1:3" x14ac:dyDescent="0.25">
      <c r="A21" s="2" t="s">
        <v>909</v>
      </c>
      <c r="B21" s="9">
        <v>5.0199999999999996</v>
      </c>
      <c r="C21" s="9">
        <v>4.99</v>
      </c>
    </row>
    <row r="22" spans="1:3" x14ac:dyDescent="0.25">
      <c r="A22" s="2" t="s">
        <v>910</v>
      </c>
      <c r="B22" s="8">
        <v>0</v>
      </c>
      <c r="C22" s="8">
        <v>0</v>
      </c>
    </row>
    <row r="23" spans="1:3" ht="30" x14ac:dyDescent="0.25">
      <c r="A23" s="2" t="s">
        <v>914</v>
      </c>
      <c r="B23" s="9">
        <v>3.3</v>
      </c>
      <c r="C23" s="9">
        <v>4.7</v>
      </c>
    </row>
    <row r="24" spans="1:3" ht="30" x14ac:dyDescent="0.25">
      <c r="A24" s="2" t="s">
        <v>915</v>
      </c>
      <c r="B24" s="8">
        <v>0</v>
      </c>
      <c r="C24" s="8">
        <v>0</v>
      </c>
    </row>
    <row r="25" spans="1:3" ht="60" x14ac:dyDescent="0.25">
      <c r="A25" s="2" t="s">
        <v>916</v>
      </c>
      <c r="B25" s="5">
        <v>162661</v>
      </c>
      <c r="C25" s="5">
        <v>2007</v>
      </c>
    </row>
    <row r="26" spans="1:3" ht="45" x14ac:dyDescent="0.25">
      <c r="A26" s="2" t="s">
        <v>917</v>
      </c>
      <c r="B26" s="4" t="s">
        <v>918</v>
      </c>
      <c r="C26" s="4" t="s">
        <v>5</v>
      </c>
    </row>
    <row r="27" spans="1:3" x14ac:dyDescent="0.25">
      <c r="A27" s="2" t="s">
        <v>919</v>
      </c>
      <c r="B27" s="8">
        <v>24058</v>
      </c>
      <c r="C27" s="8">
        <v>4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20</v>
      </c>
      <c r="B1" s="7" t="s">
        <v>2</v>
      </c>
      <c r="C1" s="7" t="s">
        <v>31</v>
      </c>
    </row>
    <row r="2" spans="1:3" ht="30" x14ac:dyDescent="0.25">
      <c r="A2" s="1" t="s">
        <v>30</v>
      </c>
      <c r="B2" s="7"/>
      <c r="C2" s="7"/>
    </row>
    <row r="3" spans="1:3" ht="30" x14ac:dyDescent="0.25">
      <c r="A3" s="2" t="s">
        <v>921</v>
      </c>
      <c r="B3" s="4" t="s">
        <v>5</v>
      </c>
      <c r="C3" s="4" t="s">
        <v>5</v>
      </c>
    </row>
    <row r="4" spans="1:3" ht="45" x14ac:dyDescent="0.25">
      <c r="A4" s="3" t="s">
        <v>922</v>
      </c>
      <c r="B4" s="4" t="s">
        <v>5</v>
      </c>
      <c r="C4" s="4" t="s">
        <v>5</v>
      </c>
    </row>
    <row r="5" spans="1:3" x14ac:dyDescent="0.25">
      <c r="A5" s="2" t="s">
        <v>254</v>
      </c>
      <c r="B5" s="8">
        <v>7578</v>
      </c>
      <c r="C5" s="8">
        <v>7210</v>
      </c>
    </row>
    <row r="6" spans="1:3" x14ac:dyDescent="0.25">
      <c r="A6" s="2" t="s">
        <v>258</v>
      </c>
      <c r="B6" s="5">
        <v>36060</v>
      </c>
      <c r="C6" s="5">
        <v>34350</v>
      </c>
    </row>
    <row r="7" spans="1:3" x14ac:dyDescent="0.25">
      <c r="A7" s="2" t="s">
        <v>263</v>
      </c>
      <c r="B7" s="4">
        <v>655</v>
      </c>
      <c r="C7" s="5">
        <v>2752</v>
      </c>
    </row>
    <row r="8" spans="1:3" x14ac:dyDescent="0.25">
      <c r="A8" s="2" t="s">
        <v>266</v>
      </c>
      <c r="B8" s="5">
        <v>13193</v>
      </c>
      <c r="C8" s="5">
        <v>13435</v>
      </c>
    </row>
    <row r="9" spans="1:3" x14ac:dyDescent="0.25">
      <c r="A9" s="2" t="s">
        <v>521</v>
      </c>
      <c r="B9" s="5">
        <v>12189</v>
      </c>
      <c r="C9" s="5">
        <v>8371</v>
      </c>
    </row>
    <row r="10" spans="1:3" ht="45" x14ac:dyDescent="0.25">
      <c r="A10" s="2" t="s">
        <v>923</v>
      </c>
      <c r="B10" s="4" t="s">
        <v>5</v>
      </c>
      <c r="C10" s="4" t="s">
        <v>5</v>
      </c>
    </row>
    <row r="11" spans="1:3" ht="45" x14ac:dyDescent="0.25">
      <c r="A11" s="3" t="s">
        <v>922</v>
      </c>
      <c r="B11" s="4" t="s">
        <v>5</v>
      </c>
      <c r="C11" s="4" t="s">
        <v>5</v>
      </c>
    </row>
    <row r="12" spans="1:3" x14ac:dyDescent="0.25">
      <c r="A12" s="2" t="s">
        <v>254</v>
      </c>
      <c r="B12" s="4">
        <v>0</v>
      </c>
      <c r="C12" s="4">
        <v>0</v>
      </c>
    </row>
    <row r="13" spans="1:3" x14ac:dyDescent="0.25">
      <c r="A13" s="2" t="s">
        <v>258</v>
      </c>
      <c r="B13" s="4">
        <v>0</v>
      </c>
      <c r="C13" s="4">
        <v>0</v>
      </c>
    </row>
    <row r="14" spans="1:3" x14ac:dyDescent="0.25">
      <c r="A14" s="2" t="s">
        <v>263</v>
      </c>
      <c r="B14" s="4">
        <v>0</v>
      </c>
      <c r="C14" s="4">
        <v>0</v>
      </c>
    </row>
    <row r="15" spans="1:3" x14ac:dyDescent="0.25">
      <c r="A15" s="2" t="s">
        <v>266</v>
      </c>
      <c r="B15" s="4">
        <v>0</v>
      </c>
      <c r="C15" s="4">
        <v>0</v>
      </c>
    </row>
    <row r="16" spans="1:3" x14ac:dyDescent="0.25">
      <c r="A16" s="2" t="s">
        <v>521</v>
      </c>
      <c r="B16" s="4">
        <v>0</v>
      </c>
      <c r="C16" s="4">
        <v>0</v>
      </c>
    </row>
    <row r="17" spans="1:3" ht="30" x14ac:dyDescent="0.25">
      <c r="A17" s="2" t="s">
        <v>924</v>
      </c>
      <c r="B17" s="4" t="s">
        <v>5</v>
      </c>
      <c r="C17" s="4" t="s">
        <v>5</v>
      </c>
    </row>
    <row r="18" spans="1:3" ht="45" x14ac:dyDescent="0.25">
      <c r="A18" s="3" t="s">
        <v>922</v>
      </c>
      <c r="B18" s="4" t="s">
        <v>5</v>
      </c>
      <c r="C18" s="4" t="s">
        <v>5</v>
      </c>
    </row>
    <row r="19" spans="1:3" x14ac:dyDescent="0.25">
      <c r="A19" s="2" t="s">
        <v>254</v>
      </c>
      <c r="B19" s="5">
        <v>7578</v>
      </c>
      <c r="C19" s="5">
        <v>7210</v>
      </c>
    </row>
    <row r="20" spans="1:3" x14ac:dyDescent="0.25">
      <c r="A20" s="2" t="s">
        <v>258</v>
      </c>
      <c r="B20" s="5">
        <v>36060</v>
      </c>
      <c r="C20" s="5">
        <v>34350</v>
      </c>
    </row>
    <row r="21" spans="1:3" x14ac:dyDescent="0.25">
      <c r="A21" s="2" t="s">
        <v>263</v>
      </c>
      <c r="B21" s="4">
        <v>655</v>
      </c>
      <c r="C21" s="5">
        <v>2752</v>
      </c>
    </row>
    <row r="22" spans="1:3" x14ac:dyDescent="0.25">
      <c r="A22" s="2" t="s">
        <v>266</v>
      </c>
      <c r="B22" s="5">
        <v>13193</v>
      </c>
      <c r="C22" s="5">
        <v>13435</v>
      </c>
    </row>
    <row r="23" spans="1:3" x14ac:dyDescent="0.25">
      <c r="A23" s="2" t="s">
        <v>521</v>
      </c>
      <c r="B23" s="5">
        <v>12189</v>
      </c>
      <c r="C23" s="5">
        <v>8371</v>
      </c>
    </row>
    <row r="24" spans="1:3" ht="45" x14ac:dyDescent="0.25">
      <c r="A24" s="2" t="s">
        <v>925</v>
      </c>
      <c r="B24" s="4" t="s">
        <v>5</v>
      </c>
      <c r="C24" s="4" t="s">
        <v>5</v>
      </c>
    </row>
    <row r="25" spans="1:3" ht="45" x14ac:dyDescent="0.25">
      <c r="A25" s="3" t="s">
        <v>922</v>
      </c>
      <c r="B25" s="4" t="s">
        <v>5</v>
      </c>
      <c r="C25" s="4" t="s">
        <v>5</v>
      </c>
    </row>
    <row r="26" spans="1:3" x14ac:dyDescent="0.25">
      <c r="A26" s="2" t="s">
        <v>254</v>
      </c>
      <c r="B26" s="4">
        <v>0</v>
      </c>
      <c r="C26" s="4">
        <v>0</v>
      </c>
    </row>
    <row r="27" spans="1:3" x14ac:dyDescent="0.25">
      <c r="A27" s="2" t="s">
        <v>258</v>
      </c>
      <c r="B27" s="4">
        <v>0</v>
      </c>
      <c r="C27" s="4">
        <v>0</v>
      </c>
    </row>
    <row r="28" spans="1:3" x14ac:dyDescent="0.25">
      <c r="A28" s="2" t="s">
        <v>263</v>
      </c>
      <c r="B28" s="4">
        <v>0</v>
      </c>
      <c r="C28" s="4">
        <v>0</v>
      </c>
    </row>
    <row r="29" spans="1:3" x14ac:dyDescent="0.25">
      <c r="A29" s="2" t="s">
        <v>266</v>
      </c>
      <c r="B29" s="4">
        <v>0</v>
      </c>
      <c r="C29" s="4">
        <v>0</v>
      </c>
    </row>
    <row r="30" spans="1:3" x14ac:dyDescent="0.25">
      <c r="A30" s="2" t="s">
        <v>521</v>
      </c>
      <c r="B30" s="4">
        <v>0</v>
      </c>
      <c r="C30" s="4">
        <v>0</v>
      </c>
    </row>
    <row r="31" spans="1:3" ht="30" x14ac:dyDescent="0.25">
      <c r="A31" s="2" t="s">
        <v>926</v>
      </c>
      <c r="B31" s="4" t="s">
        <v>5</v>
      </c>
      <c r="C31" s="4" t="s">
        <v>5</v>
      </c>
    </row>
    <row r="32" spans="1:3" ht="45" x14ac:dyDescent="0.25">
      <c r="A32" s="3" t="s">
        <v>922</v>
      </c>
      <c r="B32" s="4" t="s">
        <v>5</v>
      </c>
      <c r="C32" s="4" t="s">
        <v>5</v>
      </c>
    </row>
    <row r="33" spans="1:3" x14ac:dyDescent="0.25">
      <c r="A33" s="2" t="s">
        <v>523</v>
      </c>
      <c r="B33" s="5">
        <v>35836</v>
      </c>
      <c r="C33" s="5">
        <v>46932</v>
      </c>
    </row>
    <row r="34" spans="1:3" x14ac:dyDescent="0.25">
      <c r="A34" s="2" t="s">
        <v>524</v>
      </c>
      <c r="B34" s="5">
        <v>15670</v>
      </c>
      <c r="C34" s="5">
        <v>16742</v>
      </c>
    </row>
    <row r="35" spans="1:3" ht="45" x14ac:dyDescent="0.25">
      <c r="A35" s="2" t="s">
        <v>927</v>
      </c>
      <c r="B35" s="4" t="s">
        <v>5</v>
      </c>
      <c r="C35" s="4" t="s">
        <v>5</v>
      </c>
    </row>
    <row r="36" spans="1:3" ht="45" x14ac:dyDescent="0.25">
      <c r="A36" s="3" t="s">
        <v>922</v>
      </c>
      <c r="B36" s="4" t="s">
        <v>5</v>
      </c>
      <c r="C36" s="4" t="s">
        <v>5</v>
      </c>
    </row>
    <row r="37" spans="1:3" x14ac:dyDescent="0.25">
      <c r="A37" s="2" t="s">
        <v>523</v>
      </c>
      <c r="B37" s="4">
        <v>0</v>
      </c>
      <c r="C37" s="4">
        <v>0</v>
      </c>
    </row>
    <row r="38" spans="1:3" x14ac:dyDescent="0.25">
      <c r="A38" s="2" t="s">
        <v>524</v>
      </c>
      <c r="B38" s="4">
        <v>0</v>
      </c>
      <c r="C38" s="4">
        <v>0</v>
      </c>
    </row>
    <row r="39" spans="1:3" ht="30" x14ac:dyDescent="0.25">
      <c r="A39" s="2" t="s">
        <v>928</v>
      </c>
      <c r="B39" s="4" t="s">
        <v>5</v>
      </c>
      <c r="C39" s="4" t="s">
        <v>5</v>
      </c>
    </row>
    <row r="40" spans="1:3" ht="45" x14ac:dyDescent="0.25">
      <c r="A40" s="3" t="s">
        <v>922</v>
      </c>
      <c r="B40" s="4" t="s">
        <v>5</v>
      </c>
      <c r="C40" s="4" t="s">
        <v>5</v>
      </c>
    </row>
    <row r="41" spans="1:3" x14ac:dyDescent="0.25">
      <c r="A41" s="2" t="s">
        <v>523</v>
      </c>
      <c r="B41" s="5">
        <v>32729</v>
      </c>
      <c r="C41" s="5">
        <v>42679</v>
      </c>
    </row>
    <row r="42" spans="1:3" x14ac:dyDescent="0.25">
      <c r="A42" s="2" t="s">
        <v>524</v>
      </c>
      <c r="B42" s="5">
        <v>14978</v>
      </c>
      <c r="C42" s="5">
        <v>15405</v>
      </c>
    </row>
    <row r="43" spans="1:3" ht="45" x14ac:dyDescent="0.25">
      <c r="A43" s="2" t="s">
        <v>929</v>
      </c>
      <c r="B43" s="4" t="s">
        <v>5</v>
      </c>
      <c r="C43" s="4" t="s">
        <v>5</v>
      </c>
    </row>
    <row r="44" spans="1:3" ht="45" x14ac:dyDescent="0.25">
      <c r="A44" s="3" t="s">
        <v>922</v>
      </c>
      <c r="B44" s="4" t="s">
        <v>5</v>
      </c>
      <c r="C44" s="4" t="s">
        <v>5</v>
      </c>
    </row>
    <row r="45" spans="1:3" x14ac:dyDescent="0.25">
      <c r="A45" s="2" t="s">
        <v>523</v>
      </c>
      <c r="B45" s="5">
        <v>3107</v>
      </c>
      <c r="C45" s="5">
        <v>4253</v>
      </c>
    </row>
    <row r="46" spans="1:3" x14ac:dyDescent="0.25">
      <c r="A46" s="2" t="s">
        <v>524</v>
      </c>
      <c r="B46" s="8">
        <v>692</v>
      </c>
      <c r="C46" s="8">
        <v>133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5.42578125" customWidth="1"/>
    <col min="3" max="3" width="4.5703125" customWidth="1"/>
  </cols>
  <sheetData>
    <row r="1" spans="1:3" ht="15" customHeight="1" x14ac:dyDescent="0.25">
      <c r="A1" s="1" t="s">
        <v>930</v>
      </c>
      <c r="B1" s="7" t="s">
        <v>1</v>
      </c>
      <c r="C1" s="7"/>
    </row>
    <row r="2" spans="1:3" ht="30" x14ac:dyDescent="0.25">
      <c r="A2" s="1" t="s">
        <v>30</v>
      </c>
      <c r="B2" s="7" t="s">
        <v>2</v>
      </c>
      <c r="C2" s="7"/>
    </row>
    <row r="3" spans="1:3" ht="30" x14ac:dyDescent="0.25">
      <c r="A3" s="2" t="s">
        <v>931</v>
      </c>
      <c r="B3" s="4" t="s">
        <v>5</v>
      </c>
      <c r="C3" s="4"/>
    </row>
    <row r="4" spans="1:3" ht="30" x14ac:dyDescent="0.25">
      <c r="A4" s="3" t="s">
        <v>932</v>
      </c>
      <c r="B4" s="4" t="s">
        <v>5</v>
      </c>
      <c r="C4" s="4"/>
    </row>
    <row r="5" spans="1:3" x14ac:dyDescent="0.25">
      <c r="A5" s="2" t="s">
        <v>933</v>
      </c>
      <c r="B5" s="8">
        <v>2146</v>
      </c>
      <c r="C5" s="4"/>
    </row>
    <row r="6" spans="1:3" ht="17.25" x14ac:dyDescent="0.25">
      <c r="A6" s="2" t="s">
        <v>934</v>
      </c>
      <c r="B6" s="4" t="s">
        <v>935</v>
      </c>
      <c r="C6" s="127" t="s">
        <v>936</v>
      </c>
    </row>
    <row r="7" spans="1:3" ht="60" x14ac:dyDescent="0.25">
      <c r="A7" s="2" t="s">
        <v>937</v>
      </c>
      <c r="B7" s="4" t="s">
        <v>5</v>
      </c>
      <c r="C7" s="4"/>
    </row>
    <row r="8" spans="1:3" ht="30" x14ac:dyDescent="0.25">
      <c r="A8" s="3" t="s">
        <v>932</v>
      </c>
      <c r="B8" s="4" t="s">
        <v>5</v>
      </c>
      <c r="C8" s="4"/>
    </row>
    <row r="9" spans="1:3" x14ac:dyDescent="0.25">
      <c r="A9" s="2" t="s">
        <v>938</v>
      </c>
      <c r="B9" s="126">
        <v>0.06</v>
      </c>
      <c r="C9" s="4"/>
    </row>
    <row r="10" spans="1:3" ht="30" x14ac:dyDescent="0.25">
      <c r="A10" s="2" t="s">
        <v>939</v>
      </c>
      <c r="B10" s="126">
        <v>0.06</v>
      </c>
      <c r="C10" s="4"/>
    </row>
    <row r="11" spans="1:3" ht="60" x14ac:dyDescent="0.25">
      <c r="A11" s="2" t="s">
        <v>940</v>
      </c>
      <c r="B11" s="4" t="s">
        <v>5</v>
      </c>
      <c r="C11" s="4"/>
    </row>
    <row r="12" spans="1:3" ht="30" x14ac:dyDescent="0.25">
      <c r="A12" s="3" t="s">
        <v>932</v>
      </c>
      <c r="B12" s="4" t="s">
        <v>5</v>
      </c>
      <c r="C12" s="4"/>
    </row>
    <row r="13" spans="1:3" x14ac:dyDescent="0.25">
      <c r="A13" s="2" t="s">
        <v>938</v>
      </c>
      <c r="B13" s="126">
        <v>0.1</v>
      </c>
      <c r="C13" s="4"/>
    </row>
    <row r="14" spans="1:3" ht="30" x14ac:dyDescent="0.25">
      <c r="A14" s="2" t="s">
        <v>939</v>
      </c>
      <c r="B14" s="126">
        <v>0.3</v>
      </c>
      <c r="C14" s="4"/>
    </row>
    <row r="15" spans="1:3" ht="60" x14ac:dyDescent="0.25">
      <c r="A15" s="2" t="s">
        <v>941</v>
      </c>
      <c r="B15" s="4" t="s">
        <v>5</v>
      </c>
      <c r="C15" s="4"/>
    </row>
    <row r="16" spans="1:3" ht="30" x14ac:dyDescent="0.25">
      <c r="A16" s="3" t="s">
        <v>932</v>
      </c>
      <c r="B16" s="4" t="s">
        <v>5</v>
      </c>
      <c r="C16" s="4"/>
    </row>
    <row r="17" spans="1:3" x14ac:dyDescent="0.25">
      <c r="A17" s="2" t="s">
        <v>938</v>
      </c>
      <c r="B17" s="126">
        <v>7.0000000000000007E-2</v>
      </c>
      <c r="C17" s="4"/>
    </row>
    <row r="18" spans="1:3" ht="30" x14ac:dyDescent="0.25">
      <c r="A18" s="2" t="s">
        <v>939</v>
      </c>
      <c r="B18" s="126">
        <v>0.1</v>
      </c>
      <c r="C18" s="4"/>
    </row>
    <row r="19" spans="1:3" ht="30" x14ac:dyDescent="0.25">
      <c r="A19" s="2" t="s">
        <v>942</v>
      </c>
      <c r="B19" s="4" t="s">
        <v>5</v>
      </c>
      <c r="C19" s="4"/>
    </row>
    <row r="20" spans="1:3" ht="30" x14ac:dyDescent="0.25">
      <c r="A20" s="3" t="s">
        <v>932</v>
      </c>
      <c r="B20" s="4" t="s">
        <v>5</v>
      </c>
      <c r="C20" s="4"/>
    </row>
    <row r="21" spans="1:3" x14ac:dyDescent="0.25">
      <c r="A21" s="2" t="s">
        <v>933</v>
      </c>
      <c r="B21" s="4">
        <v>960</v>
      </c>
      <c r="C21" s="4"/>
    </row>
    <row r="22" spans="1:3" ht="17.25" x14ac:dyDescent="0.25">
      <c r="A22" s="2" t="s">
        <v>934</v>
      </c>
      <c r="B22" s="4" t="s">
        <v>943</v>
      </c>
      <c r="C22" s="127" t="s">
        <v>944</v>
      </c>
    </row>
    <row r="23" spans="1:3" ht="60" x14ac:dyDescent="0.25">
      <c r="A23" s="2" t="s">
        <v>945</v>
      </c>
      <c r="B23" s="4" t="s">
        <v>5</v>
      </c>
      <c r="C23" s="4"/>
    </row>
    <row r="24" spans="1:3" ht="30" x14ac:dyDescent="0.25">
      <c r="A24" s="3" t="s">
        <v>932</v>
      </c>
      <c r="B24" s="4" t="s">
        <v>5</v>
      </c>
      <c r="C24" s="4"/>
    </row>
    <row r="25" spans="1:3" x14ac:dyDescent="0.25">
      <c r="A25" s="2" t="s">
        <v>938</v>
      </c>
      <c r="B25" s="126">
        <v>0.1</v>
      </c>
      <c r="C25" s="4"/>
    </row>
    <row r="26" spans="1:3" ht="75" x14ac:dyDescent="0.25">
      <c r="A26" s="2" t="s">
        <v>946</v>
      </c>
      <c r="B26" s="4" t="s">
        <v>5</v>
      </c>
      <c r="C26" s="4"/>
    </row>
    <row r="27" spans="1:3" ht="30" x14ac:dyDescent="0.25">
      <c r="A27" s="3" t="s">
        <v>932</v>
      </c>
      <c r="B27" s="4" t="s">
        <v>5</v>
      </c>
      <c r="C27" s="4"/>
    </row>
    <row r="28" spans="1:3" ht="30" x14ac:dyDescent="0.25">
      <c r="A28" s="2" t="s">
        <v>947</v>
      </c>
      <c r="B28" s="126">
        <v>0</v>
      </c>
      <c r="C28" s="4"/>
    </row>
    <row r="29" spans="1:3" ht="75" x14ac:dyDescent="0.25">
      <c r="A29" s="2" t="s">
        <v>948</v>
      </c>
      <c r="B29" s="4" t="s">
        <v>5</v>
      </c>
      <c r="C29" s="4"/>
    </row>
    <row r="30" spans="1:3" ht="30" x14ac:dyDescent="0.25">
      <c r="A30" s="3" t="s">
        <v>932</v>
      </c>
      <c r="B30" s="4" t="s">
        <v>5</v>
      </c>
      <c r="C30" s="4"/>
    </row>
    <row r="31" spans="1:3" ht="30" x14ac:dyDescent="0.25">
      <c r="A31" s="2" t="s">
        <v>947</v>
      </c>
      <c r="B31" s="126">
        <v>0.5</v>
      </c>
      <c r="C31" s="4"/>
    </row>
    <row r="32" spans="1:3" ht="75" x14ac:dyDescent="0.25">
      <c r="A32" s="2" t="s">
        <v>949</v>
      </c>
      <c r="B32" s="4" t="s">
        <v>5</v>
      </c>
      <c r="C32" s="4"/>
    </row>
    <row r="33" spans="1:3" ht="30" x14ac:dyDescent="0.25">
      <c r="A33" s="3" t="s">
        <v>932</v>
      </c>
      <c r="B33" s="4" t="s">
        <v>5</v>
      </c>
      <c r="C33" s="4"/>
    </row>
    <row r="34" spans="1:3" ht="30" x14ac:dyDescent="0.25">
      <c r="A34" s="2" t="s">
        <v>947</v>
      </c>
      <c r="B34" s="126">
        <v>0.2</v>
      </c>
      <c r="C34" s="4"/>
    </row>
    <row r="35" spans="1:3" x14ac:dyDescent="0.25">
      <c r="A35" s="2" t="s">
        <v>950</v>
      </c>
      <c r="B35" s="4" t="s">
        <v>5</v>
      </c>
      <c r="C35" s="4"/>
    </row>
    <row r="36" spans="1:3" ht="30" x14ac:dyDescent="0.25">
      <c r="A36" s="3" t="s">
        <v>932</v>
      </c>
      <c r="B36" s="4" t="s">
        <v>5</v>
      </c>
      <c r="C36" s="4"/>
    </row>
    <row r="37" spans="1:3" x14ac:dyDescent="0.25">
      <c r="A37" s="2" t="s">
        <v>933</v>
      </c>
      <c r="B37" s="8">
        <v>692</v>
      </c>
      <c r="C37" s="4"/>
    </row>
    <row r="38" spans="1:3" ht="17.25" x14ac:dyDescent="0.25">
      <c r="A38" s="2" t="s">
        <v>934</v>
      </c>
      <c r="B38" s="4" t="s">
        <v>935</v>
      </c>
      <c r="C38" s="127" t="s">
        <v>936</v>
      </c>
    </row>
    <row r="39" spans="1:3" ht="60" x14ac:dyDescent="0.25">
      <c r="A39" s="2" t="s">
        <v>951</v>
      </c>
      <c r="B39" s="4" t="s">
        <v>5</v>
      </c>
      <c r="C39" s="4"/>
    </row>
    <row r="40" spans="1:3" ht="30" x14ac:dyDescent="0.25">
      <c r="A40" s="3" t="s">
        <v>932</v>
      </c>
      <c r="B40" s="4" t="s">
        <v>5</v>
      </c>
      <c r="C40" s="4"/>
    </row>
    <row r="41" spans="1:3" x14ac:dyDescent="0.25">
      <c r="A41" s="2" t="s">
        <v>938</v>
      </c>
      <c r="B41" s="126">
        <v>0.06</v>
      </c>
      <c r="C41" s="4"/>
    </row>
    <row r="42" spans="1:3" ht="30" x14ac:dyDescent="0.25">
      <c r="A42" s="2" t="s">
        <v>939</v>
      </c>
      <c r="B42" s="126">
        <v>0.06</v>
      </c>
      <c r="C42" s="4"/>
    </row>
    <row r="43" spans="1:3" ht="60" x14ac:dyDescent="0.25">
      <c r="A43" s="2" t="s">
        <v>952</v>
      </c>
      <c r="B43" s="4" t="s">
        <v>5</v>
      </c>
      <c r="C43" s="4"/>
    </row>
    <row r="44" spans="1:3" ht="30" x14ac:dyDescent="0.25">
      <c r="A44" s="3" t="s">
        <v>932</v>
      </c>
      <c r="B44" s="4" t="s">
        <v>5</v>
      </c>
      <c r="C44" s="4"/>
    </row>
    <row r="45" spans="1:3" x14ac:dyDescent="0.25">
      <c r="A45" s="2" t="s">
        <v>938</v>
      </c>
      <c r="B45" s="126">
        <v>0.1</v>
      </c>
      <c r="C45" s="4"/>
    </row>
    <row r="46" spans="1:3" ht="30" x14ac:dyDescent="0.25">
      <c r="A46" s="2" t="s">
        <v>939</v>
      </c>
      <c r="B46" s="126">
        <v>0.3</v>
      </c>
      <c r="C46" s="4"/>
    </row>
    <row r="47" spans="1:3" ht="60" x14ac:dyDescent="0.25">
      <c r="A47" s="2" t="s">
        <v>953</v>
      </c>
      <c r="B47" s="4" t="s">
        <v>5</v>
      </c>
      <c r="C47" s="4"/>
    </row>
    <row r="48" spans="1:3" ht="30" x14ac:dyDescent="0.25">
      <c r="A48" s="3" t="s">
        <v>932</v>
      </c>
      <c r="B48" s="4" t="s">
        <v>5</v>
      </c>
      <c r="C48" s="4"/>
    </row>
    <row r="49" spans="1:3" x14ac:dyDescent="0.25">
      <c r="A49" s="2" t="s">
        <v>938</v>
      </c>
      <c r="B49" s="126">
        <v>7.0000000000000007E-2</v>
      </c>
      <c r="C49" s="4"/>
    </row>
    <row r="50" spans="1:3" ht="30" x14ac:dyDescent="0.25">
      <c r="A50" s="2" t="s">
        <v>939</v>
      </c>
      <c r="B50" s="126">
        <v>0.15</v>
      </c>
      <c r="C50" s="4"/>
    </row>
    <row r="51" spans="1:3" x14ac:dyDescent="0.25">
      <c r="A51" s="37"/>
      <c r="B51" s="37"/>
      <c r="C51" s="37"/>
    </row>
    <row r="52" spans="1:3" ht="60" customHeight="1" x14ac:dyDescent="0.25">
      <c r="A52" s="2" t="s">
        <v>944</v>
      </c>
      <c r="B52" s="14" t="s">
        <v>954</v>
      </c>
      <c r="C52" s="14"/>
    </row>
    <row r="53" spans="1:3" ht="45" customHeight="1" x14ac:dyDescent="0.25">
      <c r="A53" s="2" t="s">
        <v>955</v>
      </c>
      <c r="B53" s="14" t="s">
        <v>548</v>
      </c>
      <c r="C53" s="14"/>
    </row>
  </sheetData>
  <mergeCells count="5">
    <mergeCell ref="B1:C1"/>
    <mergeCell ref="B2:C2"/>
    <mergeCell ref="A51:C51"/>
    <mergeCell ref="B52:C52"/>
    <mergeCell ref="B53:C5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6</v>
      </c>
      <c r="B1" s="7" t="s">
        <v>2</v>
      </c>
      <c r="C1" s="7" t="s">
        <v>31</v>
      </c>
    </row>
    <row r="2" spans="1:3" ht="30" x14ac:dyDescent="0.25">
      <c r="A2" s="1" t="s">
        <v>30</v>
      </c>
      <c r="B2" s="7"/>
      <c r="C2" s="7"/>
    </row>
    <row r="3" spans="1:3" x14ac:dyDescent="0.25">
      <c r="A3" s="3" t="s">
        <v>957</v>
      </c>
      <c r="B3" s="4" t="s">
        <v>5</v>
      </c>
      <c r="C3" s="4" t="s">
        <v>5</v>
      </c>
    </row>
    <row r="4" spans="1:3" x14ac:dyDescent="0.25">
      <c r="A4" s="2" t="s">
        <v>36</v>
      </c>
      <c r="B4" s="8">
        <v>57486</v>
      </c>
      <c r="C4" s="8">
        <v>57748</v>
      </c>
    </row>
    <row r="5" spans="1:3" ht="30" x14ac:dyDescent="0.25">
      <c r="A5" s="2" t="s">
        <v>958</v>
      </c>
      <c r="B5" s="4" t="s">
        <v>5</v>
      </c>
      <c r="C5" s="4" t="s">
        <v>5</v>
      </c>
    </row>
    <row r="6" spans="1:3" x14ac:dyDescent="0.25">
      <c r="A6" s="3" t="s">
        <v>957</v>
      </c>
      <c r="B6" s="4" t="s">
        <v>5</v>
      </c>
      <c r="C6" s="4" t="s">
        <v>5</v>
      </c>
    </row>
    <row r="7" spans="1:3" x14ac:dyDescent="0.25">
      <c r="A7" s="2" t="s">
        <v>563</v>
      </c>
      <c r="B7" s="5">
        <v>11094</v>
      </c>
      <c r="C7" s="5">
        <v>15221</v>
      </c>
    </row>
    <row r="8" spans="1:3" x14ac:dyDescent="0.25">
      <c r="A8" s="2" t="s">
        <v>36</v>
      </c>
      <c r="B8" s="4">
        <v>0</v>
      </c>
      <c r="C8" s="4">
        <v>0</v>
      </c>
    </row>
    <row r="9" spans="1:3" ht="30" x14ac:dyDescent="0.25">
      <c r="A9" s="2" t="s">
        <v>959</v>
      </c>
      <c r="B9" s="4" t="s">
        <v>5</v>
      </c>
      <c r="C9" s="4" t="s">
        <v>5</v>
      </c>
    </row>
    <row r="10" spans="1:3" x14ac:dyDescent="0.25">
      <c r="A10" s="3" t="s">
        <v>957</v>
      </c>
      <c r="B10" s="4" t="s">
        <v>5</v>
      </c>
      <c r="C10" s="4" t="s">
        <v>5</v>
      </c>
    </row>
    <row r="11" spans="1:3" x14ac:dyDescent="0.25">
      <c r="A11" s="2" t="s">
        <v>565</v>
      </c>
      <c r="B11" s="5">
        <v>46244</v>
      </c>
      <c r="C11" s="5">
        <v>24988</v>
      </c>
    </row>
    <row r="12" spans="1:3" x14ac:dyDescent="0.25">
      <c r="A12" s="2" t="s">
        <v>36</v>
      </c>
      <c r="B12" s="5">
        <v>57486</v>
      </c>
      <c r="C12" s="5">
        <v>57748</v>
      </c>
    </row>
    <row r="13" spans="1:3" x14ac:dyDescent="0.25">
      <c r="A13" s="2" t="s">
        <v>567</v>
      </c>
      <c r="B13" s="5">
        <v>1073</v>
      </c>
      <c r="C13" s="5">
        <v>1417</v>
      </c>
    </row>
    <row r="14" spans="1:3" x14ac:dyDescent="0.25">
      <c r="A14" s="2" t="s">
        <v>37</v>
      </c>
      <c r="B14" s="5">
        <v>12968</v>
      </c>
      <c r="C14" s="5">
        <v>8371</v>
      </c>
    </row>
    <row r="15" spans="1:3" x14ac:dyDescent="0.25">
      <c r="A15" s="2" t="s">
        <v>38</v>
      </c>
      <c r="B15" s="5">
        <v>227335</v>
      </c>
      <c r="C15" s="5">
        <v>233075</v>
      </c>
    </row>
    <row r="16" spans="1:3" x14ac:dyDescent="0.25">
      <c r="A16" s="2" t="s">
        <v>523</v>
      </c>
      <c r="B16" s="5">
        <v>32729</v>
      </c>
      <c r="C16" s="5">
        <v>42679</v>
      </c>
    </row>
    <row r="17" spans="1:3" x14ac:dyDescent="0.25">
      <c r="A17" s="2" t="s">
        <v>569</v>
      </c>
      <c r="B17" s="5">
        <v>14978</v>
      </c>
      <c r="C17" s="5">
        <v>15405</v>
      </c>
    </row>
    <row r="18" spans="1:3" x14ac:dyDescent="0.25">
      <c r="A18" s="2" t="s">
        <v>47</v>
      </c>
      <c r="B18" s="5">
        <v>1340</v>
      </c>
      <c r="C18" s="5">
        <v>1486</v>
      </c>
    </row>
    <row r="19" spans="1:3" x14ac:dyDescent="0.25">
      <c r="A19" s="3" t="s">
        <v>960</v>
      </c>
      <c r="B19" s="4" t="s">
        <v>5</v>
      </c>
      <c r="C19" s="4" t="s">
        <v>5</v>
      </c>
    </row>
    <row r="20" spans="1:3" x14ac:dyDescent="0.25">
      <c r="A20" s="2" t="s">
        <v>50</v>
      </c>
      <c r="B20" s="5">
        <v>389277</v>
      </c>
      <c r="C20" s="5">
        <v>390628</v>
      </c>
    </row>
    <row r="21" spans="1:3" x14ac:dyDescent="0.25">
      <c r="A21" s="2" t="s">
        <v>571</v>
      </c>
      <c r="B21" s="5">
        <v>15000</v>
      </c>
      <c r="C21" s="5">
        <v>18000</v>
      </c>
    </row>
    <row r="22" spans="1:3" x14ac:dyDescent="0.25">
      <c r="A22" s="2" t="s">
        <v>463</v>
      </c>
      <c r="B22" s="5">
        <v>8764</v>
      </c>
      <c r="C22" s="5">
        <v>8764</v>
      </c>
    </row>
    <row r="23" spans="1:3" x14ac:dyDescent="0.25">
      <c r="A23" s="2" t="s">
        <v>56</v>
      </c>
      <c r="B23" s="5">
        <v>1987</v>
      </c>
      <c r="C23" s="5">
        <v>2713</v>
      </c>
    </row>
    <row r="24" spans="1:3" x14ac:dyDescent="0.25">
      <c r="A24" s="2" t="s">
        <v>57</v>
      </c>
      <c r="B24" s="5">
        <v>1337</v>
      </c>
      <c r="C24" s="5">
        <v>1093</v>
      </c>
    </row>
    <row r="25" spans="1:3" ht="30" x14ac:dyDescent="0.25">
      <c r="A25" s="2" t="s">
        <v>961</v>
      </c>
      <c r="B25" s="4" t="s">
        <v>5</v>
      </c>
      <c r="C25" s="4" t="s">
        <v>5</v>
      </c>
    </row>
    <row r="26" spans="1:3" x14ac:dyDescent="0.25">
      <c r="A26" s="3" t="s">
        <v>957</v>
      </c>
      <c r="B26" s="4" t="s">
        <v>5</v>
      </c>
      <c r="C26" s="4" t="s">
        <v>5</v>
      </c>
    </row>
    <row r="27" spans="1:3" x14ac:dyDescent="0.25">
      <c r="A27" s="2" t="s">
        <v>523</v>
      </c>
      <c r="B27" s="5">
        <v>3107</v>
      </c>
      <c r="C27" s="5">
        <v>4253</v>
      </c>
    </row>
    <row r="28" spans="1:3" x14ac:dyDescent="0.25">
      <c r="A28" s="2" t="s">
        <v>569</v>
      </c>
      <c r="B28" s="4">
        <v>692</v>
      </c>
      <c r="C28" s="5">
        <v>1337</v>
      </c>
    </row>
    <row r="29" spans="1:3" x14ac:dyDescent="0.25">
      <c r="A29" s="2" t="s">
        <v>46</v>
      </c>
      <c r="B29" s="5">
        <v>6856</v>
      </c>
      <c r="C29" s="5">
        <v>6764</v>
      </c>
    </row>
    <row r="30" spans="1:3" ht="30" x14ac:dyDescent="0.25">
      <c r="A30" s="2" t="s">
        <v>962</v>
      </c>
      <c r="B30" s="4" t="s">
        <v>5</v>
      </c>
      <c r="C30" s="4" t="s">
        <v>5</v>
      </c>
    </row>
    <row r="31" spans="1:3" x14ac:dyDescent="0.25">
      <c r="A31" s="3" t="s">
        <v>957</v>
      </c>
      <c r="B31" s="4" t="s">
        <v>5</v>
      </c>
      <c r="C31" s="4" t="s">
        <v>5</v>
      </c>
    </row>
    <row r="32" spans="1:3" x14ac:dyDescent="0.25">
      <c r="A32" s="2" t="s">
        <v>563</v>
      </c>
      <c r="B32" s="5">
        <v>11094</v>
      </c>
      <c r="C32" s="5">
        <v>15221</v>
      </c>
    </row>
    <row r="33" spans="1:3" x14ac:dyDescent="0.25">
      <c r="A33" s="2" t="s">
        <v>36</v>
      </c>
      <c r="B33" s="4">
        <v>0</v>
      </c>
      <c r="C33" s="4">
        <v>0</v>
      </c>
    </row>
    <row r="34" spans="1:3" ht="30" x14ac:dyDescent="0.25">
      <c r="A34" s="2" t="s">
        <v>963</v>
      </c>
      <c r="B34" s="4" t="s">
        <v>5</v>
      </c>
      <c r="C34" s="4" t="s">
        <v>5</v>
      </c>
    </row>
    <row r="35" spans="1:3" x14ac:dyDescent="0.25">
      <c r="A35" s="3" t="s">
        <v>957</v>
      </c>
      <c r="B35" s="4" t="s">
        <v>5</v>
      </c>
      <c r="C35" s="4" t="s">
        <v>5</v>
      </c>
    </row>
    <row r="36" spans="1:3" x14ac:dyDescent="0.25">
      <c r="A36" s="2" t="s">
        <v>565</v>
      </c>
      <c r="B36" s="5">
        <v>46244</v>
      </c>
      <c r="C36" s="5">
        <v>24988</v>
      </c>
    </row>
    <row r="37" spans="1:3" x14ac:dyDescent="0.25">
      <c r="A37" s="2" t="s">
        <v>567</v>
      </c>
      <c r="B37" s="5">
        <v>1073</v>
      </c>
      <c r="C37" s="5">
        <v>1417</v>
      </c>
    </row>
    <row r="38" spans="1:3" x14ac:dyDescent="0.25">
      <c r="A38" s="2" t="s">
        <v>37</v>
      </c>
      <c r="B38" s="5">
        <v>12968</v>
      </c>
      <c r="C38" s="5">
        <v>8371</v>
      </c>
    </row>
    <row r="39" spans="1:3" x14ac:dyDescent="0.25">
      <c r="A39" s="2" t="s">
        <v>38</v>
      </c>
      <c r="B39" s="5">
        <v>228640</v>
      </c>
      <c r="C39" s="5">
        <v>236582</v>
      </c>
    </row>
    <row r="40" spans="1:3" x14ac:dyDescent="0.25">
      <c r="A40" s="2" t="s">
        <v>523</v>
      </c>
      <c r="B40" s="5">
        <v>32729</v>
      </c>
      <c r="C40" s="5">
        <v>42679</v>
      </c>
    </row>
    <row r="41" spans="1:3" x14ac:dyDescent="0.25">
      <c r="A41" s="2" t="s">
        <v>569</v>
      </c>
      <c r="B41" s="5">
        <v>14978</v>
      </c>
      <c r="C41" s="5">
        <v>15405</v>
      </c>
    </row>
    <row r="42" spans="1:3" x14ac:dyDescent="0.25">
      <c r="A42" s="2" t="s">
        <v>47</v>
      </c>
      <c r="B42" s="5">
        <v>1340</v>
      </c>
      <c r="C42" s="5">
        <v>1486</v>
      </c>
    </row>
    <row r="43" spans="1:3" x14ac:dyDescent="0.25">
      <c r="A43" s="3" t="s">
        <v>960</v>
      </c>
      <c r="B43" s="4" t="s">
        <v>5</v>
      </c>
      <c r="C43" s="4" t="s">
        <v>5</v>
      </c>
    </row>
    <row r="44" spans="1:3" x14ac:dyDescent="0.25">
      <c r="A44" s="2" t="s">
        <v>50</v>
      </c>
      <c r="B44" s="5">
        <v>390975</v>
      </c>
      <c r="C44" s="5">
        <v>391814</v>
      </c>
    </row>
    <row r="45" spans="1:3" x14ac:dyDescent="0.25">
      <c r="A45" s="2" t="s">
        <v>571</v>
      </c>
      <c r="B45" s="5">
        <v>15123</v>
      </c>
      <c r="C45" s="5">
        <v>18212</v>
      </c>
    </row>
    <row r="46" spans="1:3" x14ac:dyDescent="0.25">
      <c r="A46" s="2" t="s">
        <v>463</v>
      </c>
      <c r="B46" s="5">
        <v>7274</v>
      </c>
      <c r="C46" s="5">
        <v>7274</v>
      </c>
    </row>
    <row r="47" spans="1:3" x14ac:dyDescent="0.25">
      <c r="A47" s="2" t="s">
        <v>56</v>
      </c>
      <c r="B47" s="5">
        <v>1988</v>
      </c>
      <c r="C47" s="5">
        <v>3289</v>
      </c>
    </row>
    <row r="48" spans="1:3" x14ac:dyDescent="0.25">
      <c r="A48" s="2" t="s">
        <v>57</v>
      </c>
      <c r="B48" s="5">
        <v>1337</v>
      </c>
      <c r="C48" s="5">
        <v>1093</v>
      </c>
    </row>
    <row r="49" spans="1:3" ht="30" x14ac:dyDescent="0.25">
      <c r="A49" s="2" t="s">
        <v>964</v>
      </c>
      <c r="B49" s="4" t="s">
        <v>5</v>
      </c>
      <c r="C49" s="4" t="s">
        <v>5</v>
      </c>
    </row>
    <row r="50" spans="1:3" x14ac:dyDescent="0.25">
      <c r="A50" s="3" t="s">
        <v>957</v>
      </c>
      <c r="B50" s="4" t="s">
        <v>5</v>
      </c>
      <c r="C50" s="4" t="s">
        <v>5</v>
      </c>
    </row>
    <row r="51" spans="1:3" x14ac:dyDescent="0.25">
      <c r="A51" s="2" t="s">
        <v>523</v>
      </c>
      <c r="B51" s="5">
        <v>3107</v>
      </c>
      <c r="C51" s="5">
        <v>4253</v>
      </c>
    </row>
    <row r="52" spans="1:3" x14ac:dyDescent="0.25">
      <c r="A52" s="2" t="s">
        <v>569</v>
      </c>
      <c r="B52" s="4">
        <v>692</v>
      </c>
      <c r="C52" s="5">
        <v>1337</v>
      </c>
    </row>
    <row r="53" spans="1:3" x14ac:dyDescent="0.25">
      <c r="A53" s="2" t="s">
        <v>46</v>
      </c>
      <c r="B53" s="8">
        <v>6856</v>
      </c>
      <c r="C53" s="8">
        <v>676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9.28515625" bestFit="1" customWidth="1"/>
  </cols>
  <sheetData>
    <row r="1" spans="1:6" ht="15" customHeight="1" x14ac:dyDescent="0.25">
      <c r="A1" s="7" t="s">
        <v>965</v>
      </c>
      <c r="B1" s="1" t="s">
        <v>1</v>
      </c>
      <c r="C1" s="7" t="s">
        <v>681</v>
      </c>
      <c r="D1" s="7"/>
      <c r="E1" s="7"/>
      <c r="F1" s="1"/>
    </row>
    <row r="2" spans="1:6" x14ac:dyDescent="0.25">
      <c r="A2" s="7"/>
      <c r="B2" s="1" t="s">
        <v>2</v>
      </c>
      <c r="C2" s="7" t="s">
        <v>31</v>
      </c>
      <c r="D2" s="7" t="s">
        <v>967</v>
      </c>
      <c r="E2" s="7" t="s">
        <v>968</v>
      </c>
      <c r="F2" s="128">
        <v>39934</v>
      </c>
    </row>
    <row r="3" spans="1:6" x14ac:dyDescent="0.25">
      <c r="A3" s="7"/>
      <c r="B3" s="1" t="s">
        <v>966</v>
      </c>
      <c r="C3" s="7"/>
      <c r="D3" s="7"/>
      <c r="E3" s="7"/>
      <c r="F3" s="128"/>
    </row>
    <row r="4" spans="1:6" x14ac:dyDescent="0.25">
      <c r="A4" s="3" t="s">
        <v>573</v>
      </c>
      <c r="B4" s="4" t="s">
        <v>5</v>
      </c>
      <c r="C4" s="4" t="s">
        <v>5</v>
      </c>
      <c r="D4" s="4" t="s">
        <v>5</v>
      </c>
      <c r="E4" s="4" t="s">
        <v>5</v>
      </c>
      <c r="F4" s="4" t="s">
        <v>5</v>
      </c>
    </row>
    <row r="5" spans="1:6" ht="30" x14ac:dyDescent="0.25">
      <c r="A5" s="2" t="s">
        <v>969</v>
      </c>
      <c r="B5" s="5">
        <v>14738</v>
      </c>
      <c r="C5" s="5">
        <v>14738</v>
      </c>
      <c r="D5" s="4" t="s">
        <v>5</v>
      </c>
      <c r="E5" s="4" t="s">
        <v>5</v>
      </c>
      <c r="F5" s="5">
        <v>14738</v>
      </c>
    </row>
    <row r="6" spans="1:6" ht="30" x14ac:dyDescent="0.25">
      <c r="A6" s="2" t="s">
        <v>73</v>
      </c>
      <c r="B6" s="8">
        <v>4</v>
      </c>
      <c r="C6" s="8">
        <v>4</v>
      </c>
      <c r="D6" s="4" t="s">
        <v>5</v>
      </c>
      <c r="E6" s="4" t="s">
        <v>5</v>
      </c>
      <c r="F6" s="8">
        <v>4</v>
      </c>
    </row>
    <row r="7" spans="1:6" ht="30" x14ac:dyDescent="0.25">
      <c r="A7" s="2" t="s">
        <v>970</v>
      </c>
      <c r="B7" s="8">
        <v>1000</v>
      </c>
      <c r="C7" s="8">
        <v>1000</v>
      </c>
      <c r="D7" s="4" t="s">
        <v>5</v>
      </c>
      <c r="E7" s="4" t="s">
        <v>5</v>
      </c>
      <c r="F7" s="8">
        <v>1000</v>
      </c>
    </row>
    <row r="8" spans="1:6" ht="30" x14ac:dyDescent="0.25">
      <c r="A8" s="2" t="s">
        <v>971</v>
      </c>
      <c r="B8" s="4" t="s">
        <v>5</v>
      </c>
      <c r="C8" s="4" t="s">
        <v>5</v>
      </c>
      <c r="D8" s="4" t="s">
        <v>5</v>
      </c>
      <c r="E8" s="4" t="s">
        <v>5</v>
      </c>
      <c r="F8" s="5">
        <v>499029</v>
      </c>
    </row>
    <row r="9" spans="1:6" ht="45" x14ac:dyDescent="0.25">
      <c r="A9" s="2" t="s">
        <v>972</v>
      </c>
      <c r="B9" s="4" t="s">
        <v>5</v>
      </c>
      <c r="C9" s="4" t="s">
        <v>5</v>
      </c>
      <c r="D9" s="4" t="s">
        <v>5</v>
      </c>
      <c r="E9" s="4" t="s">
        <v>5</v>
      </c>
      <c r="F9" s="9">
        <v>4.43</v>
      </c>
    </row>
    <row r="10" spans="1:6" x14ac:dyDescent="0.25">
      <c r="A10" s="2" t="s">
        <v>973</v>
      </c>
      <c r="B10" s="4" t="s">
        <v>5</v>
      </c>
      <c r="C10" s="4" t="s">
        <v>5</v>
      </c>
      <c r="D10" s="4" t="s">
        <v>5</v>
      </c>
      <c r="E10" s="8">
        <v>14738000</v>
      </c>
      <c r="F10" s="4" t="s">
        <v>5</v>
      </c>
    </row>
    <row r="11" spans="1:6" ht="45" x14ac:dyDescent="0.25">
      <c r="A11" s="2" t="s">
        <v>974</v>
      </c>
      <c r="B11" s="126">
        <v>0.13</v>
      </c>
      <c r="C11" s="4" t="s">
        <v>5</v>
      </c>
      <c r="D11" s="4" t="s">
        <v>5</v>
      </c>
      <c r="E11" s="4" t="s">
        <v>5</v>
      </c>
      <c r="F11" s="4" t="s">
        <v>5</v>
      </c>
    </row>
    <row r="12" spans="1:6" ht="30" x14ac:dyDescent="0.25">
      <c r="A12" s="2" t="s">
        <v>975</v>
      </c>
      <c r="B12" s="4">
        <v>20</v>
      </c>
      <c r="C12" s="4" t="s">
        <v>5</v>
      </c>
      <c r="D12" s="4" t="s">
        <v>5</v>
      </c>
      <c r="E12" s="4" t="s">
        <v>5</v>
      </c>
      <c r="F12" s="4" t="s">
        <v>5</v>
      </c>
    </row>
    <row r="13" spans="1:6" x14ac:dyDescent="0.25">
      <c r="A13" s="2" t="s">
        <v>976</v>
      </c>
      <c r="B13" s="4" t="s">
        <v>977</v>
      </c>
      <c r="C13" s="4" t="s">
        <v>5</v>
      </c>
      <c r="D13" s="4" t="s">
        <v>5</v>
      </c>
      <c r="E13" s="4" t="s">
        <v>5</v>
      </c>
      <c r="F13" s="4" t="s">
        <v>5</v>
      </c>
    </row>
    <row r="14" spans="1:6" ht="30" x14ac:dyDescent="0.25">
      <c r="A14" s="2" t="s">
        <v>978</v>
      </c>
      <c r="B14" s="126">
        <v>0.25</v>
      </c>
      <c r="C14" s="4" t="s">
        <v>5</v>
      </c>
      <c r="D14" s="4" t="s">
        <v>5</v>
      </c>
      <c r="E14" s="4" t="s">
        <v>5</v>
      </c>
      <c r="F14" s="4" t="s">
        <v>5</v>
      </c>
    </row>
    <row r="15" spans="1:6" ht="30" x14ac:dyDescent="0.25">
      <c r="A15" s="2" t="s">
        <v>979</v>
      </c>
      <c r="B15" s="126">
        <v>2.0299999999999999E-2</v>
      </c>
      <c r="C15" s="4" t="s">
        <v>5</v>
      </c>
      <c r="D15" s="4" t="s">
        <v>5</v>
      </c>
      <c r="E15" s="4" t="s">
        <v>5</v>
      </c>
      <c r="F15" s="4" t="s">
        <v>5</v>
      </c>
    </row>
    <row r="16" spans="1:6" ht="30" x14ac:dyDescent="0.25">
      <c r="A16" s="2" t="s">
        <v>980</v>
      </c>
      <c r="B16" s="126">
        <v>6.1600000000000002E-2</v>
      </c>
      <c r="C16" s="4" t="s">
        <v>5</v>
      </c>
      <c r="D16" s="4" t="s">
        <v>5</v>
      </c>
      <c r="E16" s="4" t="s">
        <v>5</v>
      </c>
      <c r="F16" s="4" t="s">
        <v>5</v>
      </c>
    </row>
    <row r="17" spans="1:6" x14ac:dyDescent="0.25">
      <c r="A17" s="2" t="s">
        <v>981</v>
      </c>
      <c r="B17" s="4" t="s">
        <v>977</v>
      </c>
      <c r="C17" s="4" t="s">
        <v>5</v>
      </c>
      <c r="D17" s="4" t="s">
        <v>5</v>
      </c>
      <c r="E17" s="4" t="s">
        <v>5</v>
      </c>
      <c r="F17" s="4" t="s">
        <v>5</v>
      </c>
    </row>
    <row r="18" spans="1:6" ht="45" x14ac:dyDescent="0.25">
      <c r="A18" s="2" t="s">
        <v>982</v>
      </c>
      <c r="B18" s="4" t="s">
        <v>5</v>
      </c>
      <c r="C18" s="4" t="s">
        <v>5</v>
      </c>
      <c r="D18" s="4" t="s">
        <v>5</v>
      </c>
      <c r="E18" s="5">
        <v>14006000</v>
      </c>
      <c r="F18" s="4" t="s">
        <v>5</v>
      </c>
    </row>
    <row r="19" spans="1:6" ht="45" x14ac:dyDescent="0.25">
      <c r="A19" s="2" t="s">
        <v>983</v>
      </c>
      <c r="B19" s="4" t="s">
        <v>5</v>
      </c>
      <c r="C19" s="4" t="s">
        <v>5</v>
      </c>
      <c r="D19" s="4" t="s">
        <v>5</v>
      </c>
      <c r="E19" s="5">
        <v>732000</v>
      </c>
      <c r="F19" s="4" t="s">
        <v>5</v>
      </c>
    </row>
    <row r="20" spans="1:6" ht="30" x14ac:dyDescent="0.25">
      <c r="A20" s="2" t="s">
        <v>984</v>
      </c>
      <c r="B20" s="4" t="s">
        <v>5</v>
      </c>
      <c r="C20" s="5">
        <v>1684075</v>
      </c>
      <c r="D20" s="4" t="s">
        <v>5</v>
      </c>
      <c r="E20" s="4" t="s">
        <v>5</v>
      </c>
      <c r="F20" s="4" t="s">
        <v>5</v>
      </c>
    </row>
    <row r="21" spans="1:6" ht="30" x14ac:dyDescent="0.25">
      <c r="A21" s="2" t="s">
        <v>985</v>
      </c>
      <c r="B21" s="4" t="s">
        <v>5</v>
      </c>
      <c r="C21" s="9">
        <v>1.55</v>
      </c>
      <c r="D21" s="4" t="s">
        <v>5</v>
      </c>
      <c r="E21" s="4" t="s">
        <v>5</v>
      </c>
      <c r="F21" s="4" t="s">
        <v>5</v>
      </c>
    </row>
    <row r="22" spans="1:6" ht="30" x14ac:dyDescent="0.25">
      <c r="A22" s="2" t="s">
        <v>986</v>
      </c>
      <c r="B22" s="4" t="s">
        <v>5</v>
      </c>
      <c r="C22" s="126">
        <v>0.3</v>
      </c>
      <c r="D22" s="4" t="s">
        <v>5</v>
      </c>
      <c r="E22" s="4" t="s">
        <v>5</v>
      </c>
      <c r="F22" s="4" t="s">
        <v>5</v>
      </c>
    </row>
    <row r="23" spans="1:6" ht="30" x14ac:dyDescent="0.25">
      <c r="A23" s="2" t="s">
        <v>987</v>
      </c>
      <c r="B23" s="4" t="s">
        <v>977</v>
      </c>
      <c r="C23" s="4" t="s">
        <v>5</v>
      </c>
      <c r="D23" s="4" t="s">
        <v>5</v>
      </c>
      <c r="E23" s="4" t="s">
        <v>5</v>
      </c>
      <c r="F23" s="4" t="s">
        <v>5</v>
      </c>
    </row>
    <row r="24" spans="1:6" ht="30" x14ac:dyDescent="0.25">
      <c r="A24" s="2" t="s">
        <v>988</v>
      </c>
      <c r="B24" s="126">
        <v>0.05</v>
      </c>
      <c r="C24" s="4" t="s">
        <v>5</v>
      </c>
      <c r="D24" s="4" t="s">
        <v>5</v>
      </c>
      <c r="E24" s="4" t="s">
        <v>5</v>
      </c>
      <c r="F24" s="4" t="s">
        <v>5</v>
      </c>
    </row>
    <row r="25" spans="1:6" ht="30" x14ac:dyDescent="0.25">
      <c r="A25" s="2" t="s">
        <v>989</v>
      </c>
      <c r="B25" s="126">
        <v>0.09</v>
      </c>
      <c r="C25" s="4" t="s">
        <v>5</v>
      </c>
      <c r="D25" s="4" t="s">
        <v>5</v>
      </c>
      <c r="E25" s="4" t="s">
        <v>5</v>
      </c>
      <c r="F25" s="4" t="s">
        <v>5</v>
      </c>
    </row>
    <row r="26" spans="1:6" x14ac:dyDescent="0.25">
      <c r="A26" s="2" t="s">
        <v>990</v>
      </c>
      <c r="B26" s="4" t="s">
        <v>991</v>
      </c>
      <c r="C26" s="4" t="s">
        <v>5</v>
      </c>
      <c r="D26" s="4" t="s">
        <v>5</v>
      </c>
      <c r="E26" s="4" t="s">
        <v>5</v>
      </c>
      <c r="F26" s="4" t="s">
        <v>5</v>
      </c>
    </row>
    <row r="27" spans="1:6" x14ac:dyDescent="0.25">
      <c r="A27" s="2" t="s">
        <v>992</v>
      </c>
      <c r="B27" s="4" t="s">
        <v>5</v>
      </c>
      <c r="C27" s="4" t="s">
        <v>5</v>
      </c>
      <c r="D27" s="5">
        <v>184225</v>
      </c>
      <c r="E27" s="4" t="s">
        <v>5</v>
      </c>
      <c r="F27" s="4" t="s">
        <v>5</v>
      </c>
    </row>
    <row r="28" spans="1:6" x14ac:dyDescent="0.25">
      <c r="A28" s="2" t="s">
        <v>993</v>
      </c>
      <c r="B28" s="5">
        <v>2585291</v>
      </c>
      <c r="C28" s="4" t="s">
        <v>5</v>
      </c>
      <c r="D28" s="4" t="s">
        <v>5</v>
      </c>
      <c r="E28" s="4" t="s">
        <v>5</v>
      </c>
      <c r="F28" s="4" t="s">
        <v>5</v>
      </c>
    </row>
    <row r="29" spans="1:6" x14ac:dyDescent="0.25">
      <c r="A29" s="3" t="s">
        <v>994</v>
      </c>
      <c r="B29" s="4" t="s">
        <v>5</v>
      </c>
      <c r="C29" s="4" t="s">
        <v>5</v>
      </c>
      <c r="D29" s="4" t="s">
        <v>5</v>
      </c>
      <c r="E29" s="4" t="s">
        <v>5</v>
      </c>
      <c r="F29" s="4" t="s">
        <v>5</v>
      </c>
    </row>
    <row r="30" spans="1:6" x14ac:dyDescent="0.25">
      <c r="A30" s="2" t="s">
        <v>995</v>
      </c>
      <c r="B30" s="4" t="s">
        <v>5</v>
      </c>
      <c r="C30" s="5">
        <v>10742000</v>
      </c>
      <c r="D30" s="4" t="s">
        <v>5</v>
      </c>
      <c r="E30" s="4" t="s">
        <v>5</v>
      </c>
      <c r="F30" s="4" t="s">
        <v>5</v>
      </c>
    </row>
    <row r="31" spans="1:6" x14ac:dyDescent="0.25">
      <c r="A31" s="2" t="s">
        <v>996</v>
      </c>
      <c r="B31" s="5">
        <v>5338295</v>
      </c>
      <c r="C31" s="5">
        <v>5338295</v>
      </c>
      <c r="D31" s="4" t="s">
        <v>5</v>
      </c>
      <c r="E31" s="4" t="s">
        <v>5</v>
      </c>
      <c r="F31" s="4" t="s">
        <v>5</v>
      </c>
    </row>
    <row r="32" spans="1:6" ht="30" x14ac:dyDescent="0.25">
      <c r="A32" s="2" t="s">
        <v>997</v>
      </c>
      <c r="B32" s="4" t="s">
        <v>5</v>
      </c>
      <c r="C32" s="4" t="s">
        <v>5</v>
      </c>
      <c r="D32" s="4" t="s">
        <v>5</v>
      </c>
      <c r="E32" s="4" t="s">
        <v>5</v>
      </c>
      <c r="F32" s="4" t="s">
        <v>5</v>
      </c>
    </row>
    <row r="33" spans="1:6" x14ac:dyDescent="0.25">
      <c r="A33" s="3" t="s">
        <v>994</v>
      </c>
      <c r="B33" s="4" t="s">
        <v>5</v>
      </c>
      <c r="C33" s="4" t="s">
        <v>5</v>
      </c>
      <c r="D33" s="4" t="s">
        <v>5</v>
      </c>
      <c r="E33" s="4" t="s">
        <v>5</v>
      </c>
      <c r="F33" s="4" t="s">
        <v>5</v>
      </c>
    </row>
    <row r="34" spans="1:6" x14ac:dyDescent="0.25">
      <c r="A34" s="2" t="s">
        <v>996</v>
      </c>
      <c r="B34" s="4" t="s">
        <v>5</v>
      </c>
      <c r="C34" s="5">
        <v>1086500</v>
      </c>
      <c r="D34" s="4" t="s">
        <v>5</v>
      </c>
      <c r="E34" s="4" t="s">
        <v>5</v>
      </c>
      <c r="F34" s="4" t="s">
        <v>5</v>
      </c>
    </row>
    <row r="35" spans="1:6" x14ac:dyDescent="0.25">
      <c r="A35" s="2" t="s">
        <v>134</v>
      </c>
      <c r="B35" s="4" t="s">
        <v>5</v>
      </c>
      <c r="C35" s="4" t="s">
        <v>5</v>
      </c>
      <c r="D35" s="4" t="s">
        <v>5</v>
      </c>
      <c r="E35" s="4" t="s">
        <v>5</v>
      </c>
      <c r="F35" s="4" t="s">
        <v>5</v>
      </c>
    </row>
    <row r="36" spans="1:6" x14ac:dyDescent="0.25">
      <c r="A36" s="3" t="s">
        <v>994</v>
      </c>
      <c r="B36" s="4" t="s">
        <v>5</v>
      </c>
      <c r="C36" s="4" t="s">
        <v>5</v>
      </c>
      <c r="D36" s="4" t="s">
        <v>5</v>
      </c>
      <c r="E36" s="4" t="s">
        <v>5</v>
      </c>
      <c r="F36" s="4" t="s">
        <v>5</v>
      </c>
    </row>
    <row r="37" spans="1:6" x14ac:dyDescent="0.25">
      <c r="A37" s="2" t="s">
        <v>995</v>
      </c>
      <c r="B37" s="4" t="s">
        <v>5</v>
      </c>
      <c r="C37" s="5">
        <v>10208000</v>
      </c>
      <c r="D37" s="4" t="s">
        <v>5</v>
      </c>
      <c r="E37" s="4" t="s">
        <v>5</v>
      </c>
      <c r="F37" s="4" t="s">
        <v>5</v>
      </c>
    </row>
    <row r="38" spans="1:6" ht="30" x14ac:dyDescent="0.25">
      <c r="A38" s="2" t="s">
        <v>998</v>
      </c>
      <c r="B38" s="4" t="s">
        <v>5</v>
      </c>
      <c r="C38" s="126">
        <v>0.95</v>
      </c>
      <c r="D38" s="4" t="s">
        <v>5</v>
      </c>
      <c r="E38" s="4" t="s">
        <v>5</v>
      </c>
      <c r="F38" s="4" t="s">
        <v>5</v>
      </c>
    </row>
    <row r="39" spans="1:6" x14ac:dyDescent="0.25">
      <c r="A39" s="2" t="s">
        <v>138</v>
      </c>
      <c r="B39" s="4" t="s">
        <v>5</v>
      </c>
      <c r="C39" s="4" t="s">
        <v>5</v>
      </c>
      <c r="D39" s="4" t="s">
        <v>5</v>
      </c>
      <c r="E39" s="4" t="s">
        <v>5</v>
      </c>
      <c r="F39" s="4" t="s">
        <v>5</v>
      </c>
    </row>
    <row r="40" spans="1:6" x14ac:dyDescent="0.25">
      <c r="A40" s="3" t="s">
        <v>994</v>
      </c>
      <c r="B40" s="4" t="s">
        <v>5</v>
      </c>
      <c r="C40" s="4" t="s">
        <v>5</v>
      </c>
      <c r="D40" s="4" t="s">
        <v>5</v>
      </c>
      <c r="E40" s="4" t="s">
        <v>5</v>
      </c>
      <c r="F40" s="4" t="s">
        <v>5</v>
      </c>
    </row>
    <row r="41" spans="1:6" x14ac:dyDescent="0.25">
      <c r="A41" s="2" t="s">
        <v>995</v>
      </c>
      <c r="B41" s="4" t="s">
        <v>5</v>
      </c>
      <c r="C41" s="8">
        <v>534000</v>
      </c>
      <c r="D41" s="4" t="s">
        <v>5</v>
      </c>
      <c r="E41" s="4" t="s">
        <v>5</v>
      </c>
      <c r="F41" s="4" t="s">
        <v>5</v>
      </c>
    </row>
    <row r="42" spans="1:6" x14ac:dyDescent="0.25">
      <c r="A42" s="2" t="s">
        <v>999</v>
      </c>
      <c r="B42" s="4" t="s">
        <v>5</v>
      </c>
      <c r="C42" s="4" t="s">
        <v>5</v>
      </c>
      <c r="D42" s="4" t="s">
        <v>5</v>
      </c>
      <c r="E42" s="4" t="s">
        <v>5</v>
      </c>
      <c r="F42" s="4" t="s">
        <v>5</v>
      </c>
    </row>
    <row r="43" spans="1:6" x14ac:dyDescent="0.25">
      <c r="A43" s="3" t="s">
        <v>994</v>
      </c>
      <c r="B43" s="4" t="s">
        <v>5</v>
      </c>
      <c r="C43" s="4" t="s">
        <v>5</v>
      </c>
      <c r="D43" s="4" t="s">
        <v>5</v>
      </c>
      <c r="E43" s="4" t="s">
        <v>5</v>
      </c>
      <c r="F43" s="4" t="s">
        <v>5</v>
      </c>
    </row>
    <row r="44" spans="1:6" ht="30" x14ac:dyDescent="0.25">
      <c r="A44" s="2" t="s">
        <v>998</v>
      </c>
      <c r="B44" s="4" t="s">
        <v>5</v>
      </c>
      <c r="C44" s="126">
        <v>0.05</v>
      </c>
      <c r="D44" s="4" t="s">
        <v>5</v>
      </c>
      <c r="E44" s="4" t="s">
        <v>5</v>
      </c>
      <c r="F44" s="4" t="s">
        <v>5</v>
      </c>
    </row>
  </sheetData>
  <mergeCells count="6">
    <mergeCell ref="A1:A3"/>
    <mergeCell ref="C1:E1"/>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000</v>
      </c>
      <c r="B1" s="1" t="s">
        <v>1</v>
      </c>
      <c r="C1" s="1"/>
    </row>
    <row r="2" spans="1:3" x14ac:dyDescent="0.25">
      <c r="A2" s="7"/>
      <c r="B2" s="1" t="s">
        <v>2</v>
      </c>
      <c r="C2" s="1" t="s">
        <v>31</v>
      </c>
    </row>
    <row r="3" spans="1:3" ht="30" x14ac:dyDescent="0.25">
      <c r="A3" s="3" t="s">
        <v>1001</v>
      </c>
      <c r="B3" s="4" t="s">
        <v>5</v>
      </c>
      <c r="C3" s="4" t="s">
        <v>5</v>
      </c>
    </row>
    <row r="4" spans="1:3" x14ac:dyDescent="0.25">
      <c r="A4" s="2" t="s">
        <v>591</v>
      </c>
      <c r="B4" s="8">
        <v>52974000</v>
      </c>
      <c r="C4" s="8">
        <v>50247000</v>
      </c>
    </row>
    <row r="5" spans="1:3" ht="30" x14ac:dyDescent="0.25">
      <c r="A5" s="2" t="s">
        <v>1002</v>
      </c>
      <c r="B5" s="4" t="s">
        <v>1003</v>
      </c>
      <c r="C5" s="4" t="s">
        <v>5</v>
      </c>
    </row>
    <row r="6" spans="1:3" ht="45" x14ac:dyDescent="0.25">
      <c r="A6" s="2" t="s">
        <v>1004</v>
      </c>
      <c r="B6" s="4" t="s">
        <v>1005</v>
      </c>
      <c r="C6" s="4" t="s">
        <v>5</v>
      </c>
    </row>
    <row r="7" spans="1:3" ht="45" x14ac:dyDescent="0.25">
      <c r="A7" s="2" t="s">
        <v>1006</v>
      </c>
      <c r="B7" s="4" t="s">
        <v>1005</v>
      </c>
      <c r="C7" s="4" t="s">
        <v>5</v>
      </c>
    </row>
    <row r="8" spans="1:3" ht="45" x14ac:dyDescent="0.25">
      <c r="A8" s="2" t="s">
        <v>1007</v>
      </c>
      <c r="B8" s="4" t="s">
        <v>1003</v>
      </c>
      <c r="C8" s="4" t="s">
        <v>5</v>
      </c>
    </row>
    <row r="9" spans="1:3" ht="30" x14ac:dyDescent="0.25">
      <c r="A9" s="2" t="s">
        <v>1008</v>
      </c>
      <c r="B9" s="126">
        <v>0.08</v>
      </c>
      <c r="C9" s="4" t="s">
        <v>5</v>
      </c>
    </row>
    <row r="10" spans="1:3" ht="30" x14ac:dyDescent="0.25">
      <c r="A10" s="2" t="s">
        <v>1009</v>
      </c>
      <c r="B10" s="126">
        <v>0.11</v>
      </c>
      <c r="C10" s="4" t="s">
        <v>5</v>
      </c>
    </row>
    <row r="11" spans="1:3" ht="45" x14ac:dyDescent="0.25">
      <c r="A11" s="2" t="s">
        <v>1010</v>
      </c>
      <c r="B11" s="4" t="s">
        <v>1003</v>
      </c>
      <c r="C11" s="4" t="s">
        <v>5</v>
      </c>
    </row>
    <row r="12" spans="1:3" ht="75" x14ac:dyDescent="0.25">
      <c r="A12" s="2" t="s">
        <v>1011</v>
      </c>
      <c r="B12" s="4" t="s">
        <v>1012</v>
      </c>
      <c r="C12" s="4" t="s">
        <v>5</v>
      </c>
    </row>
    <row r="13" spans="1:3" ht="45" x14ac:dyDescent="0.25">
      <c r="A13" s="2" t="s">
        <v>1013</v>
      </c>
      <c r="B13" s="4" t="s">
        <v>1014</v>
      </c>
      <c r="C13" s="4" t="s">
        <v>5</v>
      </c>
    </row>
    <row r="14" spans="1:3" ht="30" x14ac:dyDescent="0.25">
      <c r="A14" s="2" t="s">
        <v>1015</v>
      </c>
      <c r="B14" s="126">
        <v>0.1</v>
      </c>
      <c r="C14" s="4" t="s">
        <v>5</v>
      </c>
    </row>
    <row r="15" spans="1:3" ht="30" x14ac:dyDescent="0.25">
      <c r="A15" s="2" t="s">
        <v>1016</v>
      </c>
      <c r="B15" s="126">
        <v>7.4999999999999997E-3</v>
      </c>
      <c r="C15" s="4" t="s">
        <v>5</v>
      </c>
    </row>
    <row r="16" spans="1:3" x14ac:dyDescent="0.25">
      <c r="A16" s="2" t="s">
        <v>1017</v>
      </c>
      <c r="B16" s="5">
        <v>250000</v>
      </c>
      <c r="C16" s="4" t="s">
        <v>5</v>
      </c>
    </row>
    <row r="17" spans="1:3" x14ac:dyDescent="0.25">
      <c r="A17" s="2" t="s">
        <v>1018</v>
      </c>
      <c r="B17" s="4" t="s">
        <v>5</v>
      </c>
      <c r="C17" s="4" t="s">
        <v>5</v>
      </c>
    </row>
    <row r="18" spans="1:3" ht="30" x14ac:dyDescent="0.25">
      <c r="A18" s="3" t="s">
        <v>1001</v>
      </c>
      <c r="B18" s="4" t="s">
        <v>5</v>
      </c>
      <c r="C18" s="4" t="s">
        <v>5</v>
      </c>
    </row>
    <row r="19" spans="1:3" x14ac:dyDescent="0.25">
      <c r="A19" s="2" t="s">
        <v>591</v>
      </c>
      <c r="B19" s="5">
        <v>32407000</v>
      </c>
      <c r="C19" s="5">
        <v>37474000</v>
      </c>
    </row>
    <row r="20" spans="1:3" ht="30" x14ac:dyDescent="0.25">
      <c r="A20" s="2" t="s">
        <v>1019</v>
      </c>
      <c r="B20" s="4" t="s">
        <v>5</v>
      </c>
      <c r="C20" s="4" t="s">
        <v>5</v>
      </c>
    </row>
    <row r="21" spans="1:3" ht="30" x14ac:dyDescent="0.25">
      <c r="A21" s="3" t="s">
        <v>1001</v>
      </c>
      <c r="B21" s="4" t="s">
        <v>5</v>
      </c>
      <c r="C21" s="4" t="s">
        <v>5</v>
      </c>
    </row>
    <row r="22" spans="1:3" x14ac:dyDescent="0.25">
      <c r="A22" s="2" t="s">
        <v>591</v>
      </c>
      <c r="B22" s="5">
        <v>18494000</v>
      </c>
      <c r="C22" s="5">
        <v>10581000</v>
      </c>
    </row>
    <row r="23" spans="1:3" x14ac:dyDescent="0.25">
      <c r="A23" s="2" t="s">
        <v>1020</v>
      </c>
      <c r="B23" s="4" t="s">
        <v>5</v>
      </c>
      <c r="C23" s="4" t="s">
        <v>5</v>
      </c>
    </row>
    <row r="24" spans="1:3" ht="30" x14ac:dyDescent="0.25">
      <c r="A24" s="3" t="s">
        <v>1001</v>
      </c>
      <c r="B24" s="4" t="s">
        <v>5</v>
      </c>
      <c r="C24" s="4" t="s">
        <v>5</v>
      </c>
    </row>
    <row r="25" spans="1:3" x14ac:dyDescent="0.25">
      <c r="A25" s="2" t="s">
        <v>591</v>
      </c>
      <c r="B25" s="8">
        <v>2073000</v>
      </c>
      <c r="C25" s="8">
        <v>2192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1021</v>
      </c>
      <c r="B1" s="1" t="s">
        <v>2</v>
      </c>
    </row>
    <row r="2" spans="1:2" x14ac:dyDescent="0.25">
      <c r="A2" s="3" t="s">
        <v>623</v>
      </c>
      <c r="B2" s="4" t="s">
        <v>5</v>
      </c>
    </row>
    <row r="3" spans="1:2" ht="30" x14ac:dyDescent="0.25">
      <c r="A3" s="2" t="s">
        <v>1022</v>
      </c>
      <c r="B3" s="8">
        <v>1224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1</v>
      </c>
      <c r="B1" s="7" t="s">
        <v>84</v>
      </c>
      <c r="C1" s="7"/>
      <c r="D1" s="7" t="s">
        <v>1</v>
      </c>
      <c r="E1" s="7"/>
    </row>
    <row r="2" spans="1:5" ht="30" x14ac:dyDescent="0.25">
      <c r="A2" s="1" t="s">
        <v>30</v>
      </c>
      <c r="B2" s="1" t="s">
        <v>2</v>
      </c>
      <c r="C2" s="1" t="s">
        <v>85</v>
      </c>
      <c r="D2" s="1" t="s">
        <v>2</v>
      </c>
      <c r="E2" s="1" t="s">
        <v>85</v>
      </c>
    </row>
    <row r="3" spans="1:5" ht="45" x14ac:dyDescent="0.25">
      <c r="A3" s="3" t="s">
        <v>122</v>
      </c>
      <c r="B3" s="4" t="s">
        <v>5</v>
      </c>
      <c r="C3" s="4" t="s">
        <v>5</v>
      </c>
      <c r="D3" s="4" t="s">
        <v>5</v>
      </c>
      <c r="E3" s="4" t="s">
        <v>5</v>
      </c>
    </row>
    <row r="4" spans="1:5" x14ac:dyDescent="0.25">
      <c r="A4" s="2" t="s">
        <v>116</v>
      </c>
      <c r="B4" s="8">
        <v>-85</v>
      </c>
      <c r="C4" s="8">
        <v>590</v>
      </c>
      <c r="D4" s="8">
        <v>-834</v>
      </c>
      <c r="E4" s="8">
        <v>78</v>
      </c>
    </row>
    <row r="5" spans="1:5" x14ac:dyDescent="0.25">
      <c r="A5" s="3" t="s">
        <v>123</v>
      </c>
      <c r="B5" s="4" t="s">
        <v>5</v>
      </c>
      <c r="C5" s="4" t="s">
        <v>5</v>
      </c>
      <c r="D5" s="4" t="s">
        <v>5</v>
      </c>
      <c r="E5" s="4" t="s">
        <v>5</v>
      </c>
    </row>
    <row r="6" spans="1:5" ht="30" x14ac:dyDescent="0.25">
      <c r="A6" s="2" t="s">
        <v>124</v>
      </c>
      <c r="B6" s="5">
        <v>1323</v>
      </c>
      <c r="C6" s="5">
        <v>-3726</v>
      </c>
      <c r="D6" s="5">
        <v>3149</v>
      </c>
      <c r="E6" s="5">
        <v>-3705</v>
      </c>
    </row>
    <row r="7" spans="1:5" x14ac:dyDescent="0.25">
      <c r="A7" s="2" t="s">
        <v>125</v>
      </c>
      <c r="B7" s="4">
        <v>450</v>
      </c>
      <c r="C7" s="5">
        <v>-1267</v>
      </c>
      <c r="D7" s="5">
        <v>1070</v>
      </c>
      <c r="E7" s="5">
        <v>-1260</v>
      </c>
    </row>
    <row r="8" spans="1:5" ht="45" x14ac:dyDescent="0.25">
      <c r="A8" s="2" t="s">
        <v>126</v>
      </c>
      <c r="B8" s="4">
        <v>873</v>
      </c>
      <c r="C8" s="5">
        <v>-2459</v>
      </c>
      <c r="D8" s="5">
        <v>2079</v>
      </c>
      <c r="E8" s="5">
        <v>-2445</v>
      </c>
    </row>
    <row r="9" spans="1:5" ht="30" x14ac:dyDescent="0.25">
      <c r="A9" s="2" t="s">
        <v>127</v>
      </c>
      <c r="B9" s="4">
        <v>-1</v>
      </c>
      <c r="C9" s="4">
        <v>-127</v>
      </c>
      <c r="D9" s="4">
        <v>-1</v>
      </c>
      <c r="E9" s="4">
        <v>-217</v>
      </c>
    </row>
    <row r="10" spans="1:5" x14ac:dyDescent="0.25">
      <c r="A10" s="2" t="s">
        <v>125</v>
      </c>
      <c r="B10" s="4">
        <v>0</v>
      </c>
      <c r="C10" s="4">
        <v>-43</v>
      </c>
      <c r="D10" s="4">
        <v>0</v>
      </c>
      <c r="E10" s="4">
        <v>-74</v>
      </c>
    </row>
    <row r="11" spans="1:5" ht="30" x14ac:dyDescent="0.25">
      <c r="A11" s="2" t="s">
        <v>128</v>
      </c>
      <c r="B11" s="4">
        <v>-1</v>
      </c>
      <c r="C11" s="4">
        <v>-84</v>
      </c>
      <c r="D11" s="4">
        <v>-1</v>
      </c>
      <c r="E11" s="4">
        <v>-143</v>
      </c>
    </row>
    <row r="12" spans="1:5" x14ac:dyDescent="0.25">
      <c r="A12" s="2" t="s">
        <v>129</v>
      </c>
      <c r="B12" s="4">
        <v>3</v>
      </c>
      <c r="C12" s="4">
        <v>3</v>
      </c>
      <c r="D12" s="4">
        <v>6</v>
      </c>
      <c r="E12" s="4">
        <v>6</v>
      </c>
    </row>
    <row r="13" spans="1:5" x14ac:dyDescent="0.25">
      <c r="A13" s="2" t="s">
        <v>125</v>
      </c>
      <c r="B13" s="4">
        <v>1</v>
      </c>
      <c r="C13" s="4">
        <v>1</v>
      </c>
      <c r="D13" s="4">
        <v>2</v>
      </c>
      <c r="E13" s="4">
        <v>2</v>
      </c>
    </row>
    <row r="14" spans="1:5" ht="30" x14ac:dyDescent="0.25">
      <c r="A14" s="2" t="s">
        <v>130</v>
      </c>
      <c r="B14" s="4">
        <v>2</v>
      </c>
      <c r="C14" s="4">
        <v>2</v>
      </c>
      <c r="D14" s="4">
        <v>4</v>
      </c>
      <c r="E14" s="4">
        <v>4</v>
      </c>
    </row>
    <row r="15" spans="1:5" ht="30" x14ac:dyDescent="0.25">
      <c r="A15" s="2" t="s">
        <v>131</v>
      </c>
      <c r="B15" s="4">
        <v>874</v>
      </c>
      <c r="C15" s="5">
        <v>-2541</v>
      </c>
      <c r="D15" s="5">
        <v>2082</v>
      </c>
      <c r="E15" s="5">
        <v>-2584</v>
      </c>
    </row>
    <row r="16" spans="1:5" x14ac:dyDescent="0.25">
      <c r="A16" s="2" t="s">
        <v>132</v>
      </c>
      <c r="B16" s="8">
        <v>789</v>
      </c>
      <c r="C16" s="8">
        <v>-1951</v>
      </c>
      <c r="D16" s="8">
        <v>1248</v>
      </c>
      <c r="E16" s="8">
        <v>-25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023</v>
      </c>
      <c r="B1" s="1" t="s">
        <v>1024</v>
      </c>
    </row>
    <row r="2" spans="1:2" x14ac:dyDescent="0.25">
      <c r="A2" s="3" t="s">
        <v>1025</v>
      </c>
      <c r="B2" s="4" t="s">
        <v>5</v>
      </c>
    </row>
    <row r="3" spans="1:2" ht="30" x14ac:dyDescent="0.25">
      <c r="A3" s="2" t="s">
        <v>1026</v>
      </c>
      <c r="B3" s="126">
        <v>0.98</v>
      </c>
    </row>
    <row r="4" spans="1:2" x14ac:dyDescent="0.25">
      <c r="A4" s="2" t="s">
        <v>1027</v>
      </c>
      <c r="B4" s="4" t="s">
        <v>5</v>
      </c>
    </row>
    <row r="5" spans="1:2" x14ac:dyDescent="0.25">
      <c r="A5" s="3" t="s">
        <v>1025</v>
      </c>
      <c r="B5" s="4" t="s">
        <v>5</v>
      </c>
    </row>
    <row r="6" spans="1:2" x14ac:dyDescent="0.25">
      <c r="A6" s="2" t="s">
        <v>1028</v>
      </c>
      <c r="B6" s="5">
        <v>19000000</v>
      </c>
    </row>
    <row r="7" spans="1:2" x14ac:dyDescent="0.25">
      <c r="A7" s="2" t="s">
        <v>1029</v>
      </c>
      <c r="B7" s="4" t="s">
        <v>5</v>
      </c>
    </row>
    <row r="8" spans="1:2" x14ac:dyDescent="0.25">
      <c r="A8" s="3" t="s">
        <v>1025</v>
      </c>
      <c r="B8" s="4" t="s">
        <v>5</v>
      </c>
    </row>
    <row r="9" spans="1:2" x14ac:dyDescent="0.25">
      <c r="A9" s="2" t="s">
        <v>1028</v>
      </c>
      <c r="B9" s="5">
        <v>42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6" width="18.140625" bestFit="1" customWidth="1"/>
    <col min="7" max="7" width="36" bestFit="1" customWidth="1"/>
    <col min="8" max="9" width="36.5703125" bestFit="1" customWidth="1"/>
    <col min="10" max="10" width="32.5703125" bestFit="1" customWidth="1"/>
    <col min="11" max="11" width="8" bestFit="1" customWidth="1"/>
  </cols>
  <sheetData>
    <row r="1" spans="1:11" ht="15" customHeight="1" x14ac:dyDescent="0.25">
      <c r="A1" s="1" t="s">
        <v>133</v>
      </c>
      <c r="B1" s="7" t="s">
        <v>134</v>
      </c>
      <c r="C1" s="7" t="s">
        <v>135</v>
      </c>
      <c r="D1" s="7" t="s">
        <v>136</v>
      </c>
      <c r="E1" s="7" t="s">
        <v>137</v>
      </c>
      <c r="F1" s="7" t="s">
        <v>138</v>
      </c>
      <c r="G1" s="7" t="s">
        <v>139</v>
      </c>
      <c r="H1" s="7" t="s">
        <v>140</v>
      </c>
      <c r="I1" s="7" t="s">
        <v>141</v>
      </c>
      <c r="J1" s="7" t="s">
        <v>142</v>
      </c>
      <c r="K1" s="7" t="s">
        <v>143</v>
      </c>
    </row>
    <row r="2" spans="1:11" ht="30" x14ac:dyDescent="0.25">
      <c r="A2" s="1" t="s">
        <v>30</v>
      </c>
      <c r="B2" s="7"/>
      <c r="C2" s="7"/>
      <c r="D2" s="7"/>
      <c r="E2" s="7"/>
      <c r="F2" s="7"/>
      <c r="G2" s="7"/>
      <c r="H2" s="7"/>
      <c r="I2" s="7"/>
      <c r="J2" s="7"/>
      <c r="K2" s="7"/>
    </row>
    <row r="3" spans="1:11" x14ac:dyDescent="0.25">
      <c r="A3" s="2" t="s">
        <v>144</v>
      </c>
      <c r="B3" s="8">
        <v>59</v>
      </c>
      <c r="C3" s="8">
        <v>17007</v>
      </c>
      <c r="D3" s="8">
        <v>40705</v>
      </c>
      <c r="E3" s="8">
        <v>-33174</v>
      </c>
      <c r="F3" s="8">
        <v>732</v>
      </c>
      <c r="G3" s="8">
        <v>-199</v>
      </c>
      <c r="H3" s="8">
        <v>0</v>
      </c>
      <c r="I3" s="8">
        <v>0</v>
      </c>
      <c r="J3" s="8">
        <v>-166</v>
      </c>
      <c r="K3" s="8">
        <v>24964</v>
      </c>
    </row>
    <row r="4" spans="1:11" ht="30" x14ac:dyDescent="0.25">
      <c r="A4" s="3" t="s">
        <v>145</v>
      </c>
      <c r="B4" s="4" t="s">
        <v>5</v>
      </c>
      <c r="C4" s="4" t="s">
        <v>5</v>
      </c>
      <c r="D4" s="4" t="s">
        <v>5</v>
      </c>
      <c r="E4" s="4" t="s">
        <v>5</v>
      </c>
      <c r="F4" s="4" t="s">
        <v>5</v>
      </c>
      <c r="G4" s="4" t="s">
        <v>5</v>
      </c>
      <c r="H4" s="4" t="s">
        <v>5</v>
      </c>
      <c r="I4" s="4" t="s">
        <v>5</v>
      </c>
      <c r="J4" s="4" t="s">
        <v>5</v>
      </c>
      <c r="K4" s="4" t="s">
        <v>5</v>
      </c>
    </row>
    <row r="5" spans="1:11" ht="30" x14ac:dyDescent="0.25">
      <c r="A5" s="2" t="s">
        <v>146</v>
      </c>
      <c r="B5" s="4">
        <v>0</v>
      </c>
      <c r="C5" s="4" t="s">
        <v>5</v>
      </c>
      <c r="D5" s="4" t="s">
        <v>5</v>
      </c>
      <c r="E5" s="4">
        <v>-74</v>
      </c>
      <c r="F5" s="4">
        <v>0</v>
      </c>
      <c r="G5" s="4">
        <v>74</v>
      </c>
      <c r="H5" s="4">
        <v>0</v>
      </c>
      <c r="I5" s="4">
        <v>0</v>
      </c>
      <c r="J5" s="4">
        <v>0</v>
      </c>
      <c r="K5" s="4">
        <v>0</v>
      </c>
    </row>
    <row r="6" spans="1:11" x14ac:dyDescent="0.25">
      <c r="A6" s="2" t="s">
        <v>147</v>
      </c>
      <c r="B6" s="4">
        <v>0</v>
      </c>
      <c r="C6" s="4">
        <v>0</v>
      </c>
      <c r="D6" s="4" t="s">
        <v>5</v>
      </c>
      <c r="E6" s="4">
        <v>-368</v>
      </c>
      <c r="F6" s="4">
        <v>0</v>
      </c>
      <c r="G6" s="4">
        <v>0</v>
      </c>
      <c r="H6" s="4">
        <v>0</v>
      </c>
      <c r="I6" s="4">
        <v>0</v>
      </c>
      <c r="J6" s="4">
        <v>0</v>
      </c>
      <c r="K6" s="4">
        <v>-368</v>
      </c>
    </row>
    <row r="7" spans="1:11" x14ac:dyDescent="0.25">
      <c r="A7" s="2" t="s">
        <v>148</v>
      </c>
      <c r="B7" s="4" t="s">
        <v>5</v>
      </c>
      <c r="C7" s="4" t="s">
        <v>5</v>
      </c>
      <c r="D7" s="4">
        <v>1</v>
      </c>
      <c r="E7" s="4" t="s">
        <v>5</v>
      </c>
      <c r="F7" s="4" t="s">
        <v>5</v>
      </c>
      <c r="G7" s="4" t="s">
        <v>5</v>
      </c>
      <c r="H7" s="4" t="s">
        <v>5</v>
      </c>
      <c r="I7" s="4" t="s">
        <v>5</v>
      </c>
      <c r="J7" s="4" t="s">
        <v>5</v>
      </c>
      <c r="K7" s="4">
        <v>1</v>
      </c>
    </row>
    <row r="8" spans="1:11" ht="30" x14ac:dyDescent="0.25">
      <c r="A8" s="2" t="s">
        <v>149</v>
      </c>
      <c r="B8" s="4">
        <v>0</v>
      </c>
      <c r="C8" s="4">
        <v>0</v>
      </c>
      <c r="D8" s="4">
        <v>0</v>
      </c>
      <c r="E8" s="4">
        <v>0</v>
      </c>
      <c r="F8" s="4">
        <v>0</v>
      </c>
      <c r="G8" s="4">
        <v>0</v>
      </c>
      <c r="H8" s="4">
        <v>0</v>
      </c>
      <c r="I8" s="4">
        <v>0</v>
      </c>
      <c r="J8" s="4">
        <v>4</v>
      </c>
      <c r="K8" s="4">
        <v>4</v>
      </c>
    </row>
    <row r="9" spans="1:11" x14ac:dyDescent="0.25">
      <c r="A9" s="2" t="s">
        <v>116</v>
      </c>
      <c r="B9" s="4">
        <v>0</v>
      </c>
      <c r="C9" s="4">
        <v>0</v>
      </c>
      <c r="D9" s="4">
        <v>0</v>
      </c>
      <c r="E9" s="4">
        <v>78</v>
      </c>
      <c r="F9" s="4">
        <v>0</v>
      </c>
      <c r="G9" s="4">
        <v>0</v>
      </c>
      <c r="H9" s="4">
        <v>0</v>
      </c>
      <c r="I9" s="4">
        <v>0</v>
      </c>
      <c r="J9" s="4">
        <v>0</v>
      </c>
      <c r="K9" s="4">
        <v>78</v>
      </c>
    </row>
    <row r="10" spans="1:11" ht="60" x14ac:dyDescent="0.25">
      <c r="A10" s="2" t="s">
        <v>150</v>
      </c>
      <c r="B10" s="4">
        <v>0</v>
      </c>
      <c r="C10" s="4">
        <v>0</v>
      </c>
      <c r="D10" s="4">
        <v>0</v>
      </c>
      <c r="E10" s="4">
        <v>0</v>
      </c>
      <c r="F10" s="4">
        <v>0</v>
      </c>
      <c r="G10" s="4">
        <v>0</v>
      </c>
      <c r="H10" s="4">
        <v>0</v>
      </c>
      <c r="I10" s="4">
        <v>0</v>
      </c>
      <c r="J10" s="5">
        <v>-2588</v>
      </c>
      <c r="K10" s="5">
        <v>-2588</v>
      </c>
    </row>
    <row r="11" spans="1:11" x14ac:dyDescent="0.25">
      <c r="A11" s="2" t="s">
        <v>151</v>
      </c>
      <c r="B11" s="4">
        <v>59</v>
      </c>
      <c r="C11" s="5">
        <v>17007</v>
      </c>
      <c r="D11" s="5">
        <v>40706</v>
      </c>
      <c r="E11" s="5">
        <v>-33538</v>
      </c>
      <c r="F11" s="4">
        <v>732</v>
      </c>
      <c r="G11" s="4">
        <v>-125</v>
      </c>
      <c r="H11" s="4">
        <v>0</v>
      </c>
      <c r="I11" s="4">
        <v>0</v>
      </c>
      <c r="J11" s="5">
        <v>-2750</v>
      </c>
      <c r="K11" s="5">
        <v>22091</v>
      </c>
    </row>
    <row r="12" spans="1:11" x14ac:dyDescent="0.25">
      <c r="A12" s="2" t="s">
        <v>152</v>
      </c>
      <c r="B12" s="4">
        <v>59</v>
      </c>
      <c r="C12" s="5">
        <v>21353</v>
      </c>
      <c r="D12" s="5">
        <v>38054</v>
      </c>
      <c r="E12" s="5">
        <v>-38066</v>
      </c>
      <c r="F12" s="4">
        <v>732</v>
      </c>
      <c r="G12" s="4">
        <v>-50</v>
      </c>
      <c r="H12" s="4">
        <v>-878</v>
      </c>
      <c r="I12" s="4">
        <v>878</v>
      </c>
      <c r="J12" s="5">
        <v>-3838</v>
      </c>
      <c r="K12" s="5">
        <v>18244</v>
      </c>
    </row>
    <row r="13" spans="1:11" ht="30" x14ac:dyDescent="0.25">
      <c r="A13" s="3" t="s">
        <v>145</v>
      </c>
      <c r="B13" s="4" t="s">
        <v>5</v>
      </c>
      <c r="C13" s="4" t="s">
        <v>5</v>
      </c>
      <c r="D13" s="4" t="s">
        <v>5</v>
      </c>
      <c r="E13" s="4" t="s">
        <v>5</v>
      </c>
      <c r="F13" s="4" t="s">
        <v>5</v>
      </c>
      <c r="G13" s="4" t="s">
        <v>5</v>
      </c>
      <c r="H13" s="4" t="s">
        <v>5</v>
      </c>
      <c r="I13" s="4" t="s">
        <v>5</v>
      </c>
      <c r="J13" s="4" t="s">
        <v>5</v>
      </c>
      <c r="K13" s="4" t="s">
        <v>5</v>
      </c>
    </row>
    <row r="14" spans="1:11" ht="30" x14ac:dyDescent="0.25">
      <c r="A14" s="2" t="s">
        <v>146</v>
      </c>
      <c r="B14" s="4">
        <v>0</v>
      </c>
      <c r="C14" s="4">
        <v>0</v>
      </c>
      <c r="D14" s="4">
        <v>0</v>
      </c>
      <c r="E14" s="4">
        <v>-50</v>
      </c>
      <c r="F14" s="4">
        <v>0</v>
      </c>
      <c r="G14" s="4">
        <v>50</v>
      </c>
      <c r="H14" s="4">
        <v>0</v>
      </c>
      <c r="I14" s="4">
        <v>0</v>
      </c>
      <c r="J14" s="4" t="s">
        <v>5</v>
      </c>
      <c r="K14" s="4">
        <v>0</v>
      </c>
    </row>
    <row r="15" spans="1:11" x14ac:dyDescent="0.25">
      <c r="A15" s="2" t="s">
        <v>147</v>
      </c>
      <c r="B15" s="4">
        <v>0</v>
      </c>
      <c r="C15" s="4">
        <v>0</v>
      </c>
      <c r="D15" s="4">
        <v>0</v>
      </c>
      <c r="E15" s="4">
        <v>-467</v>
      </c>
      <c r="F15" s="4">
        <v>0</v>
      </c>
      <c r="G15" s="4">
        <v>0</v>
      </c>
      <c r="H15" s="4">
        <v>0</v>
      </c>
      <c r="I15" s="4">
        <v>0</v>
      </c>
      <c r="J15" s="4">
        <v>0</v>
      </c>
      <c r="K15" s="4">
        <v>-467</v>
      </c>
    </row>
    <row r="16" spans="1:11" x14ac:dyDescent="0.25">
      <c r="A16" s="2" t="s">
        <v>148</v>
      </c>
      <c r="B16" s="4">
        <v>0</v>
      </c>
      <c r="C16" s="4">
        <v>0</v>
      </c>
      <c r="D16" s="4">
        <v>24</v>
      </c>
      <c r="E16" s="4">
        <v>0</v>
      </c>
      <c r="F16" s="4">
        <v>0</v>
      </c>
      <c r="G16" s="4">
        <v>0</v>
      </c>
      <c r="H16" s="4">
        <v>0</v>
      </c>
      <c r="I16" s="4">
        <v>0</v>
      </c>
      <c r="J16" s="4" t="s">
        <v>5</v>
      </c>
      <c r="K16" s="4">
        <v>24</v>
      </c>
    </row>
    <row r="17" spans="1:11" ht="30" x14ac:dyDescent="0.25">
      <c r="A17" s="2" t="s">
        <v>149</v>
      </c>
      <c r="B17" s="4">
        <v>0</v>
      </c>
      <c r="C17" s="4">
        <v>0</v>
      </c>
      <c r="D17" s="4">
        <v>0</v>
      </c>
      <c r="E17" s="4">
        <v>0</v>
      </c>
      <c r="F17" s="4">
        <v>0</v>
      </c>
      <c r="G17" s="4">
        <v>0</v>
      </c>
      <c r="H17" s="4">
        <v>0</v>
      </c>
      <c r="I17" s="4">
        <v>0</v>
      </c>
      <c r="J17" s="4">
        <v>4</v>
      </c>
      <c r="K17" s="4">
        <v>4</v>
      </c>
    </row>
    <row r="18" spans="1:11" x14ac:dyDescent="0.25">
      <c r="A18" s="2" t="s">
        <v>116</v>
      </c>
      <c r="B18" s="4">
        <v>0</v>
      </c>
      <c r="C18" s="4">
        <v>0</v>
      </c>
      <c r="D18" s="4" t="s">
        <v>5</v>
      </c>
      <c r="E18" s="4">
        <v>-834</v>
      </c>
      <c r="F18" s="4">
        <v>0</v>
      </c>
      <c r="G18" s="4">
        <v>0</v>
      </c>
      <c r="H18" s="4" t="s">
        <v>5</v>
      </c>
      <c r="I18" s="4">
        <v>0</v>
      </c>
      <c r="J18" s="4">
        <v>0</v>
      </c>
      <c r="K18" s="4">
        <v>-834</v>
      </c>
    </row>
    <row r="19" spans="1:11" ht="60" x14ac:dyDescent="0.25">
      <c r="A19" s="2" t="s">
        <v>150</v>
      </c>
      <c r="B19" s="4">
        <v>0</v>
      </c>
      <c r="C19" s="4">
        <v>0</v>
      </c>
      <c r="D19" s="4">
        <v>0</v>
      </c>
      <c r="E19" s="4">
        <v>0</v>
      </c>
      <c r="F19" s="4">
        <v>0</v>
      </c>
      <c r="G19" s="4">
        <v>0</v>
      </c>
      <c r="H19" s="4">
        <v>0</v>
      </c>
      <c r="I19" s="4">
        <v>0</v>
      </c>
      <c r="J19" s="5">
        <v>2078</v>
      </c>
      <c r="K19" s="5">
        <v>2078</v>
      </c>
    </row>
    <row r="20" spans="1:11" x14ac:dyDescent="0.25">
      <c r="A20" s="2" t="s">
        <v>153</v>
      </c>
      <c r="B20" s="8">
        <v>59</v>
      </c>
      <c r="C20" s="8">
        <v>21353</v>
      </c>
      <c r="D20" s="8">
        <v>38078</v>
      </c>
      <c r="E20" s="8">
        <v>-39417</v>
      </c>
      <c r="F20" s="8">
        <v>732</v>
      </c>
      <c r="G20" s="8">
        <v>0</v>
      </c>
      <c r="H20" s="8">
        <v>-878</v>
      </c>
      <c r="I20" s="8">
        <v>878</v>
      </c>
      <c r="J20" s="8">
        <v>-1756</v>
      </c>
      <c r="K20" s="8">
        <v>19049</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4</v>
      </c>
      <c r="B1" s="7" t="s">
        <v>1</v>
      </c>
      <c r="C1" s="7"/>
    </row>
    <row r="2" spans="1:3" ht="30" x14ac:dyDescent="0.25">
      <c r="A2" s="1" t="s">
        <v>30</v>
      </c>
      <c r="B2" s="1" t="s">
        <v>2</v>
      </c>
      <c r="C2" s="1" t="s">
        <v>85</v>
      </c>
    </row>
    <row r="3" spans="1:3" ht="45" x14ac:dyDescent="0.25">
      <c r="A3" s="3" t="s">
        <v>155</v>
      </c>
      <c r="B3" s="4" t="s">
        <v>5</v>
      </c>
      <c r="C3" s="4" t="s">
        <v>5</v>
      </c>
    </row>
    <row r="4" spans="1:3" ht="30" x14ac:dyDescent="0.25">
      <c r="A4" s="2" t="s">
        <v>156</v>
      </c>
      <c r="B4" s="8">
        <v>2</v>
      </c>
      <c r="C4" s="8">
        <v>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7</v>
      </c>
      <c r="B1" s="7" t="s">
        <v>1</v>
      </c>
      <c r="C1" s="7"/>
    </row>
    <row r="2" spans="1:3" ht="30" x14ac:dyDescent="0.25">
      <c r="A2" s="1" t="s">
        <v>30</v>
      </c>
      <c r="B2" s="1" t="s">
        <v>2</v>
      </c>
      <c r="C2" s="1" t="s">
        <v>85</v>
      </c>
    </row>
    <row r="3" spans="1:3" x14ac:dyDescent="0.25">
      <c r="A3" s="3" t="s">
        <v>158</v>
      </c>
      <c r="B3" s="4" t="s">
        <v>5</v>
      </c>
      <c r="C3" s="4" t="s">
        <v>5</v>
      </c>
    </row>
    <row r="4" spans="1:3" x14ac:dyDescent="0.25">
      <c r="A4" s="2" t="s">
        <v>116</v>
      </c>
      <c r="B4" s="8">
        <v>-834</v>
      </c>
      <c r="C4" s="8">
        <v>78</v>
      </c>
    </row>
    <row r="5" spans="1:3" ht="45" x14ac:dyDescent="0.25">
      <c r="A5" s="3" t="s">
        <v>159</v>
      </c>
      <c r="B5" s="4" t="s">
        <v>5</v>
      </c>
      <c r="C5" s="4" t="s">
        <v>5</v>
      </c>
    </row>
    <row r="6" spans="1:3" x14ac:dyDescent="0.25">
      <c r="A6" s="2" t="s">
        <v>160</v>
      </c>
      <c r="B6" s="4">
        <v>325</v>
      </c>
      <c r="C6" s="4">
        <v>656</v>
      </c>
    </row>
    <row r="7" spans="1:3" x14ac:dyDescent="0.25">
      <c r="A7" s="2" t="s">
        <v>161</v>
      </c>
      <c r="B7" s="4">
        <v>-308</v>
      </c>
      <c r="C7" s="4">
        <v>-39</v>
      </c>
    </row>
    <row r="8" spans="1:3" ht="30" x14ac:dyDescent="0.25">
      <c r="A8" s="2" t="s">
        <v>162</v>
      </c>
      <c r="B8" s="4">
        <v>308</v>
      </c>
      <c r="C8" s="4">
        <v>0</v>
      </c>
    </row>
    <row r="9" spans="1:3" x14ac:dyDescent="0.25">
      <c r="A9" s="2" t="s">
        <v>93</v>
      </c>
      <c r="B9" s="4">
        <v>100</v>
      </c>
      <c r="C9" s="4">
        <v>823</v>
      </c>
    </row>
    <row r="10" spans="1:3" x14ac:dyDescent="0.25">
      <c r="A10" s="2" t="s">
        <v>163</v>
      </c>
      <c r="B10" s="4">
        <v>369</v>
      </c>
      <c r="C10" s="4">
        <v>646</v>
      </c>
    </row>
    <row r="11" spans="1:3" ht="30" x14ac:dyDescent="0.25">
      <c r="A11" s="2" t="s">
        <v>164</v>
      </c>
      <c r="B11" s="4">
        <v>-429</v>
      </c>
      <c r="C11" s="4">
        <v>0</v>
      </c>
    </row>
    <row r="12" spans="1:3" x14ac:dyDescent="0.25">
      <c r="A12" s="2" t="s">
        <v>165</v>
      </c>
      <c r="B12" s="4">
        <v>-1</v>
      </c>
      <c r="C12" s="4">
        <v>-217</v>
      </c>
    </row>
    <row r="13" spans="1:3" x14ac:dyDescent="0.25">
      <c r="A13" s="2" t="s">
        <v>166</v>
      </c>
      <c r="B13" s="5">
        <v>-2163</v>
      </c>
      <c r="C13" s="5">
        <v>-4328</v>
      </c>
    </row>
    <row r="14" spans="1:3" ht="30" x14ac:dyDescent="0.25">
      <c r="A14" s="2" t="s">
        <v>167</v>
      </c>
      <c r="B14" s="4">
        <v>-3</v>
      </c>
      <c r="C14" s="4">
        <v>-598</v>
      </c>
    </row>
    <row r="15" spans="1:3" ht="30" x14ac:dyDescent="0.25">
      <c r="A15" s="2" t="s">
        <v>168</v>
      </c>
      <c r="B15" s="4">
        <v>-234</v>
      </c>
      <c r="C15" s="4">
        <v>235</v>
      </c>
    </row>
    <row r="16" spans="1:3" x14ac:dyDescent="0.25">
      <c r="A16" s="2" t="s">
        <v>169</v>
      </c>
      <c r="B16" s="4">
        <v>24</v>
      </c>
      <c r="C16" s="4">
        <v>0</v>
      </c>
    </row>
    <row r="17" spans="1:3" x14ac:dyDescent="0.25">
      <c r="A17" s="2" t="s">
        <v>170</v>
      </c>
      <c r="B17" s="5">
        <v>79367</v>
      </c>
      <c r="C17" s="5">
        <v>150970</v>
      </c>
    </row>
    <row r="18" spans="1:3" x14ac:dyDescent="0.25">
      <c r="A18" s="2" t="s">
        <v>171</v>
      </c>
      <c r="B18" s="5">
        <v>-81022</v>
      </c>
      <c r="C18" s="5">
        <v>-142213</v>
      </c>
    </row>
    <row r="19" spans="1:3" ht="45" x14ac:dyDescent="0.25">
      <c r="A19" s="2" t="s">
        <v>172</v>
      </c>
      <c r="B19" s="4">
        <v>205</v>
      </c>
      <c r="C19" s="4">
        <v>187</v>
      </c>
    </row>
    <row r="20" spans="1:3" ht="30" x14ac:dyDescent="0.25">
      <c r="A20" s="2" t="s">
        <v>173</v>
      </c>
      <c r="B20" s="4">
        <v>146</v>
      </c>
      <c r="C20" s="4">
        <v>-120</v>
      </c>
    </row>
    <row r="21" spans="1:3" x14ac:dyDescent="0.25">
      <c r="A21" s="2" t="s">
        <v>174</v>
      </c>
      <c r="B21" s="4">
        <v>-91</v>
      </c>
      <c r="C21" s="4">
        <v>-96</v>
      </c>
    </row>
    <row r="22" spans="1:3" x14ac:dyDescent="0.25">
      <c r="A22" s="2" t="s">
        <v>175</v>
      </c>
      <c r="B22" s="4">
        <v>-656</v>
      </c>
      <c r="C22" s="5">
        <v>2571</v>
      </c>
    </row>
    <row r="23" spans="1:3" x14ac:dyDescent="0.25">
      <c r="A23" s="2" t="s">
        <v>176</v>
      </c>
      <c r="B23" s="4">
        <v>244</v>
      </c>
      <c r="C23" s="4">
        <v>121</v>
      </c>
    </row>
    <row r="24" spans="1:3" x14ac:dyDescent="0.25">
      <c r="A24" s="2" t="s">
        <v>177</v>
      </c>
      <c r="B24" s="5">
        <v>1444</v>
      </c>
      <c r="C24" s="4">
        <v>-966</v>
      </c>
    </row>
    <row r="25" spans="1:3" ht="30" x14ac:dyDescent="0.25">
      <c r="A25" s="2" t="s">
        <v>178</v>
      </c>
      <c r="B25" s="5">
        <v>-3209</v>
      </c>
      <c r="C25" s="5">
        <v>7710</v>
      </c>
    </row>
    <row r="26" spans="1:3" x14ac:dyDescent="0.25">
      <c r="A26" s="3" t="s">
        <v>179</v>
      </c>
      <c r="B26" s="4" t="s">
        <v>5</v>
      </c>
      <c r="C26" s="4" t="s">
        <v>5</v>
      </c>
    </row>
    <row r="27" spans="1:3" ht="30" x14ac:dyDescent="0.25">
      <c r="A27" s="2" t="s">
        <v>180</v>
      </c>
      <c r="B27" s="4">
        <v>0</v>
      </c>
      <c r="C27" s="5">
        <v>-52134</v>
      </c>
    </row>
    <row r="28" spans="1:3" ht="30" x14ac:dyDescent="0.25">
      <c r="A28" s="2" t="s">
        <v>181</v>
      </c>
      <c r="B28" s="5">
        <v>3207</v>
      </c>
      <c r="C28" s="5">
        <v>15330</v>
      </c>
    </row>
    <row r="29" spans="1:3" x14ac:dyDescent="0.25">
      <c r="A29" s="2" t="s">
        <v>182</v>
      </c>
      <c r="B29" s="5">
        <v>17426</v>
      </c>
      <c r="C29" s="5">
        <v>42992</v>
      </c>
    </row>
    <row r="30" spans="1:3" ht="30" x14ac:dyDescent="0.25">
      <c r="A30" s="2" t="s">
        <v>183</v>
      </c>
      <c r="B30" s="5">
        <v>5663</v>
      </c>
      <c r="C30" s="5">
        <v>2211</v>
      </c>
    </row>
    <row r="31" spans="1:3" x14ac:dyDescent="0.25">
      <c r="A31" s="2" t="s">
        <v>184</v>
      </c>
      <c r="B31" s="4">
        <v>-898</v>
      </c>
      <c r="C31" s="4">
        <v>-201</v>
      </c>
    </row>
    <row r="32" spans="1:3" ht="30" x14ac:dyDescent="0.25">
      <c r="A32" s="2" t="s">
        <v>185</v>
      </c>
      <c r="B32" s="4">
        <v>17</v>
      </c>
      <c r="C32" s="5">
        <v>1681</v>
      </c>
    </row>
    <row r="33" spans="1:3" ht="30" x14ac:dyDescent="0.25">
      <c r="A33" s="2" t="s">
        <v>186</v>
      </c>
      <c r="B33" s="5">
        <v>25415</v>
      </c>
      <c r="C33" s="5">
        <v>9879</v>
      </c>
    </row>
    <row r="34" spans="1:3" x14ac:dyDescent="0.25">
      <c r="A34" s="3" t="s">
        <v>187</v>
      </c>
      <c r="B34" s="4" t="s">
        <v>5</v>
      </c>
      <c r="C34" s="4" t="s">
        <v>5</v>
      </c>
    </row>
    <row r="35" spans="1:3" x14ac:dyDescent="0.25">
      <c r="A35" s="2" t="s">
        <v>188</v>
      </c>
      <c r="B35" s="5">
        <v>-1351</v>
      </c>
      <c r="C35" s="5">
        <v>-17328</v>
      </c>
    </row>
    <row r="36" spans="1:3" ht="30" x14ac:dyDescent="0.25">
      <c r="A36" s="2" t="s">
        <v>189</v>
      </c>
      <c r="B36" s="5">
        <v>-3000</v>
      </c>
      <c r="C36" s="5">
        <v>-5000</v>
      </c>
    </row>
    <row r="37" spans="1:3" x14ac:dyDescent="0.25">
      <c r="A37" s="2" t="s">
        <v>190</v>
      </c>
      <c r="B37" s="4">
        <v>-726</v>
      </c>
      <c r="C37" s="4">
        <v>-426</v>
      </c>
    </row>
    <row r="38" spans="1:3" x14ac:dyDescent="0.25">
      <c r="A38" s="2" t="s">
        <v>191</v>
      </c>
      <c r="B38" s="5">
        <v>-5077</v>
      </c>
      <c r="C38" s="5">
        <v>-22754</v>
      </c>
    </row>
    <row r="39" spans="1:3" ht="30" x14ac:dyDescent="0.25">
      <c r="A39" s="2" t="s">
        <v>192</v>
      </c>
      <c r="B39" s="5">
        <v>17129</v>
      </c>
      <c r="C39" s="5">
        <v>-5165</v>
      </c>
    </row>
    <row r="40" spans="1:3" ht="30" x14ac:dyDescent="0.25">
      <c r="A40" s="2" t="s">
        <v>193</v>
      </c>
      <c r="B40" s="5">
        <v>40209</v>
      </c>
      <c r="C40" s="5">
        <v>53131</v>
      </c>
    </row>
    <row r="41" spans="1:3" ht="30" x14ac:dyDescent="0.25">
      <c r="A41" s="2" t="s">
        <v>194</v>
      </c>
      <c r="B41" s="5">
        <v>57338</v>
      </c>
      <c r="C41" s="5">
        <v>47966</v>
      </c>
    </row>
    <row r="42" spans="1:3" ht="30" x14ac:dyDescent="0.25">
      <c r="A42" s="3" t="s">
        <v>195</v>
      </c>
      <c r="B42" s="4" t="s">
        <v>5</v>
      </c>
      <c r="C42" s="4" t="s">
        <v>5</v>
      </c>
    </row>
    <row r="43" spans="1:3" x14ac:dyDescent="0.25">
      <c r="A43" s="2" t="s">
        <v>196</v>
      </c>
      <c r="B43" s="5">
        <v>1496</v>
      </c>
      <c r="C43" s="5">
        <v>2166</v>
      </c>
    </row>
    <row r="44" spans="1:3" ht="30" x14ac:dyDescent="0.25">
      <c r="A44" s="3" t="s">
        <v>197</v>
      </c>
      <c r="B44" s="4" t="s">
        <v>5</v>
      </c>
      <c r="C44" s="4" t="s">
        <v>5</v>
      </c>
    </row>
    <row r="45" spans="1:3" ht="30" x14ac:dyDescent="0.25">
      <c r="A45" s="2" t="s">
        <v>198</v>
      </c>
      <c r="B45" s="5">
        <v>4297</v>
      </c>
      <c r="C45" s="5">
        <v>4931</v>
      </c>
    </row>
    <row r="46" spans="1:3" x14ac:dyDescent="0.25">
      <c r="A46" s="2" t="s">
        <v>199</v>
      </c>
      <c r="B46" s="8">
        <v>467</v>
      </c>
      <c r="C46" s="8">
        <v>36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4" t="s">
        <v>200</v>
      </c>
      <c r="B4" s="4" t="s">
        <v>5</v>
      </c>
    </row>
    <row r="5" spans="1:2" x14ac:dyDescent="0.25">
      <c r="A5" s="14"/>
      <c r="B5" s="10" t="s">
        <v>202</v>
      </c>
    </row>
    <row r="6" spans="1:2" x14ac:dyDescent="0.25">
      <c r="A6" s="14"/>
      <c r="B6" s="12"/>
    </row>
    <row r="7" spans="1:2" ht="102.75" x14ac:dyDescent="0.25">
      <c r="A7" s="14"/>
      <c r="B7" s="13" t="s">
        <v>203</v>
      </c>
    </row>
    <row r="8" spans="1:2" x14ac:dyDescent="0.25">
      <c r="A8" s="14"/>
      <c r="B8" s="13"/>
    </row>
    <row r="9" spans="1:2" ht="319.5" x14ac:dyDescent="0.25">
      <c r="A9" s="14"/>
      <c r="B9" s="13" t="s">
        <v>204</v>
      </c>
    </row>
    <row r="10" spans="1:2" x14ac:dyDescent="0.25">
      <c r="A10" s="14"/>
      <c r="B10" s="13"/>
    </row>
    <row r="11" spans="1:2" ht="115.5" x14ac:dyDescent="0.25">
      <c r="A11" s="14"/>
      <c r="B11" s="13" t="s">
        <v>20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_Un</vt:lpstr>
      <vt:lpstr>Consolidated_Balance_Sheets_Un1</vt:lpstr>
      <vt:lpstr>Consolidated_Statements_of_Ope</vt:lpstr>
      <vt:lpstr>Consolidated_Statements_of_Cha</vt:lpstr>
      <vt:lpstr>Consolidated_Statements_of_Sto</vt:lpstr>
      <vt:lpstr>Consolidated_Statements_of_Sto1</vt:lpstr>
      <vt:lpstr>Consolidated_Statements_of_Cas</vt:lpstr>
      <vt:lpstr>Principles_of_presentation</vt:lpstr>
      <vt:lpstr>Use_of_estimates</vt:lpstr>
      <vt:lpstr>Earnings_loss_per_common_share</vt:lpstr>
      <vt:lpstr>Investment_securities_availabl</vt:lpstr>
      <vt:lpstr>Loans_and_allowance_for_loan_l</vt:lpstr>
      <vt:lpstr>Deposits</vt:lpstr>
      <vt:lpstr>Trust_preferred_securities</vt:lpstr>
      <vt:lpstr>Stock_incentive_plan</vt:lpstr>
      <vt:lpstr>Fair_value</vt:lpstr>
      <vt:lpstr>Capital_Resources</vt:lpstr>
      <vt:lpstr>Commitments_and_contingencies</vt:lpstr>
      <vt:lpstr>Income_Taxes</vt:lpstr>
      <vt:lpstr>Recent_accounting_pronouncemen</vt:lpstr>
      <vt:lpstr>Subsequent_Events</vt:lpstr>
      <vt:lpstr>Principles_of_presentation_Pol</vt:lpstr>
      <vt:lpstr>Use_of_estimates_Policies</vt:lpstr>
      <vt:lpstr>Earnings_loss_per_common_share1</vt:lpstr>
      <vt:lpstr>Investment_securities_availabl1</vt:lpstr>
      <vt:lpstr>Loans_and_allowance_for_loan_l1</vt:lpstr>
      <vt:lpstr>Deposits_Tables</vt:lpstr>
      <vt:lpstr>Stock_incentive_plan_Tables</vt:lpstr>
      <vt:lpstr>Fair_value_Tables</vt:lpstr>
      <vt:lpstr>Commitments_and_contingencies_</vt:lpstr>
      <vt:lpstr>Earnings_loss_per_common_share2</vt:lpstr>
      <vt:lpstr>Investment_securities_availabl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Deposits_Details</vt:lpstr>
      <vt:lpstr>Trust_preferred_securities_Det</vt:lpstr>
      <vt:lpstr>Stock_incentive_plan_Details</vt:lpstr>
      <vt:lpstr>Fair_value_Details</vt:lpstr>
      <vt:lpstr>Fair_value_Qualitative_informa</vt:lpstr>
      <vt:lpstr>Fair_value_Financial_Instrumen</vt:lpstr>
      <vt:lpstr>Capital_Resources_Details</vt:lpstr>
      <vt:lpstr>Commitments_and_contingencies_1</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9:48:45Z</dcterms:created>
  <dcterms:modified xsi:type="dcterms:W3CDTF">2014-08-01T19:48:45Z</dcterms:modified>
</cp:coreProperties>
</file>